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_of_Stoc" sheetId="109" r:id="rId6"/>
    <sheet name="Consolidated_Statements_of_Cas" sheetId="7" r:id="rId7"/>
    <sheet name="Description_of_the_Business_an" sheetId="110" r:id="rId8"/>
    <sheet name="Summary_of_Significant_Account" sheetId="111" r:id="rId9"/>
    <sheet name="Acquisitions" sheetId="112" r:id="rId10"/>
    <sheet name="Property_and_Equipment" sheetId="113" r:id="rId11"/>
    <sheet name="Viper_Energy_Partners_LP" sheetId="114" r:id="rId12"/>
    <sheet name="Asset_Retirement_Obligations" sheetId="115" r:id="rId13"/>
    <sheet name="Equity_Method_Investments" sheetId="116" r:id="rId14"/>
    <sheet name="Debt" sheetId="117" r:id="rId15"/>
    <sheet name="Capital_Stock_and_Earnings_Per" sheetId="118" r:id="rId16"/>
    <sheet name="Stock_and_Unit_Based_Compensat" sheetId="119" r:id="rId17"/>
    <sheet name="Related_Party_Transactions" sheetId="120" r:id="rId18"/>
    <sheet name="Income_Taxes" sheetId="121" r:id="rId19"/>
    <sheet name="Derivatives" sheetId="122" r:id="rId20"/>
    <sheet name="Fair_Value_Measurements" sheetId="123" r:id="rId21"/>
    <sheet name="Commitments_and_Contingencies" sheetId="124" r:id="rId22"/>
    <sheet name="Subsequent_Events" sheetId="125" r:id="rId23"/>
    <sheet name="Guarantor_Financial_Statements" sheetId="126" r:id="rId24"/>
    <sheet name="Supplemental_Information_on_Oi" sheetId="127" r:id="rId25"/>
    <sheet name="Quarterly_Financial_Data_Unaud" sheetId="128" r:id="rId26"/>
    <sheet name="Summary_of_Significant_Account1" sheetId="129" r:id="rId27"/>
    <sheet name="Summary_of_Significant_Account2" sheetId="130" r:id="rId28"/>
    <sheet name="Acquisitions_Tables" sheetId="131" r:id="rId29"/>
    <sheet name="Property_and_Equipment_Tables" sheetId="132" r:id="rId30"/>
    <sheet name="Asset_Retirement_Obligations_T" sheetId="133" r:id="rId31"/>
    <sheet name="Debt_Tables" sheetId="134" r:id="rId32"/>
    <sheet name="Capital_Stock_and_Earnings_Per1" sheetId="135" r:id="rId33"/>
    <sheet name="Stock_and_Unit_Based_Compensat1" sheetId="136" r:id="rId34"/>
    <sheet name="Income_Taxes_Tables" sheetId="137" r:id="rId35"/>
    <sheet name="Derivatives_Tables" sheetId="138" r:id="rId36"/>
    <sheet name="Fair_Value_Measurements_Tables" sheetId="139" r:id="rId37"/>
    <sheet name="Commitments_and_Contingencies_" sheetId="140" r:id="rId38"/>
    <sheet name="Guarantor_Financial_Statements1" sheetId="141" r:id="rId39"/>
    <sheet name="Supplemental_Information_on_Oi1" sheetId="142" r:id="rId40"/>
    <sheet name="Quarterly_Financial_Data_Unaud1" sheetId="143" r:id="rId41"/>
    <sheet name="Description_of_the_Business_an1" sheetId="42" r:id="rId42"/>
    <sheet name="Summary_of_Significant_Account3" sheetId="43" r:id="rId43"/>
    <sheet name="Summary_of_Significant_Account4" sheetId="44" r:id="rId44"/>
    <sheet name="Summary_of_Significant_Account5" sheetId="45" r:id="rId45"/>
    <sheet name="Summary_of_Significant_Account6" sheetId="144" r:id="rId46"/>
    <sheet name="Summary_of_Significant_Account7" sheetId="145" r:id="rId47"/>
    <sheet name="Acquisitions_2014_Activity_Det" sheetId="146" r:id="rId48"/>
    <sheet name="Acquisitions_2013_Activity_Det" sheetId="147" r:id="rId49"/>
    <sheet name="Acquisitions_2012_Activity_Det" sheetId="50" r:id="rId50"/>
    <sheet name="Acquisitions_Acquisition_Date_" sheetId="51" r:id="rId51"/>
    <sheet name="Acquisitions_Estimated_Fair_Va" sheetId="148" r:id="rId52"/>
    <sheet name="Acquisitions_Pro_Forma_Financi" sheetId="53" r:id="rId53"/>
    <sheet name="Viper_Energy_Partners_LP_Detai" sheetId="54" r:id="rId54"/>
    <sheet name="Property_and_Equipment_Details" sheetId="55" r:id="rId55"/>
    <sheet name="Asset_Retirement_Obligations_D" sheetId="56" r:id="rId56"/>
    <sheet name="Equity_Method_Investments_Deta" sheetId="57" r:id="rId57"/>
    <sheet name="Debt_Longterm_Debt_Details" sheetId="149" r:id="rId58"/>
    <sheet name="Debt_Senior_Notes_Details" sheetId="150" r:id="rId59"/>
    <sheet name="Debt_Credit_Facility_Wells_Far" sheetId="151" r:id="rId60"/>
    <sheet name="Debt_Partnership_Credit_Facili" sheetId="152" r:id="rId61"/>
    <sheet name="Debt_Financial_Covenant_Table_" sheetId="62" r:id="rId62"/>
    <sheet name="Debt_Interest_Expense_Details" sheetId="63" r:id="rId63"/>
    <sheet name="Capital_Stock_and_Earnings_Per2" sheetId="64" r:id="rId64"/>
    <sheet name="Capital_Stock_and_Earnings_Per3" sheetId="65" r:id="rId65"/>
    <sheet name="Capital_Stock_and_Earnings_Per4" sheetId="66" r:id="rId66"/>
    <sheet name="Stock_and_Unit_Based_Compensat2" sheetId="153" r:id="rId67"/>
    <sheet name="Stock_and_Unit_Based_Compensat3" sheetId="68" r:id="rId68"/>
    <sheet name="Stock_and_Unit_Based_Compensat4" sheetId="69" r:id="rId69"/>
    <sheet name="Stock_and_Unit_Based_Compensat5" sheetId="70" r:id="rId70"/>
    <sheet name="Stock_and_Unit_Based_Compensat6" sheetId="71" r:id="rId71"/>
    <sheet name="Stock_and_Unit_Based_Compensat7" sheetId="72" r:id="rId72"/>
    <sheet name="Stock_and_Unit_Based_Compensat8" sheetId="73" r:id="rId73"/>
    <sheet name="Related_Party_Transactions_Adm" sheetId="74" r:id="rId74"/>
    <sheet name="Related_Party_Transactions_Dri" sheetId="154" r:id="rId75"/>
    <sheet name="Related_Party_Transactions_Cor" sheetId="76" r:id="rId76"/>
    <sheet name="Related_Party_Transactions_San" sheetId="77" r:id="rId77"/>
    <sheet name="Related_Party_Transactions_Mid" sheetId="78" r:id="rId78"/>
    <sheet name="Related_Party_Transactions_Okl" sheetId="79" r:id="rId79"/>
    <sheet name="Related_Party_Transactions_Adv" sheetId="80" r:id="rId80"/>
    <sheet name="Related_Party_Transactions_Adv1" sheetId="81" r:id="rId81"/>
    <sheet name="Related_Party_Transactions_Sec" sheetId="82" r:id="rId82"/>
    <sheet name="Income_Taxes_Components_of_Fed" sheetId="83" r:id="rId83"/>
    <sheet name="Income_Taxes_Reconciliation_of" sheetId="84" r:id="rId84"/>
    <sheet name="Income_Taxes_Components_of_Def" sheetId="155" r:id="rId85"/>
    <sheet name="Derivatives_Open_Derivative_Po" sheetId="156" r:id="rId86"/>
    <sheet name="Derivatives_Offsetting_Derivat" sheetId="157" r:id="rId87"/>
    <sheet name="Derivatives_Balance_Sheet_Loca" sheetId="158" r:id="rId88"/>
    <sheet name="Derivatives_Gains_and_Losses_o" sheetId="89" r:id="rId89"/>
    <sheet name="Fair_Value_Measurements_Recurr" sheetId="159" r:id="rId90"/>
    <sheet name="Fair_Value_Measurements_Nonrec" sheetId="91" r:id="rId91"/>
    <sheet name="Commitments_and_Contingencies_1" sheetId="92" r:id="rId92"/>
    <sheet name="Commitments_and_Contingencies_2" sheetId="160" r:id="rId93"/>
    <sheet name="Commitments_and_Contingencies_3" sheetId="94" r:id="rId94"/>
    <sheet name="Subsequent_Events_Details" sheetId="95" r:id="rId95"/>
    <sheet name="Guarantor_Financial_Statements2" sheetId="96" r:id="rId96"/>
    <sheet name="Guarantor_Financial_Statements3" sheetId="97" r:id="rId97"/>
    <sheet name="Guarantor_Financial_Statements4" sheetId="98" r:id="rId98"/>
    <sheet name="Supplemental_Information_on_Oi2" sheetId="161" r:id="rId99"/>
    <sheet name="Supplemental_Information_on_Oi3" sheetId="100" r:id="rId100"/>
    <sheet name="Supplemental_Information_on_Oi4" sheetId="101" r:id="rId101"/>
    <sheet name="Supplemental_Information_on_Oi5" sheetId="162" r:id="rId102"/>
    <sheet name="Supplemental_Information_on_Oi6" sheetId="163" r:id="rId103"/>
    <sheet name="Supplemental_Information_on_Oi7" sheetId="104" r:id="rId104"/>
    <sheet name="Supplemental_Information_on_Oi8" sheetId="105" r:id="rId105"/>
    <sheet name="Quarterly_Financial_Data_Unaud2"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32" uniqueCount="1576">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Diamondback Energy,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stricted cash</t>
  </si>
  <si>
    <t>Accounts receivable:</t>
  </si>
  <si>
    <t>Joint interest and other</t>
  </si>
  <si>
    <t>Oil and natural gas sales</t>
  </si>
  <si>
    <t>Related party</t>
  </si>
  <si>
    <t>Inventories</t>
  </si>
  <si>
    <t>Deferred income taxes</t>
  </si>
  <si>
    <t>Derivative instruments</t>
  </si>
  <si>
    <t>Prepaid expenses and other</t>
  </si>
  <si>
    <t>Total current assets</t>
  </si>
  <si>
    <t>Property and equipment</t>
  </si>
  <si>
    <t>Oil and natural gas properties, based on the full cost method of accounting ($773,520 and $369,561 excluded from amortization at December 31, 2014 and December 31, 2013, respectively)</t>
  </si>
  <si>
    <t>Pipeline and gas gathering assets</t>
  </si>
  <si>
    <t>Other property and equipment</t>
  </si>
  <si>
    <t>Accumulated depletion, depreciation, amortization and impairment</t>
  </si>
  <si>
    <t>Property and equipment, net of accumulated depreciation, depletion, amortization and impairment</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Total liabilities</t>
  </si>
  <si>
    <t>Contingencies</t>
  </si>
  <si>
    <t>  </t>
  </si>
  <si>
    <t>Stockholdersâ€™ equity:</t>
  </si>
  <si>
    <t>Common stock, $0.01 par value, 100,000,000 shares authorized, 56,887,583 issued and outstanding at December 31, 2014; 47,106,216 issued and outstanding at December 31, 2013</t>
  </si>
  <si>
    <t>Additional paid-in capital</t>
  </si>
  <si>
    <t>Retained earnings</t>
  </si>
  <si>
    <t>Total Diamondback Energy, Inc. stockholdersâ€™ equity</t>
  </si>
  <si>
    <t>Noncontrolling interest</t>
  </si>
  <si>
    <t>Total equity</t>
  </si>
  <si>
    <t>Total liabilities and equity</t>
  </si>
  <si>
    <t>Consolidated Balance Sheets (Parentheticals) (USD $)</t>
  </si>
  <si>
    <t>In Thousands, except Share data, unless otherwise specified</t>
  </si>
  <si>
    <t>Statement of Financial Position [Abstract]</t>
  </si>
  <si>
    <t>Oil and natural gas properties, amortization exclud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Oil sales</t>
  </si>
  <si>
    <t>Natural gas sales</t>
  </si>
  <si>
    <t>Natural gas sales - related party</t>
  </si>
  <si>
    <t>Natural gas liquid sales</t>
  </si>
  <si>
    <t>Natural gas liquid sal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Depreciation, depletion and amortization</t>
  </si>
  <si>
    <t>General and administrative expenses (including non-cash stock based compensation, net of capitalized amounts, of $9,816, $1,752 and $2,477 for the year ended December 31, 2014, 2013 and 2012, respectively)</t>
  </si>
  <si>
    <t>General and administrative expenses - related party</t>
  </si>
  <si>
    <t>Asset retirement obligation accretion expense</t>
  </si>
  <si>
    <t>Total costs and expenses</t>
  </si>
  <si>
    <t>Income from operations</t>
  </si>
  <si>
    <t>Other income (expense)</t>
  </si>
  <si>
    <t>Interest income</t>
  </si>
  <si>
    <t>Interest expense</t>
  </si>
  <si>
    <t>Other income</t>
  </si>
  <si>
    <t>Other income - related party</t>
  </si>
  <si>
    <t>Other expense</t>
  </si>
  <si>
    <t>Gain (loss) on derivative instruments, net</t>
  </si>
  <si>
    <t>Loss from equity investment</t>
  </si>
  <si>
    <t>Total other income (expense), net</t>
  </si>
  <si>
    <t>Income before income taxes</t>
  </si>
  <si>
    <t>Provision for income taxes</t>
  </si>
  <si>
    <t>Current</t>
  </si>
  <si>
    <t>Deferred</t>
  </si>
  <si>
    <t>Net income (loss)</t>
  </si>
  <si>
    <t>Less: Net income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Pro forma information (unaudited)</t>
  </si>
  <si>
    <t>Income before income taxes, as reported</t>
  </si>
  <si>
    <t>Pro forma provision for income taxes</t>
  </si>
  <si>
    <t>Pro forma net income</t>
  </si>
  <si>
    <t>Pro forma earnings per common share</t>
  </si>
  <si>
    <t>Pro forma weighted average common shares outstanding</t>
  </si>
  <si>
    <t>Consolidated Statements of Operations (Parentheticals) (USD $)</t>
  </si>
  <si>
    <t>Income Statement [Abstract]</t>
  </si>
  <si>
    <t>Non-cash stock based compensation, net of capitalized amount</t>
  </si>
  <si>
    <t>Consolidated Statement of Stockholders' Equity (USD $)</t>
  </si>
  <si>
    <t>Total</t>
  </si>
  <si>
    <t>Member's Equity [Member]</t>
  </si>
  <si>
    <t>Common Stock [Member]</t>
  </si>
  <si>
    <t>Additional Paid-in Capital [Member]</t>
  </si>
  <si>
    <t>Retained Earnings (Accumulated Deficit) [Member]</t>
  </si>
  <si>
    <t>Noncontrolling Interest [Member]</t>
  </si>
  <si>
    <t>Balance at beginning of period at Dec. 31, 2011</t>
  </si>
  <si>
    <t>Increase (Decrease) in Stockholders' Equity</t>
  </si>
  <si>
    <t>Contributions</t>
  </si>
  <si>
    <t>Distributions of equity method investments</t>
  </si>
  <si>
    <t>Equity based compensation</t>
  </si>
  <si>
    <t>Earnings prior to merger</t>
  </si>
  <si>
    <t>Common shares issued upon Merger</t>
  </si>
  <si>
    <t>Common shares issued upon Merger, shares</t>
  </si>
  <si>
    <t>Common shares issued upon acquisition of Gulfport properties</t>
  </si>
  <si>
    <t>Common shares issued upon acquisition of Gulfport properties, shares</t>
  </si>
  <si>
    <t>Stock-based compensation</t>
  </si>
  <si>
    <t>Common shares issued in public offering, net of offering costs</t>
  </si>
  <si>
    <t>Common shares issued in public offering, net of offering costs, shares</t>
  </si>
  <si>
    <t>Net income</t>
  </si>
  <si>
    <t>Net loss subsequent to merger</t>
  </si>
  <si>
    <t>Balance at end of period at Dec. 31, 2012</t>
  </si>
  <si>
    <t>Balance at end of period, shares at Dec. 31, 2012</t>
  </si>
  <si>
    <t>Tax benefits related to stock-based compensation</t>
  </si>
  <si>
    <t>Exercise of stock options and vesting of restricted stock units</t>
  </si>
  <si>
    <t>Exercise of stock options and awards of restricted stock, shares</t>
  </si>
  <si>
    <t>Balance at end of period at Dec. 31, 2013</t>
  </si>
  <si>
    <t>Balance at end of period, shares at Dec. 31, 2013</t>
  </si>
  <si>
    <t>Net proceeds from issuance of common units - Viper Energy Partners LP</t>
  </si>
  <si>
    <t>Unit-based compensation</t>
  </si>
  <si>
    <t>Distribution to non-controlling interest</t>
  </si>
  <si>
    <t>Equity payment - Wexford Advisory Services</t>
  </si>
  <si>
    <t>Equity payment - Wexford Advisory Services, shares</t>
  </si>
  <si>
    <t>Balance at end of period at Dec. 31, 2014</t>
  </si>
  <si>
    <t>Balance at end of period, shares at Dec. 31, 2014</t>
  </si>
  <si>
    <t>Consolidated Statements of Cash Flows (USD $)</t>
  </si>
  <si>
    <t>Cash flows from operating activities:</t>
  </si>
  <si>
    <t>Adjustments to reconcile net income to net cash provided by operating activities:</t>
  </si>
  <si>
    <t>Provision for deferred income taxes</t>
  </si>
  <si>
    <t>Excess tax benefit from stock-based compensation</t>
  </si>
  <si>
    <t>Depreciation, depletion, and amortization</t>
  </si>
  <si>
    <t>Amortization of debt issuance costs</t>
  </si>
  <si>
    <t>Change in fair value of derivative instruments</t>
  </si>
  <si>
    <t>Stock 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Revenues and royalties payable-related party</t>
  </si>
  <si>
    <t>Net cash provided by operating activities</t>
  </si>
  <si>
    <t>Cash flows from investing activities:</t>
  </si>
  <si>
    <t>Additions to oil and natural gas properties-related party</t>
  </si>
  <si>
    <t>Acquisition of Gulfport properties</t>
  </si>
  <si>
    <t>Acquisition of mineral interests</t>
  </si>
  <si>
    <t>Acquisition of leasehold interests</t>
  </si>
  <si>
    <t>Purchase of other property and equipment</t>
  </si>
  <si>
    <t>Proceeds from sale of property and equipment</t>
  </si>
  <si>
    <t>Equity investments</t>
  </si>
  <si>
    <t>Settlement of non-hedge derivative instruments</t>
  </si>
  <si>
    <t>Receipt on derivative margins</t>
  </si>
  <si>
    <t>Net cash used in investing activities</t>
  </si>
  <si>
    <t>Cash flows from financing activities:</t>
  </si>
  <si>
    <t>Proceeds from borrowings on credit facility</t>
  </si>
  <si>
    <t>Repayment on credit facility</t>
  </si>
  <si>
    <t>Proceeds from senior notes</t>
  </si>
  <si>
    <t>Proceeds from note payable - related party</t>
  </si>
  <si>
    <t>Payment of note payable - related party</t>
  </si>
  <si>
    <t>Debt issuance costs</t>
  </si>
  <si>
    <t>Public offering costs</t>
  </si>
  <si>
    <t>Proceeds from public offerings</t>
  </si>
  <si>
    <t>Exercise of stock options</t>
  </si>
  <si>
    <t>Excess tax benefits of stock-based compensation</t>
  </si>
  <si>
    <t>Contributions by member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revisions in estimated liability</t>
  </si>
  <si>
    <t>Asset retirement obligation acquired</t>
  </si>
  <si>
    <t>Change in accrued capital expenditures</t>
  </si>
  <si>
    <t>Capitalized stock based compensation</t>
  </si>
  <si>
    <t>Distribution of equity method investments</t>
  </si>
  <si>
    <t>Note payable exchanged for equipment</t>
  </si>
  <si>
    <t>Common stock issued as a result of the Gulfport transaction</t>
  </si>
  <si>
    <t>Post-closing adjustment payable as a result of the Gulfport transaction</t>
  </si>
  <si>
    <t>Description of the Business and Basis of Presentation</t>
  </si>
  <si>
    <t>Organization, Consolidation and Presentation of Financial Statements [Abstract]</t>
  </si>
  <si>
    <t>DESCRIPTION OF THE BUSINESS AND BASIS OF PRESENTATION</t>
  </si>
  <si>
    <t>Organization and Description of the Business</t>
  </si>
  <si>
    <t>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and did not conduct any material business operations until October 11, 2012 when Diamondback merged with its parent entity, Diamondback Energy LLC, with Diamondback continuing as the surviving entity (the “Merger”). Prior to the Merger, Diamondback Energy LLC was a holding company and did not conduct any material business operations other than its ownership of Diamondback’s common stock and the membership interests in Diamondback O&amp;G LLC (formerly known as Windsor Permian LLC, or “Windsor Permian”). As a result of the Merger, Windsor Permian became a wholly-owned subsidiary of Diamondback. Also on October 11, 2012, Wexford Capital LP (“Wexford”), our equity sponsor, caused all of the outstanding equity interests in Windsor UT LLC (“Windsor UT”) to be contributed to Windsor Permian prior to the Merger in a transaction referred to as the “Windsor UT Contribution”. The Windsor UT Contribution was treated as a combination of entities under common control with assets and liabilities transferred at their carrying amounts in a manner similar to a pooling of interests. The operations of Windsor Permian and Windsor UT, as limited liability companies, were not subject to federal income taxes. On the date of the Merger, a corresponding “first day” tax expense to net income from continuing operations was recorded to establish a net deferred tax liability for differences between the tax and book basis of Diamondback’s assets and liabilities. This charge was $54.1 million. The Company refers to the historical results of Windsor Permian and Windsor UT prior to October 11, 2012 as the “Predecessors”.</t>
  </si>
  <si>
    <t>On June 17, 2014, Diamondback entered into a contribution agreement (the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Viper Energy Partners LP for additional information regarding the Partnership.</t>
  </si>
  <si>
    <t xml:space="preserve">The wholly-owned subsidiaries of Diamondback, as of December 31, 2014,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and Viper Energy Partners LLC, a Delaware limited liability company. </t>
  </si>
  <si>
    <t>Basis of Presentation</t>
  </si>
  <si>
    <t xml:space="preserve">The combined consolidated financial statements include the accounts of the Company and its subsidiaries after all significant intercompany balances and transactions have been eliminated upon consolidation. </t>
  </si>
  <si>
    <t>The Partnership is consolidated in the financial statements of the Company. As of December 31, 2014, the Company owned approximately 88% of the common units of the Partnership and the Company’s wholly owned subsidiary, Viper Energy Partners GP LLC, is the General Partner of the Partnership. Transfers of a business between entities under common control are accounted for as if the transfer occurred at the beginning of the period, and prior years are retrospectively adjusted to furnish comparative information. As discussed above, the Windsor UT Contribution was accounted for as a transaction between entities under common control. Thus, the accompanying combined consolidated financial statements and related notes of the Company have been retrospectively adjusted to include the historical results of Windsor UT at historical carrying values and its operations prior to October 11, 2012, the effective date of the Windsor UT Contribution. The accompanying financial statements and related notes presented herein represent the combined results of operations and cash flows of the Predecessors through October 11, 2012, and the Company and its wholly-owned subsidiaries consolidated financial position, results of operations, cash flows and equity subsequent to October 11, 2012.</t>
  </si>
  <si>
    <t>Summary of Significant Accounting Policies</t>
  </si>
  <si>
    <t>Accounting Policies [Abstract]</t>
  </si>
  <si>
    <t>SUMMARY OF SIGNIFICANT ACCOUNTING POLICIES</t>
  </si>
  <si>
    <t xml:space="preserve">Use of Estimates </t>
  </si>
  <si>
    <t>Certain amounts included in or affecting the Company’s combined consolidated financial statements and related disclosures must be estimated by management, requiring certain assumptions to be made with respect to values or conditions that cannot be known with certainty at the time the combined consolidated financial statements are prepared. These estimates and assumptions affect the amounts the Company reports for assets and liabilities and the Company’s disclosure of contingent assets and liabilities at the date of the combined consolidated financial statements. Actual results could differ from those estimates.</t>
  </si>
  <si>
    <t xml:space="preserve">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 </t>
  </si>
  <si>
    <t xml:space="preserve">Cash and Cash Equivalents </t>
  </si>
  <si>
    <t xml:space="preserve">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t>
  </si>
  <si>
    <t>Restricted Cash</t>
  </si>
  <si>
    <t>A subsidiary of the Company entered into an agreement to purchase certain overriding royalty interests and deposited $500,000 in escrow.  The agreement provided that the subsidiary would have the right to terminate the agreement and receive a return of the deposit if the subsidiary in good faith asserted title defects in excess of a certain amount.  The subsidiary asserted title defects in excess of the amount and requested that the escrow agent return the deposit.  The seller provided the escrow agent with notice alleging the subsidiary did not timely assert the defects in good faith.  The escrow agent tendered the deposit to the court subject to a judicial determination of the proper payment of the funds.</t>
  </si>
  <si>
    <t xml:space="preserve">Accounts Receivable </t>
  </si>
  <si>
    <t xml:space="preserve">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t>
  </si>
  <si>
    <t>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4 or December 31, 2013.</t>
  </si>
  <si>
    <t>Derivative Instruments</t>
  </si>
  <si>
    <t>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combined consolidated statements of operations.</t>
  </si>
  <si>
    <t xml:space="preserve">Fair Value of Financial Instruments </t>
  </si>
  <si>
    <t xml:space="preserve">The Company’s financial instruments consist of cash and cash equivalents, restricted cash, receivables, payables, derivatives, notes payable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note payable is carried at cost, which approximates fair value due to the nature of the instrument and relatively short maturity. The fair value of the senior notes are determined using quoted market prices. Derivatives are recorded at fair value (see Note 14—Fair Value Measurements). </t>
  </si>
  <si>
    <t xml:space="preserve">Oil and Natural Gas Properties </t>
  </si>
  <si>
    <t>The Company accounts for its oil and natural gas producing activities using the full cost method of accounting. Accordingly, all costs incurred in the acquisition, exploration and development of proved oil and natural gas properties, including the costs of abandoned properties, dry holes, geophysical costs and annual lease rentals are capitalized.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are charged to expense as they are incurred. Sales or other dispositions of oil and natural gas properties are accounted for as adjustments to capitalized costs, with no gain or loss recorded unless the ratio of cost to proved reserves would significantly change.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23.79, $24.63 and $23.90 for the years ended December 31, 2014, 2013 and 2012, respectively. Depreciation, depletion and amortization expense for oil and natural gas properties was $168.7 million, $65.8 million and $25.8 million for the years ended December 31, 2014, 2013 and 2012, respectively.</t>
  </si>
  <si>
    <t>Under the full cost method of accounting, the net book value of oil and natural gas properties, less related deferred income taxes, may not exceed a calculated “ceiling”. The ceiling limitation is the estimated after-tax future net cash flows from proved oil and natural gas reserves, discounted at 10%. Estimated future net cash flows exclude future cash flows associated with settling accrued asset retirement obligations. Estimated future net cash flows are calculated using an unweighted arithmetic average of commodity prices in effect on the first day of each of the previous 12 months, held flat for the life of the production. Any excess of the net book value of proved oil and natural gas properties, less related deferred income taxes, over the ceiling is charged to expense. No impairment on proved oil and natural gas properties was recorded for the years ended December 31, 2014, 2013 and 2012, respectively.</t>
  </si>
  <si>
    <t>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 xml:space="preserve">Other Property and Equipment </t>
  </si>
  <si>
    <t>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 Depreciation expense for other property and equipment was $1.3 million, $0.8 million and $0.5 million for the years ended December 31, 2014, 2013 and 2012, respectively.</t>
  </si>
  <si>
    <t>Asset Retirement Obligations</t>
  </si>
  <si>
    <t>The Company measures the future cost to retire its tangible long-lived assets and recognizes such cost as a liability for legal obligations associated with the retirement of long-lived assets that result from the acquisition, construction or normal operation of a long-lived asset.</t>
  </si>
  <si>
    <t xml:space="preserve">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the difference is recorded in oil and natural gas properties. </t>
  </si>
  <si>
    <t xml:space="preserve">Impairment of Long-Lived Assets </t>
  </si>
  <si>
    <t>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4, 2013 and 2012, respectively.</t>
  </si>
  <si>
    <t xml:space="preserve">Capitalized Interest </t>
  </si>
  <si>
    <t>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The Company capitalized interest of $5.3 million, $4.0 million and no amounts for the years ended December 31, 2014, 2013 and 2012, respectively.</t>
  </si>
  <si>
    <t xml:space="preserve">Inventories </t>
  </si>
  <si>
    <t>Inventories are stated at the lower of cost or market and consist of tubular goods and equipment at December 31, 2014 and 2013.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4, the Company estimated that all of its tubular goods and equipment will be utilized within one year.</t>
  </si>
  <si>
    <t>Debt Issuance Costs</t>
  </si>
  <si>
    <t xml:space="preserve">Other assets included capitalized costs of $13.8 million and $12.5 million, net of accumulated amortization of $3.9 million and $1.8 million, as of December 31, 2014 and 2013, respectively. The costs associated with the Senior Notes are being amortized over the term of the Senior Notes using the effective interest method. The costs associated with our credit facility are being amortized over the term of the facility. </t>
  </si>
  <si>
    <t>Other Accrued Liabilities</t>
  </si>
  <si>
    <t xml:space="preserve">Other accrued liabilities consist of the following: </t>
  </si>
  <si>
    <t>December 31,</t>
  </si>
  <si>
    <t>(In thousands)</t>
  </si>
  <si>
    <t>Prepaid drilling liability</t>
  </si>
  <si>
    <t>$</t>
  </si>
  <si>
    <t>Interest payable</t>
  </si>
  <si>
    <t>Lease operating expense payable</t>
  </si>
  <si>
    <t>Taxes payable</t>
  </si>
  <si>
    <t>Current portion of asset retirement obligations</t>
  </si>
  <si>
    <t>Other</t>
  </si>
  <si>
    <t xml:space="preserve">Revenue and Royalties Payable </t>
  </si>
  <si>
    <t xml:space="preserve">For certain oil and natural gas properties, where the Company serves as operator, the Company receives production proceeds from the purchaser and further distributes such amounts to other revenue and royalty owners. Production proceeds applicable to other revenue and royalty owners are reflected as revenue and royalties payable in the accompanying combined consolidated balance sheets. The Company recognizes revenue for only its net revenue interest in oil and natural gas properties. </t>
  </si>
  <si>
    <t xml:space="preserve">Revenue Recognition </t>
  </si>
  <si>
    <t xml:space="preserve">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The Company did not have any gas imbalances as of December 31, 2014 or December 31, 2013. Revenues from oil and natural gas services are recognized as services are provided. </t>
  </si>
  <si>
    <t xml:space="preserve">Investments </t>
  </si>
  <si>
    <t>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4, 2013 and 2012.</t>
  </si>
  <si>
    <t xml:space="preserve">For additional information on the Company’s investments, see Note 7—Equity Method Investments. </t>
  </si>
  <si>
    <t>Accounting for Stock-Based Compensation</t>
  </si>
  <si>
    <t>The Company grants various types of stock-based awards including stock options and restricted stock units. These plans and related accounting policies are defined and described more fully in Note 10—Stock and Unit Based Compensation. Stock compensation awards are measured at fair value on the date of grant and are expensed, net of estimated forfeitures, over the required service period.</t>
  </si>
  <si>
    <t xml:space="preserve">Concentrations </t>
  </si>
  <si>
    <t>The Company is subject to risk resulting from the concentration of its crude oil and natural gas sales and receivables with several significant purchasers. For the year ended December 31, 2014, two purchasers accounted for more than 10% of our revenue: Shell Trading (US) Company (64%) and Enterprise Crude Oil LLC (16%). For the year ended December 31, 2013, two purchasers accounted for more than 10% of our revenue: Plains Marketing, L.P. (37%) and Shell Trading (US) Company (37%). For the year ended December 31, 2012, three purchasers accounted for more than 10% of our revenue: Plains Marketing, L.P. (53%); Occidental Energy Marketing, Inc. (16%); and Andrews Oil Buyers, Inc. (10%). The Company does not require collateral and does not believe the loss of any single purchaser would materially impact its operating results, as crude oil and natural gas are fungible products with well-established markets and numerous purchasers.</t>
  </si>
  <si>
    <t xml:space="preserve">Environmental Compliance and Remediation </t>
  </si>
  <si>
    <t>Environmental compliance and remediation costs, including ongoing maintenance and monitoring, are expensed as incurred. Liabilities are accrued when environmental assessments and remediation are probable, and the costs can be reasonably estimated.</t>
  </si>
  <si>
    <t xml:space="preserve">Income Taxes </t>
  </si>
  <si>
    <t>Diamondback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 xml:space="preserve">The Company and the Predecessor are subject to margin tax in the state of Texas. During the years ended December 31, 2014, 2013 and 2012, there was no margin tax expense. The Company’s 2010, 2011, 2012, 2013 and 2014 federal income tax and state margin tax returns remain open to examination by tax authorities. As of December 31, 2014 and December 31, 2013, the Company had no unrecognized tax benefits that would have a material impact on the effective rate. The Company is continuing its practice of recognizing interest and penalties related to income tax matters as interest expense and general and administrative expenses, respectively. During the years ended December 31, 2014, 2013 and 2012, there was no interest or penalties associated with uncertain tax positions recognized in the Company’s combined consolidated financial statements. </t>
  </si>
  <si>
    <t>Unaudited Pro Forma Earnings per Share</t>
  </si>
  <si>
    <t xml:space="preserve">The Company’s pro forma basic earnings per share amounts have been computed based on the weighted-average number of shares of common stock outstanding for the period, as if the common shares issued upon the Merger were outstanding for the entire year. Diluted earnings per share reflects the potential dilution, using the treasury stock method, which assumes that options were exercised and restricted stock awards and units were fully vested. During periods in which the Company realizes a net loss, options and restricted stock awards would not be dilutive to net loss per share and conversion into common stock is assumed not to occur. </t>
  </si>
  <si>
    <t>Recent Accounting Pronouncements</t>
  </si>
  <si>
    <r>
      <t>In May 2014, the Financial Accounting Standards Board issued Accounting Standards Update (“ASU”) 2014-09, “</t>
    </r>
    <r>
      <rPr>
        <i/>
        <sz val="10"/>
        <color theme="1"/>
        <rFont val="Inherit"/>
      </rPr>
      <t>Revenue from Contracts with Customers</t>
    </r>
    <r>
      <rPr>
        <sz val="10"/>
        <color theme="1"/>
        <rFont val="Inherit"/>
      </rPr>
      <t>”. ASU 2014-09 supersedes most of the existing revenue recognition requirements in accounting principles generally accepted in the United States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6,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this standard will have on its financial position, results of operations or cash flows.</t>
    </r>
  </si>
  <si>
    <t>Acquisitions</t>
  </si>
  <si>
    <t>Business Combinations [Abstract]</t>
  </si>
  <si>
    <t>ACQUISITIONS</t>
  </si>
  <si>
    <t>2014 Activity</t>
  </si>
  <si>
    <t>On September 9, 2014, the Company completed the acquisition of oil and natural gas interests in the Permian Basin from unrelated third party sellers. The Company acquired approximately 17,617 gross (12,967 net) acres with an approximate 74% working interest (approximately 75% net revenue interest). The acquisition was accounted for according to the acquisition method, which requires the recording of net assets acquired and consideration transferred at fair value. This acquisition was funded with the net proceeds of the July 2014 equity offering and borrowings under the Company's revolving credit facility discussed in Note 8 below.</t>
  </si>
  <si>
    <t xml:space="preserve">The following represents the estimated fair values of the assets and liabilities assumed on the acquisition date. The aggregate consideration transferred was $523.3 million in cash, subject to post-closing adjustments, resulting in no goodwill or bargain purchase gain. </t>
  </si>
  <si>
    <t>(in thousands)</t>
  </si>
  <si>
    <t>Joint interest receivables</t>
  </si>
  <si>
    <t>Proved oil and natural gas properties</t>
  </si>
  <si>
    <t>Unevaluated oil and natural gas properties</t>
  </si>
  <si>
    <t>Total assets acquired</t>
  </si>
  <si>
    <t>Accrued production and ad valorem taxes</t>
  </si>
  <si>
    <t>Revenues payable</t>
  </si>
  <si>
    <t>Total liabilities assumed</t>
  </si>
  <si>
    <t>Total fair value of net assets</t>
  </si>
  <si>
    <t xml:space="preserve">The Company has included in its combined consolidated statements of operations revenues of $12.3 million and direct operating expenses of $4.6 million for the period from September 9, 2014 to December 31, 2014 due to the acquisition. The disclosure of net earnings is impracticable to calculate due to the full cost method of depletion. </t>
  </si>
  <si>
    <t xml:space="preserve">On August 25, 2014, the Company completed an acquisition of surface rights in the Permian Basin from an unrelated third party seller. The Company acquired surface rights to approximately 4,200 acres for approximately $41.9 million. </t>
  </si>
  <si>
    <t>On February 27 and 28, 2014, the Company completed acquisitions of oil and natural gas interests in the Permian Basin from unrelated third party sellers. The Company acquired approximately 6,450 gross (4,785 net) acres with a 74% working interest (56% net revenue interest). The acquisitions were accounted for according to the acquisition method, which requires the recording of net assets acquired and consideration transferred at fair value. These acquisitions were funded with the net proceeds of the February 2014 equity offering and borrowings under the Company's revolving credit facility discussed in Note 8 below.</t>
  </si>
  <si>
    <t>The following represents the estimated fair values of the assets and liabilities assumed on the acquisition dates. The aggregate consideration transferred was $292.2 million in cash, subject to post-closing adjustments, resulting in no goodwill or bargain purchase gain.</t>
  </si>
  <si>
    <t>The Company has included in its combined consolidated statements of operations revenues of $40.5 million and direct operating expenses of $7.8 million for the period from February 28, 2014 to December 31, 2014 due to the acquisitions. The disclosure of net earnings is impracticable to calculate due to the full cost method of depletion.</t>
  </si>
  <si>
    <r>
      <t xml:space="preserve">During the </t>
    </r>
    <r>
      <rPr>
        <sz val="10"/>
        <color rgb="FF000000"/>
        <rFont val="Inherit"/>
      </rPr>
      <t>year ended</t>
    </r>
    <r>
      <rPr>
        <sz val="10"/>
        <color theme="1"/>
        <rFont val="Inherit"/>
      </rPr>
      <t xml:space="preserve"> December 31, 2014, the Partnership acquired (i) mineral interests underlying an aggregate of approximately 10,364 gross (3,261) net acres in the Midland and Delaware basins for approximately $57.7 million and (ii) a minor equity interest in an entity that owns mineral, overriding royalty, net profits, leasehold and other similar interests for approximately $33.9 million. The equity interest is so minor that we have no influence over partnership operating and financial policies and is accounted for under the cost method.</t>
    </r>
  </si>
  <si>
    <t>Pro Forma Financial Information</t>
  </si>
  <si>
    <r>
      <t xml:space="preserve">The following unaudited summary pro forma combined consolidated statement of operations data of Diamondback for the </t>
    </r>
    <r>
      <rPr>
        <sz val="10"/>
        <color rgb="FF000000"/>
        <rFont val="Inherit"/>
      </rPr>
      <t>year ended</t>
    </r>
    <r>
      <rPr>
        <sz val="10"/>
        <color theme="1"/>
        <rFont val="Inherit"/>
      </rPr>
      <t xml:space="preserve"> December 31, 2014 and 2013 have been prepared to give effect to the February 27 and 28, 2014 acquisitions and the September 9, 2014 acquisition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t>
    </r>
  </si>
  <si>
    <t>Pro Forma</t>
  </si>
  <si>
    <t>(Unaudited)</t>
  </si>
  <si>
    <t>Year Ended December 31,</t>
  </si>
  <si>
    <t>Revenues</t>
  </si>
  <si>
    <t>2013 Activity</t>
  </si>
  <si>
    <r>
      <t xml:space="preserve">In September 2013, the Company completed </t>
    </r>
    <r>
      <rPr>
        <sz val="10"/>
        <color rgb="FF000000"/>
        <rFont val="Inherit"/>
      </rPr>
      <t>two</t>
    </r>
    <r>
      <rPr>
        <sz val="10"/>
        <color theme="1"/>
        <rFont val="Inherit"/>
      </rPr>
      <t xml:space="preserve"> separate acquisitions of additional leasehold interests in the Permian Basin from unrelated third party sellers for an aggregate purchase price of </t>
    </r>
    <r>
      <rPr>
        <sz val="10"/>
        <color rgb="FF000000"/>
        <rFont val="Inherit"/>
      </rPr>
      <t>$165.0 million</t>
    </r>
    <r>
      <rPr>
        <sz val="10"/>
        <color theme="1"/>
        <rFont val="Inherit"/>
      </rPr>
      <t xml:space="preserve">, subject to certain adjustments. The first of these acquisitions closed on September 4, 2013 when the Company acquired certain assets located in northwestern Martin County, Texas, consisting of a </t>
    </r>
    <r>
      <rPr>
        <sz val="10"/>
        <color rgb="FF000000"/>
        <rFont val="Inherit"/>
      </rPr>
      <t>100%</t>
    </r>
    <r>
      <rPr>
        <sz val="10"/>
        <color theme="1"/>
        <rFont val="Inherit"/>
      </rPr>
      <t xml:space="preserve"> working interest (</t>
    </r>
    <r>
      <rPr>
        <sz val="10"/>
        <color rgb="FF000000"/>
        <rFont val="Inherit"/>
      </rPr>
      <t>80%</t>
    </r>
    <r>
      <rPr>
        <sz val="10"/>
        <color theme="1"/>
        <rFont val="Inherit"/>
      </rPr>
      <t xml:space="preserve"> net revenue interest) in </t>
    </r>
    <r>
      <rPr>
        <sz val="10"/>
        <color rgb="FF000000"/>
        <rFont val="Inherit"/>
      </rPr>
      <t>4,506</t>
    </r>
    <r>
      <rPr>
        <sz val="10"/>
        <color theme="1"/>
        <rFont val="Inherit"/>
      </rPr>
      <t xml:space="preserve"> gross and net acres. The second of these acquisitions closed on September 26, 2013, when the Company acquired certain assets located primarily in southwestern Dawson County, Texas, consisting of a </t>
    </r>
    <r>
      <rPr>
        <sz val="10"/>
        <color rgb="FF000000"/>
        <rFont val="Inherit"/>
      </rPr>
      <t>71%</t>
    </r>
    <r>
      <rPr>
        <sz val="10"/>
        <color theme="1"/>
        <rFont val="Inherit"/>
      </rPr>
      <t xml:space="preserve"> working interest (</t>
    </r>
    <r>
      <rPr>
        <sz val="10"/>
        <color rgb="FF000000"/>
        <rFont val="Inherit"/>
      </rPr>
      <t>55%</t>
    </r>
    <r>
      <rPr>
        <sz val="10"/>
        <color theme="1"/>
        <rFont val="Inherit"/>
      </rPr>
      <t xml:space="preserve"> net revenue interest) in </t>
    </r>
    <r>
      <rPr>
        <sz val="10"/>
        <color rgb="FF000000"/>
        <rFont val="Inherit"/>
      </rPr>
      <t>9,390</t>
    </r>
    <r>
      <rPr>
        <sz val="10"/>
        <color theme="1"/>
        <rFont val="Inherit"/>
      </rPr>
      <t xml:space="preserve"> gross (</t>
    </r>
    <r>
      <rPr>
        <sz val="10"/>
        <color rgb="FF000000"/>
        <rFont val="Inherit"/>
      </rPr>
      <t>6,638</t>
    </r>
    <r>
      <rPr>
        <sz val="10"/>
        <color theme="1"/>
        <rFont val="Inherit"/>
      </rPr>
      <t xml:space="preserve"> net) acres. These acquisitions were funded with a portion of the net proceeds from the August 2013 equity offering discussed in Note 9 below.</t>
    </r>
  </si>
  <si>
    <r>
      <t xml:space="preserve">On September 19, 2013, the Company completed the acquisition of the mineral interests underlying approximately </t>
    </r>
    <r>
      <rPr>
        <sz val="10"/>
        <color rgb="FF000000"/>
        <rFont val="Inherit"/>
      </rPr>
      <t>14,804</t>
    </r>
    <r>
      <rPr>
        <sz val="10"/>
        <color theme="1"/>
        <rFont val="Inherit"/>
      </rPr>
      <t xml:space="preserve"> gross (</t>
    </r>
    <r>
      <rPr>
        <sz val="10"/>
        <color rgb="FF000000"/>
        <rFont val="Inherit"/>
      </rPr>
      <t>12,687</t>
    </r>
    <r>
      <rPr>
        <sz val="10"/>
        <color theme="1"/>
        <rFont val="Inherit"/>
      </rPr>
      <t xml:space="preserve"> net) acres in Midland County, Texas in the Permian Basin. As part of the closing of the acquisition, the mineral interests were conveyed from the previous owners to Viper Energy Partners LLC and, subsequently, were contributed to the Partnership on June 17, 2014. See Note 4—Viper Energy Partners LP for additional information regarding the Partnership. The mineral interests entitle the holder of such interests to receive a </t>
    </r>
    <r>
      <rPr>
        <sz val="10"/>
        <color rgb="FF000000"/>
        <rFont val="Inherit"/>
      </rPr>
      <t>21.4%</t>
    </r>
    <r>
      <rPr>
        <sz val="10"/>
        <color theme="1"/>
        <rFont val="Inherit"/>
      </rPr>
      <t xml:space="preserve"> royalty interest on all production on an acreage weighted basis from this acreage with no additional future capital or operating expense required. The </t>
    </r>
    <r>
      <rPr>
        <sz val="10"/>
        <color rgb="FF000000"/>
        <rFont val="Inherit"/>
      </rPr>
      <t>$440.0 million</t>
    </r>
    <r>
      <rPr>
        <sz val="10"/>
        <color theme="1"/>
        <rFont val="Inherit"/>
      </rPr>
      <t xml:space="preserve"> purchase price was funded with the net proceeds of the Company’s offering of Senior Notes discussed in Note 8 below. </t>
    </r>
  </si>
  <si>
    <t>2012 Activity</t>
  </si>
  <si>
    <t>On October 11, 2012, the Company completed the acquisition of Gulfport’s oil and natural gas interests in the Permian Basin. The acquisition was accounted for according to the acquisition method, which requires the recording of net assets acquired and consideration transferred at fair value. The acquisition-date fair value of the consideration transferred totaled $220.6 million, which consisted of the following:</t>
  </si>
  <si>
    <t>Common Stock (7,914 shares)</t>
  </si>
  <si>
    <t>Promissory note paid in full from IPO proceeds</t>
  </si>
  <si>
    <t>Closing adjustment payable</t>
  </si>
  <si>
    <t>The fair value of the 7,914,036 common shares issued was determined based on the IPO pricing of $17.50 per common share on October 11, 2012. The closing adjustment payable balance is a result of the working capital adjustment.</t>
  </si>
  <si>
    <t>The following table summarizes the estimated fair values of the assets acquired and liabilities assumed at the acquisition date. As shown above, consideration transferred in the transaction was $220.6 million, resulting in no goodwill or bargain purchase gain.</t>
  </si>
  <si>
    <t>Deferred income tax liability</t>
  </si>
  <si>
    <r>
      <t xml:space="preserve">The following unaudited summary pro forma combined consolidated statement of operations data of Diamondback for the </t>
    </r>
    <r>
      <rPr>
        <sz val="10"/>
        <color rgb="FF000000"/>
        <rFont val="Inherit"/>
      </rPr>
      <t>year ended</t>
    </r>
    <r>
      <rPr>
        <sz val="10"/>
        <color theme="1"/>
        <rFont val="Inherit"/>
      </rPr>
      <t xml:space="preserve"> December 31, 2012 has been prepared to give effect to the Gulfport acquisition as if it had occurred on January 1, 2011. The pro forma data are not necessarily indicative of financial results that would have been attained had the acquisition occurred on January 1, 2011. The pro forma data also necessarily exclude various operation expenses related to the Gulfport properties and such financial statements should not be viewed as indicative of operations in future periods. </t>
    </r>
  </si>
  <si>
    <t>(Pro Forma)</t>
  </si>
  <si>
    <t>Net loss</t>
  </si>
  <si>
    <t>(29,764</t>
  </si>
  <si>
    <t>)</t>
  </si>
  <si>
    <t>Property and Equipment</t>
  </si>
  <si>
    <t>Property, Plant and Equipment [Abstract]</t>
  </si>
  <si>
    <t>PROPERTY AND EQUIPMENT</t>
  </si>
  <si>
    <t>Property and equipment includes the following:</t>
  </si>
  <si>
    <t>Oil and natural gas properties:</t>
  </si>
  <si>
    <t>Subject to depletion</t>
  </si>
  <si>
    <t>Not subject to depletion-acquisition costs</t>
  </si>
  <si>
    <t>Incurred in 2014</t>
  </si>
  <si>
    <t>—</t>
  </si>
  <si>
    <t>Incurred in 2013</t>
  </si>
  <si>
    <t>Incurred in 2012</t>
  </si>
  <si>
    <t>Incurred in 2011</t>
  </si>
  <si>
    <t>Incurred in 2010</t>
  </si>
  <si>
    <t>Total not subject to depletion</t>
  </si>
  <si>
    <t>Gross oil and natural gas properties</t>
  </si>
  <si>
    <t>Less accumulated depletion</t>
  </si>
  <si>
    <t>(379,481</t>
  </si>
  <si>
    <t>(210,837</t>
  </si>
  <si>
    <t>Oil and natural gas properties, net</t>
  </si>
  <si>
    <t>Pipeline and gas gathering assets, net</t>
  </si>
  <si>
    <t>Other property and equipment, net</t>
  </si>
  <si>
    <t>Less accumulated depreciation</t>
  </si>
  <si>
    <t>(2,663</t>
  </si>
  <si>
    <t>(1,399</t>
  </si>
  <si>
    <r>
      <t xml:space="preserve">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t>
    </r>
    <r>
      <rPr>
        <sz val="10"/>
        <color rgb="FF000000"/>
        <rFont val="Inherit"/>
      </rPr>
      <t>$11.4 million</t>
    </r>
    <r>
      <rPr>
        <sz val="10"/>
        <color theme="1"/>
        <rFont val="Inherit"/>
      </rPr>
      <t xml:space="preserve"> $5.3 million and $4.9 million for the years ended December 31, 2014, 2013 and 2012,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Viper Energy Partners LP</t>
  </si>
  <si>
    <t>Noncontrolling Interest [Abstract]</t>
  </si>
  <si>
    <t>VIPER ENERGY PARTNERS LP</t>
  </si>
  <si>
    <t>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 consolidated subsidiary of Diamondback, serves as the general partner of, and holds a non-economic general partner interest in, the Partnership. As of December 31, 2014, the Company owned approximately 88% of the common units of the Partnership.</t>
  </si>
  <si>
    <t xml:space="preserve">Prior to the completion on June 23, 2014 of the Viper Offering, Diamondback owned all of the general and limited partner interests in the Partnership. The Viper Offering consisted of 5,750,000 common units representing approximately 8% of the limited partner interests in the Partnership at a price to the public of $26.00 per common unit, which included 750,000 common units issued pursuant to an option to purchase additional common units granted to the underwriters on the same terms. The Partnership received net proceeds of approximately $137.2 million from the sale of these common units, net of offering expenses and underwriting discounts and commissions. </t>
  </si>
  <si>
    <t>In connection with the Viper Offering, Diamondback contributed all of the membership interests in Viper Energy Partners LLC to the Partnership in exchange for 70,450,000 common units. In addition, in connection with the closing of the Viper Offering, the Partnership agreed to distribute to Diamondback all cash and cash equivalents and the royalty income receivable on hand in the aggregate amount of approximately $11.6 million and the net proceeds from the Viper Offering. As of December 31, 2014, the Partnership had distributed $148.8 million to Diamondback. The contribution of Viper Energy Partners LLC to the Partnership was accounted for as a combination of entities under common control with assets and liabilities transferred at their carrying amounts in a manner similar to a pooling of interests.</t>
  </si>
  <si>
    <t>On September 19, 2014, the Partnership completed an underwritten public offering of 3,500,000 common units. The common units were sold to the public at $28.50 per unit and the Partnership received net proceeds of approximately $94.8 million from the sale of these common units, net of offering expenses and underwriting discounts and commissions.</t>
  </si>
  <si>
    <t>The Company has also entered into the following agreements with the Partnership:</t>
  </si>
  <si>
    <t>Partnership Agreement</t>
  </si>
  <si>
    <t xml:space="preserve">In connection with the closing of the Viper Offering, the General Partner and Diamondback entered into the first amended and restated agreement of limited partnership (the “Partnership Agreement”), dated June 23, 2014.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
  </si>
  <si>
    <t>Tax Sharing</t>
  </si>
  <si>
    <t>In connection with the closing of the Viper Offering, the Partnership entered into a tax sharing agreement (the “Tax Sharing Agreement”) with Diamondback pursuant to which the Partnership will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would reimburse Diamondback for the tax the Partnership would have owed had the tax attributes not been available or used for the Partnership’s benefit, even though Diamondback had no cash tax expense for that period.</t>
  </si>
  <si>
    <t>Other Agreements</t>
  </si>
  <si>
    <t>See Note 11—Related Party Transactions for details of the advisory services agreement the Partnership and General Partner entered into with Wexford.</t>
  </si>
  <si>
    <t>The Partnership has entered into a secured revolving credit facility with Wells Fargo Bank, National Association, (“Wells Fargo”) as administrative agent sole book runner and lead arranger. See Note 8—Debt for a description of this credit facility.</t>
  </si>
  <si>
    <t>Asset Retirement Obligation [Abstract]</t>
  </si>
  <si>
    <t>ASSET RETIREMENT OBLIGATIONS</t>
  </si>
  <si>
    <t xml:space="preserve">The following table describes the changes to the Company’s asset retirement obligation liability for the following periods: </t>
  </si>
  <si>
    <t>Asset retirement obligation, beginning of period</t>
  </si>
  <si>
    <t>Additional liability incurred</t>
  </si>
  <si>
    <t>Liabilities acquired</t>
  </si>
  <si>
    <t>Liabilities settled</t>
  </si>
  <si>
    <t>(27</t>
  </si>
  <si>
    <t>(14</t>
  </si>
  <si>
    <t>(5</t>
  </si>
  <si>
    <t>Accretion expense</t>
  </si>
  <si>
    <t>Revisions in estimated liabilities</t>
  </si>
  <si>
    <t>Asset retirement obligation, end of period</t>
  </si>
  <si>
    <t>Less current portion</t>
  </si>
  <si>
    <t>Asset retirement obligations - long-term</t>
  </si>
  <si>
    <t>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 xml:space="preserve">EQUITY METHOD INVESTMENTS </t>
  </si>
  <si>
    <t>In October 2014, the Company paid $0.6 million for a minority interest in an entity that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The Company has committed to invest an aggregate amount of $5.0 million in this entity, along with several other third parties, which the Company would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Bison Drilling and Field Services LLC</t>
  </si>
  <si>
    <t xml:space="preserve">On November 15, 2010, the Company formed a wholly owned subsidiary, Bison Drilling and Field Services LLC (“Bison”), formerly known as Windsor Drilling LLC. In addition, on March 2, 2010, the Company formed a wholly owned subsidiary, West Texas Field Services LLC, which, on January 1, 2011, contributed all of its assets and liabilities to Bison and West Texas Field Services LLC was subsequently dissolved on June 12, 2012. Bison owns and operates drilling rigs and various oil and natural gas well servicing equipment. </t>
  </si>
  <si>
    <t>Beginning on March 31, 2011, various related party investors contributed capital to Bison diluting the Company’s ownership interest. As of June 15, 2012, the Company distributed its remaining 22% interest in Bison to an entity which is controlled and managed by Wexford. As the transaction was between entities under common control, the Company recognized the distribution of $6.4 million as an equity transaction. Bison continues to be a related party with the Company.</t>
  </si>
  <si>
    <t>Muskie Holdings LLC</t>
  </si>
  <si>
    <t>During 2011, the Company paid approximately $4.2 million for land and various other capital items related to the land. On October 7, 2011, the Company contributed these assets to a newly formed entity, Muskie Holdings LLC (“Muskie”), a Delaware limited liability company now known as Muskie Proppant LLC, for a 48.6% equity interest. Through additional contributions to Muskie from a related party and various Wexford portfolio companies, the Company’s interest in Muskie decreased to 33% as of June 15, 2012. Muskie generated a loss during the period from January 1, 2012 through June 15, 2012 and the Company recorded its share of this loss.</t>
  </si>
  <si>
    <t>As of June 15, 2012, the Company distributed its remaining interest in Muskie to an entity which is controlled and managed by Wexford. As the transaction was between entities under common control, the Company recognized the distribution of $4.1 million as an equity transaction. Muskie continues to be a related party with the Company.</t>
  </si>
  <si>
    <t>Debt</t>
  </si>
  <si>
    <t>Debt Disclosure [Abstract]</t>
  </si>
  <si>
    <t>DEBT</t>
  </si>
  <si>
    <t>Long-term debt consisted of the following as of the dates indicated:</t>
  </si>
  <si>
    <t>Revolving credit facility</t>
  </si>
  <si>
    <t>7.625 % Senior Notes due 2021</t>
  </si>
  <si>
    <t>Partnership revolving credit facility</t>
  </si>
  <si>
    <t>Total long-term debt</t>
  </si>
  <si>
    <t>Senior Notes</t>
  </si>
  <si>
    <r>
      <t xml:space="preserve">On September 18, 2013, the Company completed an offering of </t>
    </r>
    <r>
      <rPr>
        <sz val="10"/>
        <color rgb="FF000000"/>
        <rFont val="Inherit"/>
      </rPr>
      <t>$450.0 million</t>
    </r>
    <r>
      <rPr>
        <sz val="10"/>
        <color theme="1"/>
        <rFont val="Inherit"/>
      </rPr>
      <t xml:space="preserve"> in aggregate principal amount of </t>
    </r>
    <r>
      <rPr>
        <sz val="10"/>
        <color rgb="FF000000"/>
        <rFont val="Inherit"/>
      </rPr>
      <t>7.625%</t>
    </r>
    <r>
      <rPr>
        <sz val="10"/>
        <color theme="1"/>
        <rFont val="Inherit"/>
      </rPr>
      <t xml:space="preserve"> senior unsecured notes due 2021 (the “Senior Notes”). The Senior Notes bear interest at the rate of </t>
    </r>
    <r>
      <rPr>
        <sz val="10"/>
        <color rgb="FF000000"/>
        <rFont val="Inherit"/>
      </rPr>
      <t>7.625%</t>
    </r>
    <r>
      <rPr>
        <sz val="10"/>
        <color theme="1"/>
        <rFont val="Inherit"/>
      </rPr>
      <t xml:space="preserve"> per annum, payable semi-annually, in arrears on April 1 and October 1 of each year, commencing on April 1, 2014 and will mature on October 1, 2021. On June 23, 2014, in connection with the Viper Offering, the Company designated the Partnership, the General Partner and Viper Energy LLC as unrestricted subsidiaries and, upon such designation, Viper Energy LLC, which was a guarantor under the indenture governing of the Senior Notes, was released as a guarantor under the indenture. As of December 31, 2014, the Senior Notes are now fully and unconditionally guaranteed by Diamondback O&amp;G LLC, Diamondback E&amp;P LLC and White Fang Energy LLC and will also be guaranteed by any future restricted subsidiaries of Diamondback. The net proceeds from the Senior Notes were used to fund the acquisition of mineral interests underlying approximately </t>
    </r>
    <r>
      <rPr>
        <sz val="10"/>
        <color rgb="FF000000"/>
        <rFont val="Inherit"/>
      </rPr>
      <t>14,804</t>
    </r>
    <r>
      <rPr>
        <sz val="10"/>
        <color theme="1"/>
        <rFont val="Inherit"/>
      </rPr>
      <t xml:space="preserve"> gross (</t>
    </r>
    <r>
      <rPr>
        <sz val="10"/>
        <color rgb="FF000000"/>
        <rFont val="Inherit"/>
      </rPr>
      <t>12,687</t>
    </r>
    <r>
      <rPr>
        <sz val="10"/>
        <color theme="1"/>
        <rFont val="Inherit"/>
      </rPr>
      <t xml:space="preserve"> net) acres in Midland County, Texas in the Permian Basin.</t>
    </r>
  </si>
  <si>
    <t>The Senior Notes were issued under, and are governed by, an indenture among the Company, the subsidiary guarantors party thereto and Wells Fargo Bank, N.A., as the trustee, as supplemented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t>
  </si>
  <si>
    <r>
      <t xml:space="preserve">The Company will have the option to redeem the Senior Notes, in whole or in part, at any time on or after October 1, 2016 at the redemption prices (expressed as percentages of principal amount) of </t>
    </r>
    <r>
      <rPr>
        <sz val="10"/>
        <color rgb="FF000000"/>
        <rFont val="Inherit"/>
      </rPr>
      <t>105.719%</t>
    </r>
    <r>
      <rPr>
        <sz val="10"/>
        <color theme="1"/>
        <rFont val="Inherit"/>
      </rPr>
      <t xml:space="preserve"> for the 12-month period beginning on October 1, 2016, </t>
    </r>
    <r>
      <rPr>
        <sz val="10"/>
        <color rgb="FF000000"/>
        <rFont val="Inherit"/>
      </rPr>
      <t>103.813%</t>
    </r>
    <r>
      <rPr>
        <sz val="10"/>
        <color theme="1"/>
        <rFont val="Inherit"/>
      </rPr>
      <t xml:space="preserve"> for the 12-month period beginning on October 1, 2017, </t>
    </r>
    <r>
      <rPr>
        <sz val="10"/>
        <color rgb="FF000000"/>
        <rFont val="Inherit"/>
      </rPr>
      <t>101.906%</t>
    </r>
    <r>
      <rPr>
        <sz val="10"/>
        <color theme="1"/>
        <rFont val="Inherit"/>
      </rPr>
      <t xml:space="preserve"> for the 12-month period beginning on October 1, 2018 and </t>
    </r>
    <r>
      <rPr>
        <sz val="10"/>
        <color rgb="FF000000"/>
        <rFont val="Inherit"/>
      </rPr>
      <t>100.000%</t>
    </r>
    <r>
      <rPr>
        <sz val="10"/>
        <color theme="1"/>
        <rFont val="Inherit"/>
      </rPr>
      <t xml:space="preserve"> beginning on October 1, 2019 and at any time thereafter with any accrued and unpaid interest to, but not including, the date of redemption. In addition, prior to October 1, 2016, the Company may redeem all or a part of the Senior Notes at a price equal to </t>
    </r>
    <r>
      <rPr>
        <sz val="10"/>
        <color rgb="FF000000"/>
        <rFont val="Inherit"/>
      </rPr>
      <t>100%</t>
    </r>
    <r>
      <rPr>
        <sz val="10"/>
        <color theme="1"/>
        <rFont val="Inherit"/>
      </rPr>
      <t xml:space="preserve"> of the principal amount thereof, plus accrued and unpaid interest, if any, to the redemption date, plus a “make-whole” premium at the redemption date. Furthermore, before October 1, 2016, the Company may, at any time or from time to time, redeem up to </t>
    </r>
    <r>
      <rPr>
        <sz val="10"/>
        <color rgb="FF000000"/>
        <rFont val="Inherit"/>
      </rPr>
      <t>35%</t>
    </r>
    <r>
      <rPr>
        <sz val="10"/>
        <color theme="1"/>
        <rFont val="Inherit"/>
      </rPr>
      <t xml:space="preserve"> of the aggregate principal amount of the Senior Notes with the net cash proceeds of certain equity offerings at a redemption price of </t>
    </r>
    <r>
      <rPr>
        <sz val="10"/>
        <color rgb="FF000000"/>
        <rFont val="Inherit"/>
      </rPr>
      <t>107.625%</t>
    </r>
    <r>
      <rPr>
        <sz val="10"/>
        <color theme="1"/>
        <rFont val="Inherit"/>
      </rPr>
      <t xml:space="preserve"> of the principal amount of the Senior Notes being redeemed plus any accrued and unpaid interest to the date of redemption, if at least </t>
    </r>
    <r>
      <rPr>
        <sz val="10"/>
        <color rgb="FF000000"/>
        <rFont val="Inherit"/>
      </rPr>
      <t>65%</t>
    </r>
    <r>
      <rPr>
        <sz val="10"/>
        <color theme="1"/>
        <rFont val="Inherit"/>
      </rPr>
      <t xml:space="preserve"> of the aggregate principal amount of the Senior Notes originally issued under the Indenture remains outstanding immediately after such redemption and the redemption occurs within </t>
    </r>
    <r>
      <rPr>
        <sz val="10"/>
        <color rgb="FF000000"/>
        <rFont val="Inherit"/>
      </rPr>
      <t>120 days</t>
    </r>
    <r>
      <rPr>
        <sz val="10"/>
        <color theme="1"/>
        <rFont val="Inherit"/>
      </rPr>
      <t xml:space="preserve"> of the closing date of such equity offering. </t>
    </r>
  </si>
  <si>
    <t>In connection with the issuance of the Senior Notes, the Company and the subsidiary guarantors entered into a Registration Rights Agreement (the “Registration Rights Agreement”) with the initial purchasers on September 18, 2013, pursuant to which the Company and the subsidiary guarantors have agreed to file a registration statement with respect to an offer to exchange the Senior Notes for a new issue of substantially identical debt securities registered under the Securities Act, which registration statement was declared effective by the SEC on September 15, 2014 and the exchange offer completed on October 23, 2014.</t>
  </si>
  <si>
    <t>Credit Facility-Wells Fargo Bank</t>
  </si>
  <si>
    <t xml:space="preserve">On June 9, 2014, Diamondback entered into a first amendment (the “first amendment”) and on November 13, 2014, Diamondback entered into a second amendment (the “second amendment”) to the second amended and restated credit agreement, dated November 1, 2013 (together, the “credit agreement”). The first amendment modified certain provisions of the credit agreement to, among other things, allow the Company to designate one or more of its subsidiaries as “Unrestricted Subsidiaries” that are not subject to certain restrictions contained in the credit agreement. In connection with the Viper Offering, the Company designated the Partnership, the General Partner and Viper Energy LLC as unrestricted subsidiaries under the credit agreement. As of December 31, 2014, the loan is guaranteed by Diamondback, Diamondback E&amp;P LLC and White Fang Energy LLC and will also be guaranteed by any future restricted subsidiaries of Diamondback. The credit agreement is also secured by substantially all of the assets of the Company, Diamondback O&amp;G LLC and the guarantors. </t>
  </si>
  <si>
    <r>
      <t xml:space="preserve">The second amendment increased the maximum amount of the credit facility to </t>
    </r>
    <r>
      <rPr>
        <sz val="10"/>
        <color rgb="FF000000"/>
        <rFont val="Inherit"/>
      </rPr>
      <t>$2.0 billion</t>
    </r>
    <r>
      <rPr>
        <sz val="10"/>
        <color theme="1"/>
        <rFont val="Inherit"/>
      </rPr>
      <t xml:space="preserve">, modified the dates and deadlines of the credit agreement relating to the scheduled borrowing base redeterminations based on the Company’s oil and natural gas reserves and other factors (the “borrowing base”)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
    </r>
    <r>
      <rPr>
        <sz val="10"/>
        <color rgb="FF000000"/>
        <rFont val="Inherit"/>
      </rPr>
      <t>three</t>
    </r>
    <r>
      <rPr>
        <sz val="10"/>
        <color theme="1"/>
        <rFont val="Inherit"/>
      </rPr>
      <t xml:space="preserve"> additional redeterminations of the borrowing base during any </t>
    </r>
    <r>
      <rPr>
        <sz val="10"/>
        <color rgb="FF000000"/>
        <rFont val="Inherit"/>
      </rPr>
      <t>12</t>
    </r>
    <r>
      <rPr>
        <sz val="10"/>
        <color theme="1"/>
        <rFont val="Inherit"/>
      </rPr>
      <t xml:space="preserve">-month period. As of </t>
    </r>
    <r>
      <rPr>
        <sz val="10"/>
        <color rgb="FF000000"/>
        <rFont val="Inherit"/>
      </rPr>
      <t>December 31, 2014</t>
    </r>
    <r>
      <rPr>
        <sz val="10"/>
        <color theme="1"/>
        <rFont val="Inherit"/>
      </rPr>
      <t xml:space="preserve">, the borrowing base was set at </t>
    </r>
    <r>
      <rPr>
        <sz val="10"/>
        <color rgb="FF000000"/>
        <rFont val="Inherit"/>
      </rPr>
      <t>$750.0 million</t>
    </r>
    <r>
      <rPr>
        <sz val="10"/>
        <color theme="1"/>
        <rFont val="Inherit"/>
      </rPr>
      <t>, of which the Company had elected a commitment amount of $500.0 million, and the Company had outstanding borrowings of $223.5 million.</t>
    </r>
  </si>
  <si>
    <r>
      <t xml:space="preserve">The outstanding borrowings under the credit agreement bear interest at a rate elected by the Company that is equal to an alternative base rate (which is equal to the greatest of the prime rate, the Federal Funds effective rate plus 0.5% and 3-month LIBOR plus 1.0%) or LIBOR, in each case plus the applicable margin. The applicable margin ranges from </t>
    </r>
    <r>
      <rPr>
        <sz val="10"/>
        <color rgb="FF000000"/>
        <rFont val="Inherit"/>
      </rPr>
      <t>0.5%</t>
    </r>
    <r>
      <rPr>
        <sz val="10"/>
        <color theme="1"/>
        <rFont val="Inherit"/>
      </rPr>
      <t xml:space="preserve"> to </t>
    </r>
    <r>
      <rPr>
        <sz val="10"/>
        <color rgb="FF000000"/>
        <rFont val="Inherit"/>
      </rPr>
      <t>1.50%</t>
    </r>
    <r>
      <rPr>
        <sz val="10"/>
        <color theme="1"/>
        <rFont val="Inherit"/>
      </rPr>
      <t xml:space="preserve"> in the case of the alternative base rate and from </t>
    </r>
    <r>
      <rPr>
        <sz val="10"/>
        <color rgb="FF000000"/>
        <rFont val="Inherit"/>
      </rPr>
      <t>1.50%</t>
    </r>
    <r>
      <rPr>
        <sz val="10"/>
        <color theme="1"/>
        <rFont val="Inherit"/>
      </rPr>
      <t xml:space="preserve"> to </t>
    </r>
    <r>
      <rPr>
        <sz val="10"/>
        <color rgb="FF000000"/>
        <rFont val="Inherit"/>
      </rPr>
      <t>2.50%</t>
    </r>
    <r>
      <rPr>
        <sz val="10"/>
        <color theme="1"/>
        <rFont val="Inherit"/>
      </rPr>
      <t xml:space="preserve"> in the case of LIBOR, in each case depending on the amount of the loan outstanding in relation to the borrowing base. The Company is obligated to pay a quarterly commitment fee ranging from </t>
    </r>
    <r>
      <rPr>
        <sz val="10"/>
        <color rgb="FF000000"/>
        <rFont val="Inherit"/>
      </rPr>
      <t>0.375%</t>
    </r>
    <r>
      <rPr>
        <sz val="10"/>
        <color theme="1"/>
        <rFont val="Inherit"/>
      </rPr>
      <t xml:space="preserve"> to </t>
    </r>
    <r>
      <rPr>
        <sz val="10"/>
        <color rgb="FF000000"/>
        <rFont val="Inherit"/>
      </rPr>
      <t>0.500%</t>
    </r>
    <r>
      <rPr>
        <sz val="10"/>
        <color theme="1"/>
        <rFont val="Inherit"/>
      </rPr>
      <t xml:space="preserve">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November 1, 2018. </t>
    </r>
  </si>
  <si>
    <t xml:space="preserve">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Financial Covenant</t>
  </si>
  <si>
    <t>Required Ratio</t>
  </si>
  <si>
    <t>Ratio of total debt to EBITDAX</t>
  </si>
  <si>
    <t>Not greater than 4.0 to 1.0</t>
  </si>
  <si>
    <t>Ratio of current assets to liabilities, as defined in the credit agreement</t>
  </si>
  <si>
    <t>Not less than 1.0 to 1.0</t>
  </si>
  <si>
    <r>
      <t xml:space="preserve">The covenant prohibiting additional indebtedness allows for the issuance of unsecured debt of up to </t>
    </r>
    <r>
      <rPr>
        <sz val="10"/>
        <color rgb="FF000000"/>
        <rFont val="Inherit"/>
      </rPr>
      <t>$750.0 million</t>
    </r>
    <r>
      <rPr>
        <sz val="10"/>
        <color theme="1"/>
        <rFont val="Inherit"/>
      </rPr>
      <t xml:space="preserve"> in the form of senior or senior subordinated notes and, in connection with any such issuance, the reduction of the borrowing base by </t>
    </r>
    <r>
      <rPr>
        <sz val="10"/>
        <color rgb="FF000000"/>
        <rFont val="Inherit"/>
      </rPr>
      <t>25%</t>
    </r>
    <r>
      <rPr>
        <sz val="10"/>
        <color theme="1"/>
        <rFont val="Inherit"/>
      </rPr>
      <t xml:space="preserve"> of the stated principal amount of each such issuance. A borrowing base reduction in connection with such issuance may require a portion of the outstanding principal of the loan to be repaid. As of December 31, 2014, the Company had </t>
    </r>
    <r>
      <rPr>
        <sz val="10"/>
        <color rgb="FF000000"/>
        <rFont val="Inherit"/>
      </rPr>
      <t>$450.0 million</t>
    </r>
    <r>
      <rPr>
        <sz val="10"/>
        <color theme="1"/>
        <rFont val="Inherit"/>
      </rPr>
      <t xml:space="preserve"> of senior unsecured notes outstanding.</t>
    </r>
  </si>
  <si>
    <r>
      <t xml:space="preserve">As of </t>
    </r>
    <r>
      <rPr>
        <sz val="10"/>
        <color rgb="FF000000"/>
        <rFont val="Inherit"/>
      </rPr>
      <t>December 31, 2014</t>
    </r>
    <r>
      <rPr>
        <sz val="10"/>
        <color theme="1"/>
        <rFont val="Inherit"/>
      </rPr>
      <t xml:space="preserve"> and December 31, 2013,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r>
  </si>
  <si>
    <t>Partnership Credit Facility-Wells Fargo Bank</t>
  </si>
  <si>
    <t>On July 8, 2014, the Partnership entered into a secured revolving credit agreement with Wells Fargo, as the administrative agent, sole book runner and lead arranger. The credit agreement, which was amended August 15, 2014 to add additional lenders to the lending group, provides for a revolving credit facility in the maximum amount of $500.0 million,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month period. As of December 31, 2014, the borrowing base was set at $110.0 million. The Partnership had no outstanding borrowings as of December 31, 2014.</t>
  </si>
  <si>
    <t xml:space="preserve">The outstanding borrowings under the credit agreement bear interest at a rate elected by the Partnership that is equal to an alternative base rate (which is equal to the greatest of the prime rate, the Federal Funds effective rate plus 0.5% and 3-month LIBOR plus 1.0%)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
  </si>
  <si>
    <t>EBITDAX will be annualized beginning with the quarter ended September 30, 2014 and ending with the quarter ending March 31, 2015</t>
  </si>
  <si>
    <t>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t>
  </si>
  <si>
    <t>The lenders may accelerate all of the indebtedness under the Partnership’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The following amounts have been incurred and charged to interest expense for the years ended December 31, 2014, 2013 and 2012:</t>
  </si>
  <si>
    <t>Less capitalized interest</t>
  </si>
  <si>
    <t>(5,275</t>
  </si>
  <si>
    <t>(3,951</t>
  </si>
  <si>
    <t>Other fees and expenses</t>
  </si>
  <si>
    <t>Total interest expense</t>
  </si>
  <si>
    <t>Capital Stock and Earnings Per Share</t>
  </si>
  <si>
    <t>Equity [Abstract]</t>
  </si>
  <si>
    <t>CAPITAL STOCK AND EARNINGS PER SHARE</t>
  </si>
  <si>
    <t>As of December 31, 2014, Diamondback had completed the following equity offerings since the closing of its initial public offering on October 17, 2012:</t>
  </si>
  <si>
    <r>
      <t xml:space="preserve">In May 2013, the Company completed an underwritten primary public offering of </t>
    </r>
    <r>
      <rPr>
        <sz val="10"/>
        <color rgb="FF000000"/>
        <rFont val="Inherit"/>
      </rPr>
      <t>5,175,000</t>
    </r>
    <r>
      <rPr>
        <sz val="10"/>
        <color theme="1"/>
        <rFont val="Inherit"/>
      </rPr>
      <t xml:space="preserve"> shares of common stock, which included </t>
    </r>
    <r>
      <rPr>
        <sz val="10"/>
        <color rgb="FF000000"/>
        <rFont val="Inherit"/>
      </rPr>
      <t>675,000</t>
    </r>
    <r>
      <rPr>
        <sz val="10"/>
        <color theme="1"/>
        <rFont val="Inherit"/>
      </rPr>
      <t xml:space="preserve"> shares of common stock issued pursuant to an option to purchase additional shares granted to the underwriters. The stock was sold to the public at </t>
    </r>
    <r>
      <rPr>
        <sz val="10"/>
        <color rgb="FF000000"/>
        <rFont val="Inherit"/>
      </rPr>
      <t>$29.25</t>
    </r>
    <r>
      <rPr>
        <sz val="10"/>
        <color theme="1"/>
        <rFont val="Inherit"/>
      </rPr>
      <t xml:space="preserve"> per share and the Company received net proceeds of approximately </t>
    </r>
    <r>
      <rPr>
        <sz val="10"/>
        <color rgb="FF000000"/>
        <rFont val="Inherit"/>
      </rPr>
      <t>$144.4 million</t>
    </r>
    <r>
      <rPr>
        <sz val="10"/>
        <color theme="1"/>
        <rFont val="Inherit"/>
      </rPr>
      <t xml:space="preserve"> from the sale of these shares of common stock, net of offering expenses and underwriting discounts and commissions.</t>
    </r>
  </si>
  <si>
    <r>
      <t xml:space="preserve">In August 2013, the Company completed an underwritten public offering of </t>
    </r>
    <r>
      <rPr>
        <sz val="10"/>
        <color rgb="FF000000"/>
        <rFont val="Inherit"/>
      </rPr>
      <t>4,600,000</t>
    </r>
    <r>
      <rPr>
        <sz val="10"/>
        <color theme="1"/>
        <rFont val="Inherit"/>
      </rPr>
      <t xml:space="preserve"> shares of common stock, which included </t>
    </r>
    <r>
      <rPr>
        <sz val="10"/>
        <color rgb="FF000000"/>
        <rFont val="Inherit"/>
      </rPr>
      <t>600,000</t>
    </r>
    <r>
      <rPr>
        <sz val="10"/>
        <color theme="1"/>
        <rFont val="Inherit"/>
      </rPr>
      <t xml:space="preserve"> shares of common stock issued pursuant to an option to purchase additional shares granted to the underwriters. The stock was sold to the public at </t>
    </r>
    <r>
      <rPr>
        <sz val="10"/>
        <color rgb="FF000000"/>
        <rFont val="Inherit"/>
      </rPr>
      <t>$40.25</t>
    </r>
    <r>
      <rPr>
        <sz val="10"/>
        <color theme="1"/>
        <rFont val="Inherit"/>
      </rPr>
      <t xml:space="preserve"> per share and the Company received net proceeds of approximately </t>
    </r>
    <r>
      <rPr>
        <sz val="10"/>
        <color rgb="FF000000"/>
        <rFont val="Inherit"/>
      </rPr>
      <t>$177.5 million</t>
    </r>
    <r>
      <rPr>
        <sz val="10"/>
        <color theme="1"/>
        <rFont val="Inherit"/>
      </rPr>
      <t xml:space="preserve"> from the sale of these shares of common stock, net of offering expenses and underwriting discounts and commissions.</t>
    </r>
  </si>
  <si>
    <t>In February 2014, the Company completed an underwritten public offering of 3,450,000 shares of common stock, which included 450,000 shares of common stock issued pursuant to an option to purchase additional shares granted to the underwriters. The stock was sold to the public at $62.67 per share and the Company received net proceeds of approximately $208.4 million from the sale of these shares of common stock, net of offering expenses and underwriting discounts and commissions.</t>
  </si>
  <si>
    <t xml:space="preserve">In July 2014, the Company completed an underwritten public offering of 5,750,000 shares of common stock, which included 750,000 shares of common stock issued pursuant to an option to purchase additional shares granted to the underwriters. The stock was sold to the public at $87.00 per share and the Company received net proceeds of approximately $485.0 million from the sale of these shares of common stock, net of offering expenses and underwriting discounts and commissions. </t>
  </si>
  <si>
    <t>Earnings Per Share</t>
  </si>
  <si>
    <t>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t>
  </si>
  <si>
    <t>Per</t>
  </si>
  <si>
    <t>Income</t>
  </si>
  <si>
    <t>Shares</t>
  </si>
  <si>
    <t>Share</t>
  </si>
  <si>
    <t>(in thousands, except per share amounts)</t>
  </si>
  <si>
    <t>Basic:</t>
  </si>
  <si>
    <t>Net income attributable to common stock</t>
  </si>
  <si>
    <t>Effect of Dilutive Securities:</t>
  </si>
  <si>
    <t>Dilutive effect of potential common shares issuable</t>
  </si>
  <si>
    <t>Diluted:</t>
  </si>
  <si>
    <t>Pro Forma Earnings Per Share</t>
  </si>
  <si>
    <t>The Company’s pro forma basic earnings per share amounts have been computed based on the weighted-average number of shares of common stock outstanding for the period, as if the common shares issued upon the Merger were outstanding for the entire year. A reconciliation of the components of pro forma basic and diluted earnings per common share is presented in the table below:</t>
  </si>
  <si>
    <t>Pro forma net income attributable to common stock</t>
  </si>
  <si>
    <t>Stock and Unit Based Compensation</t>
  </si>
  <si>
    <t>Disclosure of Compensation Related Costs, Share-based Payments [Abstract]</t>
  </si>
  <si>
    <t>STOCK AND UNIT BASED COMPENSATION</t>
  </si>
  <si>
    <t>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2,500,000 shares of the Company’s common stock has been reserved for issuance pursuant to this plan. Previous to the 2012 Plan, each of the Company’s Executive Officers was provided with an option to acquire a percentage membership interest in Windsor Permian. In connection with the IPO and the 2012 Plan, these options were canceled and replaced with the right to receive a cash payment, restricted stock units and stock options. Such grant of new awards was deemed to be a modification of old awards and was accounted for as a modification of the original awards. The modification date for these awards was October 11, 2012, which was the date the Company’s IPO was priced at $17.50 per share. Eight employees were affected by this modification. As a result of the modification, incremental compensation cost of $4,588,000 was recognized on the modification date to recognize the portion of awards that are vested and includes cash payments of $2,813,000. In addition to the compensation expense recognized on the modification date, $5,866,000 of compensation expense will be recognized over the remaining service period and a liability of $333,000 was recognized ratably over one year as the Company’s chief executive officer received a cash payment on the first anniversary date of the IPO. The modification did not change the original vesting or exercise periods. As a result, options vest in four substantially equal annual installments commencing on the first anniversary of the original date of grant and are exercisable for five years from the original date of grant.</t>
  </si>
  <si>
    <t>The following table presents the effects of the equity and stock based compensation plans and related costs:</t>
  </si>
  <si>
    <t>General and administrative expenses</t>
  </si>
  <si>
    <t>Stock based compensation capitalized pursuant to full cost method of accounting for oil and natural gas properties</t>
  </si>
  <si>
    <t>Related income tax benefit</t>
  </si>
  <si>
    <t xml:space="preserve">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the Partnership. The Viper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t>
  </si>
  <si>
    <t>Stock Options</t>
  </si>
  <si>
    <t>In accordance with the 2012 Plan, the exercise price of stock options granted may not be less than the market value of the stock at the date of grant. The shares issued under the 2012 Plan will consist of new shares of Company stock. Unless otherwise specified in an agreement, options become exercisable ratably over a five-year period. However, as described above, options associated with the modification vest in four substantially equal annual installments and are exercisable for five years from the date of grant.</t>
  </si>
  <si>
    <r>
      <t xml:space="preserve">The fair value of the stock options on the date of grant is expensed over the applicable vesting period. The Company estimates the fair values of stock options granted using a Black-Scholes option valuation model, which requires the Company to make several assumptions. The Company does not have a long history of market prices, thus the expected volatility was determined using the historical volatility for a peer group of companies. The expected term of options granted was determined based on the contractual term of the awards and remaining vesting term at the modification date. The risk-free interest rate is based on the U.S. treasury yield curve rate for the expected term of the option at the date of grant. The Company does not anticipate paying cash dividends; therefore, the expected dividend yield was assumed to be zero. All such amounts represent the weighted-average amounts for each year. The following table presents a summary of the weighted average grant-date fair values and related assumptions for 2013 and 2012. No stock options were granted during the </t>
    </r>
    <r>
      <rPr>
        <sz val="10"/>
        <color rgb="FF000000"/>
        <rFont val="Inherit"/>
      </rPr>
      <t>year ended December 31, 2014</t>
    </r>
    <r>
      <rPr>
        <sz val="10"/>
        <color theme="1"/>
        <rFont val="Inherit"/>
      </rPr>
      <t>.</t>
    </r>
  </si>
  <si>
    <t>Grant-date fair value</t>
  </si>
  <si>
    <t>Expected volatility</t>
  </si>
  <si>
    <t>%</t>
  </si>
  <si>
    <t>Expected dividend yield</t>
  </si>
  <si>
    <t>Expected term (in years)</t>
  </si>
  <si>
    <t>Risk-free rate</t>
  </si>
  <si>
    <r>
      <t xml:space="preserve">The following table presents the Company’s stock option activity under the 2012 Plan for the </t>
    </r>
    <r>
      <rPr>
        <sz val="10"/>
        <color rgb="FF000000"/>
        <rFont val="Inherit"/>
      </rPr>
      <t>year ended December 31, 2014</t>
    </r>
    <r>
      <rPr>
        <sz val="10"/>
        <color theme="1"/>
        <rFont val="Inherit"/>
      </rPr>
      <t>.</t>
    </r>
  </si>
  <si>
    <t>Weighted Average</t>
  </si>
  <si>
    <t>Exercise</t>
  </si>
  <si>
    <t>Remaining</t>
  </si>
  <si>
    <t>Intrinsic</t>
  </si>
  <si>
    <t>Options</t>
  </si>
  <si>
    <t>Price</t>
  </si>
  <si>
    <t>Term</t>
  </si>
  <si>
    <t>Value</t>
  </si>
  <si>
    <t>(in years)</t>
  </si>
  <si>
    <t>Outstanding at December 31, 2013</t>
  </si>
  <si>
    <t>Granted</t>
  </si>
  <si>
    <t>Exercised</t>
  </si>
  <si>
    <t>(399,850</t>
  </si>
  <si>
    <t>Expired/Forfeited</t>
  </si>
  <si>
    <t>Outstanding at December 31, 2014</t>
  </si>
  <si>
    <t>Vested and Expected to vest at December 31, 2014</t>
  </si>
  <si>
    <t>Exercisable at December 31, 2014</t>
  </si>
  <si>
    <r>
      <t xml:space="preserve">The aggregate intrinsic value of stock options that were exercised during the </t>
    </r>
    <r>
      <rPr>
        <sz val="10"/>
        <color rgb="FF000000"/>
        <rFont val="Inherit"/>
      </rPr>
      <t>year ended December 31, 2014</t>
    </r>
    <r>
      <rPr>
        <sz val="10"/>
        <color theme="1"/>
        <rFont val="Inherit"/>
      </rPr>
      <t xml:space="preserve"> and 2013 was $22,015,000 and $5,717,000, respectively. There were no stock options that were exercised during the year ended December 31, 2012. As of </t>
    </r>
    <r>
      <rPr>
        <sz val="10"/>
        <color rgb="FF000000"/>
        <rFont val="Inherit"/>
      </rPr>
      <t>December 31, 2014</t>
    </r>
    <r>
      <rPr>
        <sz val="10"/>
        <color theme="1"/>
        <rFont val="Inherit"/>
      </rPr>
      <t xml:space="preserve">, the unrecognized compensation cost related to unvested stock options was </t>
    </r>
    <r>
      <rPr>
        <sz val="10"/>
        <color rgb="FF000000"/>
        <rFont val="Inherit"/>
      </rPr>
      <t>$706,000</t>
    </r>
    <r>
      <rPr>
        <sz val="10"/>
        <color theme="1"/>
        <rFont val="Inherit"/>
      </rPr>
      <t xml:space="preserve">. Such cost is expected to be recognized over a weighted-average period of </t>
    </r>
    <r>
      <rPr>
        <sz val="10"/>
        <color rgb="FF000000"/>
        <rFont val="Inherit"/>
      </rPr>
      <t>1.1</t>
    </r>
    <r>
      <rPr>
        <sz val="10"/>
        <color theme="1"/>
        <rFont val="Inherit"/>
      </rPr>
      <t xml:space="preserve"> years. </t>
    </r>
  </si>
  <si>
    <t>Restricted Stock Units</t>
  </si>
  <si>
    <t xml:space="preserve">Under the 2012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a summary of the Company’s restricted stock awards and units. </t>
  </si>
  <si>
    <r>
      <t xml:space="preserve">The following table presents the Company’s restricted stock units activity under the 2012 Plan during the </t>
    </r>
    <r>
      <rPr>
        <sz val="10"/>
        <color rgb="FF000000"/>
        <rFont val="Inherit"/>
      </rPr>
      <t>year ended December 31, 2014</t>
    </r>
    <r>
      <rPr>
        <sz val="10"/>
        <color theme="1"/>
        <rFont val="Inherit"/>
      </rPr>
      <t>.</t>
    </r>
  </si>
  <si>
    <t>Restricted Stock</t>
  </si>
  <si>
    <t>Grant-Date</t>
  </si>
  <si>
    <t>Units</t>
  </si>
  <si>
    <t>Fair Value</t>
  </si>
  <si>
    <t>Unvested at December 31, 2013</t>
  </si>
  <si>
    <t>Vested</t>
  </si>
  <si>
    <t>(113,563</t>
  </si>
  <si>
    <t>Forfeited</t>
  </si>
  <si>
    <t>(1,292</t>
  </si>
  <si>
    <t>Unvested at December 31, 2014</t>
  </si>
  <si>
    <r>
      <t xml:space="preserve">The aggregate fair value of restricted stock units that vested during the </t>
    </r>
    <r>
      <rPr>
        <sz val="10"/>
        <color rgb="FF000000"/>
        <rFont val="Inherit"/>
      </rPr>
      <t>year ended December 31, 2014</t>
    </r>
    <r>
      <rPr>
        <sz val="10"/>
        <color theme="1"/>
        <rFont val="Inherit"/>
      </rPr>
      <t xml:space="preserve">, 2013 and 2012 was $8,203,000, $3,310,000 and $1,269,000, respectively. As of </t>
    </r>
    <r>
      <rPr>
        <sz val="10"/>
        <color rgb="FF000000"/>
        <rFont val="Times New Roman"/>
        <family val="1"/>
      </rPr>
      <t>December 31, 2014</t>
    </r>
    <r>
      <rPr>
        <sz val="10"/>
        <color theme="1"/>
        <rFont val="Inherit"/>
      </rPr>
      <t xml:space="preserve">, the Company’s unrecognized compensation cost related to unvested restricted stock awards and units was </t>
    </r>
    <r>
      <rPr>
        <sz val="10"/>
        <color rgb="FF000000"/>
        <rFont val="Times New Roman"/>
        <family val="1"/>
      </rPr>
      <t>$5,417,000</t>
    </r>
    <r>
      <rPr>
        <sz val="10"/>
        <color theme="1"/>
        <rFont val="Inherit"/>
      </rPr>
      <t xml:space="preserve">. Such cost is expected to be recognized over a weighted-average period of </t>
    </r>
    <r>
      <rPr>
        <sz val="10"/>
        <color rgb="FF000000"/>
        <rFont val="Times New Roman"/>
        <family val="1"/>
      </rPr>
      <t>1.4</t>
    </r>
    <r>
      <rPr>
        <sz val="10"/>
        <color theme="1"/>
        <rFont val="Inherit"/>
      </rPr>
      <t xml:space="preserve"> years. </t>
    </r>
  </si>
  <si>
    <t>Performance Based Restricted Stock Units</t>
  </si>
  <si>
    <t>To provide long-term incentives for the executive officers to deliver competitive returns to the Company’s stockholders, the Company has granted performance 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February 2014, eligible employees received initial performance restricted stock unit awards totaling 79,150 units from which a minimum of 0% and a maximum of 200% units could be awarded. The awards have a performance period of January 1, 2013 to December 31, 2015 and cliff vest at December 31, 2015. There were no performance restricted stock units issued or outstanding during the years ended December 31, 2013 or 2012.</t>
  </si>
  <si>
    <t>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t>
  </si>
  <si>
    <t>Company volatility</t>
  </si>
  <si>
    <r>
      <t xml:space="preserve">The following table presents the Company’s performance restricted stock units activity under the 2012 Plan for the </t>
    </r>
    <r>
      <rPr>
        <sz val="10"/>
        <color rgb="FF000000"/>
        <rFont val="Inherit"/>
      </rPr>
      <t>year ended December 31, 2014</t>
    </r>
    <r>
      <rPr>
        <sz val="10"/>
        <color theme="1"/>
        <rFont val="Inherit"/>
      </rPr>
      <t>.</t>
    </r>
  </si>
  <si>
    <t>Performance</t>
  </si>
  <si>
    <r>
      <t xml:space="preserve">Unvested at December 31, 2014 </t>
    </r>
    <r>
      <rPr>
        <sz val="7"/>
        <color theme="1"/>
        <rFont val="Inherit"/>
      </rPr>
      <t>(1)</t>
    </r>
  </si>
  <si>
    <t>A maximum of 158,300 units could be awarded based upon the Company’s final TSR ranking.</t>
  </si>
  <si>
    <r>
      <t xml:space="preserve">As of </t>
    </r>
    <r>
      <rPr>
        <sz val="10"/>
        <color rgb="FF000000"/>
        <rFont val="Times New Roman"/>
        <family val="1"/>
      </rPr>
      <t>December 31, 2014</t>
    </r>
    <r>
      <rPr>
        <sz val="10"/>
        <color theme="1"/>
        <rFont val="Inherit"/>
      </rPr>
      <t>, the Company’s unrecognized compensation cost related to unvested performance based restricted stock awards and units was $5,391,000. Such cost is expected to be recognized over a weighted-average period of 1.0 years.</t>
    </r>
  </si>
  <si>
    <t>Partnership Unit Options</t>
  </si>
  <si>
    <t>In accordance with the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our executive officers of the General Partner. The unit options vest approximately 33% ratably on each of the next three anniversaries of the date of grant. In the event the fair market value per unit as of the exercise date is less than the exercise price per option unit then the vested options will automatically terminate and become null and void as of the exercise date.</t>
  </si>
  <si>
    <t xml:space="preserve">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t>
  </si>
  <si>
    <t>The following table presents the unit option activity under the Viper LTIP for the year ended December 31, 2014.</t>
  </si>
  <si>
    <t>Unit</t>
  </si>
  <si>
    <t xml:space="preserve">As of December 31, 2014, the unrecognized compensation cost related to unvested unit options was $8,706,000. Such cost is expected to be recognized over a weighted-average period of 2.5 years. </t>
  </si>
  <si>
    <t>Phantom Units</t>
  </si>
  <si>
    <t>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 entitles the recipient one common unit of the Partnership for each phantom unit.</t>
  </si>
  <si>
    <t>The following table presents the phantom unit activity under the Viper LTIP for the year ended December 31, 2014.</t>
  </si>
  <si>
    <t>Phantom</t>
  </si>
  <si>
    <t>(8,888</t>
  </si>
  <si>
    <t>The aggregate fair value of phantom units that vested during the year ended December 31, 2014 was $173,000. As of December 31, 2014, the unrecognized compensation cost related to unvested phantom units was $313,000. Such cost is expected to be recognized over a weighted-average period of 1.5 years.</t>
  </si>
  <si>
    <t>Related Party Transactions</t>
  </si>
  <si>
    <t>Related Party Transactions [Abstract]</t>
  </si>
  <si>
    <t>RELATED PARTY TRANSACTIONS</t>
  </si>
  <si>
    <t xml:space="preserve">Administrative Services </t>
  </si>
  <si>
    <r>
      <t xml:space="preserve">An entity under common management provided technical, administrative and payroll services to the Company under a shared services agreement which began March 1, 2008. The initial term of this shared service agreement was </t>
    </r>
    <r>
      <rPr>
        <sz val="10"/>
        <color rgb="FF000000"/>
        <rFont val="Inherit"/>
      </rPr>
      <t>two years</t>
    </r>
    <r>
      <rPr>
        <sz val="10"/>
        <color theme="1"/>
        <rFont val="Inherit"/>
      </rPr>
      <t xml:space="preserve">. Since the expiration of such two-year period on March 1, 2010, the agreement, by its terms continued on a month-to-month basis. Effective August 31, 2014, this agreement was mutually terminated. For the years ended December 31, 2014, 2013 and 2012, the Company incurred total costs of </t>
    </r>
    <r>
      <rPr>
        <sz val="10"/>
        <color rgb="FF000000"/>
        <rFont val="Inherit"/>
      </rPr>
      <t>$11,000</t>
    </r>
    <r>
      <rPr>
        <sz val="10"/>
        <color theme="1"/>
        <rFont val="Inherit"/>
      </rPr>
      <t xml:space="preserve">, $207,000 and $4,419,000, respectively. Costs incurred unrelated to drilling activities are expensed and costs incurred in the acquisition, exploration and development of proved oil and natural gas properties have been capitalized. The Company had </t>
    </r>
    <r>
      <rPr>
        <sz val="10"/>
        <color rgb="FF000000"/>
        <rFont val="Inherit"/>
      </rPr>
      <t>no</t>
    </r>
    <r>
      <rPr>
        <sz val="10"/>
        <color theme="1"/>
        <rFont val="Inherit"/>
      </rPr>
      <t xml:space="preserve"> outstanding amount payable at </t>
    </r>
    <r>
      <rPr>
        <sz val="10"/>
        <color rgb="FF000000"/>
        <rFont val="Inherit"/>
      </rPr>
      <t>December 31, 2014</t>
    </r>
    <r>
      <rPr>
        <sz val="10"/>
        <color theme="1"/>
        <rFont val="Inherit"/>
      </rPr>
      <t xml:space="preserve"> and owed the administrative services affiliate </t>
    </r>
    <r>
      <rPr>
        <sz val="10"/>
        <color rgb="FF000000"/>
        <rFont val="Inherit"/>
      </rPr>
      <t>$17,000</t>
    </r>
    <r>
      <rPr>
        <sz val="10"/>
        <color theme="1"/>
        <rFont val="Inherit"/>
      </rPr>
      <t xml:space="preserve"> at </t>
    </r>
    <r>
      <rPr>
        <sz val="10"/>
        <color rgb="FF000000"/>
        <rFont val="Inherit"/>
      </rPr>
      <t>December 31, 2013</t>
    </r>
    <r>
      <rPr>
        <sz val="10"/>
        <color theme="1"/>
        <rFont val="Inherit"/>
      </rPr>
      <t xml:space="preserve">. These amounts are included in accounts payable-related party in the accompanying consolidated balance sheets. </t>
    </r>
  </si>
  <si>
    <r>
      <t xml:space="preserve">Effective January 1, 2012, the Company entered into an additional shared services agreement with this entity. Under this agreement, the Company provided this entity and, at its request, certain affiliates, with consulting, technical and administrative services. The initial term of the additional shared services agreement was </t>
    </r>
    <r>
      <rPr>
        <sz val="10"/>
        <color rgb="FF000000"/>
        <rFont val="Inherit"/>
      </rPr>
      <t>two years</t>
    </r>
    <r>
      <rPr>
        <sz val="10"/>
        <color theme="1"/>
        <rFont val="Inherit"/>
      </rPr>
      <t xml:space="preserve">. Thereafter, the agreement continued on a month-to-month basis subject to the right of either party to terminate the agreement upon </t>
    </r>
    <r>
      <rPr>
        <sz val="10"/>
        <color rgb="FF000000"/>
        <rFont val="Inherit"/>
      </rPr>
      <t>thirty days</t>
    </r>
    <r>
      <rPr>
        <sz val="10"/>
        <color theme="1"/>
        <rFont val="Inherit"/>
      </rPr>
      <t xml:space="preserve"> prior written notice. Effective August 31, 2014, this agreement was mutually terminated. Costs that are attributable to and billed to other affiliates are reported as other income-related party. For the years ended December 31, 2014, 2013 and 2012, the affiliate reimbursed the Company </t>
    </r>
    <r>
      <rPr>
        <sz val="10"/>
        <color rgb="FF000000"/>
        <rFont val="Inherit"/>
      </rPr>
      <t>$121,000</t>
    </r>
    <r>
      <rPr>
        <sz val="10"/>
        <color theme="1"/>
        <rFont val="Inherit"/>
      </rPr>
      <t xml:space="preserve">, $1,077,000 and $2,132,000, respectively, for services under the shared services agreement. As of </t>
    </r>
    <r>
      <rPr>
        <sz val="10"/>
        <color rgb="FF000000"/>
        <rFont val="Inherit"/>
      </rPr>
      <t>December 31, 2014</t>
    </r>
    <r>
      <rPr>
        <sz val="10"/>
        <color theme="1"/>
        <rFont val="Inherit"/>
      </rPr>
      <t xml:space="preserve"> the affiliate owed the company $15,000 and at </t>
    </r>
    <r>
      <rPr>
        <sz val="10"/>
        <color rgb="FF000000"/>
        <rFont val="Inherit"/>
      </rPr>
      <t>December 31, 2013</t>
    </r>
    <r>
      <rPr>
        <sz val="10"/>
        <color theme="1"/>
        <rFont val="Inherit"/>
      </rPr>
      <t xml:space="preserve"> had no outstanding amounts payable to the Company. </t>
    </r>
  </si>
  <si>
    <t>Drilling Services</t>
  </si>
  <si>
    <r>
      <t xml:space="preserve">Bison Drilling and Field Services LLC (“Bison”), an entity controlled by Wexford,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
    </r>
    <r>
      <rPr>
        <sz val="10"/>
        <color rgb="FF000000"/>
        <rFont val="Inherit"/>
      </rPr>
      <t>two</t>
    </r>
    <r>
      <rPr>
        <sz val="10"/>
        <color theme="1"/>
        <rFont val="Inherit"/>
      </rPr>
      <t xml:space="preserve"> of its rigs. At </t>
    </r>
    <r>
      <rPr>
        <sz val="10"/>
        <color rgb="FF000000"/>
        <rFont val="Inherit"/>
      </rPr>
      <t>December 31, 2014</t>
    </r>
    <r>
      <rPr>
        <sz val="10"/>
        <color theme="1"/>
        <rFont val="Inherit"/>
      </rPr>
      <t xml:space="preserve">, the Company was </t>
    </r>
    <r>
      <rPr>
        <sz val="10"/>
        <color rgb="FF000000"/>
        <rFont val="Inherit"/>
      </rPr>
      <t>no</t>
    </r>
    <r>
      <rPr>
        <sz val="10"/>
        <color theme="1"/>
        <rFont val="Inherit"/>
      </rPr>
      <t xml:space="preserve">t utilizing any Bison rigs. This master drilling agreement is terminable by either party on </t>
    </r>
    <r>
      <rPr>
        <sz val="10"/>
        <color rgb="FF000000"/>
        <rFont val="Inherit"/>
      </rPr>
      <t>30 days</t>
    </r>
    <r>
      <rPr>
        <sz val="10"/>
        <color theme="1"/>
        <rFont val="Inherit"/>
      </rPr>
      <t xml:space="preserve">’ prior written notice, although neither party will be relieved of its respective obligations arising from a drilling contract being performed prior to the termination of the master drilling agreement. For the years ended December 31, 2014, 2013 and 2012, the Company incurred total costs for services performed by Bison of $3,544,000, $13,921,000 and $16,040,000, respectively. The Company had </t>
    </r>
    <r>
      <rPr>
        <sz val="10"/>
        <color rgb="FF000000"/>
        <rFont val="Inherit"/>
      </rPr>
      <t>no</t>
    </r>
    <r>
      <rPr>
        <sz val="10"/>
        <color theme="1"/>
        <rFont val="Inherit"/>
      </rPr>
      <t xml:space="preserve"> outstanding amounts payable to Bis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Effective September 9, 2013, the Company entered into a master service agreement with Panther Drilling Systems LLC (“Panther Drilling”), an entity controlled by Wexford, under which Panther Drilling provides directional drilling and other services. This master service agreement is terminable by either party on 30 days’ prior written notice, although neither party will be relieved of its respective obligations arising from work performed prior to the termination of the master service agreement. In the third quarter 2013, the Company began using Panther Drilling’s directional drilling services. The Company incurred $305,000 and $176,000 for services performed for the years ended </t>
    </r>
    <r>
      <rPr>
        <sz val="10"/>
        <color rgb="FF000000"/>
        <rFont val="Inherit"/>
      </rPr>
      <t>December 31, 2014</t>
    </r>
    <r>
      <rPr>
        <sz val="10"/>
        <color theme="1"/>
        <rFont val="Inherit"/>
      </rPr>
      <t xml:space="preserve"> and 2013, respectively. The Company had no outstanding amounts payable to Panther Drillin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oronado Midstream</t>
  </si>
  <si>
    <r>
      <t xml:space="preserve">The Company is party to a gas purchase agreement, dated May 1, 2009, as amended, with Coronado Midstream LLC (“Coronado Midstream”), formerly known as MidMar Gas LLC, an entity affiliated with Wexford, that owns a gas gathering system and processing plant in the Permian Basin. Under this agreement, Coronado Midstream is obligated to purchase from the Company, and the Company is obligated to sell to Coronado Midstream, all of the gas conforming to certain quality specifications produced from certain of the Company’s Permian Basin acreage. Following the expiration of the initial </t>
    </r>
    <r>
      <rPr>
        <sz val="10"/>
        <color rgb="FF000000"/>
        <rFont val="Inherit"/>
      </rPr>
      <t>ten</t>
    </r>
    <r>
      <rPr>
        <sz val="10"/>
        <color theme="1"/>
        <rFont val="Inherit"/>
      </rPr>
      <t xml:space="preserve"> year term, the agreement will continue on a year-to-year basis until terminated by either party on </t>
    </r>
    <r>
      <rPr>
        <sz val="10"/>
        <color rgb="FF000000"/>
        <rFont val="Inherit"/>
      </rPr>
      <t>30 days</t>
    </r>
    <r>
      <rPr>
        <sz val="10"/>
        <color theme="1"/>
        <rFont val="Inherit"/>
      </rPr>
      <t xml:space="preserve">’ written notice. Under the gas purchase agreement, Coronado Midstream is obligated to pay the Company </t>
    </r>
    <r>
      <rPr>
        <sz val="10"/>
        <color rgb="FF000000"/>
        <rFont val="Inherit"/>
      </rPr>
      <t>87%</t>
    </r>
    <r>
      <rPr>
        <sz val="10"/>
        <color theme="1"/>
        <rFont val="Inherit"/>
      </rPr>
      <t xml:space="preserve"> of the net revenue received by Coronado Midstream for all components of the Company’s dedicated gas, including the liquid hydrocarbons, and the sale of residue gas, in each case extracted, recovered or otherwise processed at Coronado Midstream’s gas processing plant, and </t>
    </r>
    <r>
      <rPr>
        <sz val="10"/>
        <color rgb="FF000000"/>
        <rFont val="Inherit"/>
      </rPr>
      <t>94.56%</t>
    </r>
    <r>
      <rPr>
        <sz val="10"/>
        <color theme="1"/>
        <rFont val="Inherit"/>
      </rPr>
      <t xml:space="preserve"> of the net revenue received by Coronado Midstream from the sale of such gas components and residue gas, extracted, recovered or otherwise processed at Chevron’s Headlee plant. The Company recognized revenues from Coronado Midstream of </t>
    </r>
    <r>
      <rPr>
        <sz val="10"/>
        <color rgb="FF000000"/>
        <rFont val="Inherit"/>
      </rPr>
      <t>$24,404,000</t>
    </r>
    <r>
      <rPr>
        <sz val="10"/>
        <color theme="1"/>
        <rFont val="Inherit"/>
      </rPr>
      <t xml:space="preserve">, $7,230,000 and $4,050,000 for the years ended December 31, 2014, 2013 and 2012, respectively. The Company recognized production and ad valorem taxes and gathering and transportation expenses from Coronado Midstream of $4,148,000, $1,181,000 and $587,000 for the years ended December 31, 2014, 2013 and 2012, respectivel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ronado Midstream owed the Company </t>
    </r>
    <r>
      <rPr>
        <sz val="10"/>
        <color rgb="FF000000"/>
        <rFont val="Inherit"/>
      </rPr>
      <t>$3,986,000</t>
    </r>
    <r>
      <rPr>
        <sz val="10"/>
        <color theme="1"/>
        <rFont val="Inherit"/>
      </rPr>
      <t xml:space="preserve"> and </t>
    </r>
    <r>
      <rPr>
        <sz val="10"/>
        <color rgb="FF000000"/>
        <rFont val="Inherit"/>
      </rPr>
      <t>$1,303,000</t>
    </r>
    <r>
      <rPr>
        <sz val="10"/>
        <color theme="1"/>
        <rFont val="Inherit"/>
      </rPr>
      <t xml:space="preserve">, respectively, for the Company’s portion of the net proceeds from the sale of gas, gas products and residue gas. </t>
    </r>
  </si>
  <si>
    <t>Sand Supply</t>
  </si>
  <si>
    <r>
      <t xml:space="preserve">Muskie Proppant LLC (“Muskie”), an entity affiliated with Wexford, processes and sells fracing grade sand for oil and natural gas operations. The Company began purchasing sand from Muskie in March 2013. On May 16, 2013, the Company entered into a master services agreement with Muskie, pursuant to which Muskie agreed to sell custom natural sand proppant to the Company based on the Company’s requirements. The Company is not obligated to place any orders with, or accept any offers from, Muskie for sand proppant. The agreement may be terminated at the option of either party on 30 days’ notice. The Company incurred no costs and costs of $743,000 for sand purchased from Muskie for the years ended December 31, 2014 and 2013, respectively. The Company had no outstanding amounts payable to Muskie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t>
    </r>
  </si>
  <si>
    <t xml:space="preserve">Midland Leases </t>
  </si>
  <si>
    <r>
      <t xml:space="preserve">Effective May 15, 2011, the Company occupied corporate office space in Midland, Texas under a lease with a </t>
    </r>
    <r>
      <rPr>
        <sz val="10"/>
        <color rgb="FF000000"/>
        <rFont val="Inherit"/>
      </rPr>
      <t>five</t>
    </r>
    <r>
      <rPr>
        <sz val="10"/>
        <color theme="1"/>
        <rFont val="Inherit"/>
      </rPr>
      <t xml:space="preserve">-year term. The office space is owned by an entity controlled by an affiliate of Wexford. The Company paid </t>
    </r>
    <r>
      <rPr>
        <sz val="10"/>
        <color rgb="FF000000"/>
        <rFont val="Inherit"/>
      </rPr>
      <t>$435,000</t>
    </r>
    <r>
      <rPr>
        <sz val="10"/>
        <color theme="1"/>
        <rFont val="Inherit"/>
      </rPr>
      <t xml:space="preserve">, $214,000 and $155,000 for the years ended December 31, 2014, 2013 and 2012, respectively, under this lease. In the second and third quarters of 2013, the Company amended this agreement to increase the size of the leased premises. The monthly rent under the lease increased from </t>
    </r>
    <r>
      <rPr>
        <sz val="10"/>
        <color rgb="FF000000"/>
        <rFont val="Inherit"/>
      </rPr>
      <t>$13,000</t>
    </r>
    <r>
      <rPr>
        <sz val="10"/>
        <color theme="1"/>
        <rFont val="Inherit"/>
      </rPr>
      <t xml:space="preserve"> to </t>
    </r>
    <r>
      <rPr>
        <sz val="10"/>
        <color rgb="FF000000"/>
        <rFont val="Inherit"/>
      </rPr>
      <t>$15,000</t>
    </r>
    <r>
      <rPr>
        <sz val="10"/>
        <color theme="1"/>
        <rFont val="Inherit"/>
      </rPr>
      <t xml:space="preserve"> beginning on August 1, 2013 and increased further to </t>
    </r>
    <r>
      <rPr>
        <sz val="10"/>
        <color rgb="FF000000"/>
        <rFont val="Inherit"/>
      </rPr>
      <t>$25,000</t>
    </r>
    <r>
      <rPr>
        <sz val="10"/>
        <color theme="1"/>
        <rFont val="Inherit"/>
      </rPr>
      <t xml:space="preserve"> beginning on October 1, 2013. In the fourth quarter of 2014, the Company amended this agreement to increase the size of the leased premises. The monthly rent increased from </t>
    </r>
    <r>
      <rPr>
        <sz val="10"/>
        <color rgb="FF000000"/>
        <rFont val="Inherit"/>
      </rPr>
      <t>$25,000</t>
    </r>
    <r>
      <rPr>
        <sz val="10"/>
        <color theme="1"/>
        <rFont val="Inherit"/>
      </rPr>
      <t xml:space="preserve"> to $53,000 beginning on December 1, 2014. The monthly rent will continue to increase approximately </t>
    </r>
    <r>
      <rPr>
        <sz val="10"/>
        <color rgb="FF000000"/>
        <rFont val="Inherit"/>
      </rPr>
      <t>4%</t>
    </r>
    <r>
      <rPr>
        <sz val="10"/>
        <color theme="1"/>
        <rFont val="Inherit"/>
      </rPr>
      <t xml:space="preserve"> annually on June 1 of each year during the remainder of the lease term.</t>
    </r>
  </si>
  <si>
    <r>
      <t xml:space="preserve">The Company leased field office space in Midland, Texas from an unrelated third party from March 1, 2011 to March 1, 2014. Effective March 1, 2014, the building was purchased by an entity controlled by an affiliate of Wexford. The remaining term of the lease as of March 1, 2014 is four years. The Company paid rent of $129,000 to the related par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monthly base rent is </t>
    </r>
    <r>
      <rPr>
        <sz val="10"/>
        <color rgb="FF000000"/>
        <rFont val="Inherit"/>
      </rPr>
      <t>$11,000</t>
    </r>
    <r>
      <rPr>
        <sz val="10"/>
        <color theme="1"/>
        <rFont val="Inherit"/>
      </rPr>
      <t xml:space="preserve"> which will increase </t>
    </r>
    <r>
      <rPr>
        <sz val="10"/>
        <color rgb="FF000000"/>
        <rFont val="Inherit"/>
      </rPr>
      <t>3%</t>
    </r>
    <r>
      <rPr>
        <sz val="10"/>
        <color theme="1"/>
        <rFont val="Inherit"/>
      </rPr>
      <t xml:space="preserve"> annually on March 1 of each year during the remainder of the lease term. During the third quarter of 2014, the Company negotiated a sublease with Bison, in which Bison will lease the field office space for the same term as the initial lease and will pay the monthly rent of </t>
    </r>
    <r>
      <rPr>
        <sz val="10"/>
        <color rgb="FF000000"/>
        <rFont val="Inherit"/>
      </rPr>
      <t>$11,000</t>
    </r>
    <r>
      <rPr>
        <sz val="10"/>
        <color theme="1"/>
        <rFont val="Inherit"/>
      </rPr>
      <t xml:space="preserve"> which will increase </t>
    </r>
    <r>
      <rPr>
        <sz val="10"/>
        <color rgb="FF000000"/>
        <rFont val="Inherit"/>
      </rPr>
      <t>3%</t>
    </r>
    <r>
      <rPr>
        <sz val="10"/>
        <color theme="1"/>
        <rFont val="Inherit"/>
      </rPr>
      <t xml:space="preserve"> annually on March 1 of each year during the remainder of the lease term.</t>
    </r>
  </si>
  <si>
    <t xml:space="preserve">Oklahoma City Lease </t>
  </si>
  <si>
    <r>
      <t xml:space="preserve">Effective January 1, 2012, the Company occupied corporate office space in Oklahoma City, Oklahoma under a lease with a </t>
    </r>
    <r>
      <rPr>
        <sz val="10"/>
        <color rgb="FF000000"/>
        <rFont val="Inherit"/>
      </rPr>
      <t>67</t>
    </r>
    <r>
      <rPr>
        <sz val="10"/>
        <color theme="1"/>
        <rFont val="Inherit"/>
      </rPr>
      <t xml:space="preserve"> month term. The office space is owned by an entity controlled by an affiliate of Wexford. The Company paid </t>
    </r>
    <r>
      <rPr>
        <sz val="10"/>
        <color rgb="FF000000"/>
        <rFont val="Inherit"/>
      </rPr>
      <t>$188,000</t>
    </r>
    <r>
      <rPr>
        <sz val="10"/>
        <color theme="1"/>
        <rFont val="Inherit"/>
      </rPr>
      <t xml:space="preserve">, $244,000 and $329,000 for the years ended December 31, 2014, 2013 and 2012, respectively, under this lease. Effective April 1, 2013, the Company amended this lease to increase the size of the leased premises, at which time the monthly base rent increased to </t>
    </r>
    <r>
      <rPr>
        <sz val="10"/>
        <color rgb="FF000000"/>
        <rFont val="Inherit"/>
      </rPr>
      <t>$19,000</t>
    </r>
    <r>
      <rPr>
        <sz val="10"/>
        <color theme="1"/>
        <rFont val="Inherit"/>
      </rPr>
      <t xml:space="preserve"> for the remainder of the lease term. The Company was also responsible for paying a portion of specified costs, fees and expenses associated with the operation of the premises. Effective September 23, 2014, this lease agreement was mutually terminated.</t>
    </r>
  </si>
  <si>
    <t>Advisory Services Agreement &amp; Professional Services from Wexford</t>
  </si>
  <si>
    <r>
      <t xml:space="preserve">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t>
    </r>
    <r>
      <rPr>
        <sz val="10"/>
        <color rgb="FF000000"/>
        <rFont val="Inherit"/>
      </rPr>
      <t>$500,000</t>
    </r>
    <r>
      <rPr>
        <sz val="10"/>
        <color theme="1"/>
        <rFont val="Inherit"/>
      </rPr>
      <t xml:space="preserve">, plus reasonable out-of-pocket expenses. The Advisory Services Agreement has a term of </t>
    </r>
    <r>
      <rPr>
        <sz val="10"/>
        <color rgb="FF000000"/>
        <rFont val="Inherit"/>
      </rPr>
      <t>two</t>
    </r>
    <r>
      <rPr>
        <sz val="10"/>
        <color theme="1"/>
        <rFont val="Inherit"/>
      </rPr>
      <t xml:space="preserve"> years commencing on October 18, 2012, and will continue for additional one-year periods unless terminated in writing by either party at least ten days prior to the expiration of the then current term. It may be terminated at any time by either party upon </t>
    </r>
    <r>
      <rPr>
        <sz val="10"/>
        <color rgb="FF000000"/>
        <rFont val="Inherit"/>
      </rPr>
      <t>30 days</t>
    </r>
    <r>
      <rPr>
        <sz val="10"/>
        <color theme="1"/>
        <rFont val="Inherit"/>
      </rPr>
      <t xml:space="preserve">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future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t>
    </r>
    <r>
      <rPr>
        <sz val="10"/>
        <color rgb="FF000000"/>
        <rFont val="Inherit"/>
      </rPr>
      <t>$8,000,000</t>
    </r>
    <r>
      <rPr>
        <sz val="10"/>
        <color theme="1"/>
        <rFont val="Inherit"/>
      </rPr>
      <t xml:space="preserve">, $500,000 and $191,000 for the years ended December 31, 2014, 2013 and 2012, respectively, under the Advisory Services Agreement. For the year ended December 31, 2014, the total amount of </t>
    </r>
    <r>
      <rPr>
        <sz val="10"/>
        <color rgb="FF000000"/>
        <rFont val="Inherit"/>
      </rPr>
      <t>$8,000,000</t>
    </r>
    <r>
      <rPr>
        <sz val="10"/>
        <color theme="1"/>
        <rFont val="Inherit"/>
      </rPr>
      <t xml:space="preserve"> was paid by cash payments of $4,250,000 and the issuance to Wexford of 63,786 shares of the Company’s common stock. Wexford provides certain professional services to the Company, for which the Company incurred total costs of $119,000 for the year ended December 31, 2012.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outstanding amounts payable to Wexford for either period.</t>
    </r>
  </si>
  <si>
    <t>Advisory Services Agreement- Viper Energy Partners LP</t>
  </si>
  <si>
    <r>
      <t xml:space="preserve">In connection with the closing of the Viper Offering, the Partnership and General Partner entered into an advisory services agreement (the “Viper Advisory Services Agreement”) with Wexford, dated as of June 23, 2014, under which Wexford provides the Partnership and our General Partner with general financial and strategic advisory services related to the business in return for an annual fee of $500,000, plus reasonable out-of-pocket expenses. The Viper Advisory Services Agreement has a term of two years commencing on June 23, 2014, and will continue for additional one-year periods unless terminated in writing by either party at least ten days prior to the expiration of the then current term. It may be terminated at any time by either party upon 30 days prior written notice. In the event the Partnership or General Partner terminates such agreement, the Partnership is obligated to pay all amounts due through the remaining term. In addition, the Partnership and General Partner have agreed to pay Wexford to-be-negotiated market-based fees approved by the conflict committee of the board of directors of our General Partner for such services as may be provided by Wexford at our request in connection with future acquisitions and divestitures, financings or other transactions in which we may be involved. The services provided by Wexford under the Viper Advisory Services Agreement do not extend to the Partnership or General Partners day-to-day business or operations. The Partnership and General Partner have agreed to indemnify Wexford and its affiliates from any and all losses arising out of or in connection with the Viper Advisory Services Agreement except for losses resulting from Wexford’s or its affiliates’ gross negligence or willful misconduct.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Partnership incurred costs of </t>
    </r>
    <r>
      <rPr>
        <sz val="10"/>
        <color rgb="FF000000"/>
        <rFont val="Inherit"/>
      </rPr>
      <t>$276,000</t>
    </r>
    <r>
      <rPr>
        <sz val="10"/>
        <color theme="1"/>
        <rFont val="Inherit"/>
      </rPr>
      <t xml:space="preserve"> under the agreement. As of </t>
    </r>
    <r>
      <rPr>
        <sz val="10"/>
        <color rgb="FF000000"/>
        <rFont val="Inherit"/>
      </rPr>
      <t>December 31, 2014</t>
    </r>
    <r>
      <rPr>
        <sz val="10"/>
        <color theme="1"/>
        <rFont val="Inherit"/>
      </rPr>
      <t xml:space="preserve">, the Partnership had </t>
    </r>
    <r>
      <rPr>
        <sz val="10"/>
        <color rgb="FF000000"/>
        <rFont val="Inherit"/>
      </rPr>
      <t>no</t>
    </r>
    <r>
      <rPr>
        <sz val="10"/>
        <color theme="1"/>
        <rFont val="Inherit"/>
      </rPr>
      <t xml:space="preserve"> outstanding amounts payable to Wexford.</t>
    </r>
  </si>
  <si>
    <t>Secondary Offering Costs</t>
  </si>
  <si>
    <t>On November 17, 2014, Gulfport Energy Corporation (“Gulfport”) and certain entities controlled by Wexford completed an underwritten secondary public offering of 2,000,000 shares of the Company’s common stock and, on November 13, 2014, the underwriters purchased an additional 300,000 shares of the Company’s common stock from these selling stockholders pursuant to an option to purchase such additional shares granted to the underwriters. The shares were sold to the underwriters at $64.54 per share and the selling stockholders received all proceeds from this offering after deducting the underwriting discount. The Company incurred costs of $86,000 related to this secondary public offering.</t>
  </si>
  <si>
    <t>On September 23, 2014, Gulfport and certain entities controlled by Wexford completed an underwritten secondary public offering of 2,500,000 shares of the Company’s common stock. The shares were sold to the underwriters at $75.44 per share and the selling stockholders received all proceeds from this offering after deducting the underwriting discount. The Company incurred costs of $103,000 related to this secondary public offering.</t>
  </si>
  <si>
    <t>On June 27, 2014, Gulfport and certain entities controlled by Wexford completed an underwritten secondary public offering of 2,000,000 shares of the Company’s common stock. The shares were sold to the public at $90.04 per share and the selling stockholders received all proceeds from this offering after deducting the underwriting discount. The Company incurred costs of approximately $129,000 related to this secondary public offering.</t>
  </si>
  <si>
    <t>On June 24, 2013, Gulfport and certain entities controlled by Wexford completed an underwritten secondary public offering of 6,000,000 shares of the Company’s common stock and, on July 5, 2013, the underwriters purchased an additional 869,222 shares of the Company’s common stock from these selling stockholders pursuant to an option to purchase such additional shares granted to the underwriters. The shares were sold to the public at $34.75 per share and the selling stockholders received all proceeds from this offering after deducting the underwriting discount. The Company incurred costs of approximately $185,000 related to this secondary public offering.</t>
  </si>
  <si>
    <t>Income Taxes</t>
  </si>
  <si>
    <t>Income Tax Disclosure [Abstract]</t>
  </si>
  <si>
    <t>INCOME TAXES</t>
  </si>
  <si>
    <t>Deferred income taxes reflect the net tax effects of temporary differences between the carrying amounts of assets and liabilities for financial reporting purposes and the amounts used for income tax purposes. As discussed in Note 2—Summary of Significant Accounting Policies, Diamondback Energy LLC merged with and into Diamondback on October 11, 2012 and, accordingly, Diamondback has filed a consolidated return for the period October 11, 2012 through December 31, 2012. Prior to the Merger, the Predecessors were not subject to corporate income taxes. The Company is subject to corporate income taxes and the Texas margin tax.</t>
  </si>
  <si>
    <t>The components of the provision for income taxes for the years ended December 31, 2014, 2013 and 2012 are as follows:</t>
  </si>
  <si>
    <t>Current income tax provision:</t>
  </si>
  <si>
    <t>Federal</t>
  </si>
  <si>
    <t>State</t>
  </si>
  <si>
    <t>Total current income tax provision</t>
  </si>
  <si>
    <t>Deferred income tax provision:</t>
  </si>
  <si>
    <t>Total deferred income tax provision</t>
  </si>
  <si>
    <t>Total provision for income taxes</t>
  </si>
  <si>
    <t>Deferred recognized at date of Merger - change in tax status of Predecessors</t>
  </si>
  <si>
    <t>Deferred as a result of operations from October 11, 2012 through December 31, 2012</t>
  </si>
  <si>
    <t>A reconciliation of the statutory federal income tax amount to the recorded expense is as follows:</t>
  </si>
  <si>
    <t>Income tax expense at the federal statutory rate (35%)</t>
  </si>
  <si>
    <t>Deduction for pre-merger LLC earnings</t>
  </si>
  <si>
    <t>(5,717</t>
  </si>
  <si>
    <t>Income tax expense relating to change in tax status</t>
  </si>
  <si>
    <t>State income tax expense, net of federal tax benefit</t>
  </si>
  <si>
    <t>Non-deductible expenses</t>
  </si>
  <si>
    <t>The components of the Company’s deferred tax assets and liabilities as of December 31, 2014 and 2013 are as follows:</t>
  </si>
  <si>
    <t>Current:</t>
  </si>
  <si>
    <t>Deferred tax assets</t>
  </si>
  <si>
    <t>Total current deferred tax assets</t>
  </si>
  <si>
    <t>Deferred tax liabilities</t>
  </si>
  <si>
    <t>Total current deferred tax liabilities</t>
  </si>
  <si>
    <t>Net current deferred tax assets</t>
  </si>
  <si>
    <t>(39,953</t>
  </si>
  <si>
    <t>Noncurrent:</t>
  </si>
  <si>
    <t>Net operating loss carryforwards (subject to 20 year expiration)</t>
  </si>
  <si>
    <t>Stock based compensation</t>
  </si>
  <si>
    <t>Alternative minimum tax credit carryforward</t>
  </si>
  <si>
    <t>Total noncurrent deferred tax assets</t>
  </si>
  <si>
    <t>Oil and natural gas properties and equipment</t>
  </si>
  <si>
    <t>Total noncurrent deferred tax liabilities</t>
  </si>
  <si>
    <t>Net noncurrent deferred tax liabilities</t>
  </si>
  <si>
    <t>Net deferred tax liabilities</t>
  </si>
  <si>
    <t>As of December 31, 2014, the Company also had recognized a $33,000 deferred tax asset related to alternative minimum tax credits which have no expiration date and will be available or use against tax on future taxable income.</t>
  </si>
  <si>
    <t>Derivatives</t>
  </si>
  <si>
    <t>Derivative Instruments and Hedging Activities Disclosure [Abstract]</t>
  </si>
  <si>
    <t>DERIVATIVES</t>
  </si>
  <si>
    <t>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t>
  </si>
  <si>
    <t xml:space="preserve">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Argus Louisiana light sweet pricing, New York Mercantile Exchange West Texas Intermediate pricing or Inter–Continental Exchange (“ICE”) pricing for Brent crude oil. </t>
  </si>
  <si>
    <t>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t>
  </si>
  <si>
    <r>
      <t xml:space="preserve">As of </t>
    </r>
    <r>
      <rPr>
        <sz val="10"/>
        <color rgb="FF000000"/>
        <rFont val="Inherit"/>
      </rPr>
      <t>December 31, 2014</t>
    </r>
    <r>
      <rPr>
        <sz val="10"/>
        <color theme="1"/>
        <rFont val="Inherit"/>
      </rPr>
      <t>, the Company had open crude oil derivative positions with respect to future production as set forth in the table below. When aggregating multiple contracts, the weighted average contract price is disclosed.</t>
    </r>
  </si>
  <si>
    <t>Crude Oil—Argus Louisiana Light Sweet Fixed Price Swap</t>
  </si>
  <si>
    <t>Production Period</t>
  </si>
  <si>
    <t>Volume (Bbls)</t>
  </si>
  <si>
    <t>Fixed Swap Price</t>
  </si>
  <si>
    <t>January - December 2015</t>
  </si>
  <si>
    <t>Crude Oil—NYMEX West Texas Intermediate Fixed Price Swap</t>
  </si>
  <si>
    <t>Crude Oil—ICE Brent Fixed Price Swap</t>
  </si>
  <si>
    <t>February - December 2015</t>
  </si>
  <si>
    <t>January - February 2016</t>
  </si>
  <si>
    <t>Balance sheet offsetting of derivative assets and liabilities</t>
  </si>
  <si>
    <t xml:space="preserve">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
  </si>
  <si>
    <r>
      <t xml:space="preserve">The following tables present the gross amounts of recognized derivative assets and liabilities, the amounts offset under master netting arrangements with counterparties and the resulting net amounts presented in the Company’s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December 31, 2014</t>
  </si>
  <si>
    <t>Gross Amounts of Recognized Assets</t>
  </si>
  <si>
    <t>Gross Amounts Offset in the Consolidated Balance Sheet</t>
  </si>
  <si>
    <t>Net Amounts of Assets Presented in the Consolidated Balance Sheet</t>
  </si>
  <si>
    <t>Derivative assets</t>
  </si>
  <si>
    <t>December 31, 2013</t>
  </si>
  <si>
    <t>(567</t>
  </si>
  <si>
    <t>The net amounts are classified as current or noncurrent based on their anticipated settlement dates. The net fair value of the Company’s derivative assets and liabilities and their locations on the consolidated balance sheet are as follows:</t>
  </si>
  <si>
    <t>Current Assets: Derivative instruments</t>
  </si>
  <si>
    <t>Noncurrent Assets: Derivative instruments</t>
  </si>
  <si>
    <t>Total Assets</t>
  </si>
  <si>
    <t xml:space="preserve">None of the Company’s derivatives have been designated as hedges. As such, all changes in fair value are immediately recognized in earnings. The following table summarizes the gains and losses on derivative instruments included in the combined consolidated statements of operations: </t>
  </si>
  <si>
    <t>Change in fair value of open non-hedge derivative instruments</t>
  </si>
  <si>
    <t>Gain (loss) on settlement of non-hedge derivative instruments</t>
  </si>
  <si>
    <t>(7,218</t>
  </si>
  <si>
    <t>(5,440</t>
  </si>
  <si>
    <t>Gain (loss) on derivative instruments</t>
  </si>
  <si>
    <t>(1,872</t>
  </si>
  <si>
    <t>Fair Value Measurements</t>
  </si>
  <si>
    <t>Fair Value Disclosures [Abstract]</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
  </si>
  <si>
    <t xml:space="preserve">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t>
  </si>
  <si>
    <t xml:space="preserve">Level 1 - Observable inputs that reflect unadjusted quoted prices for identical assets or liabilities in active markets as of the reporting date. </t>
  </si>
  <si>
    <t>Level 2 - Observable market-based inputs or unobservable inputs that are corroborated by market data. These are inputs other than quoted prices in active markets included in Level 1, which are either directly or indirectly observable as of the reporting date.</t>
  </si>
  <si>
    <t xml:space="preserve">Level 3 - Unobservable inputs that are not corroborated by market data and may be used with internally developed methodologies that result in management’s best estimate of fair value. </t>
  </si>
  <si>
    <t>Financial assets and liabilities are classified based on the lowest level of input that is significant to the fair value measurement.</t>
  </si>
  <si>
    <t>Assets and Liabilities Measured at Fair Value on a Recurring Basis</t>
  </si>
  <si>
    <t xml:space="preserve">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
  </si>
  <si>
    <r>
      <t xml:space="preserve">The following table provides fair value measurement information for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Fair value measurements at December 31, 2014 using:</t>
  </si>
  <si>
    <t>Quoted Prices in Active Markets Level 1</t>
  </si>
  <si>
    <t xml:space="preserve">Significant Other Observable Inputs </t>
  </si>
  <si>
    <t>Level 2</t>
  </si>
  <si>
    <t>Significant Unobservable Inputs</t>
  </si>
  <si>
    <t> Level 3</t>
  </si>
  <si>
    <t>Assets:</t>
  </si>
  <si>
    <t>Fixed price swaps</t>
  </si>
  <si>
    <t>Fair value measurements at December 31, 2013 using:</t>
  </si>
  <si>
    <t>Assets and Liabilities Measured at Fair Value on a Nonrecurring Basis</t>
  </si>
  <si>
    <t>The following table provides the fair value of financial instruments that are not recorded at fair value in the consolidated balance sheets.</t>
  </si>
  <si>
    <t>Carrying</t>
  </si>
  <si>
    <t>Amount</t>
  </si>
  <si>
    <t>Debt:</t>
  </si>
  <si>
    <t>7.625% Senior Notes due 2021</t>
  </si>
  <si>
    <t>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December 31, 2014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 The Partnership had no outstanding borrowings as of December 31, 2014.</t>
  </si>
  <si>
    <t>Commitments and Contingencies</t>
  </si>
  <si>
    <t>Commitments and Contingencies Disclosure [Abstract]</t>
  </si>
  <si>
    <t>COMMITMENTS AND CONTINGENCIES</t>
  </si>
  <si>
    <t xml:space="preserve">In September 2010, Windsor Permian LLC (“Windsor Permian”) (now known as Diamondback O&amp;G LLC) purchased certain property in Goodhue County, Minnesota, that was prospective for hydraulic fracturing grade sand. Prior to the purchase, the prior owners of the property had entered into a Mineral Development Agreement with the plaintiff and the Company purchased the property subject to that agreement. Windsor Permian subsequently contributed the property to Muskie. In an amended complaint filed in November 2012 by the plaintiff against the prior owners of the property, Windsor Permian and certain affiliates of Windsor Permian in the first judicial district court in Goodhue County, Minnesota, the plaintiff sought damages from the Company and the other defendants alleging, among other things, interference with contractual relationship, interference with prospective advantage and unjust enrichment. In an order filed on May 24, 2013, the judge denied certain motions made by the defendants and set a trial date to determine liability, with a damage phase of the matter to commence on a later date if there is a determination of liability. Following a trial on the liability phase on June 21, 2013, the jury determined that the defendants intentionally interfered with plaintiff’s contract but that the interference did not cause the plaintiff to be unable to acquire mining permits prior to the enactment of the moratorium by Goodhue County. In an order filed on July 10, 2013, the judge ordered the damage phase to be set for trial following a pretrial and scheduling conference. Subsequently, the plaintiff disclosed a new damage theory, and the defendants filed motions with the court to dismiss plaintiff’s claims on the grounds that the damage claim was speculative and that plaintiff could not prove damages as a matter of law. Plaintiff also filed a motion for leave to amend its complaint to assert a punitive damage claim. The motions were argued in December 2013. In March 2014, the judge entered an order granting the defendants’ motions to exclude testimony and for summary judgment. All parties agreed not to pursue an appeal from the order and waived any entitlement to costs, which effectively concluded this matter. </t>
  </si>
  <si>
    <t xml:space="preserve">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t>
  </si>
  <si>
    <t>Lease Commitments</t>
  </si>
  <si>
    <t>The following is a schedule of minimum future lease payments with commitments that have initial or remaining noncancelable lease terms in excess of one year as of December 31, 2014:</t>
  </si>
  <si>
    <t>Year Ending December 31,</t>
  </si>
  <si>
    <t>Drilling Rig Commitments</t>
  </si>
  <si>
    <t>Office and Equipment Leases</t>
  </si>
  <si>
    <t>Thereafter</t>
  </si>
  <si>
    <t>The Company leases office space in Midland, Texas from related parties and office space in Oklahoma City, OK from an unrelated third party. Refer to Note 11—Related Party Transactions for further information on the related party lease agreements. The following table presents rent expense for the years ended December 31, 2014, 2013 and 2012.</t>
  </si>
  <si>
    <t>For the years ended</t>
  </si>
  <si>
    <t>Rent Expense</t>
  </si>
  <si>
    <t>Drilling contracts</t>
  </si>
  <si>
    <t>As of December 31, 2014, the Company had entered into drilling rig contracts with one related party and various third parties in the ordinary course of business to ensure rig availability to complete the Company’s drilling projects. Refer to Note 11—Related Party Transactions for further information on the related party drilling agreement. These commitments are not recorded in the accompanying consolidated balance sheets. Future commitments as of December 31, 2014 total approximately $83.6 million.</t>
  </si>
  <si>
    <t>Oil production purchase agreement</t>
  </si>
  <si>
    <t xml:space="preserve">On May 24, 2012, the Company entered into an oil purchase agreement with Shell Trading (US) Company ("Shell Trading"), in which the Company is obligated to commence delivery of specified quantities of oil to Shell Trading upon completion of the reversal of the Magellan Longhorn pipeline and its conversion for oil shipment, which occurred on October 1, 2013. The Company’s agreement with Shell Trading has an initial term of 5 years from the completion date. The Company’s maximum delivery obligation under this agreement is 8,000 gross barrels per day. The Company has a one-time right to elect to decrease the contract quantity by not more than 20% of the then-current quantity, which decreased contract quantity will be effective for the remainder of the term of the agreement. The Company will receive the price per barrel of oil based on the arithmetic average of the daily settlement price for “Light Sweet Crude Oil” Prompt Month future contracts reported by the New York Mercantile Exchange over the one-month period, as adjusted based on adjustment formulas specified in the agreement. If the Company fails to deliver the required quantities of oil under the agreement during any three-month period following the service commencement date, the Company has agreed to pay Shell Trading a deficiency payment, which is calculated by multiplying (i) the volume of oil that the Company failed to deliver as required under the agreement during such period by (ii) Magellan’s Longhorn Spot tariff rate in effect for transportation from Crane, Texas to the Houston Ship Channel for the period of time for which such deficiency volume is calculated. The agreement may be terminated by Shell Trading in the event that Shell Trading’s contract for transportation on the pipeline is terminated. </t>
  </si>
  <si>
    <t>Defined contribution plan</t>
  </si>
  <si>
    <t>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n equal annual installments over a four year period. For the years ended December 31, 2014, 2013 and 2012 the Company paid $428,000, $262,000 and $86,000, respectively, in contributions to the plan.</t>
  </si>
  <si>
    <t>Subsequent Events</t>
  </si>
  <si>
    <t>Subsequent Events [Abstract]</t>
  </si>
  <si>
    <t>SUBSEQUENT EVENTS</t>
  </si>
  <si>
    <t>In January 2015, the Company completed an underwritten public offering of 2,012,500 shares of common stock, which included 262,500 shares of common stock issued pursuant to an option to purchase additional shares granted to the underwriters. The stock was sold to the underwriters at $59.34 per share and the Company received net proceeds of approximately $119.4 million from the sale of these shares of common stock, net of offering expenses and underwriting discounts and commissions.</t>
  </si>
  <si>
    <t>Guarantor Financial Statements</t>
  </si>
  <si>
    <t>GUARANTOR FINANCIAL STATEMENTS</t>
  </si>
  <si>
    <t>Diamondback E&amp;P, Diamondback O&amp;G and White Fang Energy LLC (the “Guarantor Subsidiaries”) are guarantors under the Indenture relating to the Senior Notes. On June 23, 2014, in connection with the initial public offering of Viper Energy Partners LP, the Company designated the Partnership, its general partner, Viper Energy Partners GP, and the Partnership’s subsidiary Viper Energy Partners LLC (the “Non-Guarantor Subsidiaries”) as unrestricted subsidiaries under the Indenture and, upon such designation, Viper Energy Partners LLC, which was a guarantor under the Indenture prior to such designation, was released as a guarantor under the Indenture. Viper Energy Partners LLC is a limited liability company formed on September 18, 2013 to own and acquire mineral and other oil and natural gas interests in properties in the Permian Basin in West Texas. The following presents condensed combined consolidated financial information for the Company (“Parent”), the Guarantor Subsidiaries, the Non–Guarantor Subsidiaries and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t>
  </si>
  <si>
    <t>Condensed Consolidated Balance Sheet</t>
  </si>
  <si>
    <t>Non–</t>
  </si>
  <si>
    <t>Guarantor</t>
  </si>
  <si>
    <t>Parent</t>
  </si>
  <si>
    <t>Subsidiaries</t>
  </si>
  <si>
    <t>Eliminations</t>
  </si>
  <si>
    <t>Consolidated</t>
  </si>
  <si>
    <t>Assets</t>
  </si>
  <si>
    <t>Accounts receivable - related party</t>
  </si>
  <si>
    <t>Intercompany receivable</t>
  </si>
  <si>
    <t>(3,825,649</t>
  </si>
  <si>
    <t>Other current assets</t>
  </si>
  <si>
    <t>(3,825,647</t>
  </si>
  <si>
    <t>Oil and natural gas properties, at cost, based on the full cost method of accounting</t>
  </si>
  <si>
    <t>(351,200</t>
  </si>
  <si>
    <t>(32,799</t>
  </si>
  <si>
    <t>(382,144</t>
  </si>
  <si>
    <t>Investment in subsidiaries</t>
  </si>
  <si>
    <t>(839,217</t>
  </si>
  <si>
    <t>(4,663,009</t>
  </si>
  <si>
    <t>Liabilities and Stockholders’ Equity</t>
  </si>
  <si>
    <t>Intercompany payable</t>
  </si>
  <si>
    <t>Other current liabilities</t>
  </si>
  <si>
    <t>Commitments and contingencies</t>
  </si>
  <si>
    <t>Stockholders’ equity:</t>
  </si>
  <si>
    <t>(1,071,562</t>
  </si>
  <si>
    <t>(837,360</t>
  </si>
  <si>
    <t>Royalty income receivable</t>
  </si>
  <si>
    <t>(9,426</t>
  </si>
  <si>
    <t>(1,128,913</t>
  </si>
  <si>
    <t>Intercompany note receivable</t>
  </si>
  <si>
    <t>(440,000</t>
  </si>
  <si>
    <t>(1,568,913</t>
  </si>
  <si>
    <t>(207,037</t>
  </si>
  <si>
    <t>(5,199</t>
  </si>
  <si>
    <t>(212,236</t>
  </si>
  <si>
    <t>(235,334</t>
  </si>
  <si>
    <t>(1,804,247</t>
  </si>
  <si>
    <t>(1,119,221</t>
  </si>
  <si>
    <t>Intercompany accrued interest</t>
  </si>
  <si>
    <t>(9,692</t>
  </si>
  <si>
    <t>Intercompany note payable</t>
  </si>
  <si>
    <t>Condensed Consolidated Statement of Operations</t>
  </si>
  <si>
    <t>Year Ended December 31, 2014</t>
  </si>
  <si>
    <t>Royalty income</t>
  </si>
  <si>
    <t>(77,767</t>
  </si>
  <si>
    <t>(6</t>
  </si>
  <si>
    <t>(1,073</t>
  </si>
  <si>
    <t>(1,174</t>
  </si>
  <si>
    <t>(2,234</t>
  </si>
  <si>
    <t>Income (loss) from operations</t>
  </si>
  <si>
    <t>(10,879</t>
  </si>
  <si>
    <t>Interest income - intercompany</t>
  </si>
  <si>
    <t>(10,755</t>
  </si>
  <si>
    <t>(30,281</t>
  </si>
  <si>
    <t>(3,747</t>
  </si>
  <si>
    <t>(487</t>
  </si>
  <si>
    <t>(34,515</t>
  </si>
  <si>
    <t>Interest expense - intercompany</t>
  </si>
  <si>
    <t>Other income - intercompany</t>
  </si>
  <si>
    <t>(906</t>
  </si>
  <si>
    <t>(1,416</t>
  </si>
  <si>
    <t>Other expense - intercompany</t>
  </si>
  <si>
    <t>(19,520</t>
  </si>
  <si>
    <t>(10,783</t>
  </si>
  <si>
    <t>Income (loss) before income taxes</t>
  </si>
  <si>
    <t>(30,399</t>
  </si>
  <si>
    <t>(139,384</t>
  </si>
  <si>
    <t>(434</t>
  </si>
  <si>
    <t>Year Ended December 31, 2013</t>
  </si>
  <si>
    <t>(14,987</t>
  </si>
  <si>
    <t>Intercompany charges</t>
  </si>
  <si>
    <t>(87</t>
  </si>
  <si>
    <t>(3,909</t>
  </si>
  <si>
    <t>(5,741</t>
  </si>
  <si>
    <t>(592</t>
  </si>
  <si>
    <t>(7,467</t>
  </si>
  <si>
    <t>(8,059</t>
  </si>
  <si>
    <t>Loss on derivative instruments, net</t>
  </si>
  <si>
    <t>(8,175</t>
  </si>
  <si>
    <t>(8,853</t>
  </si>
  <si>
    <t>(30,513</t>
  </si>
  <si>
    <t>Condensed Combined Consolidated Statement of Operations</t>
  </si>
  <si>
    <t>Year Ended December 31, 2012</t>
  </si>
  <si>
    <t>Combined</t>
  </si>
  <si>
    <t>(84</t>
  </si>
  <si>
    <t>(2,665</t>
  </si>
  <si>
    <t>(3,610</t>
  </si>
  <si>
    <t>Gain on derivative instruments, net</t>
  </si>
  <si>
    <t>(67</t>
  </si>
  <si>
    <t>(57,568</t>
  </si>
  <si>
    <t>(36,521</t>
  </si>
  <si>
    <t>Condensed Consolidated Statement of Cash Flows</t>
  </si>
  <si>
    <t>(8,862</t>
  </si>
  <si>
    <t>Additions to oil and natural gas properties</t>
  </si>
  <si>
    <t>(493,063</t>
  </si>
  <si>
    <t>(5,276</t>
  </si>
  <si>
    <t>(498,339</t>
  </si>
  <si>
    <t>(845,826</t>
  </si>
  <si>
    <t>(57,689</t>
  </si>
  <si>
    <t>(44,213</t>
  </si>
  <si>
    <t>(627</t>
  </si>
  <si>
    <t>(33,850</t>
  </si>
  <si>
    <t>(34,477</t>
  </si>
  <si>
    <t>Intercompany transfers</t>
  </si>
  <si>
    <t>(642,978</t>
  </si>
  <si>
    <t>Other investing activities</t>
  </si>
  <si>
    <t>(1,453</t>
  </si>
  <si>
    <t>(742,204</t>
  </si>
  <si>
    <t>(96,815</t>
  </si>
  <si>
    <t>(1,481,997</t>
  </si>
  <si>
    <t>Proceeds from borrowing on credit facility</t>
  </si>
  <si>
    <t>(217,900</t>
  </si>
  <si>
    <t>(78,000</t>
  </si>
  <si>
    <t>(295,900</t>
  </si>
  <si>
    <t>Distribution to parent</t>
  </si>
  <si>
    <t>(148,760</t>
  </si>
  <si>
    <t>Distribution from subsidiary</t>
  </si>
  <si>
    <t>(166,372</t>
  </si>
  <si>
    <t>(19,926</t>
  </si>
  <si>
    <t>(2,314</t>
  </si>
  <si>
    <t>Other financing activities</t>
  </si>
  <si>
    <t>(1,834</t>
  </si>
  <si>
    <t>(6,510</t>
  </si>
  <si>
    <t>(520</t>
  </si>
  <si>
    <t>(292,586</t>
  </si>
  <si>
    <t>(195,893</t>
  </si>
  <si>
    <t>(444,083</t>
  </si>
  <si>
    <t>(289,344</t>
  </si>
  <si>
    <t>(7,578</t>
  </si>
  <si>
    <t>Net cash provided by (used in) investing activities</t>
  </si>
  <si>
    <t>(206,713</t>
  </si>
  <si>
    <t>(940,140</t>
  </si>
  <si>
    <t>(49,000</t>
  </si>
  <si>
    <t>(6,126</t>
  </si>
  <si>
    <t>(2,994</t>
  </si>
  <si>
    <t>(9,120</t>
  </si>
  <si>
    <t>Net increase (decrease) in cash and cash equivalents</t>
  </si>
  <si>
    <t>(12,077</t>
  </si>
  <si>
    <t>(10,803</t>
  </si>
  <si>
    <t>Condensed Combined Consolidated Statement of Cash Flows</t>
  </si>
  <si>
    <t>(111,797</t>
  </si>
  <si>
    <t>(63,590</t>
  </si>
  <si>
    <t>(107,961</t>
  </si>
  <si>
    <t>(7,691</t>
  </si>
  <si>
    <t>(75,117</t>
  </si>
  <si>
    <t>(183,078</t>
  </si>
  <si>
    <t>(100,000</t>
  </si>
  <si>
    <t>Repayment of note payable - related party</t>
  </si>
  <si>
    <t>(30,050</t>
  </si>
  <si>
    <t>(130,050</t>
  </si>
  <si>
    <t>(3,337</t>
  </si>
  <si>
    <t>Net cash provided by (used in) financing activities</t>
  </si>
  <si>
    <t>Supplemental Information on Oil and Natural Gas Operations (Unaudited)</t>
  </si>
  <si>
    <t>Extractive Industries [Abstract]</t>
  </si>
  <si>
    <t>Supplemental information on oil and natural gas operations</t>
  </si>
  <si>
    <t>SUPPLEMENTAL INFORMATION ON OIL AND NATURAL GAS OPERATIONS (Unaudited)</t>
  </si>
  <si>
    <t>The Company’s oil and natural gas reserves are attributable solely to properties within the United States.</t>
  </si>
  <si>
    <t>Capitalized oil and natural gas costs</t>
  </si>
  <si>
    <t>Aggregate capitalized costs related to oil and natural gas production activities with applicable accumulated depreciation, depletion, amortization and impairment are as follows:</t>
  </si>
  <si>
    <t>Oil and Natural Gas Properties:</t>
  </si>
  <si>
    <t>Proved properties</t>
  </si>
  <si>
    <t>Unproved properties</t>
  </si>
  <si>
    <t>Total Oil and Natural Gas Properties</t>
  </si>
  <si>
    <t>Less Accumulated depreciation, depletion, amortization and impairment</t>
  </si>
  <si>
    <t>Net oil and natural gas properties capitalized</t>
  </si>
  <si>
    <t>Costs incurred in oil and natural gas activities</t>
  </si>
  <si>
    <t>Costs incurred in oil and natural gas property acquisition, exploration and development activities are as follows:</t>
  </si>
  <si>
    <t>Acquisition costs</t>
  </si>
  <si>
    <t>Development costs</t>
  </si>
  <si>
    <t>Exploration costs</t>
  </si>
  <si>
    <t>Capitalized asset retirement costs</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t>
  </si>
  <si>
    <t>Oil, natural gas and natural gas liquid sales</t>
  </si>
  <si>
    <t>(55,384</t>
  </si>
  <si>
    <t>(21,157</t>
  </si>
  <si>
    <t>(15,247</t>
  </si>
  <si>
    <t>(32,638</t>
  </si>
  <si>
    <t>(12,899</t>
  </si>
  <si>
    <t>(5,237</t>
  </si>
  <si>
    <t>(3,288</t>
  </si>
  <si>
    <t>(918</t>
  </si>
  <si>
    <t>(424</t>
  </si>
  <si>
    <t>(168,674</t>
  </si>
  <si>
    <t>(65,821</t>
  </si>
  <si>
    <t>(25,772</t>
  </si>
  <si>
    <t>(467</t>
  </si>
  <si>
    <t>(201</t>
  </si>
  <si>
    <t>(98</t>
  </si>
  <si>
    <t>Income tax expense</t>
  </si>
  <si>
    <t>(108,985</t>
  </si>
  <si>
    <t>(31,754</t>
  </si>
  <si>
    <t>(54,903</t>
  </si>
  <si>
    <t>Results of operations</t>
  </si>
  <si>
    <t>(26,719</t>
  </si>
  <si>
    <t>Pro forma information</t>
  </si>
  <si>
    <t>Pro forma results of operations before income taxes</t>
  </si>
  <si>
    <r>
      <t>Pro forma income tax</t>
    </r>
    <r>
      <rPr>
        <sz val="7"/>
        <color theme="1"/>
        <rFont val="Inherit"/>
      </rPr>
      <t>(1)</t>
    </r>
  </si>
  <si>
    <t>(10,083</t>
  </si>
  <si>
    <t>Pro forma results of operations</t>
  </si>
  <si>
    <t>(1</t>
  </si>
  <si>
    <t>Diamondback Energy, Inc. was formed as a holding company on December 30, 2011, and did not conduct any material business operations prior to the Merger. Diamondback Energy, Inc. is a C-Corp under the Internal Revenue Code and is subject to income taxes. The Company computed a pro forma income tax provision as if the Company and the Predecessors were subject to income taxes since December 31, 2011. The pro forma tax provision has been calculated at a rate based upon a federal corporate level tax rate and a state tax rate, net of federal benefit, incorporating permanent differences.</t>
  </si>
  <si>
    <t>Oil and Natural Gas Reserves</t>
  </si>
  <si>
    <t>Proved oil and natural gas reserve estimates as of December 31, 2014, 2013 and 2012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t>
  </si>
  <si>
    <t>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t>
  </si>
  <si>
    <t>The changes in estimated proved reserves are as follows:</t>
  </si>
  <si>
    <t>Natural Gas</t>
  </si>
  <si>
    <t>Oil</t>
  </si>
  <si>
    <t>Liquids</t>
  </si>
  <si>
    <t>(Bbls)</t>
  </si>
  <si>
    <t>(Mcf)</t>
  </si>
  <si>
    <t>Proved Developed and Undeveloped Reserves:</t>
  </si>
  <si>
    <t>As of January 1, 2012</t>
  </si>
  <si>
    <t>Extensions and discoveries</t>
  </si>
  <si>
    <t>Revisions of previous estimates</t>
  </si>
  <si>
    <t>(1,464,243</t>
  </si>
  <si>
    <t>(5,811</t>
  </si>
  <si>
    <t>Purchase of reserves in place</t>
  </si>
  <si>
    <t>Production</t>
  </si>
  <si>
    <t>(756,286</t>
  </si>
  <si>
    <t>(183,114</t>
  </si>
  <si>
    <t>(833,516</t>
  </si>
  <si>
    <t>As of December 31, 2012</t>
  </si>
  <si>
    <t>(5,943,164</t>
  </si>
  <si>
    <t>(3,455,306</t>
  </si>
  <si>
    <t>(5,786,180</t>
  </si>
  <si>
    <t>(2,022,749</t>
  </si>
  <si>
    <t>(361,079</t>
  </si>
  <si>
    <t>(1,730,497</t>
  </si>
  <si>
    <t>As of December 31, 2013</t>
  </si>
  <si>
    <t>(6,784,560</t>
  </si>
  <si>
    <t>(17,726,552</t>
  </si>
  <si>
    <t>(5,381,576</t>
  </si>
  <si>
    <t>(1,001,898</t>
  </si>
  <si>
    <t>(4,345,585</t>
  </si>
  <si>
    <t>As of December 31, 2014</t>
  </si>
  <si>
    <t>Proved Developed Reserves:</t>
  </si>
  <si>
    <t>Proved Undeveloped Reserves:</t>
  </si>
  <si>
    <t>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t>
  </si>
  <si>
    <t>The Company made two major acquisitions of oil and natural gas interests in 2014. One involved properties located in southwest Martin County and the other involved properties located predominantly in Glasscock and Midland Counties. The reserves from these acquisitions were primarily proved producing reserves from 280 existing vertical wells and six existing horizontal wells. The properties were acquired for horizontal exploitation, however the only horizontal wells that existed on the properties were in one isolated block in Reagan County. As a result, no horizontal PUDs were included in the acquired reserves. Significant extensions occurred primarily as a result of continued horizontal development of the Wolfcamp B horizon and the initial horizontal development of the Lower Spraberry shale. The extensions came from development of 18 vertical wells and 103 horizontal wells in which the Company has a working interest and one vertical well and 14 horizontal wells in which the Company has a mineral interest through its ownership in Viper. Of the total 19 vertical wells and 117 horizontal wells, five of the vertical wells and 66 of the horizontal wells are in the proved undeveloped category. The revisions are primarily the result of 73 vertical wells that were downgraded from PUDs to probable reserves due to a shift in the Company's focus to horizontal development rather than vertical development. As a result these wells are no longer expected to be developed within five years of when they were originally booked.</t>
  </si>
  <si>
    <t xml:space="preserve">The Company experienced downward reserve revisions in estimated proved oil, natural gas and natural gas liquid reserves in 2013. The downward revisions were primarily a result of downgrading 92 vertical locations that were booked as PUDs to probable in accordance with the SEC five year PUD rule. </t>
  </si>
  <si>
    <t>The Company experienced downward reserve revisions in estimated proved oil and natural gas liquid reserves in 2012.  These downward revisions were primarily a result from lower product pricing in 2012 as compared to 2011 causing wells to reach their economic limit sooner.  The upward revision in natural gas reserves is the result of higher producing natural gas to oil ratios than previously projected, which more than offset the reduction resulting from lower natural gas prices.</t>
  </si>
  <si>
    <t>At December 31, 2014, our estimated PUD reserves were approximately 46,348 MBOE, a 12,763 MBOE increase over the reserve estimate at December 31, 2013 of 33,585 MBOE. The following table includes the changes in PUD reserves for 2014:</t>
  </si>
  <si>
    <t>(MBOE)</t>
  </si>
  <si>
    <t>Beginning proved undeveloped reserves at December 31, 2013</t>
  </si>
  <si>
    <t>Undeveloped reserves transferred to developed</t>
  </si>
  <si>
    <t>(10,537</t>
  </si>
  <si>
    <t>Revisions</t>
  </si>
  <si>
    <t>(6,607</t>
  </si>
  <si>
    <t>Ending proved undeveloped reserves at December 31, 2014</t>
  </si>
  <si>
    <t>The increase in proved undeveloped reserves was primarily attributable to extensions and discoveries of 29,907 MBOE. Approximately 16% of the proved undeveloped reserve extensions are associated with well locations that are more than one offset away from existing producing wells. All of these locations are within 2,000 feet of producing wells. Partially offsetting the increase in proved undeveloped reserves were decreases due to technical revisions. Downward revisions of approximately 6,162 MBOE were a result of 73 vertical wells that were downgraded from PUDs to probable reserves due to a shift in the Company's focus to horizontal development rather than vertical development. As a result these wells are no longer expected to be developed within five years of when they were originally booked.</t>
  </si>
  <si>
    <t xml:space="preserve">As of December 31, 2014, all of the Company’s proved undeveloped reserves are planned to be developed within five years from the date they were initially recorded. During 2014, approximately $86.1 million in capital expenditures went toward the development of proved undeveloped reserves, which includes drilling, completion and other facility costs associated with developing proved undeveloped wells. </t>
  </si>
  <si>
    <t>Standardized Measure of Discounted Future Net Cash Flows</t>
  </si>
  <si>
    <t xml:space="preserve">The following information has been prepared in accordance with the provisions of the FASB Codification, Topic 932– “Extractive Activities—Oil and Ga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
  </si>
  <si>
    <t>The following table sets forth the standardized measure of discounted future net cash flows attributable to the Company’s proved oil and natural gas reserves as of December 31, 2014, 2013 and 2012.</t>
  </si>
  <si>
    <t>Future cash inflows</t>
  </si>
  <si>
    <t>Future development costs</t>
  </si>
  <si>
    <t>(602,438</t>
  </si>
  <si>
    <t>(517,075</t>
  </si>
  <si>
    <t>(541,445</t>
  </si>
  <si>
    <t>Future production costs</t>
  </si>
  <si>
    <t>(1,278,487</t>
  </si>
  <si>
    <t>(806,895</t>
  </si>
  <si>
    <t>(773,611</t>
  </si>
  <si>
    <t>Future production taxes</t>
  </si>
  <si>
    <t>(534,851</t>
  </si>
  <si>
    <t>(318,396</t>
  </si>
  <si>
    <t>(140,758</t>
  </si>
  <si>
    <t>Future income tax expenses</t>
  </si>
  <si>
    <t>(672,380</t>
  </si>
  <si>
    <t>(674,260</t>
  </si>
  <si>
    <t>(334,903</t>
  </si>
  <si>
    <t>Future net cash flows</t>
  </si>
  <si>
    <t>10% discount to reflect timing of cash flows</t>
  </si>
  <si>
    <t>(2,561,988</t>
  </si>
  <si>
    <t>(1,311,976</t>
  </si>
  <si>
    <t>(611,548</t>
  </si>
  <si>
    <t>Standardized measure of discounted future net cash flows</t>
  </si>
  <si>
    <t>In the table below the average first-day-of–the-month price for oil, natural gas and natural gas liquids is presented, all utilized in the computation of future cash inflows.</t>
  </si>
  <si>
    <t>Unweighted Arithmetic Average</t>
  </si>
  <si>
    <t>First-Day-of-the-Month Prices</t>
  </si>
  <si>
    <t>Oil (per Bbl)</t>
  </si>
  <si>
    <t>Natural gas (per Mcf)</t>
  </si>
  <si>
    <t>Natural gas liquids (per Bbl)</t>
  </si>
  <si>
    <t>Principal changes in the standardized measure of discounted future net cash flows attributable to the Company’s proved reserves are as follows:</t>
  </si>
  <si>
    <t>Standardized measure of discounted future net cash flows at the beginning of the period</t>
  </si>
  <si>
    <t>Sales of oil and natural gas, net of production costs</t>
  </si>
  <si>
    <t>(404,409</t>
  </si>
  <si>
    <t>(173,946</t>
  </si>
  <si>
    <t>(54,208</t>
  </si>
  <si>
    <t>Purchase of minerals in place</t>
  </si>
  <si>
    <t>Extensions and discoveries, net of future development costs</t>
  </si>
  <si>
    <t>Previously estimated development costs incurred during the period</t>
  </si>
  <si>
    <t>Net changes in prices and production costs</t>
  </si>
  <si>
    <t>(105,210</t>
  </si>
  <si>
    <t>(76,515</t>
  </si>
  <si>
    <t>Changes in estimated future development costs</t>
  </si>
  <si>
    <t>(4,877</t>
  </si>
  <si>
    <t>(5,822</t>
  </si>
  <si>
    <t>Revisions of previous quantity estimates</t>
  </si>
  <si>
    <t>(173,004</t>
  </si>
  <si>
    <t>(126,993</t>
  </si>
  <si>
    <t>(22,882</t>
  </si>
  <si>
    <t>Accretion of discount</t>
  </si>
  <si>
    <t>Net change in income taxes</t>
  </si>
  <si>
    <t>(12,326</t>
  </si>
  <si>
    <t>(168,570</t>
  </si>
  <si>
    <t>(125,542</t>
  </si>
  <si>
    <t>Net changes in timing of production and other</t>
  </si>
  <si>
    <t>(39,054</t>
  </si>
  <si>
    <t>Standardized measure of discounted future net cash flows at the end of the period</t>
  </si>
  <si>
    <t>Quarterly Financial Data (Unaudited)</t>
  </si>
  <si>
    <t>Quarterly Financial Information Disclosure [Abstract]</t>
  </si>
  <si>
    <t>QUARTERLY FINANCIAL DATA (Unaudited)</t>
  </si>
  <si>
    <t>The Company’s unaudited quarterly financial data for 2014 and 2013 is summarized below.</t>
  </si>
  <si>
    <t>First</t>
  </si>
  <si>
    <t>Second</t>
  </si>
  <si>
    <t>Third</t>
  </si>
  <si>
    <t>Fourth</t>
  </si>
  <si>
    <t>Quarter</t>
  </si>
  <si>
    <t>Net income attributable to Diamondback Energy, Inc.</t>
  </si>
  <si>
    <t>Basic</t>
  </si>
  <si>
    <t>Diluted</t>
  </si>
  <si>
    <t>Summary of Significant Accounting Policies (Policies)</t>
  </si>
  <si>
    <t>Use of Estimates</t>
  </si>
  <si>
    <t>Cash and Cash Equivalents and Restricted Cash</t>
  </si>
  <si>
    <t>Accounts Receivable</t>
  </si>
  <si>
    <t>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Fair Value of Financial Instruments</t>
  </si>
  <si>
    <t>Oil and Natural Gas Properties</t>
  </si>
  <si>
    <t>Other Property and Equipment</t>
  </si>
  <si>
    <t>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t>
  </si>
  <si>
    <t>Impairment or Long-Lived Assets</t>
  </si>
  <si>
    <t>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si>
  <si>
    <t>Capitalized Interest</t>
  </si>
  <si>
    <t>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t>
  </si>
  <si>
    <t>Revenue and Royalties Payable</t>
  </si>
  <si>
    <t>Revenue Recognition</t>
  </si>
  <si>
    <t>Investments</t>
  </si>
  <si>
    <t>Accounting for Stock-based Compensation</t>
  </si>
  <si>
    <t>Concentrations</t>
  </si>
  <si>
    <t>Environmental Compliance and Remediation</t>
  </si>
  <si>
    <t>Fair Value Measurement</t>
  </si>
  <si>
    <t>Summary of Significant Accounting Policies (Tables)</t>
  </si>
  <si>
    <t>Schedule of other accrued liabilities</t>
  </si>
  <si>
    <t>Acquisitions (Tables)</t>
  </si>
  <si>
    <t>Oil and Gas Interest in Permian Basin Acquired in 2014 [Member]</t>
  </si>
  <si>
    <t>Business Acquisition [Line Items]</t>
  </si>
  <si>
    <t>Schedule of business acquisition pro forma</t>
  </si>
  <si>
    <t>Oil and Gas Interest in Permian Basin Acquired in September 2014 [Member]</t>
  </si>
  <si>
    <t>Schedule of estimated fair values of assets acquired and liabilities assumed</t>
  </si>
  <si>
    <t>Oil and Gas Interest in Permian Basin Acquired in February 2014 [Member]</t>
  </si>
  <si>
    <t>Gulfport Oil and Gas Interest in Permian Basin Acquired in October 2012 [Member]</t>
  </si>
  <si>
    <t>Schedule of business acquisitions</t>
  </si>
  <si>
    <t>Property and Equipment (Tables)</t>
  </si>
  <si>
    <t>Asset Retirement Obligations (Tables)</t>
  </si>
  <si>
    <t>Debt (Tables)</t>
  </si>
  <si>
    <t>Line of Credit Facility [Line Items]</t>
  </si>
  <si>
    <t>Schedule of long-term debt</t>
  </si>
  <si>
    <t>Financial Covenants</t>
  </si>
  <si>
    <t>Schedule of interest expense</t>
  </si>
  <si>
    <t>Viper Energy Partners LP [Member]</t>
  </si>
  <si>
    <t>Capital Stock and Earnings Per Share (Tables)</t>
  </si>
  <si>
    <t>Schedule of reconciliation of basic and diluted net income per share</t>
  </si>
  <si>
    <t>A reconciliation of the components of pro forma basic and diluted earnings per common share is presented in the table below:</t>
  </si>
  <si>
    <t>A reconciliation of the components of basic and diluted earnings per common share is presented in the table below:</t>
  </si>
  <si>
    <t>Stock and Unit Based Compensation (Tables)</t>
  </si>
  <si>
    <t>Share-based Compensation Arrangement by Share-based Payment Award [Line Items]</t>
  </si>
  <si>
    <t>The effects of stock-based compensation plans and related costs</t>
  </si>
  <si>
    <t>Summary of grant-date fair value and related assumptions</t>
  </si>
  <si>
    <t>Schedule of stock/unit option activity</t>
  </si>
  <si>
    <t>Summary of restricted stock awards and units</t>
  </si>
  <si>
    <t>Summary of grant-date fair values of performance restricted stock units granted and related assumptions</t>
  </si>
  <si>
    <t>The following table presents a summary of the grant-date fair values of performance restricted stock units granted and the related assumptions.</t>
  </si>
  <si>
    <t>Schedule of performance restricted stock units activity</t>
  </si>
  <si>
    <t>Phantom Units [Member] | Viper Energy Partners LP [Member]</t>
  </si>
  <si>
    <t>Schedule of phantom units activity</t>
  </si>
  <si>
    <t>Income Taxes (Tables)</t>
  </si>
  <si>
    <t>Schedule of Components of Income Tax Expense (Benefit)</t>
  </si>
  <si>
    <t>Reconciliation of Statutory Federal Income Tax Amount to Recorded Expense</t>
  </si>
  <si>
    <t>Schedule of Deferred Tax Assets and Liabilities</t>
  </si>
  <si>
    <t>Derivatives (Tables)</t>
  </si>
  <si>
    <t>Schedule of derivative instruments</t>
  </si>
  <si>
    <t>Schedule of netting offsets of derivative assets and liabilities</t>
  </si>
  <si>
    <t>Schedule of derivative instruments included in the consolidated balance sheet</t>
  </si>
  <si>
    <t>The net fair value of the Company’s derivative assets and liabilities and their locations on the consolidated balance sheet are as follows:</t>
  </si>
  <si>
    <t>Summary of derivative contract gains and losses included in the consolidated statements of operations</t>
  </si>
  <si>
    <t xml:space="preserve">The following table summarizes the gains and losses on derivative instruments included in the combined consolidated statements of operations: </t>
  </si>
  <si>
    <t>Fair Value Measurements (Tables)</t>
  </si>
  <si>
    <t>Fair value measurement information for financial instruments measured on a recurring basis</t>
  </si>
  <si>
    <t>Fair value measurement information for financial instruments measured on a nonrecurring basis</t>
  </si>
  <si>
    <t>Commitments and Contingencies (Tables)</t>
  </si>
  <si>
    <t>Schedule of minimum future lease payments</t>
  </si>
  <si>
    <t>Schedule of rent expense</t>
  </si>
  <si>
    <t>The following table presents rent expense for the years ended December 31, 2014, 2013 and 2012.</t>
  </si>
  <si>
    <t>Guarantor Financial Statements (Tables)</t>
  </si>
  <si>
    <t>Supplemental Information on Oil and Natural Gas Operations (Unaudited) (Tables)</t>
  </si>
  <si>
    <t>Aggregate capitalized costs related to oil and natural gas production activities</t>
  </si>
  <si>
    <t>Costs incurred in oil and natural gas property acquisition, exploration, and development activities</t>
  </si>
  <si>
    <t>Results of operations from oil and natural gas producing activities</t>
  </si>
  <si>
    <t>Schedule of changes in estimated proved reserves</t>
  </si>
  <si>
    <t>The following table includes the changes in PUD reserves for 2014:</t>
  </si>
  <si>
    <t>Standardized measure of discounted future net cash flows attributable to proved crude oil and natural gas reserves</t>
  </si>
  <si>
    <t>Average first-day-of-the-month price for oil, natural gas and natural gas liquids</t>
  </si>
  <si>
    <t>Schedule of principal changes in the standardized measure of discounted future net cash flows attributable to proved reserves</t>
  </si>
  <si>
    <t>Quarterly Financial Data (Unaudited) (Tables)</t>
  </si>
  <si>
    <t>Schedule of Quarterly Financial Data</t>
  </si>
  <si>
    <t>Description of the Business and Basis of Presentation (Details) (USD $)</t>
  </si>
  <si>
    <t>0 Months Ended</t>
  </si>
  <si>
    <t>3 Months Ended</t>
  </si>
  <si>
    <t>Oct. 11, 2012</t>
  </si>
  <si>
    <t>Jun. 23, 2014</t>
  </si>
  <si>
    <t>Sep. 19, 2014</t>
  </si>
  <si>
    <t>Noncontrolling Interest [Line Items]</t>
  </si>
  <si>
    <t>Interest in Viper Energy Partners LP</t>
  </si>
  <si>
    <t>IPO [Member] | Viper Energy Partners LP [Member]</t>
  </si>
  <si>
    <t>Units issued by Viper Energy Partners LP</t>
  </si>
  <si>
    <t>Public Offering [Member] | Viper Energy Partners LP [Member]</t>
  </si>
  <si>
    <t>Limited Partner [Member] | Diamondback Energy, Inc. [Member] | Viper Energy Partners LP [Member]</t>
  </si>
  <si>
    <t>Exchange of membership interests for common units</t>
  </si>
  <si>
    <t>Summary of Significant Accounting Policies (Details) (USD $)</t>
  </si>
  <si>
    <t>Deposit escrow</t>
  </si>
  <si>
    <t>Amortization expense per physical unit of production</t>
  </si>
  <si>
    <t>Capitalized costs, proved oil and natural gas properties, net, discount percentage</t>
  </si>
  <si>
    <t>Impairment on proved oil and gas properties</t>
  </si>
  <si>
    <t>Impairment losses of long-lived assets</t>
  </si>
  <si>
    <t>Interest costs capitalized</t>
  </si>
  <si>
    <t>Debt issuance costs, net</t>
  </si>
  <si>
    <t>Debt issuance costs, accumulated amortization</t>
  </si>
  <si>
    <t>Equity method investment impairment</t>
  </si>
  <si>
    <t>Unrecognized tax benefits that would have a material impact on the effective rate</t>
  </si>
  <si>
    <t>Interest or penalties associated with uncertain tax positions</t>
  </si>
  <si>
    <t>Summary of Significant Accounting Policies - Other Property and Equipment (Details) (USD $)</t>
  </si>
  <si>
    <t>In Millions, unless otherwise specified</t>
  </si>
  <si>
    <t>Property, Plant and Equipment [Line Items]</t>
  </si>
  <si>
    <t>Depreciation expense</t>
  </si>
  <si>
    <t>Minimum [Member]</t>
  </si>
  <si>
    <t>Estimated useful life of property and equipment</t>
  </si>
  <si>
    <t>3 years</t>
  </si>
  <si>
    <t>Maximum [Member]</t>
  </si>
  <si>
    <t>15 years</t>
  </si>
  <si>
    <t>Summary of Significant Accounting Policies - Inventory (Details) (Tubular Goods and Equipment [Member])</t>
  </si>
  <si>
    <t>Tubular Goods and Equipment [Member]</t>
  </si>
  <si>
    <t>Inventory [Line Items]</t>
  </si>
  <si>
    <t>Utilization period</t>
  </si>
  <si>
    <t>1 year</t>
  </si>
  <si>
    <t>Summary of Significant Accounting Policies - Other Accrued Liabilities (Details) (USD $)</t>
  </si>
  <si>
    <t>Total other accrued liabilities</t>
  </si>
  <si>
    <t>Summary of Significant Accounting Policies - Concentrations (Details) (Customer Concentration Risk [Member], Sales Revenue, Net [Member])</t>
  </si>
  <si>
    <t>purchaser</t>
  </si>
  <si>
    <t>Concentration Risk [Line Items]</t>
  </si>
  <si>
    <t>Concentration Risk, Number</t>
  </si>
  <si>
    <t>Plains Marketing, L.P. [Member]</t>
  </si>
  <si>
    <t>Concentration Risk, Percentage</t>
  </si>
  <si>
    <t>Occidental Energy Marketing, Inc [Member]</t>
  </si>
  <si>
    <t>Andrews Oil Buyers, Inc [Member]</t>
  </si>
  <si>
    <t>Shell Trading US Company [Member]</t>
  </si>
  <si>
    <t>Enterprise Crude Oil LLC [Member]</t>
  </si>
  <si>
    <t>Acquisitions - 2014 Activity (Details) (USD $)</t>
  </si>
  <si>
    <t>1 Months Ended</t>
  </si>
  <si>
    <t>4 Months Ended</t>
  </si>
  <si>
    <t>10 Months Ended</t>
  </si>
  <si>
    <t>Aug. 25, 2014</t>
  </si>
  <si>
    <t>Sep. 30, 2013</t>
  </si>
  <si>
    <t>Sep. 09, 2014</t>
  </si>
  <si>
    <t>Feb. 28, 2014</t>
  </si>
  <si>
    <t>acre</t>
  </si>
  <si>
    <t>Payments to acquire leasehold interests</t>
  </si>
  <si>
    <t>Payments to acquire surface rights</t>
  </si>
  <si>
    <t>Payments to acquire mineral interests</t>
  </si>
  <si>
    <t>Permian Basin [Member]</t>
  </si>
  <si>
    <t>Surface rights area (in acres)</t>
  </si>
  <si>
    <t>Oil and Gas Interest in Permian Basin Acquired in September 2014 [Member] | Permian Basin [Member]</t>
  </si>
  <si>
    <t>Acres of oil and gas property, working interest, gross</t>
  </si>
  <si>
    <t>Acres of oil and gas property, working interest, net</t>
  </si>
  <si>
    <t>Percent of working interest</t>
  </si>
  <si>
    <t>Percent of net revenue interest</t>
  </si>
  <si>
    <t>Goodwill acquired</t>
  </si>
  <si>
    <t>Bargain purchase gain</t>
  </si>
  <si>
    <t>Revenues included in consolidated statements of operations since acquisition date</t>
  </si>
  <si>
    <t>Direct operating expenses included in consolidated statements of operations since acquisition date</t>
  </si>
  <si>
    <t>Oil and Gas Interest in Permian Basin Acquired in February 2014 [Member] | Permian Basin [Member]</t>
  </si>
  <si>
    <t>Cost method investment</t>
  </si>
  <si>
    <t>Viper Energy Partners LP [Member] | Midland and Delaware Basin [Member]</t>
  </si>
  <si>
    <t>Acres of oil and gas property, mineral interest, gross</t>
  </si>
  <si>
    <t>Acres of oil and gas property, mineral interest, net</t>
  </si>
  <si>
    <t>Acquisitions - 2013 Activity (Details) (USD $)</t>
  </si>
  <si>
    <t>leasehold_interest</t>
  </si>
  <si>
    <t>Sep. 04, 2013</t>
  </si>
  <si>
    <t>Sep. 26, 2013</t>
  </si>
  <si>
    <t>Sep. 19, 2013</t>
  </si>
  <si>
    <t>Costs Incurred, Oil and Gas Property Acquisition, Exploration, and Development Activities [Line Items]</t>
  </si>
  <si>
    <t>Number of leasehold interest acquisitions</t>
  </si>
  <si>
    <t>Martin County, Texas [Member]</t>
  </si>
  <si>
    <t>Dawson County, Texas [Member]</t>
  </si>
  <si>
    <t>Midland County, Texas [Member]</t>
  </si>
  <si>
    <t>Percent of royalty interest</t>
  </si>
  <si>
    <t>Acquisitions - 2012 Activity (Details) (Permian Basin [Member], Gulfport Oil and Gas Interest in Permian Basin Acquired in October 2012 [Member], USD $)</t>
  </si>
  <si>
    <t>Permian Basin [Member] | Gulfport Oil and Gas Interest in Permian Basin Acquired in October 2012 [Member]</t>
  </si>
  <si>
    <t>Consideration transferred</t>
  </si>
  <si>
    <t>Common stock issued for acquisition</t>
  </si>
  <si>
    <t>Price per share of common stock issued (in dollars per share)</t>
  </si>
  <si>
    <t>Acquisitions - Acquisition Date Fair Value of Consideration Transferred (Details) (Permian Basin [Member], Gulfport Oil and Gas Interest in Permian Basin Acquired in October 2012 [Member], USD $)</t>
  </si>
  <si>
    <t>Acquisitions - Estimated Fair Values of Assets Acquired and Liabilities Assumed (Details) (Permian Basin [Member], USD $)</t>
  </si>
  <si>
    <t>Proved oil and gas properties</t>
  </si>
  <si>
    <t>Acquisitions - Pro Forma Financial Information (Details) (Permian Basin [Member], USD $)</t>
  </si>
  <si>
    <t>Pro forma total revenues</t>
  </si>
  <si>
    <t>Pro forma income from operations</t>
  </si>
  <si>
    <t>Viper Energy Partners LP (Details) (Viper Energy Partners LP [Member], USD $)</t>
  </si>
  <si>
    <t>In Millions, except Share data, unless otherwise specified</t>
  </si>
  <si>
    <t>IPO [Member]</t>
  </si>
  <si>
    <t>Noncontrolling owners' interest in Viper Energy Partners LP</t>
  </si>
  <si>
    <t>Price per common unit (in dollars per unit)</t>
  </si>
  <si>
    <t>Proceeds from sale of common units, net of offering expenses and underwriting discounts and commissions</t>
  </si>
  <si>
    <t>Over-Allotment Option [Member]</t>
  </si>
  <si>
    <t>Public Offering [Member]</t>
  </si>
  <si>
    <t>Diamondback Energy, Inc. [Member]</t>
  </si>
  <si>
    <t>Distribution payable</t>
  </si>
  <si>
    <t>Diamondback Energy, Inc. [Member] | Limited Partner [Member]</t>
  </si>
  <si>
    <t>Cash distributions</t>
  </si>
  <si>
    <t>Property and Equipment (Details) (USD $)</t>
  </si>
  <si>
    <t>Capitalized general and administrative costs</t>
  </si>
  <si>
    <t>Incurred in 2014 [Member]</t>
  </si>
  <si>
    <t>Incurred in 2013 [Member]</t>
  </si>
  <si>
    <t>Incurred in 2012 [Member]</t>
  </si>
  <si>
    <t>Incurred in 2011 [Member]</t>
  </si>
  <si>
    <t>Incurred in 2010 [Member]</t>
  </si>
  <si>
    <t>Number of years until unevaluated properties are included in full cost pool</t>
  </si>
  <si>
    <t>5 years</t>
  </si>
  <si>
    <t>Other Property and Equipment, Net [Member]</t>
  </si>
  <si>
    <t>Asset Retirement Obligations (Details) (USD $)</t>
  </si>
  <si>
    <t>Changes in ARO liability</t>
  </si>
  <si>
    <t>Equity Method Investments (Details) (USD $)</t>
  </si>
  <si>
    <t>Oct. 31, 2014</t>
  </si>
  <si>
    <t>Jun. 15, 2012</t>
  </si>
  <si>
    <t>Oct. 07, 2011</t>
  </si>
  <si>
    <t>Schedule of Equity Method Investments</t>
  </si>
  <si>
    <t>Payment to acquire equity method investment</t>
  </si>
  <si>
    <t>Aggregate cost of equity method investment</t>
  </si>
  <si>
    <t>Bison Drilling [Member]</t>
  </si>
  <si>
    <t>Ownership interest</t>
  </si>
  <si>
    <t>Distribution of equity method investment between entities under common control</t>
  </si>
  <si>
    <t>Muskie Holdings [Member]</t>
  </si>
  <si>
    <t>Debt - Long-term Debt (Details) (USD $)</t>
  </si>
  <si>
    <t>Debt Instrument [Line Items]</t>
  </si>
  <si>
    <t>Long-term Debt</t>
  </si>
  <si>
    <t>Revolving Credit Facility [Member]</t>
  </si>
  <si>
    <t>Senior Notes [Member] | Senior Unsecured Notes due 2021 [Member]</t>
  </si>
  <si>
    <t>Viper Energy Partners LP [Member] | Revolving Credit Facility [Member]</t>
  </si>
  <si>
    <t>Debt - Senior Notes (Details) (USD $)</t>
  </si>
  <si>
    <t>Sep. 18, 2013</t>
  </si>
  <si>
    <t>Aggregate principal amount</t>
  </si>
  <si>
    <t>Stated interest rate</t>
  </si>
  <si>
    <t>Senior Notes [Member] | Senior Unsecured Notes due 2021 [Member] | 12-month period beginning October 1, 2016 [Member]</t>
  </si>
  <si>
    <t>Redemption price, expressed as percentage of principal amount</t>
  </si>
  <si>
    <t>Senior Notes [Member] | Senior Unsecured Notes due 2021 [Member] | 12-month period beginning October 1, 2017 [Member]</t>
  </si>
  <si>
    <t>Senior Notes [Member] | Senior Unsecured Notes due 2021 [Member] | 12-month period beginning October 1, 2018 [Member]</t>
  </si>
  <si>
    <t>Senior Notes [Member] | Senior Unsecured Notes due 2021 [Member] | 12-month period beginning October 1, 2019 and thereafter [Member]</t>
  </si>
  <si>
    <t>Make-whole premium option [Member] | Senior Notes [Member] | Senior Unsecured Notes due 2021 [Member] | Period prior to October 1, 2016 [Member]</t>
  </si>
  <si>
    <t>Net cash proceeds of certain equity offerings [Member] | Senior Notes [Member] | Senior Unsecured Notes due 2021 [Member] | Period prior to October 1, 2016 [Member]</t>
  </si>
  <si>
    <t>Maximum percent of aggregate principal amount redeemable</t>
  </si>
  <si>
    <t>Minimum required principal amount to remain outstanding subsequent to redemption</t>
  </si>
  <si>
    <t>Number of days within closing date redemption can occur</t>
  </si>
  <si>
    <t>120 days</t>
  </si>
  <si>
    <t>Debt - Credit Facility - Wells Fargo Bank (Details) (USD $)</t>
  </si>
  <si>
    <t>redetermindation</t>
  </si>
  <si>
    <t>Nov. 02, 2013</t>
  </si>
  <si>
    <t>Debt outstanding</t>
  </si>
  <si>
    <t>Senior Unsecured Notes due 2021 [Member] | Senior Notes [Member]</t>
  </si>
  <si>
    <t>Maximum borrowing capacity</t>
  </si>
  <si>
    <t>Number of additional redeterminations that may be requested</t>
  </si>
  <si>
    <t>Period of Redeterminations</t>
  </si>
  <si>
    <t>12 months</t>
  </si>
  <si>
    <t>Current borrowing base</t>
  </si>
  <si>
    <t>Elected borrowing base</t>
  </si>
  <si>
    <t>Financial covenant, maximum issuance of unsecured debt</t>
  </si>
  <si>
    <t>Financial covenant, reduction of borrowing base</t>
  </si>
  <si>
    <t>Revolving Credit Facility [Member] | Minimum [Member]</t>
  </si>
  <si>
    <t>Quarterly commitment fee percentage based on unused portion of borrowing base</t>
  </si>
  <si>
    <t>Revolving Credit Facility [Member] | Maximum [Member]</t>
  </si>
  <si>
    <t>Revolving Credit Facility [Member] | Base Rate [Member] | Minimum [Member]</t>
  </si>
  <si>
    <t>Basis spread on variable rate</t>
  </si>
  <si>
    <t>Revolving Credit Facility [Member] | Base Rate [Member] | Maximum [Member]</t>
  </si>
  <si>
    <t>Revolving Credit Facility [Member] | Federal Funds Rate [Member]</t>
  </si>
  <si>
    <t>Revolving Credit Facility [Member] | LIBOR, 3-month [Member]</t>
  </si>
  <si>
    <t>Revolving Credit Facility [Member] | LIBOR [Member] | Minimum [Member]</t>
  </si>
  <si>
    <t>Revolving Credit Facility [Member] | LIBOR [Member] | Maximum [Member]</t>
  </si>
  <si>
    <t>Debt - Partnership Credit Facility - Wells Fargo Bank (Details) (Revolving Credit Facility [Member], USD $)</t>
  </si>
  <si>
    <t>Jul. 08, 2014</t>
  </si>
  <si>
    <t>Viper Energy Partners LP [Member] | Wells Fargo [Member]</t>
  </si>
  <si>
    <t>Outstanding borrowings</t>
  </si>
  <si>
    <t>Federal Funds Rate [Member]</t>
  </si>
  <si>
    <t>Federal Funds Rate [Member] | Wells Fargo [Member]</t>
  </si>
  <si>
    <t>LIBOR, 3-month [Member]</t>
  </si>
  <si>
    <t>LIBOR, 3-month [Member] | Wells Fargo [Member]</t>
  </si>
  <si>
    <t>Minimum [Member] | Viper Energy Partners LP [Member] | Wells Fargo [Member]</t>
  </si>
  <si>
    <t>Minimum [Member] | Base Rate [Member]</t>
  </si>
  <si>
    <t>Minimum [Member] | Base Rate [Member] | Wells Fargo [Member]</t>
  </si>
  <si>
    <t>Minimum [Member] | LIBOR [Member]</t>
  </si>
  <si>
    <t>Minimum [Member] | LIBOR [Member] | Wells Fargo [Member]</t>
  </si>
  <si>
    <t>Maximum [Member] | Viper Energy Partners LP [Member] | Wells Fargo [Member]</t>
  </si>
  <si>
    <t>Maximum [Member] | Base Rate [Member]</t>
  </si>
  <si>
    <t>Maximum [Member] | Base Rate [Member] | Wells Fargo [Member]</t>
  </si>
  <si>
    <t>Maximum [Member] | LIBOR [Member]</t>
  </si>
  <si>
    <t>Maximum [Member] | LIBOR [Member] | Wells Fargo [Member]</t>
  </si>
  <si>
    <t>Debt - Financial Covenant Table (Details) (Revolving Credit Facility [Member])</t>
  </si>
  <si>
    <t>Debt - Interest Expense (Details) (USD $)</t>
  </si>
  <si>
    <t>Capital Stock and Earnings Per Share - Capital Stock (Details) (Common Stock [Member], USD $)</t>
  </si>
  <si>
    <t>Jul. 31, 2014</t>
  </si>
  <si>
    <t>Aug. 31, 2013</t>
  </si>
  <si>
    <t>Class of Stock [Line Items]</t>
  </si>
  <si>
    <t>Shares issued upon public offering</t>
  </si>
  <si>
    <t>Common stock issued pursuant to underwriters over allotment option</t>
  </si>
  <si>
    <t>Stock price per share at public offering (in dollars per share)</t>
  </si>
  <si>
    <t>Net proceeds received from public offering</t>
  </si>
  <si>
    <t>Capital Stock and Earnings Per Share - Earnings Per Share (Details) (USD $)</t>
  </si>
  <si>
    <t>Sep. 30, 2014</t>
  </si>
  <si>
    <t>Mar. 31, 2014</t>
  </si>
  <si>
    <t>Jun. 30, 2013</t>
  </si>
  <si>
    <t>Mar. 31, 2013</t>
  </si>
  <si>
    <t>Net income attributable to common stock, basic</t>
  </si>
  <si>
    <t>Net income attributable to common stock, basic (in shares)</t>
  </si>
  <si>
    <t>Net income attributable to common stock, basic, (in dollars per share)</t>
  </si>
  <si>
    <t>Dilutive effect of potential common shares issuable (in shares)</t>
  </si>
  <si>
    <t>Net income attributable to common stock, diluted</t>
  </si>
  <si>
    <t>Net income attributable to common stock, diluted (in shares)</t>
  </si>
  <si>
    <t>Net income attributable to common stock, diluted (in dollars per share)</t>
  </si>
  <si>
    <t>Capital Stock and Earnings Per Share - Pro Forma Earnings Per Share (Details) (USD $)</t>
  </si>
  <si>
    <t>Pro forma net income attributable to common stock (in shares)</t>
  </si>
  <si>
    <t>Pro forma net income attributable to common stock (in dollars per share)</t>
  </si>
  <si>
    <t>Stock and Unit Based Compensation - Additional Disclosures (Details) (USD $)</t>
  </si>
  <si>
    <t>employee</t>
  </si>
  <si>
    <t>Jun. 17, 2014</t>
  </si>
  <si>
    <t>Oct. 10, 2012</t>
  </si>
  <si>
    <t>IPO share price (in dollars per share)</t>
  </si>
  <si>
    <t>Compensation expense that will be recognized over remaining service period</t>
  </si>
  <si>
    <t>Options granted (shares)</t>
  </si>
  <si>
    <t>2012 Plan [Member]</t>
  </si>
  <si>
    <t>Shares of common stock reserved for issuance</t>
  </si>
  <si>
    <t>Number of employees affected by plan modification</t>
  </si>
  <si>
    <t>Incremental compensation expense</t>
  </si>
  <si>
    <t>Plan modification, cash payment</t>
  </si>
  <si>
    <t>Liability from compensation expense</t>
  </si>
  <si>
    <t>Liability recognition period</t>
  </si>
  <si>
    <t>2012 Plan [Member] | Stock/Unit Options [Member]</t>
  </si>
  <si>
    <t>Vesting, number of annual installments</t>
  </si>
  <si>
    <t>4 years</t>
  </si>
  <si>
    <t>Exercisable period from original date of grant</t>
  </si>
  <si>
    <t>Viper Energy Partners LP [Member] | Viper LTIP [Member]</t>
  </si>
  <si>
    <t>Executive Officers of General Partner [Member] | Viper Energy Partners LP [Member] | Viper LTIP [Member]</t>
  </si>
  <si>
    <t>Executive Officers of General Partner [Member] | Viper Energy Partners LP [Member] | Viper LTIP [Member] | Stock/Unit Options [Member]</t>
  </si>
  <si>
    <t>Award vesting percentage</t>
  </si>
  <si>
    <t>Stock and Unit Based Compensation - Schedule of Stock-Based Compensation Plans and Related Costs (Details) (USD $)</t>
  </si>
  <si>
    <t>Share-based Compensation Arrangement by Share-based Payment Award, Compensation Cost [Line Items]</t>
  </si>
  <si>
    <t>General and Administrative Expense [Member]</t>
  </si>
  <si>
    <t>Stock and equity based compensation</t>
  </si>
  <si>
    <t>Stock and Unit Based Compensation - Valuation Assumptions (Details) (USD $)</t>
  </si>
  <si>
    <t>Stock/Unit Options [Member]</t>
  </si>
  <si>
    <t>Grant-date fair value, stock/unit options (in dollars per share)</t>
  </si>
  <si>
    <t>3 years 9 months 18 days</t>
  </si>
  <si>
    <t>Performance Restricted Stock Units [Member]</t>
  </si>
  <si>
    <t>Grant-date fair value, performance restricted stock units (in dollars per share)</t>
  </si>
  <si>
    <t>Viper Energy Partners LP [Member] | Stock/Unit Options [Member]</t>
  </si>
  <si>
    <t>Stock and Unit Based Compensation - Stock/Unit Option Activity (Details) (USD $)</t>
  </si>
  <si>
    <t>Number of Options (in shares)</t>
  </si>
  <si>
    <t>Outstanding, beginning of period</t>
  </si>
  <si>
    <t>Expired/forfeited</t>
  </si>
  <si>
    <t>Outstanding, end of period</t>
  </si>
  <si>
    <t>Vested and expected to vest, at period end</t>
  </si>
  <si>
    <t>Exercisable, at period end</t>
  </si>
  <si>
    <t>Weighted Average Exercise Price (in dollars per share)</t>
  </si>
  <si>
    <t>Vested and expected to vest, period end</t>
  </si>
  <si>
    <t>Exercisable, period end</t>
  </si>
  <si>
    <t>Outstanding, period end, remaining term</t>
  </si>
  <si>
    <t>1 year 11 months 23 days</t>
  </si>
  <si>
    <t>Vested and expected to vest, period end, remaining term</t>
  </si>
  <si>
    <t>Exercisable, period end, remaining term</t>
  </si>
  <si>
    <t>1 year 9 months 12 days</t>
  </si>
  <si>
    <t>Outstanding, period end, intrinsic value</t>
  </si>
  <si>
    <t>Vested and expected to vest, period end, intrinsic value</t>
  </si>
  <si>
    <t>Exercisable, period end, intrinsic value</t>
  </si>
  <si>
    <t>Options exercised, intrinsic value</t>
  </si>
  <si>
    <t>Employee Service Share-based Compensation, Nonvested Awards, Total Compensation Cost Not yet Recognized [Abstract]</t>
  </si>
  <si>
    <t>Unrecognized compensation cost related to unvested stock options</t>
  </si>
  <si>
    <t>Unrecognized compensation cost, period of recognition</t>
  </si>
  <si>
    <t>1 year 1 month 5 days</t>
  </si>
  <si>
    <t>2 years 5 months 18 days</t>
  </si>
  <si>
    <t>Viper LTIP [Member] | Viper Energy Partners LP [Member]</t>
  </si>
  <si>
    <t>0 years</t>
  </si>
  <si>
    <t>Stock and Unit Based Compensation - Restricted Stock Units (Details) (Restricted Stock Units (RSUs) [Member], USD $)</t>
  </si>
  <si>
    <t>Weighted Average Grant-Date Fair Value (in dollars per share)</t>
  </si>
  <si>
    <t>Aggregate fair value of share-based awards that vested</t>
  </si>
  <si>
    <t>Unrecognized compensation cost related to unvested awards</t>
  </si>
  <si>
    <t>1 year 5 months 12 days</t>
  </si>
  <si>
    <t>Awards &amp; Units (in shares)</t>
  </si>
  <si>
    <t>Unvested at Beginning of period</t>
  </si>
  <si>
    <t>Unvested at end of period</t>
  </si>
  <si>
    <t>Unvested at beginning of period</t>
  </si>
  <si>
    <t>Stock and Unit Based Compensation - Performance Restricted Stock Activity (Details) (USD $)</t>
  </si>
  <si>
    <t>Performance shares, performance period</t>
  </si>
  <si>
    <t>Maximum number of units that could be awarded</t>
  </si>
  <si>
    <t>1 year 0 months 1 day</t>
  </si>
  <si>
    <t>2012 Plan [Member] | Performance Restricted Stock Units [Member]</t>
  </si>
  <si>
    <t>[1]</t>
  </si>
  <si>
    <t>Minimum [Member] | Performance Restricted Stock Units [Member]</t>
  </si>
  <si>
    <t>Number of shares authorized to be awarded, percent of initial awards received</t>
  </si>
  <si>
    <t>Maximum [Member] | Performance Restricted Stock Units [Member]</t>
  </si>
  <si>
    <t>A maximum of 158,300 units could be awarded based upon the Companyâ€™s final TSR ranking.</t>
  </si>
  <si>
    <t>Stock and Unit Based Compensation - Phantom Units (Details) (Viper Energy Partners LP [Member], Phantom Units [Member], USD $)</t>
  </si>
  <si>
    <t>1 year 5 months 18 days</t>
  </si>
  <si>
    <t>Viper LTIP [Member]</t>
  </si>
  <si>
    <t>Related Party Transactions - Administrative Services (Details) (USD $)</t>
  </si>
  <si>
    <t>Related Party Transaction</t>
  </si>
  <si>
    <t>Subsidiary of Common Parent [Member]</t>
  </si>
  <si>
    <t>Initial term of the additional shared services agreement</t>
  </si>
  <si>
    <t>2 years</t>
  </si>
  <si>
    <t>Related party incurred costs</t>
  </si>
  <si>
    <t>Affiliated Entity [Member]</t>
  </si>
  <si>
    <t>Agreement termination, written notice period</t>
  </si>
  <si>
    <t>30 days</t>
  </si>
  <si>
    <t>Reimbursement from affiliate</t>
  </si>
  <si>
    <t>Amount owed by affiliate</t>
  </si>
  <si>
    <t>Related Party Transactions - Drilling Services (Details) (USD $)</t>
  </si>
  <si>
    <t>drilling_rig</t>
  </si>
  <si>
    <t>Bison [Member]</t>
  </si>
  <si>
    <t>Number of drilling rigs committed to use during the period</t>
  </si>
  <si>
    <t>Number of drilling rigs</t>
  </si>
  <si>
    <t>Amount owed to related party</t>
  </si>
  <si>
    <t>Panther Drilling [Member]</t>
  </si>
  <si>
    <t>Related Party Transactions - Coronado Midstream (Details) (USD $)</t>
  </si>
  <si>
    <t>Natural gas revenue from related party</t>
  </si>
  <si>
    <t>Coronado Midstream [Member]</t>
  </si>
  <si>
    <t>10 years</t>
  </si>
  <si>
    <t>Amount owed from related party from the sale of gas, gas products and residue gas</t>
  </si>
  <si>
    <t>Coronado Midstream [Member] | Coronado Midstream Plant [Member]</t>
  </si>
  <si>
    <t>Percent of natural gas revenue from related party</t>
  </si>
  <si>
    <t>Coronado Midstream [Member] | Chevron Headlee Plant [Member]</t>
  </si>
  <si>
    <t>Related Party Transactions - Sand Supply (Details) (Muskie [Member], USD $)</t>
  </si>
  <si>
    <t>Muskie [Member]</t>
  </si>
  <si>
    <t>Related Party Transactions - Midland Leases (Details) (Midland, Texas [Member], Wexford Affiliate [Member], USD $)</t>
  </si>
  <si>
    <t>Dec. 02, 2014</t>
  </si>
  <si>
    <t>Oct. 02, 2013</t>
  </si>
  <si>
    <t>Aug. 02, 2013</t>
  </si>
  <si>
    <t>Jul. 31, 2013</t>
  </si>
  <si>
    <t>Corporate Office Space [Member]</t>
  </si>
  <si>
    <t>Term of lease from related party</t>
  </si>
  <si>
    <t>Office rent to affiliate</t>
  </si>
  <si>
    <t>Monthly rent</t>
  </si>
  <si>
    <t>Annual monthly rent increase</t>
  </si>
  <si>
    <t>Field Office Space [Member]</t>
  </si>
  <si>
    <t>Bison [Member] | Field Office Space [Member]</t>
  </si>
  <si>
    <t>Related Party Transactions - Oklahoma City Lease (Details) (Oklahoma City, Oklahoma [Member], Wexford Affiliate [Member], USD $)</t>
  </si>
  <si>
    <t>Oklahoma City, Oklahoma [Member] | Wexford Affiliate [Member]</t>
  </si>
  <si>
    <t>67 months</t>
  </si>
  <si>
    <t>Related Party Transactions - Advisory Services Agreement &amp; Professional Services from Wexford (Details) (Wexford [Member], USD $)</t>
  </si>
  <si>
    <t>Advisory Services Agreement [Member]</t>
  </si>
  <si>
    <t>Advisory services agreement, annual fee</t>
  </si>
  <si>
    <t>Term of advisory services agreement</t>
  </si>
  <si>
    <t>Renewal term of advisory services agreement</t>
  </si>
  <si>
    <t>Minimum period for cancellation of additional one-year periods</t>
  </si>
  <si>
    <t>10 days</t>
  </si>
  <si>
    <t>Cash reimbursement</t>
  </si>
  <si>
    <t>Stock reimbursement, number of shares</t>
  </si>
  <si>
    <t>Professional Services [Member]</t>
  </si>
  <si>
    <t>Related Party Transactions - Advisory Services Agreement - Viper Energy Partners LP (Details) (Wexford [Member], Advisory Services Agreement [Member], USD $)</t>
  </si>
  <si>
    <t>6 Months Ended</t>
  </si>
  <si>
    <t>Related Party Transactions - Secondary Offering Costs (Details) (Wexford and Gulfport Affiliates [Member], USD $)</t>
  </si>
  <si>
    <t>Nov. 17, 2014</t>
  </si>
  <si>
    <t>Nov. 13, 2014</t>
  </si>
  <si>
    <t>Sep. 23, 2014</t>
  </si>
  <si>
    <t>Jun. 27, 2014</t>
  </si>
  <si>
    <t>Jul. 05, 2013</t>
  </si>
  <si>
    <t>Jun. 24, 2013</t>
  </si>
  <si>
    <t>Shares sold in secondary public offering</t>
  </si>
  <si>
    <t>Shares sold by existing stockholders</t>
  </si>
  <si>
    <t>Stock price per share, selling stockholders (in dollars per share)</t>
  </si>
  <si>
    <t>Income Taxes - Components of Federal Income Tax (Details) (USD $)</t>
  </si>
  <si>
    <t>Income Taxes - Reconciliation of Statutory Federal Income Tax (Details) (USD $)</t>
  </si>
  <si>
    <t>Federal statutory tax rate</t>
  </si>
  <si>
    <t>Income Taxes - Components of Deferred Tax Assets and Liabilities (Details) (USD $)</t>
  </si>
  <si>
    <t>Current deferred tax assets</t>
  </si>
  <si>
    <t>Current deferred tax liabilities</t>
  </si>
  <si>
    <t>Net current deferred tax assets (liabilities)</t>
  </si>
  <si>
    <t>Noncurrent deferred tax assets</t>
  </si>
  <si>
    <t>Noncurrent deferred tax liabilities</t>
  </si>
  <si>
    <t>Derivatives - Open Derivative Positions (Details) (Crude Oil [Member], Swap [Member])</t>
  </si>
  <si>
    <t>bbl</t>
  </si>
  <si>
    <t>Argus Louisiana Light Sweet [Member] | January - December 2015 [Member]</t>
  </si>
  <si>
    <t>Derivative [Line Items]</t>
  </si>
  <si>
    <t>NYMEX West Texas Intermediate [Member] | January - December 2015 [Member]</t>
  </si>
  <si>
    <t>ICE Brent [Member] | February - December 2015 [Member]</t>
  </si>
  <si>
    <t>ICE Brent [Member] | January - February 2016 [Member]</t>
  </si>
  <si>
    <t>Derivatives - Offsetting Derivative Instruments (Details) (USD $)</t>
  </si>
  <si>
    <t>Derivatives - Balance Sheet Location (Details) (USD $)</t>
  </si>
  <si>
    <t>Derivatives - Gains and Losses on Derivative Instruments Included in Statement of Operations (Details) (USD $)</t>
  </si>
  <si>
    <t>Fair Value Measurements - Recurring Measurements (Details) (USD $)</t>
  </si>
  <si>
    <t>Recurring [Member] | Quoted Prices in Active Markets Level 1 [Member]</t>
  </si>
  <si>
    <t>Recurring [Member] | Significant Other Observable Inputs Level 2 [Member]</t>
  </si>
  <si>
    <t>Recurring [Member] | Significant Unobservable Inputs Level 3 [Member]</t>
  </si>
  <si>
    <t>Recurring [Member] | Total [Member]</t>
  </si>
  <si>
    <t>Fair Value Measurements - Nonrecurring Measurements (Details) (USD $)</t>
  </si>
  <si>
    <t>Carrying Amount [Member] | Nonrecurring [Member]</t>
  </si>
  <si>
    <t>Fair value of assets and liabilities measured on a recurring and nonrecurring basis</t>
  </si>
  <si>
    <t>Fair Value [Member] | Nonrecurring [Member]</t>
  </si>
  <si>
    <t>Viper Energy Partners LP [Member] | Carrying Amount [Member] | Nonrecurring [Member]</t>
  </si>
  <si>
    <t>Viper Energy Partners LP [Member] | Fair Value [Member] | Nonrecurring [Member]</t>
  </si>
  <si>
    <t>Commitments and Contingencies - Lease Commitments (Details) (USD $)</t>
  </si>
  <si>
    <t>Future minimum lease payments</t>
  </si>
  <si>
    <t>Drilling Rig [Member]</t>
  </si>
  <si>
    <t>Office and Equipment [Member]</t>
  </si>
  <si>
    <t>Commitments and Contingencies - Commitments and Obligations (Details) (USD $)</t>
  </si>
  <si>
    <t>Future commitments for drilling contracts</t>
  </si>
  <si>
    <t>Delivery contract, term</t>
  </si>
  <si>
    <t>Maximum delivery obligation, barrels per day</t>
  </si>
  <si>
    <t>One-time right to decrease contract quantity, percent, not more than 20%</t>
  </si>
  <si>
    <t>Commitments and Contingencies - Defined Contribution Plan (Details) (USD $)</t>
  </si>
  <si>
    <t>Employee maximum annual contribution as percentage of annual compensation</t>
  </si>
  <si>
    <t>Employer matching contribution percentage, up to 6%</t>
  </si>
  <si>
    <t>Employer contribution vesting period</t>
  </si>
  <si>
    <t>Contributions by employer</t>
  </si>
  <si>
    <t>Subsequent Events (Details) (USD $)</t>
  </si>
  <si>
    <t>Jan. 31, 2015</t>
  </si>
  <si>
    <t>Subsequent Event [Line Items]</t>
  </si>
  <si>
    <t>Public Offering [Member] | Subsequent Event [Member]</t>
  </si>
  <si>
    <t>Over-Allotment Option [Member] | Subsequent Event [Member]</t>
  </si>
  <si>
    <t>Guarantor Financial Statements - Balance Sheet (Details) (USD $)</t>
  </si>
  <si>
    <t>Dec. 31, 2011</t>
  </si>
  <si>
    <t>Stockholdersâ€™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USD $)</t>
  </si>
  <si>
    <t>Guarantor Financial Statements - Cash Flow Statement (Details) (USD $)</t>
  </si>
  <si>
    <t>Condensed Financial Statements, Captions [Line Items]</t>
  </si>
  <si>
    <t>Supplemental Information on Oil and Natural Gas Operations (Unaudited) - Capitalized Oil and Natural Gas Costs (Details) (USD $)</t>
  </si>
  <si>
    <t>Supplemental Information on Oil and Natural Gas Operations (Unaudited) - Costs Incurred in Crude Oil and Natural Gas Activities (Details) (USD $)</t>
  </si>
  <si>
    <t>Supplemental Information on Oil and Natural Gas Operations (Unaudited) - Results of Operations for Oil and Natural Gas Producing Activities (Details) (USD $)</t>
  </si>
  <si>
    <t>Pro forma income tax</t>
  </si>
  <si>
    <t>Supplemental Information on Oil and Natural Gas Operations (Unaudited) - Oil and Natural Gas Reserves (Details) (USD $)</t>
  </si>
  <si>
    <t>Proved Developed and Undeveloped Reserves (Volume)</t>
  </si>
  <si>
    <t>Number of major acquisitions</t>
  </si>
  <si>
    <t>Number of existing vertical wells</t>
  </si>
  <si>
    <t>Number of existing horizontal wells</t>
  </si>
  <si>
    <t>Number of horizontal PUDs included in the acquired reserves</t>
  </si>
  <si>
    <t>Number of vertical wells developed, working interest</t>
  </si>
  <si>
    <t>Number of horizontal wells developed, working interest</t>
  </si>
  <si>
    <t>Number of vertical wells developed, mineral interest</t>
  </si>
  <si>
    <t>Number of horizontal wells developed, mineral interest</t>
  </si>
  <si>
    <t>Number of vertical wells developed</t>
  </si>
  <si>
    <t>Number of horizontal wells developed</t>
  </si>
  <si>
    <t>Number of vertical wells developed, proved undeveloped category</t>
  </si>
  <si>
    <t>Number of horizontal wells developed, proved undeveloped category</t>
  </si>
  <si>
    <t>Number of vertical locations downgraded</t>
  </si>
  <si>
    <t>Proved undeveloped reserves, increase (Energy)</t>
  </si>
  <si>
    <t>Proved Undeveloped Reserves (Energy)</t>
  </si>
  <si>
    <t>Percent of proved undeveloped reserve extensions that are more than one offset away from existing producing wells</t>
  </si>
  <si>
    <t>Distance from producing wells</t>
  </si>
  <si>
    <t>Downward revisions</t>
  </si>
  <si>
    <t>Proved undeveloped reserves, planned development period</t>
  </si>
  <si>
    <t>Capital expenditures towards development of proved undeveloped reserves</t>
  </si>
  <si>
    <t>Oil [Member]</t>
  </si>
  <si>
    <t>Beginning of the period</t>
  </si>
  <si>
    <t>End of the period</t>
  </si>
  <si>
    <t>Proved Developed Reserves (Volume)</t>
  </si>
  <si>
    <t>Proved Undeveloped Reserves (Volume)</t>
  </si>
  <si>
    <t>Natural Gas Liquids [Member]</t>
  </si>
  <si>
    <t>Natural Gas [Member]</t>
  </si>
  <si>
    <t>Supplemental Information on Oil and Natural Gas Operations (Unaudited) - Standardized Measure of Discounted Future Net Cash Flows - Proved Crude Oil and Natural Gas Reserves (Details) (USD $)</t>
  </si>
  <si>
    <t>Discounted Future Net Cash Flows Relating to Proved Oil and Gas Reserves, Standardized Measure [Abstract]</t>
  </si>
  <si>
    <t>Supplemental Information on Oil and Natural Gas Operations (Unaudited) - Average First Day of the Month Price for Oil, Natural Gas &amp; Natural Gas Liquids (Details)</t>
  </si>
  <si>
    <t>Average Sales Price and Production Costs Per Unit of Production [Line Items]</t>
  </si>
  <si>
    <t>Average sales prices (dollars per unit)</t>
  </si>
  <si>
    <t>Supplemental Information on Oil and Natural Gas Operations (Unaudited) - Principal Changes in Standardized Measure of Discounted Future Net Cash Flows (Details) (USD $)</t>
  </si>
  <si>
    <t>Increase (Decrease) in Standardized Measure of Discounted Future Net Cash Flow Relating to Proved Oil and Gas Reserves [Roll Forward]</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i/>
      <sz val="10"/>
      <color rgb="FF211D1E"/>
      <name val="Inherit"/>
    </font>
    <font>
      <sz val="10"/>
      <color rgb="FF000000"/>
      <name val="Times New Roman"/>
      <family val="1"/>
    </font>
    <font>
      <sz val="7"/>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1" xfId="0" applyFont="1" applyBorder="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6"/>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4"/>
    </xf>
    <xf numFmtId="0" fontId="21" fillId="0" borderId="0" xfId="0" applyFont="1" applyAlignment="1">
      <alignment horizontal="left" vertical="center" wrapText="1"/>
    </xf>
    <xf numFmtId="0" fontId="21" fillId="33" borderId="0" xfId="0" applyFont="1" applyFill="1" applyAlignment="1">
      <alignment horizontal="left" wrapText="1" indent="4"/>
    </xf>
    <xf numFmtId="0" fontId="21" fillId="33" borderId="10" xfId="0" applyFont="1" applyFill="1" applyBorder="1" applyAlignment="1">
      <alignment horizontal="left" vertical="center" wrapText="1"/>
    </xf>
    <xf numFmtId="0" fontId="21" fillId="0" borderId="10" xfId="0" applyFont="1" applyBorder="1" applyAlignment="1">
      <alignment horizontal="left"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9" fillId="0" borderId="0" xfId="0" applyFont="1" applyAlignment="1">
      <alignment horizontal="center" vertical="center" wrapText="1"/>
    </xf>
    <xf numFmtId="0" fontId="21" fillId="0" borderId="0" xfId="0" applyFont="1" applyAlignment="1">
      <alignment horizontal="left" wrapText="1" indent="4"/>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left" wrapText="1" indent="8"/>
    </xf>
    <xf numFmtId="0" fontId="21" fillId="0" borderId="0" xfId="0" applyFont="1" applyAlignment="1">
      <alignment horizontal="right" vertical="center" wrapText="1"/>
    </xf>
    <xf numFmtId="0" fontId="21" fillId="33" borderId="0" xfId="0" applyFont="1" applyFill="1" applyAlignment="1">
      <alignment horizontal="left" wrapText="1" indent="8"/>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3" fontId="21" fillId="0" borderId="10" xfId="0" applyNumberFormat="1" applyFont="1" applyBorder="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3" fontId="21" fillId="0" borderId="11" xfId="0" applyNumberFormat="1" applyFont="1" applyBorder="1" applyAlignment="1">
      <alignment horizontal="right" vertical="center" wrapText="1"/>
    </xf>
    <xf numFmtId="0" fontId="21" fillId="33" borderId="10" xfId="0"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horizontal="justify" wrapTex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4"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4" xfId="0" applyFont="1" applyBorder="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left" vertical="top" wrapText="1"/>
    </xf>
    <xf numFmtId="0" fontId="21" fillId="0" borderId="0" xfId="0" applyFont="1" applyBorder="1" applyAlignment="1">
      <alignment horizontal="lef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18"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33" borderId="0" xfId="0" applyFont="1" applyFill="1" applyAlignment="1">
      <alignment horizontal="left" wrapText="1" indent="12"/>
    </xf>
    <xf numFmtId="0" fontId="21" fillId="0" borderId="0" xfId="0" applyFont="1" applyAlignment="1">
      <alignment horizontal="left" wrapText="1" indent="15"/>
    </xf>
    <xf numFmtId="0" fontId="19" fillId="0" borderId="10" xfId="0" applyFont="1" applyBorder="1" applyAlignment="1">
      <alignment horizontal="left" wrapText="1"/>
    </xf>
    <xf numFmtId="3" fontId="21" fillId="33" borderId="0" xfId="0" applyNumberFormat="1" applyFont="1" applyFill="1" applyBorder="1" applyAlignment="1">
      <alignment horizontal="right" wrapText="1"/>
    </xf>
    <xf numFmtId="0" fontId="19" fillId="33" borderId="0" xfId="0" applyFont="1" applyFill="1" applyAlignment="1">
      <alignment horizontal="left" vertical="top" wrapText="1"/>
    </xf>
    <xf numFmtId="0" fontId="27"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3"/>
    </xf>
    <xf numFmtId="0" fontId="27" fillId="0" borderId="0" xfId="0" applyFont="1" applyAlignment="1">
      <alignment horizontal="lef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3"/>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Alignment="1">
      <alignment horizontal="left" wrapText="1" indent="3"/>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0" xfId="0" applyFont="1" applyAlignment="1">
      <alignment horizontal="left" wrapText="1" indent="5"/>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33" borderId="0" xfId="0" applyFont="1" applyFill="1" applyAlignment="1">
      <alignment wrapText="1"/>
    </xf>
    <xf numFmtId="0" fontId="28" fillId="33" borderId="11" xfId="0" applyFont="1" applyFill="1" applyBorder="1" applyAlignment="1">
      <alignment wrapText="1"/>
    </xf>
    <xf numFmtId="0" fontId="27" fillId="33" borderId="0" xfId="0" applyFont="1" applyFill="1" applyAlignment="1">
      <alignment horizontal="left" wrapText="1"/>
    </xf>
    <xf numFmtId="0" fontId="28" fillId="33" borderId="0" xfId="0" applyFont="1" applyFill="1" applyAlignment="1">
      <alignment horizontal="left" wrapText="1" indent="5"/>
    </xf>
    <xf numFmtId="0" fontId="27" fillId="0" borderId="0" xfId="0" applyFont="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1" fillId="0" borderId="0" xfId="0" applyFont="1" applyAlignment="1">
      <alignment horizontal="righ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1" fillId="33" borderId="0" xfId="0" applyNumberFormat="1" applyFont="1" applyFill="1" applyAlignment="1">
      <alignment horizontal="left" wrapText="1" indent="4"/>
    </xf>
    <xf numFmtId="15" fontId="21" fillId="0" borderId="0" xfId="0" applyNumberFormat="1" applyFont="1" applyAlignment="1">
      <alignment horizontal="left" wrapText="1" indent="4"/>
    </xf>
    <xf numFmtId="0" fontId="21"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39838</v>
      </c>
      <c r="C10" s="4"/>
      <c r="D10" s="4"/>
    </row>
    <row r="11" spans="1:4">
      <c r="A11" s="2" t="s">
        <v>16</v>
      </c>
      <c r="B11" s="4">
        <f>--12-31</f>
        <v>-19</v>
      </c>
      <c r="C11" s="4"/>
      <c r="D11" s="4"/>
    </row>
    <row r="12" spans="1:4">
      <c r="A12" s="2" t="s">
        <v>17</v>
      </c>
      <c r="B12" s="4" t="s">
        <v>18</v>
      </c>
      <c r="C12" s="4"/>
      <c r="D12" s="4"/>
    </row>
    <row r="13" spans="1:4" ht="30">
      <c r="A13" s="2" t="s">
        <v>19</v>
      </c>
      <c r="B13" s="4"/>
      <c r="C13" s="6">
        <v>5890008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66190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1" width="31.285156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299</v>
      </c>
      <c r="B1" s="8" t="s">
        <v>1</v>
      </c>
      <c r="C1" s="8"/>
      <c r="D1" s="8"/>
      <c r="E1" s="8"/>
      <c r="F1" s="8"/>
      <c r="G1" s="8"/>
      <c r="H1" s="8"/>
      <c r="I1" s="8"/>
      <c r="J1" s="8"/>
    </row>
    <row r="2" spans="1:10" ht="15" customHeight="1">
      <c r="A2" s="8"/>
      <c r="B2" s="8" t="s">
        <v>2</v>
      </c>
      <c r="C2" s="8"/>
      <c r="D2" s="8"/>
      <c r="E2" s="8"/>
      <c r="F2" s="8"/>
      <c r="G2" s="8"/>
      <c r="H2" s="8"/>
      <c r="I2" s="8"/>
      <c r="J2" s="8"/>
    </row>
    <row r="3" spans="1:10">
      <c r="A3" s="3" t="s">
        <v>300</v>
      </c>
      <c r="B3" s="46"/>
      <c r="C3" s="46"/>
      <c r="D3" s="46"/>
      <c r="E3" s="46"/>
      <c r="F3" s="46"/>
      <c r="G3" s="46"/>
      <c r="H3" s="46"/>
      <c r="I3" s="46"/>
      <c r="J3" s="46"/>
    </row>
    <row r="4" spans="1:10">
      <c r="A4" s="14" t="s">
        <v>299</v>
      </c>
      <c r="B4" s="67" t="s">
        <v>301</v>
      </c>
      <c r="C4" s="67"/>
      <c r="D4" s="67"/>
      <c r="E4" s="67"/>
      <c r="F4" s="67"/>
      <c r="G4" s="67"/>
      <c r="H4" s="67"/>
      <c r="I4" s="67"/>
      <c r="J4" s="67"/>
    </row>
    <row r="5" spans="1:10">
      <c r="A5" s="14"/>
      <c r="B5" s="49" t="s">
        <v>302</v>
      </c>
      <c r="C5" s="49"/>
      <c r="D5" s="49"/>
      <c r="E5" s="49"/>
      <c r="F5" s="49"/>
      <c r="G5" s="49"/>
      <c r="H5" s="49"/>
      <c r="I5" s="49"/>
      <c r="J5" s="49"/>
    </row>
    <row r="6" spans="1:10" ht="51" customHeight="1">
      <c r="A6" s="14"/>
      <c r="B6" s="33" t="s">
        <v>303</v>
      </c>
      <c r="C6" s="33"/>
      <c r="D6" s="33"/>
      <c r="E6" s="33"/>
      <c r="F6" s="33"/>
      <c r="G6" s="33"/>
      <c r="H6" s="33"/>
      <c r="I6" s="33"/>
      <c r="J6" s="33"/>
    </row>
    <row r="7" spans="1:10" ht="25.5" customHeight="1">
      <c r="A7" s="14"/>
      <c r="B7" s="33" t="s">
        <v>304</v>
      </c>
      <c r="C7" s="33"/>
      <c r="D7" s="33"/>
      <c r="E7" s="33"/>
      <c r="F7" s="33"/>
      <c r="G7" s="33"/>
      <c r="H7" s="33"/>
      <c r="I7" s="33"/>
      <c r="J7" s="33"/>
    </row>
    <row r="8" spans="1:10">
      <c r="A8" s="14"/>
      <c r="B8" s="24"/>
      <c r="C8" s="24"/>
      <c r="D8" s="24"/>
      <c r="E8" s="24"/>
      <c r="F8" s="24"/>
    </row>
    <row r="9" spans="1:10">
      <c r="A9" s="14"/>
      <c r="B9" s="15"/>
      <c r="C9" s="15"/>
      <c r="D9" s="15"/>
      <c r="E9" s="15"/>
      <c r="F9" s="15"/>
    </row>
    <row r="10" spans="1:10">
      <c r="A10" s="14"/>
      <c r="B10" s="13"/>
      <c r="C10" s="13"/>
      <c r="D10" s="28" t="s">
        <v>305</v>
      </c>
      <c r="E10" s="28"/>
      <c r="F10" s="28"/>
    </row>
    <row r="11" spans="1:10">
      <c r="A11" s="14"/>
      <c r="B11" s="29" t="s">
        <v>306</v>
      </c>
      <c r="C11" s="30"/>
      <c r="D11" s="29" t="s">
        <v>273</v>
      </c>
      <c r="E11" s="36">
        <v>42</v>
      </c>
      <c r="F11" s="30"/>
    </row>
    <row r="12" spans="1:10">
      <c r="A12" s="14"/>
      <c r="B12" s="29"/>
      <c r="C12" s="30"/>
      <c r="D12" s="29"/>
      <c r="E12" s="36"/>
      <c r="F12" s="30"/>
    </row>
    <row r="13" spans="1:10">
      <c r="A13" s="14"/>
      <c r="B13" s="32" t="s">
        <v>307</v>
      </c>
      <c r="C13" s="33"/>
      <c r="D13" s="34">
        <v>128589</v>
      </c>
      <c r="E13" s="34"/>
      <c r="F13" s="33"/>
    </row>
    <row r="14" spans="1:10">
      <c r="A14" s="14"/>
      <c r="B14" s="32"/>
      <c r="C14" s="33"/>
      <c r="D14" s="34"/>
      <c r="E14" s="34"/>
      <c r="F14" s="33"/>
    </row>
    <row r="15" spans="1:10">
      <c r="A15" s="14"/>
      <c r="B15" s="29" t="s">
        <v>308</v>
      </c>
      <c r="C15" s="30"/>
      <c r="D15" s="31">
        <v>400527</v>
      </c>
      <c r="E15" s="31"/>
      <c r="F15" s="30"/>
    </row>
    <row r="16" spans="1:10" ht="15.75" thickBot="1">
      <c r="A16" s="14"/>
      <c r="B16" s="29"/>
      <c r="C16" s="30"/>
      <c r="D16" s="51"/>
      <c r="E16" s="51"/>
      <c r="F16" s="52"/>
    </row>
    <row r="17" spans="1:10">
      <c r="A17" s="14"/>
      <c r="B17" s="53" t="s">
        <v>309</v>
      </c>
      <c r="C17" s="33"/>
      <c r="D17" s="54">
        <v>529158</v>
      </c>
      <c r="E17" s="54"/>
      <c r="F17" s="27"/>
    </row>
    <row r="18" spans="1:10" ht="15.75" thickBot="1">
      <c r="A18" s="14"/>
      <c r="B18" s="53"/>
      <c r="C18" s="33"/>
      <c r="D18" s="37"/>
      <c r="E18" s="37"/>
      <c r="F18" s="38"/>
    </row>
    <row r="19" spans="1:10">
      <c r="A19" s="14"/>
      <c r="B19" s="29" t="s">
        <v>310</v>
      </c>
      <c r="C19" s="30"/>
      <c r="D19" s="55">
        <v>358</v>
      </c>
      <c r="E19" s="55"/>
      <c r="F19" s="43"/>
    </row>
    <row r="20" spans="1:10">
      <c r="A20" s="14"/>
      <c r="B20" s="29"/>
      <c r="C20" s="30"/>
      <c r="D20" s="36"/>
      <c r="E20" s="36"/>
      <c r="F20" s="30"/>
    </row>
    <row r="21" spans="1:10">
      <c r="A21" s="14"/>
      <c r="B21" s="32" t="s">
        <v>311</v>
      </c>
      <c r="C21" s="33"/>
      <c r="D21" s="34">
        <v>3174</v>
      </c>
      <c r="E21" s="34"/>
      <c r="F21" s="33"/>
    </row>
    <row r="22" spans="1:10">
      <c r="A22" s="14"/>
      <c r="B22" s="32"/>
      <c r="C22" s="33"/>
      <c r="D22" s="34"/>
      <c r="E22" s="34"/>
      <c r="F22" s="33"/>
    </row>
    <row r="23" spans="1:10">
      <c r="A23" s="14"/>
      <c r="B23" s="29" t="s">
        <v>57</v>
      </c>
      <c r="C23" s="30"/>
      <c r="D23" s="31">
        <v>2366</v>
      </c>
      <c r="E23" s="31"/>
      <c r="F23" s="30"/>
    </row>
    <row r="24" spans="1:10" ht="15.75" thickBot="1">
      <c r="A24" s="14"/>
      <c r="B24" s="29"/>
      <c r="C24" s="30"/>
      <c r="D24" s="51"/>
      <c r="E24" s="51"/>
      <c r="F24" s="52"/>
    </row>
    <row r="25" spans="1:10">
      <c r="A25" s="14"/>
      <c r="B25" s="53" t="s">
        <v>312</v>
      </c>
      <c r="C25" s="33"/>
      <c r="D25" s="54">
        <v>5898</v>
      </c>
      <c r="E25" s="54"/>
      <c r="F25" s="27"/>
    </row>
    <row r="26" spans="1:10" ht="15.75" thickBot="1">
      <c r="A26" s="14"/>
      <c r="B26" s="53"/>
      <c r="C26" s="33"/>
      <c r="D26" s="37"/>
      <c r="E26" s="37"/>
      <c r="F26" s="38"/>
    </row>
    <row r="27" spans="1:10">
      <c r="A27" s="14"/>
      <c r="B27" s="56" t="s">
        <v>313</v>
      </c>
      <c r="C27" s="30"/>
      <c r="D27" s="39" t="s">
        <v>273</v>
      </c>
      <c r="E27" s="41">
        <v>523260</v>
      </c>
      <c r="F27" s="43"/>
    </row>
    <row r="28" spans="1:10" ht="15.75" thickBot="1">
      <c r="A28" s="14"/>
      <c r="B28" s="56"/>
      <c r="C28" s="30"/>
      <c r="D28" s="40"/>
      <c r="E28" s="42"/>
      <c r="F28" s="44"/>
    </row>
    <row r="29" spans="1:10" ht="25.5" customHeight="1" thickTop="1">
      <c r="A29" s="14"/>
      <c r="B29" s="33" t="s">
        <v>314</v>
      </c>
      <c r="C29" s="33"/>
      <c r="D29" s="33"/>
      <c r="E29" s="33"/>
      <c r="F29" s="33"/>
      <c r="G29" s="33"/>
      <c r="H29" s="33"/>
      <c r="I29" s="33"/>
      <c r="J29" s="33"/>
    </row>
    <row r="30" spans="1:10" ht="25.5" customHeight="1">
      <c r="A30" s="14"/>
      <c r="B30" s="33" t="s">
        <v>315</v>
      </c>
      <c r="C30" s="33"/>
      <c r="D30" s="33"/>
      <c r="E30" s="33"/>
      <c r="F30" s="33"/>
      <c r="G30" s="33"/>
      <c r="H30" s="33"/>
      <c r="I30" s="33"/>
      <c r="J30" s="33"/>
    </row>
    <row r="31" spans="1:10" ht="51" customHeight="1">
      <c r="A31" s="14"/>
      <c r="B31" s="33" t="s">
        <v>316</v>
      </c>
      <c r="C31" s="33"/>
      <c r="D31" s="33"/>
      <c r="E31" s="33"/>
      <c r="F31" s="33"/>
      <c r="G31" s="33"/>
      <c r="H31" s="33"/>
      <c r="I31" s="33"/>
      <c r="J31" s="33"/>
    </row>
    <row r="32" spans="1:10" ht="25.5" customHeight="1">
      <c r="A32" s="14"/>
      <c r="B32" s="33" t="s">
        <v>317</v>
      </c>
      <c r="C32" s="33"/>
      <c r="D32" s="33"/>
      <c r="E32" s="33"/>
      <c r="F32" s="33"/>
      <c r="G32" s="33"/>
      <c r="H32" s="33"/>
      <c r="I32" s="33"/>
      <c r="J32" s="33"/>
    </row>
    <row r="33" spans="1:10">
      <c r="A33" s="14"/>
      <c r="B33" s="24"/>
      <c r="C33" s="24"/>
      <c r="D33" s="24"/>
      <c r="E33" s="24"/>
      <c r="F33" s="24"/>
    </row>
    <row r="34" spans="1:10">
      <c r="A34" s="14"/>
      <c r="B34" s="15"/>
      <c r="C34" s="15"/>
      <c r="D34" s="15"/>
      <c r="E34" s="15"/>
      <c r="F34" s="15"/>
    </row>
    <row r="35" spans="1:10">
      <c r="A35" s="14"/>
      <c r="B35" s="13"/>
      <c r="C35" s="13"/>
      <c r="D35" s="28" t="s">
        <v>305</v>
      </c>
      <c r="E35" s="28"/>
      <c r="F35" s="28"/>
    </row>
    <row r="36" spans="1:10">
      <c r="A36" s="14"/>
      <c r="B36" s="29" t="s">
        <v>307</v>
      </c>
      <c r="C36" s="30"/>
      <c r="D36" s="29" t="s">
        <v>273</v>
      </c>
      <c r="E36" s="31">
        <v>170174</v>
      </c>
      <c r="F36" s="30"/>
    </row>
    <row r="37" spans="1:10">
      <c r="A37" s="14"/>
      <c r="B37" s="29"/>
      <c r="C37" s="30"/>
      <c r="D37" s="29"/>
      <c r="E37" s="31"/>
      <c r="F37" s="30"/>
    </row>
    <row r="38" spans="1:10">
      <c r="A38" s="14"/>
      <c r="B38" s="32" t="s">
        <v>308</v>
      </c>
      <c r="C38" s="33"/>
      <c r="D38" s="34">
        <v>123243</v>
      </c>
      <c r="E38" s="34"/>
      <c r="F38" s="33"/>
    </row>
    <row r="39" spans="1:10" ht="15.75" thickBot="1">
      <c r="A39" s="14"/>
      <c r="B39" s="32"/>
      <c r="C39" s="33"/>
      <c r="D39" s="37"/>
      <c r="E39" s="37"/>
      <c r="F39" s="38"/>
    </row>
    <row r="40" spans="1:10">
      <c r="A40" s="14"/>
      <c r="B40" s="56" t="s">
        <v>309</v>
      </c>
      <c r="C40" s="30"/>
      <c r="D40" s="41">
        <v>293417</v>
      </c>
      <c r="E40" s="41"/>
      <c r="F40" s="43"/>
    </row>
    <row r="41" spans="1:10" ht="15.75" thickBot="1">
      <c r="A41" s="14"/>
      <c r="B41" s="56"/>
      <c r="C41" s="30"/>
      <c r="D41" s="51"/>
      <c r="E41" s="51"/>
      <c r="F41" s="52"/>
    </row>
    <row r="42" spans="1:10">
      <c r="A42" s="14"/>
      <c r="B42" s="32" t="s">
        <v>57</v>
      </c>
      <c r="C42" s="33"/>
      <c r="D42" s="54">
        <v>1258</v>
      </c>
      <c r="E42" s="54"/>
      <c r="F42" s="27"/>
    </row>
    <row r="43" spans="1:10" ht="15.75" thickBot="1">
      <c r="A43" s="14"/>
      <c r="B43" s="32"/>
      <c r="C43" s="33"/>
      <c r="D43" s="37"/>
      <c r="E43" s="37"/>
      <c r="F43" s="38"/>
    </row>
    <row r="44" spans="1:10">
      <c r="A44" s="14"/>
      <c r="B44" s="56" t="s">
        <v>312</v>
      </c>
      <c r="C44" s="30"/>
      <c r="D44" s="41">
        <v>1258</v>
      </c>
      <c r="E44" s="41"/>
      <c r="F44" s="43"/>
    </row>
    <row r="45" spans="1:10" ht="15.75" thickBot="1">
      <c r="A45" s="14"/>
      <c r="B45" s="56"/>
      <c r="C45" s="30"/>
      <c r="D45" s="51"/>
      <c r="E45" s="51"/>
      <c r="F45" s="52"/>
    </row>
    <row r="46" spans="1:10">
      <c r="A46" s="14"/>
      <c r="B46" s="58" t="s">
        <v>313</v>
      </c>
      <c r="C46" s="33"/>
      <c r="D46" s="59" t="s">
        <v>273</v>
      </c>
      <c r="E46" s="54">
        <v>292159</v>
      </c>
      <c r="F46" s="27"/>
    </row>
    <row r="47" spans="1:10" ht="15.75" thickBot="1">
      <c r="A47" s="14"/>
      <c r="B47" s="58"/>
      <c r="C47" s="33"/>
      <c r="D47" s="60"/>
      <c r="E47" s="61"/>
      <c r="F47" s="62"/>
    </row>
    <row r="48" spans="1:10" ht="25.5" customHeight="1" thickTop="1">
      <c r="A48" s="14"/>
      <c r="B48" s="33" t="s">
        <v>318</v>
      </c>
      <c r="C48" s="33"/>
      <c r="D48" s="33"/>
      <c r="E48" s="33"/>
      <c r="F48" s="33"/>
      <c r="G48" s="33"/>
      <c r="H48" s="33"/>
      <c r="I48" s="33"/>
      <c r="J48" s="33"/>
    </row>
    <row r="49" spans="1:10">
      <c r="A49" s="14"/>
      <c r="B49" s="46"/>
      <c r="C49" s="46"/>
      <c r="D49" s="46"/>
      <c r="E49" s="46"/>
      <c r="F49" s="46"/>
      <c r="G49" s="46"/>
      <c r="H49" s="46"/>
      <c r="I49" s="46"/>
      <c r="J49" s="46"/>
    </row>
    <row r="50" spans="1:10" ht="38.25" customHeight="1">
      <c r="A50" s="14"/>
      <c r="B50" s="33" t="s">
        <v>319</v>
      </c>
      <c r="C50" s="33"/>
      <c r="D50" s="33"/>
      <c r="E50" s="33"/>
      <c r="F50" s="33"/>
      <c r="G50" s="33"/>
      <c r="H50" s="33"/>
      <c r="I50" s="33"/>
      <c r="J50" s="33"/>
    </row>
    <row r="51" spans="1:10">
      <c r="A51" s="14"/>
      <c r="B51" s="49" t="s">
        <v>320</v>
      </c>
      <c r="C51" s="49"/>
      <c r="D51" s="49"/>
      <c r="E51" s="49"/>
      <c r="F51" s="49"/>
      <c r="G51" s="49"/>
      <c r="H51" s="49"/>
      <c r="I51" s="49"/>
      <c r="J51" s="49"/>
    </row>
    <row r="52" spans="1:10" ht="51" customHeight="1">
      <c r="A52" s="14"/>
      <c r="B52" s="33" t="s">
        <v>321</v>
      </c>
      <c r="C52" s="33"/>
      <c r="D52" s="33"/>
      <c r="E52" s="33"/>
      <c r="F52" s="33"/>
      <c r="G52" s="33"/>
      <c r="H52" s="33"/>
      <c r="I52" s="33"/>
      <c r="J52" s="33"/>
    </row>
    <row r="53" spans="1:10">
      <c r="A53" s="14"/>
      <c r="B53" s="24"/>
      <c r="C53" s="24"/>
      <c r="D53" s="24"/>
      <c r="E53" s="24"/>
      <c r="F53" s="24"/>
      <c r="G53" s="24"/>
      <c r="H53" s="24"/>
      <c r="I53" s="24"/>
      <c r="J53" s="24"/>
    </row>
    <row r="54" spans="1:10">
      <c r="A54" s="14"/>
      <c r="B54" s="15"/>
      <c r="C54" s="15"/>
      <c r="D54" s="15"/>
      <c r="E54" s="15"/>
      <c r="F54" s="15"/>
      <c r="G54" s="15"/>
      <c r="H54" s="15"/>
      <c r="I54" s="15"/>
      <c r="J54" s="15"/>
    </row>
    <row r="55" spans="1:10">
      <c r="A55" s="14"/>
      <c r="B55" s="13"/>
      <c r="C55" s="13"/>
      <c r="D55" s="28" t="s">
        <v>322</v>
      </c>
      <c r="E55" s="28"/>
      <c r="F55" s="28"/>
      <c r="G55" s="28"/>
      <c r="H55" s="28"/>
      <c r="I55" s="28"/>
      <c r="J55" s="28"/>
    </row>
    <row r="56" spans="1:10">
      <c r="A56" s="14"/>
      <c r="B56" s="13"/>
      <c r="C56" s="13"/>
      <c r="D56" s="28" t="s">
        <v>323</v>
      </c>
      <c r="E56" s="28"/>
      <c r="F56" s="28"/>
      <c r="G56" s="28"/>
      <c r="H56" s="28"/>
      <c r="I56" s="28"/>
      <c r="J56" s="28"/>
    </row>
    <row r="57" spans="1:10" ht="15.75" thickBot="1">
      <c r="A57" s="14"/>
      <c r="B57" s="13"/>
      <c r="C57" s="13"/>
      <c r="D57" s="25" t="s">
        <v>324</v>
      </c>
      <c r="E57" s="25"/>
      <c r="F57" s="25"/>
      <c r="G57" s="25"/>
      <c r="H57" s="25"/>
      <c r="I57" s="25"/>
      <c r="J57" s="25"/>
    </row>
    <row r="58" spans="1:10" ht="15.75" thickBot="1">
      <c r="A58" s="14"/>
      <c r="B58" s="13"/>
      <c r="C58" s="13"/>
      <c r="D58" s="26">
        <v>2014</v>
      </c>
      <c r="E58" s="26"/>
      <c r="F58" s="26"/>
      <c r="G58" s="18"/>
      <c r="H58" s="26">
        <v>2013</v>
      </c>
      <c r="I58" s="26"/>
      <c r="J58" s="26"/>
    </row>
    <row r="59" spans="1:10">
      <c r="A59" s="14"/>
      <c r="B59" s="13"/>
      <c r="C59" s="13"/>
      <c r="D59" s="27"/>
      <c r="E59" s="27"/>
      <c r="F59" s="27"/>
      <c r="G59" s="13"/>
      <c r="H59" s="27"/>
      <c r="I59" s="27"/>
      <c r="J59" s="27"/>
    </row>
    <row r="60" spans="1:10">
      <c r="A60" s="14"/>
      <c r="B60" s="13"/>
      <c r="C60" s="13"/>
      <c r="D60" s="28" t="s">
        <v>305</v>
      </c>
      <c r="E60" s="28"/>
      <c r="F60" s="28"/>
      <c r="G60" s="28"/>
      <c r="H60" s="28"/>
      <c r="I60" s="28"/>
      <c r="J60" s="28"/>
    </row>
    <row r="61" spans="1:10">
      <c r="A61" s="14"/>
      <c r="B61" s="32" t="s">
        <v>325</v>
      </c>
      <c r="C61" s="33"/>
      <c r="D61" s="32" t="s">
        <v>273</v>
      </c>
      <c r="E61" s="34">
        <v>541103</v>
      </c>
      <c r="F61" s="33"/>
      <c r="G61" s="33"/>
      <c r="H61" s="32" t="s">
        <v>273</v>
      </c>
      <c r="I61" s="34">
        <v>315736</v>
      </c>
      <c r="J61" s="33"/>
    </row>
    <row r="62" spans="1:10">
      <c r="A62" s="14"/>
      <c r="B62" s="32"/>
      <c r="C62" s="33"/>
      <c r="D62" s="32"/>
      <c r="E62" s="34"/>
      <c r="F62" s="33"/>
      <c r="G62" s="33"/>
      <c r="H62" s="32"/>
      <c r="I62" s="34"/>
      <c r="J62" s="33"/>
    </row>
    <row r="63" spans="1:10">
      <c r="A63" s="14"/>
      <c r="B63" s="32" t="s">
        <v>99</v>
      </c>
      <c r="C63" s="33"/>
      <c r="D63" s="34">
        <v>224382</v>
      </c>
      <c r="E63" s="34"/>
      <c r="F63" s="33"/>
      <c r="G63" s="33"/>
      <c r="H63" s="34">
        <v>146429</v>
      </c>
      <c r="I63" s="34"/>
      <c r="J63" s="33"/>
    </row>
    <row r="64" spans="1:10">
      <c r="A64" s="14"/>
      <c r="B64" s="32"/>
      <c r="C64" s="33"/>
      <c r="D64" s="34"/>
      <c r="E64" s="34"/>
      <c r="F64" s="33"/>
      <c r="G64" s="33"/>
      <c r="H64" s="34"/>
      <c r="I64" s="34"/>
      <c r="J64" s="33"/>
    </row>
    <row r="65" spans="1:10">
      <c r="A65" s="14"/>
      <c r="B65" s="32" t="s">
        <v>151</v>
      </c>
      <c r="C65" s="33"/>
      <c r="D65" s="34">
        <v>201257</v>
      </c>
      <c r="E65" s="34"/>
      <c r="F65" s="33"/>
      <c r="G65" s="33"/>
      <c r="H65" s="34">
        <v>86277</v>
      </c>
      <c r="I65" s="34"/>
      <c r="J65" s="33"/>
    </row>
    <row r="66" spans="1:10">
      <c r="A66" s="14"/>
      <c r="B66" s="32"/>
      <c r="C66" s="33"/>
      <c r="D66" s="34"/>
      <c r="E66" s="34"/>
      <c r="F66" s="33"/>
      <c r="G66" s="33"/>
      <c r="H66" s="34"/>
      <c r="I66" s="34"/>
      <c r="J66" s="33"/>
    </row>
    <row r="67" spans="1:10">
      <c r="A67" s="14"/>
      <c r="B67" s="46"/>
      <c r="C67" s="46"/>
      <c r="D67" s="46"/>
      <c r="E67" s="46"/>
      <c r="F67" s="46"/>
      <c r="G67" s="46"/>
      <c r="H67" s="46"/>
      <c r="I67" s="46"/>
      <c r="J67" s="46"/>
    </row>
    <row r="68" spans="1:10">
      <c r="A68" s="14"/>
      <c r="B68" s="49" t="s">
        <v>326</v>
      </c>
      <c r="C68" s="49"/>
      <c r="D68" s="49"/>
      <c r="E68" s="49"/>
      <c r="F68" s="49"/>
      <c r="G68" s="49"/>
      <c r="H68" s="49"/>
      <c r="I68" s="49"/>
      <c r="J68" s="49"/>
    </row>
    <row r="69" spans="1:10" ht="63.75" customHeight="1">
      <c r="A69" s="14"/>
      <c r="B69" s="32" t="s">
        <v>327</v>
      </c>
      <c r="C69" s="32"/>
      <c r="D69" s="32"/>
      <c r="E69" s="32"/>
      <c r="F69" s="32"/>
      <c r="G69" s="32"/>
      <c r="H69" s="32"/>
      <c r="I69" s="32"/>
      <c r="J69" s="32"/>
    </row>
    <row r="70" spans="1:10">
      <c r="A70" s="14"/>
      <c r="B70" s="46"/>
      <c r="C70" s="46"/>
      <c r="D70" s="46"/>
      <c r="E70" s="46"/>
      <c r="F70" s="46"/>
      <c r="G70" s="46"/>
      <c r="H70" s="46"/>
      <c r="I70" s="46"/>
      <c r="J70" s="46"/>
    </row>
    <row r="71" spans="1:10" ht="63.75" customHeight="1">
      <c r="A71" s="14"/>
      <c r="B71" s="32" t="s">
        <v>328</v>
      </c>
      <c r="C71" s="32"/>
      <c r="D71" s="32"/>
      <c r="E71" s="32"/>
      <c r="F71" s="32"/>
      <c r="G71" s="32"/>
      <c r="H71" s="32"/>
      <c r="I71" s="32"/>
      <c r="J71" s="32"/>
    </row>
    <row r="72" spans="1:10">
      <c r="A72" s="14"/>
      <c r="B72" s="46"/>
      <c r="C72" s="46"/>
      <c r="D72" s="46"/>
      <c r="E72" s="46"/>
      <c r="F72" s="46"/>
      <c r="G72" s="46"/>
      <c r="H72" s="46"/>
      <c r="I72" s="46"/>
      <c r="J72" s="46"/>
    </row>
    <row r="73" spans="1:10">
      <c r="A73" s="14"/>
      <c r="B73" s="49" t="s">
        <v>329</v>
      </c>
      <c r="C73" s="49"/>
      <c r="D73" s="49"/>
      <c r="E73" s="49"/>
      <c r="F73" s="49"/>
      <c r="G73" s="49"/>
      <c r="H73" s="49"/>
      <c r="I73" s="49"/>
      <c r="J73" s="49"/>
    </row>
    <row r="74" spans="1:10" ht="25.5" customHeight="1">
      <c r="A74" s="14"/>
      <c r="B74" s="33" t="s">
        <v>330</v>
      </c>
      <c r="C74" s="33"/>
      <c r="D74" s="33"/>
      <c r="E74" s="33"/>
      <c r="F74" s="33"/>
      <c r="G74" s="33"/>
      <c r="H74" s="33"/>
      <c r="I74" s="33"/>
      <c r="J74" s="33"/>
    </row>
    <row r="75" spans="1:10">
      <c r="A75" s="14"/>
      <c r="B75" s="24"/>
      <c r="C75" s="24"/>
      <c r="D75" s="24"/>
      <c r="E75" s="24"/>
      <c r="F75" s="24"/>
    </row>
    <row r="76" spans="1:10">
      <c r="A76" s="14"/>
      <c r="B76" s="15"/>
      <c r="C76" s="15"/>
      <c r="D76" s="15"/>
      <c r="E76" s="15"/>
      <c r="F76" s="15"/>
    </row>
    <row r="77" spans="1:10">
      <c r="A77" s="14"/>
      <c r="B77" s="13"/>
      <c r="C77" s="13"/>
      <c r="D77" s="28" t="s">
        <v>305</v>
      </c>
      <c r="E77" s="28"/>
      <c r="F77" s="28"/>
    </row>
    <row r="78" spans="1:10">
      <c r="A78" s="14"/>
      <c r="B78" s="29" t="s">
        <v>331</v>
      </c>
      <c r="C78" s="30"/>
      <c r="D78" s="29" t="s">
        <v>273</v>
      </c>
      <c r="E78" s="31">
        <v>138496</v>
      </c>
      <c r="F78" s="30"/>
    </row>
    <row r="79" spans="1:10">
      <c r="A79" s="14"/>
      <c r="B79" s="29"/>
      <c r="C79" s="30"/>
      <c r="D79" s="29"/>
      <c r="E79" s="31"/>
      <c r="F79" s="30"/>
    </row>
    <row r="80" spans="1:10">
      <c r="A80" s="14"/>
      <c r="B80" s="32" t="s">
        <v>332</v>
      </c>
      <c r="C80" s="33"/>
      <c r="D80" s="34">
        <v>63590</v>
      </c>
      <c r="E80" s="34"/>
      <c r="F80" s="33"/>
    </row>
    <row r="81" spans="1:10">
      <c r="A81" s="14"/>
      <c r="B81" s="32"/>
      <c r="C81" s="33"/>
      <c r="D81" s="34"/>
      <c r="E81" s="34"/>
      <c r="F81" s="33"/>
    </row>
    <row r="82" spans="1:10">
      <c r="A82" s="14"/>
      <c r="B82" s="29" t="s">
        <v>333</v>
      </c>
      <c r="C82" s="30"/>
      <c r="D82" s="31">
        <v>18550</v>
      </c>
      <c r="E82" s="31"/>
      <c r="F82" s="30"/>
    </row>
    <row r="83" spans="1:10" ht="15.75" thickBot="1">
      <c r="A83" s="14"/>
      <c r="B83" s="29"/>
      <c r="C83" s="30"/>
      <c r="D83" s="51"/>
      <c r="E83" s="51"/>
      <c r="F83" s="52"/>
    </row>
    <row r="84" spans="1:10">
      <c r="A84" s="14"/>
      <c r="B84" s="32" t="s">
        <v>132</v>
      </c>
      <c r="C84" s="33"/>
      <c r="D84" s="59" t="s">
        <v>273</v>
      </c>
      <c r="E84" s="54">
        <v>220636</v>
      </c>
      <c r="F84" s="27"/>
    </row>
    <row r="85" spans="1:10" ht="15.75" thickBot="1">
      <c r="A85" s="14"/>
      <c r="B85" s="32"/>
      <c r="C85" s="33"/>
      <c r="D85" s="60"/>
      <c r="E85" s="61"/>
      <c r="F85" s="62"/>
    </row>
    <row r="86" spans="1:10" ht="25.5" customHeight="1" thickTop="1">
      <c r="A86" s="14"/>
      <c r="B86" s="33" t="s">
        <v>334</v>
      </c>
      <c r="C86" s="33"/>
      <c r="D86" s="33"/>
      <c r="E86" s="33"/>
      <c r="F86" s="33"/>
      <c r="G86" s="33"/>
      <c r="H86" s="33"/>
      <c r="I86" s="33"/>
      <c r="J86" s="33"/>
    </row>
    <row r="87" spans="1:10">
      <c r="A87" s="14"/>
      <c r="B87" s="46"/>
      <c r="C87" s="46"/>
      <c r="D87" s="46"/>
      <c r="E87" s="46"/>
      <c r="F87" s="46"/>
      <c r="G87" s="46"/>
      <c r="H87" s="46"/>
      <c r="I87" s="46"/>
      <c r="J87" s="46"/>
    </row>
    <row r="88" spans="1:10" ht="25.5" customHeight="1">
      <c r="A88" s="14"/>
      <c r="B88" s="33" t="s">
        <v>335</v>
      </c>
      <c r="C88" s="33"/>
      <c r="D88" s="33"/>
      <c r="E88" s="33"/>
      <c r="F88" s="33"/>
      <c r="G88" s="33"/>
      <c r="H88" s="33"/>
      <c r="I88" s="33"/>
      <c r="J88" s="33"/>
    </row>
    <row r="89" spans="1:10">
      <c r="A89" s="14"/>
      <c r="B89" s="24"/>
      <c r="C89" s="24"/>
      <c r="D89" s="24"/>
      <c r="E89" s="24"/>
      <c r="F89" s="24"/>
    </row>
    <row r="90" spans="1:10">
      <c r="A90" s="14"/>
      <c r="B90" s="15"/>
      <c r="C90" s="15"/>
      <c r="D90" s="15"/>
      <c r="E90" s="15"/>
      <c r="F90" s="15"/>
    </row>
    <row r="91" spans="1:10">
      <c r="A91" s="14"/>
      <c r="B91" s="13"/>
      <c r="C91" s="13"/>
      <c r="D91" s="28" t="s">
        <v>305</v>
      </c>
      <c r="E91" s="28"/>
      <c r="F91" s="28"/>
    </row>
    <row r="92" spans="1:10">
      <c r="A92" s="14"/>
      <c r="B92" s="29" t="s">
        <v>307</v>
      </c>
      <c r="C92" s="30"/>
      <c r="D92" s="29" t="s">
        <v>273</v>
      </c>
      <c r="E92" s="31">
        <v>115760</v>
      </c>
      <c r="F92" s="30"/>
    </row>
    <row r="93" spans="1:10">
      <c r="A93" s="14"/>
      <c r="B93" s="29"/>
      <c r="C93" s="30"/>
      <c r="D93" s="29"/>
      <c r="E93" s="31"/>
      <c r="F93" s="30"/>
    </row>
    <row r="94" spans="1:10">
      <c r="A94" s="14"/>
      <c r="B94" s="32" t="s">
        <v>308</v>
      </c>
      <c r="C94" s="33"/>
      <c r="D94" s="34">
        <v>111373</v>
      </c>
      <c r="E94" s="34"/>
      <c r="F94" s="33"/>
    </row>
    <row r="95" spans="1:10" ht="15.75" thickBot="1">
      <c r="A95" s="14"/>
      <c r="B95" s="32"/>
      <c r="C95" s="33"/>
      <c r="D95" s="37"/>
      <c r="E95" s="37"/>
      <c r="F95" s="38"/>
    </row>
    <row r="96" spans="1:10">
      <c r="A96" s="14"/>
      <c r="B96" s="56" t="s">
        <v>309</v>
      </c>
      <c r="C96" s="30"/>
      <c r="D96" s="41">
        <v>227133</v>
      </c>
      <c r="E96" s="41"/>
      <c r="F96" s="43"/>
    </row>
    <row r="97" spans="1:10" ht="15.75" thickBot="1">
      <c r="A97" s="14"/>
      <c r="B97" s="56"/>
      <c r="C97" s="30"/>
      <c r="D97" s="51"/>
      <c r="E97" s="51"/>
      <c r="F97" s="52"/>
    </row>
    <row r="98" spans="1:10">
      <c r="A98" s="14"/>
      <c r="B98" s="32" t="s">
        <v>57</v>
      </c>
      <c r="C98" s="33"/>
      <c r="D98" s="63">
        <v>562</v>
      </c>
      <c r="E98" s="63"/>
      <c r="F98" s="27"/>
    </row>
    <row r="99" spans="1:10">
      <c r="A99" s="14"/>
      <c r="B99" s="32"/>
      <c r="C99" s="33"/>
      <c r="D99" s="64"/>
      <c r="E99" s="64"/>
      <c r="F99" s="65"/>
    </row>
    <row r="100" spans="1:10">
      <c r="A100" s="14"/>
      <c r="B100" s="29" t="s">
        <v>336</v>
      </c>
      <c r="C100" s="30"/>
      <c r="D100" s="31">
        <v>5935</v>
      </c>
      <c r="E100" s="31"/>
      <c r="F100" s="30"/>
    </row>
    <row r="101" spans="1:10" ht="15.75" thickBot="1">
      <c r="A101" s="14"/>
      <c r="B101" s="29"/>
      <c r="C101" s="30"/>
      <c r="D101" s="51"/>
      <c r="E101" s="51"/>
      <c r="F101" s="52"/>
    </row>
    <row r="102" spans="1:10">
      <c r="A102" s="14"/>
      <c r="B102" s="53" t="s">
        <v>312</v>
      </c>
      <c r="C102" s="33"/>
      <c r="D102" s="54">
        <v>6497</v>
      </c>
      <c r="E102" s="54"/>
      <c r="F102" s="27"/>
    </row>
    <row r="103" spans="1:10" ht="15.75" thickBot="1">
      <c r="A103" s="14"/>
      <c r="B103" s="53"/>
      <c r="C103" s="33"/>
      <c r="D103" s="37"/>
      <c r="E103" s="37"/>
      <c r="F103" s="38"/>
    </row>
    <row r="104" spans="1:10">
      <c r="A104" s="14"/>
      <c r="B104" s="66" t="s">
        <v>313</v>
      </c>
      <c r="C104" s="30"/>
      <c r="D104" s="39" t="s">
        <v>273</v>
      </c>
      <c r="E104" s="41">
        <v>220636</v>
      </c>
      <c r="F104" s="43"/>
    </row>
    <row r="105" spans="1:10" ht="15.75" thickBot="1">
      <c r="A105" s="14"/>
      <c r="B105" s="66"/>
      <c r="C105" s="30"/>
      <c r="D105" s="40"/>
      <c r="E105" s="42"/>
      <c r="F105" s="44"/>
    </row>
    <row r="106" spans="1:10" ht="15.75" thickTop="1">
      <c r="A106" s="14"/>
      <c r="B106" s="46"/>
      <c r="C106" s="46"/>
      <c r="D106" s="46"/>
      <c r="E106" s="46"/>
      <c r="F106" s="46"/>
      <c r="G106" s="46"/>
      <c r="H106" s="46"/>
      <c r="I106" s="46"/>
      <c r="J106" s="46"/>
    </row>
    <row r="107" spans="1:10">
      <c r="A107" s="14"/>
      <c r="B107" s="49" t="s">
        <v>320</v>
      </c>
      <c r="C107" s="49"/>
      <c r="D107" s="49"/>
      <c r="E107" s="49"/>
      <c r="F107" s="49"/>
      <c r="G107" s="49"/>
      <c r="H107" s="49"/>
      <c r="I107" s="49"/>
      <c r="J107" s="49"/>
    </row>
    <row r="108" spans="1:10" ht="38.25" customHeight="1">
      <c r="A108" s="14"/>
      <c r="B108" s="33" t="s">
        <v>337</v>
      </c>
      <c r="C108" s="33"/>
      <c r="D108" s="33"/>
      <c r="E108" s="33"/>
      <c r="F108" s="33"/>
      <c r="G108" s="33"/>
      <c r="H108" s="33"/>
      <c r="I108" s="33"/>
      <c r="J108" s="33"/>
    </row>
    <row r="109" spans="1:10">
      <c r="A109" s="14"/>
      <c r="B109" s="24"/>
      <c r="C109" s="24"/>
      <c r="D109" s="24"/>
      <c r="E109" s="24"/>
      <c r="F109" s="24"/>
    </row>
    <row r="110" spans="1:10">
      <c r="A110" s="14"/>
      <c r="B110" s="15"/>
      <c r="C110" s="15"/>
      <c r="D110" s="15"/>
      <c r="E110" s="15"/>
      <c r="F110" s="15"/>
    </row>
    <row r="111" spans="1:10">
      <c r="A111" s="14"/>
      <c r="B111" s="13"/>
      <c r="C111" s="13"/>
      <c r="D111" s="28" t="s">
        <v>338</v>
      </c>
      <c r="E111" s="28"/>
      <c r="F111" s="28"/>
    </row>
    <row r="112" spans="1:10">
      <c r="A112" s="14"/>
      <c r="B112" s="13"/>
      <c r="C112" s="13"/>
      <c r="D112" s="28" t="s">
        <v>323</v>
      </c>
      <c r="E112" s="28"/>
      <c r="F112" s="28"/>
    </row>
    <row r="113" spans="1:6" ht="15.75" thickBot="1">
      <c r="A113" s="14"/>
      <c r="B113" s="13"/>
      <c r="C113" s="13"/>
      <c r="D113" s="25" t="s">
        <v>324</v>
      </c>
      <c r="E113" s="25"/>
      <c r="F113" s="25"/>
    </row>
    <row r="114" spans="1:6" ht="15.75" thickBot="1">
      <c r="A114" s="14"/>
      <c r="B114" s="13"/>
      <c r="C114" s="13"/>
      <c r="D114" s="26">
        <v>2012</v>
      </c>
      <c r="E114" s="26"/>
      <c r="F114" s="26"/>
    </row>
    <row r="115" spans="1:6">
      <c r="A115" s="14"/>
      <c r="B115" s="13"/>
      <c r="C115" s="13"/>
      <c r="D115" s="27"/>
      <c r="E115" s="27"/>
      <c r="F115" s="27"/>
    </row>
    <row r="116" spans="1:6">
      <c r="A116" s="14"/>
      <c r="B116" s="13"/>
      <c r="C116" s="13"/>
      <c r="D116" s="28" t="s">
        <v>305</v>
      </c>
      <c r="E116" s="28"/>
      <c r="F116" s="28"/>
    </row>
    <row r="117" spans="1:6">
      <c r="A117" s="14"/>
      <c r="B117" s="32" t="s">
        <v>325</v>
      </c>
      <c r="C117" s="33"/>
      <c r="D117" s="32" t="s">
        <v>273</v>
      </c>
      <c r="E117" s="34">
        <v>97455</v>
      </c>
      <c r="F117" s="33"/>
    </row>
    <row r="118" spans="1:6">
      <c r="A118" s="14"/>
      <c r="B118" s="32"/>
      <c r="C118" s="33"/>
      <c r="D118" s="32"/>
      <c r="E118" s="34"/>
      <c r="F118" s="33"/>
    </row>
    <row r="119" spans="1:6">
      <c r="A119" s="14"/>
      <c r="B119" s="32" t="s">
        <v>99</v>
      </c>
      <c r="C119" s="33"/>
      <c r="D119" s="34">
        <v>24064</v>
      </c>
      <c r="E119" s="34"/>
      <c r="F119" s="33"/>
    </row>
    <row r="120" spans="1:6">
      <c r="A120" s="14"/>
      <c r="B120" s="32"/>
      <c r="C120" s="33"/>
      <c r="D120" s="34"/>
      <c r="E120" s="34"/>
      <c r="F120" s="33"/>
    </row>
    <row r="121" spans="1:6">
      <c r="A121" s="14"/>
      <c r="B121" s="12" t="s">
        <v>339</v>
      </c>
      <c r="C121" s="13"/>
      <c r="D121" s="35" t="s">
        <v>340</v>
      </c>
      <c r="E121" s="35"/>
      <c r="F121" s="12" t="s">
        <v>341</v>
      </c>
    </row>
  </sheetData>
  <mergeCells count="201">
    <mergeCell ref="B107:J107"/>
    <mergeCell ref="B108:J108"/>
    <mergeCell ref="B73:J73"/>
    <mergeCell ref="B74:J74"/>
    <mergeCell ref="B86:J86"/>
    <mergeCell ref="B87:J87"/>
    <mergeCell ref="B88:J88"/>
    <mergeCell ref="B106:J106"/>
    <mergeCell ref="B67:J67"/>
    <mergeCell ref="B68:J68"/>
    <mergeCell ref="B69:J69"/>
    <mergeCell ref="B70:J70"/>
    <mergeCell ref="B71:J71"/>
    <mergeCell ref="B72:J72"/>
    <mergeCell ref="B31:J31"/>
    <mergeCell ref="B32:J32"/>
    <mergeCell ref="B48:J48"/>
    <mergeCell ref="B49:J49"/>
    <mergeCell ref="B50:J50"/>
    <mergeCell ref="B51:J51"/>
    <mergeCell ref="B4:J4"/>
    <mergeCell ref="B5:J5"/>
    <mergeCell ref="B6:J6"/>
    <mergeCell ref="B7:J7"/>
    <mergeCell ref="B29:J29"/>
    <mergeCell ref="B30:J30"/>
    <mergeCell ref="B119:B120"/>
    <mergeCell ref="C119:C120"/>
    <mergeCell ref="D119:E120"/>
    <mergeCell ref="F119:F120"/>
    <mergeCell ref="D121:E121"/>
    <mergeCell ref="A1:A2"/>
    <mergeCell ref="B1:J1"/>
    <mergeCell ref="B2:J2"/>
    <mergeCell ref="B3:J3"/>
    <mergeCell ref="A4:A121"/>
    <mergeCell ref="D116:F116"/>
    <mergeCell ref="B117:B118"/>
    <mergeCell ref="C117:C118"/>
    <mergeCell ref="D117:D118"/>
    <mergeCell ref="E117:E118"/>
    <mergeCell ref="F117:F118"/>
    <mergeCell ref="B109:F109"/>
    <mergeCell ref="D111:F111"/>
    <mergeCell ref="D112:F112"/>
    <mergeCell ref="D113:F113"/>
    <mergeCell ref="D114:F114"/>
    <mergeCell ref="D115:F115"/>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D91:F91"/>
    <mergeCell ref="B92:B93"/>
    <mergeCell ref="C92:C93"/>
    <mergeCell ref="D92:D93"/>
    <mergeCell ref="E92:E93"/>
    <mergeCell ref="F92:F93"/>
    <mergeCell ref="B84:B85"/>
    <mergeCell ref="C84:C85"/>
    <mergeCell ref="D84:D85"/>
    <mergeCell ref="E84:E85"/>
    <mergeCell ref="F84:F85"/>
    <mergeCell ref="B89:F89"/>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D55:J55"/>
    <mergeCell ref="D56:J56"/>
    <mergeCell ref="D57:J57"/>
    <mergeCell ref="D58:F58"/>
    <mergeCell ref="H58:J58"/>
    <mergeCell ref="D59:F59"/>
    <mergeCell ref="H59:J59"/>
    <mergeCell ref="B46:B47"/>
    <mergeCell ref="C46:C47"/>
    <mergeCell ref="D46:D47"/>
    <mergeCell ref="E46:E47"/>
    <mergeCell ref="F46:F47"/>
    <mergeCell ref="B53:J53"/>
    <mergeCell ref="B52:J52"/>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27</v>
      </c>
      <c r="B2" s="1" t="s">
        <v>2</v>
      </c>
      <c r="C2" s="1" t="s">
        <v>28</v>
      </c>
      <c r="D2" s="1" t="s">
        <v>79</v>
      </c>
    </row>
    <row r="3" spans="1:4">
      <c r="A3" s="3" t="s">
        <v>867</v>
      </c>
      <c r="B3" s="4"/>
      <c r="C3" s="4"/>
      <c r="D3" s="4"/>
    </row>
    <row r="4" spans="1:4">
      <c r="A4" s="2" t="s">
        <v>860</v>
      </c>
      <c r="B4" s="7">
        <v>302234</v>
      </c>
      <c r="C4" s="7">
        <v>339130</v>
      </c>
      <c r="D4" s="7">
        <v>115760</v>
      </c>
    </row>
    <row r="5" spans="1:4">
      <c r="A5" s="2" t="s">
        <v>861</v>
      </c>
      <c r="B5" s="6">
        <v>601188</v>
      </c>
      <c r="C5" s="6">
        <v>279402</v>
      </c>
      <c r="D5" s="6">
        <v>117395</v>
      </c>
    </row>
    <row r="6" spans="1:4">
      <c r="A6" s="2" t="s">
        <v>868</v>
      </c>
      <c r="B6" s="6">
        <v>86097</v>
      </c>
      <c r="C6" s="6">
        <v>88460</v>
      </c>
      <c r="D6" s="6">
        <v>106261</v>
      </c>
    </row>
    <row r="7" spans="1:4">
      <c r="A7" s="2" t="s">
        <v>869</v>
      </c>
      <c r="B7" s="6">
        <v>475756</v>
      </c>
      <c r="C7" s="6">
        <v>242929</v>
      </c>
      <c r="D7" s="6">
        <v>17547</v>
      </c>
    </row>
    <row r="8" spans="1:4">
      <c r="A8" s="2" t="s">
        <v>870</v>
      </c>
      <c r="B8" s="6">
        <v>4962</v>
      </c>
      <c r="C8" s="4">
        <v>697</v>
      </c>
      <c r="D8" s="4">
        <v>948</v>
      </c>
    </row>
    <row r="9" spans="1:4">
      <c r="A9" s="2" t="s">
        <v>132</v>
      </c>
      <c r="B9" s="7">
        <v>1470237</v>
      </c>
      <c r="C9" s="7">
        <v>950618</v>
      </c>
      <c r="D9" s="7">
        <v>35791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1537</v>
      </c>
      <c r="B1" s="8" t="s">
        <v>1</v>
      </c>
      <c r="C1" s="8"/>
      <c r="D1" s="8"/>
      <c r="E1" s="8"/>
    </row>
    <row r="2" spans="1:5" ht="30">
      <c r="A2" s="1" t="s">
        <v>27</v>
      </c>
      <c r="B2" s="1" t="s">
        <v>2</v>
      </c>
      <c r="C2" s="1" t="s">
        <v>28</v>
      </c>
      <c r="D2" s="8" t="s">
        <v>79</v>
      </c>
      <c r="E2" s="8"/>
    </row>
    <row r="3" spans="1:5">
      <c r="A3" s="3" t="s">
        <v>853</v>
      </c>
      <c r="B3" s="4"/>
      <c r="C3" s="4"/>
      <c r="D3" s="4"/>
      <c r="E3" s="4"/>
    </row>
    <row r="4" spans="1:5" ht="30">
      <c r="A4" s="2" t="s">
        <v>873</v>
      </c>
      <c r="B4" s="7">
        <v>495718</v>
      </c>
      <c r="C4" s="7">
        <v>208002</v>
      </c>
      <c r="D4" s="7">
        <v>74962</v>
      </c>
      <c r="E4" s="4"/>
    </row>
    <row r="5" spans="1:5">
      <c r="A5" s="2" t="s">
        <v>88</v>
      </c>
      <c r="B5" s="6">
        <v>-55384</v>
      </c>
      <c r="C5" s="6">
        <v>-21157</v>
      </c>
      <c r="D5" s="6">
        <v>-15247</v>
      </c>
      <c r="E5" s="4"/>
    </row>
    <row r="6" spans="1:5">
      <c r="A6" s="2" t="s">
        <v>90</v>
      </c>
      <c r="B6" s="6">
        <v>-32638</v>
      </c>
      <c r="C6" s="6">
        <v>-12899</v>
      </c>
      <c r="D6" s="6">
        <v>-5237</v>
      </c>
      <c r="E6" s="4"/>
    </row>
    <row r="7" spans="1:5">
      <c r="A7" s="2" t="s">
        <v>92</v>
      </c>
      <c r="B7" s="6">
        <v>-3288</v>
      </c>
      <c r="C7" s="4">
        <v>-918</v>
      </c>
      <c r="D7" s="4">
        <v>-424</v>
      </c>
      <c r="E7" s="4"/>
    </row>
    <row r="8" spans="1:5" ht="30">
      <c r="A8" s="2" t="s">
        <v>172</v>
      </c>
      <c r="B8" s="6">
        <v>-168674</v>
      </c>
      <c r="C8" s="6">
        <v>-65821</v>
      </c>
      <c r="D8" s="6">
        <v>-25772</v>
      </c>
      <c r="E8" s="4"/>
    </row>
    <row r="9" spans="1:5" ht="30">
      <c r="A9" s="2" t="s">
        <v>97</v>
      </c>
      <c r="B9" s="4">
        <v>-467</v>
      </c>
      <c r="C9" s="4">
        <v>-201</v>
      </c>
      <c r="D9" s="4">
        <v>-98</v>
      </c>
      <c r="E9" s="4"/>
    </row>
    <row r="10" spans="1:5">
      <c r="A10" s="2" t="s">
        <v>889</v>
      </c>
      <c r="B10" s="6">
        <v>-108985</v>
      </c>
      <c r="C10" s="6">
        <v>-31754</v>
      </c>
      <c r="D10" s="6">
        <v>-54903</v>
      </c>
      <c r="E10" s="4"/>
    </row>
    <row r="11" spans="1:5">
      <c r="A11" s="2" t="s">
        <v>893</v>
      </c>
      <c r="B11" s="6">
        <v>126282</v>
      </c>
      <c r="C11" s="6">
        <v>75252</v>
      </c>
      <c r="D11" s="6">
        <v>-26719</v>
      </c>
      <c r="E11" s="4"/>
    </row>
    <row r="12" spans="1:5">
      <c r="A12" s="3" t="s">
        <v>895</v>
      </c>
      <c r="B12" s="4"/>
      <c r="C12" s="4"/>
      <c r="D12" s="4"/>
      <c r="E12" s="4"/>
    </row>
    <row r="13" spans="1:5" ht="30">
      <c r="A13" s="2" t="s">
        <v>896</v>
      </c>
      <c r="B13" s="4"/>
      <c r="C13" s="4"/>
      <c r="D13" s="6">
        <v>28184</v>
      </c>
      <c r="E13" s="4"/>
    </row>
    <row r="14" spans="1:5" ht="17.25">
      <c r="A14" s="2" t="s">
        <v>1538</v>
      </c>
      <c r="B14" s="4"/>
      <c r="C14" s="4"/>
      <c r="D14" s="6">
        <v>-10083</v>
      </c>
      <c r="E14" s="193" t="s">
        <v>1403</v>
      </c>
    </row>
    <row r="15" spans="1:5">
      <c r="A15" s="2" t="s">
        <v>899</v>
      </c>
      <c r="B15" s="4"/>
      <c r="C15" s="4"/>
      <c r="D15" s="7">
        <v>18101</v>
      </c>
      <c r="E15" s="4"/>
    </row>
    <row r="16" spans="1:5">
      <c r="A16" s="46"/>
      <c r="B16" s="46"/>
      <c r="C16" s="46"/>
      <c r="D16" s="46"/>
      <c r="E16" s="46"/>
    </row>
    <row r="17" spans="1:5" ht="75" customHeight="1">
      <c r="A17" s="2" t="s">
        <v>1403</v>
      </c>
      <c r="B17" s="14" t="s">
        <v>901</v>
      </c>
      <c r="C17" s="14"/>
      <c r="D17" s="14"/>
      <c r="E17" s="14"/>
    </row>
  </sheetData>
  <mergeCells count="4">
    <mergeCell ref="B1:E1"/>
    <mergeCell ref="D2:E2"/>
    <mergeCell ref="A16:E16"/>
    <mergeCell ref="B17:E1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539</v>
      </c>
      <c r="B1" s="8" t="s">
        <v>1</v>
      </c>
      <c r="C1" s="8"/>
      <c r="D1" s="8"/>
      <c r="E1" s="1"/>
    </row>
    <row r="2" spans="1:5" ht="30">
      <c r="A2" s="1" t="s">
        <v>27</v>
      </c>
      <c r="B2" s="1" t="s">
        <v>2</v>
      </c>
      <c r="C2" s="1" t="s">
        <v>28</v>
      </c>
      <c r="D2" s="1" t="s">
        <v>79</v>
      </c>
      <c r="E2" s="1" t="s">
        <v>1526</v>
      </c>
    </row>
    <row r="3" spans="1:5">
      <c r="A3" s="1"/>
      <c r="B3" s="1" t="s">
        <v>1486</v>
      </c>
      <c r="C3" s="1" t="s">
        <v>1486</v>
      </c>
      <c r="D3" s="1" t="s">
        <v>1486</v>
      </c>
      <c r="E3" s="1" t="s">
        <v>1486</v>
      </c>
    </row>
    <row r="4" spans="1:5" ht="30">
      <c r="A4" s="3" t="s">
        <v>1540</v>
      </c>
      <c r="B4" s="4"/>
      <c r="C4" s="4"/>
      <c r="D4" s="4"/>
      <c r="E4" s="4"/>
    </row>
    <row r="5" spans="1:5">
      <c r="A5" s="2" t="s">
        <v>1541</v>
      </c>
      <c r="B5" s="4">
        <v>2</v>
      </c>
      <c r="C5" s="4"/>
      <c r="D5" s="4"/>
      <c r="E5" s="4"/>
    </row>
    <row r="6" spans="1:5">
      <c r="A6" s="2" t="s">
        <v>1542</v>
      </c>
      <c r="B6" s="4">
        <v>280</v>
      </c>
      <c r="C6" s="4"/>
      <c r="D6" s="4"/>
      <c r="E6" s="4"/>
    </row>
    <row r="7" spans="1:5">
      <c r="A7" s="2" t="s">
        <v>1543</v>
      </c>
      <c r="B7" s="4">
        <v>6</v>
      </c>
      <c r="C7" s="4"/>
      <c r="D7" s="4"/>
      <c r="E7" s="4"/>
    </row>
    <row r="8" spans="1:5" ht="30">
      <c r="A8" s="2" t="s">
        <v>1544</v>
      </c>
      <c r="B8" s="4">
        <v>0</v>
      </c>
      <c r="C8" s="4"/>
      <c r="D8" s="4"/>
      <c r="E8" s="4"/>
    </row>
    <row r="9" spans="1:5" ht="30">
      <c r="A9" s="2" t="s">
        <v>1545</v>
      </c>
      <c r="B9" s="4">
        <v>18</v>
      </c>
      <c r="C9" s="4"/>
      <c r="D9" s="4"/>
      <c r="E9" s="4"/>
    </row>
    <row r="10" spans="1:5" ht="30">
      <c r="A10" s="2" t="s">
        <v>1546</v>
      </c>
      <c r="B10" s="4">
        <v>103</v>
      </c>
      <c r="C10" s="4"/>
      <c r="D10" s="4"/>
      <c r="E10" s="4"/>
    </row>
    <row r="11" spans="1:5" ht="30">
      <c r="A11" s="2" t="s">
        <v>1547</v>
      </c>
      <c r="B11" s="4">
        <v>1</v>
      </c>
      <c r="C11" s="4"/>
      <c r="D11" s="4"/>
      <c r="E11" s="4"/>
    </row>
    <row r="12" spans="1:5" ht="30">
      <c r="A12" s="2" t="s">
        <v>1548</v>
      </c>
      <c r="B12" s="4">
        <v>14</v>
      </c>
      <c r="C12" s="4"/>
      <c r="D12" s="4"/>
      <c r="E12" s="4"/>
    </row>
    <row r="13" spans="1:5">
      <c r="A13" s="2" t="s">
        <v>1549</v>
      </c>
      <c r="B13" s="4">
        <v>19</v>
      </c>
      <c r="C13" s="4"/>
      <c r="D13" s="4"/>
      <c r="E13" s="4"/>
    </row>
    <row r="14" spans="1:5">
      <c r="A14" s="2" t="s">
        <v>1550</v>
      </c>
      <c r="B14" s="4">
        <v>117</v>
      </c>
      <c r="C14" s="4"/>
      <c r="D14" s="4"/>
      <c r="E14" s="4"/>
    </row>
    <row r="15" spans="1:5" ht="30">
      <c r="A15" s="2" t="s">
        <v>1551</v>
      </c>
      <c r="B15" s="4">
        <v>5</v>
      </c>
      <c r="C15" s="4"/>
      <c r="D15" s="4"/>
      <c r="E15" s="4"/>
    </row>
    <row r="16" spans="1:5" ht="30">
      <c r="A16" s="2" t="s">
        <v>1552</v>
      </c>
      <c r="B16" s="4">
        <v>66</v>
      </c>
      <c r="C16" s="4"/>
      <c r="D16" s="4"/>
      <c r="E16" s="4"/>
    </row>
    <row r="17" spans="1:5" ht="30">
      <c r="A17" s="2" t="s">
        <v>1553</v>
      </c>
      <c r="B17" s="4">
        <v>73</v>
      </c>
      <c r="C17" s="4">
        <v>92</v>
      </c>
      <c r="D17" s="4"/>
      <c r="E17" s="4"/>
    </row>
    <row r="18" spans="1:5" ht="30">
      <c r="A18" s="2" t="s">
        <v>1554</v>
      </c>
      <c r="B18" s="6">
        <v>12763000</v>
      </c>
      <c r="C18" s="4"/>
      <c r="D18" s="4"/>
      <c r="E18" s="4"/>
    </row>
    <row r="19" spans="1:5" ht="30">
      <c r="A19" s="3" t="s">
        <v>1555</v>
      </c>
      <c r="B19" s="4"/>
      <c r="C19" s="4"/>
      <c r="D19" s="4"/>
      <c r="E19" s="4"/>
    </row>
    <row r="20" spans="1:5" ht="30">
      <c r="A20" s="2" t="s">
        <v>944</v>
      </c>
      <c r="B20" s="6">
        <v>33584908</v>
      </c>
      <c r="C20" s="4"/>
      <c r="D20" s="4"/>
      <c r="E20" s="4"/>
    </row>
    <row r="21" spans="1:5" ht="30">
      <c r="A21" s="2" t="s">
        <v>945</v>
      </c>
      <c r="B21" s="6">
        <v>-10537000</v>
      </c>
      <c r="C21" s="4"/>
      <c r="D21" s="4"/>
      <c r="E21" s="4"/>
    </row>
    <row r="22" spans="1:5">
      <c r="A22" s="2" t="s">
        <v>947</v>
      </c>
      <c r="B22" s="6">
        <v>-6607000</v>
      </c>
      <c r="C22" s="4"/>
      <c r="D22" s="4"/>
      <c r="E22" s="4"/>
    </row>
    <row r="23" spans="1:5">
      <c r="A23" s="2" t="s">
        <v>913</v>
      </c>
      <c r="B23" s="6">
        <v>29907000</v>
      </c>
      <c r="C23" s="4"/>
      <c r="D23" s="4"/>
      <c r="E23" s="4"/>
    </row>
    <row r="24" spans="1:5" ht="30">
      <c r="A24" s="2" t="s">
        <v>949</v>
      </c>
      <c r="B24" s="6">
        <v>46347908</v>
      </c>
      <c r="C24" s="6">
        <v>33584908</v>
      </c>
      <c r="D24" s="4"/>
      <c r="E24" s="4"/>
    </row>
    <row r="25" spans="1:5" ht="60">
      <c r="A25" s="2" t="s">
        <v>1556</v>
      </c>
      <c r="B25" s="191">
        <v>0.16</v>
      </c>
      <c r="C25" s="4"/>
      <c r="D25" s="4"/>
      <c r="E25" s="4"/>
    </row>
    <row r="26" spans="1:5">
      <c r="A26" s="2" t="s">
        <v>1557</v>
      </c>
      <c r="B26" s="6">
        <v>2000</v>
      </c>
      <c r="C26" s="4"/>
      <c r="D26" s="4"/>
      <c r="E26" s="4"/>
    </row>
    <row r="27" spans="1:5">
      <c r="A27" s="2" t="s">
        <v>1558</v>
      </c>
      <c r="B27" s="6">
        <v>7592</v>
      </c>
      <c r="C27" s="4"/>
      <c r="D27" s="4"/>
      <c r="E27" s="4"/>
    </row>
    <row r="28" spans="1:5" ht="30">
      <c r="A28" s="2" t="s">
        <v>1559</v>
      </c>
      <c r="B28" s="4" t="s">
        <v>1228</v>
      </c>
      <c r="C28" s="4"/>
      <c r="D28" s="4"/>
      <c r="E28" s="4"/>
    </row>
    <row r="29" spans="1:5" ht="45">
      <c r="A29" s="2" t="s">
        <v>1560</v>
      </c>
      <c r="B29" s="6">
        <v>86097</v>
      </c>
      <c r="C29" s="6">
        <v>88460</v>
      </c>
      <c r="D29" s="6">
        <v>106261</v>
      </c>
      <c r="E29" s="4"/>
    </row>
    <row r="30" spans="1:5">
      <c r="A30" s="2" t="s">
        <v>1561</v>
      </c>
      <c r="B30" s="4"/>
      <c r="C30" s="4"/>
      <c r="D30" s="4"/>
      <c r="E30" s="4"/>
    </row>
    <row r="31" spans="1:5" ht="30">
      <c r="A31" s="3" t="s">
        <v>1540</v>
      </c>
      <c r="B31" s="4"/>
      <c r="C31" s="4"/>
      <c r="D31" s="4"/>
      <c r="E31" s="4"/>
    </row>
    <row r="32" spans="1:5">
      <c r="A32" s="2" t="s">
        <v>1562</v>
      </c>
      <c r="B32" s="6">
        <v>42600852</v>
      </c>
      <c r="C32" s="6">
        <v>26196859</v>
      </c>
      <c r="D32" s="6">
        <v>18100473</v>
      </c>
      <c r="E32" s="4"/>
    </row>
    <row r="33" spans="1:5">
      <c r="A33" s="2" t="s">
        <v>913</v>
      </c>
      <c r="B33" s="6">
        <v>37068820</v>
      </c>
      <c r="C33" s="6">
        <v>17041744</v>
      </c>
      <c r="D33" s="6">
        <v>3106433</v>
      </c>
      <c r="E33" s="4"/>
    </row>
    <row r="34" spans="1:5">
      <c r="A34" s="2" t="s">
        <v>914</v>
      </c>
      <c r="B34" s="6">
        <v>-6784560</v>
      </c>
      <c r="C34" s="6">
        <v>-5943164</v>
      </c>
      <c r="D34" s="6">
        <v>-1464243</v>
      </c>
      <c r="E34" s="4"/>
    </row>
    <row r="35" spans="1:5">
      <c r="A35" s="2" t="s">
        <v>917</v>
      </c>
      <c r="B35" s="6">
        <v>8186053</v>
      </c>
      <c r="C35" s="6">
        <v>7328162</v>
      </c>
      <c r="D35" s="6">
        <v>7210482</v>
      </c>
      <c r="E35" s="4"/>
    </row>
    <row r="36" spans="1:5">
      <c r="A36" s="2" t="s">
        <v>918</v>
      </c>
      <c r="B36" s="6">
        <v>-5381576</v>
      </c>
      <c r="C36" s="6">
        <v>-2022749</v>
      </c>
      <c r="D36" s="6">
        <v>-756286</v>
      </c>
      <c r="E36" s="4"/>
    </row>
    <row r="37" spans="1:5">
      <c r="A37" s="2" t="s">
        <v>1563</v>
      </c>
      <c r="B37" s="6">
        <v>75689589</v>
      </c>
      <c r="C37" s="6">
        <v>42600852</v>
      </c>
      <c r="D37" s="6">
        <v>26196859</v>
      </c>
      <c r="E37" s="4"/>
    </row>
    <row r="38" spans="1:5">
      <c r="A38" s="2" t="s">
        <v>1564</v>
      </c>
      <c r="B38" s="6">
        <v>43885835</v>
      </c>
      <c r="C38" s="6">
        <v>19789965</v>
      </c>
      <c r="D38" s="6">
        <v>7189367</v>
      </c>
      <c r="E38" s="6">
        <v>3949099</v>
      </c>
    </row>
    <row r="39" spans="1:5" ht="30">
      <c r="A39" s="2" t="s">
        <v>1565</v>
      </c>
      <c r="B39" s="6">
        <v>31803754</v>
      </c>
      <c r="C39" s="6">
        <v>22810887</v>
      </c>
      <c r="D39" s="6">
        <v>19007492</v>
      </c>
      <c r="E39" s="6">
        <v>14151375</v>
      </c>
    </row>
    <row r="40" spans="1:5">
      <c r="A40" s="2" t="s">
        <v>1566</v>
      </c>
      <c r="B40" s="4"/>
      <c r="C40" s="4"/>
      <c r="D40" s="4"/>
      <c r="E40" s="4"/>
    </row>
    <row r="41" spans="1:5" ht="30">
      <c r="A41" s="3" t="s">
        <v>1540</v>
      </c>
      <c r="B41" s="4"/>
      <c r="C41" s="4"/>
      <c r="D41" s="4"/>
      <c r="E41" s="4"/>
    </row>
    <row r="42" spans="1:5">
      <c r="A42" s="2" t="s">
        <v>1562</v>
      </c>
      <c r="B42" s="6">
        <v>10705724</v>
      </c>
      <c r="C42" s="6">
        <v>8251429</v>
      </c>
      <c r="D42" s="6">
        <v>5049560</v>
      </c>
      <c r="E42" s="4"/>
    </row>
    <row r="43" spans="1:5">
      <c r="A43" s="2" t="s">
        <v>913</v>
      </c>
      <c r="B43" s="6">
        <v>7828094</v>
      </c>
      <c r="C43" s="6">
        <v>4597856</v>
      </c>
      <c r="D43" s="6">
        <v>869741</v>
      </c>
      <c r="E43" s="4"/>
    </row>
    <row r="44" spans="1:5">
      <c r="A44" s="2" t="s">
        <v>914</v>
      </c>
      <c r="B44" s="6">
        <v>649476</v>
      </c>
      <c r="C44" s="6">
        <v>-3455306</v>
      </c>
      <c r="D44" s="6">
        <v>-5811</v>
      </c>
      <c r="E44" s="4"/>
    </row>
    <row r="45" spans="1:5">
      <c r="A45" s="2" t="s">
        <v>917</v>
      </c>
      <c r="B45" s="6">
        <v>360536</v>
      </c>
      <c r="C45" s="6">
        <v>1672824</v>
      </c>
      <c r="D45" s="6">
        <v>2521053</v>
      </c>
      <c r="E45" s="4"/>
    </row>
    <row r="46" spans="1:5">
      <c r="A46" s="2" t="s">
        <v>918</v>
      </c>
      <c r="B46" s="6">
        <v>-1001898</v>
      </c>
      <c r="C46" s="6">
        <v>-361079</v>
      </c>
      <c r="D46" s="6">
        <v>-183114</v>
      </c>
      <c r="E46" s="4"/>
    </row>
    <row r="47" spans="1:5">
      <c r="A47" s="2" t="s">
        <v>1563</v>
      </c>
      <c r="B47" s="6">
        <v>18541932</v>
      </c>
      <c r="C47" s="6">
        <v>10705724</v>
      </c>
      <c r="D47" s="6">
        <v>8251429</v>
      </c>
      <c r="E47" s="4"/>
    </row>
    <row r="48" spans="1:5">
      <c r="A48" s="2" t="s">
        <v>1564</v>
      </c>
      <c r="B48" s="6">
        <v>11221428</v>
      </c>
      <c r="C48" s="6">
        <v>4973493</v>
      </c>
      <c r="D48" s="6">
        <v>2999440</v>
      </c>
      <c r="E48" s="6">
        <v>1263711</v>
      </c>
    </row>
    <row r="49" spans="1:5" ht="30">
      <c r="A49" s="2" t="s">
        <v>1565</v>
      </c>
      <c r="B49" s="6">
        <v>7320504</v>
      </c>
      <c r="C49" s="6">
        <v>5732231</v>
      </c>
      <c r="D49" s="6">
        <v>5251989</v>
      </c>
      <c r="E49" s="6">
        <v>3785850</v>
      </c>
    </row>
    <row r="50" spans="1:5">
      <c r="A50" s="2" t="s">
        <v>1567</v>
      </c>
      <c r="B50" s="4"/>
      <c r="C50" s="4"/>
      <c r="D50" s="4"/>
      <c r="E50" s="4"/>
    </row>
    <row r="51" spans="1:5" ht="30">
      <c r="A51" s="3" t="s">
        <v>1540</v>
      </c>
      <c r="B51" s="4"/>
      <c r="C51" s="4"/>
      <c r="D51" s="4"/>
      <c r="E51" s="4"/>
    </row>
    <row r="52" spans="1:5">
      <c r="A52" s="2" t="s">
        <v>1562</v>
      </c>
      <c r="B52" s="6">
        <v>61679496</v>
      </c>
      <c r="C52" s="6">
        <v>34570148</v>
      </c>
      <c r="D52" s="6">
        <v>20551465</v>
      </c>
      <c r="E52" s="4"/>
    </row>
    <row r="53" spans="1:5">
      <c r="A53" s="2" t="s">
        <v>913</v>
      </c>
      <c r="B53" s="6">
        <v>52099252</v>
      </c>
      <c r="C53" s="6">
        <v>24184540</v>
      </c>
      <c r="D53" s="6">
        <v>3759684</v>
      </c>
      <c r="E53" s="4"/>
    </row>
    <row r="54" spans="1:5">
      <c r="A54" s="2" t="s">
        <v>914</v>
      </c>
      <c r="B54" s="6">
        <v>-17726552</v>
      </c>
      <c r="C54" s="6">
        <v>-5786180</v>
      </c>
      <c r="D54" s="6">
        <v>383335</v>
      </c>
      <c r="E54" s="4"/>
    </row>
    <row r="55" spans="1:5">
      <c r="A55" s="2" t="s">
        <v>917</v>
      </c>
      <c r="B55" s="6">
        <v>19898649</v>
      </c>
      <c r="C55" s="6">
        <v>10441485</v>
      </c>
      <c r="D55" s="6">
        <v>10709180</v>
      </c>
      <c r="E55" s="4"/>
    </row>
    <row r="56" spans="1:5">
      <c r="A56" s="2" t="s">
        <v>918</v>
      </c>
      <c r="B56" s="6">
        <v>-4345585</v>
      </c>
      <c r="C56" s="6">
        <v>-1730497</v>
      </c>
      <c r="D56" s="6">
        <v>-833516</v>
      </c>
      <c r="E56" s="4"/>
    </row>
    <row r="57" spans="1:5">
      <c r="A57" s="2" t="s">
        <v>1563</v>
      </c>
      <c r="B57" s="6">
        <v>111605260</v>
      </c>
      <c r="C57" s="6">
        <v>61679496</v>
      </c>
      <c r="D57" s="6">
        <v>34570148</v>
      </c>
      <c r="E57" s="4"/>
    </row>
    <row r="58" spans="1:5">
      <c r="A58" s="2" t="s">
        <v>1564</v>
      </c>
      <c r="B58" s="6">
        <v>68264113</v>
      </c>
      <c r="C58" s="6">
        <v>31428756</v>
      </c>
      <c r="D58" s="6">
        <v>12864941</v>
      </c>
      <c r="E58" s="6">
        <v>5285945</v>
      </c>
    </row>
    <row r="59" spans="1:5" ht="30">
      <c r="A59" s="2" t="s">
        <v>1565</v>
      </c>
      <c r="B59" s="6">
        <v>43341147</v>
      </c>
      <c r="C59" s="6">
        <v>30250740</v>
      </c>
      <c r="D59" s="6">
        <v>21705207</v>
      </c>
      <c r="E59" s="6">
        <v>15265520</v>
      </c>
    </row>
    <row r="60" spans="1:5">
      <c r="A60" s="2" t="s">
        <v>1193</v>
      </c>
      <c r="B60" s="4"/>
      <c r="C60" s="4"/>
      <c r="D60" s="4"/>
      <c r="E60" s="4"/>
    </row>
    <row r="61" spans="1:5" ht="30">
      <c r="A61" s="3" t="s">
        <v>1540</v>
      </c>
      <c r="B61" s="4"/>
      <c r="C61" s="4"/>
      <c r="D61" s="4"/>
      <c r="E61" s="4"/>
    </row>
    <row r="62" spans="1:5">
      <c r="A62" s="2" t="s">
        <v>1541</v>
      </c>
      <c r="B62" s="4">
        <v>1</v>
      </c>
      <c r="C62" s="4"/>
      <c r="D62" s="4"/>
      <c r="E62"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90">
      <c r="A1" s="1" t="s">
        <v>1568</v>
      </c>
      <c r="B1" s="8" t="s">
        <v>2</v>
      </c>
      <c r="C1" s="8" t="s">
        <v>28</v>
      </c>
      <c r="D1" s="8" t="s">
        <v>79</v>
      </c>
      <c r="E1" s="8" t="s">
        <v>1526</v>
      </c>
    </row>
    <row r="2" spans="1:5" ht="30">
      <c r="A2" s="1" t="s">
        <v>27</v>
      </c>
      <c r="B2" s="8"/>
      <c r="C2" s="8"/>
      <c r="D2" s="8"/>
      <c r="E2" s="8"/>
    </row>
    <row r="3" spans="1:5" ht="60">
      <c r="A3" s="3" t="s">
        <v>1569</v>
      </c>
      <c r="B3" s="4"/>
      <c r="C3" s="4"/>
      <c r="D3" s="4"/>
      <c r="E3" s="4"/>
    </row>
    <row r="4" spans="1:5">
      <c r="A4" s="2" t="s">
        <v>955</v>
      </c>
      <c r="B4" s="7">
        <v>7695368</v>
      </c>
      <c r="C4" s="7">
        <v>4604241</v>
      </c>
      <c r="D4" s="7">
        <v>2769485</v>
      </c>
      <c r="E4" s="4"/>
    </row>
    <row r="5" spans="1:5">
      <c r="A5" s="2" t="s">
        <v>956</v>
      </c>
      <c r="B5" s="6">
        <v>-602438</v>
      </c>
      <c r="C5" s="6">
        <v>-517075</v>
      </c>
      <c r="D5" s="6">
        <v>-541445</v>
      </c>
      <c r="E5" s="4"/>
    </row>
    <row r="6" spans="1:5">
      <c r="A6" s="2" t="s">
        <v>960</v>
      </c>
      <c r="B6" s="6">
        <v>-1278487</v>
      </c>
      <c r="C6" s="6">
        <v>-806895</v>
      </c>
      <c r="D6" s="6">
        <v>-773611</v>
      </c>
      <c r="E6" s="4"/>
    </row>
    <row r="7" spans="1:5">
      <c r="A7" s="2" t="s">
        <v>964</v>
      </c>
      <c r="B7" s="6">
        <v>-534851</v>
      </c>
      <c r="C7" s="6">
        <v>-318396</v>
      </c>
      <c r="D7" s="6">
        <v>-140758</v>
      </c>
      <c r="E7" s="4"/>
    </row>
    <row r="8" spans="1:5">
      <c r="A8" s="2" t="s">
        <v>968</v>
      </c>
      <c r="B8" s="6">
        <v>-672380</v>
      </c>
      <c r="C8" s="6">
        <v>-674260</v>
      </c>
      <c r="D8" s="6">
        <v>-334903</v>
      </c>
      <c r="E8" s="4"/>
    </row>
    <row r="9" spans="1:5">
      <c r="A9" s="2" t="s">
        <v>972</v>
      </c>
      <c r="B9" s="6">
        <v>4607212</v>
      </c>
      <c r="C9" s="6">
        <v>2287615</v>
      </c>
      <c r="D9" s="6">
        <v>978768</v>
      </c>
      <c r="E9" s="4"/>
    </row>
    <row r="10" spans="1:5" ht="30">
      <c r="A10" s="2" t="s">
        <v>973</v>
      </c>
      <c r="B10" s="6">
        <v>-2561988</v>
      </c>
      <c r="C10" s="6">
        <v>-1311976</v>
      </c>
      <c r="D10" s="6">
        <v>-611548</v>
      </c>
      <c r="E10" s="4"/>
    </row>
    <row r="11" spans="1:5" ht="30">
      <c r="A11" s="2" t="s">
        <v>977</v>
      </c>
      <c r="B11" s="7">
        <v>2045224</v>
      </c>
      <c r="C11" s="7">
        <v>975639</v>
      </c>
      <c r="D11" s="7">
        <v>367220</v>
      </c>
      <c r="E11" s="7">
        <v>364612</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570</v>
      </c>
      <c r="B1" s="8" t="s">
        <v>1</v>
      </c>
      <c r="C1" s="8"/>
      <c r="D1" s="8"/>
    </row>
    <row r="2" spans="1:4">
      <c r="A2" s="8"/>
      <c r="B2" s="1" t="s">
        <v>2</v>
      </c>
      <c r="C2" s="1" t="s">
        <v>28</v>
      </c>
      <c r="D2" s="1" t="s">
        <v>79</v>
      </c>
    </row>
    <row r="3" spans="1:4">
      <c r="A3" s="2" t="s">
        <v>1561</v>
      </c>
      <c r="B3" s="4"/>
      <c r="C3" s="4"/>
      <c r="D3" s="4"/>
    </row>
    <row r="4" spans="1:4" ht="45">
      <c r="A4" s="3" t="s">
        <v>1571</v>
      </c>
      <c r="B4" s="4"/>
      <c r="C4" s="4"/>
      <c r="D4" s="4"/>
    </row>
    <row r="5" spans="1:4">
      <c r="A5" s="2" t="s">
        <v>1572</v>
      </c>
      <c r="B5" s="4">
        <v>87.15</v>
      </c>
      <c r="C5" s="4">
        <v>92.59</v>
      </c>
      <c r="D5" s="4">
        <v>88.13</v>
      </c>
    </row>
    <row r="6" spans="1:4">
      <c r="A6" s="2" t="s">
        <v>1567</v>
      </c>
      <c r="B6" s="4"/>
      <c r="C6" s="4"/>
      <c r="D6" s="4"/>
    </row>
    <row r="7" spans="1:4" ht="45">
      <c r="A7" s="3" t="s">
        <v>1571</v>
      </c>
      <c r="B7" s="4"/>
      <c r="C7" s="4"/>
      <c r="D7" s="4"/>
    </row>
    <row r="8" spans="1:4">
      <c r="A8" s="2" t="s">
        <v>1572</v>
      </c>
      <c r="B8" s="4">
        <v>4.8499999999999996</v>
      </c>
      <c r="C8" s="4">
        <v>4.13</v>
      </c>
      <c r="D8" s="4">
        <v>2.86</v>
      </c>
    </row>
    <row r="9" spans="1:4">
      <c r="A9" s="2" t="s">
        <v>1566</v>
      </c>
      <c r="B9" s="4"/>
      <c r="C9" s="4"/>
      <c r="D9" s="4"/>
    </row>
    <row r="10" spans="1:4" ht="45">
      <c r="A10" s="3" t="s">
        <v>1571</v>
      </c>
      <c r="B10" s="4"/>
      <c r="C10" s="4"/>
      <c r="D10" s="4"/>
    </row>
    <row r="11" spans="1:4">
      <c r="A11" s="2" t="s">
        <v>1572</v>
      </c>
      <c r="B11" s="4">
        <v>30.09</v>
      </c>
      <c r="C11" s="4">
        <v>37.82</v>
      </c>
      <c r="D11" s="4">
        <v>43.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27</v>
      </c>
      <c r="B2" s="1" t="s">
        <v>2</v>
      </c>
      <c r="C2" s="1" t="s">
        <v>28</v>
      </c>
      <c r="D2" s="1" t="s">
        <v>79</v>
      </c>
    </row>
    <row r="3" spans="1:4" ht="60">
      <c r="A3" s="3" t="s">
        <v>1574</v>
      </c>
      <c r="B3" s="4"/>
      <c r="C3" s="4"/>
      <c r="D3" s="4"/>
    </row>
    <row r="4" spans="1:4" ht="45">
      <c r="A4" s="2" t="s">
        <v>985</v>
      </c>
      <c r="B4" s="7">
        <v>975639</v>
      </c>
      <c r="C4" s="7">
        <v>367220</v>
      </c>
      <c r="D4" s="7">
        <v>364612</v>
      </c>
    </row>
    <row r="5" spans="1:4" ht="30">
      <c r="A5" s="2" t="s">
        <v>986</v>
      </c>
      <c r="B5" s="6">
        <v>-404409</v>
      </c>
      <c r="C5" s="6">
        <v>-173946</v>
      </c>
      <c r="D5" s="6">
        <v>-54208</v>
      </c>
    </row>
    <row r="6" spans="1:4">
      <c r="A6" s="2" t="s">
        <v>990</v>
      </c>
      <c r="B6" s="6">
        <v>291807</v>
      </c>
      <c r="C6" s="6">
        <v>305109</v>
      </c>
      <c r="D6" s="6">
        <v>107897</v>
      </c>
    </row>
    <row r="7" spans="1:4" ht="30">
      <c r="A7" s="2" t="s">
        <v>991</v>
      </c>
      <c r="B7" s="6">
        <v>1135293</v>
      </c>
      <c r="C7" s="6">
        <v>552450</v>
      </c>
      <c r="D7" s="6">
        <v>79293</v>
      </c>
    </row>
    <row r="8" spans="1:4" ht="30">
      <c r="A8" s="2" t="s">
        <v>992</v>
      </c>
      <c r="B8" s="6">
        <v>111527</v>
      </c>
      <c r="C8" s="6">
        <v>76631</v>
      </c>
      <c r="D8" s="6">
        <v>88849</v>
      </c>
    </row>
    <row r="9" spans="1:4" ht="30">
      <c r="A9" s="2" t="s">
        <v>993</v>
      </c>
      <c r="B9" s="6">
        <v>-105210</v>
      </c>
      <c r="C9" s="6">
        <v>51828</v>
      </c>
      <c r="D9" s="6">
        <v>-76515</v>
      </c>
    </row>
    <row r="10" spans="1:4" ht="30">
      <c r="A10" s="2" t="s">
        <v>996</v>
      </c>
      <c r="B10" s="6">
        <v>-4877</v>
      </c>
      <c r="C10" s="6">
        <v>-5822</v>
      </c>
      <c r="D10" s="6">
        <v>8309</v>
      </c>
    </row>
    <row r="11" spans="1:4" ht="30">
      <c r="A11" s="2" t="s">
        <v>999</v>
      </c>
      <c r="B11" s="6">
        <v>-173004</v>
      </c>
      <c r="C11" s="6">
        <v>-126993</v>
      </c>
      <c r="D11" s="6">
        <v>-22882</v>
      </c>
    </row>
    <row r="12" spans="1:4">
      <c r="A12" s="2" t="s">
        <v>1003</v>
      </c>
      <c r="B12" s="6">
        <v>151481</v>
      </c>
      <c r="C12" s="6">
        <v>57988</v>
      </c>
      <c r="D12" s="6">
        <v>36461</v>
      </c>
    </row>
    <row r="13" spans="1:4">
      <c r="A13" s="2" t="s">
        <v>1004</v>
      </c>
      <c r="B13" s="6">
        <v>-12326</v>
      </c>
      <c r="C13" s="6">
        <v>-168570</v>
      </c>
      <c r="D13" s="6">
        <v>-125542</v>
      </c>
    </row>
    <row r="14" spans="1:4" ht="30">
      <c r="A14" s="2" t="s">
        <v>1008</v>
      </c>
      <c r="B14" s="6">
        <v>79303</v>
      </c>
      <c r="C14" s="6">
        <v>39744</v>
      </c>
      <c r="D14" s="6">
        <v>-39054</v>
      </c>
    </row>
    <row r="15" spans="1:4" ht="45">
      <c r="A15" s="2" t="s">
        <v>1010</v>
      </c>
      <c r="B15" s="7">
        <v>2045224</v>
      </c>
      <c r="C15" s="7">
        <v>975639</v>
      </c>
      <c r="D15" s="7">
        <v>36722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5</v>
      </c>
      <c r="B1" s="8" t="s">
        <v>1109</v>
      </c>
      <c r="C1" s="8"/>
      <c r="D1" s="8"/>
      <c r="E1" s="8"/>
      <c r="F1" s="8"/>
      <c r="G1" s="8"/>
      <c r="H1" s="8"/>
      <c r="I1" s="8"/>
      <c r="J1" s="8" t="s">
        <v>1</v>
      </c>
      <c r="K1" s="8"/>
      <c r="L1" s="8"/>
    </row>
    <row r="2" spans="1:12" ht="30">
      <c r="A2" s="1" t="s">
        <v>78</v>
      </c>
      <c r="B2" s="1" t="s">
        <v>2</v>
      </c>
      <c r="C2" s="1" t="s">
        <v>1316</v>
      </c>
      <c r="D2" s="1" t="s">
        <v>4</v>
      </c>
      <c r="E2" s="1" t="s">
        <v>1317</v>
      </c>
      <c r="F2" s="1" t="s">
        <v>28</v>
      </c>
      <c r="G2" s="1" t="s">
        <v>1163</v>
      </c>
      <c r="H2" s="1" t="s">
        <v>1318</v>
      </c>
      <c r="I2" s="1" t="s">
        <v>1319</v>
      </c>
      <c r="J2" s="1" t="s">
        <v>2</v>
      </c>
      <c r="K2" s="1" t="s">
        <v>28</v>
      </c>
      <c r="L2" s="1" t="s">
        <v>79</v>
      </c>
    </row>
    <row r="3" spans="1:12" ht="30">
      <c r="A3" s="3" t="s">
        <v>1012</v>
      </c>
      <c r="B3" s="4"/>
      <c r="C3" s="4"/>
      <c r="D3" s="4"/>
      <c r="E3" s="4"/>
      <c r="F3" s="4"/>
      <c r="G3" s="4"/>
      <c r="H3" s="4"/>
      <c r="I3" s="4"/>
      <c r="J3" s="4"/>
      <c r="K3" s="4"/>
      <c r="L3" s="4"/>
    </row>
    <row r="4" spans="1:12">
      <c r="A4" s="2" t="s">
        <v>325</v>
      </c>
      <c r="B4" s="7">
        <v>131583</v>
      </c>
      <c r="C4" s="7">
        <v>139127</v>
      </c>
      <c r="D4" s="7">
        <v>127004</v>
      </c>
      <c r="E4" s="7">
        <v>98004</v>
      </c>
      <c r="F4" s="7">
        <v>75908</v>
      </c>
      <c r="G4" s="7">
        <v>57791</v>
      </c>
      <c r="H4" s="7">
        <v>45394</v>
      </c>
      <c r="I4" s="7">
        <v>28909</v>
      </c>
      <c r="J4" s="7">
        <v>495718</v>
      </c>
      <c r="K4" s="7">
        <v>208002</v>
      </c>
      <c r="L4" s="7">
        <v>74962</v>
      </c>
    </row>
    <row r="5" spans="1:12">
      <c r="A5" s="2" t="s">
        <v>99</v>
      </c>
      <c r="B5" s="6">
        <v>37899</v>
      </c>
      <c r="C5" s="6">
        <v>63516</v>
      </c>
      <c r="D5" s="6">
        <v>63192</v>
      </c>
      <c r="E5" s="6">
        <v>48063</v>
      </c>
      <c r="F5" s="6">
        <v>37726</v>
      </c>
      <c r="G5" s="6">
        <v>29423</v>
      </c>
      <c r="H5" s="6">
        <v>19383</v>
      </c>
      <c r="I5" s="6">
        <v>8662</v>
      </c>
      <c r="J5" s="6">
        <v>212670</v>
      </c>
      <c r="K5" s="6">
        <v>95194</v>
      </c>
      <c r="L5" s="6">
        <v>17307</v>
      </c>
    </row>
    <row r="6" spans="1:12">
      <c r="A6" s="2" t="s">
        <v>889</v>
      </c>
      <c r="B6" s="6">
        <v>56243</v>
      </c>
      <c r="C6" s="6">
        <v>23978</v>
      </c>
      <c r="D6" s="6">
        <v>15163</v>
      </c>
      <c r="E6" s="6">
        <v>13601</v>
      </c>
      <c r="F6" s="6">
        <v>11691</v>
      </c>
      <c r="G6" s="6">
        <v>9099</v>
      </c>
      <c r="H6" s="6">
        <v>7802</v>
      </c>
      <c r="I6" s="6">
        <v>3162</v>
      </c>
      <c r="J6" s="6">
        <v>108985</v>
      </c>
      <c r="K6" s="6">
        <v>31754</v>
      </c>
      <c r="L6" s="6">
        <v>54903</v>
      </c>
    </row>
    <row r="7" spans="1:12">
      <c r="A7" s="2" t="s">
        <v>151</v>
      </c>
      <c r="B7" s="6">
        <v>99917</v>
      </c>
      <c r="C7" s="6">
        <v>44641</v>
      </c>
      <c r="D7" s="6">
        <v>27824</v>
      </c>
      <c r="E7" s="6">
        <v>23589</v>
      </c>
      <c r="F7" s="4"/>
      <c r="G7" s="4"/>
      <c r="H7" s="4"/>
      <c r="I7" s="4"/>
      <c r="J7" s="6">
        <v>195971</v>
      </c>
      <c r="K7" s="6">
        <v>54587</v>
      </c>
      <c r="L7" s="6">
        <v>-36521</v>
      </c>
    </row>
    <row r="8" spans="1:12" ht="30">
      <c r="A8" s="2" t="s">
        <v>114</v>
      </c>
      <c r="B8" s="6">
        <v>1243</v>
      </c>
      <c r="C8" s="4">
        <v>902</v>
      </c>
      <c r="D8" s="4">
        <v>71</v>
      </c>
      <c r="E8" s="4">
        <v>0</v>
      </c>
      <c r="F8" s="4"/>
      <c r="G8" s="4"/>
      <c r="H8" s="4"/>
      <c r="I8" s="4"/>
      <c r="J8" s="6">
        <v>2216</v>
      </c>
      <c r="K8" s="4">
        <v>0</v>
      </c>
      <c r="L8" s="4">
        <v>0</v>
      </c>
    </row>
    <row r="9" spans="1:12" ht="30">
      <c r="A9" s="2" t="s">
        <v>115</v>
      </c>
      <c r="B9" s="7">
        <v>98674</v>
      </c>
      <c r="C9" s="7">
        <v>43739</v>
      </c>
      <c r="D9" s="7">
        <v>27753</v>
      </c>
      <c r="E9" s="7">
        <v>23589</v>
      </c>
      <c r="F9" s="7">
        <v>20124</v>
      </c>
      <c r="G9" s="7">
        <v>14596</v>
      </c>
      <c r="H9" s="7">
        <v>14471</v>
      </c>
      <c r="I9" s="7">
        <v>5396</v>
      </c>
      <c r="J9" s="7">
        <v>193755</v>
      </c>
      <c r="K9" s="7">
        <v>54587</v>
      </c>
      <c r="L9" s="7">
        <v>-36521</v>
      </c>
    </row>
    <row r="10" spans="1:12">
      <c r="A10" s="3" t="s">
        <v>116</v>
      </c>
      <c r="B10" s="4"/>
      <c r="C10" s="4"/>
      <c r="D10" s="4"/>
      <c r="E10" s="4"/>
      <c r="F10" s="4"/>
      <c r="G10" s="4"/>
      <c r="H10" s="4"/>
      <c r="I10" s="4"/>
      <c r="J10" s="4"/>
      <c r="K10" s="4"/>
      <c r="L10" s="4"/>
    </row>
    <row r="11" spans="1:12">
      <c r="A11" s="2" t="s">
        <v>117</v>
      </c>
      <c r="B11" s="9">
        <v>1.74</v>
      </c>
      <c r="C11" s="9">
        <v>0.79</v>
      </c>
      <c r="D11" s="9">
        <v>0.55000000000000004</v>
      </c>
      <c r="E11" s="9">
        <v>0.49</v>
      </c>
      <c r="F11" s="9">
        <v>0.43</v>
      </c>
      <c r="G11" s="9">
        <v>0.33</v>
      </c>
      <c r="H11" s="9">
        <v>0.37</v>
      </c>
      <c r="I11" s="9">
        <v>0.15</v>
      </c>
      <c r="J11" s="9">
        <v>3.67</v>
      </c>
      <c r="K11" s="9">
        <v>1.3</v>
      </c>
      <c r="L11" s="4"/>
    </row>
    <row r="12" spans="1:12">
      <c r="A12" s="2" t="s">
        <v>118</v>
      </c>
      <c r="B12" s="9">
        <v>1.73</v>
      </c>
      <c r="C12" s="9">
        <v>0.79</v>
      </c>
      <c r="D12" s="9">
        <v>0.54</v>
      </c>
      <c r="E12" s="9">
        <v>0.48</v>
      </c>
      <c r="F12" s="9">
        <v>0.42</v>
      </c>
      <c r="G12" s="9">
        <v>0.33</v>
      </c>
      <c r="H12" s="9">
        <v>0.36</v>
      </c>
      <c r="I12" s="9">
        <v>0.15</v>
      </c>
      <c r="J12" s="9">
        <v>3.64</v>
      </c>
      <c r="K12" s="9">
        <v>1.29</v>
      </c>
      <c r="L12"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ht="30">
      <c r="A3" s="3" t="s">
        <v>343</v>
      </c>
      <c r="B3" s="46"/>
      <c r="C3" s="46"/>
      <c r="D3" s="46"/>
      <c r="E3" s="46"/>
      <c r="F3" s="46"/>
      <c r="G3" s="46"/>
      <c r="H3" s="46"/>
      <c r="I3" s="46"/>
      <c r="J3" s="46"/>
    </row>
    <row r="4" spans="1:10">
      <c r="A4" s="14" t="s">
        <v>342</v>
      </c>
      <c r="B4" s="47" t="s">
        <v>344</v>
      </c>
      <c r="C4" s="47"/>
      <c r="D4" s="47"/>
      <c r="E4" s="47"/>
      <c r="F4" s="47"/>
      <c r="G4" s="47"/>
      <c r="H4" s="47"/>
      <c r="I4" s="47"/>
      <c r="J4" s="47"/>
    </row>
    <row r="5" spans="1:10">
      <c r="A5" s="14"/>
      <c r="B5" s="94" t="s">
        <v>345</v>
      </c>
      <c r="C5" s="94"/>
      <c r="D5" s="94"/>
      <c r="E5" s="94"/>
      <c r="F5" s="94"/>
      <c r="G5" s="94"/>
      <c r="H5" s="94"/>
      <c r="I5" s="94"/>
      <c r="J5" s="94"/>
    </row>
    <row r="6" spans="1:10">
      <c r="A6" s="14"/>
      <c r="B6" s="24"/>
      <c r="C6" s="24"/>
      <c r="D6" s="24"/>
      <c r="E6" s="24"/>
      <c r="F6" s="24"/>
      <c r="G6" s="24"/>
      <c r="H6" s="24"/>
      <c r="I6" s="24"/>
      <c r="J6" s="24"/>
    </row>
    <row r="7" spans="1:10">
      <c r="A7" s="14"/>
      <c r="B7" s="15"/>
      <c r="C7" s="15"/>
      <c r="D7" s="15"/>
      <c r="E7" s="15"/>
      <c r="F7" s="15"/>
      <c r="G7" s="15"/>
      <c r="H7" s="15"/>
      <c r="I7" s="15"/>
      <c r="J7" s="15"/>
    </row>
    <row r="8" spans="1:10" ht="15.75" thickBot="1">
      <c r="A8" s="14"/>
      <c r="B8" s="13"/>
      <c r="C8" s="13"/>
      <c r="D8" s="74" t="s">
        <v>270</v>
      </c>
      <c r="E8" s="74"/>
      <c r="F8" s="74"/>
      <c r="G8" s="74"/>
      <c r="H8" s="74"/>
      <c r="I8" s="74"/>
      <c r="J8" s="74"/>
    </row>
    <row r="9" spans="1:10" ht="15.75" thickBot="1">
      <c r="A9" s="14"/>
      <c r="B9" s="13"/>
      <c r="C9" s="13"/>
      <c r="D9" s="75">
        <v>2014</v>
      </c>
      <c r="E9" s="75"/>
      <c r="F9" s="75"/>
      <c r="G9" s="13"/>
      <c r="H9" s="26">
        <v>2013</v>
      </c>
      <c r="I9" s="26"/>
      <c r="J9" s="26"/>
    </row>
    <row r="10" spans="1:10">
      <c r="A10" s="14"/>
      <c r="B10" s="13"/>
      <c r="C10" s="13"/>
      <c r="D10" s="27"/>
      <c r="E10" s="27"/>
      <c r="F10" s="27"/>
      <c r="G10" s="13"/>
      <c r="H10" s="27"/>
      <c r="I10" s="27"/>
      <c r="J10" s="27"/>
    </row>
    <row r="11" spans="1:10">
      <c r="A11" s="14"/>
      <c r="B11" s="13"/>
      <c r="C11" s="13"/>
      <c r="D11" s="76" t="s">
        <v>305</v>
      </c>
      <c r="E11" s="76"/>
      <c r="F11" s="76"/>
      <c r="G11" s="76"/>
      <c r="H11" s="76"/>
      <c r="I11" s="76"/>
      <c r="J11" s="76"/>
    </row>
    <row r="12" spans="1:10">
      <c r="A12" s="14"/>
      <c r="B12" s="19" t="s">
        <v>346</v>
      </c>
      <c r="C12" s="20"/>
      <c r="D12" s="30"/>
      <c r="E12" s="30"/>
      <c r="F12" s="30"/>
      <c r="G12" s="20"/>
      <c r="H12" s="30"/>
      <c r="I12" s="30"/>
      <c r="J12" s="30"/>
    </row>
    <row r="13" spans="1:10">
      <c r="A13" s="14"/>
      <c r="B13" s="77" t="s">
        <v>347</v>
      </c>
      <c r="C13" s="33"/>
      <c r="D13" s="78" t="s">
        <v>273</v>
      </c>
      <c r="E13" s="79">
        <v>2345077</v>
      </c>
      <c r="F13" s="33"/>
      <c r="G13" s="33"/>
      <c r="H13" s="78" t="s">
        <v>273</v>
      </c>
      <c r="I13" s="79">
        <v>1278799</v>
      </c>
      <c r="J13" s="33"/>
    </row>
    <row r="14" spans="1:10">
      <c r="A14" s="14"/>
      <c r="B14" s="77"/>
      <c r="C14" s="33"/>
      <c r="D14" s="78"/>
      <c r="E14" s="79"/>
      <c r="F14" s="33"/>
      <c r="G14" s="33"/>
      <c r="H14" s="78"/>
      <c r="I14" s="79"/>
      <c r="J14" s="33"/>
    </row>
    <row r="15" spans="1:10" ht="26.25">
      <c r="A15" s="14"/>
      <c r="B15" s="71" t="s">
        <v>348</v>
      </c>
      <c r="C15" s="20"/>
      <c r="D15" s="30"/>
      <c r="E15" s="30"/>
      <c r="F15" s="30"/>
      <c r="G15" s="20"/>
      <c r="H15" s="30"/>
      <c r="I15" s="30"/>
      <c r="J15" s="30"/>
    </row>
    <row r="16" spans="1:10">
      <c r="A16" s="14"/>
      <c r="B16" s="80" t="s">
        <v>349</v>
      </c>
      <c r="C16" s="33"/>
      <c r="D16" s="79">
        <v>576802</v>
      </c>
      <c r="E16" s="79"/>
      <c r="F16" s="33"/>
      <c r="G16" s="33"/>
      <c r="H16" s="81" t="s">
        <v>350</v>
      </c>
      <c r="I16" s="81"/>
      <c r="J16" s="33"/>
    </row>
    <row r="17" spans="1:10">
      <c r="A17" s="14"/>
      <c r="B17" s="80"/>
      <c r="C17" s="33"/>
      <c r="D17" s="79"/>
      <c r="E17" s="79"/>
      <c r="F17" s="33"/>
      <c r="G17" s="33"/>
      <c r="H17" s="81"/>
      <c r="I17" s="81"/>
      <c r="J17" s="33"/>
    </row>
    <row r="18" spans="1:10">
      <c r="A18" s="14"/>
      <c r="B18" s="82" t="s">
        <v>351</v>
      </c>
      <c r="C18" s="30"/>
      <c r="D18" s="83">
        <v>130474</v>
      </c>
      <c r="E18" s="83"/>
      <c r="F18" s="30"/>
      <c r="G18" s="30"/>
      <c r="H18" s="83">
        <v>279353</v>
      </c>
      <c r="I18" s="83"/>
      <c r="J18" s="30"/>
    </row>
    <row r="19" spans="1:10">
      <c r="A19" s="14"/>
      <c r="B19" s="82"/>
      <c r="C19" s="30"/>
      <c r="D19" s="83"/>
      <c r="E19" s="83"/>
      <c r="F19" s="30"/>
      <c r="G19" s="30"/>
      <c r="H19" s="83"/>
      <c r="I19" s="83"/>
      <c r="J19" s="30"/>
    </row>
    <row r="20" spans="1:10">
      <c r="A20" s="14"/>
      <c r="B20" s="80" t="s">
        <v>352</v>
      </c>
      <c r="C20" s="33"/>
      <c r="D20" s="79">
        <v>65480</v>
      </c>
      <c r="E20" s="79"/>
      <c r="F20" s="33"/>
      <c r="G20" s="33"/>
      <c r="H20" s="79">
        <v>87252</v>
      </c>
      <c r="I20" s="79"/>
      <c r="J20" s="33"/>
    </row>
    <row r="21" spans="1:10">
      <c r="A21" s="14"/>
      <c r="B21" s="80"/>
      <c r="C21" s="33"/>
      <c r="D21" s="79"/>
      <c r="E21" s="79"/>
      <c r="F21" s="33"/>
      <c r="G21" s="33"/>
      <c r="H21" s="79"/>
      <c r="I21" s="79"/>
      <c r="J21" s="33"/>
    </row>
    <row r="22" spans="1:10">
      <c r="A22" s="14"/>
      <c r="B22" s="82" t="s">
        <v>353</v>
      </c>
      <c r="C22" s="30"/>
      <c r="D22" s="84">
        <v>764</v>
      </c>
      <c r="E22" s="84"/>
      <c r="F22" s="30"/>
      <c r="G22" s="30"/>
      <c r="H22" s="83">
        <v>1598</v>
      </c>
      <c r="I22" s="83"/>
      <c r="J22" s="30"/>
    </row>
    <row r="23" spans="1:10">
      <c r="A23" s="14"/>
      <c r="B23" s="82"/>
      <c r="C23" s="30"/>
      <c r="D23" s="84"/>
      <c r="E23" s="84"/>
      <c r="F23" s="30"/>
      <c r="G23" s="30"/>
      <c r="H23" s="83"/>
      <c r="I23" s="83"/>
      <c r="J23" s="30"/>
    </row>
    <row r="24" spans="1:10">
      <c r="A24" s="14"/>
      <c r="B24" s="80" t="s">
        <v>354</v>
      </c>
      <c r="C24" s="33"/>
      <c r="D24" s="81" t="s">
        <v>350</v>
      </c>
      <c r="E24" s="81"/>
      <c r="F24" s="33"/>
      <c r="G24" s="33"/>
      <c r="H24" s="79">
        <v>1358</v>
      </c>
      <c r="I24" s="79"/>
      <c r="J24" s="33"/>
    </row>
    <row r="25" spans="1:10" ht="15.75" thickBot="1">
      <c r="A25" s="14"/>
      <c r="B25" s="80"/>
      <c r="C25" s="33"/>
      <c r="D25" s="85"/>
      <c r="E25" s="85"/>
      <c r="F25" s="38"/>
      <c r="G25" s="33"/>
      <c r="H25" s="86"/>
      <c r="I25" s="86"/>
      <c r="J25" s="38"/>
    </row>
    <row r="26" spans="1:10">
      <c r="A26" s="14"/>
      <c r="B26" s="29" t="s">
        <v>355</v>
      </c>
      <c r="C26" s="30"/>
      <c r="D26" s="87">
        <v>773520</v>
      </c>
      <c r="E26" s="87"/>
      <c r="F26" s="43"/>
      <c r="G26" s="30"/>
      <c r="H26" s="87">
        <v>369561</v>
      </c>
      <c r="I26" s="87"/>
      <c r="J26" s="43"/>
    </row>
    <row r="27" spans="1:10" ht="15.75" thickBot="1">
      <c r="A27" s="14"/>
      <c r="B27" s="29"/>
      <c r="C27" s="30"/>
      <c r="D27" s="88"/>
      <c r="E27" s="88"/>
      <c r="F27" s="52"/>
      <c r="G27" s="30"/>
      <c r="H27" s="88"/>
      <c r="I27" s="88"/>
      <c r="J27" s="52"/>
    </row>
    <row r="28" spans="1:10">
      <c r="A28" s="14"/>
      <c r="B28" s="32" t="s">
        <v>356</v>
      </c>
      <c r="C28" s="33"/>
      <c r="D28" s="89">
        <v>3118597</v>
      </c>
      <c r="E28" s="89"/>
      <c r="F28" s="27"/>
      <c r="G28" s="33"/>
      <c r="H28" s="89">
        <v>1648360</v>
      </c>
      <c r="I28" s="89"/>
      <c r="J28" s="27"/>
    </row>
    <row r="29" spans="1:10">
      <c r="A29" s="14"/>
      <c r="B29" s="32"/>
      <c r="C29" s="33"/>
      <c r="D29" s="79"/>
      <c r="E29" s="79"/>
      <c r="F29" s="33"/>
      <c r="G29" s="33"/>
      <c r="H29" s="79"/>
      <c r="I29" s="79"/>
      <c r="J29" s="33"/>
    </row>
    <row r="30" spans="1:10" ht="15.75" thickBot="1">
      <c r="A30" s="14"/>
      <c r="B30" s="19" t="s">
        <v>357</v>
      </c>
      <c r="C30" s="20"/>
      <c r="D30" s="90" t="s">
        <v>358</v>
      </c>
      <c r="E30" s="90"/>
      <c r="F30" s="72" t="s">
        <v>341</v>
      </c>
      <c r="G30" s="20"/>
      <c r="H30" s="90" t="s">
        <v>359</v>
      </c>
      <c r="I30" s="90"/>
      <c r="J30" s="72" t="s">
        <v>341</v>
      </c>
    </row>
    <row r="31" spans="1:10">
      <c r="A31" s="14"/>
      <c r="B31" s="32" t="s">
        <v>360</v>
      </c>
      <c r="C31" s="33"/>
      <c r="D31" s="89">
        <v>2739116</v>
      </c>
      <c r="E31" s="89"/>
      <c r="F31" s="27"/>
      <c r="G31" s="33"/>
      <c r="H31" s="89">
        <v>1437523</v>
      </c>
      <c r="I31" s="89"/>
      <c r="J31" s="27"/>
    </row>
    <row r="32" spans="1:10" ht="15.75" thickBot="1">
      <c r="A32" s="14"/>
      <c r="B32" s="32"/>
      <c r="C32" s="33"/>
      <c r="D32" s="86"/>
      <c r="E32" s="86"/>
      <c r="F32" s="38"/>
      <c r="G32" s="33"/>
      <c r="H32" s="86"/>
      <c r="I32" s="86"/>
      <c r="J32" s="38"/>
    </row>
    <row r="33" spans="1:10">
      <c r="A33" s="14"/>
      <c r="B33" s="29" t="s">
        <v>361</v>
      </c>
      <c r="C33" s="30"/>
      <c r="D33" s="87">
        <v>7174</v>
      </c>
      <c r="E33" s="87"/>
      <c r="F33" s="43"/>
      <c r="G33" s="30"/>
      <c r="H33" s="87">
        <v>6142</v>
      </c>
      <c r="I33" s="87"/>
      <c r="J33" s="43"/>
    </row>
    <row r="34" spans="1:10">
      <c r="A34" s="14"/>
      <c r="B34" s="29"/>
      <c r="C34" s="30"/>
      <c r="D34" s="83"/>
      <c r="E34" s="83"/>
      <c r="F34" s="30"/>
      <c r="G34" s="30"/>
      <c r="H34" s="83"/>
      <c r="I34" s="83"/>
      <c r="J34" s="30"/>
    </row>
    <row r="35" spans="1:10">
      <c r="A35" s="14"/>
      <c r="B35" s="32" t="s">
        <v>362</v>
      </c>
      <c r="C35" s="33"/>
      <c r="D35" s="79">
        <v>48180</v>
      </c>
      <c r="E35" s="79"/>
      <c r="F35" s="33"/>
      <c r="G35" s="33"/>
      <c r="H35" s="79">
        <v>4071</v>
      </c>
      <c r="I35" s="79"/>
      <c r="J35" s="33"/>
    </row>
    <row r="36" spans="1:10">
      <c r="A36" s="14"/>
      <c r="B36" s="32"/>
      <c r="C36" s="33"/>
      <c r="D36" s="79"/>
      <c r="E36" s="79"/>
      <c r="F36" s="33"/>
      <c r="G36" s="33"/>
      <c r="H36" s="79"/>
      <c r="I36" s="79"/>
      <c r="J36" s="33"/>
    </row>
    <row r="37" spans="1:10" ht="15.75" thickBot="1">
      <c r="A37" s="14"/>
      <c r="B37" s="12" t="s">
        <v>363</v>
      </c>
      <c r="C37" s="13"/>
      <c r="D37" s="85" t="s">
        <v>364</v>
      </c>
      <c r="E37" s="85"/>
      <c r="F37" s="73" t="s">
        <v>341</v>
      </c>
      <c r="G37" s="13"/>
      <c r="H37" s="85" t="s">
        <v>365</v>
      </c>
      <c r="I37" s="85"/>
      <c r="J37" s="70" t="s">
        <v>341</v>
      </c>
    </row>
    <row r="38" spans="1:10" ht="22.5" customHeight="1">
      <c r="A38" s="14"/>
      <c r="B38" s="29" t="s">
        <v>46</v>
      </c>
      <c r="C38" s="30"/>
      <c r="D38" s="91" t="s">
        <v>273</v>
      </c>
      <c r="E38" s="87">
        <v>2791807</v>
      </c>
      <c r="F38" s="43"/>
      <c r="G38" s="30"/>
      <c r="H38" s="91" t="s">
        <v>273</v>
      </c>
      <c r="I38" s="87">
        <v>1446337</v>
      </c>
      <c r="J38" s="43"/>
    </row>
    <row r="39" spans="1:10" ht="15.75" thickBot="1">
      <c r="A39" s="14"/>
      <c r="B39" s="29"/>
      <c r="C39" s="30"/>
      <c r="D39" s="92"/>
      <c r="E39" s="93"/>
      <c r="F39" s="44"/>
      <c r="G39" s="30"/>
      <c r="H39" s="92"/>
      <c r="I39" s="93"/>
      <c r="J39" s="44"/>
    </row>
    <row r="40" spans="1:10" ht="63.75" customHeight="1" thickTop="1">
      <c r="A40" s="14"/>
      <c r="B40" s="94" t="s">
        <v>366</v>
      </c>
      <c r="C40" s="94"/>
      <c r="D40" s="94"/>
      <c r="E40" s="94"/>
      <c r="F40" s="94"/>
      <c r="G40" s="94"/>
      <c r="H40" s="94"/>
      <c r="I40" s="94"/>
      <c r="J40" s="94"/>
    </row>
  </sheetData>
  <mergeCells count="111">
    <mergeCell ref="J38:J39"/>
    <mergeCell ref="A1:A2"/>
    <mergeCell ref="B1:J1"/>
    <mergeCell ref="B2:J2"/>
    <mergeCell ref="B3:J3"/>
    <mergeCell ref="A4:A40"/>
    <mergeCell ref="B4:J4"/>
    <mergeCell ref="B5:J5"/>
    <mergeCell ref="B40:J40"/>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I13:I14"/>
    <mergeCell ref="J13:J14"/>
    <mergeCell ref="D15:F15"/>
    <mergeCell ref="H15:J15"/>
    <mergeCell ref="B16:B17"/>
    <mergeCell ref="C16:C17"/>
    <mergeCell ref="D16:E17"/>
    <mergeCell ref="F16:F17"/>
    <mergeCell ref="G16:G17"/>
    <mergeCell ref="H16:I17"/>
    <mergeCell ref="D11:J11"/>
    <mergeCell ref="D12:F12"/>
    <mergeCell ref="H12:J12"/>
    <mergeCell ref="B13:B14"/>
    <mergeCell ref="C13:C14"/>
    <mergeCell ref="D13:D14"/>
    <mergeCell ref="E13:E14"/>
    <mergeCell ref="F13:F14"/>
    <mergeCell ref="G13:G14"/>
    <mergeCell ref="H13:H14"/>
    <mergeCell ref="B6:J6"/>
    <mergeCell ref="D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5703125" bestFit="1" customWidth="1"/>
    <col min="2" max="2" width="36.5703125" bestFit="1" customWidth="1"/>
  </cols>
  <sheetData>
    <row r="1" spans="1:2">
      <c r="A1" s="8" t="s">
        <v>367</v>
      </c>
      <c r="B1" s="1" t="s">
        <v>1</v>
      </c>
    </row>
    <row r="2" spans="1:2">
      <c r="A2" s="8"/>
      <c r="B2" s="1" t="s">
        <v>2</v>
      </c>
    </row>
    <row r="3" spans="1:2">
      <c r="A3" s="3" t="s">
        <v>368</v>
      </c>
      <c r="B3" s="4"/>
    </row>
    <row r="4" spans="1:2">
      <c r="A4" s="14" t="s">
        <v>367</v>
      </c>
      <c r="B4" s="10" t="s">
        <v>369</v>
      </c>
    </row>
    <row r="5" spans="1:2" ht="243">
      <c r="A5" s="14"/>
      <c r="B5" s="68" t="s">
        <v>370</v>
      </c>
    </row>
    <row r="6" spans="1:2">
      <c r="A6" s="14"/>
      <c r="B6" s="4"/>
    </row>
    <row r="7" spans="1:2" ht="217.5">
      <c r="A7" s="14"/>
      <c r="B7" s="13" t="s">
        <v>371</v>
      </c>
    </row>
    <row r="8" spans="1:2">
      <c r="A8" s="14"/>
      <c r="B8" s="4"/>
    </row>
    <row r="9" spans="1:2" ht="268.5">
      <c r="A9" s="14"/>
      <c r="B9" s="13" t="s">
        <v>372</v>
      </c>
    </row>
    <row r="10" spans="1:2">
      <c r="A10" s="14"/>
      <c r="B10" s="4"/>
    </row>
    <row r="11" spans="1:2" ht="115.5">
      <c r="A11" s="14"/>
      <c r="B11" s="13" t="s">
        <v>373</v>
      </c>
    </row>
    <row r="12" spans="1:2">
      <c r="A12" s="14"/>
      <c r="B12" s="4"/>
    </row>
    <row r="13" spans="1:2" ht="39">
      <c r="A13" s="14"/>
      <c r="B13" s="13" t="s">
        <v>374</v>
      </c>
    </row>
    <row r="14" spans="1:2">
      <c r="A14" s="14"/>
      <c r="B14" s="4"/>
    </row>
    <row r="15" spans="1:2">
      <c r="A15" s="14"/>
      <c r="B15" s="11" t="s">
        <v>375</v>
      </c>
    </row>
    <row r="16" spans="1:2" ht="345">
      <c r="A16" s="14"/>
      <c r="B16" s="13" t="s">
        <v>376</v>
      </c>
    </row>
    <row r="17" spans="1:2">
      <c r="A17" s="14"/>
      <c r="B17" s="11" t="s">
        <v>377</v>
      </c>
    </row>
    <row r="18" spans="1:2" ht="345">
      <c r="A18" s="14"/>
      <c r="B18" s="12" t="s">
        <v>378</v>
      </c>
    </row>
    <row r="19" spans="1:2">
      <c r="A19" s="14"/>
      <c r="B19" s="11" t="s">
        <v>379</v>
      </c>
    </row>
    <row r="20" spans="1:2" ht="51.75">
      <c r="A20" s="14"/>
      <c r="B20" s="13" t="s">
        <v>380</v>
      </c>
    </row>
    <row r="21" spans="1:2" ht="90">
      <c r="A21" s="14"/>
      <c r="B21" s="13" t="s">
        <v>38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140625" bestFit="1" customWidth="1"/>
    <col min="2" max="2" width="36.5703125" bestFit="1" customWidth="1"/>
    <col min="3" max="3" width="9" customWidth="1"/>
    <col min="4" max="4" width="25.42578125" customWidth="1"/>
    <col min="5" max="5" width="6.85546875" customWidth="1"/>
    <col min="6" max="6" width="36.5703125" customWidth="1"/>
    <col min="7" max="7" width="9" customWidth="1"/>
    <col min="8" max="8" width="25.42578125" customWidth="1"/>
    <col min="9" max="9" width="6.85546875" customWidth="1"/>
    <col min="10" max="10" width="36.5703125" customWidth="1"/>
    <col min="11" max="11" width="9" customWidth="1"/>
    <col min="12" max="12" width="25.42578125" customWidth="1"/>
    <col min="13" max="13" width="6.8554687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2</v>
      </c>
      <c r="B3" s="46"/>
      <c r="C3" s="46"/>
      <c r="D3" s="46"/>
      <c r="E3" s="46"/>
      <c r="F3" s="46"/>
      <c r="G3" s="46"/>
      <c r="H3" s="46"/>
      <c r="I3" s="46"/>
      <c r="J3" s="46"/>
      <c r="K3" s="46"/>
      <c r="L3" s="46"/>
      <c r="M3" s="46"/>
    </row>
    <row r="4" spans="1:13">
      <c r="A4" s="14" t="s">
        <v>257</v>
      </c>
      <c r="B4" s="47" t="s">
        <v>383</v>
      </c>
      <c r="C4" s="47"/>
      <c r="D4" s="47"/>
      <c r="E4" s="47"/>
      <c r="F4" s="47"/>
      <c r="G4" s="47"/>
      <c r="H4" s="47"/>
      <c r="I4" s="47"/>
      <c r="J4" s="47"/>
      <c r="K4" s="47"/>
      <c r="L4" s="47"/>
      <c r="M4" s="47"/>
    </row>
    <row r="5" spans="1:13">
      <c r="A5" s="14"/>
      <c r="B5" s="32" t="s">
        <v>384</v>
      </c>
      <c r="C5" s="32"/>
      <c r="D5" s="32"/>
      <c r="E5" s="32"/>
      <c r="F5" s="32"/>
      <c r="G5" s="32"/>
      <c r="H5" s="32"/>
      <c r="I5" s="32"/>
      <c r="J5" s="32"/>
      <c r="K5" s="32"/>
      <c r="L5" s="32"/>
      <c r="M5" s="32"/>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3"/>
      <c r="C8" s="25" t="s">
        <v>324</v>
      </c>
      <c r="D8" s="25"/>
      <c r="E8" s="25"/>
      <c r="F8" s="25"/>
      <c r="G8" s="25"/>
      <c r="H8" s="25"/>
      <c r="I8" s="25"/>
      <c r="J8" s="25"/>
      <c r="K8" s="25"/>
      <c r="L8" s="25"/>
      <c r="M8" s="25"/>
    </row>
    <row r="9" spans="1:13" ht="15.75" thickBot="1">
      <c r="A9" s="14"/>
      <c r="B9" s="13"/>
      <c r="C9" s="26">
        <v>2014</v>
      </c>
      <c r="D9" s="26"/>
      <c r="E9" s="26"/>
      <c r="F9" s="13"/>
      <c r="G9" s="26">
        <v>2013</v>
      </c>
      <c r="H9" s="26"/>
      <c r="I9" s="26"/>
      <c r="J9" s="13"/>
      <c r="K9" s="26">
        <v>2012</v>
      </c>
      <c r="L9" s="26"/>
      <c r="M9" s="26"/>
    </row>
    <row r="10" spans="1:13">
      <c r="A10" s="14"/>
      <c r="B10" s="13"/>
      <c r="C10" s="27"/>
      <c r="D10" s="27"/>
      <c r="E10" s="27"/>
      <c r="F10" s="13"/>
      <c r="G10" s="27"/>
      <c r="H10" s="27"/>
      <c r="I10" s="27"/>
      <c r="J10" s="13"/>
      <c r="K10" s="27"/>
      <c r="L10" s="27"/>
      <c r="M10" s="27"/>
    </row>
    <row r="11" spans="1:13">
      <c r="A11" s="14"/>
      <c r="B11" s="13"/>
      <c r="C11" s="28" t="s">
        <v>305</v>
      </c>
      <c r="D11" s="28"/>
      <c r="E11" s="28"/>
      <c r="F11" s="28"/>
      <c r="G11" s="28"/>
      <c r="H11" s="28"/>
      <c r="I11" s="28"/>
      <c r="J11" s="13"/>
      <c r="K11" s="33"/>
      <c r="L11" s="33"/>
      <c r="M11" s="33"/>
    </row>
    <row r="12" spans="1:13">
      <c r="A12" s="14"/>
      <c r="B12" s="32" t="s">
        <v>385</v>
      </c>
      <c r="C12" s="32" t="s">
        <v>273</v>
      </c>
      <c r="D12" s="34">
        <v>3029</v>
      </c>
      <c r="E12" s="33"/>
      <c r="F12" s="33"/>
      <c r="G12" s="32" t="s">
        <v>273</v>
      </c>
      <c r="H12" s="34">
        <v>2145</v>
      </c>
      <c r="I12" s="33"/>
      <c r="J12" s="33"/>
      <c r="K12" s="32" t="s">
        <v>273</v>
      </c>
      <c r="L12" s="34">
        <v>1104</v>
      </c>
      <c r="M12" s="33"/>
    </row>
    <row r="13" spans="1:13">
      <c r="A13" s="14"/>
      <c r="B13" s="32"/>
      <c r="C13" s="32"/>
      <c r="D13" s="34"/>
      <c r="E13" s="33"/>
      <c r="F13" s="33"/>
      <c r="G13" s="32"/>
      <c r="H13" s="34"/>
      <c r="I13" s="33"/>
      <c r="J13" s="33"/>
      <c r="K13" s="32"/>
      <c r="L13" s="34"/>
      <c r="M13" s="33"/>
    </row>
    <row r="14" spans="1:13">
      <c r="A14" s="14"/>
      <c r="B14" s="29" t="s">
        <v>386</v>
      </c>
      <c r="C14" s="36">
        <v>703</v>
      </c>
      <c r="D14" s="36"/>
      <c r="E14" s="30"/>
      <c r="F14" s="30"/>
      <c r="G14" s="36">
        <v>226</v>
      </c>
      <c r="H14" s="36"/>
      <c r="I14" s="30"/>
      <c r="J14" s="30"/>
      <c r="K14" s="36">
        <v>201</v>
      </c>
      <c r="L14" s="36"/>
      <c r="M14" s="30"/>
    </row>
    <row r="15" spans="1:13">
      <c r="A15" s="14"/>
      <c r="B15" s="29"/>
      <c r="C15" s="36"/>
      <c r="D15" s="36"/>
      <c r="E15" s="30"/>
      <c r="F15" s="30"/>
      <c r="G15" s="36"/>
      <c r="H15" s="36"/>
      <c r="I15" s="30"/>
      <c r="J15" s="30"/>
      <c r="K15" s="36"/>
      <c r="L15" s="36"/>
      <c r="M15" s="30"/>
    </row>
    <row r="16" spans="1:13">
      <c r="A16" s="14"/>
      <c r="B16" s="32" t="s">
        <v>387</v>
      </c>
      <c r="C16" s="34">
        <v>3726</v>
      </c>
      <c r="D16" s="34"/>
      <c r="E16" s="33"/>
      <c r="F16" s="33"/>
      <c r="G16" s="35">
        <v>471</v>
      </c>
      <c r="H16" s="35"/>
      <c r="I16" s="33"/>
      <c r="J16" s="33"/>
      <c r="K16" s="35">
        <v>562</v>
      </c>
      <c r="L16" s="35"/>
      <c r="M16" s="33"/>
    </row>
    <row r="17" spans="1:13">
      <c r="A17" s="14"/>
      <c r="B17" s="32"/>
      <c r="C17" s="34"/>
      <c r="D17" s="34"/>
      <c r="E17" s="33"/>
      <c r="F17" s="33"/>
      <c r="G17" s="35"/>
      <c r="H17" s="35"/>
      <c r="I17" s="33"/>
      <c r="J17" s="33"/>
      <c r="K17" s="35"/>
      <c r="L17" s="35"/>
      <c r="M17" s="33"/>
    </row>
    <row r="18" spans="1:13">
      <c r="A18" s="14"/>
      <c r="B18" s="19" t="s">
        <v>388</v>
      </c>
      <c r="C18" s="36" t="s">
        <v>389</v>
      </c>
      <c r="D18" s="36"/>
      <c r="E18" s="19" t="s">
        <v>341</v>
      </c>
      <c r="F18" s="20"/>
      <c r="G18" s="36" t="s">
        <v>390</v>
      </c>
      <c r="H18" s="36"/>
      <c r="I18" s="19" t="s">
        <v>341</v>
      </c>
      <c r="J18" s="20"/>
      <c r="K18" s="36" t="s">
        <v>391</v>
      </c>
      <c r="L18" s="36"/>
      <c r="M18" s="19" t="s">
        <v>341</v>
      </c>
    </row>
    <row r="19" spans="1:13">
      <c r="A19" s="14"/>
      <c r="B19" s="32" t="s">
        <v>392</v>
      </c>
      <c r="C19" s="35">
        <v>467</v>
      </c>
      <c r="D19" s="35"/>
      <c r="E19" s="33"/>
      <c r="F19" s="33"/>
      <c r="G19" s="35">
        <v>201</v>
      </c>
      <c r="H19" s="35"/>
      <c r="I19" s="33"/>
      <c r="J19" s="33"/>
      <c r="K19" s="35">
        <v>98</v>
      </c>
      <c r="L19" s="35"/>
      <c r="M19" s="33"/>
    </row>
    <row r="20" spans="1:13">
      <c r="A20" s="14"/>
      <c r="B20" s="32"/>
      <c r="C20" s="35"/>
      <c r="D20" s="35"/>
      <c r="E20" s="33"/>
      <c r="F20" s="33"/>
      <c r="G20" s="35"/>
      <c r="H20" s="35"/>
      <c r="I20" s="33"/>
      <c r="J20" s="33"/>
      <c r="K20" s="35"/>
      <c r="L20" s="35"/>
      <c r="M20" s="33"/>
    </row>
    <row r="21" spans="1:13">
      <c r="A21" s="14"/>
      <c r="B21" s="29" t="s">
        <v>393</v>
      </c>
      <c r="C21" s="36">
        <v>588</v>
      </c>
      <c r="D21" s="36"/>
      <c r="E21" s="30"/>
      <c r="F21" s="30"/>
      <c r="G21" s="36" t="s">
        <v>350</v>
      </c>
      <c r="H21" s="36"/>
      <c r="I21" s="30"/>
      <c r="J21" s="30"/>
      <c r="K21" s="36">
        <v>185</v>
      </c>
      <c r="L21" s="36"/>
      <c r="M21" s="30"/>
    </row>
    <row r="22" spans="1:13" ht="15.75" thickBot="1">
      <c r="A22" s="14"/>
      <c r="B22" s="29"/>
      <c r="C22" s="95"/>
      <c r="D22" s="95"/>
      <c r="E22" s="52"/>
      <c r="F22" s="30"/>
      <c r="G22" s="95"/>
      <c r="H22" s="95"/>
      <c r="I22" s="52"/>
      <c r="J22" s="30"/>
      <c r="K22" s="95"/>
      <c r="L22" s="95"/>
      <c r="M22" s="52"/>
    </row>
    <row r="23" spans="1:13">
      <c r="A23" s="14"/>
      <c r="B23" s="32" t="s">
        <v>394</v>
      </c>
      <c r="C23" s="54">
        <v>8486</v>
      </c>
      <c r="D23" s="54"/>
      <c r="E23" s="27"/>
      <c r="F23" s="33"/>
      <c r="G23" s="54">
        <v>3029</v>
      </c>
      <c r="H23" s="54"/>
      <c r="I23" s="27"/>
      <c r="J23" s="33"/>
      <c r="K23" s="54">
        <v>2145</v>
      </c>
      <c r="L23" s="54"/>
      <c r="M23" s="27"/>
    </row>
    <row r="24" spans="1:13">
      <c r="A24" s="14"/>
      <c r="B24" s="32"/>
      <c r="C24" s="96"/>
      <c r="D24" s="96"/>
      <c r="E24" s="65"/>
      <c r="F24" s="33"/>
      <c r="G24" s="96"/>
      <c r="H24" s="96"/>
      <c r="I24" s="65"/>
      <c r="J24" s="33"/>
      <c r="K24" s="96"/>
      <c r="L24" s="96"/>
      <c r="M24" s="65"/>
    </row>
    <row r="25" spans="1:13">
      <c r="A25" s="14"/>
      <c r="B25" s="29" t="s">
        <v>395</v>
      </c>
      <c r="C25" s="36">
        <v>39</v>
      </c>
      <c r="D25" s="36"/>
      <c r="E25" s="30"/>
      <c r="F25" s="30"/>
      <c r="G25" s="36">
        <v>40</v>
      </c>
      <c r="H25" s="36"/>
      <c r="I25" s="30"/>
      <c r="J25" s="30"/>
      <c r="K25" s="36">
        <v>20</v>
      </c>
      <c r="L25" s="36"/>
      <c r="M25" s="30"/>
    </row>
    <row r="26" spans="1:13" ht="15.75" thickBot="1">
      <c r="A26" s="14"/>
      <c r="B26" s="29"/>
      <c r="C26" s="95"/>
      <c r="D26" s="95"/>
      <c r="E26" s="52"/>
      <c r="F26" s="30"/>
      <c r="G26" s="95"/>
      <c r="H26" s="95"/>
      <c r="I26" s="52"/>
      <c r="J26" s="30"/>
      <c r="K26" s="95"/>
      <c r="L26" s="95"/>
      <c r="M26" s="52"/>
    </row>
    <row r="27" spans="1:13">
      <c r="A27" s="14"/>
      <c r="B27" s="32" t="s">
        <v>396</v>
      </c>
      <c r="C27" s="59" t="s">
        <v>273</v>
      </c>
      <c r="D27" s="54">
        <v>8447</v>
      </c>
      <c r="E27" s="27"/>
      <c r="F27" s="33"/>
      <c r="G27" s="59" t="s">
        <v>273</v>
      </c>
      <c r="H27" s="54">
        <v>2989</v>
      </c>
      <c r="I27" s="27"/>
      <c r="J27" s="33"/>
      <c r="K27" s="59" t="s">
        <v>273</v>
      </c>
      <c r="L27" s="54">
        <v>2125</v>
      </c>
      <c r="M27" s="27"/>
    </row>
    <row r="28" spans="1:13" ht="15.75" thickBot="1">
      <c r="A28" s="14"/>
      <c r="B28" s="32"/>
      <c r="C28" s="60"/>
      <c r="D28" s="61"/>
      <c r="E28" s="62"/>
      <c r="F28" s="33"/>
      <c r="G28" s="60"/>
      <c r="H28" s="61"/>
      <c r="I28" s="62"/>
      <c r="J28" s="33"/>
      <c r="K28" s="60"/>
      <c r="L28" s="61"/>
      <c r="M28" s="62"/>
    </row>
    <row r="29" spans="1:13" ht="38.25" customHeight="1" thickTop="1">
      <c r="A29" s="14"/>
      <c r="B29" s="32" t="s">
        <v>397</v>
      </c>
      <c r="C29" s="32"/>
      <c r="D29" s="32"/>
      <c r="E29" s="32"/>
      <c r="F29" s="32"/>
      <c r="G29" s="32"/>
      <c r="H29" s="32"/>
      <c r="I29" s="32"/>
      <c r="J29" s="32"/>
      <c r="K29" s="32"/>
      <c r="L29" s="32"/>
      <c r="M29" s="32"/>
    </row>
  </sheetData>
  <mergeCells count="99">
    <mergeCell ref="B29:M29"/>
    <mergeCell ref="K27:K28"/>
    <mergeCell ref="L27:L28"/>
    <mergeCell ref="M27:M28"/>
    <mergeCell ref="A1:A2"/>
    <mergeCell ref="B1:M1"/>
    <mergeCell ref="B2:M2"/>
    <mergeCell ref="B3:M3"/>
    <mergeCell ref="A4:A29"/>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C11:I11"/>
    <mergeCell ref="K11:M11"/>
    <mergeCell ref="B12:B13"/>
    <mergeCell ref="C12:C13"/>
    <mergeCell ref="D12:D13"/>
    <mergeCell ref="E12:E13"/>
    <mergeCell ref="F12:F13"/>
    <mergeCell ref="G12:G13"/>
    <mergeCell ref="H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98</v>
      </c>
      <c r="B1" s="1" t="s">
        <v>1</v>
      </c>
    </row>
    <row r="2" spans="1:2">
      <c r="A2" s="8"/>
      <c r="B2" s="1" t="s">
        <v>2</v>
      </c>
    </row>
    <row r="3" spans="1:2" ht="30">
      <c r="A3" s="3" t="s">
        <v>399</v>
      </c>
      <c r="B3" s="4"/>
    </row>
    <row r="4" spans="1:2">
      <c r="A4" s="14" t="s">
        <v>398</v>
      </c>
      <c r="B4" s="10" t="s">
        <v>400</v>
      </c>
    </row>
    <row r="5" spans="1:2" ht="319.5">
      <c r="A5" s="14"/>
      <c r="B5" s="12" t="s">
        <v>401</v>
      </c>
    </row>
    <row r="6" spans="1:2">
      <c r="A6" s="14"/>
      <c r="B6" s="11" t="s">
        <v>402</v>
      </c>
    </row>
    <row r="7" spans="1:2" ht="179.25">
      <c r="A7" s="14"/>
      <c r="B7" s="12" t="s">
        <v>403</v>
      </c>
    </row>
    <row r="8" spans="1:2" ht="153.75">
      <c r="A8" s="14"/>
      <c r="B8" s="13" t="s">
        <v>404</v>
      </c>
    </row>
    <row r="9" spans="1:2">
      <c r="A9" s="14"/>
      <c r="B9" s="4"/>
    </row>
    <row r="10" spans="1:2">
      <c r="A10" s="14"/>
      <c r="B10" s="97" t="s">
        <v>405</v>
      </c>
    </row>
    <row r="11" spans="1:2" ht="217.5">
      <c r="A11" s="14"/>
      <c r="B11" s="13" t="s">
        <v>406</v>
      </c>
    </row>
    <row r="12" spans="1:2" ht="128.25">
      <c r="A12" s="14"/>
      <c r="B12" s="12" t="s">
        <v>40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4.42578125" bestFit="1" customWidth="1"/>
    <col min="2" max="2" width="36.5703125" customWidth="1"/>
    <col min="3" max="3" width="29.85546875" customWidth="1"/>
    <col min="4" max="4" width="6.42578125" customWidth="1"/>
    <col min="5" max="5" width="36.5703125" customWidth="1"/>
    <col min="6" max="6" width="5" customWidth="1"/>
    <col min="7" max="7" width="29.85546875" customWidth="1"/>
    <col min="8" max="8" width="6.42578125" customWidth="1"/>
    <col min="9" max="9" width="24.7109375" customWidth="1"/>
    <col min="10" max="10" width="5" customWidth="1"/>
    <col min="11" max="11" width="29.85546875" customWidth="1"/>
    <col min="12" max="12" width="6.42578125" customWidth="1"/>
    <col min="13" max="13" width="18.140625" customWidth="1"/>
    <col min="14" max="14" width="29.85546875" customWidth="1"/>
  </cols>
  <sheetData>
    <row r="1" spans="1:14" ht="15" customHeight="1">
      <c r="A1" s="8" t="s">
        <v>4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9</v>
      </c>
      <c r="B3" s="46"/>
      <c r="C3" s="46"/>
      <c r="D3" s="46"/>
      <c r="E3" s="46"/>
      <c r="F3" s="46"/>
      <c r="G3" s="46"/>
      <c r="H3" s="46"/>
      <c r="I3" s="46"/>
      <c r="J3" s="46"/>
      <c r="K3" s="46"/>
      <c r="L3" s="46"/>
      <c r="M3" s="46"/>
      <c r="N3" s="46"/>
    </row>
    <row r="4" spans="1:14">
      <c r="A4" s="14" t="s">
        <v>408</v>
      </c>
      <c r="B4" s="47" t="s">
        <v>410</v>
      </c>
      <c r="C4" s="47"/>
      <c r="D4" s="47"/>
      <c r="E4" s="47"/>
      <c r="F4" s="47"/>
      <c r="G4" s="47"/>
      <c r="H4" s="47"/>
      <c r="I4" s="47"/>
      <c r="J4" s="47"/>
      <c r="K4" s="47"/>
      <c r="L4" s="47"/>
      <c r="M4" s="47"/>
      <c r="N4" s="47"/>
    </row>
    <row r="5" spans="1:14">
      <c r="A5" s="14"/>
      <c r="B5" s="32" t="s">
        <v>411</v>
      </c>
      <c r="C5" s="32"/>
      <c r="D5" s="32"/>
      <c r="E5" s="32"/>
      <c r="F5" s="32"/>
      <c r="G5" s="32"/>
      <c r="H5" s="32"/>
      <c r="I5" s="32"/>
      <c r="J5" s="32"/>
      <c r="K5" s="32"/>
      <c r="L5" s="32"/>
      <c r="M5" s="32"/>
      <c r="N5" s="32"/>
    </row>
    <row r="6" spans="1:14">
      <c r="A6" s="14"/>
      <c r="B6" s="24"/>
      <c r="C6" s="24"/>
      <c r="D6" s="24"/>
      <c r="E6" s="24"/>
      <c r="F6" s="24"/>
      <c r="G6" s="24"/>
      <c r="H6" s="24"/>
      <c r="I6" s="24"/>
      <c r="J6" s="24"/>
    </row>
    <row r="7" spans="1:14">
      <c r="A7" s="14"/>
      <c r="B7" s="15"/>
      <c r="C7" s="15"/>
      <c r="D7" s="15"/>
      <c r="E7" s="15"/>
      <c r="F7" s="15"/>
      <c r="G7" s="15"/>
      <c r="H7" s="15"/>
      <c r="I7" s="15"/>
      <c r="J7" s="15"/>
    </row>
    <row r="8" spans="1:14">
      <c r="A8" s="14"/>
      <c r="B8" s="13"/>
      <c r="C8" s="13"/>
      <c r="D8" s="28" t="s">
        <v>270</v>
      </c>
      <c r="E8" s="28"/>
      <c r="F8" s="28"/>
      <c r="G8" s="13"/>
      <c r="H8" s="28" t="s">
        <v>270</v>
      </c>
      <c r="I8" s="28"/>
      <c r="J8" s="28"/>
    </row>
    <row r="9" spans="1:14" ht="15.75" thickBot="1">
      <c r="A9" s="14"/>
      <c r="B9" s="13"/>
      <c r="C9" s="13"/>
      <c r="D9" s="25">
        <v>2014</v>
      </c>
      <c r="E9" s="25"/>
      <c r="F9" s="25"/>
      <c r="G9" s="13"/>
      <c r="H9" s="25">
        <v>2013</v>
      </c>
      <c r="I9" s="25"/>
      <c r="J9" s="25"/>
    </row>
    <row r="10" spans="1:14">
      <c r="A10" s="14"/>
      <c r="B10" s="13"/>
      <c r="C10" s="13"/>
      <c r="D10" s="27"/>
      <c r="E10" s="27"/>
      <c r="F10" s="27"/>
      <c r="G10" s="13"/>
      <c r="H10" s="27"/>
      <c r="I10" s="27"/>
      <c r="J10" s="27"/>
    </row>
    <row r="11" spans="1:14">
      <c r="A11" s="14"/>
      <c r="B11" s="13"/>
      <c r="C11" s="13"/>
      <c r="D11" s="28" t="s">
        <v>305</v>
      </c>
      <c r="E11" s="28"/>
      <c r="F11" s="28"/>
      <c r="G11" s="28"/>
      <c r="H11" s="28"/>
      <c r="I11" s="28"/>
      <c r="J11" s="28"/>
    </row>
    <row r="12" spans="1:14">
      <c r="A12" s="14"/>
      <c r="B12" s="29" t="s">
        <v>412</v>
      </c>
      <c r="C12" s="30"/>
      <c r="D12" s="29" t="s">
        <v>273</v>
      </c>
      <c r="E12" s="31">
        <v>223500</v>
      </c>
      <c r="F12" s="30"/>
      <c r="G12" s="30"/>
      <c r="H12" s="29" t="s">
        <v>273</v>
      </c>
      <c r="I12" s="31">
        <v>10000</v>
      </c>
      <c r="J12" s="30"/>
    </row>
    <row r="13" spans="1:14">
      <c r="A13" s="14"/>
      <c r="B13" s="29"/>
      <c r="C13" s="30"/>
      <c r="D13" s="29"/>
      <c r="E13" s="31"/>
      <c r="F13" s="30"/>
      <c r="G13" s="30"/>
      <c r="H13" s="29"/>
      <c r="I13" s="31"/>
      <c r="J13" s="30"/>
    </row>
    <row r="14" spans="1:14">
      <c r="A14" s="14"/>
      <c r="B14" s="32" t="s">
        <v>413</v>
      </c>
      <c r="C14" s="33"/>
      <c r="D14" s="34">
        <v>450000</v>
      </c>
      <c r="E14" s="34"/>
      <c r="F14" s="33"/>
      <c r="G14" s="33"/>
      <c r="H14" s="34">
        <v>450000</v>
      </c>
      <c r="I14" s="34"/>
      <c r="J14" s="33"/>
    </row>
    <row r="15" spans="1:14">
      <c r="A15" s="14"/>
      <c r="B15" s="32"/>
      <c r="C15" s="33"/>
      <c r="D15" s="34"/>
      <c r="E15" s="34"/>
      <c r="F15" s="33"/>
      <c r="G15" s="33"/>
      <c r="H15" s="34"/>
      <c r="I15" s="34"/>
      <c r="J15" s="33"/>
    </row>
    <row r="16" spans="1:14">
      <c r="A16" s="14"/>
      <c r="B16" s="29" t="s">
        <v>414</v>
      </c>
      <c r="C16" s="30"/>
      <c r="D16" s="36" t="s">
        <v>350</v>
      </c>
      <c r="E16" s="36"/>
      <c r="F16" s="30"/>
      <c r="G16" s="30"/>
      <c r="H16" s="36" t="s">
        <v>350</v>
      </c>
      <c r="I16" s="36"/>
      <c r="J16" s="30"/>
    </row>
    <row r="17" spans="1:14" ht="15.75" thickBot="1">
      <c r="A17" s="14"/>
      <c r="B17" s="29"/>
      <c r="C17" s="30"/>
      <c r="D17" s="95"/>
      <c r="E17" s="95"/>
      <c r="F17" s="52"/>
      <c r="G17" s="30"/>
      <c r="H17" s="95"/>
      <c r="I17" s="95"/>
      <c r="J17" s="52"/>
    </row>
    <row r="18" spans="1:14">
      <c r="A18" s="14"/>
      <c r="B18" s="99" t="s">
        <v>415</v>
      </c>
      <c r="C18" s="33"/>
      <c r="D18" s="59" t="s">
        <v>273</v>
      </c>
      <c r="E18" s="54">
        <v>673500</v>
      </c>
      <c r="F18" s="27"/>
      <c r="G18" s="33"/>
      <c r="H18" s="59" t="s">
        <v>273</v>
      </c>
      <c r="I18" s="54">
        <v>460000</v>
      </c>
      <c r="J18" s="27"/>
    </row>
    <row r="19" spans="1:14" ht="15.75" thickBot="1">
      <c r="A19" s="14"/>
      <c r="B19" s="99"/>
      <c r="C19" s="33"/>
      <c r="D19" s="60"/>
      <c r="E19" s="61"/>
      <c r="F19" s="62"/>
      <c r="G19" s="33"/>
      <c r="H19" s="60"/>
      <c r="I19" s="61"/>
      <c r="J19" s="62"/>
    </row>
    <row r="20" spans="1:14" ht="15.75" thickTop="1">
      <c r="A20" s="14"/>
      <c r="B20" s="13"/>
      <c r="C20" s="13"/>
      <c r="D20" s="100"/>
      <c r="E20" s="100"/>
      <c r="F20" s="100"/>
      <c r="G20" s="13"/>
      <c r="H20" s="100"/>
      <c r="I20" s="100"/>
      <c r="J20" s="100"/>
    </row>
    <row r="21" spans="1:14">
      <c r="A21" s="14"/>
      <c r="B21" s="48" t="s">
        <v>416</v>
      </c>
      <c r="C21" s="48"/>
      <c r="D21" s="48"/>
      <c r="E21" s="48"/>
      <c r="F21" s="48"/>
      <c r="G21" s="48"/>
      <c r="H21" s="48"/>
      <c r="I21" s="48"/>
      <c r="J21" s="48"/>
      <c r="K21" s="48"/>
      <c r="L21" s="48"/>
      <c r="M21" s="48"/>
      <c r="N21" s="48"/>
    </row>
    <row r="22" spans="1:14" ht="51" customHeight="1">
      <c r="A22" s="14"/>
      <c r="B22" s="32" t="s">
        <v>417</v>
      </c>
      <c r="C22" s="32"/>
      <c r="D22" s="32"/>
      <c r="E22" s="32"/>
      <c r="F22" s="32"/>
      <c r="G22" s="32"/>
      <c r="H22" s="32"/>
      <c r="I22" s="32"/>
      <c r="J22" s="32"/>
      <c r="K22" s="32"/>
      <c r="L22" s="32"/>
      <c r="M22" s="32"/>
      <c r="N22" s="32"/>
    </row>
    <row r="23" spans="1:14" ht="51" customHeight="1">
      <c r="A23" s="14"/>
      <c r="B23" s="32" t="s">
        <v>418</v>
      </c>
      <c r="C23" s="32"/>
      <c r="D23" s="32"/>
      <c r="E23" s="32"/>
      <c r="F23" s="32"/>
      <c r="G23" s="32"/>
      <c r="H23" s="32"/>
      <c r="I23" s="32"/>
      <c r="J23" s="32"/>
      <c r="K23" s="32"/>
      <c r="L23" s="32"/>
      <c r="M23" s="32"/>
      <c r="N23" s="32"/>
    </row>
    <row r="24" spans="1:14" ht="63.75" customHeight="1">
      <c r="A24" s="14"/>
      <c r="B24" s="32" t="s">
        <v>419</v>
      </c>
      <c r="C24" s="32"/>
      <c r="D24" s="32"/>
      <c r="E24" s="32"/>
      <c r="F24" s="32"/>
      <c r="G24" s="32"/>
      <c r="H24" s="32"/>
      <c r="I24" s="32"/>
      <c r="J24" s="32"/>
      <c r="K24" s="32"/>
      <c r="L24" s="32"/>
      <c r="M24" s="32"/>
      <c r="N24" s="32"/>
    </row>
    <row r="25" spans="1:14" ht="25.5" customHeight="1">
      <c r="A25" s="14"/>
      <c r="B25" s="32" t="s">
        <v>420</v>
      </c>
      <c r="C25" s="32"/>
      <c r="D25" s="32"/>
      <c r="E25" s="32"/>
      <c r="F25" s="32"/>
      <c r="G25" s="32"/>
      <c r="H25" s="32"/>
      <c r="I25" s="32"/>
      <c r="J25" s="32"/>
      <c r="K25" s="32"/>
      <c r="L25" s="32"/>
      <c r="M25" s="32"/>
      <c r="N25" s="32"/>
    </row>
    <row r="26" spans="1:14">
      <c r="A26" s="14"/>
      <c r="B26" s="48" t="s">
        <v>421</v>
      </c>
      <c r="C26" s="48"/>
      <c r="D26" s="48"/>
      <c r="E26" s="48"/>
      <c r="F26" s="48"/>
      <c r="G26" s="48"/>
      <c r="H26" s="48"/>
      <c r="I26" s="48"/>
      <c r="J26" s="48"/>
      <c r="K26" s="48"/>
      <c r="L26" s="48"/>
      <c r="M26" s="48"/>
      <c r="N26" s="48"/>
    </row>
    <row r="27" spans="1:14" ht="51" customHeight="1">
      <c r="A27" s="14"/>
      <c r="B27" s="32" t="s">
        <v>422</v>
      </c>
      <c r="C27" s="32"/>
      <c r="D27" s="32"/>
      <c r="E27" s="32"/>
      <c r="F27" s="32"/>
      <c r="G27" s="32"/>
      <c r="H27" s="32"/>
      <c r="I27" s="32"/>
      <c r="J27" s="32"/>
      <c r="K27" s="32"/>
      <c r="L27" s="32"/>
      <c r="M27" s="32"/>
      <c r="N27" s="32"/>
    </row>
    <row r="28" spans="1:14">
      <c r="A28" s="14"/>
      <c r="B28" s="46"/>
      <c r="C28" s="46"/>
      <c r="D28" s="46"/>
      <c r="E28" s="46"/>
      <c r="F28" s="46"/>
      <c r="G28" s="46"/>
      <c r="H28" s="46"/>
      <c r="I28" s="46"/>
      <c r="J28" s="46"/>
      <c r="K28" s="46"/>
      <c r="L28" s="46"/>
      <c r="M28" s="46"/>
      <c r="N28" s="46"/>
    </row>
    <row r="29" spans="1:14" ht="38.25" customHeight="1">
      <c r="A29" s="14"/>
      <c r="B29" s="32" t="s">
        <v>423</v>
      </c>
      <c r="C29" s="32"/>
      <c r="D29" s="32"/>
      <c r="E29" s="32"/>
      <c r="F29" s="32"/>
      <c r="G29" s="32"/>
      <c r="H29" s="32"/>
      <c r="I29" s="32"/>
      <c r="J29" s="32"/>
      <c r="K29" s="32"/>
      <c r="L29" s="32"/>
      <c r="M29" s="32"/>
      <c r="N29" s="32"/>
    </row>
    <row r="30" spans="1:14">
      <c r="A30" s="14"/>
      <c r="B30" s="46"/>
      <c r="C30" s="46"/>
      <c r="D30" s="46"/>
      <c r="E30" s="46"/>
      <c r="F30" s="46"/>
      <c r="G30" s="46"/>
      <c r="H30" s="46"/>
      <c r="I30" s="46"/>
      <c r="J30" s="46"/>
      <c r="K30" s="46"/>
      <c r="L30" s="46"/>
      <c r="M30" s="46"/>
      <c r="N30" s="46"/>
    </row>
    <row r="31" spans="1:14" ht="51" customHeight="1">
      <c r="A31" s="14"/>
      <c r="B31" s="32" t="s">
        <v>424</v>
      </c>
      <c r="C31" s="32"/>
      <c r="D31" s="32"/>
      <c r="E31" s="32"/>
      <c r="F31" s="32"/>
      <c r="G31" s="32"/>
      <c r="H31" s="32"/>
      <c r="I31" s="32"/>
      <c r="J31" s="32"/>
      <c r="K31" s="32"/>
      <c r="L31" s="32"/>
      <c r="M31" s="32"/>
      <c r="N31" s="32"/>
    </row>
    <row r="32" spans="1:14">
      <c r="A32" s="14"/>
      <c r="B32" s="46"/>
      <c r="C32" s="46"/>
      <c r="D32" s="46"/>
      <c r="E32" s="46"/>
      <c r="F32" s="46"/>
      <c r="G32" s="46"/>
      <c r="H32" s="46"/>
      <c r="I32" s="46"/>
      <c r="J32" s="46"/>
      <c r="K32" s="46"/>
      <c r="L32" s="46"/>
      <c r="M32" s="46"/>
      <c r="N32" s="46"/>
    </row>
    <row r="33" spans="1:14" ht="25.5" customHeight="1">
      <c r="A33" s="14"/>
      <c r="B33" s="32" t="s">
        <v>425</v>
      </c>
      <c r="C33" s="32"/>
      <c r="D33" s="32"/>
      <c r="E33" s="32"/>
      <c r="F33" s="32"/>
      <c r="G33" s="32"/>
      <c r="H33" s="32"/>
      <c r="I33" s="32"/>
      <c r="J33" s="32"/>
      <c r="K33" s="32"/>
      <c r="L33" s="32"/>
      <c r="M33" s="32"/>
      <c r="N33" s="32"/>
    </row>
    <row r="34" spans="1:14">
      <c r="A34" s="14"/>
      <c r="B34" s="24"/>
      <c r="C34" s="24"/>
      <c r="D34" s="24"/>
      <c r="E34" s="24"/>
    </row>
    <row r="35" spans="1:14">
      <c r="A35" s="14"/>
      <c r="B35" s="15"/>
      <c r="C35" s="15"/>
      <c r="D35" s="15"/>
      <c r="E35" s="15"/>
    </row>
    <row r="36" spans="1:14" ht="15.75" thickBot="1">
      <c r="A36" s="14"/>
      <c r="B36" s="101" t="s">
        <v>426</v>
      </c>
      <c r="C36" s="13"/>
      <c r="D36" s="13"/>
      <c r="E36" s="102" t="s">
        <v>427</v>
      </c>
    </row>
    <row r="37" spans="1:14">
      <c r="A37" s="14"/>
      <c r="B37" s="105" t="s">
        <v>428</v>
      </c>
      <c r="C37" s="105"/>
      <c r="D37" s="13"/>
      <c r="E37" s="104" t="s">
        <v>429</v>
      </c>
    </row>
    <row r="38" spans="1:14">
      <c r="A38" s="14"/>
      <c r="B38" s="105" t="s">
        <v>430</v>
      </c>
      <c r="C38" s="105"/>
      <c r="D38" s="13"/>
      <c r="E38" s="104" t="s">
        <v>431</v>
      </c>
    </row>
    <row r="39" spans="1:14">
      <c r="A39" s="14"/>
      <c r="B39" s="46"/>
      <c r="C39" s="46"/>
      <c r="D39" s="46"/>
      <c r="E39" s="46"/>
      <c r="F39" s="46"/>
      <c r="G39" s="46"/>
      <c r="H39" s="46"/>
      <c r="I39" s="46"/>
      <c r="J39" s="46"/>
      <c r="K39" s="46"/>
      <c r="L39" s="46"/>
      <c r="M39" s="46"/>
      <c r="N39" s="46"/>
    </row>
    <row r="40" spans="1:14" ht="25.5" customHeight="1">
      <c r="A40" s="14"/>
      <c r="B40" s="32" t="s">
        <v>432</v>
      </c>
      <c r="C40" s="32"/>
      <c r="D40" s="32"/>
      <c r="E40" s="32"/>
      <c r="F40" s="32"/>
      <c r="G40" s="32"/>
      <c r="H40" s="32"/>
      <c r="I40" s="32"/>
      <c r="J40" s="32"/>
      <c r="K40" s="32"/>
      <c r="L40" s="32"/>
      <c r="M40" s="32"/>
      <c r="N40" s="32"/>
    </row>
    <row r="41" spans="1:14">
      <c r="A41" s="14"/>
      <c r="B41" s="46"/>
      <c r="C41" s="46"/>
      <c r="D41" s="46"/>
      <c r="E41" s="46"/>
      <c r="F41" s="46"/>
      <c r="G41" s="46"/>
      <c r="H41" s="46"/>
      <c r="I41" s="46"/>
      <c r="J41" s="46"/>
      <c r="K41" s="46"/>
      <c r="L41" s="46"/>
      <c r="M41" s="46"/>
      <c r="N41" s="46"/>
    </row>
    <row r="42" spans="1:14" ht="38.25" customHeight="1">
      <c r="A42" s="14"/>
      <c r="B42" s="32" t="s">
        <v>433</v>
      </c>
      <c r="C42" s="32"/>
      <c r="D42" s="32"/>
      <c r="E42" s="32"/>
      <c r="F42" s="32"/>
      <c r="G42" s="32"/>
      <c r="H42" s="32"/>
      <c r="I42" s="32"/>
      <c r="J42" s="32"/>
      <c r="K42" s="32"/>
      <c r="L42" s="32"/>
      <c r="M42" s="32"/>
      <c r="N42" s="32"/>
    </row>
    <row r="43" spans="1:14">
      <c r="A43" s="14"/>
      <c r="B43" s="48" t="s">
        <v>434</v>
      </c>
      <c r="C43" s="48"/>
      <c r="D43" s="48"/>
      <c r="E43" s="48"/>
      <c r="F43" s="48"/>
      <c r="G43" s="48"/>
      <c r="H43" s="48"/>
      <c r="I43" s="48"/>
      <c r="J43" s="48"/>
      <c r="K43" s="48"/>
      <c r="L43" s="48"/>
      <c r="M43" s="48"/>
      <c r="N43" s="48"/>
    </row>
    <row r="44" spans="1:14" ht="38.25" customHeight="1">
      <c r="A44" s="14"/>
      <c r="B44" s="32" t="s">
        <v>435</v>
      </c>
      <c r="C44" s="32"/>
      <c r="D44" s="32"/>
      <c r="E44" s="32"/>
      <c r="F44" s="32"/>
      <c r="G44" s="32"/>
      <c r="H44" s="32"/>
      <c r="I44" s="32"/>
      <c r="J44" s="32"/>
      <c r="K44" s="32"/>
      <c r="L44" s="32"/>
      <c r="M44" s="32"/>
      <c r="N44" s="32"/>
    </row>
    <row r="45" spans="1:14" ht="51" customHeight="1">
      <c r="A45" s="14"/>
      <c r="B45" s="32" t="s">
        <v>436</v>
      </c>
      <c r="C45" s="32"/>
      <c r="D45" s="32"/>
      <c r="E45" s="32"/>
      <c r="F45" s="32"/>
      <c r="G45" s="32"/>
      <c r="H45" s="32"/>
      <c r="I45" s="32"/>
      <c r="J45" s="32"/>
      <c r="K45" s="32"/>
      <c r="L45" s="32"/>
      <c r="M45" s="32"/>
      <c r="N45" s="32"/>
    </row>
    <row r="46" spans="1:14" ht="25.5" customHeight="1">
      <c r="A46" s="14"/>
      <c r="B46" s="32" t="s">
        <v>425</v>
      </c>
      <c r="C46" s="32"/>
      <c r="D46" s="32"/>
      <c r="E46" s="32"/>
      <c r="F46" s="32"/>
      <c r="G46" s="32"/>
      <c r="H46" s="32"/>
      <c r="I46" s="32"/>
      <c r="J46" s="32"/>
      <c r="K46" s="32"/>
      <c r="L46" s="32"/>
      <c r="M46" s="32"/>
      <c r="N46" s="32"/>
    </row>
    <row r="47" spans="1:14">
      <c r="A47" s="14"/>
      <c r="B47" s="24"/>
      <c r="C47" s="24"/>
      <c r="D47" s="24"/>
      <c r="E47" s="24"/>
    </row>
    <row r="48" spans="1:14">
      <c r="A48" s="14"/>
      <c r="B48" s="15"/>
      <c r="C48" s="15"/>
      <c r="D48" s="15"/>
      <c r="E48" s="15"/>
    </row>
    <row r="49" spans="1:14" ht="15.75" thickBot="1">
      <c r="A49" s="14"/>
      <c r="B49" s="101" t="s">
        <v>426</v>
      </c>
      <c r="C49" s="13"/>
      <c r="D49" s="13"/>
      <c r="E49" s="102" t="s">
        <v>427</v>
      </c>
    </row>
    <row r="50" spans="1:14">
      <c r="A50" s="14"/>
      <c r="B50" s="105" t="s">
        <v>428</v>
      </c>
      <c r="C50" s="105"/>
      <c r="D50" s="13"/>
      <c r="E50" s="104" t="s">
        <v>429</v>
      </c>
    </row>
    <row r="51" spans="1:14">
      <c r="A51" s="14"/>
      <c r="B51" s="105" t="s">
        <v>430</v>
      </c>
      <c r="C51" s="105"/>
      <c r="D51" s="13"/>
      <c r="E51" s="104" t="s">
        <v>431</v>
      </c>
    </row>
    <row r="52" spans="1:14" ht="25.5" customHeight="1">
      <c r="A52" s="14"/>
      <c r="B52" s="105" t="s">
        <v>437</v>
      </c>
      <c r="C52" s="105"/>
      <c r="D52" s="105"/>
      <c r="E52" s="105"/>
    </row>
    <row r="53" spans="1:14">
      <c r="A53" s="14"/>
      <c r="B53" s="46"/>
      <c r="C53" s="46"/>
      <c r="D53" s="46"/>
      <c r="E53" s="46"/>
      <c r="F53" s="46"/>
      <c r="G53" s="46"/>
      <c r="H53" s="46"/>
      <c r="I53" s="46"/>
      <c r="J53" s="46"/>
      <c r="K53" s="46"/>
      <c r="L53" s="46"/>
      <c r="M53" s="46"/>
      <c r="N53" s="46"/>
    </row>
    <row r="54" spans="1:14" ht="25.5" customHeight="1">
      <c r="A54" s="14"/>
      <c r="B54" s="32" t="s">
        <v>438</v>
      </c>
      <c r="C54" s="32"/>
      <c r="D54" s="32"/>
      <c r="E54" s="32"/>
      <c r="F54" s="32"/>
      <c r="G54" s="32"/>
      <c r="H54" s="32"/>
      <c r="I54" s="32"/>
      <c r="J54" s="32"/>
      <c r="K54" s="32"/>
      <c r="L54" s="32"/>
      <c r="M54" s="32"/>
      <c r="N54" s="32"/>
    </row>
    <row r="55" spans="1:14" ht="25.5" customHeight="1">
      <c r="A55" s="14"/>
      <c r="B55" s="32" t="s">
        <v>439</v>
      </c>
      <c r="C55" s="32"/>
      <c r="D55" s="32"/>
      <c r="E55" s="32"/>
      <c r="F55" s="32"/>
      <c r="G55" s="32"/>
      <c r="H55" s="32"/>
      <c r="I55" s="32"/>
      <c r="J55" s="32"/>
      <c r="K55" s="32"/>
      <c r="L55" s="32"/>
      <c r="M55" s="32"/>
      <c r="N55" s="32"/>
    </row>
    <row r="56" spans="1:14">
      <c r="A56" s="14"/>
      <c r="B56" s="48" t="s">
        <v>102</v>
      </c>
      <c r="C56" s="48"/>
      <c r="D56" s="48"/>
      <c r="E56" s="48"/>
      <c r="F56" s="48"/>
      <c r="G56" s="48"/>
      <c r="H56" s="48"/>
      <c r="I56" s="48"/>
      <c r="J56" s="48"/>
      <c r="K56" s="48"/>
      <c r="L56" s="48"/>
      <c r="M56" s="48"/>
      <c r="N56" s="48"/>
    </row>
    <row r="57" spans="1:14">
      <c r="A57" s="14"/>
      <c r="B57" s="32" t="s">
        <v>440</v>
      </c>
      <c r="C57" s="32"/>
      <c r="D57" s="32"/>
      <c r="E57" s="32"/>
      <c r="F57" s="32"/>
      <c r="G57" s="32"/>
      <c r="H57" s="32"/>
      <c r="I57" s="32"/>
      <c r="J57" s="32"/>
      <c r="K57" s="32"/>
      <c r="L57" s="32"/>
      <c r="M57" s="32"/>
      <c r="N57" s="32"/>
    </row>
    <row r="58" spans="1:14">
      <c r="A58" s="14"/>
      <c r="B58" s="24"/>
      <c r="C58" s="24"/>
      <c r="D58" s="24"/>
      <c r="E58" s="24"/>
      <c r="F58" s="24"/>
      <c r="G58" s="24"/>
      <c r="H58" s="24"/>
      <c r="I58" s="24"/>
      <c r="J58" s="24"/>
      <c r="K58" s="24"/>
      <c r="L58" s="24"/>
      <c r="M58" s="24"/>
      <c r="N58" s="24"/>
    </row>
    <row r="59" spans="1:14">
      <c r="A59" s="14"/>
      <c r="B59" s="15"/>
      <c r="C59" s="15"/>
      <c r="D59" s="15"/>
      <c r="E59" s="15"/>
      <c r="F59" s="15"/>
      <c r="G59" s="15"/>
      <c r="H59" s="15"/>
      <c r="I59" s="15"/>
      <c r="J59" s="15"/>
      <c r="K59" s="15"/>
      <c r="L59" s="15"/>
      <c r="M59" s="15"/>
      <c r="N59" s="15"/>
    </row>
    <row r="60" spans="1:14" ht="15.75" thickBot="1">
      <c r="A60" s="14"/>
      <c r="B60" s="13"/>
      <c r="C60" s="13"/>
      <c r="D60" s="25" t="s">
        <v>324</v>
      </c>
      <c r="E60" s="25"/>
      <c r="F60" s="25"/>
      <c r="G60" s="25"/>
      <c r="H60" s="25"/>
      <c r="I60" s="25"/>
      <c r="J60" s="25"/>
      <c r="K60" s="25"/>
      <c r="L60" s="25"/>
      <c r="M60" s="25"/>
      <c r="N60" s="25"/>
    </row>
    <row r="61" spans="1:14" ht="15.75" thickBot="1">
      <c r="A61" s="14"/>
      <c r="B61" s="13"/>
      <c r="C61" s="13"/>
      <c r="D61" s="26">
        <v>2014</v>
      </c>
      <c r="E61" s="26"/>
      <c r="F61" s="26"/>
      <c r="G61" s="13"/>
      <c r="H61" s="26">
        <v>2013</v>
      </c>
      <c r="I61" s="26"/>
      <c r="J61" s="26"/>
      <c r="K61" s="13"/>
      <c r="L61" s="26">
        <v>2012</v>
      </c>
      <c r="M61" s="26"/>
      <c r="N61" s="26"/>
    </row>
    <row r="62" spans="1:14">
      <c r="A62" s="14"/>
      <c r="B62" s="32" t="s">
        <v>102</v>
      </c>
      <c r="C62" s="33"/>
      <c r="D62" s="59" t="s">
        <v>273</v>
      </c>
      <c r="E62" s="54">
        <v>36669</v>
      </c>
      <c r="F62" s="27"/>
      <c r="G62" s="33"/>
      <c r="H62" s="59" t="s">
        <v>273</v>
      </c>
      <c r="I62" s="54">
        <v>10322</v>
      </c>
      <c r="J62" s="27"/>
      <c r="K62" s="33"/>
      <c r="L62" s="59" t="s">
        <v>273</v>
      </c>
      <c r="M62" s="54">
        <v>3009</v>
      </c>
      <c r="N62" s="27"/>
    </row>
    <row r="63" spans="1:14">
      <c r="A63" s="14"/>
      <c r="B63" s="32"/>
      <c r="C63" s="33"/>
      <c r="D63" s="106"/>
      <c r="E63" s="96"/>
      <c r="F63" s="65"/>
      <c r="G63" s="33"/>
      <c r="H63" s="106"/>
      <c r="I63" s="96"/>
      <c r="J63" s="65"/>
      <c r="K63" s="33"/>
      <c r="L63" s="106"/>
      <c r="M63" s="96"/>
      <c r="N63" s="65"/>
    </row>
    <row r="64" spans="1:14">
      <c r="A64" s="14"/>
      <c r="B64" s="32" t="s">
        <v>441</v>
      </c>
      <c r="C64" s="33"/>
      <c r="D64" s="35" t="s">
        <v>442</v>
      </c>
      <c r="E64" s="35"/>
      <c r="F64" s="32" t="s">
        <v>341</v>
      </c>
      <c r="G64" s="33"/>
      <c r="H64" s="35" t="s">
        <v>443</v>
      </c>
      <c r="I64" s="35"/>
      <c r="J64" s="32" t="s">
        <v>341</v>
      </c>
      <c r="K64" s="33"/>
      <c r="L64" s="33"/>
      <c r="M64" s="33"/>
      <c r="N64" s="33"/>
    </row>
    <row r="65" spans="1:14">
      <c r="A65" s="14"/>
      <c r="B65" s="32"/>
      <c r="C65" s="33"/>
      <c r="D65" s="35"/>
      <c r="E65" s="35"/>
      <c r="F65" s="32"/>
      <c r="G65" s="33"/>
      <c r="H65" s="35"/>
      <c r="I65" s="35"/>
      <c r="J65" s="32"/>
      <c r="K65" s="33"/>
      <c r="L65" s="33"/>
      <c r="M65" s="33"/>
      <c r="N65" s="33"/>
    </row>
    <row r="66" spans="1:14">
      <c r="A66" s="14"/>
      <c r="B66" s="32" t="s">
        <v>444</v>
      </c>
      <c r="C66" s="33"/>
      <c r="D66" s="34">
        <v>3121</v>
      </c>
      <c r="E66" s="34"/>
      <c r="F66" s="33"/>
      <c r="G66" s="33"/>
      <c r="H66" s="34">
        <v>1688</v>
      </c>
      <c r="I66" s="34"/>
      <c r="J66" s="33"/>
      <c r="K66" s="33"/>
      <c r="L66" s="35">
        <v>601</v>
      </c>
      <c r="M66" s="35"/>
      <c r="N66" s="33"/>
    </row>
    <row r="67" spans="1:14" ht="15.75" thickBot="1">
      <c r="A67" s="14"/>
      <c r="B67" s="32"/>
      <c r="C67" s="33"/>
      <c r="D67" s="37"/>
      <c r="E67" s="37"/>
      <c r="F67" s="38"/>
      <c r="G67" s="33"/>
      <c r="H67" s="37"/>
      <c r="I67" s="37"/>
      <c r="J67" s="38"/>
      <c r="K67" s="33"/>
      <c r="L67" s="107"/>
      <c r="M67" s="107"/>
      <c r="N67" s="38"/>
    </row>
    <row r="68" spans="1:14">
      <c r="A68" s="14"/>
      <c r="B68" s="32" t="s">
        <v>445</v>
      </c>
      <c r="C68" s="33"/>
      <c r="D68" s="54">
        <v>34515</v>
      </c>
      <c r="E68" s="54"/>
      <c r="F68" s="27"/>
      <c r="G68" s="33"/>
      <c r="H68" s="54">
        <v>8059</v>
      </c>
      <c r="I68" s="54"/>
      <c r="J68" s="27"/>
      <c r="K68" s="33"/>
      <c r="L68" s="54">
        <v>3610</v>
      </c>
      <c r="M68" s="54"/>
      <c r="N68" s="27"/>
    </row>
    <row r="69" spans="1:14" ht="15.75" thickBot="1">
      <c r="A69" s="14"/>
      <c r="B69" s="32"/>
      <c r="C69" s="33"/>
      <c r="D69" s="61"/>
      <c r="E69" s="61"/>
      <c r="F69" s="62"/>
      <c r="G69" s="33"/>
      <c r="H69" s="61"/>
      <c r="I69" s="61"/>
      <c r="J69" s="62"/>
      <c r="K69" s="33"/>
      <c r="L69" s="61"/>
      <c r="M69" s="61"/>
      <c r="N69" s="62"/>
    </row>
    <row r="70" spans="1:14" ht="15.75" thickTop="1"/>
  </sheetData>
  <mergeCells count="129">
    <mergeCell ref="B53:N53"/>
    <mergeCell ref="B54:N54"/>
    <mergeCell ref="B55:N55"/>
    <mergeCell ref="B56:N56"/>
    <mergeCell ref="B57:N57"/>
    <mergeCell ref="B33:N33"/>
    <mergeCell ref="B39:N39"/>
    <mergeCell ref="B40:N40"/>
    <mergeCell ref="B41:N41"/>
    <mergeCell ref="B42:N42"/>
    <mergeCell ref="B43:N43"/>
    <mergeCell ref="B27:N27"/>
    <mergeCell ref="B28:N28"/>
    <mergeCell ref="B29:N29"/>
    <mergeCell ref="B30:N30"/>
    <mergeCell ref="B31:N31"/>
    <mergeCell ref="B32:N32"/>
    <mergeCell ref="N68:N69"/>
    <mergeCell ref="A1:A2"/>
    <mergeCell ref="B1:N1"/>
    <mergeCell ref="B2:N2"/>
    <mergeCell ref="B3:N3"/>
    <mergeCell ref="A4:A69"/>
    <mergeCell ref="B4:N4"/>
    <mergeCell ref="B5:N5"/>
    <mergeCell ref="B21:N21"/>
    <mergeCell ref="B22:N22"/>
    <mergeCell ref="N66:N67"/>
    <mergeCell ref="B68:B69"/>
    <mergeCell ref="C68:C69"/>
    <mergeCell ref="D68:E69"/>
    <mergeCell ref="F68:F69"/>
    <mergeCell ref="G68:G69"/>
    <mergeCell ref="H68:I69"/>
    <mergeCell ref="J68:J69"/>
    <mergeCell ref="K68:K69"/>
    <mergeCell ref="L68:M69"/>
    <mergeCell ref="L64:N65"/>
    <mergeCell ref="B66:B67"/>
    <mergeCell ref="C66:C67"/>
    <mergeCell ref="D66:E67"/>
    <mergeCell ref="F66:F67"/>
    <mergeCell ref="G66:G67"/>
    <mergeCell ref="H66:I67"/>
    <mergeCell ref="J66:J67"/>
    <mergeCell ref="K66:K67"/>
    <mergeCell ref="L66:M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B58:N58"/>
    <mergeCell ref="D60:N60"/>
    <mergeCell ref="D61:F61"/>
    <mergeCell ref="H61:J61"/>
    <mergeCell ref="L61:N61"/>
    <mergeCell ref="B62:B63"/>
    <mergeCell ref="C62:C63"/>
    <mergeCell ref="D62:D63"/>
    <mergeCell ref="E62:E63"/>
    <mergeCell ref="F62:F63"/>
    <mergeCell ref="B37:C37"/>
    <mergeCell ref="B38:C38"/>
    <mergeCell ref="B47:E47"/>
    <mergeCell ref="B50:C50"/>
    <mergeCell ref="B51:C51"/>
    <mergeCell ref="B52:E52"/>
    <mergeCell ref="B44:N44"/>
    <mergeCell ref="B45:N45"/>
    <mergeCell ref="B46:N46"/>
    <mergeCell ref="H18:H19"/>
    <mergeCell ref="I18:I19"/>
    <mergeCell ref="J18:J19"/>
    <mergeCell ref="D20:F20"/>
    <mergeCell ref="H20:J20"/>
    <mergeCell ref="B34:E34"/>
    <mergeCell ref="B23:N23"/>
    <mergeCell ref="B24:N24"/>
    <mergeCell ref="B25:N25"/>
    <mergeCell ref="B26:N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F8"/>
    <mergeCell ref="H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3.42578125" bestFit="1" customWidth="1"/>
    <col min="2" max="2" width="36.5703125" bestFit="1" customWidth="1"/>
    <col min="3" max="3" width="26" customWidth="1"/>
    <col min="4" max="4" width="5.42578125" customWidth="1"/>
    <col min="5" max="5" width="21.5703125" customWidth="1"/>
    <col min="6" max="7" width="26" customWidth="1"/>
    <col min="8" max="8" width="18.5703125" customWidth="1"/>
    <col min="9" max="10" width="26" customWidth="1"/>
    <col min="11" max="11" width="5.42578125" customWidth="1"/>
    <col min="12" max="12" width="14.28515625" customWidth="1"/>
    <col min="13" max="13" width="26"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46"/>
      <c r="C3" s="46"/>
      <c r="D3" s="46"/>
      <c r="E3" s="46"/>
      <c r="F3" s="46"/>
      <c r="G3" s="46"/>
      <c r="H3" s="46"/>
      <c r="I3" s="46"/>
      <c r="J3" s="46"/>
      <c r="K3" s="46"/>
      <c r="L3" s="46"/>
      <c r="M3" s="46"/>
    </row>
    <row r="4" spans="1:13">
      <c r="A4" s="14" t="s">
        <v>446</v>
      </c>
      <c r="B4" s="67" t="s">
        <v>448</v>
      </c>
      <c r="C4" s="67"/>
      <c r="D4" s="67"/>
      <c r="E4" s="67"/>
      <c r="F4" s="67"/>
      <c r="G4" s="67"/>
      <c r="H4" s="67"/>
      <c r="I4" s="67"/>
      <c r="J4" s="67"/>
      <c r="K4" s="67"/>
      <c r="L4" s="67"/>
      <c r="M4" s="67"/>
    </row>
    <row r="5" spans="1:13">
      <c r="A5" s="14"/>
      <c r="B5" s="32" t="s">
        <v>449</v>
      </c>
      <c r="C5" s="32"/>
      <c r="D5" s="32"/>
      <c r="E5" s="32"/>
      <c r="F5" s="32"/>
      <c r="G5" s="32"/>
      <c r="H5" s="32"/>
      <c r="I5" s="32"/>
      <c r="J5" s="32"/>
      <c r="K5" s="32"/>
      <c r="L5" s="32"/>
      <c r="M5" s="32"/>
    </row>
    <row r="6" spans="1:13" ht="25.5" customHeight="1">
      <c r="A6" s="14"/>
      <c r="B6" s="32" t="s">
        <v>450</v>
      </c>
      <c r="C6" s="32"/>
      <c r="D6" s="32"/>
      <c r="E6" s="32"/>
      <c r="F6" s="32"/>
      <c r="G6" s="32"/>
      <c r="H6" s="32"/>
      <c r="I6" s="32"/>
      <c r="J6" s="32"/>
      <c r="K6" s="32"/>
      <c r="L6" s="32"/>
      <c r="M6" s="32"/>
    </row>
    <row r="7" spans="1:13" ht="25.5" customHeight="1">
      <c r="A7" s="14"/>
      <c r="B7" s="32" t="s">
        <v>451</v>
      </c>
      <c r="C7" s="32"/>
      <c r="D7" s="32"/>
      <c r="E7" s="32"/>
      <c r="F7" s="32"/>
      <c r="G7" s="32"/>
      <c r="H7" s="32"/>
      <c r="I7" s="32"/>
      <c r="J7" s="32"/>
      <c r="K7" s="32"/>
      <c r="L7" s="32"/>
      <c r="M7" s="32"/>
    </row>
    <row r="8" spans="1:13" ht="25.5" customHeight="1">
      <c r="A8" s="14"/>
      <c r="B8" s="32" t="s">
        <v>452</v>
      </c>
      <c r="C8" s="32"/>
      <c r="D8" s="32"/>
      <c r="E8" s="32"/>
      <c r="F8" s="32"/>
      <c r="G8" s="32"/>
      <c r="H8" s="32"/>
      <c r="I8" s="32"/>
      <c r="J8" s="32"/>
      <c r="K8" s="32"/>
      <c r="L8" s="32"/>
      <c r="M8" s="32"/>
    </row>
    <row r="9" spans="1:13" ht="25.5" customHeight="1">
      <c r="A9" s="14"/>
      <c r="B9" s="32" t="s">
        <v>453</v>
      </c>
      <c r="C9" s="32"/>
      <c r="D9" s="32"/>
      <c r="E9" s="32"/>
      <c r="F9" s="32"/>
      <c r="G9" s="32"/>
      <c r="H9" s="32"/>
      <c r="I9" s="32"/>
      <c r="J9" s="32"/>
      <c r="K9" s="32"/>
      <c r="L9" s="32"/>
      <c r="M9" s="32"/>
    </row>
    <row r="10" spans="1:13">
      <c r="A10" s="14"/>
      <c r="B10" s="49" t="s">
        <v>454</v>
      </c>
      <c r="C10" s="49"/>
      <c r="D10" s="49"/>
      <c r="E10" s="49"/>
      <c r="F10" s="49"/>
      <c r="G10" s="49"/>
      <c r="H10" s="49"/>
      <c r="I10" s="49"/>
      <c r="J10" s="49"/>
      <c r="K10" s="49"/>
      <c r="L10" s="49"/>
      <c r="M10" s="49"/>
    </row>
    <row r="11" spans="1:13" ht="25.5" customHeight="1">
      <c r="A11" s="14"/>
      <c r="B11" s="33" t="s">
        <v>455</v>
      </c>
      <c r="C11" s="33"/>
      <c r="D11" s="33"/>
      <c r="E11" s="33"/>
      <c r="F11" s="33"/>
      <c r="G11" s="33"/>
      <c r="H11" s="33"/>
      <c r="I11" s="33"/>
      <c r="J11" s="33"/>
      <c r="K11" s="33"/>
      <c r="L11" s="33"/>
      <c r="M11" s="33"/>
    </row>
    <row r="12" spans="1:13">
      <c r="A12" s="14"/>
      <c r="B12" s="113"/>
      <c r="C12" s="113"/>
      <c r="D12" s="113"/>
      <c r="E12" s="113"/>
      <c r="F12" s="113"/>
      <c r="G12" s="113"/>
      <c r="H12" s="113"/>
      <c r="I12" s="113"/>
      <c r="J12" s="113"/>
      <c r="K12" s="113"/>
      <c r="L12" s="113"/>
      <c r="M12" s="113"/>
    </row>
    <row r="13" spans="1:13">
      <c r="A13" s="14"/>
      <c r="B13" s="24"/>
      <c r="C13" s="24"/>
      <c r="D13" s="24"/>
      <c r="E13" s="24"/>
      <c r="F13" s="24"/>
      <c r="G13" s="24"/>
      <c r="H13" s="24"/>
      <c r="I13" s="24"/>
      <c r="J13" s="24"/>
      <c r="K13" s="24"/>
      <c r="L13" s="24"/>
      <c r="M13" s="24"/>
    </row>
    <row r="14" spans="1:13">
      <c r="A14" s="14"/>
      <c r="B14" s="15"/>
      <c r="C14" s="15"/>
      <c r="D14" s="15"/>
      <c r="E14" s="15"/>
      <c r="F14" s="15"/>
      <c r="G14" s="15"/>
      <c r="H14" s="15"/>
      <c r="I14" s="15"/>
      <c r="J14" s="15"/>
      <c r="K14" s="15"/>
      <c r="L14" s="15"/>
      <c r="M14" s="15"/>
    </row>
    <row r="15" spans="1:13" ht="15.75" thickBot="1">
      <c r="A15" s="14"/>
      <c r="B15" s="13"/>
      <c r="C15" s="13"/>
      <c r="D15" s="38"/>
      <c r="E15" s="38"/>
      <c r="F15" s="38"/>
      <c r="G15" s="38"/>
      <c r="H15" s="38"/>
      <c r="I15" s="38"/>
      <c r="J15" s="38"/>
      <c r="K15" s="38"/>
      <c r="L15" s="38"/>
      <c r="M15" s="38"/>
    </row>
    <row r="16" spans="1:13" ht="15.75" thickBot="1">
      <c r="A16" s="14"/>
      <c r="B16" s="13"/>
      <c r="C16" s="13"/>
      <c r="D16" s="26">
        <v>2014</v>
      </c>
      <c r="E16" s="26"/>
      <c r="F16" s="26"/>
      <c r="G16" s="26"/>
      <c r="H16" s="26"/>
      <c r="I16" s="26"/>
      <c r="J16" s="26"/>
      <c r="K16" s="26"/>
      <c r="L16" s="26"/>
      <c r="M16" s="26"/>
    </row>
    <row r="17" spans="1:13">
      <c r="A17" s="14"/>
      <c r="B17" s="13"/>
      <c r="C17" s="13"/>
      <c r="D17" s="27"/>
      <c r="E17" s="27"/>
      <c r="F17" s="27"/>
      <c r="G17" s="13"/>
      <c r="H17" s="27"/>
      <c r="I17" s="27"/>
      <c r="J17" s="13"/>
      <c r="K17" s="109" t="s">
        <v>456</v>
      </c>
      <c r="L17" s="109"/>
      <c r="M17" s="109"/>
    </row>
    <row r="18" spans="1:13" ht="15.75" thickBot="1">
      <c r="A18" s="14"/>
      <c r="B18" s="13"/>
      <c r="C18" s="13"/>
      <c r="D18" s="25" t="s">
        <v>457</v>
      </c>
      <c r="E18" s="25"/>
      <c r="F18" s="25"/>
      <c r="G18" s="13"/>
      <c r="H18" s="25" t="s">
        <v>458</v>
      </c>
      <c r="I18" s="25"/>
      <c r="J18" s="13"/>
      <c r="K18" s="25" t="s">
        <v>459</v>
      </c>
      <c r="L18" s="25"/>
      <c r="M18" s="25"/>
    </row>
    <row r="19" spans="1:13">
      <c r="A19" s="14"/>
      <c r="B19" s="13"/>
      <c r="C19" s="13"/>
      <c r="D19" s="27"/>
      <c r="E19" s="27"/>
      <c r="F19" s="27"/>
      <c r="G19" s="13"/>
      <c r="H19" s="27"/>
      <c r="I19" s="27"/>
      <c r="J19" s="13"/>
      <c r="K19" s="27"/>
      <c r="L19" s="27"/>
      <c r="M19" s="27"/>
    </row>
    <row r="20" spans="1:13">
      <c r="A20" s="14"/>
      <c r="B20" s="13"/>
      <c r="C20" s="13"/>
      <c r="D20" s="28" t="s">
        <v>460</v>
      </c>
      <c r="E20" s="28"/>
      <c r="F20" s="28"/>
      <c r="G20" s="28"/>
      <c r="H20" s="28"/>
      <c r="I20" s="28"/>
      <c r="J20" s="28"/>
      <c r="K20" s="28"/>
      <c r="L20" s="28"/>
      <c r="M20" s="28"/>
    </row>
    <row r="21" spans="1:13">
      <c r="A21" s="14"/>
      <c r="B21" s="108" t="s">
        <v>461</v>
      </c>
      <c r="C21" s="20"/>
      <c r="D21" s="30"/>
      <c r="E21" s="30"/>
      <c r="F21" s="30"/>
      <c r="G21" s="20"/>
      <c r="H21" s="30"/>
      <c r="I21" s="30"/>
      <c r="J21" s="20"/>
      <c r="K21" s="30"/>
      <c r="L21" s="30"/>
      <c r="M21" s="30"/>
    </row>
    <row r="22" spans="1:13">
      <c r="A22" s="14"/>
      <c r="B22" s="53" t="s">
        <v>462</v>
      </c>
      <c r="C22" s="33"/>
      <c r="D22" s="32" t="s">
        <v>273</v>
      </c>
      <c r="E22" s="34">
        <v>193755</v>
      </c>
      <c r="F22" s="33"/>
      <c r="G22" s="33"/>
      <c r="H22" s="34">
        <v>52826</v>
      </c>
      <c r="I22" s="33"/>
      <c r="J22" s="33"/>
      <c r="K22" s="32" t="s">
        <v>273</v>
      </c>
      <c r="L22" s="35">
        <v>3.67</v>
      </c>
      <c r="M22" s="33"/>
    </row>
    <row r="23" spans="1:13" ht="15.75" thickBot="1">
      <c r="A23" s="14"/>
      <c r="B23" s="53"/>
      <c r="C23" s="33"/>
      <c r="D23" s="32"/>
      <c r="E23" s="34"/>
      <c r="F23" s="33"/>
      <c r="G23" s="33"/>
      <c r="H23" s="34"/>
      <c r="I23" s="33"/>
      <c r="J23" s="33"/>
      <c r="K23" s="60"/>
      <c r="L23" s="110"/>
      <c r="M23" s="62"/>
    </row>
    <row r="24" spans="1:13" ht="15.75" thickTop="1">
      <c r="A24" s="14"/>
      <c r="B24" s="108" t="s">
        <v>463</v>
      </c>
      <c r="C24" s="20"/>
      <c r="D24" s="30"/>
      <c r="E24" s="30"/>
      <c r="F24" s="30"/>
      <c r="G24" s="20"/>
      <c r="H24" s="30"/>
      <c r="I24" s="30"/>
      <c r="J24" s="20"/>
      <c r="K24" s="111"/>
      <c r="L24" s="111"/>
      <c r="M24" s="111"/>
    </row>
    <row r="25" spans="1:13">
      <c r="A25" s="14"/>
      <c r="B25" s="53" t="s">
        <v>464</v>
      </c>
      <c r="C25" s="33"/>
      <c r="D25" s="32" t="s">
        <v>273</v>
      </c>
      <c r="E25" s="35" t="s">
        <v>350</v>
      </c>
      <c r="F25" s="33"/>
      <c r="G25" s="33"/>
      <c r="H25" s="35">
        <v>471</v>
      </c>
      <c r="I25" s="33"/>
      <c r="J25" s="33"/>
      <c r="K25" s="33"/>
      <c r="L25" s="33"/>
      <c r="M25" s="33"/>
    </row>
    <row r="26" spans="1:13" ht="15.75" thickBot="1">
      <c r="A26" s="14"/>
      <c r="B26" s="53"/>
      <c r="C26" s="33"/>
      <c r="D26" s="112"/>
      <c r="E26" s="107"/>
      <c r="F26" s="38"/>
      <c r="G26" s="33"/>
      <c r="H26" s="107"/>
      <c r="I26" s="38"/>
      <c r="J26" s="33"/>
      <c r="K26" s="33"/>
      <c r="L26" s="33"/>
      <c r="M26" s="33"/>
    </row>
    <row r="27" spans="1:13">
      <c r="A27" s="14"/>
      <c r="B27" s="108" t="s">
        <v>465</v>
      </c>
      <c r="C27" s="20"/>
      <c r="D27" s="43"/>
      <c r="E27" s="43"/>
      <c r="F27" s="43"/>
      <c r="G27" s="20"/>
      <c r="H27" s="43"/>
      <c r="I27" s="43"/>
      <c r="J27" s="20"/>
      <c r="K27" s="30"/>
      <c r="L27" s="30"/>
      <c r="M27" s="30"/>
    </row>
    <row r="28" spans="1:13">
      <c r="A28" s="14"/>
      <c r="B28" s="53" t="s">
        <v>462</v>
      </c>
      <c r="C28" s="33"/>
      <c r="D28" s="32" t="s">
        <v>273</v>
      </c>
      <c r="E28" s="34">
        <v>193755</v>
      </c>
      <c r="F28" s="33"/>
      <c r="G28" s="33"/>
      <c r="H28" s="34">
        <v>53297</v>
      </c>
      <c r="I28" s="33"/>
      <c r="J28" s="33"/>
      <c r="K28" s="32" t="s">
        <v>273</v>
      </c>
      <c r="L28" s="35">
        <v>3.64</v>
      </c>
      <c r="M28" s="33"/>
    </row>
    <row r="29" spans="1:13" ht="15.75" thickBot="1">
      <c r="A29" s="14"/>
      <c r="B29" s="53"/>
      <c r="C29" s="33"/>
      <c r="D29" s="60"/>
      <c r="E29" s="61"/>
      <c r="F29" s="62"/>
      <c r="G29" s="33"/>
      <c r="H29" s="61"/>
      <c r="I29" s="62"/>
      <c r="J29" s="33"/>
      <c r="K29" s="60"/>
      <c r="L29" s="110"/>
      <c r="M29" s="62"/>
    </row>
    <row r="30" spans="1:13" ht="15.75" thickTop="1">
      <c r="A30" s="14"/>
      <c r="B30" s="24"/>
      <c r="C30" s="24"/>
      <c r="D30" s="24"/>
      <c r="E30" s="24"/>
      <c r="F30" s="24"/>
      <c r="G30" s="24"/>
      <c r="H30" s="24"/>
      <c r="I30" s="24"/>
      <c r="J30" s="24"/>
      <c r="K30" s="24"/>
      <c r="L30" s="24"/>
      <c r="M30" s="24"/>
    </row>
    <row r="31" spans="1:13">
      <c r="A31" s="14"/>
      <c r="B31" s="15"/>
      <c r="C31" s="15"/>
      <c r="D31" s="15"/>
      <c r="E31" s="15"/>
      <c r="F31" s="15"/>
      <c r="G31" s="15"/>
      <c r="H31" s="15"/>
      <c r="I31" s="15"/>
      <c r="J31" s="15"/>
      <c r="K31" s="15"/>
      <c r="L31" s="15"/>
      <c r="M31" s="15"/>
    </row>
    <row r="32" spans="1:13" ht="15.75" thickBot="1">
      <c r="A32" s="14"/>
      <c r="B32" s="13"/>
      <c r="C32" s="13"/>
      <c r="D32" s="38"/>
      <c r="E32" s="38"/>
      <c r="F32" s="38"/>
      <c r="G32" s="38"/>
      <c r="H32" s="38"/>
      <c r="I32" s="38"/>
      <c r="J32" s="38"/>
      <c r="K32" s="38"/>
      <c r="L32" s="38"/>
      <c r="M32" s="38"/>
    </row>
    <row r="33" spans="1:13" ht="15.75" thickBot="1">
      <c r="A33" s="14"/>
      <c r="B33" s="13"/>
      <c r="C33" s="13"/>
      <c r="D33" s="26">
        <v>2013</v>
      </c>
      <c r="E33" s="26"/>
      <c r="F33" s="26"/>
      <c r="G33" s="26"/>
      <c r="H33" s="26"/>
      <c r="I33" s="26"/>
      <c r="J33" s="26"/>
      <c r="K33" s="26"/>
      <c r="L33" s="26"/>
      <c r="M33" s="26"/>
    </row>
    <row r="34" spans="1:13">
      <c r="A34" s="14"/>
      <c r="B34" s="13"/>
      <c r="C34" s="13"/>
      <c r="D34" s="27"/>
      <c r="E34" s="27"/>
      <c r="F34" s="27"/>
      <c r="G34" s="13"/>
      <c r="H34" s="27"/>
      <c r="I34" s="27"/>
      <c r="J34" s="13"/>
      <c r="K34" s="109" t="s">
        <v>456</v>
      </c>
      <c r="L34" s="109"/>
      <c r="M34" s="109"/>
    </row>
    <row r="35" spans="1:13" ht="15.75" thickBot="1">
      <c r="A35" s="14"/>
      <c r="B35" s="13"/>
      <c r="C35" s="13"/>
      <c r="D35" s="25" t="s">
        <v>457</v>
      </c>
      <c r="E35" s="25"/>
      <c r="F35" s="25"/>
      <c r="G35" s="13"/>
      <c r="H35" s="25" t="s">
        <v>458</v>
      </c>
      <c r="I35" s="25"/>
      <c r="J35" s="13"/>
      <c r="K35" s="25" t="s">
        <v>459</v>
      </c>
      <c r="L35" s="25"/>
      <c r="M35" s="25"/>
    </row>
    <row r="36" spans="1:13">
      <c r="A36" s="14"/>
      <c r="B36" s="13"/>
      <c r="C36" s="13"/>
      <c r="D36" s="27"/>
      <c r="E36" s="27"/>
      <c r="F36" s="27"/>
      <c r="G36" s="13"/>
      <c r="H36" s="27"/>
      <c r="I36" s="27"/>
      <c r="J36" s="13"/>
      <c r="K36" s="27"/>
      <c r="L36" s="27"/>
      <c r="M36" s="27"/>
    </row>
    <row r="37" spans="1:13">
      <c r="A37" s="14"/>
      <c r="B37" s="13"/>
      <c r="C37" s="13"/>
      <c r="D37" s="28" t="s">
        <v>460</v>
      </c>
      <c r="E37" s="28"/>
      <c r="F37" s="28"/>
      <c r="G37" s="28"/>
      <c r="H37" s="28"/>
      <c r="I37" s="28"/>
      <c r="J37" s="28"/>
      <c r="K37" s="28"/>
      <c r="L37" s="28"/>
      <c r="M37" s="28"/>
    </row>
    <row r="38" spans="1:13">
      <c r="A38" s="14"/>
      <c r="B38" s="108" t="s">
        <v>461</v>
      </c>
      <c r="C38" s="20"/>
      <c r="D38" s="30"/>
      <c r="E38" s="30"/>
      <c r="F38" s="30"/>
      <c r="G38" s="20"/>
      <c r="H38" s="30"/>
      <c r="I38" s="30"/>
      <c r="J38" s="20"/>
      <c r="K38" s="30"/>
      <c r="L38" s="30"/>
      <c r="M38" s="30"/>
    </row>
    <row r="39" spans="1:13">
      <c r="A39" s="14"/>
      <c r="B39" s="53" t="s">
        <v>462</v>
      </c>
      <c r="C39" s="33"/>
      <c r="D39" s="32" t="s">
        <v>273</v>
      </c>
      <c r="E39" s="34">
        <v>54587</v>
      </c>
      <c r="F39" s="33"/>
      <c r="G39" s="33"/>
      <c r="H39" s="34">
        <v>42015</v>
      </c>
      <c r="I39" s="33"/>
      <c r="J39" s="33"/>
      <c r="K39" s="32" t="s">
        <v>273</v>
      </c>
      <c r="L39" s="35">
        <v>1.3</v>
      </c>
      <c r="M39" s="33"/>
    </row>
    <row r="40" spans="1:13" ht="15.75" thickBot="1">
      <c r="A40" s="14"/>
      <c r="B40" s="53"/>
      <c r="C40" s="33"/>
      <c r="D40" s="32"/>
      <c r="E40" s="34"/>
      <c r="F40" s="33"/>
      <c r="G40" s="33"/>
      <c r="H40" s="34"/>
      <c r="I40" s="33"/>
      <c r="J40" s="33"/>
      <c r="K40" s="60"/>
      <c r="L40" s="110"/>
      <c r="M40" s="62"/>
    </row>
    <row r="41" spans="1:13" ht="15.75" thickTop="1">
      <c r="A41" s="14"/>
      <c r="B41" s="108" t="s">
        <v>463</v>
      </c>
      <c r="C41" s="20"/>
      <c r="D41" s="30"/>
      <c r="E41" s="30"/>
      <c r="F41" s="30"/>
      <c r="G41" s="20"/>
      <c r="H41" s="30"/>
      <c r="I41" s="30"/>
      <c r="J41" s="20"/>
      <c r="K41" s="111"/>
      <c r="L41" s="111"/>
      <c r="M41" s="111"/>
    </row>
    <row r="42" spans="1:13">
      <c r="A42" s="14"/>
      <c r="B42" s="53" t="s">
        <v>464</v>
      </c>
      <c r="C42" s="33"/>
      <c r="D42" s="32" t="s">
        <v>273</v>
      </c>
      <c r="E42" s="35" t="s">
        <v>350</v>
      </c>
      <c r="F42" s="33"/>
      <c r="G42" s="33"/>
      <c r="H42" s="35">
        <v>240</v>
      </c>
      <c r="I42" s="33"/>
      <c r="J42" s="33"/>
      <c r="K42" s="33"/>
      <c r="L42" s="33"/>
      <c r="M42" s="33"/>
    </row>
    <row r="43" spans="1:13" ht="15.75" thickBot="1">
      <c r="A43" s="14"/>
      <c r="B43" s="53"/>
      <c r="C43" s="33"/>
      <c r="D43" s="112"/>
      <c r="E43" s="107"/>
      <c r="F43" s="38"/>
      <c r="G43" s="33"/>
      <c r="H43" s="107"/>
      <c r="I43" s="38"/>
      <c r="J43" s="33"/>
      <c r="K43" s="33"/>
      <c r="L43" s="33"/>
      <c r="M43" s="33"/>
    </row>
    <row r="44" spans="1:13">
      <c r="A44" s="14"/>
      <c r="B44" s="108" t="s">
        <v>465</v>
      </c>
      <c r="C44" s="20"/>
      <c r="D44" s="43"/>
      <c r="E44" s="43"/>
      <c r="F44" s="43"/>
      <c r="G44" s="20"/>
      <c r="H44" s="43"/>
      <c r="I44" s="43"/>
      <c r="J44" s="20"/>
      <c r="K44" s="30"/>
      <c r="L44" s="30"/>
      <c r="M44" s="30"/>
    </row>
    <row r="45" spans="1:13">
      <c r="A45" s="14"/>
      <c r="B45" s="53" t="s">
        <v>462</v>
      </c>
      <c r="C45" s="33"/>
      <c r="D45" s="32" t="s">
        <v>273</v>
      </c>
      <c r="E45" s="34">
        <v>54587</v>
      </c>
      <c r="F45" s="33"/>
      <c r="G45" s="33"/>
      <c r="H45" s="34">
        <v>42255</v>
      </c>
      <c r="I45" s="33"/>
      <c r="J45" s="33"/>
      <c r="K45" s="32" t="s">
        <v>273</v>
      </c>
      <c r="L45" s="35">
        <v>1.29</v>
      </c>
      <c r="M45" s="33"/>
    </row>
    <row r="46" spans="1:13" ht="15.75" thickBot="1">
      <c r="A46" s="14"/>
      <c r="B46" s="53"/>
      <c r="C46" s="33"/>
      <c r="D46" s="60"/>
      <c r="E46" s="61"/>
      <c r="F46" s="62"/>
      <c r="G46" s="33"/>
      <c r="H46" s="61"/>
      <c r="I46" s="62"/>
      <c r="J46" s="33"/>
      <c r="K46" s="60"/>
      <c r="L46" s="110"/>
      <c r="M46" s="62"/>
    </row>
    <row r="47" spans="1:13" ht="15.75" thickTop="1">
      <c r="A47" s="14"/>
      <c r="B47" s="46"/>
      <c r="C47" s="46"/>
      <c r="D47" s="46"/>
      <c r="E47" s="46"/>
      <c r="F47" s="46"/>
      <c r="G47" s="46"/>
      <c r="H47" s="46"/>
      <c r="I47" s="46"/>
      <c r="J47" s="46"/>
      <c r="K47" s="46"/>
      <c r="L47" s="46"/>
      <c r="M47" s="46"/>
    </row>
    <row r="48" spans="1:13">
      <c r="A48" s="14"/>
      <c r="B48" s="49" t="s">
        <v>466</v>
      </c>
      <c r="C48" s="49"/>
      <c r="D48" s="49"/>
      <c r="E48" s="49"/>
      <c r="F48" s="49"/>
      <c r="G48" s="49"/>
      <c r="H48" s="49"/>
      <c r="I48" s="49"/>
      <c r="J48" s="49"/>
      <c r="K48" s="49"/>
      <c r="L48" s="49"/>
      <c r="M48" s="49"/>
    </row>
    <row r="49" spans="1:13" ht="25.5" customHeight="1">
      <c r="A49" s="14"/>
      <c r="B49" s="33" t="s">
        <v>467</v>
      </c>
      <c r="C49" s="33"/>
      <c r="D49" s="33"/>
      <c r="E49" s="33"/>
      <c r="F49" s="33"/>
      <c r="G49" s="33"/>
      <c r="H49" s="33"/>
      <c r="I49" s="33"/>
      <c r="J49" s="33"/>
      <c r="K49" s="33"/>
      <c r="L49" s="33"/>
      <c r="M49" s="33"/>
    </row>
    <row r="50" spans="1:13">
      <c r="A50" s="14"/>
      <c r="B50" s="24"/>
      <c r="C50" s="24"/>
      <c r="D50" s="24"/>
      <c r="E50" s="24"/>
      <c r="F50" s="24"/>
      <c r="G50" s="24"/>
      <c r="H50" s="24"/>
      <c r="I50" s="24"/>
      <c r="J50" s="24"/>
      <c r="K50" s="24"/>
      <c r="L50" s="24"/>
      <c r="M50" s="24"/>
    </row>
    <row r="51" spans="1:13">
      <c r="A51" s="14"/>
      <c r="B51" s="15"/>
      <c r="C51" s="15"/>
      <c r="D51" s="15"/>
      <c r="E51" s="15"/>
      <c r="F51" s="15"/>
      <c r="G51" s="15"/>
      <c r="H51" s="15"/>
      <c r="I51" s="15"/>
      <c r="J51" s="15"/>
      <c r="K51" s="15"/>
      <c r="L51" s="15"/>
      <c r="M51" s="15"/>
    </row>
    <row r="52" spans="1:13" ht="15.75" thickBot="1">
      <c r="A52" s="14"/>
      <c r="B52" s="13"/>
      <c r="C52" s="13"/>
      <c r="D52" s="25">
        <v>2012</v>
      </c>
      <c r="E52" s="25"/>
      <c r="F52" s="25"/>
      <c r="G52" s="25"/>
      <c r="H52" s="25"/>
      <c r="I52" s="25"/>
      <c r="J52" s="25"/>
      <c r="K52" s="25"/>
      <c r="L52" s="25"/>
      <c r="M52" s="25"/>
    </row>
    <row r="53" spans="1:13">
      <c r="A53" s="14"/>
      <c r="B53" s="13"/>
      <c r="C53" s="13"/>
      <c r="D53" s="27"/>
      <c r="E53" s="27"/>
      <c r="F53" s="27"/>
      <c r="G53" s="13"/>
      <c r="H53" s="27"/>
      <c r="I53" s="27"/>
      <c r="J53" s="13"/>
      <c r="K53" s="109" t="s">
        <v>456</v>
      </c>
      <c r="L53" s="109"/>
      <c r="M53" s="109"/>
    </row>
    <row r="54" spans="1:13" ht="15.75" thickBot="1">
      <c r="A54" s="14"/>
      <c r="B54" s="13"/>
      <c r="C54" s="13"/>
      <c r="D54" s="25" t="s">
        <v>457</v>
      </c>
      <c r="E54" s="25"/>
      <c r="F54" s="25"/>
      <c r="G54" s="13"/>
      <c r="H54" s="25" t="s">
        <v>458</v>
      </c>
      <c r="I54" s="25"/>
      <c r="J54" s="13"/>
      <c r="K54" s="25" t="s">
        <v>459</v>
      </c>
      <c r="L54" s="25"/>
      <c r="M54" s="25"/>
    </row>
    <row r="55" spans="1:13">
      <c r="A55" s="14"/>
      <c r="B55" s="13"/>
      <c r="C55" s="13"/>
      <c r="D55" s="28" t="s">
        <v>460</v>
      </c>
      <c r="E55" s="28"/>
      <c r="F55" s="28"/>
      <c r="G55" s="28"/>
      <c r="H55" s="28"/>
      <c r="I55" s="28"/>
      <c r="J55" s="28"/>
      <c r="K55" s="28"/>
      <c r="L55" s="28"/>
      <c r="M55" s="28"/>
    </row>
    <row r="56" spans="1:13">
      <c r="A56" s="14"/>
      <c r="B56" s="108" t="s">
        <v>461</v>
      </c>
      <c r="C56" s="20"/>
      <c r="D56" s="30"/>
      <c r="E56" s="30"/>
      <c r="F56" s="30"/>
      <c r="G56" s="20"/>
      <c r="H56" s="30"/>
      <c r="I56" s="30"/>
      <c r="J56" s="20"/>
      <c r="K56" s="30"/>
      <c r="L56" s="30"/>
      <c r="M56" s="30"/>
    </row>
    <row r="57" spans="1:13">
      <c r="A57" s="14"/>
      <c r="B57" s="53" t="s">
        <v>468</v>
      </c>
      <c r="C57" s="33"/>
      <c r="D57" s="32" t="s">
        <v>273</v>
      </c>
      <c r="E57" s="34">
        <v>11829</v>
      </c>
      <c r="F57" s="33"/>
      <c r="G57" s="33"/>
      <c r="H57" s="34">
        <v>19721</v>
      </c>
      <c r="I57" s="33"/>
      <c r="J57" s="33"/>
      <c r="K57" s="32" t="s">
        <v>273</v>
      </c>
      <c r="L57" s="35">
        <v>0.6</v>
      </c>
      <c r="M57" s="33"/>
    </row>
    <row r="58" spans="1:13" ht="15.75" thickBot="1">
      <c r="A58" s="14"/>
      <c r="B58" s="53"/>
      <c r="C58" s="33"/>
      <c r="D58" s="32"/>
      <c r="E58" s="34"/>
      <c r="F58" s="33"/>
      <c r="G58" s="33"/>
      <c r="H58" s="34"/>
      <c r="I58" s="33"/>
      <c r="J58" s="33"/>
      <c r="K58" s="60"/>
      <c r="L58" s="110"/>
      <c r="M58" s="62"/>
    </row>
    <row r="59" spans="1:13" ht="15.75" thickTop="1">
      <c r="A59" s="14"/>
      <c r="B59" s="108" t="s">
        <v>463</v>
      </c>
      <c r="C59" s="20"/>
      <c r="D59" s="30"/>
      <c r="E59" s="30"/>
      <c r="F59" s="30"/>
      <c r="G59" s="20"/>
      <c r="H59" s="30"/>
      <c r="I59" s="30"/>
      <c r="J59" s="20"/>
      <c r="K59" s="111"/>
      <c r="L59" s="111"/>
      <c r="M59" s="111"/>
    </row>
    <row r="60" spans="1:13">
      <c r="A60" s="14"/>
      <c r="B60" s="53" t="s">
        <v>464</v>
      </c>
      <c r="C60" s="33"/>
      <c r="D60" s="32" t="s">
        <v>273</v>
      </c>
      <c r="E60" s="35" t="s">
        <v>350</v>
      </c>
      <c r="F60" s="33"/>
      <c r="G60" s="33"/>
      <c r="H60" s="35">
        <v>3</v>
      </c>
      <c r="I60" s="33"/>
      <c r="J60" s="33"/>
      <c r="K60" s="33"/>
      <c r="L60" s="33"/>
      <c r="M60" s="33"/>
    </row>
    <row r="61" spans="1:13" ht="15.75" thickBot="1">
      <c r="A61" s="14"/>
      <c r="B61" s="53"/>
      <c r="C61" s="33"/>
      <c r="D61" s="112"/>
      <c r="E61" s="107"/>
      <c r="F61" s="38"/>
      <c r="G61" s="33"/>
      <c r="H61" s="107"/>
      <c r="I61" s="38"/>
      <c r="J61" s="33"/>
      <c r="K61" s="33"/>
      <c r="L61" s="33"/>
      <c r="M61" s="33"/>
    </row>
    <row r="62" spans="1:13">
      <c r="A62" s="14"/>
      <c r="B62" s="108" t="s">
        <v>465</v>
      </c>
      <c r="C62" s="20"/>
      <c r="D62" s="43"/>
      <c r="E62" s="43"/>
      <c r="F62" s="43"/>
      <c r="G62" s="20"/>
      <c r="H62" s="43"/>
      <c r="I62" s="43"/>
      <c r="J62" s="20"/>
      <c r="K62" s="30"/>
      <c r="L62" s="30"/>
      <c r="M62" s="30"/>
    </row>
    <row r="63" spans="1:13">
      <c r="A63" s="14"/>
      <c r="B63" s="53" t="s">
        <v>468</v>
      </c>
      <c r="C63" s="33"/>
      <c r="D63" s="32" t="s">
        <v>273</v>
      </c>
      <c r="E63" s="34">
        <v>11829</v>
      </c>
      <c r="F63" s="33"/>
      <c r="G63" s="33"/>
      <c r="H63" s="34">
        <v>19724</v>
      </c>
      <c r="I63" s="33"/>
      <c r="J63" s="33"/>
      <c r="K63" s="32" t="s">
        <v>273</v>
      </c>
      <c r="L63" s="35">
        <v>0.6</v>
      </c>
      <c r="M63" s="33"/>
    </row>
    <row r="64" spans="1:13" ht="15.75" thickBot="1">
      <c r="A64" s="14"/>
      <c r="B64" s="53"/>
      <c r="C64" s="33"/>
      <c r="D64" s="60"/>
      <c r="E64" s="61"/>
      <c r="F64" s="62"/>
      <c r="G64" s="33"/>
      <c r="H64" s="61"/>
      <c r="I64" s="62"/>
      <c r="J64" s="33"/>
      <c r="K64" s="60"/>
      <c r="L64" s="110"/>
      <c r="M64" s="62"/>
    </row>
    <row r="65" ht="15.75" thickTop="1"/>
  </sheetData>
  <mergeCells count="181">
    <mergeCell ref="B49:M49"/>
    <mergeCell ref="B9:M9"/>
    <mergeCell ref="B10:M10"/>
    <mergeCell ref="B11:M11"/>
    <mergeCell ref="B12:M12"/>
    <mergeCell ref="B47:M47"/>
    <mergeCell ref="B48:M48"/>
    <mergeCell ref="A1:A2"/>
    <mergeCell ref="B1:M1"/>
    <mergeCell ref="B2:M2"/>
    <mergeCell ref="B3:M3"/>
    <mergeCell ref="A4:A64"/>
    <mergeCell ref="B4:M4"/>
    <mergeCell ref="B5:M5"/>
    <mergeCell ref="B6:M6"/>
    <mergeCell ref="B7:M7"/>
    <mergeCell ref="B8:M8"/>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M61"/>
    <mergeCell ref="D62:F62"/>
    <mergeCell ref="H62:I62"/>
    <mergeCell ref="K62:M62"/>
    <mergeCell ref="D59:F59"/>
    <mergeCell ref="H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D55:M55"/>
    <mergeCell ref="D56:F56"/>
    <mergeCell ref="H56:I56"/>
    <mergeCell ref="K56:M56"/>
    <mergeCell ref="B57:B58"/>
    <mergeCell ref="C57:C58"/>
    <mergeCell ref="D57:D58"/>
    <mergeCell ref="E57:E58"/>
    <mergeCell ref="F57:F58"/>
    <mergeCell ref="G57:G58"/>
    <mergeCell ref="B50:M50"/>
    <mergeCell ref="D52:M52"/>
    <mergeCell ref="D53:F53"/>
    <mergeCell ref="H53:I53"/>
    <mergeCell ref="K53:M53"/>
    <mergeCell ref="D54:F54"/>
    <mergeCell ref="H54:I54"/>
    <mergeCell ref="K54:M54"/>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M43"/>
    <mergeCell ref="D44:F44"/>
    <mergeCell ref="H44:I44"/>
    <mergeCell ref="K44:M44"/>
    <mergeCell ref="D41:F41"/>
    <mergeCell ref="H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D37:M37"/>
    <mergeCell ref="D38:F38"/>
    <mergeCell ref="H38:I38"/>
    <mergeCell ref="K38:M38"/>
    <mergeCell ref="B39:B40"/>
    <mergeCell ref="C39:C40"/>
    <mergeCell ref="D39:D40"/>
    <mergeCell ref="E39:E40"/>
    <mergeCell ref="F39:F40"/>
    <mergeCell ref="G39:G40"/>
    <mergeCell ref="D35:F35"/>
    <mergeCell ref="H35:I35"/>
    <mergeCell ref="K35:M35"/>
    <mergeCell ref="D36:F36"/>
    <mergeCell ref="H36:I36"/>
    <mergeCell ref="K36:M36"/>
    <mergeCell ref="B30:M30"/>
    <mergeCell ref="D32:M32"/>
    <mergeCell ref="D33:M33"/>
    <mergeCell ref="D34:F34"/>
    <mergeCell ref="H34:I34"/>
    <mergeCell ref="K34:M34"/>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M26"/>
    <mergeCell ref="D27:F27"/>
    <mergeCell ref="H27:I27"/>
    <mergeCell ref="K27:M27"/>
    <mergeCell ref="D24:F24"/>
    <mergeCell ref="H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D20:M20"/>
    <mergeCell ref="D21:F21"/>
    <mergeCell ref="H21:I21"/>
    <mergeCell ref="K21:M21"/>
    <mergeCell ref="B22:B23"/>
    <mergeCell ref="C22:C23"/>
    <mergeCell ref="D22:D23"/>
    <mergeCell ref="E22:E23"/>
    <mergeCell ref="F22:F23"/>
    <mergeCell ref="G22:G23"/>
    <mergeCell ref="D18:F18"/>
    <mergeCell ref="H18:I18"/>
    <mergeCell ref="K18:M18"/>
    <mergeCell ref="D19:F19"/>
    <mergeCell ref="H19:I19"/>
    <mergeCell ref="K19:M19"/>
    <mergeCell ref="B13:M13"/>
    <mergeCell ref="D15:M15"/>
    <mergeCell ref="D16:M16"/>
    <mergeCell ref="D17:F17"/>
    <mergeCell ref="H17:I17"/>
    <mergeCell ref="K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2" width="36.5703125" bestFit="1" customWidth="1"/>
    <col min="3" max="4" width="31.28515625" customWidth="1"/>
    <col min="5" max="5" width="22.42578125" customWidth="1"/>
    <col min="6" max="6" width="24" customWidth="1"/>
    <col min="7" max="7" width="9.28515625" customWidth="1"/>
    <col min="8" max="8" width="20.5703125" customWidth="1"/>
    <col min="9" max="9" width="24" customWidth="1"/>
    <col min="10" max="10" width="9.28515625" customWidth="1"/>
    <col min="11" max="11" width="36.5703125" customWidth="1"/>
    <col min="12" max="12" width="6.85546875" customWidth="1"/>
    <col min="13" max="13" width="19" customWidth="1"/>
    <col min="14" max="14" width="22.42578125" customWidth="1"/>
    <col min="15" max="15" width="9.7109375" customWidth="1"/>
    <col min="16" max="16" width="31.28515625" customWidth="1"/>
  </cols>
  <sheetData>
    <row r="1" spans="1:16" ht="15" customHeight="1">
      <c r="A1" s="8" t="s">
        <v>4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70</v>
      </c>
      <c r="B3" s="46"/>
      <c r="C3" s="46"/>
      <c r="D3" s="46"/>
      <c r="E3" s="46"/>
      <c r="F3" s="46"/>
      <c r="G3" s="46"/>
      <c r="H3" s="46"/>
      <c r="I3" s="46"/>
      <c r="J3" s="46"/>
      <c r="K3" s="46"/>
      <c r="L3" s="46"/>
      <c r="M3" s="46"/>
      <c r="N3" s="46"/>
      <c r="O3" s="46"/>
      <c r="P3" s="46"/>
    </row>
    <row r="4" spans="1:16">
      <c r="A4" s="14" t="s">
        <v>469</v>
      </c>
      <c r="B4" s="47" t="s">
        <v>471</v>
      </c>
      <c r="C4" s="47"/>
      <c r="D4" s="47"/>
      <c r="E4" s="47"/>
      <c r="F4" s="47"/>
      <c r="G4" s="47"/>
      <c r="H4" s="47"/>
      <c r="I4" s="47"/>
      <c r="J4" s="47"/>
      <c r="K4" s="47"/>
      <c r="L4" s="47"/>
      <c r="M4" s="47"/>
      <c r="N4" s="47"/>
      <c r="O4" s="47"/>
      <c r="P4" s="47"/>
    </row>
    <row r="5" spans="1:16" ht="76.5" customHeight="1">
      <c r="A5" s="14"/>
      <c r="B5" s="32" t="s">
        <v>472</v>
      </c>
      <c r="C5" s="32"/>
      <c r="D5" s="32"/>
      <c r="E5" s="32"/>
      <c r="F5" s="32"/>
      <c r="G5" s="32"/>
      <c r="H5" s="32"/>
      <c r="I5" s="32"/>
      <c r="J5" s="32"/>
      <c r="K5" s="32"/>
      <c r="L5" s="32"/>
      <c r="M5" s="32"/>
      <c r="N5" s="32"/>
      <c r="O5" s="32"/>
      <c r="P5" s="32"/>
    </row>
    <row r="6" spans="1:16">
      <c r="A6" s="14"/>
      <c r="B6" s="32" t="s">
        <v>473</v>
      </c>
      <c r="C6" s="32"/>
      <c r="D6" s="32"/>
      <c r="E6" s="32"/>
      <c r="F6" s="32"/>
      <c r="G6" s="32"/>
      <c r="H6" s="32"/>
      <c r="I6" s="32"/>
      <c r="J6" s="32"/>
      <c r="K6" s="32"/>
      <c r="L6" s="32"/>
      <c r="M6" s="32"/>
      <c r="N6" s="32"/>
      <c r="O6" s="32"/>
      <c r="P6" s="32"/>
    </row>
    <row r="7" spans="1:16">
      <c r="A7" s="14"/>
      <c r="B7" s="24"/>
      <c r="C7" s="24"/>
      <c r="D7" s="24"/>
      <c r="E7" s="24"/>
      <c r="F7" s="24"/>
      <c r="G7" s="24"/>
      <c r="H7" s="24"/>
      <c r="I7" s="24"/>
      <c r="J7" s="24"/>
      <c r="K7" s="24"/>
      <c r="L7" s="24"/>
      <c r="M7" s="24"/>
      <c r="N7" s="24"/>
    </row>
    <row r="8" spans="1:16">
      <c r="A8" s="14"/>
      <c r="B8" s="15"/>
      <c r="C8" s="15"/>
      <c r="D8" s="15"/>
      <c r="E8" s="15"/>
      <c r="F8" s="15"/>
      <c r="G8" s="15"/>
      <c r="H8" s="15"/>
      <c r="I8" s="15"/>
      <c r="J8" s="15"/>
      <c r="K8" s="15"/>
      <c r="L8" s="15"/>
      <c r="M8" s="15"/>
      <c r="N8" s="15"/>
    </row>
    <row r="9" spans="1:16" ht="15.75" thickBot="1">
      <c r="A9" s="14"/>
      <c r="B9" s="13"/>
      <c r="C9" s="13"/>
      <c r="D9" s="25">
        <v>2014</v>
      </c>
      <c r="E9" s="25"/>
      <c r="F9" s="25"/>
      <c r="G9" s="13"/>
      <c r="H9" s="25">
        <v>2013</v>
      </c>
      <c r="I9" s="25"/>
      <c r="J9" s="25"/>
      <c r="K9" s="13"/>
      <c r="L9" s="25">
        <v>2012</v>
      </c>
      <c r="M9" s="25"/>
      <c r="N9" s="25"/>
    </row>
    <row r="10" spans="1:16">
      <c r="A10" s="14"/>
      <c r="B10" s="13"/>
      <c r="C10" s="13"/>
      <c r="D10" s="27"/>
      <c r="E10" s="27"/>
      <c r="F10" s="27"/>
      <c r="G10" s="13"/>
      <c r="H10" s="27"/>
      <c r="I10" s="27"/>
      <c r="J10" s="27"/>
      <c r="K10" s="13"/>
      <c r="L10" s="27"/>
      <c r="M10" s="27"/>
      <c r="N10" s="27"/>
    </row>
    <row r="11" spans="1:16">
      <c r="A11" s="14"/>
      <c r="B11" s="13"/>
      <c r="C11" s="13"/>
      <c r="D11" s="28" t="s">
        <v>271</v>
      </c>
      <c r="E11" s="28"/>
      <c r="F11" s="28"/>
      <c r="G11" s="28"/>
      <c r="H11" s="28"/>
      <c r="I11" s="28"/>
      <c r="J11" s="28"/>
      <c r="K11" s="28"/>
      <c r="L11" s="28"/>
      <c r="M11" s="28"/>
      <c r="N11" s="28"/>
    </row>
    <row r="12" spans="1:16">
      <c r="A12" s="14"/>
      <c r="B12" s="29" t="s">
        <v>474</v>
      </c>
      <c r="C12" s="30"/>
      <c r="D12" s="29" t="s">
        <v>273</v>
      </c>
      <c r="E12" s="31">
        <v>9816</v>
      </c>
      <c r="F12" s="30"/>
      <c r="G12" s="30"/>
      <c r="H12" s="29" t="s">
        <v>273</v>
      </c>
      <c r="I12" s="31">
        <v>2983</v>
      </c>
      <c r="J12" s="30"/>
      <c r="K12" s="30"/>
      <c r="L12" s="29" t="s">
        <v>273</v>
      </c>
      <c r="M12" s="31">
        <v>3757</v>
      </c>
      <c r="N12" s="30"/>
    </row>
    <row r="13" spans="1:16">
      <c r="A13" s="14"/>
      <c r="B13" s="29"/>
      <c r="C13" s="30"/>
      <c r="D13" s="29"/>
      <c r="E13" s="31"/>
      <c r="F13" s="30"/>
      <c r="G13" s="30"/>
      <c r="H13" s="29"/>
      <c r="I13" s="31"/>
      <c r="J13" s="30"/>
      <c r="K13" s="30"/>
      <c r="L13" s="29"/>
      <c r="M13" s="31"/>
      <c r="N13" s="30"/>
    </row>
    <row r="14" spans="1:16" ht="23.25" customHeight="1">
      <c r="A14" s="14"/>
      <c r="B14" s="32" t="s">
        <v>475</v>
      </c>
      <c r="C14" s="33"/>
      <c r="D14" s="34">
        <v>4437</v>
      </c>
      <c r="E14" s="34"/>
      <c r="F14" s="33"/>
      <c r="G14" s="33"/>
      <c r="H14" s="35">
        <v>972</v>
      </c>
      <c r="I14" s="35"/>
      <c r="J14" s="33"/>
      <c r="K14" s="33"/>
      <c r="L14" s="34">
        <v>2537</v>
      </c>
      <c r="M14" s="34"/>
      <c r="N14" s="33"/>
    </row>
    <row r="15" spans="1:16">
      <c r="A15" s="14"/>
      <c r="B15" s="32"/>
      <c r="C15" s="33"/>
      <c r="D15" s="34"/>
      <c r="E15" s="34"/>
      <c r="F15" s="33"/>
      <c r="G15" s="33"/>
      <c r="H15" s="35"/>
      <c r="I15" s="35"/>
      <c r="J15" s="33"/>
      <c r="K15" s="33"/>
      <c r="L15" s="34"/>
      <c r="M15" s="34"/>
      <c r="N15" s="33"/>
    </row>
    <row r="16" spans="1:16">
      <c r="A16" s="14"/>
      <c r="B16" s="29" t="s">
        <v>476</v>
      </c>
      <c r="C16" s="30"/>
      <c r="D16" s="36" t="s">
        <v>350</v>
      </c>
      <c r="E16" s="36"/>
      <c r="F16" s="30"/>
      <c r="G16" s="30"/>
      <c r="H16" s="36">
        <v>704</v>
      </c>
      <c r="I16" s="36"/>
      <c r="J16" s="30"/>
      <c r="K16" s="30"/>
      <c r="L16" s="36">
        <v>930</v>
      </c>
      <c r="M16" s="36"/>
      <c r="N16" s="30"/>
    </row>
    <row r="17" spans="1:16">
      <c r="A17" s="14"/>
      <c r="B17" s="29"/>
      <c r="C17" s="30"/>
      <c r="D17" s="36"/>
      <c r="E17" s="36"/>
      <c r="F17" s="30"/>
      <c r="G17" s="30"/>
      <c r="H17" s="36"/>
      <c r="I17" s="36"/>
      <c r="J17" s="30"/>
      <c r="K17" s="30"/>
      <c r="L17" s="36"/>
      <c r="M17" s="36"/>
      <c r="N17" s="30"/>
    </row>
    <row r="18" spans="1:16">
      <c r="A18" s="14"/>
      <c r="B18" s="13"/>
      <c r="C18" s="13"/>
      <c r="D18" s="33"/>
      <c r="E18" s="33"/>
      <c r="F18" s="33"/>
      <c r="G18" s="13"/>
      <c r="H18" s="33"/>
      <c r="I18" s="33"/>
      <c r="J18" s="33"/>
      <c r="K18" s="13"/>
      <c r="L18" s="33"/>
      <c r="M18" s="33"/>
      <c r="N18" s="33"/>
    </row>
    <row r="19" spans="1:16" ht="38.25" customHeight="1">
      <c r="A19" s="14"/>
      <c r="B19" s="32" t="s">
        <v>477</v>
      </c>
      <c r="C19" s="32"/>
      <c r="D19" s="32"/>
      <c r="E19" s="32"/>
      <c r="F19" s="32"/>
      <c r="G19" s="32"/>
      <c r="H19" s="32"/>
      <c r="I19" s="32"/>
      <c r="J19" s="32"/>
      <c r="K19" s="32"/>
      <c r="L19" s="32"/>
      <c r="M19" s="32"/>
      <c r="N19" s="32"/>
      <c r="O19" s="32"/>
      <c r="P19" s="32"/>
    </row>
    <row r="20" spans="1:16">
      <c r="A20" s="14"/>
      <c r="B20" s="48" t="s">
        <v>478</v>
      </c>
      <c r="C20" s="48"/>
      <c r="D20" s="48"/>
      <c r="E20" s="48"/>
      <c r="F20" s="48"/>
      <c r="G20" s="48"/>
      <c r="H20" s="48"/>
      <c r="I20" s="48"/>
      <c r="J20" s="48"/>
      <c r="K20" s="48"/>
      <c r="L20" s="48"/>
      <c r="M20" s="48"/>
      <c r="N20" s="48"/>
      <c r="O20" s="48"/>
      <c r="P20" s="48"/>
    </row>
    <row r="21" spans="1:16" ht="25.5" customHeight="1">
      <c r="A21" s="14"/>
      <c r="B21" s="32" t="s">
        <v>479</v>
      </c>
      <c r="C21" s="32"/>
      <c r="D21" s="32"/>
      <c r="E21" s="32"/>
      <c r="F21" s="32"/>
      <c r="G21" s="32"/>
      <c r="H21" s="32"/>
      <c r="I21" s="32"/>
      <c r="J21" s="32"/>
      <c r="K21" s="32"/>
      <c r="L21" s="32"/>
      <c r="M21" s="32"/>
      <c r="N21" s="32"/>
      <c r="O21" s="32"/>
      <c r="P21" s="32"/>
    </row>
    <row r="22" spans="1:16" ht="38.25" customHeight="1">
      <c r="A22" s="14"/>
      <c r="B22" s="32" t="s">
        <v>480</v>
      </c>
      <c r="C22" s="32"/>
      <c r="D22" s="32"/>
      <c r="E22" s="32"/>
      <c r="F22" s="32"/>
      <c r="G22" s="32"/>
      <c r="H22" s="32"/>
      <c r="I22" s="32"/>
      <c r="J22" s="32"/>
      <c r="K22" s="32"/>
      <c r="L22" s="32"/>
      <c r="M22" s="32"/>
      <c r="N22" s="32"/>
      <c r="O22" s="32"/>
      <c r="P22" s="32"/>
    </row>
    <row r="23" spans="1:16">
      <c r="A23" s="14"/>
      <c r="B23" s="24"/>
      <c r="C23" s="24"/>
      <c r="D23" s="24"/>
      <c r="E23" s="24"/>
      <c r="F23" s="24"/>
      <c r="G23" s="24"/>
      <c r="H23" s="24"/>
      <c r="I23" s="24"/>
      <c r="J23" s="24"/>
    </row>
    <row r="24" spans="1:16">
      <c r="A24" s="14"/>
      <c r="B24" s="15"/>
      <c r="C24" s="15"/>
      <c r="D24" s="15"/>
      <c r="E24" s="15"/>
      <c r="F24" s="15"/>
      <c r="G24" s="15"/>
      <c r="H24" s="15"/>
      <c r="I24" s="15"/>
      <c r="J24" s="15"/>
    </row>
    <row r="25" spans="1:16" ht="15.75" thickBot="1">
      <c r="A25" s="14"/>
      <c r="B25" s="13"/>
      <c r="C25" s="13"/>
      <c r="D25" s="25">
        <v>2013</v>
      </c>
      <c r="E25" s="25"/>
      <c r="F25" s="25"/>
      <c r="G25" s="13"/>
      <c r="H25" s="25">
        <v>2012</v>
      </c>
      <c r="I25" s="25"/>
      <c r="J25" s="25"/>
    </row>
    <row r="26" spans="1:16">
      <c r="A26" s="14"/>
      <c r="B26" s="29" t="s">
        <v>481</v>
      </c>
      <c r="C26" s="30"/>
      <c r="D26" s="39" t="s">
        <v>273</v>
      </c>
      <c r="E26" s="55">
        <v>6.51</v>
      </c>
      <c r="F26" s="43"/>
      <c r="G26" s="30"/>
      <c r="H26" s="39" t="s">
        <v>273</v>
      </c>
      <c r="I26" s="55">
        <v>4.41</v>
      </c>
      <c r="J26" s="43"/>
    </row>
    <row r="27" spans="1:16">
      <c r="A27" s="14"/>
      <c r="B27" s="29"/>
      <c r="C27" s="30"/>
      <c r="D27" s="114"/>
      <c r="E27" s="115"/>
      <c r="F27" s="116"/>
      <c r="G27" s="30"/>
      <c r="H27" s="114"/>
      <c r="I27" s="115"/>
      <c r="J27" s="116"/>
    </row>
    <row r="28" spans="1:16">
      <c r="A28" s="14"/>
      <c r="B28" s="12" t="s">
        <v>482</v>
      </c>
      <c r="C28" s="13"/>
      <c r="D28" s="35">
        <v>36.9</v>
      </c>
      <c r="E28" s="35"/>
      <c r="F28" s="12" t="s">
        <v>483</v>
      </c>
      <c r="G28" s="13"/>
      <c r="H28" s="35">
        <v>40</v>
      </c>
      <c r="I28" s="35"/>
      <c r="J28" s="12" t="s">
        <v>483</v>
      </c>
    </row>
    <row r="29" spans="1:16">
      <c r="A29" s="14"/>
      <c r="B29" s="19" t="s">
        <v>484</v>
      </c>
      <c r="C29" s="20"/>
      <c r="D29" s="36">
        <v>0</v>
      </c>
      <c r="E29" s="36"/>
      <c r="F29" s="19" t="s">
        <v>483</v>
      </c>
      <c r="G29" s="20"/>
      <c r="H29" s="36">
        <v>0</v>
      </c>
      <c r="I29" s="36"/>
      <c r="J29" s="19" t="s">
        <v>483</v>
      </c>
    </row>
    <row r="30" spans="1:16">
      <c r="A30" s="14"/>
      <c r="B30" s="32" t="s">
        <v>485</v>
      </c>
      <c r="C30" s="33"/>
      <c r="D30" s="35">
        <v>3.8</v>
      </c>
      <c r="E30" s="35"/>
      <c r="F30" s="33"/>
      <c r="G30" s="33"/>
      <c r="H30" s="35">
        <v>3.8</v>
      </c>
      <c r="I30" s="35"/>
      <c r="J30" s="33"/>
    </row>
    <row r="31" spans="1:16">
      <c r="A31" s="14"/>
      <c r="B31" s="32"/>
      <c r="C31" s="33"/>
      <c r="D31" s="35"/>
      <c r="E31" s="35"/>
      <c r="F31" s="33"/>
      <c r="G31" s="33"/>
      <c r="H31" s="35"/>
      <c r="I31" s="35"/>
      <c r="J31" s="33"/>
    </row>
    <row r="32" spans="1:16">
      <c r="A32" s="14"/>
      <c r="B32" s="19" t="s">
        <v>486</v>
      </c>
      <c r="C32" s="20"/>
      <c r="D32" s="36">
        <v>0.56999999999999995</v>
      </c>
      <c r="E32" s="36"/>
      <c r="F32" s="19" t="s">
        <v>483</v>
      </c>
      <c r="G32" s="20"/>
      <c r="H32" s="36">
        <v>0.33</v>
      </c>
      <c r="I32" s="36"/>
      <c r="J32" s="19" t="s">
        <v>483</v>
      </c>
    </row>
    <row r="33" spans="1:16">
      <c r="A33" s="14"/>
      <c r="B33" s="13"/>
      <c r="C33" s="13"/>
      <c r="D33" s="33"/>
      <c r="E33" s="33"/>
      <c r="F33" s="33"/>
      <c r="G33" s="13"/>
      <c r="H33" s="33"/>
      <c r="I33" s="33"/>
      <c r="J33" s="33"/>
    </row>
    <row r="34" spans="1:16">
      <c r="A34" s="14"/>
      <c r="B34" s="32" t="s">
        <v>487</v>
      </c>
      <c r="C34" s="32"/>
      <c r="D34" s="32"/>
      <c r="E34" s="32"/>
      <c r="F34" s="32"/>
      <c r="G34" s="32"/>
      <c r="H34" s="32"/>
      <c r="I34" s="32"/>
      <c r="J34" s="32"/>
      <c r="K34" s="32"/>
      <c r="L34" s="32"/>
      <c r="M34" s="32"/>
      <c r="N34" s="32"/>
      <c r="O34" s="32"/>
      <c r="P34" s="32"/>
    </row>
    <row r="35" spans="1:16">
      <c r="A35" s="14"/>
      <c r="B35" s="24"/>
      <c r="C35" s="24"/>
      <c r="D35" s="24"/>
      <c r="E35" s="24"/>
      <c r="F35" s="24"/>
      <c r="G35" s="24"/>
      <c r="H35" s="24"/>
      <c r="I35" s="24"/>
      <c r="J35" s="24"/>
      <c r="K35" s="24"/>
      <c r="L35" s="24"/>
      <c r="M35" s="24"/>
      <c r="N35" s="24"/>
      <c r="O35" s="24"/>
    </row>
    <row r="36" spans="1:16">
      <c r="A36" s="14"/>
      <c r="B36" s="15"/>
      <c r="C36" s="15"/>
      <c r="D36" s="15"/>
      <c r="E36" s="15"/>
      <c r="F36" s="15"/>
      <c r="G36" s="15"/>
      <c r="H36" s="15"/>
      <c r="I36" s="15"/>
      <c r="J36" s="15"/>
      <c r="K36" s="15"/>
      <c r="L36" s="15"/>
      <c r="M36" s="15"/>
      <c r="N36" s="15"/>
      <c r="O36" s="15"/>
    </row>
    <row r="37" spans="1:16" ht="15.75" thickBot="1">
      <c r="A37" s="14"/>
      <c r="B37" s="13"/>
      <c r="C37" s="13"/>
      <c r="D37" s="33"/>
      <c r="E37" s="33"/>
      <c r="F37" s="13"/>
      <c r="G37" s="25" t="s">
        <v>488</v>
      </c>
      <c r="H37" s="25"/>
      <c r="I37" s="25"/>
      <c r="J37" s="25"/>
      <c r="K37" s="25"/>
      <c r="L37" s="13"/>
      <c r="M37" s="33"/>
      <c r="N37" s="33"/>
      <c r="O37" s="33"/>
    </row>
    <row r="38" spans="1:16">
      <c r="A38" s="14"/>
      <c r="B38" s="13"/>
      <c r="C38" s="13"/>
      <c r="D38" s="33"/>
      <c r="E38" s="33"/>
      <c r="F38" s="13"/>
      <c r="G38" s="109" t="s">
        <v>489</v>
      </c>
      <c r="H38" s="109"/>
      <c r="I38" s="109"/>
      <c r="J38" s="13"/>
      <c r="K38" s="16" t="s">
        <v>490</v>
      </c>
      <c r="L38" s="13"/>
      <c r="M38" s="28" t="s">
        <v>491</v>
      </c>
      <c r="N38" s="28"/>
      <c r="O38" s="28"/>
    </row>
    <row r="39" spans="1:16" ht="15.75" thickBot="1">
      <c r="A39" s="14"/>
      <c r="B39" s="13"/>
      <c r="C39" s="13"/>
      <c r="D39" s="25" t="s">
        <v>492</v>
      </c>
      <c r="E39" s="25"/>
      <c r="F39" s="13"/>
      <c r="G39" s="25" t="s">
        <v>493</v>
      </c>
      <c r="H39" s="25"/>
      <c r="I39" s="25"/>
      <c r="J39" s="13"/>
      <c r="K39" s="17" t="s">
        <v>494</v>
      </c>
      <c r="L39" s="13"/>
      <c r="M39" s="25" t="s">
        <v>495</v>
      </c>
      <c r="N39" s="25"/>
      <c r="O39" s="25"/>
    </row>
    <row r="40" spans="1:16">
      <c r="A40" s="14"/>
      <c r="B40" s="13"/>
      <c r="C40" s="13"/>
      <c r="D40" s="27"/>
      <c r="E40" s="27"/>
      <c r="F40" s="13"/>
      <c r="G40" s="27"/>
      <c r="H40" s="27"/>
      <c r="I40" s="27"/>
      <c r="J40" s="13"/>
      <c r="K40" s="16" t="s">
        <v>496</v>
      </c>
      <c r="L40" s="13"/>
      <c r="M40" s="109" t="s">
        <v>305</v>
      </c>
      <c r="N40" s="109"/>
      <c r="O40" s="109"/>
    </row>
    <row r="41" spans="1:16">
      <c r="A41" s="14"/>
      <c r="B41" s="29" t="s">
        <v>497</v>
      </c>
      <c r="C41" s="30"/>
      <c r="D41" s="31">
        <v>712955</v>
      </c>
      <c r="E41" s="30"/>
      <c r="F41" s="30"/>
      <c r="G41" s="29" t="s">
        <v>273</v>
      </c>
      <c r="H41" s="36">
        <v>17.96</v>
      </c>
      <c r="I41" s="30"/>
      <c r="J41" s="30"/>
      <c r="K41" s="30"/>
      <c r="L41" s="30"/>
      <c r="M41" s="30"/>
      <c r="N41" s="30"/>
      <c r="O41" s="30"/>
    </row>
    <row r="42" spans="1:16">
      <c r="A42" s="14"/>
      <c r="B42" s="29"/>
      <c r="C42" s="30"/>
      <c r="D42" s="31"/>
      <c r="E42" s="30"/>
      <c r="F42" s="30"/>
      <c r="G42" s="29"/>
      <c r="H42" s="36"/>
      <c r="I42" s="30"/>
      <c r="J42" s="30"/>
      <c r="K42" s="30"/>
      <c r="L42" s="30"/>
      <c r="M42" s="30"/>
      <c r="N42" s="30"/>
      <c r="O42" s="30"/>
    </row>
    <row r="43" spans="1:16">
      <c r="A43" s="14"/>
      <c r="B43" s="53" t="s">
        <v>498</v>
      </c>
      <c r="C43" s="33"/>
      <c r="D43" s="35" t="s">
        <v>350</v>
      </c>
      <c r="E43" s="33"/>
      <c r="F43" s="33"/>
      <c r="G43" s="32" t="s">
        <v>273</v>
      </c>
      <c r="H43" s="35" t="s">
        <v>350</v>
      </c>
      <c r="I43" s="33"/>
      <c r="J43" s="33"/>
      <c r="K43" s="33"/>
      <c r="L43" s="33"/>
      <c r="M43" s="33"/>
      <c r="N43" s="33"/>
      <c r="O43" s="33"/>
    </row>
    <row r="44" spans="1:16">
      <c r="A44" s="14"/>
      <c r="B44" s="53"/>
      <c r="C44" s="33"/>
      <c r="D44" s="35"/>
      <c r="E44" s="33"/>
      <c r="F44" s="33"/>
      <c r="G44" s="32"/>
      <c r="H44" s="35"/>
      <c r="I44" s="33"/>
      <c r="J44" s="33"/>
      <c r="K44" s="33"/>
      <c r="L44" s="33"/>
      <c r="M44" s="33"/>
      <c r="N44" s="33"/>
      <c r="O44" s="33"/>
    </row>
    <row r="45" spans="1:16">
      <c r="A45" s="14"/>
      <c r="B45" s="56" t="s">
        <v>499</v>
      </c>
      <c r="C45" s="30"/>
      <c r="D45" s="36" t="s">
        <v>500</v>
      </c>
      <c r="E45" s="29" t="s">
        <v>341</v>
      </c>
      <c r="F45" s="30"/>
      <c r="G45" s="29" t="s">
        <v>273</v>
      </c>
      <c r="H45" s="36">
        <v>17.71</v>
      </c>
      <c r="I45" s="30"/>
      <c r="J45" s="30"/>
      <c r="K45" s="30"/>
      <c r="L45" s="30"/>
      <c r="M45" s="30"/>
      <c r="N45" s="30"/>
      <c r="O45" s="30"/>
    </row>
    <row r="46" spans="1:16">
      <c r="A46" s="14"/>
      <c r="B46" s="56"/>
      <c r="C46" s="30"/>
      <c r="D46" s="36"/>
      <c r="E46" s="29"/>
      <c r="F46" s="30"/>
      <c r="G46" s="29"/>
      <c r="H46" s="36"/>
      <c r="I46" s="30"/>
      <c r="J46" s="30"/>
      <c r="K46" s="30"/>
      <c r="L46" s="30"/>
      <c r="M46" s="30"/>
      <c r="N46" s="30"/>
      <c r="O46" s="30"/>
    </row>
    <row r="47" spans="1:16">
      <c r="A47" s="14"/>
      <c r="B47" s="53" t="s">
        <v>501</v>
      </c>
      <c r="C47" s="33"/>
      <c r="D47" s="35" t="s">
        <v>350</v>
      </c>
      <c r="E47" s="33"/>
      <c r="F47" s="33"/>
      <c r="G47" s="32" t="s">
        <v>273</v>
      </c>
      <c r="H47" s="35" t="s">
        <v>350</v>
      </c>
      <c r="I47" s="33"/>
      <c r="J47" s="33"/>
      <c r="K47" s="33"/>
      <c r="L47" s="33"/>
      <c r="M47" s="33"/>
      <c r="N47" s="33"/>
      <c r="O47" s="33"/>
    </row>
    <row r="48" spans="1:16" ht="15.75" thickBot="1">
      <c r="A48" s="14"/>
      <c r="B48" s="53"/>
      <c r="C48" s="33"/>
      <c r="D48" s="107"/>
      <c r="E48" s="38"/>
      <c r="F48" s="33"/>
      <c r="G48" s="32"/>
      <c r="H48" s="35"/>
      <c r="I48" s="33"/>
      <c r="J48" s="33"/>
      <c r="K48" s="33"/>
      <c r="L48" s="33"/>
      <c r="M48" s="33"/>
      <c r="N48" s="33"/>
      <c r="O48" s="33"/>
    </row>
    <row r="49" spans="1:16">
      <c r="A49" s="14"/>
      <c r="B49" s="29" t="s">
        <v>502</v>
      </c>
      <c r="C49" s="30"/>
      <c r="D49" s="41">
        <v>313105</v>
      </c>
      <c r="E49" s="43"/>
      <c r="F49" s="30"/>
      <c r="G49" s="29" t="s">
        <v>273</v>
      </c>
      <c r="H49" s="36">
        <v>18.29</v>
      </c>
      <c r="I49" s="30"/>
      <c r="J49" s="30"/>
      <c r="K49" s="36">
        <v>1.98</v>
      </c>
      <c r="L49" s="30"/>
      <c r="M49" s="29" t="s">
        <v>273</v>
      </c>
      <c r="N49" s="31">
        <v>12991</v>
      </c>
      <c r="O49" s="30"/>
    </row>
    <row r="50" spans="1:16" ht="15.75" thickBot="1">
      <c r="A50" s="14"/>
      <c r="B50" s="29"/>
      <c r="C50" s="30"/>
      <c r="D50" s="42"/>
      <c r="E50" s="44"/>
      <c r="F50" s="30"/>
      <c r="G50" s="29"/>
      <c r="H50" s="36"/>
      <c r="I50" s="30"/>
      <c r="J50" s="30"/>
      <c r="K50" s="36"/>
      <c r="L50" s="30"/>
      <c r="M50" s="29"/>
      <c r="N50" s="31"/>
      <c r="O50" s="30"/>
    </row>
    <row r="51" spans="1:16" ht="15.75" thickTop="1">
      <c r="A51" s="14"/>
      <c r="B51" s="13"/>
      <c r="C51" s="13"/>
      <c r="D51" s="100"/>
      <c r="E51" s="100"/>
      <c r="F51" s="13"/>
      <c r="G51" s="33"/>
      <c r="H51" s="33"/>
      <c r="I51" s="33"/>
      <c r="J51" s="13"/>
      <c r="K51" s="13"/>
      <c r="L51" s="13"/>
      <c r="M51" s="33"/>
      <c r="N51" s="33"/>
      <c r="O51" s="33"/>
    </row>
    <row r="52" spans="1:16">
      <c r="A52" s="14"/>
      <c r="B52" s="32" t="s">
        <v>503</v>
      </c>
      <c r="C52" s="33"/>
      <c r="D52" s="34">
        <v>313105</v>
      </c>
      <c r="E52" s="33"/>
      <c r="F52" s="33"/>
      <c r="G52" s="32" t="s">
        <v>273</v>
      </c>
      <c r="H52" s="35">
        <v>18.29</v>
      </c>
      <c r="I52" s="33"/>
      <c r="J52" s="33"/>
      <c r="K52" s="35">
        <v>1.98</v>
      </c>
      <c r="L52" s="33"/>
      <c r="M52" s="32" t="s">
        <v>273</v>
      </c>
      <c r="N52" s="34">
        <v>12991</v>
      </c>
      <c r="O52" s="33"/>
    </row>
    <row r="53" spans="1:16" ht="15.75" thickBot="1">
      <c r="A53" s="14"/>
      <c r="B53" s="32"/>
      <c r="C53" s="33"/>
      <c r="D53" s="61"/>
      <c r="E53" s="62"/>
      <c r="F53" s="33"/>
      <c r="G53" s="32"/>
      <c r="H53" s="35"/>
      <c r="I53" s="33"/>
      <c r="J53" s="33"/>
      <c r="K53" s="35"/>
      <c r="L53" s="33"/>
      <c r="M53" s="32"/>
      <c r="N53" s="34"/>
      <c r="O53" s="33"/>
    </row>
    <row r="54" spans="1:16" ht="15.75" thickTop="1">
      <c r="A54" s="14"/>
      <c r="B54" s="29" t="s">
        <v>504</v>
      </c>
      <c r="C54" s="30"/>
      <c r="D54" s="117">
        <v>65855</v>
      </c>
      <c r="E54" s="111"/>
      <c r="F54" s="30"/>
      <c r="G54" s="29" t="s">
        <v>273</v>
      </c>
      <c r="H54" s="36">
        <v>17.5</v>
      </c>
      <c r="I54" s="30"/>
      <c r="J54" s="30"/>
      <c r="K54" s="36">
        <v>1.78</v>
      </c>
      <c r="L54" s="30"/>
      <c r="M54" s="29" t="s">
        <v>273</v>
      </c>
      <c r="N54" s="31">
        <v>2784</v>
      </c>
      <c r="O54" s="30"/>
    </row>
    <row r="55" spans="1:16" ht="15.75" thickBot="1">
      <c r="A55" s="14"/>
      <c r="B55" s="29"/>
      <c r="C55" s="30"/>
      <c r="D55" s="42"/>
      <c r="E55" s="44"/>
      <c r="F55" s="30"/>
      <c r="G55" s="29"/>
      <c r="H55" s="36"/>
      <c r="I55" s="30"/>
      <c r="J55" s="30"/>
      <c r="K55" s="36"/>
      <c r="L55" s="30"/>
      <c r="M55" s="29"/>
      <c r="N55" s="31"/>
      <c r="O55" s="30"/>
    </row>
    <row r="56" spans="1:16" ht="25.5" customHeight="1" thickTop="1">
      <c r="A56" s="14"/>
      <c r="B56" s="32" t="s">
        <v>505</v>
      </c>
      <c r="C56" s="32"/>
      <c r="D56" s="32"/>
      <c r="E56" s="32"/>
      <c r="F56" s="32"/>
      <c r="G56" s="32"/>
      <c r="H56" s="32"/>
      <c r="I56" s="32"/>
      <c r="J56" s="32"/>
      <c r="K56" s="32"/>
      <c r="L56" s="32"/>
      <c r="M56" s="32"/>
      <c r="N56" s="32"/>
      <c r="O56" s="32"/>
      <c r="P56" s="32"/>
    </row>
    <row r="57" spans="1:16">
      <c r="A57" s="14"/>
      <c r="B57" s="48" t="s">
        <v>506</v>
      </c>
      <c r="C57" s="48"/>
      <c r="D57" s="48"/>
      <c r="E57" s="48"/>
      <c r="F57" s="48"/>
      <c r="G57" s="48"/>
      <c r="H57" s="48"/>
      <c r="I57" s="48"/>
      <c r="J57" s="48"/>
      <c r="K57" s="48"/>
      <c r="L57" s="48"/>
      <c r="M57" s="48"/>
      <c r="N57" s="48"/>
      <c r="O57" s="48"/>
      <c r="P57" s="48"/>
    </row>
    <row r="58" spans="1:16" ht="25.5" customHeight="1">
      <c r="A58" s="14"/>
      <c r="B58" s="32" t="s">
        <v>507</v>
      </c>
      <c r="C58" s="32"/>
      <c r="D58" s="32"/>
      <c r="E58" s="32"/>
      <c r="F58" s="32"/>
      <c r="G58" s="32"/>
      <c r="H58" s="32"/>
      <c r="I58" s="32"/>
      <c r="J58" s="32"/>
      <c r="K58" s="32"/>
      <c r="L58" s="32"/>
      <c r="M58" s="32"/>
      <c r="N58" s="32"/>
      <c r="O58" s="32"/>
      <c r="P58" s="32"/>
    </row>
    <row r="59" spans="1:16">
      <c r="A59" s="14"/>
      <c r="B59" s="32" t="s">
        <v>508</v>
      </c>
      <c r="C59" s="32"/>
      <c r="D59" s="32"/>
      <c r="E59" s="32"/>
      <c r="F59" s="32"/>
      <c r="G59" s="32"/>
      <c r="H59" s="32"/>
      <c r="I59" s="32"/>
      <c r="J59" s="32"/>
      <c r="K59" s="32"/>
      <c r="L59" s="32"/>
      <c r="M59" s="32"/>
      <c r="N59" s="32"/>
      <c r="O59" s="32"/>
      <c r="P59" s="32"/>
    </row>
    <row r="60" spans="1:16">
      <c r="A60" s="14"/>
      <c r="B60" s="24"/>
      <c r="C60" s="24"/>
      <c r="D60" s="24"/>
      <c r="E60" s="24"/>
      <c r="F60" s="24"/>
      <c r="G60" s="24"/>
      <c r="H60" s="24"/>
      <c r="I60" s="24"/>
    </row>
    <row r="61" spans="1:16">
      <c r="A61" s="14"/>
      <c r="B61" s="15"/>
      <c r="C61" s="15"/>
      <c r="D61" s="15"/>
      <c r="E61" s="15"/>
      <c r="F61" s="15"/>
      <c r="G61" s="15"/>
      <c r="H61" s="15"/>
      <c r="I61" s="15"/>
    </row>
    <row r="62" spans="1:16">
      <c r="A62" s="14"/>
      <c r="B62" s="13"/>
      <c r="C62" s="13"/>
      <c r="D62" s="33"/>
      <c r="E62" s="33"/>
      <c r="F62" s="13"/>
      <c r="G62" s="28" t="s">
        <v>488</v>
      </c>
      <c r="H62" s="28"/>
      <c r="I62" s="28"/>
    </row>
    <row r="63" spans="1:16">
      <c r="A63" s="14"/>
      <c r="B63" s="13"/>
      <c r="C63" s="13"/>
      <c r="D63" s="28" t="s">
        <v>509</v>
      </c>
      <c r="E63" s="28"/>
      <c r="F63" s="13"/>
      <c r="G63" s="28" t="s">
        <v>510</v>
      </c>
      <c r="H63" s="28"/>
      <c r="I63" s="28"/>
    </row>
    <row r="64" spans="1:16" ht="15.75" thickBot="1">
      <c r="A64" s="14"/>
      <c r="B64" s="13"/>
      <c r="C64" s="13"/>
      <c r="D64" s="25" t="s">
        <v>511</v>
      </c>
      <c r="E64" s="25"/>
      <c r="F64" s="13"/>
      <c r="G64" s="25" t="s">
        <v>512</v>
      </c>
      <c r="H64" s="25"/>
      <c r="I64" s="25"/>
    </row>
    <row r="65" spans="1:16">
      <c r="A65" s="14"/>
      <c r="B65" s="29" t="s">
        <v>513</v>
      </c>
      <c r="C65" s="30"/>
      <c r="D65" s="41">
        <v>132499</v>
      </c>
      <c r="E65" s="43"/>
      <c r="F65" s="30"/>
      <c r="G65" s="39" t="s">
        <v>273</v>
      </c>
      <c r="H65" s="55">
        <v>19.2</v>
      </c>
      <c r="I65" s="43"/>
    </row>
    <row r="66" spans="1:16">
      <c r="A66" s="14"/>
      <c r="B66" s="29"/>
      <c r="C66" s="30"/>
      <c r="D66" s="31"/>
      <c r="E66" s="30"/>
      <c r="F66" s="30"/>
      <c r="G66" s="29"/>
      <c r="H66" s="36"/>
      <c r="I66" s="30"/>
    </row>
    <row r="67" spans="1:16">
      <c r="A67" s="14"/>
      <c r="B67" s="53" t="s">
        <v>498</v>
      </c>
      <c r="C67" s="33"/>
      <c r="D67" s="34">
        <v>149647</v>
      </c>
      <c r="E67" s="33"/>
      <c r="F67" s="33"/>
      <c r="G67" s="32" t="s">
        <v>273</v>
      </c>
      <c r="H67" s="35">
        <v>66.94</v>
      </c>
      <c r="I67" s="33"/>
    </row>
    <row r="68" spans="1:16">
      <c r="A68" s="14"/>
      <c r="B68" s="53"/>
      <c r="C68" s="33"/>
      <c r="D68" s="34"/>
      <c r="E68" s="33"/>
      <c r="F68" s="33"/>
      <c r="G68" s="32"/>
      <c r="H68" s="35"/>
      <c r="I68" s="33"/>
    </row>
    <row r="69" spans="1:16">
      <c r="A69" s="14"/>
      <c r="B69" s="56" t="s">
        <v>514</v>
      </c>
      <c r="C69" s="30"/>
      <c r="D69" s="36" t="s">
        <v>515</v>
      </c>
      <c r="E69" s="29" t="s">
        <v>341</v>
      </c>
      <c r="F69" s="30"/>
      <c r="G69" s="29" t="s">
        <v>273</v>
      </c>
      <c r="H69" s="36">
        <v>36.479999999999997</v>
      </c>
      <c r="I69" s="30"/>
    </row>
    <row r="70" spans="1:16">
      <c r="A70" s="14"/>
      <c r="B70" s="56"/>
      <c r="C70" s="30"/>
      <c r="D70" s="36"/>
      <c r="E70" s="29"/>
      <c r="F70" s="30"/>
      <c r="G70" s="29"/>
      <c r="H70" s="36"/>
      <c r="I70" s="30"/>
    </row>
    <row r="71" spans="1:16">
      <c r="A71" s="14"/>
      <c r="B71" s="53" t="s">
        <v>516</v>
      </c>
      <c r="C71" s="33"/>
      <c r="D71" s="35" t="s">
        <v>517</v>
      </c>
      <c r="E71" s="32" t="s">
        <v>341</v>
      </c>
      <c r="F71" s="33"/>
      <c r="G71" s="32" t="s">
        <v>273</v>
      </c>
      <c r="H71" s="35">
        <v>44.03</v>
      </c>
      <c r="I71" s="33"/>
    </row>
    <row r="72" spans="1:16" ht="15.75" thickBot="1">
      <c r="A72" s="14"/>
      <c r="B72" s="53"/>
      <c r="C72" s="33"/>
      <c r="D72" s="107"/>
      <c r="E72" s="112"/>
      <c r="F72" s="33"/>
      <c r="G72" s="32"/>
      <c r="H72" s="35"/>
      <c r="I72" s="33"/>
    </row>
    <row r="73" spans="1:16">
      <c r="A73" s="14"/>
      <c r="B73" s="29" t="s">
        <v>518</v>
      </c>
      <c r="C73" s="30"/>
      <c r="D73" s="41">
        <v>167291</v>
      </c>
      <c r="E73" s="43"/>
      <c r="F73" s="30"/>
      <c r="G73" s="29" t="s">
        <v>273</v>
      </c>
      <c r="H73" s="36">
        <v>49.99</v>
      </c>
      <c r="I73" s="30"/>
    </row>
    <row r="74" spans="1:16" ht="15.75" thickBot="1">
      <c r="A74" s="14"/>
      <c r="B74" s="29"/>
      <c r="C74" s="30"/>
      <c r="D74" s="42"/>
      <c r="E74" s="44"/>
      <c r="F74" s="30"/>
      <c r="G74" s="29"/>
      <c r="H74" s="36"/>
      <c r="I74" s="30"/>
    </row>
    <row r="75" spans="1:16" ht="15.75" thickTop="1">
      <c r="A75" s="14"/>
      <c r="B75" s="32" t="s">
        <v>519</v>
      </c>
      <c r="C75" s="32"/>
      <c r="D75" s="32"/>
      <c r="E75" s="32"/>
      <c r="F75" s="32"/>
      <c r="G75" s="32"/>
      <c r="H75" s="32"/>
      <c r="I75" s="32"/>
      <c r="J75" s="32"/>
      <c r="K75" s="32"/>
      <c r="L75" s="32"/>
      <c r="M75" s="32"/>
      <c r="N75" s="32"/>
      <c r="O75" s="32"/>
      <c r="P75" s="32"/>
    </row>
    <row r="76" spans="1:16">
      <c r="A76" s="14"/>
      <c r="B76" s="48" t="s">
        <v>520</v>
      </c>
      <c r="C76" s="48"/>
      <c r="D76" s="48"/>
      <c r="E76" s="48"/>
      <c r="F76" s="48"/>
      <c r="G76" s="48"/>
      <c r="H76" s="48"/>
      <c r="I76" s="48"/>
      <c r="J76" s="48"/>
      <c r="K76" s="48"/>
      <c r="L76" s="48"/>
      <c r="M76" s="48"/>
      <c r="N76" s="48"/>
      <c r="O76" s="48"/>
      <c r="P76" s="48"/>
    </row>
    <row r="77" spans="1:16" ht="38.25" customHeight="1">
      <c r="A77" s="14"/>
      <c r="B77" s="32" t="s">
        <v>521</v>
      </c>
      <c r="C77" s="32"/>
      <c r="D77" s="32"/>
      <c r="E77" s="32"/>
      <c r="F77" s="32"/>
      <c r="G77" s="32"/>
      <c r="H77" s="32"/>
      <c r="I77" s="32"/>
      <c r="J77" s="32"/>
      <c r="K77" s="32"/>
      <c r="L77" s="32"/>
      <c r="M77" s="32"/>
      <c r="N77" s="32"/>
      <c r="O77" s="32"/>
      <c r="P77" s="32"/>
    </row>
    <row r="78" spans="1:16">
      <c r="A78" s="14"/>
      <c r="B78" s="32" t="s">
        <v>522</v>
      </c>
      <c r="C78" s="32"/>
      <c r="D78" s="32"/>
      <c r="E78" s="32"/>
      <c r="F78" s="32"/>
      <c r="G78" s="32"/>
      <c r="H78" s="32"/>
      <c r="I78" s="32"/>
      <c r="J78" s="32"/>
      <c r="K78" s="32"/>
      <c r="L78" s="32"/>
      <c r="M78" s="32"/>
      <c r="N78" s="32"/>
      <c r="O78" s="32"/>
      <c r="P78" s="32"/>
    </row>
    <row r="79" spans="1:16">
      <c r="A79" s="14"/>
      <c r="B79" s="24"/>
      <c r="C79" s="24"/>
      <c r="D79" s="24"/>
      <c r="E79" s="24"/>
      <c r="F79" s="24"/>
      <c r="G79" s="24"/>
    </row>
    <row r="80" spans="1:16">
      <c r="A80" s="14"/>
      <c r="B80" s="15"/>
      <c r="C80" s="15"/>
      <c r="D80" s="15"/>
      <c r="E80" s="15"/>
      <c r="F80" s="15"/>
      <c r="G80" s="15"/>
    </row>
    <row r="81" spans="1:16" ht="15.75" thickBot="1">
      <c r="A81" s="14"/>
      <c r="B81" s="13"/>
      <c r="C81" s="13"/>
      <c r="D81" s="13"/>
      <c r="E81" s="25">
        <v>2014</v>
      </c>
      <c r="F81" s="25"/>
      <c r="G81" s="25"/>
    </row>
    <row r="82" spans="1:16">
      <c r="A82" s="14"/>
      <c r="B82" s="29" t="s">
        <v>481</v>
      </c>
      <c r="C82" s="29"/>
      <c r="D82" s="30"/>
      <c r="E82" s="39" t="s">
        <v>273</v>
      </c>
      <c r="F82" s="55">
        <v>125.63</v>
      </c>
      <c r="G82" s="43"/>
    </row>
    <row r="83" spans="1:16">
      <c r="A83" s="14"/>
      <c r="B83" s="29"/>
      <c r="C83" s="29"/>
      <c r="D83" s="30"/>
      <c r="E83" s="114"/>
      <c r="F83" s="115"/>
      <c r="G83" s="116"/>
    </row>
    <row r="84" spans="1:16">
      <c r="A84" s="14"/>
      <c r="B84" s="32" t="s">
        <v>486</v>
      </c>
      <c r="C84" s="32"/>
      <c r="D84" s="13"/>
      <c r="E84" s="35">
        <v>0.3</v>
      </c>
      <c r="F84" s="35"/>
      <c r="G84" s="12" t="s">
        <v>483</v>
      </c>
    </row>
    <row r="85" spans="1:16">
      <c r="A85" s="14"/>
      <c r="B85" s="29" t="s">
        <v>523</v>
      </c>
      <c r="C85" s="29"/>
      <c r="D85" s="20"/>
      <c r="E85" s="36">
        <v>39.6</v>
      </c>
      <c r="F85" s="36"/>
      <c r="G85" s="19" t="s">
        <v>483</v>
      </c>
    </row>
    <row r="86" spans="1:16">
      <c r="A86" s="14"/>
      <c r="B86" s="13"/>
      <c r="C86" s="13"/>
      <c r="D86" s="13"/>
      <c r="E86" s="33"/>
      <c r="F86" s="33"/>
      <c r="G86" s="33"/>
    </row>
    <row r="87" spans="1:16">
      <c r="A87" s="14"/>
      <c r="B87" s="32" t="s">
        <v>524</v>
      </c>
      <c r="C87" s="32"/>
      <c r="D87" s="32"/>
      <c r="E87" s="32"/>
      <c r="F87" s="32"/>
      <c r="G87" s="32"/>
      <c r="H87" s="32"/>
      <c r="I87" s="32"/>
      <c r="J87" s="32"/>
      <c r="K87" s="32"/>
      <c r="L87" s="32"/>
      <c r="M87" s="32"/>
      <c r="N87" s="32"/>
      <c r="O87" s="32"/>
      <c r="P87" s="32"/>
    </row>
    <row r="88" spans="1:16">
      <c r="A88" s="14"/>
      <c r="B88" s="24"/>
      <c r="C88" s="24"/>
      <c r="D88" s="24"/>
      <c r="E88" s="24"/>
      <c r="F88" s="24"/>
      <c r="G88" s="24"/>
      <c r="H88" s="24"/>
      <c r="I88" s="24"/>
      <c r="J88" s="24"/>
    </row>
    <row r="89" spans="1:16">
      <c r="A89" s="14"/>
      <c r="B89" s="15"/>
      <c r="C89" s="15"/>
      <c r="D89" s="15"/>
      <c r="E89" s="15"/>
      <c r="F89" s="15"/>
      <c r="G89" s="15"/>
      <c r="H89" s="15"/>
      <c r="I89" s="15"/>
      <c r="J89" s="15"/>
    </row>
    <row r="90" spans="1:16">
      <c r="A90" s="14"/>
      <c r="B90" s="13"/>
      <c r="C90" s="13"/>
      <c r="D90" s="13"/>
      <c r="E90" s="28" t="s">
        <v>525</v>
      </c>
      <c r="F90" s="28"/>
      <c r="G90" s="13"/>
      <c r="H90" s="28" t="s">
        <v>488</v>
      </c>
      <c r="I90" s="28"/>
      <c r="J90" s="28"/>
    </row>
    <row r="91" spans="1:16">
      <c r="A91" s="14"/>
      <c r="B91" s="13"/>
      <c r="C91" s="13"/>
      <c r="D91" s="13"/>
      <c r="E91" s="28" t="s">
        <v>509</v>
      </c>
      <c r="F91" s="28"/>
      <c r="G91" s="13"/>
      <c r="H91" s="28" t="s">
        <v>510</v>
      </c>
      <c r="I91" s="28"/>
      <c r="J91" s="28"/>
    </row>
    <row r="92" spans="1:16" ht="15.75" thickBot="1">
      <c r="A92" s="14"/>
      <c r="B92" s="13"/>
      <c r="C92" s="13"/>
      <c r="D92" s="13"/>
      <c r="E92" s="25" t="s">
        <v>511</v>
      </c>
      <c r="F92" s="25"/>
      <c r="G92" s="13"/>
      <c r="H92" s="25" t="s">
        <v>512</v>
      </c>
      <c r="I92" s="25"/>
      <c r="J92" s="25"/>
    </row>
    <row r="93" spans="1:16">
      <c r="A93" s="14"/>
      <c r="B93" s="29" t="s">
        <v>513</v>
      </c>
      <c r="C93" s="29"/>
      <c r="D93" s="30"/>
      <c r="E93" s="55" t="s">
        <v>350</v>
      </c>
      <c r="F93" s="43"/>
      <c r="G93" s="30"/>
      <c r="H93" s="39" t="s">
        <v>273</v>
      </c>
      <c r="I93" s="55" t="s">
        <v>350</v>
      </c>
      <c r="J93" s="43"/>
    </row>
    <row r="94" spans="1:16">
      <c r="A94" s="14"/>
      <c r="B94" s="29"/>
      <c r="C94" s="29"/>
      <c r="D94" s="30"/>
      <c r="E94" s="115"/>
      <c r="F94" s="116"/>
      <c r="G94" s="30"/>
      <c r="H94" s="114"/>
      <c r="I94" s="115"/>
      <c r="J94" s="116"/>
    </row>
    <row r="95" spans="1:16">
      <c r="A95" s="14"/>
      <c r="B95" s="32" t="s">
        <v>498</v>
      </c>
      <c r="C95" s="32"/>
      <c r="D95" s="33"/>
      <c r="E95" s="34">
        <v>79150</v>
      </c>
      <c r="F95" s="33"/>
      <c r="G95" s="33"/>
      <c r="H95" s="32" t="s">
        <v>273</v>
      </c>
      <c r="I95" s="35">
        <v>125.63</v>
      </c>
      <c r="J95" s="33"/>
    </row>
    <row r="96" spans="1:16">
      <c r="A96" s="14"/>
      <c r="B96" s="32"/>
      <c r="C96" s="32"/>
      <c r="D96" s="33"/>
      <c r="E96" s="34"/>
      <c r="F96" s="33"/>
      <c r="G96" s="33"/>
      <c r="H96" s="32"/>
      <c r="I96" s="35"/>
      <c r="J96" s="33"/>
    </row>
    <row r="97" spans="1:16">
      <c r="A97" s="14"/>
      <c r="B97" s="29" t="s">
        <v>514</v>
      </c>
      <c r="C97" s="29"/>
      <c r="D97" s="30"/>
      <c r="E97" s="36" t="s">
        <v>350</v>
      </c>
      <c r="F97" s="30"/>
      <c r="G97" s="30"/>
      <c r="H97" s="29" t="s">
        <v>273</v>
      </c>
      <c r="I97" s="36" t="s">
        <v>350</v>
      </c>
      <c r="J97" s="30"/>
    </row>
    <row r="98" spans="1:16">
      <c r="A98" s="14"/>
      <c r="B98" s="29"/>
      <c r="C98" s="29"/>
      <c r="D98" s="30"/>
      <c r="E98" s="36"/>
      <c r="F98" s="30"/>
      <c r="G98" s="30"/>
      <c r="H98" s="29"/>
      <c r="I98" s="36"/>
      <c r="J98" s="30"/>
    </row>
    <row r="99" spans="1:16">
      <c r="A99" s="14"/>
      <c r="B99" s="32" t="s">
        <v>516</v>
      </c>
      <c r="C99" s="32"/>
      <c r="D99" s="33"/>
      <c r="E99" s="35" t="s">
        <v>350</v>
      </c>
      <c r="F99" s="33"/>
      <c r="G99" s="33"/>
      <c r="H99" s="32" t="s">
        <v>273</v>
      </c>
      <c r="I99" s="35" t="s">
        <v>350</v>
      </c>
      <c r="J99" s="33"/>
    </row>
    <row r="100" spans="1:16" ht="15.75" thickBot="1">
      <c r="A100" s="14"/>
      <c r="B100" s="32"/>
      <c r="C100" s="32"/>
      <c r="D100" s="33"/>
      <c r="E100" s="107"/>
      <c r="F100" s="38"/>
      <c r="G100" s="33"/>
      <c r="H100" s="32"/>
      <c r="I100" s="35"/>
      <c r="J100" s="33"/>
    </row>
    <row r="101" spans="1:16">
      <c r="A101" s="14"/>
      <c r="B101" s="30" t="s">
        <v>526</v>
      </c>
      <c r="C101" s="30"/>
      <c r="D101" s="30"/>
      <c r="E101" s="41">
        <v>79150</v>
      </c>
      <c r="F101" s="43"/>
      <c r="G101" s="30"/>
      <c r="H101" s="29" t="s">
        <v>273</v>
      </c>
      <c r="I101" s="36">
        <v>125.63</v>
      </c>
      <c r="J101" s="30"/>
    </row>
    <row r="102" spans="1:16" ht="15.75" thickBot="1">
      <c r="A102" s="14"/>
      <c r="B102" s="30"/>
      <c r="C102" s="30"/>
      <c r="D102" s="30"/>
      <c r="E102" s="42"/>
      <c r="F102" s="44"/>
      <c r="G102" s="30"/>
      <c r="H102" s="29"/>
      <c r="I102" s="36"/>
      <c r="J102" s="30"/>
    </row>
    <row r="103" spans="1:16" ht="15.75" thickTop="1">
      <c r="A103" s="14"/>
      <c r="B103" s="13"/>
      <c r="C103" s="13"/>
      <c r="D103" s="13"/>
      <c r="E103" s="100"/>
      <c r="F103" s="100"/>
      <c r="G103" s="13"/>
      <c r="H103" s="33"/>
      <c r="I103" s="33"/>
      <c r="J103" s="33"/>
    </row>
    <row r="104" spans="1:16">
      <c r="A104" s="14"/>
      <c r="B104" s="12">
        <v>-1</v>
      </c>
      <c r="C104" s="32" t="s">
        <v>527</v>
      </c>
      <c r="D104" s="32"/>
      <c r="E104" s="32"/>
      <c r="F104" s="32"/>
      <c r="G104" s="32"/>
      <c r="H104" s="32"/>
      <c r="I104" s="32"/>
      <c r="J104" s="32"/>
    </row>
    <row r="105" spans="1:16">
      <c r="A105" s="14"/>
      <c r="B105" s="32" t="s">
        <v>528</v>
      </c>
      <c r="C105" s="32"/>
      <c r="D105" s="32"/>
      <c r="E105" s="32"/>
      <c r="F105" s="32"/>
      <c r="G105" s="32"/>
      <c r="H105" s="32"/>
      <c r="I105" s="32"/>
      <c r="J105" s="32"/>
      <c r="K105" s="32"/>
      <c r="L105" s="32"/>
      <c r="M105" s="32"/>
      <c r="N105" s="32"/>
      <c r="O105" s="32"/>
      <c r="P105" s="32"/>
    </row>
    <row r="106" spans="1:16">
      <c r="A106" s="14"/>
      <c r="B106" s="48" t="s">
        <v>529</v>
      </c>
      <c r="C106" s="48"/>
      <c r="D106" s="48"/>
      <c r="E106" s="48"/>
      <c r="F106" s="48"/>
      <c r="G106" s="48"/>
      <c r="H106" s="48"/>
      <c r="I106" s="48"/>
      <c r="J106" s="48"/>
      <c r="K106" s="48"/>
      <c r="L106" s="48"/>
      <c r="M106" s="48"/>
      <c r="N106" s="48"/>
      <c r="O106" s="48"/>
      <c r="P106" s="48"/>
    </row>
    <row r="107" spans="1:16" ht="25.5" customHeight="1">
      <c r="A107" s="14"/>
      <c r="B107" s="32" t="s">
        <v>530</v>
      </c>
      <c r="C107" s="32"/>
      <c r="D107" s="32"/>
      <c r="E107" s="32"/>
      <c r="F107" s="32"/>
      <c r="G107" s="32"/>
      <c r="H107" s="32"/>
      <c r="I107" s="32"/>
      <c r="J107" s="32"/>
      <c r="K107" s="32"/>
      <c r="L107" s="32"/>
      <c r="M107" s="32"/>
      <c r="N107" s="32"/>
      <c r="O107" s="32"/>
      <c r="P107" s="32"/>
    </row>
    <row r="108" spans="1:16" ht="25.5" customHeight="1">
      <c r="A108" s="14"/>
      <c r="B108" s="32" t="s">
        <v>531</v>
      </c>
      <c r="C108" s="32"/>
      <c r="D108" s="32"/>
      <c r="E108" s="32"/>
      <c r="F108" s="32"/>
      <c r="G108" s="32"/>
      <c r="H108" s="32"/>
      <c r="I108" s="32"/>
      <c r="J108" s="32"/>
      <c r="K108" s="32"/>
      <c r="L108" s="32"/>
      <c r="M108" s="32"/>
      <c r="N108" s="32"/>
      <c r="O108" s="32"/>
      <c r="P108" s="32"/>
    </row>
    <row r="109" spans="1:16">
      <c r="A109" s="14"/>
      <c r="B109" s="24"/>
      <c r="C109" s="24"/>
      <c r="D109" s="24"/>
      <c r="E109" s="24"/>
      <c r="F109" s="24"/>
    </row>
    <row r="110" spans="1:16">
      <c r="A110" s="14"/>
      <c r="B110" s="15"/>
      <c r="C110" s="15"/>
      <c r="D110" s="15"/>
      <c r="E110" s="15"/>
      <c r="F110" s="15"/>
    </row>
    <row r="111" spans="1:16" ht="15.75" thickBot="1">
      <c r="A111" s="14"/>
      <c r="B111" s="13"/>
      <c r="C111" s="13"/>
      <c r="D111" s="25">
        <v>2014</v>
      </c>
      <c r="E111" s="25"/>
      <c r="F111" s="25"/>
    </row>
    <row r="112" spans="1:16">
      <c r="A112" s="14"/>
      <c r="B112" s="29" t="s">
        <v>481</v>
      </c>
      <c r="C112" s="30"/>
      <c r="D112" s="39" t="s">
        <v>273</v>
      </c>
      <c r="E112" s="55">
        <v>4.24</v>
      </c>
      <c r="F112" s="43"/>
    </row>
    <row r="113" spans="1:16">
      <c r="A113" s="14"/>
      <c r="B113" s="29"/>
      <c r="C113" s="30"/>
      <c r="D113" s="114"/>
      <c r="E113" s="115"/>
      <c r="F113" s="116"/>
    </row>
    <row r="114" spans="1:16">
      <c r="A114" s="14"/>
      <c r="B114" s="12" t="s">
        <v>482</v>
      </c>
      <c r="C114" s="13"/>
      <c r="D114" s="35">
        <v>36</v>
      </c>
      <c r="E114" s="35"/>
      <c r="F114" s="12" t="s">
        <v>483</v>
      </c>
    </row>
    <row r="115" spans="1:16">
      <c r="A115" s="14"/>
      <c r="B115" s="19" t="s">
        <v>484</v>
      </c>
      <c r="C115" s="20"/>
      <c r="D115" s="36">
        <v>5.9</v>
      </c>
      <c r="E115" s="36"/>
      <c r="F115" s="19" t="s">
        <v>483</v>
      </c>
    </row>
    <row r="116" spans="1:16">
      <c r="A116" s="14"/>
      <c r="B116" s="32" t="s">
        <v>485</v>
      </c>
      <c r="C116" s="33"/>
      <c r="D116" s="35">
        <v>3</v>
      </c>
      <c r="E116" s="35"/>
      <c r="F116" s="33"/>
    </row>
    <row r="117" spans="1:16">
      <c r="A117" s="14"/>
      <c r="B117" s="32"/>
      <c r="C117" s="33"/>
      <c r="D117" s="35"/>
      <c r="E117" s="35"/>
      <c r="F117" s="33"/>
    </row>
    <row r="118" spans="1:16">
      <c r="A118" s="14"/>
      <c r="B118" s="19" t="s">
        <v>486</v>
      </c>
      <c r="C118" s="20"/>
      <c r="D118" s="36">
        <v>0.99</v>
      </c>
      <c r="E118" s="36"/>
      <c r="F118" s="19" t="s">
        <v>483</v>
      </c>
    </row>
    <row r="119" spans="1:16">
      <c r="A119" s="14"/>
      <c r="B119" s="13"/>
      <c r="C119" s="13"/>
      <c r="D119" s="33"/>
      <c r="E119" s="33"/>
      <c r="F119" s="33"/>
    </row>
    <row r="120" spans="1:16">
      <c r="A120" s="14"/>
      <c r="B120" s="32" t="s">
        <v>532</v>
      </c>
      <c r="C120" s="32"/>
      <c r="D120" s="32"/>
      <c r="E120" s="32"/>
      <c r="F120" s="32"/>
      <c r="G120" s="32"/>
      <c r="H120" s="32"/>
      <c r="I120" s="32"/>
      <c r="J120" s="32"/>
      <c r="K120" s="32"/>
      <c r="L120" s="32"/>
      <c r="M120" s="32"/>
      <c r="N120" s="32"/>
      <c r="O120" s="32"/>
      <c r="P120" s="32"/>
    </row>
    <row r="121" spans="1:16">
      <c r="A121" s="14"/>
      <c r="B121" s="24"/>
      <c r="C121" s="24"/>
      <c r="D121" s="24"/>
      <c r="E121" s="24"/>
      <c r="F121" s="24"/>
      <c r="G121" s="24"/>
      <c r="H121" s="24"/>
      <c r="I121" s="24"/>
      <c r="J121" s="24"/>
      <c r="K121" s="24"/>
      <c r="L121" s="24"/>
      <c r="M121" s="24"/>
      <c r="N121" s="24"/>
      <c r="O121" s="24"/>
      <c r="P121" s="24"/>
    </row>
    <row r="122" spans="1:16">
      <c r="A122" s="14"/>
      <c r="B122" s="15"/>
      <c r="C122" s="15"/>
      <c r="D122" s="15"/>
      <c r="E122" s="15"/>
      <c r="F122" s="15"/>
      <c r="G122" s="15"/>
      <c r="H122" s="15"/>
      <c r="I122" s="15"/>
      <c r="J122" s="15"/>
      <c r="K122" s="15"/>
      <c r="L122" s="15"/>
      <c r="M122" s="15"/>
      <c r="N122" s="15"/>
      <c r="O122" s="15"/>
      <c r="P122" s="15"/>
    </row>
    <row r="123" spans="1:16" ht="15.75" thickBot="1">
      <c r="A123" s="14"/>
      <c r="B123" s="13"/>
      <c r="C123" s="13"/>
      <c r="D123" s="33"/>
      <c r="E123" s="33"/>
      <c r="F123" s="13"/>
      <c r="G123" s="25" t="s">
        <v>488</v>
      </c>
      <c r="H123" s="25"/>
      <c r="I123" s="25"/>
      <c r="J123" s="25"/>
      <c r="K123" s="25"/>
      <c r="L123" s="25"/>
      <c r="M123" s="13"/>
      <c r="N123" s="33"/>
      <c r="O123" s="33"/>
      <c r="P123" s="33"/>
    </row>
    <row r="124" spans="1:16">
      <c r="A124" s="14"/>
      <c r="B124" s="13"/>
      <c r="C124" s="13"/>
      <c r="D124" s="28" t="s">
        <v>533</v>
      </c>
      <c r="E124" s="28"/>
      <c r="F124" s="13"/>
      <c r="G124" s="109" t="s">
        <v>489</v>
      </c>
      <c r="H124" s="109"/>
      <c r="I124" s="109"/>
      <c r="J124" s="13"/>
      <c r="K124" s="109" t="s">
        <v>490</v>
      </c>
      <c r="L124" s="109"/>
      <c r="M124" s="13"/>
      <c r="N124" s="28" t="s">
        <v>491</v>
      </c>
      <c r="O124" s="28"/>
      <c r="P124" s="28"/>
    </row>
    <row r="125" spans="1:16" ht="15.75" thickBot="1">
      <c r="A125" s="14"/>
      <c r="B125" s="13"/>
      <c r="C125" s="13"/>
      <c r="D125" s="25" t="s">
        <v>492</v>
      </c>
      <c r="E125" s="25"/>
      <c r="F125" s="13"/>
      <c r="G125" s="25" t="s">
        <v>493</v>
      </c>
      <c r="H125" s="25"/>
      <c r="I125" s="25"/>
      <c r="J125" s="13"/>
      <c r="K125" s="25" t="s">
        <v>494</v>
      </c>
      <c r="L125" s="25"/>
      <c r="M125" s="13"/>
      <c r="N125" s="25" t="s">
        <v>495</v>
      </c>
      <c r="O125" s="25"/>
      <c r="P125" s="25"/>
    </row>
    <row r="126" spans="1:16">
      <c r="A126" s="14"/>
      <c r="B126" s="13"/>
      <c r="C126" s="13"/>
      <c r="D126" s="27"/>
      <c r="E126" s="27"/>
      <c r="F126" s="13"/>
      <c r="G126" s="27"/>
      <c r="H126" s="27"/>
      <c r="I126" s="27"/>
      <c r="J126" s="13"/>
      <c r="K126" s="109" t="s">
        <v>496</v>
      </c>
      <c r="L126" s="109"/>
      <c r="M126" s="13"/>
      <c r="N126" s="109" t="s">
        <v>305</v>
      </c>
      <c r="O126" s="109"/>
      <c r="P126" s="109"/>
    </row>
    <row r="127" spans="1:16">
      <c r="A127" s="14"/>
      <c r="B127" s="29" t="s">
        <v>497</v>
      </c>
      <c r="C127" s="30"/>
      <c r="D127" s="36" t="s">
        <v>350</v>
      </c>
      <c r="E127" s="30"/>
      <c r="F127" s="30"/>
      <c r="G127" s="29" t="s">
        <v>273</v>
      </c>
      <c r="H127" s="36" t="s">
        <v>350</v>
      </c>
      <c r="I127" s="30"/>
      <c r="J127" s="30"/>
      <c r="K127" s="30"/>
      <c r="L127" s="30"/>
      <c r="M127" s="30"/>
      <c r="N127" s="30"/>
      <c r="O127" s="30"/>
      <c r="P127" s="30"/>
    </row>
    <row r="128" spans="1:16">
      <c r="A128" s="14"/>
      <c r="B128" s="29"/>
      <c r="C128" s="30"/>
      <c r="D128" s="36"/>
      <c r="E128" s="30"/>
      <c r="F128" s="30"/>
      <c r="G128" s="29"/>
      <c r="H128" s="36"/>
      <c r="I128" s="30"/>
      <c r="J128" s="30"/>
      <c r="K128" s="30"/>
      <c r="L128" s="30"/>
      <c r="M128" s="30"/>
      <c r="N128" s="30"/>
      <c r="O128" s="30"/>
      <c r="P128" s="30"/>
    </row>
    <row r="129" spans="1:16">
      <c r="A129" s="14"/>
      <c r="B129" s="53" t="s">
        <v>498</v>
      </c>
      <c r="C129" s="33"/>
      <c r="D129" s="34">
        <v>2500000</v>
      </c>
      <c r="E129" s="33"/>
      <c r="F129" s="33"/>
      <c r="G129" s="32" t="s">
        <v>273</v>
      </c>
      <c r="H129" s="35">
        <v>26</v>
      </c>
      <c r="I129" s="33"/>
      <c r="J129" s="33"/>
      <c r="K129" s="33"/>
      <c r="L129" s="33"/>
      <c r="M129" s="33"/>
      <c r="N129" s="33"/>
      <c r="O129" s="33"/>
      <c r="P129" s="33"/>
    </row>
    <row r="130" spans="1:16" ht="15.75" thickBot="1">
      <c r="A130" s="14"/>
      <c r="B130" s="53"/>
      <c r="C130" s="33"/>
      <c r="D130" s="37"/>
      <c r="E130" s="38"/>
      <c r="F130" s="33"/>
      <c r="G130" s="32"/>
      <c r="H130" s="35"/>
      <c r="I130" s="33"/>
      <c r="J130" s="33"/>
      <c r="K130" s="33"/>
      <c r="L130" s="33"/>
      <c r="M130" s="33"/>
      <c r="N130" s="33"/>
      <c r="O130" s="33"/>
      <c r="P130" s="33"/>
    </row>
    <row r="131" spans="1:16">
      <c r="A131" s="14"/>
      <c r="B131" s="29" t="s">
        <v>502</v>
      </c>
      <c r="C131" s="30"/>
      <c r="D131" s="41">
        <v>2500000</v>
      </c>
      <c r="E131" s="43"/>
      <c r="F131" s="30"/>
      <c r="G131" s="29" t="s">
        <v>273</v>
      </c>
      <c r="H131" s="36">
        <v>26</v>
      </c>
      <c r="I131" s="30"/>
      <c r="J131" s="30"/>
      <c r="K131" s="36">
        <v>2.4700000000000002</v>
      </c>
      <c r="L131" s="30"/>
      <c r="M131" s="30"/>
      <c r="N131" s="29" t="s">
        <v>273</v>
      </c>
      <c r="O131" s="36" t="s">
        <v>350</v>
      </c>
      <c r="P131" s="30"/>
    </row>
    <row r="132" spans="1:16" ht="15.75" thickBot="1">
      <c r="A132" s="14"/>
      <c r="B132" s="29"/>
      <c r="C132" s="30"/>
      <c r="D132" s="42"/>
      <c r="E132" s="44"/>
      <c r="F132" s="30"/>
      <c r="G132" s="29"/>
      <c r="H132" s="36"/>
      <c r="I132" s="30"/>
      <c r="J132" s="30"/>
      <c r="K132" s="36"/>
      <c r="L132" s="30"/>
      <c r="M132" s="30"/>
      <c r="N132" s="29"/>
      <c r="O132" s="36"/>
      <c r="P132" s="30"/>
    </row>
    <row r="133" spans="1:16" ht="15.75" thickTop="1">
      <c r="A133" s="14"/>
      <c r="B133" s="13"/>
      <c r="C133" s="13"/>
      <c r="D133" s="100"/>
      <c r="E133" s="100"/>
      <c r="F133" s="13"/>
      <c r="G133" s="33"/>
      <c r="H133" s="33"/>
      <c r="I133" s="33"/>
      <c r="J133" s="13"/>
      <c r="K133" s="33"/>
      <c r="L133" s="33"/>
      <c r="M133" s="13"/>
      <c r="N133" s="33"/>
      <c r="O133" s="33"/>
      <c r="P133" s="33"/>
    </row>
    <row r="134" spans="1:16">
      <c r="A134" s="14"/>
      <c r="B134" s="32" t="s">
        <v>503</v>
      </c>
      <c r="C134" s="33"/>
      <c r="D134" s="34">
        <v>2500000</v>
      </c>
      <c r="E134" s="33"/>
      <c r="F134" s="33"/>
      <c r="G134" s="32" t="s">
        <v>273</v>
      </c>
      <c r="H134" s="35">
        <v>26</v>
      </c>
      <c r="I134" s="33"/>
      <c r="J134" s="33"/>
      <c r="K134" s="35">
        <v>2.4700000000000002</v>
      </c>
      <c r="L134" s="33"/>
      <c r="M134" s="33"/>
      <c r="N134" s="32" t="s">
        <v>273</v>
      </c>
      <c r="O134" s="35" t="s">
        <v>350</v>
      </c>
      <c r="P134" s="33"/>
    </row>
    <row r="135" spans="1:16" ht="15.75" thickBot="1">
      <c r="A135" s="14"/>
      <c r="B135" s="32"/>
      <c r="C135" s="33"/>
      <c r="D135" s="61"/>
      <c r="E135" s="62"/>
      <c r="F135" s="33"/>
      <c r="G135" s="32"/>
      <c r="H135" s="35"/>
      <c r="I135" s="33"/>
      <c r="J135" s="33"/>
      <c r="K135" s="35"/>
      <c r="L135" s="33"/>
      <c r="M135" s="33"/>
      <c r="N135" s="32"/>
      <c r="O135" s="35"/>
      <c r="P135" s="33"/>
    </row>
    <row r="136" spans="1:16" ht="15.75" thickTop="1">
      <c r="A136" s="14"/>
      <c r="B136" s="29" t="s">
        <v>504</v>
      </c>
      <c r="C136" s="30"/>
      <c r="D136" s="118" t="s">
        <v>350</v>
      </c>
      <c r="E136" s="111"/>
      <c r="F136" s="30"/>
      <c r="G136" s="29" t="s">
        <v>273</v>
      </c>
      <c r="H136" s="36" t="s">
        <v>350</v>
      </c>
      <c r="I136" s="30"/>
      <c r="J136" s="30"/>
      <c r="K136" s="36" t="s">
        <v>350</v>
      </c>
      <c r="L136" s="30"/>
      <c r="M136" s="30"/>
      <c r="N136" s="29" t="s">
        <v>273</v>
      </c>
      <c r="O136" s="36" t="s">
        <v>350</v>
      </c>
      <c r="P136" s="30"/>
    </row>
    <row r="137" spans="1:16" ht="15.75" thickBot="1">
      <c r="A137" s="14"/>
      <c r="B137" s="29"/>
      <c r="C137" s="30"/>
      <c r="D137" s="119"/>
      <c r="E137" s="44"/>
      <c r="F137" s="30"/>
      <c r="G137" s="29"/>
      <c r="H137" s="36"/>
      <c r="I137" s="30"/>
      <c r="J137" s="30"/>
      <c r="K137" s="36"/>
      <c r="L137" s="30"/>
      <c r="M137" s="30"/>
      <c r="N137" s="29"/>
      <c r="O137" s="36"/>
      <c r="P137" s="30"/>
    </row>
    <row r="138" spans="1:16" ht="15.75" thickTop="1">
      <c r="A138" s="14"/>
      <c r="B138" s="32" t="s">
        <v>534</v>
      </c>
      <c r="C138" s="32"/>
      <c r="D138" s="32"/>
      <c r="E138" s="32"/>
      <c r="F138" s="32"/>
      <c r="G138" s="32"/>
      <c r="H138" s="32"/>
      <c r="I138" s="32"/>
      <c r="J138" s="32"/>
      <c r="K138" s="32"/>
      <c r="L138" s="32"/>
      <c r="M138" s="32"/>
      <c r="N138" s="32"/>
      <c r="O138" s="32"/>
      <c r="P138" s="32"/>
    </row>
    <row r="139" spans="1:16">
      <c r="A139" s="14"/>
      <c r="B139" s="49" t="s">
        <v>535</v>
      </c>
      <c r="C139" s="49"/>
      <c r="D139" s="49"/>
      <c r="E139" s="49"/>
      <c r="F139" s="49"/>
      <c r="G139" s="49"/>
      <c r="H139" s="49"/>
      <c r="I139" s="49"/>
      <c r="J139" s="49"/>
      <c r="K139" s="49"/>
      <c r="L139" s="49"/>
      <c r="M139" s="49"/>
      <c r="N139" s="49"/>
      <c r="O139" s="49"/>
      <c r="P139" s="49"/>
    </row>
    <row r="140" spans="1:16" ht="25.5" customHeight="1">
      <c r="A140" s="14"/>
      <c r="B140" s="32" t="s">
        <v>536</v>
      </c>
      <c r="C140" s="32"/>
      <c r="D140" s="32"/>
      <c r="E140" s="32"/>
      <c r="F140" s="32"/>
      <c r="G140" s="32"/>
      <c r="H140" s="32"/>
      <c r="I140" s="32"/>
      <c r="J140" s="32"/>
      <c r="K140" s="32"/>
      <c r="L140" s="32"/>
      <c r="M140" s="32"/>
      <c r="N140" s="32"/>
      <c r="O140" s="32"/>
      <c r="P140" s="32"/>
    </row>
    <row r="141" spans="1:16">
      <c r="A141" s="14"/>
      <c r="B141" s="32" t="s">
        <v>537</v>
      </c>
      <c r="C141" s="32"/>
      <c r="D141" s="32"/>
      <c r="E141" s="32"/>
      <c r="F141" s="32"/>
      <c r="G141" s="32"/>
      <c r="H141" s="32"/>
      <c r="I141" s="32"/>
      <c r="J141" s="32"/>
      <c r="K141" s="32"/>
      <c r="L141" s="32"/>
      <c r="M141" s="32"/>
      <c r="N141" s="32"/>
      <c r="O141" s="32"/>
      <c r="P141" s="32"/>
    </row>
    <row r="142" spans="1:16">
      <c r="A142" s="14"/>
      <c r="B142" s="24"/>
      <c r="C142" s="24"/>
      <c r="D142" s="24"/>
      <c r="E142" s="24"/>
      <c r="F142" s="24"/>
      <c r="G142" s="24"/>
      <c r="H142" s="24"/>
      <c r="I142" s="24"/>
    </row>
    <row r="143" spans="1:16">
      <c r="A143" s="14"/>
      <c r="B143" s="15"/>
      <c r="C143" s="15"/>
      <c r="D143" s="15"/>
      <c r="E143" s="15"/>
      <c r="F143" s="15"/>
      <c r="G143" s="15"/>
      <c r="H143" s="15"/>
      <c r="I143" s="15"/>
    </row>
    <row r="144" spans="1:16">
      <c r="A144" s="14"/>
      <c r="B144" s="13"/>
      <c r="C144" s="13"/>
      <c r="D144" s="33"/>
      <c r="E144" s="33"/>
      <c r="F144" s="13"/>
      <c r="G144" s="28" t="s">
        <v>488</v>
      </c>
      <c r="H144" s="28"/>
      <c r="I144" s="28"/>
    </row>
    <row r="145" spans="1:16">
      <c r="A145" s="14"/>
      <c r="B145" s="13"/>
      <c r="C145" s="13"/>
      <c r="D145" s="28" t="s">
        <v>538</v>
      </c>
      <c r="E145" s="28"/>
      <c r="F145" s="13"/>
      <c r="G145" s="28" t="s">
        <v>510</v>
      </c>
      <c r="H145" s="28"/>
      <c r="I145" s="28"/>
    </row>
    <row r="146" spans="1:16" ht="15.75" thickBot="1">
      <c r="A146" s="14"/>
      <c r="B146" s="13"/>
      <c r="C146" s="13"/>
      <c r="D146" s="25" t="s">
        <v>511</v>
      </c>
      <c r="E146" s="25"/>
      <c r="F146" s="13"/>
      <c r="G146" s="25" t="s">
        <v>512</v>
      </c>
      <c r="H146" s="25"/>
      <c r="I146" s="25"/>
    </row>
    <row r="147" spans="1:16">
      <c r="A147" s="14"/>
      <c r="B147" s="29" t="s">
        <v>513</v>
      </c>
      <c r="C147" s="30"/>
      <c r="D147" s="55" t="s">
        <v>350</v>
      </c>
      <c r="E147" s="43"/>
      <c r="F147" s="30"/>
      <c r="G147" s="39" t="s">
        <v>273</v>
      </c>
      <c r="H147" s="55" t="s">
        <v>350</v>
      </c>
      <c r="I147" s="43"/>
    </row>
    <row r="148" spans="1:16">
      <c r="A148" s="14"/>
      <c r="B148" s="29"/>
      <c r="C148" s="30"/>
      <c r="D148" s="115"/>
      <c r="E148" s="116"/>
      <c r="F148" s="30"/>
      <c r="G148" s="114"/>
      <c r="H148" s="115"/>
      <c r="I148" s="116"/>
    </row>
    <row r="149" spans="1:16">
      <c r="A149" s="14"/>
      <c r="B149" s="53" t="s">
        <v>498</v>
      </c>
      <c r="C149" s="33"/>
      <c r="D149" s="34">
        <v>26664</v>
      </c>
      <c r="E149" s="33"/>
      <c r="F149" s="33"/>
      <c r="G149" s="32" t="s">
        <v>273</v>
      </c>
      <c r="H149" s="35">
        <v>19.510000000000002</v>
      </c>
      <c r="I149" s="33"/>
    </row>
    <row r="150" spans="1:16">
      <c r="A150" s="14"/>
      <c r="B150" s="53"/>
      <c r="C150" s="33"/>
      <c r="D150" s="34"/>
      <c r="E150" s="33"/>
      <c r="F150" s="33"/>
      <c r="G150" s="32"/>
      <c r="H150" s="35"/>
      <c r="I150" s="33"/>
    </row>
    <row r="151" spans="1:16">
      <c r="A151" s="14"/>
      <c r="B151" s="56" t="s">
        <v>514</v>
      </c>
      <c r="C151" s="30"/>
      <c r="D151" s="36" t="s">
        <v>539</v>
      </c>
      <c r="E151" s="29" t="s">
        <v>341</v>
      </c>
      <c r="F151" s="30"/>
      <c r="G151" s="29" t="s">
        <v>273</v>
      </c>
      <c r="H151" s="36">
        <v>19.510000000000002</v>
      </c>
      <c r="I151" s="30"/>
    </row>
    <row r="152" spans="1:16">
      <c r="A152" s="14"/>
      <c r="B152" s="56"/>
      <c r="C152" s="30"/>
      <c r="D152" s="36"/>
      <c r="E152" s="29"/>
      <c r="F152" s="30"/>
      <c r="G152" s="29"/>
      <c r="H152" s="36"/>
      <c r="I152" s="30"/>
    </row>
    <row r="153" spans="1:16">
      <c r="A153" s="14"/>
      <c r="B153" s="53" t="s">
        <v>516</v>
      </c>
      <c r="C153" s="33"/>
      <c r="D153" s="35" t="s">
        <v>350</v>
      </c>
      <c r="E153" s="33"/>
      <c r="F153" s="33"/>
      <c r="G153" s="32" t="s">
        <v>273</v>
      </c>
      <c r="H153" s="35" t="s">
        <v>350</v>
      </c>
      <c r="I153" s="33"/>
    </row>
    <row r="154" spans="1:16" ht="15.75" thickBot="1">
      <c r="A154" s="14"/>
      <c r="B154" s="53"/>
      <c r="C154" s="33"/>
      <c r="D154" s="107"/>
      <c r="E154" s="38"/>
      <c r="F154" s="33"/>
      <c r="G154" s="32"/>
      <c r="H154" s="35"/>
      <c r="I154" s="33"/>
    </row>
    <row r="155" spans="1:16">
      <c r="A155" s="14"/>
      <c r="B155" s="29" t="s">
        <v>518</v>
      </c>
      <c r="C155" s="30"/>
      <c r="D155" s="41">
        <v>17776</v>
      </c>
      <c r="E155" s="43"/>
      <c r="F155" s="30"/>
      <c r="G155" s="29" t="s">
        <v>273</v>
      </c>
      <c r="H155" s="36">
        <v>19.510000000000002</v>
      </c>
      <c r="I155" s="30"/>
    </row>
    <row r="156" spans="1:16" ht="15.75" thickBot="1">
      <c r="A156" s="14"/>
      <c r="B156" s="29"/>
      <c r="C156" s="30"/>
      <c r="D156" s="42"/>
      <c r="E156" s="44"/>
      <c r="F156" s="30"/>
      <c r="G156" s="29"/>
      <c r="H156" s="36"/>
      <c r="I156" s="30"/>
    </row>
    <row r="157" spans="1:16" ht="15.75" thickTop="1">
      <c r="A157" s="14"/>
      <c r="B157" s="32" t="s">
        <v>540</v>
      </c>
      <c r="C157" s="32"/>
      <c r="D157" s="32"/>
      <c r="E157" s="32"/>
      <c r="F157" s="32"/>
      <c r="G157" s="32"/>
      <c r="H157" s="32"/>
      <c r="I157" s="32"/>
      <c r="J157" s="32"/>
      <c r="K157" s="32"/>
      <c r="L157" s="32"/>
      <c r="M157" s="32"/>
      <c r="N157" s="32"/>
      <c r="O157" s="32"/>
      <c r="P157" s="32"/>
    </row>
  </sheetData>
  <mergeCells count="469">
    <mergeCell ref="B141:P141"/>
    <mergeCell ref="B157:P157"/>
    <mergeCell ref="B75:P75"/>
    <mergeCell ref="B76:P76"/>
    <mergeCell ref="B77:P77"/>
    <mergeCell ref="B78:P78"/>
    <mergeCell ref="B87:P87"/>
    <mergeCell ref="B105:P105"/>
    <mergeCell ref="B21:P21"/>
    <mergeCell ref="B22:P22"/>
    <mergeCell ref="B34:P34"/>
    <mergeCell ref="B56:P56"/>
    <mergeCell ref="B57:P57"/>
    <mergeCell ref="B58:P58"/>
    <mergeCell ref="A1:A2"/>
    <mergeCell ref="B1:P1"/>
    <mergeCell ref="B2:P2"/>
    <mergeCell ref="B3:P3"/>
    <mergeCell ref="A4:A157"/>
    <mergeCell ref="B4:P4"/>
    <mergeCell ref="B5:P5"/>
    <mergeCell ref="B6:P6"/>
    <mergeCell ref="B19:P19"/>
    <mergeCell ref="B20:P20"/>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D146:E146"/>
    <mergeCell ref="G146:I146"/>
    <mergeCell ref="B147:B148"/>
    <mergeCell ref="C147:C148"/>
    <mergeCell ref="D147:D148"/>
    <mergeCell ref="E147:E148"/>
    <mergeCell ref="F147:F148"/>
    <mergeCell ref="G147:G148"/>
    <mergeCell ref="H147:H148"/>
    <mergeCell ref="I147:I148"/>
    <mergeCell ref="O136:O137"/>
    <mergeCell ref="P136:P137"/>
    <mergeCell ref="B142:I142"/>
    <mergeCell ref="D144:E144"/>
    <mergeCell ref="G144:I144"/>
    <mergeCell ref="D145:E145"/>
    <mergeCell ref="G145:I145"/>
    <mergeCell ref="B138:P138"/>
    <mergeCell ref="B139:P139"/>
    <mergeCell ref="B140:P140"/>
    <mergeCell ref="I136:I137"/>
    <mergeCell ref="J136:J137"/>
    <mergeCell ref="K136:K137"/>
    <mergeCell ref="L136:L137"/>
    <mergeCell ref="M136:M137"/>
    <mergeCell ref="N136:N137"/>
    <mergeCell ref="N134:N135"/>
    <mergeCell ref="O134:O135"/>
    <mergeCell ref="P134:P135"/>
    <mergeCell ref="B136:B137"/>
    <mergeCell ref="C136:C137"/>
    <mergeCell ref="D136:D137"/>
    <mergeCell ref="E136:E137"/>
    <mergeCell ref="F136:F137"/>
    <mergeCell ref="G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D133:E133"/>
    <mergeCell ref="G133:I133"/>
    <mergeCell ref="K133:L133"/>
    <mergeCell ref="N133:P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L130"/>
    <mergeCell ref="M129:M130"/>
    <mergeCell ref="N129:P130"/>
    <mergeCell ref="B129:B130"/>
    <mergeCell ref="C129:C130"/>
    <mergeCell ref="D129:D130"/>
    <mergeCell ref="E129:E130"/>
    <mergeCell ref="F129:F130"/>
    <mergeCell ref="G129:G130"/>
    <mergeCell ref="H127:H128"/>
    <mergeCell ref="I127:I128"/>
    <mergeCell ref="J127:J128"/>
    <mergeCell ref="K127:L128"/>
    <mergeCell ref="M127:M128"/>
    <mergeCell ref="N127:P128"/>
    <mergeCell ref="D126:E126"/>
    <mergeCell ref="G126:I126"/>
    <mergeCell ref="K126:L126"/>
    <mergeCell ref="N126:P126"/>
    <mergeCell ref="B127:B128"/>
    <mergeCell ref="C127:C128"/>
    <mergeCell ref="D127:D128"/>
    <mergeCell ref="E127:E128"/>
    <mergeCell ref="F127:F128"/>
    <mergeCell ref="G127:G128"/>
    <mergeCell ref="D124:E124"/>
    <mergeCell ref="G124:I124"/>
    <mergeCell ref="K124:L124"/>
    <mergeCell ref="N124:P124"/>
    <mergeCell ref="D125:E125"/>
    <mergeCell ref="G125:I125"/>
    <mergeCell ref="K125:L125"/>
    <mergeCell ref="N125:P125"/>
    <mergeCell ref="D118:E118"/>
    <mergeCell ref="D119:F119"/>
    <mergeCell ref="B121:P121"/>
    <mergeCell ref="D123:E123"/>
    <mergeCell ref="G123:L123"/>
    <mergeCell ref="N123:P123"/>
    <mergeCell ref="B120:P120"/>
    <mergeCell ref="D114:E114"/>
    <mergeCell ref="D115:E115"/>
    <mergeCell ref="B116:B117"/>
    <mergeCell ref="C116:C117"/>
    <mergeCell ref="D116:E117"/>
    <mergeCell ref="F116:F117"/>
    <mergeCell ref="D111:F111"/>
    <mergeCell ref="B112:B113"/>
    <mergeCell ref="C112:C113"/>
    <mergeCell ref="D112:D113"/>
    <mergeCell ref="E112:E113"/>
    <mergeCell ref="F112:F113"/>
    <mergeCell ref="I101:I102"/>
    <mergeCell ref="J101:J102"/>
    <mergeCell ref="E103:F103"/>
    <mergeCell ref="H103:J103"/>
    <mergeCell ref="C104:J104"/>
    <mergeCell ref="B109:F109"/>
    <mergeCell ref="B106:P106"/>
    <mergeCell ref="B107:P107"/>
    <mergeCell ref="B108:P108"/>
    <mergeCell ref="B101:C102"/>
    <mergeCell ref="D101:D102"/>
    <mergeCell ref="E101:E102"/>
    <mergeCell ref="F101:F102"/>
    <mergeCell ref="G101:G102"/>
    <mergeCell ref="H101:H102"/>
    <mergeCell ref="I97:I98"/>
    <mergeCell ref="J97:J98"/>
    <mergeCell ref="B99:C100"/>
    <mergeCell ref="D99:D100"/>
    <mergeCell ref="E99:E100"/>
    <mergeCell ref="F99:F100"/>
    <mergeCell ref="G99:G100"/>
    <mergeCell ref="H99:H100"/>
    <mergeCell ref="I99:I100"/>
    <mergeCell ref="J99:J100"/>
    <mergeCell ref="B97:C98"/>
    <mergeCell ref="D97:D98"/>
    <mergeCell ref="E97:E98"/>
    <mergeCell ref="F97:F98"/>
    <mergeCell ref="G97:G98"/>
    <mergeCell ref="H97:H98"/>
    <mergeCell ref="I93:I94"/>
    <mergeCell ref="J93:J94"/>
    <mergeCell ref="B95:C96"/>
    <mergeCell ref="D95:D96"/>
    <mergeCell ref="E95:E96"/>
    <mergeCell ref="F95:F96"/>
    <mergeCell ref="G95:G96"/>
    <mergeCell ref="H95:H96"/>
    <mergeCell ref="I95:I96"/>
    <mergeCell ref="J95:J96"/>
    <mergeCell ref="B93:C94"/>
    <mergeCell ref="D93:D94"/>
    <mergeCell ref="E93:E94"/>
    <mergeCell ref="F93:F94"/>
    <mergeCell ref="G93:G94"/>
    <mergeCell ref="H93:H94"/>
    <mergeCell ref="E90:F90"/>
    <mergeCell ref="H90:J90"/>
    <mergeCell ref="E91:F91"/>
    <mergeCell ref="H91:J91"/>
    <mergeCell ref="E92:F92"/>
    <mergeCell ref="H92:J92"/>
    <mergeCell ref="B84:C84"/>
    <mergeCell ref="E84:F84"/>
    <mergeCell ref="B85:C85"/>
    <mergeCell ref="E85:F85"/>
    <mergeCell ref="E86:G86"/>
    <mergeCell ref="B88:J88"/>
    <mergeCell ref="B79:G79"/>
    <mergeCell ref="E81:G81"/>
    <mergeCell ref="B82:C83"/>
    <mergeCell ref="D82:D83"/>
    <mergeCell ref="E82:E83"/>
    <mergeCell ref="F82:F83"/>
    <mergeCell ref="G82:G83"/>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D64:E64"/>
    <mergeCell ref="G64:I64"/>
    <mergeCell ref="B65:B66"/>
    <mergeCell ref="C65:C66"/>
    <mergeCell ref="D65:D66"/>
    <mergeCell ref="E65:E66"/>
    <mergeCell ref="F65:F66"/>
    <mergeCell ref="G65:G66"/>
    <mergeCell ref="H65:H66"/>
    <mergeCell ref="I65:I66"/>
    <mergeCell ref="O54:O55"/>
    <mergeCell ref="B60:I60"/>
    <mergeCell ref="D62:E62"/>
    <mergeCell ref="G62:I62"/>
    <mergeCell ref="D63:E63"/>
    <mergeCell ref="G63:I63"/>
    <mergeCell ref="B59:P59"/>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N49:N50"/>
    <mergeCell ref="O49:O50"/>
    <mergeCell ref="D51:E51"/>
    <mergeCell ref="G51:I51"/>
    <mergeCell ref="M51:O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H45:H46"/>
    <mergeCell ref="I45:I46"/>
    <mergeCell ref="J45:J46"/>
    <mergeCell ref="K45:K46"/>
    <mergeCell ref="L45:L46"/>
    <mergeCell ref="M45:O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D39:E39"/>
    <mergeCell ref="G39:I39"/>
    <mergeCell ref="M39:O39"/>
    <mergeCell ref="D40:E40"/>
    <mergeCell ref="G40:I40"/>
    <mergeCell ref="M40:O40"/>
    <mergeCell ref="D37:E37"/>
    <mergeCell ref="G37:K37"/>
    <mergeCell ref="M37:O37"/>
    <mergeCell ref="D38:E38"/>
    <mergeCell ref="G38:I38"/>
    <mergeCell ref="M38:O38"/>
    <mergeCell ref="J30:J31"/>
    <mergeCell ref="D32:E32"/>
    <mergeCell ref="H32:I32"/>
    <mergeCell ref="D33:F33"/>
    <mergeCell ref="H33:J33"/>
    <mergeCell ref="B35:O35"/>
    <mergeCell ref="B30:B31"/>
    <mergeCell ref="C30:C31"/>
    <mergeCell ref="D30:E31"/>
    <mergeCell ref="F30:F31"/>
    <mergeCell ref="G30:G31"/>
    <mergeCell ref="H30:I31"/>
    <mergeCell ref="I26:I27"/>
    <mergeCell ref="J26:J27"/>
    <mergeCell ref="D28:E28"/>
    <mergeCell ref="H28:I28"/>
    <mergeCell ref="D29:E29"/>
    <mergeCell ref="H29:I29"/>
    <mergeCell ref="B23:J23"/>
    <mergeCell ref="D25:F25"/>
    <mergeCell ref="H25:J25"/>
    <mergeCell ref="B26:B27"/>
    <mergeCell ref="C26:C27"/>
    <mergeCell ref="D26:D27"/>
    <mergeCell ref="E26:E27"/>
    <mergeCell ref="F26:F27"/>
    <mergeCell ref="G26:G27"/>
    <mergeCell ref="H26:H27"/>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7:N7"/>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4.28515625" bestFit="1" customWidth="1"/>
    <col min="2" max="2" width="36.5703125" bestFit="1" customWidth="1"/>
  </cols>
  <sheetData>
    <row r="1" spans="1:2">
      <c r="A1" s="8" t="s">
        <v>541</v>
      </c>
      <c r="B1" s="1" t="s">
        <v>1</v>
      </c>
    </row>
    <row r="2" spans="1:2">
      <c r="A2" s="8"/>
      <c r="B2" s="1" t="s">
        <v>2</v>
      </c>
    </row>
    <row r="3" spans="1:2">
      <c r="A3" s="3" t="s">
        <v>542</v>
      </c>
      <c r="B3" s="4"/>
    </row>
    <row r="4" spans="1:2">
      <c r="A4" s="14" t="s">
        <v>541</v>
      </c>
      <c r="B4" s="50" t="s">
        <v>543</v>
      </c>
    </row>
    <row r="5" spans="1:2">
      <c r="A5" s="14"/>
      <c r="B5" s="4"/>
    </row>
    <row r="6" spans="1:2">
      <c r="A6" s="14"/>
      <c r="B6" s="11" t="s">
        <v>544</v>
      </c>
    </row>
    <row r="7" spans="1:2" ht="345">
      <c r="A7" s="14"/>
      <c r="B7" s="13" t="s">
        <v>545</v>
      </c>
    </row>
    <row r="8" spans="1:2">
      <c r="A8" s="14"/>
      <c r="B8" s="4"/>
    </row>
    <row r="9" spans="1:2" ht="332.25">
      <c r="A9" s="14"/>
      <c r="B9" s="12" t="s">
        <v>546</v>
      </c>
    </row>
    <row r="10" spans="1:2">
      <c r="A10" s="14"/>
      <c r="B10" s="11" t="s">
        <v>547</v>
      </c>
    </row>
    <row r="11" spans="1:2" ht="345">
      <c r="A11" s="14"/>
      <c r="B11" s="12" t="s">
        <v>548</v>
      </c>
    </row>
    <row r="12" spans="1:2" ht="281.25">
      <c r="A12" s="14"/>
      <c r="B12" s="12" t="s">
        <v>549</v>
      </c>
    </row>
    <row r="13" spans="1:2">
      <c r="A13" s="14"/>
      <c r="B13" s="11" t="s">
        <v>550</v>
      </c>
    </row>
    <row r="14" spans="1:2" ht="409.6">
      <c r="A14" s="14"/>
      <c r="B14" s="12" t="s">
        <v>551</v>
      </c>
    </row>
    <row r="15" spans="1:2">
      <c r="A15" s="14"/>
      <c r="B15" s="11" t="s">
        <v>552</v>
      </c>
    </row>
    <row r="16" spans="1:2" ht="294">
      <c r="A16" s="14"/>
      <c r="B16" s="12" t="s">
        <v>553</v>
      </c>
    </row>
    <row r="17" spans="1:2">
      <c r="A17" s="14"/>
      <c r="B17" s="11" t="s">
        <v>554</v>
      </c>
    </row>
    <row r="18" spans="1:2" ht="332.25">
      <c r="A18" s="14"/>
      <c r="B18" s="12" t="s">
        <v>555</v>
      </c>
    </row>
    <row r="19" spans="1:2" ht="268.5">
      <c r="A19" s="14"/>
      <c r="B19" s="12" t="s">
        <v>556</v>
      </c>
    </row>
    <row r="20" spans="1:2">
      <c r="A20" s="14"/>
      <c r="B20" s="11" t="s">
        <v>557</v>
      </c>
    </row>
    <row r="21" spans="1:2" ht="255.75">
      <c r="A21" s="14"/>
      <c r="B21" s="12" t="s">
        <v>558</v>
      </c>
    </row>
    <row r="22" spans="1:2" ht="26.25">
      <c r="A22" s="14"/>
      <c r="B22" s="11" t="s">
        <v>559</v>
      </c>
    </row>
    <row r="23" spans="1:2" ht="409.6">
      <c r="A23" s="14"/>
      <c r="B23" s="12" t="s">
        <v>560</v>
      </c>
    </row>
    <row r="24" spans="1:2" ht="26.25">
      <c r="A24" s="14"/>
      <c r="B24" s="11" t="s">
        <v>561</v>
      </c>
    </row>
    <row r="25" spans="1:2" ht="409.6">
      <c r="A25" s="14"/>
      <c r="B25" s="12" t="s">
        <v>562</v>
      </c>
    </row>
    <row r="26" spans="1:2">
      <c r="A26" s="14"/>
      <c r="B26" s="11" t="s">
        <v>563</v>
      </c>
    </row>
    <row r="27" spans="1:2" ht="230.25">
      <c r="A27" s="14"/>
      <c r="B27" s="12" t="s">
        <v>564</v>
      </c>
    </row>
    <row r="28" spans="1:2">
      <c r="A28" s="14"/>
      <c r="B28" s="4"/>
    </row>
    <row r="29" spans="1:2" ht="141">
      <c r="A29" s="14"/>
      <c r="B29" s="12" t="s">
        <v>565</v>
      </c>
    </row>
    <row r="30" spans="1:2">
      <c r="A30" s="14"/>
      <c r="B30" s="4"/>
    </row>
    <row r="31" spans="1:2" ht="141">
      <c r="A31" s="14"/>
      <c r="B31" s="12" t="s">
        <v>566</v>
      </c>
    </row>
    <row r="32" spans="1:2">
      <c r="A32" s="14"/>
      <c r="B32" s="4"/>
    </row>
    <row r="33" spans="1:2" ht="217.5">
      <c r="A33" s="14"/>
      <c r="B33" s="12" t="s">
        <v>567</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3" customWidth="1"/>
    <col min="4" max="4" width="7.140625" customWidth="1"/>
    <col min="5" max="5" width="27.28515625" customWidth="1"/>
    <col min="6" max="6" width="5.5703125" customWidth="1"/>
    <col min="7" max="7" width="33" customWidth="1"/>
    <col min="8" max="8" width="7.140625" customWidth="1"/>
    <col min="9" max="9" width="23.7109375" customWidth="1"/>
    <col min="10" max="11" width="33" customWidth="1"/>
    <col min="12" max="12" width="7.140625" customWidth="1"/>
    <col min="13" max="13" width="23.7109375" customWidth="1"/>
    <col min="14" max="14" width="5.5703125" customWidth="1"/>
  </cols>
  <sheetData>
    <row r="1" spans="1:14" ht="15" customHeight="1">
      <c r="A1" s="8" t="s">
        <v>5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9</v>
      </c>
      <c r="B3" s="46"/>
      <c r="C3" s="46"/>
      <c r="D3" s="46"/>
      <c r="E3" s="46"/>
      <c r="F3" s="46"/>
      <c r="G3" s="46"/>
      <c r="H3" s="46"/>
      <c r="I3" s="46"/>
      <c r="J3" s="46"/>
      <c r="K3" s="46"/>
      <c r="L3" s="46"/>
      <c r="M3" s="46"/>
      <c r="N3" s="46"/>
    </row>
    <row r="4" spans="1:14">
      <c r="A4" s="14" t="s">
        <v>568</v>
      </c>
      <c r="B4" s="67" t="s">
        <v>570</v>
      </c>
      <c r="C4" s="67"/>
      <c r="D4" s="67"/>
      <c r="E4" s="67"/>
      <c r="F4" s="67"/>
      <c r="G4" s="67"/>
      <c r="H4" s="67"/>
      <c r="I4" s="67"/>
      <c r="J4" s="67"/>
      <c r="K4" s="67"/>
      <c r="L4" s="67"/>
      <c r="M4" s="67"/>
      <c r="N4" s="67"/>
    </row>
    <row r="5" spans="1:14">
      <c r="A5" s="14"/>
      <c r="B5" s="46"/>
      <c r="C5" s="46"/>
      <c r="D5" s="46"/>
      <c r="E5" s="46"/>
      <c r="F5" s="46"/>
      <c r="G5" s="46"/>
      <c r="H5" s="46"/>
      <c r="I5" s="46"/>
      <c r="J5" s="46"/>
      <c r="K5" s="46"/>
      <c r="L5" s="46"/>
      <c r="M5" s="46"/>
      <c r="N5" s="46"/>
    </row>
    <row r="6" spans="1:14" ht="25.5" customHeight="1">
      <c r="A6" s="14"/>
      <c r="B6" s="33" t="s">
        <v>571</v>
      </c>
      <c r="C6" s="33"/>
      <c r="D6" s="33"/>
      <c r="E6" s="33"/>
      <c r="F6" s="33"/>
      <c r="G6" s="33"/>
      <c r="H6" s="33"/>
      <c r="I6" s="33"/>
      <c r="J6" s="33"/>
      <c r="K6" s="33"/>
      <c r="L6" s="33"/>
      <c r="M6" s="33"/>
      <c r="N6" s="33"/>
    </row>
    <row r="7" spans="1:14">
      <c r="A7" s="14"/>
      <c r="B7" s="46"/>
      <c r="C7" s="46"/>
      <c r="D7" s="46"/>
      <c r="E7" s="46"/>
      <c r="F7" s="46"/>
      <c r="G7" s="46"/>
      <c r="H7" s="46"/>
      <c r="I7" s="46"/>
      <c r="J7" s="46"/>
      <c r="K7" s="46"/>
      <c r="L7" s="46"/>
      <c r="M7" s="46"/>
      <c r="N7" s="46"/>
    </row>
    <row r="8" spans="1:14">
      <c r="A8" s="14"/>
      <c r="B8" s="33" t="s">
        <v>572</v>
      </c>
      <c r="C8" s="33"/>
      <c r="D8" s="33"/>
      <c r="E8" s="33"/>
      <c r="F8" s="33"/>
      <c r="G8" s="33"/>
      <c r="H8" s="33"/>
      <c r="I8" s="33"/>
      <c r="J8" s="33"/>
      <c r="K8" s="33"/>
      <c r="L8" s="33"/>
      <c r="M8" s="33"/>
      <c r="N8" s="33"/>
    </row>
    <row r="9" spans="1:14">
      <c r="A9" s="14"/>
      <c r="B9" s="113"/>
      <c r="C9" s="113"/>
      <c r="D9" s="113"/>
      <c r="E9" s="113"/>
      <c r="F9" s="113"/>
      <c r="G9" s="113"/>
      <c r="H9" s="113"/>
      <c r="I9" s="113"/>
      <c r="J9" s="113"/>
      <c r="K9" s="113"/>
      <c r="L9" s="113"/>
      <c r="M9" s="113"/>
      <c r="N9" s="113"/>
    </row>
    <row r="10" spans="1:14">
      <c r="A10" s="14"/>
      <c r="B10" s="24"/>
      <c r="C10" s="24"/>
      <c r="D10" s="24"/>
      <c r="E10" s="24"/>
      <c r="F10" s="24"/>
      <c r="G10" s="24"/>
      <c r="H10" s="24"/>
      <c r="I10" s="24"/>
      <c r="J10" s="24"/>
      <c r="K10" s="24"/>
      <c r="L10" s="24"/>
      <c r="M10" s="24"/>
      <c r="N10" s="24"/>
    </row>
    <row r="11" spans="1:14">
      <c r="A11" s="14"/>
      <c r="B11" s="15"/>
      <c r="C11" s="15"/>
      <c r="D11" s="15"/>
      <c r="E11" s="15"/>
      <c r="F11" s="15"/>
      <c r="G11" s="15"/>
      <c r="H11" s="15"/>
      <c r="I11" s="15"/>
      <c r="J11" s="15"/>
      <c r="K11" s="15"/>
      <c r="L11" s="15"/>
      <c r="M11" s="15"/>
      <c r="N11" s="15"/>
    </row>
    <row r="12" spans="1:14" ht="15.75" thickBot="1">
      <c r="A12" s="14"/>
      <c r="B12" s="13"/>
      <c r="C12" s="13"/>
      <c r="D12" s="74" t="s">
        <v>324</v>
      </c>
      <c r="E12" s="74"/>
      <c r="F12" s="74"/>
      <c r="G12" s="74"/>
      <c r="H12" s="74"/>
      <c r="I12" s="74"/>
      <c r="J12" s="74"/>
      <c r="K12" s="74"/>
      <c r="L12" s="74"/>
      <c r="M12" s="74"/>
      <c r="N12" s="74"/>
    </row>
    <row r="13" spans="1:14" ht="15.75" thickBot="1">
      <c r="A13" s="14"/>
      <c r="B13" s="13"/>
      <c r="C13" s="13"/>
      <c r="D13" s="75">
        <v>2014</v>
      </c>
      <c r="E13" s="75"/>
      <c r="F13" s="75"/>
      <c r="G13" s="13"/>
      <c r="H13" s="26">
        <v>2013</v>
      </c>
      <c r="I13" s="26"/>
      <c r="J13" s="26"/>
      <c r="K13" s="13"/>
      <c r="L13" s="26">
        <v>2012</v>
      </c>
      <c r="M13" s="26"/>
      <c r="N13" s="26"/>
    </row>
    <row r="14" spans="1:14">
      <c r="A14" s="14"/>
      <c r="B14" s="13"/>
      <c r="C14" s="13"/>
      <c r="D14" s="27"/>
      <c r="E14" s="27"/>
      <c r="F14" s="27"/>
      <c r="G14" s="13"/>
      <c r="H14" s="27"/>
      <c r="I14" s="27"/>
      <c r="J14" s="27"/>
      <c r="K14" s="13"/>
      <c r="L14" s="27"/>
      <c r="M14" s="27"/>
      <c r="N14" s="27"/>
    </row>
    <row r="15" spans="1:14">
      <c r="A15" s="14"/>
      <c r="B15" s="13"/>
      <c r="C15" s="13"/>
      <c r="D15" s="28" t="s">
        <v>271</v>
      </c>
      <c r="E15" s="28"/>
      <c r="F15" s="28"/>
      <c r="G15" s="28"/>
      <c r="H15" s="28"/>
      <c r="I15" s="28"/>
      <c r="J15" s="28"/>
      <c r="K15" s="28"/>
      <c r="L15" s="28"/>
      <c r="M15" s="28"/>
      <c r="N15" s="28"/>
    </row>
    <row r="16" spans="1:14">
      <c r="A16" s="14"/>
      <c r="B16" s="19" t="s">
        <v>573</v>
      </c>
      <c r="C16" s="20"/>
      <c r="D16" s="30"/>
      <c r="E16" s="30"/>
      <c r="F16" s="30"/>
      <c r="G16" s="20"/>
      <c r="H16" s="30"/>
      <c r="I16" s="30"/>
      <c r="J16" s="30"/>
      <c r="K16" s="20"/>
      <c r="L16" s="30"/>
      <c r="M16" s="30"/>
      <c r="N16" s="30"/>
    </row>
    <row r="17" spans="1:14">
      <c r="A17" s="14"/>
      <c r="B17" s="99" t="s">
        <v>574</v>
      </c>
      <c r="C17" s="33"/>
      <c r="D17" s="32" t="s">
        <v>273</v>
      </c>
      <c r="E17" s="35" t="s">
        <v>350</v>
      </c>
      <c r="F17" s="33"/>
      <c r="G17" s="33"/>
      <c r="H17" s="32" t="s">
        <v>273</v>
      </c>
      <c r="I17" s="35">
        <v>191</v>
      </c>
      <c r="J17" s="33"/>
      <c r="K17" s="33"/>
      <c r="L17" s="32" t="s">
        <v>273</v>
      </c>
      <c r="M17" s="35" t="s">
        <v>350</v>
      </c>
      <c r="N17" s="33"/>
    </row>
    <row r="18" spans="1:14">
      <c r="A18" s="14"/>
      <c r="B18" s="99"/>
      <c r="C18" s="33"/>
      <c r="D18" s="32"/>
      <c r="E18" s="35"/>
      <c r="F18" s="33"/>
      <c r="G18" s="33"/>
      <c r="H18" s="32"/>
      <c r="I18" s="35"/>
      <c r="J18" s="33"/>
      <c r="K18" s="33"/>
      <c r="L18" s="32"/>
      <c r="M18" s="35"/>
      <c r="N18" s="33"/>
    </row>
    <row r="19" spans="1:14">
      <c r="A19" s="14"/>
      <c r="B19" s="121" t="s">
        <v>575</v>
      </c>
      <c r="C19" s="30"/>
      <c r="D19" s="36" t="s">
        <v>350</v>
      </c>
      <c r="E19" s="36"/>
      <c r="F19" s="30"/>
      <c r="G19" s="30"/>
      <c r="H19" s="36" t="s">
        <v>350</v>
      </c>
      <c r="I19" s="36"/>
      <c r="J19" s="30"/>
      <c r="K19" s="30"/>
      <c r="L19" s="36" t="s">
        <v>350</v>
      </c>
      <c r="M19" s="36"/>
      <c r="N19" s="30"/>
    </row>
    <row r="20" spans="1:14" ht="15.75" thickBot="1">
      <c r="A20" s="14"/>
      <c r="B20" s="121"/>
      <c r="C20" s="30"/>
      <c r="D20" s="95"/>
      <c r="E20" s="95"/>
      <c r="F20" s="52"/>
      <c r="G20" s="30"/>
      <c r="H20" s="95"/>
      <c r="I20" s="95"/>
      <c r="J20" s="52"/>
      <c r="K20" s="30"/>
      <c r="L20" s="95"/>
      <c r="M20" s="95"/>
      <c r="N20" s="52"/>
    </row>
    <row r="21" spans="1:14">
      <c r="A21" s="14"/>
      <c r="B21" s="58" t="s">
        <v>576</v>
      </c>
      <c r="C21" s="33"/>
      <c r="D21" s="63" t="s">
        <v>350</v>
      </c>
      <c r="E21" s="63"/>
      <c r="F21" s="27"/>
      <c r="G21" s="33"/>
      <c r="H21" s="63">
        <v>191</v>
      </c>
      <c r="I21" s="63"/>
      <c r="J21" s="27"/>
      <c r="K21" s="33"/>
      <c r="L21" s="63" t="s">
        <v>350</v>
      </c>
      <c r="M21" s="63"/>
      <c r="N21" s="27"/>
    </row>
    <row r="22" spans="1:14">
      <c r="A22" s="14"/>
      <c r="B22" s="58"/>
      <c r="C22" s="33"/>
      <c r="D22" s="35"/>
      <c r="E22" s="35"/>
      <c r="F22" s="33"/>
      <c r="G22" s="33"/>
      <c r="H22" s="35"/>
      <c r="I22" s="35"/>
      <c r="J22" s="33"/>
      <c r="K22" s="33"/>
      <c r="L22" s="35"/>
      <c r="M22" s="35"/>
      <c r="N22" s="33"/>
    </row>
    <row r="23" spans="1:14">
      <c r="A23" s="14"/>
      <c r="B23" s="19" t="s">
        <v>577</v>
      </c>
      <c r="C23" s="20"/>
      <c r="D23" s="30"/>
      <c r="E23" s="30"/>
      <c r="F23" s="30"/>
      <c r="G23" s="20"/>
      <c r="H23" s="30"/>
      <c r="I23" s="30"/>
      <c r="J23" s="30"/>
      <c r="K23" s="20"/>
      <c r="L23" s="30"/>
      <c r="M23" s="30"/>
      <c r="N23" s="30"/>
    </row>
    <row r="24" spans="1:14">
      <c r="A24" s="14"/>
      <c r="B24" s="99" t="s">
        <v>574</v>
      </c>
      <c r="C24" s="33"/>
      <c r="D24" s="34">
        <v>106107</v>
      </c>
      <c r="E24" s="34"/>
      <c r="F24" s="33"/>
      <c r="G24" s="33"/>
      <c r="H24" s="34">
        <v>30768</v>
      </c>
      <c r="I24" s="34"/>
      <c r="J24" s="33"/>
      <c r="K24" s="33"/>
      <c r="L24" s="34">
        <v>53319</v>
      </c>
      <c r="M24" s="34"/>
      <c r="N24" s="33"/>
    </row>
    <row r="25" spans="1:14">
      <c r="A25" s="14"/>
      <c r="B25" s="99"/>
      <c r="C25" s="33"/>
      <c r="D25" s="34"/>
      <c r="E25" s="34"/>
      <c r="F25" s="33"/>
      <c r="G25" s="33"/>
      <c r="H25" s="34"/>
      <c r="I25" s="34"/>
      <c r="J25" s="33"/>
      <c r="K25" s="33"/>
      <c r="L25" s="34"/>
      <c r="M25" s="34"/>
      <c r="N25" s="33"/>
    </row>
    <row r="26" spans="1:14">
      <c r="A26" s="14"/>
      <c r="B26" s="121" t="s">
        <v>575</v>
      </c>
      <c r="C26" s="30"/>
      <c r="D26" s="31">
        <v>2878</v>
      </c>
      <c r="E26" s="31"/>
      <c r="F26" s="30"/>
      <c r="G26" s="30"/>
      <c r="H26" s="36">
        <v>795</v>
      </c>
      <c r="I26" s="36"/>
      <c r="J26" s="30"/>
      <c r="K26" s="30"/>
      <c r="L26" s="31">
        <v>1584</v>
      </c>
      <c r="M26" s="31"/>
      <c r="N26" s="30"/>
    </row>
    <row r="27" spans="1:14" ht="15.75" thickBot="1">
      <c r="A27" s="14"/>
      <c r="B27" s="121"/>
      <c r="C27" s="30"/>
      <c r="D27" s="51"/>
      <c r="E27" s="51"/>
      <c r="F27" s="52"/>
      <c r="G27" s="30"/>
      <c r="H27" s="95"/>
      <c r="I27" s="95"/>
      <c r="J27" s="52"/>
      <c r="K27" s="30"/>
      <c r="L27" s="51"/>
      <c r="M27" s="51"/>
      <c r="N27" s="52"/>
    </row>
    <row r="28" spans="1:14">
      <c r="A28" s="14"/>
      <c r="B28" s="58" t="s">
        <v>578</v>
      </c>
      <c r="C28" s="33"/>
      <c r="D28" s="54">
        <v>108985</v>
      </c>
      <c r="E28" s="54"/>
      <c r="F28" s="27"/>
      <c r="G28" s="33"/>
      <c r="H28" s="54">
        <v>31563</v>
      </c>
      <c r="I28" s="54"/>
      <c r="J28" s="27"/>
      <c r="K28" s="33"/>
      <c r="L28" s="54">
        <v>54903</v>
      </c>
      <c r="M28" s="54"/>
      <c r="N28" s="27"/>
    </row>
    <row r="29" spans="1:14" ht="15.75" thickBot="1">
      <c r="A29" s="14"/>
      <c r="B29" s="58"/>
      <c r="C29" s="33"/>
      <c r="D29" s="37"/>
      <c r="E29" s="37"/>
      <c r="F29" s="38"/>
      <c r="G29" s="33"/>
      <c r="H29" s="37"/>
      <c r="I29" s="37"/>
      <c r="J29" s="38"/>
      <c r="K29" s="33"/>
      <c r="L29" s="37"/>
      <c r="M29" s="37"/>
      <c r="N29" s="38"/>
    </row>
    <row r="30" spans="1:14">
      <c r="A30" s="14"/>
      <c r="B30" s="29" t="s">
        <v>579</v>
      </c>
      <c r="C30" s="30"/>
      <c r="D30" s="39" t="s">
        <v>273</v>
      </c>
      <c r="E30" s="41">
        <v>108985</v>
      </c>
      <c r="F30" s="43"/>
      <c r="G30" s="30"/>
      <c r="H30" s="39" t="s">
        <v>273</v>
      </c>
      <c r="I30" s="41">
        <v>31754</v>
      </c>
      <c r="J30" s="43"/>
      <c r="K30" s="30"/>
      <c r="L30" s="39" t="s">
        <v>273</v>
      </c>
      <c r="M30" s="41">
        <v>54903</v>
      </c>
      <c r="N30" s="43"/>
    </row>
    <row r="31" spans="1:14" ht="15.75" thickBot="1">
      <c r="A31" s="14"/>
      <c r="B31" s="29"/>
      <c r="C31" s="30"/>
      <c r="D31" s="40"/>
      <c r="E31" s="42"/>
      <c r="F31" s="44"/>
      <c r="G31" s="30"/>
      <c r="H31" s="40"/>
      <c r="I31" s="42"/>
      <c r="J31" s="44"/>
      <c r="K31" s="30"/>
      <c r="L31" s="40"/>
      <c r="M31" s="42"/>
      <c r="N31" s="44"/>
    </row>
    <row r="32" spans="1:14" ht="15.75" thickTop="1">
      <c r="A32" s="14"/>
      <c r="B32" s="13"/>
      <c r="C32" s="13"/>
      <c r="D32" s="100"/>
      <c r="E32" s="100"/>
      <c r="F32" s="100"/>
      <c r="G32" s="13"/>
      <c r="H32" s="100"/>
      <c r="I32" s="100"/>
      <c r="J32" s="100"/>
      <c r="K32" s="13"/>
      <c r="L32" s="100"/>
      <c r="M32" s="100"/>
      <c r="N32" s="100"/>
    </row>
    <row r="33" spans="1:14">
      <c r="A33" s="14"/>
      <c r="B33" s="32" t="s">
        <v>580</v>
      </c>
      <c r="C33" s="33"/>
      <c r="D33" s="33"/>
      <c r="E33" s="33"/>
      <c r="F33" s="33"/>
      <c r="G33" s="33"/>
      <c r="H33" s="33"/>
      <c r="I33" s="33"/>
      <c r="J33" s="33"/>
      <c r="K33" s="33"/>
      <c r="L33" s="34">
        <v>54142</v>
      </c>
      <c r="M33" s="34"/>
      <c r="N33" s="33"/>
    </row>
    <row r="34" spans="1:14">
      <c r="A34" s="14"/>
      <c r="B34" s="32"/>
      <c r="C34" s="33"/>
      <c r="D34" s="33"/>
      <c r="E34" s="33"/>
      <c r="F34" s="33"/>
      <c r="G34" s="33"/>
      <c r="H34" s="33"/>
      <c r="I34" s="33"/>
      <c r="J34" s="33"/>
      <c r="K34" s="33"/>
      <c r="L34" s="34"/>
      <c r="M34" s="34"/>
      <c r="N34" s="33"/>
    </row>
    <row r="35" spans="1:14" ht="23.25" customHeight="1">
      <c r="A35" s="14"/>
      <c r="B35" s="29" t="s">
        <v>581</v>
      </c>
      <c r="C35" s="30"/>
      <c r="D35" s="30"/>
      <c r="E35" s="30"/>
      <c r="F35" s="30"/>
      <c r="G35" s="30"/>
      <c r="H35" s="30"/>
      <c r="I35" s="30"/>
      <c r="J35" s="30"/>
      <c r="K35" s="30"/>
      <c r="L35" s="36">
        <v>761</v>
      </c>
      <c r="M35" s="36"/>
      <c r="N35" s="30"/>
    </row>
    <row r="36" spans="1:14">
      <c r="A36" s="14"/>
      <c r="B36" s="29"/>
      <c r="C36" s="30"/>
      <c r="D36" s="30"/>
      <c r="E36" s="30"/>
      <c r="F36" s="30"/>
      <c r="G36" s="30"/>
      <c r="H36" s="30"/>
      <c r="I36" s="30"/>
      <c r="J36" s="30"/>
      <c r="K36" s="30"/>
      <c r="L36" s="36"/>
      <c r="M36" s="36"/>
      <c r="N36" s="30"/>
    </row>
    <row r="37" spans="1:14">
      <c r="A37" s="14"/>
      <c r="B37" s="13"/>
      <c r="C37" s="13"/>
      <c r="D37" s="33"/>
      <c r="E37" s="33"/>
      <c r="F37" s="33"/>
      <c r="G37" s="13"/>
      <c r="H37" s="33"/>
      <c r="I37" s="33"/>
      <c r="J37" s="33"/>
      <c r="K37" s="13"/>
      <c r="L37" s="33"/>
      <c r="M37" s="33"/>
      <c r="N37" s="33"/>
    </row>
    <row r="38" spans="1:14">
      <c r="A38" s="14"/>
      <c r="B38" s="33"/>
      <c r="C38" s="33"/>
      <c r="D38" s="33"/>
      <c r="E38" s="33"/>
      <c r="F38" s="33"/>
      <c r="G38" s="33"/>
      <c r="H38" s="33"/>
      <c r="I38" s="33"/>
      <c r="J38" s="33"/>
      <c r="K38" s="33"/>
      <c r="L38" s="33"/>
      <c r="M38" s="33"/>
      <c r="N38" s="33"/>
    </row>
    <row r="39" spans="1:14">
      <c r="A39" s="14"/>
      <c r="B39" s="33" t="s">
        <v>582</v>
      </c>
      <c r="C39" s="33"/>
      <c r="D39" s="33"/>
      <c r="E39" s="33"/>
      <c r="F39" s="33"/>
      <c r="G39" s="33"/>
      <c r="H39" s="33"/>
      <c r="I39" s="33"/>
      <c r="J39" s="33"/>
      <c r="K39" s="33"/>
      <c r="L39" s="33"/>
      <c r="M39" s="33"/>
      <c r="N39" s="33"/>
    </row>
    <row r="40" spans="1:14">
      <c r="A40" s="14"/>
      <c r="B40" s="113"/>
      <c r="C40" s="113"/>
      <c r="D40" s="113"/>
      <c r="E40" s="113"/>
      <c r="F40" s="113"/>
      <c r="G40" s="113"/>
      <c r="H40" s="113"/>
      <c r="I40" s="113"/>
      <c r="J40" s="113"/>
      <c r="K40" s="113"/>
      <c r="L40" s="113"/>
      <c r="M40" s="113"/>
      <c r="N40" s="113"/>
    </row>
    <row r="41" spans="1:14">
      <c r="A41" s="14"/>
      <c r="B41" s="24"/>
      <c r="C41" s="24"/>
      <c r="D41" s="24"/>
      <c r="E41" s="24"/>
      <c r="F41" s="24"/>
      <c r="G41" s="24"/>
      <c r="H41" s="24"/>
      <c r="I41" s="24"/>
      <c r="J41" s="24"/>
      <c r="K41" s="24"/>
      <c r="L41" s="24"/>
      <c r="M41" s="24"/>
      <c r="N41" s="24"/>
    </row>
    <row r="42" spans="1:14">
      <c r="A42" s="14"/>
      <c r="B42" s="15"/>
      <c r="C42" s="15"/>
      <c r="D42" s="15"/>
      <c r="E42" s="15"/>
      <c r="F42" s="15"/>
      <c r="G42" s="15"/>
      <c r="H42" s="15"/>
      <c r="I42" s="15"/>
      <c r="J42" s="15"/>
      <c r="K42" s="15"/>
      <c r="L42" s="15"/>
      <c r="M42" s="15"/>
      <c r="N42" s="15"/>
    </row>
    <row r="43" spans="1:14" ht="15.75" thickBot="1">
      <c r="A43" s="14"/>
      <c r="B43" s="13"/>
      <c r="C43" s="13"/>
      <c r="D43" s="74" t="s">
        <v>324</v>
      </c>
      <c r="E43" s="74"/>
      <c r="F43" s="74"/>
      <c r="G43" s="74"/>
      <c r="H43" s="74"/>
      <c r="I43" s="74"/>
      <c r="J43" s="74"/>
      <c r="K43" s="74"/>
      <c r="L43" s="74"/>
      <c r="M43" s="74"/>
      <c r="N43" s="74"/>
    </row>
    <row r="44" spans="1:14" ht="15.75" thickBot="1">
      <c r="A44" s="14"/>
      <c r="B44" s="13"/>
      <c r="C44" s="13"/>
      <c r="D44" s="75">
        <v>2014</v>
      </c>
      <c r="E44" s="75"/>
      <c r="F44" s="75"/>
      <c r="G44" s="18"/>
      <c r="H44" s="26">
        <v>2013</v>
      </c>
      <c r="I44" s="26"/>
      <c r="J44" s="26"/>
      <c r="K44" s="18"/>
      <c r="L44" s="26">
        <v>2012</v>
      </c>
      <c r="M44" s="26"/>
      <c r="N44" s="26"/>
    </row>
    <row r="45" spans="1:14">
      <c r="A45" s="14"/>
      <c r="B45" s="13"/>
      <c r="C45" s="13"/>
      <c r="D45" s="27"/>
      <c r="E45" s="27"/>
      <c r="F45" s="27"/>
      <c r="G45" s="13"/>
      <c r="H45" s="27"/>
      <c r="I45" s="27"/>
      <c r="J45" s="27"/>
      <c r="K45" s="13"/>
      <c r="L45" s="27"/>
      <c r="M45" s="27"/>
      <c r="N45" s="27"/>
    </row>
    <row r="46" spans="1:14">
      <c r="A46" s="14"/>
      <c r="B46" s="13"/>
      <c r="C46" s="13"/>
      <c r="D46" s="28" t="s">
        <v>271</v>
      </c>
      <c r="E46" s="28"/>
      <c r="F46" s="28"/>
      <c r="G46" s="28"/>
      <c r="H46" s="28"/>
      <c r="I46" s="28"/>
      <c r="J46" s="28"/>
      <c r="K46" s="28"/>
      <c r="L46" s="28"/>
      <c r="M46" s="28"/>
      <c r="N46" s="28"/>
    </row>
    <row r="47" spans="1:14">
      <c r="A47" s="14"/>
      <c r="B47" s="29" t="s">
        <v>583</v>
      </c>
      <c r="C47" s="30"/>
      <c r="D47" s="29" t="s">
        <v>273</v>
      </c>
      <c r="E47" s="31">
        <v>105959</v>
      </c>
      <c r="F47" s="30"/>
      <c r="G47" s="30"/>
      <c r="H47" s="29" t="s">
        <v>273</v>
      </c>
      <c r="I47" s="31">
        <v>30231</v>
      </c>
      <c r="J47" s="30"/>
      <c r="K47" s="30"/>
      <c r="L47" s="29" t="s">
        <v>273</v>
      </c>
      <c r="M47" s="31">
        <v>6434</v>
      </c>
      <c r="N47" s="30"/>
    </row>
    <row r="48" spans="1:14">
      <c r="A48" s="14"/>
      <c r="B48" s="29"/>
      <c r="C48" s="30"/>
      <c r="D48" s="29"/>
      <c r="E48" s="31"/>
      <c r="F48" s="30"/>
      <c r="G48" s="30"/>
      <c r="H48" s="29"/>
      <c r="I48" s="31"/>
      <c r="J48" s="30"/>
      <c r="K48" s="30"/>
      <c r="L48" s="29"/>
      <c r="M48" s="31"/>
      <c r="N48" s="30"/>
    </row>
    <row r="49" spans="1:14">
      <c r="A49" s="14"/>
      <c r="B49" s="32" t="s">
        <v>584</v>
      </c>
      <c r="C49" s="33"/>
      <c r="D49" s="35" t="s">
        <v>350</v>
      </c>
      <c r="E49" s="35"/>
      <c r="F49" s="33"/>
      <c r="G49" s="33"/>
      <c r="H49" s="35" t="s">
        <v>350</v>
      </c>
      <c r="I49" s="35"/>
      <c r="J49" s="33"/>
      <c r="K49" s="33"/>
      <c r="L49" s="35" t="s">
        <v>585</v>
      </c>
      <c r="M49" s="35"/>
      <c r="N49" s="32" t="s">
        <v>341</v>
      </c>
    </row>
    <row r="50" spans="1:14">
      <c r="A50" s="14"/>
      <c r="B50" s="32"/>
      <c r="C50" s="33"/>
      <c r="D50" s="35"/>
      <c r="E50" s="35"/>
      <c r="F50" s="33"/>
      <c r="G50" s="33"/>
      <c r="H50" s="35"/>
      <c r="I50" s="35"/>
      <c r="J50" s="33"/>
      <c r="K50" s="33"/>
      <c r="L50" s="35"/>
      <c r="M50" s="35"/>
      <c r="N50" s="32"/>
    </row>
    <row r="51" spans="1:14">
      <c r="A51" s="14"/>
      <c r="B51" s="29" t="s">
        <v>586</v>
      </c>
      <c r="C51" s="30"/>
      <c r="D51" s="36" t="s">
        <v>350</v>
      </c>
      <c r="E51" s="36"/>
      <c r="F51" s="30"/>
      <c r="G51" s="30"/>
      <c r="H51" s="36" t="s">
        <v>350</v>
      </c>
      <c r="I51" s="36"/>
      <c r="J51" s="30"/>
      <c r="K51" s="30"/>
      <c r="L51" s="31">
        <v>54142</v>
      </c>
      <c r="M51" s="31"/>
      <c r="N51" s="30"/>
    </row>
    <row r="52" spans="1:14">
      <c r="A52" s="14"/>
      <c r="B52" s="29"/>
      <c r="C52" s="30"/>
      <c r="D52" s="36"/>
      <c r="E52" s="36"/>
      <c r="F52" s="30"/>
      <c r="G52" s="30"/>
      <c r="H52" s="36"/>
      <c r="I52" s="36"/>
      <c r="J52" s="30"/>
      <c r="K52" s="30"/>
      <c r="L52" s="31"/>
      <c r="M52" s="31"/>
      <c r="N52" s="30"/>
    </row>
    <row r="53" spans="1:14">
      <c r="A53" s="14"/>
      <c r="B53" s="32" t="s">
        <v>587</v>
      </c>
      <c r="C53" s="33"/>
      <c r="D53" s="34">
        <v>2878</v>
      </c>
      <c r="E53" s="34"/>
      <c r="F53" s="33"/>
      <c r="G53" s="33"/>
      <c r="H53" s="35">
        <v>517</v>
      </c>
      <c r="I53" s="35"/>
      <c r="J53" s="33"/>
      <c r="K53" s="33"/>
      <c r="L53" s="35">
        <v>42</v>
      </c>
      <c r="M53" s="35"/>
      <c r="N53" s="33"/>
    </row>
    <row r="54" spans="1:14">
      <c r="A54" s="14"/>
      <c r="B54" s="32"/>
      <c r="C54" s="33"/>
      <c r="D54" s="34"/>
      <c r="E54" s="34"/>
      <c r="F54" s="33"/>
      <c r="G54" s="33"/>
      <c r="H54" s="35"/>
      <c r="I54" s="35"/>
      <c r="J54" s="33"/>
      <c r="K54" s="33"/>
      <c r="L54" s="35"/>
      <c r="M54" s="35"/>
      <c r="N54" s="33"/>
    </row>
    <row r="55" spans="1:14">
      <c r="A55" s="14"/>
      <c r="B55" s="29" t="s">
        <v>588</v>
      </c>
      <c r="C55" s="30"/>
      <c r="D55" s="36">
        <v>148</v>
      </c>
      <c r="E55" s="36"/>
      <c r="F55" s="30"/>
      <c r="G55" s="30"/>
      <c r="H55" s="31">
        <v>1006</v>
      </c>
      <c r="I55" s="31"/>
      <c r="J55" s="30"/>
      <c r="K55" s="30"/>
      <c r="L55" s="36">
        <v>2</v>
      </c>
      <c r="M55" s="36"/>
      <c r="N55" s="30"/>
    </row>
    <row r="56" spans="1:14" ht="15.75" thickBot="1">
      <c r="A56" s="14"/>
      <c r="B56" s="29"/>
      <c r="C56" s="30"/>
      <c r="D56" s="95"/>
      <c r="E56" s="95"/>
      <c r="F56" s="52"/>
      <c r="G56" s="30"/>
      <c r="H56" s="51"/>
      <c r="I56" s="51"/>
      <c r="J56" s="52"/>
      <c r="K56" s="30"/>
      <c r="L56" s="95"/>
      <c r="M56" s="95"/>
      <c r="N56" s="52"/>
    </row>
    <row r="57" spans="1:14">
      <c r="A57" s="14"/>
      <c r="B57" s="32" t="s">
        <v>110</v>
      </c>
      <c r="C57" s="33"/>
      <c r="D57" s="59" t="s">
        <v>273</v>
      </c>
      <c r="E57" s="54">
        <v>108985</v>
      </c>
      <c r="F57" s="27"/>
      <c r="G57" s="33"/>
      <c r="H57" s="59" t="s">
        <v>273</v>
      </c>
      <c r="I57" s="54">
        <v>31754</v>
      </c>
      <c r="J57" s="27"/>
      <c r="K57" s="33"/>
      <c r="L57" s="59" t="s">
        <v>273</v>
      </c>
      <c r="M57" s="54">
        <v>54903</v>
      </c>
      <c r="N57" s="27"/>
    </row>
    <row r="58" spans="1:14" ht="15.75" thickBot="1">
      <c r="A58" s="14"/>
      <c r="B58" s="32"/>
      <c r="C58" s="33"/>
      <c r="D58" s="60"/>
      <c r="E58" s="61"/>
      <c r="F58" s="62"/>
      <c r="G58" s="33"/>
      <c r="H58" s="60"/>
      <c r="I58" s="61"/>
      <c r="J58" s="62"/>
      <c r="K58" s="33"/>
      <c r="L58" s="60"/>
      <c r="M58" s="61"/>
      <c r="N58" s="62"/>
    </row>
    <row r="59" spans="1:14" ht="15.75" thickTop="1">
      <c r="A59" s="14"/>
      <c r="B59" s="13"/>
      <c r="C59" s="13"/>
      <c r="D59" s="100"/>
      <c r="E59" s="100"/>
      <c r="F59" s="100"/>
      <c r="G59" s="13"/>
      <c r="H59" s="100"/>
      <c r="I59" s="100"/>
      <c r="J59" s="100"/>
      <c r="K59" s="13"/>
      <c r="L59" s="100"/>
      <c r="M59" s="100"/>
      <c r="N59" s="100"/>
    </row>
    <row r="60" spans="1:14">
      <c r="A60" s="14"/>
      <c r="B60" s="46"/>
      <c r="C60" s="46"/>
      <c r="D60" s="46"/>
      <c r="E60" s="46"/>
      <c r="F60" s="46"/>
      <c r="G60" s="46"/>
      <c r="H60" s="46"/>
      <c r="I60" s="46"/>
      <c r="J60" s="46"/>
      <c r="K60" s="46"/>
      <c r="L60" s="46"/>
      <c r="M60" s="46"/>
      <c r="N60" s="46"/>
    </row>
    <row r="61" spans="1:14">
      <c r="A61" s="14"/>
      <c r="B61" s="32" t="s">
        <v>589</v>
      </c>
      <c r="C61" s="32"/>
      <c r="D61" s="32"/>
      <c r="E61" s="32"/>
      <c r="F61" s="32"/>
      <c r="G61" s="32"/>
      <c r="H61" s="32"/>
      <c r="I61" s="32"/>
      <c r="J61" s="32"/>
      <c r="K61" s="32"/>
      <c r="L61" s="32"/>
      <c r="M61" s="32"/>
      <c r="N61" s="32"/>
    </row>
    <row r="62" spans="1:14">
      <c r="A62" s="14"/>
      <c r="B62" s="113"/>
      <c r="C62" s="113"/>
      <c r="D62" s="113"/>
      <c r="E62" s="113"/>
      <c r="F62" s="113"/>
      <c r="G62" s="113"/>
      <c r="H62" s="113"/>
      <c r="I62" s="113"/>
      <c r="J62" s="113"/>
      <c r="K62" s="113"/>
      <c r="L62" s="113"/>
      <c r="M62" s="113"/>
      <c r="N62" s="113"/>
    </row>
    <row r="63" spans="1:14">
      <c r="A63" s="14"/>
      <c r="B63" s="24"/>
      <c r="C63" s="24"/>
      <c r="D63" s="24"/>
      <c r="E63" s="24"/>
      <c r="F63" s="24"/>
      <c r="G63" s="24"/>
      <c r="H63" s="24"/>
      <c r="I63" s="24"/>
      <c r="J63" s="24"/>
    </row>
    <row r="64" spans="1:14">
      <c r="A64" s="14"/>
      <c r="B64" s="15"/>
      <c r="C64" s="15"/>
      <c r="D64" s="15"/>
      <c r="E64" s="15"/>
      <c r="F64" s="15"/>
      <c r="G64" s="15"/>
      <c r="H64" s="15"/>
      <c r="I64" s="15"/>
      <c r="J64" s="15"/>
    </row>
    <row r="65" spans="1:10" ht="15.75" thickBot="1">
      <c r="A65" s="14"/>
      <c r="B65" s="13"/>
      <c r="C65" s="13"/>
      <c r="D65" s="74" t="s">
        <v>270</v>
      </c>
      <c r="E65" s="74"/>
      <c r="F65" s="74"/>
      <c r="G65" s="74"/>
      <c r="H65" s="74"/>
      <c r="I65" s="74"/>
      <c r="J65" s="74"/>
    </row>
    <row r="66" spans="1:10" ht="15.75" thickBot="1">
      <c r="A66" s="14"/>
      <c r="B66" s="13"/>
      <c r="C66" s="13"/>
      <c r="D66" s="75">
        <v>2014</v>
      </c>
      <c r="E66" s="75"/>
      <c r="F66" s="75"/>
      <c r="G66" s="18"/>
      <c r="H66" s="26">
        <v>2013</v>
      </c>
      <c r="I66" s="26"/>
      <c r="J66" s="26"/>
    </row>
    <row r="67" spans="1:10">
      <c r="A67" s="14"/>
      <c r="B67" s="13"/>
      <c r="C67" s="13"/>
      <c r="D67" s="27"/>
      <c r="E67" s="27"/>
      <c r="F67" s="27"/>
      <c r="G67" s="13"/>
      <c r="H67" s="27"/>
      <c r="I67" s="27"/>
      <c r="J67" s="27"/>
    </row>
    <row r="68" spans="1:10">
      <c r="A68" s="14"/>
      <c r="B68" s="13"/>
      <c r="C68" s="13"/>
      <c r="D68" s="28" t="s">
        <v>271</v>
      </c>
      <c r="E68" s="28"/>
      <c r="F68" s="28"/>
      <c r="G68" s="28"/>
      <c r="H68" s="28"/>
      <c r="I68" s="28"/>
      <c r="J68" s="28"/>
    </row>
    <row r="69" spans="1:10">
      <c r="A69" s="14"/>
      <c r="B69" s="19" t="s">
        <v>590</v>
      </c>
      <c r="C69" s="20"/>
      <c r="D69" s="30"/>
      <c r="E69" s="30"/>
      <c r="F69" s="30"/>
      <c r="G69" s="20"/>
      <c r="H69" s="30"/>
      <c r="I69" s="30"/>
      <c r="J69" s="30"/>
    </row>
    <row r="70" spans="1:10">
      <c r="A70" s="14"/>
      <c r="B70" s="98" t="s">
        <v>591</v>
      </c>
      <c r="C70" s="13"/>
      <c r="D70" s="33"/>
      <c r="E70" s="33"/>
      <c r="F70" s="33"/>
      <c r="G70" s="13"/>
      <c r="H70" s="33"/>
      <c r="I70" s="33"/>
      <c r="J70" s="33"/>
    </row>
    <row r="71" spans="1:10">
      <c r="A71" s="14"/>
      <c r="B71" s="122" t="s">
        <v>38</v>
      </c>
      <c r="C71" s="30"/>
      <c r="D71" s="29" t="s">
        <v>273</v>
      </c>
      <c r="E71" s="36" t="s">
        <v>350</v>
      </c>
      <c r="F71" s="30"/>
      <c r="G71" s="30"/>
      <c r="H71" s="29" t="s">
        <v>273</v>
      </c>
      <c r="I71" s="36" t="s">
        <v>350</v>
      </c>
      <c r="J71" s="30"/>
    </row>
    <row r="72" spans="1:10">
      <c r="A72" s="14"/>
      <c r="B72" s="122"/>
      <c r="C72" s="30"/>
      <c r="D72" s="29"/>
      <c r="E72" s="36"/>
      <c r="F72" s="30"/>
      <c r="G72" s="30"/>
      <c r="H72" s="29"/>
      <c r="I72" s="36"/>
      <c r="J72" s="30"/>
    </row>
    <row r="73" spans="1:10">
      <c r="A73" s="14"/>
      <c r="B73" s="77" t="s">
        <v>278</v>
      </c>
      <c r="C73" s="33"/>
      <c r="D73" s="34">
        <v>1950</v>
      </c>
      <c r="E73" s="34"/>
      <c r="F73" s="33"/>
      <c r="G73" s="33"/>
      <c r="H73" s="35">
        <v>265</v>
      </c>
      <c r="I73" s="35"/>
      <c r="J73" s="33"/>
    </row>
    <row r="74" spans="1:10" ht="15.75" thickBot="1">
      <c r="A74" s="14"/>
      <c r="B74" s="77"/>
      <c r="C74" s="33"/>
      <c r="D74" s="37"/>
      <c r="E74" s="37"/>
      <c r="F74" s="38"/>
      <c r="G74" s="33"/>
      <c r="H74" s="107"/>
      <c r="I74" s="107"/>
      <c r="J74" s="38"/>
    </row>
    <row r="75" spans="1:10">
      <c r="A75" s="14"/>
      <c r="B75" s="123" t="s">
        <v>592</v>
      </c>
      <c r="C75" s="30"/>
      <c r="D75" s="41">
        <v>1950</v>
      </c>
      <c r="E75" s="41"/>
      <c r="F75" s="43"/>
      <c r="G75" s="30"/>
      <c r="H75" s="55">
        <v>265</v>
      </c>
      <c r="I75" s="55"/>
      <c r="J75" s="43"/>
    </row>
    <row r="76" spans="1:10">
      <c r="A76" s="14"/>
      <c r="B76" s="123"/>
      <c r="C76" s="30"/>
      <c r="D76" s="31"/>
      <c r="E76" s="31"/>
      <c r="F76" s="30"/>
      <c r="G76" s="30"/>
      <c r="H76" s="36"/>
      <c r="I76" s="36"/>
      <c r="J76" s="30"/>
    </row>
    <row r="77" spans="1:10">
      <c r="A77" s="14"/>
      <c r="B77" s="98" t="s">
        <v>593</v>
      </c>
      <c r="C77" s="13"/>
      <c r="D77" s="33"/>
      <c r="E77" s="33"/>
      <c r="F77" s="33"/>
      <c r="G77" s="13"/>
      <c r="H77" s="33"/>
      <c r="I77" s="33"/>
      <c r="J77" s="33"/>
    </row>
    <row r="78" spans="1:10">
      <c r="A78" s="14"/>
      <c r="B78" s="122" t="s">
        <v>38</v>
      </c>
      <c r="C78" s="30"/>
      <c r="D78" s="31">
        <v>41903</v>
      </c>
      <c r="E78" s="31"/>
      <c r="F78" s="30"/>
      <c r="G78" s="30"/>
      <c r="H78" s="36">
        <v>153</v>
      </c>
      <c r="I78" s="36"/>
      <c r="J78" s="30"/>
    </row>
    <row r="79" spans="1:10" ht="15.75" thickBot="1">
      <c r="A79" s="14"/>
      <c r="B79" s="122"/>
      <c r="C79" s="30"/>
      <c r="D79" s="51"/>
      <c r="E79" s="51"/>
      <c r="F79" s="52"/>
      <c r="G79" s="30"/>
      <c r="H79" s="95"/>
      <c r="I79" s="95"/>
      <c r="J79" s="52"/>
    </row>
    <row r="80" spans="1:10">
      <c r="A80" s="14"/>
      <c r="B80" s="124" t="s">
        <v>594</v>
      </c>
      <c r="C80" s="33"/>
      <c r="D80" s="54">
        <v>41903</v>
      </c>
      <c r="E80" s="54"/>
      <c r="F80" s="27"/>
      <c r="G80" s="33"/>
      <c r="H80" s="63">
        <v>153</v>
      </c>
      <c r="I80" s="63"/>
      <c r="J80" s="27"/>
    </row>
    <row r="81" spans="1:10" ht="15.75" thickBot="1">
      <c r="A81" s="14"/>
      <c r="B81" s="124"/>
      <c r="C81" s="33"/>
      <c r="D81" s="37"/>
      <c r="E81" s="37"/>
      <c r="F81" s="38"/>
      <c r="G81" s="33"/>
      <c r="H81" s="107"/>
      <c r="I81" s="107"/>
      <c r="J81" s="38"/>
    </row>
    <row r="82" spans="1:10">
      <c r="A82" s="14"/>
      <c r="B82" s="125" t="s">
        <v>595</v>
      </c>
      <c r="C82" s="30"/>
      <c r="D82" s="55" t="s">
        <v>596</v>
      </c>
      <c r="E82" s="55"/>
      <c r="F82" s="39" t="s">
        <v>341</v>
      </c>
      <c r="G82" s="30"/>
      <c r="H82" s="55">
        <v>112</v>
      </c>
      <c r="I82" s="55"/>
      <c r="J82" s="43"/>
    </row>
    <row r="83" spans="1:10">
      <c r="A83" s="14"/>
      <c r="B83" s="125"/>
      <c r="C83" s="30"/>
      <c r="D83" s="36"/>
      <c r="E83" s="36"/>
      <c r="F83" s="29"/>
      <c r="G83" s="30"/>
      <c r="H83" s="36"/>
      <c r="I83" s="36"/>
      <c r="J83" s="30"/>
    </row>
    <row r="84" spans="1:10">
      <c r="A84" s="14"/>
      <c r="B84" s="12" t="s">
        <v>597</v>
      </c>
      <c r="C84" s="13"/>
      <c r="D84" s="33"/>
      <c r="E84" s="33"/>
      <c r="F84" s="33"/>
      <c r="G84" s="13"/>
      <c r="H84" s="33"/>
      <c r="I84" s="33"/>
      <c r="J84" s="33"/>
    </row>
    <row r="85" spans="1:10">
      <c r="A85" s="14"/>
      <c r="B85" s="120" t="s">
        <v>591</v>
      </c>
      <c r="C85" s="20"/>
      <c r="D85" s="30"/>
      <c r="E85" s="30"/>
      <c r="F85" s="30"/>
      <c r="G85" s="20"/>
      <c r="H85" s="30"/>
      <c r="I85" s="30"/>
      <c r="J85" s="30"/>
    </row>
    <row r="86" spans="1:10">
      <c r="A86" s="14"/>
      <c r="B86" s="77" t="s">
        <v>598</v>
      </c>
      <c r="C86" s="33"/>
      <c r="D86" s="34">
        <v>49627</v>
      </c>
      <c r="E86" s="34"/>
      <c r="F86" s="33"/>
      <c r="G86" s="33"/>
      <c r="H86" s="35" t="s">
        <v>350</v>
      </c>
      <c r="I86" s="35"/>
      <c r="J86" s="33"/>
    </row>
    <row r="87" spans="1:10">
      <c r="A87" s="14"/>
      <c r="B87" s="77"/>
      <c r="C87" s="33"/>
      <c r="D87" s="34"/>
      <c r="E87" s="34"/>
      <c r="F87" s="33"/>
      <c r="G87" s="33"/>
      <c r="H87" s="35"/>
      <c r="I87" s="35"/>
      <c r="J87" s="33"/>
    </row>
    <row r="88" spans="1:10">
      <c r="A88" s="14"/>
      <c r="B88" s="122" t="s">
        <v>599</v>
      </c>
      <c r="C88" s="30"/>
      <c r="D88" s="31">
        <v>2520</v>
      </c>
      <c r="E88" s="31"/>
      <c r="F88" s="30"/>
      <c r="G88" s="30"/>
      <c r="H88" s="36">
        <v>346</v>
      </c>
      <c r="I88" s="36"/>
      <c r="J88" s="30"/>
    </row>
    <row r="89" spans="1:10">
      <c r="A89" s="14"/>
      <c r="B89" s="122"/>
      <c r="C89" s="30"/>
      <c r="D89" s="31"/>
      <c r="E89" s="31"/>
      <c r="F89" s="30"/>
      <c r="G89" s="30"/>
      <c r="H89" s="36"/>
      <c r="I89" s="36"/>
      <c r="J89" s="30"/>
    </row>
    <row r="90" spans="1:10">
      <c r="A90" s="14"/>
      <c r="B90" s="77" t="s">
        <v>600</v>
      </c>
      <c r="C90" s="33"/>
      <c r="D90" s="35">
        <v>33</v>
      </c>
      <c r="E90" s="35"/>
      <c r="F90" s="33"/>
      <c r="G90" s="33"/>
      <c r="H90" s="35">
        <v>191</v>
      </c>
      <c r="I90" s="35"/>
      <c r="J90" s="33"/>
    </row>
    <row r="91" spans="1:10">
      <c r="A91" s="14"/>
      <c r="B91" s="77"/>
      <c r="C91" s="33"/>
      <c r="D91" s="35"/>
      <c r="E91" s="35"/>
      <c r="F91" s="33"/>
      <c r="G91" s="33"/>
      <c r="H91" s="35"/>
      <c r="I91" s="35"/>
      <c r="J91" s="33"/>
    </row>
    <row r="92" spans="1:10">
      <c r="A92" s="14"/>
      <c r="B92" s="122" t="s">
        <v>278</v>
      </c>
      <c r="C92" s="30"/>
      <c r="D92" s="36" t="s">
        <v>350</v>
      </c>
      <c r="E92" s="36"/>
      <c r="F92" s="30"/>
      <c r="G92" s="30"/>
      <c r="H92" s="36">
        <v>20</v>
      </c>
      <c r="I92" s="36"/>
      <c r="J92" s="30"/>
    </row>
    <row r="93" spans="1:10" ht="15.75" thickBot="1">
      <c r="A93" s="14"/>
      <c r="B93" s="122"/>
      <c r="C93" s="30"/>
      <c r="D93" s="95"/>
      <c r="E93" s="95"/>
      <c r="F93" s="52"/>
      <c r="G93" s="30"/>
      <c r="H93" s="95"/>
      <c r="I93" s="95"/>
      <c r="J93" s="52"/>
    </row>
    <row r="94" spans="1:10">
      <c r="A94" s="14"/>
      <c r="B94" s="124" t="s">
        <v>601</v>
      </c>
      <c r="C94" s="33"/>
      <c r="D94" s="54">
        <v>52180</v>
      </c>
      <c r="E94" s="54"/>
      <c r="F94" s="27"/>
      <c r="G94" s="33"/>
      <c r="H94" s="63">
        <v>557</v>
      </c>
      <c r="I94" s="63"/>
      <c r="J94" s="27"/>
    </row>
    <row r="95" spans="1:10">
      <c r="A95" s="14"/>
      <c r="B95" s="124"/>
      <c r="C95" s="33"/>
      <c r="D95" s="34"/>
      <c r="E95" s="34"/>
      <c r="F95" s="33"/>
      <c r="G95" s="33"/>
      <c r="H95" s="35"/>
      <c r="I95" s="35"/>
      <c r="J95" s="33"/>
    </row>
    <row r="96" spans="1:10">
      <c r="A96" s="14"/>
      <c r="B96" s="120" t="s">
        <v>593</v>
      </c>
      <c r="C96" s="20"/>
      <c r="D96" s="30"/>
      <c r="E96" s="30"/>
      <c r="F96" s="30"/>
      <c r="G96" s="20"/>
      <c r="H96" s="30"/>
      <c r="I96" s="30"/>
      <c r="J96" s="30"/>
    </row>
    <row r="97" spans="1:14">
      <c r="A97" s="14"/>
      <c r="B97" s="77" t="s">
        <v>602</v>
      </c>
      <c r="C97" s="33"/>
      <c r="D97" s="34">
        <v>213772</v>
      </c>
      <c r="E97" s="34"/>
      <c r="F97" s="33"/>
      <c r="G97" s="33"/>
      <c r="H97" s="34">
        <v>92321</v>
      </c>
      <c r="I97" s="34"/>
      <c r="J97" s="33"/>
    </row>
    <row r="98" spans="1:14">
      <c r="A98" s="14"/>
      <c r="B98" s="77"/>
      <c r="C98" s="33"/>
      <c r="D98" s="34"/>
      <c r="E98" s="34"/>
      <c r="F98" s="33"/>
      <c r="G98" s="33"/>
      <c r="H98" s="34"/>
      <c r="I98" s="34"/>
      <c r="J98" s="33"/>
    </row>
    <row r="99" spans="1:14">
      <c r="A99" s="14"/>
      <c r="B99" s="122" t="s">
        <v>278</v>
      </c>
      <c r="C99" s="30"/>
      <c r="D99" s="36" t="s">
        <v>350</v>
      </c>
      <c r="E99" s="36"/>
      <c r="F99" s="30"/>
      <c r="G99" s="30"/>
      <c r="H99" s="36" t="s">
        <v>350</v>
      </c>
      <c r="I99" s="36"/>
      <c r="J99" s="30"/>
    </row>
    <row r="100" spans="1:14" ht="15.75" thickBot="1">
      <c r="A100" s="14"/>
      <c r="B100" s="122"/>
      <c r="C100" s="30"/>
      <c r="D100" s="95"/>
      <c r="E100" s="95"/>
      <c r="F100" s="52"/>
      <c r="G100" s="30"/>
      <c r="H100" s="95"/>
      <c r="I100" s="95"/>
      <c r="J100" s="52"/>
    </row>
    <row r="101" spans="1:14">
      <c r="A101" s="14"/>
      <c r="B101" s="124" t="s">
        <v>603</v>
      </c>
      <c r="C101" s="33"/>
      <c r="D101" s="54">
        <v>213772</v>
      </c>
      <c r="E101" s="54"/>
      <c r="F101" s="27"/>
      <c r="G101" s="33"/>
      <c r="H101" s="54">
        <v>92321</v>
      </c>
      <c r="I101" s="54"/>
      <c r="J101" s="27"/>
    </row>
    <row r="102" spans="1:14" ht="15.75" thickBot="1">
      <c r="A102" s="14"/>
      <c r="B102" s="124"/>
      <c r="C102" s="33"/>
      <c r="D102" s="37"/>
      <c r="E102" s="37"/>
      <c r="F102" s="38"/>
      <c r="G102" s="33"/>
      <c r="H102" s="37"/>
      <c r="I102" s="37"/>
      <c r="J102" s="38"/>
    </row>
    <row r="103" spans="1:14">
      <c r="A103" s="14"/>
      <c r="B103" s="125" t="s">
        <v>604</v>
      </c>
      <c r="C103" s="30"/>
      <c r="D103" s="41">
        <v>161592</v>
      </c>
      <c r="E103" s="41"/>
      <c r="F103" s="43"/>
      <c r="G103" s="30"/>
      <c r="H103" s="41">
        <v>91764</v>
      </c>
      <c r="I103" s="41"/>
      <c r="J103" s="43"/>
    </row>
    <row r="104" spans="1:14" ht="15.75" thickBot="1">
      <c r="A104" s="14"/>
      <c r="B104" s="125"/>
      <c r="C104" s="30"/>
      <c r="D104" s="51"/>
      <c r="E104" s="51"/>
      <c r="F104" s="52"/>
      <c r="G104" s="30"/>
      <c r="H104" s="51"/>
      <c r="I104" s="51"/>
      <c r="J104" s="52"/>
    </row>
    <row r="105" spans="1:14">
      <c r="A105" s="14"/>
      <c r="B105" s="126" t="s">
        <v>605</v>
      </c>
      <c r="C105" s="33"/>
      <c r="D105" s="59" t="s">
        <v>273</v>
      </c>
      <c r="E105" s="54">
        <v>201545</v>
      </c>
      <c r="F105" s="27"/>
      <c r="G105" s="33"/>
      <c r="H105" s="59" t="s">
        <v>273</v>
      </c>
      <c r="I105" s="54">
        <v>91652</v>
      </c>
      <c r="J105" s="27"/>
    </row>
    <row r="106" spans="1:14" ht="15.75" thickBot="1">
      <c r="A106" s="14"/>
      <c r="B106" s="126"/>
      <c r="C106" s="33"/>
      <c r="D106" s="60"/>
      <c r="E106" s="61"/>
      <c r="F106" s="62"/>
      <c r="G106" s="33"/>
      <c r="H106" s="60"/>
      <c r="I106" s="61"/>
      <c r="J106" s="62"/>
    </row>
    <row r="107" spans="1:14" ht="15.75" thickTop="1">
      <c r="A107" s="14"/>
      <c r="B107" s="46"/>
      <c r="C107" s="46"/>
      <c r="D107" s="46"/>
      <c r="E107" s="46"/>
      <c r="F107" s="46"/>
      <c r="G107" s="46"/>
      <c r="H107" s="46"/>
      <c r="I107" s="46"/>
      <c r="J107" s="46"/>
      <c r="K107" s="46"/>
      <c r="L107" s="46"/>
      <c r="M107" s="46"/>
      <c r="N107" s="46"/>
    </row>
    <row r="108" spans="1:14">
      <c r="A108" s="14"/>
      <c r="B108" s="32" t="s">
        <v>606</v>
      </c>
      <c r="C108" s="32"/>
      <c r="D108" s="32"/>
      <c r="E108" s="32"/>
      <c r="F108" s="32"/>
      <c r="G108" s="32"/>
      <c r="H108" s="32"/>
      <c r="I108" s="32"/>
      <c r="J108" s="32"/>
      <c r="K108" s="32"/>
      <c r="L108" s="32"/>
      <c r="M108" s="32"/>
      <c r="N108" s="32"/>
    </row>
  </sheetData>
  <mergeCells count="345">
    <mergeCell ref="B62:N62"/>
    <mergeCell ref="B107:N107"/>
    <mergeCell ref="B108:N108"/>
    <mergeCell ref="B9:N9"/>
    <mergeCell ref="B38:N38"/>
    <mergeCell ref="B39:N39"/>
    <mergeCell ref="B40:N40"/>
    <mergeCell ref="B60:N60"/>
    <mergeCell ref="B61:N61"/>
    <mergeCell ref="A1:A2"/>
    <mergeCell ref="B1:N1"/>
    <mergeCell ref="B2:N2"/>
    <mergeCell ref="B3:N3"/>
    <mergeCell ref="A4:A108"/>
    <mergeCell ref="B4:N4"/>
    <mergeCell ref="B5:N5"/>
    <mergeCell ref="B6:N6"/>
    <mergeCell ref="B7:N7"/>
    <mergeCell ref="B8:N8"/>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4:J95"/>
    <mergeCell ref="D96:F96"/>
    <mergeCell ref="H96:J96"/>
    <mergeCell ref="B97:B98"/>
    <mergeCell ref="C97:C98"/>
    <mergeCell ref="D97:E98"/>
    <mergeCell ref="F97:F98"/>
    <mergeCell ref="G97:G98"/>
    <mergeCell ref="H97:I98"/>
    <mergeCell ref="J97:J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4:F84"/>
    <mergeCell ref="H84:J84"/>
    <mergeCell ref="D85:F85"/>
    <mergeCell ref="H85:J85"/>
    <mergeCell ref="B86:B87"/>
    <mergeCell ref="C86:C87"/>
    <mergeCell ref="D86:E87"/>
    <mergeCell ref="F86:F87"/>
    <mergeCell ref="G86:G87"/>
    <mergeCell ref="H86:I87"/>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7:F77"/>
    <mergeCell ref="H77:J77"/>
    <mergeCell ref="B78:B79"/>
    <mergeCell ref="C78:C79"/>
    <mergeCell ref="D78:E79"/>
    <mergeCell ref="F78:F79"/>
    <mergeCell ref="G78:G79"/>
    <mergeCell ref="H78:I79"/>
    <mergeCell ref="J78:J79"/>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D68:J68"/>
    <mergeCell ref="D69:F69"/>
    <mergeCell ref="H69:J69"/>
    <mergeCell ref="D70:F70"/>
    <mergeCell ref="H70:J70"/>
    <mergeCell ref="B71:B72"/>
    <mergeCell ref="C71:C72"/>
    <mergeCell ref="D71:D72"/>
    <mergeCell ref="E71:E72"/>
    <mergeCell ref="F71:F72"/>
    <mergeCell ref="B63:J63"/>
    <mergeCell ref="D65:J65"/>
    <mergeCell ref="D66:F66"/>
    <mergeCell ref="H66:J66"/>
    <mergeCell ref="D67:F67"/>
    <mergeCell ref="H67:J67"/>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D45:F45"/>
    <mergeCell ref="H45:J45"/>
    <mergeCell ref="L45:N45"/>
    <mergeCell ref="D46:N46"/>
    <mergeCell ref="B47:B48"/>
    <mergeCell ref="C47:C48"/>
    <mergeCell ref="D47:D48"/>
    <mergeCell ref="E47:E48"/>
    <mergeCell ref="F47:F48"/>
    <mergeCell ref="G47:G48"/>
    <mergeCell ref="D37:F37"/>
    <mergeCell ref="H37:J37"/>
    <mergeCell ref="L37:N37"/>
    <mergeCell ref="B41:N41"/>
    <mergeCell ref="D43:N43"/>
    <mergeCell ref="D44:F44"/>
    <mergeCell ref="H44:J44"/>
    <mergeCell ref="L44:N44"/>
    <mergeCell ref="L33:M34"/>
    <mergeCell ref="N33:N34"/>
    <mergeCell ref="B35:B36"/>
    <mergeCell ref="C35:C36"/>
    <mergeCell ref="D35:F36"/>
    <mergeCell ref="G35:G36"/>
    <mergeCell ref="H35:J36"/>
    <mergeCell ref="K35:K36"/>
    <mergeCell ref="L35:M36"/>
    <mergeCell ref="N35:N36"/>
    <mergeCell ref="N30:N31"/>
    <mergeCell ref="D32:F32"/>
    <mergeCell ref="H32:J32"/>
    <mergeCell ref="L32:N32"/>
    <mergeCell ref="B33:B34"/>
    <mergeCell ref="C33:C34"/>
    <mergeCell ref="D33:F34"/>
    <mergeCell ref="G33:G34"/>
    <mergeCell ref="H33:J34"/>
    <mergeCell ref="K33:K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D15:N15"/>
    <mergeCell ref="D16:F16"/>
    <mergeCell ref="H16:J16"/>
    <mergeCell ref="L16:N16"/>
    <mergeCell ref="B17:B18"/>
    <mergeCell ref="C17:C18"/>
    <mergeCell ref="D17:D18"/>
    <mergeCell ref="E17:E18"/>
    <mergeCell ref="F17:F18"/>
    <mergeCell ref="G17:G18"/>
    <mergeCell ref="B10:N10"/>
    <mergeCell ref="D12:N12"/>
    <mergeCell ref="D13:F13"/>
    <mergeCell ref="H13:J13"/>
    <mergeCell ref="L13:N13"/>
    <mergeCell ref="D14:F14"/>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0183</v>
      </c>
      <c r="C4" s="7">
        <v>15555</v>
      </c>
    </row>
    <row r="5" spans="1:3">
      <c r="A5" s="2" t="s">
        <v>31</v>
      </c>
      <c r="B5" s="4">
        <v>500</v>
      </c>
      <c r="C5" s="4">
        <v>0</v>
      </c>
    </row>
    <row r="6" spans="1:3">
      <c r="A6" s="3" t="s">
        <v>32</v>
      </c>
      <c r="B6" s="4"/>
      <c r="C6" s="4"/>
    </row>
    <row r="7" spans="1:3">
      <c r="A7" s="2" t="s">
        <v>33</v>
      </c>
      <c r="B7" s="6">
        <v>50943</v>
      </c>
      <c r="C7" s="6">
        <v>14437</v>
      </c>
    </row>
    <row r="8" spans="1:3">
      <c r="A8" s="2" t="s">
        <v>34</v>
      </c>
      <c r="B8" s="6">
        <v>43050</v>
      </c>
      <c r="C8" s="6">
        <v>23533</v>
      </c>
    </row>
    <row r="9" spans="1:3">
      <c r="A9" s="2" t="s">
        <v>35</v>
      </c>
      <c r="B9" s="6">
        <v>4001</v>
      </c>
      <c r="C9" s="6">
        <v>1303</v>
      </c>
    </row>
    <row r="10" spans="1:3">
      <c r="A10" s="2" t="s">
        <v>36</v>
      </c>
      <c r="B10" s="6">
        <v>2827</v>
      </c>
      <c r="C10" s="6">
        <v>5631</v>
      </c>
    </row>
    <row r="11" spans="1:3">
      <c r="A11" s="2" t="s">
        <v>37</v>
      </c>
      <c r="B11" s="4">
        <v>0</v>
      </c>
      <c r="C11" s="4">
        <v>112</v>
      </c>
    </row>
    <row r="12" spans="1:3">
      <c r="A12" s="2" t="s">
        <v>38</v>
      </c>
      <c r="B12" s="6">
        <v>115607</v>
      </c>
      <c r="C12" s="4">
        <v>213</v>
      </c>
    </row>
    <row r="13" spans="1:3">
      <c r="A13" s="2" t="s">
        <v>39</v>
      </c>
      <c r="B13" s="6">
        <v>4600</v>
      </c>
      <c r="C13" s="6">
        <v>1184</v>
      </c>
    </row>
    <row r="14" spans="1:3">
      <c r="A14" s="2" t="s">
        <v>40</v>
      </c>
      <c r="B14" s="6">
        <v>251711</v>
      </c>
      <c r="C14" s="6">
        <v>61968</v>
      </c>
    </row>
    <row r="15" spans="1:3">
      <c r="A15" s="3" t="s">
        <v>41</v>
      </c>
      <c r="B15" s="4"/>
      <c r="C15" s="4"/>
    </row>
    <row r="16" spans="1:3" ht="75">
      <c r="A16" s="2" t="s">
        <v>42</v>
      </c>
      <c r="B16" s="6">
        <v>3118597</v>
      </c>
      <c r="C16" s="6">
        <v>1648360</v>
      </c>
    </row>
    <row r="17" spans="1:3">
      <c r="A17" s="2" t="s">
        <v>43</v>
      </c>
      <c r="B17" s="6">
        <v>7174</v>
      </c>
      <c r="C17" s="6">
        <v>6142</v>
      </c>
    </row>
    <row r="18" spans="1:3">
      <c r="A18" s="2" t="s">
        <v>44</v>
      </c>
      <c r="B18" s="6">
        <v>48180</v>
      </c>
      <c r="C18" s="6">
        <v>4071</v>
      </c>
    </row>
    <row r="19" spans="1:3" ht="30">
      <c r="A19" s="2" t="s">
        <v>45</v>
      </c>
      <c r="B19" s="6">
        <v>-382144</v>
      </c>
      <c r="C19" s="6">
        <v>-212236</v>
      </c>
    </row>
    <row r="20" spans="1:3" ht="45">
      <c r="A20" s="2" t="s">
        <v>46</v>
      </c>
      <c r="B20" s="6">
        <v>2791807</v>
      </c>
      <c r="C20" s="6">
        <v>1446337</v>
      </c>
    </row>
    <row r="21" spans="1:3">
      <c r="A21" s="2" t="s">
        <v>38</v>
      </c>
      <c r="B21" s="6">
        <v>1934</v>
      </c>
      <c r="C21" s="4">
        <v>218</v>
      </c>
    </row>
    <row r="22" spans="1:3">
      <c r="A22" s="2" t="s">
        <v>47</v>
      </c>
      <c r="B22" s="6">
        <v>50029</v>
      </c>
      <c r="C22" s="6">
        <v>13091</v>
      </c>
    </row>
    <row r="23" spans="1:3">
      <c r="A23" s="2" t="s">
        <v>48</v>
      </c>
      <c r="B23" s="6">
        <v>3095481</v>
      </c>
      <c r="C23" s="6">
        <v>1521614</v>
      </c>
    </row>
    <row r="24" spans="1:3">
      <c r="A24" s="3" t="s">
        <v>49</v>
      </c>
      <c r="B24" s="4"/>
      <c r="C24" s="4"/>
    </row>
    <row r="25" spans="1:3">
      <c r="A25" s="2" t="s">
        <v>50</v>
      </c>
      <c r="B25" s="6">
        <v>26230</v>
      </c>
      <c r="C25" s="6">
        <v>2679</v>
      </c>
    </row>
    <row r="26" spans="1:3">
      <c r="A26" s="2" t="s">
        <v>51</v>
      </c>
      <c r="B26" s="4">
        <v>0</v>
      </c>
      <c r="C26" s="4">
        <v>17</v>
      </c>
    </row>
    <row r="27" spans="1:3">
      <c r="A27" s="2" t="s">
        <v>52</v>
      </c>
      <c r="B27" s="6">
        <v>129397</v>
      </c>
      <c r="C27" s="6">
        <v>74649</v>
      </c>
    </row>
    <row r="28" spans="1:3">
      <c r="A28" s="2" t="s">
        <v>53</v>
      </c>
      <c r="B28" s="6">
        <v>41149</v>
      </c>
      <c r="C28" s="6">
        <v>34750</v>
      </c>
    </row>
    <row r="29" spans="1:3">
      <c r="A29" s="2" t="s">
        <v>54</v>
      </c>
      <c r="B29" s="6">
        <v>30000</v>
      </c>
      <c r="C29" s="6">
        <v>9225</v>
      </c>
    </row>
    <row r="30" spans="1:3">
      <c r="A30" s="2" t="s">
        <v>37</v>
      </c>
      <c r="B30" s="6">
        <v>39953</v>
      </c>
      <c r="C30" s="4">
        <v>0</v>
      </c>
    </row>
    <row r="31" spans="1:3">
      <c r="A31" s="2" t="s">
        <v>55</v>
      </c>
      <c r="B31" s="6">
        <v>266729</v>
      </c>
      <c r="C31" s="6">
        <v>121320</v>
      </c>
    </row>
    <row r="32" spans="1:3">
      <c r="A32" s="2" t="s">
        <v>56</v>
      </c>
      <c r="B32" s="6">
        <v>673500</v>
      </c>
      <c r="C32" s="6">
        <v>460000</v>
      </c>
    </row>
    <row r="33" spans="1:3">
      <c r="A33" s="2" t="s">
        <v>57</v>
      </c>
      <c r="B33" s="6">
        <v>8447</v>
      </c>
      <c r="C33" s="6">
        <v>2989</v>
      </c>
    </row>
    <row r="34" spans="1:3">
      <c r="A34" s="2" t="s">
        <v>37</v>
      </c>
      <c r="B34" s="6">
        <v>161592</v>
      </c>
      <c r="C34" s="6">
        <v>91764</v>
      </c>
    </row>
    <row r="35" spans="1:3">
      <c r="A35" s="2" t="s">
        <v>58</v>
      </c>
      <c r="B35" s="6">
        <v>1110268</v>
      </c>
      <c r="C35" s="6">
        <v>676073</v>
      </c>
    </row>
    <row r="36" spans="1:3">
      <c r="A36" s="2" t="s">
        <v>59</v>
      </c>
      <c r="B36" s="4" t="s">
        <v>60</v>
      </c>
      <c r="C36" s="4" t="s">
        <v>60</v>
      </c>
    </row>
    <row r="37" spans="1:3">
      <c r="A37" s="3" t="s">
        <v>61</v>
      </c>
      <c r="B37" s="4"/>
      <c r="C37" s="4"/>
    </row>
    <row r="38" spans="1:3" ht="75">
      <c r="A38" s="2" t="s">
        <v>62</v>
      </c>
      <c r="B38" s="4">
        <v>569</v>
      </c>
      <c r="C38" s="4">
        <v>471</v>
      </c>
    </row>
    <row r="39" spans="1:3">
      <c r="A39" s="2" t="s">
        <v>63</v>
      </c>
      <c r="B39" s="6">
        <v>1554174</v>
      </c>
      <c r="C39" s="6">
        <v>842557</v>
      </c>
    </row>
    <row r="40" spans="1:3">
      <c r="A40" s="2" t="s">
        <v>64</v>
      </c>
      <c r="B40" s="6">
        <v>196268</v>
      </c>
      <c r="C40" s="6">
        <v>2513</v>
      </c>
    </row>
    <row r="41" spans="1:3" ht="30">
      <c r="A41" s="2" t="s">
        <v>65</v>
      </c>
      <c r="B41" s="6">
        <v>1751011</v>
      </c>
      <c r="C41" s="6">
        <v>845541</v>
      </c>
    </row>
    <row r="42" spans="1:3">
      <c r="A42" s="2" t="s">
        <v>66</v>
      </c>
      <c r="B42" s="6">
        <v>234202</v>
      </c>
      <c r="C42" s="4">
        <v>0</v>
      </c>
    </row>
    <row r="43" spans="1:3">
      <c r="A43" s="2" t="s">
        <v>67</v>
      </c>
      <c r="B43" s="6">
        <v>1985213</v>
      </c>
      <c r="C43" s="6">
        <v>845541</v>
      </c>
    </row>
    <row r="44" spans="1:3">
      <c r="A44" s="2" t="s">
        <v>68</v>
      </c>
      <c r="B44" s="7">
        <v>3095481</v>
      </c>
      <c r="C44" s="7">
        <v>1521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4" width="28.5703125" customWidth="1"/>
    <col min="5" max="5" width="23.5703125" customWidth="1"/>
    <col min="6" max="6" width="28.5703125" customWidth="1"/>
    <col min="7" max="7" width="18.7109375" customWidth="1"/>
    <col min="8" max="8" width="10.85546875" customWidth="1"/>
    <col min="9" max="9" width="33.85546875" customWidth="1"/>
    <col min="10" max="10" width="8.5703125" customWidth="1"/>
    <col min="11" max="11" width="28.5703125" customWidth="1"/>
    <col min="12" max="12" width="11.28515625" customWidth="1"/>
    <col min="13" max="13" width="36.5703125" customWidth="1"/>
    <col min="14" max="14" width="9" customWidth="1"/>
  </cols>
  <sheetData>
    <row r="1" spans="1:14" ht="15" customHeight="1">
      <c r="A1" s="8" t="s">
        <v>6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8</v>
      </c>
      <c r="B3" s="46"/>
      <c r="C3" s="46"/>
      <c r="D3" s="46"/>
      <c r="E3" s="46"/>
      <c r="F3" s="46"/>
      <c r="G3" s="46"/>
      <c r="H3" s="46"/>
      <c r="I3" s="46"/>
      <c r="J3" s="46"/>
      <c r="K3" s="46"/>
      <c r="L3" s="46"/>
      <c r="M3" s="46"/>
      <c r="N3" s="46"/>
    </row>
    <row r="4" spans="1:14">
      <c r="A4" s="14" t="s">
        <v>607</v>
      </c>
      <c r="B4" s="67" t="s">
        <v>609</v>
      </c>
      <c r="C4" s="67"/>
      <c r="D4" s="67"/>
      <c r="E4" s="67"/>
      <c r="F4" s="67"/>
      <c r="G4" s="67"/>
      <c r="H4" s="67"/>
      <c r="I4" s="67"/>
      <c r="J4" s="67"/>
      <c r="K4" s="67"/>
      <c r="L4" s="67"/>
      <c r="M4" s="67"/>
      <c r="N4" s="67"/>
    </row>
    <row r="5" spans="1:14">
      <c r="A5" s="14"/>
      <c r="B5" s="46"/>
      <c r="C5" s="46"/>
      <c r="D5" s="46"/>
      <c r="E5" s="46"/>
      <c r="F5" s="46"/>
      <c r="G5" s="46"/>
      <c r="H5" s="46"/>
      <c r="I5" s="46"/>
      <c r="J5" s="46"/>
      <c r="K5" s="46"/>
      <c r="L5" s="46"/>
      <c r="M5" s="46"/>
      <c r="N5" s="46"/>
    </row>
    <row r="6" spans="1:14" ht="25.5" customHeight="1">
      <c r="A6" s="14"/>
      <c r="B6" s="33" t="s">
        <v>610</v>
      </c>
      <c r="C6" s="33"/>
      <c r="D6" s="33"/>
      <c r="E6" s="33"/>
      <c r="F6" s="33"/>
      <c r="G6" s="33"/>
      <c r="H6" s="33"/>
      <c r="I6" s="33"/>
      <c r="J6" s="33"/>
      <c r="K6" s="33"/>
      <c r="L6" s="33"/>
      <c r="M6" s="33"/>
      <c r="N6" s="33"/>
    </row>
    <row r="7" spans="1:14">
      <c r="A7" s="14"/>
      <c r="B7" s="46"/>
      <c r="C7" s="46"/>
      <c r="D7" s="46"/>
      <c r="E7" s="46"/>
      <c r="F7" s="46"/>
      <c r="G7" s="46"/>
      <c r="H7" s="46"/>
      <c r="I7" s="46"/>
      <c r="J7" s="46"/>
      <c r="K7" s="46"/>
      <c r="L7" s="46"/>
      <c r="M7" s="46"/>
      <c r="N7" s="46"/>
    </row>
    <row r="8" spans="1:14" ht="38.25" customHeight="1">
      <c r="A8" s="14"/>
      <c r="B8" s="32" t="s">
        <v>611</v>
      </c>
      <c r="C8" s="32"/>
      <c r="D8" s="32"/>
      <c r="E8" s="32"/>
      <c r="F8" s="32"/>
      <c r="G8" s="32"/>
      <c r="H8" s="32"/>
      <c r="I8" s="32"/>
      <c r="J8" s="32"/>
      <c r="K8" s="32"/>
      <c r="L8" s="32"/>
      <c r="M8" s="32"/>
      <c r="N8" s="32"/>
    </row>
    <row r="9" spans="1:14" ht="38.25" customHeight="1">
      <c r="A9" s="14"/>
      <c r="B9" s="32" t="s">
        <v>612</v>
      </c>
      <c r="C9" s="32"/>
      <c r="D9" s="32"/>
      <c r="E9" s="32"/>
      <c r="F9" s="32"/>
      <c r="G9" s="32"/>
      <c r="H9" s="32"/>
      <c r="I9" s="32"/>
      <c r="J9" s="32"/>
      <c r="K9" s="32"/>
      <c r="L9" s="32"/>
      <c r="M9" s="32"/>
      <c r="N9" s="32"/>
    </row>
    <row r="10" spans="1:14">
      <c r="A10" s="14"/>
      <c r="B10" s="33" t="s">
        <v>613</v>
      </c>
      <c r="C10" s="33"/>
      <c r="D10" s="33"/>
      <c r="E10" s="33"/>
      <c r="F10" s="33"/>
      <c r="G10" s="33"/>
      <c r="H10" s="33"/>
      <c r="I10" s="33"/>
      <c r="J10" s="33"/>
      <c r="K10" s="33"/>
      <c r="L10" s="33"/>
      <c r="M10" s="33"/>
      <c r="N10" s="33"/>
    </row>
    <row r="11" spans="1:14">
      <c r="A11" s="14"/>
      <c r="B11" s="24"/>
      <c r="C11" s="24"/>
      <c r="D11" s="24"/>
      <c r="E11" s="24"/>
      <c r="F11" s="24"/>
      <c r="G11" s="24"/>
      <c r="H11" s="24"/>
    </row>
    <row r="12" spans="1:14">
      <c r="A12" s="14"/>
      <c r="B12" s="15"/>
      <c r="C12" s="15"/>
      <c r="D12" s="15"/>
      <c r="E12" s="15"/>
      <c r="F12" s="15"/>
      <c r="G12" s="15"/>
      <c r="H12" s="15"/>
    </row>
    <row r="13" spans="1:14">
      <c r="A13" s="14"/>
      <c r="B13" s="48" t="s">
        <v>614</v>
      </c>
      <c r="C13" s="48"/>
      <c r="D13" s="33"/>
      <c r="E13" s="33"/>
      <c r="F13" s="13"/>
      <c r="G13" s="33"/>
      <c r="H13" s="33"/>
    </row>
    <row r="14" spans="1:14">
      <c r="A14" s="14"/>
      <c r="B14" s="13"/>
      <c r="C14" s="13"/>
      <c r="D14" s="33"/>
      <c r="E14" s="33"/>
      <c r="F14" s="13"/>
      <c r="G14" s="33"/>
      <c r="H14" s="33"/>
    </row>
    <row r="15" spans="1:14" ht="15.75" thickBot="1">
      <c r="A15" s="14"/>
      <c r="B15" s="127" t="s">
        <v>615</v>
      </c>
      <c r="C15" s="13"/>
      <c r="D15" s="25" t="s">
        <v>616</v>
      </c>
      <c r="E15" s="25"/>
      <c r="F15" s="13"/>
      <c r="G15" s="25" t="s">
        <v>617</v>
      </c>
      <c r="H15" s="25"/>
    </row>
    <row r="16" spans="1:14">
      <c r="A16" s="14"/>
      <c r="B16" s="39" t="s">
        <v>618</v>
      </c>
      <c r="C16" s="30"/>
      <c r="D16" s="41">
        <v>1426000</v>
      </c>
      <c r="E16" s="43"/>
      <c r="F16" s="30"/>
      <c r="G16" s="55">
        <v>93.02</v>
      </c>
      <c r="H16" s="43"/>
    </row>
    <row r="17" spans="1:8">
      <c r="A17" s="14"/>
      <c r="B17" s="29"/>
      <c r="C17" s="30"/>
      <c r="D17" s="31"/>
      <c r="E17" s="30"/>
      <c r="F17" s="30"/>
      <c r="G17" s="36"/>
      <c r="H17" s="30"/>
    </row>
    <row r="18" spans="1:8">
      <c r="A18" s="14"/>
      <c r="B18" s="13"/>
      <c r="C18" s="13"/>
      <c r="D18" s="33"/>
      <c r="E18" s="33"/>
      <c r="F18" s="13"/>
      <c r="G18" s="33"/>
      <c r="H18" s="33"/>
    </row>
    <row r="19" spans="1:8">
      <c r="A19" s="14"/>
      <c r="B19" s="13"/>
      <c r="C19" s="13"/>
      <c r="D19" s="33"/>
      <c r="E19" s="33"/>
      <c r="F19" s="13"/>
      <c r="G19" s="33"/>
      <c r="H19" s="33"/>
    </row>
    <row r="20" spans="1:8">
      <c r="A20" s="14"/>
      <c r="B20" s="48" t="s">
        <v>619</v>
      </c>
      <c r="C20" s="48"/>
      <c r="D20" s="33"/>
      <c r="E20" s="33"/>
      <c r="F20" s="13"/>
      <c r="G20" s="33"/>
      <c r="H20" s="33"/>
    </row>
    <row r="21" spans="1:8">
      <c r="A21" s="14"/>
      <c r="B21" s="13"/>
      <c r="C21" s="13"/>
      <c r="D21" s="33"/>
      <c r="E21" s="33"/>
      <c r="F21" s="13"/>
      <c r="G21" s="33"/>
      <c r="H21" s="33"/>
    </row>
    <row r="22" spans="1:8" ht="15.75" thickBot="1">
      <c r="A22" s="14"/>
      <c r="B22" s="127" t="s">
        <v>615</v>
      </c>
      <c r="C22" s="13"/>
      <c r="D22" s="25" t="s">
        <v>616</v>
      </c>
      <c r="E22" s="25"/>
      <c r="F22" s="13"/>
      <c r="G22" s="25" t="s">
        <v>617</v>
      </c>
      <c r="H22" s="25"/>
    </row>
    <row r="23" spans="1:8">
      <c r="A23" s="14"/>
      <c r="B23" s="39" t="s">
        <v>618</v>
      </c>
      <c r="C23" s="30"/>
      <c r="D23" s="41">
        <v>1825000</v>
      </c>
      <c r="E23" s="43"/>
      <c r="F23" s="30"/>
      <c r="G23" s="55">
        <v>84.1</v>
      </c>
      <c r="H23" s="43"/>
    </row>
    <row r="24" spans="1:8">
      <c r="A24" s="14"/>
      <c r="B24" s="29"/>
      <c r="C24" s="30"/>
      <c r="D24" s="128"/>
      <c r="E24" s="116"/>
      <c r="F24" s="30"/>
      <c r="G24" s="115"/>
      <c r="H24" s="116"/>
    </row>
    <row r="25" spans="1:8">
      <c r="A25" s="14"/>
      <c r="B25" s="13"/>
      <c r="C25" s="13"/>
      <c r="D25" s="33"/>
      <c r="E25" s="33"/>
      <c r="F25" s="13"/>
      <c r="G25" s="33"/>
      <c r="H25" s="33"/>
    </row>
    <row r="26" spans="1:8">
      <c r="A26" s="14"/>
      <c r="B26" s="13"/>
      <c r="C26" s="13"/>
      <c r="D26" s="33"/>
      <c r="E26" s="33"/>
      <c r="F26" s="13"/>
      <c r="G26" s="33"/>
      <c r="H26" s="33"/>
    </row>
    <row r="27" spans="1:8">
      <c r="A27" s="14"/>
      <c r="B27" s="48" t="s">
        <v>620</v>
      </c>
      <c r="C27" s="48"/>
      <c r="D27" s="33"/>
      <c r="E27" s="33"/>
      <c r="F27" s="13"/>
      <c r="G27" s="33"/>
      <c r="H27" s="33"/>
    </row>
    <row r="28" spans="1:8">
      <c r="A28" s="14"/>
      <c r="B28" s="13"/>
      <c r="C28" s="13"/>
      <c r="D28" s="33"/>
      <c r="E28" s="33"/>
      <c r="F28" s="13"/>
      <c r="G28" s="33"/>
      <c r="H28" s="33"/>
    </row>
    <row r="29" spans="1:8" ht="15.75" thickBot="1">
      <c r="A29" s="14"/>
      <c r="B29" s="127" t="s">
        <v>615</v>
      </c>
      <c r="C29" s="13"/>
      <c r="D29" s="25" t="s">
        <v>616</v>
      </c>
      <c r="E29" s="25"/>
      <c r="F29" s="13"/>
      <c r="G29" s="25" t="s">
        <v>617</v>
      </c>
      <c r="H29" s="25"/>
    </row>
    <row r="30" spans="1:8">
      <c r="A30" s="14"/>
      <c r="B30" s="39" t="s">
        <v>621</v>
      </c>
      <c r="C30" s="30"/>
      <c r="D30" s="41">
        <v>640000</v>
      </c>
      <c r="E30" s="43"/>
      <c r="F30" s="30"/>
      <c r="G30" s="55">
        <v>88.78</v>
      </c>
      <c r="H30" s="43"/>
    </row>
    <row r="31" spans="1:8">
      <c r="A31" s="14"/>
      <c r="B31" s="29"/>
      <c r="C31" s="30"/>
      <c r="D31" s="128"/>
      <c r="E31" s="116"/>
      <c r="F31" s="30"/>
      <c r="G31" s="115"/>
      <c r="H31" s="116"/>
    </row>
    <row r="32" spans="1:8">
      <c r="A32" s="14"/>
      <c r="B32" s="32" t="s">
        <v>622</v>
      </c>
      <c r="C32" s="33"/>
      <c r="D32" s="34">
        <v>91000</v>
      </c>
      <c r="E32" s="33"/>
      <c r="F32" s="33"/>
      <c r="G32" s="35">
        <v>88.72</v>
      </c>
      <c r="H32" s="33"/>
    </row>
    <row r="33" spans="1:14">
      <c r="A33" s="14"/>
      <c r="B33" s="32"/>
      <c r="C33" s="33"/>
      <c r="D33" s="34"/>
      <c r="E33" s="33"/>
      <c r="F33" s="33"/>
      <c r="G33" s="35"/>
      <c r="H33" s="33"/>
    </row>
    <row r="34" spans="1:14">
      <c r="A34" s="14"/>
      <c r="B34" s="13"/>
      <c r="C34" s="13"/>
      <c r="D34" s="33"/>
      <c r="E34" s="33"/>
      <c r="F34" s="13"/>
      <c r="G34" s="33"/>
      <c r="H34" s="33"/>
    </row>
    <row r="35" spans="1:14">
      <c r="A35" s="14"/>
      <c r="B35" s="49" t="s">
        <v>623</v>
      </c>
      <c r="C35" s="49"/>
      <c r="D35" s="49"/>
      <c r="E35" s="49"/>
      <c r="F35" s="49"/>
      <c r="G35" s="49"/>
      <c r="H35" s="49"/>
      <c r="I35" s="49"/>
      <c r="J35" s="49"/>
      <c r="K35" s="49"/>
      <c r="L35" s="49"/>
      <c r="M35" s="49"/>
      <c r="N35" s="49"/>
    </row>
    <row r="36" spans="1:14">
      <c r="A36" s="14"/>
      <c r="B36" s="33" t="s">
        <v>624</v>
      </c>
      <c r="C36" s="33"/>
      <c r="D36" s="33"/>
      <c r="E36" s="33"/>
      <c r="F36" s="33"/>
      <c r="G36" s="33"/>
      <c r="H36" s="33"/>
      <c r="I36" s="33"/>
      <c r="J36" s="33"/>
      <c r="K36" s="33"/>
      <c r="L36" s="33"/>
      <c r="M36" s="33"/>
      <c r="N36" s="33"/>
    </row>
    <row r="37" spans="1:14">
      <c r="A37" s="14"/>
      <c r="B37" s="46"/>
      <c r="C37" s="46"/>
      <c r="D37" s="46"/>
      <c r="E37" s="46"/>
      <c r="F37" s="46"/>
      <c r="G37" s="46"/>
      <c r="H37" s="46"/>
      <c r="I37" s="46"/>
      <c r="J37" s="46"/>
      <c r="K37" s="46"/>
      <c r="L37" s="46"/>
      <c r="M37" s="46"/>
      <c r="N37" s="46"/>
    </row>
    <row r="38" spans="1:14">
      <c r="A38" s="14"/>
      <c r="B38" s="33" t="s">
        <v>625</v>
      </c>
      <c r="C38" s="33"/>
      <c r="D38" s="33"/>
      <c r="E38" s="33"/>
      <c r="F38" s="33"/>
      <c r="G38" s="33"/>
      <c r="H38" s="33"/>
      <c r="I38" s="33"/>
      <c r="J38" s="33"/>
      <c r="K38" s="33"/>
      <c r="L38" s="33"/>
      <c r="M38" s="33"/>
      <c r="N38" s="33"/>
    </row>
    <row r="39" spans="1:14">
      <c r="A39" s="14"/>
      <c r="B39" s="24"/>
      <c r="C39" s="24"/>
      <c r="D39" s="24"/>
      <c r="E39" s="24"/>
      <c r="F39" s="24"/>
      <c r="G39" s="24"/>
      <c r="H39" s="24"/>
      <c r="I39" s="24"/>
      <c r="J39" s="24"/>
      <c r="K39" s="24"/>
      <c r="L39" s="24"/>
      <c r="M39" s="24"/>
      <c r="N39" s="24"/>
    </row>
    <row r="40" spans="1:14">
      <c r="A40" s="14"/>
      <c r="B40" s="15"/>
      <c r="C40" s="15"/>
      <c r="D40" s="15"/>
      <c r="E40" s="15"/>
      <c r="F40" s="15"/>
      <c r="G40" s="15"/>
      <c r="H40" s="15"/>
      <c r="I40" s="15"/>
      <c r="J40" s="15"/>
      <c r="K40" s="15"/>
      <c r="L40" s="15"/>
      <c r="M40" s="15"/>
      <c r="N40" s="15"/>
    </row>
    <row r="41" spans="1:14" ht="15.75" thickBot="1">
      <c r="A41" s="14"/>
      <c r="B41" s="13"/>
      <c r="C41" s="13"/>
      <c r="D41" s="25" t="s">
        <v>626</v>
      </c>
      <c r="E41" s="25"/>
      <c r="F41" s="25"/>
      <c r="G41" s="25"/>
      <c r="H41" s="25"/>
      <c r="I41" s="25"/>
      <c r="J41" s="25"/>
      <c r="K41" s="25"/>
      <c r="L41" s="25"/>
      <c r="M41" s="25"/>
      <c r="N41" s="25"/>
    </row>
    <row r="42" spans="1:14">
      <c r="A42" s="14"/>
      <c r="B42" s="13"/>
      <c r="C42" s="13"/>
      <c r="D42" s="27"/>
      <c r="E42" s="27"/>
      <c r="F42" s="27"/>
      <c r="G42" s="13"/>
      <c r="H42" s="27"/>
      <c r="I42" s="27"/>
      <c r="J42" s="27"/>
      <c r="K42" s="13"/>
      <c r="L42" s="27"/>
      <c r="M42" s="27"/>
      <c r="N42" s="27"/>
    </row>
    <row r="43" spans="1:14">
      <c r="A43" s="14"/>
      <c r="B43" s="13"/>
      <c r="C43" s="13"/>
      <c r="D43" s="28" t="s">
        <v>305</v>
      </c>
      <c r="E43" s="28"/>
      <c r="F43" s="28"/>
      <c r="G43" s="28"/>
      <c r="H43" s="28"/>
      <c r="I43" s="28"/>
      <c r="J43" s="28"/>
      <c r="K43" s="28"/>
      <c r="L43" s="28"/>
      <c r="M43" s="28"/>
      <c r="N43" s="28"/>
    </row>
    <row r="44" spans="1:14" ht="25.5" customHeight="1" thickBot="1">
      <c r="A44" s="14"/>
      <c r="B44" s="13"/>
      <c r="C44" s="13"/>
      <c r="D44" s="25" t="s">
        <v>627</v>
      </c>
      <c r="E44" s="25"/>
      <c r="F44" s="25"/>
      <c r="G44" s="13"/>
      <c r="H44" s="25" t="s">
        <v>628</v>
      </c>
      <c r="I44" s="25"/>
      <c r="J44" s="25"/>
      <c r="K44" s="13"/>
      <c r="L44" s="25" t="s">
        <v>629</v>
      </c>
      <c r="M44" s="25"/>
      <c r="N44" s="25"/>
    </row>
    <row r="45" spans="1:14">
      <c r="A45" s="14"/>
      <c r="B45" s="29" t="s">
        <v>630</v>
      </c>
      <c r="C45" s="30"/>
      <c r="D45" s="39" t="s">
        <v>273</v>
      </c>
      <c r="E45" s="41">
        <v>117541</v>
      </c>
      <c r="F45" s="43"/>
      <c r="G45" s="30"/>
      <c r="H45" s="39" t="s">
        <v>273</v>
      </c>
      <c r="I45" s="55" t="s">
        <v>350</v>
      </c>
      <c r="J45" s="43"/>
      <c r="K45" s="30"/>
      <c r="L45" s="39" t="s">
        <v>273</v>
      </c>
      <c r="M45" s="41">
        <v>117541</v>
      </c>
      <c r="N45" s="43"/>
    </row>
    <row r="46" spans="1:14">
      <c r="A46" s="14"/>
      <c r="B46" s="29"/>
      <c r="C46" s="30"/>
      <c r="D46" s="29"/>
      <c r="E46" s="31"/>
      <c r="F46" s="30"/>
      <c r="G46" s="30"/>
      <c r="H46" s="29"/>
      <c r="I46" s="36"/>
      <c r="J46" s="30"/>
      <c r="K46" s="30"/>
      <c r="L46" s="29"/>
      <c r="M46" s="31"/>
      <c r="N46" s="30"/>
    </row>
    <row r="47" spans="1:14">
      <c r="A47" s="14"/>
      <c r="B47" s="13"/>
      <c r="C47" s="13"/>
      <c r="D47" s="33"/>
      <c r="E47" s="33"/>
      <c r="F47" s="33"/>
      <c r="G47" s="13"/>
      <c r="H47" s="33"/>
      <c r="I47" s="33"/>
      <c r="J47" s="33"/>
      <c r="K47" s="13"/>
      <c r="L47" s="33"/>
      <c r="M47" s="33"/>
      <c r="N47" s="33"/>
    </row>
    <row r="48" spans="1:14" ht="15.75" thickBot="1">
      <c r="A48" s="14"/>
      <c r="B48" s="13"/>
      <c r="C48" s="13"/>
      <c r="D48" s="25" t="s">
        <v>631</v>
      </c>
      <c r="E48" s="25"/>
      <c r="F48" s="25"/>
      <c r="G48" s="25"/>
      <c r="H48" s="25"/>
      <c r="I48" s="25"/>
      <c r="J48" s="25"/>
      <c r="K48" s="25"/>
      <c r="L48" s="25"/>
      <c r="M48" s="25"/>
      <c r="N48" s="25"/>
    </row>
    <row r="49" spans="1:14">
      <c r="A49" s="14"/>
      <c r="B49" s="13"/>
      <c r="C49" s="13"/>
      <c r="D49" s="27"/>
      <c r="E49" s="27"/>
      <c r="F49" s="27"/>
      <c r="G49" s="18"/>
      <c r="H49" s="27"/>
      <c r="I49" s="27"/>
      <c r="J49" s="27"/>
      <c r="K49" s="18"/>
      <c r="L49" s="27"/>
      <c r="M49" s="27"/>
      <c r="N49" s="27"/>
    </row>
    <row r="50" spans="1:14">
      <c r="A50" s="14"/>
      <c r="B50" s="13"/>
      <c r="C50" s="13"/>
      <c r="D50" s="28" t="s">
        <v>305</v>
      </c>
      <c r="E50" s="28"/>
      <c r="F50" s="28"/>
      <c r="G50" s="28"/>
      <c r="H50" s="28"/>
      <c r="I50" s="28"/>
      <c r="J50" s="28"/>
      <c r="K50" s="28"/>
      <c r="L50" s="28"/>
      <c r="M50" s="28"/>
      <c r="N50" s="28"/>
    </row>
    <row r="51" spans="1:14" ht="25.5" customHeight="1" thickBot="1">
      <c r="A51" s="14"/>
      <c r="B51" s="13"/>
      <c r="C51" s="13"/>
      <c r="D51" s="25" t="s">
        <v>627</v>
      </c>
      <c r="E51" s="25"/>
      <c r="F51" s="25"/>
      <c r="G51" s="13"/>
      <c r="H51" s="25" t="s">
        <v>628</v>
      </c>
      <c r="I51" s="25"/>
      <c r="J51" s="25"/>
      <c r="K51" s="13"/>
      <c r="L51" s="25" t="s">
        <v>629</v>
      </c>
      <c r="M51" s="25"/>
      <c r="N51" s="25"/>
    </row>
    <row r="52" spans="1:14">
      <c r="A52" s="14"/>
      <c r="B52" s="29" t="s">
        <v>630</v>
      </c>
      <c r="C52" s="30"/>
      <c r="D52" s="39" t="s">
        <v>273</v>
      </c>
      <c r="E52" s="55">
        <v>998</v>
      </c>
      <c r="F52" s="43"/>
      <c r="G52" s="30"/>
      <c r="H52" s="39" t="s">
        <v>273</v>
      </c>
      <c r="I52" s="55" t="s">
        <v>632</v>
      </c>
      <c r="J52" s="39" t="s">
        <v>341</v>
      </c>
      <c r="K52" s="30"/>
      <c r="L52" s="39" t="s">
        <v>273</v>
      </c>
      <c r="M52" s="55">
        <v>431</v>
      </c>
      <c r="N52" s="43"/>
    </row>
    <row r="53" spans="1:14">
      <c r="A53" s="14"/>
      <c r="B53" s="29"/>
      <c r="C53" s="30"/>
      <c r="D53" s="114"/>
      <c r="E53" s="115"/>
      <c r="F53" s="116"/>
      <c r="G53" s="30"/>
      <c r="H53" s="114"/>
      <c r="I53" s="115"/>
      <c r="J53" s="114"/>
      <c r="K53" s="30"/>
      <c r="L53" s="114"/>
      <c r="M53" s="115"/>
      <c r="N53" s="116"/>
    </row>
    <row r="54" spans="1:14">
      <c r="A54" s="14"/>
      <c r="B54" s="13"/>
      <c r="C54" s="13"/>
      <c r="D54" s="33"/>
      <c r="E54" s="33"/>
      <c r="F54" s="33"/>
      <c r="G54" s="13"/>
      <c r="H54" s="33"/>
      <c r="I54" s="33"/>
      <c r="J54" s="33"/>
      <c r="K54" s="13"/>
      <c r="L54" s="33"/>
      <c r="M54" s="33"/>
      <c r="N54" s="33"/>
    </row>
    <row r="55" spans="1:14">
      <c r="A55" s="14"/>
      <c r="B55" s="46"/>
      <c r="C55" s="46"/>
      <c r="D55" s="46"/>
      <c r="E55" s="46"/>
      <c r="F55" s="46"/>
      <c r="G55" s="46"/>
      <c r="H55" s="46"/>
      <c r="I55" s="46"/>
      <c r="J55" s="46"/>
      <c r="K55" s="46"/>
      <c r="L55" s="46"/>
      <c r="M55" s="46"/>
      <c r="N55" s="46"/>
    </row>
    <row r="56" spans="1:14">
      <c r="A56" s="14"/>
      <c r="B56" s="33" t="s">
        <v>633</v>
      </c>
      <c r="C56" s="33"/>
      <c r="D56" s="33"/>
      <c r="E56" s="33"/>
      <c r="F56" s="33"/>
      <c r="G56" s="33"/>
      <c r="H56" s="33"/>
      <c r="I56" s="33"/>
      <c r="J56" s="33"/>
      <c r="K56" s="33"/>
      <c r="L56" s="33"/>
      <c r="M56" s="33"/>
      <c r="N56" s="33"/>
    </row>
    <row r="57" spans="1:14">
      <c r="A57" s="14"/>
      <c r="B57" s="24"/>
      <c r="C57" s="24"/>
      <c r="D57" s="24"/>
      <c r="E57" s="24"/>
      <c r="F57" s="24"/>
      <c r="G57" s="24"/>
      <c r="H57" s="24"/>
      <c r="I57" s="24"/>
      <c r="J57" s="24"/>
    </row>
    <row r="58" spans="1:14">
      <c r="A58" s="14"/>
      <c r="B58" s="15"/>
      <c r="C58" s="15"/>
      <c r="D58" s="15"/>
      <c r="E58" s="15"/>
      <c r="F58" s="15"/>
      <c r="G58" s="15"/>
      <c r="H58" s="15"/>
      <c r="I58" s="15"/>
      <c r="J58" s="15"/>
    </row>
    <row r="59" spans="1:14">
      <c r="A59" s="14"/>
      <c r="B59" s="13"/>
      <c r="C59" s="13"/>
      <c r="D59" s="28" t="s">
        <v>270</v>
      </c>
      <c r="E59" s="28"/>
      <c r="F59" s="28"/>
      <c r="G59" s="13"/>
      <c r="H59" s="28" t="s">
        <v>270</v>
      </c>
      <c r="I59" s="28"/>
      <c r="J59" s="28"/>
    </row>
    <row r="60" spans="1:14" ht="15.75" thickBot="1">
      <c r="A60" s="14"/>
      <c r="B60" s="13"/>
      <c r="C60" s="13"/>
      <c r="D60" s="25">
        <v>2014</v>
      </c>
      <c r="E60" s="25"/>
      <c r="F60" s="25"/>
      <c r="G60" s="13"/>
      <c r="H60" s="25">
        <v>2013</v>
      </c>
      <c r="I60" s="25"/>
      <c r="J60" s="25"/>
    </row>
    <row r="61" spans="1:14">
      <c r="A61" s="14"/>
      <c r="B61" s="13"/>
      <c r="C61" s="13"/>
      <c r="D61" s="27"/>
      <c r="E61" s="27"/>
      <c r="F61" s="27"/>
      <c r="G61" s="13"/>
      <c r="H61" s="27"/>
      <c r="I61" s="27"/>
      <c r="J61" s="27"/>
    </row>
    <row r="62" spans="1:14">
      <c r="A62" s="14"/>
      <c r="B62" s="13"/>
      <c r="C62" s="13"/>
      <c r="D62" s="28" t="s">
        <v>305</v>
      </c>
      <c r="E62" s="28"/>
      <c r="F62" s="28"/>
      <c r="G62" s="28"/>
      <c r="H62" s="28"/>
      <c r="I62" s="28"/>
      <c r="J62" s="28"/>
    </row>
    <row r="63" spans="1:14">
      <c r="A63" s="14"/>
      <c r="B63" s="29" t="s">
        <v>634</v>
      </c>
      <c r="C63" s="30"/>
      <c r="D63" s="29" t="s">
        <v>273</v>
      </c>
      <c r="E63" s="31">
        <v>115607</v>
      </c>
      <c r="F63" s="30"/>
      <c r="G63" s="30"/>
      <c r="H63" s="29" t="s">
        <v>273</v>
      </c>
      <c r="I63" s="36">
        <v>213</v>
      </c>
      <c r="J63" s="30"/>
    </row>
    <row r="64" spans="1:14">
      <c r="A64" s="14"/>
      <c r="B64" s="29"/>
      <c r="C64" s="30"/>
      <c r="D64" s="29"/>
      <c r="E64" s="31"/>
      <c r="F64" s="30"/>
      <c r="G64" s="30"/>
      <c r="H64" s="29"/>
      <c r="I64" s="36"/>
      <c r="J64" s="30"/>
    </row>
    <row r="65" spans="1:14">
      <c r="A65" s="14"/>
      <c r="B65" s="32" t="s">
        <v>635</v>
      </c>
      <c r="C65" s="33"/>
      <c r="D65" s="34">
        <v>1934</v>
      </c>
      <c r="E65" s="34"/>
      <c r="F65" s="33"/>
      <c r="G65" s="33"/>
      <c r="H65" s="35">
        <v>218</v>
      </c>
      <c r="I65" s="35"/>
      <c r="J65" s="33"/>
    </row>
    <row r="66" spans="1:14" ht="15.75" thickBot="1">
      <c r="A66" s="14"/>
      <c r="B66" s="32"/>
      <c r="C66" s="33"/>
      <c r="D66" s="37"/>
      <c r="E66" s="37"/>
      <c r="F66" s="38"/>
      <c r="G66" s="33"/>
      <c r="H66" s="107"/>
      <c r="I66" s="107"/>
      <c r="J66" s="38"/>
    </row>
    <row r="67" spans="1:14">
      <c r="A67" s="14"/>
      <c r="B67" s="56" t="s">
        <v>636</v>
      </c>
      <c r="C67" s="30"/>
      <c r="D67" s="39" t="s">
        <v>273</v>
      </c>
      <c r="E67" s="41">
        <v>117541</v>
      </c>
      <c r="F67" s="43"/>
      <c r="G67" s="30"/>
      <c r="H67" s="39" t="s">
        <v>273</v>
      </c>
      <c r="I67" s="55">
        <v>431</v>
      </c>
      <c r="J67" s="43"/>
    </row>
    <row r="68" spans="1:14" ht="15.75" thickBot="1">
      <c r="A68" s="14"/>
      <c r="B68" s="56"/>
      <c r="C68" s="30"/>
      <c r="D68" s="40"/>
      <c r="E68" s="42"/>
      <c r="F68" s="44"/>
      <c r="G68" s="30"/>
      <c r="H68" s="40"/>
      <c r="I68" s="119"/>
      <c r="J68" s="44"/>
    </row>
    <row r="69" spans="1:14" ht="15.75" thickTop="1">
      <c r="A69" s="14"/>
      <c r="B69" s="13"/>
      <c r="C69" s="13"/>
      <c r="D69" s="100"/>
      <c r="E69" s="100"/>
      <c r="F69" s="100"/>
      <c r="G69" s="13"/>
      <c r="H69" s="100"/>
      <c r="I69" s="100"/>
      <c r="J69" s="100"/>
    </row>
    <row r="70" spans="1:14">
      <c r="A70" s="14"/>
      <c r="B70" s="46"/>
      <c r="C70" s="46"/>
      <c r="D70" s="46"/>
      <c r="E70" s="46"/>
      <c r="F70" s="46"/>
      <c r="G70" s="46"/>
      <c r="H70" s="46"/>
      <c r="I70" s="46"/>
      <c r="J70" s="46"/>
      <c r="K70" s="46"/>
      <c r="L70" s="46"/>
      <c r="M70" s="46"/>
      <c r="N70" s="46"/>
    </row>
    <row r="71" spans="1:14">
      <c r="A71" s="14"/>
      <c r="B71" s="32" t="s">
        <v>637</v>
      </c>
      <c r="C71" s="32"/>
      <c r="D71" s="32"/>
      <c r="E71" s="32"/>
      <c r="F71" s="32"/>
      <c r="G71" s="32"/>
      <c r="H71" s="32"/>
      <c r="I71" s="32"/>
      <c r="J71" s="32"/>
      <c r="K71" s="32"/>
      <c r="L71" s="32"/>
      <c r="M71" s="32"/>
      <c r="N71" s="32"/>
    </row>
    <row r="72" spans="1:14">
      <c r="A72" s="14"/>
      <c r="B72" s="24"/>
      <c r="C72" s="24"/>
      <c r="D72" s="24"/>
      <c r="E72" s="24"/>
      <c r="F72" s="24"/>
      <c r="G72" s="24"/>
      <c r="H72" s="24"/>
      <c r="I72" s="24"/>
      <c r="J72" s="24"/>
      <c r="K72" s="24"/>
      <c r="L72" s="24"/>
      <c r="M72" s="24"/>
      <c r="N72" s="24"/>
    </row>
    <row r="73" spans="1:14">
      <c r="A73" s="14"/>
      <c r="B73" s="15"/>
      <c r="C73" s="15"/>
      <c r="D73" s="15"/>
      <c r="E73" s="15"/>
      <c r="F73" s="15"/>
      <c r="G73" s="15"/>
      <c r="H73" s="15"/>
      <c r="I73" s="15"/>
      <c r="J73" s="15"/>
      <c r="K73" s="15"/>
      <c r="L73" s="15"/>
      <c r="M73" s="15"/>
      <c r="N73" s="15"/>
    </row>
    <row r="74" spans="1:14" ht="15.75" thickBot="1">
      <c r="A74" s="14"/>
      <c r="B74" s="13"/>
      <c r="C74" s="13"/>
      <c r="D74" s="25" t="s">
        <v>324</v>
      </c>
      <c r="E74" s="25"/>
      <c r="F74" s="25"/>
      <c r="G74" s="25"/>
      <c r="H74" s="25"/>
      <c r="I74" s="25"/>
      <c r="J74" s="25"/>
      <c r="K74" s="25"/>
      <c r="L74" s="25"/>
      <c r="M74" s="25"/>
      <c r="N74" s="25"/>
    </row>
    <row r="75" spans="1:14" ht="15.75" thickBot="1">
      <c r="A75" s="14"/>
      <c r="B75" s="13"/>
      <c r="C75" s="13"/>
      <c r="D75" s="26">
        <v>2014</v>
      </c>
      <c r="E75" s="26"/>
      <c r="F75" s="26"/>
      <c r="G75" s="13"/>
      <c r="H75" s="26">
        <v>2013</v>
      </c>
      <c r="I75" s="26"/>
      <c r="J75" s="26"/>
      <c r="K75" s="13"/>
      <c r="L75" s="26">
        <v>2012</v>
      </c>
      <c r="M75" s="26"/>
      <c r="N75" s="26"/>
    </row>
    <row r="76" spans="1:14">
      <c r="A76" s="14"/>
      <c r="B76" s="13"/>
      <c r="C76" s="13"/>
      <c r="D76" s="27"/>
      <c r="E76" s="27"/>
      <c r="F76" s="27"/>
      <c r="G76" s="13"/>
      <c r="H76" s="27"/>
      <c r="I76" s="27"/>
      <c r="J76" s="27"/>
      <c r="K76" s="13"/>
      <c r="L76" s="27"/>
      <c r="M76" s="27"/>
      <c r="N76" s="27"/>
    </row>
    <row r="77" spans="1:14">
      <c r="A77" s="14"/>
      <c r="B77" s="13"/>
      <c r="C77" s="13"/>
      <c r="D77" s="28" t="s">
        <v>305</v>
      </c>
      <c r="E77" s="28"/>
      <c r="F77" s="28"/>
      <c r="G77" s="28"/>
      <c r="H77" s="28"/>
      <c r="I77" s="28"/>
      <c r="J77" s="28"/>
      <c r="K77" s="28"/>
      <c r="L77" s="28"/>
      <c r="M77" s="28"/>
      <c r="N77" s="28"/>
    </row>
    <row r="78" spans="1:14">
      <c r="A78" s="14"/>
      <c r="B78" s="29" t="s">
        <v>638</v>
      </c>
      <c r="C78" s="30"/>
      <c r="D78" s="29" t="s">
        <v>273</v>
      </c>
      <c r="E78" s="31">
        <v>117109</v>
      </c>
      <c r="F78" s="30"/>
      <c r="G78" s="30"/>
      <c r="H78" s="29" t="s">
        <v>273</v>
      </c>
      <c r="I78" s="31">
        <v>5346</v>
      </c>
      <c r="J78" s="30"/>
      <c r="K78" s="30"/>
      <c r="L78" s="29" t="s">
        <v>273</v>
      </c>
      <c r="M78" s="31">
        <v>8057</v>
      </c>
      <c r="N78" s="30"/>
    </row>
    <row r="79" spans="1:14">
      <c r="A79" s="14"/>
      <c r="B79" s="29"/>
      <c r="C79" s="30"/>
      <c r="D79" s="29"/>
      <c r="E79" s="31"/>
      <c r="F79" s="30"/>
      <c r="G79" s="30"/>
      <c r="H79" s="29"/>
      <c r="I79" s="31"/>
      <c r="J79" s="30"/>
      <c r="K79" s="30"/>
      <c r="L79" s="29"/>
      <c r="M79" s="31"/>
      <c r="N79" s="30"/>
    </row>
    <row r="80" spans="1:14">
      <c r="A80" s="14"/>
      <c r="B80" s="32" t="s">
        <v>639</v>
      </c>
      <c r="C80" s="33"/>
      <c r="D80" s="34">
        <v>10430</v>
      </c>
      <c r="E80" s="34"/>
      <c r="F80" s="33"/>
      <c r="G80" s="33"/>
      <c r="H80" s="35" t="s">
        <v>640</v>
      </c>
      <c r="I80" s="35"/>
      <c r="J80" s="32" t="s">
        <v>341</v>
      </c>
      <c r="K80" s="33"/>
      <c r="L80" s="35" t="s">
        <v>641</v>
      </c>
      <c r="M80" s="35"/>
      <c r="N80" s="32" t="s">
        <v>341</v>
      </c>
    </row>
    <row r="81" spans="1:14" ht="15.75" thickBot="1">
      <c r="A81" s="14"/>
      <c r="B81" s="32"/>
      <c r="C81" s="33"/>
      <c r="D81" s="37"/>
      <c r="E81" s="37"/>
      <c r="F81" s="38"/>
      <c r="G81" s="33"/>
      <c r="H81" s="107"/>
      <c r="I81" s="107"/>
      <c r="J81" s="112"/>
      <c r="K81" s="33"/>
      <c r="L81" s="107"/>
      <c r="M81" s="107"/>
      <c r="N81" s="112"/>
    </row>
    <row r="82" spans="1:14">
      <c r="A82" s="14"/>
      <c r="B82" s="29" t="s">
        <v>642</v>
      </c>
      <c r="C82" s="30"/>
      <c r="D82" s="39" t="s">
        <v>273</v>
      </c>
      <c r="E82" s="41">
        <v>127539</v>
      </c>
      <c r="F82" s="43"/>
      <c r="G82" s="30"/>
      <c r="H82" s="39" t="s">
        <v>273</v>
      </c>
      <c r="I82" s="55" t="s">
        <v>643</v>
      </c>
      <c r="J82" s="39" t="s">
        <v>341</v>
      </c>
      <c r="K82" s="30"/>
      <c r="L82" s="39" t="s">
        <v>273</v>
      </c>
      <c r="M82" s="41">
        <v>2617</v>
      </c>
      <c r="N82" s="43"/>
    </row>
    <row r="83" spans="1:14" ht="15.75" thickBot="1">
      <c r="A83" s="14"/>
      <c r="B83" s="29"/>
      <c r="C83" s="30"/>
      <c r="D83" s="40"/>
      <c r="E83" s="42"/>
      <c r="F83" s="44"/>
      <c r="G83" s="30"/>
      <c r="H83" s="40"/>
      <c r="I83" s="119"/>
      <c r="J83" s="40"/>
      <c r="K83" s="30"/>
      <c r="L83" s="40"/>
      <c r="M83" s="42"/>
      <c r="N83" s="44"/>
    </row>
    <row r="84" spans="1:14" ht="15.75" thickTop="1"/>
  </sheetData>
  <mergeCells count="209">
    <mergeCell ref="B38:N38"/>
    <mergeCell ref="B55:N55"/>
    <mergeCell ref="B56:N56"/>
    <mergeCell ref="B70:N70"/>
    <mergeCell ref="B71:N71"/>
    <mergeCell ref="B5:N5"/>
    <mergeCell ref="B6:N6"/>
    <mergeCell ref="B7:N7"/>
    <mergeCell ref="B8:N8"/>
    <mergeCell ref="B9:N9"/>
    <mergeCell ref="B10:N10"/>
    <mergeCell ref="K82:K83"/>
    <mergeCell ref="L82:L83"/>
    <mergeCell ref="M82:M83"/>
    <mergeCell ref="N82:N83"/>
    <mergeCell ref="A1:A2"/>
    <mergeCell ref="B1:N1"/>
    <mergeCell ref="B2:N2"/>
    <mergeCell ref="B3:N3"/>
    <mergeCell ref="A4:A83"/>
    <mergeCell ref="B4:N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D76:F76"/>
    <mergeCell ref="H76:J76"/>
    <mergeCell ref="L76:N76"/>
    <mergeCell ref="D77:N77"/>
    <mergeCell ref="B78:B79"/>
    <mergeCell ref="C78:C79"/>
    <mergeCell ref="D78:D79"/>
    <mergeCell ref="E78:E79"/>
    <mergeCell ref="F78:F79"/>
    <mergeCell ref="G78:G79"/>
    <mergeCell ref="D69:F69"/>
    <mergeCell ref="H69:J69"/>
    <mergeCell ref="B72:N72"/>
    <mergeCell ref="D74:N74"/>
    <mergeCell ref="D75:F75"/>
    <mergeCell ref="H75:J75"/>
    <mergeCell ref="L75:N75"/>
    <mergeCell ref="J65:J66"/>
    <mergeCell ref="B67:B68"/>
    <mergeCell ref="C67:C68"/>
    <mergeCell ref="D67:D68"/>
    <mergeCell ref="E67:E68"/>
    <mergeCell ref="F67:F68"/>
    <mergeCell ref="G67:G68"/>
    <mergeCell ref="H67:H68"/>
    <mergeCell ref="I67:I68"/>
    <mergeCell ref="J67:J68"/>
    <mergeCell ref="G63:G64"/>
    <mergeCell ref="H63:H64"/>
    <mergeCell ref="I63:I64"/>
    <mergeCell ref="J63:J64"/>
    <mergeCell ref="B65:B66"/>
    <mergeCell ref="C65:C66"/>
    <mergeCell ref="D65:E66"/>
    <mergeCell ref="F65:F66"/>
    <mergeCell ref="G65:G66"/>
    <mergeCell ref="H65:I66"/>
    <mergeCell ref="D60:F60"/>
    <mergeCell ref="H60:J60"/>
    <mergeCell ref="D61:F61"/>
    <mergeCell ref="H61:J61"/>
    <mergeCell ref="D62:J62"/>
    <mergeCell ref="B63:B64"/>
    <mergeCell ref="C63:C64"/>
    <mergeCell ref="D63:D64"/>
    <mergeCell ref="E63:E64"/>
    <mergeCell ref="F63:F64"/>
    <mergeCell ref="N52:N53"/>
    <mergeCell ref="D54:F54"/>
    <mergeCell ref="H54:J54"/>
    <mergeCell ref="L54:N54"/>
    <mergeCell ref="B57:J57"/>
    <mergeCell ref="D59:F59"/>
    <mergeCell ref="H59:J59"/>
    <mergeCell ref="H52:H53"/>
    <mergeCell ref="I52:I53"/>
    <mergeCell ref="J52:J53"/>
    <mergeCell ref="K52:K53"/>
    <mergeCell ref="L52:L53"/>
    <mergeCell ref="M52:M53"/>
    <mergeCell ref="D50:N50"/>
    <mergeCell ref="D51:F51"/>
    <mergeCell ref="H51:J51"/>
    <mergeCell ref="L51:N51"/>
    <mergeCell ref="B52:B53"/>
    <mergeCell ref="C52:C53"/>
    <mergeCell ref="D52:D53"/>
    <mergeCell ref="E52:E53"/>
    <mergeCell ref="F52:F53"/>
    <mergeCell ref="G52:G53"/>
    <mergeCell ref="N45:N46"/>
    <mergeCell ref="D47:F47"/>
    <mergeCell ref="H47:J47"/>
    <mergeCell ref="L47:N47"/>
    <mergeCell ref="D48:N48"/>
    <mergeCell ref="D49:F49"/>
    <mergeCell ref="H49:J49"/>
    <mergeCell ref="L49:N49"/>
    <mergeCell ref="H45:H46"/>
    <mergeCell ref="I45:I46"/>
    <mergeCell ref="J45:J46"/>
    <mergeCell ref="K45:K46"/>
    <mergeCell ref="L45:L46"/>
    <mergeCell ref="M45:M46"/>
    <mergeCell ref="D43:N43"/>
    <mergeCell ref="D44:F44"/>
    <mergeCell ref="H44:J44"/>
    <mergeCell ref="L44:N44"/>
    <mergeCell ref="B45:B46"/>
    <mergeCell ref="C45:C46"/>
    <mergeCell ref="D45:D46"/>
    <mergeCell ref="E45:E46"/>
    <mergeCell ref="F45:F46"/>
    <mergeCell ref="G45:G46"/>
    <mergeCell ref="D34:E34"/>
    <mergeCell ref="G34:H34"/>
    <mergeCell ref="B39:N39"/>
    <mergeCell ref="D41:N41"/>
    <mergeCell ref="D42:F42"/>
    <mergeCell ref="H42:J42"/>
    <mergeCell ref="L42:N42"/>
    <mergeCell ref="B35:N35"/>
    <mergeCell ref="B36:N36"/>
    <mergeCell ref="B37:N37"/>
    <mergeCell ref="H30:H31"/>
    <mergeCell ref="B32:B33"/>
    <mergeCell ref="C32:C33"/>
    <mergeCell ref="D32:D33"/>
    <mergeCell ref="E32:E33"/>
    <mergeCell ref="F32:F33"/>
    <mergeCell ref="G32:G33"/>
    <mergeCell ref="H32:H33"/>
    <mergeCell ref="D28:E28"/>
    <mergeCell ref="G28:H28"/>
    <mergeCell ref="D29:E29"/>
    <mergeCell ref="G29:H29"/>
    <mergeCell ref="B30:B31"/>
    <mergeCell ref="C30:C31"/>
    <mergeCell ref="D30:D31"/>
    <mergeCell ref="E30:E31"/>
    <mergeCell ref="F30:F31"/>
    <mergeCell ref="G30:G31"/>
    <mergeCell ref="H23:H24"/>
    <mergeCell ref="D25:E25"/>
    <mergeCell ref="G25:H25"/>
    <mergeCell ref="D26:E26"/>
    <mergeCell ref="G26:H26"/>
    <mergeCell ref="B27:C27"/>
    <mergeCell ref="D27:E27"/>
    <mergeCell ref="G27:H27"/>
    <mergeCell ref="D21:E21"/>
    <mergeCell ref="G21:H21"/>
    <mergeCell ref="D22:E22"/>
    <mergeCell ref="G22:H22"/>
    <mergeCell ref="B23:B24"/>
    <mergeCell ref="C23:C24"/>
    <mergeCell ref="D23:D24"/>
    <mergeCell ref="E23:E24"/>
    <mergeCell ref="F23:F24"/>
    <mergeCell ref="G23:G24"/>
    <mergeCell ref="D18:E18"/>
    <mergeCell ref="G18:H18"/>
    <mergeCell ref="D19:E19"/>
    <mergeCell ref="G19:H19"/>
    <mergeCell ref="B20:C20"/>
    <mergeCell ref="D20:E20"/>
    <mergeCell ref="G20:H20"/>
    <mergeCell ref="D15:E15"/>
    <mergeCell ref="G15:H15"/>
    <mergeCell ref="B16:B17"/>
    <mergeCell ref="C16:C17"/>
    <mergeCell ref="D16:D17"/>
    <mergeCell ref="E16:E17"/>
    <mergeCell ref="F16:F17"/>
    <mergeCell ref="G16:G17"/>
    <mergeCell ref="H16:H17"/>
    <mergeCell ref="B11:H11"/>
    <mergeCell ref="B13:C13"/>
    <mergeCell ref="D13:E13"/>
    <mergeCell ref="G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0.140625" bestFit="1" customWidth="1"/>
    <col min="2" max="2" width="36.5703125" customWidth="1"/>
    <col min="3" max="3" width="31.28515625" customWidth="1"/>
    <col min="4" max="4" width="6.85546875" customWidth="1"/>
    <col min="5" max="5" width="26" customWidth="1"/>
    <col min="6" max="6" width="9.7109375" customWidth="1"/>
    <col min="7" max="7" width="31.28515625" customWidth="1"/>
    <col min="8" max="8" width="6.85546875" customWidth="1"/>
    <col min="9" max="10" width="26" customWidth="1"/>
    <col min="11" max="11" width="31.28515625" customWidth="1"/>
    <col min="12" max="12" width="6.85546875" customWidth="1"/>
    <col min="13" max="13" width="22.42578125" customWidth="1"/>
    <col min="14" max="14" width="9.7109375" customWidth="1"/>
    <col min="15" max="15" width="31.28515625" customWidth="1"/>
    <col min="16" max="16" width="6.85546875" customWidth="1"/>
    <col min="17" max="17" width="22.42578125" customWidth="1"/>
    <col min="18" max="18" width="26" customWidth="1"/>
    <col min="19" max="19" width="31.28515625" customWidth="1"/>
  </cols>
  <sheetData>
    <row r="1" spans="1:19" ht="15" customHeight="1">
      <c r="A1" s="8" t="s">
        <v>6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45</v>
      </c>
      <c r="B3" s="46"/>
      <c r="C3" s="46"/>
      <c r="D3" s="46"/>
      <c r="E3" s="46"/>
      <c r="F3" s="46"/>
      <c r="G3" s="46"/>
      <c r="H3" s="46"/>
      <c r="I3" s="46"/>
      <c r="J3" s="46"/>
      <c r="K3" s="46"/>
      <c r="L3" s="46"/>
      <c r="M3" s="46"/>
      <c r="N3" s="46"/>
      <c r="O3" s="46"/>
      <c r="P3" s="46"/>
      <c r="Q3" s="46"/>
      <c r="R3" s="46"/>
      <c r="S3" s="46"/>
    </row>
    <row r="4" spans="1:19">
      <c r="A4" s="14" t="s">
        <v>644</v>
      </c>
      <c r="B4" s="47" t="s">
        <v>646</v>
      </c>
      <c r="C4" s="47"/>
      <c r="D4" s="47"/>
      <c r="E4" s="47"/>
      <c r="F4" s="47"/>
      <c r="G4" s="47"/>
      <c r="H4" s="47"/>
      <c r="I4" s="47"/>
      <c r="J4" s="47"/>
      <c r="K4" s="47"/>
      <c r="L4" s="47"/>
      <c r="M4" s="47"/>
      <c r="N4" s="47"/>
      <c r="O4" s="47"/>
      <c r="P4" s="47"/>
      <c r="Q4" s="47"/>
      <c r="R4" s="47"/>
      <c r="S4" s="47"/>
    </row>
    <row r="5" spans="1:19">
      <c r="A5" s="14"/>
      <c r="B5" s="32" t="s">
        <v>647</v>
      </c>
      <c r="C5" s="32"/>
      <c r="D5" s="32"/>
      <c r="E5" s="32"/>
      <c r="F5" s="32"/>
      <c r="G5" s="32"/>
      <c r="H5" s="32"/>
      <c r="I5" s="32"/>
      <c r="J5" s="32"/>
      <c r="K5" s="32"/>
      <c r="L5" s="32"/>
      <c r="M5" s="32"/>
      <c r="N5" s="32"/>
      <c r="O5" s="32"/>
      <c r="P5" s="32"/>
      <c r="Q5" s="32"/>
      <c r="R5" s="32"/>
      <c r="S5" s="32"/>
    </row>
    <row r="6" spans="1:19" ht="25.5" customHeight="1">
      <c r="A6" s="14"/>
      <c r="B6" s="32" t="s">
        <v>648</v>
      </c>
      <c r="C6" s="32"/>
      <c r="D6" s="32"/>
      <c r="E6" s="32"/>
      <c r="F6" s="32"/>
      <c r="G6" s="32"/>
      <c r="H6" s="32"/>
      <c r="I6" s="32"/>
      <c r="J6" s="32"/>
      <c r="K6" s="32"/>
      <c r="L6" s="32"/>
      <c r="M6" s="32"/>
      <c r="N6" s="32"/>
      <c r="O6" s="32"/>
      <c r="P6" s="32"/>
      <c r="Q6" s="32"/>
      <c r="R6" s="32"/>
      <c r="S6" s="32"/>
    </row>
    <row r="7" spans="1:19">
      <c r="A7" s="14"/>
      <c r="B7" s="58" t="s">
        <v>649</v>
      </c>
      <c r="C7" s="58"/>
      <c r="D7" s="58"/>
      <c r="E7" s="58"/>
      <c r="F7" s="58"/>
      <c r="G7" s="58"/>
      <c r="H7" s="58"/>
      <c r="I7" s="58"/>
      <c r="J7" s="58"/>
      <c r="K7" s="58"/>
      <c r="L7" s="58"/>
      <c r="M7" s="58"/>
      <c r="N7" s="58"/>
      <c r="O7" s="58"/>
      <c r="P7" s="58"/>
      <c r="Q7" s="58"/>
      <c r="R7" s="58"/>
      <c r="S7" s="58"/>
    </row>
    <row r="8" spans="1:19">
      <c r="A8" s="14"/>
      <c r="B8" s="58" t="s">
        <v>650</v>
      </c>
      <c r="C8" s="58"/>
      <c r="D8" s="58"/>
      <c r="E8" s="58"/>
      <c r="F8" s="58"/>
      <c r="G8" s="58"/>
      <c r="H8" s="58"/>
      <c r="I8" s="58"/>
      <c r="J8" s="58"/>
      <c r="K8" s="58"/>
      <c r="L8" s="58"/>
      <c r="M8" s="58"/>
      <c r="N8" s="58"/>
      <c r="O8" s="58"/>
      <c r="P8" s="58"/>
      <c r="Q8" s="58"/>
      <c r="R8" s="58"/>
      <c r="S8" s="58"/>
    </row>
    <row r="9" spans="1:19">
      <c r="A9" s="14"/>
      <c r="B9" s="58" t="s">
        <v>651</v>
      </c>
      <c r="C9" s="58"/>
      <c r="D9" s="58"/>
      <c r="E9" s="58"/>
      <c r="F9" s="58"/>
      <c r="G9" s="58"/>
      <c r="H9" s="58"/>
      <c r="I9" s="58"/>
      <c r="J9" s="58"/>
      <c r="K9" s="58"/>
      <c r="L9" s="58"/>
      <c r="M9" s="58"/>
      <c r="N9" s="58"/>
      <c r="O9" s="58"/>
      <c r="P9" s="58"/>
      <c r="Q9" s="58"/>
      <c r="R9" s="58"/>
      <c r="S9" s="58"/>
    </row>
    <row r="10" spans="1:19">
      <c r="A10" s="14"/>
      <c r="B10" s="32" t="s">
        <v>652</v>
      </c>
      <c r="C10" s="32"/>
      <c r="D10" s="32"/>
      <c r="E10" s="32"/>
      <c r="F10" s="32"/>
      <c r="G10" s="32"/>
      <c r="H10" s="32"/>
      <c r="I10" s="32"/>
      <c r="J10" s="32"/>
      <c r="K10" s="32"/>
      <c r="L10" s="32"/>
      <c r="M10" s="32"/>
      <c r="N10" s="32"/>
      <c r="O10" s="32"/>
      <c r="P10" s="32"/>
      <c r="Q10" s="32"/>
      <c r="R10" s="32"/>
      <c r="S10" s="32"/>
    </row>
    <row r="11" spans="1:19">
      <c r="A11" s="14"/>
      <c r="B11" s="48" t="s">
        <v>653</v>
      </c>
      <c r="C11" s="48"/>
      <c r="D11" s="48"/>
      <c r="E11" s="48"/>
      <c r="F11" s="48"/>
      <c r="G11" s="48"/>
      <c r="H11" s="48"/>
      <c r="I11" s="48"/>
      <c r="J11" s="48"/>
      <c r="K11" s="48"/>
      <c r="L11" s="48"/>
      <c r="M11" s="48"/>
      <c r="N11" s="48"/>
      <c r="O11" s="48"/>
      <c r="P11" s="48"/>
      <c r="Q11" s="48"/>
      <c r="R11" s="48"/>
      <c r="S11" s="48"/>
    </row>
    <row r="12" spans="1:19">
      <c r="A12" s="14"/>
      <c r="B12" s="32" t="s">
        <v>654</v>
      </c>
      <c r="C12" s="32"/>
      <c r="D12" s="32"/>
      <c r="E12" s="32"/>
      <c r="F12" s="32"/>
      <c r="G12" s="32"/>
      <c r="H12" s="32"/>
      <c r="I12" s="32"/>
      <c r="J12" s="32"/>
      <c r="K12" s="32"/>
      <c r="L12" s="32"/>
      <c r="M12" s="32"/>
      <c r="N12" s="32"/>
      <c r="O12" s="32"/>
      <c r="P12" s="32"/>
      <c r="Q12" s="32"/>
      <c r="R12" s="32"/>
      <c r="S12" s="32"/>
    </row>
    <row r="13" spans="1:19">
      <c r="A13" s="14"/>
      <c r="B13" s="32" t="s">
        <v>655</v>
      </c>
      <c r="C13" s="32"/>
      <c r="D13" s="32"/>
      <c r="E13" s="32"/>
      <c r="F13" s="32"/>
      <c r="G13" s="32"/>
      <c r="H13" s="32"/>
      <c r="I13" s="32"/>
      <c r="J13" s="32"/>
      <c r="K13" s="32"/>
      <c r="L13" s="32"/>
      <c r="M13" s="32"/>
      <c r="N13" s="32"/>
      <c r="O13" s="32"/>
      <c r="P13" s="32"/>
      <c r="Q13" s="32"/>
      <c r="R13" s="32"/>
      <c r="S13" s="32"/>
    </row>
    <row r="14" spans="1:19">
      <c r="A14" s="14"/>
      <c r="B14" s="24"/>
      <c r="C14" s="24"/>
      <c r="D14" s="24"/>
      <c r="E14" s="24"/>
      <c r="F14" s="24"/>
      <c r="G14" s="24"/>
      <c r="H14" s="24"/>
      <c r="I14" s="24"/>
      <c r="J14" s="24"/>
      <c r="K14" s="24"/>
      <c r="L14" s="24"/>
      <c r="M14" s="24"/>
      <c r="N14" s="24"/>
      <c r="O14" s="24"/>
      <c r="P14" s="24"/>
      <c r="Q14" s="24"/>
      <c r="R14" s="24"/>
      <c r="S14" s="24"/>
    </row>
    <row r="15" spans="1:19">
      <c r="A15" s="14"/>
      <c r="B15" s="15"/>
      <c r="C15" s="15"/>
      <c r="D15" s="15"/>
      <c r="E15" s="15"/>
      <c r="F15" s="15"/>
      <c r="G15" s="15"/>
      <c r="H15" s="15"/>
      <c r="I15" s="15"/>
      <c r="J15" s="15"/>
      <c r="K15" s="15"/>
      <c r="L15" s="15"/>
      <c r="M15" s="15"/>
      <c r="N15" s="15"/>
      <c r="O15" s="15"/>
      <c r="P15" s="15"/>
      <c r="Q15" s="15"/>
      <c r="R15" s="15"/>
      <c r="S15" s="15"/>
    </row>
    <row r="16" spans="1:19" ht="15.75" thickBot="1">
      <c r="A16" s="14"/>
      <c r="B16" s="13"/>
      <c r="C16" s="13"/>
      <c r="D16" s="13"/>
      <c r="E16" s="25" t="s">
        <v>656</v>
      </c>
      <c r="F16" s="25"/>
      <c r="G16" s="25"/>
      <c r="H16" s="25"/>
      <c r="I16" s="25"/>
      <c r="J16" s="25"/>
      <c r="K16" s="25"/>
      <c r="L16" s="25"/>
      <c r="M16" s="25"/>
      <c r="N16" s="25"/>
      <c r="O16" s="25"/>
      <c r="P16" s="23"/>
      <c r="Q16" s="38"/>
      <c r="R16" s="38"/>
      <c r="S16" s="38"/>
    </row>
    <row r="17" spans="1:19">
      <c r="A17" s="14"/>
      <c r="B17" s="13"/>
      <c r="C17" s="13"/>
      <c r="D17" s="13"/>
      <c r="E17" s="27"/>
      <c r="F17" s="27"/>
      <c r="G17" s="27"/>
      <c r="H17" s="18"/>
      <c r="I17" s="27"/>
      <c r="J17" s="27"/>
      <c r="K17" s="27"/>
      <c r="L17" s="18"/>
      <c r="M17" s="27"/>
      <c r="N17" s="27"/>
      <c r="O17" s="27"/>
      <c r="P17" s="13"/>
      <c r="Q17" s="27"/>
      <c r="R17" s="27"/>
      <c r="S17" s="27"/>
    </row>
    <row r="18" spans="1:19">
      <c r="A18" s="14"/>
      <c r="B18" s="13"/>
      <c r="C18" s="13"/>
      <c r="D18" s="28" t="s">
        <v>305</v>
      </c>
      <c r="E18" s="28"/>
      <c r="F18" s="28"/>
      <c r="G18" s="28"/>
      <c r="H18" s="28"/>
      <c r="I18" s="28"/>
      <c r="J18" s="28"/>
      <c r="K18" s="28"/>
      <c r="L18" s="28"/>
      <c r="M18" s="28"/>
      <c r="N18" s="28"/>
      <c r="O18" s="28"/>
      <c r="P18" s="28"/>
      <c r="Q18" s="28"/>
      <c r="R18" s="28"/>
      <c r="S18" s="28"/>
    </row>
    <row r="19" spans="1:19">
      <c r="A19" s="14"/>
      <c r="B19" s="33"/>
      <c r="C19" s="33"/>
      <c r="D19" s="33"/>
      <c r="E19" s="28" t="s">
        <v>657</v>
      </c>
      <c r="F19" s="28"/>
      <c r="G19" s="28"/>
      <c r="H19" s="33"/>
      <c r="I19" s="28" t="s">
        <v>658</v>
      </c>
      <c r="J19" s="28"/>
      <c r="K19" s="28"/>
      <c r="L19" s="33"/>
      <c r="M19" s="28" t="s">
        <v>660</v>
      </c>
      <c r="N19" s="28"/>
      <c r="O19" s="28"/>
      <c r="P19" s="33"/>
      <c r="Q19" s="28" t="s">
        <v>132</v>
      </c>
      <c r="R19" s="28"/>
      <c r="S19" s="28"/>
    </row>
    <row r="20" spans="1:19" ht="15.75" thickBot="1">
      <c r="A20" s="14"/>
      <c r="B20" s="33"/>
      <c r="C20" s="33"/>
      <c r="D20" s="33"/>
      <c r="E20" s="25"/>
      <c r="F20" s="25"/>
      <c r="G20" s="25"/>
      <c r="H20" s="38"/>
      <c r="I20" s="25" t="s">
        <v>659</v>
      </c>
      <c r="J20" s="25"/>
      <c r="K20" s="25"/>
      <c r="L20" s="38"/>
      <c r="M20" s="25" t="s">
        <v>661</v>
      </c>
      <c r="N20" s="25"/>
      <c r="O20" s="25"/>
      <c r="P20" s="38"/>
      <c r="Q20" s="25"/>
      <c r="R20" s="25"/>
      <c r="S20" s="25"/>
    </row>
    <row r="21" spans="1:19">
      <c r="A21" s="14"/>
      <c r="B21" s="129" t="s">
        <v>662</v>
      </c>
      <c r="C21" s="129"/>
      <c r="D21" s="20"/>
      <c r="E21" s="43"/>
      <c r="F21" s="43"/>
      <c r="G21" s="43"/>
      <c r="H21" s="20"/>
      <c r="I21" s="43"/>
      <c r="J21" s="43"/>
      <c r="K21" s="43"/>
      <c r="L21" s="20"/>
      <c r="M21" s="43"/>
      <c r="N21" s="43"/>
      <c r="O21" s="43"/>
      <c r="P21" s="20"/>
      <c r="Q21" s="43"/>
      <c r="R21" s="43"/>
      <c r="S21" s="43"/>
    </row>
    <row r="22" spans="1:19">
      <c r="A22" s="14"/>
      <c r="B22" s="32" t="s">
        <v>663</v>
      </c>
      <c r="C22" s="32"/>
      <c r="D22" s="33"/>
      <c r="E22" s="32" t="s">
        <v>273</v>
      </c>
      <c r="F22" s="35" t="s">
        <v>350</v>
      </c>
      <c r="G22" s="33"/>
      <c r="H22" s="33"/>
      <c r="I22" s="32" t="s">
        <v>273</v>
      </c>
      <c r="J22" s="34">
        <v>117541</v>
      </c>
      <c r="K22" s="33"/>
      <c r="L22" s="33"/>
      <c r="M22" s="32" t="s">
        <v>273</v>
      </c>
      <c r="N22" s="35" t="s">
        <v>350</v>
      </c>
      <c r="O22" s="33"/>
      <c r="P22" s="33"/>
      <c r="Q22" s="32" t="s">
        <v>273</v>
      </c>
      <c r="R22" s="34">
        <v>117541</v>
      </c>
      <c r="S22" s="33"/>
    </row>
    <row r="23" spans="1:19">
      <c r="A23" s="14"/>
      <c r="B23" s="32"/>
      <c r="C23" s="32"/>
      <c r="D23" s="33"/>
      <c r="E23" s="32"/>
      <c r="F23" s="35"/>
      <c r="G23" s="33"/>
      <c r="H23" s="33"/>
      <c r="I23" s="32"/>
      <c r="J23" s="34"/>
      <c r="K23" s="33"/>
      <c r="L23" s="33"/>
      <c r="M23" s="32"/>
      <c r="N23" s="35"/>
      <c r="O23" s="33"/>
      <c r="P23" s="33"/>
      <c r="Q23" s="32"/>
      <c r="R23" s="34"/>
      <c r="S23" s="33"/>
    </row>
    <row r="24" spans="1:19">
      <c r="A24" s="14"/>
      <c r="B24" s="33"/>
      <c r="C24" s="33"/>
      <c r="D24" s="13"/>
      <c r="E24" s="33"/>
      <c r="F24" s="33"/>
      <c r="G24" s="33"/>
      <c r="H24" s="13"/>
      <c r="I24" s="33"/>
      <c r="J24" s="33"/>
      <c r="K24" s="33"/>
      <c r="L24" s="13"/>
      <c r="M24" s="33"/>
      <c r="N24" s="33"/>
      <c r="O24" s="33"/>
      <c r="P24" s="13"/>
      <c r="Q24" s="33"/>
      <c r="R24" s="33"/>
      <c r="S24" s="33"/>
    </row>
    <row r="25" spans="1:19" ht="15.75" thickBot="1">
      <c r="A25" s="14"/>
      <c r="B25" s="13"/>
      <c r="C25" s="13"/>
      <c r="D25" s="13"/>
      <c r="E25" s="25" t="s">
        <v>664</v>
      </c>
      <c r="F25" s="25"/>
      <c r="G25" s="25"/>
      <c r="H25" s="25"/>
      <c r="I25" s="25"/>
      <c r="J25" s="25"/>
      <c r="K25" s="25"/>
      <c r="L25" s="25"/>
      <c r="M25" s="25"/>
      <c r="N25" s="25"/>
      <c r="O25" s="25"/>
      <c r="P25" s="23"/>
      <c r="Q25" s="38"/>
      <c r="R25" s="38"/>
      <c r="S25" s="38"/>
    </row>
    <row r="26" spans="1:19">
      <c r="A26" s="14"/>
      <c r="B26" s="13"/>
      <c r="C26" s="13"/>
      <c r="D26" s="13"/>
      <c r="E26" s="27"/>
      <c r="F26" s="27"/>
      <c r="G26" s="27"/>
      <c r="H26" s="18"/>
      <c r="I26" s="27"/>
      <c r="J26" s="27"/>
      <c r="K26" s="27"/>
      <c r="L26" s="18"/>
      <c r="M26" s="27"/>
      <c r="N26" s="27"/>
      <c r="O26" s="27"/>
      <c r="P26" s="13"/>
      <c r="Q26" s="27"/>
      <c r="R26" s="27"/>
      <c r="S26" s="27"/>
    </row>
    <row r="27" spans="1:19">
      <c r="A27" s="14"/>
      <c r="B27" s="13"/>
      <c r="C27" s="13"/>
      <c r="D27" s="28" t="s">
        <v>305</v>
      </c>
      <c r="E27" s="28"/>
      <c r="F27" s="28"/>
      <c r="G27" s="28"/>
      <c r="H27" s="28"/>
      <c r="I27" s="28"/>
      <c r="J27" s="28"/>
      <c r="K27" s="28"/>
      <c r="L27" s="28"/>
      <c r="M27" s="28"/>
      <c r="N27" s="28"/>
      <c r="O27" s="28"/>
      <c r="P27" s="28"/>
      <c r="Q27" s="28"/>
      <c r="R27" s="28"/>
      <c r="S27" s="28"/>
    </row>
    <row r="28" spans="1:19">
      <c r="A28" s="14"/>
      <c r="B28" s="33"/>
      <c r="C28" s="33"/>
      <c r="D28" s="33"/>
      <c r="E28" s="28" t="s">
        <v>657</v>
      </c>
      <c r="F28" s="28"/>
      <c r="G28" s="28"/>
      <c r="H28" s="33"/>
      <c r="I28" s="28" t="s">
        <v>658</v>
      </c>
      <c r="J28" s="28"/>
      <c r="K28" s="28"/>
      <c r="L28" s="33"/>
      <c r="M28" s="28" t="s">
        <v>660</v>
      </c>
      <c r="N28" s="28"/>
      <c r="O28" s="28"/>
      <c r="P28" s="33"/>
      <c r="Q28" s="28" t="s">
        <v>132</v>
      </c>
      <c r="R28" s="28"/>
      <c r="S28" s="28"/>
    </row>
    <row r="29" spans="1:19" ht="15.75" thickBot="1">
      <c r="A29" s="14"/>
      <c r="B29" s="33"/>
      <c r="C29" s="33"/>
      <c r="D29" s="33"/>
      <c r="E29" s="25"/>
      <c r="F29" s="25"/>
      <c r="G29" s="25"/>
      <c r="H29" s="38"/>
      <c r="I29" s="25" t="s">
        <v>659</v>
      </c>
      <c r="J29" s="25"/>
      <c r="K29" s="25"/>
      <c r="L29" s="38"/>
      <c r="M29" s="25" t="s">
        <v>661</v>
      </c>
      <c r="N29" s="25"/>
      <c r="O29" s="25"/>
      <c r="P29" s="38"/>
      <c r="Q29" s="25"/>
      <c r="R29" s="25"/>
      <c r="S29" s="25"/>
    </row>
    <row r="30" spans="1:19">
      <c r="A30" s="14"/>
      <c r="B30" s="129" t="s">
        <v>662</v>
      </c>
      <c r="C30" s="129"/>
      <c r="D30" s="20"/>
      <c r="E30" s="43"/>
      <c r="F30" s="43"/>
      <c r="G30" s="43"/>
      <c r="H30" s="20"/>
      <c r="I30" s="43"/>
      <c r="J30" s="43"/>
      <c r="K30" s="43"/>
      <c r="L30" s="20"/>
      <c r="M30" s="43"/>
      <c r="N30" s="43"/>
      <c r="O30" s="43"/>
      <c r="P30" s="20"/>
      <c r="Q30" s="43"/>
      <c r="R30" s="43"/>
      <c r="S30" s="43"/>
    </row>
    <row r="31" spans="1:19">
      <c r="A31" s="14"/>
      <c r="B31" s="105" t="s">
        <v>663</v>
      </c>
      <c r="C31" s="105"/>
      <c r="D31" s="33"/>
      <c r="E31" s="32" t="s">
        <v>273</v>
      </c>
      <c r="F31" s="35" t="s">
        <v>350</v>
      </c>
      <c r="G31" s="33"/>
      <c r="H31" s="33"/>
      <c r="I31" s="32" t="s">
        <v>273</v>
      </c>
      <c r="J31" s="35">
        <v>431</v>
      </c>
      <c r="K31" s="33"/>
      <c r="L31" s="33"/>
      <c r="M31" s="32" t="s">
        <v>273</v>
      </c>
      <c r="N31" s="35" t="s">
        <v>350</v>
      </c>
      <c r="O31" s="33"/>
      <c r="P31" s="33"/>
      <c r="Q31" s="32" t="s">
        <v>273</v>
      </c>
      <c r="R31" s="35">
        <v>431</v>
      </c>
      <c r="S31" s="33"/>
    </row>
    <row r="32" spans="1:19">
      <c r="A32" s="14"/>
      <c r="B32" s="105"/>
      <c r="C32" s="105"/>
      <c r="D32" s="33"/>
      <c r="E32" s="32"/>
      <c r="F32" s="35"/>
      <c r="G32" s="33"/>
      <c r="H32" s="33"/>
      <c r="I32" s="32"/>
      <c r="J32" s="35"/>
      <c r="K32" s="33"/>
      <c r="L32" s="33"/>
      <c r="M32" s="32"/>
      <c r="N32" s="35"/>
      <c r="O32" s="33"/>
      <c r="P32" s="33"/>
      <c r="Q32" s="32"/>
      <c r="R32" s="35"/>
      <c r="S32" s="33"/>
    </row>
    <row r="33" spans="1:19">
      <c r="A33" s="14"/>
      <c r="B33" s="13"/>
      <c r="C33" s="13"/>
      <c r="D33" s="13"/>
      <c r="E33" s="33"/>
      <c r="F33" s="33"/>
      <c r="G33" s="33"/>
      <c r="H33" s="13"/>
      <c r="I33" s="33"/>
      <c r="J33" s="33"/>
      <c r="K33" s="33"/>
      <c r="L33" s="13"/>
      <c r="M33" s="33"/>
      <c r="N33" s="33"/>
      <c r="O33" s="33"/>
      <c r="P33" s="13"/>
      <c r="Q33" s="33"/>
      <c r="R33" s="33"/>
      <c r="S33" s="33"/>
    </row>
    <row r="34" spans="1:19">
      <c r="A34" s="14"/>
      <c r="B34" s="48" t="s">
        <v>665</v>
      </c>
      <c r="C34" s="48"/>
      <c r="D34" s="48"/>
      <c r="E34" s="48"/>
      <c r="F34" s="48"/>
      <c r="G34" s="48"/>
      <c r="H34" s="48"/>
      <c r="I34" s="48"/>
      <c r="J34" s="48"/>
      <c r="K34" s="48"/>
      <c r="L34" s="48"/>
      <c r="M34" s="48"/>
      <c r="N34" s="48"/>
      <c r="O34" s="48"/>
      <c r="P34" s="48"/>
      <c r="Q34" s="48"/>
      <c r="R34" s="48"/>
      <c r="S34" s="48"/>
    </row>
    <row r="35" spans="1:19">
      <c r="A35" s="14"/>
      <c r="B35" s="32" t="s">
        <v>666</v>
      </c>
      <c r="C35" s="32"/>
      <c r="D35" s="32"/>
      <c r="E35" s="32"/>
      <c r="F35" s="32"/>
      <c r="G35" s="32"/>
      <c r="H35" s="32"/>
      <c r="I35" s="32"/>
      <c r="J35" s="32"/>
      <c r="K35" s="32"/>
      <c r="L35" s="32"/>
      <c r="M35" s="32"/>
      <c r="N35" s="32"/>
      <c r="O35" s="32"/>
      <c r="P35" s="32"/>
      <c r="Q35" s="32"/>
      <c r="R35" s="32"/>
      <c r="S35" s="32"/>
    </row>
    <row r="36" spans="1:19">
      <c r="A36" s="14"/>
      <c r="B36" s="24"/>
      <c r="C36" s="24"/>
      <c r="D36" s="24"/>
      <c r="E36" s="24"/>
      <c r="F36" s="24"/>
      <c r="G36" s="24"/>
      <c r="H36" s="24"/>
      <c r="I36" s="24"/>
      <c r="J36" s="24"/>
      <c r="K36" s="24"/>
      <c r="L36" s="24"/>
      <c r="M36" s="24"/>
      <c r="N36" s="24"/>
      <c r="O36" s="24"/>
      <c r="P36" s="24"/>
      <c r="Q36" s="24"/>
      <c r="R36" s="24"/>
    </row>
    <row r="37" spans="1:19">
      <c r="A37" s="14"/>
      <c r="B37" s="15"/>
      <c r="C37" s="15"/>
      <c r="D37" s="15"/>
      <c r="E37" s="15"/>
      <c r="F37" s="15"/>
      <c r="G37" s="15"/>
      <c r="H37" s="15"/>
      <c r="I37" s="15"/>
      <c r="J37" s="15"/>
      <c r="K37" s="15"/>
      <c r="L37" s="15"/>
      <c r="M37" s="15"/>
      <c r="N37" s="15"/>
      <c r="O37" s="15"/>
      <c r="P37" s="15"/>
      <c r="Q37" s="15"/>
      <c r="R37" s="15"/>
    </row>
    <row r="38" spans="1:19" ht="15.75" thickBot="1">
      <c r="A38" s="14"/>
      <c r="B38" s="13"/>
      <c r="C38" s="13"/>
      <c r="D38" s="25" t="s">
        <v>626</v>
      </c>
      <c r="E38" s="25"/>
      <c r="F38" s="25"/>
      <c r="G38" s="25"/>
      <c r="H38" s="25"/>
      <c r="I38" s="25"/>
      <c r="J38" s="25"/>
      <c r="K38" s="13"/>
      <c r="L38" s="25" t="s">
        <v>631</v>
      </c>
      <c r="M38" s="25"/>
      <c r="N38" s="25"/>
      <c r="O38" s="25"/>
      <c r="P38" s="25"/>
      <c r="Q38" s="25"/>
      <c r="R38" s="25"/>
    </row>
    <row r="39" spans="1:19">
      <c r="A39" s="14"/>
      <c r="B39" s="13"/>
      <c r="C39" s="13"/>
      <c r="D39" s="109" t="s">
        <v>667</v>
      </c>
      <c r="E39" s="109"/>
      <c r="F39" s="109"/>
      <c r="G39" s="13"/>
      <c r="H39" s="27"/>
      <c r="I39" s="27"/>
      <c r="J39" s="27"/>
      <c r="K39" s="13"/>
      <c r="L39" s="109" t="s">
        <v>667</v>
      </c>
      <c r="M39" s="109"/>
      <c r="N39" s="109"/>
      <c r="O39" s="13"/>
      <c r="P39" s="27"/>
      <c r="Q39" s="27"/>
      <c r="R39" s="27"/>
    </row>
    <row r="40" spans="1:19" ht="15.75" thickBot="1">
      <c r="A40" s="14"/>
      <c r="B40" s="13"/>
      <c r="C40" s="13"/>
      <c r="D40" s="25" t="s">
        <v>668</v>
      </c>
      <c r="E40" s="25"/>
      <c r="F40" s="25"/>
      <c r="G40" s="13"/>
      <c r="H40" s="25" t="s">
        <v>512</v>
      </c>
      <c r="I40" s="25"/>
      <c r="J40" s="25"/>
      <c r="K40" s="13"/>
      <c r="L40" s="25" t="s">
        <v>668</v>
      </c>
      <c r="M40" s="25"/>
      <c r="N40" s="25"/>
      <c r="O40" s="13"/>
      <c r="P40" s="25" t="s">
        <v>512</v>
      </c>
      <c r="Q40" s="25"/>
      <c r="R40" s="25"/>
    </row>
    <row r="41" spans="1:19">
      <c r="A41" s="14"/>
      <c r="B41" s="13"/>
      <c r="C41" s="13"/>
      <c r="D41" s="27"/>
      <c r="E41" s="27"/>
      <c r="F41" s="27"/>
      <c r="G41" s="13"/>
      <c r="H41" s="27"/>
      <c r="I41" s="27"/>
      <c r="J41" s="27"/>
      <c r="K41" s="13"/>
      <c r="L41" s="27"/>
      <c r="M41" s="27"/>
      <c r="N41" s="27"/>
      <c r="O41" s="13"/>
      <c r="P41" s="27"/>
      <c r="Q41" s="27"/>
      <c r="R41" s="27"/>
    </row>
    <row r="42" spans="1:19">
      <c r="A42" s="14"/>
      <c r="B42" s="13"/>
      <c r="C42" s="13"/>
      <c r="D42" s="28" t="s">
        <v>305</v>
      </c>
      <c r="E42" s="28"/>
      <c r="F42" s="28"/>
      <c r="G42" s="28"/>
      <c r="H42" s="28"/>
      <c r="I42" s="28"/>
      <c r="J42" s="28"/>
      <c r="K42" s="28"/>
      <c r="L42" s="28"/>
      <c r="M42" s="28"/>
      <c r="N42" s="28"/>
      <c r="O42" s="28"/>
      <c r="P42" s="28"/>
      <c r="Q42" s="28"/>
      <c r="R42" s="28"/>
    </row>
    <row r="43" spans="1:19">
      <c r="A43" s="14"/>
      <c r="B43" s="19" t="s">
        <v>669</v>
      </c>
      <c r="C43" s="20"/>
      <c r="D43" s="30"/>
      <c r="E43" s="30"/>
      <c r="F43" s="30"/>
      <c r="G43" s="20"/>
      <c r="H43" s="30"/>
      <c r="I43" s="30"/>
      <c r="J43" s="30"/>
      <c r="K43" s="20"/>
      <c r="L43" s="30"/>
      <c r="M43" s="30"/>
      <c r="N43" s="30"/>
      <c r="O43" s="20"/>
      <c r="P43" s="30"/>
      <c r="Q43" s="30"/>
      <c r="R43" s="30"/>
    </row>
    <row r="44" spans="1:19">
      <c r="A44" s="14"/>
      <c r="B44" s="53" t="s">
        <v>412</v>
      </c>
      <c r="C44" s="33"/>
      <c r="D44" s="32" t="s">
        <v>273</v>
      </c>
      <c r="E44" s="34">
        <v>223500</v>
      </c>
      <c r="F44" s="33"/>
      <c r="G44" s="33"/>
      <c r="H44" s="32" t="s">
        <v>273</v>
      </c>
      <c r="I44" s="34">
        <v>223500</v>
      </c>
      <c r="J44" s="33"/>
      <c r="K44" s="33"/>
      <c r="L44" s="32" t="s">
        <v>273</v>
      </c>
      <c r="M44" s="34">
        <v>10000</v>
      </c>
      <c r="N44" s="33"/>
      <c r="O44" s="33"/>
      <c r="P44" s="32" t="s">
        <v>273</v>
      </c>
      <c r="Q44" s="34">
        <v>10000</v>
      </c>
      <c r="R44" s="33"/>
    </row>
    <row r="45" spans="1:19">
      <c r="A45" s="14"/>
      <c r="B45" s="53"/>
      <c r="C45" s="33"/>
      <c r="D45" s="32"/>
      <c r="E45" s="34"/>
      <c r="F45" s="33"/>
      <c r="G45" s="33"/>
      <c r="H45" s="32"/>
      <c r="I45" s="34"/>
      <c r="J45" s="33"/>
      <c r="K45" s="33"/>
      <c r="L45" s="32"/>
      <c r="M45" s="34"/>
      <c r="N45" s="33"/>
      <c r="O45" s="33"/>
      <c r="P45" s="32"/>
      <c r="Q45" s="34"/>
      <c r="R45" s="33"/>
    </row>
    <row r="46" spans="1:19">
      <c r="A46" s="14"/>
      <c r="B46" s="56" t="s">
        <v>670</v>
      </c>
      <c r="C46" s="30"/>
      <c r="D46" s="31">
        <v>450000</v>
      </c>
      <c r="E46" s="31"/>
      <c r="F46" s="30"/>
      <c r="G46" s="30"/>
      <c r="H46" s="31">
        <v>440438</v>
      </c>
      <c r="I46" s="31"/>
      <c r="J46" s="30"/>
      <c r="K46" s="30"/>
      <c r="L46" s="31">
        <v>450000</v>
      </c>
      <c r="M46" s="31"/>
      <c r="N46" s="30"/>
      <c r="O46" s="30"/>
      <c r="P46" s="31">
        <v>460406</v>
      </c>
      <c r="Q46" s="31"/>
      <c r="R46" s="30"/>
    </row>
    <row r="47" spans="1:19">
      <c r="A47" s="14"/>
      <c r="B47" s="56"/>
      <c r="C47" s="30"/>
      <c r="D47" s="31"/>
      <c r="E47" s="31"/>
      <c r="F47" s="30"/>
      <c r="G47" s="30"/>
      <c r="H47" s="31"/>
      <c r="I47" s="31"/>
      <c r="J47" s="30"/>
      <c r="K47" s="30"/>
      <c r="L47" s="31"/>
      <c r="M47" s="31"/>
      <c r="N47" s="30"/>
      <c r="O47" s="30"/>
      <c r="P47" s="31"/>
      <c r="Q47" s="31"/>
      <c r="R47" s="30"/>
    </row>
    <row r="48" spans="1:19">
      <c r="A48" s="14"/>
      <c r="B48" s="53" t="s">
        <v>414</v>
      </c>
      <c r="C48" s="33"/>
      <c r="D48" s="35" t="s">
        <v>350</v>
      </c>
      <c r="E48" s="35"/>
      <c r="F48" s="33"/>
      <c r="G48" s="33"/>
      <c r="H48" s="35" t="s">
        <v>350</v>
      </c>
      <c r="I48" s="35"/>
      <c r="J48" s="33"/>
      <c r="K48" s="33"/>
      <c r="L48" s="35" t="s">
        <v>350</v>
      </c>
      <c r="M48" s="35"/>
      <c r="N48" s="33"/>
      <c r="O48" s="33"/>
      <c r="P48" s="35" t="s">
        <v>350</v>
      </c>
      <c r="Q48" s="35"/>
      <c r="R48" s="33"/>
    </row>
    <row r="49" spans="1:19">
      <c r="A49" s="14"/>
      <c r="B49" s="53"/>
      <c r="C49" s="33"/>
      <c r="D49" s="35"/>
      <c r="E49" s="35"/>
      <c r="F49" s="33"/>
      <c r="G49" s="33"/>
      <c r="H49" s="35"/>
      <c r="I49" s="35"/>
      <c r="J49" s="33"/>
      <c r="K49" s="33"/>
      <c r="L49" s="35"/>
      <c r="M49" s="35"/>
      <c r="N49" s="33"/>
      <c r="O49" s="33"/>
      <c r="P49" s="35"/>
      <c r="Q49" s="35"/>
      <c r="R49" s="33"/>
    </row>
    <row r="50" spans="1:19">
      <c r="A50" s="14"/>
      <c r="B50" s="13"/>
      <c r="C50" s="13"/>
      <c r="D50" s="33"/>
      <c r="E50" s="33"/>
      <c r="F50" s="33"/>
      <c r="G50" s="13"/>
      <c r="H50" s="33"/>
      <c r="I50" s="33"/>
      <c r="J50" s="33"/>
      <c r="K50" s="13"/>
      <c r="L50" s="33"/>
      <c r="M50" s="33"/>
      <c r="N50" s="33"/>
      <c r="O50" s="13"/>
      <c r="P50" s="33"/>
      <c r="Q50" s="33"/>
      <c r="R50" s="33"/>
    </row>
    <row r="51" spans="1:19" ht="25.5" customHeight="1">
      <c r="A51" s="14"/>
      <c r="B51" s="32" t="s">
        <v>671</v>
      </c>
      <c r="C51" s="32"/>
      <c r="D51" s="32"/>
      <c r="E51" s="32"/>
      <c r="F51" s="32"/>
      <c r="G51" s="32"/>
      <c r="H51" s="32"/>
      <c r="I51" s="32"/>
      <c r="J51" s="32"/>
      <c r="K51" s="32"/>
      <c r="L51" s="32"/>
      <c r="M51" s="32"/>
      <c r="N51" s="32"/>
      <c r="O51" s="32"/>
      <c r="P51" s="32"/>
      <c r="Q51" s="32"/>
      <c r="R51" s="32"/>
      <c r="S51" s="32"/>
    </row>
  </sheetData>
  <mergeCells count="175">
    <mergeCell ref="B35:S35"/>
    <mergeCell ref="B51:S51"/>
    <mergeCell ref="B9:S9"/>
    <mergeCell ref="B10:S10"/>
    <mergeCell ref="B11:S11"/>
    <mergeCell ref="B12:S12"/>
    <mergeCell ref="B13:S13"/>
    <mergeCell ref="B34:S34"/>
    <mergeCell ref="A1:A2"/>
    <mergeCell ref="B1:S1"/>
    <mergeCell ref="B2:S2"/>
    <mergeCell ref="B3:S3"/>
    <mergeCell ref="A4:A51"/>
    <mergeCell ref="B4:S4"/>
    <mergeCell ref="B5:S5"/>
    <mergeCell ref="B6:S6"/>
    <mergeCell ref="B7:S7"/>
    <mergeCell ref="B8:S8"/>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D40:F40"/>
    <mergeCell ref="H40:J40"/>
    <mergeCell ref="L40:N40"/>
    <mergeCell ref="P40:R40"/>
    <mergeCell ref="D41:F41"/>
    <mergeCell ref="H41:J41"/>
    <mergeCell ref="L41:N41"/>
    <mergeCell ref="P41:R41"/>
    <mergeCell ref="B36:R36"/>
    <mergeCell ref="D38:J38"/>
    <mergeCell ref="L38:R38"/>
    <mergeCell ref="D39:F39"/>
    <mergeCell ref="H39:J39"/>
    <mergeCell ref="L39:N39"/>
    <mergeCell ref="P39:R39"/>
    <mergeCell ref="O31:O32"/>
    <mergeCell ref="P31:P32"/>
    <mergeCell ref="Q31:Q32"/>
    <mergeCell ref="R31:R32"/>
    <mergeCell ref="S31:S32"/>
    <mergeCell ref="E33:G33"/>
    <mergeCell ref="I33:K33"/>
    <mergeCell ref="M33:O33"/>
    <mergeCell ref="Q33:S33"/>
    <mergeCell ref="I31:I32"/>
    <mergeCell ref="J31:J32"/>
    <mergeCell ref="K31:K32"/>
    <mergeCell ref="L31:L32"/>
    <mergeCell ref="M31:M32"/>
    <mergeCell ref="N31:N32"/>
    <mergeCell ref="B31:C32"/>
    <mergeCell ref="D31:D32"/>
    <mergeCell ref="E31:E32"/>
    <mergeCell ref="F31:F32"/>
    <mergeCell ref="G31:G32"/>
    <mergeCell ref="H31:H32"/>
    <mergeCell ref="P28:P29"/>
    <mergeCell ref="Q28:S29"/>
    <mergeCell ref="B30:C30"/>
    <mergeCell ref="E30:G30"/>
    <mergeCell ref="I30:K30"/>
    <mergeCell ref="M30:O30"/>
    <mergeCell ref="Q30:S30"/>
    <mergeCell ref="D27:S27"/>
    <mergeCell ref="B28:C29"/>
    <mergeCell ref="D28:D29"/>
    <mergeCell ref="E28:G29"/>
    <mergeCell ref="H28:H29"/>
    <mergeCell ref="I28:K28"/>
    <mergeCell ref="I29:K29"/>
    <mergeCell ref="L28:L29"/>
    <mergeCell ref="M28:O28"/>
    <mergeCell ref="M29:O29"/>
    <mergeCell ref="E25:O25"/>
    <mergeCell ref="Q25:S25"/>
    <mergeCell ref="E26:G26"/>
    <mergeCell ref="I26:K26"/>
    <mergeCell ref="M26:O26"/>
    <mergeCell ref="Q26:S26"/>
    <mergeCell ref="O22:O23"/>
    <mergeCell ref="P22:P23"/>
    <mergeCell ref="Q22:Q23"/>
    <mergeCell ref="R22:R23"/>
    <mergeCell ref="S22:S23"/>
    <mergeCell ref="B24:C24"/>
    <mergeCell ref="E24:G24"/>
    <mergeCell ref="I24:K24"/>
    <mergeCell ref="M24:O24"/>
    <mergeCell ref="Q24:S24"/>
    <mergeCell ref="I22:I23"/>
    <mergeCell ref="J22:J23"/>
    <mergeCell ref="K22:K23"/>
    <mergeCell ref="L22:L23"/>
    <mergeCell ref="M22:M23"/>
    <mergeCell ref="N22:N23"/>
    <mergeCell ref="B22:C23"/>
    <mergeCell ref="D22:D23"/>
    <mergeCell ref="E22:E23"/>
    <mergeCell ref="F22:F23"/>
    <mergeCell ref="G22:G23"/>
    <mergeCell ref="H22:H23"/>
    <mergeCell ref="P19:P20"/>
    <mergeCell ref="Q19:S20"/>
    <mergeCell ref="B21:C21"/>
    <mergeCell ref="E21:G21"/>
    <mergeCell ref="I21:K21"/>
    <mergeCell ref="M21:O21"/>
    <mergeCell ref="Q21:S21"/>
    <mergeCell ref="D18:S18"/>
    <mergeCell ref="B19:C20"/>
    <mergeCell ref="D19:D20"/>
    <mergeCell ref="E19:G20"/>
    <mergeCell ref="H19:H20"/>
    <mergeCell ref="I19:K19"/>
    <mergeCell ref="I20:K20"/>
    <mergeCell ref="L19:L20"/>
    <mergeCell ref="M19:O19"/>
    <mergeCell ref="M20:O20"/>
    <mergeCell ref="B14:S14"/>
    <mergeCell ref="E16:O16"/>
    <mergeCell ref="Q16:S16"/>
    <mergeCell ref="E17:G17"/>
    <mergeCell ref="I17:K17"/>
    <mergeCell ref="M17:O17"/>
    <mergeCell ref="Q17:S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3" width="36.5703125" customWidth="1"/>
    <col min="4" max="4" width="8.5703125" customWidth="1"/>
    <col min="5" max="5" width="28.140625" customWidth="1"/>
    <col min="6" max="7" width="36.5703125" customWidth="1"/>
    <col min="8" max="8" width="8.5703125" customWidth="1"/>
    <col min="9" max="9" width="23.85546875" customWidth="1"/>
    <col min="10" max="11" width="36.5703125" customWidth="1"/>
    <col min="12" max="12" width="8.5703125" customWidth="1"/>
    <col min="13" max="13" width="17.140625" customWidth="1"/>
    <col min="14" max="14" width="36.5703125" customWidth="1"/>
  </cols>
  <sheetData>
    <row r="1" spans="1:14" ht="15" customHeight="1">
      <c r="A1" s="8" t="s">
        <v>6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3</v>
      </c>
      <c r="B3" s="46"/>
      <c r="C3" s="46"/>
      <c r="D3" s="46"/>
      <c r="E3" s="46"/>
      <c r="F3" s="46"/>
      <c r="G3" s="46"/>
      <c r="H3" s="46"/>
      <c r="I3" s="46"/>
      <c r="J3" s="46"/>
      <c r="K3" s="46"/>
      <c r="L3" s="46"/>
      <c r="M3" s="46"/>
      <c r="N3" s="46"/>
    </row>
    <row r="4" spans="1:14">
      <c r="A4" s="14" t="s">
        <v>672</v>
      </c>
      <c r="B4" s="67" t="s">
        <v>674</v>
      </c>
      <c r="C4" s="67"/>
      <c r="D4" s="67"/>
      <c r="E4" s="67"/>
      <c r="F4" s="67"/>
      <c r="G4" s="67"/>
      <c r="H4" s="67"/>
      <c r="I4" s="67"/>
      <c r="J4" s="67"/>
      <c r="K4" s="67"/>
      <c r="L4" s="67"/>
      <c r="M4" s="67"/>
      <c r="N4" s="67"/>
    </row>
    <row r="5" spans="1:14" ht="76.5" customHeight="1">
      <c r="A5" s="14"/>
      <c r="B5" s="32" t="s">
        <v>675</v>
      </c>
      <c r="C5" s="32"/>
      <c r="D5" s="32"/>
      <c r="E5" s="32"/>
      <c r="F5" s="32"/>
      <c r="G5" s="32"/>
      <c r="H5" s="32"/>
      <c r="I5" s="32"/>
      <c r="J5" s="32"/>
      <c r="K5" s="32"/>
      <c r="L5" s="32"/>
      <c r="M5" s="32"/>
      <c r="N5" s="32"/>
    </row>
    <row r="6" spans="1:14" ht="25.5" customHeight="1">
      <c r="A6" s="14"/>
      <c r="B6" s="33" t="s">
        <v>676</v>
      </c>
      <c r="C6" s="33"/>
      <c r="D6" s="33"/>
      <c r="E6" s="33"/>
      <c r="F6" s="33"/>
      <c r="G6" s="33"/>
      <c r="H6" s="33"/>
      <c r="I6" s="33"/>
      <c r="J6" s="33"/>
      <c r="K6" s="33"/>
      <c r="L6" s="33"/>
      <c r="M6" s="33"/>
      <c r="N6" s="33"/>
    </row>
    <row r="7" spans="1:14">
      <c r="A7" s="14"/>
      <c r="B7" s="46"/>
      <c r="C7" s="46"/>
      <c r="D7" s="46"/>
      <c r="E7" s="46"/>
      <c r="F7" s="46"/>
      <c r="G7" s="46"/>
      <c r="H7" s="46"/>
      <c r="I7" s="46"/>
      <c r="J7" s="46"/>
      <c r="K7" s="46"/>
      <c r="L7" s="46"/>
      <c r="M7" s="46"/>
      <c r="N7" s="46"/>
    </row>
    <row r="8" spans="1:14">
      <c r="A8" s="14"/>
      <c r="B8" s="49" t="s">
        <v>677</v>
      </c>
      <c r="C8" s="49"/>
      <c r="D8" s="49"/>
      <c r="E8" s="49"/>
      <c r="F8" s="49"/>
      <c r="G8" s="49"/>
      <c r="H8" s="49"/>
      <c r="I8" s="49"/>
      <c r="J8" s="49"/>
      <c r="K8" s="49"/>
      <c r="L8" s="49"/>
      <c r="M8" s="49"/>
      <c r="N8" s="49"/>
    </row>
    <row r="9" spans="1:14">
      <c r="A9" s="14"/>
      <c r="B9" s="33" t="s">
        <v>678</v>
      </c>
      <c r="C9" s="33"/>
      <c r="D9" s="33"/>
      <c r="E9" s="33"/>
      <c r="F9" s="33"/>
      <c r="G9" s="33"/>
      <c r="H9" s="33"/>
      <c r="I9" s="33"/>
      <c r="J9" s="33"/>
      <c r="K9" s="33"/>
      <c r="L9" s="33"/>
      <c r="M9" s="33"/>
      <c r="N9" s="33"/>
    </row>
    <row r="10" spans="1:14">
      <c r="A10" s="14"/>
      <c r="B10" s="24"/>
      <c r="C10" s="24"/>
      <c r="D10" s="24"/>
      <c r="E10" s="24"/>
      <c r="F10" s="24"/>
      <c r="G10" s="24"/>
      <c r="H10" s="24"/>
      <c r="I10" s="24"/>
      <c r="J10" s="24"/>
      <c r="K10" s="24"/>
    </row>
    <row r="11" spans="1:14">
      <c r="A11" s="14"/>
      <c r="B11" s="15"/>
      <c r="C11" s="15"/>
      <c r="D11" s="15"/>
      <c r="E11" s="15"/>
      <c r="F11" s="15"/>
      <c r="G11" s="15"/>
      <c r="H11" s="15"/>
      <c r="I11" s="15"/>
      <c r="J11" s="15"/>
      <c r="K11" s="15"/>
    </row>
    <row r="12" spans="1:14" ht="15.75" thickBot="1">
      <c r="A12" s="14"/>
      <c r="B12" s="25" t="s">
        <v>679</v>
      </c>
      <c r="C12" s="25"/>
      <c r="D12" s="13"/>
      <c r="E12" s="25" t="s">
        <v>680</v>
      </c>
      <c r="F12" s="25"/>
      <c r="G12" s="13"/>
      <c r="H12" s="25" t="s">
        <v>681</v>
      </c>
      <c r="I12" s="25"/>
      <c r="J12" s="25"/>
      <c r="K12" s="13"/>
    </row>
    <row r="13" spans="1:14">
      <c r="A13" s="14"/>
      <c r="B13" s="13"/>
      <c r="C13" s="13"/>
      <c r="D13" s="13"/>
      <c r="E13" s="27"/>
      <c r="F13" s="27"/>
      <c r="G13" s="13"/>
      <c r="H13" s="27"/>
      <c r="I13" s="27"/>
      <c r="J13" s="27"/>
      <c r="K13" s="13"/>
    </row>
    <row r="14" spans="1:14">
      <c r="A14" s="14"/>
      <c r="B14" s="32">
        <v>2015</v>
      </c>
      <c r="C14" s="32"/>
      <c r="D14" s="33"/>
      <c r="E14" s="34">
        <v>23380</v>
      </c>
      <c r="F14" s="33"/>
      <c r="G14" s="33"/>
      <c r="H14" s="32" t="s">
        <v>273</v>
      </c>
      <c r="I14" s="34">
        <v>1112</v>
      </c>
      <c r="J14" s="33"/>
      <c r="K14" s="33"/>
    </row>
    <row r="15" spans="1:14">
      <c r="A15" s="14"/>
      <c r="B15" s="32"/>
      <c r="C15" s="32"/>
      <c r="D15" s="33"/>
      <c r="E15" s="34"/>
      <c r="F15" s="33"/>
      <c r="G15" s="33"/>
      <c r="H15" s="32"/>
      <c r="I15" s="34"/>
      <c r="J15" s="33"/>
      <c r="K15" s="33"/>
    </row>
    <row r="16" spans="1:14">
      <c r="A16" s="14"/>
      <c r="B16" s="32">
        <v>2016</v>
      </c>
      <c r="C16" s="32"/>
      <c r="D16" s="33"/>
      <c r="E16" s="34">
        <v>27317</v>
      </c>
      <c r="F16" s="33"/>
      <c r="G16" s="33"/>
      <c r="H16" s="35">
        <v>745</v>
      </c>
      <c r="I16" s="35"/>
      <c r="J16" s="33"/>
      <c r="K16" s="33"/>
    </row>
    <row r="17" spans="1:14">
      <c r="A17" s="14"/>
      <c r="B17" s="32"/>
      <c r="C17" s="32"/>
      <c r="D17" s="33"/>
      <c r="E17" s="34"/>
      <c r="F17" s="33"/>
      <c r="G17" s="33"/>
      <c r="H17" s="35"/>
      <c r="I17" s="35"/>
      <c r="J17" s="33"/>
      <c r="K17" s="33"/>
    </row>
    <row r="18" spans="1:14">
      <c r="A18" s="14"/>
      <c r="B18" s="32">
        <v>2017</v>
      </c>
      <c r="C18" s="32"/>
      <c r="D18" s="33"/>
      <c r="E18" s="34">
        <v>19892</v>
      </c>
      <c r="F18" s="33"/>
      <c r="G18" s="33"/>
      <c r="H18" s="35">
        <v>483</v>
      </c>
      <c r="I18" s="35"/>
      <c r="J18" s="33"/>
      <c r="K18" s="33"/>
    </row>
    <row r="19" spans="1:14">
      <c r="A19" s="14"/>
      <c r="B19" s="32"/>
      <c r="C19" s="32"/>
      <c r="D19" s="33"/>
      <c r="E19" s="34"/>
      <c r="F19" s="33"/>
      <c r="G19" s="33"/>
      <c r="H19" s="35"/>
      <c r="I19" s="35"/>
      <c r="J19" s="33"/>
      <c r="K19" s="33"/>
    </row>
    <row r="20" spans="1:14">
      <c r="A20" s="14"/>
      <c r="B20" s="32">
        <v>2018</v>
      </c>
      <c r="C20" s="32"/>
      <c r="D20" s="33"/>
      <c r="E20" s="34">
        <v>13031</v>
      </c>
      <c r="F20" s="33"/>
      <c r="G20" s="33"/>
      <c r="H20" s="35">
        <v>373</v>
      </c>
      <c r="I20" s="35"/>
      <c r="J20" s="33"/>
      <c r="K20" s="33"/>
    </row>
    <row r="21" spans="1:14">
      <c r="A21" s="14"/>
      <c r="B21" s="32"/>
      <c r="C21" s="32"/>
      <c r="D21" s="33"/>
      <c r="E21" s="34"/>
      <c r="F21" s="33"/>
      <c r="G21" s="33"/>
      <c r="H21" s="35"/>
      <c r="I21" s="35"/>
      <c r="J21" s="33"/>
      <c r="K21" s="33"/>
    </row>
    <row r="22" spans="1:14">
      <c r="A22" s="14"/>
      <c r="B22" s="32">
        <v>2019</v>
      </c>
      <c r="C22" s="32"/>
      <c r="D22" s="33"/>
      <c r="E22" s="35" t="s">
        <v>350</v>
      </c>
      <c r="F22" s="33"/>
      <c r="G22" s="33"/>
      <c r="H22" s="35">
        <v>210</v>
      </c>
      <c r="I22" s="35"/>
      <c r="J22" s="33"/>
      <c r="K22" s="33"/>
    </row>
    <row r="23" spans="1:14">
      <c r="A23" s="14"/>
      <c r="B23" s="32"/>
      <c r="C23" s="32"/>
      <c r="D23" s="33"/>
      <c r="E23" s="35"/>
      <c r="F23" s="33"/>
      <c r="G23" s="33"/>
      <c r="H23" s="35"/>
      <c r="I23" s="35"/>
      <c r="J23" s="33"/>
      <c r="K23" s="33"/>
    </row>
    <row r="24" spans="1:14">
      <c r="A24" s="14"/>
      <c r="B24" s="32" t="s">
        <v>682</v>
      </c>
      <c r="C24" s="32"/>
      <c r="D24" s="33"/>
      <c r="E24" s="35" t="s">
        <v>350</v>
      </c>
      <c r="F24" s="33"/>
      <c r="G24" s="33"/>
      <c r="H24" s="35" t="s">
        <v>350</v>
      </c>
      <c r="I24" s="35"/>
      <c r="J24" s="33"/>
      <c r="K24" s="33"/>
    </row>
    <row r="25" spans="1:14" ht="15.75" thickBot="1">
      <c r="A25" s="14"/>
      <c r="B25" s="32"/>
      <c r="C25" s="32"/>
      <c r="D25" s="33"/>
      <c r="E25" s="107"/>
      <c r="F25" s="38"/>
      <c r="G25" s="33"/>
      <c r="H25" s="107"/>
      <c r="I25" s="107"/>
      <c r="J25" s="38"/>
      <c r="K25" s="33"/>
    </row>
    <row r="26" spans="1:14">
      <c r="A26" s="14"/>
      <c r="B26" s="32" t="s">
        <v>132</v>
      </c>
      <c r="C26" s="32"/>
      <c r="D26" s="33"/>
      <c r="E26" s="54">
        <v>83620</v>
      </c>
      <c r="F26" s="27"/>
      <c r="G26" s="33"/>
      <c r="H26" s="59" t="s">
        <v>273</v>
      </c>
      <c r="I26" s="54">
        <v>2923</v>
      </c>
      <c r="J26" s="27"/>
      <c r="K26" s="33"/>
    </row>
    <row r="27" spans="1:14" ht="15.75" thickBot="1">
      <c r="A27" s="14"/>
      <c r="B27" s="32"/>
      <c r="C27" s="32"/>
      <c r="D27" s="33"/>
      <c r="E27" s="61"/>
      <c r="F27" s="62"/>
      <c r="G27" s="33"/>
      <c r="H27" s="60"/>
      <c r="I27" s="61"/>
      <c r="J27" s="62"/>
      <c r="K27" s="33"/>
    </row>
    <row r="28" spans="1:14" ht="15.75" thickTop="1">
      <c r="A28" s="14"/>
      <c r="B28" s="46"/>
      <c r="C28" s="46"/>
      <c r="D28" s="46"/>
      <c r="E28" s="46"/>
      <c r="F28" s="46"/>
      <c r="G28" s="46"/>
      <c r="H28" s="46"/>
      <c r="I28" s="46"/>
      <c r="J28" s="46"/>
      <c r="K28" s="46"/>
      <c r="L28" s="46"/>
      <c r="M28" s="46"/>
      <c r="N28" s="46"/>
    </row>
    <row r="29" spans="1:14">
      <c r="A29" s="14"/>
      <c r="B29" s="33" t="s">
        <v>683</v>
      </c>
      <c r="C29" s="33"/>
      <c r="D29" s="33"/>
      <c r="E29" s="33"/>
      <c r="F29" s="33"/>
      <c r="G29" s="33"/>
      <c r="H29" s="33"/>
      <c r="I29" s="33"/>
      <c r="J29" s="33"/>
      <c r="K29" s="33"/>
      <c r="L29" s="33"/>
      <c r="M29" s="33"/>
      <c r="N29" s="33"/>
    </row>
    <row r="30" spans="1:14">
      <c r="A30" s="14"/>
      <c r="B30" s="113"/>
      <c r="C30" s="113"/>
      <c r="D30" s="113"/>
      <c r="E30" s="113"/>
      <c r="F30" s="113"/>
      <c r="G30" s="113"/>
      <c r="H30" s="113"/>
      <c r="I30" s="113"/>
      <c r="J30" s="113"/>
      <c r="K30" s="113"/>
      <c r="L30" s="113"/>
      <c r="M30" s="113"/>
      <c r="N30" s="113"/>
    </row>
    <row r="31" spans="1:14">
      <c r="A31" s="14"/>
      <c r="B31" s="24"/>
      <c r="C31" s="24"/>
      <c r="D31" s="24"/>
      <c r="E31" s="24"/>
      <c r="F31" s="24"/>
      <c r="G31" s="24"/>
      <c r="H31" s="24"/>
      <c r="I31" s="24"/>
      <c r="J31" s="24"/>
      <c r="K31" s="24"/>
      <c r="L31" s="24"/>
      <c r="M31" s="24"/>
      <c r="N31" s="24"/>
    </row>
    <row r="32" spans="1:14">
      <c r="A32" s="14"/>
      <c r="B32" s="15"/>
      <c r="C32" s="15"/>
      <c r="D32" s="15"/>
      <c r="E32" s="15"/>
      <c r="F32" s="15"/>
      <c r="G32" s="15"/>
      <c r="H32" s="15"/>
      <c r="I32" s="15"/>
      <c r="J32" s="15"/>
      <c r="K32" s="15"/>
      <c r="L32" s="15"/>
      <c r="M32" s="15"/>
      <c r="N32" s="15"/>
    </row>
    <row r="33" spans="1:14">
      <c r="A33" s="14"/>
      <c r="B33" s="13"/>
      <c r="C33" s="13"/>
      <c r="D33" s="28" t="s">
        <v>684</v>
      </c>
      <c r="E33" s="28"/>
      <c r="F33" s="28"/>
      <c r="G33" s="28"/>
      <c r="H33" s="28"/>
      <c r="I33" s="28"/>
      <c r="J33" s="28"/>
      <c r="K33" s="28"/>
      <c r="L33" s="28"/>
      <c r="M33" s="28"/>
      <c r="N33" s="28"/>
    </row>
    <row r="34" spans="1:14" ht="15.75" thickBot="1">
      <c r="A34" s="14"/>
      <c r="B34" s="13"/>
      <c r="C34" s="13"/>
      <c r="D34" s="25" t="s">
        <v>270</v>
      </c>
      <c r="E34" s="25"/>
      <c r="F34" s="25"/>
      <c r="G34" s="25"/>
      <c r="H34" s="25"/>
      <c r="I34" s="25"/>
      <c r="J34" s="25"/>
      <c r="K34" s="25"/>
      <c r="L34" s="25"/>
      <c r="M34" s="25"/>
      <c r="N34" s="25"/>
    </row>
    <row r="35" spans="1:14" ht="15.75" thickBot="1">
      <c r="A35" s="14"/>
      <c r="B35" s="13"/>
      <c r="C35" s="13"/>
      <c r="D35" s="26">
        <v>2014</v>
      </c>
      <c r="E35" s="26"/>
      <c r="F35" s="26"/>
      <c r="G35" s="13"/>
      <c r="H35" s="26">
        <v>2013</v>
      </c>
      <c r="I35" s="26"/>
      <c r="J35" s="26"/>
      <c r="K35" s="13"/>
      <c r="L35" s="26">
        <v>2012</v>
      </c>
      <c r="M35" s="26"/>
      <c r="N35" s="26"/>
    </row>
    <row r="36" spans="1:14">
      <c r="A36" s="14"/>
      <c r="B36" s="32" t="s">
        <v>685</v>
      </c>
      <c r="C36" s="33"/>
      <c r="D36" s="59" t="s">
        <v>273</v>
      </c>
      <c r="E36" s="63">
        <v>852</v>
      </c>
      <c r="F36" s="27"/>
      <c r="G36" s="33"/>
      <c r="H36" s="59" t="s">
        <v>273</v>
      </c>
      <c r="I36" s="63">
        <v>571</v>
      </c>
      <c r="J36" s="27"/>
      <c r="K36" s="33"/>
      <c r="L36" s="59" t="s">
        <v>273</v>
      </c>
      <c r="M36" s="63">
        <v>547</v>
      </c>
      <c r="N36" s="27"/>
    </row>
    <row r="37" spans="1:14">
      <c r="A37" s="14"/>
      <c r="B37" s="32"/>
      <c r="C37" s="33"/>
      <c r="D37" s="106"/>
      <c r="E37" s="64"/>
      <c r="F37" s="65"/>
      <c r="G37" s="33"/>
      <c r="H37" s="106"/>
      <c r="I37" s="64"/>
      <c r="J37" s="65"/>
      <c r="K37" s="33"/>
      <c r="L37" s="106"/>
      <c r="M37" s="64"/>
      <c r="N37" s="65"/>
    </row>
    <row r="38" spans="1:14">
      <c r="A38" s="14"/>
      <c r="B38" s="49" t="s">
        <v>686</v>
      </c>
      <c r="C38" s="49"/>
      <c r="D38" s="49"/>
      <c r="E38" s="49"/>
      <c r="F38" s="49"/>
      <c r="G38" s="49"/>
      <c r="H38" s="49"/>
      <c r="I38" s="49"/>
      <c r="J38" s="49"/>
      <c r="K38" s="49"/>
      <c r="L38" s="49"/>
      <c r="M38" s="49"/>
      <c r="N38" s="49"/>
    </row>
    <row r="39" spans="1:14" ht="25.5" customHeight="1">
      <c r="A39" s="14"/>
      <c r="B39" s="33" t="s">
        <v>687</v>
      </c>
      <c r="C39" s="33"/>
      <c r="D39" s="33"/>
      <c r="E39" s="33"/>
      <c r="F39" s="33"/>
      <c r="G39" s="33"/>
      <c r="H39" s="33"/>
      <c r="I39" s="33"/>
      <c r="J39" s="33"/>
      <c r="K39" s="33"/>
      <c r="L39" s="33"/>
      <c r="M39" s="33"/>
      <c r="N39" s="33"/>
    </row>
    <row r="40" spans="1:14">
      <c r="A40" s="14"/>
      <c r="B40" s="46"/>
      <c r="C40" s="46"/>
      <c r="D40" s="46"/>
      <c r="E40" s="46"/>
      <c r="F40" s="46"/>
      <c r="G40" s="46"/>
      <c r="H40" s="46"/>
      <c r="I40" s="46"/>
      <c r="J40" s="46"/>
      <c r="K40" s="46"/>
      <c r="L40" s="46"/>
      <c r="M40" s="46"/>
      <c r="N40" s="46"/>
    </row>
    <row r="41" spans="1:14">
      <c r="A41" s="14"/>
      <c r="B41" s="49" t="s">
        <v>688</v>
      </c>
      <c r="C41" s="49"/>
      <c r="D41" s="49"/>
      <c r="E41" s="49"/>
      <c r="F41" s="49"/>
      <c r="G41" s="49"/>
      <c r="H41" s="49"/>
      <c r="I41" s="49"/>
      <c r="J41" s="49"/>
      <c r="K41" s="49"/>
      <c r="L41" s="49"/>
      <c r="M41" s="49"/>
      <c r="N41" s="49"/>
    </row>
    <row r="42" spans="1:14" ht="63.75" customHeight="1">
      <c r="A42" s="14"/>
      <c r="B42" s="33" t="s">
        <v>689</v>
      </c>
      <c r="C42" s="33"/>
      <c r="D42" s="33"/>
      <c r="E42" s="33"/>
      <c r="F42" s="33"/>
      <c r="G42" s="33"/>
      <c r="H42" s="33"/>
      <c r="I42" s="33"/>
      <c r="J42" s="33"/>
      <c r="K42" s="33"/>
      <c r="L42" s="33"/>
      <c r="M42" s="33"/>
      <c r="N42" s="33"/>
    </row>
    <row r="43" spans="1:14">
      <c r="A43" s="14"/>
      <c r="B43" s="46"/>
      <c r="C43" s="46"/>
      <c r="D43" s="46"/>
      <c r="E43" s="46"/>
      <c r="F43" s="46"/>
      <c r="G43" s="46"/>
      <c r="H43" s="46"/>
      <c r="I43" s="46"/>
      <c r="J43" s="46"/>
      <c r="K43" s="46"/>
      <c r="L43" s="46"/>
      <c r="M43" s="46"/>
      <c r="N43" s="46"/>
    </row>
    <row r="44" spans="1:14">
      <c r="A44" s="14"/>
      <c r="B44" s="49" t="s">
        <v>690</v>
      </c>
      <c r="C44" s="49"/>
      <c r="D44" s="49"/>
      <c r="E44" s="49"/>
      <c r="F44" s="49"/>
      <c r="G44" s="49"/>
      <c r="H44" s="49"/>
      <c r="I44" s="49"/>
      <c r="J44" s="49"/>
      <c r="K44" s="49"/>
      <c r="L44" s="49"/>
      <c r="M44" s="49"/>
      <c r="N44" s="49"/>
    </row>
    <row r="45" spans="1:14" ht="25.5" customHeight="1">
      <c r="A45" s="14"/>
      <c r="B45" s="33" t="s">
        <v>691</v>
      </c>
      <c r="C45" s="33"/>
      <c r="D45" s="33"/>
      <c r="E45" s="33"/>
      <c r="F45" s="33"/>
      <c r="G45" s="33"/>
      <c r="H45" s="33"/>
      <c r="I45" s="33"/>
      <c r="J45" s="33"/>
      <c r="K45" s="33"/>
      <c r="L45" s="33"/>
      <c r="M45" s="33"/>
      <c r="N45" s="33"/>
    </row>
  </sheetData>
  <mergeCells count="105">
    <mergeCell ref="B45:N45"/>
    <mergeCell ref="B39:N39"/>
    <mergeCell ref="B40:N40"/>
    <mergeCell ref="B41:N41"/>
    <mergeCell ref="B42:N42"/>
    <mergeCell ref="B43:N43"/>
    <mergeCell ref="B44:N44"/>
    <mergeCell ref="B8:N8"/>
    <mergeCell ref="B9:N9"/>
    <mergeCell ref="B28:N28"/>
    <mergeCell ref="B29:N29"/>
    <mergeCell ref="B30:N30"/>
    <mergeCell ref="B38:N38"/>
    <mergeCell ref="N36:N37"/>
    <mergeCell ref="A1:A2"/>
    <mergeCell ref="B1:N1"/>
    <mergeCell ref="B2:N2"/>
    <mergeCell ref="B3:N3"/>
    <mergeCell ref="A4:A45"/>
    <mergeCell ref="B4:N4"/>
    <mergeCell ref="B5:N5"/>
    <mergeCell ref="B6:N6"/>
    <mergeCell ref="B7:N7"/>
    <mergeCell ref="H36:H37"/>
    <mergeCell ref="I36:I37"/>
    <mergeCell ref="J36:J37"/>
    <mergeCell ref="K36:K37"/>
    <mergeCell ref="L36:L37"/>
    <mergeCell ref="M36:M37"/>
    <mergeCell ref="B36:B37"/>
    <mergeCell ref="C36:C37"/>
    <mergeCell ref="D36:D37"/>
    <mergeCell ref="E36:E37"/>
    <mergeCell ref="F36:F37"/>
    <mergeCell ref="G36:G37"/>
    <mergeCell ref="K26:K27"/>
    <mergeCell ref="B31:N31"/>
    <mergeCell ref="D33:N33"/>
    <mergeCell ref="D34:N34"/>
    <mergeCell ref="D35:F35"/>
    <mergeCell ref="H35:J35"/>
    <mergeCell ref="L35:N35"/>
    <mergeCell ref="J24:J25"/>
    <mergeCell ref="K24:K25"/>
    <mergeCell ref="B26:C27"/>
    <mergeCell ref="D26:D27"/>
    <mergeCell ref="E26:E27"/>
    <mergeCell ref="F26:F27"/>
    <mergeCell ref="G26:G27"/>
    <mergeCell ref="H26:H27"/>
    <mergeCell ref="I26:I27"/>
    <mergeCell ref="J26:J27"/>
    <mergeCell ref="B24:C25"/>
    <mergeCell ref="D24:D25"/>
    <mergeCell ref="E24:E25"/>
    <mergeCell ref="F24:F25"/>
    <mergeCell ref="G24:G25"/>
    <mergeCell ref="H24:I25"/>
    <mergeCell ref="J20:J21"/>
    <mergeCell ref="K20:K21"/>
    <mergeCell ref="B22:C23"/>
    <mergeCell ref="D22:D23"/>
    <mergeCell ref="E22:E23"/>
    <mergeCell ref="F22:F23"/>
    <mergeCell ref="G22:G23"/>
    <mergeCell ref="H22:I23"/>
    <mergeCell ref="J22:J23"/>
    <mergeCell ref="K22:K23"/>
    <mergeCell ref="B20:C21"/>
    <mergeCell ref="D20:D21"/>
    <mergeCell ref="E20:E21"/>
    <mergeCell ref="F20:F21"/>
    <mergeCell ref="G20:G21"/>
    <mergeCell ref="H20:I21"/>
    <mergeCell ref="K16:K17"/>
    <mergeCell ref="B18:C19"/>
    <mergeCell ref="D18:D19"/>
    <mergeCell ref="E18:E19"/>
    <mergeCell ref="F18:F19"/>
    <mergeCell ref="G18:G19"/>
    <mergeCell ref="H18:I19"/>
    <mergeCell ref="J18:J19"/>
    <mergeCell ref="K18:K19"/>
    <mergeCell ref="I14:I15"/>
    <mergeCell ref="J14:J15"/>
    <mergeCell ref="K14:K15"/>
    <mergeCell ref="B16:C17"/>
    <mergeCell ref="D16:D17"/>
    <mergeCell ref="E16:E17"/>
    <mergeCell ref="F16:F17"/>
    <mergeCell ref="G16:G17"/>
    <mergeCell ref="H16:I17"/>
    <mergeCell ref="J16:J17"/>
    <mergeCell ref="B14:C15"/>
    <mergeCell ref="D14:D15"/>
    <mergeCell ref="E14:E15"/>
    <mergeCell ref="F14:F15"/>
    <mergeCell ref="G14:G15"/>
    <mergeCell ref="H14:H15"/>
    <mergeCell ref="B10:K10"/>
    <mergeCell ref="B12:C12"/>
    <mergeCell ref="E12:F12"/>
    <mergeCell ref="H12:J12"/>
    <mergeCell ref="E13:F13"/>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92</v>
      </c>
      <c r="B1" s="1" t="s">
        <v>1</v>
      </c>
    </row>
    <row r="2" spans="1:2">
      <c r="A2" s="8"/>
      <c r="B2" s="1" t="s">
        <v>2</v>
      </c>
    </row>
    <row r="3" spans="1:2">
      <c r="A3" s="3" t="s">
        <v>693</v>
      </c>
      <c r="B3" s="4"/>
    </row>
    <row r="4" spans="1:2">
      <c r="A4" s="14" t="s">
        <v>692</v>
      </c>
      <c r="B4" s="50" t="s">
        <v>694</v>
      </c>
    </row>
    <row r="5" spans="1:2" ht="166.5">
      <c r="A5" s="14"/>
      <c r="B5" s="12" t="s">
        <v>69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8"/>
  <sheetViews>
    <sheetView showGridLines="0" workbookViewId="0"/>
  </sheetViews>
  <sheetFormatPr defaultRowHeight="15"/>
  <cols>
    <col min="1" max="2" width="36.5703125" bestFit="1" customWidth="1"/>
    <col min="3" max="3" width="36.5703125" customWidth="1"/>
    <col min="4" max="4" width="8.42578125" customWidth="1"/>
    <col min="5" max="5" width="35.85546875" customWidth="1"/>
    <col min="6" max="6" width="7.140625" customWidth="1"/>
    <col min="7" max="7" width="36.5703125" customWidth="1"/>
    <col min="8" max="8" width="8.42578125" customWidth="1"/>
    <col min="9" max="9" width="35.85546875" customWidth="1"/>
    <col min="10" max="10" width="7.140625" customWidth="1"/>
    <col min="11" max="11" width="36.5703125" customWidth="1"/>
    <col min="12" max="12" width="8.42578125" customWidth="1"/>
    <col min="13" max="13" width="30" customWidth="1"/>
    <col min="14" max="14" width="7.140625" customWidth="1"/>
    <col min="15" max="15" width="36.5703125" customWidth="1"/>
    <col min="16" max="16" width="8.42578125" customWidth="1"/>
    <col min="17" max="17" width="36.5703125" customWidth="1"/>
    <col min="18" max="18" width="7.140625" customWidth="1"/>
    <col min="19" max="19" width="36.5703125" customWidth="1"/>
    <col min="20" max="20" width="8.42578125" customWidth="1"/>
    <col min="21" max="21" width="35.85546875" customWidth="1"/>
    <col min="22" max="22" width="7.140625" customWidth="1"/>
  </cols>
  <sheetData>
    <row r="1" spans="1:22" ht="15" customHeight="1">
      <c r="A1" s="8" t="s">
        <v>6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25</v>
      </c>
      <c r="B3" s="46"/>
      <c r="C3" s="46"/>
      <c r="D3" s="46"/>
      <c r="E3" s="46"/>
      <c r="F3" s="46"/>
      <c r="G3" s="46"/>
      <c r="H3" s="46"/>
      <c r="I3" s="46"/>
      <c r="J3" s="46"/>
      <c r="K3" s="46"/>
      <c r="L3" s="46"/>
      <c r="M3" s="46"/>
      <c r="N3" s="46"/>
      <c r="O3" s="46"/>
      <c r="P3" s="46"/>
      <c r="Q3" s="46"/>
      <c r="R3" s="46"/>
      <c r="S3" s="46"/>
      <c r="T3" s="46"/>
      <c r="U3" s="46"/>
      <c r="V3" s="46"/>
    </row>
    <row r="4" spans="1:22">
      <c r="A4" s="14" t="s">
        <v>696</v>
      </c>
      <c r="B4" s="47" t="s">
        <v>697</v>
      </c>
      <c r="C4" s="47"/>
      <c r="D4" s="47"/>
      <c r="E4" s="47"/>
      <c r="F4" s="47"/>
      <c r="G4" s="47"/>
      <c r="H4" s="47"/>
      <c r="I4" s="47"/>
      <c r="J4" s="47"/>
      <c r="K4" s="47"/>
      <c r="L4" s="47"/>
      <c r="M4" s="47"/>
      <c r="N4" s="47"/>
      <c r="O4" s="47"/>
      <c r="P4" s="47"/>
      <c r="Q4" s="47"/>
      <c r="R4" s="47"/>
      <c r="S4" s="47"/>
      <c r="T4" s="47"/>
      <c r="U4" s="47"/>
      <c r="V4" s="47"/>
    </row>
    <row r="5" spans="1:22" ht="51" customHeight="1">
      <c r="A5" s="14"/>
      <c r="B5" s="33" t="s">
        <v>698</v>
      </c>
      <c r="C5" s="33"/>
      <c r="D5" s="33"/>
      <c r="E5" s="33"/>
      <c r="F5" s="33"/>
      <c r="G5" s="33"/>
      <c r="H5" s="33"/>
      <c r="I5" s="33"/>
      <c r="J5" s="33"/>
      <c r="K5" s="33"/>
      <c r="L5" s="33"/>
      <c r="M5" s="33"/>
      <c r="N5" s="33"/>
      <c r="O5" s="33"/>
      <c r="P5" s="33"/>
      <c r="Q5" s="33"/>
      <c r="R5" s="33"/>
      <c r="S5" s="33"/>
      <c r="T5" s="33"/>
      <c r="U5" s="33"/>
      <c r="V5" s="33"/>
    </row>
    <row r="6" spans="1:22">
      <c r="A6" s="14"/>
      <c r="B6" s="24"/>
      <c r="C6" s="24"/>
      <c r="D6" s="24"/>
      <c r="E6" s="24"/>
      <c r="F6" s="24"/>
      <c r="G6" s="24"/>
      <c r="H6" s="24"/>
      <c r="I6" s="24"/>
      <c r="J6" s="24"/>
      <c r="K6" s="24"/>
      <c r="L6" s="24"/>
      <c r="M6" s="24"/>
      <c r="N6" s="24"/>
      <c r="O6" s="24"/>
      <c r="P6" s="24"/>
      <c r="Q6" s="24"/>
      <c r="R6" s="24"/>
      <c r="S6" s="24"/>
      <c r="T6" s="24"/>
      <c r="U6" s="24"/>
      <c r="V6" s="24"/>
    </row>
    <row r="7" spans="1:22">
      <c r="A7" s="14"/>
      <c r="B7" s="15"/>
      <c r="C7" s="15"/>
      <c r="D7" s="15"/>
      <c r="E7" s="15"/>
      <c r="F7" s="15"/>
      <c r="G7" s="15"/>
      <c r="H7" s="15"/>
      <c r="I7" s="15"/>
      <c r="J7" s="15"/>
      <c r="K7" s="15"/>
      <c r="L7" s="15"/>
      <c r="M7" s="15"/>
      <c r="N7" s="15"/>
      <c r="O7" s="15"/>
      <c r="P7" s="15"/>
      <c r="Q7" s="15"/>
      <c r="R7" s="15"/>
      <c r="S7" s="15"/>
      <c r="T7" s="15"/>
      <c r="U7" s="15"/>
      <c r="V7" s="15"/>
    </row>
    <row r="8" spans="1:22">
      <c r="A8" s="14"/>
      <c r="B8" s="135" t="s">
        <v>699</v>
      </c>
      <c r="C8" s="135"/>
      <c r="D8" s="135"/>
      <c r="E8" s="135"/>
      <c r="F8" s="135"/>
      <c r="G8" s="135"/>
      <c r="H8" s="135"/>
      <c r="I8" s="135"/>
      <c r="J8" s="135"/>
      <c r="K8" s="135"/>
      <c r="L8" s="135"/>
      <c r="M8" s="135"/>
      <c r="N8" s="135"/>
      <c r="O8" s="135"/>
      <c r="P8" s="135"/>
      <c r="Q8" s="135"/>
      <c r="R8" s="135"/>
      <c r="S8" s="135"/>
      <c r="T8" s="135"/>
      <c r="U8" s="135"/>
      <c r="V8" s="135"/>
    </row>
    <row r="9" spans="1:22">
      <c r="A9" s="14"/>
      <c r="B9" s="136">
        <v>42004</v>
      </c>
      <c r="C9" s="136"/>
      <c r="D9" s="136"/>
      <c r="E9" s="136"/>
      <c r="F9" s="136"/>
      <c r="G9" s="136"/>
      <c r="H9" s="136"/>
      <c r="I9" s="136"/>
      <c r="J9" s="136"/>
      <c r="K9" s="136"/>
      <c r="L9" s="136"/>
      <c r="M9" s="136"/>
      <c r="N9" s="136"/>
      <c r="O9" s="136"/>
      <c r="P9" s="136"/>
      <c r="Q9" s="136"/>
      <c r="R9" s="136"/>
      <c r="S9" s="136"/>
      <c r="T9" s="136"/>
      <c r="U9" s="136"/>
      <c r="V9" s="136"/>
    </row>
    <row r="10" spans="1:22">
      <c r="A10" s="14"/>
      <c r="B10" s="135" t="s">
        <v>271</v>
      </c>
      <c r="C10" s="135"/>
      <c r="D10" s="135"/>
      <c r="E10" s="135"/>
      <c r="F10" s="135"/>
      <c r="G10" s="135"/>
      <c r="H10" s="135"/>
      <c r="I10" s="135"/>
      <c r="J10" s="135"/>
      <c r="K10" s="135"/>
      <c r="L10" s="135"/>
      <c r="M10" s="135"/>
      <c r="N10" s="135"/>
      <c r="O10" s="135"/>
      <c r="P10" s="135"/>
      <c r="Q10" s="135"/>
      <c r="R10" s="135"/>
      <c r="S10" s="135"/>
      <c r="T10" s="135"/>
      <c r="U10" s="135"/>
      <c r="V10" s="135"/>
    </row>
    <row r="11" spans="1:22">
      <c r="A11" s="14"/>
      <c r="B11" s="13"/>
      <c r="C11" s="13"/>
      <c r="D11" s="33"/>
      <c r="E11" s="33"/>
      <c r="F11" s="33"/>
      <c r="G11" s="13"/>
      <c r="H11" s="33"/>
      <c r="I11" s="33"/>
      <c r="J11" s="33"/>
      <c r="K11" s="13"/>
      <c r="L11" s="135" t="s">
        <v>700</v>
      </c>
      <c r="M11" s="135"/>
      <c r="N11" s="135"/>
      <c r="O11" s="13"/>
      <c r="P11" s="33"/>
      <c r="Q11" s="33"/>
      <c r="R11" s="33"/>
      <c r="S11" s="13"/>
      <c r="T11" s="33"/>
      <c r="U11" s="33"/>
      <c r="V11" s="33"/>
    </row>
    <row r="12" spans="1:22">
      <c r="A12" s="14"/>
      <c r="B12" s="13"/>
      <c r="C12" s="13"/>
      <c r="D12" s="33"/>
      <c r="E12" s="33"/>
      <c r="F12" s="33"/>
      <c r="G12" s="13"/>
      <c r="H12" s="135" t="s">
        <v>701</v>
      </c>
      <c r="I12" s="135"/>
      <c r="J12" s="135"/>
      <c r="K12" s="13"/>
      <c r="L12" s="135" t="s">
        <v>701</v>
      </c>
      <c r="M12" s="135"/>
      <c r="N12" s="135"/>
      <c r="O12" s="13"/>
      <c r="P12" s="33"/>
      <c r="Q12" s="33"/>
      <c r="R12" s="33"/>
      <c r="S12" s="13"/>
      <c r="T12" s="33"/>
      <c r="U12" s="33"/>
      <c r="V12" s="33"/>
    </row>
    <row r="13" spans="1:22" ht="15.75" thickBot="1">
      <c r="A13" s="14"/>
      <c r="B13" s="13"/>
      <c r="C13" s="13"/>
      <c r="D13" s="137" t="s">
        <v>702</v>
      </c>
      <c r="E13" s="137"/>
      <c r="F13" s="137"/>
      <c r="G13" s="13"/>
      <c r="H13" s="137" t="s">
        <v>703</v>
      </c>
      <c r="I13" s="137"/>
      <c r="J13" s="137"/>
      <c r="K13" s="13"/>
      <c r="L13" s="137" t="s">
        <v>703</v>
      </c>
      <c r="M13" s="137"/>
      <c r="N13" s="137"/>
      <c r="O13" s="13"/>
      <c r="P13" s="137" t="s">
        <v>704</v>
      </c>
      <c r="Q13" s="137"/>
      <c r="R13" s="137"/>
      <c r="S13" s="13"/>
      <c r="T13" s="137" t="s">
        <v>705</v>
      </c>
      <c r="U13" s="137"/>
      <c r="V13" s="137"/>
    </row>
    <row r="14" spans="1:22">
      <c r="A14" s="14"/>
      <c r="B14" s="130" t="s">
        <v>706</v>
      </c>
      <c r="C14" s="20"/>
      <c r="D14" s="43"/>
      <c r="E14" s="43"/>
      <c r="F14" s="43"/>
      <c r="G14" s="20"/>
      <c r="H14" s="43"/>
      <c r="I14" s="43"/>
      <c r="J14" s="43"/>
      <c r="K14" s="20"/>
      <c r="L14" s="43"/>
      <c r="M14" s="43"/>
      <c r="N14" s="43"/>
      <c r="O14" s="20"/>
      <c r="P14" s="43"/>
      <c r="Q14" s="43"/>
      <c r="R14" s="43"/>
      <c r="S14" s="20"/>
      <c r="T14" s="43"/>
      <c r="U14" s="43"/>
      <c r="V14" s="43"/>
    </row>
    <row r="15" spans="1:22">
      <c r="A15" s="14"/>
      <c r="B15" s="131" t="s">
        <v>29</v>
      </c>
      <c r="C15" s="13"/>
      <c r="D15" s="33"/>
      <c r="E15" s="33"/>
      <c r="F15" s="33"/>
      <c r="G15" s="13"/>
      <c r="H15" s="33"/>
      <c r="I15" s="33"/>
      <c r="J15" s="33"/>
      <c r="K15" s="13"/>
      <c r="L15" s="33"/>
      <c r="M15" s="33"/>
      <c r="N15" s="33"/>
      <c r="O15" s="13"/>
      <c r="P15" s="33"/>
      <c r="Q15" s="33"/>
      <c r="R15" s="33"/>
      <c r="S15" s="13"/>
      <c r="T15" s="33"/>
      <c r="U15" s="33"/>
      <c r="V15" s="33"/>
    </row>
    <row r="16" spans="1:22">
      <c r="A16" s="14"/>
      <c r="B16" s="138" t="s">
        <v>30</v>
      </c>
      <c r="C16" s="30"/>
      <c r="D16" s="138" t="s">
        <v>273</v>
      </c>
      <c r="E16" s="139">
        <v>6</v>
      </c>
      <c r="F16" s="30"/>
      <c r="G16" s="30"/>
      <c r="H16" s="138" t="s">
        <v>273</v>
      </c>
      <c r="I16" s="140">
        <v>15067</v>
      </c>
      <c r="J16" s="30"/>
      <c r="K16" s="30"/>
      <c r="L16" s="138" t="s">
        <v>273</v>
      </c>
      <c r="M16" s="140">
        <v>15110</v>
      </c>
      <c r="N16" s="30"/>
      <c r="O16" s="30"/>
      <c r="P16" s="138" t="s">
        <v>273</v>
      </c>
      <c r="Q16" s="139" t="s">
        <v>350</v>
      </c>
      <c r="R16" s="30"/>
      <c r="S16" s="30"/>
      <c r="T16" s="138" t="s">
        <v>273</v>
      </c>
      <c r="U16" s="140">
        <v>30183</v>
      </c>
      <c r="V16" s="30"/>
    </row>
    <row r="17" spans="1:22">
      <c r="A17" s="14"/>
      <c r="B17" s="138"/>
      <c r="C17" s="30"/>
      <c r="D17" s="138"/>
      <c r="E17" s="139"/>
      <c r="F17" s="30"/>
      <c r="G17" s="30"/>
      <c r="H17" s="138"/>
      <c r="I17" s="140"/>
      <c r="J17" s="30"/>
      <c r="K17" s="30"/>
      <c r="L17" s="138"/>
      <c r="M17" s="140"/>
      <c r="N17" s="30"/>
      <c r="O17" s="30"/>
      <c r="P17" s="138"/>
      <c r="Q17" s="139"/>
      <c r="R17" s="30"/>
      <c r="S17" s="30"/>
      <c r="T17" s="138"/>
      <c r="U17" s="140"/>
      <c r="V17" s="30"/>
    </row>
    <row r="18" spans="1:22">
      <c r="A18" s="14"/>
      <c r="B18" s="141" t="s">
        <v>31</v>
      </c>
      <c r="C18" s="33"/>
      <c r="D18" s="142" t="s">
        <v>350</v>
      </c>
      <c r="E18" s="142"/>
      <c r="F18" s="33"/>
      <c r="G18" s="33"/>
      <c r="H18" s="142" t="s">
        <v>350</v>
      </c>
      <c r="I18" s="142"/>
      <c r="J18" s="33"/>
      <c r="K18" s="33"/>
      <c r="L18" s="142">
        <v>500</v>
      </c>
      <c r="M18" s="142"/>
      <c r="N18" s="33"/>
      <c r="O18" s="33"/>
      <c r="P18" s="142" t="s">
        <v>350</v>
      </c>
      <c r="Q18" s="142"/>
      <c r="R18" s="33"/>
      <c r="S18" s="33"/>
      <c r="T18" s="142">
        <v>500</v>
      </c>
      <c r="U18" s="142"/>
      <c r="V18" s="33"/>
    </row>
    <row r="19" spans="1:22">
      <c r="A19" s="14"/>
      <c r="B19" s="141"/>
      <c r="C19" s="33"/>
      <c r="D19" s="142"/>
      <c r="E19" s="142"/>
      <c r="F19" s="33"/>
      <c r="G19" s="33"/>
      <c r="H19" s="142"/>
      <c r="I19" s="142"/>
      <c r="J19" s="33"/>
      <c r="K19" s="33"/>
      <c r="L19" s="142"/>
      <c r="M19" s="142"/>
      <c r="N19" s="33"/>
      <c r="O19" s="33"/>
      <c r="P19" s="142"/>
      <c r="Q19" s="142"/>
      <c r="R19" s="33"/>
      <c r="S19" s="33"/>
      <c r="T19" s="142"/>
      <c r="U19" s="142"/>
      <c r="V19" s="33"/>
    </row>
    <row r="20" spans="1:22">
      <c r="A20" s="14"/>
      <c r="B20" s="138" t="s">
        <v>178</v>
      </c>
      <c r="C20" s="30"/>
      <c r="D20" s="139" t="s">
        <v>350</v>
      </c>
      <c r="E20" s="139"/>
      <c r="F20" s="30"/>
      <c r="G20" s="30"/>
      <c r="H20" s="140">
        <v>85752</v>
      </c>
      <c r="I20" s="140"/>
      <c r="J20" s="30"/>
      <c r="K20" s="30"/>
      <c r="L20" s="140">
        <v>8239</v>
      </c>
      <c r="M20" s="140"/>
      <c r="N20" s="30"/>
      <c r="O20" s="30"/>
      <c r="P20" s="139">
        <v>2</v>
      </c>
      <c r="Q20" s="139"/>
      <c r="R20" s="30"/>
      <c r="S20" s="30"/>
      <c r="T20" s="140">
        <v>93993</v>
      </c>
      <c r="U20" s="140"/>
      <c r="V20" s="30"/>
    </row>
    <row r="21" spans="1:22">
      <c r="A21" s="14"/>
      <c r="B21" s="138"/>
      <c r="C21" s="30"/>
      <c r="D21" s="139"/>
      <c r="E21" s="139"/>
      <c r="F21" s="30"/>
      <c r="G21" s="30"/>
      <c r="H21" s="140"/>
      <c r="I21" s="140"/>
      <c r="J21" s="30"/>
      <c r="K21" s="30"/>
      <c r="L21" s="140"/>
      <c r="M21" s="140"/>
      <c r="N21" s="30"/>
      <c r="O21" s="30"/>
      <c r="P21" s="139"/>
      <c r="Q21" s="139"/>
      <c r="R21" s="30"/>
      <c r="S21" s="30"/>
      <c r="T21" s="140"/>
      <c r="U21" s="140"/>
      <c r="V21" s="30"/>
    </row>
    <row r="22" spans="1:22">
      <c r="A22" s="14"/>
      <c r="B22" s="141" t="s">
        <v>707</v>
      </c>
      <c r="C22" s="33"/>
      <c r="D22" s="142" t="s">
        <v>350</v>
      </c>
      <c r="E22" s="142"/>
      <c r="F22" s="33"/>
      <c r="G22" s="33"/>
      <c r="H22" s="143">
        <v>4001</v>
      </c>
      <c r="I22" s="143"/>
      <c r="J22" s="33"/>
      <c r="K22" s="33"/>
      <c r="L22" s="142" t="s">
        <v>350</v>
      </c>
      <c r="M22" s="142"/>
      <c r="N22" s="33"/>
      <c r="O22" s="33"/>
      <c r="P22" s="142" t="s">
        <v>350</v>
      </c>
      <c r="Q22" s="142"/>
      <c r="R22" s="33"/>
      <c r="S22" s="33"/>
      <c r="T22" s="143">
        <v>4001</v>
      </c>
      <c r="U22" s="143"/>
      <c r="V22" s="33"/>
    </row>
    <row r="23" spans="1:22">
      <c r="A23" s="14"/>
      <c r="B23" s="141"/>
      <c r="C23" s="33"/>
      <c r="D23" s="142"/>
      <c r="E23" s="142"/>
      <c r="F23" s="33"/>
      <c r="G23" s="33"/>
      <c r="H23" s="143"/>
      <c r="I23" s="143"/>
      <c r="J23" s="33"/>
      <c r="K23" s="33"/>
      <c r="L23" s="142"/>
      <c r="M23" s="142"/>
      <c r="N23" s="33"/>
      <c r="O23" s="33"/>
      <c r="P23" s="142"/>
      <c r="Q23" s="142"/>
      <c r="R23" s="33"/>
      <c r="S23" s="33"/>
      <c r="T23" s="143"/>
      <c r="U23" s="143"/>
      <c r="V23" s="33"/>
    </row>
    <row r="24" spans="1:22">
      <c r="A24" s="14"/>
      <c r="B24" s="138" t="s">
        <v>708</v>
      </c>
      <c r="C24" s="30"/>
      <c r="D24" s="140">
        <v>1658215</v>
      </c>
      <c r="E24" s="140"/>
      <c r="F24" s="30"/>
      <c r="G24" s="30"/>
      <c r="H24" s="140">
        <v>2167434</v>
      </c>
      <c r="I24" s="140"/>
      <c r="J24" s="30"/>
      <c r="K24" s="30"/>
      <c r="L24" s="139" t="s">
        <v>350</v>
      </c>
      <c r="M24" s="139"/>
      <c r="N24" s="30"/>
      <c r="O24" s="30"/>
      <c r="P24" s="139" t="s">
        <v>709</v>
      </c>
      <c r="Q24" s="139"/>
      <c r="R24" s="138" t="s">
        <v>341</v>
      </c>
      <c r="S24" s="30"/>
      <c r="T24" s="139" t="s">
        <v>350</v>
      </c>
      <c r="U24" s="139"/>
      <c r="V24" s="30"/>
    </row>
    <row r="25" spans="1:22">
      <c r="A25" s="14"/>
      <c r="B25" s="138"/>
      <c r="C25" s="30"/>
      <c r="D25" s="140"/>
      <c r="E25" s="140"/>
      <c r="F25" s="30"/>
      <c r="G25" s="30"/>
      <c r="H25" s="140"/>
      <c r="I25" s="140"/>
      <c r="J25" s="30"/>
      <c r="K25" s="30"/>
      <c r="L25" s="139"/>
      <c r="M25" s="139"/>
      <c r="N25" s="30"/>
      <c r="O25" s="30"/>
      <c r="P25" s="139"/>
      <c r="Q25" s="139"/>
      <c r="R25" s="138"/>
      <c r="S25" s="30"/>
      <c r="T25" s="139"/>
      <c r="U25" s="139"/>
      <c r="V25" s="30"/>
    </row>
    <row r="26" spans="1:22">
      <c r="A26" s="14"/>
      <c r="B26" s="141" t="s">
        <v>36</v>
      </c>
      <c r="C26" s="33"/>
      <c r="D26" s="142" t="s">
        <v>350</v>
      </c>
      <c r="E26" s="142"/>
      <c r="F26" s="33"/>
      <c r="G26" s="33"/>
      <c r="H26" s="143">
        <v>2827</v>
      </c>
      <c r="I26" s="143"/>
      <c r="J26" s="33"/>
      <c r="K26" s="33"/>
      <c r="L26" s="142" t="s">
        <v>350</v>
      </c>
      <c r="M26" s="142"/>
      <c r="N26" s="33"/>
      <c r="O26" s="33"/>
      <c r="P26" s="142" t="s">
        <v>350</v>
      </c>
      <c r="Q26" s="142"/>
      <c r="R26" s="33"/>
      <c r="S26" s="33"/>
      <c r="T26" s="143">
        <v>2827</v>
      </c>
      <c r="U26" s="143"/>
      <c r="V26" s="33"/>
    </row>
    <row r="27" spans="1:22">
      <c r="A27" s="14"/>
      <c r="B27" s="141"/>
      <c r="C27" s="33"/>
      <c r="D27" s="142"/>
      <c r="E27" s="142"/>
      <c r="F27" s="33"/>
      <c r="G27" s="33"/>
      <c r="H27" s="143"/>
      <c r="I27" s="143"/>
      <c r="J27" s="33"/>
      <c r="K27" s="33"/>
      <c r="L27" s="142"/>
      <c r="M27" s="142"/>
      <c r="N27" s="33"/>
      <c r="O27" s="33"/>
      <c r="P27" s="142"/>
      <c r="Q27" s="142"/>
      <c r="R27" s="33"/>
      <c r="S27" s="33"/>
      <c r="T27" s="143"/>
      <c r="U27" s="143"/>
      <c r="V27" s="33"/>
    </row>
    <row r="28" spans="1:22">
      <c r="A28" s="14"/>
      <c r="B28" s="138" t="s">
        <v>710</v>
      </c>
      <c r="C28" s="30"/>
      <c r="D28" s="139">
        <v>562</v>
      </c>
      <c r="E28" s="139"/>
      <c r="F28" s="30"/>
      <c r="G28" s="30"/>
      <c r="H28" s="140">
        <v>119392</v>
      </c>
      <c r="I28" s="140"/>
      <c r="J28" s="30"/>
      <c r="K28" s="30"/>
      <c r="L28" s="139">
        <v>253</v>
      </c>
      <c r="M28" s="139"/>
      <c r="N28" s="30"/>
      <c r="O28" s="30"/>
      <c r="P28" s="139" t="s">
        <v>350</v>
      </c>
      <c r="Q28" s="139"/>
      <c r="R28" s="30"/>
      <c r="S28" s="30"/>
      <c r="T28" s="140">
        <v>120207</v>
      </c>
      <c r="U28" s="140"/>
      <c r="V28" s="30"/>
    </row>
    <row r="29" spans="1:22" ht="15.75" thickBot="1">
      <c r="A29" s="14"/>
      <c r="B29" s="138"/>
      <c r="C29" s="30"/>
      <c r="D29" s="144"/>
      <c r="E29" s="144"/>
      <c r="F29" s="52"/>
      <c r="G29" s="30"/>
      <c r="H29" s="145"/>
      <c r="I29" s="145"/>
      <c r="J29" s="52"/>
      <c r="K29" s="30"/>
      <c r="L29" s="144"/>
      <c r="M29" s="144"/>
      <c r="N29" s="52"/>
      <c r="O29" s="30"/>
      <c r="P29" s="144"/>
      <c r="Q29" s="144"/>
      <c r="R29" s="52"/>
      <c r="S29" s="30"/>
      <c r="T29" s="145"/>
      <c r="U29" s="145"/>
      <c r="V29" s="52"/>
    </row>
    <row r="30" spans="1:22">
      <c r="A30" s="14"/>
      <c r="B30" s="146" t="s">
        <v>40</v>
      </c>
      <c r="C30" s="33"/>
      <c r="D30" s="147">
        <v>1658783</v>
      </c>
      <c r="E30" s="147"/>
      <c r="F30" s="27"/>
      <c r="G30" s="33"/>
      <c r="H30" s="147">
        <v>2394473</v>
      </c>
      <c r="I30" s="147"/>
      <c r="J30" s="27"/>
      <c r="K30" s="33"/>
      <c r="L30" s="147">
        <v>24102</v>
      </c>
      <c r="M30" s="147"/>
      <c r="N30" s="27"/>
      <c r="O30" s="33"/>
      <c r="P30" s="149" t="s">
        <v>711</v>
      </c>
      <c r="Q30" s="149"/>
      <c r="R30" s="151" t="s">
        <v>341</v>
      </c>
      <c r="S30" s="33"/>
      <c r="T30" s="147">
        <v>251711</v>
      </c>
      <c r="U30" s="147"/>
      <c r="V30" s="27"/>
    </row>
    <row r="31" spans="1:22" ht="15.75" thickBot="1">
      <c r="A31" s="14"/>
      <c r="B31" s="146"/>
      <c r="C31" s="33"/>
      <c r="D31" s="148"/>
      <c r="E31" s="148"/>
      <c r="F31" s="38"/>
      <c r="G31" s="33"/>
      <c r="H31" s="148"/>
      <c r="I31" s="148"/>
      <c r="J31" s="38"/>
      <c r="K31" s="33"/>
      <c r="L31" s="148"/>
      <c r="M31" s="148"/>
      <c r="N31" s="38"/>
      <c r="O31" s="33"/>
      <c r="P31" s="150"/>
      <c r="Q31" s="150"/>
      <c r="R31" s="152"/>
      <c r="S31" s="33"/>
      <c r="T31" s="148"/>
      <c r="U31" s="148"/>
      <c r="V31" s="38"/>
    </row>
    <row r="32" spans="1:22">
      <c r="A32" s="14"/>
      <c r="B32" s="132" t="s">
        <v>41</v>
      </c>
      <c r="C32" s="20"/>
      <c r="D32" s="43"/>
      <c r="E32" s="43"/>
      <c r="F32" s="43"/>
      <c r="G32" s="20"/>
      <c r="H32" s="43"/>
      <c r="I32" s="43"/>
      <c r="J32" s="43"/>
      <c r="K32" s="20"/>
      <c r="L32" s="43"/>
      <c r="M32" s="43"/>
      <c r="N32" s="43"/>
      <c r="O32" s="20"/>
      <c r="P32" s="43"/>
      <c r="Q32" s="43"/>
      <c r="R32" s="43"/>
      <c r="S32" s="20"/>
      <c r="T32" s="43"/>
      <c r="U32" s="43"/>
      <c r="V32" s="43"/>
    </row>
    <row r="33" spans="1:22">
      <c r="A33" s="14"/>
      <c r="B33" s="141" t="s">
        <v>712</v>
      </c>
      <c r="C33" s="33"/>
      <c r="D33" s="142" t="s">
        <v>350</v>
      </c>
      <c r="E33" s="142"/>
      <c r="F33" s="33"/>
      <c r="G33" s="33"/>
      <c r="H33" s="143">
        <v>2607513</v>
      </c>
      <c r="I33" s="143"/>
      <c r="J33" s="33"/>
      <c r="K33" s="33"/>
      <c r="L33" s="143">
        <v>511084</v>
      </c>
      <c r="M33" s="143"/>
      <c r="N33" s="33"/>
      <c r="O33" s="33"/>
      <c r="P33" s="142" t="s">
        <v>350</v>
      </c>
      <c r="Q33" s="142"/>
      <c r="R33" s="33"/>
      <c r="S33" s="33"/>
      <c r="T33" s="143">
        <v>3118597</v>
      </c>
      <c r="U33" s="143"/>
      <c r="V33" s="33"/>
    </row>
    <row r="34" spans="1:22">
      <c r="A34" s="14"/>
      <c r="B34" s="141"/>
      <c r="C34" s="33"/>
      <c r="D34" s="142"/>
      <c r="E34" s="142"/>
      <c r="F34" s="33"/>
      <c r="G34" s="33"/>
      <c r="H34" s="143"/>
      <c r="I34" s="143"/>
      <c r="J34" s="33"/>
      <c r="K34" s="33"/>
      <c r="L34" s="143"/>
      <c r="M34" s="143"/>
      <c r="N34" s="33"/>
      <c r="O34" s="33"/>
      <c r="P34" s="142"/>
      <c r="Q34" s="142"/>
      <c r="R34" s="33"/>
      <c r="S34" s="33"/>
      <c r="T34" s="143"/>
      <c r="U34" s="143"/>
      <c r="V34" s="33"/>
    </row>
    <row r="35" spans="1:22">
      <c r="A35" s="14"/>
      <c r="B35" s="138" t="s">
        <v>43</v>
      </c>
      <c r="C35" s="30"/>
      <c r="D35" s="139" t="s">
        <v>350</v>
      </c>
      <c r="E35" s="139"/>
      <c r="F35" s="30"/>
      <c r="G35" s="30"/>
      <c r="H35" s="140">
        <v>7174</v>
      </c>
      <c r="I35" s="140"/>
      <c r="J35" s="30"/>
      <c r="K35" s="30"/>
      <c r="L35" s="139" t="s">
        <v>350</v>
      </c>
      <c r="M35" s="139"/>
      <c r="N35" s="30"/>
      <c r="O35" s="30"/>
      <c r="P35" s="139" t="s">
        <v>350</v>
      </c>
      <c r="Q35" s="139"/>
      <c r="R35" s="30"/>
      <c r="S35" s="30"/>
      <c r="T35" s="140">
        <v>7174</v>
      </c>
      <c r="U35" s="140"/>
      <c r="V35" s="30"/>
    </row>
    <row r="36" spans="1:22">
      <c r="A36" s="14"/>
      <c r="B36" s="138"/>
      <c r="C36" s="30"/>
      <c r="D36" s="139"/>
      <c r="E36" s="139"/>
      <c r="F36" s="30"/>
      <c r="G36" s="30"/>
      <c r="H36" s="140"/>
      <c r="I36" s="140"/>
      <c r="J36" s="30"/>
      <c r="K36" s="30"/>
      <c r="L36" s="139"/>
      <c r="M36" s="139"/>
      <c r="N36" s="30"/>
      <c r="O36" s="30"/>
      <c r="P36" s="139"/>
      <c r="Q36" s="139"/>
      <c r="R36" s="30"/>
      <c r="S36" s="30"/>
      <c r="T36" s="140"/>
      <c r="U36" s="140"/>
      <c r="V36" s="30"/>
    </row>
    <row r="37" spans="1:22">
      <c r="A37" s="14"/>
      <c r="B37" s="141" t="s">
        <v>44</v>
      </c>
      <c r="C37" s="33"/>
      <c r="D37" s="142" t="s">
        <v>350</v>
      </c>
      <c r="E37" s="142"/>
      <c r="F37" s="33"/>
      <c r="G37" s="33"/>
      <c r="H37" s="143">
        <v>48180</v>
      </c>
      <c r="I37" s="143"/>
      <c r="J37" s="33"/>
      <c r="K37" s="33"/>
      <c r="L37" s="142" t="s">
        <v>350</v>
      </c>
      <c r="M37" s="142"/>
      <c r="N37" s="33"/>
      <c r="O37" s="33"/>
      <c r="P37" s="142" t="s">
        <v>350</v>
      </c>
      <c r="Q37" s="142"/>
      <c r="R37" s="33"/>
      <c r="S37" s="33"/>
      <c r="T37" s="143">
        <v>48180</v>
      </c>
      <c r="U37" s="143"/>
      <c r="V37" s="33"/>
    </row>
    <row r="38" spans="1:22">
      <c r="A38" s="14"/>
      <c r="B38" s="141"/>
      <c r="C38" s="33"/>
      <c r="D38" s="142"/>
      <c r="E38" s="142"/>
      <c r="F38" s="33"/>
      <c r="G38" s="33"/>
      <c r="H38" s="143"/>
      <c r="I38" s="143"/>
      <c r="J38" s="33"/>
      <c r="K38" s="33"/>
      <c r="L38" s="142"/>
      <c r="M38" s="142"/>
      <c r="N38" s="33"/>
      <c r="O38" s="33"/>
      <c r="P38" s="142"/>
      <c r="Q38" s="142"/>
      <c r="R38" s="33"/>
      <c r="S38" s="33"/>
      <c r="T38" s="143"/>
      <c r="U38" s="143"/>
      <c r="V38" s="33"/>
    </row>
    <row r="39" spans="1:22">
      <c r="A39" s="14"/>
      <c r="B39" s="138" t="s">
        <v>45</v>
      </c>
      <c r="C39" s="30"/>
      <c r="D39" s="139" t="s">
        <v>350</v>
      </c>
      <c r="E39" s="139"/>
      <c r="F39" s="30"/>
      <c r="G39" s="30"/>
      <c r="H39" s="139" t="s">
        <v>713</v>
      </c>
      <c r="I39" s="139"/>
      <c r="J39" s="138" t="s">
        <v>341</v>
      </c>
      <c r="K39" s="30"/>
      <c r="L39" s="139" t="s">
        <v>714</v>
      </c>
      <c r="M39" s="139"/>
      <c r="N39" s="138" t="s">
        <v>341</v>
      </c>
      <c r="O39" s="30"/>
      <c r="P39" s="140">
        <v>1855</v>
      </c>
      <c r="Q39" s="140"/>
      <c r="R39" s="30"/>
      <c r="S39" s="30"/>
      <c r="T39" s="139" t="s">
        <v>715</v>
      </c>
      <c r="U39" s="139"/>
      <c r="V39" s="138" t="s">
        <v>341</v>
      </c>
    </row>
    <row r="40" spans="1:22" ht="15.75" thickBot="1">
      <c r="A40" s="14"/>
      <c r="B40" s="138"/>
      <c r="C40" s="30"/>
      <c r="D40" s="144"/>
      <c r="E40" s="144"/>
      <c r="F40" s="52"/>
      <c r="G40" s="30"/>
      <c r="H40" s="144"/>
      <c r="I40" s="144"/>
      <c r="J40" s="153"/>
      <c r="K40" s="30"/>
      <c r="L40" s="144"/>
      <c r="M40" s="144"/>
      <c r="N40" s="153"/>
      <c r="O40" s="30"/>
      <c r="P40" s="145"/>
      <c r="Q40" s="145"/>
      <c r="R40" s="52"/>
      <c r="S40" s="30"/>
      <c r="T40" s="144"/>
      <c r="U40" s="144"/>
      <c r="V40" s="153"/>
    </row>
    <row r="41" spans="1:22">
      <c r="A41" s="14"/>
      <c r="B41" s="33"/>
      <c r="C41" s="33"/>
      <c r="D41" s="149" t="s">
        <v>350</v>
      </c>
      <c r="E41" s="149"/>
      <c r="F41" s="27"/>
      <c r="G41" s="33"/>
      <c r="H41" s="147">
        <v>2311667</v>
      </c>
      <c r="I41" s="147"/>
      <c r="J41" s="27"/>
      <c r="K41" s="33"/>
      <c r="L41" s="147">
        <v>478285</v>
      </c>
      <c r="M41" s="147"/>
      <c r="N41" s="27"/>
      <c r="O41" s="33"/>
      <c r="P41" s="147">
        <v>1855</v>
      </c>
      <c r="Q41" s="147"/>
      <c r="R41" s="27"/>
      <c r="S41" s="33"/>
      <c r="T41" s="147">
        <v>2791807</v>
      </c>
      <c r="U41" s="147"/>
      <c r="V41" s="27"/>
    </row>
    <row r="42" spans="1:22" ht="15.75" thickBot="1">
      <c r="A42" s="14"/>
      <c r="B42" s="33"/>
      <c r="C42" s="33"/>
      <c r="D42" s="150"/>
      <c r="E42" s="150"/>
      <c r="F42" s="38"/>
      <c r="G42" s="33"/>
      <c r="H42" s="148"/>
      <c r="I42" s="148"/>
      <c r="J42" s="38"/>
      <c r="K42" s="33"/>
      <c r="L42" s="148"/>
      <c r="M42" s="148"/>
      <c r="N42" s="38"/>
      <c r="O42" s="33"/>
      <c r="P42" s="148"/>
      <c r="Q42" s="148"/>
      <c r="R42" s="38"/>
      <c r="S42" s="33"/>
      <c r="T42" s="148"/>
      <c r="U42" s="148"/>
      <c r="V42" s="38"/>
    </row>
    <row r="43" spans="1:22">
      <c r="A43" s="14"/>
      <c r="B43" s="138" t="s">
        <v>716</v>
      </c>
      <c r="C43" s="30"/>
      <c r="D43" s="154">
        <v>839217</v>
      </c>
      <c r="E43" s="154"/>
      <c r="F43" s="43"/>
      <c r="G43" s="30"/>
      <c r="H43" s="155" t="s">
        <v>350</v>
      </c>
      <c r="I43" s="155"/>
      <c r="J43" s="43"/>
      <c r="K43" s="30"/>
      <c r="L43" s="155" t="s">
        <v>350</v>
      </c>
      <c r="M43" s="155"/>
      <c r="N43" s="43"/>
      <c r="O43" s="30"/>
      <c r="P43" s="155" t="s">
        <v>717</v>
      </c>
      <c r="Q43" s="155"/>
      <c r="R43" s="156" t="s">
        <v>341</v>
      </c>
      <c r="S43" s="30"/>
      <c r="T43" s="155" t="s">
        <v>350</v>
      </c>
      <c r="U43" s="155"/>
      <c r="V43" s="43"/>
    </row>
    <row r="44" spans="1:22">
      <c r="A44" s="14"/>
      <c r="B44" s="138"/>
      <c r="C44" s="30"/>
      <c r="D44" s="140"/>
      <c r="E44" s="140"/>
      <c r="F44" s="30"/>
      <c r="G44" s="30"/>
      <c r="H44" s="139"/>
      <c r="I44" s="139"/>
      <c r="J44" s="30"/>
      <c r="K44" s="30"/>
      <c r="L44" s="139"/>
      <c r="M44" s="139"/>
      <c r="N44" s="30"/>
      <c r="O44" s="30"/>
      <c r="P44" s="139"/>
      <c r="Q44" s="139"/>
      <c r="R44" s="138"/>
      <c r="S44" s="30"/>
      <c r="T44" s="139"/>
      <c r="U44" s="139"/>
      <c r="V44" s="30"/>
    </row>
    <row r="45" spans="1:22">
      <c r="A45" s="14"/>
      <c r="B45" s="141" t="s">
        <v>47</v>
      </c>
      <c r="C45" s="33"/>
      <c r="D45" s="143">
        <v>9155</v>
      </c>
      <c r="E45" s="143"/>
      <c r="F45" s="33"/>
      <c r="G45" s="33"/>
      <c r="H45" s="143">
        <v>7793</v>
      </c>
      <c r="I45" s="143"/>
      <c r="J45" s="33"/>
      <c r="K45" s="33"/>
      <c r="L45" s="143">
        <v>35015</v>
      </c>
      <c r="M45" s="143"/>
      <c r="N45" s="33"/>
      <c r="O45" s="33"/>
      <c r="P45" s="142" t="s">
        <v>350</v>
      </c>
      <c r="Q45" s="142"/>
      <c r="R45" s="33"/>
      <c r="S45" s="33"/>
      <c r="T45" s="143">
        <v>51963</v>
      </c>
      <c r="U45" s="143"/>
      <c r="V45" s="33"/>
    </row>
    <row r="46" spans="1:22" ht="15.75" thickBot="1">
      <c r="A46" s="14"/>
      <c r="B46" s="141"/>
      <c r="C46" s="33"/>
      <c r="D46" s="148"/>
      <c r="E46" s="148"/>
      <c r="F46" s="38"/>
      <c r="G46" s="33"/>
      <c r="H46" s="148"/>
      <c r="I46" s="148"/>
      <c r="J46" s="38"/>
      <c r="K46" s="33"/>
      <c r="L46" s="148"/>
      <c r="M46" s="148"/>
      <c r="N46" s="38"/>
      <c r="O46" s="33"/>
      <c r="P46" s="150"/>
      <c r="Q46" s="150"/>
      <c r="R46" s="38"/>
      <c r="S46" s="33"/>
      <c r="T46" s="148"/>
      <c r="U46" s="148"/>
      <c r="V46" s="38"/>
    </row>
    <row r="47" spans="1:22">
      <c r="A47" s="14"/>
      <c r="B47" s="157" t="s">
        <v>48</v>
      </c>
      <c r="C47" s="30"/>
      <c r="D47" s="156" t="s">
        <v>273</v>
      </c>
      <c r="E47" s="154">
        <v>2507155</v>
      </c>
      <c r="F47" s="43"/>
      <c r="G47" s="30"/>
      <c r="H47" s="156" t="s">
        <v>273</v>
      </c>
      <c r="I47" s="154">
        <v>4713933</v>
      </c>
      <c r="J47" s="43"/>
      <c r="K47" s="30"/>
      <c r="L47" s="156" t="s">
        <v>273</v>
      </c>
      <c r="M47" s="154">
        <v>537402</v>
      </c>
      <c r="N47" s="43"/>
      <c r="O47" s="30"/>
      <c r="P47" s="156" t="s">
        <v>273</v>
      </c>
      <c r="Q47" s="155" t="s">
        <v>718</v>
      </c>
      <c r="R47" s="156" t="s">
        <v>341</v>
      </c>
      <c r="S47" s="30"/>
      <c r="T47" s="156" t="s">
        <v>273</v>
      </c>
      <c r="U47" s="154">
        <v>3095481</v>
      </c>
      <c r="V47" s="43"/>
    </row>
    <row r="48" spans="1:22" ht="15.75" thickBot="1">
      <c r="A48" s="14"/>
      <c r="B48" s="157"/>
      <c r="C48" s="30"/>
      <c r="D48" s="158"/>
      <c r="E48" s="159"/>
      <c r="F48" s="44"/>
      <c r="G48" s="30"/>
      <c r="H48" s="158"/>
      <c r="I48" s="159"/>
      <c r="J48" s="44"/>
      <c r="K48" s="30"/>
      <c r="L48" s="158"/>
      <c r="M48" s="159"/>
      <c r="N48" s="44"/>
      <c r="O48" s="30"/>
      <c r="P48" s="158"/>
      <c r="Q48" s="160"/>
      <c r="R48" s="158"/>
      <c r="S48" s="30"/>
      <c r="T48" s="158"/>
      <c r="U48" s="159"/>
      <c r="V48" s="44"/>
    </row>
    <row r="49" spans="1:22" ht="15.75" thickTop="1">
      <c r="A49" s="14"/>
      <c r="B49" s="134" t="s">
        <v>719</v>
      </c>
      <c r="C49" s="13"/>
      <c r="D49" s="100"/>
      <c r="E49" s="100"/>
      <c r="F49" s="100"/>
      <c r="G49" s="13"/>
      <c r="H49" s="100"/>
      <c r="I49" s="100"/>
      <c r="J49" s="100"/>
      <c r="K49" s="13"/>
      <c r="L49" s="100"/>
      <c r="M49" s="100"/>
      <c r="N49" s="100"/>
      <c r="O49" s="13"/>
      <c r="P49" s="100"/>
      <c r="Q49" s="100"/>
      <c r="R49" s="100"/>
      <c r="S49" s="13"/>
      <c r="T49" s="100"/>
      <c r="U49" s="100"/>
      <c r="V49" s="100"/>
    </row>
    <row r="50" spans="1:22">
      <c r="A50" s="14"/>
      <c r="B50" s="132" t="s">
        <v>49</v>
      </c>
      <c r="C50" s="20"/>
      <c r="D50" s="30"/>
      <c r="E50" s="30"/>
      <c r="F50" s="30"/>
      <c r="G50" s="20"/>
      <c r="H50" s="30"/>
      <c r="I50" s="30"/>
      <c r="J50" s="30"/>
      <c r="K50" s="20"/>
      <c r="L50" s="30"/>
      <c r="M50" s="30"/>
      <c r="N50" s="30"/>
      <c r="O50" s="20"/>
      <c r="P50" s="30"/>
      <c r="Q50" s="30"/>
      <c r="R50" s="30"/>
      <c r="S50" s="20"/>
      <c r="T50" s="30"/>
      <c r="U50" s="30"/>
      <c r="V50" s="30"/>
    </row>
    <row r="51" spans="1:22">
      <c r="A51" s="14"/>
      <c r="B51" s="141" t="s">
        <v>50</v>
      </c>
      <c r="C51" s="33"/>
      <c r="D51" s="141" t="s">
        <v>273</v>
      </c>
      <c r="E51" s="142" t="s">
        <v>350</v>
      </c>
      <c r="F51" s="33"/>
      <c r="G51" s="33"/>
      <c r="H51" s="141" t="s">
        <v>273</v>
      </c>
      <c r="I51" s="143">
        <v>26224</v>
      </c>
      <c r="J51" s="33"/>
      <c r="K51" s="33"/>
      <c r="L51" s="141" t="s">
        <v>273</v>
      </c>
      <c r="M51" s="142">
        <v>6</v>
      </c>
      <c r="N51" s="33"/>
      <c r="O51" s="33"/>
      <c r="P51" s="141" t="s">
        <v>273</v>
      </c>
      <c r="Q51" s="142" t="s">
        <v>350</v>
      </c>
      <c r="R51" s="33"/>
      <c r="S51" s="33"/>
      <c r="T51" s="141" t="s">
        <v>273</v>
      </c>
      <c r="U51" s="143">
        <v>26230</v>
      </c>
      <c r="V51" s="33"/>
    </row>
    <row r="52" spans="1:22">
      <c r="A52" s="14"/>
      <c r="B52" s="141"/>
      <c r="C52" s="33"/>
      <c r="D52" s="141"/>
      <c r="E52" s="142"/>
      <c r="F52" s="33"/>
      <c r="G52" s="33"/>
      <c r="H52" s="141"/>
      <c r="I52" s="143"/>
      <c r="J52" s="33"/>
      <c r="K52" s="33"/>
      <c r="L52" s="141"/>
      <c r="M52" s="142"/>
      <c r="N52" s="33"/>
      <c r="O52" s="33"/>
      <c r="P52" s="141"/>
      <c r="Q52" s="142"/>
      <c r="R52" s="33"/>
      <c r="S52" s="33"/>
      <c r="T52" s="141"/>
      <c r="U52" s="143"/>
      <c r="V52" s="33"/>
    </row>
    <row r="53" spans="1:22">
      <c r="A53" s="14"/>
      <c r="B53" s="138" t="s">
        <v>720</v>
      </c>
      <c r="C53" s="30"/>
      <c r="D53" s="140">
        <v>95362</v>
      </c>
      <c r="E53" s="140"/>
      <c r="F53" s="30"/>
      <c r="G53" s="30"/>
      <c r="H53" s="140">
        <v>3730287</v>
      </c>
      <c r="I53" s="140"/>
      <c r="J53" s="30"/>
      <c r="K53" s="30"/>
      <c r="L53" s="139" t="s">
        <v>350</v>
      </c>
      <c r="M53" s="139"/>
      <c r="N53" s="30"/>
      <c r="O53" s="30"/>
      <c r="P53" s="139" t="s">
        <v>709</v>
      </c>
      <c r="Q53" s="139"/>
      <c r="R53" s="138" t="s">
        <v>341</v>
      </c>
      <c r="S53" s="30"/>
      <c r="T53" s="139" t="s">
        <v>350</v>
      </c>
      <c r="U53" s="139"/>
      <c r="V53" s="30"/>
    </row>
    <row r="54" spans="1:22">
      <c r="A54" s="14"/>
      <c r="B54" s="138"/>
      <c r="C54" s="30"/>
      <c r="D54" s="140"/>
      <c r="E54" s="140"/>
      <c r="F54" s="30"/>
      <c r="G54" s="30"/>
      <c r="H54" s="140"/>
      <c r="I54" s="140"/>
      <c r="J54" s="30"/>
      <c r="K54" s="30"/>
      <c r="L54" s="139"/>
      <c r="M54" s="139"/>
      <c r="N54" s="30"/>
      <c r="O54" s="30"/>
      <c r="P54" s="139"/>
      <c r="Q54" s="139"/>
      <c r="R54" s="138"/>
      <c r="S54" s="30"/>
      <c r="T54" s="139"/>
      <c r="U54" s="139"/>
      <c r="V54" s="30"/>
    </row>
    <row r="55" spans="1:22">
      <c r="A55" s="14"/>
      <c r="B55" s="141" t="s">
        <v>721</v>
      </c>
      <c r="C55" s="33"/>
      <c r="D55" s="143">
        <v>49190</v>
      </c>
      <c r="E55" s="143"/>
      <c r="F55" s="33"/>
      <c r="G55" s="33"/>
      <c r="H55" s="143">
        <v>189264</v>
      </c>
      <c r="I55" s="143"/>
      <c r="J55" s="33"/>
      <c r="K55" s="33"/>
      <c r="L55" s="143">
        <v>2045</v>
      </c>
      <c r="M55" s="143"/>
      <c r="N55" s="33"/>
      <c r="O55" s="33"/>
      <c r="P55" s="142" t="s">
        <v>350</v>
      </c>
      <c r="Q55" s="142"/>
      <c r="R55" s="33"/>
      <c r="S55" s="33"/>
      <c r="T55" s="143">
        <v>240499</v>
      </c>
      <c r="U55" s="143"/>
      <c r="V55" s="33"/>
    </row>
    <row r="56" spans="1:22" ht="15.75" thickBot="1">
      <c r="A56" s="14"/>
      <c r="B56" s="141"/>
      <c r="C56" s="33"/>
      <c r="D56" s="148"/>
      <c r="E56" s="148"/>
      <c r="F56" s="38"/>
      <c r="G56" s="33"/>
      <c r="H56" s="148"/>
      <c r="I56" s="148"/>
      <c r="J56" s="38"/>
      <c r="K56" s="33"/>
      <c r="L56" s="148"/>
      <c r="M56" s="148"/>
      <c r="N56" s="38"/>
      <c r="O56" s="33"/>
      <c r="P56" s="150"/>
      <c r="Q56" s="150"/>
      <c r="R56" s="38"/>
      <c r="S56" s="33"/>
      <c r="T56" s="148"/>
      <c r="U56" s="148"/>
      <c r="V56" s="38"/>
    </row>
    <row r="57" spans="1:22">
      <c r="A57" s="14"/>
      <c r="B57" s="157" t="s">
        <v>55</v>
      </c>
      <c r="C57" s="30"/>
      <c r="D57" s="154">
        <v>144552</v>
      </c>
      <c r="E57" s="154"/>
      <c r="F57" s="43"/>
      <c r="G57" s="30"/>
      <c r="H57" s="154">
        <v>3945775</v>
      </c>
      <c r="I57" s="154"/>
      <c r="J57" s="43"/>
      <c r="K57" s="30"/>
      <c r="L57" s="154">
        <v>2051</v>
      </c>
      <c r="M57" s="154"/>
      <c r="N57" s="43"/>
      <c r="O57" s="30"/>
      <c r="P57" s="155" t="s">
        <v>709</v>
      </c>
      <c r="Q57" s="155"/>
      <c r="R57" s="156" t="s">
        <v>341</v>
      </c>
      <c r="S57" s="30"/>
      <c r="T57" s="154">
        <v>266729</v>
      </c>
      <c r="U57" s="154"/>
      <c r="V57" s="43"/>
    </row>
    <row r="58" spans="1:22" ht="15.75" thickBot="1">
      <c r="A58" s="14"/>
      <c r="B58" s="157"/>
      <c r="C58" s="30"/>
      <c r="D58" s="145"/>
      <c r="E58" s="145"/>
      <c r="F58" s="52"/>
      <c r="G58" s="30"/>
      <c r="H58" s="145"/>
      <c r="I58" s="145"/>
      <c r="J58" s="52"/>
      <c r="K58" s="30"/>
      <c r="L58" s="145"/>
      <c r="M58" s="145"/>
      <c r="N58" s="52"/>
      <c r="O58" s="30"/>
      <c r="P58" s="144"/>
      <c r="Q58" s="144"/>
      <c r="R58" s="153"/>
      <c r="S58" s="30"/>
      <c r="T58" s="145"/>
      <c r="U58" s="145"/>
      <c r="V58" s="52"/>
    </row>
    <row r="59" spans="1:22">
      <c r="A59" s="14"/>
      <c r="B59" s="141" t="s">
        <v>56</v>
      </c>
      <c r="C59" s="33"/>
      <c r="D59" s="147">
        <v>450000</v>
      </c>
      <c r="E59" s="147"/>
      <c r="F59" s="27"/>
      <c r="G59" s="33"/>
      <c r="H59" s="147">
        <v>223500</v>
      </c>
      <c r="I59" s="147"/>
      <c r="J59" s="27"/>
      <c r="K59" s="33"/>
      <c r="L59" s="149" t="s">
        <v>350</v>
      </c>
      <c r="M59" s="149"/>
      <c r="N59" s="27"/>
      <c r="O59" s="33"/>
      <c r="P59" s="149" t="s">
        <v>350</v>
      </c>
      <c r="Q59" s="149"/>
      <c r="R59" s="27"/>
      <c r="S59" s="33"/>
      <c r="T59" s="147">
        <v>673500</v>
      </c>
      <c r="U59" s="147"/>
      <c r="V59" s="27"/>
    </row>
    <row r="60" spans="1:22">
      <c r="A60" s="14"/>
      <c r="B60" s="141"/>
      <c r="C60" s="33"/>
      <c r="D60" s="143"/>
      <c r="E60" s="143"/>
      <c r="F60" s="33"/>
      <c r="G60" s="33"/>
      <c r="H60" s="143"/>
      <c r="I60" s="143"/>
      <c r="J60" s="33"/>
      <c r="K60" s="33"/>
      <c r="L60" s="142"/>
      <c r="M60" s="142"/>
      <c r="N60" s="33"/>
      <c r="O60" s="33"/>
      <c r="P60" s="142"/>
      <c r="Q60" s="142"/>
      <c r="R60" s="33"/>
      <c r="S60" s="33"/>
      <c r="T60" s="143"/>
      <c r="U60" s="143"/>
      <c r="V60" s="33"/>
    </row>
    <row r="61" spans="1:22">
      <c r="A61" s="14"/>
      <c r="B61" s="138" t="s">
        <v>57</v>
      </c>
      <c r="C61" s="30"/>
      <c r="D61" s="139" t="s">
        <v>350</v>
      </c>
      <c r="E61" s="139"/>
      <c r="F61" s="30"/>
      <c r="G61" s="30"/>
      <c r="H61" s="140">
        <v>8447</v>
      </c>
      <c r="I61" s="140"/>
      <c r="J61" s="30"/>
      <c r="K61" s="30"/>
      <c r="L61" s="139" t="s">
        <v>350</v>
      </c>
      <c r="M61" s="139"/>
      <c r="N61" s="30"/>
      <c r="O61" s="30"/>
      <c r="P61" s="139" t="s">
        <v>350</v>
      </c>
      <c r="Q61" s="139"/>
      <c r="R61" s="30"/>
      <c r="S61" s="30"/>
      <c r="T61" s="140">
        <v>8447</v>
      </c>
      <c r="U61" s="140"/>
      <c r="V61" s="30"/>
    </row>
    <row r="62" spans="1:22">
      <c r="A62" s="14"/>
      <c r="B62" s="138"/>
      <c r="C62" s="30"/>
      <c r="D62" s="139"/>
      <c r="E62" s="139"/>
      <c r="F62" s="30"/>
      <c r="G62" s="30"/>
      <c r="H62" s="140"/>
      <c r="I62" s="140"/>
      <c r="J62" s="30"/>
      <c r="K62" s="30"/>
      <c r="L62" s="139"/>
      <c r="M62" s="139"/>
      <c r="N62" s="30"/>
      <c r="O62" s="30"/>
      <c r="P62" s="139"/>
      <c r="Q62" s="139"/>
      <c r="R62" s="30"/>
      <c r="S62" s="30"/>
      <c r="T62" s="140"/>
      <c r="U62" s="140"/>
      <c r="V62" s="30"/>
    </row>
    <row r="63" spans="1:22">
      <c r="A63" s="14"/>
      <c r="B63" s="141" t="s">
        <v>37</v>
      </c>
      <c r="C63" s="33"/>
      <c r="D63" s="143">
        <v>161592</v>
      </c>
      <c r="E63" s="143"/>
      <c r="F63" s="33"/>
      <c r="G63" s="33"/>
      <c r="H63" s="142" t="s">
        <v>350</v>
      </c>
      <c r="I63" s="142"/>
      <c r="J63" s="33"/>
      <c r="K63" s="33"/>
      <c r="L63" s="142" t="s">
        <v>350</v>
      </c>
      <c r="M63" s="142"/>
      <c r="N63" s="33"/>
      <c r="O63" s="33"/>
      <c r="P63" s="142" t="s">
        <v>350</v>
      </c>
      <c r="Q63" s="142"/>
      <c r="R63" s="33"/>
      <c r="S63" s="33"/>
      <c r="T63" s="143">
        <v>161592</v>
      </c>
      <c r="U63" s="143"/>
      <c r="V63" s="33"/>
    </row>
    <row r="64" spans="1:22" ht="15.75" thickBot="1">
      <c r="A64" s="14"/>
      <c r="B64" s="141"/>
      <c r="C64" s="33"/>
      <c r="D64" s="148"/>
      <c r="E64" s="148"/>
      <c r="F64" s="38"/>
      <c r="G64" s="33"/>
      <c r="H64" s="150"/>
      <c r="I64" s="150"/>
      <c r="J64" s="38"/>
      <c r="K64" s="33"/>
      <c r="L64" s="150"/>
      <c r="M64" s="150"/>
      <c r="N64" s="38"/>
      <c r="O64" s="33"/>
      <c r="P64" s="150"/>
      <c r="Q64" s="150"/>
      <c r="R64" s="38"/>
      <c r="S64" s="33"/>
      <c r="T64" s="148"/>
      <c r="U64" s="148"/>
      <c r="V64" s="38"/>
    </row>
    <row r="65" spans="1:22">
      <c r="A65" s="14"/>
      <c r="B65" s="157" t="s">
        <v>58</v>
      </c>
      <c r="C65" s="30"/>
      <c r="D65" s="154">
        <v>756144</v>
      </c>
      <c r="E65" s="154"/>
      <c r="F65" s="43"/>
      <c r="G65" s="30"/>
      <c r="H65" s="154">
        <v>4177722</v>
      </c>
      <c r="I65" s="154"/>
      <c r="J65" s="43"/>
      <c r="K65" s="30"/>
      <c r="L65" s="154">
        <v>2051</v>
      </c>
      <c r="M65" s="154"/>
      <c r="N65" s="43"/>
      <c r="O65" s="30"/>
      <c r="P65" s="155" t="s">
        <v>709</v>
      </c>
      <c r="Q65" s="155"/>
      <c r="R65" s="156" t="s">
        <v>341</v>
      </c>
      <c r="S65" s="30"/>
      <c r="T65" s="154">
        <v>1110268</v>
      </c>
      <c r="U65" s="154"/>
      <c r="V65" s="43"/>
    </row>
    <row r="66" spans="1:22" ht="15.75" thickBot="1">
      <c r="A66" s="14"/>
      <c r="B66" s="157"/>
      <c r="C66" s="30"/>
      <c r="D66" s="145"/>
      <c r="E66" s="145"/>
      <c r="F66" s="52"/>
      <c r="G66" s="30"/>
      <c r="H66" s="145"/>
      <c r="I66" s="145"/>
      <c r="J66" s="52"/>
      <c r="K66" s="30"/>
      <c r="L66" s="145"/>
      <c r="M66" s="145"/>
      <c r="N66" s="52"/>
      <c r="O66" s="30"/>
      <c r="P66" s="144"/>
      <c r="Q66" s="144"/>
      <c r="R66" s="153"/>
      <c r="S66" s="30"/>
      <c r="T66" s="145"/>
      <c r="U66" s="145"/>
      <c r="V66" s="52"/>
    </row>
    <row r="67" spans="1:22">
      <c r="A67" s="14"/>
      <c r="B67" s="141" t="s">
        <v>722</v>
      </c>
      <c r="C67" s="33"/>
      <c r="D67" s="162"/>
      <c r="E67" s="162"/>
      <c r="F67" s="162"/>
      <c r="G67" s="33"/>
      <c r="H67" s="162"/>
      <c r="I67" s="162"/>
      <c r="J67" s="162"/>
      <c r="K67" s="33"/>
      <c r="L67" s="162"/>
      <c r="M67" s="162"/>
      <c r="N67" s="162"/>
      <c r="O67" s="33"/>
      <c r="P67" s="162"/>
      <c r="Q67" s="162"/>
      <c r="R67" s="162"/>
      <c r="S67" s="33"/>
      <c r="T67" s="162"/>
      <c r="U67" s="162"/>
      <c r="V67" s="162"/>
    </row>
    <row r="68" spans="1:22">
      <c r="A68" s="14"/>
      <c r="B68" s="141"/>
      <c r="C68" s="33"/>
      <c r="D68" s="161"/>
      <c r="E68" s="161"/>
      <c r="F68" s="161"/>
      <c r="G68" s="33"/>
      <c r="H68" s="161"/>
      <c r="I68" s="161"/>
      <c r="J68" s="161"/>
      <c r="K68" s="33"/>
      <c r="L68" s="161"/>
      <c r="M68" s="161"/>
      <c r="N68" s="161"/>
      <c r="O68" s="33"/>
      <c r="P68" s="161"/>
      <c r="Q68" s="161"/>
      <c r="R68" s="161"/>
      <c r="S68" s="33"/>
      <c r="T68" s="161"/>
      <c r="U68" s="161"/>
      <c r="V68" s="161"/>
    </row>
    <row r="69" spans="1:22">
      <c r="A69" s="14"/>
      <c r="B69" s="138" t="s">
        <v>723</v>
      </c>
      <c r="C69" s="30"/>
      <c r="D69" s="140">
        <v>1751011</v>
      </c>
      <c r="E69" s="140"/>
      <c r="F69" s="30"/>
      <c r="G69" s="30"/>
      <c r="H69" s="140">
        <v>536211</v>
      </c>
      <c r="I69" s="140"/>
      <c r="J69" s="30"/>
      <c r="K69" s="30"/>
      <c r="L69" s="140">
        <v>535351</v>
      </c>
      <c r="M69" s="140"/>
      <c r="N69" s="30"/>
      <c r="O69" s="30"/>
      <c r="P69" s="139" t="s">
        <v>724</v>
      </c>
      <c r="Q69" s="139"/>
      <c r="R69" s="138" t="s">
        <v>341</v>
      </c>
      <c r="S69" s="30"/>
      <c r="T69" s="140">
        <v>1751011</v>
      </c>
      <c r="U69" s="140"/>
      <c r="V69" s="30"/>
    </row>
    <row r="70" spans="1:22">
      <c r="A70" s="14"/>
      <c r="B70" s="138"/>
      <c r="C70" s="30"/>
      <c r="D70" s="140"/>
      <c r="E70" s="140"/>
      <c r="F70" s="30"/>
      <c r="G70" s="30"/>
      <c r="H70" s="140"/>
      <c r="I70" s="140"/>
      <c r="J70" s="30"/>
      <c r="K70" s="30"/>
      <c r="L70" s="140"/>
      <c r="M70" s="140"/>
      <c r="N70" s="30"/>
      <c r="O70" s="30"/>
      <c r="P70" s="139"/>
      <c r="Q70" s="139"/>
      <c r="R70" s="138"/>
      <c r="S70" s="30"/>
      <c r="T70" s="140"/>
      <c r="U70" s="140"/>
      <c r="V70" s="30"/>
    </row>
    <row r="71" spans="1:22">
      <c r="A71" s="14"/>
      <c r="B71" s="141" t="s">
        <v>66</v>
      </c>
      <c r="C71" s="33"/>
      <c r="D71" s="142" t="s">
        <v>350</v>
      </c>
      <c r="E71" s="142"/>
      <c r="F71" s="33"/>
      <c r="G71" s="33"/>
      <c r="H71" s="142" t="s">
        <v>350</v>
      </c>
      <c r="I71" s="142"/>
      <c r="J71" s="33"/>
      <c r="K71" s="33"/>
      <c r="L71" s="142" t="s">
        <v>350</v>
      </c>
      <c r="M71" s="142"/>
      <c r="N71" s="33"/>
      <c r="O71" s="33"/>
      <c r="P71" s="143">
        <v>234202</v>
      </c>
      <c r="Q71" s="143"/>
      <c r="R71" s="33"/>
      <c r="S71" s="33"/>
      <c r="T71" s="143">
        <v>234202</v>
      </c>
      <c r="U71" s="143"/>
      <c r="V71" s="33"/>
    </row>
    <row r="72" spans="1:22" ht="15.75" thickBot="1">
      <c r="A72" s="14"/>
      <c r="B72" s="141"/>
      <c r="C72" s="33"/>
      <c r="D72" s="150"/>
      <c r="E72" s="150"/>
      <c r="F72" s="38"/>
      <c r="G72" s="33"/>
      <c r="H72" s="150"/>
      <c r="I72" s="150"/>
      <c r="J72" s="38"/>
      <c r="K72" s="33"/>
      <c r="L72" s="150"/>
      <c r="M72" s="150"/>
      <c r="N72" s="38"/>
      <c r="O72" s="33"/>
      <c r="P72" s="148"/>
      <c r="Q72" s="148"/>
      <c r="R72" s="38"/>
      <c r="S72" s="33"/>
      <c r="T72" s="148"/>
      <c r="U72" s="148"/>
      <c r="V72" s="38"/>
    </row>
    <row r="73" spans="1:22">
      <c r="A73" s="14"/>
      <c r="B73" s="157" t="s">
        <v>67</v>
      </c>
      <c r="C73" s="30"/>
      <c r="D73" s="154">
        <v>1751011</v>
      </c>
      <c r="E73" s="154"/>
      <c r="F73" s="43"/>
      <c r="G73" s="30"/>
      <c r="H73" s="154">
        <v>536211</v>
      </c>
      <c r="I73" s="154"/>
      <c r="J73" s="43"/>
      <c r="K73" s="30"/>
      <c r="L73" s="154">
        <v>535351</v>
      </c>
      <c r="M73" s="154"/>
      <c r="N73" s="43"/>
      <c r="O73" s="30"/>
      <c r="P73" s="155" t="s">
        <v>725</v>
      </c>
      <c r="Q73" s="155"/>
      <c r="R73" s="156" t="s">
        <v>341</v>
      </c>
      <c r="S73" s="30"/>
      <c r="T73" s="154">
        <v>1985213</v>
      </c>
      <c r="U73" s="154"/>
      <c r="V73" s="43"/>
    </row>
    <row r="74" spans="1:22" ht="15.75" thickBot="1">
      <c r="A74" s="14"/>
      <c r="B74" s="157"/>
      <c r="C74" s="30"/>
      <c r="D74" s="145"/>
      <c r="E74" s="145"/>
      <c r="F74" s="52"/>
      <c r="G74" s="30"/>
      <c r="H74" s="145"/>
      <c r="I74" s="145"/>
      <c r="J74" s="52"/>
      <c r="K74" s="30"/>
      <c r="L74" s="145"/>
      <c r="M74" s="145"/>
      <c r="N74" s="52"/>
      <c r="O74" s="30"/>
      <c r="P74" s="144"/>
      <c r="Q74" s="144"/>
      <c r="R74" s="153"/>
      <c r="S74" s="30"/>
      <c r="T74" s="145"/>
      <c r="U74" s="145"/>
      <c r="V74" s="52"/>
    </row>
    <row r="75" spans="1:22">
      <c r="A75" s="14"/>
      <c r="B75" s="163" t="s">
        <v>68</v>
      </c>
      <c r="C75" s="33"/>
      <c r="D75" s="151" t="s">
        <v>273</v>
      </c>
      <c r="E75" s="147">
        <v>2507155</v>
      </c>
      <c r="F75" s="27"/>
      <c r="G75" s="33"/>
      <c r="H75" s="151" t="s">
        <v>273</v>
      </c>
      <c r="I75" s="147">
        <v>4713933</v>
      </c>
      <c r="J75" s="27"/>
      <c r="K75" s="33"/>
      <c r="L75" s="151" t="s">
        <v>273</v>
      </c>
      <c r="M75" s="147">
        <v>537402</v>
      </c>
      <c r="N75" s="27"/>
      <c r="O75" s="33"/>
      <c r="P75" s="151" t="s">
        <v>273</v>
      </c>
      <c r="Q75" s="149" t="s">
        <v>718</v>
      </c>
      <c r="R75" s="151" t="s">
        <v>341</v>
      </c>
      <c r="S75" s="33"/>
      <c r="T75" s="151" t="s">
        <v>273</v>
      </c>
      <c r="U75" s="147">
        <v>3095481</v>
      </c>
      <c r="V75" s="27"/>
    </row>
    <row r="76" spans="1:22" ht="15.75" thickBot="1">
      <c r="A76" s="14"/>
      <c r="B76" s="163"/>
      <c r="C76" s="33"/>
      <c r="D76" s="164"/>
      <c r="E76" s="165"/>
      <c r="F76" s="62"/>
      <c r="G76" s="33"/>
      <c r="H76" s="164"/>
      <c r="I76" s="165"/>
      <c r="J76" s="62"/>
      <c r="K76" s="33"/>
      <c r="L76" s="164"/>
      <c r="M76" s="165"/>
      <c r="N76" s="62"/>
      <c r="O76" s="33"/>
      <c r="P76" s="164"/>
      <c r="Q76" s="166"/>
      <c r="R76" s="164"/>
      <c r="S76" s="33"/>
      <c r="T76" s="164"/>
      <c r="U76" s="165"/>
      <c r="V76" s="62"/>
    </row>
    <row r="77" spans="1:22" ht="15.75" thickTop="1">
      <c r="A77" s="14"/>
      <c r="B77" s="24"/>
      <c r="C77" s="24"/>
      <c r="D77" s="24"/>
      <c r="E77" s="24"/>
      <c r="F77" s="24"/>
      <c r="G77" s="24"/>
      <c r="H77" s="24"/>
      <c r="I77" s="24"/>
      <c r="J77" s="24"/>
      <c r="K77" s="24"/>
      <c r="L77" s="24"/>
      <c r="M77" s="24"/>
      <c r="N77" s="24"/>
      <c r="O77" s="24"/>
      <c r="P77" s="24"/>
      <c r="Q77" s="24"/>
      <c r="R77" s="24"/>
      <c r="S77" s="24"/>
      <c r="T77" s="24"/>
      <c r="U77" s="24"/>
      <c r="V77" s="24"/>
    </row>
    <row r="78" spans="1:22">
      <c r="A78" s="14"/>
      <c r="B78" s="15"/>
      <c r="C78" s="15"/>
      <c r="D78" s="15"/>
      <c r="E78" s="15"/>
      <c r="F78" s="15"/>
      <c r="G78" s="15"/>
      <c r="H78" s="15"/>
      <c r="I78" s="15"/>
      <c r="J78" s="15"/>
      <c r="K78" s="15"/>
      <c r="L78" s="15"/>
      <c r="M78" s="15"/>
      <c r="N78" s="15"/>
      <c r="O78" s="15"/>
      <c r="P78" s="15"/>
      <c r="Q78" s="15"/>
      <c r="R78" s="15"/>
      <c r="S78" s="15"/>
      <c r="T78" s="15"/>
      <c r="U78" s="15"/>
      <c r="V78" s="15"/>
    </row>
    <row r="79" spans="1:22">
      <c r="A79" s="14"/>
      <c r="B79" s="135" t="s">
        <v>699</v>
      </c>
      <c r="C79" s="135"/>
      <c r="D79" s="135"/>
      <c r="E79" s="135"/>
      <c r="F79" s="135"/>
      <c r="G79" s="135"/>
      <c r="H79" s="135"/>
      <c r="I79" s="135"/>
      <c r="J79" s="135"/>
      <c r="K79" s="135"/>
      <c r="L79" s="135"/>
      <c r="M79" s="135"/>
      <c r="N79" s="135"/>
      <c r="O79" s="135"/>
      <c r="P79" s="135"/>
      <c r="Q79" s="135"/>
      <c r="R79" s="135"/>
      <c r="S79" s="135"/>
      <c r="T79" s="135"/>
      <c r="U79" s="135"/>
      <c r="V79" s="135"/>
    </row>
    <row r="80" spans="1:22">
      <c r="A80" s="14"/>
      <c r="B80" s="136">
        <v>41639</v>
      </c>
      <c r="C80" s="136"/>
      <c r="D80" s="136"/>
      <c r="E80" s="136"/>
      <c r="F80" s="136"/>
      <c r="G80" s="136"/>
      <c r="H80" s="136"/>
      <c r="I80" s="136"/>
      <c r="J80" s="136"/>
      <c r="K80" s="136"/>
      <c r="L80" s="136"/>
      <c r="M80" s="136"/>
      <c r="N80" s="136"/>
      <c r="O80" s="136"/>
      <c r="P80" s="136"/>
      <c r="Q80" s="136"/>
      <c r="R80" s="136"/>
      <c r="S80" s="136"/>
      <c r="T80" s="136"/>
      <c r="U80" s="136"/>
      <c r="V80" s="136"/>
    </row>
    <row r="81" spans="1:22">
      <c r="A81" s="14"/>
      <c r="B81" s="135" t="s">
        <v>271</v>
      </c>
      <c r="C81" s="135"/>
      <c r="D81" s="135"/>
      <c r="E81" s="135"/>
      <c r="F81" s="135"/>
      <c r="G81" s="135"/>
      <c r="H81" s="135"/>
      <c r="I81" s="135"/>
      <c r="J81" s="135"/>
      <c r="K81" s="135"/>
      <c r="L81" s="135"/>
      <c r="M81" s="135"/>
      <c r="N81" s="135"/>
      <c r="O81" s="135"/>
      <c r="P81" s="135"/>
      <c r="Q81" s="135"/>
      <c r="R81" s="135"/>
      <c r="S81" s="135"/>
      <c r="T81" s="135"/>
      <c r="U81" s="135"/>
      <c r="V81" s="135"/>
    </row>
    <row r="82" spans="1:22">
      <c r="A82" s="14"/>
      <c r="B82" s="13"/>
      <c r="C82" s="13"/>
      <c r="D82" s="33"/>
      <c r="E82" s="33"/>
      <c r="F82" s="33"/>
      <c r="G82" s="13"/>
      <c r="H82" s="33"/>
      <c r="I82" s="33"/>
      <c r="J82" s="33"/>
      <c r="K82" s="13"/>
      <c r="L82" s="135" t="s">
        <v>700</v>
      </c>
      <c r="M82" s="135"/>
      <c r="N82" s="135"/>
      <c r="O82" s="13"/>
      <c r="P82" s="33"/>
      <c r="Q82" s="33"/>
      <c r="R82" s="33"/>
      <c r="S82" s="13"/>
      <c r="T82" s="33"/>
      <c r="U82" s="33"/>
      <c r="V82" s="33"/>
    </row>
    <row r="83" spans="1:22">
      <c r="A83" s="14"/>
      <c r="B83" s="13"/>
      <c r="C83" s="13"/>
      <c r="D83" s="33"/>
      <c r="E83" s="33"/>
      <c r="F83" s="33"/>
      <c r="G83" s="13"/>
      <c r="H83" s="135" t="s">
        <v>701</v>
      </c>
      <c r="I83" s="135"/>
      <c r="J83" s="135"/>
      <c r="K83" s="13"/>
      <c r="L83" s="135" t="s">
        <v>701</v>
      </c>
      <c r="M83" s="135"/>
      <c r="N83" s="135"/>
      <c r="O83" s="13"/>
      <c r="P83" s="33"/>
      <c r="Q83" s="33"/>
      <c r="R83" s="33"/>
      <c r="S83" s="13"/>
      <c r="T83" s="33"/>
      <c r="U83" s="33"/>
      <c r="V83" s="33"/>
    </row>
    <row r="84" spans="1:22" ht="15.75" thickBot="1">
      <c r="A84" s="14"/>
      <c r="B84" s="13"/>
      <c r="C84" s="13"/>
      <c r="D84" s="137" t="s">
        <v>702</v>
      </c>
      <c r="E84" s="137"/>
      <c r="F84" s="137"/>
      <c r="G84" s="13"/>
      <c r="H84" s="137" t="s">
        <v>703</v>
      </c>
      <c r="I84" s="137"/>
      <c r="J84" s="137"/>
      <c r="K84" s="13"/>
      <c r="L84" s="137" t="s">
        <v>703</v>
      </c>
      <c r="M84" s="137"/>
      <c r="N84" s="137"/>
      <c r="O84" s="13"/>
      <c r="P84" s="137" t="s">
        <v>704</v>
      </c>
      <c r="Q84" s="137"/>
      <c r="R84" s="137"/>
      <c r="S84" s="13"/>
      <c r="T84" s="137" t="s">
        <v>705</v>
      </c>
      <c r="U84" s="137"/>
      <c r="V84" s="137"/>
    </row>
    <row r="85" spans="1:22">
      <c r="A85" s="14"/>
      <c r="B85" s="130" t="s">
        <v>706</v>
      </c>
      <c r="C85" s="20"/>
      <c r="D85" s="43"/>
      <c r="E85" s="43"/>
      <c r="F85" s="43"/>
      <c r="G85" s="20"/>
      <c r="H85" s="43"/>
      <c r="I85" s="43"/>
      <c r="J85" s="43"/>
      <c r="K85" s="20"/>
      <c r="L85" s="43"/>
      <c r="M85" s="43"/>
      <c r="N85" s="43"/>
      <c r="O85" s="20"/>
      <c r="P85" s="43"/>
      <c r="Q85" s="43"/>
      <c r="R85" s="43"/>
      <c r="S85" s="20"/>
      <c r="T85" s="43"/>
      <c r="U85" s="43"/>
      <c r="V85" s="43"/>
    </row>
    <row r="86" spans="1:22">
      <c r="A86" s="14"/>
      <c r="B86" s="131" t="s">
        <v>29</v>
      </c>
      <c r="C86" s="13"/>
      <c r="D86" s="33"/>
      <c r="E86" s="33"/>
      <c r="F86" s="33"/>
      <c r="G86" s="13"/>
      <c r="H86" s="33"/>
      <c r="I86" s="33"/>
      <c r="J86" s="33"/>
      <c r="K86" s="13"/>
      <c r="L86" s="33"/>
      <c r="M86" s="33"/>
      <c r="N86" s="33"/>
      <c r="O86" s="13"/>
      <c r="P86" s="33"/>
      <c r="Q86" s="33"/>
      <c r="R86" s="33"/>
      <c r="S86" s="13"/>
      <c r="T86" s="33"/>
      <c r="U86" s="33"/>
      <c r="V86" s="33"/>
    </row>
    <row r="87" spans="1:22">
      <c r="A87" s="14"/>
      <c r="B87" s="138" t="s">
        <v>30</v>
      </c>
      <c r="C87" s="30"/>
      <c r="D87" s="138" t="s">
        <v>273</v>
      </c>
      <c r="E87" s="139">
        <v>526</v>
      </c>
      <c r="F87" s="30"/>
      <c r="G87" s="30"/>
      <c r="H87" s="138" t="s">
        <v>273</v>
      </c>
      <c r="I87" s="140">
        <v>14267</v>
      </c>
      <c r="J87" s="30"/>
      <c r="K87" s="30"/>
      <c r="L87" s="138" t="s">
        <v>273</v>
      </c>
      <c r="M87" s="139">
        <v>762</v>
      </c>
      <c r="N87" s="30"/>
      <c r="O87" s="30"/>
      <c r="P87" s="138" t="s">
        <v>273</v>
      </c>
      <c r="Q87" s="139" t="s">
        <v>350</v>
      </c>
      <c r="R87" s="30"/>
      <c r="S87" s="30"/>
      <c r="T87" s="138" t="s">
        <v>273</v>
      </c>
      <c r="U87" s="140">
        <v>15555</v>
      </c>
      <c r="V87" s="30"/>
    </row>
    <row r="88" spans="1:22">
      <c r="A88" s="14"/>
      <c r="B88" s="138"/>
      <c r="C88" s="30"/>
      <c r="D88" s="138"/>
      <c r="E88" s="139"/>
      <c r="F88" s="30"/>
      <c r="G88" s="30"/>
      <c r="H88" s="138"/>
      <c r="I88" s="140"/>
      <c r="J88" s="30"/>
      <c r="K88" s="30"/>
      <c r="L88" s="138"/>
      <c r="M88" s="139"/>
      <c r="N88" s="30"/>
      <c r="O88" s="30"/>
      <c r="P88" s="138"/>
      <c r="Q88" s="139"/>
      <c r="R88" s="30"/>
      <c r="S88" s="30"/>
      <c r="T88" s="138"/>
      <c r="U88" s="140"/>
      <c r="V88" s="30"/>
    </row>
    <row r="89" spans="1:22">
      <c r="A89" s="14"/>
      <c r="B89" s="141" t="s">
        <v>178</v>
      </c>
      <c r="C89" s="33"/>
      <c r="D89" s="142" t="s">
        <v>350</v>
      </c>
      <c r="E89" s="142"/>
      <c r="F89" s="33"/>
      <c r="G89" s="33"/>
      <c r="H89" s="143">
        <v>28544</v>
      </c>
      <c r="I89" s="143"/>
      <c r="J89" s="33"/>
      <c r="K89" s="33"/>
      <c r="L89" s="142" t="s">
        <v>350</v>
      </c>
      <c r="M89" s="142"/>
      <c r="N89" s="33"/>
      <c r="O89" s="33"/>
      <c r="P89" s="143">
        <v>9426</v>
      </c>
      <c r="Q89" s="143"/>
      <c r="R89" s="33"/>
      <c r="S89" s="33"/>
      <c r="T89" s="143">
        <v>37970</v>
      </c>
      <c r="U89" s="143"/>
      <c r="V89" s="33"/>
    </row>
    <row r="90" spans="1:22">
      <c r="A90" s="14"/>
      <c r="B90" s="141"/>
      <c r="C90" s="33"/>
      <c r="D90" s="142"/>
      <c r="E90" s="142"/>
      <c r="F90" s="33"/>
      <c r="G90" s="33"/>
      <c r="H90" s="143"/>
      <c r="I90" s="143"/>
      <c r="J90" s="33"/>
      <c r="K90" s="33"/>
      <c r="L90" s="142"/>
      <c r="M90" s="142"/>
      <c r="N90" s="33"/>
      <c r="O90" s="33"/>
      <c r="P90" s="143"/>
      <c r="Q90" s="143"/>
      <c r="R90" s="33"/>
      <c r="S90" s="33"/>
      <c r="T90" s="143"/>
      <c r="U90" s="143"/>
      <c r="V90" s="33"/>
    </row>
    <row r="91" spans="1:22">
      <c r="A91" s="14"/>
      <c r="B91" s="138" t="s">
        <v>707</v>
      </c>
      <c r="C91" s="30"/>
      <c r="D91" s="139" t="s">
        <v>350</v>
      </c>
      <c r="E91" s="139"/>
      <c r="F91" s="30"/>
      <c r="G91" s="30"/>
      <c r="H91" s="140">
        <v>1303</v>
      </c>
      <c r="I91" s="140"/>
      <c r="J91" s="30"/>
      <c r="K91" s="30"/>
      <c r="L91" s="139" t="s">
        <v>350</v>
      </c>
      <c r="M91" s="139"/>
      <c r="N91" s="30"/>
      <c r="O91" s="30"/>
      <c r="P91" s="139" t="s">
        <v>350</v>
      </c>
      <c r="Q91" s="139"/>
      <c r="R91" s="30"/>
      <c r="S91" s="30"/>
      <c r="T91" s="140">
        <v>1303</v>
      </c>
      <c r="U91" s="140"/>
      <c r="V91" s="30"/>
    </row>
    <row r="92" spans="1:22">
      <c r="A92" s="14"/>
      <c r="B92" s="138"/>
      <c r="C92" s="30"/>
      <c r="D92" s="139"/>
      <c r="E92" s="139"/>
      <c r="F92" s="30"/>
      <c r="G92" s="30"/>
      <c r="H92" s="140"/>
      <c r="I92" s="140"/>
      <c r="J92" s="30"/>
      <c r="K92" s="30"/>
      <c r="L92" s="139"/>
      <c r="M92" s="139"/>
      <c r="N92" s="30"/>
      <c r="O92" s="30"/>
      <c r="P92" s="139"/>
      <c r="Q92" s="139"/>
      <c r="R92" s="30"/>
      <c r="S92" s="30"/>
      <c r="T92" s="140"/>
      <c r="U92" s="140"/>
      <c r="V92" s="30"/>
    </row>
    <row r="93" spans="1:22">
      <c r="A93" s="14"/>
      <c r="B93" s="141" t="s">
        <v>726</v>
      </c>
      <c r="C93" s="33"/>
      <c r="D93" s="142" t="s">
        <v>350</v>
      </c>
      <c r="E93" s="142"/>
      <c r="F93" s="33"/>
      <c r="G93" s="33"/>
      <c r="H93" s="142" t="s">
        <v>350</v>
      </c>
      <c r="I93" s="142"/>
      <c r="J93" s="33"/>
      <c r="K93" s="33"/>
      <c r="L93" s="143">
        <v>9426</v>
      </c>
      <c r="M93" s="143"/>
      <c r="N93" s="33"/>
      <c r="O93" s="33"/>
      <c r="P93" s="142" t="s">
        <v>727</v>
      </c>
      <c r="Q93" s="142"/>
      <c r="R93" s="141" t="s">
        <v>341</v>
      </c>
      <c r="S93" s="33"/>
      <c r="T93" s="142" t="s">
        <v>350</v>
      </c>
      <c r="U93" s="142"/>
      <c r="V93" s="33"/>
    </row>
    <row r="94" spans="1:22">
      <c r="A94" s="14"/>
      <c r="B94" s="141"/>
      <c r="C94" s="33"/>
      <c r="D94" s="142"/>
      <c r="E94" s="142"/>
      <c r="F94" s="33"/>
      <c r="G94" s="33"/>
      <c r="H94" s="142"/>
      <c r="I94" s="142"/>
      <c r="J94" s="33"/>
      <c r="K94" s="33"/>
      <c r="L94" s="143"/>
      <c r="M94" s="143"/>
      <c r="N94" s="33"/>
      <c r="O94" s="33"/>
      <c r="P94" s="142"/>
      <c r="Q94" s="142"/>
      <c r="R94" s="141"/>
      <c r="S94" s="33"/>
      <c r="T94" s="142"/>
      <c r="U94" s="142"/>
      <c r="V94" s="33"/>
    </row>
    <row r="95" spans="1:22">
      <c r="A95" s="14"/>
      <c r="B95" s="138" t="s">
        <v>708</v>
      </c>
      <c r="C95" s="30"/>
      <c r="D95" s="140">
        <v>715169</v>
      </c>
      <c r="E95" s="140"/>
      <c r="F95" s="30"/>
      <c r="G95" s="30"/>
      <c r="H95" s="140">
        <v>413744</v>
      </c>
      <c r="I95" s="140"/>
      <c r="J95" s="30"/>
      <c r="K95" s="30"/>
      <c r="L95" s="139" t="s">
        <v>350</v>
      </c>
      <c r="M95" s="139"/>
      <c r="N95" s="30"/>
      <c r="O95" s="30"/>
      <c r="P95" s="139" t="s">
        <v>728</v>
      </c>
      <c r="Q95" s="139"/>
      <c r="R95" s="138" t="s">
        <v>341</v>
      </c>
      <c r="S95" s="30"/>
      <c r="T95" s="139" t="s">
        <v>350</v>
      </c>
      <c r="U95" s="139"/>
      <c r="V95" s="30"/>
    </row>
    <row r="96" spans="1:22">
      <c r="A96" s="14"/>
      <c r="B96" s="138"/>
      <c r="C96" s="30"/>
      <c r="D96" s="140"/>
      <c r="E96" s="140"/>
      <c r="F96" s="30"/>
      <c r="G96" s="30"/>
      <c r="H96" s="140"/>
      <c r="I96" s="140"/>
      <c r="J96" s="30"/>
      <c r="K96" s="30"/>
      <c r="L96" s="139"/>
      <c r="M96" s="139"/>
      <c r="N96" s="30"/>
      <c r="O96" s="30"/>
      <c r="P96" s="139"/>
      <c r="Q96" s="139"/>
      <c r="R96" s="138"/>
      <c r="S96" s="30"/>
      <c r="T96" s="139"/>
      <c r="U96" s="139"/>
      <c r="V96" s="30"/>
    </row>
    <row r="97" spans="1:22">
      <c r="A97" s="14"/>
      <c r="B97" s="141" t="s">
        <v>729</v>
      </c>
      <c r="C97" s="33"/>
      <c r="D97" s="143">
        <v>440000</v>
      </c>
      <c r="E97" s="143"/>
      <c r="F97" s="33"/>
      <c r="G97" s="33"/>
      <c r="H97" s="142" t="s">
        <v>350</v>
      </c>
      <c r="I97" s="142"/>
      <c r="J97" s="33"/>
      <c r="K97" s="33"/>
      <c r="L97" s="142" t="s">
        <v>350</v>
      </c>
      <c r="M97" s="142"/>
      <c r="N97" s="33"/>
      <c r="O97" s="33"/>
      <c r="P97" s="142" t="s">
        <v>730</v>
      </c>
      <c r="Q97" s="142"/>
      <c r="R97" s="141" t="s">
        <v>341</v>
      </c>
      <c r="S97" s="33"/>
      <c r="T97" s="142" t="s">
        <v>350</v>
      </c>
      <c r="U97" s="142"/>
      <c r="V97" s="33"/>
    </row>
    <row r="98" spans="1:22">
      <c r="A98" s="14"/>
      <c r="B98" s="141"/>
      <c r="C98" s="33"/>
      <c r="D98" s="143"/>
      <c r="E98" s="143"/>
      <c r="F98" s="33"/>
      <c r="G98" s="33"/>
      <c r="H98" s="142"/>
      <c r="I98" s="142"/>
      <c r="J98" s="33"/>
      <c r="K98" s="33"/>
      <c r="L98" s="142"/>
      <c r="M98" s="142"/>
      <c r="N98" s="33"/>
      <c r="O98" s="33"/>
      <c r="P98" s="142"/>
      <c r="Q98" s="142"/>
      <c r="R98" s="141"/>
      <c r="S98" s="33"/>
      <c r="T98" s="142"/>
      <c r="U98" s="142"/>
      <c r="V98" s="33"/>
    </row>
    <row r="99" spans="1:22">
      <c r="A99" s="14"/>
      <c r="B99" s="138" t="s">
        <v>36</v>
      </c>
      <c r="C99" s="30"/>
      <c r="D99" s="139" t="s">
        <v>350</v>
      </c>
      <c r="E99" s="139"/>
      <c r="F99" s="30"/>
      <c r="G99" s="30"/>
      <c r="H99" s="140">
        <v>5631</v>
      </c>
      <c r="I99" s="140"/>
      <c r="J99" s="30"/>
      <c r="K99" s="30"/>
      <c r="L99" s="139" t="s">
        <v>350</v>
      </c>
      <c r="M99" s="139"/>
      <c r="N99" s="30"/>
      <c r="O99" s="30"/>
      <c r="P99" s="139" t="s">
        <v>350</v>
      </c>
      <c r="Q99" s="139"/>
      <c r="R99" s="30"/>
      <c r="S99" s="30"/>
      <c r="T99" s="140">
        <v>5631</v>
      </c>
      <c r="U99" s="140"/>
      <c r="V99" s="30"/>
    </row>
    <row r="100" spans="1:22">
      <c r="A100" s="14"/>
      <c r="B100" s="138"/>
      <c r="C100" s="30"/>
      <c r="D100" s="139"/>
      <c r="E100" s="139"/>
      <c r="F100" s="30"/>
      <c r="G100" s="30"/>
      <c r="H100" s="140"/>
      <c r="I100" s="140"/>
      <c r="J100" s="30"/>
      <c r="K100" s="30"/>
      <c r="L100" s="139"/>
      <c r="M100" s="139"/>
      <c r="N100" s="30"/>
      <c r="O100" s="30"/>
      <c r="P100" s="139"/>
      <c r="Q100" s="139"/>
      <c r="R100" s="30"/>
      <c r="S100" s="30"/>
      <c r="T100" s="140"/>
      <c r="U100" s="140"/>
      <c r="V100" s="30"/>
    </row>
    <row r="101" spans="1:22">
      <c r="A101" s="14"/>
      <c r="B101" s="141" t="s">
        <v>37</v>
      </c>
      <c r="C101" s="33"/>
      <c r="D101" s="142">
        <v>112</v>
      </c>
      <c r="E101" s="142"/>
      <c r="F101" s="33"/>
      <c r="G101" s="33"/>
      <c r="H101" s="142" t="s">
        <v>350</v>
      </c>
      <c r="I101" s="142"/>
      <c r="J101" s="33"/>
      <c r="K101" s="33"/>
      <c r="L101" s="142" t="s">
        <v>350</v>
      </c>
      <c r="M101" s="142"/>
      <c r="N101" s="33"/>
      <c r="O101" s="33"/>
      <c r="P101" s="142" t="s">
        <v>350</v>
      </c>
      <c r="Q101" s="142"/>
      <c r="R101" s="33"/>
      <c r="S101" s="33"/>
      <c r="T101" s="142">
        <v>112</v>
      </c>
      <c r="U101" s="142"/>
      <c r="V101" s="33"/>
    </row>
    <row r="102" spans="1:22">
      <c r="A102" s="14"/>
      <c r="B102" s="141"/>
      <c r="C102" s="33"/>
      <c r="D102" s="142"/>
      <c r="E102" s="142"/>
      <c r="F102" s="33"/>
      <c r="G102" s="33"/>
      <c r="H102" s="142"/>
      <c r="I102" s="142"/>
      <c r="J102" s="33"/>
      <c r="K102" s="33"/>
      <c r="L102" s="142"/>
      <c r="M102" s="142"/>
      <c r="N102" s="33"/>
      <c r="O102" s="33"/>
      <c r="P102" s="142"/>
      <c r="Q102" s="142"/>
      <c r="R102" s="33"/>
      <c r="S102" s="33"/>
      <c r="T102" s="142"/>
      <c r="U102" s="142"/>
      <c r="V102" s="33"/>
    </row>
    <row r="103" spans="1:22">
      <c r="A103" s="14"/>
      <c r="B103" s="138" t="s">
        <v>710</v>
      </c>
      <c r="C103" s="30"/>
      <c r="D103" s="139" t="s">
        <v>350</v>
      </c>
      <c r="E103" s="139"/>
      <c r="F103" s="30"/>
      <c r="G103" s="30"/>
      <c r="H103" s="140">
        <v>1397</v>
      </c>
      <c r="I103" s="140"/>
      <c r="J103" s="30"/>
      <c r="K103" s="30"/>
      <c r="L103" s="139" t="s">
        <v>350</v>
      </c>
      <c r="M103" s="139"/>
      <c r="N103" s="30"/>
      <c r="O103" s="30"/>
      <c r="P103" s="139" t="s">
        <v>350</v>
      </c>
      <c r="Q103" s="139"/>
      <c r="R103" s="30"/>
      <c r="S103" s="30"/>
      <c r="T103" s="140">
        <v>1397</v>
      </c>
      <c r="U103" s="140"/>
      <c r="V103" s="30"/>
    </row>
    <row r="104" spans="1:22" ht="15.75" thickBot="1">
      <c r="A104" s="14"/>
      <c r="B104" s="138"/>
      <c r="C104" s="30"/>
      <c r="D104" s="144"/>
      <c r="E104" s="144"/>
      <c r="F104" s="52"/>
      <c r="G104" s="30"/>
      <c r="H104" s="145"/>
      <c r="I104" s="145"/>
      <c r="J104" s="52"/>
      <c r="K104" s="30"/>
      <c r="L104" s="144"/>
      <c r="M104" s="144"/>
      <c r="N104" s="52"/>
      <c r="O104" s="30"/>
      <c r="P104" s="144"/>
      <c r="Q104" s="144"/>
      <c r="R104" s="52"/>
      <c r="S104" s="30"/>
      <c r="T104" s="145"/>
      <c r="U104" s="145"/>
      <c r="V104" s="52"/>
    </row>
    <row r="105" spans="1:22">
      <c r="A105" s="14"/>
      <c r="B105" s="146" t="s">
        <v>40</v>
      </c>
      <c r="C105" s="33"/>
      <c r="D105" s="147">
        <v>1155807</v>
      </c>
      <c r="E105" s="147"/>
      <c r="F105" s="27"/>
      <c r="G105" s="33"/>
      <c r="H105" s="147">
        <v>464886</v>
      </c>
      <c r="I105" s="147"/>
      <c r="J105" s="27"/>
      <c r="K105" s="33"/>
      <c r="L105" s="147">
        <v>10188</v>
      </c>
      <c r="M105" s="147"/>
      <c r="N105" s="27"/>
      <c r="O105" s="33"/>
      <c r="P105" s="149" t="s">
        <v>731</v>
      </c>
      <c r="Q105" s="149"/>
      <c r="R105" s="151" t="s">
        <v>341</v>
      </c>
      <c r="S105" s="33"/>
      <c r="T105" s="147">
        <v>61968</v>
      </c>
      <c r="U105" s="147"/>
      <c r="V105" s="27"/>
    </row>
    <row r="106" spans="1:22" ht="15.75" thickBot="1">
      <c r="A106" s="14"/>
      <c r="B106" s="146"/>
      <c r="C106" s="33"/>
      <c r="D106" s="148"/>
      <c r="E106" s="148"/>
      <c r="F106" s="38"/>
      <c r="G106" s="33"/>
      <c r="H106" s="148"/>
      <c r="I106" s="148"/>
      <c r="J106" s="38"/>
      <c r="K106" s="33"/>
      <c r="L106" s="148"/>
      <c r="M106" s="148"/>
      <c r="N106" s="38"/>
      <c r="O106" s="33"/>
      <c r="P106" s="150"/>
      <c r="Q106" s="150"/>
      <c r="R106" s="152"/>
      <c r="S106" s="33"/>
      <c r="T106" s="148"/>
      <c r="U106" s="148"/>
      <c r="V106" s="38"/>
    </row>
    <row r="107" spans="1:22">
      <c r="A107" s="14"/>
      <c r="B107" s="132" t="s">
        <v>41</v>
      </c>
      <c r="C107" s="20"/>
      <c r="D107" s="43"/>
      <c r="E107" s="43"/>
      <c r="F107" s="43"/>
      <c r="G107" s="20"/>
      <c r="H107" s="43"/>
      <c r="I107" s="43"/>
      <c r="J107" s="43"/>
      <c r="K107" s="20"/>
      <c r="L107" s="43"/>
      <c r="M107" s="43"/>
      <c r="N107" s="43"/>
      <c r="O107" s="20"/>
      <c r="P107" s="43"/>
      <c r="Q107" s="43"/>
      <c r="R107" s="43"/>
      <c r="S107" s="20"/>
      <c r="T107" s="43"/>
      <c r="U107" s="43"/>
      <c r="V107" s="43"/>
    </row>
    <row r="108" spans="1:22">
      <c r="A108" s="14"/>
      <c r="B108" s="141" t="s">
        <v>712</v>
      </c>
      <c r="C108" s="33"/>
      <c r="D108" s="142" t="s">
        <v>350</v>
      </c>
      <c r="E108" s="142"/>
      <c r="F108" s="33"/>
      <c r="G108" s="33"/>
      <c r="H108" s="143">
        <v>1200326</v>
      </c>
      <c r="I108" s="143"/>
      <c r="J108" s="33"/>
      <c r="K108" s="33"/>
      <c r="L108" s="143">
        <v>448034</v>
      </c>
      <c r="M108" s="143"/>
      <c r="N108" s="33"/>
      <c r="O108" s="33"/>
      <c r="P108" s="142" t="s">
        <v>350</v>
      </c>
      <c r="Q108" s="142"/>
      <c r="R108" s="33"/>
      <c r="S108" s="33"/>
      <c r="T108" s="143">
        <v>1648360</v>
      </c>
      <c r="U108" s="143"/>
      <c r="V108" s="33"/>
    </row>
    <row r="109" spans="1:22">
      <c r="A109" s="14"/>
      <c r="B109" s="141"/>
      <c r="C109" s="33"/>
      <c r="D109" s="142"/>
      <c r="E109" s="142"/>
      <c r="F109" s="33"/>
      <c r="G109" s="33"/>
      <c r="H109" s="143"/>
      <c r="I109" s="143"/>
      <c r="J109" s="33"/>
      <c r="K109" s="33"/>
      <c r="L109" s="143"/>
      <c r="M109" s="143"/>
      <c r="N109" s="33"/>
      <c r="O109" s="33"/>
      <c r="P109" s="142"/>
      <c r="Q109" s="142"/>
      <c r="R109" s="33"/>
      <c r="S109" s="33"/>
      <c r="T109" s="143"/>
      <c r="U109" s="143"/>
      <c r="V109" s="33"/>
    </row>
    <row r="110" spans="1:22">
      <c r="A110" s="14"/>
      <c r="B110" s="138" t="s">
        <v>43</v>
      </c>
      <c r="C110" s="30"/>
      <c r="D110" s="139" t="s">
        <v>350</v>
      </c>
      <c r="E110" s="139"/>
      <c r="F110" s="30"/>
      <c r="G110" s="30"/>
      <c r="H110" s="140">
        <v>6142</v>
      </c>
      <c r="I110" s="140"/>
      <c r="J110" s="30"/>
      <c r="K110" s="30"/>
      <c r="L110" s="139" t="s">
        <v>350</v>
      </c>
      <c r="M110" s="139"/>
      <c r="N110" s="30"/>
      <c r="O110" s="30"/>
      <c r="P110" s="139" t="s">
        <v>350</v>
      </c>
      <c r="Q110" s="139"/>
      <c r="R110" s="30"/>
      <c r="S110" s="30"/>
      <c r="T110" s="140">
        <v>6142</v>
      </c>
      <c r="U110" s="140"/>
      <c r="V110" s="30"/>
    </row>
    <row r="111" spans="1:22">
      <c r="A111" s="14"/>
      <c r="B111" s="138"/>
      <c r="C111" s="30"/>
      <c r="D111" s="139"/>
      <c r="E111" s="139"/>
      <c r="F111" s="30"/>
      <c r="G111" s="30"/>
      <c r="H111" s="140"/>
      <c r="I111" s="140"/>
      <c r="J111" s="30"/>
      <c r="K111" s="30"/>
      <c r="L111" s="139"/>
      <c r="M111" s="139"/>
      <c r="N111" s="30"/>
      <c r="O111" s="30"/>
      <c r="P111" s="139"/>
      <c r="Q111" s="139"/>
      <c r="R111" s="30"/>
      <c r="S111" s="30"/>
      <c r="T111" s="140"/>
      <c r="U111" s="140"/>
      <c r="V111" s="30"/>
    </row>
    <row r="112" spans="1:22">
      <c r="A112" s="14"/>
      <c r="B112" s="141" t="s">
        <v>44</v>
      </c>
      <c r="C112" s="33"/>
      <c r="D112" s="142" t="s">
        <v>350</v>
      </c>
      <c r="E112" s="142"/>
      <c r="F112" s="33"/>
      <c r="G112" s="33"/>
      <c r="H112" s="143">
        <v>4071</v>
      </c>
      <c r="I112" s="143"/>
      <c r="J112" s="33"/>
      <c r="K112" s="33"/>
      <c r="L112" s="142" t="s">
        <v>350</v>
      </c>
      <c r="M112" s="142"/>
      <c r="N112" s="33"/>
      <c r="O112" s="33"/>
      <c r="P112" s="142" t="s">
        <v>350</v>
      </c>
      <c r="Q112" s="142"/>
      <c r="R112" s="33"/>
      <c r="S112" s="33"/>
      <c r="T112" s="143">
        <v>4071</v>
      </c>
      <c r="U112" s="143"/>
      <c r="V112" s="33"/>
    </row>
    <row r="113" spans="1:22">
      <c r="A113" s="14"/>
      <c r="B113" s="141"/>
      <c r="C113" s="33"/>
      <c r="D113" s="142"/>
      <c r="E113" s="142"/>
      <c r="F113" s="33"/>
      <c r="G113" s="33"/>
      <c r="H113" s="143"/>
      <c r="I113" s="143"/>
      <c r="J113" s="33"/>
      <c r="K113" s="33"/>
      <c r="L113" s="142"/>
      <c r="M113" s="142"/>
      <c r="N113" s="33"/>
      <c r="O113" s="33"/>
      <c r="P113" s="142"/>
      <c r="Q113" s="142"/>
      <c r="R113" s="33"/>
      <c r="S113" s="33"/>
      <c r="T113" s="143"/>
      <c r="U113" s="143"/>
      <c r="V113" s="33"/>
    </row>
    <row r="114" spans="1:22">
      <c r="A114" s="14"/>
      <c r="B114" s="138" t="s">
        <v>45</v>
      </c>
      <c r="C114" s="30"/>
      <c r="D114" s="139" t="s">
        <v>350</v>
      </c>
      <c r="E114" s="139"/>
      <c r="F114" s="30"/>
      <c r="G114" s="30"/>
      <c r="H114" s="139" t="s">
        <v>732</v>
      </c>
      <c r="I114" s="139"/>
      <c r="J114" s="138" t="s">
        <v>341</v>
      </c>
      <c r="K114" s="30"/>
      <c r="L114" s="139" t="s">
        <v>733</v>
      </c>
      <c r="M114" s="139"/>
      <c r="N114" s="138" t="s">
        <v>341</v>
      </c>
      <c r="O114" s="30"/>
      <c r="P114" s="139" t="s">
        <v>350</v>
      </c>
      <c r="Q114" s="139"/>
      <c r="R114" s="30"/>
      <c r="S114" s="30"/>
      <c r="T114" s="139" t="s">
        <v>734</v>
      </c>
      <c r="U114" s="139"/>
      <c r="V114" s="138" t="s">
        <v>341</v>
      </c>
    </row>
    <row r="115" spans="1:22" ht="15.75" thickBot="1">
      <c r="A115" s="14"/>
      <c r="B115" s="138"/>
      <c r="C115" s="30"/>
      <c r="D115" s="144"/>
      <c r="E115" s="144"/>
      <c r="F115" s="52"/>
      <c r="G115" s="30"/>
      <c r="H115" s="144"/>
      <c r="I115" s="144"/>
      <c r="J115" s="153"/>
      <c r="K115" s="30"/>
      <c r="L115" s="144"/>
      <c r="M115" s="144"/>
      <c r="N115" s="153"/>
      <c r="O115" s="30"/>
      <c r="P115" s="144"/>
      <c r="Q115" s="144"/>
      <c r="R115" s="52"/>
      <c r="S115" s="30"/>
      <c r="T115" s="144"/>
      <c r="U115" s="144"/>
      <c r="V115" s="153"/>
    </row>
    <row r="116" spans="1:22">
      <c r="A116" s="14"/>
      <c r="B116" s="33"/>
      <c r="C116" s="33"/>
      <c r="D116" s="149" t="s">
        <v>350</v>
      </c>
      <c r="E116" s="149"/>
      <c r="F116" s="27"/>
      <c r="G116" s="33"/>
      <c r="H116" s="147">
        <v>1003502</v>
      </c>
      <c r="I116" s="147"/>
      <c r="J116" s="27"/>
      <c r="K116" s="33"/>
      <c r="L116" s="147">
        <v>442835</v>
      </c>
      <c r="M116" s="147"/>
      <c r="N116" s="27"/>
      <c r="O116" s="33"/>
      <c r="P116" s="149" t="s">
        <v>350</v>
      </c>
      <c r="Q116" s="149"/>
      <c r="R116" s="27"/>
      <c r="S116" s="33"/>
      <c r="T116" s="147">
        <v>1446337</v>
      </c>
      <c r="U116" s="147"/>
      <c r="V116" s="27"/>
    </row>
    <row r="117" spans="1:22" ht="15.75" thickBot="1">
      <c r="A117" s="14"/>
      <c r="B117" s="33"/>
      <c r="C117" s="33"/>
      <c r="D117" s="150"/>
      <c r="E117" s="150"/>
      <c r="F117" s="38"/>
      <c r="G117" s="33"/>
      <c r="H117" s="148"/>
      <c r="I117" s="148"/>
      <c r="J117" s="38"/>
      <c r="K117" s="33"/>
      <c r="L117" s="148"/>
      <c r="M117" s="148"/>
      <c r="N117" s="38"/>
      <c r="O117" s="33"/>
      <c r="P117" s="150"/>
      <c r="Q117" s="150"/>
      <c r="R117" s="38"/>
      <c r="S117" s="33"/>
      <c r="T117" s="148"/>
      <c r="U117" s="148"/>
      <c r="V117" s="38"/>
    </row>
    <row r="118" spans="1:22">
      <c r="A118" s="14"/>
      <c r="B118" s="138" t="s">
        <v>716</v>
      </c>
      <c r="C118" s="30"/>
      <c r="D118" s="154">
        <v>235334</v>
      </c>
      <c r="E118" s="154"/>
      <c r="F118" s="43"/>
      <c r="G118" s="30"/>
      <c r="H118" s="155" t="s">
        <v>350</v>
      </c>
      <c r="I118" s="155"/>
      <c r="J118" s="43"/>
      <c r="K118" s="30"/>
      <c r="L118" s="155" t="s">
        <v>350</v>
      </c>
      <c r="M118" s="155"/>
      <c r="N118" s="43"/>
      <c r="O118" s="30"/>
      <c r="P118" s="155" t="s">
        <v>735</v>
      </c>
      <c r="Q118" s="155"/>
      <c r="R118" s="156" t="s">
        <v>341</v>
      </c>
      <c r="S118" s="30"/>
      <c r="T118" s="155" t="s">
        <v>350</v>
      </c>
      <c r="U118" s="155"/>
      <c r="V118" s="43"/>
    </row>
    <row r="119" spans="1:22">
      <c r="A119" s="14"/>
      <c r="B119" s="138"/>
      <c r="C119" s="30"/>
      <c r="D119" s="140"/>
      <c r="E119" s="140"/>
      <c r="F119" s="30"/>
      <c r="G119" s="30"/>
      <c r="H119" s="139"/>
      <c r="I119" s="139"/>
      <c r="J119" s="30"/>
      <c r="K119" s="30"/>
      <c r="L119" s="139"/>
      <c r="M119" s="139"/>
      <c r="N119" s="30"/>
      <c r="O119" s="30"/>
      <c r="P119" s="139"/>
      <c r="Q119" s="139"/>
      <c r="R119" s="138"/>
      <c r="S119" s="30"/>
      <c r="T119" s="139"/>
      <c r="U119" s="139"/>
      <c r="V119" s="30"/>
    </row>
    <row r="120" spans="1:22">
      <c r="A120" s="14"/>
      <c r="B120" s="141" t="s">
        <v>47</v>
      </c>
      <c r="C120" s="33"/>
      <c r="D120" s="143">
        <v>10207</v>
      </c>
      <c r="E120" s="143"/>
      <c r="F120" s="33"/>
      <c r="G120" s="33"/>
      <c r="H120" s="143">
        <v>3102</v>
      </c>
      <c r="I120" s="143"/>
      <c r="J120" s="33"/>
      <c r="K120" s="33"/>
      <c r="L120" s="142" t="s">
        <v>350</v>
      </c>
      <c r="M120" s="142"/>
      <c r="N120" s="33"/>
      <c r="O120" s="33"/>
      <c r="P120" s="142" t="s">
        <v>350</v>
      </c>
      <c r="Q120" s="142"/>
      <c r="R120" s="33"/>
      <c r="S120" s="33"/>
      <c r="T120" s="143">
        <v>13309</v>
      </c>
      <c r="U120" s="143"/>
      <c r="V120" s="33"/>
    </row>
    <row r="121" spans="1:22" ht="15.75" thickBot="1">
      <c r="A121" s="14"/>
      <c r="B121" s="141"/>
      <c r="C121" s="33"/>
      <c r="D121" s="148"/>
      <c r="E121" s="148"/>
      <c r="F121" s="38"/>
      <c r="G121" s="33"/>
      <c r="H121" s="148"/>
      <c r="I121" s="148"/>
      <c r="J121" s="38"/>
      <c r="K121" s="33"/>
      <c r="L121" s="150"/>
      <c r="M121" s="150"/>
      <c r="N121" s="38"/>
      <c r="O121" s="33"/>
      <c r="P121" s="150"/>
      <c r="Q121" s="150"/>
      <c r="R121" s="38"/>
      <c r="S121" s="33"/>
      <c r="T121" s="148"/>
      <c r="U121" s="148"/>
      <c r="V121" s="38"/>
    </row>
    <row r="122" spans="1:22">
      <c r="A122" s="14"/>
      <c r="B122" s="157" t="s">
        <v>48</v>
      </c>
      <c r="C122" s="30"/>
      <c r="D122" s="156" t="s">
        <v>273</v>
      </c>
      <c r="E122" s="154">
        <v>1401348</v>
      </c>
      <c r="F122" s="43"/>
      <c r="G122" s="30"/>
      <c r="H122" s="156" t="s">
        <v>273</v>
      </c>
      <c r="I122" s="154">
        <v>1471490</v>
      </c>
      <c r="J122" s="43"/>
      <c r="K122" s="30"/>
      <c r="L122" s="156" t="s">
        <v>273</v>
      </c>
      <c r="M122" s="154">
        <v>453023</v>
      </c>
      <c r="N122" s="43"/>
      <c r="O122" s="30"/>
      <c r="P122" s="156" t="s">
        <v>273</v>
      </c>
      <c r="Q122" s="155" t="s">
        <v>736</v>
      </c>
      <c r="R122" s="156" t="s">
        <v>341</v>
      </c>
      <c r="S122" s="30"/>
      <c r="T122" s="156" t="s">
        <v>273</v>
      </c>
      <c r="U122" s="154">
        <v>1521614</v>
      </c>
      <c r="V122" s="43"/>
    </row>
    <row r="123" spans="1:22" ht="15.75" thickBot="1">
      <c r="A123" s="14"/>
      <c r="B123" s="157"/>
      <c r="C123" s="30"/>
      <c r="D123" s="158"/>
      <c r="E123" s="159"/>
      <c r="F123" s="44"/>
      <c r="G123" s="30"/>
      <c r="H123" s="158"/>
      <c r="I123" s="159"/>
      <c r="J123" s="44"/>
      <c r="K123" s="30"/>
      <c r="L123" s="158"/>
      <c r="M123" s="159"/>
      <c r="N123" s="44"/>
      <c r="O123" s="30"/>
      <c r="P123" s="158"/>
      <c r="Q123" s="160"/>
      <c r="R123" s="158"/>
      <c r="S123" s="30"/>
      <c r="T123" s="158"/>
      <c r="U123" s="159"/>
      <c r="V123" s="44"/>
    </row>
    <row r="124" spans="1:22" ht="15.75" thickTop="1">
      <c r="A124" s="14"/>
      <c r="B124" s="134" t="s">
        <v>719</v>
      </c>
      <c r="C124" s="13"/>
      <c r="D124" s="100"/>
      <c r="E124" s="100"/>
      <c r="F124" s="100"/>
      <c r="G124" s="13"/>
      <c r="H124" s="100"/>
      <c r="I124" s="100"/>
      <c r="J124" s="100"/>
      <c r="K124" s="13"/>
      <c r="L124" s="100"/>
      <c r="M124" s="100"/>
      <c r="N124" s="100"/>
      <c r="O124" s="13"/>
      <c r="P124" s="100"/>
      <c r="Q124" s="100"/>
      <c r="R124" s="100"/>
      <c r="S124" s="13"/>
      <c r="T124" s="100"/>
      <c r="U124" s="100"/>
      <c r="V124" s="100"/>
    </row>
    <row r="125" spans="1:22">
      <c r="A125" s="14"/>
      <c r="B125" s="132" t="s">
        <v>49</v>
      </c>
      <c r="C125" s="20"/>
      <c r="D125" s="30"/>
      <c r="E125" s="30"/>
      <c r="F125" s="30"/>
      <c r="G125" s="20"/>
      <c r="H125" s="30"/>
      <c r="I125" s="30"/>
      <c r="J125" s="30"/>
      <c r="K125" s="20"/>
      <c r="L125" s="30"/>
      <c r="M125" s="30"/>
      <c r="N125" s="30"/>
      <c r="O125" s="20"/>
      <c r="P125" s="30"/>
      <c r="Q125" s="30"/>
      <c r="R125" s="30"/>
      <c r="S125" s="20"/>
      <c r="T125" s="30"/>
      <c r="U125" s="30"/>
      <c r="V125" s="30"/>
    </row>
    <row r="126" spans="1:22">
      <c r="A126" s="14"/>
      <c r="B126" s="141" t="s">
        <v>50</v>
      </c>
      <c r="C126" s="33"/>
      <c r="D126" s="141" t="s">
        <v>273</v>
      </c>
      <c r="E126" s="142" t="s">
        <v>350</v>
      </c>
      <c r="F126" s="33"/>
      <c r="G126" s="33"/>
      <c r="H126" s="141" t="s">
        <v>273</v>
      </c>
      <c r="I126" s="143">
        <v>2679</v>
      </c>
      <c r="J126" s="33"/>
      <c r="K126" s="33"/>
      <c r="L126" s="141" t="s">
        <v>273</v>
      </c>
      <c r="M126" s="142" t="s">
        <v>350</v>
      </c>
      <c r="N126" s="33"/>
      <c r="O126" s="33"/>
      <c r="P126" s="141" t="s">
        <v>273</v>
      </c>
      <c r="Q126" s="142" t="s">
        <v>350</v>
      </c>
      <c r="R126" s="33"/>
      <c r="S126" s="33"/>
      <c r="T126" s="141" t="s">
        <v>273</v>
      </c>
      <c r="U126" s="143">
        <v>2679</v>
      </c>
      <c r="V126" s="33"/>
    </row>
    <row r="127" spans="1:22">
      <c r="A127" s="14"/>
      <c r="B127" s="141"/>
      <c r="C127" s="33"/>
      <c r="D127" s="141"/>
      <c r="E127" s="142"/>
      <c r="F127" s="33"/>
      <c r="G127" s="33"/>
      <c r="H127" s="141"/>
      <c r="I127" s="143"/>
      <c r="J127" s="33"/>
      <c r="K127" s="33"/>
      <c r="L127" s="141"/>
      <c r="M127" s="142"/>
      <c r="N127" s="33"/>
      <c r="O127" s="33"/>
      <c r="P127" s="141"/>
      <c r="Q127" s="142"/>
      <c r="R127" s="33"/>
      <c r="S127" s="33"/>
      <c r="T127" s="141"/>
      <c r="U127" s="143"/>
      <c r="V127" s="33"/>
    </row>
    <row r="128" spans="1:22">
      <c r="A128" s="14"/>
      <c r="B128" s="138" t="s">
        <v>51</v>
      </c>
      <c r="C128" s="30"/>
      <c r="D128" s="139" t="s">
        <v>350</v>
      </c>
      <c r="E128" s="139"/>
      <c r="F128" s="30"/>
      <c r="G128" s="30"/>
      <c r="H128" s="139">
        <v>17</v>
      </c>
      <c r="I128" s="139"/>
      <c r="J128" s="30"/>
      <c r="K128" s="30"/>
      <c r="L128" s="139" t="s">
        <v>350</v>
      </c>
      <c r="M128" s="139"/>
      <c r="N128" s="30"/>
      <c r="O128" s="30"/>
      <c r="P128" s="139" t="s">
        <v>350</v>
      </c>
      <c r="Q128" s="139"/>
      <c r="R128" s="30"/>
      <c r="S128" s="30"/>
      <c r="T128" s="139">
        <v>17</v>
      </c>
      <c r="U128" s="139"/>
      <c r="V128" s="30"/>
    </row>
    <row r="129" spans="1:22">
      <c r="A129" s="14"/>
      <c r="B129" s="138"/>
      <c r="C129" s="30"/>
      <c r="D129" s="139"/>
      <c r="E129" s="139"/>
      <c r="F129" s="30"/>
      <c r="G129" s="30"/>
      <c r="H129" s="139"/>
      <c r="I129" s="139"/>
      <c r="J129" s="30"/>
      <c r="K129" s="30"/>
      <c r="L129" s="139"/>
      <c r="M129" s="139"/>
      <c r="N129" s="30"/>
      <c r="O129" s="30"/>
      <c r="P129" s="139"/>
      <c r="Q129" s="139"/>
      <c r="R129" s="30"/>
      <c r="S129" s="30"/>
      <c r="T129" s="139"/>
      <c r="U129" s="139"/>
      <c r="V129" s="30"/>
    </row>
    <row r="130" spans="1:22">
      <c r="A130" s="14"/>
      <c r="B130" s="141" t="s">
        <v>720</v>
      </c>
      <c r="C130" s="33"/>
      <c r="D130" s="143">
        <v>3920</v>
      </c>
      <c r="E130" s="143"/>
      <c r="F130" s="33"/>
      <c r="G130" s="33"/>
      <c r="H130" s="143">
        <v>1115214</v>
      </c>
      <c r="I130" s="143"/>
      <c r="J130" s="33"/>
      <c r="K130" s="33"/>
      <c r="L130" s="142">
        <v>87</v>
      </c>
      <c r="M130" s="142"/>
      <c r="N130" s="33"/>
      <c r="O130" s="33"/>
      <c r="P130" s="142" t="s">
        <v>737</v>
      </c>
      <c r="Q130" s="142"/>
      <c r="R130" s="141" t="s">
        <v>341</v>
      </c>
      <c r="S130" s="33"/>
      <c r="T130" s="142" t="s">
        <v>350</v>
      </c>
      <c r="U130" s="142"/>
      <c r="V130" s="33"/>
    </row>
    <row r="131" spans="1:22">
      <c r="A131" s="14"/>
      <c r="B131" s="141"/>
      <c r="C131" s="33"/>
      <c r="D131" s="143"/>
      <c r="E131" s="143"/>
      <c r="F131" s="33"/>
      <c r="G131" s="33"/>
      <c r="H131" s="143"/>
      <c r="I131" s="143"/>
      <c r="J131" s="33"/>
      <c r="K131" s="33"/>
      <c r="L131" s="142"/>
      <c r="M131" s="142"/>
      <c r="N131" s="33"/>
      <c r="O131" s="33"/>
      <c r="P131" s="142"/>
      <c r="Q131" s="142"/>
      <c r="R131" s="141"/>
      <c r="S131" s="33"/>
      <c r="T131" s="142"/>
      <c r="U131" s="142"/>
      <c r="V131" s="33"/>
    </row>
    <row r="132" spans="1:22">
      <c r="A132" s="14"/>
      <c r="B132" s="138" t="s">
        <v>738</v>
      </c>
      <c r="C132" s="30"/>
      <c r="D132" s="139" t="s">
        <v>350</v>
      </c>
      <c r="E132" s="139"/>
      <c r="F132" s="30"/>
      <c r="G132" s="30"/>
      <c r="H132" s="139" t="s">
        <v>350</v>
      </c>
      <c r="I132" s="139"/>
      <c r="J132" s="30"/>
      <c r="K132" s="30"/>
      <c r="L132" s="140">
        <v>9692</v>
      </c>
      <c r="M132" s="140"/>
      <c r="N132" s="30"/>
      <c r="O132" s="30"/>
      <c r="P132" s="139" t="s">
        <v>739</v>
      </c>
      <c r="Q132" s="139"/>
      <c r="R132" s="138" t="s">
        <v>341</v>
      </c>
      <c r="S132" s="30"/>
      <c r="T132" s="139" t="s">
        <v>350</v>
      </c>
      <c r="U132" s="139"/>
      <c r="V132" s="30"/>
    </row>
    <row r="133" spans="1:22">
      <c r="A133" s="14"/>
      <c r="B133" s="138"/>
      <c r="C133" s="30"/>
      <c r="D133" s="139"/>
      <c r="E133" s="139"/>
      <c r="F133" s="30"/>
      <c r="G133" s="30"/>
      <c r="H133" s="139"/>
      <c r="I133" s="139"/>
      <c r="J133" s="30"/>
      <c r="K133" s="30"/>
      <c r="L133" s="140"/>
      <c r="M133" s="140"/>
      <c r="N133" s="30"/>
      <c r="O133" s="30"/>
      <c r="P133" s="139"/>
      <c r="Q133" s="139"/>
      <c r="R133" s="138"/>
      <c r="S133" s="30"/>
      <c r="T133" s="139"/>
      <c r="U133" s="139"/>
      <c r="V133" s="30"/>
    </row>
    <row r="134" spans="1:22">
      <c r="A134" s="14"/>
      <c r="B134" s="141" t="s">
        <v>721</v>
      </c>
      <c r="C134" s="33"/>
      <c r="D134" s="143">
        <v>10123</v>
      </c>
      <c r="E134" s="143"/>
      <c r="F134" s="33"/>
      <c r="G134" s="33"/>
      <c r="H134" s="143">
        <v>108245</v>
      </c>
      <c r="I134" s="143"/>
      <c r="J134" s="33"/>
      <c r="K134" s="33"/>
      <c r="L134" s="142">
        <v>256</v>
      </c>
      <c r="M134" s="142"/>
      <c r="N134" s="33"/>
      <c r="O134" s="33"/>
      <c r="P134" s="142" t="s">
        <v>350</v>
      </c>
      <c r="Q134" s="142"/>
      <c r="R134" s="33"/>
      <c r="S134" s="33"/>
      <c r="T134" s="143">
        <v>118624</v>
      </c>
      <c r="U134" s="143"/>
      <c r="V134" s="33"/>
    </row>
    <row r="135" spans="1:22" ht="15.75" thickBot="1">
      <c r="A135" s="14"/>
      <c r="B135" s="141"/>
      <c r="C135" s="33"/>
      <c r="D135" s="148"/>
      <c r="E135" s="148"/>
      <c r="F135" s="38"/>
      <c r="G135" s="33"/>
      <c r="H135" s="148"/>
      <c r="I135" s="148"/>
      <c r="J135" s="38"/>
      <c r="K135" s="33"/>
      <c r="L135" s="150"/>
      <c r="M135" s="150"/>
      <c r="N135" s="38"/>
      <c r="O135" s="33"/>
      <c r="P135" s="150"/>
      <c r="Q135" s="150"/>
      <c r="R135" s="38"/>
      <c r="S135" s="33"/>
      <c r="T135" s="148"/>
      <c r="U135" s="148"/>
      <c r="V135" s="38"/>
    </row>
    <row r="136" spans="1:22">
      <c r="A136" s="14"/>
      <c r="B136" s="157" t="s">
        <v>55</v>
      </c>
      <c r="C136" s="30"/>
      <c r="D136" s="154">
        <v>14043</v>
      </c>
      <c r="E136" s="154"/>
      <c r="F136" s="43"/>
      <c r="G136" s="30"/>
      <c r="H136" s="154">
        <v>1226155</v>
      </c>
      <c r="I136" s="154"/>
      <c r="J136" s="43"/>
      <c r="K136" s="30"/>
      <c r="L136" s="154">
        <v>10035</v>
      </c>
      <c r="M136" s="154"/>
      <c r="N136" s="43"/>
      <c r="O136" s="30"/>
      <c r="P136" s="155" t="s">
        <v>728</v>
      </c>
      <c r="Q136" s="155"/>
      <c r="R136" s="156" t="s">
        <v>341</v>
      </c>
      <c r="S136" s="30"/>
      <c r="T136" s="154">
        <v>121320</v>
      </c>
      <c r="U136" s="154"/>
      <c r="V136" s="43"/>
    </row>
    <row r="137" spans="1:22" ht="15.75" thickBot="1">
      <c r="A137" s="14"/>
      <c r="B137" s="157"/>
      <c r="C137" s="30"/>
      <c r="D137" s="145"/>
      <c r="E137" s="145"/>
      <c r="F137" s="52"/>
      <c r="G137" s="30"/>
      <c r="H137" s="145"/>
      <c r="I137" s="145"/>
      <c r="J137" s="52"/>
      <c r="K137" s="30"/>
      <c r="L137" s="145"/>
      <c r="M137" s="145"/>
      <c r="N137" s="52"/>
      <c r="O137" s="30"/>
      <c r="P137" s="144"/>
      <c r="Q137" s="144"/>
      <c r="R137" s="153"/>
      <c r="S137" s="30"/>
      <c r="T137" s="145"/>
      <c r="U137" s="145"/>
      <c r="V137" s="52"/>
    </row>
    <row r="138" spans="1:22">
      <c r="A138" s="14"/>
      <c r="B138" s="141" t="s">
        <v>56</v>
      </c>
      <c r="C138" s="33"/>
      <c r="D138" s="147">
        <v>450000</v>
      </c>
      <c r="E138" s="147"/>
      <c r="F138" s="27"/>
      <c r="G138" s="33"/>
      <c r="H138" s="147">
        <v>10000</v>
      </c>
      <c r="I138" s="147"/>
      <c r="J138" s="27"/>
      <c r="K138" s="33"/>
      <c r="L138" s="149" t="s">
        <v>350</v>
      </c>
      <c r="M138" s="149"/>
      <c r="N138" s="27"/>
      <c r="O138" s="33"/>
      <c r="P138" s="149" t="s">
        <v>350</v>
      </c>
      <c r="Q138" s="149"/>
      <c r="R138" s="27"/>
      <c r="S138" s="33"/>
      <c r="T138" s="147">
        <v>460000</v>
      </c>
      <c r="U138" s="147"/>
      <c r="V138" s="27"/>
    </row>
    <row r="139" spans="1:22">
      <c r="A139" s="14"/>
      <c r="B139" s="141"/>
      <c r="C139" s="33"/>
      <c r="D139" s="143"/>
      <c r="E139" s="143"/>
      <c r="F139" s="33"/>
      <c r="G139" s="33"/>
      <c r="H139" s="143"/>
      <c r="I139" s="143"/>
      <c r="J139" s="33"/>
      <c r="K139" s="33"/>
      <c r="L139" s="142"/>
      <c r="M139" s="142"/>
      <c r="N139" s="33"/>
      <c r="O139" s="33"/>
      <c r="P139" s="142"/>
      <c r="Q139" s="142"/>
      <c r="R139" s="33"/>
      <c r="S139" s="33"/>
      <c r="T139" s="143"/>
      <c r="U139" s="143"/>
      <c r="V139" s="33"/>
    </row>
    <row r="140" spans="1:22">
      <c r="A140" s="14"/>
      <c r="B140" s="138" t="s">
        <v>740</v>
      </c>
      <c r="C140" s="30"/>
      <c r="D140" s="139" t="s">
        <v>350</v>
      </c>
      <c r="E140" s="139"/>
      <c r="F140" s="30"/>
      <c r="G140" s="30"/>
      <c r="H140" s="139" t="s">
        <v>350</v>
      </c>
      <c r="I140" s="139"/>
      <c r="J140" s="30"/>
      <c r="K140" s="30"/>
      <c r="L140" s="140">
        <v>440000</v>
      </c>
      <c r="M140" s="140"/>
      <c r="N140" s="30"/>
      <c r="O140" s="30"/>
      <c r="P140" s="139" t="s">
        <v>730</v>
      </c>
      <c r="Q140" s="139"/>
      <c r="R140" s="138" t="s">
        <v>341</v>
      </c>
      <c r="S140" s="30"/>
      <c r="T140" s="139" t="s">
        <v>350</v>
      </c>
      <c r="U140" s="139"/>
      <c r="V140" s="30"/>
    </row>
    <row r="141" spans="1:22">
      <c r="A141" s="14"/>
      <c r="B141" s="138"/>
      <c r="C141" s="30"/>
      <c r="D141" s="139"/>
      <c r="E141" s="139"/>
      <c r="F141" s="30"/>
      <c r="G141" s="30"/>
      <c r="H141" s="139"/>
      <c r="I141" s="139"/>
      <c r="J141" s="30"/>
      <c r="K141" s="30"/>
      <c r="L141" s="140"/>
      <c r="M141" s="140"/>
      <c r="N141" s="30"/>
      <c r="O141" s="30"/>
      <c r="P141" s="139"/>
      <c r="Q141" s="139"/>
      <c r="R141" s="138"/>
      <c r="S141" s="30"/>
      <c r="T141" s="139"/>
      <c r="U141" s="139"/>
      <c r="V141" s="30"/>
    </row>
    <row r="142" spans="1:22">
      <c r="A142" s="14"/>
      <c r="B142" s="141" t="s">
        <v>57</v>
      </c>
      <c r="C142" s="33"/>
      <c r="D142" s="142" t="s">
        <v>350</v>
      </c>
      <c r="E142" s="142"/>
      <c r="F142" s="33"/>
      <c r="G142" s="33"/>
      <c r="H142" s="143">
        <v>2989</v>
      </c>
      <c r="I142" s="143"/>
      <c r="J142" s="33"/>
      <c r="K142" s="33"/>
      <c r="L142" s="142" t="s">
        <v>350</v>
      </c>
      <c r="M142" s="142"/>
      <c r="N142" s="33"/>
      <c r="O142" s="33"/>
      <c r="P142" s="142" t="s">
        <v>350</v>
      </c>
      <c r="Q142" s="142"/>
      <c r="R142" s="33"/>
      <c r="S142" s="33"/>
      <c r="T142" s="143">
        <v>2989</v>
      </c>
      <c r="U142" s="143"/>
      <c r="V142" s="33"/>
    </row>
    <row r="143" spans="1:22">
      <c r="A143" s="14"/>
      <c r="B143" s="141"/>
      <c r="C143" s="33"/>
      <c r="D143" s="142"/>
      <c r="E143" s="142"/>
      <c r="F143" s="33"/>
      <c r="G143" s="33"/>
      <c r="H143" s="143"/>
      <c r="I143" s="143"/>
      <c r="J143" s="33"/>
      <c r="K143" s="33"/>
      <c r="L143" s="142"/>
      <c r="M143" s="142"/>
      <c r="N143" s="33"/>
      <c r="O143" s="33"/>
      <c r="P143" s="142"/>
      <c r="Q143" s="142"/>
      <c r="R143" s="33"/>
      <c r="S143" s="33"/>
      <c r="T143" s="143"/>
      <c r="U143" s="143"/>
      <c r="V143" s="33"/>
    </row>
    <row r="144" spans="1:22">
      <c r="A144" s="14"/>
      <c r="B144" s="138" t="s">
        <v>37</v>
      </c>
      <c r="C144" s="30"/>
      <c r="D144" s="140">
        <v>91764</v>
      </c>
      <c r="E144" s="140"/>
      <c r="F144" s="30"/>
      <c r="G144" s="30"/>
      <c r="H144" s="139" t="s">
        <v>350</v>
      </c>
      <c r="I144" s="139"/>
      <c r="J144" s="30"/>
      <c r="K144" s="30"/>
      <c r="L144" s="139" t="s">
        <v>350</v>
      </c>
      <c r="M144" s="139"/>
      <c r="N144" s="30"/>
      <c r="O144" s="30"/>
      <c r="P144" s="139" t="s">
        <v>350</v>
      </c>
      <c r="Q144" s="139"/>
      <c r="R144" s="30"/>
      <c r="S144" s="30"/>
      <c r="T144" s="140">
        <v>91764</v>
      </c>
      <c r="U144" s="140"/>
      <c r="V144" s="30"/>
    </row>
    <row r="145" spans="1:22" ht="15.75" thickBot="1">
      <c r="A145" s="14"/>
      <c r="B145" s="138"/>
      <c r="C145" s="30"/>
      <c r="D145" s="145"/>
      <c r="E145" s="145"/>
      <c r="F145" s="52"/>
      <c r="G145" s="30"/>
      <c r="H145" s="144"/>
      <c r="I145" s="144"/>
      <c r="J145" s="52"/>
      <c r="K145" s="30"/>
      <c r="L145" s="144"/>
      <c r="M145" s="144"/>
      <c r="N145" s="52"/>
      <c r="O145" s="30"/>
      <c r="P145" s="144"/>
      <c r="Q145" s="144"/>
      <c r="R145" s="52"/>
      <c r="S145" s="30"/>
      <c r="T145" s="145"/>
      <c r="U145" s="145"/>
      <c r="V145" s="52"/>
    </row>
    <row r="146" spans="1:22">
      <c r="A146" s="14"/>
      <c r="B146" s="146" t="s">
        <v>58</v>
      </c>
      <c r="C146" s="33"/>
      <c r="D146" s="147">
        <v>555807</v>
      </c>
      <c r="E146" s="147"/>
      <c r="F146" s="27"/>
      <c r="G146" s="33"/>
      <c r="H146" s="147">
        <v>1239144</v>
      </c>
      <c r="I146" s="147"/>
      <c r="J146" s="27"/>
      <c r="K146" s="33"/>
      <c r="L146" s="147">
        <v>450035</v>
      </c>
      <c r="M146" s="147"/>
      <c r="N146" s="27"/>
      <c r="O146" s="33"/>
      <c r="P146" s="149" t="s">
        <v>731</v>
      </c>
      <c r="Q146" s="149"/>
      <c r="R146" s="151" t="s">
        <v>341</v>
      </c>
      <c r="S146" s="33"/>
      <c r="T146" s="147">
        <v>676073</v>
      </c>
      <c r="U146" s="147"/>
      <c r="V146" s="27"/>
    </row>
    <row r="147" spans="1:22" ht="15.75" thickBot="1">
      <c r="A147" s="14"/>
      <c r="B147" s="146"/>
      <c r="C147" s="33"/>
      <c r="D147" s="148"/>
      <c r="E147" s="148"/>
      <c r="F147" s="38"/>
      <c r="G147" s="33"/>
      <c r="H147" s="148"/>
      <c r="I147" s="148"/>
      <c r="J147" s="38"/>
      <c r="K147" s="33"/>
      <c r="L147" s="148"/>
      <c r="M147" s="148"/>
      <c r="N147" s="38"/>
      <c r="O147" s="33"/>
      <c r="P147" s="150"/>
      <c r="Q147" s="150"/>
      <c r="R147" s="152"/>
      <c r="S147" s="33"/>
      <c r="T147" s="148"/>
      <c r="U147" s="148"/>
      <c r="V147" s="38"/>
    </row>
    <row r="148" spans="1:22">
      <c r="A148" s="14"/>
      <c r="B148" s="138" t="s">
        <v>722</v>
      </c>
      <c r="C148" s="30"/>
      <c r="D148" s="168"/>
      <c r="E148" s="168"/>
      <c r="F148" s="168"/>
      <c r="G148" s="30"/>
      <c r="H148" s="168"/>
      <c r="I148" s="168"/>
      <c r="J148" s="168"/>
      <c r="K148" s="30"/>
      <c r="L148" s="168"/>
      <c r="M148" s="168"/>
      <c r="N148" s="168"/>
      <c r="O148" s="30"/>
      <c r="P148" s="168"/>
      <c r="Q148" s="168"/>
      <c r="R148" s="168"/>
      <c r="S148" s="30"/>
      <c r="T148" s="168"/>
      <c r="U148" s="168"/>
      <c r="V148" s="168"/>
    </row>
    <row r="149" spans="1:22">
      <c r="A149" s="14"/>
      <c r="B149" s="138"/>
      <c r="C149" s="30"/>
      <c r="D149" s="167"/>
      <c r="E149" s="167"/>
      <c r="F149" s="167"/>
      <c r="G149" s="30"/>
      <c r="H149" s="167"/>
      <c r="I149" s="167"/>
      <c r="J149" s="167"/>
      <c r="K149" s="30"/>
      <c r="L149" s="167"/>
      <c r="M149" s="167"/>
      <c r="N149" s="167"/>
      <c r="O149" s="30"/>
      <c r="P149" s="167"/>
      <c r="Q149" s="167"/>
      <c r="R149" s="167"/>
      <c r="S149" s="30"/>
      <c r="T149" s="167"/>
      <c r="U149" s="167"/>
      <c r="V149" s="167"/>
    </row>
    <row r="150" spans="1:22">
      <c r="A150" s="14"/>
      <c r="B150" s="141" t="s">
        <v>723</v>
      </c>
      <c r="C150" s="33"/>
      <c r="D150" s="143">
        <v>845541</v>
      </c>
      <c r="E150" s="143"/>
      <c r="F150" s="33"/>
      <c r="G150" s="33"/>
      <c r="H150" s="143">
        <v>232346</v>
      </c>
      <c r="I150" s="143"/>
      <c r="J150" s="33"/>
      <c r="K150" s="33"/>
      <c r="L150" s="143">
        <v>2988</v>
      </c>
      <c r="M150" s="143"/>
      <c r="N150" s="33"/>
      <c r="O150" s="33"/>
      <c r="P150" s="142" t="s">
        <v>735</v>
      </c>
      <c r="Q150" s="142"/>
      <c r="R150" s="141" t="s">
        <v>341</v>
      </c>
      <c r="S150" s="33"/>
      <c r="T150" s="143">
        <v>845541</v>
      </c>
      <c r="U150" s="143"/>
      <c r="V150" s="33"/>
    </row>
    <row r="151" spans="1:22" ht="15.75" thickBot="1">
      <c r="A151" s="14"/>
      <c r="B151" s="141"/>
      <c r="C151" s="33"/>
      <c r="D151" s="148"/>
      <c r="E151" s="148"/>
      <c r="F151" s="38"/>
      <c r="G151" s="33"/>
      <c r="H151" s="148"/>
      <c r="I151" s="148"/>
      <c r="J151" s="38"/>
      <c r="K151" s="33"/>
      <c r="L151" s="148"/>
      <c r="M151" s="148"/>
      <c r="N151" s="38"/>
      <c r="O151" s="33"/>
      <c r="P151" s="150"/>
      <c r="Q151" s="150"/>
      <c r="R151" s="152"/>
      <c r="S151" s="33"/>
      <c r="T151" s="148"/>
      <c r="U151" s="148"/>
      <c r="V151" s="38"/>
    </row>
    <row r="152" spans="1:22">
      <c r="A152" s="14"/>
      <c r="B152" s="157" t="s">
        <v>67</v>
      </c>
      <c r="C152" s="30"/>
      <c r="D152" s="154">
        <v>845541</v>
      </c>
      <c r="E152" s="154"/>
      <c r="F152" s="43"/>
      <c r="G152" s="30"/>
      <c r="H152" s="154">
        <v>232346</v>
      </c>
      <c r="I152" s="154"/>
      <c r="J152" s="43"/>
      <c r="K152" s="30"/>
      <c r="L152" s="154">
        <v>2988</v>
      </c>
      <c r="M152" s="154"/>
      <c r="N152" s="43"/>
      <c r="O152" s="30"/>
      <c r="P152" s="155" t="s">
        <v>735</v>
      </c>
      <c r="Q152" s="155"/>
      <c r="R152" s="156" t="s">
        <v>341</v>
      </c>
      <c r="S152" s="30"/>
      <c r="T152" s="154">
        <v>845541</v>
      </c>
      <c r="U152" s="154"/>
      <c r="V152" s="43"/>
    </row>
    <row r="153" spans="1:22" ht="15.75" thickBot="1">
      <c r="A153" s="14"/>
      <c r="B153" s="157"/>
      <c r="C153" s="30"/>
      <c r="D153" s="145"/>
      <c r="E153" s="145"/>
      <c r="F153" s="52"/>
      <c r="G153" s="30"/>
      <c r="H153" s="145"/>
      <c r="I153" s="145"/>
      <c r="J153" s="52"/>
      <c r="K153" s="30"/>
      <c r="L153" s="145"/>
      <c r="M153" s="145"/>
      <c r="N153" s="52"/>
      <c r="O153" s="30"/>
      <c r="P153" s="144"/>
      <c r="Q153" s="144"/>
      <c r="R153" s="153"/>
      <c r="S153" s="30"/>
      <c r="T153" s="145"/>
      <c r="U153" s="145"/>
      <c r="V153" s="52"/>
    </row>
    <row r="154" spans="1:22">
      <c r="A154" s="14"/>
      <c r="B154" s="163" t="s">
        <v>68</v>
      </c>
      <c r="C154" s="33"/>
      <c r="D154" s="151" t="s">
        <v>273</v>
      </c>
      <c r="E154" s="147">
        <v>1401348</v>
      </c>
      <c r="F154" s="27"/>
      <c r="G154" s="33"/>
      <c r="H154" s="151" t="s">
        <v>273</v>
      </c>
      <c r="I154" s="147">
        <v>1471490</v>
      </c>
      <c r="J154" s="27"/>
      <c r="K154" s="33"/>
      <c r="L154" s="151" t="s">
        <v>273</v>
      </c>
      <c r="M154" s="147">
        <v>453023</v>
      </c>
      <c r="N154" s="27"/>
      <c r="O154" s="33"/>
      <c r="P154" s="151" t="s">
        <v>273</v>
      </c>
      <c r="Q154" s="149" t="s">
        <v>736</v>
      </c>
      <c r="R154" s="151" t="s">
        <v>341</v>
      </c>
      <c r="S154" s="33"/>
      <c r="T154" s="151" t="s">
        <v>273</v>
      </c>
      <c r="U154" s="147">
        <v>1521614</v>
      </c>
      <c r="V154" s="27"/>
    </row>
    <row r="155" spans="1:22" ht="15.75" thickBot="1">
      <c r="A155" s="14"/>
      <c r="B155" s="163"/>
      <c r="C155" s="33"/>
      <c r="D155" s="164"/>
      <c r="E155" s="165"/>
      <c r="F155" s="62"/>
      <c r="G155" s="33"/>
      <c r="H155" s="164"/>
      <c r="I155" s="165"/>
      <c r="J155" s="62"/>
      <c r="K155" s="33"/>
      <c r="L155" s="164"/>
      <c r="M155" s="165"/>
      <c r="N155" s="62"/>
      <c r="O155" s="33"/>
      <c r="P155" s="164"/>
      <c r="Q155" s="166"/>
      <c r="R155" s="164"/>
      <c r="S155" s="33"/>
      <c r="T155" s="164"/>
      <c r="U155" s="165"/>
      <c r="V155" s="62"/>
    </row>
    <row r="156" spans="1:22" ht="15.75" thickTop="1">
      <c r="A156" s="14"/>
      <c r="B156" s="24"/>
      <c r="C156" s="24"/>
      <c r="D156" s="24"/>
      <c r="E156" s="24"/>
      <c r="F156" s="24"/>
      <c r="G156" s="24"/>
      <c r="H156" s="24"/>
      <c r="I156" s="24"/>
      <c r="J156" s="24"/>
      <c r="K156" s="24"/>
      <c r="L156" s="24"/>
      <c r="M156" s="24"/>
      <c r="N156" s="24"/>
      <c r="O156" s="24"/>
      <c r="P156" s="24"/>
      <c r="Q156" s="24"/>
      <c r="R156" s="24"/>
      <c r="S156" s="24"/>
      <c r="T156" s="24"/>
      <c r="U156" s="24"/>
      <c r="V156" s="24"/>
    </row>
    <row r="157" spans="1:22">
      <c r="A157" s="14"/>
      <c r="B157" s="15"/>
      <c r="C157" s="15"/>
      <c r="D157" s="15"/>
      <c r="E157" s="15"/>
      <c r="F157" s="15"/>
      <c r="G157" s="15"/>
      <c r="H157" s="15"/>
      <c r="I157" s="15"/>
      <c r="J157" s="15"/>
      <c r="K157" s="15"/>
      <c r="L157" s="15"/>
      <c r="M157" s="15"/>
      <c r="N157" s="15"/>
      <c r="O157" s="15"/>
      <c r="P157" s="15"/>
      <c r="Q157" s="15"/>
      <c r="R157" s="15"/>
      <c r="S157" s="15"/>
      <c r="T157" s="15"/>
      <c r="U157" s="15"/>
      <c r="V157" s="15"/>
    </row>
    <row r="158" spans="1:22">
      <c r="A158" s="14"/>
      <c r="B158" s="135" t="s">
        <v>741</v>
      </c>
      <c r="C158" s="135"/>
      <c r="D158" s="135"/>
      <c r="E158" s="135"/>
      <c r="F158" s="135"/>
      <c r="G158" s="135"/>
      <c r="H158" s="135"/>
      <c r="I158" s="135"/>
      <c r="J158" s="135"/>
      <c r="K158" s="135"/>
      <c r="L158" s="135"/>
      <c r="M158" s="135"/>
      <c r="N158" s="135"/>
      <c r="O158" s="135"/>
      <c r="P158" s="135"/>
      <c r="Q158" s="135"/>
      <c r="R158" s="135"/>
      <c r="S158" s="135"/>
      <c r="T158" s="135"/>
      <c r="U158" s="135"/>
      <c r="V158" s="135"/>
    </row>
    <row r="159" spans="1:22">
      <c r="A159" s="14"/>
      <c r="B159" s="135" t="s">
        <v>742</v>
      </c>
      <c r="C159" s="135"/>
      <c r="D159" s="135"/>
      <c r="E159" s="135"/>
      <c r="F159" s="135"/>
      <c r="G159" s="135"/>
      <c r="H159" s="135"/>
      <c r="I159" s="135"/>
      <c r="J159" s="135"/>
      <c r="K159" s="135"/>
      <c r="L159" s="135"/>
      <c r="M159" s="135"/>
      <c r="N159" s="135"/>
      <c r="O159" s="135"/>
      <c r="P159" s="135"/>
      <c r="Q159" s="135"/>
      <c r="R159" s="135"/>
      <c r="S159" s="135"/>
      <c r="T159" s="135"/>
      <c r="U159" s="135"/>
      <c r="V159" s="135"/>
    </row>
    <row r="160" spans="1:22">
      <c r="A160" s="14"/>
      <c r="B160" s="135" t="s">
        <v>271</v>
      </c>
      <c r="C160" s="135"/>
      <c r="D160" s="135"/>
      <c r="E160" s="135"/>
      <c r="F160" s="135"/>
      <c r="G160" s="135"/>
      <c r="H160" s="135"/>
      <c r="I160" s="135"/>
      <c r="J160" s="135"/>
      <c r="K160" s="135"/>
      <c r="L160" s="135"/>
      <c r="M160" s="135"/>
      <c r="N160" s="135"/>
      <c r="O160" s="135"/>
      <c r="P160" s="135"/>
      <c r="Q160" s="135"/>
      <c r="R160" s="135"/>
      <c r="S160" s="135"/>
      <c r="T160" s="135"/>
      <c r="U160" s="135"/>
      <c r="V160" s="135"/>
    </row>
    <row r="161" spans="1:22">
      <c r="A161" s="14"/>
      <c r="B161" s="13"/>
      <c r="C161" s="13"/>
      <c r="D161" s="33"/>
      <c r="E161" s="33"/>
      <c r="F161" s="33"/>
      <c r="G161" s="13"/>
      <c r="H161" s="33"/>
      <c r="I161" s="33"/>
      <c r="J161" s="33"/>
      <c r="K161" s="13"/>
      <c r="L161" s="135" t="s">
        <v>700</v>
      </c>
      <c r="M161" s="135"/>
      <c r="N161" s="135"/>
      <c r="O161" s="13"/>
      <c r="P161" s="33"/>
      <c r="Q161" s="33"/>
      <c r="R161" s="33"/>
      <c r="S161" s="13"/>
      <c r="T161" s="33"/>
      <c r="U161" s="33"/>
      <c r="V161" s="33"/>
    </row>
    <row r="162" spans="1:22">
      <c r="A162" s="14"/>
      <c r="B162" s="13"/>
      <c r="C162" s="13"/>
      <c r="D162" s="33"/>
      <c r="E162" s="33"/>
      <c r="F162" s="33"/>
      <c r="G162" s="13"/>
      <c r="H162" s="135" t="s">
        <v>701</v>
      </c>
      <c r="I162" s="135"/>
      <c r="J162" s="135"/>
      <c r="K162" s="13"/>
      <c r="L162" s="135" t="s">
        <v>701</v>
      </c>
      <c r="M162" s="135"/>
      <c r="N162" s="135"/>
      <c r="O162" s="13"/>
      <c r="P162" s="33"/>
      <c r="Q162" s="33"/>
      <c r="R162" s="33"/>
      <c r="S162" s="13"/>
      <c r="T162" s="33"/>
      <c r="U162" s="33"/>
      <c r="V162" s="33"/>
    </row>
    <row r="163" spans="1:22" ht="15.75" thickBot="1">
      <c r="A163" s="14"/>
      <c r="B163" s="13"/>
      <c r="C163" s="13"/>
      <c r="D163" s="137" t="s">
        <v>702</v>
      </c>
      <c r="E163" s="137"/>
      <c r="F163" s="137"/>
      <c r="G163" s="13"/>
      <c r="H163" s="137" t="s">
        <v>703</v>
      </c>
      <c r="I163" s="137"/>
      <c r="J163" s="137"/>
      <c r="K163" s="13"/>
      <c r="L163" s="137" t="s">
        <v>703</v>
      </c>
      <c r="M163" s="137"/>
      <c r="N163" s="137"/>
      <c r="O163" s="13"/>
      <c r="P163" s="137" t="s">
        <v>704</v>
      </c>
      <c r="Q163" s="137"/>
      <c r="R163" s="137"/>
      <c r="S163" s="13"/>
      <c r="T163" s="137" t="s">
        <v>705</v>
      </c>
      <c r="U163" s="137"/>
      <c r="V163" s="137"/>
    </row>
    <row r="164" spans="1:22">
      <c r="A164" s="14"/>
      <c r="B164" s="130" t="s">
        <v>80</v>
      </c>
      <c r="C164" s="20"/>
      <c r="D164" s="43"/>
      <c r="E164" s="43"/>
      <c r="F164" s="43"/>
      <c r="G164" s="20"/>
      <c r="H164" s="43"/>
      <c r="I164" s="43"/>
      <c r="J164" s="43"/>
      <c r="K164" s="20"/>
      <c r="L164" s="43"/>
      <c r="M164" s="43"/>
      <c r="N164" s="43"/>
      <c r="O164" s="20"/>
      <c r="P164" s="43"/>
      <c r="Q164" s="43"/>
      <c r="R164" s="43"/>
      <c r="S164" s="20"/>
      <c r="T164" s="43"/>
      <c r="U164" s="43"/>
      <c r="V164" s="43"/>
    </row>
    <row r="165" spans="1:22">
      <c r="A165" s="14"/>
      <c r="B165" s="146" t="s">
        <v>81</v>
      </c>
      <c r="C165" s="33"/>
      <c r="D165" s="141" t="s">
        <v>273</v>
      </c>
      <c r="E165" s="142" t="s">
        <v>350</v>
      </c>
      <c r="F165" s="33"/>
      <c r="G165" s="33"/>
      <c r="H165" s="141" t="s">
        <v>273</v>
      </c>
      <c r="I165" s="143">
        <v>377712</v>
      </c>
      <c r="J165" s="33"/>
      <c r="K165" s="33"/>
      <c r="L165" s="141" t="s">
        <v>273</v>
      </c>
      <c r="M165" s="142" t="s">
        <v>350</v>
      </c>
      <c r="N165" s="33"/>
      <c r="O165" s="33"/>
      <c r="P165" s="141" t="s">
        <v>273</v>
      </c>
      <c r="Q165" s="143">
        <v>71532</v>
      </c>
      <c r="R165" s="33"/>
      <c r="S165" s="33"/>
      <c r="T165" s="141" t="s">
        <v>273</v>
      </c>
      <c r="U165" s="143">
        <v>449244</v>
      </c>
      <c r="V165" s="33"/>
    </row>
    <row r="166" spans="1:22">
      <c r="A166" s="14"/>
      <c r="B166" s="146"/>
      <c r="C166" s="33"/>
      <c r="D166" s="141"/>
      <c r="E166" s="142"/>
      <c r="F166" s="33"/>
      <c r="G166" s="33"/>
      <c r="H166" s="141"/>
      <c r="I166" s="143"/>
      <c r="J166" s="33"/>
      <c r="K166" s="33"/>
      <c r="L166" s="141"/>
      <c r="M166" s="142"/>
      <c r="N166" s="33"/>
      <c r="O166" s="33"/>
      <c r="P166" s="141"/>
      <c r="Q166" s="143"/>
      <c r="R166" s="33"/>
      <c r="S166" s="33"/>
      <c r="T166" s="141"/>
      <c r="U166" s="143"/>
      <c r="V166" s="33"/>
    </row>
    <row r="167" spans="1:22">
      <c r="A167" s="14"/>
      <c r="B167" s="157" t="s">
        <v>82</v>
      </c>
      <c r="C167" s="30"/>
      <c r="D167" s="139" t="s">
        <v>350</v>
      </c>
      <c r="E167" s="139"/>
      <c r="F167" s="30"/>
      <c r="G167" s="30"/>
      <c r="H167" s="140">
        <v>15240</v>
      </c>
      <c r="I167" s="140"/>
      <c r="J167" s="30"/>
      <c r="K167" s="30"/>
      <c r="L167" s="139" t="s">
        <v>350</v>
      </c>
      <c r="M167" s="139"/>
      <c r="N167" s="30"/>
      <c r="O167" s="30"/>
      <c r="P167" s="140">
        <v>2788</v>
      </c>
      <c r="Q167" s="140"/>
      <c r="R167" s="30"/>
      <c r="S167" s="30"/>
      <c r="T167" s="140">
        <v>18028</v>
      </c>
      <c r="U167" s="140"/>
      <c r="V167" s="30"/>
    </row>
    <row r="168" spans="1:22">
      <c r="A168" s="14"/>
      <c r="B168" s="157"/>
      <c r="C168" s="30"/>
      <c r="D168" s="139"/>
      <c r="E168" s="139"/>
      <c r="F168" s="30"/>
      <c r="G168" s="30"/>
      <c r="H168" s="140"/>
      <c r="I168" s="140"/>
      <c r="J168" s="30"/>
      <c r="K168" s="30"/>
      <c r="L168" s="139"/>
      <c r="M168" s="139"/>
      <c r="N168" s="30"/>
      <c r="O168" s="30"/>
      <c r="P168" s="140"/>
      <c r="Q168" s="140"/>
      <c r="R168" s="30"/>
      <c r="S168" s="30"/>
      <c r="T168" s="140"/>
      <c r="U168" s="140"/>
      <c r="V168" s="30"/>
    </row>
    <row r="169" spans="1:22">
      <c r="A169" s="14"/>
      <c r="B169" s="146" t="s">
        <v>84</v>
      </c>
      <c r="C169" s="33"/>
      <c r="D169" s="142" t="s">
        <v>350</v>
      </c>
      <c r="E169" s="142"/>
      <c r="F169" s="33"/>
      <c r="G169" s="33"/>
      <c r="H169" s="143">
        <v>24545</v>
      </c>
      <c r="I169" s="143"/>
      <c r="J169" s="33"/>
      <c r="K169" s="33"/>
      <c r="L169" s="142" t="s">
        <v>350</v>
      </c>
      <c r="M169" s="142"/>
      <c r="N169" s="33"/>
      <c r="O169" s="33"/>
      <c r="P169" s="143">
        <v>3901</v>
      </c>
      <c r="Q169" s="143"/>
      <c r="R169" s="33"/>
      <c r="S169" s="33"/>
      <c r="T169" s="143">
        <v>28446</v>
      </c>
      <c r="U169" s="143"/>
      <c r="V169" s="33"/>
    </row>
    <row r="170" spans="1:22">
      <c r="A170" s="14"/>
      <c r="B170" s="146"/>
      <c r="C170" s="33"/>
      <c r="D170" s="142"/>
      <c r="E170" s="142"/>
      <c r="F170" s="33"/>
      <c r="G170" s="33"/>
      <c r="H170" s="143"/>
      <c r="I170" s="143"/>
      <c r="J170" s="33"/>
      <c r="K170" s="33"/>
      <c r="L170" s="142"/>
      <c r="M170" s="142"/>
      <c r="N170" s="33"/>
      <c r="O170" s="33"/>
      <c r="P170" s="143"/>
      <c r="Q170" s="143"/>
      <c r="R170" s="33"/>
      <c r="S170" s="33"/>
      <c r="T170" s="143"/>
      <c r="U170" s="143"/>
      <c r="V170" s="33"/>
    </row>
    <row r="171" spans="1:22">
      <c r="A171" s="14"/>
      <c r="B171" s="157" t="s">
        <v>743</v>
      </c>
      <c r="C171" s="30"/>
      <c r="D171" s="139" t="s">
        <v>350</v>
      </c>
      <c r="E171" s="139"/>
      <c r="F171" s="30"/>
      <c r="G171" s="30"/>
      <c r="H171" s="139" t="s">
        <v>350</v>
      </c>
      <c r="I171" s="139"/>
      <c r="J171" s="30"/>
      <c r="K171" s="30"/>
      <c r="L171" s="140">
        <v>77767</v>
      </c>
      <c r="M171" s="140"/>
      <c r="N171" s="30"/>
      <c r="O171" s="30"/>
      <c r="P171" s="139" t="s">
        <v>744</v>
      </c>
      <c r="Q171" s="139"/>
      <c r="R171" s="138" t="s">
        <v>341</v>
      </c>
      <c r="S171" s="30"/>
      <c r="T171" s="139" t="s">
        <v>350</v>
      </c>
      <c r="U171" s="139"/>
      <c r="V171" s="30"/>
    </row>
    <row r="172" spans="1:22" ht="15.75" thickBot="1">
      <c r="A172" s="14"/>
      <c r="B172" s="157"/>
      <c r="C172" s="30"/>
      <c r="D172" s="144"/>
      <c r="E172" s="144"/>
      <c r="F172" s="52"/>
      <c r="G172" s="30"/>
      <c r="H172" s="144"/>
      <c r="I172" s="144"/>
      <c r="J172" s="52"/>
      <c r="K172" s="30"/>
      <c r="L172" s="145"/>
      <c r="M172" s="145"/>
      <c r="N172" s="52"/>
      <c r="O172" s="30"/>
      <c r="P172" s="144"/>
      <c r="Q172" s="144"/>
      <c r="R172" s="153"/>
      <c r="S172" s="30"/>
      <c r="T172" s="144"/>
      <c r="U172" s="144"/>
      <c r="V172" s="52"/>
    </row>
    <row r="173" spans="1:22">
      <c r="A173" s="14"/>
      <c r="B173" s="163" t="s">
        <v>86</v>
      </c>
      <c r="C173" s="33"/>
      <c r="D173" s="149" t="s">
        <v>350</v>
      </c>
      <c r="E173" s="149"/>
      <c r="F173" s="27"/>
      <c r="G173" s="33"/>
      <c r="H173" s="147">
        <v>417497</v>
      </c>
      <c r="I173" s="147"/>
      <c r="J173" s="27"/>
      <c r="K173" s="33"/>
      <c r="L173" s="147">
        <v>77767</v>
      </c>
      <c r="M173" s="147"/>
      <c r="N173" s="27"/>
      <c r="O173" s="33"/>
      <c r="P173" s="149">
        <v>454</v>
      </c>
      <c r="Q173" s="149"/>
      <c r="R173" s="27"/>
      <c r="S173" s="33"/>
      <c r="T173" s="147">
        <v>495718</v>
      </c>
      <c r="U173" s="147"/>
      <c r="V173" s="27"/>
    </row>
    <row r="174" spans="1:22" ht="15.75" thickBot="1">
      <c r="A174" s="14"/>
      <c r="B174" s="163"/>
      <c r="C174" s="33"/>
      <c r="D174" s="150"/>
      <c r="E174" s="150"/>
      <c r="F174" s="38"/>
      <c r="G174" s="33"/>
      <c r="H174" s="148"/>
      <c r="I174" s="148"/>
      <c r="J174" s="38"/>
      <c r="K174" s="33"/>
      <c r="L174" s="148"/>
      <c r="M174" s="148"/>
      <c r="N174" s="38"/>
      <c r="O174" s="33"/>
      <c r="P174" s="150"/>
      <c r="Q174" s="150"/>
      <c r="R174" s="38"/>
      <c r="S174" s="33"/>
      <c r="T174" s="148"/>
      <c r="U174" s="148"/>
      <c r="V174" s="38"/>
    </row>
    <row r="175" spans="1:22">
      <c r="A175" s="14"/>
      <c r="B175" s="130" t="s">
        <v>87</v>
      </c>
      <c r="C175" s="20"/>
      <c r="D175" s="43"/>
      <c r="E175" s="43"/>
      <c r="F175" s="43"/>
      <c r="G175" s="20"/>
      <c r="H175" s="43"/>
      <c r="I175" s="43"/>
      <c r="J175" s="43"/>
      <c r="K175" s="20"/>
      <c r="L175" s="43"/>
      <c r="M175" s="43"/>
      <c r="N175" s="43"/>
      <c r="O175" s="20"/>
      <c r="P175" s="43"/>
      <c r="Q175" s="43"/>
      <c r="R175" s="43"/>
      <c r="S175" s="20"/>
      <c r="T175" s="43"/>
      <c r="U175" s="43"/>
      <c r="V175" s="43"/>
    </row>
    <row r="176" spans="1:22">
      <c r="A176" s="14"/>
      <c r="B176" s="146" t="s">
        <v>88</v>
      </c>
      <c r="C176" s="33"/>
      <c r="D176" s="142" t="s">
        <v>350</v>
      </c>
      <c r="E176" s="142"/>
      <c r="F176" s="33"/>
      <c r="G176" s="33"/>
      <c r="H176" s="143">
        <v>55384</v>
      </c>
      <c r="I176" s="143"/>
      <c r="J176" s="33"/>
      <c r="K176" s="33"/>
      <c r="L176" s="142" t="s">
        <v>350</v>
      </c>
      <c r="M176" s="142"/>
      <c r="N176" s="33"/>
      <c r="O176" s="33"/>
      <c r="P176" s="142" t="s">
        <v>350</v>
      </c>
      <c r="Q176" s="142"/>
      <c r="R176" s="33"/>
      <c r="S176" s="33"/>
      <c r="T176" s="143">
        <v>55384</v>
      </c>
      <c r="U176" s="143"/>
      <c r="V176" s="33"/>
    </row>
    <row r="177" spans="1:22">
      <c r="A177" s="14"/>
      <c r="B177" s="146"/>
      <c r="C177" s="33"/>
      <c r="D177" s="142"/>
      <c r="E177" s="142"/>
      <c r="F177" s="33"/>
      <c r="G177" s="33"/>
      <c r="H177" s="143"/>
      <c r="I177" s="143"/>
      <c r="J177" s="33"/>
      <c r="K177" s="33"/>
      <c r="L177" s="142"/>
      <c r="M177" s="142"/>
      <c r="N177" s="33"/>
      <c r="O177" s="33"/>
      <c r="P177" s="142"/>
      <c r="Q177" s="142"/>
      <c r="R177" s="33"/>
      <c r="S177" s="33"/>
      <c r="T177" s="143"/>
      <c r="U177" s="143"/>
      <c r="V177" s="33"/>
    </row>
    <row r="178" spans="1:22">
      <c r="A178" s="14"/>
      <c r="B178" s="157" t="s">
        <v>90</v>
      </c>
      <c r="C178" s="30"/>
      <c r="D178" s="139" t="s">
        <v>350</v>
      </c>
      <c r="E178" s="139"/>
      <c r="F178" s="30"/>
      <c r="G178" s="30"/>
      <c r="H178" s="140">
        <v>27242</v>
      </c>
      <c r="I178" s="140"/>
      <c r="J178" s="30"/>
      <c r="K178" s="30"/>
      <c r="L178" s="140">
        <v>5377</v>
      </c>
      <c r="M178" s="140"/>
      <c r="N178" s="30"/>
      <c r="O178" s="30"/>
      <c r="P178" s="139">
        <v>19</v>
      </c>
      <c r="Q178" s="139"/>
      <c r="R178" s="30"/>
      <c r="S178" s="30"/>
      <c r="T178" s="140">
        <v>32638</v>
      </c>
      <c r="U178" s="140"/>
      <c r="V178" s="30"/>
    </row>
    <row r="179" spans="1:22">
      <c r="A179" s="14"/>
      <c r="B179" s="157"/>
      <c r="C179" s="30"/>
      <c r="D179" s="139"/>
      <c r="E179" s="139"/>
      <c r="F179" s="30"/>
      <c r="G179" s="30"/>
      <c r="H179" s="140"/>
      <c r="I179" s="140"/>
      <c r="J179" s="30"/>
      <c r="K179" s="30"/>
      <c r="L179" s="140"/>
      <c r="M179" s="140"/>
      <c r="N179" s="30"/>
      <c r="O179" s="30"/>
      <c r="P179" s="139"/>
      <c r="Q179" s="139"/>
      <c r="R179" s="30"/>
      <c r="S179" s="30"/>
      <c r="T179" s="140"/>
      <c r="U179" s="140"/>
      <c r="V179" s="30"/>
    </row>
    <row r="180" spans="1:22">
      <c r="A180" s="14"/>
      <c r="B180" s="146" t="s">
        <v>92</v>
      </c>
      <c r="C180" s="33"/>
      <c r="D180" s="142" t="s">
        <v>350</v>
      </c>
      <c r="E180" s="142"/>
      <c r="F180" s="33"/>
      <c r="G180" s="33"/>
      <c r="H180" s="143">
        <v>3294</v>
      </c>
      <c r="I180" s="143"/>
      <c r="J180" s="33"/>
      <c r="K180" s="33"/>
      <c r="L180" s="142" t="s">
        <v>350</v>
      </c>
      <c r="M180" s="142"/>
      <c r="N180" s="33"/>
      <c r="O180" s="33"/>
      <c r="P180" s="142" t="s">
        <v>745</v>
      </c>
      <c r="Q180" s="142"/>
      <c r="R180" s="141" t="s">
        <v>341</v>
      </c>
      <c r="S180" s="33"/>
      <c r="T180" s="143">
        <v>3288</v>
      </c>
      <c r="U180" s="143"/>
      <c r="V180" s="33"/>
    </row>
    <row r="181" spans="1:22">
      <c r="A181" s="14"/>
      <c r="B181" s="146"/>
      <c r="C181" s="33"/>
      <c r="D181" s="142"/>
      <c r="E181" s="142"/>
      <c r="F181" s="33"/>
      <c r="G181" s="33"/>
      <c r="H181" s="143"/>
      <c r="I181" s="143"/>
      <c r="J181" s="33"/>
      <c r="K181" s="33"/>
      <c r="L181" s="142"/>
      <c r="M181" s="142"/>
      <c r="N181" s="33"/>
      <c r="O181" s="33"/>
      <c r="P181" s="142"/>
      <c r="Q181" s="142"/>
      <c r="R181" s="141"/>
      <c r="S181" s="33"/>
      <c r="T181" s="143"/>
      <c r="U181" s="143"/>
      <c r="V181" s="33"/>
    </row>
    <row r="182" spans="1:22">
      <c r="A182" s="14"/>
      <c r="B182" s="157" t="s">
        <v>94</v>
      </c>
      <c r="C182" s="30"/>
      <c r="D182" s="139" t="s">
        <v>350</v>
      </c>
      <c r="E182" s="139"/>
      <c r="F182" s="30"/>
      <c r="G182" s="30"/>
      <c r="H182" s="140">
        <v>143477</v>
      </c>
      <c r="I182" s="140"/>
      <c r="J182" s="30"/>
      <c r="K182" s="30"/>
      <c r="L182" s="140">
        <v>27601</v>
      </c>
      <c r="M182" s="140"/>
      <c r="N182" s="30"/>
      <c r="O182" s="30"/>
      <c r="P182" s="139" t="s">
        <v>746</v>
      </c>
      <c r="Q182" s="139"/>
      <c r="R182" s="138" t="s">
        <v>341</v>
      </c>
      <c r="S182" s="30"/>
      <c r="T182" s="140">
        <v>170005</v>
      </c>
      <c r="U182" s="140"/>
      <c r="V182" s="30"/>
    </row>
    <row r="183" spans="1:22">
      <c r="A183" s="14"/>
      <c r="B183" s="157"/>
      <c r="C183" s="30"/>
      <c r="D183" s="139"/>
      <c r="E183" s="139"/>
      <c r="F183" s="30"/>
      <c r="G183" s="30"/>
      <c r="H183" s="140"/>
      <c r="I183" s="140"/>
      <c r="J183" s="30"/>
      <c r="K183" s="30"/>
      <c r="L183" s="140"/>
      <c r="M183" s="140"/>
      <c r="N183" s="30"/>
      <c r="O183" s="30"/>
      <c r="P183" s="139"/>
      <c r="Q183" s="139"/>
      <c r="R183" s="138"/>
      <c r="S183" s="30"/>
      <c r="T183" s="140"/>
      <c r="U183" s="140"/>
      <c r="V183" s="30"/>
    </row>
    <row r="184" spans="1:22">
      <c r="A184" s="14"/>
      <c r="B184" s="146" t="s">
        <v>474</v>
      </c>
      <c r="C184" s="33"/>
      <c r="D184" s="143">
        <v>10879</v>
      </c>
      <c r="E184" s="143"/>
      <c r="F184" s="33"/>
      <c r="G184" s="33"/>
      <c r="H184" s="143">
        <v>7189</v>
      </c>
      <c r="I184" s="143"/>
      <c r="J184" s="33"/>
      <c r="K184" s="33"/>
      <c r="L184" s="143">
        <v>4372</v>
      </c>
      <c r="M184" s="143"/>
      <c r="N184" s="33"/>
      <c r="O184" s="33"/>
      <c r="P184" s="142" t="s">
        <v>747</v>
      </c>
      <c r="Q184" s="142"/>
      <c r="R184" s="141" t="s">
        <v>341</v>
      </c>
      <c r="S184" s="33"/>
      <c r="T184" s="143">
        <v>21266</v>
      </c>
      <c r="U184" s="143"/>
      <c r="V184" s="33"/>
    </row>
    <row r="185" spans="1:22">
      <c r="A185" s="14"/>
      <c r="B185" s="146"/>
      <c r="C185" s="33"/>
      <c r="D185" s="143"/>
      <c r="E185" s="143"/>
      <c r="F185" s="33"/>
      <c r="G185" s="33"/>
      <c r="H185" s="143"/>
      <c r="I185" s="143"/>
      <c r="J185" s="33"/>
      <c r="K185" s="33"/>
      <c r="L185" s="143"/>
      <c r="M185" s="143"/>
      <c r="N185" s="33"/>
      <c r="O185" s="33"/>
      <c r="P185" s="142"/>
      <c r="Q185" s="142"/>
      <c r="R185" s="141"/>
      <c r="S185" s="33"/>
      <c r="T185" s="143"/>
      <c r="U185" s="143"/>
      <c r="V185" s="33"/>
    </row>
    <row r="186" spans="1:22">
      <c r="A186" s="14"/>
      <c r="B186" s="157" t="s">
        <v>97</v>
      </c>
      <c r="C186" s="30"/>
      <c r="D186" s="139" t="s">
        <v>350</v>
      </c>
      <c r="E186" s="139"/>
      <c r="F186" s="30"/>
      <c r="G186" s="30"/>
      <c r="H186" s="139">
        <v>467</v>
      </c>
      <c r="I186" s="139"/>
      <c r="J186" s="30"/>
      <c r="K186" s="30"/>
      <c r="L186" s="139" t="s">
        <v>350</v>
      </c>
      <c r="M186" s="139"/>
      <c r="N186" s="30"/>
      <c r="O186" s="30"/>
      <c r="P186" s="139" t="s">
        <v>350</v>
      </c>
      <c r="Q186" s="139"/>
      <c r="R186" s="30"/>
      <c r="S186" s="30"/>
      <c r="T186" s="139">
        <v>467</v>
      </c>
      <c r="U186" s="139"/>
      <c r="V186" s="30"/>
    </row>
    <row r="187" spans="1:22" ht="15.75" thickBot="1">
      <c r="A187" s="14"/>
      <c r="B187" s="157"/>
      <c r="C187" s="30"/>
      <c r="D187" s="144"/>
      <c r="E187" s="144"/>
      <c r="F187" s="52"/>
      <c r="G187" s="30"/>
      <c r="H187" s="144"/>
      <c r="I187" s="144"/>
      <c r="J187" s="52"/>
      <c r="K187" s="30"/>
      <c r="L187" s="144"/>
      <c r="M187" s="144"/>
      <c r="N187" s="52"/>
      <c r="O187" s="30"/>
      <c r="P187" s="144"/>
      <c r="Q187" s="144"/>
      <c r="R187" s="52"/>
      <c r="S187" s="30"/>
      <c r="T187" s="144"/>
      <c r="U187" s="144"/>
      <c r="V187" s="52"/>
    </row>
    <row r="188" spans="1:22">
      <c r="A188" s="14"/>
      <c r="B188" s="163" t="s">
        <v>98</v>
      </c>
      <c r="C188" s="33"/>
      <c r="D188" s="147">
        <v>10879</v>
      </c>
      <c r="E188" s="147"/>
      <c r="F188" s="27"/>
      <c r="G188" s="33"/>
      <c r="H188" s="147">
        <v>237053</v>
      </c>
      <c r="I188" s="147"/>
      <c r="J188" s="27"/>
      <c r="K188" s="33"/>
      <c r="L188" s="147">
        <v>37350</v>
      </c>
      <c r="M188" s="147"/>
      <c r="N188" s="27"/>
      <c r="O188" s="33"/>
      <c r="P188" s="149" t="s">
        <v>748</v>
      </c>
      <c r="Q188" s="149"/>
      <c r="R188" s="151" t="s">
        <v>341</v>
      </c>
      <c r="S188" s="33"/>
      <c r="T188" s="147">
        <v>283048</v>
      </c>
      <c r="U188" s="147"/>
      <c r="V188" s="27"/>
    </row>
    <row r="189" spans="1:22" ht="15.75" thickBot="1">
      <c r="A189" s="14"/>
      <c r="B189" s="163"/>
      <c r="C189" s="33"/>
      <c r="D189" s="148"/>
      <c r="E189" s="148"/>
      <c r="F189" s="38"/>
      <c r="G189" s="33"/>
      <c r="H189" s="148"/>
      <c r="I189" s="148"/>
      <c r="J189" s="38"/>
      <c r="K189" s="33"/>
      <c r="L189" s="148"/>
      <c r="M189" s="148"/>
      <c r="N189" s="38"/>
      <c r="O189" s="33"/>
      <c r="P189" s="150"/>
      <c r="Q189" s="150"/>
      <c r="R189" s="152"/>
      <c r="S189" s="33"/>
      <c r="T189" s="148"/>
      <c r="U189" s="148"/>
      <c r="V189" s="38"/>
    </row>
    <row r="190" spans="1:22">
      <c r="A190" s="14"/>
      <c r="B190" s="169" t="s">
        <v>749</v>
      </c>
      <c r="C190" s="30"/>
      <c r="D190" s="155" t="s">
        <v>750</v>
      </c>
      <c r="E190" s="155"/>
      <c r="F190" s="156" t="s">
        <v>341</v>
      </c>
      <c r="G190" s="30"/>
      <c r="H190" s="154">
        <v>180444</v>
      </c>
      <c r="I190" s="154"/>
      <c r="J190" s="43"/>
      <c r="K190" s="30"/>
      <c r="L190" s="154">
        <v>40417</v>
      </c>
      <c r="M190" s="154"/>
      <c r="N190" s="43"/>
      <c r="O190" s="30"/>
      <c r="P190" s="154">
        <v>2688</v>
      </c>
      <c r="Q190" s="154"/>
      <c r="R190" s="43"/>
      <c r="S190" s="30"/>
      <c r="T190" s="154">
        <v>212670</v>
      </c>
      <c r="U190" s="154"/>
      <c r="V190" s="43"/>
    </row>
    <row r="191" spans="1:22">
      <c r="A191" s="14"/>
      <c r="B191" s="169"/>
      <c r="C191" s="30"/>
      <c r="D191" s="139"/>
      <c r="E191" s="139"/>
      <c r="F191" s="138"/>
      <c r="G191" s="30"/>
      <c r="H191" s="140"/>
      <c r="I191" s="140"/>
      <c r="J191" s="30"/>
      <c r="K191" s="30"/>
      <c r="L191" s="140"/>
      <c r="M191" s="140"/>
      <c r="N191" s="30"/>
      <c r="O191" s="30"/>
      <c r="P191" s="140"/>
      <c r="Q191" s="140"/>
      <c r="R191" s="30"/>
      <c r="S191" s="30"/>
      <c r="T191" s="140"/>
      <c r="U191" s="140"/>
      <c r="V191" s="30"/>
    </row>
    <row r="192" spans="1:22">
      <c r="A192" s="14"/>
      <c r="B192" s="134" t="s">
        <v>100</v>
      </c>
      <c r="C192" s="13"/>
      <c r="D192" s="33"/>
      <c r="E192" s="33"/>
      <c r="F192" s="33"/>
      <c r="G192" s="13"/>
      <c r="H192" s="33"/>
      <c r="I192" s="33"/>
      <c r="J192" s="33"/>
      <c r="K192" s="13"/>
      <c r="L192" s="33"/>
      <c r="M192" s="33"/>
      <c r="N192" s="33"/>
      <c r="O192" s="13"/>
      <c r="P192" s="33"/>
      <c r="Q192" s="33"/>
      <c r="R192" s="33"/>
      <c r="S192" s="13"/>
      <c r="T192" s="33"/>
      <c r="U192" s="33"/>
      <c r="V192" s="33"/>
    </row>
    <row r="193" spans="1:22">
      <c r="A193" s="14"/>
      <c r="B193" s="157" t="s">
        <v>751</v>
      </c>
      <c r="C193" s="30"/>
      <c r="D193" s="140">
        <v>10755</v>
      </c>
      <c r="E193" s="140"/>
      <c r="F193" s="30"/>
      <c r="G193" s="30"/>
      <c r="H193" s="139">
        <v>1</v>
      </c>
      <c r="I193" s="139"/>
      <c r="J193" s="30"/>
      <c r="K193" s="30"/>
      <c r="L193" s="139" t="s">
        <v>350</v>
      </c>
      <c r="M193" s="139"/>
      <c r="N193" s="30"/>
      <c r="O193" s="30"/>
      <c r="P193" s="139" t="s">
        <v>752</v>
      </c>
      <c r="Q193" s="139"/>
      <c r="R193" s="138" t="s">
        <v>341</v>
      </c>
      <c r="S193" s="30"/>
      <c r="T193" s="139">
        <v>1</v>
      </c>
      <c r="U193" s="139"/>
      <c r="V193" s="30"/>
    </row>
    <row r="194" spans="1:22">
      <c r="A194" s="14"/>
      <c r="B194" s="157"/>
      <c r="C194" s="30"/>
      <c r="D194" s="140"/>
      <c r="E194" s="140"/>
      <c r="F194" s="30"/>
      <c r="G194" s="30"/>
      <c r="H194" s="139"/>
      <c r="I194" s="139"/>
      <c r="J194" s="30"/>
      <c r="K194" s="30"/>
      <c r="L194" s="139"/>
      <c r="M194" s="139"/>
      <c r="N194" s="30"/>
      <c r="O194" s="30"/>
      <c r="P194" s="139"/>
      <c r="Q194" s="139"/>
      <c r="R194" s="138"/>
      <c r="S194" s="30"/>
      <c r="T194" s="139"/>
      <c r="U194" s="139"/>
      <c r="V194" s="30"/>
    </row>
    <row r="195" spans="1:22">
      <c r="A195" s="14"/>
      <c r="B195" s="146" t="s">
        <v>102</v>
      </c>
      <c r="C195" s="33"/>
      <c r="D195" s="142" t="s">
        <v>753</v>
      </c>
      <c r="E195" s="142"/>
      <c r="F195" s="141" t="s">
        <v>341</v>
      </c>
      <c r="G195" s="33"/>
      <c r="H195" s="142" t="s">
        <v>754</v>
      </c>
      <c r="I195" s="142"/>
      <c r="J195" s="141" t="s">
        <v>341</v>
      </c>
      <c r="K195" s="33"/>
      <c r="L195" s="142" t="s">
        <v>755</v>
      </c>
      <c r="M195" s="142"/>
      <c r="N195" s="141" t="s">
        <v>341</v>
      </c>
      <c r="O195" s="33"/>
      <c r="P195" s="142" t="s">
        <v>350</v>
      </c>
      <c r="Q195" s="142"/>
      <c r="R195" s="33"/>
      <c r="S195" s="33"/>
      <c r="T195" s="142" t="s">
        <v>756</v>
      </c>
      <c r="U195" s="142"/>
      <c r="V195" s="141" t="s">
        <v>341</v>
      </c>
    </row>
    <row r="196" spans="1:22">
      <c r="A196" s="14"/>
      <c r="B196" s="146"/>
      <c r="C196" s="33"/>
      <c r="D196" s="142"/>
      <c r="E196" s="142"/>
      <c r="F196" s="141"/>
      <c r="G196" s="33"/>
      <c r="H196" s="142"/>
      <c r="I196" s="142"/>
      <c r="J196" s="141"/>
      <c r="K196" s="33"/>
      <c r="L196" s="142"/>
      <c r="M196" s="142"/>
      <c r="N196" s="141"/>
      <c r="O196" s="33"/>
      <c r="P196" s="142"/>
      <c r="Q196" s="142"/>
      <c r="R196" s="33"/>
      <c r="S196" s="33"/>
      <c r="T196" s="142"/>
      <c r="U196" s="142"/>
      <c r="V196" s="141"/>
    </row>
    <row r="197" spans="1:22">
      <c r="A197" s="14"/>
      <c r="B197" s="157" t="s">
        <v>757</v>
      </c>
      <c r="C197" s="30"/>
      <c r="D197" s="139" t="s">
        <v>350</v>
      </c>
      <c r="E197" s="139"/>
      <c r="F197" s="30"/>
      <c r="G197" s="30"/>
      <c r="H197" s="139" t="s">
        <v>350</v>
      </c>
      <c r="I197" s="139"/>
      <c r="J197" s="30"/>
      <c r="K197" s="30"/>
      <c r="L197" s="139" t="s">
        <v>752</v>
      </c>
      <c r="M197" s="139"/>
      <c r="N197" s="138" t="s">
        <v>341</v>
      </c>
      <c r="O197" s="30"/>
      <c r="P197" s="140">
        <v>10755</v>
      </c>
      <c r="Q197" s="140"/>
      <c r="R197" s="30"/>
      <c r="S197" s="30"/>
      <c r="T197" s="139" t="s">
        <v>350</v>
      </c>
      <c r="U197" s="139"/>
      <c r="V197" s="30"/>
    </row>
    <row r="198" spans="1:22">
      <c r="A198" s="14"/>
      <c r="B198" s="157"/>
      <c r="C198" s="30"/>
      <c r="D198" s="139"/>
      <c r="E198" s="139"/>
      <c r="F198" s="30"/>
      <c r="G198" s="30"/>
      <c r="H198" s="139"/>
      <c r="I198" s="139"/>
      <c r="J198" s="30"/>
      <c r="K198" s="30"/>
      <c r="L198" s="139"/>
      <c r="M198" s="139"/>
      <c r="N198" s="138"/>
      <c r="O198" s="30"/>
      <c r="P198" s="140"/>
      <c r="Q198" s="140"/>
      <c r="R198" s="30"/>
      <c r="S198" s="30"/>
      <c r="T198" s="139"/>
      <c r="U198" s="139"/>
      <c r="V198" s="30"/>
    </row>
    <row r="199" spans="1:22">
      <c r="A199" s="14"/>
      <c r="B199" s="146" t="s">
        <v>103</v>
      </c>
      <c r="C199" s="33"/>
      <c r="D199" s="142">
        <v>6</v>
      </c>
      <c r="E199" s="142"/>
      <c r="F199" s="33"/>
      <c r="G199" s="33"/>
      <c r="H199" s="142">
        <v>91</v>
      </c>
      <c r="I199" s="142"/>
      <c r="J199" s="33"/>
      <c r="K199" s="33"/>
      <c r="L199" s="142">
        <v>459</v>
      </c>
      <c r="M199" s="142"/>
      <c r="N199" s="33"/>
      <c r="O199" s="33"/>
      <c r="P199" s="142" t="s">
        <v>350</v>
      </c>
      <c r="Q199" s="142"/>
      <c r="R199" s="33"/>
      <c r="S199" s="33"/>
      <c r="T199" s="142">
        <v>556</v>
      </c>
      <c r="U199" s="142"/>
      <c r="V199" s="33"/>
    </row>
    <row r="200" spans="1:22">
      <c r="A200" s="14"/>
      <c r="B200" s="146"/>
      <c r="C200" s="33"/>
      <c r="D200" s="142"/>
      <c r="E200" s="142"/>
      <c r="F200" s="33"/>
      <c r="G200" s="33"/>
      <c r="H200" s="142"/>
      <c r="I200" s="142"/>
      <c r="J200" s="33"/>
      <c r="K200" s="33"/>
      <c r="L200" s="142"/>
      <c r="M200" s="142"/>
      <c r="N200" s="33"/>
      <c r="O200" s="33"/>
      <c r="P200" s="142"/>
      <c r="Q200" s="142"/>
      <c r="R200" s="33"/>
      <c r="S200" s="33"/>
      <c r="T200" s="142"/>
      <c r="U200" s="142"/>
      <c r="V200" s="33"/>
    </row>
    <row r="201" spans="1:22">
      <c r="A201" s="14"/>
      <c r="B201" s="157" t="s">
        <v>758</v>
      </c>
      <c r="C201" s="30"/>
      <c r="D201" s="139" t="s">
        <v>350</v>
      </c>
      <c r="E201" s="139"/>
      <c r="F201" s="30"/>
      <c r="G201" s="30"/>
      <c r="H201" s="140">
        <v>1027</v>
      </c>
      <c r="I201" s="140"/>
      <c r="J201" s="30"/>
      <c r="K201" s="30"/>
      <c r="L201" s="139" t="s">
        <v>350</v>
      </c>
      <c r="M201" s="139"/>
      <c r="N201" s="30"/>
      <c r="O201" s="30"/>
      <c r="P201" s="139" t="s">
        <v>759</v>
      </c>
      <c r="Q201" s="139"/>
      <c r="R201" s="138" t="s">
        <v>341</v>
      </c>
      <c r="S201" s="30"/>
      <c r="T201" s="139">
        <v>121</v>
      </c>
      <c r="U201" s="139"/>
      <c r="V201" s="30"/>
    </row>
    <row r="202" spans="1:22">
      <c r="A202" s="14"/>
      <c r="B202" s="157"/>
      <c r="C202" s="30"/>
      <c r="D202" s="139"/>
      <c r="E202" s="139"/>
      <c r="F202" s="30"/>
      <c r="G202" s="30"/>
      <c r="H202" s="140"/>
      <c r="I202" s="140"/>
      <c r="J202" s="30"/>
      <c r="K202" s="30"/>
      <c r="L202" s="139"/>
      <c r="M202" s="139"/>
      <c r="N202" s="30"/>
      <c r="O202" s="30"/>
      <c r="P202" s="139"/>
      <c r="Q202" s="139"/>
      <c r="R202" s="138"/>
      <c r="S202" s="30"/>
      <c r="T202" s="139"/>
      <c r="U202" s="139"/>
      <c r="V202" s="30"/>
    </row>
    <row r="203" spans="1:22">
      <c r="A203" s="14"/>
      <c r="B203" s="146" t="s">
        <v>105</v>
      </c>
      <c r="C203" s="33"/>
      <c r="D203" s="142" t="s">
        <v>350</v>
      </c>
      <c r="E203" s="142"/>
      <c r="F203" s="33"/>
      <c r="G203" s="33"/>
      <c r="H203" s="142" t="s">
        <v>760</v>
      </c>
      <c r="I203" s="142"/>
      <c r="J203" s="141" t="s">
        <v>341</v>
      </c>
      <c r="K203" s="33"/>
      <c r="L203" s="142" t="s">
        <v>350</v>
      </c>
      <c r="M203" s="142"/>
      <c r="N203" s="33"/>
      <c r="O203" s="33"/>
      <c r="P203" s="142" t="s">
        <v>350</v>
      </c>
      <c r="Q203" s="142"/>
      <c r="R203" s="33"/>
      <c r="S203" s="33"/>
      <c r="T203" s="142" t="s">
        <v>760</v>
      </c>
      <c r="U203" s="142"/>
      <c r="V203" s="141" t="s">
        <v>341</v>
      </c>
    </row>
    <row r="204" spans="1:22">
      <c r="A204" s="14"/>
      <c r="B204" s="146"/>
      <c r="C204" s="33"/>
      <c r="D204" s="142"/>
      <c r="E204" s="142"/>
      <c r="F204" s="33"/>
      <c r="G204" s="33"/>
      <c r="H204" s="142"/>
      <c r="I204" s="142"/>
      <c r="J204" s="141"/>
      <c r="K204" s="33"/>
      <c r="L204" s="142"/>
      <c r="M204" s="142"/>
      <c r="N204" s="33"/>
      <c r="O204" s="33"/>
      <c r="P204" s="142"/>
      <c r="Q204" s="142"/>
      <c r="R204" s="33"/>
      <c r="S204" s="33"/>
      <c r="T204" s="142"/>
      <c r="U204" s="142"/>
      <c r="V204" s="141"/>
    </row>
    <row r="205" spans="1:22">
      <c r="A205" s="14"/>
      <c r="B205" s="157" t="s">
        <v>761</v>
      </c>
      <c r="C205" s="30"/>
      <c r="D205" s="139" t="s">
        <v>350</v>
      </c>
      <c r="E205" s="139"/>
      <c r="F205" s="30"/>
      <c r="G205" s="30"/>
      <c r="H205" s="139" t="s">
        <v>350</v>
      </c>
      <c r="I205" s="139"/>
      <c r="J205" s="30"/>
      <c r="K205" s="30"/>
      <c r="L205" s="139" t="s">
        <v>350</v>
      </c>
      <c r="M205" s="139"/>
      <c r="N205" s="30"/>
      <c r="O205" s="30"/>
      <c r="P205" s="139" t="s">
        <v>350</v>
      </c>
      <c r="Q205" s="139"/>
      <c r="R205" s="30"/>
      <c r="S205" s="30"/>
      <c r="T205" s="139" t="s">
        <v>350</v>
      </c>
      <c r="U205" s="139"/>
      <c r="V205" s="30"/>
    </row>
    <row r="206" spans="1:22">
      <c r="A206" s="14"/>
      <c r="B206" s="157"/>
      <c r="C206" s="30"/>
      <c r="D206" s="139"/>
      <c r="E206" s="139"/>
      <c r="F206" s="30"/>
      <c r="G206" s="30"/>
      <c r="H206" s="139"/>
      <c r="I206" s="139"/>
      <c r="J206" s="30"/>
      <c r="K206" s="30"/>
      <c r="L206" s="139"/>
      <c r="M206" s="139"/>
      <c r="N206" s="30"/>
      <c r="O206" s="30"/>
      <c r="P206" s="139"/>
      <c r="Q206" s="139"/>
      <c r="R206" s="30"/>
      <c r="S206" s="30"/>
      <c r="T206" s="139"/>
      <c r="U206" s="139"/>
      <c r="V206" s="30"/>
    </row>
    <row r="207" spans="1:22">
      <c r="A207" s="14"/>
      <c r="B207" s="146" t="s">
        <v>106</v>
      </c>
      <c r="C207" s="33"/>
      <c r="D207" s="142" t="s">
        <v>350</v>
      </c>
      <c r="E207" s="142"/>
      <c r="F207" s="33"/>
      <c r="G207" s="33"/>
      <c r="H207" s="143">
        <v>127539</v>
      </c>
      <c r="I207" s="143"/>
      <c r="J207" s="33"/>
      <c r="K207" s="33"/>
      <c r="L207" s="142" t="s">
        <v>350</v>
      </c>
      <c r="M207" s="142"/>
      <c r="N207" s="33"/>
      <c r="O207" s="33"/>
      <c r="P207" s="142" t="s">
        <v>350</v>
      </c>
      <c r="Q207" s="142"/>
      <c r="R207" s="33"/>
      <c r="S207" s="33"/>
      <c r="T207" s="143">
        <v>127539</v>
      </c>
      <c r="U207" s="143"/>
      <c r="V207" s="33"/>
    </row>
    <row r="208" spans="1:22" ht="15.75" thickBot="1">
      <c r="A208" s="14"/>
      <c r="B208" s="146"/>
      <c r="C208" s="33"/>
      <c r="D208" s="150"/>
      <c r="E208" s="150"/>
      <c r="F208" s="38"/>
      <c r="G208" s="33"/>
      <c r="H208" s="148"/>
      <c r="I208" s="148"/>
      <c r="J208" s="38"/>
      <c r="K208" s="33"/>
      <c r="L208" s="150"/>
      <c r="M208" s="150"/>
      <c r="N208" s="38"/>
      <c r="O208" s="33"/>
      <c r="P208" s="150"/>
      <c r="Q208" s="150"/>
      <c r="R208" s="38"/>
      <c r="S208" s="33"/>
      <c r="T208" s="148"/>
      <c r="U208" s="148"/>
      <c r="V208" s="38"/>
    </row>
    <row r="209" spans="1:22">
      <c r="A209" s="14"/>
      <c r="B209" s="170" t="s">
        <v>108</v>
      </c>
      <c r="C209" s="30"/>
      <c r="D209" s="155" t="s">
        <v>762</v>
      </c>
      <c r="E209" s="155"/>
      <c r="F209" s="156" t="s">
        <v>341</v>
      </c>
      <c r="G209" s="30"/>
      <c r="H209" s="154">
        <v>123495</v>
      </c>
      <c r="I209" s="154"/>
      <c r="J209" s="43"/>
      <c r="K209" s="30"/>
      <c r="L209" s="155" t="s">
        <v>763</v>
      </c>
      <c r="M209" s="155"/>
      <c r="N209" s="156" t="s">
        <v>341</v>
      </c>
      <c r="O209" s="30"/>
      <c r="P209" s="155" t="s">
        <v>759</v>
      </c>
      <c r="Q209" s="155"/>
      <c r="R209" s="156" t="s">
        <v>341</v>
      </c>
      <c r="S209" s="30"/>
      <c r="T209" s="154">
        <v>92286</v>
      </c>
      <c r="U209" s="154"/>
      <c r="V209" s="43"/>
    </row>
    <row r="210" spans="1:22" ht="15.75" thickBot="1">
      <c r="A210" s="14"/>
      <c r="B210" s="170"/>
      <c r="C210" s="30"/>
      <c r="D210" s="144"/>
      <c r="E210" s="144"/>
      <c r="F210" s="153"/>
      <c r="G210" s="30"/>
      <c r="H210" s="145"/>
      <c r="I210" s="145"/>
      <c r="J210" s="52"/>
      <c r="K210" s="30"/>
      <c r="L210" s="144"/>
      <c r="M210" s="144"/>
      <c r="N210" s="153"/>
      <c r="O210" s="30"/>
      <c r="P210" s="144"/>
      <c r="Q210" s="144"/>
      <c r="R210" s="153"/>
      <c r="S210" s="30"/>
      <c r="T210" s="145"/>
      <c r="U210" s="145"/>
      <c r="V210" s="52"/>
    </row>
    <row r="211" spans="1:22">
      <c r="A211" s="14"/>
      <c r="B211" s="141" t="s">
        <v>764</v>
      </c>
      <c r="C211" s="33"/>
      <c r="D211" s="149" t="s">
        <v>765</v>
      </c>
      <c r="E211" s="149"/>
      <c r="F211" s="151" t="s">
        <v>341</v>
      </c>
      <c r="G211" s="33"/>
      <c r="H211" s="147">
        <v>303939</v>
      </c>
      <c r="I211" s="147"/>
      <c r="J211" s="27"/>
      <c r="K211" s="33"/>
      <c r="L211" s="147">
        <v>29634</v>
      </c>
      <c r="M211" s="147"/>
      <c r="N211" s="27"/>
      <c r="O211" s="33"/>
      <c r="P211" s="147">
        <v>1782</v>
      </c>
      <c r="Q211" s="147"/>
      <c r="R211" s="27"/>
      <c r="S211" s="33"/>
      <c r="T211" s="147">
        <v>304956</v>
      </c>
      <c r="U211" s="147"/>
      <c r="V211" s="27"/>
    </row>
    <row r="212" spans="1:22">
      <c r="A212" s="14"/>
      <c r="B212" s="141"/>
      <c r="C212" s="33"/>
      <c r="D212" s="142"/>
      <c r="E212" s="142"/>
      <c r="F212" s="141"/>
      <c r="G212" s="33"/>
      <c r="H212" s="143"/>
      <c r="I212" s="143"/>
      <c r="J212" s="33"/>
      <c r="K212" s="33"/>
      <c r="L212" s="143"/>
      <c r="M212" s="143"/>
      <c r="N212" s="33"/>
      <c r="O212" s="33"/>
      <c r="P212" s="143"/>
      <c r="Q212" s="143"/>
      <c r="R212" s="33"/>
      <c r="S212" s="33"/>
      <c r="T212" s="143"/>
      <c r="U212" s="143"/>
      <c r="V212" s="33"/>
    </row>
    <row r="213" spans="1:22">
      <c r="A213" s="14"/>
      <c r="B213" s="138" t="s">
        <v>110</v>
      </c>
      <c r="C213" s="30"/>
      <c r="D213" s="140">
        <v>108985</v>
      </c>
      <c r="E213" s="140"/>
      <c r="F213" s="30"/>
      <c r="G213" s="30"/>
      <c r="H213" s="139" t="s">
        <v>350</v>
      </c>
      <c r="I213" s="139"/>
      <c r="J213" s="30"/>
      <c r="K213" s="30"/>
      <c r="L213" s="139" t="s">
        <v>350</v>
      </c>
      <c r="M213" s="139"/>
      <c r="N213" s="30"/>
      <c r="O213" s="30"/>
      <c r="P213" s="139" t="s">
        <v>350</v>
      </c>
      <c r="Q213" s="139"/>
      <c r="R213" s="30"/>
      <c r="S213" s="30"/>
      <c r="T213" s="140">
        <v>108985</v>
      </c>
      <c r="U213" s="140"/>
      <c r="V213" s="30"/>
    </row>
    <row r="214" spans="1:22" ht="15.75" thickBot="1">
      <c r="A214" s="14"/>
      <c r="B214" s="138"/>
      <c r="C214" s="30"/>
      <c r="D214" s="145"/>
      <c r="E214" s="145"/>
      <c r="F214" s="52"/>
      <c r="G214" s="30"/>
      <c r="H214" s="144"/>
      <c r="I214" s="144"/>
      <c r="J214" s="52"/>
      <c r="K214" s="30"/>
      <c r="L214" s="144"/>
      <c r="M214" s="144"/>
      <c r="N214" s="52"/>
      <c r="O214" s="30"/>
      <c r="P214" s="144"/>
      <c r="Q214" s="144"/>
      <c r="R214" s="52"/>
      <c r="S214" s="30"/>
      <c r="T214" s="145"/>
      <c r="U214" s="145"/>
      <c r="V214" s="52"/>
    </row>
    <row r="215" spans="1:22">
      <c r="A215" s="14"/>
      <c r="B215" s="171" t="s">
        <v>113</v>
      </c>
      <c r="C215" s="33"/>
      <c r="D215" s="149" t="s">
        <v>766</v>
      </c>
      <c r="E215" s="149"/>
      <c r="F215" s="151" t="s">
        <v>341</v>
      </c>
      <c r="G215" s="33"/>
      <c r="H215" s="147">
        <v>303939</v>
      </c>
      <c r="I215" s="147"/>
      <c r="J215" s="27"/>
      <c r="K215" s="33"/>
      <c r="L215" s="147">
        <v>29634</v>
      </c>
      <c r="M215" s="147"/>
      <c r="N215" s="27"/>
      <c r="O215" s="33"/>
      <c r="P215" s="147">
        <v>1782</v>
      </c>
      <c r="Q215" s="147"/>
      <c r="R215" s="27"/>
      <c r="S215" s="33"/>
      <c r="T215" s="147">
        <v>195971</v>
      </c>
      <c r="U215" s="147"/>
      <c r="V215" s="27"/>
    </row>
    <row r="216" spans="1:22">
      <c r="A216" s="14"/>
      <c r="B216" s="171"/>
      <c r="C216" s="33"/>
      <c r="D216" s="172"/>
      <c r="E216" s="172"/>
      <c r="F216" s="173"/>
      <c r="G216" s="33"/>
      <c r="H216" s="174"/>
      <c r="I216" s="174"/>
      <c r="J216" s="65"/>
      <c r="K216" s="33"/>
      <c r="L216" s="174"/>
      <c r="M216" s="174"/>
      <c r="N216" s="65"/>
      <c r="O216" s="33"/>
      <c r="P216" s="174"/>
      <c r="Q216" s="174"/>
      <c r="R216" s="65"/>
      <c r="S216" s="33"/>
      <c r="T216" s="174"/>
      <c r="U216" s="174"/>
      <c r="V216" s="65"/>
    </row>
    <row r="217" spans="1:22">
      <c r="A217" s="14"/>
      <c r="B217" s="138" t="s">
        <v>114</v>
      </c>
      <c r="C217" s="30"/>
      <c r="D217" s="139" t="s">
        <v>350</v>
      </c>
      <c r="E217" s="139"/>
      <c r="F217" s="30"/>
      <c r="G217" s="30"/>
      <c r="H217" s="139" t="s">
        <v>350</v>
      </c>
      <c r="I217" s="139"/>
      <c r="J217" s="30"/>
      <c r="K217" s="30"/>
      <c r="L217" s="139" t="s">
        <v>350</v>
      </c>
      <c r="M217" s="139"/>
      <c r="N217" s="30"/>
      <c r="O217" s="30"/>
      <c r="P217" s="140">
        <v>2216</v>
      </c>
      <c r="Q217" s="140"/>
      <c r="R217" s="30"/>
      <c r="S217" s="30"/>
      <c r="T217" s="140">
        <v>2216</v>
      </c>
      <c r="U217" s="140"/>
      <c r="V217" s="30"/>
    </row>
    <row r="218" spans="1:22" ht="15.75" thickBot="1">
      <c r="A218" s="14"/>
      <c r="B218" s="138"/>
      <c r="C218" s="30"/>
      <c r="D218" s="144"/>
      <c r="E218" s="144"/>
      <c r="F218" s="52"/>
      <c r="G218" s="30"/>
      <c r="H218" s="144"/>
      <c r="I218" s="144"/>
      <c r="J218" s="52"/>
      <c r="K218" s="30"/>
      <c r="L218" s="144"/>
      <c r="M218" s="144"/>
      <c r="N218" s="52"/>
      <c r="O218" s="30"/>
      <c r="P218" s="145"/>
      <c r="Q218" s="145"/>
      <c r="R218" s="52"/>
      <c r="S218" s="30"/>
      <c r="T218" s="145"/>
      <c r="U218" s="145"/>
      <c r="V218" s="52"/>
    </row>
    <row r="219" spans="1:22">
      <c r="A219" s="14"/>
      <c r="B219" s="171" t="s">
        <v>115</v>
      </c>
      <c r="C219" s="33"/>
      <c r="D219" s="151" t="s">
        <v>273</v>
      </c>
      <c r="E219" s="149" t="s">
        <v>766</v>
      </c>
      <c r="F219" s="151" t="s">
        <v>341</v>
      </c>
      <c r="G219" s="33"/>
      <c r="H219" s="151" t="s">
        <v>273</v>
      </c>
      <c r="I219" s="147">
        <v>303939</v>
      </c>
      <c r="J219" s="27"/>
      <c r="K219" s="33"/>
      <c r="L219" s="151" t="s">
        <v>273</v>
      </c>
      <c r="M219" s="147">
        <v>29634</v>
      </c>
      <c r="N219" s="27"/>
      <c r="O219" s="33"/>
      <c r="P219" s="151" t="s">
        <v>273</v>
      </c>
      <c r="Q219" s="149" t="s">
        <v>767</v>
      </c>
      <c r="R219" s="151" t="s">
        <v>341</v>
      </c>
      <c r="S219" s="33"/>
      <c r="T219" s="151" t="s">
        <v>273</v>
      </c>
      <c r="U219" s="147">
        <v>193755</v>
      </c>
      <c r="V219" s="27"/>
    </row>
    <row r="220" spans="1:22" ht="15.75" thickBot="1">
      <c r="A220" s="14"/>
      <c r="B220" s="171"/>
      <c r="C220" s="33"/>
      <c r="D220" s="164"/>
      <c r="E220" s="166"/>
      <c r="F220" s="164"/>
      <c r="G220" s="33"/>
      <c r="H220" s="164"/>
      <c r="I220" s="165"/>
      <c r="J220" s="62"/>
      <c r="K220" s="33"/>
      <c r="L220" s="164"/>
      <c r="M220" s="165"/>
      <c r="N220" s="62"/>
      <c r="O220" s="33"/>
      <c r="P220" s="164"/>
      <c r="Q220" s="166"/>
      <c r="R220" s="164"/>
      <c r="S220" s="33"/>
      <c r="T220" s="164"/>
      <c r="U220" s="165"/>
      <c r="V220" s="62"/>
    </row>
    <row r="221" spans="1:22" ht="15.75" thickTop="1">
      <c r="A221" s="14"/>
      <c r="B221" s="24"/>
      <c r="C221" s="24"/>
      <c r="D221" s="24"/>
      <c r="E221" s="24"/>
      <c r="F221" s="24"/>
      <c r="G221" s="24"/>
      <c r="H221" s="24"/>
      <c r="I221" s="24"/>
      <c r="J221" s="24"/>
      <c r="K221" s="24"/>
      <c r="L221" s="24"/>
      <c r="M221" s="24"/>
      <c r="N221" s="24"/>
      <c r="O221" s="24"/>
      <c r="P221" s="24"/>
      <c r="Q221" s="24"/>
      <c r="R221" s="24"/>
      <c r="S221" s="24"/>
      <c r="T221" s="24"/>
      <c r="U221" s="24"/>
      <c r="V221" s="24"/>
    </row>
    <row r="222" spans="1:22">
      <c r="A222" s="14"/>
      <c r="B222" s="15"/>
      <c r="C222" s="15"/>
      <c r="D222" s="15"/>
      <c r="E222" s="15"/>
      <c r="F222" s="15"/>
      <c r="G222" s="15"/>
      <c r="H222" s="15"/>
      <c r="I222" s="15"/>
      <c r="J222" s="15"/>
      <c r="K222" s="15"/>
      <c r="L222" s="15"/>
      <c r="M222" s="15"/>
      <c r="N222" s="15"/>
      <c r="O222" s="15"/>
      <c r="P222" s="15"/>
      <c r="Q222" s="15"/>
      <c r="R222" s="15"/>
      <c r="S222" s="15"/>
      <c r="T222" s="15"/>
      <c r="U222" s="15"/>
      <c r="V222" s="15"/>
    </row>
    <row r="223" spans="1:22">
      <c r="A223" s="14"/>
      <c r="B223" s="135" t="s">
        <v>741</v>
      </c>
      <c r="C223" s="135"/>
      <c r="D223" s="135"/>
      <c r="E223" s="135"/>
      <c r="F223" s="135"/>
      <c r="G223" s="135"/>
      <c r="H223" s="135"/>
      <c r="I223" s="135"/>
      <c r="J223" s="135"/>
      <c r="K223" s="135"/>
      <c r="L223" s="135"/>
      <c r="M223" s="135"/>
      <c r="N223" s="135"/>
      <c r="O223" s="135"/>
      <c r="P223" s="135"/>
      <c r="Q223" s="135"/>
      <c r="R223" s="135"/>
      <c r="S223" s="135"/>
      <c r="T223" s="135"/>
      <c r="U223" s="135"/>
      <c r="V223" s="135"/>
    </row>
    <row r="224" spans="1:22">
      <c r="A224" s="14"/>
      <c r="B224" s="135" t="s">
        <v>768</v>
      </c>
      <c r="C224" s="135"/>
      <c r="D224" s="135"/>
      <c r="E224" s="135"/>
      <c r="F224" s="135"/>
      <c r="G224" s="135"/>
      <c r="H224" s="135"/>
      <c r="I224" s="135"/>
      <c r="J224" s="135"/>
      <c r="K224" s="135"/>
      <c r="L224" s="135"/>
      <c r="M224" s="135"/>
      <c r="N224" s="135"/>
      <c r="O224" s="135"/>
      <c r="P224" s="135"/>
      <c r="Q224" s="135"/>
      <c r="R224" s="135"/>
      <c r="S224" s="135"/>
      <c r="T224" s="135"/>
      <c r="U224" s="135"/>
      <c r="V224" s="135"/>
    </row>
    <row r="225" spans="1:22">
      <c r="A225" s="14"/>
      <c r="B225" s="135" t="s">
        <v>271</v>
      </c>
      <c r="C225" s="135"/>
      <c r="D225" s="135"/>
      <c r="E225" s="135"/>
      <c r="F225" s="135"/>
      <c r="G225" s="135"/>
      <c r="H225" s="135"/>
      <c r="I225" s="135"/>
      <c r="J225" s="135"/>
      <c r="K225" s="135"/>
      <c r="L225" s="135"/>
      <c r="M225" s="135"/>
      <c r="N225" s="135"/>
      <c r="O225" s="135"/>
      <c r="P225" s="135"/>
      <c r="Q225" s="135"/>
      <c r="R225" s="135"/>
      <c r="S225" s="135"/>
      <c r="T225" s="135"/>
      <c r="U225" s="135"/>
      <c r="V225" s="135"/>
    </row>
    <row r="226" spans="1:22">
      <c r="A226" s="14"/>
      <c r="B226" s="13"/>
      <c r="C226" s="13"/>
      <c r="D226" s="33"/>
      <c r="E226" s="33"/>
      <c r="F226" s="33"/>
      <c r="G226" s="13"/>
      <c r="H226" s="33"/>
      <c r="I226" s="33"/>
      <c r="J226" s="33"/>
      <c r="K226" s="13"/>
      <c r="L226" s="135" t="s">
        <v>700</v>
      </c>
      <c r="M226" s="135"/>
      <c r="N226" s="135"/>
      <c r="O226" s="13"/>
      <c r="P226" s="33"/>
      <c r="Q226" s="33"/>
      <c r="R226" s="33"/>
      <c r="S226" s="13"/>
      <c r="T226" s="33"/>
      <c r="U226" s="33"/>
      <c r="V226" s="33"/>
    </row>
    <row r="227" spans="1:22">
      <c r="A227" s="14"/>
      <c r="B227" s="13"/>
      <c r="C227" s="13"/>
      <c r="D227" s="33"/>
      <c r="E227" s="33"/>
      <c r="F227" s="33"/>
      <c r="G227" s="13"/>
      <c r="H227" s="135" t="s">
        <v>701</v>
      </c>
      <c r="I227" s="135"/>
      <c r="J227" s="135"/>
      <c r="K227" s="13"/>
      <c r="L227" s="135" t="s">
        <v>701</v>
      </c>
      <c r="M227" s="135"/>
      <c r="N227" s="135"/>
      <c r="O227" s="13"/>
      <c r="P227" s="33"/>
      <c r="Q227" s="33"/>
      <c r="R227" s="33"/>
      <c r="S227" s="13"/>
      <c r="T227" s="33"/>
      <c r="U227" s="33"/>
      <c r="V227" s="33"/>
    </row>
    <row r="228" spans="1:22" ht="15.75" thickBot="1">
      <c r="A228" s="14"/>
      <c r="B228" s="13"/>
      <c r="C228" s="13"/>
      <c r="D228" s="137" t="s">
        <v>702</v>
      </c>
      <c r="E228" s="137"/>
      <c r="F228" s="137"/>
      <c r="G228" s="13"/>
      <c r="H228" s="137" t="s">
        <v>703</v>
      </c>
      <c r="I228" s="137"/>
      <c r="J228" s="137"/>
      <c r="K228" s="13"/>
      <c r="L228" s="137" t="s">
        <v>703</v>
      </c>
      <c r="M228" s="137"/>
      <c r="N228" s="137"/>
      <c r="O228" s="13"/>
      <c r="P228" s="137" t="s">
        <v>704</v>
      </c>
      <c r="Q228" s="137"/>
      <c r="R228" s="137"/>
      <c r="S228" s="13"/>
      <c r="T228" s="137" t="s">
        <v>705</v>
      </c>
      <c r="U228" s="137"/>
      <c r="V228" s="137"/>
    </row>
    <row r="229" spans="1:22">
      <c r="A229" s="14"/>
      <c r="B229" s="130" t="s">
        <v>80</v>
      </c>
      <c r="C229" s="20"/>
      <c r="D229" s="43"/>
      <c r="E229" s="43"/>
      <c r="F229" s="43"/>
      <c r="G229" s="20"/>
      <c r="H229" s="43"/>
      <c r="I229" s="43"/>
      <c r="J229" s="43"/>
      <c r="K229" s="20"/>
      <c r="L229" s="43"/>
      <c r="M229" s="43"/>
      <c r="N229" s="43"/>
      <c r="O229" s="20"/>
      <c r="P229" s="43"/>
      <c r="Q229" s="43"/>
      <c r="R229" s="43"/>
      <c r="S229" s="20"/>
      <c r="T229" s="43"/>
      <c r="U229" s="43"/>
      <c r="V229" s="43"/>
    </row>
    <row r="230" spans="1:22">
      <c r="A230" s="14"/>
      <c r="B230" s="146" t="s">
        <v>81</v>
      </c>
      <c r="C230" s="33"/>
      <c r="D230" s="141" t="s">
        <v>273</v>
      </c>
      <c r="E230" s="142" t="s">
        <v>350</v>
      </c>
      <c r="F230" s="33"/>
      <c r="G230" s="33"/>
      <c r="H230" s="141" t="s">
        <v>273</v>
      </c>
      <c r="I230" s="143">
        <v>174868</v>
      </c>
      <c r="J230" s="33"/>
      <c r="K230" s="33"/>
      <c r="L230" s="141" t="s">
        <v>273</v>
      </c>
      <c r="M230" s="142" t="s">
        <v>350</v>
      </c>
      <c r="N230" s="33"/>
      <c r="O230" s="33"/>
      <c r="P230" s="141" t="s">
        <v>273</v>
      </c>
      <c r="Q230" s="143">
        <v>13885</v>
      </c>
      <c r="R230" s="33"/>
      <c r="S230" s="33"/>
      <c r="T230" s="141" t="s">
        <v>273</v>
      </c>
      <c r="U230" s="143">
        <v>188753</v>
      </c>
      <c r="V230" s="33"/>
    </row>
    <row r="231" spans="1:22">
      <c r="A231" s="14"/>
      <c r="B231" s="146"/>
      <c r="C231" s="33"/>
      <c r="D231" s="141"/>
      <c r="E231" s="142"/>
      <c r="F231" s="33"/>
      <c r="G231" s="33"/>
      <c r="H231" s="141"/>
      <c r="I231" s="143"/>
      <c r="J231" s="33"/>
      <c r="K231" s="33"/>
      <c r="L231" s="141"/>
      <c r="M231" s="142"/>
      <c r="N231" s="33"/>
      <c r="O231" s="33"/>
      <c r="P231" s="141"/>
      <c r="Q231" s="143"/>
      <c r="R231" s="33"/>
      <c r="S231" s="33"/>
      <c r="T231" s="141"/>
      <c r="U231" s="143"/>
      <c r="V231" s="33"/>
    </row>
    <row r="232" spans="1:22">
      <c r="A232" s="14"/>
      <c r="B232" s="157" t="s">
        <v>82</v>
      </c>
      <c r="C232" s="30"/>
      <c r="D232" s="139" t="s">
        <v>350</v>
      </c>
      <c r="E232" s="139"/>
      <c r="F232" s="30"/>
      <c r="G232" s="30"/>
      <c r="H232" s="140">
        <v>5852</v>
      </c>
      <c r="I232" s="140"/>
      <c r="J232" s="30"/>
      <c r="K232" s="30"/>
      <c r="L232" s="139" t="s">
        <v>350</v>
      </c>
      <c r="M232" s="139"/>
      <c r="N232" s="30"/>
      <c r="O232" s="30"/>
      <c r="P232" s="139">
        <v>397</v>
      </c>
      <c r="Q232" s="139"/>
      <c r="R232" s="30"/>
      <c r="S232" s="30"/>
      <c r="T232" s="140">
        <v>6249</v>
      </c>
      <c r="U232" s="140"/>
      <c r="V232" s="30"/>
    </row>
    <row r="233" spans="1:22">
      <c r="A233" s="14"/>
      <c r="B233" s="157"/>
      <c r="C233" s="30"/>
      <c r="D233" s="139"/>
      <c r="E233" s="139"/>
      <c r="F233" s="30"/>
      <c r="G233" s="30"/>
      <c r="H233" s="140"/>
      <c r="I233" s="140"/>
      <c r="J233" s="30"/>
      <c r="K233" s="30"/>
      <c r="L233" s="139"/>
      <c r="M233" s="139"/>
      <c r="N233" s="30"/>
      <c r="O233" s="30"/>
      <c r="P233" s="139"/>
      <c r="Q233" s="139"/>
      <c r="R233" s="30"/>
      <c r="S233" s="30"/>
      <c r="T233" s="140"/>
      <c r="U233" s="140"/>
      <c r="V233" s="30"/>
    </row>
    <row r="234" spans="1:22">
      <c r="A234" s="14"/>
      <c r="B234" s="146" t="s">
        <v>84</v>
      </c>
      <c r="C234" s="33"/>
      <c r="D234" s="142" t="s">
        <v>350</v>
      </c>
      <c r="E234" s="142"/>
      <c r="F234" s="33"/>
      <c r="G234" s="33"/>
      <c r="H234" s="143">
        <v>12295</v>
      </c>
      <c r="I234" s="143"/>
      <c r="J234" s="33"/>
      <c r="K234" s="33"/>
      <c r="L234" s="142" t="s">
        <v>350</v>
      </c>
      <c r="M234" s="142"/>
      <c r="N234" s="33"/>
      <c r="O234" s="33"/>
      <c r="P234" s="142">
        <v>705</v>
      </c>
      <c r="Q234" s="142"/>
      <c r="R234" s="33"/>
      <c r="S234" s="33"/>
      <c r="T234" s="143">
        <v>13000</v>
      </c>
      <c r="U234" s="143"/>
      <c r="V234" s="33"/>
    </row>
    <row r="235" spans="1:22">
      <c r="A235" s="14"/>
      <c r="B235" s="146"/>
      <c r="C235" s="33"/>
      <c r="D235" s="142"/>
      <c r="E235" s="142"/>
      <c r="F235" s="33"/>
      <c r="G235" s="33"/>
      <c r="H235" s="143"/>
      <c r="I235" s="143"/>
      <c r="J235" s="33"/>
      <c r="K235" s="33"/>
      <c r="L235" s="142"/>
      <c r="M235" s="142"/>
      <c r="N235" s="33"/>
      <c r="O235" s="33"/>
      <c r="P235" s="142"/>
      <c r="Q235" s="142"/>
      <c r="R235" s="33"/>
      <c r="S235" s="33"/>
      <c r="T235" s="143"/>
      <c r="U235" s="143"/>
      <c r="V235" s="33"/>
    </row>
    <row r="236" spans="1:22">
      <c r="A236" s="14"/>
      <c r="B236" s="157" t="s">
        <v>743</v>
      </c>
      <c r="C236" s="30"/>
      <c r="D236" s="139" t="s">
        <v>350</v>
      </c>
      <c r="E236" s="139"/>
      <c r="F236" s="30"/>
      <c r="G236" s="30"/>
      <c r="H236" s="139" t="s">
        <v>350</v>
      </c>
      <c r="I236" s="139"/>
      <c r="J236" s="30"/>
      <c r="K236" s="30"/>
      <c r="L236" s="140">
        <v>14987</v>
      </c>
      <c r="M236" s="140"/>
      <c r="N236" s="30"/>
      <c r="O236" s="30"/>
      <c r="P236" s="139" t="s">
        <v>769</v>
      </c>
      <c r="Q236" s="139"/>
      <c r="R236" s="138" t="s">
        <v>341</v>
      </c>
      <c r="S236" s="30"/>
      <c r="T236" s="139" t="s">
        <v>350</v>
      </c>
      <c r="U236" s="139"/>
      <c r="V236" s="30"/>
    </row>
    <row r="237" spans="1:22" ht="15.75" thickBot="1">
      <c r="A237" s="14"/>
      <c r="B237" s="157"/>
      <c r="C237" s="30"/>
      <c r="D237" s="144"/>
      <c r="E237" s="144"/>
      <c r="F237" s="52"/>
      <c r="G237" s="30"/>
      <c r="H237" s="144"/>
      <c r="I237" s="144"/>
      <c r="J237" s="52"/>
      <c r="K237" s="30"/>
      <c r="L237" s="145"/>
      <c r="M237" s="145"/>
      <c r="N237" s="52"/>
      <c r="O237" s="30"/>
      <c r="P237" s="144"/>
      <c r="Q237" s="144"/>
      <c r="R237" s="153"/>
      <c r="S237" s="30"/>
      <c r="T237" s="144"/>
      <c r="U237" s="144"/>
      <c r="V237" s="52"/>
    </row>
    <row r="238" spans="1:22">
      <c r="A238" s="14"/>
      <c r="B238" s="163" t="s">
        <v>86</v>
      </c>
      <c r="C238" s="33"/>
      <c r="D238" s="149" t="s">
        <v>350</v>
      </c>
      <c r="E238" s="149"/>
      <c r="F238" s="27"/>
      <c r="G238" s="33"/>
      <c r="H238" s="147">
        <v>193015</v>
      </c>
      <c r="I238" s="147"/>
      <c r="J238" s="27"/>
      <c r="K238" s="33"/>
      <c r="L238" s="147">
        <v>14987</v>
      </c>
      <c r="M238" s="147"/>
      <c r="N238" s="27"/>
      <c r="O238" s="33"/>
      <c r="P238" s="149" t="s">
        <v>350</v>
      </c>
      <c r="Q238" s="149"/>
      <c r="R238" s="27"/>
      <c r="S238" s="33"/>
      <c r="T238" s="147">
        <v>208002</v>
      </c>
      <c r="U238" s="147"/>
      <c r="V238" s="27"/>
    </row>
    <row r="239" spans="1:22" ht="15.75" thickBot="1">
      <c r="A239" s="14"/>
      <c r="B239" s="163"/>
      <c r="C239" s="33"/>
      <c r="D239" s="150"/>
      <c r="E239" s="150"/>
      <c r="F239" s="38"/>
      <c r="G239" s="33"/>
      <c r="H239" s="148"/>
      <c r="I239" s="148"/>
      <c r="J239" s="38"/>
      <c r="K239" s="33"/>
      <c r="L239" s="148"/>
      <c r="M239" s="148"/>
      <c r="N239" s="38"/>
      <c r="O239" s="33"/>
      <c r="P239" s="150"/>
      <c r="Q239" s="150"/>
      <c r="R239" s="38"/>
      <c r="S239" s="33"/>
      <c r="T239" s="148"/>
      <c r="U239" s="148"/>
      <c r="V239" s="38"/>
    </row>
    <row r="240" spans="1:22">
      <c r="A240" s="14"/>
      <c r="B240" s="130" t="s">
        <v>87</v>
      </c>
      <c r="C240" s="20"/>
      <c r="D240" s="43"/>
      <c r="E240" s="43"/>
      <c r="F240" s="43"/>
      <c r="G240" s="20"/>
      <c r="H240" s="43"/>
      <c r="I240" s="43"/>
      <c r="J240" s="43"/>
      <c r="K240" s="20"/>
      <c r="L240" s="43"/>
      <c r="M240" s="43"/>
      <c r="N240" s="43"/>
      <c r="O240" s="20"/>
      <c r="P240" s="43"/>
      <c r="Q240" s="43"/>
      <c r="R240" s="43"/>
      <c r="S240" s="20"/>
      <c r="T240" s="43"/>
      <c r="U240" s="43"/>
      <c r="V240" s="43"/>
    </row>
    <row r="241" spans="1:22">
      <c r="A241" s="14"/>
      <c r="B241" s="146" t="s">
        <v>88</v>
      </c>
      <c r="C241" s="33"/>
      <c r="D241" s="142" t="s">
        <v>350</v>
      </c>
      <c r="E241" s="142"/>
      <c r="F241" s="33"/>
      <c r="G241" s="33"/>
      <c r="H241" s="143">
        <v>21157</v>
      </c>
      <c r="I241" s="143"/>
      <c r="J241" s="33"/>
      <c r="K241" s="33"/>
      <c r="L241" s="142" t="s">
        <v>350</v>
      </c>
      <c r="M241" s="142"/>
      <c r="N241" s="33"/>
      <c r="O241" s="33"/>
      <c r="P241" s="142" t="s">
        <v>350</v>
      </c>
      <c r="Q241" s="142"/>
      <c r="R241" s="33"/>
      <c r="S241" s="33"/>
      <c r="T241" s="143">
        <v>21157</v>
      </c>
      <c r="U241" s="143"/>
      <c r="V241" s="33"/>
    </row>
    <row r="242" spans="1:22">
      <c r="A242" s="14"/>
      <c r="B242" s="146"/>
      <c r="C242" s="33"/>
      <c r="D242" s="142"/>
      <c r="E242" s="142"/>
      <c r="F242" s="33"/>
      <c r="G242" s="33"/>
      <c r="H242" s="143"/>
      <c r="I242" s="143"/>
      <c r="J242" s="33"/>
      <c r="K242" s="33"/>
      <c r="L242" s="142"/>
      <c r="M242" s="142"/>
      <c r="N242" s="33"/>
      <c r="O242" s="33"/>
      <c r="P242" s="142"/>
      <c r="Q242" s="142"/>
      <c r="R242" s="33"/>
      <c r="S242" s="33"/>
      <c r="T242" s="143"/>
      <c r="U242" s="143"/>
      <c r="V242" s="33"/>
    </row>
    <row r="243" spans="1:22">
      <c r="A243" s="14"/>
      <c r="B243" s="157" t="s">
        <v>90</v>
      </c>
      <c r="C243" s="30"/>
      <c r="D243" s="139" t="s">
        <v>350</v>
      </c>
      <c r="E243" s="139"/>
      <c r="F243" s="30"/>
      <c r="G243" s="30"/>
      <c r="H243" s="140">
        <v>11927</v>
      </c>
      <c r="I243" s="140"/>
      <c r="J243" s="30"/>
      <c r="K243" s="30"/>
      <c r="L243" s="139">
        <v>972</v>
      </c>
      <c r="M243" s="139"/>
      <c r="N243" s="30"/>
      <c r="O243" s="30"/>
      <c r="P243" s="139" t="s">
        <v>350</v>
      </c>
      <c r="Q243" s="139"/>
      <c r="R243" s="30"/>
      <c r="S243" s="30"/>
      <c r="T243" s="140">
        <v>12899</v>
      </c>
      <c r="U243" s="140"/>
      <c r="V243" s="30"/>
    </row>
    <row r="244" spans="1:22">
      <c r="A244" s="14"/>
      <c r="B244" s="157"/>
      <c r="C244" s="30"/>
      <c r="D244" s="139"/>
      <c r="E244" s="139"/>
      <c r="F244" s="30"/>
      <c r="G244" s="30"/>
      <c r="H244" s="140"/>
      <c r="I244" s="140"/>
      <c r="J244" s="30"/>
      <c r="K244" s="30"/>
      <c r="L244" s="139"/>
      <c r="M244" s="139"/>
      <c r="N244" s="30"/>
      <c r="O244" s="30"/>
      <c r="P244" s="139"/>
      <c r="Q244" s="139"/>
      <c r="R244" s="30"/>
      <c r="S244" s="30"/>
      <c r="T244" s="140"/>
      <c r="U244" s="140"/>
      <c r="V244" s="30"/>
    </row>
    <row r="245" spans="1:22">
      <c r="A245" s="14"/>
      <c r="B245" s="146" t="s">
        <v>92</v>
      </c>
      <c r="C245" s="33"/>
      <c r="D245" s="142" t="s">
        <v>350</v>
      </c>
      <c r="E245" s="142"/>
      <c r="F245" s="33"/>
      <c r="G245" s="33"/>
      <c r="H245" s="142">
        <v>918</v>
      </c>
      <c r="I245" s="142"/>
      <c r="J245" s="33"/>
      <c r="K245" s="33"/>
      <c r="L245" s="142" t="s">
        <v>350</v>
      </c>
      <c r="M245" s="142"/>
      <c r="N245" s="33"/>
      <c r="O245" s="33"/>
      <c r="P245" s="142" t="s">
        <v>350</v>
      </c>
      <c r="Q245" s="142"/>
      <c r="R245" s="33"/>
      <c r="S245" s="33"/>
      <c r="T245" s="142">
        <v>918</v>
      </c>
      <c r="U245" s="142"/>
      <c r="V245" s="33"/>
    </row>
    <row r="246" spans="1:22">
      <c r="A246" s="14"/>
      <c r="B246" s="146"/>
      <c r="C246" s="33"/>
      <c r="D246" s="142"/>
      <c r="E246" s="142"/>
      <c r="F246" s="33"/>
      <c r="G246" s="33"/>
      <c r="H246" s="142"/>
      <c r="I246" s="142"/>
      <c r="J246" s="33"/>
      <c r="K246" s="33"/>
      <c r="L246" s="142"/>
      <c r="M246" s="142"/>
      <c r="N246" s="33"/>
      <c r="O246" s="33"/>
      <c r="P246" s="142"/>
      <c r="Q246" s="142"/>
      <c r="R246" s="33"/>
      <c r="S246" s="33"/>
      <c r="T246" s="142"/>
      <c r="U246" s="142"/>
      <c r="V246" s="33"/>
    </row>
    <row r="247" spans="1:22">
      <c r="A247" s="14"/>
      <c r="B247" s="157" t="s">
        <v>94</v>
      </c>
      <c r="C247" s="30"/>
      <c r="D247" s="139" t="s">
        <v>350</v>
      </c>
      <c r="E247" s="139"/>
      <c r="F247" s="30"/>
      <c r="G247" s="30"/>
      <c r="H247" s="140">
        <v>61398</v>
      </c>
      <c r="I247" s="140"/>
      <c r="J247" s="30"/>
      <c r="K247" s="30"/>
      <c r="L247" s="140">
        <v>5199</v>
      </c>
      <c r="M247" s="140"/>
      <c r="N247" s="30"/>
      <c r="O247" s="30"/>
      <c r="P247" s="139" t="s">
        <v>350</v>
      </c>
      <c r="Q247" s="139"/>
      <c r="R247" s="30"/>
      <c r="S247" s="30"/>
      <c r="T247" s="140">
        <v>66597</v>
      </c>
      <c r="U247" s="140"/>
      <c r="V247" s="30"/>
    </row>
    <row r="248" spans="1:22">
      <c r="A248" s="14"/>
      <c r="B248" s="157"/>
      <c r="C248" s="30"/>
      <c r="D248" s="139"/>
      <c r="E248" s="139"/>
      <c r="F248" s="30"/>
      <c r="G248" s="30"/>
      <c r="H248" s="140"/>
      <c r="I248" s="140"/>
      <c r="J248" s="30"/>
      <c r="K248" s="30"/>
      <c r="L248" s="140"/>
      <c r="M248" s="140"/>
      <c r="N248" s="30"/>
      <c r="O248" s="30"/>
      <c r="P248" s="139"/>
      <c r="Q248" s="139"/>
      <c r="R248" s="30"/>
      <c r="S248" s="30"/>
      <c r="T248" s="140"/>
      <c r="U248" s="140"/>
      <c r="V248" s="30"/>
    </row>
    <row r="249" spans="1:22">
      <c r="A249" s="14"/>
      <c r="B249" s="146" t="s">
        <v>474</v>
      </c>
      <c r="C249" s="33"/>
      <c r="D249" s="143">
        <v>3909</v>
      </c>
      <c r="E249" s="143"/>
      <c r="F249" s="33"/>
      <c r="G249" s="33"/>
      <c r="H249" s="143">
        <v>7127</v>
      </c>
      <c r="I249" s="143"/>
      <c r="J249" s="33"/>
      <c r="K249" s="33"/>
      <c r="L249" s="142" t="s">
        <v>350</v>
      </c>
      <c r="M249" s="142"/>
      <c r="N249" s="33"/>
      <c r="O249" s="33"/>
      <c r="P249" s="142" t="s">
        <v>350</v>
      </c>
      <c r="Q249" s="142"/>
      <c r="R249" s="33"/>
      <c r="S249" s="33"/>
      <c r="T249" s="143">
        <v>11036</v>
      </c>
      <c r="U249" s="143"/>
      <c r="V249" s="33"/>
    </row>
    <row r="250" spans="1:22">
      <c r="A250" s="14"/>
      <c r="B250" s="146"/>
      <c r="C250" s="33"/>
      <c r="D250" s="143"/>
      <c r="E250" s="143"/>
      <c r="F250" s="33"/>
      <c r="G250" s="33"/>
      <c r="H250" s="143"/>
      <c r="I250" s="143"/>
      <c r="J250" s="33"/>
      <c r="K250" s="33"/>
      <c r="L250" s="142"/>
      <c r="M250" s="142"/>
      <c r="N250" s="33"/>
      <c r="O250" s="33"/>
      <c r="P250" s="142"/>
      <c r="Q250" s="142"/>
      <c r="R250" s="33"/>
      <c r="S250" s="33"/>
      <c r="T250" s="143"/>
      <c r="U250" s="143"/>
      <c r="V250" s="33"/>
    </row>
    <row r="251" spans="1:22">
      <c r="A251" s="14"/>
      <c r="B251" s="157" t="s">
        <v>97</v>
      </c>
      <c r="C251" s="30"/>
      <c r="D251" s="139" t="s">
        <v>350</v>
      </c>
      <c r="E251" s="139"/>
      <c r="F251" s="30"/>
      <c r="G251" s="30"/>
      <c r="H251" s="139">
        <v>201</v>
      </c>
      <c r="I251" s="139"/>
      <c r="J251" s="30"/>
      <c r="K251" s="30"/>
      <c r="L251" s="139" t="s">
        <v>350</v>
      </c>
      <c r="M251" s="139"/>
      <c r="N251" s="30"/>
      <c r="O251" s="30"/>
      <c r="P251" s="139" t="s">
        <v>350</v>
      </c>
      <c r="Q251" s="139"/>
      <c r="R251" s="30"/>
      <c r="S251" s="30"/>
      <c r="T251" s="139">
        <v>201</v>
      </c>
      <c r="U251" s="139"/>
      <c r="V251" s="30"/>
    </row>
    <row r="252" spans="1:22">
      <c r="A252" s="14"/>
      <c r="B252" s="157"/>
      <c r="C252" s="30"/>
      <c r="D252" s="139"/>
      <c r="E252" s="139"/>
      <c r="F252" s="30"/>
      <c r="G252" s="30"/>
      <c r="H252" s="139"/>
      <c r="I252" s="139"/>
      <c r="J252" s="30"/>
      <c r="K252" s="30"/>
      <c r="L252" s="139"/>
      <c r="M252" s="139"/>
      <c r="N252" s="30"/>
      <c r="O252" s="30"/>
      <c r="P252" s="139"/>
      <c r="Q252" s="139"/>
      <c r="R252" s="30"/>
      <c r="S252" s="30"/>
      <c r="T252" s="139"/>
      <c r="U252" s="139"/>
      <c r="V252" s="30"/>
    </row>
    <row r="253" spans="1:22">
      <c r="A253" s="14"/>
      <c r="B253" s="146" t="s">
        <v>770</v>
      </c>
      <c r="C253" s="33"/>
      <c r="D253" s="142" t="s">
        <v>350</v>
      </c>
      <c r="E253" s="142"/>
      <c r="F253" s="33"/>
      <c r="G253" s="33"/>
      <c r="H253" s="142" t="s">
        <v>350</v>
      </c>
      <c r="I253" s="142"/>
      <c r="J253" s="33"/>
      <c r="K253" s="33"/>
      <c r="L253" s="142">
        <v>87</v>
      </c>
      <c r="M253" s="142"/>
      <c r="N253" s="33"/>
      <c r="O253" s="33"/>
      <c r="P253" s="142" t="s">
        <v>771</v>
      </c>
      <c r="Q253" s="142"/>
      <c r="R253" s="141" t="s">
        <v>341</v>
      </c>
      <c r="S253" s="33"/>
      <c r="T253" s="142" t="s">
        <v>350</v>
      </c>
      <c r="U253" s="142"/>
      <c r="V253" s="33"/>
    </row>
    <row r="254" spans="1:22" ht="15.75" thickBot="1">
      <c r="A254" s="14"/>
      <c r="B254" s="146"/>
      <c r="C254" s="33"/>
      <c r="D254" s="150"/>
      <c r="E254" s="150"/>
      <c r="F254" s="38"/>
      <c r="G254" s="33"/>
      <c r="H254" s="150"/>
      <c r="I254" s="150"/>
      <c r="J254" s="38"/>
      <c r="K254" s="33"/>
      <c r="L254" s="150"/>
      <c r="M254" s="150"/>
      <c r="N254" s="38"/>
      <c r="O254" s="33"/>
      <c r="P254" s="150"/>
      <c r="Q254" s="150"/>
      <c r="R254" s="152"/>
      <c r="S254" s="33"/>
      <c r="T254" s="150"/>
      <c r="U254" s="150"/>
      <c r="V254" s="38"/>
    </row>
    <row r="255" spans="1:22">
      <c r="A255" s="14"/>
      <c r="B255" s="170" t="s">
        <v>98</v>
      </c>
      <c r="C255" s="30"/>
      <c r="D255" s="154">
        <v>3909</v>
      </c>
      <c r="E255" s="154"/>
      <c r="F255" s="43"/>
      <c r="G255" s="30"/>
      <c r="H255" s="154">
        <v>102728</v>
      </c>
      <c r="I255" s="154"/>
      <c r="J255" s="43"/>
      <c r="K255" s="30"/>
      <c r="L255" s="154">
        <v>6258</v>
      </c>
      <c r="M255" s="154"/>
      <c r="N255" s="43"/>
      <c r="O255" s="30"/>
      <c r="P255" s="155" t="s">
        <v>771</v>
      </c>
      <c r="Q255" s="155"/>
      <c r="R255" s="156" t="s">
        <v>341</v>
      </c>
      <c r="S255" s="30"/>
      <c r="T255" s="154">
        <v>112808</v>
      </c>
      <c r="U255" s="154"/>
      <c r="V255" s="43"/>
    </row>
    <row r="256" spans="1:22" ht="15.75" thickBot="1">
      <c r="A256" s="14"/>
      <c r="B256" s="170"/>
      <c r="C256" s="30"/>
      <c r="D256" s="145"/>
      <c r="E256" s="145"/>
      <c r="F256" s="52"/>
      <c r="G256" s="30"/>
      <c r="H256" s="145"/>
      <c r="I256" s="145"/>
      <c r="J256" s="52"/>
      <c r="K256" s="30"/>
      <c r="L256" s="145"/>
      <c r="M256" s="145"/>
      <c r="N256" s="52"/>
      <c r="O256" s="30"/>
      <c r="P256" s="144"/>
      <c r="Q256" s="144"/>
      <c r="R256" s="153"/>
      <c r="S256" s="30"/>
      <c r="T256" s="145"/>
      <c r="U256" s="145"/>
      <c r="V256" s="52"/>
    </row>
    <row r="257" spans="1:22">
      <c r="A257" s="14"/>
      <c r="B257" s="171" t="s">
        <v>749</v>
      </c>
      <c r="C257" s="33"/>
      <c r="D257" s="149" t="s">
        <v>772</v>
      </c>
      <c r="E257" s="149"/>
      <c r="F257" s="151" t="s">
        <v>341</v>
      </c>
      <c r="G257" s="33"/>
      <c r="H257" s="147">
        <v>90287</v>
      </c>
      <c r="I257" s="147"/>
      <c r="J257" s="27"/>
      <c r="K257" s="33"/>
      <c r="L257" s="147">
        <v>8729</v>
      </c>
      <c r="M257" s="147"/>
      <c r="N257" s="27"/>
      <c r="O257" s="33"/>
      <c r="P257" s="149">
        <v>87</v>
      </c>
      <c r="Q257" s="149"/>
      <c r="R257" s="27"/>
      <c r="S257" s="33"/>
      <c r="T257" s="147">
        <v>95194</v>
      </c>
      <c r="U257" s="147"/>
      <c r="V257" s="27"/>
    </row>
    <row r="258" spans="1:22">
      <c r="A258" s="14"/>
      <c r="B258" s="171"/>
      <c r="C258" s="33"/>
      <c r="D258" s="142"/>
      <c r="E258" s="142"/>
      <c r="F258" s="141"/>
      <c r="G258" s="33"/>
      <c r="H258" s="143"/>
      <c r="I258" s="143"/>
      <c r="J258" s="33"/>
      <c r="K258" s="33"/>
      <c r="L258" s="143"/>
      <c r="M258" s="143"/>
      <c r="N258" s="33"/>
      <c r="O258" s="33"/>
      <c r="P258" s="142"/>
      <c r="Q258" s="142"/>
      <c r="R258" s="33"/>
      <c r="S258" s="33"/>
      <c r="T258" s="143"/>
      <c r="U258" s="143"/>
      <c r="V258" s="33"/>
    </row>
    <row r="259" spans="1:22">
      <c r="A259" s="14"/>
      <c r="B259" s="130" t="s">
        <v>100</v>
      </c>
      <c r="C259" s="20"/>
      <c r="D259" s="30"/>
      <c r="E259" s="30"/>
      <c r="F259" s="30"/>
      <c r="G259" s="20"/>
      <c r="H259" s="30"/>
      <c r="I259" s="30"/>
      <c r="J259" s="30"/>
      <c r="K259" s="20"/>
      <c r="L259" s="30"/>
      <c r="M259" s="30"/>
      <c r="N259" s="30"/>
      <c r="O259" s="20"/>
      <c r="P259" s="30"/>
      <c r="Q259" s="30"/>
      <c r="R259" s="30"/>
      <c r="S259" s="20"/>
      <c r="T259" s="30"/>
      <c r="U259" s="30"/>
      <c r="V259" s="30"/>
    </row>
    <row r="260" spans="1:22">
      <c r="A260" s="14"/>
      <c r="B260" s="146" t="s">
        <v>101</v>
      </c>
      <c r="C260" s="33"/>
      <c r="D260" s="142">
        <v>1</v>
      </c>
      <c r="E260" s="142"/>
      <c r="F260" s="33"/>
      <c r="G260" s="33"/>
      <c r="H260" s="142" t="s">
        <v>350</v>
      </c>
      <c r="I260" s="142"/>
      <c r="J260" s="33"/>
      <c r="K260" s="33"/>
      <c r="L260" s="142" t="s">
        <v>350</v>
      </c>
      <c r="M260" s="142"/>
      <c r="N260" s="33"/>
      <c r="O260" s="33"/>
      <c r="P260" s="142" t="s">
        <v>350</v>
      </c>
      <c r="Q260" s="142"/>
      <c r="R260" s="33"/>
      <c r="S260" s="33"/>
      <c r="T260" s="142">
        <v>1</v>
      </c>
      <c r="U260" s="142"/>
      <c r="V260" s="33"/>
    </row>
    <row r="261" spans="1:22">
      <c r="A261" s="14"/>
      <c r="B261" s="146"/>
      <c r="C261" s="33"/>
      <c r="D261" s="142"/>
      <c r="E261" s="142"/>
      <c r="F261" s="33"/>
      <c r="G261" s="33"/>
      <c r="H261" s="142"/>
      <c r="I261" s="142"/>
      <c r="J261" s="33"/>
      <c r="K261" s="33"/>
      <c r="L261" s="142"/>
      <c r="M261" s="142"/>
      <c r="N261" s="33"/>
      <c r="O261" s="33"/>
      <c r="P261" s="142"/>
      <c r="Q261" s="142"/>
      <c r="R261" s="33"/>
      <c r="S261" s="33"/>
      <c r="T261" s="142"/>
      <c r="U261" s="142"/>
      <c r="V261" s="33"/>
    </row>
    <row r="262" spans="1:22">
      <c r="A262" s="14"/>
      <c r="B262" s="157" t="s">
        <v>751</v>
      </c>
      <c r="C262" s="30"/>
      <c r="D262" s="140">
        <v>5741</v>
      </c>
      <c r="E262" s="140"/>
      <c r="F262" s="30"/>
      <c r="G262" s="30"/>
      <c r="H262" s="139" t="s">
        <v>350</v>
      </c>
      <c r="I262" s="139"/>
      <c r="J262" s="30"/>
      <c r="K262" s="30"/>
      <c r="L262" s="139" t="s">
        <v>350</v>
      </c>
      <c r="M262" s="139"/>
      <c r="N262" s="30"/>
      <c r="O262" s="30"/>
      <c r="P262" s="139" t="s">
        <v>773</v>
      </c>
      <c r="Q262" s="139"/>
      <c r="R262" s="138" t="s">
        <v>341</v>
      </c>
      <c r="S262" s="30"/>
      <c r="T262" s="139" t="s">
        <v>350</v>
      </c>
      <c r="U262" s="139"/>
      <c r="V262" s="30"/>
    </row>
    <row r="263" spans="1:22">
      <c r="A263" s="14"/>
      <c r="B263" s="157"/>
      <c r="C263" s="30"/>
      <c r="D263" s="140"/>
      <c r="E263" s="140"/>
      <c r="F263" s="30"/>
      <c r="G263" s="30"/>
      <c r="H263" s="139"/>
      <c r="I263" s="139"/>
      <c r="J263" s="30"/>
      <c r="K263" s="30"/>
      <c r="L263" s="139"/>
      <c r="M263" s="139"/>
      <c r="N263" s="30"/>
      <c r="O263" s="30"/>
      <c r="P263" s="139"/>
      <c r="Q263" s="139"/>
      <c r="R263" s="138"/>
      <c r="S263" s="30"/>
      <c r="T263" s="139"/>
      <c r="U263" s="139"/>
      <c r="V263" s="30"/>
    </row>
    <row r="264" spans="1:22">
      <c r="A264" s="14"/>
      <c r="B264" s="146" t="s">
        <v>102</v>
      </c>
      <c r="C264" s="33"/>
      <c r="D264" s="142" t="s">
        <v>774</v>
      </c>
      <c r="E264" s="142"/>
      <c r="F264" s="141" t="s">
        <v>341</v>
      </c>
      <c r="G264" s="33"/>
      <c r="H264" s="142" t="s">
        <v>775</v>
      </c>
      <c r="I264" s="142"/>
      <c r="J264" s="141" t="s">
        <v>341</v>
      </c>
      <c r="K264" s="33"/>
      <c r="L264" s="142" t="s">
        <v>773</v>
      </c>
      <c r="M264" s="142"/>
      <c r="N264" s="141" t="s">
        <v>341</v>
      </c>
      <c r="O264" s="33"/>
      <c r="P264" s="143">
        <v>5741</v>
      </c>
      <c r="Q264" s="143"/>
      <c r="R264" s="33"/>
      <c r="S264" s="33"/>
      <c r="T264" s="142" t="s">
        <v>776</v>
      </c>
      <c r="U264" s="142"/>
      <c r="V264" s="141" t="s">
        <v>341</v>
      </c>
    </row>
    <row r="265" spans="1:22">
      <c r="A265" s="14"/>
      <c r="B265" s="146"/>
      <c r="C265" s="33"/>
      <c r="D265" s="142"/>
      <c r="E265" s="142"/>
      <c r="F265" s="141"/>
      <c r="G265" s="33"/>
      <c r="H265" s="142"/>
      <c r="I265" s="142"/>
      <c r="J265" s="141"/>
      <c r="K265" s="33"/>
      <c r="L265" s="142"/>
      <c r="M265" s="142"/>
      <c r="N265" s="141"/>
      <c r="O265" s="33"/>
      <c r="P265" s="143"/>
      <c r="Q265" s="143"/>
      <c r="R265" s="33"/>
      <c r="S265" s="33"/>
      <c r="T265" s="142"/>
      <c r="U265" s="142"/>
      <c r="V265" s="141"/>
    </row>
    <row r="266" spans="1:22">
      <c r="A266" s="14"/>
      <c r="B266" s="157" t="s">
        <v>757</v>
      </c>
      <c r="C266" s="30"/>
      <c r="D266" s="139" t="s">
        <v>350</v>
      </c>
      <c r="E266" s="139"/>
      <c r="F266" s="30"/>
      <c r="G266" s="30"/>
      <c r="H266" s="139" t="s">
        <v>350</v>
      </c>
      <c r="I266" s="139"/>
      <c r="J266" s="30"/>
      <c r="K266" s="30"/>
      <c r="L266" s="139" t="s">
        <v>350</v>
      </c>
      <c r="M266" s="139"/>
      <c r="N266" s="30"/>
      <c r="O266" s="30"/>
      <c r="P266" s="139" t="s">
        <v>350</v>
      </c>
      <c r="Q266" s="139"/>
      <c r="R266" s="30"/>
      <c r="S266" s="30"/>
      <c r="T266" s="139" t="s">
        <v>350</v>
      </c>
      <c r="U266" s="139"/>
      <c r="V266" s="30"/>
    </row>
    <row r="267" spans="1:22">
      <c r="A267" s="14"/>
      <c r="B267" s="157"/>
      <c r="C267" s="30"/>
      <c r="D267" s="139"/>
      <c r="E267" s="139"/>
      <c r="F267" s="30"/>
      <c r="G267" s="30"/>
      <c r="H267" s="139"/>
      <c r="I267" s="139"/>
      <c r="J267" s="30"/>
      <c r="K267" s="30"/>
      <c r="L267" s="139"/>
      <c r="M267" s="139"/>
      <c r="N267" s="30"/>
      <c r="O267" s="30"/>
      <c r="P267" s="139"/>
      <c r="Q267" s="139"/>
      <c r="R267" s="30"/>
      <c r="S267" s="30"/>
      <c r="T267" s="139"/>
      <c r="U267" s="139"/>
      <c r="V267" s="30"/>
    </row>
    <row r="268" spans="1:22">
      <c r="A268" s="14"/>
      <c r="B268" s="146" t="s">
        <v>103</v>
      </c>
      <c r="C268" s="33"/>
      <c r="D268" s="142" t="s">
        <v>350</v>
      </c>
      <c r="E268" s="142"/>
      <c r="F268" s="33"/>
      <c r="G268" s="33"/>
      <c r="H268" s="143">
        <v>1077</v>
      </c>
      <c r="I268" s="143"/>
      <c r="J268" s="33"/>
      <c r="K268" s="33"/>
      <c r="L268" s="142" t="s">
        <v>350</v>
      </c>
      <c r="M268" s="142"/>
      <c r="N268" s="33"/>
      <c r="O268" s="33"/>
      <c r="P268" s="142" t="s">
        <v>350</v>
      </c>
      <c r="Q268" s="142"/>
      <c r="R268" s="33"/>
      <c r="S268" s="33"/>
      <c r="T268" s="143">
        <v>1077</v>
      </c>
      <c r="U268" s="143"/>
      <c r="V268" s="33"/>
    </row>
    <row r="269" spans="1:22">
      <c r="A269" s="14"/>
      <c r="B269" s="146"/>
      <c r="C269" s="33"/>
      <c r="D269" s="142"/>
      <c r="E269" s="142"/>
      <c r="F269" s="33"/>
      <c r="G269" s="33"/>
      <c r="H269" s="143"/>
      <c r="I269" s="143"/>
      <c r="J269" s="33"/>
      <c r="K269" s="33"/>
      <c r="L269" s="142"/>
      <c r="M269" s="142"/>
      <c r="N269" s="33"/>
      <c r="O269" s="33"/>
      <c r="P269" s="142"/>
      <c r="Q269" s="142"/>
      <c r="R269" s="33"/>
      <c r="S269" s="33"/>
      <c r="T269" s="143"/>
      <c r="U269" s="143"/>
      <c r="V269" s="33"/>
    </row>
    <row r="270" spans="1:22">
      <c r="A270" s="14"/>
      <c r="B270" s="157" t="s">
        <v>758</v>
      </c>
      <c r="C270" s="30"/>
      <c r="D270" s="139" t="s">
        <v>350</v>
      </c>
      <c r="E270" s="139"/>
      <c r="F270" s="30"/>
      <c r="G270" s="30"/>
      <c r="H270" s="139">
        <v>87</v>
      </c>
      <c r="I270" s="139"/>
      <c r="J270" s="30"/>
      <c r="K270" s="30"/>
      <c r="L270" s="139" t="s">
        <v>350</v>
      </c>
      <c r="M270" s="139"/>
      <c r="N270" s="30"/>
      <c r="O270" s="30"/>
      <c r="P270" s="139" t="s">
        <v>771</v>
      </c>
      <c r="Q270" s="139"/>
      <c r="R270" s="138" t="s">
        <v>341</v>
      </c>
      <c r="S270" s="30"/>
      <c r="T270" s="139" t="s">
        <v>350</v>
      </c>
      <c r="U270" s="139"/>
      <c r="V270" s="30"/>
    </row>
    <row r="271" spans="1:22">
      <c r="A271" s="14"/>
      <c r="B271" s="157"/>
      <c r="C271" s="30"/>
      <c r="D271" s="139"/>
      <c r="E271" s="139"/>
      <c r="F271" s="30"/>
      <c r="G271" s="30"/>
      <c r="H271" s="139"/>
      <c r="I271" s="139"/>
      <c r="J271" s="30"/>
      <c r="K271" s="30"/>
      <c r="L271" s="139"/>
      <c r="M271" s="139"/>
      <c r="N271" s="30"/>
      <c r="O271" s="30"/>
      <c r="P271" s="139"/>
      <c r="Q271" s="139"/>
      <c r="R271" s="138"/>
      <c r="S271" s="30"/>
      <c r="T271" s="139"/>
      <c r="U271" s="139"/>
      <c r="V271" s="30"/>
    </row>
    <row r="272" spans="1:22">
      <c r="A272" s="14"/>
      <c r="B272" s="146" t="s">
        <v>777</v>
      </c>
      <c r="C272" s="33"/>
      <c r="D272" s="142" t="s">
        <v>350</v>
      </c>
      <c r="E272" s="142"/>
      <c r="F272" s="33"/>
      <c r="G272" s="33"/>
      <c r="H272" s="142" t="s">
        <v>643</v>
      </c>
      <c r="I272" s="142"/>
      <c r="J272" s="141" t="s">
        <v>341</v>
      </c>
      <c r="K272" s="33"/>
      <c r="L272" s="142" t="s">
        <v>350</v>
      </c>
      <c r="M272" s="142"/>
      <c r="N272" s="33"/>
      <c r="O272" s="33"/>
      <c r="P272" s="142" t="s">
        <v>350</v>
      </c>
      <c r="Q272" s="142"/>
      <c r="R272" s="33"/>
      <c r="S272" s="33"/>
      <c r="T272" s="142" t="s">
        <v>643</v>
      </c>
      <c r="U272" s="142"/>
      <c r="V272" s="141" t="s">
        <v>341</v>
      </c>
    </row>
    <row r="273" spans="1:22" ht="15.75" thickBot="1">
      <c r="A273" s="14"/>
      <c r="B273" s="146"/>
      <c r="C273" s="33"/>
      <c r="D273" s="150"/>
      <c r="E273" s="150"/>
      <c r="F273" s="38"/>
      <c r="G273" s="33"/>
      <c r="H273" s="150"/>
      <c r="I273" s="150"/>
      <c r="J273" s="152"/>
      <c r="K273" s="33"/>
      <c r="L273" s="150"/>
      <c r="M273" s="150"/>
      <c r="N273" s="38"/>
      <c r="O273" s="33"/>
      <c r="P273" s="150"/>
      <c r="Q273" s="150"/>
      <c r="R273" s="38"/>
      <c r="S273" s="33"/>
      <c r="T273" s="150"/>
      <c r="U273" s="150"/>
      <c r="V273" s="152"/>
    </row>
    <row r="274" spans="1:22">
      <c r="A274" s="14"/>
      <c r="B274" s="170" t="s">
        <v>108</v>
      </c>
      <c r="C274" s="30"/>
      <c r="D274" s="154">
        <v>5150</v>
      </c>
      <c r="E274" s="154"/>
      <c r="F274" s="43"/>
      <c r="G274" s="30"/>
      <c r="H274" s="155" t="s">
        <v>778</v>
      </c>
      <c r="I274" s="155"/>
      <c r="J274" s="156" t="s">
        <v>341</v>
      </c>
      <c r="K274" s="30"/>
      <c r="L274" s="155" t="s">
        <v>773</v>
      </c>
      <c r="M274" s="155"/>
      <c r="N274" s="156" t="s">
        <v>341</v>
      </c>
      <c r="O274" s="30"/>
      <c r="P274" s="155" t="s">
        <v>771</v>
      </c>
      <c r="Q274" s="155"/>
      <c r="R274" s="156" t="s">
        <v>341</v>
      </c>
      <c r="S274" s="30"/>
      <c r="T274" s="155" t="s">
        <v>779</v>
      </c>
      <c r="U274" s="155"/>
      <c r="V274" s="156" t="s">
        <v>341</v>
      </c>
    </row>
    <row r="275" spans="1:22" ht="15.75" thickBot="1">
      <c r="A275" s="14"/>
      <c r="B275" s="170"/>
      <c r="C275" s="30"/>
      <c r="D275" s="145"/>
      <c r="E275" s="145"/>
      <c r="F275" s="52"/>
      <c r="G275" s="30"/>
      <c r="H275" s="144"/>
      <c r="I275" s="144"/>
      <c r="J275" s="153"/>
      <c r="K275" s="30"/>
      <c r="L275" s="144"/>
      <c r="M275" s="144"/>
      <c r="N275" s="153"/>
      <c r="O275" s="30"/>
      <c r="P275" s="144"/>
      <c r="Q275" s="144"/>
      <c r="R275" s="153"/>
      <c r="S275" s="30"/>
      <c r="T275" s="144"/>
      <c r="U275" s="144"/>
      <c r="V275" s="153"/>
    </row>
    <row r="276" spans="1:22">
      <c r="A276" s="14"/>
      <c r="B276" s="141" t="s">
        <v>109</v>
      </c>
      <c r="C276" s="33"/>
      <c r="D276" s="147">
        <v>1241</v>
      </c>
      <c r="E276" s="147"/>
      <c r="F276" s="27"/>
      <c r="G276" s="33"/>
      <c r="H276" s="147">
        <v>82112</v>
      </c>
      <c r="I276" s="147"/>
      <c r="J276" s="27"/>
      <c r="K276" s="33"/>
      <c r="L276" s="147">
        <v>2988</v>
      </c>
      <c r="M276" s="147"/>
      <c r="N276" s="27"/>
      <c r="O276" s="33"/>
      <c r="P276" s="149" t="s">
        <v>350</v>
      </c>
      <c r="Q276" s="149"/>
      <c r="R276" s="27"/>
      <c r="S276" s="33"/>
      <c r="T276" s="147">
        <v>86341</v>
      </c>
      <c r="U276" s="147"/>
      <c r="V276" s="27"/>
    </row>
    <row r="277" spans="1:22">
      <c r="A277" s="14"/>
      <c r="B277" s="141"/>
      <c r="C277" s="33"/>
      <c r="D277" s="143"/>
      <c r="E277" s="143"/>
      <c r="F277" s="33"/>
      <c r="G277" s="33"/>
      <c r="H277" s="143"/>
      <c r="I277" s="143"/>
      <c r="J277" s="33"/>
      <c r="K277" s="33"/>
      <c r="L277" s="143"/>
      <c r="M277" s="143"/>
      <c r="N277" s="33"/>
      <c r="O277" s="33"/>
      <c r="P277" s="142"/>
      <c r="Q277" s="142"/>
      <c r="R277" s="33"/>
      <c r="S277" s="33"/>
      <c r="T277" s="143"/>
      <c r="U277" s="143"/>
      <c r="V277" s="33"/>
    </row>
    <row r="278" spans="1:22">
      <c r="A278" s="14"/>
      <c r="B278" s="138" t="s">
        <v>110</v>
      </c>
      <c r="C278" s="30"/>
      <c r="D278" s="140">
        <v>31754</v>
      </c>
      <c r="E278" s="140"/>
      <c r="F278" s="30"/>
      <c r="G278" s="30"/>
      <c r="H278" s="139" t="s">
        <v>350</v>
      </c>
      <c r="I278" s="139"/>
      <c r="J278" s="30"/>
      <c r="K278" s="30"/>
      <c r="L278" s="139" t="s">
        <v>350</v>
      </c>
      <c r="M278" s="139"/>
      <c r="N278" s="30"/>
      <c r="O278" s="30"/>
      <c r="P278" s="139" t="s">
        <v>350</v>
      </c>
      <c r="Q278" s="139"/>
      <c r="R278" s="30"/>
      <c r="S278" s="30"/>
      <c r="T278" s="140">
        <v>31754</v>
      </c>
      <c r="U278" s="140"/>
      <c r="V278" s="30"/>
    </row>
    <row r="279" spans="1:22" ht="15.75" thickBot="1">
      <c r="A279" s="14"/>
      <c r="B279" s="138"/>
      <c r="C279" s="30"/>
      <c r="D279" s="145"/>
      <c r="E279" s="145"/>
      <c r="F279" s="52"/>
      <c r="G279" s="30"/>
      <c r="H279" s="144"/>
      <c r="I279" s="144"/>
      <c r="J279" s="52"/>
      <c r="K279" s="30"/>
      <c r="L279" s="144"/>
      <c r="M279" s="144"/>
      <c r="N279" s="52"/>
      <c r="O279" s="30"/>
      <c r="P279" s="144"/>
      <c r="Q279" s="144"/>
      <c r="R279" s="52"/>
      <c r="S279" s="30"/>
      <c r="T279" s="145"/>
      <c r="U279" s="145"/>
      <c r="V279" s="52"/>
    </row>
    <row r="280" spans="1:22">
      <c r="A280" s="14"/>
      <c r="B280" s="171" t="s">
        <v>113</v>
      </c>
      <c r="C280" s="33"/>
      <c r="D280" s="151" t="s">
        <v>273</v>
      </c>
      <c r="E280" s="149" t="s">
        <v>780</v>
      </c>
      <c r="F280" s="151" t="s">
        <v>341</v>
      </c>
      <c r="G280" s="33"/>
      <c r="H280" s="151" t="s">
        <v>273</v>
      </c>
      <c r="I280" s="147">
        <v>82112</v>
      </c>
      <c r="J280" s="27"/>
      <c r="K280" s="33"/>
      <c r="L280" s="151" t="s">
        <v>273</v>
      </c>
      <c r="M280" s="147">
        <v>2988</v>
      </c>
      <c r="N280" s="27"/>
      <c r="O280" s="33"/>
      <c r="P280" s="151" t="s">
        <v>273</v>
      </c>
      <c r="Q280" s="149" t="s">
        <v>350</v>
      </c>
      <c r="R280" s="27"/>
      <c r="S280" s="33"/>
      <c r="T280" s="151" t="s">
        <v>273</v>
      </c>
      <c r="U280" s="147">
        <v>54587</v>
      </c>
      <c r="V280" s="27"/>
    </row>
    <row r="281" spans="1:22" ht="15.75" thickBot="1">
      <c r="A281" s="14"/>
      <c r="B281" s="171"/>
      <c r="C281" s="33"/>
      <c r="D281" s="164"/>
      <c r="E281" s="166"/>
      <c r="F281" s="164"/>
      <c r="G281" s="33"/>
      <c r="H281" s="164"/>
      <c r="I281" s="165"/>
      <c r="J281" s="62"/>
      <c r="K281" s="33"/>
      <c r="L281" s="164"/>
      <c r="M281" s="165"/>
      <c r="N281" s="62"/>
      <c r="O281" s="33"/>
      <c r="P281" s="164"/>
      <c r="Q281" s="166"/>
      <c r="R281" s="62"/>
      <c r="S281" s="33"/>
      <c r="T281" s="164"/>
      <c r="U281" s="165"/>
      <c r="V281" s="62"/>
    </row>
    <row r="282" spans="1:22" ht="15.75" thickTop="1">
      <c r="A282" s="14"/>
      <c r="B282" s="24"/>
      <c r="C282" s="24"/>
      <c r="D282" s="24"/>
      <c r="E282" s="24"/>
      <c r="F282" s="24"/>
      <c r="G282" s="24"/>
      <c r="H282" s="24"/>
      <c r="I282" s="24"/>
      <c r="J282" s="24"/>
      <c r="K282" s="24"/>
      <c r="L282" s="24"/>
      <c r="M282" s="24"/>
      <c r="N282" s="24"/>
      <c r="O282" s="24"/>
      <c r="P282" s="24"/>
      <c r="Q282" s="24"/>
      <c r="R282" s="24"/>
      <c r="S282" s="24"/>
      <c r="T282" s="24"/>
      <c r="U282" s="24"/>
      <c r="V282" s="24"/>
    </row>
    <row r="283" spans="1:22">
      <c r="A283" s="14"/>
      <c r="B283" s="15"/>
      <c r="C283" s="15"/>
      <c r="D283" s="15"/>
      <c r="E283" s="15"/>
      <c r="F283" s="15"/>
      <c r="G283" s="15"/>
      <c r="H283" s="15"/>
      <c r="I283" s="15"/>
      <c r="J283" s="15"/>
      <c r="K283" s="15"/>
      <c r="L283" s="15"/>
      <c r="M283" s="15"/>
      <c r="N283" s="15"/>
      <c r="O283" s="15"/>
      <c r="P283" s="15"/>
      <c r="Q283" s="15"/>
      <c r="R283" s="15"/>
      <c r="S283" s="15"/>
      <c r="T283" s="15"/>
      <c r="U283" s="15"/>
      <c r="V283" s="15"/>
    </row>
    <row r="284" spans="1:22">
      <c r="A284" s="14"/>
      <c r="B284" s="135" t="s">
        <v>781</v>
      </c>
      <c r="C284" s="135"/>
      <c r="D284" s="135"/>
      <c r="E284" s="135"/>
      <c r="F284" s="135"/>
      <c r="G284" s="135"/>
      <c r="H284" s="135"/>
      <c r="I284" s="135"/>
      <c r="J284" s="135"/>
      <c r="K284" s="135"/>
      <c r="L284" s="135"/>
      <c r="M284" s="135"/>
      <c r="N284" s="135"/>
      <c r="O284" s="135"/>
      <c r="P284" s="135"/>
      <c r="Q284" s="135"/>
      <c r="R284" s="135"/>
      <c r="S284" s="135"/>
      <c r="T284" s="135"/>
      <c r="U284" s="135"/>
      <c r="V284" s="135"/>
    </row>
    <row r="285" spans="1:22">
      <c r="A285" s="14"/>
      <c r="B285" s="135" t="s">
        <v>782</v>
      </c>
      <c r="C285" s="135"/>
      <c r="D285" s="135"/>
      <c r="E285" s="135"/>
      <c r="F285" s="135"/>
      <c r="G285" s="135"/>
      <c r="H285" s="135"/>
      <c r="I285" s="135"/>
      <c r="J285" s="135"/>
      <c r="K285" s="135"/>
      <c r="L285" s="135"/>
      <c r="M285" s="135"/>
      <c r="N285" s="135"/>
      <c r="O285" s="135"/>
      <c r="P285" s="135"/>
      <c r="Q285" s="135"/>
      <c r="R285" s="135"/>
      <c r="S285" s="135"/>
      <c r="T285" s="135"/>
      <c r="U285" s="135"/>
      <c r="V285" s="135"/>
    </row>
    <row r="286" spans="1:22">
      <c r="A286" s="14"/>
      <c r="B286" s="135" t="s">
        <v>271</v>
      </c>
      <c r="C286" s="135"/>
      <c r="D286" s="135"/>
      <c r="E286" s="135"/>
      <c r="F286" s="135"/>
      <c r="G286" s="135"/>
      <c r="H286" s="135"/>
      <c r="I286" s="135"/>
      <c r="J286" s="135"/>
      <c r="K286" s="135"/>
      <c r="L286" s="135"/>
      <c r="M286" s="135"/>
      <c r="N286" s="135"/>
      <c r="O286" s="135"/>
      <c r="P286" s="135"/>
      <c r="Q286" s="135"/>
      <c r="R286" s="135"/>
      <c r="S286" s="135"/>
      <c r="T286" s="135"/>
      <c r="U286" s="135"/>
      <c r="V286" s="135"/>
    </row>
    <row r="287" spans="1:22">
      <c r="A287" s="14"/>
      <c r="B287" s="13"/>
      <c r="C287" s="13"/>
      <c r="D287" s="33"/>
      <c r="E287" s="33"/>
      <c r="F287" s="33"/>
      <c r="G287" s="13"/>
      <c r="H287" s="33"/>
      <c r="I287" s="33"/>
      <c r="J287" s="33"/>
      <c r="K287" s="13"/>
      <c r="L287" s="135" t="s">
        <v>700</v>
      </c>
      <c r="M287" s="135"/>
      <c r="N287" s="135"/>
      <c r="O287" s="13"/>
      <c r="P287" s="33"/>
      <c r="Q287" s="33"/>
      <c r="R287" s="33"/>
      <c r="S287" s="13"/>
      <c r="T287" s="33"/>
      <c r="U287" s="33"/>
      <c r="V287" s="33"/>
    </row>
    <row r="288" spans="1:22">
      <c r="A288" s="14"/>
      <c r="B288" s="13"/>
      <c r="C288" s="13"/>
      <c r="D288" s="33"/>
      <c r="E288" s="33"/>
      <c r="F288" s="33"/>
      <c r="G288" s="13"/>
      <c r="H288" s="135" t="s">
        <v>701</v>
      </c>
      <c r="I288" s="135"/>
      <c r="J288" s="135"/>
      <c r="K288" s="13"/>
      <c r="L288" s="135" t="s">
        <v>701</v>
      </c>
      <c r="M288" s="135"/>
      <c r="N288" s="135"/>
      <c r="O288" s="13"/>
      <c r="P288" s="33"/>
      <c r="Q288" s="33"/>
      <c r="R288" s="33"/>
      <c r="S288" s="13"/>
      <c r="T288" s="135" t="s">
        <v>783</v>
      </c>
      <c r="U288" s="135"/>
      <c r="V288" s="135"/>
    </row>
    <row r="289" spans="1:22" ht="15.75" thickBot="1">
      <c r="A289" s="14"/>
      <c r="B289" s="13"/>
      <c r="C289" s="13"/>
      <c r="D289" s="137" t="s">
        <v>702</v>
      </c>
      <c r="E289" s="137"/>
      <c r="F289" s="137"/>
      <c r="G289" s="13"/>
      <c r="H289" s="137" t="s">
        <v>703</v>
      </c>
      <c r="I289" s="137"/>
      <c r="J289" s="137"/>
      <c r="K289" s="13"/>
      <c r="L289" s="137" t="s">
        <v>703</v>
      </c>
      <c r="M289" s="137"/>
      <c r="N289" s="137"/>
      <c r="O289" s="13"/>
      <c r="P289" s="137" t="s">
        <v>704</v>
      </c>
      <c r="Q289" s="137"/>
      <c r="R289" s="137"/>
      <c r="S289" s="13"/>
      <c r="T289" s="137" t="s">
        <v>705</v>
      </c>
      <c r="U289" s="137"/>
      <c r="V289" s="137"/>
    </row>
    <row r="290" spans="1:22">
      <c r="A290" s="14"/>
      <c r="B290" s="130" t="s">
        <v>80</v>
      </c>
      <c r="C290" s="20"/>
      <c r="D290" s="43"/>
      <c r="E290" s="43"/>
      <c r="F290" s="43"/>
      <c r="G290" s="20"/>
      <c r="H290" s="43"/>
      <c r="I290" s="43"/>
      <c r="J290" s="43"/>
      <c r="K290" s="20"/>
      <c r="L290" s="43"/>
      <c r="M290" s="43"/>
      <c r="N290" s="43"/>
      <c r="O290" s="20"/>
      <c r="P290" s="43"/>
      <c r="Q290" s="43"/>
      <c r="R290" s="43"/>
      <c r="S290" s="20"/>
      <c r="T290" s="43"/>
      <c r="U290" s="43"/>
      <c r="V290" s="43"/>
    </row>
    <row r="291" spans="1:22">
      <c r="A291" s="14"/>
      <c r="B291" s="146" t="s">
        <v>81</v>
      </c>
      <c r="C291" s="33"/>
      <c r="D291" s="141" t="s">
        <v>273</v>
      </c>
      <c r="E291" s="142" t="s">
        <v>350</v>
      </c>
      <c r="F291" s="33"/>
      <c r="G291" s="33"/>
      <c r="H291" s="141" t="s">
        <v>273</v>
      </c>
      <c r="I291" s="143">
        <v>65704</v>
      </c>
      <c r="J291" s="33"/>
      <c r="K291" s="33"/>
      <c r="L291" s="141" t="s">
        <v>273</v>
      </c>
      <c r="M291" s="142" t="s">
        <v>350</v>
      </c>
      <c r="N291" s="33"/>
      <c r="O291" s="33"/>
      <c r="P291" s="141" t="s">
        <v>273</v>
      </c>
      <c r="Q291" s="142" t="s">
        <v>350</v>
      </c>
      <c r="R291" s="33"/>
      <c r="S291" s="33"/>
      <c r="T291" s="141" t="s">
        <v>273</v>
      </c>
      <c r="U291" s="143">
        <v>65704</v>
      </c>
      <c r="V291" s="33"/>
    </row>
    <row r="292" spans="1:22">
      <c r="A292" s="14"/>
      <c r="B292" s="146"/>
      <c r="C292" s="33"/>
      <c r="D292" s="141"/>
      <c r="E292" s="142"/>
      <c r="F292" s="33"/>
      <c r="G292" s="33"/>
      <c r="H292" s="141"/>
      <c r="I292" s="143"/>
      <c r="J292" s="33"/>
      <c r="K292" s="33"/>
      <c r="L292" s="141"/>
      <c r="M292" s="142"/>
      <c r="N292" s="33"/>
      <c r="O292" s="33"/>
      <c r="P292" s="141"/>
      <c r="Q292" s="142"/>
      <c r="R292" s="33"/>
      <c r="S292" s="33"/>
      <c r="T292" s="141"/>
      <c r="U292" s="143"/>
      <c r="V292" s="33"/>
    </row>
    <row r="293" spans="1:22">
      <c r="A293" s="14"/>
      <c r="B293" s="157" t="s">
        <v>82</v>
      </c>
      <c r="C293" s="30"/>
      <c r="D293" s="139" t="s">
        <v>350</v>
      </c>
      <c r="E293" s="139"/>
      <c r="F293" s="30"/>
      <c r="G293" s="30"/>
      <c r="H293" s="140">
        <v>2379</v>
      </c>
      <c r="I293" s="140"/>
      <c r="J293" s="30"/>
      <c r="K293" s="30"/>
      <c r="L293" s="139" t="s">
        <v>350</v>
      </c>
      <c r="M293" s="139"/>
      <c r="N293" s="30"/>
      <c r="O293" s="30"/>
      <c r="P293" s="139" t="s">
        <v>350</v>
      </c>
      <c r="Q293" s="139"/>
      <c r="R293" s="30"/>
      <c r="S293" s="30"/>
      <c r="T293" s="140">
        <v>2379</v>
      </c>
      <c r="U293" s="140"/>
      <c r="V293" s="30"/>
    </row>
    <row r="294" spans="1:22">
      <c r="A294" s="14"/>
      <c r="B294" s="157"/>
      <c r="C294" s="30"/>
      <c r="D294" s="139"/>
      <c r="E294" s="139"/>
      <c r="F294" s="30"/>
      <c r="G294" s="30"/>
      <c r="H294" s="140"/>
      <c r="I294" s="140"/>
      <c r="J294" s="30"/>
      <c r="K294" s="30"/>
      <c r="L294" s="139"/>
      <c r="M294" s="139"/>
      <c r="N294" s="30"/>
      <c r="O294" s="30"/>
      <c r="P294" s="139"/>
      <c r="Q294" s="139"/>
      <c r="R294" s="30"/>
      <c r="S294" s="30"/>
      <c r="T294" s="140"/>
      <c r="U294" s="140"/>
      <c r="V294" s="30"/>
    </row>
    <row r="295" spans="1:22">
      <c r="A295" s="14"/>
      <c r="B295" s="146" t="s">
        <v>84</v>
      </c>
      <c r="C295" s="33"/>
      <c r="D295" s="142" t="s">
        <v>350</v>
      </c>
      <c r="E295" s="142"/>
      <c r="F295" s="33"/>
      <c r="G295" s="33"/>
      <c r="H295" s="143">
        <v>6879</v>
      </c>
      <c r="I295" s="143"/>
      <c r="J295" s="33"/>
      <c r="K295" s="33"/>
      <c r="L295" s="142" t="s">
        <v>350</v>
      </c>
      <c r="M295" s="142"/>
      <c r="N295" s="33"/>
      <c r="O295" s="33"/>
      <c r="P295" s="142" t="s">
        <v>350</v>
      </c>
      <c r="Q295" s="142"/>
      <c r="R295" s="33"/>
      <c r="S295" s="33"/>
      <c r="T295" s="143">
        <v>6879</v>
      </c>
      <c r="U295" s="143"/>
      <c r="V295" s="33"/>
    </row>
    <row r="296" spans="1:22" ht="15.75" thickBot="1">
      <c r="A296" s="14"/>
      <c r="B296" s="146"/>
      <c r="C296" s="33"/>
      <c r="D296" s="150"/>
      <c r="E296" s="150"/>
      <c r="F296" s="38"/>
      <c r="G296" s="33"/>
      <c r="H296" s="148"/>
      <c r="I296" s="148"/>
      <c r="J296" s="38"/>
      <c r="K296" s="33"/>
      <c r="L296" s="150"/>
      <c r="M296" s="150"/>
      <c r="N296" s="38"/>
      <c r="O296" s="33"/>
      <c r="P296" s="150"/>
      <c r="Q296" s="150"/>
      <c r="R296" s="38"/>
      <c r="S296" s="33"/>
      <c r="T296" s="148"/>
      <c r="U296" s="148"/>
      <c r="V296" s="38"/>
    </row>
    <row r="297" spans="1:22">
      <c r="A297" s="14"/>
      <c r="B297" s="170" t="s">
        <v>86</v>
      </c>
      <c r="C297" s="30"/>
      <c r="D297" s="155" t="s">
        <v>350</v>
      </c>
      <c r="E297" s="155"/>
      <c r="F297" s="43"/>
      <c r="G297" s="30"/>
      <c r="H297" s="154">
        <v>74962</v>
      </c>
      <c r="I297" s="154"/>
      <c r="J297" s="43"/>
      <c r="K297" s="30"/>
      <c r="L297" s="155" t="s">
        <v>350</v>
      </c>
      <c r="M297" s="155"/>
      <c r="N297" s="43"/>
      <c r="O297" s="30"/>
      <c r="P297" s="155" t="s">
        <v>350</v>
      </c>
      <c r="Q297" s="155"/>
      <c r="R297" s="43"/>
      <c r="S297" s="30"/>
      <c r="T297" s="154">
        <v>74962</v>
      </c>
      <c r="U297" s="154"/>
      <c r="V297" s="43"/>
    </row>
    <row r="298" spans="1:22" ht="15.75" thickBot="1">
      <c r="A298" s="14"/>
      <c r="B298" s="170"/>
      <c r="C298" s="30"/>
      <c r="D298" s="144"/>
      <c r="E298" s="144"/>
      <c r="F298" s="52"/>
      <c r="G298" s="30"/>
      <c r="H298" s="145"/>
      <c r="I298" s="145"/>
      <c r="J298" s="52"/>
      <c r="K298" s="30"/>
      <c r="L298" s="144"/>
      <c r="M298" s="144"/>
      <c r="N298" s="52"/>
      <c r="O298" s="30"/>
      <c r="P298" s="144"/>
      <c r="Q298" s="144"/>
      <c r="R298" s="52"/>
      <c r="S298" s="30"/>
      <c r="T298" s="145"/>
      <c r="U298" s="145"/>
      <c r="V298" s="52"/>
    </row>
    <row r="299" spans="1:22">
      <c r="A299" s="14"/>
      <c r="B299" s="134" t="s">
        <v>87</v>
      </c>
      <c r="C299" s="13"/>
      <c r="D299" s="27"/>
      <c r="E299" s="27"/>
      <c r="F299" s="27"/>
      <c r="G299" s="13"/>
      <c r="H299" s="27"/>
      <c r="I299" s="27"/>
      <c r="J299" s="27"/>
      <c r="K299" s="13"/>
      <c r="L299" s="27"/>
      <c r="M299" s="27"/>
      <c r="N299" s="27"/>
      <c r="O299" s="13"/>
      <c r="P299" s="27"/>
      <c r="Q299" s="27"/>
      <c r="R299" s="27"/>
      <c r="S299" s="13"/>
      <c r="T299" s="27"/>
      <c r="U299" s="27"/>
      <c r="V299" s="27"/>
    </row>
    <row r="300" spans="1:22">
      <c r="A300" s="14"/>
      <c r="B300" s="157" t="s">
        <v>88</v>
      </c>
      <c r="C300" s="30"/>
      <c r="D300" s="139" t="s">
        <v>350</v>
      </c>
      <c r="E300" s="139"/>
      <c r="F300" s="30"/>
      <c r="G300" s="30"/>
      <c r="H300" s="140">
        <v>15247</v>
      </c>
      <c r="I300" s="140"/>
      <c r="J300" s="30"/>
      <c r="K300" s="30"/>
      <c r="L300" s="139" t="s">
        <v>350</v>
      </c>
      <c r="M300" s="139"/>
      <c r="N300" s="30"/>
      <c r="O300" s="30"/>
      <c r="P300" s="139" t="s">
        <v>350</v>
      </c>
      <c r="Q300" s="139"/>
      <c r="R300" s="30"/>
      <c r="S300" s="30"/>
      <c r="T300" s="140">
        <v>15247</v>
      </c>
      <c r="U300" s="140"/>
      <c r="V300" s="30"/>
    </row>
    <row r="301" spans="1:22">
      <c r="A301" s="14"/>
      <c r="B301" s="157"/>
      <c r="C301" s="30"/>
      <c r="D301" s="139"/>
      <c r="E301" s="139"/>
      <c r="F301" s="30"/>
      <c r="G301" s="30"/>
      <c r="H301" s="140"/>
      <c r="I301" s="140"/>
      <c r="J301" s="30"/>
      <c r="K301" s="30"/>
      <c r="L301" s="139"/>
      <c r="M301" s="139"/>
      <c r="N301" s="30"/>
      <c r="O301" s="30"/>
      <c r="P301" s="139"/>
      <c r="Q301" s="139"/>
      <c r="R301" s="30"/>
      <c r="S301" s="30"/>
      <c r="T301" s="140"/>
      <c r="U301" s="140"/>
      <c r="V301" s="30"/>
    </row>
    <row r="302" spans="1:22">
      <c r="A302" s="14"/>
      <c r="B302" s="146" t="s">
        <v>90</v>
      </c>
      <c r="C302" s="33"/>
      <c r="D302" s="142" t="s">
        <v>350</v>
      </c>
      <c r="E302" s="142"/>
      <c r="F302" s="33"/>
      <c r="G302" s="33"/>
      <c r="H302" s="143">
        <v>5237</v>
      </c>
      <c r="I302" s="143"/>
      <c r="J302" s="33"/>
      <c r="K302" s="33"/>
      <c r="L302" s="142" t="s">
        <v>350</v>
      </c>
      <c r="M302" s="142"/>
      <c r="N302" s="33"/>
      <c r="O302" s="33"/>
      <c r="P302" s="142" t="s">
        <v>350</v>
      </c>
      <c r="Q302" s="142"/>
      <c r="R302" s="33"/>
      <c r="S302" s="33"/>
      <c r="T302" s="143">
        <v>5237</v>
      </c>
      <c r="U302" s="143"/>
      <c r="V302" s="33"/>
    </row>
    <row r="303" spans="1:22">
      <c r="A303" s="14"/>
      <c r="B303" s="146"/>
      <c r="C303" s="33"/>
      <c r="D303" s="142"/>
      <c r="E303" s="142"/>
      <c r="F303" s="33"/>
      <c r="G303" s="33"/>
      <c r="H303" s="143"/>
      <c r="I303" s="143"/>
      <c r="J303" s="33"/>
      <c r="K303" s="33"/>
      <c r="L303" s="142"/>
      <c r="M303" s="142"/>
      <c r="N303" s="33"/>
      <c r="O303" s="33"/>
      <c r="P303" s="142"/>
      <c r="Q303" s="142"/>
      <c r="R303" s="33"/>
      <c r="S303" s="33"/>
      <c r="T303" s="143"/>
      <c r="U303" s="143"/>
      <c r="V303" s="33"/>
    </row>
    <row r="304" spans="1:22">
      <c r="A304" s="14"/>
      <c r="B304" s="157" t="s">
        <v>92</v>
      </c>
      <c r="C304" s="30"/>
      <c r="D304" s="139" t="s">
        <v>350</v>
      </c>
      <c r="E304" s="139"/>
      <c r="F304" s="30"/>
      <c r="G304" s="30"/>
      <c r="H304" s="139">
        <v>424</v>
      </c>
      <c r="I304" s="139"/>
      <c r="J304" s="30"/>
      <c r="K304" s="30"/>
      <c r="L304" s="139" t="s">
        <v>350</v>
      </c>
      <c r="M304" s="139"/>
      <c r="N304" s="30"/>
      <c r="O304" s="30"/>
      <c r="P304" s="139" t="s">
        <v>350</v>
      </c>
      <c r="Q304" s="139"/>
      <c r="R304" s="30"/>
      <c r="S304" s="30"/>
      <c r="T304" s="139">
        <v>424</v>
      </c>
      <c r="U304" s="139"/>
      <c r="V304" s="30"/>
    </row>
    <row r="305" spans="1:22">
      <c r="A305" s="14"/>
      <c r="B305" s="157"/>
      <c r="C305" s="30"/>
      <c r="D305" s="139"/>
      <c r="E305" s="139"/>
      <c r="F305" s="30"/>
      <c r="G305" s="30"/>
      <c r="H305" s="139"/>
      <c r="I305" s="139"/>
      <c r="J305" s="30"/>
      <c r="K305" s="30"/>
      <c r="L305" s="139"/>
      <c r="M305" s="139"/>
      <c r="N305" s="30"/>
      <c r="O305" s="30"/>
      <c r="P305" s="139"/>
      <c r="Q305" s="139"/>
      <c r="R305" s="30"/>
      <c r="S305" s="30"/>
      <c r="T305" s="139"/>
      <c r="U305" s="139"/>
      <c r="V305" s="30"/>
    </row>
    <row r="306" spans="1:22">
      <c r="A306" s="14"/>
      <c r="B306" s="146" t="s">
        <v>94</v>
      </c>
      <c r="C306" s="33"/>
      <c r="D306" s="142" t="s">
        <v>350</v>
      </c>
      <c r="E306" s="142"/>
      <c r="F306" s="33"/>
      <c r="G306" s="33"/>
      <c r="H306" s="143">
        <v>26273</v>
      </c>
      <c r="I306" s="143"/>
      <c r="J306" s="33"/>
      <c r="K306" s="33"/>
      <c r="L306" s="142" t="s">
        <v>350</v>
      </c>
      <c r="M306" s="142"/>
      <c r="N306" s="33"/>
      <c r="O306" s="33"/>
      <c r="P306" s="142" t="s">
        <v>350</v>
      </c>
      <c r="Q306" s="142"/>
      <c r="R306" s="33"/>
      <c r="S306" s="33"/>
      <c r="T306" s="143">
        <v>26273</v>
      </c>
      <c r="U306" s="143"/>
      <c r="V306" s="33"/>
    </row>
    <row r="307" spans="1:22">
      <c r="A307" s="14"/>
      <c r="B307" s="146"/>
      <c r="C307" s="33"/>
      <c r="D307" s="142"/>
      <c r="E307" s="142"/>
      <c r="F307" s="33"/>
      <c r="G307" s="33"/>
      <c r="H307" s="143"/>
      <c r="I307" s="143"/>
      <c r="J307" s="33"/>
      <c r="K307" s="33"/>
      <c r="L307" s="142"/>
      <c r="M307" s="142"/>
      <c r="N307" s="33"/>
      <c r="O307" s="33"/>
      <c r="P307" s="142"/>
      <c r="Q307" s="142"/>
      <c r="R307" s="33"/>
      <c r="S307" s="33"/>
      <c r="T307" s="143"/>
      <c r="U307" s="143"/>
      <c r="V307" s="33"/>
    </row>
    <row r="308" spans="1:22">
      <c r="A308" s="14"/>
      <c r="B308" s="157" t="s">
        <v>474</v>
      </c>
      <c r="C308" s="30"/>
      <c r="D308" s="140">
        <v>2665</v>
      </c>
      <c r="E308" s="140"/>
      <c r="F308" s="30"/>
      <c r="G308" s="30"/>
      <c r="H308" s="140">
        <v>7711</v>
      </c>
      <c r="I308" s="140"/>
      <c r="J308" s="30"/>
      <c r="K308" s="30"/>
      <c r="L308" s="139" t="s">
        <v>350</v>
      </c>
      <c r="M308" s="139"/>
      <c r="N308" s="30"/>
      <c r="O308" s="30"/>
      <c r="P308" s="139" t="s">
        <v>350</v>
      </c>
      <c r="Q308" s="139"/>
      <c r="R308" s="30"/>
      <c r="S308" s="30"/>
      <c r="T308" s="140">
        <v>10376</v>
      </c>
      <c r="U308" s="140"/>
      <c r="V308" s="30"/>
    </row>
    <row r="309" spans="1:22">
      <c r="A309" s="14"/>
      <c r="B309" s="157"/>
      <c r="C309" s="30"/>
      <c r="D309" s="140"/>
      <c r="E309" s="140"/>
      <c r="F309" s="30"/>
      <c r="G309" s="30"/>
      <c r="H309" s="140"/>
      <c r="I309" s="140"/>
      <c r="J309" s="30"/>
      <c r="K309" s="30"/>
      <c r="L309" s="139"/>
      <c r="M309" s="139"/>
      <c r="N309" s="30"/>
      <c r="O309" s="30"/>
      <c r="P309" s="139"/>
      <c r="Q309" s="139"/>
      <c r="R309" s="30"/>
      <c r="S309" s="30"/>
      <c r="T309" s="140"/>
      <c r="U309" s="140"/>
      <c r="V309" s="30"/>
    </row>
    <row r="310" spans="1:22">
      <c r="A310" s="14"/>
      <c r="B310" s="146" t="s">
        <v>97</v>
      </c>
      <c r="C310" s="33"/>
      <c r="D310" s="142" t="s">
        <v>350</v>
      </c>
      <c r="E310" s="142"/>
      <c r="F310" s="33"/>
      <c r="G310" s="33"/>
      <c r="H310" s="142">
        <v>98</v>
      </c>
      <c r="I310" s="142"/>
      <c r="J310" s="33"/>
      <c r="K310" s="33"/>
      <c r="L310" s="142" t="s">
        <v>350</v>
      </c>
      <c r="M310" s="142"/>
      <c r="N310" s="33"/>
      <c r="O310" s="33"/>
      <c r="P310" s="142" t="s">
        <v>350</v>
      </c>
      <c r="Q310" s="142"/>
      <c r="R310" s="33"/>
      <c r="S310" s="33"/>
      <c r="T310" s="142">
        <v>98</v>
      </c>
      <c r="U310" s="142"/>
      <c r="V310" s="33"/>
    </row>
    <row r="311" spans="1:22">
      <c r="A311" s="14"/>
      <c r="B311" s="146"/>
      <c r="C311" s="33"/>
      <c r="D311" s="142"/>
      <c r="E311" s="142"/>
      <c r="F311" s="33"/>
      <c r="G311" s="33"/>
      <c r="H311" s="142"/>
      <c r="I311" s="142"/>
      <c r="J311" s="33"/>
      <c r="K311" s="33"/>
      <c r="L311" s="142"/>
      <c r="M311" s="142"/>
      <c r="N311" s="33"/>
      <c r="O311" s="33"/>
      <c r="P311" s="142"/>
      <c r="Q311" s="142"/>
      <c r="R311" s="33"/>
      <c r="S311" s="33"/>
      <c r="T311" s="142"/>
      <c r="U311" s="142"/>
      <c r="V311" s="33"/>
    </row>
    <row r="312" spans="1:22">
      <c r="A312" s="14"/>
      <c r="B312" s="157" t="s">
        <v>770</v>
      </c>
      <c r="C312" s="30"/>
      <c r="D312" s="139" t="s">
        <v>350</v>
      </c>
      <c r="E312" s="139"/>
      <c r="F312" s="30"/>
      <c r="G312" s="30"/>
      <c r="H312" s="139">
        <v>84</v>
      </c>
      <c r="I312" s="139"/>
      <c r="J312" s="30"/>
      <c r="K312" s="30"/>
      <c r="L312" s="139" t="s">
        <v>350</v>
      </c>
      <c r="M312" s="139"/>
      <c r="N312" s="30"/>
      <c r="O312" s="30"/>
      <c r="P312" s="139" t="s">
        <v>784</v>
      </c>
      <c r="Q312" s="139"/>
      <c r="R312" s="138" t="s">
        <v>341</v>
      </c>
      <c r="S312" s="30"/>
      <c r="T312" s="139" t="s">
        <v>350</v>
      </c>
      <c r="U312" s="139"/>
      <c r="V312" s="30"/>
    </row>
    <row r="313" spans="1:22" ht="15.75" thickBot="1">
      <c r="A313" s="14"/>
      <c r="B313" s="157"/>
      <c r="C313" s="30"/>
      <c r="D313" s="144"/>
      <c r="E313" s="144"/>
      <c r="F313" s="52"/>
      <c r="G313" s="30"/>
      <c r="H313" s="144"/>
      <c r="I313" s="144"/>
      <c r="J313" s="52"/>
      <c r="K313" s="30"/>
      <c r="L313" s="144"/>
      <c r="M313" s="144"/>
      <c r="N313" s="52"/>
      <c r="O313" s="30"/>
      <c r="P313" s="144"/>
      <c r="Q313" s="144"/>
      <c r="R313" s="153"/>
      <c r="S313" s="30"/>
      <c r="T313" s="144"/>
      <c r="U313" s="144"/>
      <c r="V313" s="52"/>
    </row>
    <row r="314" spans="1:22">
      <c r="A314" s="14"/>
      <c r="B314" s="163" t="s">
        <v>98</v>
      </c>
      <c r="C314" s="33"/>
      <c r="D314" s="147">
        <v>2665</v>
      </c>
      <c r="E314" s="147"/>
      <c r="F314" s="27"/>
      <c r="G314" s="33"/>
      <c r="H314" s="147">
        <v>55074</v>
      </c>
      <c r="I314" s="147"/>
      <c r="J314" s="27"/>
      <c r="K314" s="33"/>
      <c r="L314" s="149" t="s">
        <v>350</v>
      </c>
      <c r="M314" s="149"/>
      <c r="N314" s="27"/>
      <c r="O314" s="33"/>
      <c r="P314" s="149" t="s">
        <v>784</v>
      </c>
      <c r="Q314" s="149"/>
      <c r="R314" s="151" t="s">
        <v>341</v>
      </c>
      <c r="S314" s="33"/>
      <c r="T314" s="147">
        <v>57655</v>
      </c>
      <c r="U314" s="147"/>
      <c r="V314" s="27"/>
    </row>
    <row r="315" spans="1:22" ht="15.75" thickBot="1">
      <c r="A315" s="14"/>
      <c r="B315" s="163"/>
      <c r="C315" s="33"/>
      <c r="D315" s="148"/>
      <c r="E315" s="148"/>
      <c r="F315" s="38"/>
      <c r="G315" s="33"/>
      <c r="H315" s="148"/>
      <c r="I315" s="148"/>
      <c r="J315" s="38"/>
      <c r="K315" s="33"/>
      <c r="L315" s="150"/>
      <c r="M315" s="150"/>
      <c r="N315" s="38"/>
      <c r="O315" s="33"/>
      <c r="P315" s="150"/>
      <c r="Q315" s="150"/>
      <c r="R315" s="152"/>
      <c r="S315" s="33"/>
      <c r="T315" s="148"/>
      <c r="U315" s="148"/>
      <c r="V315" s="38"/>
    </row>
    <row r="316" spans="1:22">
      <c r="A316" s="14"/>
      <c r="B316" s="169" t="s">
        <v>749</v>
      </c>
      <c r="C316" s="30"/>
      <c r="D316" s="155" t="s">
        <v>785</v>
      </c>
      <c r="E316" s="155"/>
      <c r="F316" s="156" t="s">
        <v>341</v>
      </c>
      <c r="G316" s="30"/>
      <c r="H316" s="154">
        <v>19888</v>
      </c>
      <c r="I316" s="154"/>
      <c r="J316" s="43"/>
      <c r="K316" s="30"/>
      <c r="L316" s="155" t="s">
        <v>350</v>
      </c>
      <c r="M316" s="155"/>
      <c r="N316" s="43"/>
      <c r="O316" s="30"/>
      <c r="P316" s="155">
        <v>84</v>
      </c>
      <c r="Q316" s="155"/>
      <c r="R316" s="43"/>
      <c r="S316" s="30"/>
      <c r="T316" s="154">
        <v>17307</v>
      </c>
      <c r="U316" s="154"/>
      <c r="V316" s="43"/>
    </row>
    <row r="317" spans="1:22">
      <c r="A317" s="14"/>
      <c r="B317" s="169"/>
      <c r="C317" s="30"/>
      <c r="D317" s="139"/>
      <c r="E317" s="139"/>
      <c r="F317" s="138"/>
      <c r="G317" s="30"/>
      <c r="H317" s="140"/>
      <c r="I317" s="140"/>
      <c r="J317" s="30"/>
      <c r="K317" s="30"/>
      <c r="L317" s="139"/>
      <c r="M317" s="139"/>
      <c r="N317" s="30"/>
      <c r="O317" s="30"/>
      <c r="P317" s="139"/>
      <c r="Q317" s="139"/>
      <c r="R317" s="30"/>
      <c r="S317" s="30"/>
      <c r="T317" s="140"/>
      <c r="U317" s="140"/>
      <c r="V317" s="30"/>
    </row>
    <row r="318" spans="1:22">
      <c r="A318" s="14"/>
      <c r="B318" s="134" t="s">
        <v>100</v>
      </c>
      <c r="C318" s="13"/>
      <c r="D318" s="33"/>
      <c r="E318" s="33"/>
      <c r="F318" s="33"/>
      <c r="G318" s="13"/>
      <c r="H318" s="33"/>
      <c r="I318" s="33"/>
      <c r="J318" s="33"/>
      <c r="K318" s="13"/>
      <c r="L318" s="33"/>
      <c r="M318" s="33"/>
      <c r="N318" s="33"/>
      <c r="O318" s="13"/>
      <c r="P318" s="33"/>
      <c r="Q318" s="33"/>
      <c r="R318" s="33"/>
      <c r="S318" s="13"/>
      <c r="T318" s="33"/>
      <c r="U318" s="33"/>
      <c r="V318" s="33"/>
    </row>
    <row r="319" spans="1:22">
      <c r="A319" s="14"/>
      <c r="B319" s="157" t="s">
        <v>101</v>
      </c>
      <c r="C319" s="30"/>
      <c r="D319" s="139" t="s">
        <v>350</v>
      </c>
      <c r="E319" s="139"/>
      <c r="F319" s="30"/>
      <c r="G319" s="30"/>
      <c r="H319" s="139">
        <v>3</v>
      </c>
      <c r="I319" s="139"/>
      <c r="J319" s="30"/>
      <c r="K319" s="30"/>
      <c r="L319" s="139" t="s">
        <v>350</v>
      </c>
      <c r="M319" s="139"/>
      <c r="N319" s="30"/>
      <c r="O319" s="30"/>
      <c r="P319" s="139" t="s">
        <v>350</v>
      </c>
      <c r="Q319" s="139"/>
      <c r="R319" s="30"/>
      <c r="S319" s="30"/>
      <c r="T319" s="139">
        <v>3</v>
      </c>
      <c r="U319" s="139"/>
      <c r="V319" s="30"/>
    </row>
    <row r="320" spans="1:22">
      <c r="A320" s="14"/>
      <c r="B320" s="157"/>
      <c r="C320" s="30"/>
      <c r="D320" s="139"/>
      <c r="E320" s="139"/>
      <c r="F320" s="30"/>
      <c r="G320" s="30"/>
      <c r="H320" s="139"/>
      <c r="I320" s="139"/>
      <c r="J320" s="30"/>
      <c r="K320" s="30"/>
      <c r="L320" s="139"/>
      <c r="M320" s="139"/>
      <c r="N320" s="30"/>
      <c r="O320" s="30"/>
      <c r="P320" s="139"/>
      <c r="Q320" s="139"/>
      <c r="R320" s="30"/>
      <c r="S320" s="30"/>
      <c r="T320" s="139"/>
      <c r="U320" s="139"/>
      <c r="V320" s="30"/>
    </row>
    <row r="321" spans="1:22">
      <c r="A321" s="14"/>
      <c r="B321" s="146" t="s">
        <v>102</v>
      </c>
      <c r="C321" s="33"/>
      <c r="D321" s="142" t="s">
        <v>350</v>
      </c>
      <c r="E321" s="142"/>
      <c r="F321" s="33"/>
      <c r="G321" s="33"/>
      <c r="H321" s="142" t="s">
        <v>786</v>
      </c>
      <c r="I321" s="142"/>
      <c r="J321" s="141" t="s">
        <v>341</v>
      </c>
      <c r="K321" s="33"/>
      <c r="L321" s="142" t="s">
        <v>350</v>
      </c>
      <c r="M321" s="142"/>
      <c r="N321" s="33"/>
      <c r="O321" s="33"/>
      <c r="P321" s="142" t="s">
        <v>350</v>
      </c>
      <c r="Q321" s="142"/>
      <c r="R321" s="33"/>
      <c r="S321" s="33"/>
      <c r="T321" s="142" t="s">
        <v>786</v>
      </c>
      <c r="U321" s="142"/>
      <c r="V321" s="141" t="s">
        <v>341</v>
      </c>
    </row>
    <row r="322" spans="1:22">
      <c r="A322" s="14"/>
      <c r="B322" s="146"/>
      <c r="C322" s="33"/>
      <c r="D322" s="142"/>
      <c r="E322" s="142"/>
      <c r="F322" s="33"/>
      <c r="G322" s="33"/>
      <c r="H322" s="142"/>
      <c r="I322" s="142"/>
      <c r="J322" s="141"/>
      <c r="K322" s="33"/>
      <c r="L322" s="142"/>
      <c r="M322" s="142"/>
      <c r="N322" s="33"/>
      <c r="O322" s="33"/>
      <c r="P322" s="142"/>
      <c r="Q322" s="142"/>
      <c r="R322" s="33"/>
      <c r="S322" s="33"/>
      <c r="T322" s="142"/>
      <c r="U322" s="142"/>
      <c r="V322" s="141"/>
    </row>
    <row r="323" spans="1:22">
      <c r="A323" s="14"/>
      <c r="B323" s="157" t="s">
        <v>103</v>
      </c>
      <c r="C323" s="30"/>
      <c r="D323" s="139" t="s">
        <v>350</v>
      </c>
      <c r="E323" s="139"/>
      <c r="F323" s="30"/>
      <c r="G323" s="30"/>
      <c r="H323" s="140">
        <v>2132</v>
      </c>
      <c r="I323" s="140"/>
      <c r="J323" s="30"/>
      <c r="K323" s="30"/>
      <c r="L323" s="139" t="s">
        <v>350</v>
      </c>
      <c r="M323" s="139"/>
      <c r="N323" s="30"/>
      <c r="O323" s="30"/>
      <c r="P323" s="139" t="s">
        <v>350</v>
      </c>
      <c r="Q323" s="139"/>
      <c r="R323" s="30"/>
      <c r="S323" s="30"/>
      <c r="T323" s="140">
        <v>2132</v>
      </c>
      <c r="U323" s="140"/>
      <c r="V323" s="30"/>
    </row>
    <row r="324" spans="1:22">
      <c r="A324" s="14"/>
      <c r="B324" s="157"/>
      <c r="C324" s="30"/>
      <c r="D324" s="139"/>
      <c r="E324" s="139"/>
      <c r="F324" s="30"/>
      <c r="G324" s="30"/>
      <c r="H324" s="140"/>
      <c r="I324" s="140"/>
      <c r="J324" s="30"/>
      <c r="K324" s="30"/>
      <c r="L324" s="139"/>
      <c r="M324" s="139"/>
      <c r="N324" s="30"/>
      <c r="O324" s="30"/>
      <c r="P324" s="139"/>
      <c r="Q324" s="139"/>
      <c r="R324" s="30"/>
      <c r="S324" s="30"/>
      <c r="T324" s="140"/>
      <c r="U324" s="140"/>
      <c r="V324" s="30"/>
    </row>
    <row r="325" spans="1:22">
      <c r="A325" s="14"/>
      <c r="B325" s="146" t="s">
        <v>758</v>
      </c>
      <c r="C325" s="33"/>
      <c r="D325" s="142" t="s">
        <v>350</v>
      </c>
      <c r="E325" s="142"/>
      <c r="F325" s="33"/>
      <c r="G325" s="33"/>
      <c r="H325" s="142">
        <v>84</v>
      </c>
      <c r="I325" s="142"/>
      <c r="J325" s="33"/>
      <c r="K325" s="33"/>
      <c r="L325" s="142" t="s">
        <v>350</v>
      </c>
      <c r="M325" s="142"/>
      <c r="N325" s="33"/>
      <c r="O325" s="33"/>
      <c r="P325" s="142" t="s">
        <v>784</v>
      </c>
      <c r="Q325" s="142"/>
      <c r="R325" s="141" t="s">
        <v>341</v>
      </c>
      <c r="S325" s="33"/>
      <c r="T325" s="142" t="s">
        <v>350</v>
      </c>
      <c r="U325" s="142"/>
      <c r="V325" s="33"/>
    </row>
    <row r="326" spans="1:22">
      <c r="A326" s="14"/>
      <c r="B326" s="146"/>
      <c r="C326" s="33"/>
      <c r="D326" s="142"/>
      <c r="E326" s="142"/>
      <c r="F326" s="33"/>
      <c r="G326" s="33"/>
      <c r="H326" s="142"/>
      <c r="I326" s="142"/>
      <c r="J326" s="33"/>
      <c r="K326" s="33"/>
      <c r="L326" s="142"/>
      <c r="M326" s="142"/>
      <c r="N326" s="33"/>
      <c r="O326" s="33"/>
      <c r="P326" s="142"/>
      <c r="Q326" s="142"/>
      <c r="R326" s="141"/>
      <c r="S326" s="33"/>
      <c r="T326" s="142"/>
      <c r="U326" s="142"/>
      <c r="V326" s="33"/>
    </row>
    <row r="327" spans="1:22">
      <c r="A327" s="14"/>
      <c r="B327" s="157" t="s">
        <v>787</v>
      </c>
      <c r="C327" s="30"/>
      <c r="D327" s="139" t="s">
        <v>350</v>
      </c>
      <c r="E327" s="139"/>
      <c r="F327" s="30"/>
      <c r="G327" s="30"/>
      <c r="H327" s="140">
        <v>2617</v>
      </c>
      <c r="I327" s="140"/>
      <c r="J327" s="30"/>
      <c r="K327" s="30"/>
      <c r="L327" s="139" t="s">
        <v>350</v>
      </c>
      <c r="M327" s="139"/>
      <c r="N327" s="30"/>
      <c r="O327" s="30"/>
      <c r="P327" s="139" t="s">
        <v>350</v>
      </c>
      <c r="Q327" s="139"/>
      <c r="R327" s="30"/>
      <c r="S327" s="30"/>
      <c r="T327" s="140">
        <v>2617</v>
      </c>
      <c r="U327" s="140"/>
      <c r="V327" s="30"/>
    </row>
    <row r="328" spans="1:22">
      <c r="A328" s="14"/>
      <c r="B328" s="157"/>
      <c r="C328" s="30"/>
      <c r="D328" s="139"/>
      <c r="E328" s="139"/>
      <c r="F328" s="30"/>
      <c r="G328" s="30"/>
      <c r="H328" s="140"/>
      <c r="I328" s="140"/>
      <c r="J328" s="30"/>
      <c r="K328" s="30"/>
      <c r="L328" s="139"/>
      <c r="M328" s="139"/>
      <c r="N328" s="30"/>
      <c r="O328" s="30"/>
      <c r="P328" s="139"/>
      <c r="Q328" s="139"/>
      <c r="R328" s="30"/>
      <c r="S328" s="30"/>
      <c r="T328" s="140"/>
      <c r="U328" s="140"/>
      <c r="V328" s="30"/>
    </row>
    <row r="329" spans="1:22">
      <c r="A329" s="14"/>
      <c r="B329" s="146" t="s">
        <v>107</v>
      </c>
      <c r="C329" s="33"/>
      <c r="D329" s="142" t="s">
        <v>350</v>
      </c>
      <c r="E329" s="142"/>
      <c r="F329" s="33"/>
      <c r="G329" s="33"/>
      <c r="H329" s="142" t="s">
        <v>788</v>
      </c>
      <c r="I329" s="142"/>
      <c r="J329" s="141" t="s">
        <v>341</v>
      </c>
      <c r="K329" s="33"/>
      <c r="L329" s="142" t="s">
        <v>350</v>
      </c>
      <c r="M329" s="142"/>
      <c r="N329" s="33"/>
      <c r="O329" s="33"/>
      <c r="P329" s="142" t="s">
        <v>350</v>
      </c>
      <c r="Q329" s="142"/>
      <c r="R329" s="33"/>
      <c r="S329" s="33"/>
      <c r="T329" s="142" t="s">
        <v>788</v>
      </c>
      <c r="U329" s="142"/>
      <c r="V329" s="141" t="s">
        <v>341</v>
      </c>
    </row>
    <row r="330" spans="1:22" ht="15.75" thickBot="1">
      <c r="A330" s="14"/>
      <c r="B330" s="146"/>
      <c r="C330" s="33"/>
      <c r="D330" s="150"/>
      <c r="E330" s="150"/>
      <c r="F330" s="38"/>
      <c r="G330" s="33"/>
      <c r="H330" s="150"/>
      <c r="I330" s="150"/>
      <c r="J330" s="152"/>
      <c r="K330" s="33"/>
      <c r="L330" s="150"/>
      <c r="M330" s="150"/>
      <c r="N330" s="38"/>
      <c r="O330" s="33"/>
      <c r="P330" s="150"/>
      <c r="Q330" s="150"/>
      <c r="R330" s="38"/>
      <c r="S330" s="33"/>
      <c r="T330" s="150"/>
      <c r="U330" s="150"/>
      <c r="V330" s="152"/>
    </row>
    <row r="331" spans="1:22">
      <c r="A331" s="14"/>
      <c r="B331" s="170" t="s">
        <v>108</v>
      </c>
      <c r="C331" s="30"/>
      <c r="D331" s="155" t="s">
        <v>350</v>
      </c>
      <c r="E331" s="155"/>
      <c r="F331" s="43"/>
      <c r="G331" s="30"/>
      <c r="H331" s="154">
        <v>1159</v>
      </c>
      <c r="I331" s="154"/>
      <c r="J331" s="43"/>
      <c r="K331" s="30"/>
      <c r="L331" s="155" t="s">
        <v>350</v>
      </c>
      <c r="M331" s="155"/>
      <c r="N331" s="43"/>
      <c r="O331" s="30"/>
      <c r="P331" s="155" t="s">
        <v>784</v>
      </c>
      <c r="Q331" s="155"/>
      <c r="R331" s="156" t="s">
        <v>341</v>
      </c>
      <c r="S331" s="30"/>
      <c r="T331" s="154">
        <v>1075</v>
      </c>
      <c r="U331" s="154"/>
      <c r="V331" s="43"/>
    </row>
    <row r="332" spans="1:22" ht="15.75" thickBot="1">
      <c r="A332" s="14"/>
      <c r="B332" s="170"/>
      <c r="C332" s="30"/>
      <c r="D332" s="144"/>
      <c r="E332" s="144"/>
      <c r="F332" s="52"/>
      <c r="G332" s="30"/>
      <c r="H332" s="145"/>
      <c r="I332" s="145"/>
      <c r="J332" s="52"/>
      <c r="K332" s="30"/>
      <c r="L332" s="144"/>
      <c r="M332" s="144"/>
      <c r="N332" s="52"/>
      <c r="O332" s="30"/>
      <c r="P332" s="144"/>
      <c r="Q332" s="144"/>
      <c r="R332" s="153"/>
      <c r="S332" s="30"/>
      <c r="T332" s="145"/>
      <c r="U332" s="145"/>
      <c r="V332" s="52"/>
    </row>
    <row r="333" spans="1:22">
      <c r="A333" s="14"/>
      <c r="B333" s="141" t="s">
        <v>764</v>
      </c>
      <c r="C333" s="33"/>
      <c r="D333" s="149" t="s">
        <v>785</v>
      </c>
      <c r="E333" s="149"/>
      <c r="F333" s="151" t="s">
        <v>341</v>
      </c>
      <c r="G333" s="33"/>
      <c r="H333" s="147">
        <v>21047</v>
      </c>
      <c r="I333" s="147"/>
      <c r="J333" s="27"/>
      <c r="K333" s="33"/>
      <c r="L333" s="149" t="s">
        <v>350</v>
      </c>
      <c r="M333" s="149"/>
      <c r="N333" s="27"/>
      <c r="O333" s="33"/>
      <c r="P333" s="149" t="s">
        <v>350</v>
      </c>
      <c r="Q333" s="149"/>
      <c r="R333" s="27"/>
      <c r="S333" s="33"/>
      <c r="T333" s="147">
        <v>18382</v>
      </c>
      <c r="U333" s="147"/>
      <c r="V333" s="27"/>
    </row>
    <row r="334" spans="1:22">
      <c r="A334" s="14"/>
      <c r="B334" s="141"/>
      <c r="C334" s="33"/>
      <c r="D334" s="142"/>
      <c r="E334" s="142"/>
      <c r="F334" s="141"/>
      <c r="G334" s="33"/>
      <c r="H334" s="143"/>
      <c r="I334" s="143"/>
      <c r="J334" s="33"/>
      <c r="K334" s="33"/>
      <c r="L334" s="142"/>
      <c r="M334" s="142"/>
      <c r="N334" s="33"/>
      <c r="O334" s="33"/>
      <c r="P334" s="142"/>
      <c r="Q334" s="142"/>
      <c r="R334" s="33"/>
      <c r="S334" s="33"/>
      <c r="T334" s="143"/>
      <c r="U334" s="143"/>
      <c r="V334" s="33"/>
    </row>
    <row r="335" spans="1:22">
      <c r="A335" s="14"/>
      <c r="B335" s="138" t="s">
        <v>110</v>
      </c>
      <c r="C335" s="30"/>
      <c r="D335" s="140">
        <v>54903</v>
      </c>
      <c r="E335" s="140"/>
      <c r="F335" s="30"/>
      <c r="G335" s="30"/>
      <c r="H335" s="139" t="s">
        <v>350</v>
      </c>
      <c r="I335" s="139"/>
      <c r="J335" s="30"/>
      <c r="K335" s="30"/>
      <c r="L335" s="139" t="s">
        <v>350</v>
      </c>
      <c r="M335" s="139"/>
      <c r="N335" s="30"/>
      <c r="O335" s="30"/>
      <c r="P335" s="139" t="s">
        <v>350</v>
      </c>
      <c r="Q335" s="139"/>
      <c r="R335" s="30"/>
      <c r="S335" s="30"/>
      <c r="T335" s="140">
        <v>54903</v>
      </c>
      <c r="U335" s="140"/>
      <c r="V335" s="30"/>
    </row>
    <row r="336" spans="1:22" ht="15.75" thickBot="1">
      <c r="A336" s="14"/>
      <c r="B336" s="138"/>
      <c r="C336" s="30"/>
      <c r="D336" s="145"/>
      <c r="E336" s="145"/>
      <c r="F336" s="52"/>
      <c r="G336" s="30"/>
      <c r="H336" s="144"/>
      <c r="I336" s="144"/>
      <c r="J336" s="52"/>
      <c r="K336" s="30"/>
      <c r="L336" s="144"/>
      <c r="M336" s="144"/>
      <c r="N336" s="52"/>
      <c r="O336" s="30"/>
      <c r="P336" s="144"/>
      <c r="Q336" s="144"/>
      <c r="R336" s="52"/>
      <c r="S336" s="30"/>
      <c r="T336" s="145"/>
      <c r="U336" s="145"/>
      <c r="V336" s="52"/>
    </row>
    <row r="337" spans="1:22">
      <c r="A337" s="14"/>
      <c r="B337" s="171" t="s">
        <v>113</v>
      </c>
      <c r="C337" s="33"/>
      <c r="D337" s="151" t="s">
        <v>273</v>
      </c>
      <c r="E337" s="149" t="s">
        <v>789</v>
      </c>
      <c r="F337" s="151" t="s">
        <v>341</v>
      </c>
      <c r="G337" s="33"/>
      <c r="H337" s="151" t="s">
        <v>273</v>
      </c>
      <c r="I337" s="147">
        <v>21047</v>
      </c>
      <c r="J337" s="27"/>
      <c r="K337" s="33"/>
      <c r="L337" s="151" t="s">
        <v>273</v>
      </c>
      <c r="M337" s="149" t="s">
        <v>350</v>
      </c>
      <c r="N337" s="27"/>
      <c r="O337" s="33"/>
      <c r="P337" s="151" t="s">
        <v>273</v>
      </c>
      <c r="Q337" s="149" t="s">
        <v>350</v>
      </c>
      <c r="R337" s="27"/>
      <c r="S337" s="33"/>
      <c r="T337" s="151" t="s">
        <v>273</v>
      </c>
      <c r="U337" s="149" t="s">
        <v>790</v>
      </c>
      <c r="V337" s="151" t="s">
        <v>341</v>
      </c>
    </row>
    <row r="338" spans="1:22" ht="15.75" thickBot="1">
      <c r="A338" s="14"/>
      <c r="B338" s="171"/>
      <c r="C338" s="33"/>
      <c r="D338" s="164"/>
      <c r="E338" s="166"/>
      <c r="F338" s="164"/>
      <c r="G338" s="33"/>
      <c r="H338" s="164"/>
      <c r="I338" s="165"/>
      <c r="J338" s="62"/>
      <c r="K338" s="33"/>
      <c r="L338" s="164"/>
      <c r="M338" s="166"/>
      <c r="N338" s="62"/>
      <c r="O338" s="33"/>
      <c r="P338" s="164"/>
      <c r="Q338" s="166"/>
      <c r="R338" s="62"/>
      <c r="S338" s="33"/>
      <c r="T338" s="164"/>
      <c r="U338" s="166"/>
      <c r="V338" s="164"/>
    </row>
    <row r="339" spans="1:22" ht="15.75" thickTop="1">
      <c r="A339" s="14"/>
      <c r="B339" s="24"/>
      <c r="C339" s="24"/>
      <c r="D339" s="24"/>
      <c r="E339" s="24"/>
      <c r="F339" s="24"/>
      <c r="G339" s="24"/>
      <c r="H339" s="24"/>
      <c r="I339" s="24"/>
      <c r="J339" s="24"/>
      <c r="K339" s="24"/>
      <c r="L339" s="24"/>
      <c r="M339" s="24"/>
      <c r="N339" s="24"/>
      <c r="O339" s="24"/>
      <c r="P339" s="24"/>
      <c r="Q339" s="24"/>
      <c r="R339" s="24"/>
      <c r="S339" s="24"/>
      <c r="T339" s="24"/>
      <c r="U339" s="24"/>
      <c r="V339" s="24"/>
    </row>
    <row r="340" spans="1:22">
      <c r="A340" s="14"/>
      <c r="B340" s="15"/>
      <c r="C340" s="15"/>
      <c r="D340" s="15"/>
      <c r="E340" s="15"/>
      <c r="F340" s="15"/>
      <c r="G340" s="15"/>
      <c r="H340" s="15"/>
      <c r="I340" s="15"/>
      <c r="J340" s="15"/>
      <c r="K340" s="15"/>
      <c r="L340" s="15"/>
      <c r="M340" s="15"/>
      <c r="N340" s="15"/>
      <c r="O340" s="15"/>
      <c r="P340" s="15"/>
      <c r="Q340" s="15"/>
      <c r="R340" s="15"/>
      <c r="S340" s="15"/>
      <c r="T340" s="15"/>
      <c r="U340" s="15"/>
      <c r="V340" s="15"/>
    </row>
    <row r="341" spans="1:22">
      <c r="A341" s="14"/>
      <c r="B341" s="135" t="s">
        <v>791</v>
      </c>
      <c r="C341" s="135"/>
      <c r="D341" s="135"/>
      <c r="E341" s="135"/>
      <c r="F341" s="135"/>
      <c r="G341" s="135"/>
      <c r="H341" s="135"/>
      <c r="I341" s="135"/>
      <c r="J341" s="135"/>
      <c r="K341" s="135"/>
      <c r="L341" s="135"/>
      <c r="M341" s="135"/>
      <c r="N341" s="135"/>
      <c r="O341" s="135"/>
      <c r="P341" s="135"/>
      <c r="Q341" s="135"/>
      <c r="R341" s="135"/>
      <c r="S341" s="135"/>
      <c r="T341" s="135"/>
      <c r="U341" s="135"/>
      <c r="V341" s="135"/>
    </row>
    <row r="342" spans="1:22">
      <c r="A342" s="14"/>
      <c r="B342" s="135" t="s">
        <v>742</v>
      </c>
      <c r="C342" s="135"/>
      <c r="D342" s="135"/>
      <c r="E342" s="135"/>
      <c r="F342" s="135"/>
      <c r="G342" s="135"/>
      <c r="H342" s="135"/>
      <c r="I342" s="135"/>
      <c r="J342" s="135"/>
      <c r="K342" s="135"/>
      <c r="L342" s="135"/>
      <c r="M342" s="135"/>
      <c r="N342" s="135"/>
      <c r="O342" s="135"/>
      <c r="P342" s="135"/>
      <c r="Q342" s="135"/>
      <c r="R342" s="135"/>
      <c r="S342" s="135"/>
      <c r="T342" s="135"/>
      <c r="U342" s="135"/>
      <c r="V342" s="135"/>
    </row>
    <row r="343" spans="1:22">
      <c r="A343" s="14"/>
      <c r="B343" s="135" t="s">
        <v>271</v>
      </c>
      <c r="C343" s="135"/>
      <c r="D343" s="135"/>
      <c r="E343" s="135"/>
      <c r="F343" s="135"/>
      <c r="G343" s="135"/>
      <c r="H343" s="135"/>
      <c r="I343" s="135"/>
      <c r="J343" s="135"/>
      <c r="K343" s="135"/>
      <c r="L343" s="135"/>
      <c r="M343" s="135"/>
      <c r="N343" s="135"/>
      <c r="O343" s="135"/>
      <c r="P343" s="135"/>
      <c r="Q343" s="135"/>
      <c r="R343" s="135"/>
      <c r="S343" s="135"/>
      <c r="T343" s="135"/>
      <c r="U343" s="135"/>
      <c r="V343" s="135"/>
    </row>
    <row r="344" spans="1:22">
      <c r="A344" s="14"/>
      <c r="B344" s="13"/>
      <c r="C344" s="13"/>
      <c r="D344" s="33"/>
      <c r="E344" s="33"/>
      <c r="F344" s="33"/>
      <c r="G344" s="13"/>
      <c r="H344" s="33"/>
      <c r="I344" s="33"/>
      <c r="J344" s="33"/>
      <c r="K344" s="13"/>
      <c r="L344" s="135" t="s">
        <v>700</v>
      </c>
      <c r="M344" s="135"/>
      <c r="N344" s="135"/>
      <c r="O344" s="13"/>
      <c r="P344" s="33"/>
      <c r="Q344" s="33"/>
      <c r="R344" s="33"/>
      <c r="S344" s="13"/>
      <c r="T344" s="33"/>
      <c r="U344" s="33"/>
      <c r="V344" s="33"/>
    </row>
    <row r="345" spans="1:22">
      <c r="A345" s="14"/>
      <c r="B345" s="13"/>
      <c r="C345" s="13"/>
      <c r="D345" s="33"/>
      <c r="E345" s="33"/>
      <c r="F345" s="33"/>
      <c r="G345" s="13"/>
      <c r="H345" s="135" t="s">
        <v>701</v>
      </c>
      <c r="I345" s="135"/>
      <c r="J345" s="135"/>
      <c r="K345" s="13"/>
      <c r="L345" s="135" t="s">
        <v>701</v>
      </c>
      <c r="M345" s="135"/>
      <c r="N345" s="135"/>
      <c r="O345" s="13"/>
      <c r="P345" s="33"/>
      <c r="Q345" s="33"/>
      <c r="R345" s="33"/>
      <c r="S345" s="13"/>
      <c r="T345" s="33"/>
      <c r="U345" s="33"/>
      <c r="V345" s="33"/>
    </row>
    <row r="346" spans="1:22" ht="15.75" thickBot="1">
      <c r="A346" s="14"/>
      <c r="B346" s="13"/>
      <c r="C346" s="13"/>
      <c r="D346" s="137" t="s">
        <v>702</v>
      </c>
      <c r="E346" s="137"/>
      <c r="F346" s="137"/>
      <c r="G346" s="13"/>
      <c r="H346" s="137" t="s">
        <v>703</v>
      </c>
      <c r="I346" s="137"/>
      <c r="J346" s="137"/>
      <c r="K346" s="13"/>
      <c r="L346" s="137" t="s">
        <v>703</v>
      </c>
      <c r="M346" s="137"/>
      <c r="N346" s="137"/>
      <c r="O346" s="13"/>
      <c r="P346" s="137" t="s">
        <v>704</v>
      </c>
      <c r="Q346" s="137"/>
      <c r="R346" s="137"/>
      <c r="S346" s="13"/>
      <c r="T346" s="137" t="s">
        <v>705</v>
      </c>
      <c r="U346" s="137"/>
      <c r="V346" s="137"/>
    </row>
    <row r="347" spans="1:22">
      <c r="A347" s="14"/>
      <c r="B347" s="138" t="s">
        <v>184</v>
      </c>
      <c r="C347" s="30"/>
      <c r="D347" s="156" t="s">
        <v>273</v>
      </c>
      <c r="E347" s="155" t="s">
        <v>792</v>
      </c>
      <c r="F347" s="156" t="s">
        <v>341</v>
      </c>
      <c r="G347" s="30"/>
      <c r="H347" s="156" t="s">
        <v>273</v>
      </c>
      <c r="I347" s="154">
        <v>313438</v>
      </c>
      <c r="J347" s="43"/>
      <c r="K347" s="30"/>
      <c r="L347" s="156" t="s">
        <v>273</v>
      </c>
      <c r="M347" s="154">
        <v>51813</v>
      </c>
      <c r="N347" s="43"/>
      <c r="O347" s="30"/>
      <c r="P347" s="156" t="s">
        <v>273</v>
      </c>
      <c r="Q347" s="155" t="s">
        <v>350</v>
      </c>
      <c r="R347" s="43"/>
      <c r="S347" s="30"/>
      <c r="T347" s="156" t="s">
        <v>273</v>
      </c>
      <c r="U347" s="154">
        <v>356389</v>
      </c>
      <c r="V347" s="43"/>
    </row>
    <row r="348" spans="1:22">
      <c r="A348" s="14"/>
      <c r="B348" s="138"/>
      <c r="C348" s="30"/>
      <c r="D348" s="175"/>
      <c r="E348" s="176"/>
      <c r="F348" s="175"/>
      <c r="G348" s="30"/>
      <c r="H348" s="175"/>
      <c r="I348" s="177"/>
      <c r="J348" s="116"/>
      <c r="K348" s="30"/>
      <c r="L348" s="175"/>
      <c r="M348" s="177"/>
      <c r="N348" s="116"/>
      <c r="O348" s="30"/>
      <c r="P348" s="175"/>
      <c r="Q348" s="176"/>
      <c r="R348" s="116"/>
      <c r="S348" s="30"/>
      <c r="T348" s="175"/>
      <c r="U348" s="177"/>
      <c r="V348" s="116"/>
    </row>
    <row r="349" spans="1:22">
      <c r="A349" s="14"/>
      <c r="B349" s="13"/>
      <c r="C349" s="13"/>
      <c r="D349" s="33"/>
      <c r="E349" s="33"/>
      <c r="F349" s="33"/>
      <c r="G349" s="13"/>
      <c r="H349" s="33"/>
      <c r="I349" s="33"/>
      <c r="J349" s="33"/>
      <c r="K349" s="13"/>
      <c r="L349" s="33"/>
      <c r="M349" s="33"/>
      <c r="N349" s="33"/>
      <c r="O349" s="13"/>
      <c r="P349" s="33"/>
      <c r="Q349" s="33"/>
      <c r="R349" s="33"/>
      <c r="S349" s="13"/>
      <c r="T349" s="33"/>
      <c r="U349" s="33"/>
      <c r="V349" s="33"/>
    </row>
    <row r="350" spans="1:22">
      <c r="A350" s="14"/>
      <c r="B350" s="131" t="s">
        <v>185</v>
      </c>
      <c r="C350" s="13"/>
      <c r="D350" s="33"/>
      <c r="E350" s="33"/>
      <c r="F350" s="33"/>
      <c r="G350" s="13"/>
      <c r="H350" s="33"/>
      <c r="I350" s="33"/>
      <c r="J350" s="33"/>
      <c r="K350" s="13"/>
      <c r="L350" s="33"/>
      <c r="M350" s="33"/>
      <c r="N350" s="33"/>
      <c r="O350" s="13"/>
      <c r="P350" s="33"/>
      <c r="Q350" s="33"/>
      <c r="R350" s="33"/>
      <c r="S350" s="13"/>
      <c r="T350" s="33"/>
      <c r="U350" s="33"/>
      <c r="V350" s="33"/>
    </row>
    <row r="351" spans="1:22">
      <c r="A351" s="14"/>
      <c r="B351" s="157" t="s">
        <v>793</v>
      </c>
      <c r="C351" s="30"/>
      <c r="D351" s="139" t="s">
        <v>350</v>
      </c>
      <c r="E351" s="139"/>
      <c r="F351" s="30"/>
      <c r="G351" s="30"/>
      <c r="H351" s="139" t="s">
        <v>794</v>
      </c>
      <c r="I351" s="139"/>
      <c r="J351" s="138" t="s">
        <v>341</v>
      </c>
      <c r="K351" s="30"/>
      <c r="L351" s="139" t="s">
        <v>795</v>
      </c>
      <c r="M351" s="139"/>
      <c r="N351" s="138" t="s">
        <v>341</v>
      </c>
      <c r="O351" s="30"/>
      <c r="P351" s="139" t="s">
        <v>350</v>
      </c>
      <c r="Q351" s="139"/>
      <c r="R351" s="30"/>
      <c r="S351" s="30"/>
      <c r="T351" s="139" t="s">
        <v>796</v>
      </c>
      <c r="U351" s="139"/>
      <c r="V351" s="138" t="s">
        <v>341</v>
      </c>
    </row>
    <row r="352" spans="1:22">
      <c r="A352" s="14"/>
      <c r="B352" s="157"/>
      <c r="C352" s="30"/>
      <c r="D352" s="139"/>
      <c r="E352" s="139"/>
      <c r="F352" s="30"/>
      <c r="G352" s="30"/>
      <c r="H352" s="139"/>
      <c r="I352" s="139"/>
      <c r="J352" s="138"/>
      <c r="K352" s="30"/>
      <c r="L352" s="139"/>
      <c r="M352" s="139"/>
      <c r="N352" s="138"/>
      <c r="O352" s="30"/>
      <c r="P352" s="139"/>
      <c r="Q352" s="139"/>
      <c r="R352" s="30"/>
      <c r="S352" s="30"/>
      <c r="T352" s="139"/>
      <c r="U352" s="139"/>
      <c r="V352" s="138"/>
    </row>
    <row r="353" spans="1:22">
      <c r="A353" s="14"/>
      <c r="B353" s="146" t="s">
        <v>189</v>
      </c>
      <c r="C353" s="33"/>
      <c r="D353" s="142" t="s">
        <v>350</v>
      </c>
      <c r="E353" s="142"/>
      <c r="F353" s="33"/>
      <c r="G353" s="33"/>
      <c r="H353" s="142" t="s">
        <v>797</v>
      </c>
      <c r="I353" s="142"/>
      <c r="J353" s="141" t="s">
        <v>341</v>
      </c>
      <c r="K353" s="33"/>
      <c r="L353" s="142" t="s">
        <v>350</v>
      </c>
      <c r="M353" s="142"/>
      <c r="N353" s="33"/>
      <c r="O353" s="33"/>
      <c r="P353" s="142" t="s">
        <v>350</v>
      </c>
      <c r="Q353" s="142"/>
      <c r="R353" s="33"/>
      <c r="S353" s="33"/>
      <c r="T353" s="142" t="s">
        <v>797</v>
      </c>
      <c r="U353" s="142"/>
      <c r="V353" s="141" t="s">
        <v>341</v>
      </c>
    </row>
    <row r="354" spans="1:22">
      <c r="A354" s="14"/>
      <c r="B354" s="146"/>
      <c r="C354" s="33"/>
      <c r="D354" s="142"/>
      <c r="E354" s="142"/>
      <c r="F354" s="33"/>
      <c r="G354" s="33"/>
      <c r="H354" s="142"/>
      <c r="I354" s="142"/>
      <c r="J354" s="141"/>
      <c r="K354" s="33"/>
      <c r="L354" s="142"/>
      <c r="M354" s="142"/>
      <c r="N354" s="33"/>
      <c r="O354" s="33"/>
      <c r="P354" s="142"/>
      <c r="Q354" s="142"/>
      <c r="R354" s="33"/>
      <c r="S354" s="33"/>
      <c r="T354" s="142"/>
      <c r="U354" s="142"/>
      <c r="V354" s="141"/>
    </row>
    <row r="355" spans="1:22">
      <c r="A355" s="14"/>
      <c r="B355" s="157" t="s">
        <v>188</v>
      </c>
      <c r="C355" s="30"/>
      <c r="D355" s="139" t="s">
        <v>350</v>
      </c>
      <c r="E355" s="139"/>
      <c r="F355" s="30"/>
      <c r="G355" s="30"/>
      <c r="H355" s="139" t="s">
        <v>350</v>
      </c>
      <c r="I355" s="139"/>
      <c r="J355" s="30"/>
      <c r="K355" s="30"/>
      <c r="L355" s="139" t="s">
        <v>798</v>
      </c>
      <c r="M355" s="139"/>
      <c r="N355" s="138" t="s">
        <v>341</v>
      </c>
      <c r="O355" s="30"/>
      <c r="P355" s="139" t="s">
        <v>350</v>
      </c>
      <c r="Q355" s="139"/>
      <c r="R355" s="30"/>
      <c r="S355" s="30"/>
      <c r="T355" s="139" t="s">
        <v>798</v>
      </c>
      <c r="U355" s="139"/>
      <c r="V355" s="138" t="s">
        <v>341</v>
      </c>
    </row>
    <row r="356" spans="1:22">
      <c r="A356" s="14"/>
      <c r="B356" s="157"/>
      <c r="C356" s="30"/>
      <c r="D356" s="139"/>
      <c r="E356" s="139"/>
      <c r="F356" s="30"/>
      <c r="G356" s="30"/>
      <c r="H356" s="139"/>
      <c r="I356" s="139"/>
      <c r="J356" s="30"/>
      <c r="K356" s="30"/>
      <c r="L356" s="139"/>
      <c r="M356" s="139"/>
      <c r="N356" s="138"/>
      <c r="O356" s="30"/>
      <c r="P356" s="139"/>
      <c r="Q356" s="139"/>
      <c r="R356" s="30"/>
      <c r="S356" s="30"/>
      <c r="T356" s="139"/>
      <c r="U356" s="139"/>
      <c r="V356" s="138"/>
    </row>
    <row r="357" spans="1:22">
      <c r="A357" s="14"/>
      <c r="B357" s="146" t="s">
        <v>190</v>
      </c>
      <c r="C357" s="33"/>
      <c r="D357" s="142" t="s">
        <v>350</v>
      </c>
      <c r="E357" s="142"/>
      <c r="F357" s="33"/>
      <c r="G357" s="33"/>
      <c r="H357" s="142" t="s">
        <v>799</v>
      </c>
      <c r="I357" s="142"/>
      <c r="J357" s="141" t="s">
        <v>341</v>
      </c>
      <c r="K357" s="33"/>
      <c r="L357" s="142" t="s">
        <v>350</v>
      </c>
      <c r="M357" s="142"/>
      <c r="N357" s="33"/>
      <c r="O357" s="33"/>
      <c r="P357" s="142" t="s">
        <v>350</v>
      </c>
      <c r="Q357" s="142"/>
      <c r="R357" s="33"/>
      <c r="S357" s="33"/>
      <c r="T357" s="142" t="s">
        <v>799</v>
      </c>
      <c r="U357" s="142"/>
      <c r="V357" s="141" t="s">
        <v>341</v>
      </c>
    </row>
    <row r="358" spans="1:22">
      <c r="A358" s="14"/>
      <c r="B358" s="146"/>
      <c r="C358" s="33"/>
      <c r="D358" s="142"/>
      <c r="E358" s="142"/>
      <c r="F358" s="33"/>
      <c r="G358" s="33"/>
      <c r="H358" s="142"/>
      <c r="I358" s="142"/>
      <c r="J358" s="141"/>
      <c r="K358" s="33"/>
      <c r="L358" s="142"/>
      <c r="M358" s="142"/>
      <c r="N358" s="33"/>
      <c r="O358" s="33"/>
      <c r="P358" s="142"/>
      <c r="Q358" s="142"/>
      <c r="R358" s="33"/>
      <c r="S358" s="33"/>
      <c r="T358" s="142"/>
      <c r="U358" s="142"/>
      <c r="V358" s="141"/>
    </row>
    <row r="359" spans="1:22">
      <c r="A359" s="14"/>
      <c r="B359" s="157" t="s">
        <v>192</v>
      </c>
      <c r="C359" s="30"/>
      <c r="D359" s="139" t="s">
        <v>350</v>
      </c>
      <c r="E359" s="139"/>
      <c r="F359" s="30"/>
      <c r="G359" s="30"/>
      <c r="H359" s="139" t="s">
        <v>800</v>
      </c>
      <c r="I359" s="139"/>
      <c r="J359" s="138" t="s">
        <v>341</v>
      </c>
      <c r="K359" s="30"/>
      <c r="L359" s="139" t="s">
        <v>801</v>
      </c>
      <c r="M359" s="139"/>
      <c r="N359" s="138" t="s">
        <v>341</v>
      </c>
      <c r="O359" s="30"/>
      <c r="P359" s="139" t="s">
        <v>350</v>
      </c>
      <c r="Q359" s="139"/>
      <c r="R359" s="30"/>
      <c r="S359" s="30"/>
      <c r="T359" s="139" t="s">
        <v>802</v>
      </c>
      <c r="U359" s="139"/>
      <c r="V359" s="138" t="s">
        <v>341</v>
      </c>
    </row>
    <row r="360" spans="1:22">
      <c r="A360" s="14"/>
      <c r="B360" s="157"/>
      <c r="C360" s="30"/>
      <c r="D360" s="139"/>
      <c r="E360" s="139"/>
      <c r="F360" s="30"/>
      <c r="G360" s="30"/>
      <c r="H360" s="139"/>
      <c r="I360" s="139"/>
      <c r="J360" s="138"/>
      <c r="K360" s="30"/>
      <c r="L360" s="139"/>
      <c r="M360" s="139"/>
      <c r="N360" s="138"/>
      <c r="O360" s="30"/>
      <c r="P360" s="139"/>
      <c r="Q360" s="139"/>
      <c r="R360" s="30"/>
      <c r="S360" s="30"/>
      <c r="T360" s="139"/>
      <c r="U360" s="139"/>
      <c r="V360" s="138"/>
    </row>
    <row r="361" spans="1:22">
      <c r="A361" s="14"/>
      <c r="B361" s="146" t="s">
        <v>803</v>
      </c>
      <c r="C361" s="33"/>
      <c r="D361" s="142" t="s">
        <v>804</v>
      </c>
      <c r="E361" s="142"/>
      <c r="F361" s="141" t="s">
        <v>341</v>
      </c>
      <c r="G361" s="33"/>
      <c r="H361" s="143">
        <v>642978</v>
      </c>
      <c r="I361" s="143"/>
      <c r="J361" s="33"/>
      <c r="K361" s="33"/>
      <c r="L361" s="142" t="s">
        <v>350</v>
      </c>
      <c r="M361" s="142"/>
      <c r="N361" s="33"/>
      <c r="O361" s="33"/>
      <c r="P361" s="142" t="s">
        <v>350</v>
      </c>
      <c r="Q361" s="142"/>
      <c r="R361" s="33"/>
      <c r="S361" s="33"/>
      <c r="T361" s="142" t="s">
        <v>350</v>
      </c>
      <c r="U361" s="142"/>
      <c r="V361" s="33"/>
    </row>
    <row r="362" spans="1:22">
      <c r="A362" s="14"/>
      <c r="B362" s="146"/>
      <c r="C362" s="33"/>
      <c r="D362" s="142"/>
      <c r="E362" s="142"/>
      <c r="F362" s="141"/>
      <c r="G362" s="33"/>
      <c r="H362" s="143"/>
      <c r="I362" s="143"/>
      <c r="J362" s="33"/>
      <c r="K362" s="33"/>
      <c r="L362" s="142"/>
      <c r="M362" s="142"/>
      <c r="N362" s="33"/>
      <c r="O362" s="33"/>
      <c r="P362" s="142"/>
      <c r="Q362" s="142"/>
      <c r="R362" s="33"/>
      <c r="S362" s="33"/>
      <c r="T362" s="142"/>
      <c r="U362" s="142"/>
      <c r="V362" s="33"/>
    </row>
    <row r="363" spans="1:22">
      <c r="A363" s="14"/>
      <c r="B363" s="157" t="s">
        <v>805</v>
      </c>
      <c r="C363" s="30"/>
      <c r="D363" s="139" t="s">
        <v>350</v>
      </c>
      <c r="E363" s="139"/>
      <c r="F363" s="30"/>
      <c r="G363" s="30"/>
      <c r="H363" s="139" t="s">
        <v>806</v>
      </c>
      <c r="I363" s="139"/>
      <c r="J363" s="138" t="s">
        <v>341</v>
      </c>
      <c r="K363" s="30"/>
      <c r="L363" s="139" t="s">
        <v>350</v>
      </c>
      <c r="M363" s="139"/>
      <c r="N363" s="30"/>
      <c r="O363" s="30"/>
      <c r="P363" s="139" t="s">
        <v>350</v>
      </c>
      <c r="Q363" s="139"/>
      <c r="R363" s="30"/>
      <c r="S363" s="30"/>
      <c r="T363" s="139" t="s">
        <v>806</v>
      </c>
      <c r="U363" s="139"/>
      <c r="V363" s="138" t="s">
        <v>341</v>
      </c>
    </row>
    <row r="364" spans="1:22" ht="15.75" thickBot="1">
      <c r="A364" s="14"/>
      <c r="B364" s="157"/>
      <c r="C364" s="30"/>
      <c r="D364" s="144"/>
      <c r="E364" s="144"/>
      <c r="F364" s="52"/>
      <c r="G364" s="30"/>
      <c r="H364" s="144"/>
      <c r="I364" s="144"/>
      <c r="J364" s="153"/>
      <c r="K364" s="30"/>
      <c r="L364" s="144"/>
      <c r="M364" s="144"/>
      <c r="N364" s="52"/>
      <c r="O364" s="30"/>
      <c r="P364" s="144"/>
      <c r="Q364" s="144"/>
      <c r="R364" s="52"/>
      <c r="S364" s="30"/>
      <c r="T364" s="144"/>
      <c r="U364" s="144"/>
      <c r="V364" s="153"/>
    </row>
    <row r="365" spans="1:22">
      <c r="A365" s="14"/>
      <c r="B365" s="141" t="s">
        <v>195</v>
      </c>
      <c r="C365" s="33"/>
      <c r="D365" s="149" t="s">
        <v>804</v>
      </c>
      <c r="E365" s="149"/>
      <c r="F365" s="151" t="s">
        <v>341</v>
      </c>
      <c r="G365" s="33"/>
      <c r="H365" s="149" t="s">
        <v>807</v>
      </c>
      <c r="I365" s="149"/>
      <c r="J365" s="151" t="s">
        <v>341</v>
      </c>
      <c r="K365" s="33"/>
      <c r="L365" s="149" t="s">
        <v>808</v>
      </c>
      <c r="M365" s="149"/>
      <c r="N365" s="151" t="s">
        <v>341</v>
      </c>
      <c r="O365" s="33"/>
      <c r="P365" s="149" t="s">
        <v>350</v>
      </c>
      <c r="Q365" s="149"/>
      <c r="R365" s="27"/>
      <c r="S365" s="33"/>
      <c r="T365" s="149" t="s">
        <v>809</v>
      </c>
      <c r="U365" s="149"/>
      <c r="V365" s="151" t="s">
        <v>341</v>
      </c>
    </row>
    <row r="366" spans="1:22" ht="15.75" thickBot="1">
      <c r="A366" s="14"/>
      <c r="B366" s="141"/>
      <c r="C366" s="33"/>
      <c r="D366" s="150"/>
      <c r="E366" s="150"/>
      <c r="F366" s="152"/>
      <c r="G366" s="33"/>
      <c r="H366" s="150"/>
      <c r="I366" s="150"/>
      <c r="J366" s="152"/>
      <c r="K366" s="33"/>
      <c r="L366" s="150"/>
      <c r="M366" s="150"/>
      <c r="N366" s="152"/>
      <c r="O366" s="33"/>
      <c r="P366" s="150"/>
      <c r="Q366" s="150"/>
      <c r="R366" s="38"/>
      <c r="S366" s="33"/>
      <c r="T366" s="150"/>
      <c r="U366" s="150"/>
      <c r="V366" s="152"/>
    </row>
    <row r="367" spans="1:22">
      <c r="A367" s="14"/>
      <c r="B367" s="132" t="s">
        <v>196</v>
      </c>
      <c r="C367" s="20"/>
      <c r="D367" s="43"/>
      <c r="E367" s="43"/>
      <c r="F367" s="43"/>
      <c r="G367" s="20"/>
      <c r="H367" s="43"/>
      <c r="I367" s="43"/>
      <c r="J367" s="43"/>
      <c r="K367" s="20"/>
      <c r="L367" s="43"/>
      <c r="M367" s="43"/>
      <c r="N367" s="43"/>
      <c r="O367" s="20"/>
      <c r="P367" s="43"/>
      <c r="Q367" s="43"/>
      <c r="R367" s="43"/>
      <c r="S367" s="20"/>
      <c r="T367" s="43"/>
      <c r="U367" s="43"/>
      <c r="V367" s="43"/>
    </row>
    <row r="368" spans="1:22">
      <c r="A368" s="14"/>
      <c r="B368" s="146" t="s">
        <v>810</v>
      </c>
      <c r="C368" s="33"/>
      <c r="D368" s="142" t="s">
        <v>350</v>
      </c>
      <c r="E368" s="142"/>
      <c r="F368" s="33"/>
      <c r="G368" s="33"/>
      <c r="H368" s="143">
        <v>431400</v>
      </c>
      <c r="I368" s="143"/>
      <c r="J368" s="33"/>
      <c r="K368" s="33"/>
      <c r="L368" s="143">
        <v>78000</v>
      </c>
      <c r="M368" s="143"/>
      <c r="N368" s="33"/>
      <c r="O368" s="33"/>
      <c r="P368" s="142" t="s">
        <v>350</v>
      </c>
      <c r="Q368" s="142"/>
      <c r="R368" s="33"/>
      <c r="S368" s="33"/>
      <c r="T368" s="143">
        <v>509400</v>
      </c>
      <c r="U368" s="143"/>
      <c r="V368" s="33"/>
    </row>
    <row r="369" spans="1:22">
      <c r="A369" s="14"/>
      <c r="B369" s="146"/>
      <c r="C369" s="33"/>
      <c r="D369" s="142"/>
      <c r="E369" s="142"/>
      <c r="F369" s="33"/>
      <c r="G369" s="33"/>
      <c r="H369" s="143"/>
      <c r="I369" s="143"/>
      <c r="J369" s="33"/>
      <c r="K369" s="33"/>
      <c r="L369" s="143"/>
      <c r="M369" s="143"/>
      <c r="N369" s="33"/>
      <c r="O369" s="33"/>
      <c r="P369" s="142"/>
      <c r="Q369" s="142"/>
      <c r="R369" s="33"/>
      <c r="S369" s="33"/>
      <c r="T369" s="143"/>
      <c r="U369" s="143"/>
      <c r="V369" s="33"/>
    </row>
    <row r="370" spans="1:22">
      <c r="A370" s="14"/>
      <c r="B370" s="157" t="s">
        <v>198</v>
      </c>
      <c r="C370" s="30"/>
      <c r="D370" s="139" t="s">
        <v>350</v>
      </c>
      <c r="E370" s="139"/>
      <c r="F370" s="30"/>
      <c r="G370" s="30"/>
      <c r="H370" s="139" t="s">
        <v>811</v>
      </c>
      <c r="I370" s="139"/>
      <c r="J370" s="138" t="s">
        <v>341</v>
      </c>
      <c r="K370" s="30"/>
      <c r="L370" s="139" t="s">
        <v>812</v>
      </c>
      <c r="M370" s="139"/>
      <c r="N370" s="138" t="s">
        <v>341</v>
      </c>
      <c r="O370" s="30"/>
      <c r="P370" s="139" t="s">
        <v>350</v>
      </c>
      <c r="Q370" s="139"/>
      <c r="R370" s="30"/>
      <c r="S370" s="30"/>
      <c r="T370" s="139" t="s">
        <v>813</v>
      </c>
      <c r="U370" s="139"/>
      <c r="V370" s="138" t="s">
        <v>341</v>
      </c>
    </row>
    <row r="371" spans="1:22">
      <c r="A371" s="14"/>
      <c r="B371" s="157"/>
      <c r="C371" s="30"/>
      <c r="D371" s="139"/>
      <c r="E371" s="139"/>
      <c r="F371" s="30"/>
      <c r="G371" s="30"/>
      <c r="H371" s="139"/>
      <c r="I371" s="139"/>
      <c r="J371" s="138"/>
      <c r="K371" s="30"/>
      <c r="L371" s="139"/>
      <c r="M371" s="139"/>
      <c r="N371" s="138"/>
      <c r="O371" s="30"/>
      <c r="P371" s="139"/>
      <c r="Q371" s="139"/>
      <c r="R371" s="30"/>
      <c r="S371" s="30"/>
      <c r="T371" s="139"/>
      <c r="U371" s="139"/>
      <c r="V371" s="138"/>
    </row>
    <row r="372" spans="1:22">
      <c r="A372" s="14"/>
      <c r="B372" s="146" t="s">
        <v>204</v>
      </c>
      <c r="C372" s="33"/>
      <c r="D372" s="143">
        <v>693886</v>
      </c>
      <c r="E372" s="143"/>
      <c r="F372" s="33"/>
      <c r="G372" s="33"/>
      <c r="H372" s="142" t="s">
        <v>350</v>
      </c>
      <c r="I372" s="142"/>
      <c r="J372" s="33"/>
      <c r="K372" s="33"/>
      <c r="L372" s="143">
        <v>234546</v>
      </c>
      <c r="M372" s="143"/>
      <c r="N372" s="33"/>
      <c r="O372" s="33"/>
      <c r="P372" s="142" t="s">
        <v>350</v>
      </c>
      <c r="Q372" s="142"/>
      <c r="R372" s="33"/>
      <c r="S372" s="33"/>
      <c r="T372" s="143">
        <v>928432</v>
      </c>
      <c r="U372" s="143"/>
      <c r="V372" s="33"/>
    </row>
    <row r="373" spans="1:22">
      <c r="A373" s="14"/>
      <c r="B373" s="146"/>
      <c r="C373" s="33"/>
      <c r="D373" s="143"/>
      <c r="E373" s="143"/>
      <c r="F373" s="33"/>
      <c r="G373" s="33"/>
      <c r="H373" s="142"/>
      <c r="I373" s="142"/>
      <c r="J373" s="33"/>
      <c r="K373" s="33"/>
      <c r="L373" s="143"/>
      <c r="M373" s="143"/>
      <c r="N373" s="33"/>
      <c r="O373" s="33"/>
      <c r="P373" s="142"/>
      <c r="Q373" s="142"/>
      <c r="R373" s="33"/>
      <c r="S373" s="33"/>
      <c r="T373" s="143"/>
      <c r="U373" s="143"/>
      <c r="V373" s="33"/>
    </row>
    <row r="374" spans="1:22">
      <c r="A374" s="14"/>
      <c r="B374" s="157" t="s">
        <v>814</v>
      </c>
      <c r="C374" s="30"/>
      <c r="D374" s="139" t="s">
        <v>350</v>
      </c>
      <c r="E374" s="139"/>
      <c r="F374" s="30"/>
      <c r="G374" s="30"/>
      <c r="H374" s="139" t="s">
        <v>350</v>
      </c>
      <c r="I374" s="139"/>
      <c r="J374" s="30"/>
      <c r="K374" s="30"/>
      <c r="L374" s="139" t="s">
        <v>815</v>
      </c>
      <c r="M374" s="139"/>
      <c r="N374" s="138" t="s">
        <v>341</v>
      </c>
      <c r="O374" s="30"/>
      <c r="P374" s="140">
        <v>148760</v>
      </c>
      <c r="Q374" s="140"/>
      <c r="R374" s="30"/>
      <c r="S374" s="30"/>
      <c r="T374" s="139" t="s">
        <v>350</v>
      </c>
      <c r="U374" s="139"/>
      <c r="V374" s="30"/>
    </row>
    <row r="375" spans="1:22">
      <c r="A375" s="14"/>
      <c r="B375" s="157"/>
      <c r="C375" s="30"/>
      <c r="D375" s="139"/>
      <c r="E375" s="139"/>
      <c r="F375" s="30"/>
      <c r="G375" s="30"/>
      <c r="H375" s="139"/>
      <c r="I375" s="139"/>
      <c r="J375" s="30"/>
      <c r="K375" s="30"/>
      <c r="L375" s="139"/>
      <c r="M375" s="139"/>
      <c r="N375" s="138"/>
      <c r="O375" s="30"/>
      <c r="P375" s="140"/>
      <c r="Q375" s="140"/>
      <c r="R375" s="30"/>
      <c r="S375" s="30"/>
      <c r="T375" s="139"/>
      <c r="U375" s="139"/>
      <c r="V375" s="30"/>
    </row>
    <row r="376" spans="1:22">
      <c r="A376" s="14"/>
      <c r="B376" s="146" t="s">
        <v>816</v>
      </c>
      <c r="C376" s="33"/>
      <c r="D376" s="143">
        <v>166372</v>
      </c>
      <c r="E376" s="143"/>
      <c r="F376" s="33"/>
      <c r="G376" s="33"/>
      <c r="H376" s="142" t="s">
        <v>350</v>
      </c>
      <c r="I376" s="142"/>
      <c r="J376" s="33"/>
      <c r="K376" s="33"/>
      <c r="L376" s="142" t="s">
        <v>350</v>
      </c>
      <c r="M376" s="142"/>
      <c r="N376" s="33"/>
      <c r="O376" s="33"/>
      <c r="P376" s="142" t="s">
        <v>817</v>
      </c>
      <c r="Q376" s="142"/>
      <c r="R376" s="141" t="s">
        <v>341</v>
      </c>
      <c r="S376" s="33"/>
      <c r="T376" s="142" t="s">
        <v>350</v>
      </c>
      <c r="U376" s="142"/>
      <c r="V376" s="33"/>
    </row>
    <row r="377" spans="1:22">
      <c r="A377" s="14"/>
      <c r="B377" s="146"/>
      <c r="C377" s="33"/>
      <c r="D377" s="143"/>
      <c r="E377" s="143"/>
      <c r="F377" s="33"/>
      <c r="G377" s="33"/>
      <c r="H377" s="142"/>
      <c r="I377" s="142"/>
      <c r="J377" s="33"/>
      <c r="K377" s="33"/>
      <c r="L377" s="142"/>
      <c r="M377" s="142"/>
      <c r="N377" s="33"/>
      <c r="O377" s="33"/>
      <c r="P377" s="142"/>
      <c r="Q377" s="142"/>
      <c r="R377" s="141"/>
      <c r="S377" s="33"/>
      <c r="T377" s="142"/>
      <c r="U377" s="142"/>
      <c r="V377" s="33"/>
    </row>
    <row r="378" spans="1:22">
      <c r="A378" s="14"/>
      <c r="B378" s="157" t="s">
        <v>162</v>
      </c>
      <c r="C378" s="30"/>
      <c r="D378" s="139" t="s">
        <v>350</v>
      </c>
      <c r="E378" s="139"/>
      <c r="F378" s="30"/>
      <c r="G378" s="30"/>
      <c r="H378" s="139" t="s">
        <v>350</v>
      </c>
      <c r="I378" s="139"/>
      <c r="J378" s="30"/>
      <c r="K378" s="30"/>
      <c r="L378" s="139" t="s">
        <v>818</v>
      </c>
      <c r="M378" s="139"/>
      <c r="N378" s="138" t="s">
        <v>341</v>
      </c>
      <c r="O378" s="30"/>
      <c r="P378" s="140">
        <v>17612</v>
      </c>
      <c r="Q378" s="140"/>
      <c r="R378" s="30"/>
      <c r="S378" s="30"/>
      <c r="T378" s="139" t="s">
        <v>819</v>
      </c>
      <c r="U378" s="139"/>
      <c r="V378" s="138" t="s">
        <v>341</v>
      </c>
    </row>
    <row r="379" spans="1:22">
      <c r="A379" s="14"/>
      <c r="B379" s="157"/>
      <c r="C379" s="30"/>
      <c r="D379" s="139"/>
      <c r="E379" s="139"/>
      <c r="F379" s="30"/>
      <c r="G379" s="30"/>
      <c r="H379" s="139"/>
      <c r="I379" s="139"/>
      <c r="J379" s="30"/>
      <c r="K379" s="30"/>
      <c r="L379" s="139"/>
      <c r="M379" s="139"/>
      <c r="N379" s="138"/>
      <c r="O379" s="30"/>
      <c r="P379" s="140"/>
      <c r="Q379" s="140"/>
      <c r="R379" s="30"/>
      <c r="S379" s="30"/>
      <c r="T379" s="139"/>
      <c r="U379" s="139"/>
      <c r="V379" s="138"/>
    </row>
    <row r="380" spans="1:22">
      <c r="A380" s="14"/>
      <c r="B380" s="146" t="s">
        <v>803</v>
      </c>
      <c r="C380" s="33"/>
      <c r="D380" s="142" t="s">
        <v>811</v>
      </c>
      <c r="E380" s="142"/>
      <c r="F380" s="141" t="s">
        <v>341</v>
      </c>
      <c r="G380" s="33"/>
      <c r="H380" s="143">
        <v>217900</v>
      </c>
      <c r="I380" s="143"/>
      <c r="J380" s="33"/>
      <c r="K380" s="33"/>
      <c r="L380" s="142" t="s">
        <v>350</v>
      </c>
      <c r="M380" s="142"/>
      <c r="N380" s="33"/>
      <c r="O380" s="33"/>
      <c r="P380" s="142" t="s">
        <v>350</v>
      </c>
      <c r="Q380" s="142"/>
      <c r="R380" s="33"/>
      <c r="S380" s="33"/>
      <c r="T380" s="142" t="s">
        <v>350</v>
      </c>
      <c r="U380" s="142"/>
      <c r="V380" s="33"/>
    </row>
    <row r="381" spans="1:22">
      <c r="A381" s="14"/>
      <c r="B381" s="146"/>
      <c r="C381" s="33"/>
      <c r="D381" s="142"/>
      <c r="E381" s="142"/>
      <c r="F381" s="141"/>
      <c r="G381" s="33"/>
      <c r="H381" s="143"/>
      <c r="I381" s="143"/>
      <c r="J381" s="33"/>
      <c r="K381" s="33"/>
      <c r="L381" s="142"/>
      <c r="M381" s="142"/>
      <c r="N381" s="33"/>
      <c r="O381" s="33"/>
      <c r="P381" s="142"/>
      <c r="Q381" s="142"/>
      <c r="R381" s="33"/>
      <c r="S381" s="33"/>
      <c r="T381" s="142"/>
      <c r="U381" s="142"/>
      <c r="V381" s="33"/>
    </row>
    <row r="382" spans="1:22">
      <c r="A382" s="14"/>
      <c r="B382" s="157" t="s">
        <v>820</v>
      </c>
      <c r="C382" s="30"/>
      <c r="D382" s="140">
        <v>8962</v>
      </c>
      <c r="E382" s="140"/>
      <c r="F382" s="30"/>
      <c r="G382" s="30"/>
      <c r="H382" s="139" t="s">
        <v>821</v>
      </c>
      <c r="I382" s="139"/>
      <c r="J382" s="138" t="s">
        <v>341</v>
      </c>
      <c r="K382" s="30"/>
      <c r="L382" s="139" t="s">
        <v>822</v>
      </c>
      <c r="M382" s="139"/>
      <c r="N382" s="138" t="s">
        <v>341</v>
      </c>
      <c r="O382" s="30"/>
      <c r="P382" s="139" t="s">
        <v>350</v>
      </c>
      <c r="Q382" s="139"/>
      <c r="R382" s="30"/>
      <c r="S382" s="30"/>
      <c r="T382" s="139">
        <v>618</v>
      </c>
      <c r="U382" s="139"/>
      <c r="V382" s="30"/>
    </row>
    <row r="383" spans="1:22" ht="15.75" thickBot="1">
      <c r="A383" s="14"/>
      <c r="B383" s="157"/>
      <c r="C383" s="30"/>
      <c r="D383" s="145"/>
      <c r="E383" s="145"/>
      <c r="F383" s="52"/>
      <c r="G383" s="30"/>
      <c r="H383" s="144"/>
      <c r="I383" s="144"/>
      <c r="J383" s="153"/>
      <c r="K383" s="30"/>
      <c r="L383" s="144"/>
      <c r="M383" s="144"/>
      <c r="N383" s="153"/>
      <c r="O383" s="30"/>
      <c r="P383" s="144"/>
      <c r="Q383" s="144"/>
      <c r="R383" s="52"/>
      <c r="S383" s="30"/>
      <c r="T383" s="144"/>
      <c r="U383" s="144"/>
      <c r="V383" s="52"/>
    </row>
    <row r="384" spans="1:22">
      <c r="A384" s="14"/>
      <c r="B384" s="141" t="s">
        <v>208</v>
      </c>
      <c r="C384" s="33"/>
      <c r="D384" s="147">
        <v>651320</v>
      </c>
      <c r="E384" s="147"/>
      <c r="F384" s="27"/>
      <c r="G384" s="33"/>
      <c r="H384" s="147">
        <v>429566</v>
      </c>
      <c r="I384" s="147"/>
      <c r="J384" s="27"/>
      <c r="K384" s="33"/>
      <c r="L384" s="147">
        <v>59350</v>
      </c>
      <c r="M384" s="147"/>
      <c r="N384" s="27"/>
      <c r="O384" s="33"/>
      <c r="P384" s="149" t="s">
        <v>350</v>
      </c>
      <c r="Q384" s="149"/>
      <c r="R384" s="27"/>
      <c r="S384" s="33"/>
      <c r="T384" s="147">
        <v>1140236</v>
      </c>
      <c r="U384" s="147"/>
      <c r="V384" s="27"/>
    </row>
    <row r="385" spans="1:22" ht="15.75" thickBot="1">
      <c r="A385" s="14"/>
      <c r="B385" s="141"/>
      <c r="C385" s="33"/>
      <c r="D385" s="148"/>
      <c r="E385" s="148"/>
      <c r="F385" s="38"/>
      <c r="G385" s="33"/>
      <c r="H385" s="148"/>
      <c r="I385" s="148"/>
      <c r="J385" s="38"/>
      <c r="K385" s="33"/>
      <c r="L385" s="148"/>
      <c r="M385" s="148"/>
      <c r="N385" s="38"/>
      <c r="O385" s="33"/>
      <c r="P385" s="150"/>
      <c r="Q385" s="150"/>
      <c r="R385" s="38"/>
      <c r="S385" s="33"/>
      <c r="T385" s="148"/>
      <c r="U385" s="148"/>
      <c r="V385" s="38"/>
    </row>
    <row r="386" spans="1:22">
      <c r="A386" s="14"/>
      <c r="B386" s="13"/>
      <c r="C386" s="13"/>
      <c r="D386" s="27"/>
      <c r="E386" s="27"/>
      <c r="F386" s="27"/>
      <c r="G386" s="13"/>
      <c r="H386" s="27"/>
      <c r="I386" s="27"/>
      <c r="J386" s="27"/>
      <c r="K386" s="13"/>
      <c r="L386" s="27"/>
      <c r="M386" s="27"/>
      <c r="N386" s="27"/>
      <c r="O386" s="13"/>
      <c r="P386" s="27"/>
      <c r="Q386" s="27"/>
      <c r="R386" s="27"/>
      <c r="S386" s="13"/>
      <c r="T386" s="27"/>
      <c r="U386" s="27"/>
      <c r="V386" s="27"/>
    </row>
    <row r="387" spans="1:22">
      <c r="A387" s="14"/>
      <c r="B387" s="141" t="s">
        <v>209</v>
      </c>
      <c r="C387" s="33"/>
      <c r="D387" s="142" t="s">
        <v>823</v>
      </c>
      <c r="E387" s="142"/>
      <c r="F387" s="141" t="s">
        <v>341</v>
      </c>
      <c r="G387" s="33"/>
      <c r="H387" s="142">
        <v>800</v>
      </c>
      <c r="I387" s="142"/>
      <c r="J387" s="33"/>
      <c r="K387" s="33"/>
      <c r="L387" s="143">
        <v>14348</v>
      </c>
      <c r="M387" s="143"/>
      <c r="N387" s="33"/>
      <c r="O387" s="33"/>
      <c r="P387" s="142" t="s">
        <v>350</v>
      </c>
      <c r="Q387" s="142"/>
      <c r="R387" s="33"/>
      <c r="S387" s="33"/>
      <c r="T387" s="143">
        <v>14628</v>
      </c>
      <c r="U387" s="143"/>
      <c r="V387" s="33"/>
    </row>
    <row r="388" spans="1:22">
      <c r="A388" s="14"/>
      <c r="B388" s="141"/>
      <c r="C388" s="33"/>
      <c r="D388" s="142"/>
      <c r="E388" s="142"/>
      <c r="F388" s="141"/>
      <c r="G388" s="33"/>
      <c r="H388" s="142"/>
      <c r="I388" s="142"/>
      <c r="J388" s="33"/>
      <c r="K388" s="33"/>
      <c r="L388" s="143"/>
      <c r="M388" s="143"/>
      <c r="N388" s="33"/>
      <c r="O388" s="33"/>
      <c r="P388" s="142"/>
      <c r="Q388" s="142"/>
      <c r="R388" s="33"/>
      <c r="S388" s="33"/>
      <c r="T388" s="143"/>
      <c r="U388" s="143"/>
      <c r="V388" s="33"/>
    </row>
    <row r="389" spans="1:22">
      <c r="A389" s="14"/>
      <c r="B389" s="138" t="s">
        <v>210</v>
      </c>
      <c r="C389" s="30"/>
      <c r="D389" s="139">
        <v>526</v>
      </c>
      <c r="E389" s="139"/>
      <c r="F389" s="30"/>
      <c r="G389" s="30"/>
      <c r="H389" s="140">
        <v>14267</v>
      </c>
      <c r="I389" s="140"/>
      <c r="J389" s="30"/>
      <c r="K389" s="30"/>
      <c r="L389" s="139">
        <v>762</v>
      </c>
      <c r="M389" s="139"/>
      <c r="N389" s="30"/>
      <c r="O389" s="30"/>
      <c r="P389" s="139" t="s">
        <v>350</v>
      </c>
      <c r="Q389" s="139"/>
      <c r="R389" s="30"/>
      <c r="S389" s="30"/>
      <c r="T389" s="140">
        <v>15555</v>
      </c>
      <c r="U389" s="140"/>
      <c r="V389" s="30"/>
    </row>
    <row r="390" spans="1:22" ht="15.75" thickBot="1">
      <c r="A390" s="14"/>
      <c r="B390" s="138"/>
      <c r="C390" s="30"/>
      <c r="D390" s="144"/>
      <c r="E390" s="144"/>
      <c r="F390" s="52"/>
      <c r="G390" s="30"/>
      <c r="H390" s="145"/>
      <c r="I390" s="145"/>
      <c r="J390" s="52"/>
      <c r="K390" s="30"/>
      <c r="L390" s="144"/>
      <c r="M390" s="144"/>
      <c r="N390" s="52"/>
      <c r="O390" s="30"/>
      <c r="P390" s="144"/>
      <c r="Q390" s="144"/>
      <c r="R390" s="52"/>
      <c r="S390" s="30"/>
      <c r="T390" s="145"/>
      <c r="U390" s="145"/>
      <c r="V390" s="52"/>
    </row>
    <row r="391" spans="1:22">
      <c r="A391" s="14"/>
      <c r="B391" s="141" t="s">
        <v>211</v>
      </c>
      <c r="C391" s="33"/>
      <c r="D391" s="151" t="s">
        <v>273</v>
      </c>
      <c r="E391" s="149">
        <v>6</v>
      </c>
      <c r="F391" s="27"/>
      <c r="G391" s="33"/>
      <c r="H391" s="151" t="s">
        <v>273</v>
      </c>
      <c r="I391" s="147">
        <v>15067</v>
      </c>
      <c r="J391" s="27"/>
      <c r="K391" s="33"/>
      <c r="L391" s="151" t="s">
        <v>273</v>
      </c>
      <c r="M391" s="147">
        <v>15110</v>
      </c>
      <c r="N391" s="27"/>
      <c r="O391" s="33"/>
      <c r="P391" s="151" t="s">
        <v>273</v>
      </c>
      <c r="Q391" s="149" t="s">
        <v>350</v>
      </c>
      <c r="R391" s="27"/>
      <c r="S391" s="33"/>
      <c r="T391" s="151" t="s">
        <v>273</v>
      </c>
      <c r="U391" s="147">
        <v>30183</v>
      </c>
      <c r="V391" s="27"/>
    </row>
    <row r="392" spans="1:22" ht="15.75" thickBot="1">
      <c r="A392" s="14"/>
      <c r="B392" s="141"/>
      <c r="C392" s="33"/>
      <c r="D392" s="164"/>
      <c r="E392" s="166"/>
      <c r="F392" s="62"/>
      <c r="G392" s="33"/>
      <c r="H392" s="164"/>
      <c r="I392" s="165"/>
      <c r="J392" s="62"/>
      <c r="K392" s="33"/>
      <c r="L392" s="164"/>
      <c r="M392" s="165"/>
      <c r="N392" s="62"/>
      <c r="O392" s="33"/>
      <c r="P392" s="164"/>
      <c r="Q392" s="166"/>
      <c r="R392" s="62"/>
      <c r="S392" s="33"/>
      <c r="T392" s="164"/>
      <c r="U392" s="165"/>
      <c r="V392" s="62"/>
    </row>
    <row r="393" spans="1:22" ht="15.75" thickTop="1">
      <c r="A393" s="14"/>
      <c r="B393" s="13"/>
      <c r="C393" s="13"/>
      <c r="D393" s="100"/>
      <c r="E393" s="100"/>
      <c r="F393" s="100"/>
      <c r="G393" s="13"/>
      <c r="H393" s="100"/>
      <c r="I393" s="100"/>
      <c r="J393" s="100"/>
      <c r="K393" s="13"/>
      <c r="L393" s="100"/>
      <c r="M393" s="100"/>
      <c r="N393" s="100"/>
      <c r="O393" s="13"/>
      <c r="P393" s="100"/>
      <c r="Q393" s="100"/>
      <c r="R393" s="100"/>
      <c r="S393" s="13"/>
      <c r="T393" s="100"/>
      <c r="U393" s="100"/>
      <c r="V393" s="100"/>
    </row>
    <row r="394" spans="1:22">
      <c r="A394" s="14"/>
      <c r="B394" s="24"/>
      <c r="C394" s="24"/>
      <c r="D394" s="24"/>
      <c r="E394" s="24"/>
      <c r="F394" s="24"/>
      <c r="G394" s="24"/>
      <c r="H394" s="24"/>
      <c r="I394" s="24"/>
      <c r="J394" s="24"/>
      <c r="K394" s="24"/>
      <c r="L394" s="24"/>
      <c r="M394" s="24"/>
      <c r="N394" s="24"/>
      <c r="O394" s="24"/>
      <c r="P394" s="24"/>
      <c r="Q394" s="24"/>
      <c r="R394" s="24"/>
      <c r="S394" s="24"/>
      <c r="T394" s="24"/>
      <c r="U394" s="24"/>
      <c r="V394" s="24"/>
    </row>
    <row r="395" spans="1:22">
      <c r="A395" s="14"/>
      <c r="B395" s="15"/>
      <c r="C395" s="15"/>
      <c r="D395" s="15"/>
      <c r="E395" s="15"/>
      <c r="F395" s="15"/>
      <c r="G395" s="15"/>
      <c r="H395" s="15"/>
      <c r="I395" s="15"/>
      <c r="J395" s="15"/>
      <c r="K395" s="15"/>
      <c r="L395" s="15"/>
      <c r="M395" s="15"/>
      <c r="N395" s="15"/>
      <c r="O395" s="15"/>
      <c r="P395" s="15"/>
      <c r="Q395" s="15"/>
      <c r="R395" s="15"/>
      <c r="S395" s="15"/>
      <c r="T395" s="15"/>
      <c r="U395" s="15"/>
      <c r="V395" s="15"/>
    </row>
    <row r="396" spans="1:22">
      <c r="A396" s="14"/>
      <c r="B396" s="135" t="s">
        <v>791</v>
      </c>
      <c r="C396" s="135"/>
      <c r="D396" s="135"/>
      <c r="E396" s="135"/>
      <c r="F396" s="135"/>
      <c r="G396" s="135"/>
      <c r="H396" s="135"/>
      <c r="I396" s="135"/>
      <c r="J396" s="135"/>
      <c r="K396" s="135"/>
      <c r="L396" s="135"/>
      <c r="M396" s="135"/>
      <c r="N396" s="135"/>
      <c r="O396" s="135"/>
      <c r="P396" s="135"/>
      <c r="Q396" s="135"/>
      <c r="R396" s="135"/>
      <c r="S396" s="135"/>
      <c r="T396" s="135"/>
      <c r="U396" s="135"/>
      <c r="V396" s="135"/>
    </row>
    <row r="397" spans="1:22">
      <c r="A397" s="14"/>
      <c r="B397" s="135" t="s">
        <v>768</v>
      </c>
      <c r="C397" s="135"/>
      <c r="D397" s="135"/>
      <c r="E397" s="135"/>
      <c r="F397" s="135"/>
      <c r="G397" s="135"/>
      <c r="H397" s="135"/>
      <c r="I397" s="135"/>
      <c r="J397" s="135"/>
      <c r="K397" s="135"/>
      <c r="L397" s="135"/>
      <c r="M397" s="135"/>
      <c r="N397" s="135"/>
      <c r="O397" s="135"/>
      <c r="P397" s="135"/>
      <c r="Q397" s="135"/>
      <c r="R397" s="135"/>
      <c r="S397" s="135"/>
      <c r="T397" s="135"/>
      <c r="U397" s="135"/>
      <c r="V397" s="135"/>
    </row>
    <row r="398" spans="1:22">
      <c r="A398" s="14"/>
      <c r="B398" s="135" t="s">
        <v>271</v>
      </c>
      <c r="C398" s="135"/>
      <c r="D398" s="135"/>
      <c r="E398" s="135"/>
      <c r="F398" s="135"/>
      <c r="G398" s="135"/>
      <c r="H398" s="135"/>
      <c r="I398" s="135"/>
      <c r="J398" s="135"/>
      <c r="K398" s="135"/>
      <c r="L398" s="135"/>
      <c r="M398" s="135"/>
      <c r="N398" s="135"/>
      <c r="O398" s="135"/>
      <c r="P398" s="135"/>
      <c r="Q398" s="135"/>
      <c r="R398" s="135"/>
      <c r="S398" s="135"/>
      <c r="T398" s="135"/>
      <c r="U398" s="135"/>
      <c r="V398" s="135"/>
    </row>
    <row r="399" spans="1:22">
      <c r="A399" s="14"/>
      <c r="B399" s="13"/>
      <c r="C399" s="13"/>
      <c r="D399" s="33"/>
      <c r="E399" s="33"/>
      <c r="F399" s="33"/>
      <c r="G399" s="13"/>
      <c r="H399" s="33"/>
      <c r="I399" s="33"/>
      <c r="J399" s="33"/>
      <c r="K399" s="13"/>
      <c r="L399" s="135" t="s">
        <v>700</v>
      </c>
      <c r="M399" s="135"/>
      <c r="N399" s="135"/>
      <c r="O399" s="13"/>
      <c r="P399" s="33"/>
      <c r="Q399" s="33"/>
      <c r="R399" s="33"/>
      <c r="S399" s="13"/>
      <c r="T399" s="33"/>
      <c r="U399" s="33"/>
      <c r="V399" s="33"/>
    </row>
    <row r="400" spans="1:22">
      <c r="A400" s="14"/>
      <c r="B400" s="13"/>
      <c r="C400" s="13"/>
      <c r="D400" s="33"/>
      <c r="E400" s="33"/>
      <c r="F400" s="33"/>
      <c r="G400" s="13"/>
      <c r="H400" s="135" t="s">
        <v>701</v>
      </c>
      <c r="I400" s="135"/>
      <c r="J400" s="135"/>
      <c r="K400" s="13"/>
      <c r="L400" s="135" t="s">
        <v>701</v>
      </c>
      <c r="M400" s="135"/>
      <c r="N400" s="135"/>
      <c r="O400" s="13"/>
      <c r="P400" s="33"/>
      <c r="Q400" s="33"/>
      <c r="R400" s="33"/>
      <c r="S400" s="13"/>
      <c r="T400" s="33"/>
      <c r="U400" s="33"/>
      <c r="V400" s="33"/>
    </row>
    <row r="401" spans="1:22" ht="15.75" thickBot="1">
      <c r="A401" s="14"/>
      <c r="B401" s="13"/>
      <c r="C401" s="13"/>
      <c r="D401" s="137" t="s">
        <v>702</v>
      </c>
      <c r="E401" s="137"/>
      <c r="F401" s="137"/>
      <c r="G401" s="13"/>
      <c r="H401" s="137" t="s">
        <v>703</v>
      </c>
      <c r="I401" s="137"/>
      <c r="J401" s="137"/>
      <c r="K401" s="13"/>
      <c r="L401" s="137" t="s">
        <v>703</v>
      </c>
      <c r="M401" s="137"/>
      <c r="N401" s="137"/>
      <c r="O401" s="13"/>
      <c r="P401" s="137" t="s">
        <v>704</v>
      </c>
      <c r="Q401" s="137"/>
      <c r="R401" s="137"/>
      <c r="S401" s="13"/>
      <c r="T401" s="137" t="s">
        <v>705</v>
      </c>
      <c r="U401" s="137"/>
      <c r="V401" s="137"/>
    </row>
    <row r="402" spans="1:22">
      <c r="A402" s="14"/>
      <c r="B402" s="138" t="s">
        <v>184</v>
      </c>
      <c r="C402" s="30"/>
      <c r="D402" s="156" t="s">
        <v>273</v>
      </c>
      <c r="E402" s="154">
        <v>12302</v>
      </c>
      <c r="F402" s="43"/>
      <c r="G402" s="30"/>
      <c r="H402" s="156" t="s">
        <v>273</v>
      </c>
      <c r="I402" s="154">
        <v>138630</v>
      </c>
      <c r="J402" s="43"/>
      <c r="K402" s="30"/>
      <c r="L402" s="156" t="s">
        <v>273</v>
      </c>
      <c r="M402" s="154">
        <v>4845</v>
      </c>
      <c r="N402" s="43"/>
      <c r="O402" s="30"/>
      <c r="P402" s="156" t="s">
        <v>273</v>
      </c>
      <c r="Q402" s="155" t="s">
        <v>350</v>
      </c>
      <c r="R402" s="43"/>
      <c r="S402" s="30"/>
      <c r="T402" s="156" t="s">
        <v>273</v>
      </c>
      <c r="U402" s="154">
        <v>155777</v>
      </c>
      <c r="V402" s="43"/>
    </row>
    <row r="403" spans="1:22">
      <c r="A403" s="14"/>
      <c r="B403" s="138"/>
      <c r="C403" s="30"/>
      <c r="D403" s="175"/>
      <c r="E403" s="177"/>
      <c r="F403" s="116"/>
      <c r="G403" s="30"/>
      <c r="H403" s="175"/>
      <c r="I403" s="177"/>
      <c r="J403" s="116"/>
      <c r="K403" s="30"/>
      <c r="L403" s="175"/>
      <c r="M403" s="177"/>
      <c r="N403" s="116"/>
      <c r="O403" s="30"/>
      <c r="P403" s="175"/>
      <c r="Q403" s="176"/>
      <c r="R403" s="116"/>
      <c r="S403" s="30"/>
      <c r="T403" s="175"/>
      <c r="U403" s="177"/>
      <c r="V403" s="116"/>
    </row>
    <row r="404" spans="1:22">
      <c r="A404" s="14"/>
      <c r="B404" s="13"/>
      <c r="C404" s="13"/>
      <c r="D404" s="33"/>
      <c r="E404" s="33"/>
      <c r="F404" s="33"/>
      <c r="G404" s="13"/>
      <c r="H404" s="33"/>
      <c r="I404" s="33"/>
      <c r="J404" s="33"/>
      <c r="K404" s="13"/>
      <c r="L404" s="33"/>
      <c r="M404" s="33"/>
      <c r="N404" s="33"/>
      <c r="O404" s="13"/>
      <c r="P404" s="33"/>
      <c r="Q404" s="33"/>
      <c r="R404" s="33"/>
      <c r="S404" s="13"/>
      <c r="T404" s="33"/>
      <c r="U404" s="33"/>
      <c r="V404" s="33"/>
    </row>
    <row r="405" spans="1:22">
      <c r="A405" s="14"/>
      <c r="B405" s="131" t="s">
        <v>185</v>
      </c>
      <c r="C405" s="13"/>
      <c r="D405" s="33"/>
      <c r="E405" s="33"/>
      <c r="F405" s="33"/>
      <c r="G405" s="13"/>
      <c r="H405" s="33"/>
      <c r="I405" s="33"/>
      <c r="J405" s="33"/>
      <c r="K405" s="13"/>
      <c r="L405" s="33"/>
      <c r="M405" s="33"/>
      <c r="N405" s="33"/>
      <c r="O405" s="13"/>
      <c r="P405" s="33"/>
      <c r="Q405" s="33"/>
      <c r="R405" s="33"/>
      <c r="S405" s="13"/>
      <c r="T405" s="33"/>
      <c r="U405" s="33"/>
      <c r="V405" s="33"/>
    </row>
    <row r="406" spans="1:22">
      <c r="A406" s="14"/>
      <c r="B406" s="157" t="s">
        <v>793</v>
      </c>
      <c r="C406" s="30"/>
      <c r="D406" s="139" t="s">
        <v>350</v>
      </c>
      <c r="E406" s="139"/>
      <c r="F406" s="30"/>
      <c r="G406" s="30"/>
      <c r="H406" s="139" t="s">
        <v>824</v>
      </c>
      <c r="I406" s="139"/>
      <c r="J406" s="138" t="s">
        <v>341</v>
      </c>
      <c r="K406" s="30"/>
      <c r="L406" s="139" t="s">
        <v>350</v>
      </c>
      <c r="M406" s="139"/>
      <c r="N406" s="30"/>
      <c r="O406" s="30"/>
      <c r="P406" s="139" t="s">
        <v>350</v>
      </c>
      <c r="Q406" s="139"/>
      <c r="R406" s="30"/>
      <c r="S406" s="30"/>
      <c r="T406" s="139" t="s">
        <v>824</v>
      </c>
      <c r="U406" s="139"/>
      <c r="V406" s="138" t="s">
        <v>341</v>
      </c>
    </row>
    <row r="407" spans="1:22">
      <c r="A407" s="14"/>
      <c r="B407" s="157"/>
      <c r="C407" s="30"/>
      <c r="D407" s="139"/>
      <c r="E407" s="139"/>
      <c r="F407" s="30"/>
      <c r="G407" s="30"/>
      <c r="H407" s="139"/>
      <c r="I407" s="139"/>
      <c r="J407" s="138"/>
      <c r="K407" s="30"/>
      <c r="L407" s="139"/>
      <c r="M407" s="139"/>
      <c r="N407" s="30"/>
      <c r="O407" s="30"/>
      <c r="P407" s="139"/>
      <c r="Q407" s="139"/>
      <c r="R407" s="30"/>
      <c r="S407" s="30"/>
      <c r="T407" s="139"/>
      <c r="U407" s="139"/>
      <c r="V407" s="138"/>
    </row>
    <row r="408" spans="1:22">
      <c r="A408" s="14"/>
      <c r="B408" s="146" t="s">
        <v>189</v>
      </c>
      <c r="C408" s="33"/>
      <c r="D408" s="142" t="s">
        <v>350</v>
      </c>
      <c r="E408" s="142"/>
      <c r="F408" s="33"/>
      <c r="G408" s="33"/>
      <c r="H408" s="142" t="s">
        <v>825</v>
      </c>
      <c r="I408" s="142"/>
      <c r="J408" s="141" t="s">
        <v>341</v>
      </c>
      <c r="K408" s="33"/>
      <c r="L408" s="142" t="s">
        <v>350</v>
      </c>
      <c r="M408" s="142"/>
      <c r="N408" s="33"/>
      <c r="O408" s="33"/>
      <c r="P408" s="142" t="s">
        <v>350</v>
      </c>
      <c r="Q408" s="142"/>
      <c r="R408" s="33"/>
      <c r="S408" s="33"/>
      <c r="T408" s="142" t="s">
        <v>825</v>
      </c>
      <c r="U408" s="142"/>
      <c r="V408" s="141" t="s">
        <v>341</v>
      </c>
    </row>
    <row r="409" spans="1:22">
      <c r="A409" s="14"/>
      <c r="B409" s="146"/>
      <c r="C409" s="33"/>
      <c r="D409" s="142"/>
      <c r="E409" s="142"/>
      <c r="F409" s="33"/>
      <c r="G409" s="33"/>
      <c r="H409" s="142"/>
      <c r="I409" s="142"/>
      <c r="J409" s="141"/>
      <c r="K409" s="33"/>
      <c r="L409" s="142"/>
      <c r="M409" s="142"/>
      <c r="N409" s="33"/>
      <c r="O409" s="33"/>
      <c r="P409" s="142"/>
      <c r="Q409" s="142"/>
      <c r="R409" s="33"/>
      <c r="S409" s="33"/>
      <c r="T409" s="142"/>
      <c r="U409" s="142"/>
      <c r="V409" s="141"/>
    </row>
    <row r="410" spans="1:22">
      <c r="A410" s="14"/>
      <c r="B410" s="157" t="s">
        <v>188</v>
      </c>
      <c r="C410" s="30"/>
      <c r="D410" s="139" t="s">
        <v>350</v>
      </c>
      <c r="E410" s="139"/>
      <c r="F410" s="30"/>
      <c r="G410" s="30"/>
      <c r="H410" s="139" t="s">
        <v>350</v>
      </c>
      <c r="I410" s="139"/>
      <c r="J410" s="30"/>
      <c r="K410" s="30"/>
      <c r="L410" s="139" t="s">
        <v>826</v>
      </c>
      <c r="M410" s="139"/>
      <c r="N410" s="138" t="s">
        <v>341</v>
      </c>
      <c r="O410" s="30"/>
      <c r="P410" s="139" t="s">
        <v>350</v>
      </c>
      <c r="Q410" s="139"/>
      <c r="R410" s="30"/>
      <c r="S410" s="30"/>
      <c r="T410" s="139" t="s">
        <v>826</v>
      </c>
      <c r="U410" s="139"/>
      <c r="V410" s="138" t="s">
        <v>341</v>
      </c>
    </row>
    <row r="411" spans="1:22">
      <c r="A411" s="14"/>
      <c r="B411" s="157"/>
      <c r="C411" s="30"/>
      <c r="D411" s="139"/>
      <c r="E411" s="139"/>
      <c r="F411" s="30"/>
      <c r="G411" s="30"/>
      <c r="H411" s="139"/>
      <c r="I411" s="139"/>
      <c r="J411" s="30"/>
      <c r="K411" s="30"/>
      <c r="L411" s="139"/>
      <c r="M411" s="139"/>
      <c r="N411" s="138"/>
      <c r="O411" s="30"/>
      <c r="P411" s="139"/>
      <c r="Q411" s="139"/>
      <c r="R411" s="30"/>
      <c r="S411" s="30"/>
      <c r="T411" s="139"/>
      <c r="U411" s="139"/>
      <c r="V411" s="138"/>
    </row>
    <row r="412" spans="1:22">
      <c r="A412" s="14"/>
      <c r="B412" s="146" t="s">
        <v>803</v>
      </c>
      <c r="C412" s="33"/>
      <c r="D412" s="142" t="s">
        <v>827</v>
      </c>
      <c r="E412" s="142"/>
      <c r="F412" s="141" t="s">
        <v>341</v>
      </c>
      <c r="G412" s="33"/>
      <c r="H412" s="143">
        <v>289344</v>
      </c>
      <c r="I412" s="143"/>
      <c r="J412" s="33"/>
      <c r="K412" s="33"/>
      <c r="L412" s="142" t="s">
        <v>350</v>
      </c>
      <c r="M412" s="142"/>
      <c r="N412" s="33"/>
      <c r="O412" s="33"/>
      <c r="P412" s="142" t="s">
        <v>350</v>
      </c>
      <c r="Q412" s="142"/>
      <c r="R412" s="33"/>
      <c r="S412" s="33"/>
      <c r="T412" s="142" t="s">
        <v>350</v>
      </c>
      <c r="U412" s="142"/>
      <c r="V412" s="33"/>
    </row>
    <row r="413" spans="1:22">
      <c r="A413" s="14"/>
      <c r="B413" s="146"/>
      <c r="C413" s="33"/>
      <c r="D413" s="142"/>
      <c r="E413" s="142"/>
      <c r="F413" s="141"/>
      <c r="G413" s="33"/>
      <c r="H413" s="143"/>
      <c r="I413" s="143"/>
      <c r="J413" s="33"/>
      <c r="K413" s="33"/>
      <c r="L413" s="142"/>
      <c r="M413" s="142"/>
      <c r="N413" s="33"/>
      <c r="O413" s="33"/>
      <c r="P413" s="142"/>
      <c r="Q413" s="142"/>
      <c r="R413" s="33"/>
      <c r="S413" s="33"/>
      <c r="T413" s="142"/>
      <c r="U413" s="142"/>
      <c r="V413" s="33"/>
    </row>
    <row r="414" spans="1:22">
      <c r="A414" s="14"/>
      <c r="B414" s="157" t="s">
        <v>805</v>
      </c>
      <c r="C414" s="30"/>
      <c r="D414" s="139" t="s">
        <v>350</v>
      </c>
      <c r="E414" s="139"/>
      <c r="F414" s="30"/>
      <c r="G414" s="30"/>
      <c r="H414" s="139" t="s">
        <v>828</v>
      </c>
      <c r="I414" s="139"/>
      <c r="J414" s="138" t="s">
        <v>341</v>
      </c>
      <c r="K414" s="30"/>
      <c r="L414" s="139" t="s">
        <v>350</v>
      </c>
      <c r="M414" s="139"/>
      <c r="N414" s="30"/>
      <c r="O414" s="30"/>
      <c r="P414" s="139" t="s">
        <v>350</v>
      </c>
      <c r="Q414" s="139"/>
      <c r="R414" s="30"/>
      <c r="S414" s="30"/>
      <c r="T414" s="139" t="s">
        <v>828</v>
      </c>
      <c r="U414" s="139"/>
      <c r="V414" s="138" t="s">
        <v>341</v>
      </c>
    </row>
    <row r="415" spans="1:22" ht="15.75" thickBot="1">
      <c r="A415" s="14"/>
      <c r="B415" s="157"/>
      <c r="C415" s="30"/>
      <c r="D415" s="144"/>
      <c r="E415" s="144"/>
      <c r="F415" s="52"/>
      <c r="G415" s="30"/>
      <c r="H415" s="144"/>
      <c r="I415" s="144"/>
      <c r="J415" s="153"/>
      <c r="K415" s="30"/>
      <c r="L415" s="144"/>
      <c r="M415" s="144"/>
      <c r="N415" s="52"/>
      <c r="O415" s="30"/>
      <c r="P415" s="144"/>
      <c r="Q415" s="144"/>
      <c r="R415" s="52"/>
      <c r="S415" s="30"/>
      <c r="T415" s="144"/>
      <c r="U415" s="144"/>
      <c r="V415" s="153"/>
    </row>
    <row r="416" spans="1:22">
      <c r="A416" s="14"/>
      <c r="B416" s="141" t="s">
        <v>829</v>
      </c>
      <c r="C416" s="33"/>
      <c r="D416" s="149" t="s">
        <v>827</v>
      </c>
      <c r="E416" s="149"/>
      <c r="F416" s="151" t="s">
        <v>341</v>
      </c>
      <c r="G416" s="33"/>
      <c r="H416" s="149" t="s">
        <v>830</v>
      </c>
      <c r="I416" s="149"/>
      <c r="J416" s="151" t="s">
        <v>341</v>
      </c>
      <c r="K416" s="33"/>
      <c r="L416" s="149" t="s">
        <v>826</v>
      </c>
      <c r="M416" s="149"/>
      <c r="N416" s="151" t="s">
        <v>341</v>
      </c>
      <c r="O416" s="33"/>
      <c r="P416" s="149" t="s">
        <v>350</v>
      </c>
      <c r="Q416" s="149"/>
      <c r="R416" s="27"/>
      <c r="S416" s="33"/>
      <c r="T416" s="149" t="s">
        <v>831</v>
      </c>
      <c r="U416" s="149"/>
      <c r="V416" s="151" t="s">
        <v>341</v>
      </c>
    </row>
    <row r="417" spans="1:22" ht="15.75" thickBot="1">
      <c r="A417" s="14"/>
      <c r="B417" s="141"/>
      <c r="C417" s="33"/>
      <c r="D417" s="150"/>
      <c r="E417" s="150"/>
      <c r="F417" s="152"/>
      <c r="G417" s="33"/>
      <c r="H417" s="150"/>
      <c r="I417" s="150"/>
      <c r="J417" s="152"/>
      <c r="K417" s="33"/>
      <c r="L417" s="150"/>
      <c r="M417" s="150"/>
      <c r="N417" s="152"/>
      <c r="O417" s="33"/>
      <c r="P417" s="150"/>
      <c r="Q417" s="150"/>
      <c r="R417" s="38"/>
      <c r="S417" s="33"/>
      <c r="T417" s="150"/>
      <c r="U417" s="150"/>
      <c r="V417" s="152"/>
    </row>
    <row r="418" spans="1:22">
      <c r="A418" s="14"/>
      <c r="B418" s="132" t="s">
        <v>196</v>
      </c>
      <c r="C418" s="20"/>
      <c r="D418" s="43"/>
      <c r="E418" s="43"/>
      <c r="F418" s="43"/>
      <c r="G418" s="20"/>
      <c r="H418" s="43"/>
      <c r="I418" s="43"/>
      <c r="J418" s="43"/>
      <c r="K418" s="20"/>
      <c r="L418" s="43"/>
      <c r="M418" s="43"/>
      <c r="N418" s="43"/>
      <c r="O418" s="20"/>
      <c r="P418" s="43"/>
      <c r="Q418" s="43"/>
      <c r="R418" s="43"/>
      <c r="S418" s="20"/>
      <c r="T418" s="43"/>
      <c r="U418" s="43"/>
      <c r="V418" s="43"/>
    </row>
    <row r="419" spans="1:22">
      <c r="A419" s="14"/>
      <c r="B419" s="146" t="s">
        <v>810</v>
      </c>
      <c r="C419" s="33"/>
      <c r="D419" s="142" t="s">
        <v>350</v>
      </c>
      <c r="E419" s="142"/>
      <c r="F419" s="33"/>
      <c r="G419" s="33"/>
      <c r="H419" s="143">
        <v>59000</v>
      </c>
      <c r="I419" s="143"/>
      <c r="J419" s="33"/>
      <c r="K419" s="33"/>
      <c r="L419" s="142" t="s">
        <v>350</v>
      </c>
      <c r="M419" s="142"/>
      <c r="N419" s="33"/>
      <c r="O419" s="33"/>
      <c r="P419" s="142" t="s">
        <v>350</v>
      </c>
      <c r="Q419" s="142"/>
      <c r="R419" s="33"/>
      <c r="S419" s="33"/>
      <c r="T419" s="143">
        <v>59000</v>
      </c>
      <c r="U419" s="143"/>
      <c r="V419" s="33"/>
    </row>
    <row r="420" spans="1:22">
      <c r="A420" s="14"/>
      <c r="B420" s="146"/>
      <c r="C420" s="33"/>
      <c r="D420" s="142"/>
      <c r="E420" s="142"/>
      <c r="F420" s="33"/>
      <c r="G420" s="33"/>
      <c r="H420" s="143"/>
      <c r="I420" s="143"/>
      <c r="J420" s="33"/>
      <c r="K420" s="33"/>
      <c r="L420" s="142"/>
      <c r="M420" s="142"/>
      <c r="N420" s="33"/>
      <c r="O420" s="33"/>
      <c r="P420" s="142"/>
      <c r="Q420" s="142"/>
      <c r="R420" s="33"/>
      <c r="S420" s="33"/>
      <c r="T420" s="143"/>
      <c r="U420" s="143"/>
      <c r="V420" s="33"/>
    </row>
    <row r="421" spans="1:22">
      <c r="A421" s="14"/>
      <c r="B421" s="157" t="s">
        <v>198</v>
      </c>
      <c r="C421" s="30"/>
      <c r="D421" s="139" t="s">
        <v>350</v>
      </c>
      <c r="E421" s="139"/>
      <c r="F421" s="30"/>
      <c r="G421" s="30"/>
      <c r="H421" s="139" t="s">
        <v>832</v>
      </c>
      <c r="I421" s="139"/>
      <c r="J421" s="138" t="s">
        <v>341</v>
      </c>
      <c r="K421" s="30"/>
      <c r="L421" s="139" t="s">
        <v>350</v>
      </c>
      <c r="M421" s="139"/>
      <c r="N421" s="30"/>
      <c r="O421" s="30"/>
      <c r="P421" s="139" t="s">
        <v>350</v>
      </c>
      <c r="Q421" s="139"/>
      <c r="R421" s="30"/>
      <c r="S421" s="30"/>
      <c r="T421" s="139" t="s">
        <v>832</v>
      </c>
      <c r="U421" s="139"/>
      <c r="V421" s="138" t="s">
        <v>341</v>
      </c>
    </row>
    <row r="422" spans="1:22">
      <c r="A422" s="14"/>
      <c r="B422" s="157"/>
      <c r="C422" s="30"/>
      <c r="D422" s="139"/>
      <c r="E422" s="139"/>
      <c r="F422" s="30"/>
      <c r="G422" s="30"/>
      <c r="H422" s="139"/>
      <c r="I422" s="139"/>
      <c r="J422" s="138"/>
      <c r="K422" s="30"/>
      <c r="L422" s="139"/>
      <c r="M422" s="139"/>
      <c r="N422" s="30"/>
      <c r="O422" s="30"/>
      <c r="P422" s="139"/>
      <c r="Q422" s="139"/>
      <c r="R422" s="30"/>
      <c r="S422" s="30"/>
      <c r="T422" s="139"/>
      <c r="U422" s="139"/>
      <c r="V422" s="138"/>
    </row>
    <row r="423" spans="1:22">
      <c r="A423" s="14"/>
      <c r="B423" s="146" t="s">
        <v>199</v>
      </c>
      <c r="C423" s="33"/>
      <c r="D423" s="143">
        <v>10000</v>
      </c>
      <c r="E423" s="143"/>
      <c r="F423" s="33"/>
      <c r="G423" s="33"/>
      <c r="H423" s="142" t="s">
        <v>350</v>
      </c>
      <c r="I423" s="142"/>
      <c r="J423" s="33"/>
      <c r="K423" s="33"/>
      <c r="L423" s="143">
        <v>440000</v>
      </c>
      <c r="M423" s="143"/>
      <c r="N423" s="33"/>
      <c r="O423" s="33"/>
      <c r="P423" s="142" t="s">
        <v>350</v>
      </c>
      <c r="Q423" s="142"/>
      <c r="R423" s="33"/>
      <c r="S423" s="33"/>
      <c r="T423" s="143">
        <v>450000</v>
      </c>
      <c r="U423" s="143"/>
      <c r="V423" s="33"/>
    </row>
    <row r="424" spans="1:22">
      <c r="A424" s="14"/>
      <c r="B424" s="146"/>
      <c r="C424" s="33"/>
      <c r="D424" s="143"/>
      <c r="E424" s="143"/>
      <c r="F424" s="33"/>
      <c r="G424" s="33"/>
      <c r="H424" s="142"/>
      <c r="I424" s="142"/>
      <c r="J424" s="33"/>
      <c r="K424" s="33"/>
      <c r="L424" s="143"/>
      <c r="M424" s="143"/>
      <c r="N424" s="33"/>
      <c r="O424" s="33"/>
      <c r="P424" s="142"/>
      <c r="Q424" s="142"/>
      <c r="R424" s="33"/>
      <c r="S424" s="33"/>
      <c r="T424" s="143"/>
      <c r="U424" s="143"/>
      <c r="V424" s="33"/>
    </row>
    <row r="425" spans="1:22">
      <c r="A425" s="14"/>
      <c r="B425" s="157" t="s">
        <v>204</v>
      </c>
      <c r="C425" s="30"/>
      <c r="D425" s="140">
        <v>322680</v>
      </c>
      <c r="E425" s="140"/>
      <c r="F425" s="30"/>
      <c r="G425" s="30"/>
      <c r="H425" s="139" t="s">
        <v>350</v>
      </c>
      <c r="I425" s="139"/>
      <c r="J425" s="30"/>
      <c r="K425" s="30"/>
      <c r="L425" s="139" t="s">
        <v>350</v>
      </c>
      <c r="M425" s="139"/>
      <c r="N425" s="30"/>
      <c r="O425" s="30"/>
      <c r="P425" s="139" t="s">
        <v>350</v>
      </c>
      <c r="Q425" s="139"/>
      <c r="R425" s="30"/>
      <c r="S425" s="30"/>
      <c r="T425" s="140">
        <v>322680</v>
      </c>
      <c r="U425" s="140"/>
      <c r="V425" s="30"/>
    </row>
    <row r="426" spans="1:22">
      <c r="A426" s="14"/>
      <c r="B426" s="157"/>
      <c r="C426" s="30"/>
      <c r="D426" s="140"/>
      <c r="E426" s="140"/>
      <c r="F426" s="30"/>
      <c r="G426" s="30"/>
      <c r="H426" s="139"/>
      <c r="I426" s="139"/>
      <c r="J426" s="30"/>
      <c r="K426" s="30"/>
      <c r="L426" s="139"/>
      <c r="M426" s="139"/>
      <c r="N426" s="30"/>
      <c r="O426" s="30"/>
      <c r="P426" s="139"/>
      <c r="Q426" s="139"/>
      <c r="R426" s="30"/>
      <c r="S426" s="30"/>
      <c r="T426" s="140"/>
      <c r="U426" s="140"/>
      <c r="V426" s="30"/>
    </row>
    <row r="427" spans="1:22">
      <c r="A427" s="14"/>
      <c r="B427" s="146" t="s">
        <v>803</v>
      </c>
      <c r="C427" s="33"/>
      <c r="D427" s="142" t="s">
        <v>832</v>
      </c>
      <c r="E427" s="142"/>
      <c r="F427" s="141" t="s">
        <v>341</v>
      </c>
      <c r="G427" s="33"/>
      <c r="H427" s="143">
        <v>49000</v>
      </c>
      <c r="I427" s="143"/>
      <c r="J427" s="33"/>
      <c r="K427" s="33"/>
      <c r="L427" s="142" t="s">
        <v>350</v>
      </c>
      <c r="M427" s="142"/>
      <c r="N427" s="33"/>
      <c r="O427" s="33"/>
      <c r="P427" s="142" t="s">
        <v>350</v>
      </c>
      <c r="Q427" s="142"/>
      <c r="R427" s="33"/>
      <c r="S427" s="33"/>
      <c r="T427" s="142" t="s">
        <v>350</v>
      </c>
      <c r="U427" s="142"/>
      <c r="V427" s="33"/>
    </row>
    <row r="428" spans="1:22">
      <c r="A428" s="14"/>
      <c r="B428" s="146"/>
      <c r="C428" s="33"/>
      <c r="D428" s="142"/>
      <c r="E428" s="142"/>
      <c r="F428" s="141"/>
      <c r="G428" s="33"/>
      <c r="H428" s="143"/>
      <c r="I428" s="143"/>
      <c r="J428" s="33"/>
      <c r="K428" s="33"/>
      <c r="L428" s="142"/>
      <c r="M428" s="142"/>
      <c r="N428" s="33"/>
      <c r="O428" s="33"/>
      <c r="P428" s="142"/>
      <c r="Q428" s="142"/>
      <c r="R428" s="33"/>
      <c r="S428" s="33"/>
      <c r="T428" s="142"/>
      <c r="U428" s="142"/>
      <c r="V428" s="33"/>
    </row>
    <row r="429" spans="1:22">
      <c r="A429" s="14"/>
      <c r="B429" s="157" t="s">
        <v>820</v>
      </c>
      <c r="C429" s="30"/>
      <c r="D429" s="139" t="s">
        <v>833</v>
      </c>
      <c r="E429" s="139"/>
      <c r="F429" s="138" t="s">
        <v>341</v>
      </c>
      <c r="G429" s="30"/>
      <c r="H429" s="139" t="s">
        <v>834</v>
      </c>
      <c r="I429" s="139"/>
      <c r="J429" s="138" t="s">
        <v>341</v>
      </c>
      <c r="K429" s="30"/>
      <c r="L429" s="139" t="s">
        <v>350</v>
      </c>
      <c r="M429" s="139"/>
      <c r="N429" s="30"/>
      <c r="O429" s="30"/>
      <c r="P429" s="139" t="s">
        <v>350</v>
      </c>
      <c r="Q429" s="139"/>
      <c r="R429" s="30"/>
      <c r="S429" s="30"/>
      <c r="T429" s="139" t="s">
        <v>835</v>
      </c>
      <c r="U429" s="139"/>
      <c r="V429" s="138" t="s">
        <v>341</v>
      </c>
    </row>
    <row r="430" spans="1:22" ht="15.75" thickBot="1">
      <c r="A430" s="14"/>
      <c r="B430" s="157"/>
      <c r="C430" s="30"/>
      <c r="D430" s="144"/>
      <c r="E430" s="144"/>
      <c r="F430" s="153"/>
      <c r="G430" s="30"/>
      <c r="H430" s="144"/>
      <c r="I430" s="144"/>
      <c r="J430" s="153"/>
      <c r="K430" s="30"/>
      <c r="L430" s="144"/>
      <c r="M430" s="144"/>
      <c r="N430" s="52"/>
      <c r="O430" s="30"/>
      <c r="P430" s="144"/>
      <c r="Q430" s="144"/>
      <c r="R430" s="52"/>
      <c r="S430" s="30"/>
      <c r="T430" s="144"/>
      <c r="U430" s="144"/>
      <c r="V430" s="153"/>
    </row>
    <row r="431" spans="1:22">
      <c r="A431" s="14"/>
      <c r="B431" s="141" t="s">
        <v>208</v>
      </c>
      <c r="C431" s="33"/>
      <c r="D431" s="147">
        <v>277554</v>
      </c>
      <c r="E431" s="147"/>
      <c r="F431" s="27"/>
      <c r="G431" s="33"/>
      <c r="H431" s="147">
        <v>56006</v>
      </c>
      <c r="I431" s="147"/>
      <c r="J431" s="27"/>
      <c r="K431" s="33"/>
      <c r="L431" s="147">
        <v>440000</v>
      </c>
      <c r="M431" s="147"/>
      <c r="N431" s="27"/>
      <c r="O431" s="33"/>
      <c r="P431" s="149" t="s">
        <v>350</v>
      </c>
      <c r="Q431" s="149"/>
      <c r="R431" s="27"/>
      <c r="S431" s="33"/>
      <c r="T431" s="147">
        <v>773560</v>
      </c>
      <c r="U431" s="147"/>
      <c r="V431" s="27"/>
    </row>
    <row r="432" spans="1:22" ht="15.75" thickBot="1">
      <c r="A432" s="14"/>
      <c r="B432" s="141"/>
      <c r="C432" s="33"/>
      <c r="D432" s="148"/>
      <c r="E432" s="148"/>
      <c r="F432" s="38"/>
      <c r="G432" s="33"/>
      <c r="H432" s="148"/>
      <c r="I432" s="148"/>
      <c r="J432" s="38"/>
      <c r="K432" s="33"/>
      <c r="L432" s="148"/>
      <c r="M432" s="148"/>
      <c r="N432" s="38"/>
      <c r="O432" s="33"/>
      <c r="P432" s="150"/>
      <c r="Q432" s="150"/>
      <c r="R432" s="38"/>
      <c r="S432" s="33"/>
      <c r="T432" s="148"/>
      <c r="U432" s="148"/>
      <c r="V432" s="38"/>
    </row>
    <row r="433" spans="1:22">
      <c r="A433" s="14"/>
      <c r="B433" s="13"/>
      <c r="C433" s="13"/>
      <c r="D433" s="27"/>
      <c r="E433" s="27"/>
      <c r="F433" s="27"/>
      <c r="G433" s="13"/>
      <c r="H433" s="27"/>
      <c r="I433" s="27"/>
      <c r="J433" s="27"/>
      <c r="K433" s="13"/>
      <c r="L433" s="27"/>
      <c r="M433" s="27"/>
      <c r="N433" s="27"/>
      <c r="O433" s="13"/>
      <c r="P433" s="27"/>
      <c r="Q433" s="27"/>
      <c r="R433" s="27"/>
      <c r="S433" s="13"/>
      <c r="T433" s="27"/>
      <c r="U433" s="27"/>
      <c r="V433" s="27"/>
    </row>
    <row r="434" spans="1:22">
      <c r="A434" s="14"/>
      <c r="B434" s="138" t="s">
        <v>836</v>
      </c>
      <c r="C434" s="30"/>
      <c r="D434" s="139">
        <v>512</v>
      </c>
      <c r="E434" s="139"/>
      <c r="F434" s="30"/>
      <c r="G434" s="30"/>
      <c r="H434" s="139" t="s">
        <v>837</v>
      </c>
      <c r="I434" s="139"/>
      <c r="J434" s="138" t="s">
        <v>341</v>
      </c>
      <c r="K434" s="30"/>
      <c r="L434" s="139">
        <v>762</v>
      </c>
      <c r="M434" s="139"/>
      <c r="N434" s="30"/>
      <c r="O434" s="30"/>
      <c r="P434" s="139" t="s">
        <v>350</v>
      </c>
      <c r="Q434" s="139"/>
      <c r="R434" s="30"/>
      <c r="S434" s="30"/>
      <c r="T434" s="139" t="s">
        <v>838</v>
      </c>
      <c r="U434" s="139"/>
      <c r="V434" s="138" t="s">
        <v>341</v>
      </c>
    </row>
    <row r="435" spans="1:22">
      <c r="A435" s="14"/>
      <c r="B435" s="138"/>
      <c r="C435" s="30"/>
      <c r="D435" s="139"/>
      <c r="E435" s="139"/>
      <c r="F435" s="30"/>
      <c r="G435" s="30"/>
      <c r="H435" s="139"/>
      <c r="I435" s="139"/>
      <c r="J435" s="138"/>
      <c r="K435" s="30"/>
      <c r="L435" s="139"/>
      <c r="M435" s="139"/>
      <c r="N435" s="30"/>
      <c r="O435" s="30"/>
      <c r="P435" s="139"/>
      <c r="Q435" s="139"/>
      <c r="R435" s="30"/>
      <c r="S435" s="30"/>
      <c r="T435" s="139"/>
      <c r="U435" s="139"/>
      <c r="V435" s="138"/>
    </row>
    <row r="436" spans="1:22">
      <c r="A436" s="14"/>
      <c r="B436" s="141" t="s">
        <v>210</v>
      </c>
      <c r="C436" s="33"/>
      <c r="D436" s="142">
        <v>14</v>
      </c>
      <c r="E436" s="142"/>
      <c r="F436" s="33"/>
      <c r="G436" s="33"/>
      <c r="H436" s="143">
        <v>26344</v>
      </c>
      <c r="I436" s="143"/>
      <c r="J436" s="33"/>
      <c r="K436" s="33"/>
      <c r="L436" s="142" t="s">
        <v>350</v>
      </c>
      <c r="M436" s="142"/>
      <c r="N436" s="33"/>
      <c r="O436" s="33"/>
      <c r="P436" s="142" t="s">
        <v>350</v>
      </c>
      <c r="Q436" s="142"/>
      <c r="R436" s="33"/>
      <c r="S436" s="33"/>
      <c r="T436" s="143">
        <v>26358</v>
      </c>
      <c r="U436" s="143"/>
      <c r="V436" s="33"/>
    </row>
    <row r="437" spans="1:22" ht="15.75" thickBot="1">
      <c r="A437" s="14"/>
      <c r="B437" s="141"/>
      <c r="C437" s="33"/>
      <c r="D437" s="150"/>
      <c r="E437" s="150"/>
      <c r="F437" s="38"/>
      <c r="G437" s="33"/>
      <c r="H437" s="148"/>
      <c r="I437" s="148"/>
      <c r="J437" s="38"/>
      <c r="K437" s="33"/>
      <c r="L437" s="150"/>
      <c r="M437" s="150"/>
      <c r="N437" s="38"/>
      <c r="O437" s="33"/>
      <c r="P437" s="150"/>
      <c r="Q437" s="150"/>
      <c r="R437" s="38"/>
      <c r="S437" s="33"/>
      <c r="T437" s="148"/>
      <c r="U437" s="148"/>
      <c r="V437" s="38"/>
    </row>
    <row r="438" spans="1:22">
      <c r="A438" s="14"/>
      <c r="B438" s="138" t="s">
        <v>211</v>
      </c>
      <c r="C438" s="30"/>
      <c r="D438" s="156" t="s">
        <v>273</v>
      </c>
      <c r="E438" s="155">
        <v>526</v>
      </c>
      <c r="F438" s="43"/>
      <c r="G438" s="30"/>
      <c r="H438" s="156" t="s">
        <v>273</v>
      </c>
      <c r="I438" s="154">
        <v>14267</v>
      </c>
      <c r="J438" s="43"/>
      <c r="K438" s="30"/>
      <c r="L438" s="156" t="s">
        <v>273</v>
      </c>
      <c r="M438" s="155">
        <v>762</v>
      </c>
      <c r="N438" s="43"/>
      <c r="O438" s="30"/>
      <c r="P438" s="156" t="s">
        <v>273</v>
      </c>
      <c r="Q438" s="155" t="s">
        <v>350</v>
      </c>
      <c r="R438" s="43"/>
      <c r="S438" s="30"/>
      <c r="T438" s="156" t="s">
        <v>273</v>
      </c>
      <c r="U438" s="154">
        <v>15555</v>
      </c>
      <c r="V438" s="43"/>
    </row>
    <row r="439" spans="1:22" ht="15.75" thickBot="1">
      <c r="A439" s="14"/>
      <c r="B439" s="138"/>
      <c r="C439" s="30"/>
      <c r="D439" s="158"/>
      <c r="E439" s="160"/>
      <c r="F439" s="44"/>
      <c r="G439" s="30"/>
      <c r="H439" s="158"/>
      <c r="I439" s="159"/>
      <c r="J439" s="44"/>
      <c r="K439" s="30"/>
      <c r="L439" s="158"/>
      <c r="M439" s="160"/>
      <c r="N439" s="44"/>
      <c r="O439" s="30"/>
      <c r="P439" s="158"/>
      <c r="Q439" s="160"/>
      <c r="R439" s="44"/>
      <c r="S439" s="30"/>
      <c r="T439" s="158"/>
      <c r="U439" s="159"/>
      <c r="V439" s="44"/>
    </row>
    <row r="440" spans="1:22" ht="15.75" thickTop="1">
      <c r="A440" s="14"/>
      <c r="B440" s="13"/>
      <c r="C440" s="13"/>
      <c r="D440" s="100"/>
      <c r="E440" s="100"/>
      <c r="F440" s="100"/>
      <c r="G440" s="13"/>
      <c r="H440" s="100"/>
      <c r="I440" s="100"/>
      <c r="J440" s="100"/>
      <c r="K440" s="13"/>
      <c r="L440" s="100"/>
      <c r="M440" s="100"/>
      <c r="N440" s="100"/>
      <c r="O440" s="13"/>
      <c r="P440" s="100"/>
      <c r="Q440" s="100"/>
      <c r="R440" s="100"/>
      <c r="S440" s="13"/>
      <c r="T440" s="100"/>
      <c r="U440" s="100"/>
      <c r="V440" s="100"/>
    </row>
    <row r="441" spans="1:22">
      <c r="A441" s="14"/>
      <c r="B441" s="24"/>
      <c r="C441" s="24"/>
      <c r="D441" s="24"/>
      <c r="E441" s="24"/>
      <c r="F441" s="24"/>
      <c r="G441" s="24"/>
      <c r="H441" s="24"/>
      <c r="I441" s="24"/>
      <c r="J441" s="24"/>
      <c r="K441" s="24"/>
      <c r="L441" s="24"/>
      <c r="M441" s="24"/>
      <c r="N441" s="24"/>
      <c r="O441" s="24"/>
      <c r="P441" s="24"/>
      <c r="Q441" s="24"/>
      <c r="R441" s="24"/>
      <c r="S441" s="24"/>
      <c r="T441" s="24"/>
      <c r="U441" s="24"/>
      <c r="V441" s="24"/>
    </row>
    <row r="442" spans="1:22">
      <c r="A442" s="14"/>
      <c r="B442" s="15"/>
      <c r="C442" s="15"/>
      <c r="D442" s="15"/>
      <c r="E442" s="15"/>
      <c r="F442" s="15"/>
      <c r="G442" s="15"/>
      <c r="H442" s="15"/>
      <c r="I442" s="15"/>
      <c r="J442" s="15"/>
      <c r="K442" s="15"/>
      <c r="L442" s="15"/>
      <c r="M442" s="15"/>
      <c r="N442" s="15"/>
      <c r="O442" s="15"/>
      <c r="P442" s="15"/>
      <c r="Q442" s="15"/>
      <c r="R442" s="15"/>
      <c r="S442" s="15"/>
      <c r="T442" s="15"/>
      <c r="U442" s="15"/>
      <c r="V442" s="15"/>
    </row>
    <row r="443" spans="1:22">
      <c r="A443" s="14"/>
      <c r="B443" s="135" t="s">
        <v>839</v>
      </c>
      <c r="C443" s="135"/>
      <c r="D443" s="135"/>
      <c r="E443" s="135"/>
      <c r="F443" s="135"/>
      <c r="G443" s="135"/>
      <c r="H443" s="135"/>
      <c r="I443" s="135"/>
      <c r="J443" s="135"/>
      <c r="K443" s="135"/>
      <c r="L443" s="135"/>
      <c r="M443" s="135"/>
      <c r="N443" s="135"/>
      <c r="O443" s="135"/>
      <c r="P443" s="135"/>
      <c r="Q443" s="135"/>
      <c r="R443" s="135"/>
      <c r="S443" s="135"/>
      <c r="T443" s="135"/>
      <c r="U443" s="135"/>
      <c r="V443" s="135"/>
    </row>
    <row r="444" spans="1:22">
      <c r="A444" s="14"/>
      <c r="B444" s="135" t="s">
        <v>782</v>
      </c>
      <c r="C444" s="135"/>
      <c r="D444" s="135"/>
      <c r="E444" s="135"/>
      <c r="F444" s="135"/>
      <c r="G444" s="135"/>
      <c r="H444" s="135"/>
      <c r="I444" s="135"/>
      <c r="J444" s="135"/>
      <c r="K444" s="135"/>
      <c r="L444" s="135"/>
      <c r="M444" s="135"/>
      <c r="N444" s="135"/>
      <c r="O444" s="135"/>
      <c r="P444" s="135"/>
      <c r="Q444" s="135"/>
      <c r="R444" s="135"/>
      <c r="S444" s="135"/>
      <c r="T444" s="135"/>
      <c r="U444" s="135"/>
      <c r="V444" s="135"/>
    </row>
    <row r="445" spans="1:22">
      <c r="A445" s="14"/>
      <c r="B445" s="135" t="s">
        <v>271</v>
      </c>
      <c r="C445" s="135"/>
      <c r="D445" s="135"/>
      <c r="E445" s="135"/>
      <c r="F445" s="135"/>
      <c r="G445" s="135"/>
      <c r="H445" s="135"/>
      <c r="I445" s="135"/>
      <c r="J445" s="135"/>
      <c r="K445" s="135"/>
      <c r="L445" s="135"/>
      <c r="M445" s="135"/>
      <c r="N445" s="135"/>
      <c r="O445" s="135"/>
      <c r="P445" s="135"/>
      <c r="Q445" s="135"/>
      <c r="R445" s="135"/>
      <c r="S445" s="135"/>
      <c r="T445" s="135"/>
      <c r="U445" s="135"/>
      <c r="V445" s="135"/>
    </row>
    <row r="446" spans="1:22">
      <c r="A446" s="14"/>
      <c r="B446" s="13"/>
      <c r="C446" s="13"/>
      <c r="D446" s="33"/>
      <c r="E446" s="33"/>
      <c r="F446" s="33"/>
      <c r="G446" s="13"/>
      <c r="H446" s="33"/>
      <c r="I446" s="33"/>
      <c r="J446" s="33"/>
      <c r="K446" s="13"/>
      <c r="L446" s="135" t="s">
        <v>700</v>
      </c>
      <c r="M446" s="135"/>
      <c r="N446" s="135"/>
      <c r="O446" s="13"/>
      <c r="P446" s="33"/>
      <c r="Q446" s="33"/>
      <c r="R446" s="33"/>
      <c r="S446" s="13"/>
      <c r="T446" s="33"/>
      <c r="U446" s="33"/>
      <c r="V446" s="33"/>
    </row>
    <row r="447" spans="1:22">
      <c r="A447" s="14"/>
      <c r="B447" s="13"/>
      <c r="C447" s="13"/>
      <c r="D447" s="33"/>
      <c r="E447" s="33"/>
      <c r="F447" s="33"/>
      <c r="G447" s="13"/>
      <c r="H447" s="135" t="s">
        <v>701</v>
      </c>
      <c r="I447" s="135"/>
      <c r="J447" s="135"/>
      <c r="K447" s="13"/>
      <c r="L447" s="135" t="s">
        <v>701</v>
      </c>
      <c r="M447" s="135"/>
      <c r="N447" s="135"/>
      <c r="O447" s="13"/>
      <c r="P447" s="33"/>
      <c r="Q447" s="33"/>
      <c r="R447" s="33"/>
      <c r="S447" s="13"/>
      <c r="T447" s="135" t="s">
        <v>783</v>
      </c>
      <c r="U447" s="135"/>
      <c r="V447" s="135"/>
    </row>
    <row r="448" spans="1:22" ht="15.75" thickBot="1">
      <c r="A448" s="14"/>
      <c r="B448" s="13"/>
      <c r="C448" s="13"/>
      <c r="D448" s="137" t="s">
        <v>702</v>
      </c>
      <c r="E448" s="137"/>
      <c r="F448" s="137"/>
      <c r="G448" s="13"/>
      <c r="H448" s="137" t="s">
        <v>703</v>
      </c>
      <c r="I448" s="137"/>
      <c r="J448" s="137"/>
      <c r="K448" s="13"/>
      <c r="L448" s="137" t="s">
        <v>703</v>
      </c>
      <c r="M448" s="137"/>
      <c r="N448" s="137"/>
      <c r="O448" s="13"/>
      <c r="P448" s="137" t="s">
        <v>704</v>
      </c>
      <c r="Q448" s="137"/>
      <c r="R448" s="137"/>
      <c r="S448" s="13"/>
      <c r="T448" s="137" t="s">
        <v>705</v>
      </c>
      <c r="U448" s="137"/>
      <c r="V448" s="137"/>
    </row>
    <row r="449" spans="1:22">
      <c r="A449" s="14"/>
      <c r="B449" s="138" t="s">
        <v>184</v>
      </c>
      <c r="C449" s="30"/>
      <c r="D449" s="156" t="s">
        <v>273</v>
      </c>
      <c r="E449" s="155">
        <v>861</v>
      </c>
      <c r="F449" s="43"/>
      <c r="G449" s="30"/>
      <c r="H449" s="156" t="s">
        <v>273</v>
      </c>
      <c r="I449" s="154">
        <v>48831</v>
      </c>
      <c r="J449" s="43"/>
      <c r="K449" s="30"/>
      <c r="L449" s="156" t="s">
        <v>273</v>
      </c>
      <c r="M449" s="155" t="s">
        <v>350</v>
      </c>
      <c r="N449" s="43"/>
      <c r="O449" s="30"/>
      <c r="P449" s="156" t="s">
        <v>273</v>
      </c>
      <c r="Q449" s="155" t="s">
        <v>350</v>
      </c>
      <c r="R449" s="43"/>
      <c r="S449" s="30"/>
      <c r="T449" s="156" t="s">
        <v>273</v>
      </c>
      <c r="U449" s="154">
        <v>49692</v>
      </c>
      <c r="V449" s="43"/>
    </row>
    <row r="450" spans="1:22">
      <c r="A450" s="14"/>
      <c r="B450" s="138"/>
      <c r="C450" s="30"/>
      <c r="D450" s="175"/>
      <c r="E450" s="176"/>
      <c r="F450" s="116"/>
      <c r="G450" s="30"/>
      <c r="H450" s="175"/>
      <c r="I450" s="177"/>
      <c r="J450" s="116"/>
      <c r="K450" s="30"/>
      <c r="L450" s="175"/>
      <c r="M450" s="176"/>
      <c r="N450" s="116"/>
      <c r="O450" s="30"/>
      <c r="P450" s="175"/>
      <c r="Q450" s="176"/>
      <c r="R450" s="116"/>
      <c r="S450" s="30"/>
      <c r="T450" s="175"/>
      <c r="U450" s="177"/>
      <c r="V450" s="116"/>
    </row>
    <row r="451" spans="1:22">
      <c r="A451" s="14"/>
      <c r="B451" s="13"/>
      <c r="C451" s="13"/>
      <c r="D451" s="33"/>
      <c r="E451" s="33"/>
      <c r="F451" s="33"/>
      <c r="G451" s="13"/>
      <c r="H451" s="33"/>
      <c r="I451" s="33"/>
      <c r="J451" s="33"/>
      <c r="K451" s="13"/>
      <c r="L451" s="33"/>
      <c r="M451" s="33"/>
      <c r="N451" s="33"/>
      <c r="O451" s="13"/>
      <c r="P451" s="33"/>
      <c r="Q451" s="33"/>
      <c r="R451" s="33"/>
      <c r="S451" s="13"/>
      <c r="T451" s="33"/>
      <c r="U451" s="33"/>
      <c r="V451" s="33"/>
    </row>
    <row r="452" spans="1:22">
      <c r="A452" s="14"/>
      <c r="B452" s="131" t="s">
        <v>185</v>
      </c>
      <c r="C452" s="13"/>
      <c r="D452" s="33"/>
      <c r="E452" s="33"/>
      <c r="F452" s="33"/>
      <c r="G452" s="13"/>
      <c r="H452" s="33"/>
      <c r="I452" s="33"/>
      <c r="J452" s="33"/>
      <c r="K452" s="13"/>
      <c r="L452" s="33"/>
      <c r="M452" s="33"/>
      <c r="N452" s="33"/>
      <c r="O452" s="13"/>
      <c r="P452" s="33"/>
      <c r="Q452" s="33"/>
      <c r="R452" s="33"/>
      <c r="S452" s="13"/>
      <c r="T452" s="33"/>
      <c r="U452" s="33"/>
      <c r="V452" s="33"/>
    </row>
    <row r="453" spans="1:22">
      <c r="A453" s="14"/>
      <c r="B453" s="157" t="s">
        <v>793</v>
      </c>
      <c r="C453" s="30"/>
      <c r="D453" s="139" t="s">
        <v>350</v>
      </c>
      <c r="E453" s="139"/>
      <c r="F453" s="30"/>
      <c r="G453" s="30"/>
      <c r="H453" s="139" t="s">
        <v>840</v>
      </c>
      <c r="I453" s="139"/>
      <c r="J453" s="138" t="s">
        <v>341</v>
      </c>
      <c r="K453" s="30"/>
      <c r="L453" s="139" t="s">
        <v>350</v>
      </c>
      <c r="M453" s="139"/>
      <c r="N453" s="30"/>
      <c r="O453" s="30"/>
      <c r="P453" s="139" t="s">
        <v>350</v>
      </c>
      <c r="Q453" s="139"/>
      <c r="R453" s="30"/>
      <c r="S453" s="30"/>
      <c r="T453" s="139" t="s">
        <v>840</v>
      </c>
      <c r="U453" s="139"/>
      <c r="V453" s="138" t="s">
        <v>341</v>
      </c>
    </row>
    <row r="454" spans="1:22">
      <c r="A454" s="14"/>
      <c r="B454" s="157"/>
      <c r="C454" s="30"/>
      <c r="D454" s="139"/>
      <c r="E454" s="139"/>
      <c r="F454" s="30"/>
      <c r="G454" s="30"/>
      <c r="H454" s="139"/>
      <c r="I454" s="139"/>
      <c r="J454" s="138"/>
      <c r="K454" s="30"/>
      <c r="L454" s="139"/>
      <c r="M454" s="139"/>
      <c r="N454" s="30"/>
      <c r="O454" s="30"/>
      <c r="P454" s="139"/>
      <c r="Q454" s="139"/>
      <c r="R454" s="30"/>
      <c r="S454" s="30"/>
      <c r="T454" s="139"/>
      <c r="U454" s="139"/>
      <c r="V454" s="138"/>
    </row>
    <row r="455" spans="1:22">
      <c r="A455" s="14"/>
      <c r="B455" s="146" t="s">
        <v>189</v>
      </c>
      <c r="C455" s="33"/>
      <c r="D455" s="142" t="s">
        <v>350</v>
      </c>
      <c r="E455" s="142"/>
      <c r="F455" s="33"/>
      <c r="G455" s="33"/>
      <c r="H455" s="142" t="s">
        <v>841</v>
      </c>
      <c r="I455" s="142"/>
      <c r="J455" s="141" t="s">
        <v>341</v>
      </c>
      <c r="K455" s="33"/>
      <c r="L455" s="142" t="s">
        <v>350</v>
      </c>
      <c r="M455" s="142"/>
      <c r="N455" s="33"/>
      <c r="O455" s="33"/>
      <c r="P455" s="142" t="s">
        <v>350</v>
      </c>
      <c r="Q455" s="142"/>
      <c r="R455" s="33"/>
      <c r="S455" s="33"/>
      <c r="T455" s="142" t="s">
        <v>841</v>
      </c>
      <c r="U455" s="142"/>
      <c r="V455" s="141" t="s">
        <v>341</v>
      </c>
    </row>
    <row r="456" spans="1:22">
      <c r="A456" s="14"/>
      <c r="B456" s="146"/>
      <c r="C456" s="33"/>
      <c r="D456" s="142"/>
      <c r="E456" s="142"/>
      <c r="F456" s="33"/>
      <c r="G456" s="33"/>
      <c r="H456" s="142"/>
      <c r="I456" s="142"/>
      <c r="J456" s="141"/>
      <c r="K456" s="33"/>
      <c r="L456" s="142"/>
      <c r="M456" s="142"/>
      <c r="N456" s="33"/>
      <c r="O456" s="33"/>
      <c r="P456" s="142"/>
      <c r="Q456" s="142"/>
      <c r="R456" s="33"/>
      <c r="S456" s="33"/>
      <c r="T456" s="142"/>
      <c r="U456" s="142"/>
      <c r="V456" s="141"/>
    </row>
    <row r="457" spans="1:22">
      <c r="A457" s="14"/>
      <c r="B457" s="157" t="s">
        <v>803</v>
      </c>
      <c r="C457" s="30"/>
      <c r="D457" s="139" t="s">
        <v>842</v>
      </c>
      <c r="E457" s="139"/>
      <c r="F457" s="138" t="s">
        <v>341</v>
      </c>
      <c r="G457" s="30"/>
      <c r="H457" s="140">
        <v>107961</v>
      </c>
      <c r="I457" s="140"/>
      <c r="J457" s="30"/>
      <c r="K457" s="30"/>
      <c r="L457" s="139" t="s">
        <v>350</v>
      </c>
      <c r="M457" s="139"/>
      <c r="N457" s="30"/>
      <c r="O457" s="30"/>
      <c r="P457" s="139" t="s">
        <v>350</v>
      </c>
      <c r="Q457" s="139"/>
      <c r="R457" s="30"/>
      <c r="S457" s="30"/>
      <c r="T457" s="139" t="s">
        <v>350</v>
      </c>
      <c r="U457" s="139"/>
      <c r="V457" s="30"/>
    </row>
    <row r="458" spans="1:22">
      <c r="A458" s="14"/>
      <c r="B458" s="157"/>
      <c r="C458" s="30"/>
      <c r="D458" s="139"/>
      <c r="E458" s="139"/>
      <c r="F458" s="138"/>
      <c r="G458" s="30"/>
      <c r="H458" s="140"/>
      <c r="I458" s="140"/>
      <c r="J458" s="30"/>
      <c r="K458" s="30"/>
      <c r="L458" s="139"/>
      <c r="M458" s="139"/>
      <c r="N458" s="30"/>
      <c r="O458" s="30"/>
      <c r="P458" s="139"/>
      <c r="Q458" s="139"/>
      <c r="R458" s="30"/>
      <c r="S458" s="30"/>
      <c r="T458" s="139"/>
      <c r="U458" s="139"/>
      <c r="V458" s="30"/>
    </row>
    <row r="459" spans="1:22">
      <c r="A459" s="14"/>
      <c r="B459" s="146" t="s">
        <v>805</v>
      </c>
      <c r="C459" s="33"/>
      <c r="D459" s="142" t="s">
        <v>350</v>
      </c>
      <c r="E459" s="142"/>
      <c r="F459" s="33"/>
      <c r="G459" s="33"/>
      <c r="H459" s="142" t="s">
        <v>843</v>
      </c>
      <c r="I459" s="142"/>
      <c r="J459" s="141" t="s">
        <v>341</v>
      </c>
      <c r="K459" s="33"/>
      <c r="L459" s="142" t="s">
        <v>350</v>
      </c>
      <c r="M459" s="142"/>
      <c r="N459" s="33"/>
      <c r="O459" s="33"/>
      <c r="P459" s="142" t="s">
        <v>350</v>
      </c>
      <c r="Q459" s="142"/>
      <c r="R459" s="33"/>
      <c r="S459" s="33"/>
      <c r="T459" s="142" t="s">
        <v>843</v>
      </c>
      <c r="U459" s="142"/>
      <c r="V459" s="141" t="s">
        <v>341</v>
      </c>
    </row>
    <row r="460" spans="1:22" ht="15.75" thickBot="1">
      <c r="A460" s="14"/>
      <c r="B460" s="146"/>
      <c r="C460" s="33"/>
      <c r="D460" s="150"/>
      <c r="E460" s="150"/>
      <c r="F460" s="38"/>
      <c r="G460" s="33"/>
      <c r="H460" s="150"/>
      <c r="I460" s="150"/>
      <c r="J460" s="152"/>
      <c r="K460" s="33"/>
      <c r="L460" s="150"/>
      <c r="M460" s="150"/>
      <c r="N460" s="38"/>
      <c r="O460" s="33"/>
      <c r="P460" s="150"/>
      <c r="Q460" s="150"/>
      <c r="R460" s="38"/>
      <c r="S460" s="33"/>
      <c r="T460" s="150"/>
      <c r="U460" s="150"/>
      <c r="V460" s="152"/>
    </row>
    <row r="461" spans="1:22">
      <c r="A461" s="14"/>
      <c r="B461" s="138" t="s">
        <v>195</v>
      </c>
      <c r="C461" s="30"/>
      <c r="D461" s="155" t="s">
        <v>842</v>
      </c>
      <c r="E461" s="155"/>
      <c r="F461" s="156" t="s">
        <v>341</v>
      </c>
      <c r="G461" s="30"/>
      <c r="H461" s="155" t="s">
        <v>844</v>
      </c>
      <c r="I461" s="155"/>
      <c r="J461" s="156" t="s">
        <v>341</v>
      </c>
      <c r="K461" s="30"/>
      <c r="L461" s="155" t="s">
        <v>350</v>
      </c>
      <c r="M461" s="155"/>
      <c r="N461" s="43"/>
      <c r="O461" s="30"/>
      <c r="P461" s="155" t="s">
        <v>350</v>
      </c>
      <c r="Q461" s="155"/>
      <c r="R461" s="43"/>
      <c r="S461" s="30"/>
      <c r="T461" s="155" t="s">
        <v>845</v>
      </c>
      <c r="U461" s="155"/>
      <c r="V461" s="156" t="s">
        <v>341</v>
      </c>
    </row>
    <row r="462" spans="1:22" ht="15.75" thickBot="1">
      <c r="A462" s="14"/>
      <c r="B462" s="138"/>
      <c r="C462" s="30"/>
      <c r="D462" s="144"/>
      <c r="E462" s="144"/>
      <c r="F462" s="153"/>
      <c r="G462" s="30"/>
      <c r="H462" s="144"/>
      <c r="I462" s="144"/>
      <c r="J462" s="153"/>
      <c r="K462" s="30"/>
      <c r="L462" s="144"/>
      <c r="M462" s="144"/>
      <c r="N462" s="52"/>
      <c r="O462" s="30"/>
      <c r="P462" s="144"/>
      <c r="Q462" s="144"/>
      <c r="R462" s="52"/>
      <c r="S462" s="30"/>
      <c r="T462" s="144"/>
      <c r="U462" s="144"/>
      <c r="V462" s="153"/>
    </row>
    <row r="463" spans="1:22">
      <c r="A463" s="14"/>
      <c r="B463" s="131" t="s">
        <v>196</v>
      </c>
      <c r="C463" s="13"/>
      <c r="D463" s="27"/>
      <c r="E463" s="27"/>
      <c r="F463" s="27"/>
      <c r="G463" s="13"/>
      <c r="H463" s="27"/>
      <c r="I463" s="27"/>
      <c r="J463" s="27"/>
      <c r="K463" s="13"/>
      <c r="L463" s="27"/>
      <c r="M463" s="27"/>
      <c r="N463" s="27"/>
      <c r="O463" s="13"/>
      <c r="P463" s="27"/>
      <c r="Q463" s="27"/>
      <c r="R463" s="27"/>
      <c r="S463" s="13"/>
      <c r="T463" s="27"/>
      <c r="U463" s="27"/>
      <c r="V463" s="27"/>
    </row>
    <row r="464" spans="1:22">
      <c r="A464" s="14"/>
      <c r="B464" s="157" t="s">
        <v>810</v>
      </c>
      <c r="C464" s="30"/>
      <c r="D464" s="139" t="s">
        <v>350</v>
      </c>
      <c r="E464" s="139"/>
      <c r="F464" s="30"/>
      <c r="G464" s="30"/>
      <c r="H464" s="140">
        <v>15000</v>
      </c>
      <c r="I464" s="140"/>
      <c r="J464" s="30"/>
      <c r="K464" s="30"/>
      <c r="L464" s="139" t="s">
        <v>350</v>
      </c>
      <c r="M464" s="139"/>
      <c r="N464" s="30"/>
      <c r="O464" s="30"/>
      <c r="P464" s="139" t="s">
        <v>350</v>
      </c>
      <c r="Q464" s="139"/>
      <c r="R464" s="30"/>
      <c r="S464" s="30"/>
      <c r="T464" s="140">
        <v>15000</v>
      </c>
      <c r="U464" s="140"/>
      <c r="V464" s="30"/>
    </row>
    <row r="465" spans="1:22">
      <c r="A465" s="14"/>
      <c r="B465" s="157"/>
      <c r="C465" s="30"/>
      <c r="D465" s="139"/>
      <c r="E465" s="139"/>
      <c r="F465" s="30"/>
      <c r="G465" s="30"/>
      <c r="H465" s="140"/>
      <c r="I465" s="140"/>
      <c r="J465" s="30"/>
      <c r="K465" s="30"/>
      <c r="L465" s="139"/>
      <c r="M465" s="139"/>
      <c r="N465" s="30"/>
      <c r="O465" s="30"/>
      <c r="P465" s="139"/>
      <c r="Q465" s="139"/>
      <c r="R465" s="30"/>
      <c r="S465" s="30"/>
      <c r="T465" s="140"/>
      <c r="U465" s="140"/>
      <c r="V465" s="30"/>
    </row>
    <row r="466" spans="1:22">
      <c r="A466" s="14"/>
      <c r="B466" s="146" t="s">
        <v>198</v>
      </c>
      <c r="C466" s="33"/>
      <c r="D466" s="142" t="s">
        <v>350</v>
      </c>
      <c r="E466" s="142"/>
      <c r="F466" s="33"/>
      <c r="G466" s="33"/>
      <c r="H466" s="142" t="s">
        <v>846</v>
      </c>
      <c r="I466" s="142"/>
      <c r="J466" s="141" t="s">
        <v>341</v>
      </c>
      <c r="K466" s="33"/>
      <c r="L466" s="142" t="s">
        <v>350</v>
      </c>
      <c r="M466" s="142"/>
      <c r="N466" s="33"/>
      <c r="O466" s="33"/>
      <c r="P466" s="142" t="s">
        <v>350</v>
      </c>
      <c r="Q466" s="142"/>
      <c r="R466" s="33"/>
      <c r="S466" s="33"/>
      <c r="T466" s="142" t="s">
        <v>846</v>
      </c>
      <c r="U466" s="142"/>
      <c r="V466" s="141" t="s">
        <v>341</v>
      </c>
    </row>
    <row r="467" spans="1:22">
      <c r="A467" s="14"/>
      <c r="B467" s="146"/>
      <c r="C467" s="33"/>
      <c r="D467" s="142"/>
      <c r="E467" s="142"/>
      <c r="F467" s="33"/>
      <c r="G467" s="33"/>
      <c r="H467" s="142"/>
      <c r="I467" s="142"/>
      <c r="J467" s="141"/>
      <c r="K467" s="33"/>
      <c r="L467" s="142"/>
      <c r="M467" s="142"/>
      <c r="N467" s="33"/>
      <c r="O467" s="33"/>
      <c r="P467" s="142"/>
      <c r="Q467" s="142"/>
      <c r="R467" s="33"/>
      <c r="S467" s="33"/>
      <c r="T467" s="142"/>
      <c r="U467" s="142"/>
      <c r="V467" s="141"/>
    </row>
    <row r="468" spans="1:22">
      <c r="A468" s="14"/>
      <c r="B468" s="157" t="s">
        <v>200</v>
      </c>
      <c r="C468" s="30"/>
      <c r="D468" s="139" t="s">
        <v>350</v>
      </c>
      <c r="E468" s="139"/>
      <c r="F468" s="30"/>
      <c r="G468" s="30"/>
      <c r="H468" s="140">
        <v>30000</v>
      </c>
      <c r="I468" s="140"/>
      <c r="J468" s="30"/>
      <c r="K468" s="30"/>
      <c r="L468" s="139" t="s">
        <v>350</v>
      </c>
      <c r="M468" s="139"/>
      <c r="N468" s="30"/>
      <c r="O468" s="30"/>
      <c r="P468" s="139" t="s">
        <v>350</v>
      </c>
      <c r="Q468" s="139"/>
      <c r="R468" s="30"/>
      <c r="S468" s="30"/>
      <c r="T468" s="140">
        <v>30000</v>
      </c>
      <c r="U468" s="140"/>
      <c r="V468" s="30"/>
    </row>
    <row r="469" spans="1:22">
      <c r="A469" s="14"/>
      <c r="B469" s="157"/>
      <c r="C469" s="30"/>
      <c r="D469" s="139"/>
      <c r="E469" s="139"/>
      <c r="F469" s="30"/>
      <c r="G469" s="30"/>
      <c r="H469" s="140"/>
      <c r="I469" s="140"/>
      <c r="J469" s="30"/>
      <c r="K469" s="30"/>
      <c r="L469" s="139"/>
      <c r="M469" s="139"/>
      <c r="N469" s="30"/>
      <c r="O469" s="30"/>
      <c r="P469" s="139"/>
      <c r="Q469" s="139"/>
      <c r="R469" s="30"/>
      <c r="S469" s="30"/>
      <c r="T469" s="140"/>
      <c r="U469" s="140"/>
      <c r="V469" s="30"/>
    </row>
    <row r="470" spans="1:22">
      <c r="A470" s="14"/>
      <c r="B470" s="133" t="s">
        <v>847</v>
      </c>
      <c r="C470" s="13"/>
      <c r="D470" s="33"/>
      <c r="E470" s="33"/>
      <c r="F470" s="33"/>
      <c r="G470" s="13"/>
      <c r="H470" s="142" t="s">
        <v>848</v>
      </c>
      <c r="I470" s="142"/>
      <c r="J470" s="131" t="s">
        <v>341</v>
      </c>
      <c r="K470" s="13"/>
      <c r="L470" s="33"/>
      <c r="M470" s="33"/>
      <c r="N470" s="33"/>
      <c r="O470" s="13"/>
      <c r="P470" s="33"/>
      <c r="Q470" s="33"/>
      <c r="R470" s="33"/>
      <c r="S470" s="13"/>
      <c r="T470" s="142" t="s">
        <v>848</v>
      </c>
      <c r="U470" s="142"/>
      <c r="V470" s="131" t="s">
        <v>341</v>
      </c>
    </row>
    <row r="471" spans="1:22">
      <c r="A471" s="14"/>
      <c r="B471" s="157" t="s">
        <v>204</v>
      </c>
      <c r="C471" s="30"/>
      <c r="D471" s="140">
        <v>237164</v>
      </c>
      <c r="E471" s="140"/>
      <c r="F471" s="30"/>
      <c r="G471" s="30"/>
      <c r="H471" s="139" t="s">
        <v>350</v>
      </c>
      <c r="I471" s="139"/>
      <c r="J471" s="30"/>
      <c r="K471" s="30"/>
      <c r="L471" s="139" t="s">
        <v>350</v>
      </c>
      <c r="M471" s="139"/>
      <c r="N471" s="30"/>
      <c r="O471" s="30"/>
      <c r="P471" s="139" t="s">
        <v>350</v>
      </c>
      <c r="Q471" s="139"/>
      <c r="R471" s="30"/>
      <c r="S471" s="30"/>
      <c r="T471" s="140">
        <v>237164</v>
      </c>
      <c r="U471" s="140"/>
      <c r="V471" s="30"/>
    </row>
    <row r="472" spans="1:22">
      <c r="A472" s="14"/>
      <c r="B472" s="157"/>
      <c r="C472" s="30"/>
      <c r="D472" s="140"/>
      <c r="E472" s="140"/>
      <c r="F472" s="30"/>
      <c r="G472" s="30"/>
      <c r="H472" s="139"/>
      <c r="I472" s="139"/>
      <c r="J472" s="30"/>
      <c r="K472" s="30"/>
      <c r="L472" s="139"/>
      <c r="M472" s="139"/>
      <c r="N472" s="30"/>
      <c r="O472" s="30"/>
      <c r="P472" s="139"/>
      <c r="Q472" s="139"/>
      <c r="R472" s="30"/>
      <c r="S472" s="30"/>
      <c r="T472" s="140"/>
      <c r="U472" s="140"/>
      <c r="V472" s="30"/>
    </row>
    <row r="473" spans="1:22">
      <c r="A473" s="14"/>
      <c r="B473" s="146" t="s">
        <v>803</v>
      </c>
      <c r="C473" s="33"/>
      <c r="D473" s="142" t="s">
        <v>849</v>
      </c>
      <c r="E473" s="142"/>
      <c r="F473" s="141" t="s">
        <v>341</v>
      </c>
      <c r="G473" s="33"/>
      <c r="H473" s="143">
        <v>130050</v>
      </c>
      <c r="I473" s="143"/>
      <c r="J473" s="33"/>
      <c r="K473" s="33"/>
      <c r="L473" s="142" t="s">
        <v>350</v>
      </c>
      <c r="M473" s="142"/>
      <c r="N473" s="33"/>
      <c r="O473" s="33"/>
      <c r="P473" s="142" t="s">
        <v>350</v>
      </c>
      <c r="Q473" s="142"/>
      <c r="R473" s="33"/>
      <c r="S473" s="33"/>
      <c r="T473" s="142" t="s">
        <v>350</v>
      </c>
      <c r="U473" s="142"/>
      <c r="V473" s="33"/>
    </row>
    <row r="474" spans="1:22">
      <c r="A474" s="14"/>
      <c r="B474" s="146"/>
      <c r="C474" s="33"/>
      <c r="D474" s="142"/>
      <c r="E474" s="142"/>
      <c r="F474" s="141"/>
      <c r="G474" s="33"/>
      <c r="H474" s="143"/>
      <c r="I474" s="143"/>
      <c r="J474" s="33"/>
      <c r="K474" s="33"/>
      <c r="L474" s="142"/>
      <c r="M474" s="142"/>
      <c r="N474" s="33"/>
      <c r="O474" s="33"/>
      <c r="P474" s="142"/>
      <c r="Q474" s="142"/>
      <c r="R474" s="33"/>
      <c r="S474" s="33"/>
      <c r="T474" s="142"/>
      <c r="U474" s="142"/>
      <c r="V474" s="33"/>
    </row>
    <row r="475" spans="1:22">
      <c r="A475" s="14"/>
      <c r="B475" s="157" t="s">
        <v>207</v>
      </c>
      <c r="C475" s="30"/>
      <c r="D475" s="139" t="s">
        <v>350</v>
      </c>
      <c r="E475" s="139"/>
      <c r="F475" s="30"/>
      <c r="G475" s="30"/>
      <c r="H475" s="140">
        <v>4008</v>
      </c>
      <c r="I475" s="140"/>
      <c r="J475" s="30"/>
      <c r="K475" s="30"/>
      <c r="L475" s="139" t="s">
        <v>350</v>
      </c>
      <c r="M475" s="139"/>
      <c r="N475" s="30"/>
      <c r="O475" s="30"/>
      <c r="P475" s="139" t="s">
        <v>350</v>
      </c>
      <c r="Q475" s="139"/>
      <c r="R475" s="30"/>
      <c r="S475" s="30"/>
      <c r="T475" s="140">
        <v>4008</v>
      </c>
      <c r="U475" s="140"/>
      <c r="V475" s="30"/>
    </row>
    <row r="476" spans="1:22">
      <c r="A476" s="14"/>
      <c r="B476" s="157"/>
      <c r="C476" s="30"/>
      <c r="D476" s="139"/>
      <c r="E476" s="139"/>
      <c r="F476" s="30"/>
      <c r="G476" s="30"/>
      <c r="H476" s="140"/>
      <c r="I476" s="140"/>
      <c r="J476" s="30"/>
      <c r="K476" s="30"/>
      <c r="L476" s="139"/>
      <c r="M476" s="139"/>
      <c r="N476" s="30"/>
      <c r="O476" s="30"/>
      <c r="P476" s="139"/>
      <c r="Q476" s="139"/>
      <c r="R476" s="30"/>
      <c r="S476" s="30"/>
      <c r="T476" s="140"/>
      <c r="U476" s="140"/>
      <c r="V476" s="30"/>
    </row>
    <row r="477" spans="1:22">
      <c r="A477" s="14"/>
      <c r="B477" s="146" t="s">
        <v>820</v>
      </c>
      <c r="C477" s="33"/>
      <c r="D477" s="142" t="s">
        <v>350</v>
      </c>
      <c r="E477" s="142"/>
      <c r="F477" s="33"/>
      <c r="G477" s="33"/>
      <c r="H477" s="142" t="s">
        <v>850</v>
      </c>
      <c r="I477" s="142"/>
      <c r="J477" s="141" t="s">
        <v>341</v>
      </c>
      <c r="K477" s="33"/>
      <c r="L477" s="142" t="s">
        <v>350</v>
      </c>
      <c r="M477" s="142"/>
      <c r="N477" s="33"/>
      <c r="O477" s="33"/>
      <c r="P477" s="142" t="s">
        <v>350</v>
      </c>
      <c r="Q477" s="142"/>
      <c r="R477" s="33"/>
      <c r="S477" s="33"/>
      <c r="T477" s="142" t="s">
        <v>850</v>
      </c>
      <c r="U477" s="142"/>
      <c r="V477" s="141" t="s">
        <v>341</v>
      </c>
    </row>
    <row r="478" spans="1:22" ht="15.75" thickBot="1">
      <c r="A478" s="14"/>
      <c r="B478" s="146"/>
      <c r="C478" s="33"/>
      <c r="D478" s="150"/>
      <c r="E478" s="150"/>
      <c r="F478" s="38"/>
      <c r="G478" s="33"/>
      <c r="H478" s="150"/>
      <c r="I478" s="150"/>
      <c r="J478" s="152"/>
      <c r="K478" s="33"/>
      <c r="L478" s="150"/>
      <c r="M478" s="150"/>
      <c r="N478" s="38"/>
      <c r="O478" s="33"/>
      <c r="P478" s="150"/>
      <c r="Q478" s="150"/>
      <c r="R478" s="38"/>
      <c r="S478" s="33"/>
      <c r="T478" s="150"/>
      <c r="U478" s="150"/>
      <c r="V478" s="152"/>
    </row>
    <row r="479" spans="1:22">
      <c r="A479" s="14"/>
      <c r="B479" s="138" t="s">
        <v>851</v>
      </c>
      <c r="C479" s="30"/>
      <c r="D479" s="154">
        <v>107114</v>
      </c>
      <c r="E479" s="154"/>
      <c r="F479" s="43"/>
      <c r="G479" s="30"/>
      <c r="H479" s="154">
        <v>45671</v>
      </c>
      <c r="I479" s="154"/>
      <c r="J479" s="43"/>
      <c r="K479" s="30"/>
      <c r="L479" s="155" t="s">
        <v>350</v>
      </c>
      <c r="M479" s="155"/>
      <c r="N479" s="43"/>
      <c r="O479" s="30"/>
      <c r="P479" s="155" t="s">
        <v>350</v>
      </c>
      <c r="Q479" s="155"/>
      <c r="R479" s="43"/>
      <c r="S479" s="30"/>
      <c r="T479" s="154">
        <v>152785</v>
      </c>
      <c r="U479" s="154"/>
      <c r="V479" s="43"/>
    </row>
    <row r="480" spans="1:22" ht="15.75" thickBot="1">
      <c r="A480" s="14"/>
      <c r="B480" s="138"/>
      <c r="C480" s="30"/>
      <c r="D480" s="145"/>
      <c r="E480" s="145"/>
      <c r="F480" s="52"/>
      <c r="G480" s="30"/>
      <c r="H480" s="145"/>
      <c r="I480" s="145"/>
      <c r="J480" s="52"/>
      <c r="K480" s="30"/>
      <c r="L480" s="144"/>
      <c r="M480" s="144"/>
      <c r="N480" s="52"/>
      <c r="O480" s="30"/>
      <c r="P480" s="144"/>
      <c r="Q480" s="144"/>
      <c r="R480" s="52"/>
      <c r="S480" s="30"/>
      <c r="T480" s="145"/>
      <c r="U480" s="145"/>
      <c r="V480" s="52"/>
    </row>
    <row r="481" spans="1:22">
      <c r="A481" s="14"/>
      <c r="B481" s="13"/>
      <c r="C481" s="13"/>
      <c r="D481" s="27"/>
      <c r="E481" s="27"/>
      <c r="F481" s="27"/>
      <c r="G481" s="13"/>
      <c r="H481" s="27"/>
      <c r="I481" s="27"/>
      <c r="J481" s="27"/>
      <c r="K481" s="13"/>
      <c r="L481" s="27"/>
      <c r="M481" s="27"/>
      <c r="N481" s="27"/>
      <c r="O481" s="13"/>
      <c r="P481" s="27"/>
      <c r="Q481" s="27"/>
      <c r="R481" s="27"/>
      <c r="S481" s="13"/>
      <c r="T481" s="27"/>
      <c r="U481" s="27"/>
      <c r="V481" s="27"/>
    </row>
    <row r="482" spans="1:22">
      <c r="A482" s="14"/>
      <c r="B482" s="141" t="s">
        <v>209</v>
      </c>
      <c r="C482" s="33"/>
      <c r="D482" s="142">
        <v>14</v>
      </c>
      <c r="E482" s="142"/>
      <c r="F482" s="33"/>
      <c r="G482" s="33"/>
      <c r="H482" s="143">
        <v>19385</v>
      </c>
      <c r="I482" s="143"/>
      <c r="J482" s="33"/>
      <c r="K482" s="33"/>
      <c r="L482" s="142" t="s">
        <v>350</v>
      </c>
      <c r="M482" s="142"/>
      <c r="N482" s="33"/>
      <c r="O482" s="33"/>
      <c r="P482" s="142" t="s">
        <v>350</v>
      </c>
      <c r="Q482" s="142"/>
      <c r="R482" s="33"/>
      <c r="S482" s="33"/>
      <c r="T482" s="143">
        <v>19399</v>
      </c>
      <c r="U482" s="143"/>
      <c r="V482" s="33"/>
    </row>
    <row r="483" spans="1:22">
      <c r="A483" s="14"/>
      <c r="B483" s="141"/>
      <c r="C483" s="33"/>
      <c r="D483" s="142"/>
      <c r="E483" s="142"/>
      <c r="F483" s="33"/>
      <c r="G483" s="33"/>
      <c r="H483" s="143"/>
      <c r="I483" s="143"/>
      <c r="J483" s="33"/>
      <c r="K483" s="33"/>
      <c r="L483" s="142"/>
      <c r="M483" s="142"/>
      <c r="N483" s="33"/>
      <c r="O483" s="33"/>
      <c r="P483" s="142"/>
      <c r="Q483" s="142"/>
      <c r="R483" s="33"/>
      <c r="S483" s="33"/>
      <c r="T483" s="143"/>
      <c r="U483" s="143"/>
      <c r="V483" s="33"/>
    </row>
    <row r="484" spans="1:22">
      <c r="A484" s="14"/>
      <c r="B484" s="138" t="s">
        <v>210</v>
      </c>
      <c r="C484" s="30"/>
      <c r="D484" s="139" t="s">
        <v>350</v>
      </c>
      <c r="E484" s="139"/>
      <c r="F484" s="30"/>
      <c r="G484" s="30"/>
      <c r="H484" s="140">
        <v>6959</v>
      </c>
      <c r="I484" s="140"/>
      <c r="J484" s="30"/>
      <c r="K484" s="30"/>
      <c r="L484" s="139" t="s">
        <v>350</v>
      </c>
      <c r="M484" s="139"/>
      <c r="N484" s="30"/>
      <c r="O484" s="30"/>
      <c r="P484" s="139" t="s">
        <v>350</v>
      </c>
      <c r="Q484" s="139"/>
      <c r="R484" s="30"/>
      <c r="S484" s="30"/>
      <c r="T484" s="140">
        <v>6959</v>
      </c>
      <c r="U484" s="140"/>
      <c r="V484" s="30"/>
    </row>
    <row r="485" spans="1:22" ht="15.75" thickBot="1">
      <c r="A485" s="14"/>
      <c r="B485" s="138"/>
      <c r="C485" s="30"/>
      <c r="D485" s="144"/>
      <c r="E485" s="144"/>
      <c r="F485" s="52"/>
      <c r="G485" s="30"/>
      <c r="H485" s="145"/>
      <c r="I485" s="145"/>
      <c r="J485" s="52"/>
      <c r="K485" s="30"/>
      <c r="L485" s="144"/>
      <c r="M485" s="144"/>
      <c r="N485" s="52"/>
      <c r="O485" s="30"/>
      <c r="P485" s="144"/>
      <c r="Q485" s="144"/>
      <c r="R485" s="52"/>
      <c r="S485" s="30"/>
      <c r="T485" s="145"/>
      <c r="U485" s="145"/>
      <c r="V485" s="52"/>
    </row>
    <row r="486" spans="1:22">
      <c r="A486" s="14"/>
      <c r="B486" s="141" t="s">
        <v>211</v>
      </c>
      <c r="C486" s="33"/>
      <c r="D486" s="151" t="s">
        <v>273</v>
      </c>
      <c r="E486" s="149">
        <v>14</v>
      </c>
      <c r="F486" s="27"/>
      <c r="G486" s="33"/>
      <c r="H486" s="151" t="s">
        <v>273</v>
      </c>
      <c r="I486" s="147">
        <v>26344</v>
      </c>
      <c r="J486" s="27"/>
      <c r="K486" s="33"/>
      <c r="L486" s="151" t="s">
        <v>273</v>
      </c>
      <c r="M486" s="149" t="s">
        <v>350</v>
      </c>
      <c r="N486" s="27"/>
      <c r="O486" s="33"/>
      <c r="P486" s="151" t="s">
        <v>273</v>
      </c>
      <c r="Q486" s="149" t="s">
        <v>350</v>
      </c>
      <c r="R486" s="27"/>
      <c r="S486" s="33"/>
      <c r="T486" s="151" t="s">
        <v>273</v>
      </c>
      <c r="U486" s="147">
        <v>26358</v>
      </c>
      <c r="V486" s="27"/>
    </row>
    <row r="487" spans="1:22" ht="15.75" thickBot="1">
      <c r="A487" s="14"/>
      <c r="B487" s="141"/>
      <c r="C487" s="33"/>
      <c r="D487" s="164"/>
      <c r="E487" s="166"/>
      <c r="F487" s="62"/>
      <c r="G487" s="33"/>
      <c r="H487" s="164"/>
      <c r="I487" s="165"/>
      <c r="J487" s="62"/>
      <c r="K487" s="33"/>
      <c r="L487" s="164"/>
      <c r="M487" s="166"/>
      <c r="N487" s="62"/>
      <c r="O487" s="33"/>
      <c r="P487" s="164"/>
      <c r="Q487" s="166"/>
      <c r="R487" s="62"/>
      <c r="S487" s="33"/>
      <c r="T487" s="164"/>
      <c r="U487" s="165"/>
      <c r="V487" s="62"/>
    </row>
    <row r="488" spans="1:22" ht="15.75" thickTop="1">
      <c r="A488" s="14"/>
      <c r="B488" s="13"/>
      <c r="C488" s="13"/>
      <c r="D488" s="100"/>
      <c r="E488" s="100"/>
      <c r="F488" s="100"/>
      <c r="G488" s="13"/>
      <c r="H488" s="100"/>
      <c r="I488" s="100"/>
      <c r="J488" s="100"/>
      <c r="K488" s="13"/>
      <c r="L488" s="100"/>
      <c r="M488" s="100"/>
      <c r="N488" s="100"/>
      <c r="O488" s="13"/>
      <c r="P488" s="100"/>
      <c r="Q488" s="100"/>
      <c r="R488" s="100"/>
      <c r="S488" s="13"/>
      <c r="T488" s="100"/>
      <c r="U488" s="100"/>
      <c r="V488" s="100"/>
    </row>
  </sheetData>
  <mergeCells count="3496">
    <mergeCell ref="A1:A2"/>
    <mergeCell ref="B1:V1"/>
    <mergeCell ref="B2:V2"/>
    <mergeCell ref="B3:V3"/>
    <mergeCell ref="A4:A488"/>
    <mergeCell ref="B4:V4"/>
    <mergeCell ref="B5:V5"/>
    <mergeCell ref="T486:T487"/>
    <mergeCell ref="U486:U487"/>
    <mergeCell ref="V486:V487"/>
    <mergeCell ref="D488:F488"/>
    <mergeCell ref="H488:J488"/>
    <mergeCell ref="L488:N488"/>
    <mergeCell ref="P488:R488"/>
    <mergeCell ref="T488:V488"/>
    <mergeCell ref="N486:N487"/>
    <mergeCell ref="O486:O487"/>
    <mergeCell ref="P486:P487"/>
    <mergeCell ref="Q486:Q487"/>
    <mergeCell ref="R486:R487"/>
    <mergeCell ref="S486:S487"/>
    <mergeCell ref="H486:H487"/>
    <mergeCell ref="I486:I487"/>
    <mergeCell ref="J486:J487"/>
    <mergeCell ref="K486:K487"/>
    <mergeCell ref="L486:L487"/>
    <mergeCell ref="M486:M487"/>
    <mergeCell ref="R484:R485"/>
    <mergeCell ref="S484:S485"/>
    <mergeCell ref="T484:U485"/>
    <mergeCell ref="V484:V485"/>
    <mergeCell ref="B486:B487"/>
    <mergeCell ref="C486:C487"/>
    <mergeCell ref="D486:D487"/>
    <mergeCell ref="E486:E487"/>
    <mergeCell ref="F486:F487"/>
    <mergeCell ref="G486:G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R479:R480"/>
    <mergeCell ref="S479:S480"/>
    <mergeCell ref="T479:U480"/>
    <mergeCell ref="V479:V480"/>
    <mergeCell ref="D481:F481"/>
    <mergeCell ref="H481:J481"/>
    <mergeCell ref="L481:N481"/>
    <mergeCell ref="P481:R481"/>
    <mergeCell ref="T481:V481"/>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R468:R469"/>
    <mergeCell ref="S468:S469"/>
    <mergeCell ref="T468:U469"/>
    <mergeCell ref="V468:V469"/>
    <mergeCell ref="D470:F470"/>
    <mergeCell ref="H470:I470"/>
    <mergeCell ref="L470:N470"/>
    <mergeCell ref="P470:R470"/>
    <mergeCell ref="T470:U470"/>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B464:B465"/>
    <mergeCell ref="C464:C465"/>
    <mergeCell ref="D464:E465"/>
    <mergeCell ref="F464:F465"/>
    <mergeCell ref="G464:G465"/>
    <mergeCell ref="H464:I465"/>
    <mergeCell ref="P461:Q462"/>
    <mergeCell ref="R461:R462"/>
    <mergeCell ref="S461:S462"/>
    <mergeCell ref="T461:U462"/>
    <mergeCell ref="V461:V462"/>
    <mergeCell ref="D463:F463"/>
    <mergeCell ref="H463:J463"/>
    <mergeCell ref="L463:N463"/>
    <mergeCell ref="P463:R463"/>
    <mergeCell ref="T463:V463"/>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D452:F452"/>
    <mergeCell ref="H452:J452"/>
    <mergeCell ref="L452:N452"/>
    <mergeCell ref="P452:R452"/>
    <mergeCell ref="T452:V452"/>
    <mergeCell ref="B453:B454"/>
    <mergeCell ref="C453:C454"/>
    <mergeCell ref="D453:E454"/>
    <mergeCell ref="F453:F454"/>
    <mergeCell ref="G453:G454"/>
    <mergeCell ref="T449:T450"/>
    <mergeCell ref="U449:U450"/>
    <mergeCell ref="V449:V450"/>
    <mergeCell ref="D451:F451"/>
    <mergeCell ref="H451:J451"/>
    <mergeCell ref="L451:N451"/>
    <mergeCell ref="P451:R451"/>
    <mergeCell ref="T451:V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D447:F447"/>
    <mergeCell ref="H447:J447"/>
    <mergeCell ref="L447:N447"/>
    <mergeCell ref="P447:R447"/>
    <mergeCell ref="T447:V447"/>
    <mergeCell ref="D448:F448"/>
    <mergeCell ref="H448:J448"/>
    <mergeCell ref="L448:N448"/>
    <mergeCell ref="P448:R448"/>
    <mergeCell ref="T448:V448"/>
    <mergeCell ref="B441:V441"/>
    <mergeCell ref="B443:V443"/>
    <mergeCell ref="B444:V444"/>
    <mergeCell ref="B445:V445"/>
    <mergeCell ref="D446:F446"/>
    <mergeCell ref="H446:J446"/>
    <mergeCell ref="L446:N446"/>
    <mergeCell ref="P446:R446"/>
    <mergeCell ref="T446:V446"/>
    <mergeCell ref="T438:T439"/>
    <mergeCell ref="U438:U439"/>
    <mergeCell ref="V438:V439"/>
    <mergeCell ref="D440:F440"/>
    <mergeCell ref="H440:J440"/>
    <mergeCell ref="L440:N440"/>
    <mergeCell ref="P440:R440"/>
    <mergeCell ref="T440:V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R431:R432"/>
    <mergeCell ref="S431:S432"/>
    <mergeCell ref="T431:U432"/>
    <mergeCell ref="V431:V432"/>
    <mergeCell ref="D433:F433"/>
    <mergeCell ref="H433:J433"/>
    <mergeCell ref="L433:N433"/>
    <mergeCell ref="P433:R433"/>
    <mergeCell ref="T433:V433"/>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P416:Q417"/>
    <mergeCell ref="R416:R417"/>
    <mergeCell ref="S416:S417"/>
    <mergeCell ref="T416:U417"/>
    <mergeCell ref="V416:V417"/>
    <mergeCell ref="D418:F418"/>
    <mergeCell ref="H418:J418"/>
    <mergeCell ref="L418:N418"/>
    <mergeCell ref="P418:R418"/>
    <mergeCell ref="T418:V418"/>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D405:F405"/>
    <mergeCell ref="H405:J405"/>
    <mergeCell ref="L405:N405"/>
    <mergeCell ref="P405:R405"/>
    <mergeCell ref="T405:V405"/>
    <mergeCell ref="B406:B407"/>
    <mergeCell ref="C406:C407"/>
    <mergeCell ref="D406:E407"/>
    <mergeCell ref="F406:F407"/>
    <mergeCell ref="G406:G407"/>
    <mergeCell ref="T402:T403"/>
    <mergeCell ref="U402:U403"/>
    <mergeCell ref="V402:V403"/>
    <mergeCell ref="D404:F404"/>
    <mergeCell ref="H404:J404"/>
    <mergeCell ref="L404:N404"/>
    <mergeCell ref="P404:R404"/>
    <mergeCell ref="T404:V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D400:F400"/>
    <mergeCell ref="H400:J400"/>
    <mergeCell ref="L400:N400"/>
    <mergeCell ref="P400:R400"/>
    <mergeCell ref="T400:V400"/>
    <mergeCell ref="D401:F401"/>
    <mergeCell ref="H401:J401"/>
    <mergeCell ref="L401:N401"/>
    <mergeCell ref="P401:R401"/>
    <mergeCell ref="T401:V401"/>
    <mergeCell ref="B394:V394"/>
    <mergeCell ref="B396:V396"/>
    <mergeCell ref="B397:V397"/>
    <mergeCell ref="B398:V398"/>
    <mergeCell ref="D399:F399"/>
    <mergeCell ref="H399:J399"/>
    <mergeCell ref="L399:N399"/>
    <mergeCell ref="P399:R399"/>
    <mergeCell ref="T399:V399"/>
    <mergeCell ref="T391:T392"/>
    <mergeCell ref="U391:U392"/>
    <mergeCell ref="V391:V392"/>
    <mergeCell ref="D393:F393"/>
    <mergeCell ref="H393:J393"/>
    <mergeCell ref="L393:N393"/>
    <mergeCell ref="P393:R393"/>
    <mergeCell ref="T393:V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P365:Q366"/>
    <mergeCell ref="R365:R366"/>
    <mergeCell ref="S365:S366"/>
    <mergeCell ref="T365:U366"/>
    <mergeCell ref="V365:V366"/>
    <mergeCell ref="D367:F367"/>
    <mergeCell ref="H367:J367"/>
    <mergeCell ref="L367:N367"/>
    <mergeCell ref="P367:R367"/>
    <mergeCell ref="T367:V367"/>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D350:F350"/>
    <mergeCell ref="H350:J350"/>
    <mergeCell ref="L350:N350"/>
    <mergeCell ref="P350:R350"/>
    <mergeCell ref="T350:V350"/>
    <mergeCell ref="B351:B352"/>
    <mergeCell ref="C351:C352"/>
    <mergeCell ref="D351:E352"/>
    <mergeCell ref="F351:F352"/>
    <mergeCell ref="G351:G352"/>
    <mergeCell ref="T347:T348"/>
    <mergeCell ref="U347:U348"/>
    <mergeCell ref="V347:V348"/>
    <mergeCell ref="D349:F349"/>
    <mergeCell ref="H349:J349"/>
    <mergeCell ref="L349:N349"/>
    <mergeCell ref="P349:R349"/>
    <mergeCell ref="T349:V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D345:F345"/>
    <mergeCell ref="H345:J345"/>
    <mergeCell ref="L345:N345"/>
    <mergeCell ref="P345:R345"/>
    <mergeCell ref="T345:V345"/>
    <mergeCell ref="D346:F346"/>
    <mergeCell ref="H346:J346"/>
    <mergeCell ref="L346:N346"/>
    <mergeCell ref="P346:R346"/>
    <mergeCell ref="T346:V346"/>
    <mergeCell ref="B343:V343"/>
    <mergeCell ref="D344:F344"/>
    <mergeCell ref="H344:J344"/>
    <mergeCell ref="L344:N344"/>
    <mergeCell ref="P344:R344"/>
    <mergeCell ref="T344:V344"/>
    <mergeCell ref="T337:T338"/>
    <mergeCell ref="U337:U338"/>
    <mergeCell ref="V337:V338"/>
    <mergeCell ref="B339:V339"/>
    <mergeCell ref="B341:V341"/>
    <mergeCell ref="B342:V342"/>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R316:R317"/>
    <mergeCell ref="S316:S317"/>
    <mergeCell ref="T316:U317"/>
    <mergeCell ref="V316:V317"/>
    <mergeCell ref="D318:F318"/>
    <mergeCell ref="H318:J318"/>
    <mergeCell ref="L318:N318"/>
    <mergeCell ref="P318:R318"/>
    <mergeCell ref="T318:V318"/>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S291:S292"/>
    <mergeCell ref="T291:T292"/>
    <mergeCell ref="U291:U292"/>
    <mergeCell ref="V291:V292"/>
    <mergeCell ref="B293:B294"/>
    <mergeCell ref="C293:C294"/>
    <mergeCell ref="D293:E294"/>
    <mergeCell ref="F293:F294"/>
    <mergeCell ref="G293:G294"/>
    <mergeCell ref="H293:I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D290:F290"/>
    <mergeCell ref="H290:J290"/>
    <mergeCell ref="L290:N290"/>
    <mergeCell ref="P290:R290"/>
    <mergeCell ref="T290:V290"/>
    <mergeCell ref="B291:B292"/>
    <mergeCell ref="C291:C292"/>
    <mergeCell ref="D291:D292"/>
    <mergeCell ref="E291:E292"/>
    <mergeCell ref="F291:F292"/>
    <mergeCell ref="D288:F288"/>
    <mergeCell ref="H288:J288"/>
    <mergeCell ref="L288:N288"/>
    <mergeCell ref="P288:R288"/>
    <mergeCell ref="T288:V288"/>
    <mergeCell ref="D289:F289"/>
    <mergeCell ref="H289:J289"/>
    <mergeCell ref="L289:N289"/>
    <mergeCell ref="P289:R289"/>
    <mergeCell ref="T289:V289"/>
    <mergeCell ref="B286:V286"/>
    <mergeCell ref="D287:F287"/>
    <mergeCell ref="H287:J287"/>
    <mergeCell ref="L287:N287"/>
    <mergeCell ref="P287:R287"/>
    <mergeCell ref="T287:V287"/>
    <mergeCell ref="T280:T281"/>
    <mergeCell ref="U280:U281"/>
    <mergeCell ref="V280:V281"/>
    <mergeCell ref="B282:V282"/>
    <mergeCell ref="B284:V284"/>
    <mergeCell ref="B285:V285"/>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S230:S231"/>
    <mergeCell ref="T230:T231"/>
    <mergeCell ref="U230:U231"/>
    <mergeCell ref="V230:V231"/>
    <mergeCell ref="B232:B233"/>
    <mergeCell ref="C232:C233"/>
    <mergeCell ref="D232:E233"/>
    <mergeCell ref="F232:F233"/>
    <mergeCell ref="G232:G233"/>
    <mergeCell ref="H232:I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D229:F229"/>
    <mergeCell ref="H229:J229"/>
    <mergeCell ref="L229:N229"/>
    <mergeCell ref="P229:R229"/>
    <mergeCell ref="T229:V229"/>
    <mergeCell ref="B230:B231"/>
    <mergeCell ref="C230:C231"/>
    <mergeCell ref="D230:D231"/>
    <mergeCell ref="E230:E231"/>
    <mergeCell ref="F230:F231"/>
    <mergeCell ref="D227:F227"/>
    <mergeCell ref="H227:J227"/>
    <mergeCell ref="L227:N227"/>
    <mergeCell ref="P227:R227"/>
    <mergeCell ref="T227:V227"/>
    <mergeCell ref="D228:F228"/>
    <mergeCell ref="H228:J228"/>
    <mergeCell ref="L228:N228"/>
    <mergeCell ref="P228:R228"/>
    <mergeCell ref="T228:V228"/>
    <mergeCell ref="B225:V225"/>
    <mergeCell ref="D226:F226"/>
    <mergeCell ref="H226:J226"/>
    <mergeCell ref="L226:N226"/>
    <mergeCell ref="P226:R226"/>
    <mergeCell ref="T226:V226"/>
    <mergeCell ref="T219:T220"/>
    <mergeCell ref="U219:U220"/>
    <mergeCell ref="V219:V220"/>
    <mergeCell ref="B221:V221"/>
    <mergeCell ref="B223:V223"/>
    <mergeCell ref="B224:V224"/>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R173:R174"/>
    <mergeCell ref="S173:S174"/>
    <mergeCell ref="T173:U174"/>
    <mergeCell ref="V173:V174"/>
    <mergeCell ref="D175:F175"/>
    <mergeCell ref="H175:J175"/>
    <mergeCell ref="L175:N175"/>
    <mergeCell ref="P175:R175"/>
    <mergeCell ref="T175:V175"/>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S165:S166"/>
    <mergeCell ref="T165:T166"/>
    <mergeCell ref="U165:U166"/>
    <mergeCell ref="V165:V166"/>
    <mergeCell ref="B167:B168"/>
    <mergeCell ref="C167:C168"/>
    <mergeCell ref="D167:E168"/>
    <mergeCell ref="F167:F168"/>
    <mergeCell ref="G167:G168"/>
    <mergeCell ref="H167:I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4:F164"/>
    <mergeCell ref="H164:J164"/>
    <mergeCell ref="L164:N164"/>
    <mergeCell ref="P164:R164"/>
    <mergeCell ref="T164:V164"/>
    <mergeCell ref="B165:B166"/>
    <mergeCell ref="C165:C166"/>
    <mergeCell ref="D165:D166"/>
    <mergeCell ref="E165:E166"/>
    <mergeCell ref="F165:F166"/>
    <mergeCell ref="D162:F162"/>
    <mergeCell ref="H162:J162"/>
    <mergeCell ref="L162:N162"/>
    <mergeCell ref="P162:R162"/>
    <mergeCell ref="T162:V162"/>
    <mergeCell ref="D163:F163"/>
    <mergeCell ref="H163:J163"/>
    <mergeCell ref="L163:N163"/>
    <mergeCell ref="P163:R163"/>
    <mergeCell ref="T163:V163"/>
    <mergeCell ref="B159:V159"/>
    <mergeCell ref="B160:V160"/>
    <mergeCell ref="D161:F161"/>
    <mergeCell ref="H161:J161"/>
    <mergeCell ref="L161:N161"/>
    <mergeCell ref="P161:R161"/>
    <mergeCell ref="T161:V161"/>
    <mergeCell ref="S154:S155"/>
    <mergeCell ref="T154:T155"/>
    <mergeCell ref="U154:U155"/>
    <mergeCell ref="V154:V155"/>
    <mergeCell ref="B156:V156"/>
    <mergeCell ref="B158:V158"/>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52:Q153"/>
    <mergeCell ref="R152:R153"/>
    <mergeCell ref="S152:S153"/>
    <mergeCell ref="T152:U153"/>
    <mergeCell ref="V152:V153"/>
    <mergeCell ref="B154:B155"/>
    <mergeCell ref="C154:C155"/>
    <mergeCell ref="D154:D155"/>
    <mergeCell ref="E154:E155"/>
    <mergeCell ref="F154:F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L148:N149"/>
    <mergeCell ref="O148:O149"/>
    <mergeCell ref="P148:R149"/>
    <mergeCell ref="S148:S149"/>
    <mergeCell ref="T148:V149"/>
    <mergeCell ref="B150:B151"/>
    <mergeCell ref="C150:C151"/>
    <mergeCell ref="D150:E151"/>
    <mergeCell ref="F150:F151"/>
    <mergeCell ref="G150:G151"/>
    <mergeCell ref="R146:R147"/>
    <mergeCell ref="S146:S147"/>
    <mergeCell ref="T146:U147"/>
    <mergeCell ref="V146:V147"/>
    <mergeCell ref="B148:B149"/>
    <mergeCell ref="C148:C149"/>
    <mergeCell ref="D148:F149"/>
    <mergeCell ref="G148:G149"/>
    <mergeCell ref="H148:J149"/>
    <mergeCell ref="K148:K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T122:T123"/>
    <mergeCell ref="U122:U123"/>
    <mergeCell ref="V122:V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5:S106"/>
    <mergeCell ref="T105:U106"/>
    <mergeCell ref="V105:V106"/>
    <mergeCell ref="D107:F107"/>
    <mergeCell ref="H107:J107"/>
    <mergeCell ref="L107:N107"/>
    <mergeCell ref="P107:R107"/>
    <mergeCell ref="T107:V107"/>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T85:V85"/>
    <mergeCell ref="D86:F86"/>
    <mergeCell ref="H86:J86"/>
    <mergeCell ref="L86:N86"/>
    <mergeCell ref="P86:R86"/>
    <mergeCell ref="T86:V86"/>
    <mergeCell ref="D83:F83"/>
    <mergeCell ref="H83:J83"/>
    <mergeCell ref="L83:N83"/>
    <mergeCell ref="P83:R83"/>
    <mergeCell ref="T83:V83"/>
    <mergeCell ref="D84:F84"/>
    <mergeCell ref="H84:J84"/>
    <mergeCell ref="L84:N84"/>
    <mergeCell ref="P84:R84"/>
    <mergeCell ref="T84:V84"/>
    <mergeCell ref="B80:V80"/>
    <mergeCell ref="B81:V81"/>
    <mergeCell ref="D82:F82"/>
    <mergeCell ref="H82:J82"/>
    <mergeCell ref="L82:N82"/>
    <mergeCell ref="P82:R82"/>
    <mergeCell ref="T82:V82"/>
    <mergeCell ref="S75:S76"/>
    <mergeCell ref="T75:T76"/>
    <mergeCell ref="U75:U76"/>
    <mergeCell ref="V75:V76"/>
    <mergeCell ref="B77:V77"/>
    <mergeCell ref="B79:V79"/>
    <mergeCell ref="M75:M76"/>
    <mergeCell ref="N75:N76"/>
    <mergeCell ref="O75:O76"/>
    <mergeCell ref="P75:P76"/>
    <mergeCell ref="Q75:Q76"/>
    <mergeCell ref="R75:R76"/>
    <mergeCell ref="G75:G76"/>
    <mergeCell ref="H75:H76"/>
    <mergeCell ref="I75:I76"/>
    <mergeCell ref="J75:J76"/>
    <mergeCell ref="K75:K76"/>
    <mergeCell ref="L75:L76"/>
    <mergeCell ref="P73:Q74"/>
    <mergeCell ref="R73:R74"/>
    <mergeCell ref="S73:S74"/>
    <mergeCell ref="T73:U74"/>
    <mergeCell ref="V73:V74"/>
    <mergeCell ref="B75:B76"/>
    <mergeCell ref="C75:C76"/>
    <mergeCell ref="D75:D76"/>
    <mergeCell ref="E75:E76"/>
    <mergeCell ref="F75:F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L67:N68"/>
    <mergeCell ref="O67:O68"/>
    <mergeCell ref="P67:R68"/>
    <mergeCell ref="S67:S68"/>
    <mergeCell ref="T67:V68"/>
    <mergeCell ref="B69:B70"/>
    <mergeCell ref="C69:C70"/>
    <mergeCell ref="D69:E70"/>
    <mergeCell ref="F69:F70"/>
    <mergeCell ref="G69:G70"/>
    <mergeCell ref="R65:R66"/>
    <mergeCell ref="S65:S66"/>
    <mergeCell ref="T65:U66"/>
    <mergeCell ref="V65:V66"/>
    <mergeCell ref="B67:B68"/>
    <mergeCell ref="C67:C68"/>
    <mergeCell ref="D67:F68"/>
    <mergeCell ref="G67:G68"/>
    <mergeCell ref="H67:J68"/>
    <mergeCell ref="K67:K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6:V6"/>
    <mergeCell ref="B8:V8"/>
    <mergeCell ref="B9:V9"/>
    <mergeCell ref="B10:V10"/>
    <mergeCell ref="D11:F11"/>
    <mergeCell ref="H11:J11"/>
    <mergeCell ref="L11:N11"/>
    <mergeCell ref="P11:R11"/>
    <mergeCell ref="T11: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cols>
    <col min="1" max="2" width="36.5703125" bestFit="1" customWidth="1"/>
    <col min="3" max="3" width="4.28515625" customWidth="1"/>
    <col min="4" max="4" width="36.5703125" bestFit="1" customWidth="1"/>
    <col min="5" max="5" width="26.85546875" customWidth="1"/>
    <col min="6" max="6" width="4.28515625" customWidth="1"/>
    <col min="7" max="7" width="29.85546875" customWidth="1"/>
    <col min="8" max="8" width="5.42578125" customWidth="1"/>
    <col min="9" max="9" width="26.85546875" customWidth="1"/>
    <col min="10" max="10" width="32.85546875" customWidth="1"/>
    <col min="11" max="11" width="4.28515625" customWidth="1"/>
    <col min="12" max="12" width="5.42578125" customWidth="1"/>
    <col min="13" max="13" width="26.85546875" customWidth="1"/>
    <col min="14" max="14" width="4.28515625" customWidth="1"/>
  </cols>
  <sheetData>
    <row r="1" spans="1:14" ht="15" customHeight="1">
      <c r="A1" s="8" t="s">
        <v>8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3</v>
      </c>
      <c r="B3" s="46"/>
      <c r="C3" s="46"/>
      <c r="D3" s="46"/>
      <c r="E3" s="46"/>
      <c r="F3" s="46"/>
      <c r="G3" s="46"/>
      <c r="H3" s="46"/>
      <c r="I3" s="46"/>
      <c r="J3" s="46"/>
      <c r="K3" s="46"/>
      <c r="L3" s="46"/>
      <c r="M3" s="46"/>
      <c r="N3" s="46"/>
    </row>
    <row r="4" spans="1:14">
      <c r="A4" s="14" t="s">
        <v>854</v>
      </c>
      <c r="B4" s="47" t="s">
        <v>855</v>
      </c>
      <c r="C4" s="47"/>
      <c r="D4" s="47"/>
      <c r="E4" s="47"/>
      <c r="F4" s="47"/>
      <c r="G4" s="47"/>
      <c r="H4" s="47"/>
      <c r="I4" s="47"/>
      <c r="J4" s="47"/>
      <c r="K4" s="47"/>
      <c r="L4" s="47"/>
      <c r="M4" s="47"/>
      <c r="N4" s="47"/>
    </row>
    <row r="5" spans="1:14">
      <c r="A5" s="14"/>
      <c r="B5" s="32" t="s">
        <v>856</v>
      </c>
      <c r="C5" s="32"/>
      <c r="D5" s="32"/>
      <c r="E5" s="32"/>
      <c r="F5" s="32"/>
      <c r="G5" s="32"/>
      <c r="H5" s="32"/>
      <c r="I5" s="32"/>
      <c r="J5" s="32"/>
      <c r="K5" s="32"/>
      <c r="L5" s="32"/>
      <c r="M5" s="32"/>
      <c r="N5" s="32"/>
    </row>
    <row r="6" spans="1:14">
      <c r="A6" s="14"/>
      <c r="B6" s="190" t="s">
        <v>857</v>
      </c>
      <c r="C6" s="190"/>
      <c r="D6" s="190"/>
      <c r="E6" s="190"/>
      <c r="F6" s="190"/>
      <c r="G6" s="190"/>
      <c r="H6" s="190"/>
      <c r="I6" s="190"/>
      <c r="J6" s="190"/>
      <c r="K6" s="190"/>
      <c r="L6" s="190"/>
      <c r="M6" s="190"/>
      <c r="N6" s="190"/>
    </row>
    <row r="7" spans="1:14">
      <c r="A7" s="14"/>
      <c r="B7" s="32" t="s">
        <v>858</v>
      </c>
      <c r="C7" s="32"/>
      <c r="D7" s="32"/>
      <c r="E7" s="32"/>
      <c r="F7" s="32"/>
      <c r="G7" s="32"/>
      <c r="H7" s="32"/>
      <c r="I7" s="32"/>
      <c r="J7" s="32"/>
      <c r="K7" s="32"/>
      <c r="L7" s="32"/>
      <c r="M7" s="32"/>
      <c r="N7" s="32"/>
    </row>
    <row r="8" spans="1:14">
      <c r="A8" s="14"/>
      <c r="B8" s="24"/>
      <c r="C8" s="24"/>
      <c r="D8" s="24"/>
      <c r="E8" s="24"/>
      <c r="F8" s="24"/>
      <c r="G8" s="24"/>
      <c r="H8" s="24"/>
      <c r="I8" s="24"/>
      <c r="J8" s="24"/>
      <c r="K8" s="24"/>
    </row>
    <row r="9" spans="1:14">
      <c r="A9" s="14"/>
      <c r="B9" s="15"/>
      <c r="C9" s="15"/>
      <c r="D9" s="15"/>
      <c r="E9" s="15"/>
      <c r="F9" s="15"/>
      <c r="G9" s="15"/>
      <c r="H9" s="15"/>
      <c r="I9" s="15"/>
      <c r="J9" s="15"/>
      <c r="K9" s="15"/>
    </row>
    <row r="10" spans="1:14" ht="15.75" thickBot="1">
      <c r="A10" s="14"/>
      <c r="B10" s="13"/>
      <c r="C10" s="13"/>
      <c r="D10" s="25" t="s">
        <v>270</v>
      </c>
      <c r="E10" s="25"/>
      <c r="F10" s="25"/>
      <c r="G10" s="25"/>
      <c r="H10" s="25"/>
      <c r="I10" s="25"/>
      <c r="J10" s="25"/>
      <c r="K10" s="13"/>
    </row>
    <row r="11" spans="1:14" ht="15.75" thickBot="1">
      <c r="A11" s="14"/>
      <c r="B11" s="13"/>
      <c r="C11" s="13"/>
      <c r="D11" s="26">
        <v>2014</v>
      </c>
      <c r="E11" s="26"/>
      <c r="F11" s="26"/>
      <c r="G11" s="13"/>
      <c r="H11" s="26">
        <v>2013</v>
      </c>
      <c r="I11" s="26"/>
      <c r="J11" s="26"/>
      <c r="K11" s="13"/>
    </row>
    <row r="12" spans="1:14">
      <c r="A12" s="14"/>
      <c r="B12" s="13"/>
      <c r="C12" s="13"/>
      <c r="D12" s="27"/>
      <c r="E12" s="27"/>
      <c r="F12" s="27"/>
      <c r="G12" s="13"/>
      <c r="H12" s="27"/>
      <c r="I12" s="27"/>
      <c r="J12" s="27"/>
      <c r="K12" s="13"/>
    </row>
    <row r="13" spans="1:14">
      <c r="A13" s="14"/>
      <c r="B13" s="13"/>
      <c r="C13" s="13"/>
      <c r="D13" s="28" t="s">
        <v>271</v>
      </c>
      <c r="E13" s="28"/>
      <c r="F13" s="28"/>
      <c r="G13" s="28"/>
      <c r="H13" s="28"/>
      <c r="I13" s="28"/>
      <c r="J13" s="28"/>
      <c r="K13" s="13"/>
    </row>
    <row r="14" spans="1:14">
      <c r="A14" s="14"/>
      <c r="B14" s="19" t="s">
        <v>859</v>
      </c>
      <c r="C14" s="20"/>
      <c r="D14" s="30"/>
      <c r="E14" s="30"/>
      <c r="F14" s="30"/>
      <c r="G14" s="20"/>
      <c r="H14" s="30"/>
      <c r="I14" s="30"/>
      <c r="J14" s="30"/>
      <c r="K14" s="20"/>
    </row>
    <row r="15" spans="1:14">
      <c r="A15" s="14"/>
      <c r="B15" s="32" t="s">
        <v>860</v>
      </c>
      <c r="C15" s="33"/>
      <c r="D15" s="32" t="s">
        <v>273</v>
      </c>
      <c r="E15" s="34">
        <v>2345077</v>
      </c>
      <c r="F15" s="33"/>
      <c r="G15" s="33"/>
      <c r="H15" s="32" t="s">
        <v>273</v>
      </c>
      <c r="I15" s="34">
        <v>1278799</v>
      </c>
      <c r="J15" s="33"/>
      <c r="K15" s="33"/>
    </row>
    <row r="16" spans="1:14">
      <c r="A16" s="14"/>
      <c r="B16" s="32"/>
      <c r="C16" s="33"/>
      <c r="D16" s="32"/>
      <c r="E16" s="34"/>
      <c r="F16" s="33"/>
      <c r="G16" s="33"/>
      <c r="H16" s="32"/>
      <c r="I16" s="34"/>
      <c r="J16" s="33"/>
      <c r="K16" s="33"/>
    </row>
    <row r="17" spans="1:14">
      <c r="A17" s="14"/>
      <c r="B17" s="29" t="s">
        <v>861</v>
      </c>
      <c r="C17" s="30"/>
      <c r="D17" s="31">
        <v>773520</v>
      </c>
      <c r="E17" s="31"/>
      <c r="F17" s="30"/>
      <c r="G17" s="30"/>
      <c r="H17" s="31">
        <v>369561</v>
      </c>
      <c r="I17" s="31"/>
      <c r="J17" s="30"/>
      <c r="K17" s="30"/>
    </row>
    <row r="18" spans="1:14" ht="15.75" thickBot="1">
      <c r="A18" s="14"/>
      <c r="B18" s="29"/>
      <c r="C18" s="30"/>
      <c r="D18" s="51"/>
      <c r="E18" s="51"/>
      <c r="F18" s="52"/>
      <c r="G18" s="30"/>
      <c r="H18" s="51"/>
      <c r="I18" s="51"/>
      <c r="J18" s="52"/>
      <c r="K18" s="30"/>
    </row>
    <row r="19" spans="1:14">
      <c r="A19" s="14"/>
      <c r="B19" s="32" t="s">
        <v>862</v>
      </c>
      <c r="C19" s="33"/>
      <c r="D19" s="54">
        <v>3118597</v>
      </c>
      <c r="E19" s="54"/>
      <c r="F19" s="27"/>
      <c r="G19" s="33"/>
      <c r="H19" s="54">
        <v>1648360</v>
      </c>
      <c r="I19" s="54"/>
      <c r="J19" s="27"/>
      <c r="K19" s="33"/>
    </row>
    <row r="20" spans="1:14">
      <c r="A20" s="14"/>
      <c r="B20" s="32"/>
      <c r="C20" s="33"/>
      <c r="D20" s="34"/>
      <c r="E20" s="34"/>
      <c r="F20" s="33"/>
      <c r="G20" s="33"/>
      <c r="H20" s="34"/>
      <c r="I20" s="34"/>
      <c r="J20" s="33"/>
      <c r="K20" s="33"/>
    </row>
    <row r="21" spans="1:14" ht="27" thickBot="1">
      <c r="A21" s="14"/>
      <c r="B21" s="19" t="s">
        <v>863</v>
      </c>
      <c r="C21" s="20"/>
      <c r="D21" s="95" t="s">
        <v>358</v>
      </c>
      <c r="E21" s="95"/>
      <c r="F21" s="19" t="s">
        <v>341</v>
      </c>
      <c r="G21" s="20"/>
      <c r="H21" s="95" t="s">
        <v>359</v>
      </c>
      <c r="I21" s="95"/>
      <c r="J21" s="19" t="s">
        <v>341</v>
      </c>
      <c r="K21" s="20"/>
    </row>
    <row r="22" spans="1:14">
      <c r="A22" s="14"/>
      <c r="B22" s="32" t="s">
        <v>864</v>
      </c>
      <c r="C22" s="33"/>
      <c r="D22" s="59" t="s">
        <v>273</v>
      </c>
      <c r="E22" s="54">
        <v>2739116</v>
      </c>
      <c r="F22" s="27"/>
      <c r="G22" s="33"/>
      <c r="H22" s="59" t="s">
        <v>273</v>
      </c>
      <c r="I22" s="54">
        <v>1437523</v>
      </c>
      <c r="J22" s="27"/>
      <c r="K22" s="33"/>
    </row>
    <row r="23" spans="1:14" ht="15.75" thickBot="1">
      <c r="A23" s="14"/>
      <c r="B23" s="32"/>
      <c r="C23" s="33"/>
      <c r="D23" s="60"/>
      <c r="E23" s="61"/>
      <c r="F23" s="62"/>
      <c r="G23" s="33"/>
      <c r="H23" s="60"/>
      <c r="I23" s="61"/>
      <c r="J23" s="62"/>
      <c r="K23" s="33"/>
    </row>
    <row r="24" spans="1:14" ht="15.75" thickTop="1">
      <c r="A24" s="14"/>
      <c r="B24" s="190" t="s">
        <v>865</v>
      </c>
      <c r="C24" s="190"/>
      <c r="D24" s="190"/>
      <c r="E24" s="190"/>
      <c r="F24" s="190"/>
      <c r="G24" s="190"/>
      <c r="H24" s="190"/>
      <c r="I24" s="190"/>
      <c r="J24" s="190"/>
      <c r="K24" s="190"/>
      <c r="L24" s="190"/>
      <c r="M24" s="190"/>
      <c r="N24" s="190"/>
    </row>
    <row r="25" spans="1:14">
      <c r="A25" s="14"/>
      <c r="B25" s="32" t="s">
        <v>866</v>
      </c>
      <c r="C25" s="32"/>
      <c r="D25" s="32"/>
      <c r="E25" s="32"/>
      <c r="F25" s="32"/>
      <c r="G25" s="32"/>
      <c r="H25" s="32"/>
      <c r="I25" s="32"/>
      <c r="J25" s="32"/>
      <c r="K25" s="32"/>
      <c r="L25" s="32"/>
      <c r="M25" s="32"/>
      <c r="N25" s="32"/>
    </row>
    <row r="26" spans="1:14">
      <c r="A26" s="14"/>
      <c r="B26" s="24"/>
      <c r="C26" s="24"/>
      <c r="D26" s="24"/>
      <c r="E26" s="24"/>
      <c r="F26" s="24"/>
      <c r="G26" s="24"/>
      <c r="H26" s="24"/>
      <c r="I26" s="24"/>
      <c r="J26" s="24"/>
      <c r="K26" s="24"/>
      <c r="L26" s="24"/>
      <c r="M26" s="24"/>
      <c r="N26" s="24"/>
    </row>
    <row r="27" spans="1:14">
      <c r="A27" s="14"/>
      <c r="B27" s="15"/>
      <c r="C27" s="15"/>
      <c r="D27" s="15"/>
      <c r="E27" s="15"/>
      <c r="F27" s="15"/>
      <c r="G27" s="15"/>
      <c r="H27" s="15"/>
      <c r="I27" s="15"/>
      <c r="J27" s="15"/>
      <c r="K27" s="15"/>
      <c r="L27" s="15"/>
      <c r="M27" s="15"/>
      <c r="N27" s="15"/>
    </row>
    <row r="28" spans="1:14" ht="15.75" thickBot="1">
      <c r="A28" s="14"/>
      <c r="B28" s="13"/>
      <c r="C28" s="13"/>
      <c r="D28" s="25" t="s">
        <v>324</v>
      </c>
      <c r="E28" s="25"/>
      <c r="F28" s="25"/>
      <c r="G28" s="25"/>
      <c r="H28" s="25"/>
      <c r="I28" s="25"/>
      <c r="J28" s="25"/>
      <c r="K28" s="25"/>
      <c r="L28" s="25"/>
      <c r="M28" s="25"/>
      <c r="N28" s="25"/>
    </row>
    <row r="29" spans="1:14" ht="15.75" thickBot="1">
      <c r="A29" s="14"/>
      <c r="B29" s="13"/>
      <c r="C29" s="13"/>
      <c r="D29" s="26">
        <v>2014</v>
      </c>
      <c r="E29" s="26"/>
      <c r="F29" s="26"/>
      <c r="G29" s="13"/>
      <c r="H29" s="26">
        <v>2013</v>
      </c>
      <c r="I29" s="26"/>
      <c r="J29" s="26"/>
      <c r="K29" s="13"/>
      <c r="L29" s="26">
        <v>2012</v>
      </c>
      <c r="M29" s="26"/>
      <c r="N29" s="26"/>
    </row>
    <row r="30" spans="1:14">
      <c r="A30" s="14"/>
      <c r="B30" s="13"/>
      <c r="C30" s="13"/>
      <c r="D30" s="27"/>
      <c r="E30" s="27"/>
      <c r="F30" s="27"/>
      <c r="G30" s="13"/>
      <c r="H30" s="27"/>
      <c r="I30" s="27"/>
      <c r="J30" s="27"/>
      <c r="K30" s="13"/>
      <c r="L30" s="27"/>
      <c r="M30" s="27"/>
      <c r="N30" s="27"/>
    </row>
    <row r="31" spans="1:14">
      <c r="A31" s="14"/>
      <c r="B31" s="13"/>
      <c r="C31" s="13"/>
      <c r="D31" s="28" t="s">
        <v>271</v>
      </c>
      <c r="E31" s="28"/>
      <c r="F31" s="28"/>
      <c r="G31" s="28"/>
      <c r="H31" s="28"/>
      <c r="I31" s="28"/>
      <c r="J31" s="28"/>
      <c r="K31" s="28"/>
      <c r="L31" s="28"/>
      <c r="M31" s="28"/>
      <c r="N31" s="28"/>
    </row>
    <row r="32" spans="1:14">
      <c r="A32" s="14"/>
      <c r="B32" s="19" t="s">
        <v>867</v>
      </c>
      <c r="C32" s="20"/>
      <c r="D32" s="30"/>
      <c r="E32" s="30"/>
      <c r="F32" s="30"/>
      <c r="G32" s="20"/>
      <c r="H32" s="30"/>
      <c r="I32" s="30"/>
      <c r="J32" s="30"/>
      <c r="K32" s="20"/>
      <c r="L32" s="30"/>
      <c r="M32" s="30"/>
      <c r="N32" s="30"/>
    </row>
    <row r="33" spans="1:14">
      <c r="A33" s="14"/>
      <c r="B33" s="77" t="s">
        <v>860</v>
      </c>
      <c r="C33" s="33"/>
      <c r="D33" s="32" t="s">
        <v>273</v>
      </c>
      <c r="E33" s="34">
        <v>302234</v>
      </c>
      <c r="F33" s="33"/>
      <c r="G33" s="33"/>
      <c r="H33" s="32" t="s">
        <v>273</v>
      </c>
      <c r="I33" s="34">
        <v>339130</v>
      </c>
      <c r="J33" s="33"/>
      <c r="K33" s="33"/>
      <c r="L33" s="32" t="s">
        <v>273</v>
      </c>
      <c r="M33" s="34">
        <v>115760</v>
      </c>
      <c r="N33" s="33"/>
    </row>
    <row r="34" spans="1:14">
      <c r="A34" s="14"/>
      <c r="B34" s="77"/>
      <c r="C34" s="33"/>
      <c r="D34" s="32"/>
      <c r="E34" s="34"/>
      <c r="F34" s="33"/>
      <c r="G34" s="33"/>
      <c r="H34" s="32"/>
      <c r="I34" s="34"/>
      <c r="J34" s="33"/>
      <c r="K34" s="33"/>
      <c r="L34" s="32"/>
      <c r="M34" s="34"/>
      <c r="N34" s="33"/>
    </row>
    <row r="35" spans="1:14">
      <c r="A35" s="14"/>
      <c r="B35" s="122" t="s">
        <v>861</v>
      </c>
      <c r="C35" s="30"/>
      <c r="D35" s="31">
        <v>601188</v>
      </c>
      <c r="E35" s="31"/>
      <c r="F35" s="30"/>
      <c r="G35" s="30"/>
      <c r="H35" s="31">
        <v>279402</v>
      </c>
      <c r="I35" s="31"/>
      <c r="J35" s="30"/>
      <c r="K35" s="30"/>
      <c r="L35" s="31">
        <v>117395</v>
      </c>
      <c r="M35" s="31"/>
      <c r="N35" s="30"/>
    </row>
    <row r="36" spans="1:14">
      <c r="A36" s="14"/>
      <c r="B36" s="122"/>
      <c r="C36" s="30"/>
      <c r="D36" s="31"/>
      <c r="E36" s="31"/>
      <c r="F36" s="30"/>
      <c r="G36" s="30"/>
      <c r="H36" s="31"/>
      <c r="I36" s="31"/>
      <c r="J36" s="30"/>
      <c r="K36" s="30"/>
      <c r="L36" s="31"/>
      <c r="M36" s="31"/>
      <c r="N36" s="30"/>
    </row>
    <row r="37" spans="1:14">
      <c r="A37" s="14"/>
      <c r="B37" s="32" t="s">
        <v>868</v>
      </c>
      <c r="C37" s="33"/>
      <c r="D37" s="34">
        <v>86097</v>
      </c>
      <c r="E37" s="34"/>
      <c r="F37" s="33"/>
      <c r="G37" s="33"/>
      <c r="H37" s="34">
        <v>88460</v>
      </c>
      <c r="I37" s="34"/>
      <c r="J37" s="33"/>
      <c r="K37" s="33"/>
      <c r="L37" s="34">
        <v>106261</v>
      </c>
      <c r="M37" s="34"/>
      <c r="N37" s="33"/>
    </row>
    <row r="38" spans="1:14">
      <c r="A38" s="14"/>
      <c r="B38" s="32"/>
      <c r="C38" s="33"/>
      <c r="D38" s="34"/>
      <c r="E38" s="34"/>
      <c r="F38" s="33"/>
      <c r="G38" s="33"/>
      <c r="H38" s="34"/>
      <c r="I38" s="34"/>
      <c r="J38" s="33"/>
      <c r="K38" s="33"/>
      <c r="L38" s="34"/>
      <c r="M38" s="34"/>
      <c r="N38" s="33"/>
    </row>
    <row r="39" spans="1:14">
      <c r="A39" s="14"/>
      <c r="B39" s="29" t="s">
        <v>869</v>
      </c>
      <c r="C39" s="30"/>
      <c r="D39" s="31">
        <v>475756</v>
      </c>
      <c r="E39" s="31"/>
      <c r="F39" s="30"/>
      <c r="G39" s="30"/>
      <c r="H39" s="31">
        <v>242929</v>
      </c>
      <c r="I39" s="31"/>
      <c r="J39" s="30"/>
      <c r="K39" s="30"/>
      <c r="L39" s="31">
        <v>17547</v>
      </c>
      <c r="M39" s="31"/>
      <c r="N39" s="30"/>
    </row>
    <row r="40" spans="1:14">
      <c r="A40" s="14"/>
      <c r="B40" s="29"/>
      <c r="C40" s="30"/>
      <c r="D40" s="31"/>
      <c r="E40" s="31"/>
      <c r="F40" s="30"/>
      <c r="G40" s="30"/>
      <c r="H40" s="31"/>
      <c r="I40" s="31"/>
      <c r="J40" s="30"/>
      <c r="K40" s="30"/>
      <c r="L40" s="31"/>
      <c r="M40" s="31"/>
      <c r="N40" s="30"/>
    </row>
    <row r="41" spans="1:14">
      <c r="A41" s="14"/>
      <c r="B41" s="32" t="s">
        <v>870</v>
      </c>
      <c r="C41" s="33"/>
      <c r="D41" s="34">
        <v>4962</v>
      </c>
      <c r="E41" s="34"/>
      <c r="F41" s="33"/>
      <c r="G41" s="33"/>
      <c r="H41" s="35">
        <v>697</v>
      </c>
      <c r="I41" s="35"/>
      <c r="J41" s="33"/>
      <c r="K41" s="33"/>
      <c r="L41" s="35">
        <v>948</v>
      </c>
      <c r="M41" s="35"/>
      <c r="N41" s="33"/>
    </row>
    <row r="42" spans="1:14" ht="15.75" thickBot="1">
      <c r="A42" s="14"/>
      <c r="B42" s="32"/>
      <c r="C42" s="33"/>
      <c r="D42" s="37"/>
      <c r="E42" s="37"/>
      <c r="F42" s="38"/>
      <c r="G42" s="33"/>
      <c r="H42" s="107"/>
      <c r="I42" s="107"/>
      <c r="J42" s="38"/>
      <c r="K42" s="33"/>
      <c r="L42" s="107"/>
      <c r="M42" s="107"/>
      <c r="N42" s="38"/>
    </row>
    <row r="43" spans="1:14">
      <c r="A43" s="14"/>
      <c r="B43" s="122" t="s">
        <v>132</v>
      </c>
      <c r="C43" s="30"/>
      <c r="D43" s="39" t="s">
        <v>273</v>
      </c>
      <c r="E43" s="41">
        <v>1470237</v>
      </c>
      <c r="F43" s="43"/>
      <c r="G43" s="30"/>
      <c r="H43" s="39" t="s">
        <v>273</v>
      </c>
      <c r="I43" s="41">
        <v>950618</v>
      </c>
      <c r="J43" s="43"/>
      <c r="K43" s="30"/>
      <c r="L43" s="39" t="s">
        <v>273</v>
      </c>
      <c r="M43" s="41">
        <v>357911</v>
      </c>
      <c r="N43" s="43"/>
    </row>
    <row r="44" spans="1:14" ht="15.75" thickBot="1">
      <c r="A44" s="14"/>
      <c r="B44" s="122"/>
      <c r="C44" s="30"/>
      <c r="D44" s="40"/>
      <c r="E44" s="42"/>
      <c r="F44" s="44"/>
      <c r="G44" s="30"/>
      <c r="H44" s="40"/>
      <c r="I44" s="42"/>
      <c r="J44" s="44"/>
      <c r="K44" s="30"/>
      <c r="L44" s="40"/>
      <c r="M44" s="42"/>
      <c r="N44" s="44"/>
    </row>
    <row r="45" spans="1:14" ht="15.75" thickTop="1">
      <c r="A45" s="14"/>
      <c r="B45" s="190" t="s">
        <v>871</v>
      </c>
      <c r="C45" s="190"/>
      <c r="D45" s="190"/>
      <c r="E45" s="190"/>
      <c r="F45" s="190"/>
      <c r="G45" s="190"/>
      <c r="H45" s="190"/>
      <c r="I45" s="190"/>
      <c r="J45" s="190"/>
      <c r="K45" s="190"/>
      <c r="L45" s="190"/>
      <c r="M45" s="190"/>
      <c r="N45" s="190"/>
    </row>
    <row r="46" spans="1:14" ht="25.5" customHeight="1">
      <c r="A46" s="14"/>
      <c r="B46" s="32" t="s">
        <v>872</v>
      </c>
      <c r="C46" s="32"/>
      <c r="D46" s="32"/>
      <c r="E46" s="32"/>
      <c r="F46" s="32"/>
      <c r="G46" s="32"/>
      <c r="H46" s="32"/>
      <c r="I46" s="32"/>
      <c r="J46" s="32"/>
      <c r="K46" s="32"/>
      <c r="L46" s="32"/>
      <c r="M46" s="32"/>
      <c r="N46" s="32"/>
    </row>
    <row r="47" spans="1:14">
      <c r="A47" s="14"/>
      <c r="B47" s="24"/>
      <c r="C47" s="24"/>
      <c r="D47" s="24"/>
      <c r="E47" s="24"/>
      <c r="F47" s="24"/>
      <c r="G47" s="24"/>
      <c r="H47" s="24"/>
      <c r="I47" s="24"/>
      <c r="J47" s="24"/>
      <c r="K47" s="24"/>
      <c r="L47" s="24"/>
      <c r="M47" s="24"/>
      <c r="N47" s="24"/>
    </row>
    <row r="48" spans="1:14">
      <c r="A48" s="14"/>
      <c r="B48" s="15"/>
      <c r="C48" s="15"/>
      <c r="D48" s="15"/>
      <c r="E48" s="15"/>
      <c r="F48" s="15"/>
      <c r="G48" s="15"/>
      <c r="H48" s="15"/>
      <c r="I48" s="15"/>
      <c r="J48" s="15"/>
      <c r="K48" s="15"/>
      <c r="L48" s="15"/>
      <c r="M48" s="15"/>
      <c r="N48" s="15"/>
    </row>
    <row r="49" spans="1:14" ht="15.75" thickBot="1">
      <c r="A49" s="14"/>
      <c r="B49" s="13"/>
      <c r="C49" s="13"/>
      <c r="D49" s="25" t="s">
        <v>324</v>
      </c>
      <c r="E49" s="25"/>
      <c r="F49" s="25"/>
      <c r="G49" s="25"/>
      <c r="H49" s="25"/>
      <c r="I49" s="25"/>
      <c r="J49" s="25"/>
      <c r="K49" s="25"/>
      <c r="L49" s="25"/>
      <c r="M49" s="25"/>
      <c r="N49" s="25"/>
    </row>
    <row r="50" spans="1:14" ht="15.75" thickBot="1">
      <c r="A50" s="14"/>
      <c r="B50" s="13"/>
      <c r="C50" s="13"/>
      <c r="D50" s="26">
        <v>2014</v>
      </c>
      <c r="E50" s="26"/>
      <c r="F50" s="26"/>
      <c r="G50" s="13"/>
      <c r="H50" s="26">
        <v>2013</v>
      </c>
      <c r="I50" s="26"/>
      <c r="J50" s="26"/>
      <c r="K50" s="13"/>
      <c r="L50" s="26">
        <v>2012</v>
      </c>
      <c r="M50" s="26"/>
      <c r="N50" s="26"/>
    </row>
    <row r="51" spans="1:14">
      <c r="A51" s="14"/>
      <c r="B51" s="13"/>
      <c r="C51" s="13"/>
      <c r="D51" s="27"/>
      <c r="E51" s="27"/>
      <c r="F51" s="27"/>
      <c r="G51" s="13"/>
      <c r="H51" s="27"/>
      <c r="I51" s="27"/>
      <c r="J51" s="27"/>
      <c r="K51" s="13"/>
      <c r="L51" s="27"/>
      <c r="M51" s="27"/>
      <c r="N51" s="27"/>
    </row>
    <row r="52" spans="1:14">
      <c r="A52" s="14"/>
      <c r="B52" s="13"/>
      <c r="C52" s="13"/>
      <c r="D52" s="28" t="s">
        <v>271</v>
      </c>
      <c r="E52" s="28"/>
      <c r="F52" s="28"/>
      <c r="G52" s="28"/>
      <c r="H52" s="28"/>
      <c r="I52" s="28"/>
      <c r="J52" s="28"/>
      <c r="K52" s="28"/>
      <c r="L52" s="28"/>
      <c r="M52" s="28"/>
      <c r="N52" s="28"/>
    </row>
    <row r="53" spans="1:14">
      <c r="A53" s="14"/>
      <c r="B53" s="29" t="s">
        <v>873</v>
      </c>
      <c r="C53" s="30"/>
      <c r="D53" s="29" t="s">
        <v>273</v>
      </c>
      <c r="E53" s="31">
        <v>495718</v>
      </c>
      <c r="F53" s="30"/>
      <c r="G53" s="30"/>
      <c r="H53" s="29" t="s">
        <v>273</v>
      </c>
      <c r="I53" s="31">
        <v>208002</v>
      </c>
      <c r="J53" s="30"/>
      <c r="K53" s="30"/>
      <c r="L53" s="29" t="s">
        <v>273</v>
      </c>
      <c r="M53" s="31">
        <v>74962</v>
      </c>
      <c r="N53" s="30"/>
    </row>
    <row r="54" spans="1:14">
      <c r="A54" s="14"/>
      <c r="B54" s="29"/>
      <c r="C54" s="30"/>
      <c r="D54" s="29"/>
      <c r="E54" s="31"/>
      <c r="F54" s="30"/>
      <c r="G54" s="30"/>
      <c r="H54" s="29"/>
      <c r="I54" s="31"/>
      <c r="J54" s="30"/>
      <c r="K54" s="30"/>
      <c r="L54" s="29"/>
      <c r="M54" s="31"/>
      <c r="N54" s="30"/>
    </row>
    <row r="55" spans="1:14">
      <c r="A55" s="14"/>
      <c r="B55" s="12" t="s">
        <v>88</v>
      </c>
      <c r="C55" s="13"/>
      <c r="D55" s="35" t="s">
        <v>874</v>
      </c>
      <c r="E55" s="35"/>
      <c r="F55" s="12" t="s">
        <v>341</v>
      </c>
      <c r="G55" s="13"/>
      <c r="H55" s="35" t="s">
        <v>875</v>
      </c>
      <c r="I55" s="35"/>
      <c r="J55" s="12" t="s">
        <v>341</v>
      </c>
      <c r="K55" s="13"/>
      <c r="L55" s="35" t="s">
        <v>876</v>
      </c>
      <c r="M55" s="35"/>
      <c r="N55" s="12" t="s">
        <v>341</v>
      </c>
    </row>
    <row r="56" spans="1:14">
      <c r="A56" s="14"/>
      <c r="B56" s="19" t="s">
        <v>90</v>
      </c>
      <c r="C56" s="20"/>
      <c r="D56" s="36" t="s">
        <v>877</v>
      </c>
      <c r="E56" s="36"/>
      <c r="F56" s="19" t="s">
        <v>341</v>
      </c>
      <c r="G56" s="20"/>
      <c r="H56" s="36" t="s">
        <v>878</v>
      </c>
      <c r="I56" s="36"/>
      <c r="J56" s="19" t="s">
        <v>341</v>
      </c>
      <c r="K56" s="20"/>
      <c r="L56" s="36" t="s">
        <v>879</v>
      </c>
      <c r="M56" s="36"/>
      <c r="N56" s="19" t="s">
        <v>341</v>
      </c>
    </row>
    <row r="57" spans="1:14">
      <c r="A57" s="14"/>
      <c r="B57" s="12" t="s">
        <v>92</v>
      </c>
      <c r="C57" s="13"/>
      <c r="D57" s="35" t="s">
        <v>880</v>
      </c>
      <c r="E57" s="35"/>
      <c r="F57" s="12" t="s">
        <v>341</v>
      </c>
      <c r="G57" s="13"/>
      <c r="H57" s="35" t="s">
        <v>881</v>
      </c>
      <c r="I57" s="35"/>
      <c r="J57" s="12" t="s">
        <v>341</v>
      </c>
      <c r="K57" s="13"/>
      <c r="L57" s="35" t="s">
        <v>882</v>
      </c>
      <c r="M57" s="35"/>
      <c r="N57" s="12" t="s">
        <v>341</v>
      </c>
    </row>
    <row r="58" spans="1:14">
      <c r="A58" s="14"/>
      <c r="B58" s="19" t="s">
        <v>172</v>
      </c>
      <c r="C58" s="20"/>
      <c r="D58" s="36" t="s">
        <v>883</v>
      </c>
      <c r="E58" s="36"/>
      <c r="F58" s="19" t="s">
        <v>341</v>
      </c>
      <c r="G58" s="20"/>
      <c r="H58" s="36" t="s">
        <v>884</v>
      </c>
      <c r="I58" s="36"/>
      <c r="J58" s="19" t="s">
        <v>341</v>
      </c>
      <c r="K58" s="20"/>
      <c r="L58" s="36" t="s">
        <v>885</v>
      </c>
      <c r="M58" s="36"/>
      <c r="N58" s="19" t="s">
        <v>341</v>
      </c>
    </row>
    <row r="59" spans="1:14" ht="26.25">
      <c r="A59" s="14"/>
      <c r="B59" s="12" t="s">
        <v>97</v>
      </c>
      <c r="C59" s="13"/>
      <c r="D59" s="35" t="s">
        <v>886</v>
      </c>
      <c r="E59" s="35"/>
      <c r="F59" s="12" t="s">
        <v>341</v>
      </c>
      <c r="G59" s="13"/>
      <c r="H59" s="35" t="s">
        <v>887</v>
      </c>
      <c r="I59" s="35"/>
      <c r="J59" s="12" t="s">
        <v>341</v>
      </c>
      <c r="K59" s="13"/>
      <c r="L59" s="35" t="s">
        <v>888</v>
      </c>
      <c r="M59" s="35"/>
      <c r="N59" s="12" t="s">
        <v>341</v>
      </c>
    </row>
    <row r="60" spans="1:14" ht="15.75" thickBot="1">
      <c r="A60" s="14"/>
      <c r="B60" s="19" t="s">
        <v>889</v>
      </c>
      <c r="C60" s="20"/>
      <c r="D60" s="95" t="s">
        <v>890</v>
      </c>
      <c r="E60" s="95"/>
      <c r="F60" s="19" t="s">
        <v>341</v>
      </c>
      <c r="G60" s="20"/>
      <c r="H60" s="95" t="s">
        <v>891</v>
      </c>
      <c r="I60" s="95"/>
      <c r="J60" s="19" t="s">
        <v>341</v>
      </c>
      <c r="K60" s="20"/>
      <c r="L60" s="95" t="s">
        <v>892</v>
      </c>
      <c r="M60" s="95"/>
      <c r="N60" s="19" t="s">
        <v>341</v>
      </c>
    </row>
    <row r="61" spans="1:14">
      <c r="A61" s="14"/>
      <c r="B61" s="32" t="s">
        <v>893</v>
      </c>
      <c r="C61" s="33"/>
      <c r="D61" s="59" t="s">
        <v>273</v>
      </c>
      <c r="E61" s="54">
        <v>126282</v>
      </c>
      <c r="F61" s="27"/>
      <c r="G61" s="33"/>
      <c r="H61" s="59" t="s">
        <v>273</v>
      </c>
      <c r="I61" s="54">
        <v>75252</v>
      </c>
      <c r="J61" s="27"/>
      <c r="K61" s="33"/>
      <c r="L61" s="59" t="s">
        <v>273</v>
      </c>
      <c r="M61" s="63" t="s">
        <v>894</v>
      </c>
      <c r="N61" s="59" t="s">
        <v>341</v>
      </c>
    </row>
    <row r="62" spans="1:14" ht="15.75" thickBot="1">
      <c r="A62" s="14"/>
      <c r="B62" s="32"/>
      <c r="C62" s="33"/>
      <c r="D62" s="60"/>
      <c r="E62" s="61"/>
      <c r="F62" s="62"/>
      <c r="G62" s="33"/>
      <c r="H62" s="60"/>
      <c r="I62" s="61"/>
      <c r="J62" s="62"/>
      <c r="K62" s="33"/>
      <c r="L62" s="60"/>
      <c r="M62" s="110"/>
      <c r="N62" s="60"/>
    </row>
    <row r="63" spans="1:14" ht="15.75" thickTop="1">
      <c r="A63" s="14"/>
      <c r="B63" s="13"/>
      <c r="C63" s="13"/>
      <c r="D63" s="100"/>
      <c r="E63" s="100"/>
      <c r="F63" s="100"/>
      <c r="G63" s="13"/>
      <c r="H63" s="100"/>
      <c r="I63" s="100"/>
      <c r="J63" s="100"/>
      <c r="K63" s="13"/>
      <c r="L63" s="100"/>
      <c r="M63" s="100"/>
      <c r="N63" s="100"/>
    </row>
    <row r="64" spans="1:14">
      <c r="A64" s="14"/>
      <c r="B64" s="19" t="s">
        <v>895</v>
      </c>
      <c r="C64" s="20"/>
      <c r="D64" s="30"/>
      <c r="E64" s="30"/>
      <c r="F64" s="30"/>
      <c r="G64" s="20"/>
      <c r="H64" s="30"/>
      <c r="I64" s="30"/>
      <c r="J64" s="30"/>
      <c r="K64" s="20"/>
      <c r="L64" s="30"/>
      <c r="M64" s="30"/>
      <c r="N64" s="30"/>
    </row>
    <row r="65" spans="1:14">
      <c r="A65" s="14"/>
      <c r="B65" s="32" t="s">
        <v>896</v>
      </c>
      <c r="C65" s="33"/>
      <c r="D65" s="33"/>
      <c r="E65" s="33"/>
      <c r="F65" s="33"/>
      <c r="G65" s="33"/>
      <c r="H65" s="33"/>
      <c r="I65" s="33"/>
      <c r="J65" s="33"/>
      <c r="K65" s="33"/>
      <c r="L65" s="32" t="s">
        <v>273</v>
      </c>
      <c r="M65" s="34">
        <v>28184</v>
      </c>
      <c r="N65" s="33"/>
    </row>
    <row r="66" spans="1:14">
      <c r="A66" s="14"/>
      <c r="B66" s="32"/>
      <c r="C66" s="33"/>
      <c r="D66" s="33"/>
      <c r="E66" s="33"/>
      <c r="F66" s="33"/>
      <c r="G66" s="33"/>
      <c r="H66" s="33"/>
      <c r="I66" s="33"/>
      <c r="J66" s="33"/>
      <c r="K66" s="33"/>
      <c r="L66" s="32"/>
      <c r="M66" s="34"/>
      <c r="N66" s="33"/>
    </row>
    <row r="67" spans="1:14" ht="15.75" thickBot="1">
      <c r="A67" s="14"/>
      <c r="B67" s="20" t="s">
        <v>897</v>
      </c>
      <c r="C67" s="20"/>
      <c r="D67" s="30"/>
      <c r="E67" s="30"/>
      <c r="F67" s="30"/>
      <c r="G67" s="20"/>
      <c r="H67" s="30"/>
      <c r="I67" s="30"/>
      <c r="J67" s="30"/>
      <c r="K67" s="20"/>
      <c r="L67" s="95" t="s">
        <v>898</v>
      </c>
      <c r="M67" s="95"/>
      <c r="N67" s="19" t="s">
        <v>341</v>
      </c>
    </row>
    <row r="68" spans="1:14">
      <c r="A68" s="14"/>
      <c r="B68" s="32" t="s">
        <v>899</v>
      </c>
      <c r="C68" s="33"/>
      <c r="D68" s="33"/>
      <c r="E68" s="33"/>
      <c r="F68" s="33"/>
      <c r="G68" s="33"/>
      <c r="H68" s="33"/>
      <c r="I68" s="33"/>
      <c r="J68" s="33"/>
      <c r="K68" s="33"/>
      <c r="L68" s="59" t="s">
        <v>273</v>
      </c>
      <c r="M68" s="54">
        <v>18101</v>
      </c>
      <c r="N68" s="27"/>
    </row>
    <row r="69" spans="1:14" ht="15.75" thickBot="1">
      <c r="A69" s="14"/>
      <c r="B69" s="32"/>
      <c r="C69" s="33"/>
      <c r="D69" s="33"/>
      <c r="E69" s="33"/>
      <c r="F69" s="33"/>
      <c r="G69" s="33"/>
      <c r="H69" s="33"/>
      <c r="I69" s="33"/>
      <c r="J69" s="33"/>
      <c r="K69" s="33"/>
      <c r="L69" s="60"/>
      <c r="M69" s="61"/>
      <c r="N69" s="62"/>
    </row>
    <row r="70" spans="1:14" ht="15.75" thickTop="1">
      <c r="A70" s="14"/>
      <c r="B70" s="24"/>
      <c r="C70" s="24"/>
      <c r="D70" s="24"/>
    </row>
    <row r="71" spans="1:14">
      <c r="A71" s="14"/>
      <c r="B71" s="15"/>
      <c r="C71" s="15"/>
      <c r="D71" s="15"/>
    </row>
    <row r="72" spans="1:14" ht="204">
      <c r="A72" s="14"/>
      <c r="B72" s="178" t="s">
        <v>900</v>
      </c>
      <c r="C72" s="103" t="s">
        <v>341</v>
      </c>
      <c r="D72" s="103" t="s">
        <v>901</v>
      </c>
    </row>
    <row r="73" spans="1:14">
      <c r="A73" s="14"/>
      <c r="B73" s="46"/>
      <c r="C73" s="46"/>
      <c r="D73" s="46"/>
      <c r="E73" s="46"/>
      <c r="F73" s="46"/>
      <c r="G73" s="46"/>
      <c r="H73" s="46"/>
      <c r="I73" s="46"/>
      <c r="J73" s="46"/>
      <c r="K73" s="46"/>
      <c r="L73" s="46"/>
      <c r="M73" s="46"/>
      <c r="N73" s="46"/>
    </row>
    <row r="74" spans="1:14">
      <c r="A74" s="14"/>
      <c r="B74" s="48" t="s">
        <v>902</v>
      </c>
      <c r="C74" s="48"/>
      <c r="D74" s="48"/>
      <c r="E74" s="48"/>
      <c r="F74" s="48"/>
      <c r="G74" s="48"/>
      <c r="H74" s="48"/>
      <c r="I74" s="48"/>
      <c r="J74" s="48"/>
      <c r="K74" s="48"/>
      <c r="L74" s="48"/>
      <c r="M74" s="48"/>
      <c r="N74" s="48"/>
    </row>
    <row r="75" spans="1:14" ht="25.5" customHeight="1">
      <c r="A75" s="14"/>
      <c r="B75" s="33" t="s">
        <v>903</v>
      </c>
      <c r="C75" s="33"/>
      <c r="D75" s="33"/>
      <c r="E75" s="33"/>
      <c r="F75" s="33"/>
      <c r="G75" s="33"/>
      <c r="H75" s="33"/>
      <c r="I75" s="33"/>
      <c r="J75" s="33"/>
      <c r="K75" s="33"/>
      <c r="L75" s="33"/>
      <c r="M75" s="33"/>
      <c r="N75" s="33"/>
    </row>
    <row r="76" spans="1:14" ht="38.25" customHeight="1">
      <c r="A76" s="14"/>
      <c r="B76" s="32" t="s">
        <v>904</v>
      </c>
      <c r="C76" s="32"/>
      <c r="D76" s="32"/>
      <c r="E76" s="32"/>
      <c r="F76" s="32"/>
      <c r="G76" s="32"/>
      <c r="H76" s="32"/>
      <c r="I76" s="32"/>
      <c r="J76" s="32"/>
      <c r="K76" s="32"/>
      <c r="L76" s="32"/>
      <c r="M76" s="32"/>
      <c r="N76" s="32"/>
    </row>
    <row r="77" spans="1:14">
      <c r="A77" s="14"/>
      <c r="B77" s="32" t="s">
        <v>905</v>
      </c>
      <c r="C77" s="32"/>
      <c r="D77" s="32"/>
      <c r="E77" s="32"/>
      <c r="F77" s="32"/>
      <c r="G77" s="32"/>
      <c r="H77" s="32"/>
      <c r="I77" s="32"/>
      <c r="J77" s="32"/>
      <c r="K77" s="32"/>
      <c r="L77" s="32"/>
      <c r="M77" s="32"/>
      <c r="N77" s="32"/>
    </row>
    <row r="78" spans="1:14">
      <c r="A78" s="14"/>
      <c r="B78" s="24"/>
      <c r="C78" s="24"/>
      <c r="D78" s="24"/>
      <c r="E78" s="24"/>
      <c r="F78" s="24"/>
      <c r="G78" s="24"/>
      <c r="H78" s="24"/>
      <c r="I78" s="24"/>
      <c r="J78" s="24"/>
      <c r="K78" s="24"/>
    </row>
    <row r="79" spans="1:14">
      <c r="A79" s="14"/>
      <c r="B79" s="15"/>
      <c r="C79" s="15"/>
      <c r="D79" s="15"/>
      <c r="E79" s="15"/>
      <c r="F79" s="15"/>
      <c r="G79" s="15"/>
      <c r="H79" s="15"/>
      <c r="I79" s="15"/>
      <c r="J79" s="15"/>
      <c r="K79" s="15"/>
    </row>
    <row r="80" spans="1:14">
      <c r="A80" s="14"/>
      <c r="B80" s="13"/>
      <c r="C80" s="13"/>
      <c r="D80" s="33"/>
      <c r="E80" s="33"/>
      <c r="F80" s="13"/>
      <c r="G80" s="28" t="s">
        <v>906</v>
      </c>
      <c r="H80" s="28"/>
      <c r="I80" s="13"/>
      <c r="J80" s="33"/>
      <c r="K80" s="33"/>
    </row>
    <row r="81" spans="1:11">
      <c r="A81" s="14"/>
      <c r="B81" s="13"/>
      <c r="C81" s="13"/>
      <c r="D81" s="28" t="s">
        <v>907</v>
      </c>
      <c r="E81" s="28"/>
      <c r="F81" s="13"/>
      <c r="G81" s="28" t="s">
        <v>908</v>
      </c>
      <c r="H81" s="28"/>
      <c r="I81" s="13"/>
      <c r="J81" s="28" t="s">
        <v>906</v>
      </c>
      <c r="K81" s="28"/>
    </row>
    <row r="82" spans="1:11" ht="15.75" thickBot="1">
      <c r="A82" s="14"/>
      <c r="B82" s="13"/>
      <c r="C82" s="13"/>
      <c r="D82" s="25" t="s">
        <v>909</v>
      </c>
      <c r="E82" s="25"/>
      <c r="F82" s="13"/>
      <c r="G82" s="25" t="s">
        <v>909</v>
      </c>
      <c r="H82" s="25"/>
      <c r="I82" s="13"/>
      <c r="J82" s="25" t="s">
        <v>910</v>
      </c>
      <c r="K82" s="25"/>
    </row>
    <row r="83" spans="1:11" ht="26.25">
      <c r="A83" s="14"/>
      <c r="B83" s="108" t="s">
        <v>911</v>
      </c>
      <c r="C83" s="20"/>
      <c r="D83" s="43"/>
      <c r="E83" s="43"/>
      <c r="F83" s="20"/>
      <c r="G83" s="43"/>
      <c r="H83" s="43"/>
      <c r="I83" s="20"/>
      <c r="J83" s="43"/>
      <c r="K83" s="43"/>
    </row>
    <row r="84" spans="1:11">
      <c r="A84" s="14"/>
      <c r="B84" s="32" t="s">
        <v>912</v>
      </c>
      <c r="C84" s="33"/>
      <c r="D84" s="34">
        <v>18100473</v>
      </c>
      <c r="E84" s="33"/>
      <c r="F84" s="33"/>
      <c r="G84" s="34">
        <v>5049560</v>
      </c>
      <c r="H84" s="33"/>
      <c r="I84" s="33"/>
      <c r="J84" s="34">
        <v>20551465</v>
      </c>
      <c r="K84" s="33"/>
    </row>
    <row r="85" spans="1:11">
      <c r="A85" s="14"/>
      <c r="B85" s="32"/>
      <c r="C85" s="33"/>
      <c r="D85" s="34"/>
      <c r="E85" s="33"/>
      <c r="F85" s="33"/>
      <c r="G85" s="34"/>
      <c r="H85" s="33"/>
      <c r="I85" s="33"/>
      <c r="J85" s="34"/>
      <c r="K85" s="33"/>
    </row>
    <row r="86" spans="1:11">
      <c r="A86" s="14"/>
      <c r="B86" s="13"/>
      <c r="C86" s="13"/>
      <c r="D86" s="33"/>
      <c r="E86" s="33"/>
      <c r="F86" s="13"/>
      <c r="G86" s="33"/>
      <c r="H86" s="33"/>
      <c r="I86" s="13"/>
      <c r="J86" s="33"/>
      <c r="K86" s="33"/>
    </row>
    <row r="87" spans="1:11">
      <c r="A87" s="14"/>
      <c r="B87" s="122" t="s">
        <v>913</v>
      </c>
      <c r="C87" s="30"/>
      <c r="D87" s="31">
        <v>3106433</v>
      </c>
      <c r="E87" s="30"/>
      <c r="F87" s="30"/>
      <c r="G87" s="31">
        <v>869741</v>
      </c>
      <c r="H87" s="30"/>
      <c r="I87" s="30"/>
      <c r="J87" s="31">
        <v>3759684</v>
      </c>
      <c r="K87" s="30"/>
    </row>
    <row r="88" spans="1:11">
      <c r="A88" s="14"/>
      <c r="B88" s="122"/>
      <c r="C88" s="30"/>
      <c r="D88" s="31"/>
      <c r="E88" s="30"/>
      <c r="F88" s="30"/>
      <c r="G88" s="31"/>
      <c r="H88" s="30"/>
      <c r="I88" s="30"/>
      <c r="J88" s="31"/>
      <c r="K88" s="30"/>
    </row>
    <row r="89" spans="1:11">
      <c r="A89" s="14"/>
      <c r="B89" s="77" t="s">
        <v>914</v>
      </c>
      <c r="C89" s="33"/>
      <c r="D89" s="35" t="s">
        <v>915</v>
      </c>
      <c r="E89" s="32" t="s">
        <v>341</v>
      </c>
      <c r="F89" s="33"/>
      <c r="G89" s="35" t="s">
        <v>916</v>
      </c>
      <c r="H89" s="32" t="s">
        <v>341</v>
      </c>
      <c r="I89" s="33"/>
      <c r="J89" s="34">
        <v>383335</v>
      </c>
      <c r="K89" s="33"/>
    </row>
    <row r="90" spans="1:11">
      <c r="A90" s="14"/>
      <c r="B90" s="77"/>
      <c r="C90" s="33"/>
      <c r="D90" s="35"/>
      <c r="E90" s="32"/>
      <c r="F90" s="33"/>
      <c r="G90" s="35"/>
      <c r="H90" s="32"/>
      <c r="I90" s="33"/>
      <c r="J90" s="34"/>
      <c r="K90" s="33"/>
    </row>
    <row r="91" spans="1:11">
      <c r="A91" s="14"/>
      <c r="B91" s="122" t="s">
        <v>917</v>
      </c>
      <c r="C91" s="30"/>
      <c r="D91" s="31">
        <v>7210482</v>
      </c>
      <c r="E91" s="30"/>
      <c r="F91" s="30"/>
      <c r="G91" s="31">
        <v>2521053</v>
      </c>
      <c r="H91" s="30"/>
      <c r="I91" s="30"/>
      <c r="J91" s="31">
        <v>10709180</v>
      </c>
      <c r="K91" s="30"/>
    </row>
    <row r="92" spans="1:11">
      <c r="A92" s="14"/>
      <c r="B92" s="122"/>
      <c r="C92" s="30"/>
      <c r="D92" s="31"/>
      <c r="E92" s="30"/>
      <c r="F92" s="30"/>
      <c r="G92" s="31"/>
      <c r="H92" s="30"/>
      <c r="I92" s="30"/>
      <c r="J92" s="31"/>
      <c r="K92" s="30"/>
    </row>
    <row r="93" spans="1:11" ht="15.75" thickBot="1">
      <c r="A93" s="14"/>
      <c r="B93" s="69" t="s">
        <v>918</v>
      </c>
      <c r="C93" s="13"/>
      <c r="D93" s="179" t="s">
        <v>919</v>
      </c>
      <c r="E93" s="180" t="s">
        <v>341</v>
      </c>
      <c r="F93" s="13"/>
      <c r="G93" s="179" t="s">
        <v>920</v>
      </c>
      <c r="H93" s="180" t="s">
        <v>341</v>
      </c>
      <c r="I93" s="13"/>
      <c r="J93" s="179" t="s">
        <v>921</v>
      </c>
      <c r="K93" s="180" t="s">
        <v>341</v>
      </c>
    </row>
    <row r="94" spans="1:11">
      <c r="A94" s="14"/>
      <c r="B94" s="29" t="s">
        <v>922</v>
      </c>
      <c r="C94" s="30"/>
      <c r="D94" s="41">
        <v>26196859</v>
      </c>
      <c r="E94" s="43"/>
      <c r="F94" s="30"/>
      <c r="G94" s="41">
        <v>8251429</v>
      </c>
      <c r="H94" s="43"/>
      <c r="I94" s="30"/>
      <c r="J94" s="41">
        <v>34570148</v>
      </c>
      <c r="K94" s="43"/>
    </row>
    <row r="95" spans="1:11">
      <c r="A95" s="14"/>
      <c r="B95" s="29"/>
      <c r="C95" s="30"/>
      <c r="D95" s="31"/>
      <c r="E95" s="30"/>
      <c r="F95" s="30"/>
      <c r="G95" s="31"/>
      <c r="H95" s="30"/>
      <c r="I95" s="30"/>
      <c r="J95" s="31"/>
      <c r="K95" s="30"/>
    </row>
    <row r="96" spans="1:11">
      <c r="A96" s="14"/>
      <c r="B96" s="13"/>
      <c r="C96" s="13"/>
      <c r="D96" s="33"/>
      <c r="E96" s="33"/>
      <c r="F96" s="13"/>
      <c r="G96" s="33"/>
      <c r="H96" s="33"/>
      <c r="I96" s="13"/>
      <c r="J96" s="33"/>
      <c r="K96" s="33"/>
    </row>
    <row r="97" spans="1:11">
      <c r="A97" s="14"/>
      <c r="B97" s="77" t="s">
        <v>913</v>
      </c>
      <c r="C97" s="33"/>
      <c r="D97" s="34">
        <v>17041744</v>
      </c>
      <c r="E97" s="33"/>
      <c r="F97" s="33"/>
      <c r="G97" s="34">
        <v>4597856</v>
      </c>
      <c r="H97" s="33"/>
      <c r="I97" s="33"/>
      <c r="J97" s="34">
        <v>24184540</v>
      </c>
      <c r="K97" s="33"/>
    </row>
    <row r="98" spans="1:11">
      <c r="A98" s="14"/>
      <c r="B98" s="77"/>
      <c r="C98" s="33"/>
      <c r="D98" s="34"/>
      <c r="E98" s="33"/>
      <c r="F98" s="33"/>
      <c r="G98" s="34"/>
      <c r="H98" s="33"/>
      <c r="I98" s="33"/>
      <c r="J98" s="34"/>
      <c r="K98" s="33"/>
    </row>
    <row r="99" spans="1:11">
      <c r="A99" s="14"/>
      <c r="B99" s="71" t="s">
        <v>914</v>
      </c>
      <c r="C99" s="20"/>
      <c r="D99" s="22" t="s">
        <v>923</v>
      </c>
      <c r="E99" s="19" t="s">
        <v>341</v>
      </c>
      <c r="F99" s="20"/>
      <c r="G99" s="22" t="s">
        <v>924</v>
      </c>
      <c r="H99" s="19" t="s">
        <v>341</v>
      </c>
      <c r="I99" s="20"/>
      <c r="J99" s="22" t="s">
        <v>925</v>
      </c>
      <c r="K99" s="19" t="s">
        <v>341</v>
      </c>
    </row>
    <row r="100" spans="1:11">
      <c r="A100" s="14"/>
      <c r="B100" s="77" t="s">
        <v>917</v>
      </c>
      <c r="C100" s="33"/>
      <c r="D100" s="34">
        <v>7328162</v>
      </c>
      <c r="E100" s="33"/>
      <c r="F100" s="33"/>
      <c r="G100" s="34">
        <v>1672824</v>
      </c>
      <c r="H100" s="33"/>
      <c r="I100" s="33"/>
      <c r="J100" s="34">
        <v>10441485</v>
      </c>
      <c r="K100" s="33"/>
    </row>
    <row r="101" spans="1:11">
      <c r="A101" s="14"/>
      <c r="B101" s="77"/>
      <c r="C101" s="33"/>
      <c r="D101" s="34"/>
      <c r="E101" s="33"/>
      <c r="F101" s="33"/>
      <c r="G101" s="34"/>
      <c r="H101" s="33"/>
      <c r="I101" s="33"/>
      <c r="J101" s="34"/>
      <c r="K101" s="33"/>
    </row>
    <row r="102" spans="1:11" ht="15.75" thickBot="1">
      <c r="A102" s="14"/>
      <c r="B102" s="71" t="s">
        <v>918</v>
      </c>
      <c r="C102" s="20"/>
      <c r="D102" s="181" t="s">
        <v>926</v>
      </c>
      <c r="E102" s="182" t="s">
        <v>341</v>
      </c>
      <c r="F102" s="20"/>
      <c r="G102" s="181" t="s">
        <v>927</v>
      </c>
      <c r="H102" s="182" t="s">
        <v>341</v>
      </c>
      <c r="I102" s="20"/>
      <c r="J102" s="181" t="s">
        <v>928</v>
      </c>
      <c r="K102" s="182" t="s">
        <v>341</v>
      </c>
    </row>
    <row r="103" spans="1:11">
      <c r="A103" s="14"/>
      <c r="B103" s="32" t="s">
        <v>929</v>
      </c>
      <c r="C103" s="33"/>
      <c r="D103" s="54">
        <v>42600852</v>
      </c>
      <c r="E103" s="27"/>
      <c r="F103" s="33"/>
      <c r="G103" s="54">
        <v>10705724</v>
      </c>
      <c r="H103" s="27"/>
      <c r="I103" s="33"/>
      <c r="J103" s="54">
        <v>61679496</v>
      </c>
      <c r="K103" s="27"/>
    </row>
    <row r="104" spans="1:11">
      <c r="A104" s="14"/>
      <c r="B104" s="32"/>
      <c r="C104" s="33"/>
      <c r="D104" s="34"/>
      <c r="E104" s="33"/>
      <c r="F104" s="33"/>
      <c r="G104" s="34"/>
      <c r="H104" s="33"/>
      <c r="I104" s="33"/>
      <c r="J104" s="34"/>
      <c r="K104" s="33"/>
    </row>
    <row r="105" spans="1:11">
      <c r="A105" s="14"/>
      <c r="B105" s="13"/>
      <c r="C105" s="13"/>
      <c r="D105" s="33"/>
      <c r="E105" s="33"/>
      <c r="F105" s="13"/>
      <c r="G105" s="33"/>
      <c r="H105" s="33"/>
      <c r="I105" s="13"/>
      <c r="J105" s="33"/>
      <c r="K105" s="33"/>
    </row>
    <row r="106" spans="1:11">
      <c r="A106" s="14"/>
      <c r="B106" s="122" t="s">
        <v>913</v>
      </c>
      <c r="C106" s="30"/>
      <c r="D106" s="31">
        <v>37068820</v>
      </c>
      <c r="E106" s="30"/>
      <c r="F106" s="30"/>
      <c r="G106" s="31">
        <v>7828094</v>
      </c>
      <c r="H106" s="30"/>
      <c r="I106" s="30"/>
      <c r="J106" s="31">
        <v>52099252</v>
      </c>
      <c r="K106" s="30"/>
    </row>
    <row r="107" spans="1:11">
      <c r="A107" s="14"/>
      <c r="B107" s="122"/>
      <c r="C107" s="30"/>
      <c r="D107" s="31"/>
      <c r="E107" s="30"/>
      <c r="F107" s="30"/>
      <c r="G107" s="31"/>
      <c r="H107" s="30"/>
      <c r="I107" s="30"/>
      <c r="J107" s="31"/>
      <c r="K107" s="30"/>
    </row>
    <row r="108" spans="1:11">
      <c r="A108" s="14"/>
      <c r="B108" s="77" t="s">
        <v>914</v>
      </c>
      <c r="C108" s="33"/>
      <c r="D108" s="35" t="s">
        <v>930</v>
      </c>
      <c r="E108" s="32" t="s">
        <v>341</v>
      </c>
      <c r="F108" s="33"/>
      <c r="G108" s="34">
        <v>649476</v>
      </c>
      <c r="H108" s="33"/>
      <c r="I108" s="33"/>
      <c r="J108" s="35" t="s">
        <v>931</v>
      </c>
      <c r="K108" s="32" t="s">
        <v>341</v>
      </c>
    </row>
    <row r="109" spans="1:11">
      <c r="A109" s="14"/>
      <c r="B109" s="77"/>
      <c r="C109" s="33"/>
      <c r="D109" s="35"/>
      <c r="E109" s="32"/>
      <c r="F109" s="33"/>
      <c r="G109" s="34"/>
      <c r="H109" s="33"/>
      <c r="I109" s="33"/>
      <c r="J109" s="35"/>
      <c r="K109" s="32"/>
    </row>
    <row r="110" spans="1:11">
      <c r="A110" s="14"/>
      <c r="B110" s="122" t="s">
        <v>917</v>
      </c>
      <c r="C110" s="30"/>
      <c r="D110" s="31">
        <v>8186053</v>
      </c>
      <c r="E110" s="30"/>
      <c r="F110" s="30"/>
      <c r="G110" s="31">
        <v>360536</v>
      </c>
      <c r="H110" s="30"/>
      <c r="I110" s="30"/>
      <c r="J110" s="31">
        <v>19898649</v>
      </c>
      <c r="K110" s="30"/>
    </row>
    <row r="111" spans="1:11">
      <c r="A111" s="14"/>
      <c r="B111" s="122"/>
      <c r="C111" s="30"/>
      <c r="D111" s="31"/>
      <c r="E111" s="30"/>
      <c r="F111" s="30"/>
      <c r="G111" s="31"/>
      <c r="H111" s="30"/>
      <c r="I111" s="30"/>
      <c r="J111" s="31"/>
      <c r="K111" s="30"/>
    </row>
    <row r="112" spans="1:11" ht="15.75" thickBot="1">
      <c r="A112" s="14"/>
      <c r="B112" s="69" t="s">
        <v>918</v>
      </c>
      <c r="C112" s="13"/>
      <c r="D112" s="21" t="s">
        <v>932</v>
      </c>
      <c r="E112" s="12" t="s">
        <v>341</v>
      </c>
      <c r="F112" s="13"/>
      <c r="G112" s="21" t="s">
        <v>933</v>
      </c>
      <c r="H112" s="12" t="s">
        <v>341</v>
      </c>
      <c r="I112" s="13"/>
      <c r="J112" s="21" t="s">
        <v>934</v>
      </c>
      <c r="K112" s="12" t="s">
        <v>341</v>
      </c>
    </row>
    <row r="113" spans="1:11">
      <c r="A113" s="14"/>
      <c r="B113" s="29" t="s">
        <v>935</v>
      </c>
      <c r="C113" s="30"/>
      <c r="D113" s="41">
        <v>75689589</v>
      </c>
      <c r="E113" s="43"/>
      <c r="F113" s="30"/>
      <c r="G113" s="41">
        <v>18541932</v>
      </c>
      <c r="H113" s="43"/>
      <c r="I113" s="30"/>
      <c r="J113" s="41">
        <v>111605260</v>
      </c>
      <c r="K113" s="43"/>
    </row>
    <row r="114" spans="1:11" ht="15.75" thickBot="1">
      <c r="A114" s="14"/>
      <c r="B114" s="29"/>
      <c r="C114" s="30"/>
      <c r="D114" s="42"/>
      <c r="E114" s="44"/>
      <c r="F114" s="30"/>
      <c r="G114" s="42"/>
      <c r="H114" s="44"/>
      <c r="I114" s="30"/>
      <c r="J114" s="42"/>
      <c r="K114" s="44"/>
    </row>
    <row r="115" spans="1:11" ht="15.75" thickTop="1">
      <c r="A115" s="14"/>
      <c r="B115" s="13"/>
      <c r="C115" s="13"/>
      <c r="D115" s="100"/>
      <c r="E115" s="100"/>
      <c r="F115" s="13"/>
      <c r="G115" s="100"/>
      <c r="H115" s="100"/>
      <c r="I115" s="13"/>
      <c r="J115" s="100"/>
      <c r="K115" s="100"/>
    </row>
    <row r="116" spans="1:11">
      <c r="A116" s="14"/>
      <c r="B116" s="10" t="s">
        <v>936</v>
      </c>
      <c r="C116" s="13"/>
      <c r="D116" s="33"/>
      <c r="E116" s="33"/>
      <c r="F116" s="13"/>
      <c r="G116" s="33"/>
      <c r="H116" s="33"/>
      <c r="I116" s="13"/>
      <c r="J116" s="33"/>
      <c r="K116" s="33"/>
    </row>
    <row r="117" spans="1:11">
      <c r="A117" s="14"/>
      <c r="B117" s="183">
        <v>40909</v>
      </c>
      <c r="C117" s="30"/>
      <c r="D117" s="31">
        <v>3949099</v>
      </c>
      <c r="E117" s="30"/>
      <c r="F117" s="30"/>
      <c r="G117" s="31">
        <v>1263711</v>
      </c>
      <c r="H117" s="30"/>
      <c r="I117" s="30"/>
      <c r="J117" s="31">
        <v>5285945</v>
      </c>
      <c r="K117" s="30"/>
    </row>
    <row r="118" spans="1:11">
      <c r="A118" s="14"/>
      <c r="B118" s="183"/>
      <c r="C118" s="30"/>
      <c r="D118" s="31"/>
      <c r="E118" s="30"/>
      <c r="F118" s="30"/>
      <c r="G118" s="31"/>
      <c r="H118" s="30"/>
      <c r="I118" s="30"/>
      <c r="J118" s="31"/>
      <c r="K118" s="30"/>
    </row>
    <row r="119" spans="1:11">
      <c r="A119" s="14"/>
      <c r="B119" s="184">
        <v>41274</v>
      </c>
      <c r="C119" s="33"/>
      <c r="D119" s="34">
        <v>7189367</v>
      </c>
      <c r="E119" s="33"/>
      <c r="F119" s="33"/>
      <c r="G119" s="34">
        <v>2999440</v>
      </c>
      <c r="H119" s="33"/>
      <c r="I119" s="33"/>
      <c r="J119" s="34">
        <v>12864941</v>
      </c>
      <c r="K119" s="33"/>
    </row>
    <row r="120" spans="1:11">
      <c r="A120" s="14"/>
      <c r="B120" s="184"/>
      <c r="C120" s="33"/>
      <c r="D120" s="34"/>
      <c r="E120" s="33"/>
      <c r="F120" s="33"/>
      <c r="G120" s="34"/>
      <c r="H120" s="33"/>
      <c r="I120" s="33"/>
      <c r="J120" s="34"/>
      <c r="K120" s="33"/>
    </row>
    <row r="121" spans="1:11">
      <c r="A121" s="14"/>
      <c r="B121" s="183">
        <v>41639</v>
      </c>
      <c r="C121" s="30"/>
      <c r="D121" s="31">
        <v>19789965</v>
      </c>
      <c r="E121" s="30"/>
      <c r="F121" s="30"/>
      <c r="G121" s="31">
        <v>4973493</v>
      </c>
      <c r="H121" s="30"/>
      <c r="I121" s="30"/>
      <c r="J121" s="31">
        <v>31428756</v>
      </c>
      <c r="K121" s="30"/>
    </row>
    <row r="122" spans="1:11">
      <c r="A122" s="14"/>
      <c r="B122" s="183"/>
      <c r="C122" s="30"/>
      <c r="D122" s="31"/>
      <c r="E122" s="30"/>
      <c r="F122" s="30"/>
      <c r="G122" s="31"/>
      <c r="H122" s="30"/>
      <c r="I122" s="30"/>
      <c r="J122" s="31"/>
      <c r="K122" s="30"/>
    </row>
    <row r="123" spans="1:11">
      <c r="A123" s="14"/>
      <c r="B123" s="184">
        <v>42004</v>
      </c>
      <c r="C123" s="33"/>
      <c r="D123" s="34">
        <v>43885835</v>
      </c>
      <c r="E123" s="33"/>
      <c r="F123" s="33"/>
      <c r="G123" s="34">
        <v>11221428</v>
      </c>
      <c r="H123" s="33"/>
      <c r="I123" s="33"/>
      <c r="J123" s="34">
        <v>68264113</v>
      </c>
      <c r="K123" s="33"/>
    </row>
    <row r="124" spans="1:11">
      <c r="A124" s="14"/>
      <c r="B124" s="184"/>
      <c r="C124" s="33"/>
      <c r="D124" s="34"/>
      <c r="E124" s="33"/>
      <c r="F124" s="33"/>
      <c r="G124" s="34"/>
      <c r="H124" s="33"/>
      <c r="I124" s="33"/>
      <c r="J124" s="34"/>
      <c r="K124" s="33"/>
    </row>
    <row r="125" spans="1:11">
      <c r="A125" s="14"/>
      <c r="B125" s="13"/>
      <c r="C125" s="13"/>
      <c r="D125" s="33"/>
      <c r="E125" s="33"/>
      <c r="F125" s="13"/>
      <c r="G125" s="33"/>
      <c r="H125" s="33"/>
      <c r="I125" s="13"/>
      <c r="J125" s="33"/>
      <c r="K125" s="33"/>
    </row>
    <row r="126" spans="1:11">
      <c r="A126" s="14"/>
      <c r="B126" s="108" t="s">
        <v>937</v>
      </c>
      <c r="C126" s="20"/>
      <c r="D126" s="30"/>
      <c r="E126" s="30"/>
      <c r="F126" s="20"/>
      <c r="G126" s="30"/>
      <c r="H126" s="30"/>
      <c r="I126" s="20"/>
      <c r="J126" s="30"/>
      <c r="K126" s="30"/>
    </row>
    <row r="127" spans="1:11">
      <c r="A127" s="14"/>
      <c r="B127" s="184">
        <v>40909</v>
      </c>
      <c r="C127" s="33"/>
      <c r="D127" s="34">
        <v>14151375</v>
      </c>
      <c r="E127" s="33"/>
      <c r="F127" s="33"/>
      <c r="G127" s="34">
        <v>3785850</v>
      </c>
      <c r="H127" s="33"/>
      <c r="I127" s="33"/>
      <c r="J127" s="34">
        <v>15265520</v>
      </c>
      <c r="K127" s="33"/>
    </row>
    <row r="128" spans="1:11">
      <c r="A128" s="14"/>
      <c r="B128" s="184"/>
      <c r="C128" s="33"/>
      <c r="D128" s="34"/>
      <c r="E128" s="33"/>
      <c r="F128" s="33"/>
      <c r="G128" s="34"/>
      <c r="H128" s="33"/>
      <c r="I128" s="33"/>
      <c r="J128" s="34"/>
      <c r="K128" s="33"/>
    </row>
    <row r="129" spans="1:14">
      <c r="A129" s="14"/>
      <c r="B129" s="183">
        <v>41274</v>
      </c>
      <c r="C129" s="30"/>
      <c r="D129" s="31">
        <v>19007492</v>
      </c>
      <c r="E129" s="30"/>
      <c r="F129" s="30"/>
      <c r="G129" s="31">
        <v>5251989</v>
      </c>
      <c r="H129" s="30"/>
      <c r="I129" s="30"/>
      <c r="J129" s="31">
        <v>21705207</v>
      </c>
      <c r="K129" s="30"/>
    </row>
    <row r="130" spans="1:14">
      <c r="A130" s="14"/>
      <c r="B130" s="183"/>
      <c r="C130" s="30"/>
      <c r="D130" s="31"/>
      <c r="E130" s="30"/>
      <c r="F130" s="30"/>
      <c r="G130" s="31"/>
      <c r="H130" s="30"/>
      <c r="I130" s="30"/>
      <c r="J130" s="31"/>
      <c r="K130" s="30"/>
    </row>
    <row r="131" spans="1:14">
      <c r="A131" s="14"/>
      <c r="B131" s="184">
        <v>41639</v>
      </c>
      <c r="C131" s="33"/>
      <c r="D131" s="34">
        <v>22810887</v>
      </c>
      <c r="E131" s="33"/>
      <c r="F131" s="33"/>
      <c r="G131" s="34">
        <v>5732231</v>
      </c>
      <c r="H131" s="33"/>
      <c r="I131" s="33"/>
      <c r="J131" s="34">
        <v>30250740</v>
      </c>
      <c r="K131" s="33"/>
    </row>
    <row r="132" spans="1:14">
      <c r="A132" s="14"/>
      <c r="B132" s="184"/>
      <c r="C132" s="33"/>
      <c r="D132" s="34"/>
      <c r="E132" s="33"/>
      <c r="F132" s="33"/>
      <c r="G132" s="34"/>
      <c r="H132" s="33"/>
      <c r="I132" s="33"/>
      <c r="J132" s="34"/>
      <c r="K132" s="33"/>
    </row>
    <row r="133" spans="1:14">
      <c r="A133" s="14"/>
      <c r="B133" s="183">
        <v>42004</v>
      </c>
      <c r="C133" s="30"/>
      <c r="D133" s="31">
        <v>31803754</v>
      </c>
      <c r="E133" s="30"/>
      <c r="F133" s="30"/>
      <c r="G133" s="31">
        <v>7320504</v>
      </c>
      <c r="H133" s="30"/>
      <c r="I133" s="30"/>
      <c r="J133" s="31">
        <v>43341147</v>
      </c>
      <c r="K133" s="30"/>
    </row>
    <row r="134" spans="1:14">
      <c r="A134" s="14"/>
      <c r="B134" s="183"/>
      <c r="C134" s="30"/>
      <c r="D134" s="31"/>
      <c r="E134" s="30"/>
      <c r="F134" s="30"/>
      <c r="G134" s="31"/>
      <c r="H134" s="30"/>
      <c r="I134" s="30"/>
      <c r="J134" s="31"/>
      <c r="K134" s="30"/>
    </row>
    <row r="135" spans="1:14" ht="25.5" customHeight="1">
      <c r="A135" s="14"/>
      <c r="B135" s="32" t="s">
        <v>938</v>
      </c>
      <c r="C135" s="32"/>
      <c r="D135" s="32"/>
      <c r="E135" s="32"/>
      <c r="F135" s="32"/>
      <c r="G135" s="32"/>
      <c r="H135" s="32"/>
      <c r="I135" s="32"/>
      <c r="J135" s="32"/>
      <c r="K135" s="32"/>
      <c r="L135" s="32"/>
      <c r="M135" s="32"/>
      <c r="N135" s="32"/>
    </row>
    <row r="136" spans="1:14" ht="76.5" customHeight="1">
      <c r="A136" s="14"/>
      <c r="B136" s="32" t="s">
        <v>939</v>
      </c>
      <c r="C136" s="32"/>
      <c r="D136" s="32"/>
      <c r="E136" s="32"/>
      <c r="F136" s="32"/>
      <c r="G136" s="32"/>
      <c r="H136" s="32"/>
      <c r="I136" s="32"/>
      <c r="J136" s="32"/>
      <c r="K136" s="32"/>
      <c r="L136" s="32"/>
      <c r="M136" s="32"/>
      <c r="N136" s="32"/>
    </row>
    <row r="137" spans="1:14" ht="25.5" customHeight="1">
      <c r="A137" s="14"/>
      <c r="B137" s="32" t="s">
        <v>940</v>
      </c>
      <c r="C137" s="32"/>
      <c r="D137" s="32"/>
      <c r="E137" s="32"/>
      <c r="F137" s="32"/>
      <c r="G137" s="32"/>
      <c r="H137" s="32"/>
      <c r="I137" s="32"/>
      <c r="J137" s="32"/>
      <c r="K137" s="32"/>
      <c r="L137" s="32"/>
      <c r="M137" s="32"/>
      <c r="N137" s="32"/>
    </row>
    <row r="138" spans="1:14">
      <c r="A138" s="14"/>
      <c r="B138" s="46"/>
      <c r="C138" s="46"/>
      <c r="D138" s="46"/>
      <c r="E138" s="46"/>
      <c r="F138" s="46"/>
      <c r="G138" s="46"/>
      <c r="H138" s="46"/>
      <c r="I138" s="46"/>
      <c r="J138" s="46"/>
      <c r="K138" s="46"/>
      <c r="L138" s="46"/>
      <c r="M138" s="46"/>
      <c r="N138" s="46"/>
    </row>
    <row r="139" spans="1:14" ht="25.5" customHeight="1">
      <c r="A139" s="14"/>
      <c r="B139" s="32" t="s">
        <v>941</v>
      </c>
      <c r="C139" s="32"/>
      <c r="D139" s="32"/>
      <c r="E139" s="32"/>
      <c r="F139" s="32"/>
      <c r="G139" s="32"/>
      <c r="H139" s="32"/>
      <c r="I139" s="32"/>
      <c r="J139" s="32"/>
      <c r="K139" s="32"/>
      <c r="L139" s="32"/>
      <c r="M139" s="32"/>
      <c r="N139" s="32"/>
    </row>
    <row r="140" spans="1:14">
      <c r="A140" s="14"/>
      <c r="B140" s="46"/>
      <c r="C140" s="46"/>
      <c r="D140" s="46"/>
      <c r="E140" s="46"/>
      <c r="F140" s="46"/>
      <c r="G140" s="46"/>
      <c r="H140" s="46"/>
      <c r="I140" s="46"/>
      <c r="J140" s="46"/>
      <c r="K140" s="46"/>
      <c r="L140" s="46"/>
      <c r="M140" s="46"/>
      <c r="N140" s="46"/>
    </row>
    <row r="141" spans="1:14">
      <c r="A141" s="14"/>
      <c r="B141" s="32" t="s">
        <v>942</v>
      </c>
      <c r="C141" s="32"/>
      <c r="D141" s="32"/>
      <c r="E141" s="32"/>
      <c r="F141" s="32"/>
      <c r="G141" s="32"/>
      <c r="H141" s="32"/>
      <c r="I141" s="32"/>
      <c r="J141" s="32"/>
      <c r="K141" s="32"/>
      <c r="L141" s="32"/>
      <c r="M141" s="32"/>
      <c r="N141" s="32"/>
    </row>
    <row r="142" spans="1:14">
      <c r="A142" s="14"/>
      <c r="B142" s="113"/>
      <c r="C142" s="113"/>
      <c r="D142" s="113"/>
      <c r="E142" s="113"/>
      <c r="F142" s="113"/>
      <c r="G142" s="113"/>
      <c r="H142" s="113"/>
      <c r="I142" s="113"/>
      <c r="J142" s="113"/>
      <c r="K142" s="113"/>
      <c r="L142" s="113"/>
      <c r="M142" s="113"/>
      <c r="N142" s="113"/>
    </row>
    <row r="143" spans="1:14">
      <c r="A143" s="14"/>
      <c r="B143" s="24"/>
      <c r="C143" s="24"/>
      <c r="D143" s="24"/>
      <c r="E143" s="24"/>
    </row>
    <row r="144" spans="1:14">
      <c r="A144" s="14"/>
      <c r="B144" s="15"/>
      <c r="C144" s="15"/>
      <c r="D144" s="15"/>
      <c r="E144" s="15"/>
    </row>
    <row r="145" spans="1:14" ht="15.75" thickBot="1">
      <c r="A145" s="14"/>
      <c r="B145" s="13"/>
      <c r="C145" s="13"/>
      <c r="D145" s="185" t="s">
        <v>943</v>
      </c>
      <c r="E145" s="185"/>
    </row>
    <row r="146" spans="1:14">
      <c r="A146" s="14"/>
      <c r="B146" s="29" t="s">
        <v>944</v>
      </c>
      <c r="C146" s="30"/>
      <c r="D146" s="41">
        <v>33585</v>
      </c>
      <c r="E146" s="43"/>
    </row>
    <row r="147" spans="1:14">
      <c r="A147" s="14"/>
      <c r="B147" s="29"/>
      <c r="C147" s="30"/>
      <c r="D147" s="128"/>
      <c r="E147" s="116"/>
    </row>
    <row r="148" spans="1:14" ht="26.25">
      <c r="A148" s="14"/>
      <c r="B148" s="12" t="s">
        <v>945</v>
      </c>
      <c r="C148" s="13"/>
      <c r="D148" s="21" t="s">
        <v>946</v>
      </c>
      <c r="E148" s="12" t="s">
        <v>341</v>
      </c>
    </row>
    <row r="149" spans="1:14">
      <c r="A149" s="14"/>
      <c r="B149" s="19" t="s">
        <v>947</v>
      </c>
      <c r="C149" s="20"/>
      <c r="D149" s="22" t="s">
        <v>948</v>
      </c>
      <c r="E149" s="19" t="s">
        <v>341</v>
      </c>
    </row>
    <row r="150" spans="1:14">
      <c r="A150" s="14"/>
      <c r="B150" s="32" t="s">
        <v>913</v>
      </c>
      <c r="C150" s="33"/>
      <c r="D150" s="34">
        <v>29907</v>
      </c>
      <c r="E150" s="33"/>
    </row>
    <row r="151" spans="1:14" ht="15.75" thickBot="1">
      <c r="A151" s="14"/>
      <c r="B151" s="32"/>
      <c r="C151" s="33"/>
      <c r="D151" s="37"/>
      <c r="E151" s="38"/>
    </row>
    <row r="152" spans="1:14">
      <c r="A152" s="14"/>
      <c r="B152" s="13"/>
      <c r="C152" s="13"/>
      <c r="D152" s="27"/>
      <c r="E152" s="27"/>
    </row>
    <row r="153" spans="1:14">
      <c r="A153" s="14"/>
      <c r="B153" s="32" t="s">
        <v>949</v>
      </c>
      <c r="C153" s="33"/>
      <c r="D153" s="34">
        <v>46348</v>
      </c>
      <c r="E153" s="33"/>
    </row>
    <row r="154" spans="1:14" ht="15.75" thickBot="1">
      <c r="A154" s="14"/>
      <c r="B154" s="32"/>
      <c r="C154" s="33"/>
      <c r="D154" s="61"/>
      <c r="E154" s="62"/>
    </row>
    <row r="155" spans="1:14" ht="15.75" thickTop="1">
      <c r="A155" s="14"/>
      <c r="B155" s="13"/>
      <c r="C155" s="13"/>
      <c r="D155" s="100"/>
      <c r="E155" s="100"/>
    </row>
    <row r="156" spans="1:14">
      <c r="A156" s="14"/>
      <c r="B156" s="46"/>
      <c r="C156" s="46"/>
      <c r="D156" s="46"/>
      <c r="E156" s="46"/>
      <c r="F156" s="46"/>
      <c r="G156" s="46"/>
      <c r="H156" s="46"/>
      <c r="I156" s="46"/>
      <c r="J156" s="46"/>
      <c r="K156" s="46"/>
      <c r="L156" s="46"/>
      <c r="M156" s="46"/>
      <c r="N156" s="46"/>
    </row>
    <row r="157" spans="1:14" ht="38.25" customHeight="1">
      <c r="A157" s="14"/>
      <c r="B157" s="32" t="s">
        <v>950</v>
      </c>
      <c r="C157" s="32"/>
      <c r="D157" s="32"/>
      <c r="E157" s="32"/>
      <c r="F157" s="32"/>
      <c r="G157" s="32"/>
      <c r="H157" s="32"/>
      <c r="I157" s="32"/>
      <c r="J157" s="32"/>
      <c r="K157" s="32"/>
      <c r="L157" s="32"/>
      <c r="M157" s="32"/>
      <c r="N157" s="32"/>
    </row>
    <row r="158" spans="1:14">
      <c r="A158" s="14"/>
      <c r="B158" s="46"/>
      <c r="C158" s="46"/>
      <c r="D158" s="46"/>
      <c r="E158" s="46"/>
      <c r="F158" s="46"/>
      <c r="G158" s="46"/>
      <c r="H158" s="46"/>
      <c r="I158" s="46"/>
      <c r="J158" s="46"/>
      <c r="K158" s="46"/>
      <c r="L158" s="46"/>
      <c r="M158" s="46"/>
      <c r="N158" s="46"/>
    </row>
    <row r="159" spans="1:14" ht="25.5" customHeight="1">
      <c r="A159" s="14"/>
      <c r="B159" s="32" t="s">
        <v>951</v>
      </c>
      <c r="C159" s="32"/>
      <c r="D159" s="32"/>
      <c r="E159" s="32"/>
      <c r="F159" s="32"/>
      <c r="G159" s="32"/>
      <c r="H159" s="32"/>
      <c r="I159" s="32"/>
      <c r="J159" s="32"/>
      <c r="K159" s="32"/>
      <c r="L159" s="32"/>
      <c r="M159" s="32"/>
      <c r="N159" s="32"/>
    </row>
    <row r="160" spans="1:14">
      <c r="A160" s="14"/>
      <c r="B160" s="48" t="s">
        <v>952</v>
      </c>
      <c r="C160" s="48"/>
      <c r="D160" s="48"/>
      <c r="E160" s="48"/>
      <c r="F160" s="48"/>
      <c r="G160" s="48"/>
      <c r="H160" s="48"/>
      <c r="I160" s="48"/>
      <c r="J160" s="48"/>
      <c r="K160" s="48"/>
      <c r="L160" s="48"/>
      <c r="M160" s="48"/>
      <c r="N160" s="48"/>
    </row>
    <row r="161" spans="1:14" ht="38.25" customHeight="1">
      <c r="A161" s="14"/>
      <c r="B161" s="32" t="s">
        <v>953</v>
      </c>
      <c r="C161" s="32"/>
      <c r="D161" s="32"/>
      <c r="E161" s="32"/>
      <c r="F161" s="32"/>
      <c r="G161" s="32"/>
      <c r="H161" s="32"/>
      <c r="I161" s="32"/>
      <c r="J161" s="32"/>
      <c r="K161" s="32"/>
      <c r="L161" s="32"/>
      <c r="M161" s="32"/>
      <c r="N161" s="32"/>
    </row>
    <row r="162" spans="1:14">
      <c r="A162" s="14"/>
      <c r="B162" s="32" t="s">
        <v>954</v>
      </c>
      <c r="C162" s="32"/>
      <c r="D162" s="32"/>
      <c r="E162" s="32"/>
      <c r="F162" s="32"/>
      <c r="G162" s="32"/>
      <c r="H162" s="32"/>
      <c r="I162" s="32"/>
      <c r="J162" s="32"/>
      <c r="K162" s="32"/>
      <c r="L162" s="32"/>
      <c r="M162" s="32"/>
      <c r="N162" s="32"/>
    </row>
    <row r="163" spans="1:14">
      <c r="A163" s="14"/>
      <c r="B163" s="24"/>
      <c r="C163" s="24"/>
      <c r="D163" s="24"/>
      <c r="E163" s="24"/>
      <c r="F163" s="24"/>
      <c r="G163" s="24"/>
      <c r="H163" s="24"/>
      <c r="I163" s="24"/>
      <c r="J163" s="24"/>
      <c r="K163" s="24"/>
      <c r="L163" s="24"/>
      <c r="M163" s="24"/>
      <c r="N163" s="24"/>
    </row>
    <row r="164" spans="1:14">
      <c r="A164" s="14"/>
      <c r="B164" s="15"/>
      <c r="C164" s="15"/>
      <c r="D164" s="15"/>
      <c r="E164" s="15"/>
      <c r="F164" s="15"/>
      <c r="G164" s="15"/>
      <c r="H164" s="15"/>
      <c r="I164" s="15"/>
      <c r="J164" s="15"/>
      <c r="K164" s="15"/>
      <c r="L164" s="15"/>
      <c r="M164" s="15"/>
      <c r="N164" s="15"/>
    </row>
    <row r="165" spans="1:14" ht="15.75" thickBot="1">
      <c r="A165" s="14"/>
      <c r="B165" s="13"/>
      <c r="C165" s="13"/>
      <c r="D165" s="25" t="s">
        <v>270</v>
      </c>
      <c r="E165" s="25"/>
      <c r="F165" s="25"/>
      <c r="G165" s="25"/>
      <c r="H165" s="25"/>
      <c r="I165" s="25"/>
      <c r="J165" s="25"/>
      <c r="K165" s="25"/>
      <c r="L165" s="25"/>
      <c r="M165" s="25"/>
      <c r="N165" s="25"/>
    </row>
    <row r="166" spans="1:14" ht="15.75" thickBot="1">
      <c r="A166" s="14"/>
      <c r="B166" s="13"/>
      <c r="C166" s="13"/>
      <c r="D166" s="26">
        <v>2014</v>
      </c>
      <c r="E166" s="26"/>
      <c r="F166" s="26"/>
      <c r="G166" s="18"/>
      <c r="H166" s="26">
        <v>2013</v>
      </c>
      <c r="I166" s="26"/>
      <c r="J166" s="26"/>
      <c r="K166" s="18"/>
      <c r="L166" s="26">
        <v>2012</v>
      </c>
      <c r="M166" s="26"/>
      <c r="N166" s="26"/>
    </row>
    <row r="167" spans="1:14">
      <c r="A167" s="14"/>
      <c r="B167" s="13"/>
      <c r="C167" s="13"/>
      <c r="D167" s="27"/>
      <c r="E167" s="27"/>
      <c r="F167" s="27"/>
      <c r="G167" s="13"/>
      <c r="H167" s="27"/>
      <c r="I167" s="27"/>
      <c r="J167" s="27"/>
      <c r="K167" s="13"/>
      <c r="L167" s="27"/>
      <c r="M167" s="27"/>
      <c r="N167" s="27"/>
    </row>
    <row r="168" spans="1:14">
      <c r="A168" s="14"/>
      <c r="B168" s="13"/>
      <c r="C168" s="13"/>
      <c r="D168" s="28" t="s">
        <v>271</v>
      </c>
      <c r="E168" s="28"/>
      <c r="F168" s="28"/>
      <c r="G168" s="28"/>
      <c r="H168" s="28"/>
      <c r="I168" s="28"/>
      <c r="J168" s="28"/>
      <c r="K168" s="28"/>
      <c r="L168" s="28"/>
      <c r="M168" s="28"/>
      <c r="N168" s="28"/>
    </row>
    <row r="169" spans="1:14">
      <c r="A169" s="14"/>
      <c r="B169" s="29" t="s">
        <v>955</v>
      </c>
      <c r="C169" s="30"/>
      <c r="D169" s="29" t="s">
        <v>273</v>
      </c>
      <c r="E169" s="31">
        <v>7695368</v>
      </c>
      <c r="F169" s="30"/>
      <c r="G169" s="30"/>
      <c r="H169" s="29" t="s">
        <v>273</v>
      </c>
      <c r="I169" s="31">
        <v>4604241</v>
      </c>
      <c r="J169" s="30"/>
      <c r="K169" s="30"/>
      <c r="L169" s="29" t="s">
        <v>273</v>
      </c>
      <c r="M169" s="31">
        <v>2769485</v>
      </c>
      <c r="N169" s="30"/>
    </row>
    <row r="170" spans="1:14">
      <c r="A170" s="14"/>
      <c r="B170" s="29"/>
      <c r="C170" s="30"/>
      <c r="D170" s="29"/>
      <c r="E170" s="31"/>
      <c r="F170" s="30"/>
      <c r="G170" s="30"/>
      <c r="H170" s="29"/>
      <c r="I170" s="31"/>
      <c r="J170" s="30"/>
      <c r="K170" s="30"/>
      <c r="L170" s="29"/>
      <c r="M170" s="31"/>
      <c r="N170" s="30"/>
    </row>
    <row r="171" spans="1:14">
      <c r="A171" s="14"/>
      <c r="B171" s="12" t="s">
        <v>956</v>
      </c>
      <c r="C171" s="13"/>
      <c r="D171" s="35" t="s">
        <v>957</v>
      </c>
      <c r="E171" s="35"/>
      <c r="F171" s="12" t="s">
        <v>341</v>
      </c>
      <c r="G171" s="13"/>
      <c r="H171" s="35" t="s">
        <v>958</v>
      </c>
      <c r="I171" s="35"/>
      <c r="J171" s="12" t="s">
        <v>341</v>
      </c>
      <c r="K171" s="13"/>
      <c r="L171" s="35" t="s">
        <v>959</v>
      </c>
      <c r="M171" s="35"/>
      <c r="N171" s="12" t="s">
        <v>341</v>
      </c>
    </row>
    <row r="172" spans="1:14">
      <c r="A172" s="14"/>
      <c r="B172" s="19" t="s">
        <v>960</v>
      </c>
      <c r="C172" s="20"/>
      <c r="D172" s="36" t="s">
        <v>961</v>
      </c>
      <c r="E172" s="36"/>
      <c r="F172" s="19" t="s">
        <v>341</v>
      </c>
      <c r="G172" s="20"/>
      <c r="H172" s="36" t="s">
        <v>962</v>
      </c>
      <c r="I172" s="36"/>
      <c r="J172" s="19" t="s">
        <v>341</v>
      </c>
      <c r="K172" s="20"/>
      <c r="L172" s="36" t="s">
        <v>963</v>
      </c>
      <c r="M172" s="36"/>
      <c r="N172" s="19" t="s">
        <v>341</v>
      </c>
    </row>
    <row r="173" spans="1:14">
      <c r="A173" s="14"/>
      <c r="B173" s="12" t="s">
        <v>964</v>
      </c>
      <c r="C173" s="13"/>
      <c r="D173" s="35" t="s">
        <v>965</v>
      </c>
      <c r="E173" s="35"/>
      <c r="F173" s="12" t="s">
        <v>341</v>
      </c>
      <c r="G173" s="13"/>
      <c r="H173" s="35" t="s">
        <v>966</v>
      </c>
      <c r="I173" s="35"/>
      <c r="J173" s="12" t="s">
        <v>341</v>
      </c>
      <c r="K173" s="13"/>
      <c r="L173" s="35" t="s">
        <v>967</v>
      </c>
      <c r="M173" s="35"/>
      <c r="N173" s="12" t="s">
        <v>341</v>
      </c>
    </row>
    <row r="174" spans="1:14" ht="15.75" thickBot="1">
      <c r="A174" s="14"/>
      <c r="B174" s="19" t="s">
        <v>968</v>
      </c>
      <c r="C174" s="20"/>
      <c r="D174" s="95" t="s">
        <v>969</v>
      </c>
      <c r="E174" s="95"/>
      <c r="F174" s="182" t="s">
        <v>341</v>
      </c>
      <c r="G174" s="20"/>
      <c r="H174" s="95" t="s">
        <v>970</v>
      </c>
      <c r="I174" s="95"/>
      <c r="J174" s="182" t="s">
        <v>341</v>
      </c>
      <c r="K174" s="20"/>
      <c r="L174" s="95" t="s">
        <v>971</v>
      </c>
      <c r="M174" s="95"/>
      <c r="N174" s="182" t="s">
        <v>341</v>
      </c>
    </row>
    <row r="175" spans="1:14">
      <c r="A175" s="14"/>
      <c r="B175" s="32" t="s">
        <v>972</v>
      </c>
      <c r="C175" s="33"/>
      <c r="D175" s="54">
        <v>4607212</v>
      </c>
      <c r="E175" s="54"/>
      <c r="F175" s="27"/>
      <c r="G175" s="33"/>
      <c r="H175" s="54">
        <v>2287615</v>
      </c>
      <c r="I175" s="54"/>
      <c r="J175" s="27"/>
      <c r="K175" s="33"/>
      <c r="L175" s="54">
        <v>978768</v>
      </c>
      <c r="M175" s="54"/>
      <c r="N175" s="27"/>
    </row>
    <row r="176" spans="1:14">
      <c r="A176" s="14"/>
      <c r="B176" s="32"/>
      <c r="C176" s="33"/>
      <c r="D176" s="34"/>
      <c r="E176" s="34"/>
      <c r="F176" s="33"/>
      <c r="G176" s="33"/>
      <c r="H176" s="34"/>
      <c r="I176" s="34"/>
      <c r="J176" s="33"/>
      <c r="K176" s="33"/>
      <c r="L176" s="34"/>
      <c r="M176" s="34"/>
      <c r="N176" s="33"/>
    </row>
    <row r="177" spans="1:14" ht="27" thickBot="1">
      <c r="A177" s="14"/>
      <c r="B177" s="19" t="s">
        <v>973</v>
      </c>
      <c r="C177" s="20"/>
      <c r="D177" s="95" t="s">
        <v>974</v>
      </c>
      <c r="E177" s="95"/>
      <c r="F177" s="182" t="s">
        <v>341</v>
      </c>
      <c r="G177" s="20"/>
      <c r="H177" s="95" t="s">
        <v>975</v>
      </c>
      <c r="I177" s="95"/>
      <c r="J177" s="182" t="s">
        <v>341</v>
      </c>
      <c r="K177" s="20"/>
      <c r="L177" s="95" t="s">
        <v>976</v>
      </c>
      <c r="M177" s="95"/>
      <c r="N177" s="182" t="s">
        <v>341</v>
      </c>
    </row>
    <row r="178" spans="1:14">
      <c r="A178" s="14"/>
      <c r="B178" s="32" t="s">
        <v>977</v>
      </c>
      <c r="C178" s="33"/>
      <c r="D178" s="59" t="s">
        <v>273</v>
      </c>
      <c r="E178" s="54">
        <v>2045224</v>
      </c>
      <c r="F178" s="27"/>
      <c r="G178" s="33"/>
      <c r="H178" s="59" t="s">
        <v>273</v>
      </c>
      <c r="I178" s="54">
        <v>975639</v>
      </c>
      <c r="J178" s="27"/>
      <c r="K178" s="33"/>
      <c r="L178" s="59" t="s">
        <v>273</v>
      </c>
      <c r="M178" s="54">
        <v>367220</v>
      </c>
      <c r="N178" s="27"/>
    </row>
    <row r="179" spans="1:14" ht="15.75" thickBot="1">
      <c r="A179" s="14"/>
      <c r="B179" s="32"/>
      <c r="C179" s="33"/>
      <c r="D179" s="60"/>
      <c r="E179" s="61"/>
      <c r="F179" s="62"/>
      <c r="G179" s="33"/>
      <c r="H179" s="60"/>
      <c r="I179" s="61"/>
      <c r="J179" s="62"/>
      <c r="K179" s="33"/>
      <c r="L179" s="60"/>
      <c r="M179" s="61"/>
      <c r="N179" s="62"/>
    </row>
    <row r="180" spans="1:14" ht="15.75" thickTop="1">
      <c r="A180" s="14"/>
      <c r="B180" s="46"/>
      <c r="C180" s="46"/>
      <c r="D180" s="46"/>
      <c r="E180" s="46"/>
      <c r="F180" s="46"/>
      <c r="G180" s="46"/>
      <c r="H180" s="46"/>
      <c r="I180" s="46"/>
      <c r="J180" s="46"/>
      <c r="K180" s="46"/>
      <c r="L180" s="46"/>
      <c r="M180" s="46"/>
      <c r="N180" s="46"/>
    </row>
    <row r="181" spans="1:14">
      <c r="A181" s="14"/>
      <c r="B181" s="32" t="s">
        <v>978</v>
      </c>
      <c r="C181" s="32"/>
      <c r="D181" s="32"/>
      <c r="E181" s="32"/>
      <c r="F181" s="32"/>
      <c r="G181" s="32"/>
      <c r="H181" s="32"/>
      <c r="I181" s="32"/>
      <c r="J181" s="32"/>
      <c r="K181" s="32"/>
      <c r="L181" s="32"/>
      <c r="M181" s="32"/>
      <c r="N181" s="32"/>
    </row>
    <row r="182" spans="1:14">
      <c r="A182" s="14"/>
      <c r="B182" s="24"/>
      <c r="C182" s="24"/>
      <c r="D182" s="24"/>
      <c r="E182" s="24"/>
      <c r="F182" s="24"/>
      <c r="G182" s="24"/>
      <c r="H182" s="24"/>
      <c r="I182" s="24"/>
      <c r="J182" s="24"/>
      <c r="K182" s="24"/>
      <c r="L182" s="24"/>
      <c r="M182" s="24"/>
      <c r="N182" s="24"/>
    </row>
    <row r="183" spans="1:14">
      <c r="A183" s="14"/>
      <c r="B183" s="15"/>
      <c r="C183" s="15"/>
      <c r="D183" s="15"/>
      <c r="E183" s="15"/>
      <c r="F183" s="15"/>
      <c r="G183" s="15"/>
      <c r="H183" s="15"/>
      <c r="I183" s="15"/>
      <c r="J183" s="15"/>
      <c r="K183" s="15"/>
      <c r="L183" s="15"/>
      <c r="M183" s="15"/>
      <c r="N183" s="15"/>
    </row>
    <row r="184" spans="1:14" ht="15.75" thickBot="1">
      <c r="A184" s="14"/>
      <c r="B184" s="13"/>
      <c r="C184" s="13"/>
      <c r="D184" s="25" t="s">
        <v>270</v>
      </c>
      <c r="E184" s="25"/>
      <c r="F184" s="25"/>
      <c r="G184" s="25"/>
      <c r="H184" s="25"/>
      <c r="I184" s="25"/>
      <c r="J184" s="25"/>
      <c r="K184" s="25"/>
      <c r="L184" s="25"/>
      <c r="M184" s="25"/>
      <c r="N184" s="25"/>
    </row>
    <row r="185" spans="1:14" ht="15.75" thickBot="1">
      <c r="A185" s="14"/>
      <c r="B185" s="13"/>
      <c r="C185" s="13"/>
      <c r="D185" s="26">
        <v>2014</v>
      </c>
      <c r="E185" s="26"/>
      <c r="F185" s="26"/>
      <c r="G185" s="18"/>
      <c r="H185" s="26">
        <v>2013</v>
      </c>
      <c r="I185" s="26"/>
      <c r="J185" s="26"/>
      <c r="K185" s="18"/>
      <c r="L185" s="26">
        <v>2012</v>
      </c>
      <c r="M185" s="26"/>
      <c r="N185" s="26"/>
    </row>
    <row r="186" spans="1:14">
      <c r="A186" s="14"/>
      <c r="B186" s="13"/>
      <c r="C186" s="13"/>
      <c r="D186" s="186" t="s">
        <v>979</v>
      </c>
      <c r="E186" s="186"/>
      <c r="F186" s="186"/>
      <c r="G186" s="186"/>
      <c r="H186" s="186"/>
      <c r="I186" s="186"/>
      <c r="J186" s="186"/>
      <c r="K186" s="186"/>
      <c r="L186" s="186"/>
      <c r="M186" s="186"/>
      <c r="N186" s="186"/>
    </row>
    <row r="187" spans="1:14" ht="15.75" thickBot="1">
      <c r="A187" s="14"/>
      <c r="B187" s="13"/>
      <c r="C187" s="13"/>
      <c r="D187" s="185" t="s">
        <v>980</v>
      </c>
      <c r="E187" s="185"/>
      <c r="F187" s="185"/>
      <c r="G187" s="185"/>
      <c r="H187" s="185"/>
      <c r="I187" s="185"/>
      <c r="J187" s="185"/>
      <c r="K187" s="185"/>
      <c r="L187" s="185"/>
      <c r="M187" s="185"/>
      <c r="N187" s="185"/>
    </row>
    <row r="188" spans="1:14">
      <c r="A188" s="14"/>
      <c r="B188" s="29" t="s">
        <v>981</v>
      </c>
      <c r="C188" s="30"/>
      <c r="D188" s="39" t="s">
        <v>273</v>
      </c>
      <c r="E188" s="55">
        <v>87.15</v>
      </c>
      <c r="F188" s="43"/>
      <c r="G188" s="43"/>
      <c r="H188" s="39" t="s">
        <v>273</v>
      </c>
      <c r="I188" s="55">
        <v>92.59</v>
      </c>
      <c r="J188" s="43"/>
      <c r="K188" s="43"/>
      <c r="L188" s="39" t="s">
        <v>273</v>
      </c>
      <c r="M188" s="55">
        <v>88.13</v>
      </c>
      <c r="N188" s="43"/>
    </row>
    <row r="189" spans="1:14">
      <c r="A189" s="14"/>
      <c r="B189" s="29"/>
      <c r="C189" s="30"/>
      <c r="D189" s="114"/>
      <c r="E189" s="115"/>
      <c r="F189" s="116"/>
      <c r="G189" s="116"/>
      <c r="H189" s="114"/>
      <c r="I189" s="115"/>
      <c r="J189" s="116"/>
      <c r="K189" s="116"/>
      <c r="L189" s="114"/>
      <c r="M189" s="115"/>
      <c r="N189" s="116"/>
    </row>
    <row r="190" spans="1:14">
      <c r="A190" s="14"/>
      <c r="B190" s="32" t="s">
        <v>982</v>
      </c>
      <c r="C190" s="33"/>
      <c r="D190" s="32" t="s">
        <v>273</v>
      </c>
      <c r="E190" s="35">
        <v>4.8499999999999996</v>
      </c>
      <c r="F190" s="33"/>
      <c r="G190" s="33"/>
      <c r="H190" s="32" t="s">
        <v>273</v>
      </c>
      <c r="I190" s="35">
        <v>4.13</v>
      </c>
      <c r="J190" s="33"/>
      <c r="K190" s="33"/>
      <c r="L190" s="32" t="s">
        <v>273</v>
      </c>
      <c r="M190" s="35">
        <v>2.86</v>
      </c>
      <c r="N190" s="33"/>
    </row>
    <row r="191" spans="1:14">
      <c r="A191" s="14"/>
      <c r="B191" s="32"/>
      <c r="C191" s="33"/>
      <c r="D191" s="32"/>
      <c r="E191" s="35"/>
      <c r="F191" s="33"/>
      <c r="G191" s="33"/>
      <c r="H191" s="32"/>
      <c r="I191" s="35"/>
      <c r="J191" s="33"/>
      <c r="K191" s="33"/>
      <c r="L191" s="32"/>
      <c r="M191" s="35"/>
      <c r="N191" s="33"/>
    </row>
    <row r="192" spans="1:14">
      <c r="A192" s="14"/>
      <c r="B192" s="29" t="s">
        <v>983</v>
      </c>
      <c r="C192" s="30"/>
      <c r="D192" s="29" t="s">
        <v>273</v>
      </c>
      <c r="E192" s="36">
        <v>30.09</v>
      </c>
      <c r="F192" s="30"/>
      <c r="G192" s="30"/>
      <c r="H192" s="29" t="s">
        <v>273</v>
      </c>
      <c r="I192" s="36">
        <v>37.82</v>
      </c>
      <c r="J192" s="30"/>
      <c r="K192" s="30"/>
      <c r="L192" s="29" t="s">
        <v>273</v>
      </c>
      <c r="M192" s="36">
        <v>43.88</v>
      </c>
      <c r="N192" s="30"/>
    </row>
    <row r="193" spans="1:14">
      <c r="A193" s="14"/>
      <c r="B193" s="29"/>
      <c r="C193" s="30"/>
      <c r="D193" s="29"/>
      <c r="E193" s="36"/>
      <c r="F193" s="30"/>
      <c r="G193" s="30"/>
      <c r="H193" s="29"/>
      <c r="I193" s="36"/>
      <c r="J193" s="30"/>
      <c r="K193" s="30"/>
      <c r="L193" s="29"/>
      <c r="M193" s="36"/>
      <c r="N193" s="30"/>
    </row>
    <row r="194" spans="1:14">
      <c r="A194" s="14"/>
      <c r="B194" s="46"/>
      <c r="C194" s="46"/>
      <c r="D194" s="46"/>
      <c r="E194" s="46"/>
      <c r="F194" s="46"/>
      <c r="G194" s="46"/>
      <c r="H194" s="46"/>
      <c r="I194" s="46"/>
      <c r="J194" s="46"/>
      <c r="K194" s="46"/>
      <c r="L194" s="46"/>
      <c r="M194" s="46"/>
      <c r="N194" s="46"/>
    </row>
    <row r="195" spans="1:14">
      <c r="A195" s="14"/>
      <c r="B195" s="32" t="s">
        <v>984</v>
      </c>
      <c r="C195" s="32"/>
      <c r="D195" s="32"/>
      <c r="E195" s="32"/>
      <c r="F195" s="32"/>
      <c r="G195" s="32"/>
      <c r="H195" s="32"/>
      <c r="I195" s="32"/>
      <c r="J195" s="32"/>
      <c r="K195" s="32"/>
      <c r="L195" s="32"/>
      <c r="M195" s="32"/>
      <c r="N195" s="32"/>
    </row>
    <row r="196" spans="1:14">
      <c r="A196" s="14"/>
      <c r="B196" s="24"/>
      <c r="C196" s="24"/>
      <c r="D196" s="24"/>
      <c r="E196" s="24"/>
      <c r="F196" s="24"/>
      <c r="G196" s="24"/>
      <c r="H196" s="24"/>
      <c r="I196" s="24"/>
      <c r="J196" s="24"/>
      <c r="K196" s="24"/>
      <c r="L196" s="24"/>
      <c r="M196" s="24"/>
      <c r="N196" s="24"/>
    </row>
    <row r="197" spans="1:14">
      <c r="A197" s="14"/>
      <c r="B197" s="15"/>
      <c r="C197" s="15"/>
      <c r="D197" s="15"/>
      <c r="E197" s="15"/>
      <c r="F197" s="15"/>
      <c r="G197" s="15"/>
      <c r="H197" s="15"/>
      <c r="I197" s="15"/>
      <c r="J197" s="15"/>
      <c r="K197" s="15"/>
      <c r="L197" s="15"/>
      <c r="M197" s="15"/>
      <c r="N197" s="15"/>
    </row>
    <row r="198" spans="1:14" ht="15.75" thickBot="1">
      <c r="A198" s="14"/>
      <c r="B198" s="13"/>
      <c r="C198" s="13"/>
      <c r="D198" s="25" t="s">
        <v>324</v>
      </c>
      <c r="E198" s="25"/>
      <c r="F198" s="25"/>
      <c r="G198" s="25"/>
      <c r="H198" s="25"/>
      <c r="I198" s="25"/>
      <c r="J198" s="25"/>
      <c r="K198" s="25"/>
      <c r="L198" s="25"/>
      <c r="M198" s="25"/>
      <c r="N198" s="25"/>
    </row>
    <row r="199" spans="1:14" ht="15.75" thickBot="1">
      <c r="A199" s="14"/>
      <c r="B199" s="13"/>
      <c r="C199" s="13"/>
      <c r="D199" s="26">
        <v>2014</v>
      </c>
      <c r="E199" s="26"/>
      <c r="F199" s="26"/>
      <c r="G199" s="13"/>
      <c r="H199" s="26">
        <v>2013</v>
      </c>
      <c r="I199" s="26"/>
      <c r="J199" s="26"/>
      <c r="K199" s="13"/>
      <c r="L199" s="26">
        <v>2012</v>
      </c>
      <c r="M199" s="26"/>
      <c r="N199" s="26"/>
    </row>
    <row r="200" spans="1:14">
      <c r="A200" s="14"/>
      <c r="B200" s="13"/>
      <c r="C200" s="13"/>
      <c r="D200" s="27"/>
      <c r="E200" s="27"/>
      <c r="F200" s="27"/>
      <c r="G200" s="13"/>
      <c r="H200" s="27"/>
      <c r="I200" s="27"/>
      <c r="J200" s="27"/>
      <c r="K200" s="13"/>
      <c r="L200" s="27"/>
      <c r="M200" s="27"/>
      <c r="N200" s="27"/>
    </row>
    <row r="201" spans="1:14">
      <c r="A201" s="14"/>
      <c r="B201" s="13"/>
      <c r="C201" s="13"/>
      <c r="D201" s="28" t="s">
        <v>271</v>
      </c>
      <c r="E201" s="28"/>
      <c r="F201" s="28"/>
      <c r="G201" s="28"/>
      <c r="H201" s="28"/>
      <c r="I201" s="28"/>
      <c r="J201" s="28"/>
      <c r="K201" s="28"/>
      <c r="L201" s="28"/>
      <c r="M201" s="28"/>
      <c r="N201" s="28"/>
    </row>
    <row r="202" spans="1:14" ht="23.25" customHeight="1">
      <c r="A202" s="14"/>
      <c r="B202" s="29" t="s">
        <v>985</v>
      </c>
      <c r="C202" s="30"/>
      <c r="D202" s="29" t="s">
        <v>273</v>
      </c>
      <c r="E202" s="31">
        <v>975639</v>
      </c>
      <c r="F202" s="30"/>
      <c r="G202" s="30"/>
      <c r="H202" s="29" t="s">
        <v>273</v>
      </c>
      <c r="I202" s="31">
        <v>367220</v>
      </c>
      <c r="J202" s="30"/>
      <c r="K202" s="30"/>
      <c r="L202" s="29" t="s">
        <v>273</v>
      </c>
      <c r="M202" s="31">
        <v>364612</v>
      </c>
      <c r="N202" s="30"/>
    </row>
    <row r="203" spans="1:14">
      <c r="A203" s="14"/>
      <c r="B203" s="29"/>
      <c r="C203" s="30"/>
      <c r="D203" s="29"/>
      <c r="E203" s="31"/>
      <c r="F203" s="30"/>
      <c r="G203" s="30"/>
      <c r="H203" s="29"/>
      <c r="I203" s="31"/>
      <c r="J203" s="30"/>
      <c r="K203" s="30"/>
      <c r="L203" s="29"/>
      <c r="M203" s="31"/>
      <c r="N203" s="30"/>
    </row>
    <row r="204" spans="1:14" ht="26.25">
      <c r="A204" s="14"/>
      <c r="B204" s="12" t="s">
        <v>986</v>
      </c>
      <c r="C204" s="13"/>
      <c r="D204" s="35" t="s">
        <v>987</v>
      </c>
      <c r="E204" s="35"/>
      <c r="F204" s="12" t="s">
        <v>341</v>
      </c>
      <c r="G204" s="13"/>
      <c r="H204" s="35" t="s">
        <v>988</v>
      </c>
      <c r="I204" s="35"/>
      <c r="J204" s="12" t="s">
        <v>341</v>
      </c>
      <c r="K204" s="13"/>
      <c r="L204" s="35" t="s">
        <v>989</v>
      </c>
      <c r="M204" s="35"/>
      <c r="N204" s="12" t="s">
        <v>341</v>
      </c>
    </row>
    <row r="205" spans="1:14">
      <c r="A205" s="14"/>
      <c r="B205" s="29" t="s">
        <v>990</v>
      </c>
      <c r="C205" s="30"/>
      <c r="D205" s="31">
        <v>291807</v>
      </c>
      <c r="E205" s="31"/>
      <c r="F205" s="30"/>
      <c r="G205" s="30"/>
      <c r="H205" s="31">
        <v>305109</v>
      </c>
      <c r="I205" s="31"/>
      <c r="J205" s="30"/>
      <c r="K205" s="30"/>
      <c r="L205" s="31">
        <v>107897</v>
      </c>
      <c r="M205" s="31"/>
      <c r="N205" s="30"/>
    </row>
    <row r="206" spans="1:14">
      <c r="A206" s="14"/>
      <c r="B206" s="29"/>
      <c r="C206" s="30"/>
      <c r="D206" s="31"/>
      <c r="E206" s="31"/>
      <c r="F206" s="30"/>
      <c r="G206" s="30"/>
      <c r="H206" s="31"/>
      <c r="I206" s="31"/>
      <c r="J206" s="30"/>
      <c r="K206" s="30"/>
      <c r="L206" s="31"/>
      <c r="M206" s="31"/>
      <c r="N206" s="30"/>
    </row>
    <row r="207" spans="1:14">
      <c r="A207" s="14"/>
      <c r="B207" s="32" t="s">
        <v>991</v>
      </c>
      <c r="C207" s="33"/>
      <c r="D207" s="34">
        <v>1135293</v>
      </c>
      <c r="E207" s="34"/>
      <c r="F207" s="33"/>
      <c r="G207" s="33"/>
      <c r="H207" s="34">
        <v>552450</v>
      </c>
      <c r="I207" s="34"/>
      <c r="J207" s="33"/>
      <c r="K207" s="33"/>
      <c r="L207" s="34">
        <v>79293</v>
      </c>
      <c r="M207" s="34"/>
      <c r="N207" s="33"/>
    </row>
    <row r="208" spans="1:14">
      <c r="A208" s="14"/>
      <c r="B208" s="32"/>
      <c r="C208" s="33"/>
      <c r="D208" s="34"/>
      <c r="E208" s="34"/>
      <c r="F208" s="33"/>
      <c r="G208" s="33"/>
      <c r="H208" s="34"/>
      <c r="I208" s="34"/>
      <c r="J208" s="33"/>
      <c r="K208" s="33"/>
      <c r="L208" s="34"/>
      <c r="M208" s="34"/>
      <c r="N208" s="33"/>
    </row>
    <row r="209" spans="1:14">
      <c r="A209" s="14"/>
      <c r="B209" s="29" t="s">
        <v>992</v>
      </c>
      <c r="C209" s="30"/>
      <c r="D209" s="31">
        <v>111527</v>
      </c>
      <c r="E209" s="31"/>
      <c r="F209" s="30"/>
      <c r="G209" s="30"/>
      <c r="H209" s="31">
        <v>76631</v>
      </c>
      <c r="I209" s="31"/>
      <c r="J209" s="30"/>
      <c r="K209" s="30"/>
      <c r="L209" s="31">
        <v>88849</v>
      </c>
      <c r="M209" s="31"/>
      <c r="N209" s="30"/>
    </row>
    <row r="210" spans="1:14">
      <c r="A210" s="14"/>
      <c r="B210" s="29"/>
      <c r="C210" s="30"/>
      <c r="D210" s="31"/>
      <c r="E210" s="31"/>
      <c r="F210" s="30"/>
      <c r="G210" s="30"/>
      <c r="H210" s="31"/>
      <c r="I210" s="31"/>
      <c r="J210" s="30"/>
      <c r="K210" s="30"/>
      <c r="L210" s="31"/>
      <c r="M210" s="31"/>
      <c r="N210" s="30"/>
    </row>
    <row r="211" spans="1:14">
      <c r="A211" s="14"/>
      <c r="B211" s="32" t="s">
        <v>993</v>
      </c>
      <c r="C211" s="33"/>
      <c r="D211" s="35" t="s">
        <v>994</v>
      </c>
      <c r="E211" s="35"/>
      <c r="F211" s="32" t="s">
        <v>341</v>
      </c>
      <c r="G211" s="33"/>
      <c r="H211" s="34">
        <v>51828</v>
      </c>
      <c r="I211" s="34"/>
      <c r="J211" s="33"/>
      <c r="K211" s="33"/>
      <c r="L211" s="35" t="s">
        <v>995</v>
      </c>
      <c r="M211" s="35"/>
      <c r="N211" s="32" t="s">
        <v>341</v>
      </c>
    </row>
    <row r="212" spans="1:14">
      <c r="A212" s="14"/>
      <c r="B212" s="32"/>
      <c r="C212" s="33"/>
      <c r="D212" s="35"/>
      <c r="E212" s="35"/>
      <c r="F212" s="32"/>
      <c r="G212" s="33"/>
      <c r="H212" s="34"/>
      <c r="I212" s="34"/>
      <c r="J212" s="33"/>
      <c r="K212" s="33"/>
      <c r="L212" s="35"/>
      <c r="M212" s="35"/>
      <c r="N212" s="32"/>
    </row>
    <row r="213" spans="1:14">
      <c r="A213" s="14"/>
      <c r="B213" s="29" t="s">
        <v>996</v>
      </c>
      <c r="C213" s="30"/>
      <c r="D213" s="36" t="s">
        <v>997</v>
      </c>
      <c r="E213" s="36"/>
      <c r="F213" s="29" t="s">
        <v>341</v>
      </c>
      <c r="G213" s="30"/>
      <c r="H213" s="36" t="s">
        <v>998</v>
      </c>
      <c r="I213" s="36"/>
      <c r="J213" s="29" t="s">
        <v>341</v>
      </c>
      <c r="K213" s="30"/>
      <c r="L213" s="31">
        <v>8309</v>
      </c>
      <c r="M213" s="31"/>
      <c r="N213" s="30"/>
    </row>
    <row r="214" spans="1:14">
      <c r="A214" s="14"/>
      <c r="B214" s="29"/>
      <c r="C214" s="30"/>
      <c r="D214" s="36"/>
      <c r="E214" s="36"/>
      <c r="F214" s="29"/>
      <c r="G214" s="30"/>
      <c r="H214" s="36"/>
      <c r="I214" s="36"/>
      <c r="J214" s="29"/>
      <c r="K214" s="30"/>
      <c r="L214" s="31"/>
      <c r="M214" s="31"/>
      <c r="N214" s="30"/>
    </row>
    <row r="215" spans="1:14">
      <c r="A215" s="14"/>
      <c r="B215" s="12" t="s">
        <v>999</v>
      </c>
      <c r="C215" s="13"/>
      <c r="D215" s="35" t="s">
        <v>1000</v>
      </c>
      <c r="E215" s="35"/>
      <c r="F215" s="12" t="s">
        <v>341</v>
      </c>
      <c r="G215" s="13"/>
      <c r="H215" s="35" t="s">
        <v>1001</v>
      </c>
      <c r="I215" s="35"/>
      <c r="J215" s="12" t="s">
        <v>341</v>
      </c>
      <c r="K215" s="13"/>
      <c r="L215" s="35" t="s">
        <v>1002</v>
      </c>
      <c r="M215" s="35"/>
      <c r="N215" s="12" t="s">
        <v>341</v>
      </c>
    </row>
    <row r="216" spans="1:14">
      <c r="A216" s="14"/>
      <c r="B216" s="29" t="s">
        <v>1003</v>
      </c>
      <c r="C216" s="30"/>
      <c r="D216" s="31">
        <v>151481</v>
      </c>
      <c r="E216" s="31"/>
      <c r="F216" s="30"/>
      <c r="G216" s="30"/>
      <c r="H216" s="31">
        <v>57988</v>
      </c>
      <c r="I216" s="31"/>
      <c r="J216" s="30"/>
      <c r="K216" s="30"/>
      <c r="L216" s="31">
        <v>36461</v>
      </c>
      <c r="M216" s="31"/>
      <c r="N216" s="30"/>
    </row>
    <row r="217" spans="1:14">
      <c r="A217" s="14"/>
      <c r="B217" s="29"/>
      <c r="C217" s="30"/>
      <c r="D217" s="31"/>
      <c r="E217" s="31"/>
      <c r="F217" s="30"/>
      <c r="G217" s="30"/>
      <c r="H217" s="31"/>
      <c r="I217" s="31"/>
      <c r="J217" s="30"/>
      <c r="K217" s="30"/>
      <c r="L217" s="31"/>
      <c r="M217" s="31"/>
      <c r="N217" s="30"/>
    </row>
    <row r="218" spans="1:14">
      <c r="A218" s="14"/>
      <c r="B218" s="12" t="s">
        <v>1004</v>
      </c>
      <c r="C218" s="13"/>
      <c r="D218" s="35" t="s">
        <v>1005</v>
      </c>
      <c r="E218" s="35"/>
      <c r="F218" s="12" t="s">
        <v>341</v>
      </c>
      <c r="G218" s="13"/>
      <c r="H218" s="35" t="s">
        <v>1006</v>
      </c>
      <c r="I218" s="35"/>
      <c r="J218" s="12" t="s">
        <v>341</v>
      </c>
      <c r="K218" s="13"/>
      <c r="L218" s="35" t="s">
        <v>1007</v>
      </c>
      <c r="M218" s="35"/>
      <c r="N218" s="12" t="s">
        <v>341</v>
      </c>
    </row>
    <row r="219" spans="1:14">
      <c r="A219" s="14"/>
      <c r="B219" s="187" t="s">
        <v>1008</v>
      </c>
      <c r="C219" s="30"/>
      <c r="D219" s="31">
        <v>79303</v>
      </c>
      <c r="E219" s="31"/>
      <c r="F219" s="30"/>
      <c r="G219" s="30"/>
      <c r="H219" s="31">
        <v>39744</v>
      </c>
      <c r="I219" s="31"/>
      <c r="J219" s="30"/>
      <c r="K219" s="30"/>
      <c r="L219" s="36" t="s">
        <v>1009</v>
      </c>
      <c r="M219" s="36"/>
      <c r="N219" s="29" t="s">
        <v>341</v>
      </c>
    </row>
    <row r="220" spans="1:14" ht="15.75" thickBot="1">
      <c r="A220" s="14"/>
      <c r="B220" s="187"/>
      <c r="C220" s="30"/>
      <c r="D220" s="51"/>
      <c r="E220" s="51"/>
      <c r="F220" s="52"/>
      <c r="G220" s="30"/>
      <c r="H220" s="51"/>
      <c r="I220" s="51"/>
      <c r="J220" s="52"/>
      <c r="K220" s="30"/>
      <c r="L220" s="95"/>
      <c r="M220" s="95"/>
      <c r="N220" s="188"/>
    </row>
    <row r="221" spans="1:14">
      <c r="A221" s="14"/>
      <c r="B221" s="189" t="s">
        <v>1010</v>
      </c>
      <c r="C221" s="33"/>
      <c r="D221" s="59" t="s">
        <v>273</v>
      </c>
      <c r="E221" s="54">
        <v>2045224</v>
      </c>
      <c r="F221" s="27"/>
      <c r="G221" s="33"/>
      <c r="H221" s="59" t="s">
        <v>273</v>
      </c>
      <c r="I221" s="54">
        <v>975639</v>
      </c>
      <c r="J221" s="27"/>
      <c r="K221" s="33"/>
      <c r="L221" s="59" t="s">
        <v>273</v>
      </c>
      <c r="M221" s="54">
        <v>367220</v>
      </c>
      <c r="N221" s="27"/>
    </row>
    <row r="222" spans="1:14" ht="15.75" thickBot="1">
      <c r="A222" s="14"/>
      <c r="B222" s="189"/>
      <c r="C222" s="33"/>
      <c r="D222" s="60"/>
      <c r="E222" s="61"/>
      <c r="F222" s="62"/>
      <c r="G222" s="33"/>
      <c r="H222" s="60"/>
      <c r="I222" s="61"/>
      <c r="J222" s="62"/>
      <c r="K222" s="33"/>
      <c r="L222" s="60"/>
      <c r="M222" s="61"/>
      <c r="N222" s="62"/>
    </row>
    <row r="223" spans="1:14" ht="15.75" thickTop="1"/>
  </sheetData>
  <mergeCells count="713">
    <mergeCell ref="B162:N162"/>
    <mergeCell ref="B180:N180"/>
    <mergeCell ref="B181:N181"/>
    <mergeCell ref="B194:N194"/>
    <mergeCell ref="B195:N195"/>
    <mergeCell ref="B139:N139"/>
    <mergeCell ref="B140:N140"/>
    <mergeCell ref="B141:N141"/>
    <mergeCell ref="B142:N142"/>
    <mergeCell ref="B156:N156"/>
    <mergeCell ref="B157:N157"/>
    <mergeCell ref="B75:N75"/>
    <mergeCell ref="B76:N76"/>
    <mergeCell ref="B77:N77"/>
    <mergeCell ref="B135:N135"/>
    <mergeCell ref="B136:N136"/>
    <mergeCell ref="B137:N137"/>
    <mergeCell ref="N221:N222"/>
    <mergeCell ref="A1:A2"/>
    <mergeCell ref="B1:N1"/>
    <mergeCell ref="B2:N2"/>
    <mergeCell ref="B3:N3"/>
    <mergeCell ref="A4:A222"/>
    <mergeCell ref="B4:N4"/>
    <mergeCell ref="B5:N5"/>
    <mergeCell ref="B6:N6"/>
    <mergeCell ref="B7:N7"/>
    <mergeCell ref="H221:H222"/>
    <mergeCell ref="I221:I222"/>
    <mergeCell ref="J221:J222"/>
    <mergeCell ref="K221:K222"/>
    <mergeCell ref="L221:L222"/>
    <mergeCell ref="M221:M222"/>
    <mergeCell ref="J219:J220"/>
    <mergeCell ref="K219:K220"/>
    <mergeCell ref="L219:M220"/>
    <mergeCell ref="N219:N220"/>
    <mergeCell ref="B221:B222"/>
    <mergeCell ref="C221:C222"/>
    <mergeCell ref="D221:D222"/>
    <mergeCell ref="E221:E222"/>
    <mergeCell ref="F221:F222"/>
    <mergeCell ref="G221:G222"/>
    <mergeCell ref="B219:B220"/>
    <mergeCell ref="C219:C220"/>
    <mergeCell ref="D219:E220"/>
    <mergeCell ref="F219:F220"/>
    <mergeCell ref="G219:G220"/>
    <mergeCell ref="H219:I220"/>
    <mergeCell ref="J216:J217"/>
    <mergeCell ref="K216:K217"/>
    <mergeCell ref="L216:M217"/>
    <mergeCell ref="N216:N217"/>
    <mergeCell ref="D218:E218"/>
    <mergeCell ref="H218:I218"/>
    <mergeCell ref="L218:M218"/>
    <mergeCell ref="B216:B217"/>
    <mergeCell ref="C216:C217"/>
    <mergeCell ref="D216:E217"/>
    <mergeCell ref="F216:F217"/>
    <mergeCell ref="G216:G217"/>
    <mergeCell ref="H216:I217"/>
    <mergeCell ref="J213:J214"/>
    <mergeCell ref="K213:K214"/>
    <mergeCell ref="L213:M214"/>
    <mergeCell ref="N213:N214"/>
    <mergeCell ref="D215:E215"/>
    <mergeCell ref="H215:I215"/>
    <mergeCell ref="L215:M215"/>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B205:B206"/>
    <mergeCell ref="C205:C206"/>
    <mergeCell ref="D205:E206"/>
    <mergeCell ref="F205:F206"/>
    <mergeCell ref="G205:G206"/>
    <mergeCell ref="H205:I206"/>
    <mergeCell ref="K202:K203"/>
    <mergeCell ref="L202:L203"/>
    <mergeCell ref="M202:M203"/>
    <mergeCell ref="N202:N203"/>
    <mergeCell ref="D204:E204"/>
    <mergeCell ref="H204:I204"/>
    <mergeCell ref="L204:M204"/>
    <mergeCell ref="D201:N201"/>
    <mergeCell ref="B202:B203"/>
    <mergeCell ref="C202:C203"/>
    <mergeCell ref="D202:D203"/>
    <mergeCell ref="E202:E203"/>
    <mergeCell ref="F202:F203"/>
    <mergeCell ref="G202:G203"/>
    <mergeCell ref="H202:H203"/>
    <mergeCell ref="I202:I203"/>
    <mergeCell ref="J202:J203"/>
    <mergeCell ref="D198:N198"/>
    <mergeCell ref="D199:F199"/>
    <mergeCell ref="H199:J199"/>
    <mergeCell ref="L199:N199"/>
    <mergeCell ref="D200:F200"/>
    <mergeCell ref="H200:J200"/>
    <mergeCell ref="L200:N200"/>
    <mergeCell ref="J192:J193"/>
    <mergeCell ref="K192:K193"/>
    <mergeCell ref="L192:L193"/>
    <mergeCell ref="M192:M193"/>
    <mergeCell ref="N192:N193"/>
    <mergeCell ref="B196:N196"/>
    <mergeCell ref="M190:M191"/>
    <mergeCell ref="N190:N191"/>
    <mergeCell ref="B192:B193"/>
    <mergeCell ref="C192:C193"/>
    <mergeCell ref="D192:D193"/>
    <mergeCell ref="E192:E193"/>
    <mergeCell ref="F192:F193"/>
    <mergeCell ref="G192:G193"/>
    <mergeCell ref="H192:H193"/>
    <mergeCell ref="I192:I193"/>
    <mergeCell ref="G190:G191"/>
    <mergeCell ref="H190:H191"/>
    <mergeCell ref="I190:I191"/>
    <mergeCell ref="J190:J191"/>
    <mergeCell ref="K190:K191"/>
    <mergeCell ref="L190:L191"/>
    <mergeCell ref="J188:J189"/>
    <mergeCell ref="K188:K189"/>
    <mergeCell ref="L188:L189"/>
    <mergeCell ref="M188:M189"/>
    <mergeCell ref="N188:N189"/>
    <mergeCell ref="B190:B191"/>
    <mergeCell ref="C190:C191"/>
    <mergeCell ref="D190:D191"/>
    <mergeCell ref="E190:E191"/>
    <mergeCell ref="F190:F191"/>
    <mergeCell ref="D186:N186"/>
    <mergeCell ref="D187:N187"/>
    <mergeCell ref="B188:B189"/>
    <mergeCell ref="C188:C189"/>
    <mergeCell ref="D188:D189"/>
    <mergeCell ref="E188:E189"/>
    <mergeCell ref="F188:F189"/>
    <mergeCell ref="G188:G189"/>
    <mergeCell ref="H188:H189"/>
    <mergeCell ref="I188:I189"/>
    <mergeCell ref="N178:N179"/>
    <mergeCell ref="B182:N182"/>
    <mergeCell ref="D184:N184"/>
    <mergeCell ref="D185:F185"/>
    <mergeCell ref="H185:J185"/>
    <mergeCell ref="L185:N185"/>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K176"/>
    <mergeCell ref="L175:M176"/>
    <mergeCell ref="N175:N176"/>
    <mergeCell ref="D177:E177"/>
    <mergeCell ref="H177:I177"/>
    <mergeCell ref="L177:M177"/>
    <mergeCell ref="B175:B176"/>
    <mergeCell ref="C175:C176"/>
    <mergeCell ref="D175:E176"/>
    <mergeCell ref="F175:F176"/>
    <mergeCell ref="G175:G176"/>
    <mergeCell ref="H175:I176"/>
    <mergeCell ref="D173:E173"/>
    <mergeCell ref="H173:I173"/>
    <mergeCell ref="L173:M173"/>
    <mergeCell ref="D174:E174"/>
    <mergeCell ref="H174:I174"/>
    <mergeCell ref="L174:M174"/>
    <mergeCell ref="N169:N170"/>
    <mergeCell ref="D171:E171"/>
    <mergeCell ref="H171:I171"/>
    <mergeCell ref="L171:M171"/>
    <mergeCell ref="D172:E172"/>
    <mergeCell ref="H172:I172"/>
    <mergeCell ref="L172:M172"/>
    <mergeCell ref="H169:H170"/>
    <mergeCell ref="I169:I170"/>
    <mergeCell ref="J169:J170"/>
    <mergeCell ref="K169:K170"/>
    <mergeCell ref="L169:L170"/>
    <mergeCell ref="M169:M170"/>
    <mergeCell ref="D167:F167"/>
    <mergeCell ref="H167:J167"/>
    <mergeCell ref="L167:N167"/>
    <mergeCell ref="D168:N168"/>
    <mergeCell ref="B169:B170"/>
    <mergeCell ref="C169:C170"/>
    <mergeCell ref="D169:D170"/>
    <mergeCell ref="E169:E170"/>
    <mergeCell ref="F169:F170"/>
    <mergeCell ref="G169:G170"/>
    <mergeCell ref="D155:E155"/>
    <mergeCell ref="B163:N163"/>
    <mergeCell ref="D165:N165"/>
    <mergeCell ref="D166:F166"/>
    <mergeCell ref="H166:J166"/>
    <mergeCell ref="L166:N166"/>
    <mergeCell ref="B158:N158"/>
    <mergeCell ref="B159:N159"/>
    <mergeCell ref="B160:N160"/>
    <mergeCell ref="B161:N161"/>
    <mergeCell ref="B150:B151"/>
    <mergeCell ref="C150:C151"/>
    <mergeCell ref="D150:D151"/>
    <mergeCell ref="E150:E151"/>
    <mergeCell ref="D152:E152"/>
    <mergeCell ref="B153:B154"/>
    <mergeCell ref="C153:C154"/>
    <mergeCell ref="D153:D154"/>
    <mergeCell ref="E153:E154"/>
    <mergeCell ref="I133:I134"/>
    <mergeCell ref="J133:J134"/>
    <mergeCell ref="K133:K134"/>
    <mergeCell ref="B143:E143"/>
    <mergeCell ref="D145:E145"/>
    <mergeCell ref="B146:B147"/>
    <mergeCell ref="C146:C147"/>
    <mergeCell ref="D146:D147"/>
    <mergeCell ref="E146:E147"/>
    <mergeCell ref="B138:N138"/>
    <mergeCell ref="I131:I132"/>
    <mergeCell ref="J131:J132"/>
    <mergeCell ref="K131:K132"/>
    <mergeCell ref="B133:B134"/>
    <mergeCell ref="C133:C134"/>
    <mergeCell ref="D133:D134"/>
    <mergeCell ref="E133:E134"/>
    <mergeCell ref="F133:F134"/>
    <mergeCell ref="G133:G134"/>
    <mergeCell ref="H133:H134"/>
    <mergeCell ref="I129:I130"/>
    <mergeCell ref="J129:J130"/>
    <mergeCell ref="K129:K130"/>
    <mergeCell ref="B131:B132"/>
    <mergeCell ref="C131:C132"/>
    <mergeCell ref="D131:D132"/>
    <mergeCell ref="E131:E132"/>
    <mergeCell ref="F131:F132"/>
    <mergeCell ref="G131:G132"/>
    <mergeCell ref="H131:H132"/>
    <mergeCell ref="I127:I128"/>
    <mergeCell ref="J127:J128"/>
    <mergeCell ref="K127:K128"/>
    <mergeCell ref="B129:B130"/>
    <mergeCell ref="C129:C130"/>
    <mergeCell ref="D129:D130"/>
    <mergeCell ref="E129:E130"/>
    <mergeCell ref="F129:F130"/>
    <mergeCell ref="G129:G130"/>
    <mergeCell ref="H129:H130"/>
    <mergeCell ref="D126:E126"/>
    <mergeCell ref="G126:H126"/>
    <mergeCell ref="J126:K126"/>
    <mergeCell ref="B127:B128"/>
    <mergeCell ref="C127:C128"/>
    <mergeCell ref="D127:D128"/>
    <mergeCell ref="E127:E128"/>
    <mergeCell ref="F127:F128"/>
    <mergeCell ref="G127:G128"/>
    <mergeCell ref="H127:H128"/>
    <mergeCell ref="I123:I124"/>
    <mergeCell ref="J123:J124"/>
    <mergeCell ref="K123:K124"/>
    <mergeCell ref="D125:E125"/>
    <mergeCell ref="G125:H125"/>
    <mergeCell ref="J125:K125"/>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I117:I118"/>
    <mergeCell ref="J117:J118"/>
    <mergeCell ref="K117:K118"/>
    <mergeCell ref="B119:B120"/>
    <mergeCell ref="C119:C120"/>
    <mergeCell ref="D119:D120"/>
    <mergeCell ref="E119:E120"/>
    <mergeCell ref="F119:F120"/>
    <mergeCell ref="G119:G120"/>
    <mergeCell ref="H119:H120"/>
    <mergeCell ref="D116:E116"/>
    <mergeCell ref="G116:H116"/>
    <mergeCell ref="J116:K116"/>
    <mergeCell ref="B117:B118"/>
    <mergeCell ref="C117:C118"/>
    <mergeCell ref="D117:D118"/>
    <mergeCell ref="E117:E118"/>
    <mergeCell ref="F117:F118"/>
    <mergeCell ref="G117:G118"/>
    <mergeCell ref="H117:H118"/>
    <mergeCell ref="H113:H114"/>
    <mergeCell ref="I113:I114"/>
    <mergeCell ref="J113:J114"/>
    <mergeCell ref="K113:K114"/>
    <mergeCell ref="D115:E115"/>
    <mergeCell ref="G115:H115"/>
    <mergeCell ref="J115:K115"/>
    <mergeCell ref="H110:H111"/>
    <mergeCell ref="I110:I111"/>
    <mergeCell ref="J110:J111"/>
    <mergeCell ref="K110:K111"/>
    <mergeCell ref="B113:B114"/>
    <mergeCell ref="C113:C114"/>
    <mergeCell ref="D113:D114"/>
    <mergeCell ref="E113:E114"/>
    <mergeCell ref="F113:F114"/>
    <mergeCell ref="G113:G114"/>
    <mergeCell ref="H108:H109"/>
    <mergeCell ref="I108:I109"/>
    <mergeCell ref="J108:J109"/>
    <mergeCell ref="K108:K109"/>
    <mergeCell ref="B110:B111"/>
    <mergeCell ref="C110:C111"/>
    <mergeCell ref="D110:D111"/>
    <mergeCell ref="E110:E111"/>
    <mergeCell ref="F110:F111"/>
    <mergeCell ref="G110:G111"/>
    <mergeCell ref="H106:H107"/>
    <mergeCell ref="I106:I107"/>
    <mergeCell ref="J106:J107"/>
    <mergeCell ref="K106:K107"/>
    <mergeCell ref="B108:B109"/>
    <mergeCell ref="C108:C109"/>
    <mergeCell ref="D108:D109"/>
    <mergeCell ref="E108:E109"/>
    <mergeCell ref="F108:F109"/>
    <mergeCell ref="G108:G109"/>
    <mergeCell ref="B106:B107"/>
    <mergeCell ref="C106:C107"/>
    <mergeCell ref="D106:D107"/>
    <mergeCell ref="E106:E107"/>
    <mergeCell ref="F106:F107"/>
    <mergeCell ref="G106:G107"/>
    <mergeCell ref="H103:H104"/>
    <mergeCell ref="I103:I104"/>
    <mergeCell ref="J103:J104"/>
    <mergeCell ref="K103:K104"/>
    <mergeCell ref="D105:E105"/>
    <mergeCell ref="G105:H105"/>
    <mergeCell ref="J105:K105"/>
    <mergeCell ref="H100:H101"/>
    <mergeCell ref="I100:I101"/>
    <mergeCell ref="J100:J101"/>
    <mergeCell ref="K100:K101"/>
    <mergeCell ref="B103:B104"/>
    <mergeCell ref="C103:C104"/>
    <mergeCell ref="D103:D104"/>
    <mergeCell ref="E103:E104"/>
    <mergeCell ref="F103:F104"/>
    <mergeCell ref="G103:G104"/>
    <mergeCell ref="H97:H98"/>
    <mergeCell ref="I97:I98"/>
    <mergeCell ref="J97:J98"/>
    <mergeCell ref="K97:K98"/>
    <mergeCell ref="B100:B101"/>
    <mergeCell ref="C100:C101"/>
    <mergeCell ref="D100:D101"/>
    <mergeCell ref="E100:E101"/>
    <mergeCell ref="F100:F101"/>
    <mergeCell ref="G100:G101"/>
    <mergeCell ref="B97:B98"/>
    <mergeCell ref="C97:C98"/>
    <mergeCell ref="D97:D98"/>
    <mergeCell ref="E97:E98"/>
    <mergeCell ref="F97:F98"/>
    <mergeCell ref="G97:G98"/>
    <mergeCell ref="H94:H95"/>
    <mergeCell ref="I94:I95"/>
    <mergeCell ref="J94:J95"/>
    <mergeCell ref="K94:K95"/>
    <mergeCell ref="D96:E96"/>
    <mergeCell ref="G96:H96"/>
    <mergeCell ref="J96:K96"/>
    <mergeCell ref="H91:H92"/>
    <mergeCell ref="I91:I92"/>
    <mergeCell ref="J91:J92"/>
    <mergeCell ref="K91:K92"/>
    <mergeCell ref="B94:B95"/>
    <mergeCell ref="C94:C95"/>
    <mergeCell ref="D94:D95"/>
    <mergeCell ref="E94:E95"/>
    <mergeCell ref="F94:F95"/>
    <mergeCell ref="G94:G95"/>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I84:I85"/>
    <mergeCell ref="J84:J85"/>
    <mergeCell ref="K84:K85"/>
    <mergeCell ref="D86:E86"/>
    <mergeCell ref="G86:H86"/>
    <mergeCell ref="J86:K86"/>
    <mergeCell ref="D83:E83"/>
    <mergeCell ref="G83:H83"/>
    <mergeCell ref="J83:K83"/>
    <mergeCell ref="B84:B85"/>
    <mergeCell ref="C84:C85"/>
    <mergeCell ref="D84:D85"/>
    <mergeCell ref="E84:E85"/>
    <mergeCell ref="F84:F85"/>
    <mergeCell ref="G84:G85"/>
    <mergeCell ref="H84:H85"/>
    <mergeCell ref="D81:E81"/>
    <mergeCell ref="G81:H81"/>
    <mergeCell ref="J81:K81"/>
    <mergeCell ref="D82:E82"/>
    <mergeCell ref="G82:H82"/>
    <mergeCell ref="J82:K82"/>
    <mergeCell ref="L68:L69"/>
    <mergeCell ref="M68:M69"/>
    <mergeCell ref="N68:N69"/>
    <mergeCell ref="B70:D70"/>
    <mergeCell ref="B78:K78"/>
    <mergeCell ref="D80:E80"/>
    <mergeCell ref="G80:H80"/>
    <mergeCell ref="J80:K80"/>
    <mergeCell ref="B73:N73"/>
    <mergeCell ref="B74:N74"/>
    <mergeCell ref="B68:B69"/>
    <mergeCell ref="C68:C69"/>
    <mergeCell ref="D68:F69"/>
    <mergeCell ref="G68:G69"/>
    <mergeCell ref="H68:J69"/>
    <mergeCell ref="K68:K69"/>
    <mergeCell ref="L65:L66"/>
    <mergeCell ref="M65:M66"/>
    <mergeCell ref="N65:N66"/>
    <mergeCell ref="D67:F67"/>
    <mergeCell ref="H67:J67"/>
    <mergeCell ref="L67:M67"/>
    <mergeCell ref="B65:B66"/>
    <mergeCell ref="C65:C66"/>
    <mergeCell ref="D65:F66"/>
    <mergeCell ref="G65:G66"/>
    <mergeCell ref="H65:J66"/>
    <mergeCell ref="K65:K66"/>
    <mergeCell ref="D63:F63"/>
    <mergeCell ref="H63:J63"/>
    <mergeCell ref="L63:N63"/>
    <mergeCell ref="D64:F64"/>
    <mergeCell ref="H64:J64"/>
    <mergeCell ref="L64:N64"/>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D58:E58"/>
    <mergeCell ref="H58:I58"/>
    <mergeCell ref="L58:M58"/>
    <mergeCell ref="D59:E59"/>
    <mergeCell ref="H59:I59"/>
    <mergeCell ref="L59:M59"/>
    <mergeCell ref="D56:E56"/>
    <mergeCell ref="H56:I56"/>
    <mergeCell ref="L56:M56"/>
    <mergeCell ref="D57:E57"/>
    <mergeCell ref="H57:I57"/>
    <mergeCell ref="L57:M57"/>
    <mergeCell ref="K53:K54"/>
    <mergeCell ref="L53:L54"/>
    <mergeCell ref="M53:M54"/>
    <mergeCell ref="N53:N54"/>
    <mergeCell ref="D55:E55"/>
    <mergeCell ref="H55:I55"/>
    <mergeCell ref="L55:M55"/>
    <mergeCell ref="D52:N52"/>
    <mergeCell ref="B53:B54"/>
    <mergeCell ref="C53:C54"/>
    <mergeCell ref="D53:D54"/>
    <mergeCell ref="E53:E54"/>
    <mergeCell ref="F53:F54"/>
    <mergeCell ref="G53:G54"/>
    <mergeCell ref="H53:H54"/>
    <mergeCell ref="I53:I54"/>
    <mergeCell ref="J53:J54"/>
    <mergeCell ref="D50:F50"/>
    <mergeCell ref="H50:J50"/>
    <mergeCell ref="L50:N50"/>
    <mergeCell ref="D51:F51"/>
    <mergeCell ref="H51:J51"/>
    <mergeCell ref="L51:N51"/>
    <mergeCell ref="K43:K44"/>
    <mergeCell ref="L43:L44"/>
    <mergeCell ref="M43:M44"/>
    <mergeCell ref="N43:N44"/>
    <mergeCell ref="B47:N47"/>
    <mergeCell ref="D49:N49"/>
    <mergeCell ref="B45:N45"/>
    <mergeCell ref="B46:N46"/>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0:F30"/>
    <mergeCell ref="H30:J30"/>
    <mergeCell ref="L30:N30"/>
    <mergeCell ref="D31:N31"/>
    <mergeCell ref="D32:F32"/>
    <mergeCell ref="H32:J32"/>
    <mergeCell ref="L32:N32"/>
    <mergeCell ref="J22:J23"/>
    <mergeCell ref="K22:K23"/>
    <mergeCell ref="B26:N26"/>
    <mergeCell ref="D28:N28"/>
    <mergeCell ref="D29:F29"/>
    <mergeCell ref="H29:J29"/>
    <mergeCell ref="L29:N29"/>
    <mergeCell ref="B24:N24"/>
    <mergeCell ref="B25:N25"/>
    <mergeCell ref="D21:E21"/>
    <mergeCell ref="H21:I21"/>
    <mergeCell ref="B22:B23"/>
    <mergeCell ref="C22:C23"/>
    <mergeCell ref="D22:D23"/>
    <mergeCell ref="E22:E23"/>
    <mergeCell ref="F22:F23"/>
    <mergeCell ref="G22:G23"/>
    <mergeCell ref="H22:H23"/>
    <mergeCell ref="I22:I23"/>
    <mergeCell ref="K17:K18"/>
    <mergeCell ref="B19:B20"/>
    <mergeCell ref="C19:C20"/>
    <mergeCell ref="D19:E20"/>
    <mergeCell ref="F19:F20"/>
    <mergeCell ref="G19:G20"/>
    <mergeCell ref="H19:I20"/>
    <mergeCell ref="J19:J20"/>
    <mergeCell ref="K19:K20"/>
    <mergeCell ref="I15:I16"/>
    <mergeCell ref="J15:J16"/>
    <mergeCell ref="K15:K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8:K8"/>
    <mergeCell ref="D10:J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8" t="s">
        <v>101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12</v>
      </c>
      <c r="B3" s="46"/>
      <c r="C3" s="46"/>
      <c r="D3" s="46"/>
      <c r="E3" s="46"/>
      <c r="F3" s="46"/>
      <c r="G3" s="46"/>
      <c r="H3" s="46"/>
      <c r="I3" s="46"/>
      <c r="J3" s="46"/>
      <c r="K3" s="46"/>
      <c r="L3" s="46"/>
      <c r="M3" s="46"/>
      <c r="N3" s="46"/>
      <c r="O3" s="46"/>
      <c r="P3" s="46"/>
      <c r="Q3" s="46"/>
      <c r="R3" s="46"/>
      <c r="S3" s="46"/>
    </row>
    <row r="4" spans="1:19">
      <c r="A4" s="14" t="s">
        <v>1011</v>
      </c>
      <c r="B4" s="67" t="s">
        <v>1013</v>
      </c>
      <c r="C4" s="67"/>
      <c r="D4" s="67"/>
      <c r="E4" s="67"/>
      <c r="F4" s="67"/>
      <c r="G4" s="67"/>
      <c r="H4" s="67"/>
      <c r="I4" s="67"/>
      <c r="J4" s="67"/>
      <c r="K4" s="67"/>
      <c r="L4" s="67"/>
      <c r="M4" s="67"/>
      <c r="N4" s="67"/>
      <c r="O4" s="67"/>
      <c r="P4" s="67"/>
      <c r="Q4" s="67"/>
      <c r="R4" s="67"/>
      <c r="S4" s="67"/>
    </row>
    <row r="5" spans="1:19">
      <c r="A5" s="14"/>
      <c r="B5" s="46"/>
      <c r="C5" s="46"/>
      <c r="D5" s="46"/>
      <c r="E5" s="46"/>
      <c r="F5" s="46"/>
      <c r="G5" s="46"/>
      <c r="H5" s="46"/>
      <c r="I5" s="46"/>
      <c r="J5" s="46"/>
      <c r="K5" s="46"/>
      <c r="L5" s="46"/>
      <c r="M5" s="46"/>
      <c r="N5" s="46"/>
      <c r="O5" s="46"/>
      <c r="P5" s="46"/>
      <c r="Q5" s="46"/>
      <c r="R5" s="46"/>
      <c r="S5" s="46"/>
    </row>
    <row r="6" spans="1:19">
      <c r="A6" s="14"/>
      <c r="B6" s="33" t="s">
        <v>1014</v>
      </c>
      <c r="C6" s="33"/>
      <c r="D6" s="33"/>
      <c r="E6" s="33"/>
      <c r="F6" s="33"/>
      <c r="G6" s="33"/>
      <c r="H6" s="33"/>
      <c r="I6" s="33"/>
      <c r="J6" s="33"/>
      <c r="K6" s="33"/>
      <c r="L6" s="33"/>
      <c r="M6" s="33"/>
      <c r="N6" s="33"/>
      <c r="O6" s="33"/>
      <c r="P6" s="33"/>
      <c r="Q6" s="33"/>
      <c r="R6" s="33"/>
      <c r="S6" s="33"/>
    </row>
    <row r="7" spans="1:19">
      <c r="A7" s="14"/>
      <c r="B7" s="113"/>
      <c r="C7" s="113"/>
      <c r="D7" s="113"/>
      <c r="E7" s="113"/>
      <c r="F7" s="113"/>
      <c r="G7" s="113"/>
      <c r="H7" s="113"/>
      <c r="I7" s="113"/>
      <c r="J7" s="113"/>
      <c r="K7" s="113"/>
      <c r="L7" s="113"/>
      <c r="M7" s="113"/>
      <c r="N7" s="113"/>
      <c r="O7" s="113"/>
      <c r="P7" s="113"/>
      <c r="Q7" s="113"/>
      <c r="R7" s="113"/>
      <c r="S7" s="113"/>
    </row>
    <row r="8" spans="1:19">
      <c r="A8" s="14"/>
      <c r="B8" s="24"/>
      <c r="C8" s="24"/>
      <c r="D8" s="24"/>
      <c r="E8" s="24"/>
      <c r="F8" s="24"/>
      <c r="G8" s="24"/>
      <c r="H8" s="24"/>
      <c r="I8" s="24"/>
      <c r="J8" s="24"/>
      <c r="K8" s="24"/>
      <c r="L8" s="24"/>
      <c r="M8" s="24"/>
      <c r="N8" s="24"/>
      <c r="O8" s="24"/>
      <c r="P8" s="24"/>
      <c r="Q8" s="24"/>
      <c r="R8" s="24"/>
      <c r="S8" s="24"/>
    </row>
    <row r="9" spans="1:19">
      <c r="A9" s="14"/>
      <c r="B9" s="15"/>
      <c r="C9" s="15"/>
      <c r="D9" s="15"/>
      <c r="E9" s="15"/>
      <c r="F9" s="15"/>
      <c r="G9" s="15"/>
      <c r="H9" s="15"/>
      <c r="I9" s="15"/>
      <c r="J9" s="15"/>
      <c r="K9" s="15"/>
      <c r="L9" s="15"/>
      <c r="M9" s="15"/>
      <c r="N9" s="15"/>
      <c r="O9" s="15"/>
      <c r="P9" s="15"/>
      <c r="Q9" s="15"/>
      <c r="R9" s="15"/>
      <c r="S9" s="15"/>
    </row>
    <row r="10" spans="1:19" ht="15.75" thickBot="1">
      <c r="A10" s="14"/>
      <c r="B10" s="13"/>
      <c r="C10" s="13"/>
      <c r="D10" s="25">
        <v>2014</v>
      </c>
      <c r="E10" s="25"/>
      <c r="F10" s="25"/>
      <c r="G10" s="25"/>
      <c r="H10" s="25"/>
      <c r="I10" s="25"/>
      <c r="J10" s="25"/>
      <c r="K10" s="25"/>
      <c r="L10" s="25"/>
      <c r="M10" s="25"/>
      <c r="N10" s="25"/>
      <c r="O10" s="25"/>
      <c r="P10" s="25"/>
      <c r="Q10" s="25"/>
      <c r="R10" s="25"/>
      <c r="S10" s="13"/>
    </row>
    <row r="11" spans="1:19">
      <c r="A11" s="14"/>
      <c r="B11" s="13"/>
      <c r="C11" s="13"/>
      <c r="D11" s="109" t="s">
        <v>1015</v>
      </c>
      <c r="E11" s="109"/>
      <c r="F11" s="109"/>
      <c r="G11" s="18"/>
      <c r="H11" s="109" t="s">
        <v>1016</v>
      </c>
      <c r="I11" s="109"/>
      <c r="J11" s="109"/>
      <c r="K11" s="18"/>
      <c r="L11" s="109" t="s">
        <v>1017</v>
      </c>
      <c r="M11" s="109"/>
      <c r="N11" s="109"/>
      <c r="O11" s="18"/>
      <c r="P11" s="109" t="s">
        <v>1018</v>
      </c>
      <c r="Q11" s="109"/>
      <c r="R11" s="109"/>
      <c r="S11" s="13"/>
    </row>
    <row r="12" spans="1:19" ht="15.75" thickBot="1">
      <c r="A12" s="14"/>
      <c r="B12" s="13"/>
      <c r="C12" s="13"/>
      <c r="D12" s="25" t="s">
        <v>1019</v>
      </c>
      <c r="E12" s="25"/>
      <c r="F12" s="25"/>
      <c r="G12" s="13"/>
      <c r="H12" s="25" t="s">
        <v>1019</v>
      </c>
      <c r="I12" s="25"/>
      <c r="J12" s="25"/>
      <c r="K12" s="13"/>
      <c r="L12" s="25" t="s">
        <v>1019</v>
      </c>
      <c r="M12" s="25"/>
      <c r="N12" s="25"/>
      <c r="O12" s="13"/>
      <c r="P12" s="25" t="s">
        <v>1019</v>
      </c>
      <c r="Q12" s="25"/>
      <c r="R12" s="25"/>
      <c r="S12" s="13"/>
    </row>
    <row r="13" spans="1:19">
      <c r="A13" s="14"/>
      <c r="B13" s="29" t="s">
        <v>325</v>
      </c>
      <c r="C13" s="30"/>
      <c r="D13" s="39" t="s">
        <v>273</v>
      </c>
      <c r="E13" s="41">
        <v>98004</v>
      </c>
      <c r="F13" s="43"/>
      <c r="G13" s="30"/>
      <c r="H13" s="39" t="s">
        <v>273</v>
      </c>
      <c r="I13" s="41">
        <v>127004</v>
      </c>
      <c r="J13" s="43"/>
      <c r="K13" s="30"/>
      <c r="L13" s="39" t="s">
        <v>273</v>
      </c>
      <c r="M13" s="41">
        <v>139127</v>
      </c>
      <c r="N13" s="43"/>
      <c r="O13" s="30"/>
      <c r="P13" s="39" t="s">
        <v>273</v>
      </c>
      <c r="Q13" s="41">
        <v>131583</v>
      </c>
      <c r="R13" s="43"/>
      <c r="S13" s="30"/>
    </row>
    <row r="14" spans="1:19">
      <c r="A14" s="14"/>
      <c r="B14" s="29"/>
      <c r="C14" s="30"/>
      <c r="D14" s="114"/>
      <c r="E14" s="128"/>
      <c r="F14" s="116"/>
      <c r="G14" s="30"/>
      <c r="H14" s="114"/>
      <c r="I14" s="128"/>
      <c r="J14" s="116"/>
      <c r="K14" s="30"/>
      <c r="L14" s="114"/>
      <c r="M14" s="128"/>
      <c r="N14" s="116"/>
      <c r="O14" s="30"/>
      <c r="P14" s="114"/>
      <c r="Q14" s="128"/>
      <c r="R14" s="116"/>
      <c r="S14" s="30"/>
    </row>
    <row r="15" spans="1:19">
      <c r="A15" s="14"/>
      <c r="B15" s="32" t="s">
        <v>99</v>
      </c>
      <c r="C15" s="33"/>
      <c r="D15" s="34">
        <v>48063</v>
      </c>
      <c r="E15" s="34"/>
      <c r="F15" s="33"/>
      <c r="G15" s="33"/>
      <c r="H15" s="34">
        <v>63192</v>
      </c>
      <c r="I15" s="34"/>
      <c r="J15" s="33"/>
      <c r="K15" s="33"/>
      <c r="L15" s="34">
        <v>63516</v>
      </c>
      <c r="M15" s="34"/>
      <c r="N15" s="33"/>
      <c r="O15" s="33"/>
      <c r="P15" s="34">
        <v>37899</v>
      </c>
      <c r="Q15" s="34"/>
      <c r="R15" s="33"/>
      <c r="S15" s="33"/>
    </row>
    <row r="16" spans="1:19">
      <c r="A16" s="14"/>
      <c r="B16" s="32"/>
      <c r="C16" s="33"/>
      <c r="D16" s="34"/>
      <c r="E16" s="34"/>
      <c r="F16" s="33"/>
      <c r="G16" s="33"/>
      <c r="H16" s="34"/>
      <c r="I16" s="34"/>
      <c r="J16" s="33"/>
      <c r="K16" s="33"/>
      <c r="L16" s="34"/>
      <c r="M16" s="34"/>
      <c r="N16" s="33"/>
      <c r="O16" s="33"/>
      <c r="P16" s="34"/>
      <c r="Q16" s="34"/>
      <c r="R16" s="33"/>
      <c r="S16" s="33"/>
    </row>
    <row r="17" spans="1:19">
      <c r="A17" s="14"/>
      <c r="B17" s="29" t="s">
        <v>889</v>
      </c>
      <c r="C17" s="30"/>
      <c r="D17" s="31">
        <v>13601</v>
      </c>
      <c r="E17" s="31"/>
      <c r="F17" s="30"/>
      <c r="G17" s="30"/>
      <c r="H17" s="31">
        <v>15163</v>
      </c>
      <c r="I17" s="31"/>
      <c r="J17" s="30"/>
      <c r="K17" s="30"/>
      <c r="L17" s="31">
        <v>23978</v>
      </c>
      <c r="M17" s="31"/>
      <c r="N17" s="30"/>
      <c r="O17" s="30"/>
      <c r="P17" s="31">
        <v>56243</v>
      </c>
      <c r="Q17" s="31"/>
      <c r="R17" s="30"/>
      <c r="S17" s="30"/>
    </row>
    <row r="18" spans="1:19">
      <c r="A18" s="14"/>
      <c r="B18" s="29"/>
      <c r="C18" s="30"/>
      <c r="D18" s="31"/>
      <c r="E18" s="31"/>
      <c r="F18" s="30"/>
      <c r="G18" s="30"/>
      <c r="H18" s="31"/>
      <c r="I18" s="31"/>
      <c r="J18" s="30"/>
      <c r="K18" s="30"/>
      <c r="L18" s="31"/>
      <c r="M18" s="31"/>
      <c r="N18" s="30"/>
      <c r="O18" s="30"/>
      <c r="P18" s="31"/>
      <c r="Q18" s="31"/>
      <c r="R18" s="30"/>
      <c r="S18" s="30"/>
    </row>
    <row r="19" spans="1:19">
      <c r="A19" s="14"/>
      <c r="B19" s="32" t="s">
        <v>151</v>
      </c>
      <c r="C19" s="33"/>
      <c r="D19" s="34">
        <v>23589</v>
      </c>
      <c r="E19" s="34"/>
      <c r="F19" s="33"/>
      <c r="G19" s="33"/>
      <c r="H19" s="34">
        <v>27824</v>
      </c>
      <c r="I19" s="34"/>
      <c r="J19" s="33"/>
      <c r="K19" s="33"/>
      <c r="L19" s="34">
        <v>44641</v>
      </c>
      <c r="M19" s="34"/>
      <c r="N19" s="33"/>
      <c r="O19" s="33"/>
      <c r="P19" s="34">
        <v>99917</v>
      </c>
      <c r="Q19" s="34"/>
      <c r="R19" s="33"/>
      <c r="S19" s="33"/>
    </row>
    <row r="20" spans="1:19">
      <c r="A20" s="14"/>
      <c r="B20" s="32"/>
      <c r="C20" s="33"/>
      <c r="D20" s="34"/>
      <c r="E20" s="34"/>
      <c r="F20" s="33"/>
      <c r="G20" s="33"/>
      <c r="H20" s="34"/>
      <c r="I20" s="34"/>
      <c r="J20" s="33"/>
      <c r="K20" s="33"/>
      <c r="L20" s="34"/>
      <c r="M20" s="34"/>
      <c r="N20" s="33"/>
      <c r="O20" s="33"/>
      <c r="P20" s="34"/>
      <c r="Q20" s="34"/>
      <c r="R20" s="33"/>
      <c r="S20" s="33"/>
    </row>
    <row r="21" spans="1:19">
      <c r="A21" s="14"/>
      <c r="B21" s="29" t="s">
        <v>114</v>
      </c>
      <c r="C21" s="30"/>
      <c r="D21" s="36" t="s">
        <v>350</v>
      </c>
      <c r="E21" s="36"/>
      <c r="F21" s="30"/>
      <c r="G21" s="30"/>
      <c r="H21" s="36">
        <v>71</v>
      </c>
      <c r="I21" s="36"/>
      <c r="J21" s="30"/>
      <c r="K21" s="30"/>
      <c r="L21" s="36">
        <v>902</v>
      </c>
      <c r="M21" s="36"/>
      <c r="N21" s="30"/>
      <c r="O21" s="30"/>
      <c r="P21" s="31">
        <v>1243</v>
      </c>
      <c r="Q21" s="31"/>
      <c r="R21" s="30"/>
      <c r="S21" s="30"/>
    </row>
    <row r="22" spans="1:19">
      <c r="A22" s="14"/>
      <c r="B22" s="29"/>
      <c r="C22" s="30"/>
      <c r="D22" s="36"/>
      <c r="E22" s="36"/>
      <c r="F22" s="30"/>
      <c r="G22" s="30"/>
      <c r="H22" s="36"/>
      <c r="I22" s="36"/>
      <c r="J22" s="30"/>
      <c r="K22" s="30"/>
      <c r="L22" s="36"/>
      <c r="M22" s="36"/>
      <c r="N22" s="30"/>
      <c r="O22" s="30"/>
      <c r="P22" s="31"/>
      <c r="Q22" s="31"/>
      <c r="R22" s="30"/>
      <c r="S22" s="30"/>
    </row>
    <row r="23" spans="1:19">
      <c r="A23" s="14"/>
      <c r="B23" s="32" t="s">
        <v>1020</v>
      </c>
      <c r="C23" s="33"/>
      <c r="D23" s="32" t="s">
        <v>273</v>
      </c>
      <c r="E23" s="34">
        <v>23589</v>
      </c>
      <c r="F23" s="33"/>
      <c r="G23" s="33"/>
      <c r="H23" s="32" t="s">
        <v>273</v>
      </c>
      <c r="I23" s="34">
        <v>27753</v>
      </c>
      <c r="J23" s="33"/>
      <c r="K23" s="33"/>
      <c r="L23" s="32" t="s">
        <v>273</v>
      </c>
      <c r="M23" s="34">
        <v>43739</v>
      </c>
      <c r="N23" s="33"/>
      <c r="O23" s="33"/>
      <c r="P23" s="32" t="s">
        <v>273</v>
      </c>
      <c r="Q23" s="34">
        <v>98674</v>
      </c>
      <c r="R23" s="33"/>
      <c r="S23" s="33"/>
    </row>
    <row r="24" spans="1:19">
      <c r="A24" s="14"/>
      <c r="B24" s="32"/>
      <c r="C24" s="33"/>
      <c r="D24" s="32"/>
      <c r="E24" s="34"/>
      <c r="F24" s="33"/>
      <c r="G24" s="33"/>
      <c r="H24" s="32"/>
      <c r="I24" s="34"/>
      <c r="J24" s="33"/>
      <c r="K24" s="33"/>
      <c r="L24" s="32"/>
      <c r="M24" s="34"/>
      <c r="N24" s="33"/>
      <c r="O24" s="33"/>
      <c r="P24" s="32"/>
      <c r="Q24" s="34"/>
      <c r="R24" s="33"/>
      <c r="S24" s="33"/>
    </row>
    <row r="25" spans="1:19">
      <c r="A25" s="14"/>
      <c r="B25" s="19" t="s">
        <v>116</v>
      </c>
      <c r="C25" s="20"/>
      <c r="D25" s="30"/>
      <c r="E25" s="30"/>
      <c r="F25" s="30"/>
      <c r="G25" s="20"/>
      <c r="H25" s="30"/>
      <c r="I25" s="30"/>
      <c r="J25" s="30"/>
      <c r="K25" s="20"/>
      <c r="L25" s="30"/>
      <c r="M25" s="30"/>
      <c r="N25" s="30"/>
      <c r="O25" s="20"/>
      <c r="P25" s="30"/>
      <c r="Q25" s="30"/>
      <c r="R25" s="30"/>
      <c r="S25" s="20"/>
    </row>
    <row r="26" spans="1:19">
      <c r="A26" s="14"/>
      <c r="B26" s="32" t="s">
        <v>1021</v>
      </c>
      <c r="C26" s="33"/>
      <c r="D26" s="32" t="s">
        <v>273</v>
      </c>
      <c r="E26" s="35">
        <v>0.49</v>
      </c>
      <c r="F26" s="33"/>
      <c r="G26" s="33"/>
      <c r="H26" s="32" t="s">
        <v>273</v>
      </c>
      <c r="I26" s="35">
        <v>0.55000000000000004</v>
      </c>
      <c r="J26" s="33"/>
      <c r="K26" s="33"/>
      <c r="L26" s="32" t="s">
        <v>273</v>
      </c>
      <c r="M26" s="35">
        <v>0.79</v>
      </c>
      <c r="N26" s="33"/>
      <c r="O26" s="33"/>
      <c r="P26" s="32" t="s">
        <v>273</v>
      </c>
      <c r="Q26" s="35">
        <v>1.74</v>
      </c>
      <c r="R26" s="33"/>
      <c r="S26" s="33"/>
    </row>
    <row r="27" spans="1:19">
      <c r="A27" s="14"/>
      <c r="B27" s="32"/>
      <c r="C27" s="33"/>
      <c r="D27" s="32"/>
      <c r="E27" s="35"/>
      <c r="F27" s="33"/>
      <c r="G27" s="33"/>
      <c r="H27" s="32"/>
      <c r="I27" s="35"/>
      <c r="J27" s="33"/>
      <c r="K27" s="33"/>
      <c r="L27" s="32"/>
      <c r="M27" s="35"/>
      <c r="N27" s="33"/>
      <c r="O27" s="33"/>
      <c r="P27" s="32"/>
      <c r="Q27" s="35"/>
      <c r="R27" s="33"/>
      <c r="S27" s="33"/>
    </row>
    <row r="28" spans="1:19">
      <c r="A28" s="14"/>
      <c r="B28" s="29" t="s">
        <v>1022</v>
      </c>
      <c r="C28" s="30"/>
      <c r="D28" s="29" t="s">
        <v>273</v>
      </c>
      <c r="E28" s="36">
        <v>0.48</v>
      </c>
      <c r="F28" s="30"/>
      <c r="G28" s="30"/>
      <c r="H28" s="29" t="s">
        <v>273</v>
      </c>
      <c r="I28" s="36">
        <v>0.54</v>
      </c>
      <c r="J28" s="30"/>
      <c r="K28" s="30"/>
      <c r="L28" s="29" t="s">
        <v>273</v>
      </c>
      <c r="M28" s="36">
        <v>0.79</v>
      </c>
      <c r="N28" s="30"/>
      <c r="O28" s="30"/>
      <c r="P28" s="29" t="s">
        <v>273</v>
      </c>
      <c r="Q28" s="36">
        <v>1.73</v>
      </c>
      <c r="R28" s="30"/>
      <c r="S28" s="30"/>
    </row>
    <row r="29" spans="1:19">
      <c r="A29" s="14"/>
      <c r="B29" s="29"/>
      <c r="C29" s="30"/>
      <c r="D29" s="29"/>
      <c r="E29" s="36"/>
      <c r="F29" s="30"/>
      <c r="G29" s="30"/>
      <c r="H29" s="29"/>
      <c r="I29" s="36"/>
      <c r="J29" s="30"/>
      <c r="K29" s="30"/>
      <c r="L29" s="29"/>
      <c r="M29" s="36"/>
      <c r="N29" s="30"/>
      <c r="O29" s="30"/>
      <c r="P29" s="29"/>
      <c r="Q29" s="36"/>
      <c r="R29" s="30"/>
      <c r="S29" s="30"/>
    </row>
    <row r="30" spans="1:19">
      <c r="A30" s="14"/>
      <c r="B30" s="13"/>
      <c r="C30" s="13"/>
      <c r="D30" s="33"/>
      <c r="E30" s="33"/>
      <c r="F30" s="33"/>
      <c r="G30" s="13"/>
      <c r="H30" s="33"/>
      <c r="I30" s="33"/>
      <c r="J30" s="33"/>
      <c r="K30" s="13"/>
      <c r="L30" s="33"/>
      <c r="M30" s="33"/>
      <c r="N30" s="33"/>
      <c r="O30" s="13"/>
      <c r="P30" s="33"/>
      <c r="Q30" s="33"/>
      <c r="R30" s="33"/>
      <c r="S30" s="13"/>
    </row>
    <row r="31" spans="1:19" ht="15.75" thickBot="1">
      <c r="A31" s="14"/>
      <c r="B31" s="13"/>
      <c r="C31" s="13"/>
      <c r="D31" s="25">
        <v>2013</v>
      </c>
      <c r="E31" s="25"/>
      <c r="F31" s="25"/>
      <c r="G31" s="25"/>
      <c r="H31" s="25"/>
      <c r="I31" s="25"/>
      <c r="J31" s="25"/>
      <c r="K31" s="25"/>
      <c r="L31" s="25"/>
      <c r="M31" s="25"/>
      <c r="N31" s="25"/>
      <c r="O31" s="25"/>
      <c r="P31" s="25"/>
      <c r="Q31" s="25"/>
      <c r="R31" s="25"/>
      <c r="S31" s="13"/>
    </row>
    <row r="32" spans="1:19">
      <c r="A32" s="14"/>
      <c r="B32" s="13"/>
      <c r="C32" s="13"/>
      <c r="D32" s="109" t="s">
        <v>1015</v>
      </c>
      <c r="E32" s="109"/>
      <c r="F32" s="109"/>
      <c r="G32" s="13"/>
      <c r="H32" s="109" t="s">
        <v>1016</v>
      </c>
      <c r="I32" s="109"/>
      <c r="J32" s="109"/>
      <c r="K32" s="13"/>
      <c r="L32" s="109" t="s">
        <v>1017</v>
      </c>
      <c r="M32" s="109"/>
      <c r="N32" s="109"/>
      <c r="O32" s="13"/>
      <c r="P32" s="109" t="s">
        <v>1018</v>
      </c>
      <c r="Q32" s="109"/>
      <c r="R32" s="109"/>
      <c r="S32" s="13"/>
    </row>
    <row r="33" spans="1:19" ht="15.75" thickBot="1">
      <c r="A33" s="14"/>
      <c r="B33" s="13"/>
      <c r="C33" s="13"/>
      <c r="D33" s="25" t="s">
        <v>1019</v>
      </c>
      <c r="E33" s="25"/>
      <c r="F33" s="25"/>
      <c r="G33" s="13"/>
      <c r="H33" s="25" t="s">
        <v>1019</v>
      </c>
      <c r="I33" s="25"/>
      <c r="J33" s="25"/>
      <c r="K33" s="13"/>
      <c r="L33" s="25" t="s">
        <v>1019</v>
      </c>
      <c r="M33" s="25"/>
      <c r="N33" s="25"/>
      <c r="O33" s="13"/>
      <c r="P33" s="25" t="s">
        <v>1019</v>
      </c>
      <c r="Q33" s="25"/>
      <c r="R33" s="25"/>
      <c r="S33" s="13"/>
    </row>
    <row r="34" spans="1:19">
      <c r="A34" s="14"/>
      <c r="B34" s="29" t="s">
        <v>325</v>
      </c>
      <c r="C34" s="30"/>
      <c r="D34" s="39" t="s">
        <v>273</v>
      </c>
      <c r="E34" s="41">
        <v>28909</v>
      </c>
      <c r="F34" s="43"/>
      <c r="G34" s="30"/>
      <c r="H34" s="39" t="s">
        <v>273</v>
      </c>
      <c r="I34" s="41">
        <v>45394</v>
      </c>
      <c r="J34" s="43"/>
      <c r="K34" s="30"/>
      <c r="L34" s="39" t="s">
        <v>273</v>
      </c>
      <c r="M34" s="41">
        <v>57791</v>
      </c>
      <c r="N34" s="43"/>
      <c r="O34" s="30"/>
      <c r="P34" s="39" t="s">
        <v>273</v>
      </c>
      <c r="Q34" s="41">
        <v>75908</v>
      </c>
      <c r="R34" s="43"/>
      <c r="S34" s="30"/>
    </row>
    <row r="35" spans="1:19">
      <c r="A35" s="14"/>
      <c r="B35" s="29"/>
      <c r="C35" s="30"/>
      <c r="D35" s="114"/>
      <c r="E35" s="128"/>
      <c r="F35" s="116"/>
      <c r="G35" s="30"/>
      <c r="H35" s="114"/>
      <c r="I35" s="128"/>
      <c r="J35" s="116"/>
      <c r="K35" s="30"/>
      <c r="L35" s="114"/>
      <c r="M35" s="128"/>
      <c r="N35" s="116"/>
      <c r="O35" s="30"/>
      <c r="P35" s="114"/>
      <c r="Q35" s="128"/>
      <c r="R35" s="116"/>
      <c r="S35" s="30"/>
    </row>
    <row r="36" spans="1:19">
      <c r="A36" s="14"/>
      <c r="B36" s="32" t="s">
        <v>99</v>
      </c>
      <c r="C36" s="33"/>
      <c r="D36" s="34">
        <v>8662</v>
      </c>
      <c r="E36" s="34"/>
      <c r="F36" s="33"/>
      <c r="G36" s="33"/>
      <c r="H36" s="34">
        <v>19383</v>
      </c>
      <c r="I36" s="34"/>
      <c r="J36" s="33"/>
      <c r="K36" s="33"/>
      <c r="L36" s="34">
        <v>29423</v>
      </c>
      <c r="M36" s="34"/>
      <c r="N36" s="33"/>
      <c r="O36" s="33"/>
      <c r="P36" s="34">
        <v>37726</v>
      </c>
      <c r="Q36" s="34"/>
      <c r="R36" s="33"/>
      <c r="S36" s="33"/>
    </row>
    <row r="37" spans="1:19">
      <c r="A37" s="14"/>
      <c r="B37" s="32"/>
      <c r="C37" s="33"/>
      <c r="D37" s="34"/>
      <c r="E37" s="34"/>
      <c r="F37" s="33"/>
      <c r="G37" s="33"/>
      <c r="H37" s="34"/>
      <c r="I37" s="34"/>
      <c r="J37" s="33"/>
      <c r="K37" s="33"/>
      <c r="L37" s="34"/>
      <c r="M37" s="34"/>
      <c r="N37" s="33"/>
      <c r="O37" s="33"/>
      <c r="P37" s="34"/>
      <c r="Q37" s="34"/>
      <c r="R37" s="33"/>
      <c r="S37" s="33"/>
    </row>
    <row r="38" spans="1:19">
      <c r="A38" s="14"/>
      <c r="B38" s="29" t="s">
        <v>889</v>
      </c>
      <c r="C38" s="30"/>
      <c r="D38" s="31">
        <v>3162</v>
      </c>
      <c r="E38" s="31"/>
      <c r="F38" s="30"/>
      <c r="G38" s="30"/>
      <c r="H38" s="31">
        <v>7802</v>
      </c>
      <c r="I38" s="31"/>
      <c r="J38" s="30"/>
      <c r="K38" s="30"/>
      <c r="L38" s="31">
        <v>9099</v>
      </c>
      <c r="M38" s="31"/>
      <c r="N38" s="30"/>
      <c r="O38" s="30"/>
      <c r="P38" s="31">
        <v>11691</v>
      </c>
      <c r="Q38" s="31"/>
      <c r="R38" s="30"/>
      <c r="S38" s="30"/>
    </row>
    <row r="39" spans="1:19">
      <c r="A39" s="14"/>
      <c r="B39" s="29"/>
      <c r="C39" s="30"/>
      <c r="D39" s="31"/>
      <c r="E39" s="31"/>
      <c r="F39" s="30"/>
      <c r="G39" s="30"/>
      <c r="H39" s="31"/>
      <c r="I39" s="31"/>
      <c r="J39" s="30"/>
      <c r="K39" s="30"/>
      <c r="L39" s="31"/>
      <c r="M39" s="31"/>
      <c r="N39" s="30"/>
      <c r="O39" s="30"/>
      <c r="P39" s="31"/>
      <c r="Q39" s="31"/>
      <c r="R39" s="30"/>
      <c r="S39" s="30"/>
    </row>
    <row r="40" spans="1:19">
      <c r="A40" s="14"/>
      <c r="B40" s="32" t="s">
        <v>151</v>
      </c>
      <c r="C40" s="33"/>
      <c r="D40" s="32" t="s">
        <v>273</v>
      </c>
      <c r="E40" s="34">
        <v>5396</v>
      </c>
      <c r="F40" s="33"/>
      <c r="G40" s="33"/>
      <c r="H40" s="32" t="s">
        <v>273</v>
      </c>
      <c r="I40" s="34">
        <v>14471</v>
      </c>
      <c r="J40" s="33"/>
      <c r="K40" s="33"/>
      <c r="L40" s="32" t="s">
        <v>273</v>
      </c>
      <c r="M40" s="34">
        <v>14596</v>
      </c>
      <c r="N40" s="33"/>
      <c r="O40" s="33"/>
      <c r="P40" s="32" t="s">
        <v>273</v>
      </c>
      <c r="Q40" s="34">
        <v>20124</v>
      </c>
      <c r="R40" s="33"/>
      <c r="S40" s="33"/>
    </row>
    <row r="41" spans="1:19">
      <c r="A41" s="14"/>
      <c r="B41" s="32"/>
      <c r="C41" s="33"/>
      <c r="D41" s="32"/>
      <c r="E41" s="34"/>
      <c r="F41" s="33"/>
      <c r="G41" s="33"/>
      <c r="H41" s="32"/>
      <c r="I41" s="34"/>
      <c r="J41" s="33"/>
      <c r="K41" s="33"/>
      <c r="L41" s="32"/>
      <c r="M41" s="34"/>
      <c r="N41" s="33"/>
      <c r="O41" s="33"/>
      <c r="P41" s="32"/>
      <c r="Q41" s="34"/>
      <c r="R41" s="33"/>
      <c r="S41" s="33"/>
    </row>
    <row r="42" spans="1:19">
      <c r="A42" s="14"/>
      <c r="B42" s="19" t="s">
        <v>116</v>
      </c>
      <c r="C42" s="20"/>
      <c r="D42" s="30"/>
      <c r="E42" s="30"/>
      <c r="F42" s="30"/>
      <c r="G42" s="20"/>
      <c r="H42" s="30"/>
      <c r="I42" s="30"/>
      <c r="J42" s="30"/>
      <c r="K42" s="20"/>
      <c r="L42" s="30"/>
      <c r="M42" s="30"/>
      <c r="N42" s="30"/>
      <c r="O42" s="20"/>
      <c r="P42" s="30"/>
      <c r="Q42" s="30"/>
      <c r="R42" s="30"/>
      <c r="S42" s="20"/>
    </row>
    <row r="43" spans="1:19">
      <c r="A43" s="14"/>
      <c r="B43" s="32" t="s">
        <v>1021</v>
      </c>
      <c r="C43" s="33"/>
      <c r="D43" s="32" t="s">
        <v>273</v>
      </c>
      <c r="E43" s="35">
        <v>0.15</v>
      </c>
      <c r="F43" s="33"/>
      <c r="G43" s="33"/>
      <c r="H43" s="32" t="s">
        <v>273</v>
      </c>
      <c r="I43" s="35">
        <v>0.37</v>
      </c>
      <c r="J43" s="33"/>
      <c r="K43" s="33"/>
      <c r="L43" s="32" t="s">
        <v>273</v>
      </c>
      <c r="M43" s="35">
        <v>0.33</v>
      </c>
      <c r="N43" s="33"/>
      <c r="O43" s="33"/>
      <c r="P43" s="32" t="s">
        <v>273</v>
      </c>
      <c r="Q43" s="35">
        <v>0.43</v>
      </c>
      <c r="R43" s="33"/>
      <c r="S43" s="33"/>
    </row>
    <row r="44" spans="1:19">
      <c r="A44" s="14"/>
      <c r="B44" s="32"/>
      <c r="C44" s="33"/>
      <c r="D44" s="32"/>
      <c r="E44" s="35"/>
      <c r="F44" s="33"/>
      <c r="G44" s="33"/>
      <c r="H44" s="32"/>
      <c r="I44" s="35"/>
      <c r="J44" s="33"/>
      <c r="K44" s="33"/>
      <c r="L44" s="32"/>
      <c r="M44" s="35"/>
      <c r="N44" s="33"/>
      <c r="O44" s="33"/>
      <c r="P44" s="32"/>
      <c r="Q44" s="35"/>
      <c r="R44" s="33"/>
      <c r="S44" s="33"/>
    </row>
    <row r="45" spans="1:19">
      <c r="A45" s="14"/>
      <c r="B45" s="29" t="s">
        <v>1022</v>
      </c>
      <c r="C45" s="30"/>
      <c r="D45" s="29" t="s">
        <v>273</v>
      </c>
      <c r="E45" s="36">
        <v>0.15</v>
      </c>
      <c r="F45" s="30"/>
      <c r="G45" s="30"/>
      <c r="H45" s="29" t="s">
        <v>273</v>
      </c>
      <c r="I45" s="36">
        <v>0.36</v>
      </c>
      <c r="J45" s="30"/>
      <c r="K45" s="30"/>
      <c r="L45" s="29" t="s">
        <v>273</v>
      </c>
      <c r="M45" s="36">
        <v>0.33</v>
      </c>
      <c r="N45" s="30"/>
      <c r="O45" s="30"/>
      <c r="P45" s="29" t="s">
        <v>273</v>
      </c>
      <c r="Q45" s="36">
        <v>0.42</v>
      </c>
      <c r="R45" s="30"/>
      <c r="S45" s="30"/>
    </row>
    <row r="46" spans="1:19">
      <c r="A46" s="14"/>
      <c r="B46" s="29"/>
      <c r="C46" s="30"/>
      <c r="D46" s="29"/>
      <c r="E46" s="36"/>
      <c r="F46" s="30"/>
      <c r="G46" s="30"/>
      <c r="H46" s="29"/>
      <c r="I46" s="36"/>
      <c r="J46" s="30"/>
      <c r="K46" s="30"/>
      <c r="L46" s="29"/>
      <c r="M46" s="36"/>
      <c r="N46" s="30"/>
      <c r="O46" s="30"/>
      <c r="P46" s="29"/>
      <c r="Q46" s="36"/>
      <c r="R46" s="30"/>
      <c r="S46" s="30"/>
    </row>
    <row r="47" spans="1:19">
      <c r="A47" s="14"/>
      <c r="B47" s="13"/>
      <c r="C47" s="13"/>
      <c r="D47" s="33"/>
      <c r="E47" s="33"/>
      <c r="F47" s="33"/>
      <c r="G47" s="13"/>
      <c r="H47" s="33"/>
      <c r="I47" s="33"/>
      <c r="J47" s="33"/>
      <c r="K47" s="13"/>
      <c r="L47" s="33"/>
      <c r="M47" s="33"/>
      <c r="N47" s="33"/>
      <c r="O47" s="13"/>
      <c r="P47" s="33"/>
      <c r="Q47" s="33"/>
      <c r="R47" s="33"/>
      <c r="S47" s="13"/>
    </row>
  </sheetData>
  <mergeCells count="272">
    <mergeCell ref="B5:S5"/>
    <mergeCell ref="B6:S6"/>
    <mergeCell ref="B7:S7"/>
    <mergeCell ref="D47:F47"/>
    <mergeCell ref="H47:J47"/>
    <mergeCell ref="L47:N47"/>
    <mergeCell ref="P47:R47"/>
    <mergeCell ref="A1:A2"/>
    <mergeCell ref="B1:S1"/>
    <mergeCell ref="B2:S2"/>
    <mergeCell ref="B3:S3"/>
    <mergeCell ref="A4:A47"/>
    <mergeCell ref="B4:S4"/>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8:M39"/>
    <mergeCell ref="N38:N39"/>
    <mergeCell ref="O38:O39"/>
    <mergeCell ref="P38:Q39"/>
    <mergeCell ref="R38:R39"/>
    <mergeCell ref="S38:S39"/>
    <mergeCell ref="R36:R37"/>
    <mergeCell ref="S36:S37"/>
    <mergeCell ref="B38:B39"/>
    <mergeCell ref="C38:C39"/>
    <mergeCell ref="D38:E39"/>
    <mergeCell ref="F38:F39"/>
    <mergeCell ref="G38:G39"/>
    <mergeCell ref="H38:I39"/>
    <mergeCell ref="J38:J39"/>
    <mergeCell ref="K38:K39"/>
    <mergeCell ref="J36:J37"/>
    <mergeCell ref="K36:K37"/>
    <mergeCell ref="L36:M37"/>
    <mergeCell ref="N36:N37"/>
    <mergeCell ref="O36:O37"/>
    <mergeCell ref="P36:Q37"/>
    <mergeCell ref="B36:B37"/>
    <mergeCell ref="C36:C37"/>
    <mergeCell ref="D36:E37"/>
    <mergeCell ref="F36:F37"/>
    <mergeCell ref="G36:G37"/>
    <mergeCell ref="H36:I37"/>
    <mergeCell ref="N34:N35"/>
    <mergeCell ref="O34:O35"/>
    <mergeCell ref="P34:P35"/>
    <mergeCell ref="Q34:Q35"/>
    <mergeCell ref="R34:R35"/>
    <mergeCell ref="S34:S35"/>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0:F30"/>
    <mergeCell ref="H30:J30"/>
    <mergeCell ref="L30:N30"/>
    <mergeCell ref="P30:R30"/>
    <mergeCell ref="D31:R31"/>
    <mergeCell ref="D32:F32"/>
    <mergeCell ref="H32:J32"/>
    <mergeCell ref="L32:N32"/>
    <mergeCell ref="P32:R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S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8" t="s">
        <v>1023</v>
      </c>
      <c r="B1" s="1" t="s">
        <v>1</v>
      </c>
    </row>
    <row r="2" spans="1:2">
      <c r="A2" s="8"/>
      <c r="B2" s="1" t="s">
        <v>2</v>
      </c>
    </row>
    <row r="3" spans="1:2">
      <c r="A3" s="3" t="s">
        <v>235</v>
      </c>
      <c r="B3" s="4"/>
    </row>
    <row r="4" spans="1:2">
      <c r="A4" s="14" t="s">
        <v>231</v>
      </c>
      <c r="B4" s="11" t="s">
        <v>231</v>
      </c>
    </row>
    <row r="5" spans="1:2" ht="77.25">
      <c r="A5" s="14"/>
      <c r="B5" s="12" t="s">
        <v>232</v>
      </c>
    </row>
    <row r="6" spans="1:2">
      <c r="A6" s="14" t="s">
        <v>1024</v>
      </c>
      <c r="B6" s="11" t="s">
        <v>237</v>
      </c>
    </row>
    <row r="7" spans="1:2" ht="217.5">
      <c r="A7" s="14"/>
      <c r="B7" s="12" t="s">
        <v>238</v>
      </c>
    </row>
    <row r="8" spans="1:2" ht="319.5">
      <c r="A8" s="14"/>
      <c r="B8" s="12" t="s">
        <v>239</v>
      </c>
    </row>
    <row r="9" spans="1:2">
      <c r="A9" s="14" t="s">
        <v>1025</v>
      </c>
      <c r="B9" s="11" t="s">
        <v>240</v>
      </c>
    </row>
    <row r="10" spans="1:2" ht="128.25">
      <c r="A10" s="14"/>
      <c r="B10" s="12" t="s">
        <v>241</v>
      </c>
    </row>
    <row r="11" spans="1:2">
      <c r="A11" s="14"/>
      <c r="B11" s="11" t="s">
        <v>242</v>
      </c>
    </row>
    <row r="12" spans="1:2" ht="243">
      <c r="A12" s="14"/>
      <c r="B12" s="12" t="s">
        <v>243</v>
      </c>
    </row>
    <row r="13" spans="1:2">
      <c r="A13" s="14" t="s">
        <v>1026</v>
      </c>
      <c r="B13" s="11" t="s">
        <v>244</v>
      </c>
    </row>
    <row r="14" spans="1:2" ht="115.5">
      <c r="A14" s="14"/>
      <c r="B14" s="12" t="s">
        <v>245</v>
      </c>
    </row>
    <row r="15" spans="1:2" ht="319.5">
      <c r="A15" s="14"/>
      <c r="B15" s="13" t="s">
        <v>1027</v>
      </c>
    </row>
    <row r="16" spans="1:2">
      <c r="A16" s="14" t="s">
        <v>247</v>
      </c>
      <c r="B16" s="11" t="s">
        <v>247</v>
      </c>
    </row>
    <row r="17" spans="1:2" ht="217.5">
      <c r="A17" s="14"/>
      <c r="B17" s="12" t="s">
        <v>248</v>
      </c>
    </row>
    <row r="18" spans="1:2">
      <c r="A18" s="14" t="s">
        <v>1028</v>
      </c>
      <c r="B18" s="11" t="s">
        <v>249</v>
      </c>
    </row>
    <row r="19" spans="1:2" ht="268.5">
      <c r="A19" s="14"/>
      <c r="B19" s="12" t="s">
        <v>250</v>
      </c>
    </row>
    <row r="20" spans="1:2">
      <c r="A20" s="14" t="s">
        <v>1029</v>
      </c>
      <c r="B20" s="11" t="s">
        <v>251</v>
      </c>
    </row>
    <row r="21" spans="1:2" ht="409.6">
      <c r="A21" s="14"/>
      <c r="B21" s="13" t="s">
        <v>252</v>
      </c>
    </row>
    <row r="22" spans="1:2" ht="294">
      <c r="A22" s="14"/>
      <c r="B22" s="13" t="s">
        <v>253</v>
      </c>
    </row>
    <row r="23" spans="1:2" ht="306.75">
      <c r="A23" s="14"/>
      <c r="B23" s="13" t="s">
        <v>254</v>
      </c>
    </row>
    <row r="24" spans="1:2">
      <c r="A24" s="14" t="s">
        <v>1030</v>
      </c>
      <c r="B24" s="11" t="s">
        <v>255</v>
      </c>
    </row>
    <row r="25" spans="1:2" ht="166.5">
      <c r="A25" s="14"/>
      <c r="B25" s="13" t="s">
        <v>1031</v>
      </c>
    </row>
    <row r="26" spans="1:2">
      <c r="A26" s="14" t="s">
        <v>257</v>
      </c>
      <c r="B26" s="11" t="s">
        <v>257</v>
      </c>
    </row>
    <row r="27" spans="1:2" ht="90">
      <c r="A27" s="14"/>
      <c r="B27" s="12" t="s">
        <v>258</v>
      </c>
    </row>
    <row r="28" spans="1:2" ht="243">
      <c r="A28" s="14"/>
      <c r="B28" s="12" t="s">
        <v>259</v>
      </c>
    </row>
    <row r="29" spans="1:2">
      <c r="A29" s="14" t="s">
        <v>1032</v>
      </c>
      <c r="B29" s="11" t="s">
        <v>260</v>
      </c>
    </row>
    <row r="30" spans="1:2" ht="141">
      <c r="A30" s="14"/>
      <c r="B30" s="13" t="s">
        <v>1033</v>
      </c>
    </row>
    <row r="31" spans="1:2">
      <c r="A31" s="14" t="s">
        <v>1034</v>
      </c>
      <c r="B31" s="11" t="s">
        <v>262</v>
      </c>
    </row>
    <row r="32" spans="1:2" ht="115.5">
      <c r="A32" s="14"/>
      <c r="B32" s="13" t="s">
        <v>1035</v>
      </c>
    </row>
    <row r="33" spans="1:2">
      <c r="A33" s="14" t="s">
        <v>36</v>
      </c>
      <c r="B33" s="11" t="s">
        <v>264</v>
      </c>
    </row>
    <row r="34" spans="1:2" ht="255.75">
      <c r="A34" s="14"/>
      <c r="B34" s="12" t="s">
        <v>265</v>
      </c>
    </row>
    <row r="35" spans="1:2">
      <c r="A35" s="14" t="s">
        <v>266</v>
      </c>
      <c r="B35" s="11" t="s">
        <v>266</v>
      </c>
    </row>
    <row r="36" spans="1:2" ht="141">
      <c r="A36" s="14"/>
      <c r="B36" s="13" t="s">
        <v>267</v>
      </c>
    </row>
    <row r="37" spans="1:2">
      <c r="A37" s="14" t="s">
        <v>1036</v>
      </c>
      <c r="B37" s="11" t="s">
        <v>279</v>
      </c>
    </row>
    <row r="38" spans="1:2" ht="166.5">
      <c r="A38" s="14"/>
      <c r="B38" s="12" t="s">
        <v>280</v>
      </c>
    </row>
    <row r="39" spans="1:2">
      <c r="A39" s="14" t="s">
        <v>1037</v>
      </c>
      <c r="B39" s="11" t="s">
        <v>281</v>
      </c>
    </row>
    <row r="40" spans="1:2" ht="230.25">
      <c r="A40" s="14"/>
      <c r="B40" s="13" t="s">
        <v>282</v>
      </c>
    </row>
    <row r="41" spans="1:2">
      <c r="A41" s="14" t="s">
        <v>1038</v>
      </c>
      <c r="B41" s="11" t="s">
        <v>283</v>
      </c>
    </row>
    <row r="42" spans="1:2" ht="204.75">
      <c r="A42" s="14"/>
      <c r="B42" s="13" t="s">
        <v>284</v>
      </c>
    </row>
    <row r="43" spans="1:2" ht="39">
      <c r="A43" s="14"/>
      <c r="B43" s="13" t="s">
        <v>285</v>
      </c>
    </row>
    <row r="44" spans="1:2" ht="26.25">
      <c r="A44" s="14" t="s">
        <v>1039</v>
      </c>
      <c r="B44" s="11" t="s">
        <v>286</v>
      </c>
    </row>
    <row r="45" spans="1:2" ht="141">
      <c r="A45" s="14"/>
      <c r="B45" s="12" t="s">
        <v>287</v>
      </c>
    </row>
    <row r="46" spans="1:2">
      <c r="A46" s="14" t="s">
        <v>1040</v>
      </c>
      <c r="B46" s="11" t="s">
        <v>288</v>
      </c>
    </row>
    <row r="47" spans="1:2" ht="319.5">
      <c r="A47" s="14"/>
      <c r="B47" s="13" t="s">
        <v>289</v>
      </c>
    </row>
    <row r="48" spans="1:2" ht="26.25">
      <c r="A48" s="14" t="s">
        <v>1041</v>
      </c>
      <c r="B48" s="11" t="s">
        <v>290</v>
      </c>
    </row>
    <row r="49" spans="1:2" ht="102.75">
      <c r="A49" s="14"/>
      <c r="B49" s="12" t="s">
        <v>291</v>
      </c>
    </row>
    <row r="50" spans="1:2">
      <c r="A50" s="14" t="s">
        <v>568</v>
      </c>
      <c r="B50" s="11" t="s">
        <v>292</v>
      </c>
    </row>
    <row r="51" spans="1:2" ht="268.5">
      <c r="A51" s="14"/>
      <c r="B51" s="12" t="s">
        <v>293</v>
      </c>
    </row>
    <row r="52" spans="1:2" ht="26.25">
      <c r="A52" s="14" t="s">
        <v>295</v>
      </c>
      <c r="B52" s="11" t="s">
        <v>295</v>
      </c>
    </row>
    <row r="53" spans="1:2" ht="217.5">
      <c r="A53" s="14"/>
      <c r="B53" s="12" t="s">
        <v>296</v>
      </c>
    </row>
    <row r="54" spans="1:2">
      <c r="A54" s="14" t="s">
        <v>297</v>
      </c>
      <c r="B54" s="45" t="s">
        <v>297</v>
      </c>
    </row>
    <row r="55" spans="1:2" ht="396">
      <c r="A55" s="14"/>
      <c r="B55" s="13" t="s">
        <v>298</v>
      </c>
    </row>
    <row r="56" spans="1:2" ht="115.5">
      <c r="A56" s="14" t="s">
        <v>1042</v>
      </c>
      <c r="B56" s="12" t="s">
        <v>647</v>
      </c>
    </row>
    <row r="57" spans="1:2" ht="192">
      <c r="A57" s="14"/>
      <c r="B57" s="12" t="s">
        <v>648</v>
      </c>
    </row>
    <row r="58" spans="1:2" ht="64.5">
      <c r="A58" s="14"/>
      <c r="B58" s="57" t="s">
        <v>649</v>
      </c>
    </row>
    <row r="59" spans="1:2" ht="115.5">
      <c r="A59" s="14"/>
      <c r="B59" s="57" t="s">
        <v>650</v>
      </c>
    </row>
    <row r="60" spans="1:2" ht="90">
      <c r="A60" s="14"/>
      <c r="B60" s="57" t="s">
        <v>651</v>
      </c>
    </row>
    <row r="61" spans="1:2" ht="51.75">
      <c r="A61" s="14"/>
      <c r="B61" s="12" t="s">
        <v>652</v>
      </c>
    </row>
  </sheetData>
  <mergeCells count="24">
    <mergeCell ref="A46:A47"/>
    <mergeCell ref="A48:A49"/>
    <mergeCell ref="A50:A51"/>
    <mergeCell ref="A52:A53"/>
    <mergeCell ref="A54:A55"/>
    <mergeCell ref="A56:A61"/>
    <mergeCell ref="A33:A34"/>
    <mergeCell ref="A35:A36"/>
    <mergeCell ref="A37:A38"/>
    <mergeCell ref="A39:A40"/>
    <mergeCell ref="A41:A43"/>
    <mergeCell ref="A44:A45"/>
    <mergeCell ref="A18:A19"/>
    <mergeCell ref="A20:A23"/>
    <mergeCell ref="A24:A25"/>
    <mergeCell ref="A26:A28"/>
    <mergeCell ref="A29:A30"/>
    <mergeCell ref="A31:A32"/>
    <mergeCell ref="A1:A2"/>
    <mergeCell ref="A4:A5"/>
    <mergeCell ref="A6:A8"/>
    <mergeCell ref="A9:A12"/>
    <mergeCell ref="A13:A15"/>
    <mergeCell ref="A16: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043</v>
      </c>
      <c r="B1" s="8" t="s">
        <v>1</v>
      </c>
      <c r="C1" s="8"/>
      <c r="D1" s="8"/>
      <c r="E1" s="8"/>
      <c r="F1" s="8"/>
      <c r="G1" s="8"/>
      <c r="H1" s="8"/>
      <c r="I1" s="8"/>
      <c r="J1" s="8"/>
    </row>
    <row r="2" spans="1:10" ht="15" customHeight="1">
      <c r="A2" s="8"/>
      <c r="B2" s="8" t="s">
        <v>2</v>
      </c>
      <c r="C2" s="8"/>
      <c r="D2" s="8"/>
      <c r="E2" s="8"/>
      <c r="F2" s="8"/>
      <c r="G2" s="8"/>
      <c r="H2" s="8"/>
      <c r="I2" s="8"/>
      <c r="J2" s="8"/>
    </row>
    <row r="3" spans="1:10">
      <c r="A3" s="3" t="s">
        <v>235</v>
      </c>
      <c r="B3" s="46"/>
      <c r="C3" s="46"/>
      <c r="D3" s="46"/>
      <c r="E3" s="46"/>
      <c r="F3" s="46"/>
      <c r="G3" s="46"/>
      <c r="H3" s="46"/>
      <c r="I3" s="46"/>
      <c r="J3" s="46"/>
    </row>
    <row r="4" spans="1:10">
      <c r="A4" s="14" t="s">
        <v>1044</v>
      </c>
      <c r="B4" s="32" t="s">
        <v>269</v>
      </c>
      <c r="C4" s="32"/>
      <c r="D4" s="32"/>
      <c r="E4" s="32"/>
      <c r="F4" s="32"/>
      <c r="G4" s="32"/>
      <c r="H4" s="32"/>
      <c r="I4" s="32"/>
      <c r="J4" s="32"/>
    </row>
    <row r="5" spans="1:10">
      <c r="A5" s="14"/>
      <c r="B5" s="24"/>
      <c r="C5" s="24"/>
      <c r="D5" s="24"/>
      <c r="E5" s="24"/>
      <c r="F5" s="24"/>
      <c r="G5" s="24"/>
      <c r="H5" s="24"/>
      <c r="I5" s="24"/>
      <c r="J5" s="24"/>
    </row>
    <row r="6" spans="1:10">
      <c r="A6" s="14"/>
      <c r="B6" s="15"/>
      <c r="C6" s="15"/>
      <c r="D6" s="15"/>
      <c r="E6" s="15"/>
      <c r="F6" s="15"/>
      <c r="G6" s="15"/>
      <c r="H6" s="15"/>
      <c r="I6" s="15"/>
      <c r="J6" s="15"/>
    </row>
    <row r="7" spans="1:10" ht="15.75" thickBot="1">
      <c r="A7" s="14"/>
      <c r="B7" s="13"/>
      <c r="C7" s="13"/>
      <c r="D7" s="25" t="s">
        <v>270</v>
      </c>
      <c r="E7" s="25"/>
      <c r="F7" s="25"/>
      <c r="G7" s="25"/>
      <c r="H7" s="25"/>
      <c r="I7" s="25"/>
      <c r="J7" s="25"/>
    </row>
    <row r="8" spans="1:10" ht="15.75" thickBot="1">
      <c r="A8" s="14"/>
      <c r="B8" s="13"/>
      <c r="C8" s="13"/>
      <c r="D8" s="26">
        <v>2014</v>
      </c>
      <c r="E8" s="26"/>
      <c r="F8" s="26"/>
      <c r="G8" s="13"/>
      <c r="H8" s="26">
        <v>2013</v>
      </c>
      <c r="I8" s="26"/>
      <c r="J8" s="26"/>
    </row>
    <row r="9" spans="1:10">
      <c r="A9" s="14"/>
      <c r="B9" s="13"/>
      <c r="C9" s="13"/>
      <c r="D9" s="27"/>
      <c r="E9" s="27"/>
      <c r="F9" s="27"/>
      <c r="G9" s="13"/>
      <c r="H9" s="27"/>
      <c r="I9" s="27"/>
      <c r="J9" s="27"/>
    </row>
    <row r="10" spans="1:10">
      <c r="A10" s="14"/>
      <c r="B10" s="13"/>
      <c r="C10" s="13"/>
      <c r="D10" s="28" t="s">
        <v>271</v>
      </c>
      <c r="E10" s="28"/>
      <c r="F10" s="28"/>
      <c r="G10" s="28"/>
      <c r="H10" s="28"/>
      <c r="I10" s="28"/>
      <c r="J10" s="28"/>
    </row>
    <row r="11" spans="1:10">
      <c r="A11" s="14"/>
      <c r="B11" s="29" t="s">
        <v>272</v>
      </c>
      <c r="C11" s="30"/>
      <c r="D11" s="29" t="s">
        <v>273</v>
      </c>
      <c r="E11" s="31">
        <v>3758</v>
      </c>
      <c r="F11" s="30"/>
      <c r="G11" s="30"/>
      <c r="H11" s="29" t="s">
        <v>273</v>
      </c>
      <c r="I11" s="31">
        <v>16491</v>
      </c>
      <c r="J11" s="30"/>
    </row>
    <row r="12" spans="1:10">
      <c r="A12" s="14"/>
      <c r="B12" s="29"/>
      <c r="C12" s="30"/>
      <c r="D12" s="29"/>
      <c r="E12" s="31"/>
      <c r="F12" s="30"/>
      <c r="G12" s="30"/>
      <c r="H12" s="29"/>
      <c r="I12" s="31"/>
      <c r="J12" s="30"/>
    </row>
    <row r="13" spans="1:10">
      <c r="A13" s="14"/>
      <c r="B13" s="32" t="s">
        <v>274</v>
      </c>
      <c r="C13" s="33"/>
      <c r="D13" s="34">
        <v>8861</v>
      </c>
      <c r="E13" s="34"/>
      <c r="F13" s="33"/>
      <c r="G13" s="33"/>
      <c r="H13" s="34">
        <v>9918</v>
      </c>
      <c r="I13" s="34"/>
      <c r="J13" s="33"/>
    </row>
    <row r="14" spans="1:10">
      <c r="A14" s="14"/>
      <c r="B14" s="32"/>
      <c r="C14" s="33"/>
      <c r="D14" s="34"/>
      <c r="E14" s="34"/>
      <c r="F14" s="33"/>
      <c r="G14" s="33"/>
      <c r="H14" s="34"/>
      <c r="I14" s="34"/>
      <c r="J14" s="33"/>
    </row>
    <row r="15" spans="1:10">
      <c r="A15" s="14"/>
      <c r="B15" s="29" t="s">
        <v>275</v>
      </c>
      <c r="C15" s="30"/>
      <c r="D15" s="31">
        <v>11851</v>
      </c>
      <c r="E15" s="31"/>
      <c r="F15" s="30"/>
      <c r="G15" s="30"/>
      <c r="H15" s="31">
        <v>4538</v>
      </c>
      <c r="I15" s="31"/>
      <c r="J15" s="30"/>
    </row>
    <row r="16" spans="1:10">
      <c r="A16" s="14"/>
      <c r="B16" s="29"/>
      <c r="C16" s="30"/>
      <c r="D16" s="31"/>
      <c r="E16" s="31"/>
      <c r="F16" s="30"/>
      <c r="G16" s="30"/>
      <c r="H16" s="31"/>
      <c r="I16" s="31"/>
      <c r="J16" s="30"/>
    </row>
    <row r="17" spans="1:10">
      <c r="A17" s="14"/>
      <c r="B17" s="32" t="s">
        <v>276</v>
      </c>
      <c r="C17" s="33"/>
      <c r="D17" s="34">
        <v>9952</v>
      </c>
      <c r="E17" s="34"/>
      <c r="F17" s="33"/>
      <c r="G17" s="33"/>
      <c r="H17" s="35">
        <v>447</v>
      </c>
      <c r="I17" s="35"/>
      <c r="J17" s="33"/>
    </row>
    <row r="18" spans="1:10">
      <c r="A18" s="14"/>
      <c r="B18" s="32"/>
      <c r="C18" s="33"/>
      <c r="D18" s="34"/>
      <c r="E18" s="34"/>
      <c r="F18" s="33"/>
      <c r="G18" s="33"/>
      <c r="H18" s="35"/>
      <c r="I18" s="35"/>
      <c r="J18" s="33"/>
    </row>
    <row r="19" spans="1:10">
      <c r="A19" s="14"/>
      <c r="B19" s="29" t="s">
        <v>277</v>
      </c>
      <c r="C19" s="30"/>
      <c r="D19" s="36">
        <v>39</v>
      </c>
      <c r="E19" s="36"/>
      <c r="F19" s="30"/>
      <c r="G19" s="30"/>
      <c r="H19" s="36">
        <v>40</v>
      </c>
      <c r="I19" s="36"/>
      <c r="J19" s="30"/>
    </row>
    <row r="20" spans="1:10">
      <c r="A20" s="14"/>
      <c r="B20" s="29"/>
      <c r="C20" s="30"/>
      <c r="D20" s="36"/>
      <c r="E20" s="36"/>
      <c r="F20" s="30"/>
      <c r="G20" s="30"/>
      <c r="H20" s="36"/>
      <c r="I20" s="36"/>
      <c r="J20" s="30"/>
    </row>
    <row r="21" spans="1:10">
      <c r="A21" s="14"/>
      <c r="B21" s="32" t="s">
        <v>278</v>
      </c>
      <c r="C21" s="33"/>
      <c r="D21" s="34">
        <v>6688</v>
      </c>
      <c r="E21" s="34"/>
      <c r="F21" s="33"/>
      <c r="G21" s="33"/>
      <c r="H21" s="34">
        <v>3316</v>
      </c>
      <c r="I21" s="34"/>
      <c r="J21" s="33"/>
    </row>
    <row r="22" spans="1:10" ht="15.75" thickBot="1">
      <c r="A22" s="14"/>
      <c r="B22" s="32"/>
      <c r="C22" s="33"/>
      <c r="D22" s="37"/>
      <c r="E22" s="37"/>
      <c r="F22" s="38"/>
      <c r="G22" s="33"/>
      <c r="H22" s="37"/>
      <c r="I22" s="37"/>
      <c r="J22" s="38"/>
    </row>
    <row r="23" spans="1:10">
      <c r="A23" s="14"/>
      <c r="B23" s="30"/>
      <c r="C23" s="30"/>
      <c r="D23" s="39" t="s">
        <v>273</v>
      </c>
      <c r="E23" s="41">
        <v>41149</v>
      </c>
      <c r="F23" s="43"/>
      <c r="G23" s="30"/>
      <c r="H23" s="39" t="s">
        <v>273</v>
      </c>
      <c r="I23" s="41">
        <v>34750</v>
      </c>
      <c r="J23" s="43"/>
    </row>
    <row r="24" spans="1:10" ht="15.75" thickBot="1">
      <c r="A24" s="14"/>
      <c r="B24" s="30"/>
      <c r="C24" s="30"/>
      <c r="D24" s="40"/>
      <c r="E24" s="42"/>
      <c r="F24" s="44"/>
      <c r="G24" s="30"/>
      <c r="H24" s="40"/>
      <c r="I24" s="42"/>
      <c r="J24" s="44"/>
    </row>
    <row r="25" spans="1:10" ht="15.75" thickTop="1"/>
  </sheetData>
  <mergeCells count="66">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24.5703125" customWidth="1"/>
    <col min="4" max="4" width="5.28515625" customWidth="1"/>
    <col min="5" max="5" width="20.28515625" customWidth="1"/>
    <col min="6" max="6" width="4.140625" customWidth="1"/>
    <col min="7" max="7" width="24.5703125" customWidth="1"/>
    <col min="8" max="8" width="5.28515625" customWidth="1"/>
    <col min="9" max="9" width="20.28515625" customWidth="1"/>
    <col min="10" max="10" width="24.5703125" customWidth="1"/>
  </cols>
  <sheetData>
    <row r="1" spans="1:10" ht="15" customHeight="1">
      <c r="A1" s="8" t="s">
        <v>1045</v>
      </c>
      <c r="B1" s="8" t="s">
        <v>1</v>
      </c>
      <c r="C1" s="8"/>
      <c r="D1" s="8"/>
      <c r="E1" s="8"/>
      <c r="F1" s="8"/>
      <c r="G1" s="8"/>
      <c r="H1" s="8"/>
      <c r="I1" s="8"/>
      <c r="J1" s="8"/>
    </row>
    <row r="2" spans="1:10" ht="15" customHeight="1">
      <c r="A2" s="8"/>
      <c r="B2" s="8" t="s">
        <v>2</v>
      </c>
      <c r="C2" s="8"/>
      <c r="D2" s="8"/>
      <c r="E2" s="8"/>
      <c r="F2" s="8"/>
      <c r="G2" s="8"/>
      <c r="H2" s="8"/>
      <c r="I2" s="8"/>
      <c r="J2" s="8"/>
    </row>
    <row r="3" spans="1:10" ht="30">
      <c r="A3" s="2" t="s">
        <v>1046</v>
      </c>
      <c r="B3" s="46"/>
      <c r="C3" s="46"/>
      <c r="D3" s="46"/>
      <c r="E3" s="46"/>
      <c r="F3" s="46"/>
      <c r="G3" s="46"/>
      <c r="H3" s="46"/>
      <c r="I3" s="46"/>
      <c r="J3" s="46"/>
    </row>
    <row r="4" spans="1:10">
      <c r="A4" s="3" t="s">
        <v>1047</v>
      </c>
      <c r="B4" s="46"/>
      <c r="C4" s="46"/>
      <c r="D4" s="46"/>
      <c r="E4" s="46"/>
      <c r="F4" s="46"/>
      <c r="G4" s="46"/>
      <c r="H4" s="46"/>
      <c r="I4" s="46"/>
      <c r="J4" s="46"/>
    </row>
    <row r="5" spans="1:10">
      <c r="A5" s="14" t="s">
        <v>1048</v>
      </c>
      <c r="B5" s="24"/>
      <c r="C5" s="24"/>
      <c r="D5" s="24"/>
      <c r="E5" s="24"/>
      <c r="F5" s="24"/>
      <c r="G5" s="24"/>
      <c r="H5" s="24"/>
      <c r="I5" s="24"/>
      <c r="J5" s="24"/>
    </row>
    <row r="6" spans="1:10">
      <c r="A6" s="14"/>
      <c r="B6" s="15"/>
      <c r="C6" s="15"/>
      <c r="D6" s="15"/>
      <c r="E6" s="15"/>
      <c r="F6" s="15"/>
      <c r="G6" s="15"/>
      <c r="H6" s="15"/>
      <c r="I6" s="15"/>
      <c r="J6" s="15"/>
    </row>
    <row r="7" spans="1:10">
      <c r="A7" s="14"/>
      <c r="B7" s="13"/>
      <c r="C7" s="13"/>
      <c r="D7" s="28" t="s">
        <v>322</v>
      </c>
      <c r="E7" s="28"/>
      <c r="F7" s="28"/>
      <c r="G7" s="28"/>
      <c r="H7" s="28"/>
      <c r="I7" s="28"/>
      <c r="J7" s="28"/>
    </row>
    <row r="8" spans="1:10">
      <c r="A8" s="14"/>
      <c r="B8" s="13"/>
      <c r="C8" s="13"/>
      <c r="D8" s="28" t="s">
        <v>323</v>
      </c>
      <c r="E8" s="28"/>
      <c r="F8" s="28"/>
      <c r="G8" s="28"/>
      <c r="H8" s="28"/>
      <c r="I8" s="28"/>
      <c r="J8" s="28"/>
    </row>
    <row r="9" spans="1:10" ht="15.75" thickBot="1">
      <c r="A9" s="14"/>
      <c r="B9" s="13"/>
      <c r="C9" s="13"/>
      <c r="D9" s="25" t="s">
        <v>324</v>
      </c>
      <c r="E9" s="25"/>
      <c r="F9" s="25"/>
      <c r="G9" s="25"/>
      <c r="H9" s="25"/>
      <c r="I9" s="25"/>
      <c r="J9" s="25"/>
    </row>
    <row r="10" spans="1:10" ht="15.75" thickBot="1">
      <c r="A10" s="14"/>
      <c r="B10" s="13"/>
      <c r="C10" s="13"/>
      <c r="D10" s="26">
        <v>2014</v>
      </c>
      <c r="E10" s="26"/>
      <c r="F10" s="26"/>
      <c r="G10" s="18"/>
      <c r="H10" s="26">
        <v>2013</v>
      </c>
      <c r="I10" s="26"/>
      <c r="J10" s="26"/>
    </row>
    <row r="11" spans="1:10">
      <c r="A11" s="14"/>
      <c r="B11" s="13"/>
      <c r="C11" s="13"/>
      <c r="D11" s="27"/>
      <c r="E11" s="27"/>
      <c r="F11" s="27"/>
      <c r="G11" s="13"/>
      <c r="H11" s="27"/>
      <c r="I11" s="27"/>
      <c r="J11" s="27"/>
    </row>
    <row r="12" spans="1:10">
      <c r="A12" s="14"/>
      <c r="B12" s="13"/>
      <c r="C12" s="13"/>
      <c r="D12" s="28" t="s">
        <v>305</v>
      </c>
      <c r="E12" s="28"/>
      <c r="F12" s="28"/>
      <c r="G12" s="28"/>
      <c r="H12" s="28"/>
      <c r="I12" s="28"/>
      <c r="J12" s="28"/>
    </row>
    <row r="13" spans="1:10">
      <c r="A13" s="14"/>
      <c r="B13" s="32" t="s">
        <v>325</v>
      </c>
      <c r="C13" s="33"/>
      <c r="D13" s="32" t="s">
        <v>273</v>
      </c>
      <c r="E13" s="34">
        <v>541103</v>
      </c>
      <c r="F13" s="33"/>
      <c r="G13" s="33"/>
      <c r="H13" s="32" t="s">
        <v>273</v>
      </c>
      <c r="I13" s="34">
        <v>315736</v>
      </c>
      <c r="J13" s="33"/>
    </row>
    <row r="14" spans="1:10">
      <c r="A14" s="14"/>
      <c r="B14" s="32"/>
      <c r="C14" s="33"/>
      <c r="D14" s="32"/>
      <c r="E14" s="34"/>
      <c r="F14" s="33"/>
      <c r="G14" s="33"/>
      <c r="H14" s="32"/>
      <c r="I14" s="34"/>
      <c r="J14" s="33"/>
    </row>
    <row r="15" spans="1:10">
      <c r="A15" s="14"/>
      <c r="B15" s="32" t="s">
        <v>99</v>
      </c>
      <c r="C15" s="33"/>
      <c r="D15" s="34">
        <v>224382</v>
      </c>
      <c r="E15" s="34"/>
      <c r="F15" s="33"/>
      <c r="G15" s="33"/>
      <c r="H15" s="34">
        <v>146429</v>
      </c>
      <c r="I15" s="34"/>
      <c r="J15" s="33"/>
    </row>
    <row r="16" spans="1:10">
      <c r="A16" s="14"/>
      <c r="B16" s="32"/>
      <c r="C16" s="33"/>
      <c r="D16" s="34"/>
      <c r="E16" s="34"/>
      <c r="F16" s="33"/>
      <c r="G16" s="33"/>
      <c r="H16" s="34"/>
      <c r="I16" s="34"/>
      <c r="J16" s="33"/>
    </row>
    <row r="17" spans="1:10">
      <c r="A17" s="14"/>
      <c r="B17" s="32" t="s">
        <v>151</v>
      </c>
      <c r="C17" s="33"/>
      <c r="D17" s="34">
        <v>201257</v>
      </c>
      <c r="E17" s="34"/>
      <c r="F17" s="33"/>
      <c r="G17" s="33"/>
      <c r="H17" s="34">
        <v>86277</v>
      </c>
      <c r="I17" s="34"/>
      <c r="J17" s="33"/>
    </row>
    <row r="18" spans="1:10">
      <c r="A18" s="14"/>
      <c r="B18" s="32"/>
      <c r="C18" s="33"/>
      <c r="D18" s="34"/>
      <c r="E18" s="34"/>
      <c r="F18" s="33"/>
      <c r="G18" s="33"/>
      <c r="H18" s="34"/>
      <c r="I18" s="34"/>
      <c r="J18" s="33"/>
    </row>
    <row r="19" spans="1:10" ht="30">
      <c r="A19" s="2" t="s">
        <v>1049</v>
      </c>
      <c r="B19" s="46"/>
      <c r="C19" s="46"/>
      <c r="D19" s="46"/>
      <c r="E19" s="46"/>
      <c r="F19" s="46"/>
      <c r="G19" s="46"/>
      <c r="H19" s="46"/>
      <c r="I19" s="46"/>
      <c r="J19" s="46"/>
    </row>
    <row r="20" spans="1:10">
      <c r="A20" s="3" t="s">
        <v>1047</v>
      </c>
      <c r="B20" s="46"/>
      <c r="C20" s="46"/>
      <c r="D20" s="46"/>
      <c r="E20" s="46"/>
      <c r="F20" s="46"/>
      <c r="G20" s="46"/>
      <c r="H20" s="46"/>
      <c r="I20" s="46"/>
      <c r="J20" s="46"/>
    </row>
    <row r="21" spans="1:10">
      <c r="A21" s="14" t="s">
        <v>1050</v>
      </c>
      <c r="B21" s="24"/>
      <c r="C21" s="24"/>
      <c r="D21" s="24"/>
      <c r="E21" s="24"/>
      <c r="F21" s="24"/>
    </row>
    <row r="22" spans="1:10">
      <c r="A22" s="14"/>
      <c r="B22" s="15"/>
      <c r="C22" s="15"/>
      <c r="D22" s="15"/>
      <c r="E22" s="15"/>
      <c r="F22" s="15"/>
    </row>
    <row r="23" spans="1:10">
      <c r="A23" s="14"/>
      <c r="B23" s="13"/>
      <c r="C23" s="13"/>
      <c r="D23" s="28" t="s">
        <v>305</v>
      </c>
      <c r="E23" s="28"/>
      <c r="F23" s="28"/>
    </row>
    <row r="24" spans="1:10">
      <c r="A24" s="14"/>
      <c r="B24" s="29" t="s">
        <v>306</v>
      </c>
      <c r="C24" s="30"/>
      <c r="D24" s="29" t="s">
        <v>273</v>
      </c>
      <c r="E24" s="36">
        <v>42</v>
      </c>
      <c r="F24" s="30"/>
    </row>
    <row r="25" spans="1:10">
      <c r="A25" s="14"/>
      <c r="B25" s="29"/>
      <c r="C25" s="30"/>
      <c r="D25" s="29"/>
      <c r="E25" s="36"/>
      <c r="F25" s="30"/>
    </row>
    <row r="26" spans="1:10">
      <c r="A26" s="14"/>
      <c r="B26" s="32" t="s">
        <v>307</v>
      </c>
      <c r="C26" s="33"/>
      <c r="D26" s="34">
        <v>128589</v>
      </c>
      <c r="E26" s="34"/>
      <c r="F26" s="33"/>
    </row>
    <row r="27" spans="1:10">
      <c r="A27" s="14"/>
      <c r="B27" s="32"/>
      <c r="C27" s="33"/>
      <c r="D27" s="34"/>
      <c r="E27" s="34"/>
      <c r="F27" s="33"/>
    </row>
    <row r="28" spans="1:10">
      <c r="A28" s="14"/>
      <c r="B28" s="29" t="s">
        <v>308</v>
      </c>
      <c r="C28" s="30"/>
      <c r="D28" s="31">
        <v>400527</v>
      </c>
      <c r="E28" s="31"/>
      <c r="F28" s="30"/>
    </row>
    <row r="29" spans="1:10" ht="15.75" thickBot="1">
      <c r="A29" s="14"/>
      <c r="B29" s="29"/>
      <c r="C29" s="30"/>
      <c r="D29" s="51"/>
      <c r="E29" s="51"/>
      <c r="F29" s="52"/>
    </row>
    <row r="30" spans="1:10">
      <c r="A30" s="14"/>
      <c r="B30" s="53" t="s">
        <v>309</v>
      </c>
      <c r="C30" s="33"/>
      <c r="D30" s="54">
        <v>529158</v>
      </c>
      <c r="E30" s="54"/>
      <c r="F30" s="27"/>
    </row>
    <row r="31" spans="1:10" ht="15.75" thickBot="1">
      <c r="A31" s="14"/>
      <c r="B31" s="53"/>
      <c r="C31" s="33"/>
      <c r="D31" s="37"/>
      <c r="E31" s="37"/>
      <c r="F31" s="38"/>
    </row>
    <row r="32" spans="1:10">
      <c r="A32" s="14"/>
      <c r="B32" s="29" t="s">
        <v>310</v>
      </c>
      <c r="C32" s="30"/>
      <c r="D32" s="55">
        <v>358</v>
      </c>
      <c r="E32" s="55"/>
      <c r="F32" s="43"/>
    </row>
    <row r="33" spans="1:10">
      <c r="A33" s="14"/>
      <c r="B33" s="29"/>
      <c r="C33" s="30"/>
      <c r="D33" s="36"/>
      <c r="E33" s="36"/>
      <c r="F33" s="30"/>
    </row>
    <row r="34" spans="1:10">
      <c r="A34" s="14"/>
      <c r="B34" s="32" t="s">
        <v>311</v>
      </c>
      <c r="C34" s="33"/>
      <c r="D34" s="34">
        <v>3174</v>
      </c>
      <c r="E34" s="34"/>
      <c r="F34" s="33"/>
    </row>
    <row r="35" spans="1:10">
      <c r="A35" s="14"/>
      <c r="B35" s="32"/>
      <c r="C35" s="33"/>
      <c r="D35" s="34"/>
      <c r="E35" s="34"/>
      <c r="F35" s="33"/>
    </row>
    <row r="36" spans="1:10">
      <c r="A36" s="14"/>
      <c r="B36" s="29" t="s">
        <v>57</v>
      </c>
      <c r="C36" s="30"/>
      <c r="D36" s="31">
        <v>2366</v>
      </c>
      <c r="E36" s="31"/>
      <c r="F36" s="30"/>
    </row>
    <row r="37" spans="1:10" ht="15.75" thickBot="1">
      <c r="A37" s="14"/>
      <c r="B37" s="29"/>
      <c r="C37" s="30"/>
      <c r="D37" s="51"/>
      <c r="E37" s="51"/>
      <c r="F37" s="52"/>
    </row>
    <row r="38" spans="1:10">
      <c r="A38" s="14"/>
      <c r="B38" s="53" t="s">
        <v>312</v>
      </c>
      <c r="C38" s="33"/>
      <c r="D38" s="54">
        <v>5898</v>
      </c>
      <c r="E38" s="54"/>
      <c r="F38" s="27"/>
    </row>
    <row r="39" spans="1:10" ht="15.75" thickBot="1">
      <c r="A39" s="14"/>
      <c r="B39" s="53"/>
      <c r="C39" s="33"/>
      <c r="D39" s="37"/>
      <c r="E39" s="37"/>
      <c r="F39" s="38"/>
    </row>
    <row r="40" spans="1:10">
      <c r="A40" s="14"/>
      <c r="B40" s="56" t="s">
        <v>313</v>
      </c>
      <c r="C40" s="30"/>
      <c r="D40" s="39" t="s">
        <v>273</v>
      </c>
      <c r="E40" s="41">
        <v>523260</v>
      </c>
      <c r="F40" s="43"/>
    </row>
    <row r="41" spans="1:10" ht="15.75" thickBot="1">
      <c r="A41" s="14"/>
      <c r="B41" s="56"/>
      <c r="C41" s="30"/>
      <c r="D41" s="40"/>
      <c r="E41" s="42"/>
      <c r="F41" s="44"/>
    </row>
    <row r="42" spans="1:10" ht="30.75" thickTop="1">
      <c r="A42" s="2" t="s">
        <v>1051</v>
      </c>
      <c r="B42" s="46"/>
      <c r="C42" s="46"/>
      <c r="D42" s="46"/>
      <c r="E42" s="46"/>
      <c r="F42" s="46"/>
      <c r="G42" s="46"/>
      <c r="H42" s="46"/>
      <c r="I42" s="46"/>
      <c r="J42" s="46"/>
    </row>
    <row r="43" spans="1:10">
      <c r="A43" s="3" t="s">
        <v>1047</v>
      </c>
      <c r="B43" s="46"/>
      <c r="C43" s="46"/>
      <c r="D43" s="46"/>
      <c r="E43" s="46"/>
      <c r="F43" s="46"/>
      <c r="G43" s="46"/>
      <c r="H43" s="46"/>
      <c r="I43" s="46"/>
      <c r="J43" s="46"/>
    </row>
    <row r="44" spans="1:10" ht="25.5" customHeight="1">
      <c r="A44" s="14" t="s">
        <v>1050</v>
      </c>
      <c r="B44" s="33" t="s">
        <v>317</v>
      </c>
      <c r="C44" s="33"/>
      <c r="D44" s="33"/>
      <c r="E44" s="33"/>
      <c r="F44" s="33"/>
      <c r="G44" s="33"/>
      <c r="H44" s="33"/>
      <c r="I44" s="33"/>
      <c r="J44" s="33"/>
    </row>
    <row r="45" spans="1:10">
      <c r="A45" s="14"/>
      <c r="B45" s="24"/>
      <c r="C45" s="24"/>
      <c r="D45" s="24"/>
      <c r="E45" s="24"/>
      <c r="F45" s="24"/>
    </row>
    <row r="46" spans="1:10">
      <c r="A46" s="14"/>
      <c r="B46" s="15"/>
      <c r="C46" s="15"/>
      <c r="D46" s="15"/>
      <c r="E46" s="15"/>
      <c r="F46" s="15"/>
    </row>
    <row r="47" spans="1:10">
      <c r="A47" s="14"/>
      <c r="B47" s="13"/>
      <c r="C47" s="13"/>
      <c r="D47" s="28" t="s">
        <v>305</v>
      </c>
      <c r="E47" s="28"/>
      <c r="F47" s="28"/>
    </row>
    <row r="48" spans="1:10">
      <c r="A48" s="14"/>
      <c r="B48" s="29" t="s">
        <v>307</v>
      </c>
      <c r="C48" s="30"/>
      <c r="D48" s="29" t="s">
        <v>273</v>
      </c>
      <c r="E48" s="31">
        <v>170174</v>
      </c>
      <c r="F48" s="30"/>
    </row>
    <row r="49" spans="1:10">
      <c r="A49" s="14"/>
      <c r="B49" s="29"/>
      <c r="C49" s="30"/>
      <c r="D49" s="29"/>
      <c r="E49" s="31"/>
      <c r="F49" s="30"/>
    </row>
    <row r="50" spans="1:10">
      <c r="A50" s="14"/>
      <c r="B50" s="32" t="s">
        <v>308</v>
      </c>
      <c r="C50" s="33"/>
      <c r="D50" s="34">
        <v>123243</v>
      </c>
      <c r="E50" s="34"/>
      <c r="F50" s="33"/>
    </row>
    <row r="51" spans="1:10" ht="15.75" thickBot="1">
      <c r="A51" s="14"/>
      <c r="B51" s="32"/>
      <c r="C51" s="33"/>
      <c r="D51" s="37"/>
      <c r="E51" s="37"/>
      <c r="F51" s="38"/>
    </row>
    <row r="52" spans="1:10">
      <c r="A52" s="14"/>
      <c r="B52" s="56" t="s">
        <v>309</v>
      </c>
      <c r="C52" s="30"/>
      <c r="D52" s="41">
        <v>293417</v>
      </c>
      <c r="E52" s="41"/>
      <c r="F52" s="43"/>
    </row>
    <row r="53" spans="1:10" ht="15.75" thickBot="1">
      <c r="A53" s="14"/>
      <c r="B53" s="56"/>
      <c r="C53" s="30"/>
      <c r="D53" s="51"/>
      <c r="E53" s="51"/>
      <c r="F53" s="52"/>
    </row>
    <row r="54" spans="1:10">
      <c r="A54" s="14"/>
      <c r="B54" s="32" t="s">
        <v>57</v>
      </c>
      <c r="C54" s="33"/>
      <c r="D54" s="54">
        <v>1258</v>
      </c>
      <c r="E54" s="54"/>
      <c r="F54" s="27"/>
    </row>
    <row r="55" spans="1:10" ht="15.75" thickBot="1">
      <c r="A55" s="14"/>
      <c r="B55" s="32"/>
      <c r="C55" s="33"/>
      <c r="D55" s="37"/>
      <c r="E55" s="37"/>
      <c r="F55" s="38"/>
    </row>
    <row r="56" spans="1:10">
      <c r="A56" s="14"/>
      <c r="B56" s="56" t="s">
        <v>312</v>
      </c>
      <c r="C56" s="30"/>
      <c r="D56" s="41">
        <v>1258</v>
      </c>
      <c r="E56" s="41"/>
      <c r="F56" s="43"/>
    </row>
    <row r="57" spans="1:10" ht="15.75" thickBot="1">
      <c r="A57" s="14"/>
      <c r="B57" s="56"/>
      <c r="C57" s="30"/>
      <c r="D57" s="51"/>
      <c r="E57" s="51"/>
      <c r="F57" s="52"/>
    </row>
    <row r="58" spans="1:10">
      <c r="A58" s="14"/>
      <c r="B58" s="58" t="s">
        <v>313</v>
      </c>
      <c r="C58" s="33"/>
      <c r="D58" s="59" t="s">
        <v>273</v>
      </c>
      <c r="E58" s="54">
        <v>292159</v>
      </c>
      <c r="F58" s="27"/>
    </row>
    <row r="59" spans="1:10" ht="15.75" thickBot="1">
      <c r="A59" s="14"/>
      <c r="B59" s="58"/>
      <c r="C59" s="33"/>
      <c r="D59" s="60"/>
      <c r="E59" s="61"/>
      <c r="F59" s="62"/>
    </row>
    <row r="60" spans="1:10" ht="45.75" thickTop="1">
      <c r="A60" s="2" t="s">
        <v>1052</v>
      </c>
      <c r="B60" s="46"/>
      <c r="C60" s="46"/>
      <c r="D60" s="46"/>
      <c r="E60" s="46"/>
      <c r="F60" s="46"/>
      <c r="G60" s="46"/>
      <c r="H60" s="46"/>
      <c r="I60" s="46"/>
      <c r="J60" s="46"/>
    </row>
    <row r="61" spans="1:10">
      <c r="A61" s="3" t="s">
        <v>1047</v>
      </c>
      <c r="B61" s="46"/>
      <c r="C61" s="46"/>
      <c r="D61" s="46"/>
      <c r="E61" s="46"/>
      <c r="F61" s="46"/>
      <c r="G61" s="46"/>
      <c r="H61" s="46"/>
      <c r="I61" s="46"/>
      <c r="J61" s="46"/>
    </row>
    <row r="62" spans="1:10">
      <c r="A62" s="14" t="s">
        <v>1053</v>
      </c>
      <c r="B62" s="24"/>
      <c r="C62" s="24"/>
      <c r="D62" s="24"/>
      <c r="E62" s="24"/>
      <c r="F62" s="24"/>
    </row>
    <row r="63" spans="1:10">
      <c r="A63" s="14"/>
      <c r="B63" s="15"/>
      <c r="C63" s="15"/>
      <c r="D63" s="15"/>
      <c r="E63" s="15"/>
      <c r="F63" s="15"/>
    </row>
    <row r="64" spans="1:10">
      <c r="A64" s="14"/>
      <c r="B64" s="13"/>
      <c r="C64" s="13"/>
      <c r="D64" s="28" t="s">
        <v>305</v>
      </c>
      <c r="E64" s="28"/>
      <c r="F64" s="28"/>
    </row>
    <row r="65" spans="1:6">
      <c r="A65" s="14"/>
      <c r="B65" s="29" t="s">
        <v>331</v>
      </c>
      <c r="C65" s="30"/>
      <c r="D65" s="29" t="s">
        <v>273</v>
      </c>
      <c r="E65" s="31">
        <v>138496</v>
      </c>
      <c r="F65" s="30"/>
    </row>
    <row r="66" spans="1:6">
      <c r="A66" s="14"/>
      <c r="B66" s="29"/>
      <c r="C66" s="30"/>
      <c r="D66" s="29"/>
      <c r="E66" s="31"/>
      <c r="F66" s="30"/>
    </row>
    <row r="67" spans="1:6">
      <c r="A67" s="14"/>
      <c r="B67" s="32" t="s">
        <v>332</v>
      </c>
      <c r="C67" s="33"/>
      <c r="D67" s="34">
        <v>63590</v>
      </c>
      <c r="E67" s="34"/>
      <c r="F67" s="33"/>
    </row>
    <row r="68" spans="1:6">
      <c r="A68" s="14"/>
      <c r="B68" s="32"/>
      <c r="C68" s="33"/>
      <c r="D68" s="34"/>
      <c r="E68" s="34"/>
      <c r="F68" s="33"/>
    </row>
    <row r="69" spans="1:6">
      <c r="A69" s="14"/>
      <c r="B69" s="29" t="s">
        <v>333</v>
      </c>
      <c r="C69" s="30"/>
      <c r="D69" s="31">
        <v>18550</v>
      </c>
      <c r="E69" s="31"/>
      <c r="F69" s="30"/>
    </row>
    <row r="70" spans="1:6" ht="15.75" thickBot="1">
      <c r="A70" s="14"/>
      <c r="B70" s="29"/>
      <c r="C70" s="30"/>
      <c r="D70" s="51"/>
      <c r="E70" s="51"/>
      <c r="F70" s="52"/>
    </row>
    <row r="71" spans="1:6">
      <c r="A71" s="14"/>
      <c r="B71" s="32" t="s">
        <v>132</v>
      </c>
      <c r="C71" s="33"/>
      <c r="D71" s="59" t="s">
        <v>273</v>
      </c>
      <c r="E71" s="54">
        <v>220636</v>
      </c>
      <c r="F71" s="27"/>
    </row>
    <row r="72" spans="1:6" ht="15.75" thickBot="1">
      <c r="A72" s="14"/>
      <c r="B72" s="32"/>
      <c r="C72" s="33"/>
      <c r="D72" s="60"/>
      <c r="E72" s="61"/>
      <c r="F72" s="62"/>
    </row>
    <row r="73" spans="1:6" ht="15.75" thickTop="1">
      <c r="A73" s="14" t="s">
        <v>1050</v>
      </c>
      <c r="B73" s="24"/>
      <c r="C73" s="24"/>
      <c r="D73" s="24"/>
      <c r="E73" s="24"/>
      <c r="F73" s="24"/>
    </row>
    <row r="74" spans="1:6">
      <c r="A74" s="14"/>
      <c r="B74" s="15"/>
      <c r="C74" s="15"/>
      <c r="D74" s="15"/>
      <c r="E74" s="15"/>
      <c r="F74" s="15"/>
    </row>
    <row r="75" spans="1:6">
      <c r="A75" s="14"/>
      <c r="B75" s="13"/>
      <c r="C75" s="13"/>
      <c r="D75" s="28" t="s">
        <v>305</v>
      </c>
      <c r="E75" s="28"/>
      <c r="F75" s="28"/>
    </row>
    <row r="76" spans="1:6">
      <c r="A76" s="14"/>
      <c r="B76" s="29" t="s">
        <v>307</v>
      </c>
      <c r="C76" s="30"/>
      <c r="D76" s="29" t="s">
        <v>273</v>
      </c>
      <c r="E76" s="31">
        <v>115760</v>
      </c>
      <c r="F76" s="30"/>
    </row>
    <row r="77" spans="1:6">
      <c r="A77" s="14"/>
      <c r="B77" s="29"/>
      <c r="C77" s="30"/>
      <c r="D77" s="29"/>
      <c r="E77" s="31"/>
      <c r="F77" s="30"/>
    </row>
    <row r="78" spans="1:6">
      <c r="A78" s="14"/>
      <c r="B78" s="32" t="s">
        <v>308</v>
      </c>
      <c r="C78" s="33"/>
      <c r="D78" s="34">
        <v>111373</v>
      </c>
      <c r="E78" s="34"/>
      <c r="F78" s="33"/>
    </row>
    <row r="79" spans="1:6" ht="15.75" thickBot="1">
      <c r="A79" s="14"/>
      <c r="B79" s="32"/>
      <c r="C79" s="33"/>
      <c r="D79" s="37"/>
      <c r="E79" s="37"/>
      <c r="F79" s="38"/>
    </row>
    <row r="80" spans="1:6">
      <c r="A80" s="14"/>
      <c r="B80" s="56" t="s">
        <v>309</v>
      </c>
      <c r="C80" s="30"/>
      <c r="D80" s="41">
        <v>227133</v>
      </c>
      <c r="E80" s="41"/>
      <c r="F80" s="43"/>
    </row>
    <row r="81" spans="1:6" ht="15.75" thickBot="1">
      <c r="A81" s="14"/>
      <c r="B81" s="56"/>
      <c r="C81" s="30"/>
      <c r="D81" s="51"/>
      <c r="E81" s="51"/>
      <c r="F81" s="52"/>
    </row>
    <row r="82" spans="1:6">
      <c r="A82" s="14"/>
      <c r="B82" s="32" t="s">
        <v>57</v>
      </c>
      <c r="C82" s="33"/>
      <c r="D82" s="63">
        <v>562</v>
      </c>
      <c r="E82" s="63"/>
      <c r="F82" s="27"/>
    </row>
    <row r="83" spans="1:6">
      <c r="A83" s="14"/>
      <c r="B83" s="32"/>
      <c r="C83" s="33"/>
      <c r="D83" s="64"/>
      <c r="E83" s="64"/>
      <c r="F83" s="65"/>
    </row>
    <row r="84" spans="1:6">
      <c r="A84" s="14"/>
      <c r="B84" s="29" t="s">
        <v>336</v>
      </c>
      <c r="C84" s="30"/>
      <c r="D84" s="31">
        <v>5935</v>
      </c>
      <c r="E84" s="31"/>
      <c r="F84" s="30"/>
    </row>
    <row r="85" spans="1:6" ht="15.75" thickBot="1">
      <c r="A85" s="14"/>
      <c r="B85" s="29"/>
      <c r="C85" s="30"/>
      <c r="D85" s="51"/>
      <c r="E85" s="51"/>
      <c r="F85" s="52"/>
    </row>
    <row r="86" spans="1:6">
      <c r="A86" s="14"/>
      <c r="B86" s="53" t="s">
        <v>312</v>
      </c>
      <c r="C86" s="33"/>
      <c r="D86" s="54">
        <v>6497</v>
      </c>
      <c r="E86" s="54"/>
      <c r="F86" s="27"/>
    </row>
    <row r="87" spans="1:6" ht="15.75" thickBot="1">
      <c r="A87" s="14"/>
      <c r="B87" s="53"/>
      <c r="C87" s="33"/>
      <c r="D87" s="37"/>
      <c r="E87" s="37"/>
      <c r="F87" s="38"/>
    </row>
    <row r="88" spans="1:6">
      <c r="A88" s="14"/>
      <c r="B88" s="66" t="s">
        <v>313</v>
      </c>
      <c r="C88" s="30"/>
      <c r="D88" s="39" t="s">
        <v>273</v>
      </c>
      <c r="E88" s="41">
        <v>220636</v>
      </c>
      <c r="F88" s="43"/>
    </row>
    <row r="89" spans="1:6" ht="15.75" thickBot="1">
      <c r="A89" s="14"/>
      <c r="B89" s="66"/>
      <c r="C89" s="30"/>
      <c r="D89" s="40"/>
      <c r="E89" s="42"/>
      <c r="F89" s="44"/>
    </row>
    <row r="90" spans="1:6" ht="15.75" thickTop="1">
      <c r="A90" s="14" t="s">
        <v>1048</v>
      </c>
      <c r="B90" s="24"/>
      <c r="C90" s="24"/>
      <c r="D90" s="24"/>
      <c r="E90" s="24"/>
      <c r="F90" s="24"/>
    </row>
    <row r="91" spans="1:6">
      <c r="A91" s="14"/>
      <c r="B91" s="15"/>
      <c r="C91" s="15"/>
      <c r="D91" s="15"/>
      <c r="E91" s="15"/>
      <c r="F91" s="15"/>
    </row>
    <row r="92" spans="1:6">
      <c r="A92" s="14"/>
      <c r="B92" s="13"/>
      <c r="C92" s="13"/>
      <c r="D92" s="28" t="s">
        <v>338</v>
      </c>
      <c r="E92" s="28"/>
      <c r="F92" s="28"/>
    </row>
    <row r="93" spans="1:6">
      <c r="A93" s="14"/>
      <c r="B93" s="13"/>
      <c r="C93" s="13"/>
      <c r="D93" s="28" t="s">
        <v>323</v>
      </c>
      <c r="E93" s="28"/>
      <c r="F93" s="28"/>
    </row>
    <row r="94" spans="1:6" ht="15.75" thickBot="1">
      <c r="A94" s="14"/>
      <c r="B94" s="13"/>
      <c r="C94" s="13"/>
      <c r="D94" s="25" t="s">
        <v>324</v>
      </c>
      <c r="E94" s="25"/>
      <c r="F94" s="25"/>
    </row>
    <row r="95" spans="1:6" ht="15.75" thickBot="1">
      <c r="A95" s="14"/>
      <c r="B95" s="13"/>
      <c r="C95" s="13"/>
      <c r="D95" s="26">
        <v>2012</v>
      </c>
      <c r="E95" s="26"/>
      <c r="F95" s="26"/>
    </row>
    <row r="96" spans="1:6">
      <c r="A96" s="14"/>
      <c r="B96" s="13"/>
      <c r="C96" s="13"/>
      <c r="D96" s="27"/>
      <c r="E96" s="27"/>
      <c r="F96" s="27"/>
    </row>
    <row r="97" spans="1:6">
      <c r="A97" s="14"/>
      <c r="B97" s="13"/>
      <c r="C97" s="13"/>
      <c r="D97" s="28" t="s">
        <v>305</v>
      </c>
      <c r="E97" s="28"/>
      <c r="F97" s="28"/>
    </row>
    <row r="98" spans="1:6">
      <c r="A98" s="14"/>
      <c r="B98" s="32" t="s">
        <v>325</v>
      </c>
      <c r="C98" s="33"/>
      <c r="D98" s="32" t="s">
        <v>273</v>
      </c>
      <c r="E98" s="34">
        <v>97455</v>
      </c>
      <c r="F98" s="33"/>
    </row>
    <row r="99" spans="1:6">
      <c r="A99" s="14"/>
      <c r="B99" s="32"/>
      <c r="C99" s="33"/>
      <c r="D99" s="32"/>
      <c r="E99" s="34"/>
      <c r="F99" s="33"/>
    </row>
    <row r="100" spans="1:6">
      <c r="A100" s="14"/>
      <c r="B100" s="32" t="s">
        <v>99</v>
      </c>
      <c r="C100" s="33"/>
      <c r="D100" s="34">
        <v>24064</v>
      </c>
      <c r="E100" s="34"/>
      <c r="F100" s="33"/>
    </row>
    <row r="101" spans="1:6">
      <c r="A101" s="14"/>
      <c r="B101" s="32"/>
      <c r="C101" s="33"/>
      <c r="D101" s="34"/>
      <c r="E101" s="34"/>
      <c r="F101" s="33"/>
    </row>
    <row r="102" spans="1:6">
      <c r="A102" s="14"/>
      <c r="B102" s="12" t="s">
        <v>339</v>
      </c>
      <c r="C102" s="13"/>
      <c r="D102" s="35" t="s">
        <v>340</v>
      </c>
      <c r="E102" s="35"/>
      <c r="F102" s="12" t="s">
        <v>341</v>
      </c>
    </row>
  </sheetData>
  <mergeCells count="187">
    <mergeCell ref="A90:A102"/>
    <mergeCell ref="A44:A59"/>
    <mergeCell ref="B44:J44"/>
    <mergeCell ref="B60:J60"/>
    <mergeCell ref="B61:J61"/>
    <mergeCell ref="A62:A72"/>
    <mergeCell ref="A73:A89"/>
    <mergeCell ref="A5:A18"/>
    <mergeCell ref="B19:J19"/>
    <mergeCell ref="B20:J20"/>
    <mergeCell ref="A21:A41"/>
    <mergeCell ref="B42:J42"/>
    <mergeCell ref="B43:J43"/>
    <mergeCell ref="B100:B101"/>
    <mergeCell ref="C100:C101"/>
    <mergeCell ref="D100:E101"/>
    <mergeCell ref="F100:F101"/>
    <mergeCell ref="D102:E102"/>
    <mergeCell ref="A1:A2"/>
    <mergeCell ref="B1:J1"/>
    <mergeCell ref="B2:J2"/>
    <mergeCell ref="B3:J3"/>
    <mergeCell ref="B4:J4"/>
    <mergeCell ref="D97:F97"/>
    <mergeCell ref="B98:B99"/>
    <mergeCell ref="C98:C99"/>
    <mergeCell ref="D98:D99"/>
    <mergeCell ref="E98:E99"/>
    <mergeCell ref="F98:F99"/>
    <mergeCell ref="B90:F90"/>
    <mergeCell ref="D92:F92"/>
    <mergeCell ref="D93:F93"/>
    <mergeCell ref="D94:F94"/>
    <mergeCell ref="D95:F95"/>
    <mergeCell ref="D96:F96"/>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5:F75"/>
    <mergeCell ref="B76:B77"/>
    <mergeCell ref="C76:C77"/>
    <mergeCell ref="D76:D77"/>
    <mergeCell ref="E76:E77"/>
    <mergeCell ref="F76:F77"/>
    <mergeCell ref="B71:B72"/>
    <mergeCell ref="C71:C72"/>
    <mergeCell ref="D71:D72"/>
    <mergeCell ref="E71:E72"/>
    <mergeCell ref="F71:F72"/>
    <mergeCell ref="B73:F73"/>
    <mergeCell ref="B67:B68"/>
    <mergeCell ref="C67:C68"/>
    <mergeCell ref="D67:E68"/>
    <mergeCell ref="F67:F68"/>
    <mergeCell ref="B69:B70"/>
    <mergeCell ref="C69:C70"/>
    <mergeCell ref="D69:E70"/>
    <mergeCell ref="F69:F70"/>
    <mergeCell ref="D64:F64"/>
    <mergeCell ref="B65:B66"/>
    <mergeCell ref="C65:C66"/>
    <mergeCell ref="D65:D66"/>
    <mergeCell ref="E65:E66"/>
    <mergeCell ref="F65:F66"/>
    <mergeCell ref="B58:B59"/>
    <mergeCell ref="C58:C59"/>
    <mergeCell ref="D58:D59"/>
    <mergeCell ref="E58:E59"/>
    <mergeCell ref="F58:F59"/>
    <mergeCell ref="B62:F62"/>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5:F45"/>
    <mergeCell ref="D47:F47"/>
    <mergeCell ref="B48:B49"/>
    <mergeCell ref="C48:C49"/>
    <mergeCell ref="D48:D49"/>
    <mergeCell ref="E48:E49"/>
    <mergeCell ref="F48:F49"/>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J17:J18"/>
    <mergeCell ref="B21:F21"/>
    <mergeCell ref="D23:F23"/>
    <mergeCell ref="B24:B25"/>
    <mergeCell ref="C24:C25"/>
    <mergeCell ref="D24:D25"/>
    <mergeCell ref="E24:E25"/>
    <mergeCell ref="F24:F25"/>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F11"/>
    <mergeCell ref="H11:J11"/>
    <mergeCell ref="D12:J12"/>
    <mergeCell ref="B13:B14"/>
    <mergeCell ref="C13:C14"/>
    <mergeCell ref="D13:D14"/>
    <mergeCell ref="E13:E14"/>
    <mergeCell ref="F13:F14"/>
    <mergeCell ref="G13:G14"/>
    <mergeCell ref="H13:H14"/>
    <mergeCell ref="B5:J5"/>
    <mergeCell ref="D7:J7"/>
    <mergeCell ref="D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70</v>
      </c>
      <c r="B2" s="8"/>
      <c r="C2" s="8"/>
    </row>
    <row r="3" spans="1:3" ht="30">
      <c r="A3" s="3" t="s">
        <v>71</v>
      </c>
      <c r="B3" s="4"/>
      <c r="C3" s="4"/>
    </row>
    <row r="4" spans="1:3" ht="30">
      <c r="A4" s="2" t="s">
        <v>72</v>
      </c>
      <c r="B4" s="7">
        <v>773520</v>
      </c>
      <c r="C4" s="7">
        <v>369561</v>
      </c>
    </row>
    <row r="5" spans="1:3" ht="30">
      <c r="A5" s="2" t="s">
        <v>73</v>
      </c>
      <c r="B5" s="9">
        <v>0.01</v>
      </c>
      <c r="C5" s="9">
        <v>0.01</v>
      </c>
    </row>
    <row r="6" spans="1:3">
      <c r="A6" s="2" t="s">
        <v>74</v>
      </c>
      <c r="B6" s="6">
        <v>100000000</v>
      </c>
      <c r="C6" s="6">
        <v>100000000</v>
      </c>
    </row>
    <row r="7" spans="1:3">
      <c r="A7" s="2" t="s">
        <v>75</v>
      </c>
      <c r="B7" s="6">
        <v>56887583</v>
      </c>
      <c r="C7" s="6">
        <v>47106216</v>
      </c>
    </row>
    <row r="8" spans="1:3">
      <c r="A8" s="2" t="s">
        <v>76</v>
      </c>
      <c r="B8" s="6">
        <v>56887583</v>
      </c>
      <c r="C8" s="6">
        <v>47106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8" t="s">
        <v>1054</v>
      </c>
      <c r="B1" s="8" t="s">
        <v>1</v>
      </c>
      <c r="C1" s="8"/>
      <c r="D1" s="8"/>
      <c r="E1" s="8"/>
      <c r="F1" s="8"/>
      <c r="G1" s="8"/>
      <c r="H1" s="8"/>
      <c r="I1" s="8"/>
      <c r="J1" s="8"/>
    </row>
    <row r="2" spans="1:10" ht="15" customHeight="1">
      <c r="A2" s="8"/>
      <c r="B2" s="8" t="s">
        <v>2</v>
      </c>
      <c r="C2" s="8"/>
      <c r="D2" s="8"/>
      <c r="E2" s="8"/>
      <c r="F2" s="8"/>
      <c r="G2" s="8"/>
      <c r="H2" s="8"/>
      <c r="I2" s="8"/>
      <c r="J2" s="8"/>
    </row>
    <row r="3" spans="1:10" ht="30">
      <c r="A3" s="3" t="s">
        <v>343</v>
      </c>
      <c r="B3" s="46"/>
      <c r="C3" s="46"/>
      <c r="D3" s="46"/>
      <c r="E3" s="46"/>
      <c r="F3" s="46"/>
      <c r="G3" s="46"/>
      <c r="H3" s="46"/>
      <c r="I3" s="46"/>
      <c r="J3" s="46"/>
    </row>
    <row r="4" spans="1:10">
      <c r="A4" s="14" t="s">
        <v>342</v>
      </c>
      <c r="B4" s="94" t="s">
        <v>345</v>
      </c>
      <c r="C4" s="94"/>
      <c r="D4" s="94"/>
      <c r="E4" s="94"/>
      <c r="F4" s="94"/>
      <c r="G4" s="94"/>
      <c r="H4" s="94"/>
      <c r="I4" s="94"/>
      <c r="J4" s="94"/>
    </row>
    <row r="5" spans="1:10">
      <c r="A5" s="14"/>
      <c r="B5" s="24"/>
      <c r="C5" s="24"/>
      <c r="D5" s="24"/>
      <c r="E5" s="24"/>
      <c r="F5" s="24"/>
      <c r="G5" s="24"/>
      <c r="H5" s="24"/>
      <c r="I5" s="24"/>
      <c r="J5" s="24"/>
    </row>
    <row r="6" spans="1:10">
      <c r="A6" s="14"/>
      <c r="B6" s="15"/>
      <c r="C6" s="15"/>
      <c r="D6" s="15"/>
      <c r="E6" s="15"/>
      <c r="F6" s="15"/>
      <c r="G6" s="15"/>
      <c r="H6" s="15"/>
      <c r="I6" s="15"/>
      <c r="J6" s="15"/>
    </row>
    <row r="7" spans="1:10" ht="15.75" thickBot="1">
      <c r="A7" s="14"/>
      <c r="B7" s="13"/>
      <c r="C7" s="13"/>
      <c r="D7" s="74" t="s">
        <v>270</v>
      </c>
      <c r="E7" s="74"/>
      <c r="F7" s="74"/>
      <c r="G7" s="74"/>
      <c r="H7" s="74"/>
      <c r="I7" s="74"/>
      <c r="J7" s="74"/>
    </row>
    <row r="8" spans="1:10" ht="15.75" thickBot="1">
      <c r="A8" s="14"/>
      <c r="B8" s="13"/>
      <c r="C8" s="13"/>
      <c r="D8" s="75">
        <v>2014</v>
      </c>
      <c r="E8" s="75"/>
      <c r="F8" s="75"/>
      <c r="G8" s="13"/>
      <c r="H8" s="26">
        <v>2013</v>
      </c>
      <c r="I8" s="26"/>
      <c r="J8" s="26"/>
    </row>
    <row r="9" spans="1:10">
      <c r="A9" s="14"/>
      <c r="B9" s="13"/>
      <c r="C9" s="13"/>
      <c r="D9" s="27"/>
      <c r="E9" s="27"/>
      <c r="F9" s="27"/>
      <c r="G9" s="13"/>
      <c r="H9" s="27"/>
      <c r="I9" s="27"/>
      <c r="J9" s="27"/>
    </row>
    <row r="10" spans="1:10">
      <c r="A10" s="14"/>
      <c r="B10" s="13"/>
      <c r="C10" s="13"/>
      <c r="D10" s="76" t="s">
        <v>305</v>
      </c>
      <c r="E10" s="76"/>
      <c r="F10" s="76"/>
      <c r="G10" s="76"/>
      <c r="H10" s="76"/>
      <c r="I10" s="76"/>
      <c r="J10" s="76"/>
    </row>
    <row r="11" spans="1:10">
      <c r="A11" s="14"/>
      <c r="B11" s="19" t="s">
        <v>346</v>
      </c>
      <c r="C11" s="20"/>
      <c r="D11" s="30"/>
      <c r="E11" s="30"/>
      <c r="F11" s="30"/>
      <c r="G11" s="20"/>
      <c r="H11" s="30"/>
      <c r="I11" s="30"/>
      <c r="J11" s="30"/>
    </row>
    <row r="12" spans="1:10">
      <c r="A12" s="14"/>
      <c r="B12" s="77" t="s">
        <v>347</v>
      </c>
      <c r="C12" s="33"/>
      <c r="D12" s="78" t="s">
        <v>273</v>
      </c>
      <c r="E12" s="79">
        <v>2345077</v>
      </c>
      <c r="F12" s="33"/>
      <c r="G12" s="33"/>
      <c r="H12" s="78" t="s">
        <v>273</v>
      </c>
      <c r="I12" s="79">
        <v>1278799</v>
      </c>
      <c r="J12" s="33"/>
    </row>
    <row r="13" spans="1:10">
      <c r="A13" s="14"/>
      <c r="B13" s="77"/>
      <c r="C13" s="33"/>
      <c r="D13" s="78"/>
      <c r="E13" s="79"/>
      <c r="F13" s="33"/>
      <c r="G13" s="33"/>
      <c r="H13" s="78"/>
      <c r="I13" s="79"/>
      <c r="J13" s="33"/>
    </row>
    <row r="14" spans="1:10" ht="26.25">
      <c r="A14" s="14"/>
      <c r="B14" s="71" t="s">
        <v>348</v>
      </c>
      <c r="C14" s="20"/>
      <c r="D14" s="30"/>
      <c r="E14" s="30"/>
      <c r="F14" s="30"/>
      <c r="G14" s="20"/>
      <c r="H14" s="30"/>
      <c r="I14" s="30"/>
      <c r="J14" s="30"/>
    </row>
    <row r="15" spans="1:10">
      <c r="A15" s="14"/>
      <c r="B15" s="80" t="s">
        <v>349</v>
      </c>
      <c r="C15" s="33"/>
      <c r="D15" s="79">
        <v>576802</v>
      </c>
      <c r="E15" s="79"/>
      <c r="F15" s="33"/>
      <c r="G15" s="33"/>
      <c r="H15" s="81" t="s">
        <v>350</v>
      </c>
      <c r="I15" s="81"/>
      <c r="J15" s="33"/>
    </row>
    <row r="16" spans="1:10">
      <c r="A16" s="14"/>
      <c r="B16" s="80"/>
      <c r="C16" s="33"/>
      <c r="D16" s="79"/>
      <c r="E16" s="79"/>
      <c r="F16" s="33"/>
      <c r="G16" s="33"/>
      <c r="H16" s="81"/>
      <c r="I16" s="81"/>
      <c r="J16" s="33"/>
    </row>
    <row r="17" spans="1:10">
      <c r="A17" s="14"/>
      <c r="B17" s="82" t="s">
        <v>351</v>
      </c>
      <c r="C17" s="30"/>
      <c r="D17" s="83">
        <v>130474</v>
      </c>
      <c r="E17" s="83"/>
      <c r="F17" s="30"/>
      <c r="G17" s="30"/>
      <c r="H17" s="83">
        <v>279353</v>
      </c>
      <c r="I17" s="83"/>
      <c r="J17" s="30"/>
    </row>
    <row r="18" spans="1:10">
      <c r="A18" s="14"/>
      <c r="B18" s="82"/>
      <c r="C18" s="30"/>
      <c r="D18" s="83"/>
      <c r="E18" s="83"/>
      <c r="F18" s="30"/>
      <c r="G18" s="30"/>
      <c r="H18" s="83"/>
      <c r="I18" s="83"/>
      <c r="J18" s="30"/>
    </row>
    <row r="19" spans="1:10">
      <c r="A19" s="14"/>
      <c r="B19" s="80" t="s">
        <v>352</v>
      </c>
      <c r="C19" s="33"/>
      <c r="D19" s="79">
        <v>65480</v>
      </c>
      <c r="E19" s="79"/>
      <c r="F19" s="33"/>
      <c r="G19" s="33"/>
      <c r="H19" s="79">
        <v>87252</v>
      </c>
      <c r="I19" s="79"/>
      <c r="J19" s="33"/>
    </row>
    <row r="20" spans="1:10">
      <c r="A20" s="14"/>
      <c r="B20" s="80"/>
      <c r="C20" s="33"/>
      <c r="D20" s="79"/>
      <c r="E20" s="79"/>
      <c r="F20" s="33"/>
      <c r="G20" s="33"/>
      <c r="H20" s="79"/>
      <c r="I20" s="79"/>
      <c r="J20" s="33"/>
    </row>
    <row r="21" spans="1:10">
      <c r="A21" s="14"/>
      <c r="B21" s="82" t="s">
        <v>353</v>
      </c>
      <c r="C21" s="30"/>
      <c r="D21" s="84">
        <v>764</v>
      </c>
      <c r="E21" s="84"/>
      <c r="F21" s="30"/>
      <c r="G21" s="30"/>
      <c r="H21" s="83">
        <v>1598</v>
      </c>
      <c r="I21" s="83"/>
      <c r="J21" s="30"/>
    </row>
    <row r="22" spans="1:10">
      <c r="A22" s="14"/>
      <c r="B22" s="82"/>
      <c r="C22" s="30"/>
      <c r="D22" s="84"/>
      <c r="E22" s="84"/>
      <c r="F22" s="30"/>
      <c r="G22" s="30"/>
      <c r="H22" s="83"/>
      <c r="I22" s="83"/>
      <c r="J22" s="30"/>
    </row>
    <row r="23" spans="1:10">
      <c r="A23" s="14"/>
      <c r="B23" s="80" t="s">
        <v>354</v>
      </c>
      <c r="C23" s="33"/>
      <c r="D23" s="81" t="s">
        <v>350</v>
      </c>
      <c r="E23" s="81"/>
      <c r="F23" s="33"/>
      <c r="G23" s="33"/>
      <c r="H23" s="79">
        <v>1358</v>
      </c>
      <c r="I23" s="79"/>
      <c r="J23" s="33"/>
    </row>
    <row r="24" spans="1:10" ht="15.75" thickBot="1">
      <c r="A24" s="14"/>
      <c r="B24" s="80"/>
      <c r="C24" s="33"/>
      <c r="D24" s="85"/>
      <c r="E24" s="85"/>
      <c r="F24" s="38"/>
      <c r="G24" s="33"/>
      <c r="H24" s="86"/>
      <c r="I24" s="86"/>
      <c r="J24" s="38"/>
    </row>
    <row r="25" spans="1:10">
      <c r="A25" s="14"/>
      <c r="B25" s="29" t="s">
        <v>355</v>
      </c>
      <c r="C25" s="30"/>
      <c r="D25" s="87">
        <v>773520</v>
      </c>
      <c r="E25" s="87"/>
      <c r="F25" s="43"/>
      <c r="G25" s="30"/>
      <c r="H25" s="87">
        <v>369561</v>
      </c>
      <c r="I25" s="87"/>
      <c r="J25" s="43"/>
    </row>
    <row r="26" spans="1:10" ht="15.75" thickBot="1">
      <c r="A26" s="14"/>
      <c r="B26" s="29"/>
      <c r="C26" s="30"/>
      <c r="D26" s="88"/>
      <c r="E26" s="88"/>
      <c r="F26" s="52"/>
      <c r="G26" s="30"/>
      <c r="H26" s="88"/>
      <c r="I26" s="88"/>
      <c r="J26" s="52"/>
    </row>
    <row r="27" spans="1:10">
      <c r="A27" s="14"/>
      <c r="B27" s="32" t="s">
        <v>356</v>
      </c>
      <c r="C27" s="33"/>
      <c r="D27" s="89">
        <v>3118597</v>
      </c>
      <c r="E27" s="89"/>
      <c r="F27" s="27"/>
      <c r="G27" s="33"/>
      <c r="H27" s="89">
        <v>1648360</v>
      </c>
      <c r="I27" s="89"/>
      <c r="J27" s="27"/>
    </row>
    <row r="28" spans="1:10">
      <c r="A28" s="14"/>
      <c r="B28" s="32"/>
      <c r="C28" s="33"/>
      <c r="D28" s="79"/>
      <c r="E28" s="79"/>
      <c r="F28" s="33"/>
      <c r="G28" s="33"/>
      <c r="H28" s="79"/>
      <c r="I28" s="79"/>
      <c r="J28" s="33"/>
    </row>
    <row r="29" spans="1:10" ht="15.75" thickBot="1">
      <c r="A29" s="14"/>
      <c r="B29" s="19" t="s">
        <v>357</v>
      </c>
      <c r="C29" s="20"/>
      <c r="D29" s="90" t="s">
        <v>358</v>
      </c>
      <c r="E29" s="90"/>
      <c r="F29" s="72" t="s">
        <v>341</v>
      </c>
      <c r="G29" s="20"/>
      <c r="H29" s="90" t="s">
        <v>359</v>
      </c>
      <c r="I29" s="90"/>
      <c r="J29" s="72" t="s">
        <v>341</v>
      </c>
    </row>
    <row r="30" spans="1:10">
      <c r="A30" s="14"/>
      <c r="B30" s="32" t="s">
        <v>360</v>
      </c>
      <c r="C30" s="33"/>
      <c r="D30" s="89">
        <v>2739116</v>
      </c>
      <c r="E30" s="89"/>
      <c r="F30" s="27"/>
      <c r="G30" s="33"/>
      <c r="H30" s="89">
        <v>1437523</v>
      </c>
      <c r="I30" s="89"/>
      <c r="J30" s="27"/>
    </row>
    <row r="31" spans="1:10" ht="15.75" thickBot="1">
      <c r="A31" s="14"/>
      <c r="B31" s="32"/>
      <c r="C31" s="33"/>
      <c r="D31" s="86"/>
      <c r="E31" s="86"/>
      <c r="F31" s="38"/>
      <c r="G31" s="33"/>
      <c r="H31" s="86"/>
      <c r="I31" s="86"/>
      <c r="J31" s="38"/>
    </row>
    <row r="32" spans="1:10">
      <c r="A32" s="14"/>
      <c r="B32" s="29" t="s">
        <v>361</v>
      </c>
      <c r="C32" s="30"/>
      <c r="D32" s="87">
        <v>7174</v>
      </c>
      <c r="E32" s="87"/>
      <c r="F32" s="43"/>
      <c r="G32" s="30"/>
      <c r="H32" s="87">
        <v>6142</v>
      </c>
      <c r="I32" s="87"/>
      <c r="J32" s="43"/>
    </row>
    <row r="33" spans="1:10">
      <c r="A33" s="14"/>
      <c r="B33" s="29"/>
      <c r="C33" s="30"/>
      <c r="D33" s="83"/>
      <c r="E33" s="83"/>
      <c r="F33" s="30"/>
      <c r="G33" s="30"/>
      <c r="H33" s="83"/>
      <c r="I33" s="83"/>
      <c r="J33" s="30"/>
    </row>
    <row r="34" spans="1:10">
      <c r="A34" s="14"/>
      <c r="B34" s="32" t="s">
        <v>362</v>
      </c>
      <c r="C34" s="33"/>
      <c r="D34" s="79">
        <v>48180</v>
      </c>
      <c r="E34" s="79"/>
      <c r="F34" s="33"/>
      <c r="G34" s="33"/>
      <c r="H34" s="79">
        <v>4071</v>
      </c>
      <c r="I34" s="79"/>
      <c r="J34" s="33"/>
    </row>
    <row r="35" spans="1:10">
      <c r="A35" s="14"/>
      <c r="B35" s="32"/>
      <c r="C35" s="33"/>
      <c r="D35" s="79"/>
      <c r="E35" s="79"/>
      <c r="F35" s="33"/>
      <c r="G35" s="33"/>
      <c r="H35" s="79"/>
      <c r="I35" s="79"/>
      <c r="J35" s="33"/>
    </row>
    <row r="36" spans="1:10" ht="15.75" thickBot="1">
      <c r="A36" s="14"/>
      <c r="B36" s="12" t="s">
        <v>363</v>
      </c>
      <c r="C36" s="13"/>
      <c r="D36" s="85" t="s">
        <v>364</v>
      </c>
      <c r="E36" s="85"/>
      <c r="F36" s="73" t="s">
        <v>341</v>
      </c>
      <c r="G36" s="13"/>
      <c r="H36" s="85" t="s">
        <v>365</v>
      </c>
      <c r="I36" s="85"/>
      <c r="J36" s="70" t="s">
        <v>341</v>
      </c>
    </row>
    <row r="37" spans="1:10" ht="22.5" customHeight="1">
      <c r="A37" s="14"/>
      <c r="B37" s="29" t="s">
        <v>46</v>
      </c>
      <c r="C37" s="30"/>
      <c r="D37" s="91" t="s">
        <v>273</v>
      </c>
      <c r="E37" s="87">
        <v>2791807</v>
      </c>
      <c r="F37" s="43"/>
      <c r="G37" s="30"/>
      <c r="H37" s="91" t="s">
        <v>273</v>
      </c>
      <c r="I37" s="87">
        <v>1446337</v>
      </c>
      <c r="J37" s="43"/>
    </row>
    <row r="38" spans="1:10" ht="15.75" thickBot="1">
      <c r="A38" s="14"/>
      <c r="B38" s="29"/>
      <c r="C38" s="30"/>
      <c r="D38" s="92"/>
      <c r="E38" s="93"/>
      <c r="F38" s="44"/>
      <c r="G38" s="30"/>
      <c r="H38" s="92"/>
      <c r="I38" s="93"/>
      <c r="J38" s="44"/>
    </row>
    <row r="39" spans="1:10" ht="15.75" thickTop="1"/>
  </sheetData>
  <mergeCells count="109">
    <mergeCell ref="J37:J38"/>
    <mergeCell ref="A1:A2"/>
    <mergeCell ref="B1:J1"/>
    <mergeCell ref="B2:J2"/>
    <mergeCell ref="B3:J3"/>
    <mergeCell ref="A4:A38"/>
    <mergeCell ref="B4:J4"/>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I12:I13"/>
    <mergeCell ref="J12:J13"/>
    <mergeCell ref="D14:F14"/>
    <mergeCell ref="H14:J14"/>
    <mergeCell ref="B15:B16"/>
    <mergeCell ref="C15:C16"/>
    <mergeCell ref="D15:E16"/>
    <mergeCell ref="F15:F16"/>
    <mergeCell ref="G15:G16"/>
    <mergeCell ref="H15:I16"/>
    <mergeCell ref="D10:J10"/>
    <mergeCell ref="D11:F11"/>
    <mergeCell ref="H11:J11"/>
    <mergeCell ref="B12:B13"/>
    <mergeCell ref="C12:C13"/>
    <mergeCell ref="D12:D13"/>
    <mergeCell ref="E12:E13"/>
    <mergeCell ref="F12:F13"/>
    <mergeCell ref="G12:G13"/>
    <mergeCell ref="H12:H13"/>
    <mergeCell ref="B5:J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140625" bestFit="1" customWidth="1"/>
    <col min="2" max="2" width="36.5703125" bestFit="1"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0" max="10" width="11.42578125" customWidth="1"/>
    <col min="11" max="11" width="2.42578125" customWidth="1"/>
    <col min="12" max="12" width="6.85546875" customWidth="1"/>
    <col min="13" max="13" width="1.85546875"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2</v>
      </c>
      <c r="B3" s="46"/>
      <c r="C3" s="46"/>
      <c r="D3" s="46"/>
      <c r="E3" s="46"/>
      <c r="F3" s="46"/>
      <c r="G3" s="46"/>
      <c r="H3" s="46"/>
      <c r="I3" s="46"/>
      <c r="J3" s="46"/>
      <c r="K3" s="46"/>
      <c r="L3" s="46"/>
      <c r="M3" s="46"/>
    </row>
    <row r="4" spans="1:13" ht="25.5" customHeight="1">
      <c r="A4" s="14" t="s">
        <v>257</v>
      </c>
      <c r="B4" s="32" t="s">
        <v>384</v>
      </c>
      <c r="C4" s="32"/>
      <c r="D4" s="32"/>
      <c r="E4" s="32"/>
      <c r="F4" s="32"/>
      <c r="G4" s="32"/>
      <c r="H4" s="32"/>
      <c r="I4" s="32"/>
      <c r="J4" s="32"/>
      <c r="K4" s="32"/>
      <c r="L4" s="32"/>
      <c r="M4" s="32"/>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25" t="s">
        <v>324</v>
      </c>
      <c r="D7" s="25"/>
      <c r="E7" s="25"/>
      <c r="F7" s="25"/>
      <c r="G7" s="25"/>
      <c r="H7" s="25"/>
      <c r="I7" s="25"/>
      <c r="J7" s="25"/>
      <c r="K7" s="25"/>
      <c r="L7" s="25"/>
      <c r="M7" s="25"/>
    </row>
    <row r="8" spans="1:13" ht="15.75" thickBot="1">
      <c r="A8" s="14"/>
      <c r="B8" s="13"/>
      <c r="C8" s="26">
        <v>2014</v>
      </c>
      <c r="D8" s="26"/>
      <c r="E8" s="26"/>
      <c r="F8" s="13"/>
      <c r="G8" s="26">
        <v>2013</v>
      </c>
      <c r="H8" s="26"/>
      <c r="I8" s="26"/>
      <c r="J8" s="13"/>
      <c r="K8" s="26">
        <v>2012</v>
      </c>
      <c r="L8" s="26"/>
      <c r="M8" s="26"/>
    </row>
    <row r="9" spans="1:13">
      <c r="A9" s="14"/>
      <c r="B9" s="13"/>
      <c r="C9" s="27"/>
      <c r="D9" s="27"/>
      <c r="E9" s="27"/>
      <c r="F9" s="13"/>
      <c r="G9" s="27"/>
      <c r="H9" s="27"/>
      <c r="I9" s="27"/>
      <c r="J9" s="13"/>
      <c r="K9" s="27"/>
      <c r="L9" s="27"/>
      <c r="M9" s="27"/>
    </row>
    <row r="10" spans="1:13">
      <c r="A10" s="14"/>
      <c r="B10" s="13"/>
      <c r="C10" s="28" t="s">
        <v>305</v>
      </c>
      <c r="D10" s="28"/>
      <c r="E10" s="28"/>
      <c r="F10" s="28"/>
      <c r="G10" s="28"/>
      <c r="H10" s="28"/>
      <c r="I10" s="28"/>
      <c r="J10" s="13"/>
      <c r="K10" s="33"/>
      <c r="L10" s="33"/>
      <c r="M10" s="33"/>
    </row>
    <row r="11" spans="1:13">
      <c r="A11" s="14"/>
      <c r="B11" s="32" t="s">
        <v>385</v>
      </c>
      <c r="C11" s="32" t="s">
        <v>273</v>
      </c>
      <c r="D11" s="34">
        <v>3029</v>
      </c>
      <c r="E11" s="33"/>
      <c r="F11" s="33"/>
      <c r="G11" s="32" t="s">
        <v>273</v>
      </c>
      <c r="H11" s="34">
        <v>2145</v>
      </c>
      <c r="I11" s="33"/>
      <c r="J11" s="33"/>
      <c r="K11" s="32" t="s">
        <v>273</v>
      </c>
      <c r="L11" s="34">
        <v>1104</v>
      </c>
      <c r="M11" s="33"/>
    </row>
    <row r="12" spans="1:13">
      <c r="A12" s="14"/>
      <c r="B12" s="32"/>
      <c r="C12" s="32"/>
      <c r="D12" s="34"/>
      <c r="E12" s="33"/>
      <c r="F12" s="33"/>
      <c r="G12" s="32"/>
      <c r="H12" s="34"/>
      <c r="I12" s="33"/>
      <c r="J12" s="33"/>
      <c r="K12" s="32"/>
      <c r="L12" s="34"/>
      <c r="M12" s="33"/>
    </row>
    <row r="13" spans="1:13">
      <c r="A13" s="14"/>
      <c r="B13" s="29" t="s">
        <v>386</v>
      </c>
      <c r="C13" s="36">
        <v>703</v>
      </c>
      <c r="D13" s="36"/>
      <c r="E13" s="30"/>
      <c r="F13" s="30"/>
      <c r="G13" s="36">
        <v>226</v>
      </c>
      <c r="H13" s="36"/>
      <c r="I13" s="30"/>
      <c r="J13" s="30"/>
      <c r="K13" s="36">
        <v>201</v>
      </c>
      <c r="L13" s="36"/>
      <c r="M13" s="30"/>
    </row>
    <row r="14" spans="1:13">
      <c r="A14" s="14"/>
      <c r="B14" s="29"/>
      <c r="C14" s="36"/>
      <c r="D14" s="36"/>
      <c r="E14" s="30"/>
      <c r="F14" s="30"/>
      <c r="G14" s="36"/>
      <c r="H14" s="36"/>
      <c r="I14" s="30"/>
      <c r="J14" s="30"/>
      <c r="K14" s="36"/>
      <c r="L14" s="36"/>
      <c r="M14" s="30"/>
    </row>
    <row r="15" spans="1:13">
      <c r="A15" s="14"/>
      <c r="B15" s="32" t="s">
        <v>387</v>
      </c>
      <c r="C15" s="34">
        <v>3726</v>
      </c>
      <c r="D15" s="34"/>
      <c r="E15" s="33"/>
      <c r="F15" s="33"/>
      <c r="G15" s="35">
        <v>471</v>
      </c>
      <c r="H15" s="35"/>
      <c r="I15" s="33"/>
      <c r="J15" s="33"/>
      <c r="K15" s="35">
        <v>562</v>
      </c>
      <c r="L15" s="35"/>
      <c r="M15" s="33"/>
    </row>
    <row r="16" spans="1:13">
      <c r="A16" s="14"/>
      <c r="B16" s="32"/>
      <c r="C16" s="34"/>
      <c r="D16" s="34"/>
      <c r="E16" s="33"/>
      <c r="F16" s="33"/>
      <c r="G16" s="35"/>
      <c r="H16" s="35"/>
      <c r="I16" s="33"/>
      <c r="J16" s="33"/>
      <c r="K16" s="35"/>
      <c r="L16" s="35"/>
      <c r="M16" s="33"/>
    </row>
    <row r="17" spans="1:13">
      <c r="A17" s="14"/>
      <c r="B17" s="19" t="s">
        <v>388</v>
      </c>
      <c r="C17" s="36" t="s">
        <v>389</v>
      </c>
      <c r="D17" s="36"/>
      <c r="E17" s="19" t="s">
        <v>341</v>
      </c>
      <c r="F17" s="20"/>
      <c r="G17" s="36" t="s">
        <v>390</v>
      </c>
      <c r="H17" s="36"/>
      <c r="I17" s="19" t="s">
        <v>341</v>
      </c>
      <c r="J17" s="20"/>
      <c r="K17" s="36" t="s">
        <v>391</v>
      </c>
      <c r="L17" s="36"/>
      <c r="M17" s="19" t="s">
        <v>341</v>
      </c>
    </row>
    <row r="18" spans="1:13">
      <c r="A18" s="14"/>
      <c r="B18" s="32" t="s">
        <v>392</v>
      </c>
      <c r="C18" s="35">
        <v>467</v>
      </c>
      <c r="D18" s="35"/>
      <c r="E18" s="33"/>
      <c r="F18" s="33"/>
      <c r="G18" s="35">
        <v>201</v>
      </c>
      <c r="H18" s="35"/>
      <c r="I18" s="33"/>
      <c r="J18" s="33"/>
      <c r="K18" s="35">
        <v>98</v>
      </c>
      <c r="L18" s="35"/>
      <c r="M18" s="33"/>
    </row>
    <row r="19" spans="1:13">
      <c r="A19" s="14"/>
      <c r="B19" s="32"/>
      <c r="C19" s="35"/>
      <c r="D19" s="35"/>
      <c r="E19" s="33"/>
      <c r="F19" s="33"/>
      <c r="G19" s="35"/>
      <c r="H19" s="35"/>
      <c r="I19" s="33"/>
      <c r="J19" s="33"/>
      <c r="K19" s="35"/>
      <c r="L19" s="35"/>
      <c r="M19" s="33"/>
    </row>
    <row r="20" spans="1:13">
      <c r="A20" s="14"/>
      <c r="B20" s="29" t="s">
        <v>393</v>
      </c>
      <c r="C20" s="36">
        <v>588</v>
      </c>
      <c r="D20" s="36"/>
      <c r="E20" s="30"/>
      <c r="F20" s="30"/>
      <c r="G20" s="36" t="s">
        <v>350</v>
      </c>
      <c r="H20" s="36"/>
      <c r="I20" s="30"/>
      <c r="J20" s="30"/>
      <c r="K20" s="36">
        <v>185</v>
      </c>
      <c r="L20" s="36"/>
      <c r="M20" s="30"/>
    </row>
    <row r="21" spans="1:13" ht="15.75" thickBot="1">
      <c r="A21" s="14"/>
      <c r="B21" s="29"/>
      <c r="C21" s="95"/>
      <c r="D21" s="95"/>
      <c r="E21" s="52"/>
      <c r="F21" s="30"/>
      <c r="G21" s="95"/>
      <c r="H21" s="95"/>
      <c r="I21" s="52"/>
      <c r="J21" s="30"/>
      <c r="K21" s="95"/>
      <c r="L21" s="95"/>
      <c r="M21" s="52"/>
    </row>
    <row r="22" spans="1:13">
      <c r="A22" s="14"/>
      <c r="B22" s="32" t="s">
        <v>394</v>
      </c>
      <c r="C22" s="54">
        <v>8486</v>
      </c>
      <c r="D22" s="54"/>
      <c r="E22" s="27"/>
      <c r="F22" s="33"/>
      <c r="G22" s="54">
        <v>3029</v>
      </c>
      <c r="H22" s="54"/>
      <c r="I22" s="27"/>
      <c r="J22" s="33"/>
      <c r="K22" s="54">
        <v>2145</v>
      </c>
      <c r="L22" s="54"/>
      <c r="M22" s="27"/>
    </row>
    <row r="23" spans="1:13">
      <c r="A23" s="14"/>
      <c r="B23" s="32"/>
      <c r="C23" s="96"/>
      <c r="D23" s="96"/>
      <c r="E23" s="65"/>
      <c r="F23" s="33"/>
      <c r="G23" s="96"/>
      <c r="H23" s="96"/>
      <c r="I23" s="65"/>
      <c r="J23" s="33"/>
      <c r="K23" s="96"/>
      <c r="L23" s="96"/>
      <c r="M23" s="65"/>
    </row>
    <row r="24" spans="1:13">
      <c r="A24" s="14"/>
      <c r="B24" s="29" t="s">
        <v>395</v>
      </c>
      <c r="C24" s="36">
        <v>39</v>
      </c>
      <c r="D24" s="36"/>
      <c r="E24" s="30"/>
      <c r="F24" s="30"/>
      <c r="G24" s="36">
        <v>40</v>
      </c>
      <c r="H24" s="36"/>
      <c r="I24" s="30"/>
      <c r="J24" s="30"/>
      <c r="K24" s="36">
        <v>20</v>
      </c>
      <c r="L24" s="36"/>
      <c r="M24" s="30"/>
    </row>
    <row r="25" spans="1:13" ht="15.75" thickBot="1">
      <c r="A25" s="14"/>
      <c r="B25" s="29"/>
      <c r="C25" s="95"/>
      <c r="D25" s="95"/>
      <c r="E25" s="52"/>
      <c r="F25" s="30"/>
      <c r="G25" s="95"/>
      <c r="H25" s="95"/>
      <c r="I25" s="52"/>
      <c r="J25" s="30"/>
      <c r="K25" s="95"/>
      <c r="L25" s="95"/>
      <c r="M25" s="52"/>
    </row>
    <row r="26" spans="1:13">
      <c r="A26" s="14"/>
      <c r="B26" s="32" t="s">
        <v>396</v>
      </c>
      <c r="C26" s="59" t="s">
        <v>273</v>
      </c>
      <c r="D26" s="54">
        <v>8447</v>
      </c>
      <c r="E26" s="27"/>
      <c r="F26" s="33"/>
      <c r="G26" s="59" t="s">
        <v>273</v>
      </c>
      <c r="H26" s="54">
        <v>2989</v>
      </c>
      <c r="I26" s="27"/>
      <c r="J26" s="33"/>
      <c r="K26" s="59" t="s">
        <v>273</v>
      </c>
      <c r="L26" s="54">
        <v>2125</v>
      </c>
      <c r="M26" s="27"/>
    </row>
    <row r="27" spans="1:13" ht="15.75" thickBot="1">
      <c r="A27" s="14"/>
      <c r="B27" s="32"/>
      <c r="C27" s="60"/>
      <c r="D27" s="61"/>
      <c r="E27" s="62"/>
      <c r="F27" s="33"/>
      <c r="G27" s="60"/>
      <c r="H27" s="61"/>
      <c r="I27" s="62"/>
      <c r="J27" s="33"/>
      <c r="K27" s="60"/>
      <c r="L27" s="61"/>
      <c r="M27" s="62"/>
    </row>
    <row r="28" spans="1:13" ht="15.75" thickTop="1"/>
  </sheetData>
  <mergeCells count="97">
    <mergeCell ref="K26:K27"/>
    <mergeCell ref="L26:L27"/>
    <mergeCell ref="M26:M27"/>
    <mergeCell ref="A1:A2"/>
    <mergeCell ref="B1:M1"/>
    <mergeCell ref="B2:M2"/>
    <mergeCell ref="B3:M3"/>
    <mergeCell ref="A4:A27"/>
    <mergeCell ref="B4:M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C10:I10"/>
    <mergeCell ref="K10:M10"/>
    <mergeCell ref="B11:B12"/>
    <mergeCell ref="C11:C12"/>
    <mergeCell ref="D11:D12"/>
    <mergeCell ref="E11:E12"/>
    <mergeCell ref="F11:F12"/>
    <mergeCell ref="G11:G12"/>
    <mergeCell ref="H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2.7109375" bestFit="1" customWidth="1"/>
    <col min="2" max="2" width="36.5703125" customWidth="1"/>
    <col min="3" max="3" width="11.5703125" customWidth="1"/>
    <col min="4" max="4" width="2.42578125" customWidth="1"/>
    <col min="5" max="5" width="29.85546875" customWidth="1"/>
    <col min="6" max="6" width="1.5703125" customWidth="1"/>
    <col min="8" max="8" width="2.28515625" customWidth="1"/>
    <col min="9" max="9" width="9" customWidth="1"/>
    <col min="10" max="10" width="1.85546875" customWidth="1"/>
    <col min="12" max="12" width="2" customWidth="1"/>
    <col min="13" max="13" width="5.5703125" customWidth="1"/>
  </cols>
  <sheetData>
    <row r="1" spans="1:14" ht="15" customHeight="1">
      <c r="A1" s="8" t="s">
        <v>10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57</v>
      </c>
      <c r="B3" s="46"/>
      <c r="C3" s="46"/>
      <c r="D3" s="46"/>
      <c r="E3" s="46"/>
      <c r="F3" s="46"/>
      <c r="G3" s="46"/>
      <c r="H3" s="46"/>
      <c r="I3" s="46"/>
      <c r="J3" s="46"/>
      <c r="K3" s="46"/>
      <c r="L3" s="46"/>
      <c r="M3" s="46"/>
      <c r="N3" s="46"/>
    </row>
    <row r="4" spans="1:14">
      <c r="A4" s="14" t="s">
        <v>1058</v>
      </c>
      <c r="B4" s="32" t="s">
        <v>411</v>
      </c>
      <c r="C4" s="32"/>
      <c r="D4" s="32"/>
      <c r="E4" s="32"/>
      <c r="F4" s="32"/>
      <c r="G4" s="32"/>
      <c r="H4" s="32"/>
      <c r="I4" s="32"/>
      <c r="J4" s="32"/>
      <c r="K4" s="32"/>
      <c r="L4" s="32"/>
      <c r="M4" s="32"/>
      <c r="N4" s="32"/>
    </row>
    <row r="5" spans="1:14">
      <c r="A5" s="14"/>
      <c r="B5" s="24"/>
      <c r="C5" s="24"/>
      <c r="D5" s="24"/>
      <c r="E5" s="24"/>
      <c r="F5" s="24"/>
      <c r="G5" s="24"/>
      <c r="H5" s="24"/>
      <c r="I5" s="24"/>
      <c r="J5" s="24"/>
    </row>
    <row r="6" spans="1:14">
      <c r="A6" s="14"/>
      <c r="B6" s="15"/>
      <c r="C6" s="15"/>
      <c r="D6" s="15"/>
      <c r="E6" s="15"/>
      <c r="F6" s="15"/>
      <c r="G6" s="15"/>
      <c r="H6" s="15"/>
      <c r="I6" s="15"/>
      <c r="J6" s="15"/>
    </row>
    <row r="7" spans="1:14">
      <c r="A7" s="14"/>
      <c r="B7" s="13"/>
      <c r="C7" s="13"/>
      <c r="D7" s="28" t="s">
        <v>270</v>
      </c>
      <c r="E7" s="28"/>
      <c r="F7" s="28"/>
      <c r="G7" s="13"/>
      <c r="H7" s="28" t="s">
        <v>270</v>
      </c>
      <c r="I7" s="28"/>
      <c r="J7" s="28"/>
    </row>
    <row r="8" spans="1:14" ht="15.75" thickBot="1">
      <c r="A8" s="14"/>
      <c r="B8" s="13"/>
      <c r="C8" s="13"/>
      <c r="D8" s="25">
        <v>2014</v>
      </c>
      <c r="E8" s="25"/>
      <c r="F8" s="25"/>
      <c r="G8" s="13"/>
      <c r="H8" s="25">
        <v>2013</v>
      </c>
      <c r="I8" s="25"/>
      <c r="J8" s="25"/>
    </row>
    <row r="9" spans="1:14">
      <c r="A9" s="14"/>
      <c r="B9" s="13"/>
      <c r="C9" s="13"/>
      <c r="D9" s="27"/>
      <c r="E9" s="27"/>
      <c r="F9" s="27"/>
      <c r="G9" s="13"/>
      <c r="H9" s="27"/>
      <c r="I9" s="27"/>
      <c r="J9" s="27"/>
    </row>
    <row r="10" spans="1:14">
      <c r="A10" s="14"/>
      <c r="B10" s="13"/>
      <c r="C10" s="13"/>
      <c r="D10" s="28" t="s">
        <v>305</v>
      </c>
      <c r="E10" s="28"/>
      <c r="F10" s="28"/>
      <c r="G10" s="28"/>
      <c r="H10" s="28"/>
      <c r="I10" s="28"/>
      <c r="J10" s="28"/>
    </row>
    <row r="11" spans="1:14">
      <c r="A11" s="14"/>
      <c r="B11" s="29" t="s">
        <v>412</v>
      </c>
      <c r="C11" s="30"/>
      <c r="D11" s="29" t="s">
        <v>273</v>
      </c>
      <c r="E11" s="31">
        <v>223500</v>
      </c>
      <c r="F11" s="30"/>
      <c r="G11" s="30"/>
      <c r="H11" s="29" t="s">
        <v>273</v>
      </c>
      <c r="I11" s="31">
        <v>10000</v>
      </c>
      <c r="J11" s="30"/>
    </row>
    <row r="12" spans="1:14">
      <c r="A12" s="14"/>
      <c r="B12" s="29"/>
      <c r="C12" s="30"/>
      <c r="D12" s="29"/>
      <c r="E12" s="31"/>
      <c r="F12" s="30"/>
      <c r="G12" s="30"/>
      <c r="H12" s="29"/>
      <c r="I12" s="31"/>
      <c r="J12" s="30"/>
    </row>
    <row r="13" spans="1:14">
      <c r="A13" s="14"/>
      <c r="B13" s="32" t="s">
        <v>413</v>
      </c>
      <c r="C13" s="33"/>
      <c r="D13" s="34">
        <v>450000</v>
      </c>
      <c r="E13" s="34"/>
      <c r="F13" s="33"/>
      <c r="G13" s="33"/>
      <c r="H13" s="34">
        <v>450000</v>
      </c>
      <c r="I13" s="34"/>
      <c r="J13" s="33"/>
    </row>
    <row r="14" spans="1:14">
      <c r="A14" s="14"/>
      <c r="B14" s="32"/>
      <c r="C14" s="33"/>
      <c r="D14" s="34"/>
      <c r="E14" s="34"/>
      <c r="F14" s="33"/>
      <c r="G14" s="33"/>
      <c r="H14" s="34"/>
      <c r="I14" s="34"/>
      <c r="J14" s="33"/>
    </row>
    <row r="15" spans="1:14">
      <c r="A15" s="14"/>
      <c r="B15" s="29" t="s">
        <v>414</v>
      </c>
      <c r="C15" s="30"/>
      <c r="D15" s="36" t="s">
        <v>350</v>
      </c>
      <c r="E15" s="36"/>
      <c r="F15" s="30"/>
      <c r="G15" s="30"/>
      <c r="H15" s="36" t="s">
        <v>350</v>
      </c>
      <c r="I15" s="36"/>
      <c r="J15" s="30"/>
    </row>
    <row r="16" spans="1:14" ht="15.75" thickBot="1">
      <c r="A16" s="14"/>
      <c r="B16" s="29"/>
      <c r="C16" s="30"/>
      <c r="D16" s="95"/>
      <c r="E16" s="95"/>
      <c r="F16" s="52"/>
      <c r="G16" s="30"/>
      <c r="H16" s="95"/>
      <c r="I16" s="95"/>
      <c r="J16" s="52"/>
    </row>
    <row r="17" spans="1:14">
      <c r="A17" s="14"/>
      <c r="B17" s="99" t="s">
        <v>415</v>
      </c>
      <c r="C17" s="33"/>
      <c r="D17" s="59" t="s">
        <v>273</v>
      </c>
      <c r="E17" s="54">
        <v>673500</v>
      </c>
      <c r="F17" s="27"/>
      <c r="G17" s="33"/>
      <c r="H17" s="59" t="s">
        <v>273</v>
      </c>
      <c r="I17" s="54">
        <v>460000</v>
      </c>
      <c r="J17" s="27"/>
    </row>
    <row r="18" spans="1:14" ht="15.75" thickBot="1">
      <c r="A18" s="14"/>
      <c r="B18" s="99"/>
      <c r="C18" s="33"/>
      <c r="D18" s="60"/>
      <c r="E18" s="61"/>
      <c r="F18" s="62"/>
      <c r="G18" s="33"/>
      <c r="H18" s="60"/>
      <c r="I18" s="61"/>
      <c r="J18" s="62"/>
    </row>
    <row r="19" spans="1:14" ht="15.75" thickTop="1">
      <c r="A19" s="14"/>
      <c r="B19" s="13"/>
      <c r="C19" s="13"/>
      <c r="D19" s="100"/>
      <c r="E19" s="100"/>
      <c r="F19" s="100"/>
      <c r="G19" s="13"/>
      <c r="H19" s="100"/>
      <c r="I19" s="100"/>
      <c r="J19" s="100"/>
    </row>
    <row r="20" spans="1:14">
      <c r="A20" s="14" t="s">
        <v>1059</v>
      </c>
      <c r="B20" s="24"/>
      <c r="C20" s="24"/>
      <c r="D20" s="24"/>
      <c r="E20" s="24"/>
    </row>
    <row r="21" spans="1:14">
      <c r="A21" s="14"/>
      <c r="B21" s="15"/>
      <c r="C21" s="15"/>
      <c r="D21" s="15"/>
      <c r="E21" s="15"/>
    </row>
    <row r="22" spans="1:14" ht="15.75" thickBot="1">
      <c r="A22" s="14"/>
      <c r="B22" s="101" t="s">
        <v>426</v>
      </c>
      <c r="C22" s="13"/>
      <c r="D22" s="13"/>
      <c r="E22" s="102" t="s">
        <v>427</v>
      </c>
    </row>
    <row r="23" spans="1:14">
      <c r="A23" s="14"/>
      <c r="B23" s="105" t="s">
        <v>428</v>
      </c>
      <c r="C23" s="105"/>
      <c r="D23" s="13"/>
      <c r="E23" s="104" t="s">
        <v>429</v>
      </c>
    </row>
    <row r="24" spans="1:14" ht="25.5" customHeight="1">
      <c r="A24" s="14"/>
      <c r="B24" s="105" t="s">
        <v>430</v>
      </c>
      <c r="C24" s="105"/>
      <c r="D24" s="13"/>
      <c r="E24" s="104" t="s">
        <v>431</v>
      </c>
    </row>
    <row r="25" spans="1:14">
      <c r="A25" s="14" t="s">
        <v>1060</v>
      </c>
      <c r="B25" s="32" t="s">
        <v>440</v>
      </c>
      <c r="C25" s="32"/>
      <c r="D25" s="32"/>
      <c r="E25" s="32"/>
      <c r="F25" s="32"/>
      <c r="G25" s="32"/>
      <c r="H25" s="32"/>
      <c r="I25" s="32"/>
      <c r="J25" s="32"/>
      <c r="K25" s="32"/>
      <c r="L25" s="32"/>
      <c r="M25" s="32"/>
      <c r="N25" s="32"/>
    </row>
    <row r="26" spans="1:14">
      <c r="A26" s="14"/>
      <c r="B26" s="24"/>
      <c r="C26" s="24"/>
      <c r="D26" s="24"/>
      <c r="E26" s="24"/>
      <c r="F26" s="24"/>
      <c r="G26" s="24"/>
      <c r="H26" s="24"/>
      <c r="I26" s="24"/>
      <c r="J26" s="24"/>
      <c r="K26" s="24"/>
      <c r="L26" s="24"/>
      <c r="M26" s="24"/>
      <c r="N26" s="24"/>
    </row>
    <row r="27" spans="1:14">
      <c r="A27" s="14"/>
      <c r="B27" s="15"/>
      <c r="C27" s="15"/>
      <c r="D27" s="15"/>
      <c r="E27" s="15"/>
      <c r="F27" s="15"/>
      <c r="G27" s="15"/>
      <c r="H27" s="15"/>
      <c r="I27" s="15"/>
      <c r="J27" s="15"/>
      <c r="K27" s="15"/>
      <c r="L27" s="15"/>
      <c r="M27" s="15"/>
      <c r="N27" s="15"/>
    </row>
    <row r="28" spans="1:14" ht="15.75" thickBot="1">
      <c r="A28" s="14"/>
      <c r="B28" s="13"/>
      <c r="C28" s="13"/>
      <c r="D28" s="25" t="s">
        <v>324</v>
      </c>
      <c r="E28" s="25"/>
      <c r="F28" s="25"/>
      <c r="G28" s="25"/>
      <c r="H28" s="25"/>
      <c r="I28" s="25"/>
      <c r="J28" s="25"/>
      <c r="K28" s="25"/>
      <c r="L28" s="25"/>
      <c r="M28" s="25"/>
      <c r="N28" s="25"/>
    </row>
    <row r="29" spans="1:14" ht="15.75" thickBot="1">
      <c r="A29" s="14"/>
      <c r="B29" s="13"/>
      <c r="C29" s="13"/>
      <c r="D29" s="26">
        <v>2014</v>
      </c>
      <c r="E29" s="26"/>
      <c r="F29" s="26"/>
      <c r="G29" s="13"/>
      <c r="H29" s="26">
        <v>2013</v>
      </c>
      <c r="I29" s="26"/>
      <c r="J29" s="26"/>
      <c r="K29" s="13"/>
      <c r="L29" s="26">
        <v>2012</v>
      </c>
      <c r="M29" s="26"/>
      <c r="N29" s="26"/>
    </row>
    <row r="30" spans="1:14">
      <c r="A30" s="14"/>
      <c r="B30" s="32" t="s">
        <v>102</v>
      </c>
      <c r="C30" s="33"/>
      <c r="D30" s="59" t="s">
        <v>273</v>
      </c>
      <c r="E30" s="54">
        <v>36669</v>
      </c>
      <c r="F30" s="27"/>
      <c r="G30" s="33"/>
      <c r="H30" s="59" t="s">
        <v>273</v>
      </c>
      <c r="I30" s="54">
        <v>10322</v>
      </c>
      <c r="J30" s="27"/>
      <c r="K30" s="33"/>
      <c r="L30" s="59" t="s">
        <v>273</v>
      </c>
      <c r="M30" s="54">
        <v>3009</v>
      </c>
      <c r="N30" s="27"/>
    </row>
    <row r="31" spans="1:14">
      <c r="A31" s="14"/>
      <c r="B31" s="32"/>
      <c r="C31" s="33"/>
      <c r="D31" s="106"/>
      <c r="E31" s="96"/>
      <c r="F31" s="65"/>
      <c r="G31" s="33"/>
      <c r="H31" s="106"/>
      <c r="I31" s="96"/>
      <c r="J31" s="65"/>
      <c r="K31" s="33"/>
      <c r="L31" s="106"/>
      <c r="M31" s="96"/>
      <c r="N31" s="65"/>
    </row>
    <row r="32" spans="1:14">
      <c r="A32" s="14"/>
      <c r="B32" s="32" t="s">
        <v>441</v>
      </c>
      <c r="C32" s="33"/>
      <c r="D32" s="35" t="s">
        <v>442</v>
      </c>
      <c r="E32" s="35"/>
      <c r="F32" s="32" t="s">
        <v>341</v>
      </c>
      <c r="G32" s="33"/>
      <c r="H32" s="35" t="s">
        <v>443</v>
      </c>
      <c r="I32" s="35"/>
      <c r="J32" s="32" t="s">
        <v>341</v>
      </c>
      <c r="K32" s="33"/>
      <c r="L32" s="33"/>
      <c r="M32" s="33"/>
      <c r="N32" s="33"/>
    </row>
    <row r="33" spans="1:14">
      <c r="A33" s="14"/>
      <c r="B33" s="32"/>
      <c r="C33" s="33"/>
      <c r="D33" s="35"/>
      <c r="E33" s="35"/>
      <c r="F33" s="32"/>
      <c r="G33" s="33"/>
      <c r="H33" s="35"/>
      <c r="I33" s="35"/>
      <c r="J33" s="32"/>
      <c r="K33" s="33"/>
      <c r="L33" s="33"/>
      <c r="M33" s="33"/>
      <c r="N33" s="33"/>
    </row>
    <row r="34" spans="1:14">
      <c r="A34" s="14"/>
      <c r="B34" s="32" t="s">
        <v>444</v>
      </c>
      <c r="C34" s="33"/>
      <c r="D34" s="34">
        <v>3121</v>
      </c>
      <c r="E34" s="34"/>
      <c r="F34" s="33"/>
      <c r="G34" s="33"/>
      <c r="H34" s="34">
        <v>1688</v>
      </c>
      <c r="I34" s="34"/>
      <c r="J34" s="33"/>
      <c r="K34" s="33"/>
      <c r="L34" s="35">
        <v>601</v>
      </c>
      <c r="M34" s="35"/>
      <c r="N34" s="33"/>
    </row>
    <row r="35" spans="1:14" ht="15.75" thickBot="1">
      <c r="A35" s="14"/>
      <c r="B35" s="32"/>
      <c r="C35" s="33"/>
      <c r="D35" s="37"/>
      <c r="E35" s="37"/>
      <c r="F35" s="38"/>
      <c r="G35" s="33"/>
      <c r="H35" s="37"/>
      <c r="I35" s="37"/>
      <c r="J35" s="38"/>
      <c r="K35" s="33"/>
      <c r="L35" s="107"/>
      <c r="M35" s="107"/>
      <c r="N35" s="38"/>
    </row>
    <row r="36" spans="1:14">
      <c r="A36" s="14"/>
      <c r="B36" s="32" t="s">
        <v>445</v>
      </c>
      <c r="C36" s="33"/>
      <c r="D36" s="54">
        <v>34515</v>
      </c>
      <c r="E36" s="54"/>
      <c r="F36" s="27"/>
      <c r="G36" s="33"/>
      <c r="H36" s="54">
        <v>8059</v>
      </c>
      <c r="I36" s="54"/>
      <c r="J36" s="27"/>
      <c r="K36" s="33"/>
      <c r="L36" s="54">
        <v>3610</v>
      </c>
      <c r="M36" s="54"/>
      <c r="N36" s="27"/>
    </row>
    <row r="37" spans="1:14" ht="15.75" thickBot="1">
      <c r="A37" s="14"/>
      <c r="B37" s="32"/>
      <c r="C37" s="33"/>
      <c r="D37" s="61"/>
      <c r="E37" s="61"/>
      <c r="F37" s="62"/>
      <c r="G37" s="33"/>
      <c r="H37" s="61"/>
      <c r="I37" s="61"/>
      <c r="J37" s="62"/>
      <c r="K37" s="33"/>
      <c r="L37" s="61"/>
      <c r="M37" s="61"/>
      <c r="N37" s="62"/>
    </row>
    <row r="38" spans="1:14" ht="15.75" thickTop="1">
      <c r="A38" s="2" t="s">
        <v>1061</v>
      </c>
      <c r="B38" s="46"/>
      <c r="C38" s="46"/>
      <c r="D38" s="46"/>
      <c r="E38" s="46"/>
      <c r="F38" s="46"/>
      <c r="G38" s="46"/>
      <c r="H38" s="46"/>
      <c r="I38" s="46"/>
      <c r="J38" s="46"/>
      <c r="K38" s="46"/>
      <c r="L38" s="46"/>
      <c r="M38" s="46"/>
      <c r="N38" s="46"/>
    </row>
    <row r="39" spans="1:14">
      <c r="A39" s="3" t="s">
        <v>1057</v>
      </c>
      <c r="B39" s="46"/>
      <c r="C39" s="46"/>
      <c r="D39" s="46"/>
      <c r="E39" s="46"/>
      <c r="F39" s="46"/>
      <c r="G39" s="46"/>
      <c r="H39" s="46"/>
      <c r="I39" s="46"/>
      <c r="J39" s="46"/>
      <c r="K39" s="46"/>
      <c r="L39" s="46"/>
      <c r="M39" s="46"/>
      <c r="N39" s="46"/>
    </row>
    <row r="40" spans="1:14">
      <c r="A40" s="14" t="s">
        <v>1059</v>
      </c>
      <c r="B40" s="24"/>
      <c r="C40" s="24"/>
      <c r="D40" s="24"/>
      <c r="E40" s="24"/>
    </row>
    <row r="41" spans="1:14">
      <c r="A41" s="14"/>
      <c r="B41" s="15"/>
      <c r="C41" s="15"/>
      <c r="D41" s="15"/>
      <c r="E41" s="15"/>
    </row>
    <row r="42" spans="1:14" ht="15.75" thickBot="1">
      <c r="A42" s="14"/>
      <c r="B42" s="101" t="s">
        <v>426</v>
      </c>
      <c r="C42" s="13"/>
      <c r="D42" s="13"/>
      <c r="E42" s="102" t="s">
        <v>427</v>
      </c>
    </row>
    <row r="43" spans="1:14">
      <c r="A43" s="14"/>
      <c r="B43" s="105" t="s">
        <v>428</v>
      </c>
      <c r="C43" s="105"/>
      <c r="D43" s="13"/>
      <c r="E43" s="104" t="s">
        <v>429</v>
      </c>
    </row>
    <row r="44" spans="1:14" ht="25.5" customHeight="1">
      <c r="A44" s="14"/>
      <c r="B44" s="105" t="s">
        <v>430</v>
      </c>
      <c r="C44" s="105"/>
      <c r="D44" s="13"/>
      <c r="E44" s="104" t="s">
        <v>431</v>
      </c>
    </row>
    <row r="45" spans="1:14" ht="25.5" customHeight="1">
      <c r="A45" s="14"/>
      <c r="B45" s="105" t="s">
        <v>437</v>
      </c>
      <c r="C45" s="105"/>
      <c r="D45" s="105"/>
      <c r="E45" s="105"/>
    </row>
  </sheetData>
  <mergeCells count="108">
    <mergeCell ref="A40:A45"/>
    <mergeCell ref="B44:C44"/>
    <mergeCell ref="B45:E45"/>
    <mergeCell ref="A1:A2"/>
    <mergeCell ref="B1:N1"/>
    <mergeCell ref="B2:N2"/>
    <mergeCell ref="B3:N3"/>
    <mergeCell ref="A4:A19"/>
    <mergeCell ref="B4:N4"/>
    <mergeCell ref="A20:A24"/>
    <mergeCell ref="A25:A37"/>
    <mergeCell ref="J36:J37"/>
    <mergeCell ref="K36:K37"/>
    <mergeCell ref="L36:M37"/>
    <mergeCell ref="N36:N37"/>
    <mergeCell ref="B40:E40"/>
    <mergeCell ref="B43:C43"/>
    <mergeCell ref="B38:N38"/>
    <mergeCell ref="B39:N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B32:B33"/>
    <mergeCell ref="C32:C33"/>
    <mergeCell ref="D32:E33"/>
    <mergeCell ref="F32:F33"/>
    <mergeCell ref="G32:G33"/>
    <mergeCell ref="H32:I33"/>
    <mergeCell ref="J32:J33"/>
    <mergeCell ref="K32:K33"/>
    <mergeCell ref="L32:N33"/>
    <mergeCell ref="H30:H31"/>
    <mergeCell ref="I30:I31"/>
    <mergeCell ref="J30:J31"/>
    <mergeCell ref="K30:K31"/>
    <mergeCell ref="L30:L31"/>
    <mergeCell ref="M30:M31"/>
    <mergeCell ref="B30:B31"/>
    <mergeCell ref="C30:C31"/>
    <mergeCell ref="D30:D31"/>
    <mergeCell ref="E30:E31"/>
    <mergeCell ref="F30:F31"/>
    <mergeCell ref="G30:G31"/>
    <mergeCell ref="B23:C23"/>
    <mergeCell ref="B24:C24"/>
    <mergeCell ref="B26:N26"/>
    <mergeCell ref="D28:N28"/>
    <mergeCell ref="D29:F29"/>
    <mergeCell ref="H29:J29"/>
    <mergeCell ref="L29:N29"/>
    <mergeCell ref="B25:N25"/>
    <mergeCell ref="H17:H18"/>
    <mergeCell ref="I17:I18"/>
    <mergeCell ref="J17:J18"/>
    <mergeCell ref="D19:F19"/>
    <mergeCell ref="H19:J19"/>
    <mergeCell ref="B20:E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F7"/>
    <mergeCell ref="H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4" max="4" width="2" customWidth="1"/>
    <col min="5" max="5" width="7.5703125" customWidth="1"/>
    <col min="8" max="8" width="6.5703125" customWidth="1"/>
    <col min="11" max="11" width="2" customWidth="1"/>
    <col min="12" max="12" width="5" customWidth="1"/>
  </cols>
  <sheetData>
    <row r="1" spans="1:13" ht="15" customHeight="1">
      <c r="A1" s="8" t="s">
        <v>1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46"/>
      <c r="C3" s="46"/>
      <c r="D3" s="46"/>
      <c r="E3" s="46"/>
      <c r="F3" s="46"/>
      <c r="G3" s="46"/>
      <c r="H3" s="46"/>
      <c r="I3" s="46"/>
      <c r="J3" s="46"/>
      <c r="K3" s="46"/>
      <c r="L3" s="46"/>
      <c r="M3" s="46"/>
    </row>
    <row r="4" spans="1:13">
      <c r="A4" s="14" t="s">
        <v>1063</v>
      </c>
      <c r="B4" s="33" t="s">
        <v>1064</v>
      </c>
      <c r="C4" s="33"/>
      <c r="D4" s="33"/>
      <c r="E4" s="33"/>
      <c r="F4" s="33"/>
      <c r="G4" s="33"/>
      <c r="H4" s="33"/>
      <c r="I4" s="33"/>
      <c r="J4" s="33"/>
      <c r="K4" s="33"/>
      <c r="L4" s="33"/>
      <c r="M4" s="33"/>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13"/>
      <c r="D7" s="25">
        <v>2012</v>
      </c>
      <c r="E7" s="25"/>
      <c r="F7" s="25"/>
      <c r="G7" s="25"/>
      <c r="H7" s="25"/>
      <c r="I7" s="25"/>
      <c r="J7" s="25"/>
      <c r="K7" s="25"/>
      <c r="L7" s="25"/>
      <c r="M7" s="25"/>
    </row>
    <row r="8" spans="1:13">
      <c r="A8" s="14"/>
      <c r="B8" s="13"/>
      <c r="C8" s="13"/>
      <c r="D8" s="27"/>
      <c r="E8" s="27"/>
      <c r="F8" s="27"/>
      <c r="G8" s="13"/>
      <c r="H8" s="27"/>
      <c r="I8" s="27"/>
      <c r="J8" s="13"/>
      <c r="K8" s="109" t="s">
        <v>456</v>
      </c>
      <c r="L8" s="109"/>
      <c r="M8" s="109"/>
    </row>
    <row r="9" spans="1:13" ht="15.75" thickBot="1">
      <c r="A9" s="14"/>
      <c r="B9" s="13"/>
      <c r="C9" s="13"/>
      <c r="D9" s="25" t="s">
        <v>457</v>
      </c>
      <c r="E9" s="25"/>
      <c r="F9" s="25"/>
      <c r="G9" s="13"/>
      <c r="H9" s="25" t="s">
        <v>458</v>
      </c>
      <c r="I9" s="25"/>
      <c r="J9" s="13"/>
      <c r="K9" s="25" t="s">
        <v>459</v>
      </c>
      <c r="L9" s="25"/>
      <c r="M9" s="25"/>
    </row>
    <row r="10" spans="1:13">
      <c r="A10" s="14"/>
      <c r="B10" s="13"/>
      <c r="C10" s="13"/>
      <c r="D10" s="28" t="s">
        <v>460</v>
      </c>
      <c r="E10" s="28"/>
      <c r="F10" s="28"/>
      <c r="G10" s="28"/>
      <c r="H10" s="28"/>
      <c r="I10" s="28"/>
      <c r="J10" s="28"/>
      <c r="K10" s="28"/>
      <c r="L10" s="28"/>
      <c r="M10" s="28"/>
    </row>
    <row r="11" spans="1:13">
      <c r="A11" s="14"/>
      <c r="B11" s="108" t="s">
        <v>461</v>
      </c>
      <c r="C11" s="20"/>
      <c r="D11" s="30"/>
      <c r="E11" s="30"/>
      <c r="F11" s="30"/>
      <c r="G11" s="20"/>
      <c r="H11" s="30"/>
      <c r="I11" s="30"/>
      <c r="J11" s="20"/>
      <c r="K11" s="30"/>
      <c r="L11" s="30"/>
      <c r="M11" s="30"/>
    </row>
    <row r="12" spans="1:13">
      <c r="A12" s="14"/>
      <c r="B12" s="53" t="s">
        <v>468</v>
      </c>
      <c r="C12" s="33"/>
      <c r="D12" s="32" t="s">
        <v>273</v>
      </c>
      <c r="E12" s="34">
        <v>11829</v>
      </c>
      <c r="F12" s="33"/>
      <c r="G12" s="33"/>
      <c r="H12" s="34">
        <v>19721</v>
      </c>
      <c r="I12" s="33"/>
      <c r="J12" s="33"/>
      <c r="K12" s="32" t="s">
        <v>273</v>
      </c>
      <c r="L12" s="35">
        <v>0.6</v>
      </c>
      <c r="M12" s="33"/>
    </row>
    <row r="13" spans="1:13" ht="15.75" thickBot="1">
      <c r="A13" s="14"/>
      <c r="B13" s="53"/>
      <c r="C13" s="33"/>
      <c r="D13" s="32"/>
      <c r="E13" s="34"/>
      <c r="F13" s="33"/>
      <c r="G13" s="33"/>
      <c r="H13" s="34"/>
      <c r="I13" s="33"/>
      <c r="J13" s="33"/>
      <c r="K13" s="60"/>
      <c r="L13" s="110"/>
      <c r="M13" s="62"/>
    </row>
    <row r="14" spans="1:13" ht="15.75" thickTop="1">
      <c r="A14" s="14"/>
      <c r="B14" s="108" t="s">
        <v>463</v>
      </c>
      <c r="C14" s="20"/>
      <c r="D14" s="30"/>
      <c r="E14" s="30"/>
      <c r="F14" s="30"/>
      <c r="G14" s="20"/>
      <c r="H14" s="30"/>
      <c r="I14" s="30"/>
      <c r="J14" s="20"/>
      <c r="K14" s="111"/>
      <c r="L14" s="111"/>
      <c r="M14" s="111"/>
    </row>
    <row r="15" spans="1:13">
      <c r="A15" s="14"/>
      <c r="B15" s="53" t="s">
        <v>464</v>
      </c>
      <c r="C15" s="33"/>
      <c r="D15" s="32" t="s">
        <v>273</v>
      </c>
      <c r="E15" s="35" t="s">
        <v>350</v>
      </c>
      <c r="F15" s="33"/>
      <c r="G15" s="33"/>
      <c r="H15" s="35">
        <v>3</v>
      </c>
      <c r="I15" s="33"/>
      <c r="J15" s="33"/>
      <c r="K15" s="33"/>
      <c r="L15" s="33"/>
      <c r="M15" s="33"/>
    </row>
    <row r="16" spans="1:13" ht="15.75" thickBot="1">
      <c r="A16" s="14"/>
      <c r="B16" s="53"/>
      <c r="C16" s="33"/>
      <c r="D16" s="112"/>
      <c r="E16" s="107"/>
      <c r="F16" s="38"/>
      <c r="G16" s="33"/>
      <c r="H16" s="107"/>
      <c r="I16" s="38"/>
      <c r="J16" s="33"/>
      <c r="K16" s="33"/>
      <c r="L16" s="33"/>
      <c r="M16" s="33"/>
    </row>
    <row r="17" spans="1:13">
      <c r="A17" s="14"/>
      <c r="B17" s="108" t="s">
        <v>465</v>
      </c>
      <c r="C17" s="20"/>
      <c r="D17" s="43"/>
      <c r="E17" s="43"/>
      <c r="F17" s="43"/>
      <c r="G17" s="20"/>
      <c r="H17" s="43"/>
      <c r="I17" s="43"/>
      <c r="J17" s="20"/>
      <c r="K17" s="30"/>
      <c r="L17" s="30"/>
      <c r="M17" s="30"/>
    </row>
    <row r="18" spans="1:13">
      <c r="A18" s="14"/>
      <c r="B18" s="53" t="s">
        <v>468</v>
      </c>
      <c r="C18" s="33"/>
      <c r="D18" s="32" t="s">
        <v>273</v>
      </c>
      <c r="E18" s="34">
        <v>11829</v>
      </c>
      <c r="F18" s="33"/>
      <c r="G18" s="33"/>
      <c r="H18" s="34">
        <v>19724</v>
      </c>
      <c r="I18" s="33"/>
      <c r="J18" s="33"/>
      <c r="K18" s="32" t="s">
        <v>273</v>
      </c>
      <c r="L18" s="35">
        <v>0.6</v>
      </c>
      <c r="M18" s="33"/>
    </row>
    <row r="19" spans="1:13" ht="15.75" thickBot="1">
      <c r="A19" s="14"/>
      <c r="B19" s="53"/>
      <c r="C19" s="33"/>
      <c r="D19" s="60"/>
      <c r="E19" s="61"/>
      <c r="F19" s="62"/>
      <c r="G19" s="33"/>
      <c r="H19" s="61"/>
      <c r="I19" s="62"/>
      <c r="J19" s="33"/>
      <c r="K19" s="60"/>
      <c r="L19" s="110"/>
      <c r="M19" s="62"/>
    </row>
    <row r="20" spans="1:13" ht="15.75" thickTop="1">
      <c r="A20" s="14"/>
      <c r="B20" s="33" t="s">
        <v>1065</v>
      </c>
      <c r="C20" s="33"/>
      <c r="D20" s="33"/>
      <c r="E20" s="33"/>
      <c r="F20" s="33"/>
      <c r="G20" s="33"/>
      <c r="H20" s="33"/>
      <c r="I20" s="33"/>
      <c r="J20" s="33"/>
      <c r="K20" s="33"/>
      <c r="L20" s="33"/>
      <c r="M20" s="33"/>
    </row>
    <row r="21" spans="1:13">
      <c r="A21" s="14"/>
      <c r="B21" s="113"/>
      <c r="C21" s="113"/>
      <c r="D21" s="113"/>
      <c r="E21" s="113"/>
      <c r="F21" s="113"/>
      <c r="G21" s="113"/>
      <c r="H21" s="113"/>
      <c r="I21" s="113"/>
      <c r="J21" s="113"/>
      <c r="K21" s="113"/>
      <c r="L21" s="113"/>
      <c r="M21" s="113"/>
    </row>
    <row r="22" spans="1:13">
      <c r="A22" s="14"/>
      <c r="B22" s="24"/>
      <c r="C22" s="24"/>
      <c r="D22" s="24"/>
      <c r="E22" s="24"/>
      <c r="F22" s="24"/>
      <c r="G22" s="24"/>
      <c r="H22" s="24"/>
      <c r="I22" s="24"/>
      <c r="J22" s="24"/>
      <c r="K22" s="24"/>
      <c r="L22" s="24"/>
      <c r="M22" s="24"/>
    </row>
    <row r="23" spans="1:13">
      <c r="A23" s="14"/>
      <c r="B23" s="15"/>
      <c r="C23" s="15"/>
      <c r="D23" s="15"/>
      <c r="E23" s="15"/>
      <c r="F23" s="15"/>
      <c r="G23" s="15"/>
      <c r="H23" s="15"/>
      <c r="I23" s="15"/>
      <c r="J23" s="15"/>
      <c r="K23" s="15"/>
      <c r="L23" s="15"/>
      <c r="M23" s="15"/>
    </row>
    <row r="24" spans="1:13" ht="15.75" thickBot="1">
      <c r="A24" s="14"/>
      <c r="B24" s="13"/>
      <c r="C24" s="13"/>
      <c r="D24" s="38"/>
      <c r="E24" s="38"/>
      <c r="F24" s="38"/>
      <c r="G24" s="38"/>
      <c r="H24" s="38"/>
      <c r="I24" s="38"/>
      <c r="J24" s="38"/>
      <c r="K24" s="38"/>
      <c r="L24" s="38"/>
      <c r="M24" s="38"/>
    </row>
    <row r="25" spans="1:13" ht="15.75" thickBot="1">
      <c r="A25" s="14"/>
      <c r="B25" s="13"/>
      <c r="C25" s="13"/>
      <c r="D25" s="26">
        <v>2014</v>
      </c>
      <c r="E25" s="26"/>
      <c r="F25" s="26"/>
      <c r="G25" s="26"/>
      <c r="H25" s="26"/>
      <c r="I25" s="26"/>
      <c r="J25" s="26"/>
      <c r="K25" s="26"/>
      <c r="L25" s="26"/>
      <c r="M25" s="26"/>
    </row>
    <row r="26" spans="1:13">
      <c r="A26" s="14"/>
      <c r="B26" s="13"/>
      <c r="C26" s="13"/>
      <c r="D26" s="27"/>
      <c r="E26" s="27"/>
      <c r="F26" s="27"/>
      <c r="G26" s="13"/>
      <c r="H26" s="27"/>
      <c r="I26" s="27"/>
      <c r="J26" s="13"/>
      <c r="K26" s="109" t="s">
        <v>456</v>
      </c>
      <c r="L26" s="109"/>
      <c r="M26" s="109"/>
    </row>
    <row r="27" spans="1:13" ht="15.75" thickBot="1">
      <c r="A27" s="14"/>
      <c r="B27" s="13"/>
      <c r="C27" s="13"/>
      <c r="D27" s="25" t="s">
        <v>457</v>
      </c>
      <c r="E27" s="25"/>
      <c r="F27" s="25"/>
      <c r="G27" s="13"/>
      <c r="H27" s="25" t="s">
        <v>458</v>
      </c>
      <c r="I27" s="25"/>
      <c r="J27" s="13"/>
      <c r="K27" s="25" t="s">
        <v>459</v>
      </c>
      <c r="L27" s="25"/>
      <c r="M27" s="25"/>
    </row>
    <row r="28" spans="1:13">
      <c r="A28" s="14"/>
      <c r="B28" s="13"/>
      <c r="C28" s="13"/>
      <c r="D28" s="27"/>
      <c r="E28" s="27"/>
      <c r="F28" s="27"/>
      <c r="G28" s="13"/>
      <c r="H28" s="27"/>
      <c r="I28" s="27"/>
      <c r="J28" s="13"/>
      <c r="K28" s="27"/>
      <c r="L28" s="27"/>
      <c r="M28" s="27"/>
    </row>
    <row r="29" spans="1:13">
      <c r="A29" s="14"/>
      <c r="B29" s="13"/>
      <c r="C29" s="13"/>
      <c r="D29" s="28" t="s">
        <v>460</v>
      </c>
      <c r="E29" s="28"/>
      <c r="F29" s="28"/>
      <c r="G29" s="28"/>
      <c r="H29" s="28"/>
      <c r="I29" s="28"/>
      <c r="J29" s="28"/>
      <c r="K29" s="28"/>
      <c r="L29" s="28"/>
      <c r="M29" s="28"/>
    </row>
    <row r="30" spans="1:13">
      <c r="A30" s="14"/>
      <c r="B30" s="108" t="s">
        <v>461</v>
      </c>
      <c r="C30" s="20"/>
      <c r="D30" s="30"/>
      <c r="E30" s="30"/>
      <c r="F30" s="30"/>
      <c r="G30" s="20"/>
      <c r="H30" s="30"/>
      <c r="I30" s="30"/>
      <c r="J30" s="20"/>
      <c r="K30" s="30"/>
      <c r="L30" s="30"/>
      <c r="M30" s="30"/>
    </row>
    <row r="31" spans="1:13">
      <c r="A31" s="14"/>
      <c r="B31" s="53" t="s">
        <v>462</v>
      </c>
      <c r="C31" s="33"/>
      <c r="D31" s="32" t="s">
        <v>273</v>
      </c>
      <c r="E31" s="34">
        <v>193755</v>
      </c>
      <c r="F31" s="33"/>
      <c r="G31" s="33"/>
      <c r="H31" s="34">
        <v>52826</v>
      </c>
      <c r="I31" s="33"/>
      <c r="J31" s="33"/>
      <c r="K31" s="32" t="s">
        <v>273</v>
      </c>
      <c r="L31" s="35">
        <v>3.67</v>
      </c>
      <c r="M31" s="33"/>
    </row>
    <row r="32" spans="1:13" ht="15.75" thickBot="1">
      <c r="A32" s="14"/>
      <c r="B32" s="53"/>
      <c r="C32" s="33"/>
      <c r="D32" s="32"/>
      <c r="E32" s="34"/>
      <c r="F32" s="33"/>
      <c r="G32" s="33"/>
      <c r="H32" s="34"/>
      <c r="I32" s="33"/>
      <c r="J32" s="33"/>
      <c r="K32" s="60"/>
      <c r="L32" s="110"/>
      <c r="M32" s="62"/>
    </row>
    <row r="33" spans="1:13" ht="15.75" thickTop="1">
      <c r="A33" s="14"/>
      <c r="B33" s="108" t="s">
        <v>463</v>
      </c>
      <c r="C33" s="20"/>
      <c r="D33" s="30"/>
      <c r="E33" s="30"/>
      <c r="F33" s="30"/>
      <c r="G33" s="20"/>
      <c r="H33" s="30"/>
      <c r="I33" s="30"/>
      <c r="J33" s="20"/>
      <c r="K33" s="111"/>
      <c r="L33" s="111"/>
      <c r="M33" s="111"/>
    </row>
    <row r="34" spans="1:13">
      <c r="A34" s="14"/>
      <c r="B34" s="53" t="s">
        <v>464</v>
      </c>
      <c r="C34" s="33"/>
      <c r="D34" s="32" t="s">
        <v>273</v>
      </c>
      <c r="E34" s="35" t="s">
        <v>350</v>
      </c>
      <c r="F34" s="33"/>
      <c r="G34" s="33"/>
      <c r="H34" s="35">
        <v>471</v>
      </c>
      <c r="I34" s="33"/>
      <c r="J34" s="33"/>
      <c r="K34" s="33"/>
      <c r="L34" s="33"/>
      <c r="M34" s="33"/>
    </row>
    <row r="35" spans="1:13" ht="15.75" thickBot="1">
      <c r="A35" s="14"/>
      <c r="B35" s="53"/>
      <c r="C35" s="33"/>
      <c r="D35" s="112"/>
      <c r="E35" s="107"/>
      <c r="F35" s="38"/>
      <c r="G35" s="33"/>
      <c r="H35" s="107"/>
      <c r="I35" s="38"/>
      <c r="J35" s="33"/>
      <c r="K35" s="33"/>
      <c r="L35" s="33"/>
      <c r="M35" s="33"/>
    </row>
    <row r="36" spans="1:13">
      <c r="A36" s="14"/>
      <c r="B36" s="108" t="s">
        <v>465</v>
      </c>
      <c r="C36" s="20"/>
      <c r="D36" s="43"/>
      <c r="E36" s="43"/>
      <c r="F36" s="43"/>
      <c r="G36" s="20"/>
      <c r="H36" s="43"/>
      <c r="I36" s="43"/>
      <c r="J36" s="20"/>
      <c r="K36" s="30"/>
      <c r="L36" s="30"/>
      <c r="M36" s="30"/>
    </row>
    <row r="37" spans="1:13">
      <c r="A37" s="14"/>
      <c r="B37" s="53" t="s">
        <v>462</v>
      </c>
      <c r="C37" s="33"/>
      <c r="D37" s="32" t="s">
        <v>273</v>
      </c>
      <c r="E37" s="34">
        <v>193755</v>
      </c>
      <c r="F37" s="33"/>
      <c r="G37" s="33"/>
      <c r="H37" s="34">
        <v>53297</v>
      </c>
      <c r="I37" s="33"/>
      <c r="J37" s="33"/>
      <c r="K37" s="32" t="s">
        <v>273</v>
      </c>
      <c r="L37" s="35">
        <v>3.64</v>
      </c>
      <c r="M37" s="33"/>
    </row>
    <row r="38" spans="1:13" ht="15.75" thickBot="1">
      <c r="A38" s="14"/>
      <c r="B38" s="53"/>
      <c r="C38" s="33"/>
      <c r="D38" s="60"/>
      <c r="E38" s="61"/>
      <c r="F38" s="62"/>
      <c r="G38" s="33"/>
      <c r="H38" s="61"/>
      <c r="I38" s="62"/>
      <c r="J38" s="33"/>
      <c r="K38" s="60"/>
      <c r="L38" s="110"/>
      <c r="M38" s="62"/>
    </row>
    <row r="39" spans="1:13" ht="15.75" thickTop="1">
      <c r="A39" s="14"/>
      <c r="B39" s="24"/>
      <c r="C39" s="24"/>
      <c r="D39" s="24"/>
      <c r="E39" s="24"/>
      <c r="F39" s="24"/>
      <c r="G39" s="24"/>
      <c r="H39" s="24"/>
      <c r="I39" s="24"/>
      <c r="J39" s="24"/>
      <c r="K39" s="24"/>
      <c r="L39" s="24"/>
      <c r="M39" s="24"/>
    </row>
    <row r="40" spans="1:13">
      <c r="A40" s="14"/>
      <c r="B40" s="15"/>
      <c r="C40" s="15"/>
      <c r="D40" s="15"/>
      <c r="E40" s="15"/>
      <c r="F40" s="15"/>
      <c r="G40" s="15"/>
      <c r="H40" s="15"/>
      <c r="I40" s="15"/>
      <c r="J40" s="15"/>
      <c r="K40" s="15"/>
      <c r="L40" s="15"/>
      <c r="M40" s="15"/>
    </row>
    <row r="41" spans="1:13" ht="15.75" thickBot="1">
      <c r="A41" s="14"/>
      <c r="B41" s="13"/>
      <c r="C41" s="13"/>
      <c r="D41" s="38"/>
      <c r="E41" s="38"/>
      <c r="F41" s="38"/>
      <c r="G41" s="38"/>
      <c r="H41" s="38"/>
      <c r="I41" s="38"/>
      <c r="J41" s="38"/>
      <c r="K41" s="38"/>
      <c r="L41" s="38"/>
      <c r="M41" s="38"/>
    </row>
    <row r="42" spans="1:13" ht="15.75" thickBot="1">
      <c r="A42" s="14"/>
      <c r="B42" s="13"/>
      <c r="C42" s="13"/>
      <c r="D42" s="26">
        <v>2013</v>
      </c>
      <c r="E42" s="26"/>
      <c r="F42" s="26"/>
      <c r="G42" s="26"/>
      <c r="H42" s="26"/>
      <c r="I42" s="26"/>
      <c r="J42" s="26"/>
      <c r="K42" s="26"/>
      <c r="L42" s="26"/>
      <c r="M42" s="26"/>
    </row>
    <row r="43" spans="1:13">
      <c r="A43" s="14"/>
      <c r="B43" s="13"/>
      <c r="C43" s="13"/>
      <c r="D43" s="27"/>
      <c r="E43" s="27"/>
      <c r="F43" s="27"/>
      <c r="G43" s="13"/>
      <c r="H43" s="27"/>
      <c r="I43" s="27"/>
      <c r="J43" s="13"/>
      <c r="K43" s="109" t="s">
        <v>456</v>
      </c>
      <c r="L43" s="109"/>
      <c r="M43" s="109"/>
    </row>
    <row r="44" spans="1:13" ht="15.75" thickBot="1">
      <c r="A44" s="14"/>
      <c r="B44" s="13"/>
      <c r="C44" s="13"/>
      <c r="D44" s="25" t="s">
        <v>457</v>
      </c>
      <c r="E44" s="25"/>
      <c r="F44" s="25"/>
      <c r="G44" s="13"/>
      <c r="H44" s="25" t="s">
        <v>458</v>
      </c>
      <c r="I44" s="25"/>
      <c r="J44" s="13"/>
      <c r="K44" s="25" t="s">
        <v>459</v>
      </c>
      <c r="L44" s="25"/>
      <c r="M44" s="25"/>
    </row>
    <row r="45" spans="1:13">
      <c r="A45" s="14"/>
      <c r="B45" s="13"/>
      <c r="C45" s="13"/>
      <c r="D45" s="27"/>
      <c r="E45" s="27"/>
      <c r="F45" s="27"/>
      <c r="G45" s="13"/>
      <c r="H45" s="27"/>
      <c r="I45" s="27"/>
      <c r="J45" s="13"/>
      <c r="K45" s="27"/>
      <c r="L45" s="27"/>
      <c r="M45" s="27"/>
    </row>
    <row r="46" spans="1:13">
      <c r="A46" s="14"/>
      <c r="B46" s="13"/>
      <c r="C46" s="13"/>
      <c r="D46" s="28" t="s">
        <v>460</v>
      </c>
      <c r="E46" s="28"/>
      <c r="F46" s="28"/>
      <c r="G46" s="28"/>
      <c r="H46" s="28"/>
      <c r="I46" s="28"/>
      <c r="J46" s="28"/>
      <c r="K46" s="28"/>
      <c r="L46" s="28"/>
      <c r="M46" s="28"/>
    </row>
    <row r="47" spans="1:13">
      <c r="A47" s="14"/>
      <c r="B47" s="108" t="s">
        <v>461</v>
      </c>
      <c r="C47" s="20"/>
      <c r="D47" s="30"/>
      <c r="E47" s="30"/>
      <c r="F47" s="30"/>
      <c r="G47" s="20"/>
      <c r="H47" s="30"/>
      <c r="I47" s="30"/>
      <c r="J47" s="20"/>
      <c r="K47" s="30"/>
      <c r="L47" s="30"/>
      <c r="M47" s="30"/>
    </row>
    <row r="48" spans="1:13">
      <c r="A48" s="14"/>
      <c r="B48" s="53" t="s">
        <v>462</v>
      </c>
      <c r="C48" s="33"/>
      <c r="D48" s="32" t="s">
        <v>273</v>
      </c>
      <c r="E48" s="34">
        <v>54587</v>
      </c>
      <c r="F48" s="33"/>
      <c r="G48" s="33"/>
      <c r="H48" s="34">
        <v>42015</v>
      </c>
      <c r="I48" s="33"/>
      <c r="J48" s="33"/>
      <c r="K48" s="32" t="s">
        <v>273</v>
      </c>
      <c r="L48" s="35">
        <v>1.3</v>
      </c>
      <c r="M48" s="33"/>
    </row>
    <row r="49" spans="1:13" ht="15.75" thickBot="1">
      <c r="A49" s="14"/>
      <c r="B49" s="53"/>
      <c r="C49" s="33"/>
      <c r="D49" s="32"/>
      <c r="E49" s="34"/>
      <c r="F49" s="33"/>
      <c r="G49" s="33"/>
      <c r="H49" s="34"/>
      <c r="I49" s="33"/>
      <c r="J49" s="33"/>
      <c r="K49" s="60"/>
      <c r="L49" s="110"/>
      <c r="M49" s="62"/>
    </row>
    <row r="50" spans="1:13" ht="15.75" thickTop="1">
      <c r="A50" s="14"/>
      <c r="B50" s="108" t="s">
        <v>463</v>
      </c>
      <c r="C50" s="20"/>
      <c r="D50" s="30"/>
      <c r="E50" s="30"/>
      <c r="F50" s="30"/>
      <c r="G50" s="20"/>
      <c r="H50" s="30"/>
      <c r="I50" s="30"/>
      <c r="J50" s="20"/>
      <c r="K50" s="111"/>
      <c r="L50" s="111"/>
      <c r="M50" s="111"/>
    </row>
    <row r="51" spans="1:13">
      <c r="A51" s="14"/>
      <c r="B51" s="53" t="s">
        <v>464</v>
      </c>
      <c r="C51" s="33"/>
      <c r="D51" s="32" t="s">
        <v>273</v>
      </c>
      <c r="E51" s="35" t="s">
        <v>350</v>
      </c>
      <c r="F51" s="33"/>
      <c r="G51" s="33"/>
      <c r="H51" s="35">
        <v>240</v>
      </c>
      <c r="I51" s="33"/>
      <c r="J51" s="33"/>
      <c r="K51" s="33"/>
      <c r="L51" s="33"/>
      <c r="M51" s="33"/>
    </row>
    <row r="52" spans="1:13" ht="15.75" thickBot="1">
      <c r="A52" s="14"/>
      <c r="B52" s="53"/>
      <c r="C52" s="33"/>
      <c r="D52" s="112"/>
      <c r="E52" s="107"/>
      <c r="F52" s="38"/>
      <c r="G52" s="33"/>
      <c r="H52" s="107"/>
      <c r="I52" s="38"/>
      <c r="J52" s="33"/>
      <c r="K52" s="33"/>
      <c r="L52" s="33"/>
      <c r="M52" s="33"/>
    </row>
    <row r="53" spans="1:13">
      <c r="A53" s="14"/>
      <c r="B53" s="108" t="s">
        <v>465</v>
      </c>
      <c r="C53" s="20"/>
      <c r="D53" s="43"/>
      <c r="E53" s="43"/>
      <c r="F53" s="43"/>
      <c r="G53" s="20"/>
      <c r="H53" s="43"/>
      <c r="I53" s="43"/>
      <c r="J53" s="20"/>
      <c r="K53" s="30"/>
      <c r="L53" s="30"/>
      <c r="M53" s="30"/>
    </row>
    <row r="54" spans="1:13">
      <c r="A54" s="14"/>
      <c r="B54" s="53" t="s">
        <v>462</v>
      </c>
      <c r="C54" s="33"/>
      <c r="D54" s="32" t="s">
        <v>273</v>
      </c>
      <c r="E54" s="34">
        <v>54587</v>
      </c>
      <c r="F54" s="33"/>
      <c r="G54" s="33"/>
      <c r="H54" s="34">
        <v>42255</v>
      </c>
      <c r="I54" s="33"/>
      <c r="J54" s="33"/>
      <c r="K54" s="32" t="s">
        <v>273</v>
      </c>
      <c r="L54" s="35">
        <v>1.29</v>
      </c>
      <c r="M54" s="33"/>
    </row>
    <row r="55" spans="1:13" ht="15.75" thickBot="1">
      <c r="A55" s="14"/>
      <c r="B55" s="53"/>
      <c r="C55" s="33"/>
      <c r="D55" s="60"/>
      <c r="E55" s="61"/>
      <c r="F55" s="62"/>
      <c r="G55" s="33"/>
      <c r="H55" s="61"/>
      <c r="I55" s="62"/>
      <c r="J55" s="33"/>
      <c r="K55" s="60"/>
      <c r="L55" s="110"/>
      <c r="M55" s="62"/>
    </row>
    <row r="56" spans="1:13" ht="15.75" thickTop="1"/>
  </sheetData>
  <mergeCells count="172">
    <mergeCell ref="A1:A2"/>
    <mergeCell ref="B1:M1"/>
    <mergeCell ref="B2:M2"/>
    <mergeCell ref="B3:M3"/>
    <mergeCell ref="A4:A55"/>
    <mergeCell ref="B4:M4"/>
    <mergeCell ref="B20:M20"/>
    <mergeCell ref="B21:M21"/>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M52"/>
    <mergeCell ref="D53:F53"/>
    <mergeCell ref="H53:I53"/>
    <mergeCell ref="K53:M53"/>
    <mergeCell ref="D50:F50"/>
    <mergeCell ref="H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D46:M46"/>
    <mergeCell ref="D47:F47"/>
    <mergeCell ref="H47:I47"/>
    <mergeCell ref="K47:M47"/>
    <mergeCell ref="B48:B49"/>
    <mergeCell ref="C48:C49"/>
    <mergeCell ref="D48:D49"/>
    <mergeCell ref="E48:E49"/>
    <mergeCell ref="F48:F49"/>
    <mergeCell ref="G48:G49"/>
    <mergeCell ref="D44:F44"/>
    <mergeCell ref="H44:I44"/>
    <mergeCell ref="K44:M44"/>
    <mergeCell ref="D45:F45"/>
    <mergeCell ref="H45:I45"/>
    <mergeCell ref="K45:M45"/>
    <mergeCell ref="B39:M39"/>
    <mergeCell ref="D41:M41"/>
    <mergeCell ref="D42:M42"/>
    <mergeCell ref="D43:F43"/>
    <mergeCell ref="H43:I43"/>
    <mergeCell ref="K43:M43"/>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M35"/>
    <mergeCell ref="D36:F36"/>
    <mergeCell ref="H36:I36"/>
    <mergeCell ref="K36:M36"/>
    <mergeCell ref="D33:F33"/>
    <mergeCell ref="H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D29:M29"/>
    <mergeCell ref="D30:F30"/>
    <mergeCell ref="H30:I30"/>
    <mergeCell ref="K30:M30"/>
    <mergeCell ref="B31:B32"/>
    <mergeCell ref="C31:C32"/>
    <mergeCell ref="D31:D32"/>
    <mergeCell ref="E31:E32"/>
    <mergeCell ref="F31:F32"/>
    <mergeCell ref="G31:G32"/>
    <mergeCell ref="D27:F27"/>
    <mergeCell ref="H27:I27"/>
    <mergeCell ref="K27:M27"/>
    <mergeCell ref="D28:F28"/>
    <mergeCell ref="H28:I28"/>
    <mergeCell ref="K28:M28"/>
    <mergeCell ref="B22:M22"/>
    <mergeCell ref="D24:M24"/>
    <mergeCell ref="D25:M25"/>
    <mergeCell ref="D26:F26"/>
    <mergeCell ref="H26:I26"/>
    <mergeCell ref="K26:M26"/>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M16"/>
    <mergeCell ref="D17:F17"/>
    <mergeCell ref="H17:I17"/>
    <mergeCell ref="K17:M17"/>
    <mergeCell ref="D14:F14"/>
    <mergeCell ref="H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D10:M10"/>
    <mergeCell ref="D11:F11"/>
    <mergeCell ref="H11:I11"/>
    <mergeCell ref="K11:M11"/>
    <mergeCell ref="B12:B13"/>
    <mergeCell ref="C12:C13"/>
    <mergeCell ref="D12:D13"/>
    <mergeCell ref="E12:E13"/>
    <mergeCell ref="F12:F13"/>
    <mergeCell ref="G12:G13"/>
    <mergeCell ref="B5:M5"/>
    <mergeCell ref="D7:M7"/>
    <mergeCell ref="D8:F8"/>
    <mergeCell ref="H8:I8"/>
    <mergeCell ref="K8:M8"/>
    <mergeCell ref="D9:F9"/>
    <mergeCell ref="H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cols>
    <col min="1" max="2" width="36.5703125" bestFit="1" customWidth="1"/>
    <col min="3" max="4" width="13.42578125" customWidth="1"/>
    <col min="5" max="5" width="10.85546875" customWidth="1"/>
    <col min="6" max="6" width="11.7109375" customWidth="1"/>
    <col min="7" max="7" width="4.28515625" customWidth="1"/>
    <col min="8" max="8" width="10.28515625" customWidth="1"/>
    <col min="9" max="9" width="11.85546875" customWidth="1"/>
    <col min="10" max="10" width="3.85546875" customWidth="1"/>
    <col min="11" max="11" width="11" customWidth="1"/>
    <col min="12" max="12" width="2" customWidth="1"/>
    <col min="13" max="13" width="5.5703125" customWidth="1"/>
    <col min="14" max="14" width="6.5703125" customWidth="1"/>
    <col min="15" max="15" width="2.85546875" customWidth="1"/>
  </cols>
  <sheetData>
    <row r="1" spans="1:16" ht="15" customHeight="1">
      <c r="A1" s="8" t="s">
        <v>10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067</v>
      </c>
      <c r="B3" s="46"/>
      <c r="C3" s="46"/>
      <c r="D3" s="46"/>
      <c r="E3" s="46"/>
      <c r="F3" s="46"/>
      <c r="G3" s="46"/>
      <c r="H3" s="46"/>
      <c r="I3" s="46"/>
      <c r="J3" s="46"/>
      <c r="K3" s="46"/>
      <c r="L3" s="46"/>
      <c r="M3" s="46"/>
      <c r="N3" s="46"/>
      <c r="O3" s="46"/>
      <c r="P3" s="46"/>
    </row>
    <row r="4" spans="1:16">
      <c r="A4" s="14" t="s">
        <v>1068</v>
      </c>
      <c r="B4" s="32" t="s">
        <v>473</v>
      </c>
      <c r="C4" s="32"/>
      <c r="D4" s="32"/>
      <c r="E4" s="32"/>
      <c r="F4" s="32"/>
      <c r="G4" s="32"/>
      <c r="H4" s="32"/>
      <c r="I4" s="32"/>
      <c r="J4" s="32"/>
      <c r="K4" s="32"/>
      <c r="L4" s="32"/>
      <c r="M4" s="32"/>
      <c r="N4" s="32"/>
      <c r="O4" s="32"/>
      <c r="P4" s="32"/>
    </row>
    <row r="5" spans="1:16">
      <c r="A5" s="14"/>
      <c r="B5" s="24"/>
      <c r="C5" s="24"/>
      <c r="D5" s="24"/>
      <c r="E5" s="24"/>
      <c r="F5" s="24"/>
      <c r="G5" s="24"/>
      <c r="H5" s="24"/>
      <c r="I5" s="24"/>
      <c r="J5" s="24"/>
      <c r="K5" s="24"/>
      <c r="L5" s="24"/>
      <c r="M5" s="24"/>
      <c r="N5" s="24"/>
    </row>
    <row r="6" spans="1:16">
      <c r="A6" s="14"/>
      <c r="B6" s="15"/>
      <c r="C6" s="15"/>
      <c r="D6" s="15"/>
      <c r="E6" s="15"/>
      <c r="F6" s="15"/>
      <c r="G6" s="15"/>
      <c r="H6" s="15"/>
      <c r="I6" s="15"/>
      <c r="J6" s="15"/>
      <c r="K6" s="15"/>
      <c r="L6" s="15"/>
      <c r="M6" s="15"/>
      <c r="N6" s="15"/>
    </row>
    <row r="7" spans="1:16" ht="15.75" thickBot="1">
      <c r="A7" s="14"/>
      <c r="B7" s="13"/>
      <c r="C7" s="13"/>
      <c r="D7" s="25">
        <v>2014</v>
      </c>
      <c r="E7" s="25"/>
      <c r="F7" s="25"/>
      <c r="G7" s="13"/>
      <c r="H7" s="25">
        <v>2013</v>
      </c>
      <c r="I7" s="25"/>
      <c r="J7" s="25"/>
      <c r="K7" s="13"/>
      <c r="L7" s="25">
        <v>2012</v>
      </c>
      <c r="M7" s="25"/>
      <c r="N7" s="25"/>
    </row>
    <row r="8" spans="1:16">
      <c r="A8" s="14"/>
      <c r="B8" s="13"/>
      <c r="C8" s="13"/>
      <c r="D8" s="27"/>
      <c r="E8" s="27"/>
      <c r="F8" s="27"/>
      <c r="G8" s="13"/>
      <c r="H8" s="27"/>
      <c r="I8" s="27"/>
      <c r="J8" s="27"/>
      <c r="K8" s="13"/>
      <c r="L8" s="27"/>
      <c r="M8" s="27"/>
      <c r="N8" s="27"/>
    </row>
    <row r="9" spans="1:16">
      <c r="A9" s="14"/>
      <c r="B9" s="13"/>
      <c r="C9" s="13"/>
      <c r="D9" s="28" t="s">
        <v>271</v>
      </c>
      <c r="E9" s="28"/>
      <c r="F9" s="28"/>
      <c r="G9" s="28"/>
      <c r="H9" s="28"/>
      <c r="I9" s="28"/>
      <c r="J9" s="28"/>
      <c r="K9" s="28"/>
      <c r="L9" s="28"/>
      <c r="M9" s="28"/>
      <c r="N9" s="28"/>
    </row>
    <row r="10" spans="1:16">
      <c r="A10" s="14"/>
      <c r="B10" s="29" t="s">
        <v>474</v>
      </c>
      <c r="C10" s="30"/>
      <c r="D10" s="29" t="s">
        <v>273</v>
      </c>
      <c r="E10" s="31">
        <v>9816</v>
      </c>
      <c r="F10" s="30"/>
      <c r="G10" s="30"/>
      <c r="H10" s="29" t="s">
        <v>273</v>
      </c>
      <c r="I10" s="31">
        <v>2983</v>
      </c>
      <c r="J10" s="30"/>
      <c r="K10" s="30"/>
      <c r="L10" s="29" t="s">
        <v>273</v>
      </c>
      <c r="M10" s="31">
        <v>3757</v>
      </c>
      <c r="N10" s="30"/>
    </row>
    <row r="11" spans="1:16">
      <c r="A11" s="14"/>
      <c r="B11" s="29"/>
      <c r="C11" s="30"/>
      <c r="D11" s="29"/>
      <c r="E11" s="31"/>
      <c r="F11" s="30"/>
      <c r="G11" s="30"/>
      <c r="H11" s="29"/>
      <c r="I11" s="31"/>
      <c r="J11" s="30"/>
      <c r="K11" s="30"/>
      <c r="L11" s="29"/>
      <c r="M11" s="31"/>
      <c r="N11" s="30"/>
    </row>
    <row r="12" spans="1:16" ht="23.25" customHeight="1">
      <c r="A12" s="14"/>
      <c r="B12" s="32" t="s">
        <v>475</v>
      </c>
      <c r="C12" s="33"/>
      <c r="D12" s="34">
        <v>4437</v>
      </c>
      <c r="E12" s="34"/>
      <c r="F12" s="33"/>
      <c r="G12" s="33"/>
      <c r="H12" s="35">
        <v>972</v>
      </c>
      <c r="I12" s="35"/>
      <c r="J12" s="33"/>
      <c r="K12" s="33"/>
      <c r="L12" s="34">
        <v>2537</v>
      </c>
      <c r="M12" s="34"/>
      <c r="N12" s="33"/>
    </row>
    <row r="13" spans="1:16">
      <c r="A13" s="14"/>
      <c r="B13" s="32"/>
      <c r="C13" s="33"/>
      <c r="D13" s="34"/>
      <c r="E13" s="34"/>
      <c r="F13" s="33"/>
      <c r="G13" s="33"/>
      <c r="H13" s="35"/>
      <c r="I13" s="35"/>
      <c r="J13" s="33"/>
      <c r="K13" s="33"/>
      <c r="L13" s="34"/>
      <c r="M13" s="34"/>
      <c r="N13" s="33"/>
    </row>
    <row r="14" spans="1:16">
      <c r="A14" s="14"/>
      <c r="B14" s="29" t="s">
        <v>476</v>
      </c>
      <c r="C14" s="30"/>
      <c r="D14" s="36" t="s">
        <v>350</v>
      </c>
      <c r="E14" s="36"/>
      <c r="F14" s="30"/>
      <c r="G14" s="30"/>
      <c r="H14" s="36">
        <v>704</v>
      </c>
      <c r="I14" s="36"/>
      <c r="J14" s="30"/>
      <c r="K14" s="30"/>
      <c r="L14" s="36">
        <v>930</v>
      </c>
      <c r="M14" s="36"/>
      <c r="N14" s="30"/>
    </row>
    <row r="15" spans="1:16">
      <c r="A15" s="14"/>
      <c r="B15" s="29"/>
      <c r="C15" s="30"/>
      <c r="D15" s="36"/>
      <c r="E15" s="36"/>
      <c r="F15" s="30"/>
      <c r="G15" s="30"/>
      <c r="H15" s="36"/>
      <c r="I15" s="36"/>
      <c r="J15" s="30"/>
      <c r="K15" s="30"/>
      <c r="L15" s="36"/>
      <c r="M15" s="36"/>
      <c r="N15" s="30"/>
    </row>
    <row r="16" spans="1:16">
      <c r="A16" s="14"/>
      <c r="B16" s="13"/>
      <c r="C16" s="13"/>
      <c r="D16" s="33"/>
      <c r="E16" s="33"/>
      <c r="F16" s="33"/>
      <c r="G16" s="13"/>
      <c r="H16" s="33"/>
      <c r="I16" s="33"/>
      <c r="J16" s="33"/>
      <c r="K16" s="13"/>
      <c r="L16" s="33"/>
      <c r="M16" s="33"/>
      <c r="N16" s="33"/>
    </row>
    <row r="17" spans="1:16">
      <c r="A17" s="14" t="s">
        <v>1069</v>
      </c>
      <c r="B17" s="24"/>
      <c r="C17" s="24"/>
      <c r="D17" s="24"/>
      <c r="E17" s="24"/>
      <c r="F17" s="24"/>
      <c r="G17" s="24"/>
      <c r="H17" s="24"/>
      <c r="I17" s="24"/>
      <c r="J17" s="24"/>
    </row>
    <row r="18" spans="1:16">
      <c r="A18" s="14"/>
      <c r="B18" s="15"/>
      <c r="C18" s="15"/>
      <c r="D18" s="15"/>
      <c r="E18" s="15"/>
      <c r="F18" s="15"/>
      <c r="G18" s="15"/>
      <c r="H18" s="15"/>
      <c r="I18" s="15"/>
      <c r="J18" s="15"/>
    </row>
    <row r="19" spans="1:16" ht="15.75" thickBot="1">
      <c r="A19" s="14"/>
      <c r="B19" s="13"/>
      <c r="C19" s="13"/>
      <c r="D19" s="25">
        <v>2013</v>
      </c>
      <c r="E19" s="25"/>
      <c r="F19" s="25"/>
      <c r="G19" s="13"/>
      <c r="H19" s="25">
        <v>2012</v>
      </c>
      <c r="I19" s="25"/>
      <c r="J19" s="25"/>
    </row>
    <row r="20" spans="1:16">
      <c r="A20" s="14"/>
      <c r="B20" s="29" t="s">
        <v>481</v>
      </c>
      <c r="C20" s="30"/>
      <c r="D20" s="39" t="s">
        <v>273</v>
      </c>
      <c r="E20" s="55">
        <v>6.51</v>
      </c>
      <c r="F20" s="43"/>
      <c r="G20" s="30"/>
      <c r="H20" s="39" t="s">
        <v>273</v>
      </c>
      <c r="I20" s="55">
        <v>4.41</v>
      </c>
      <c r="J20" s="43"/>
    </row>
    <row r="21" spans="1:16">
      <c r="A21" s="14"/>
      <c r="B21" s="29"/>
      <c r="C21" s="30"/>
      <c r="D21" s="114"/>
      <c r="E21" s="115"/>
      <c r="F21" s="116"/>
      <c r="G21" s="30"/>
      <c r="H21" s="114"/>
      <c r="I21" s="115"/>
      <c r="J21" s="116"/>
    </row>
    <row r="22" spans="1:16">
      <c r="A22" s="14"/>
      <c r="B22" s="12" t="s">
        <v>482</v>
      </c>
      <c r="C22" s="13"/>
      <c r="D22" s="35">
        <v>36.9</v>
      </c>
      <c r="E22" s="35"/>
      <c r="F22" s="12" t="s">
        <v>483</v>
      </c>
      <c r="G22" s="13"/>
      <c r="H22" s="35">
        <v>40</v>
      </c>
      <c r="I22" s="35"/>
      <c r="J22" s="12" t="s">
        <v>483</v>
      </c>
    </row>
    <row r="23" spans="1:16">
      <c r="A23" s="14"/>
      <c r="B23" s="19" t="s">
        <v>484</v>
      </c>
      <c r="C23" s="20"/>
      <c r="D23" s="36">
        <v>0</v>
      </c>
      <c r="E23" s="36"/>
      <c r="F23" s="19" t="s">
        <v>483</v>
      </c>
      <c r="G23" s="20"/>
      <c r="H23" s="36">
        <v>0</v>
      </c>
      <c r="I23" s="36"/>
      <c r="J23" s="19" t="s">
        <v>483</v>
      </c>
    </row>
    <row r="24" spans="1:16">
      <c r="A24" s="14"/>
      <c r="B24" s="32" t="s">
        <v>485</v>
      </c>
      <c r="C24" s="33"/>
      <c r="D24" s="35">
        <v>3.8</v>
      </c>
      <c r="E24" s="35"/>
      <c r="F24" s="33"/>
      <c r="G24" s="33"/>
      <c r="H24" s="35">
        <v>3.8</v>
      </c>
      <c r="I24" s="35"/>
      <c r="J24" s="33"/>
    </row>
    <row r="25" spans="1:16">
      <c r="A25" s="14"/>
      <c r="B25" s="32"/>
      <c r="C25" s="33"/>
      <c r="D25" s="35"/>
      <c r="E25" s="35"/>
      <c r="F25" s="33"/>
      <c r="G25" s="33"/>
      <c r="H25" s="35"/>
      <c r="I25" s="35"/>
      <c r="J25" s="33"/>
    </row>
    <row r="26" spans="1:16">
      <c r="A26" s="14"/>
      <c r="B26" s="19" t="s">
        <v>486</v>
      </c>
      <c r="C26" s="20"/>
      <c r="D26" s="36">
        <v>0.56999999999999995</v>
      </c>
      <c r="E26" s="36"/>
      <c r="F26" s="19" t="s">
        <v>483</v>
      </c>
      <c r="G26" s="20"/>
      <c r="H26" s="36">
        <v>0.33</v>
      </c>
      <c r="I26" s="36"/>
      <c r="J26" s="19" t="s">
        <v>483</v>
      </c>
    </row>
    <row r="27" spans="1:16">
      <c r="A27" s="14"/>
      <c r="B27" s="13"/>
      <c r="C27" s="13"/>
      <c r="D27" s="33"/>
      <c r="E27" s="33"/>
      <c r="F27" s="33"/>
      <c r="G27" s="13"/>
      <c r="H27" s="33"/>
      <c r="I27" s="33"/>
      <c r="J27" s="33"/>
    </row>
    <row r="28" spans="1:16">
      <c r="A28" s="14" t="s">
        <v>1070</v>
      </c>
      <c r="B28" s="32" t="s">
        <v>487</v>
      </c>
      <c r="C28" s="32"/>
      <c r="D28" s="32"/>
      <c r="E28" s="32"/>
      <c r="F28" s="32"/>
      <c r="G28" s="32"/>
      <c r="H28" s="32"/>
      <c r="I28" s="32"/>
      <c r="J28" s="32"/>
      <c r="K28" s="32"/>
      <c r="L28" s="32"/>
      <c r="M28" s="32"/>
      <c r="N28" s="32"/>
      <c r="O28" s="32"/>
      <c r="P28" s="32"/>
    </row>
    <row r="29" spans="1:16">
      <c r="A29" s="14"/>
      <c r="B29" s="24"/>
      <c r="C29" s="24"/>
      <c r="D29" s="24"/>
      <c r="E29" s="24"/>
      <c r="F29" s="24"/>
      <c r="G29" s="24"/>
      <c r="H29" s="24"/>
      <c r="I29" s="24"/>
      <c r="J29" s="24"/>
      <c r="K29" s="24"/>
      <c r="L29" s="24"/>
      <c r="M29" s="24"/>
      <c r="N29" s="24"/>
      <c r="O29" s="24"/>
    </row>
    <row r="30" spans="1:16">
      <c r="A30" s="14"/>
      <c r="B30" s="15"/>
      <c r="C30" s="15"/>
      <c r="D30" s="15"/>
      <c r="E30" s="15"/>
      <c r="F30" s="15"/>
      <c r="G30" s="15"/>
      <c r="H30" s="15"/>
      <c r="I30" s="15"/>
      <c r="J30" s="15"/>
      <c r="K30" s="15"/>
      <c r="L30" s="15"/>
      <c r="M30" s="15"/>
      <c r="N30" s="15"/>
      <c r="O30" s="15"/>
    </row>
    <row r="31" spans="1:16" ht="15.75" thickBot="1">
      <c r="A31" s="14"/>
      <c r="B31" s="13"/>
      <c r="C31" s="13"/>
      <c r="D31" s="33"/>
      <c r="E31" s="33"/>
      <c r="F31" s="13"/>
      <c r="G31" s="25" t="s">
        <v>488</v>
      </c>
      <c r="H31" s="25"/>
      <c r="I31" s="25"/>
      <c r="J31" s="25"/>
      <c r="K31" s="25"/>
      <c r="L31" s="13"/>
      <c r="M31" s="33"/>
      <c r="N31" s="33"/>
      <c r="O31" s="33"/>
    </row>
    <row r="32" spans="1:16">
      <c r="A32" s="14"/>
      <c r="B32" s="13"/>
      <c r="C32" s="13"/>
      <c r="D32" s="33"/>
      <c r="E32" s="33"/>
      <c r="F32" s="13"/>
      <c r="G32" s="109" t="s">
        <v>489</v>
      </c>
      <c r="H32" s="109"/>
      <c r="I32" s="109"/>
      <c r="J32" s="13"/>
      <c r="K32" s="16" t="s">
        <v>490</v>
      </c>
      <c r="L32" s="13"/>
      <c r="M32" s="28" t="s">
        <v>491</v>
      </c>
      <c r="N32" s="28"/>
      <c r="O32" s="28"/>
    </row>
    <row r="33" spans="1:15" ht="15.75" thickBot="1">
      <c r="A33" s="14"/>
      <c r="B33" s="13"/>
      <c r="C33" s="13"/>
      <c r="D33" s="25" t="s">
        <v>492</v>
      </c>
      <c r="E33" s="25"/>
      <c r="F33" s="13"/>
      <c r="G33" s="25" t="s">
        <v>493</v>
      </c>
      <c r="H33" s="25"/>
      <c r="I33" s="25"/>
      <c r="J33" s="13"/>
      <c r="K33" s="17" t="s">
        <v>494</v>
      </c>
      <c r="L33" s="13"/>
      <c r="M33" s="25" t="s">
        <v>495</v>
      </c>
      <c r="N33" s="25"/>
      <c r="O33" s="25"/>
    </row>
    <row r="34" spans="1:15">
      <c r="A34" s="14"/>
      <c r="B34" s="13"/>
      <c r="C34" s="13"/>
      <c r="D34" s="27"/>
      <c r="E34" s="27"/>
      <c r="F34" s="13"/>
      <c r="G34" s="27"/>
      <c r="H34" s="27"/>
      <c r="I34" s="27"/>
      <c r="J34" s="13"/>
      <c r="K34" s="16" t="s">
        <v>496</v>
      </c>
      <c r="L34" s="13"/>
      <c r="M34" s="109" t="s">
        <v>305</v>
      </c>
      <c r="N34" s="109"/>
      <c r="O34" s="109"/>
    </row>
    <row r="35" spans="1:15">
      <c r="A35" s="14"/>
      <c r="B35" s="29" t="s">
        <v>497</v>
      </c>
      <c r="C35" s="30"/>
      <c r="D35" s="31">
        <v>712955</v>
      </c>
      <c r="E35" s="30"/>
      <c r="F35" s="30"/>
      <c r="G35" s="29" t="s">
        <v>273</v>
      </c>
      <c r="H35" s="36">
        <v>17.96</v>
      </c>
      <c r="I35" s="30"/>
      <c r="J35" s="30"/>
      <c r="K35" s="30"/>
      <c r="L35" s="30"/>
      <c r="M35" s="30"/>
      <c r="N35" s="30"/>
      <c r="O35" s="30"/>
    </row>
    <row r="36" spans="1:15">
      <c r="A36" s="14"/>
      <c r="B36" s="29"/>
      <c r="C36" s="30"/>
      <c r="D36" s="31"/>
      <c r="E36" s="30"/>
      <c r="F36" s="30"/>
      <c r="G36" s="29"/>
      <c r="H36" s="36"/>
      <c r="I36" s="30"/>
      <c r="J36" s="30"/>
      <c r="K36" s="30"/>
      <c r="L36" s="30"/>
      <c r="M36" s="30"/>
      <c r="N36" s="30"/>
      <c r="O36" s="30"/>
    </row>
    <row r="37" spans="1:15">
      <c r="A37" s="14"/>
      <c r="B37" s="53" t="s">
        <v>498</v>
      </c>
      <c r="C37" s="33"/>
      <c r="D37" s="35" t="s">
        <v>350</v>
      </c>
      <c r="E37" s="33"/>
      <c r="F37" s="33"/>
      <c r="G37" s="32" t="s">
        <v>273</v>
      </c>
      <c r="H37" s="35" t="s">
        <v>350</v>
      </c>
      <c r="I37" s="33"/>
      <c r="J37" s="33"/>
      <c r="K37" s="33"/>
      <c r="L37" s="33"/>
      <c r="M37" s="33"/>
      <c r="N37" s="33"/>
      <c r="O37" s="33"/>
    </row>
    <row r="38" spans="1:15">
      <c r="A38" s="14"/>
      <c r="B38" s="53"/>
      <c r="C38" s="33"/>
      <c r="D38" s="35"/>
      <c r="E38" s="33"/>
      <c r="F38" s="33"/>
      <c r="G38" s="32"/>
      <c r="H38" s="35"/>
      <c r="I38" s="33"/>
      <c r="J38" s="33"/>
      <c r="K38" s="33"/>
      <c r="L38" s="33"/>
      <c r="M38" s="33"/>
      <c r="N38" s="33"/>
      <c r="O38" s="33"/>
    </row>
    <row r="39" spans="1:15">
      <c r="A39" s="14"/>
      <c r="B39" s="56" t="s">
        <v>499</v>
      </c>
      <c r="C39" s="30"/>
      <c r="D39" s="36" t="s">
        <v>500</v>
      </c>
      <c r="E39" s="29" t="s">
        <v>341</v>
      </c>
      <c r="F39" s="30"/>
      <c r="G39" s="29" t="s">
        <v>273</v>
      </c>
      <c r="H39" s="36">
        <v>17.71</v>
      </c>
      <c r="I39" s="30"/>
      <c r="J39" s="30"/>
      <c r="K39" s="30"/>
      <c r="L39" s="30"/>
      <c r="M39" s="30"/>
      <c r="N39" s="30"/>
      <c r="O39" s="30"/>
    </row>
    <row r="40" spans="1:15">
      <c r="A40" s="14"/>
      <c r="B40" s="56"/>
      <c r="C40" s="30"/>
      <c r="D40" s="36"/>
      <c r="E40" s="29"/>
      <c r="F40" s="30"/>
      <c r="G40" s="29"/>
      <c r="H40" s="36"/>
      <c r="I40" s="30"/>
      <c r="J40" s="30"/>
      <c r="K40" s="30"/>
      <c r="L40" s="30"/>
      <c r="M40" s="30"/>
      <c r="N40" s="30"/>
      <c r="O40" s="30"/>
    </row>
    <row r="41" spans="1:15">
      <c r="A41" s="14"/>
      <c r="B41" s="53" t="s">
        <v>501</v>
      </c>
      <c r="C41" s="33"/>
      <c r="D41" s="35" t="s">
        <v>350</v>
      </c>
      <c r="E41" s="33"/>
      <c r="F41" s="33"/>
      <c r="G41" s="32" t="s">
        <v>273</v>
      </c>
      <c r="H41" s="35" t="s">
        <v>350</v>
      </c>
      <c r="I41" s="33"/>
      <c r="J41" s="33"/>
      <c r="K41" s="33"/>
      <c r="L41" s="33"/>
      <c r="M41" s="33"/>
      <c r="N41" s="33"/>
      <c r="O41" s="33"/>
    </row>
    <row r="42" spans="1:15" ht="15.75" thickBot="1">
      <c r="A42" s="14"/>
      <c r="B42" s="53"/>
      <c r="C42" s="33"/>
      <c r="D42" s="107"/>
      <c r="E42" s="38"/>
      <c r="F42" s="33"/>
      <c r="G42" s="32"/>
      <c r="H42" s="35"/>
      <c r="I42" s="33"/>
      <c r="J42" s="33"/>
      <c r="K42" s="33"/>
      <c r="L42" s="33"/>
      <c r="M42" s="33"/>
      <c r="N42" s="33"/>
      <c r="O42" s="33"/>
    </row>
    <row r="43" spans="1:15">
      <c r="A43" s="14"/>
      <c r="B43" s="29" t="s">
        <v>502</v>
      </c>
      <c r="C43" s="30"/>
      <c r="D43" s="41">
        <v>313105</v>
      </c>
      <c r="E43" s="43"/>
      <c r="F43" s="30"/>
      <c r="G43" s="29" t="s">
        <v>273</v>
      </c>
      <c r="H43" s="36">
        <v>18.29</v>
      </c>
      <c r="I43" s="30"/>
      <c r="J43" s="30"/>
      <c r="K43" s="36">
        <v>1.98</v>
      </c>
      <c r="L43" s="30"/>
      <c r="M43" s="29" t="s">
        <v>273</v>
      </c>
      <c r="N43" s="31">
        <v>12991</v>
      </c>
      <c r="O43" s="30"/>
    </row>
    <row r="44" spans="1:15" ht="15.75" thickBot="1">
      <c r="A44" s="14"/>
      <c r="B44" s="29"/>
      <c r="C44" s="30"/>
      <c r="D44" s="42"/>
      <c r="E44" s="44"/>
      <c r="F44" s="30"/>
      <c r="G44" s="29"/>
      <c r="H44" s="36"/>
      <c r="I44" s="30"/>
      <c r="J44" s="30"/>
      <c r="K44" s="36"/>
      <c r="L44" s="30"/>
      <c r="M44" s="29"/>
      <c r="N44" s="31"/>
      <c r="O44" s="30"/>
    </row>
    <row r="45" spans="1:15" ht="15.75" thickTop="1">
      <c r="A45" s="14"/>
      <c r="B45" s="13"/>
      <c r="C45" s="13"/>
      <c r="D45" s="100"/>
      <c r="E45" s="100"/>
      <c r="F45" s="13"/>
      <c r="G45" s="33"/>
      <c r="H45" s="33"/>
      <c r="I45" s="33"/>
      <c r="J45" s="13"/>
      <c r="K45" s="13"/>
      <c r="L45" s="13"/>
      <c r="M45" s="33"/>
      <c r="N45" s="33"/>
      <c r="O45" s="33"/>
    </row>
    <row r="46" spans="1:15">
      <c r="A46" s="14"/>
      <c r="B46" s="32" t="s">
        <v>503</v>
      </c>
      <c r="C46" s="33"/>
      <c r="D46" s="34">
        <v>313105</v>
      </c>
      <c r="E46" s="33"/>
      <c r="F46" s="33"/>
      <c r="G46" s="32" t="s">
        <v>273</v>
      </c>
      <c r="H46" s="35">
        <v>18.29</v>
      </c>
      <c r="I46" s="33"/>
      <c r="J46" s="33"/>
      <c r="K46" s="35">
        <v>1.98</v>
      </c>
      <c r="L46" s="33"/>
      <c r="M46" s="32" t="s">
        <v>273</v>
      </c>
      <c r="N46" s="34">
        <v>12991</v>
      </c>
      <c r="O46" s="33"/>
    </row>
    <row r="47" spans="1:15" ht="15.75" thickBot="1">
      <c r="A47" s="14"/>
      <c r="B47" s="32"/>
      <c r="C47" s="33"/>
      <c r="D47" s="61"/>
      <c r="E47" s="62"/>
      <c r="F47" s="33"/>
      <c r="G47" s="32"/>
      <c r="H47" s="35"/>
      <c r="I47" s="33"/>
      <c r="J47" s="33"/>
      <c r="K47" s="35"/>
      <c r="L47" s="33"/>
      <c r="M47" s="32"/>
      <c r="N47" s="34"/>
      <c r="O47" s="33"/>
    </row>
    <row r="48" spans="1:15" ht="15.75" thickTop="1">
      <c r="A48" s="14"/>
      <c r="B48" s="29" t="s">
        <v>504</v>
      </c>
      <c r="C48" s="30"/>
      <c r="D48" s="117">
        <v>65855</v>
      </c>
      <c r="E48" s="111"/>
      <c r="F48" s="30"/>
      <c r="G48" s="29" t="s">
        <v>273</v>
      </c>
      <c r="H48" s="36">
        <v>17.5</v>
      </c>
      <c r="I48" s="30"/>
      <c r="J48" s="30"/>
      <c r="K48" s="36">
        <v>1.78</v>
      </c>
      <c r="L48" s="30"/>
      <c r="M48" s="29" t="s">
        <v>273</v>
      </c>
      <c r="N48" s="31">
        <v>2784</v>
      </c>
      <c r="O48" s="30"/>
    </row>
    <row r="49" spans="1:16" ht="15.75" thickBot="1">
      <c r="A49" s="14"/>
      <c r="B49" s="29"/>
      <c r="C49" s="30"/>
      <c r="D49" s="42"/>
      <c r="E49" s="44"/>
      <c r="F49" s="30"/>
      <c r="G49" s="29"/>
      <c r="H49" s="36"/>
      <c r="I49" s="30"/>
      <c r="J49" s="30"/>
      <c r="K49" s="36"/>
      <c r="L49" s="30"/>
      <c r="M49" s="29"/>
      <c r="N49" s="31"/>
      <c r="O49" s="30"/>
    </row>
    <row r="50" spans="1:16" ht="15.75" thickTop="1">
      <c r="A50" s="14" t="s">
        <v>1071</v>
      </c>
      <c r="B50" s="32" t="s">
        <v>508</v>
      </c>
      <c r="C50" s="32"/>
      <c r="D50" s="32"/>
      <c r="E50" s="32"/>
      <c r="F50" s="32"/>
      <c r="G50" s="32"/>
      <c r="H50" s="32"/>
      <c r="I50" s="32"/>
      <c r="J50" s="32"/>
      <c r="K50" s="32"/>
      <c r="L50" s="32"/>
      <c r="M50" s="32"/>
      <c r="N50" s="32"/>
      <c r="O50" s="32"/>
      <c r="P50" s="32"/>
    </row>
    <row r="51" spans="1:16">
      <c r="A51" s="14"/>
      <c r="B51" s="24"/>
      <c r="C51" s="24"/>
      <c r="D51" s="24"/>
      <c r="E51" s="24"/>
      <c r="F51" s="24"/>
      <c r="G51" s="24"/>
      <c r="H51" s="24"/>
      <c r="I51" s="24"/>
    </row>
    <row r="52" spans="1:16">
      <c r="A52" s="14"/>
      <c r="B52" s="15"/>
      <c r="C52" s="15"/>
      <c r="D52" s="15"/>
      <c r="E52" s="15"/>
      <c r="F52" s="15"/>
      <c r="G52" s="15"/>
      <c r="H52" s="15"/>
      <c r="I52" s="15"/>
    </row>
    <row r="53" spans="1:16">
      <c r="A53" s="14"/>
      <c r="B53" s="13"/>
      <c r="C53" s="13"/>
      <c r="D53" s="33"/>
      <c r="E53" s="33"/>
      <c r="F53" s="13"/>
      <c r="G53" s="28" t="s">
        <v>488</v>
      </c>
      <c r="H53" s="28"/>
      <c r="I53" s="28"/>
    </row>
    <row r="54" spans="1:16">
      <c r="A54" s="14"/>
      <c r="B54" s="13"/>
      <c r="C54" s="13"/>
      <c r="D54" s="28" t="s">
        <v>509</v>
      </c>
      <c r="E54" s="28"/>
      <c r="F54" s="13"/>
      <c r="G54" s="28" t="s">
        <v>510</v>
      </c>
      <c r="H54" s="28"/>
      <c r="I54" s="28"/>
    </row>
    <row r="55" spans="1:16" ht="15.75" thickBot="1">
      <c r="A55" s="14"/>
      <c r="B55" s="13"/>
      <c r="C55" s="13"/>
      <c r="D55" s="25" t="s">
        <v>511</v>
      </c>
      <c r="E55" s="25"/>
      <c r="F55" s="13"/>
      <c r="G55" s="25" t="s">
        <v>512</v>
      </c>
      <c r="H55" s="25"/>
      <c r="I55" s="25"/>
    </row>
    <row r="56" spans="1:16">
      <c r="A56" s="14"/>
      <c r="B56" s="29" t="s">
        <v>513</v>
      </c>
      <c r="C56" s="30"/>
      <c r="D56" s="41">
        <v>132499</v>
      </c>
      <c r="E56" s="43"/>
      <c r="F56" s="30"/>
      <c r="G56" s="39" t="s">
        <v>273</v>
      </c>
      <c r="H56" s="55">
        <v>19.2</v>
      </c>
      <c r="I56" s="43"/>
    </row>
    <row r="57" spans="1:16">
      <c r="A57" s="14"/>
      <c r="B57" s="29"/>
      <c r="C57" s="30"/>
      <c r="D57" s="31"/>
      <c r="E57" s="30"/>
      <c r="F57" s="30"/>
      <c r="G57" s="29"/>
      <c r="H57" s="36"/>
      <c r="I57" s="30"/>
    </row>
    <row r="58" spans="1:16">
      <c r="A58" s="14"/>
      <c r="B58" s="53" t="s">
        <v>498</v>
      </c>
      <c r="C58" s="33"/>
      <c r="D58" s="34">
        <v>149647</v>
      </c>
      <c r="E58" s="33"/>
      <c r="F58" s="33"/>
      <c r="G58" s="32" t="s">
        <v>273</v>
      </c>
      <c r="H58" s="35">
        <v>66.94</v>
      </c>
      <c r="I58" s="33"/>
    </row>
    <row r="59" spans="1:16">
      <c r="A59" s="14"/>
      <c r="B59" s="53"/>
      <c r="C59" s="33"/>
      <c r="D59" s="34"/>
      <c r="E59" s="33"/>
      <c r="F59" s="33"/>
      <c r="G59" s="32"/>
      <c r="H59" s="35"/>
      <c r="I59" s="33"/>
    </row>
    <row r="60" spans="1:16">
      <c r="A60" s="14"/>
      <c r="B60" s="56" t="s">
        <v>514</v>
      </c>
      <c r="C60" s="30"/>
      <c r="D60" s="36" t="s">
        <v>515</v>
      </c>
      <c r="E60" s="29" t="s">
        <v>341</v>
      </c>
      <c r="F60" s="30"/>
      <c r="G60" s="29" t="s">
        <v>273</v>
      </c>
      <c r="H60" s="36">
        <v>36.479999999999997</v>
      </c>
      <c r="I60" s="30"/>
    </row>
    <row r="61" spans="1:16">
      <c r="A61" s="14"/>
      <c r="B61" s="56"/>
      <c r="C61" s="30"/>
      <c r="D61" s="36"/>
      <c r="E61" s="29"/>
      <c r="F61" s="30"/>
      <c r="G61" s="29"/>
      <c r="H61" s="36"/>
      <c r="I61" s="30"/>
    </row>
    <row r="62" spans="1:16">
      <c r="A62" s="14"/>
      <c r="B62" s="53" t="s">
        <v>516</v>
      </c>
      <c r="C62" s="33"/>
      <c r="D62" s="35" t="s">
        <v>517</v>
      </c>
      <c r="E62" s="32" t="s">
        <v>341</v>
      </c>
      <c r="F62" s="33"/>
      <c r="G62" s="32" t="s">
        <v>273</v>
      </c>
      <c r="H62" s="35">
        <v>44.03</v>
      </c>
      <c r="I62" s="33"/>
    </row>
    <row r="63" spans="1:16" ht="15.75" thickBot="1">
      <c r="A63" s="14"/>
      <c r="B63" s="53"/>
      <c r="C63" s="33"/>
      <c r="D63" s="107"/>
      <c r="E63" s="112"/>
      <c r="F63" s="33"/>
      <c r="G63" s="32"/>
      <c r="H63" s="35"/>
      <c r="I63" s="33"/>
    </row>
    <row r="64" spans="1:16">
      <c r="A64" s="14"/>
      <c r="B64" s="29" t="s">
        <v>518</v>
      </c>
      <c r="C64" s="30"/>
      <c r="D64" s="41">
        <v>167291</v>
      </c>
      <c r="E64" s="43"/>
      <c r="F64" s="30"/>
      <c r="G64" s="29" t="s">
        <v>273</v>
      </c>
      <c r="H64" s="36">
        <v>49.99</v>
      </c>
      <c r="I64" s="30"/>
    </row>
    <row r="65" spans="1:16" ht="15.75" thickBot="1">
      <c r="A65" s="14"/>
      <c r="B65" s="29"/>
      <c r="C65" s="30"/>
      <c r="D65" s="42"/>
      <c r="E65" s="44"/>
      <c r="F65" s="30"/>
      <c r="G65" s="29"/>
      <c r="H65" s="36"/>
      <c r="I65" s="30"/>
    </row>
    <row r="66" spans="1:16" ht="15.75" thickTop="1">
      <c r="A66" s="14" t="s">
        <v>1072</v>
      </c>
      <c r="B66" s="32" t="s">
        <v>1073</v>
      </c>
      <c r="C66" s="32"/>
      <c r="D66" s="32"/>
      <c r="E66" s="32"/>
      <c r="F66" s="32"/>
      <c r="G66" s="32"/>
      <c r="H66" s="32"/>
      <c r="I66" s="32"/>
      <c r="J66" s="32"/>
      <c r="K66" s="32"/>
      <c r="L66" s="32"/>
      <c r="M66" s="32"/>
      <c r="N66" s="32"/>
      <c r="O66" s="32"/>
      <c r="P66" s="32"/>
    </row>
    <row r="67" spans="1:16">
      <c r="A67" s="14"/>
      <c r="B67" s="24"/>
      <c r="C67" s="24"/>
      <c r="D67" s="24"/>
      <c r="E67" s="24"/>
      <c r="F67" s="24"/>
      <c r="G67" s="24"/>
    </row>
    <row r="68" spans="1:16">
      <c r="A68" s="14"/>
      <c r="B68" s="15"/>
      <c r="C68" s="15"/>
      <c r="D68" s="15"/>
      <c r="E68" s="15"/>
      <c r="F68" s="15"/>
      <c r="G68" s="15"/>
    </row>
    <row r="69" spans="1:16" ht="15.75" thickBot="1">
      <c r="A69" s="14"/>
      <c r="B69" s="13"/>
      <c r="C69" s="13"/>
      <c r="D69" s="13"/>
      <c r="E69" s="25">
        <v>2014</v>
      </c>
      <c r="F69" s="25"/>
      <c r="G69" s="25"/>
    </row>
    <row r="70" spans="1:16">
      <c r="A70" s="14"/>
      <c r="B70" s="29" t="s">
        <v>481</v>
      </c>
      <c r="C70" s="29"/>
      <c r="D70" s="30"/>
      <c r="E70" s="39" t="s">
        <v>273</v>
      </c>
      <c r="F70" s="55">
        <v>125.63</v>
      </c>
      <c r="G70" s="43"/>
    </row>
    <row r="71" spans="1:16">
      <c r="A71" s="14"/>
      <c r="B71" s="29"/>
      <c r="C71" s="29"/>
      <c r="D71" s="30"/>
      <c r="E71" s="114"/>
      <c r="F71" s="115"/>
      <c r="G71" s="116"/>
    </row>
    <row r="72" spans="1:16">
      <c r="A72" s="14"/>
      <c r="B72" s="32" t="s">
        <v>486</v>
      </c>
      <c r="C72" s="32"/>
      <c r="D72" s="13"/>
      <c r="E72" s="35">
        <v>0.3</v>
      </c>
      <c r="F72" s="35"/>
      <c r="G72" s="12" t="s">
        <v>483</v>
      </c>
    </row>
    <row r="73" spans="1:16">
      <c r="A73" s="14"/>
      <c r="B73" s="29" t="s">
        <v>523</v>
      </c>
      <c r="C73" s="29"/>
      <c r="D73" s="20"/>
      <c r="E73" s="36">
        <v>39.6</v>
      </c>
      <c r="F73" s="36"/>
      <c r="G73" s="19" t="s">
        <v>483</v>
      </c>
    </row>
    <row r="74" spans="1:16">
      <c r="A74" s="14"/>
      <c r="B74" s="13"/>
      <c r="C74" s="13"/>
      <c r="D74" s="13"/>
      <c r="E74" s="33"/>
      <c r="F74" s="33"/>
      <c r="G74" s="33"/>
    </row>
    <row r="75" spans="1:16">
      <c r="A75" s="14" t="s">
        <v>1074</v>
      </c>
      <c r="B75" s="32" t="s">
        <v>524</v>
      </c>
      <c r="C75" s="32"/>
      <c r="D75" s="32"/>
      <c r="E75" s="32"/>
      <c r="F75" s="32"/>
      <c r="G75" s="32"/>
      <c r="H75" s="32"/>
      <c r="I75" s="32"/>
      <c r="J75" s="32"/>
      <c r="K75" s="32"/>
      <c r="L75" s="32"/>
      <c r="M75" s="32"/>
      <c r="N75" s="32"/>
      <c r="O75" s="32"/>
      <c r="P75" s="32"/>
    </row>
    <row r="76" spans="1:16">
      <c r="A76" s="14"/>
      <c r="B76" s="24"/>
      <c r="C76" s="24"/>
      <c r="D76" s="24"/>
      <c r="E76" s="24"/>
      <c r="F76" s="24"/>
      <c r="G76" s="24"/>
      <c r="H76" s="24"/>
      <c r="I76" s="24"/>
      <c r="J76" s="24"/>
    </row>
    <row r="77" spans="1:16">
      <c r="A77" s="14"/>
      <c r="B77" s="15"/>
      <c r="C77" s="15"/>
      <c r="D77" s="15"/>
      <c r="E77" s="15"/>
      <c r="F77" s="15"/>
      <c r="G77" s="15"/>
      <c r="H77" s="15"/>
      <c r="I77" s="15"/>
      <c r="J77" s="15"/>
    </row>
    <row r="78" spans="1:16">
      <c r="A78" s="14"/>
      <c r="B78" s="13"/>
      <c r="C78" s="13"/>
      <c r="D78" s="13"/>
      <c r="E78" s="28" t="s">
        <v>525</v>
      </c>
      <c r="F78" s="28"/>
      <c r="G78" s="13"/>
      <c r="H78" s="28" t="s">
        <v>488</v>
      </c>
      <c r="I78" s="28"/>
      <c r="J78" s="28"/>
    </row>
    <row r="79" spans="1:16">
      <c r="A79" s="14"/>
      <c r="B79" s="13"/>
      <c r="C79" s="13"/>
      <c r="D79" s="13"/>
      <c r="E79" s="28" t="s">
        <v>509</v>
      </c>
      <c r="F79" s="28"/>
      <c r="G79" s="13"/>
      <c r="H79" s="28" t="s">
        <v>510</v>
      </c>
      <c r="I79" s="28"/>
      <c r="J79" s="28"/>
    </row>
    <row r="80" spans="1:16" ht="15.75" thickBot="1">
      <c r="A80" s="14"/>
      <c r="B80" s="13"/>
      <c r="C80" s="13"/>
      <c r="D80" s="13"/>
      <c r="E80" s="25" t="s">
        <v>511</v>
      </c>
      <c r="F80" s="25"/>
      <c r="G80" s="13"/>
      <c r="H80" s="25" t="s">
        <v>512</v>
      </c>
      <c r="I80" s="25"/>
      <c r="J80" s="25"/>
    </row>
    <row r="81" spans="1:16">
      <c r="A81" s="14"/>
      <c r="B81" s="29" t="s">
        <v>513</v>
      </c>
      <c r="C81" s="29"/>
      <c r="D81" s="30"/>
      <c r="E81" s="55" t="s">
        <v>350</v>
      </c>
      <c r="F81" s="43"/>
      <c r="G81" s="30"/>
      <c r="H81" s="39" t="s">
        <v>273</v>
      </c>
      <c r="I81" s="55" t="s">
        <v>350</v>
      </c>
      <c r="J81" s="43"/>
    </row>
    <row r="82" spans="1:16">
      <c r="A82" s="14"/>
      <c r="B82" s="29"/>
      <c r="C82" s="29"/>
      <c r="D82" s="30"/>
      <c r="E82" s="115"/>
      <c r="F82" s="116"/>
      <c r="G82" s="30"/>
      <c r="H82" s="114"/>
      <c r="I82" s="115"/>
      <c r="J82" s="116"/>
    </row>
    <row r="83" spans="1:16">
      <c r="A83" s="14"/>
      <c r="B83" s="32" t="s">
        <v>498</v>
      </c>
      <c r="C83" s="32"/>
      <c r="D83" s="33"/>
      <c r="E83" s="34">
        <v>79150</v>
      </c>
      <c r="F83" s="33"/>
      <c r="G83" s="33"/>
      <c r="H83" s="32" t="s">
        <v>273</v>
      </c>
      <c r="I83" s="35">
        <v>125.63</v>
      </c>
      <c r="J83" s="33"/>
    </row>
    <row r="84" spans="1:16">
      <c r="A84" s="14"/>
      <c r="B84" s="32"/>
      <c r="C84" s="32"/>
      <c r="D84" s="33"/>
      <c r="E84" s="34"/>
      <c r="F84" s="33"/>
      <c r="G84" s="33"/>
      <c r="H84" s="32"/>
      <c r="I84" s="35"/>
      <c r="J84" s="33"/>
    </row>
    <row r="85" spans="1:16">
      <c r="A85" s="14"/>
      <c r="B85" s="29" t="s">
        <v>514</v>
      </c>
      <c r="C85" s="29"/>
      <c r="D85" s="30"/>
      <c r="E85" s="36" t="s">
        <v>350</v>
      </c>
      <c r="F85" s="30"/>
      <c r="G85" s="30"/>
      <c r="H85" s="29" t="s">
        <v>273</v>
      </c>
      <c r="I85" s="36" t="s">
        <v>350</v>
      </c>
      <c r="J85" s="30"/>
    </row>
    <row r="86" spans="1:16">
      <c r="A86" s="14"/>
      <c r="B86" s="29"/>
      <c r="C86" s="29"/>
      <c r="D86" s="30"/>
      <c r="E86" s="36"/>
      <c r="F86" s="30"/>
      <c r="G86" s="30"/>
      <c r="H86" s="29"/>
      <c r="I86" s="36"/>
      <c r="J86" s="30"/>
    </row>
    <row r="87" spans="1:16">
      <c r="A87" s="14"/>
      <c r="B87" s="32" t="s">
        <v>516</v>
      </c>
      <c r="C87" s="32"/>
      <c r="D87" s="33"/>
      <c r="E87" s="35" t="s">
        <v>350</v>
      </c>
      <c r="F87" s="33"/>
      <c r="G87" s="33"/>
      <c r="H87" s="32" t="s">
        <v>273</v>
      </c>
      <c r="I87" s="35" t="s">
        <v>350</v>
      </c>
      <c r="J87" s="33"/>
    </row>
    <row r="88" spans="1:16" ht="15.75" thickBot="1">
      <c r="A88" s="14"/>
      <c r="B88" s="32"/>
      <c r="C88" s="32"/>
      <c r="D88" s="33"/>
      <c r="E88" s="107"/>
      <c r="F88" s="38"/>
      <c r="G88" s="33"/>
      <c r="H88" s="32"/>
      <c r="I88" s="35"/>
      <c r="J88" s="33"/>
    </row>
    <row r="89" spans="1:16">
      <c r="A89" s="14"/>
      <c r="B89" s="30" t="s">
        <v>526</v>
      </c>
      <c r="C89" s="30"/>
      <c r="D89" s="30"/>
      <c r="E89" s="41">
        <v>79150</v>
      </c>
      <c r="F89" s="43"/>
      <c r="G89" s="30"/>
      <c r="H89" s="29" t="s">
        <v>273</v>
      </c>
      <c r="I89" s="36">
        <v>125.63</v>
      </c>
      <c r="J89" s="30"/>
    </row>
    <row r="90" spans="1:16" ht="15.75" thickBot="1">
      <c r="A90" s="14"/>
      <c r="B90" s="30"/>
      <c r="C90" s="30"/>
      <c r="D90" s="30"/>
      <c r="E90" s="42"/>
      <c r="F90" s="44"/>
      <c r="G90" s="30"/>
      <c r="H90" s="29"/>
      <c r="I90" s="36"/>
      <c r="J90" s="30"/>
    </row>
    <row r="91" spans="1:16" ht="15.75" thickTop="1">
      <c r="A91" s="14"/>
      <c r="B91" s="13"/>
      <c r="C91" s="13"/>
      <c r="D91" s="13"/>
      <c r="E91" s="100"/>
      <c r="F91" s="100"/>
      <c r="G91" s="13"/>
      <c r="H91" s="33"/>
      <c r="I91" s="33"/>
      <c r="J91" s="33"/>
    </row>
    <row r="92" spans="1:16">
      <c r="A92" s="14"/>
      <c r="B92" s="12">
        <v>-1</v>
      </c>
      <c r="C92" s="32" t="s">
        <v>527</v>
      </c>
      <c r="D92" s="32"/>
      <c r="E92" s="32"/>
      <c r="F92" s="32"/>
      <c r="G92" s="32"/>
      <c r="H92" s="32"/>
      <c r="I92" s="32"/>
      <c r="J92" s="32"/>
    </row>
    <row r="93" spans="1:16">
      <c r="A93" s="2" t="s">
        <v>1061</v>
      </c>
      <c r="B93" s="46"/>
      <c r="C93" s="46"/>
      <c r="D93" s="46"/>
      <c r="E93" s="46"/>
      <c r="F93" s="46"/>
      <c r="G93" s="46"/>
      <c r="H93" s="46"/>
      <c r="I93" s="46"/>
      <c r="J93" s="46"/>
      <c r="K93" s="46"/>
      <c r="L93" s="46"/>
      <c r="M93" s="46"/>
      <c r="N93" s="46"/>
      <c r="O93" s="46"/>
      <c r="P93" s="46"/>
    </row>
    <row r="94" spans="1:16" ht="45">
      <c r="A94" s="3" t="s">
        <v>1067</v>
      </c>
      <c r="B94" s="46"/>
      <c r="C94" s="46"/>
      <c r="D94" s="46"/>
      <c r="E94" s="46"/>
      <c r="F94" s="46"/>
      <c r="G94" s="46"/>
      <c r="H94" s="46"/>
      <c r="I94" s="46"/>
      <c r="J94" s="46"/>
      <c r="K94" s="46"/>
      <c r="L94" s="46"/>
      <c r="M94" s="46"/>
      <c r="N94" s="46"/>
      <c r="O94" s="46"/>
      <c r="P94" s="46"/>
    </row>
    <row r="95" spans="1:16">
      <c r="A95" s="14" t="s">
        <v>1069</v>
      </c>
      <c r="B95" s="24"/>
      <c r="C95" s="24"/>
      <c r="D95" s="24"/>
      <c r="E95" s="24"/>
      <c r="F95" s="24"/>
    </row>
    <row r="96" spans="1:16">
      <c r="A96" s="14"/>
      <c r="B96" s="15"/>
      <c r="C96" s="15"/>
      <c r="D96" s="15"/>
      <c r="E96" s="15"/>
      <c r="F96" s="15"/>
    </row>
    <row r="97" spans="1:16" ht="15.75" thickBot="1">
      <c r="A97" s="14"/>
      <c r="B97" s="13"/>
      <c r="C97" s="13"/>
      <c r="D97" s="25">
        <v>2014</v>
      </c>
      <c r="E97" s="25"/>
      <c r="F97" s="25"/>
    </row>
    <row r="98" spans="1:16">
      <c r="A98" s="14"/>
      <c r="B98" s="29" t="s">
        <v>481</v>
      </c>
      <c r="C98" s="30"/>
      <c r="D98" s="39" t="s">
        <v>273</v>
      </c>
      <c r="E98" s="55">
        <v>4.24</v>
      </c>
      <c r="F98" s="43"/>
    </row>
    <row r="99" spans="1:16">
      <c r="A99" s="14"/>
      <c r="B99" s="29"/>
      <c r="C99" s="30"/>
      <c r="D99" s="114"/>
      <c r="E99" s="115"/>
      <c r="F99" s="116"/>
    </row>
    <row r="100" spans="1:16">
      <c r="A100" s="14"/>
      <c r="B100" s="12" t="s">
        <v>482</v>
      </c>
      <c r="C100" s="13"/>
      <c r="D100" s="35">
        <v>36</v>
      </c>
      <c r="E100" s="35"/>
      <c r="F100" s="12" t="s">
        <v>483</v>
      </c>
    </row>
    <row r="101" spans="1:16">
      <c r="A101" s="14"/>
      <c r="B101" s="19" t="s">
        <v>484</v>
      </c>
      <c r="C101" s="20"/>
      <c r="D101" s="36">
        <v>5.9</v>
      </c>
      <c r="E101" s="36"/>
      <c r="F101" s="19" t="s">
        <v>483</v>
      </c>
    </row>
    <row r="102" spans="1:16">
      <c r="A102" s="14"/>
      <c r="B102" s="32" t="s">
        <v>485</v>
      </c>
      <c r="C102" s="33"/>
      <c r="D102" s="35">
        <v>3</v>
      </c>
      <c r="E102" s="35"/>
      <c r="F102" s="33"/>
    </row>
    <row r="103" spans="1:16">
      <c r="A103" s="14"/>
      <c r="B103" s="32"/>
      <c r="C103" s="33"/>
      <c r="D103" s="35"/>
      <c r="E103" s="35"/>
      <c r="F103" s="33"/>
    </row>
    <row r="104" spans="1:16">
      <c r="A104" s="14"/>
      <c r="B104" s="19" t="s">
        <v>486</v>
      </c>
      <c r="C104" s="20"/>
      <c r="D104" s="36">
        <v>0.99</v>
      </c>
      <c r="E104" s="36"/>
      <c r="F104" s="19" t="s">
        <v>483</v>
      </c>
    </row>
    <row r="105" spans="1:16">
      <c r="A105" s="14"/>
      <c r="B105" s="13"/>
      <c r="C105" s="13"/>
      <c r="D105" s="33"/>
      <c r="E105" s="33"/>
      <c r="F105" s="33"/>
    </row>
    <row r="106" spans="1:16">
      <c r="A106" s="14" t="s">
        <v>1070</v>
      </c>
      <c r="B106" s="32" t="s">
        <v>532</v>
      </c>
      <c r="C106" s="32"/>
      <c r="D106" s="32"/>
      <c r="E106" s="32"/>
      <c r="F106" s="32"/>
      <c r="G106" s="32"/>
      <c r="H106" s="32"/>
      <c r="I106" s="32"/>
      <c r="J106" s="32"/>
      <c r="K106" s="32"/>
      <c r="L106" s="32"/>
      <c r="M106" s="32"/>
      <c r="N106" s="32"/>
      <c r="O106" s="32"/>
      <c r="P106" s="32"/>
    </row>
    <row r="107" spans="1:16">
      <c r="A107" s="14"/>
      <c r="B107" s="24"/>
      <c r="C107" s="24"/>
      <c r="D107" s="24"/>
      <c r="E107" s="24"/>
      <c r="F107" s="24"/>
      <c r="G107" s="24"/>
      <c r="H107" s="24"/>
      <c r="I107" s="24"/>
      <c r="J107" s="24"/>
      <c r="K107" s="24"/>
      <c r="L107" s="24"/>
      <c r="M107" s="24"/>
      <c r="N107" s="24"/>
      <c r="O107" s="24"/>
      <c r="P107" s="24"/>
    </row>
    <row r="108" spans="1:16">
      <c r="A108" s="14"/>
      <c r="B108" s="15"/>
      <c r="C108" s="15"/>
      <c r="D108" s="15"/>
      <c r="E108" s="15"/>
      <c r="F108" s="15"/>
      <c r="G108" s="15"/>
      <c r="H108" s="15"/>
      <c r="I108" s="15"/>
      <c r="J108" s="15"/>
      <c r="K108" s="15"/>
      <c r="L108" s="15"/>
      <c r="M108" s="15"/>
      <c r="N108" s="15"/>
      <c r="O108" s="15"/>
      <c r="P108" s="15"/>
    </row>
    <row r="109" spans="1:16" ht="15.75" thickBot="1">
      <c r="A109" s="14"/>
      <c r="B109" s="13"/>
      <c r="C109" s="13"/>
      <c r="D109" s="33"/>
      <c r="E109" s="33"/>
      <c r="F109" s="13"/>
      <c r="G109" s="25" t="s">
        <v>488</v>
      </c>
      <c r="H109" s="25"/>
      <c r="I109" s="25"/>
      <c r="J109" s="25"/>
      <c r="K109" s="25"/>
      <c r="L109" s="25"/>
      <c r="M109" s="13"/>
      <c r="N109" s="33"/>
      <c r="O109" s="33"/>
      <c r="P109" s="33"/>
    </row>
    <row r="110" spans="1:16">
      <c r="A110" s="14"/>
      <c r="B110" s="13"/>
      <c r="C110" s="13"/>
      <c r="D110" s="28" t="s">
        <v>533</v>
      </c>
      <c r="E110" s="28"/>
      <c r="F110" s="13"/>
      <c r="G110" s="109" t="s">
        <v>489</v>
      </c>
      <c r="H110" s="109"/>
      <c r="I110" s="109"/>
      <c r="J110" s="13"/>
      <c r="K110" s="109" t="s">
        <v>490</v>
      </c>
      <c r="L110" s="109"/>
      <c r="M110" s="13"/>
      <c r="N110" s="28" t="s">
        <v>491</v>
      </c>
      <c r="O110" s="28"/>
      <c r="P110" s="28"/>
    </row>
    <row r="111" spans="1:16" ht="15.75" thickBot="1">
      <c r="A111" s="14"/>
      <c r="B111" s="13"/>
      <c r="C111" s="13"/>
      <c r="D111" s="25" t="s">
        <v>492</v>
      </c>
      <c r="E111" s="25"/>
      <c r="F111" s="13"/>
      <c r="G111" s="25" t="s">
        <v>493</v>
      </c>
      <c r="H111" s="25"/>
      <c r="I111" s="25"/>
      <c r="J111" s="13"/>
      <c r="K111" s="25" t="s">
        <v>494</v>
      </c>
      <c r="L111" s="25"/>
      <c r="M111" s="13"/>
      <c r="N111" s="25" t="s">
        <v>495</v>
      </c>
      <c r="O111" s="25"/>
      <c r="P111" s="25"/>
    </row>
    <row r="112" spans="1:16">
      <c r="A112" s="14"/>
      <c r="B112" s="13"/>
      <c r="C112" s="13"/>
      <c r="D112" s="27"/>
      <c r="E112" s="27"/>
      <c r="F112" s="13"/>
      <c r="G112" s="27"/>
      <c r="H112" s="27"/>
      <c r="I112" s="27"/>
      <c r="J112" s="13"/>
      <c r="K112" s="109" t="s">
        <v>496</v>
      </c>
      <c r="L112" s="109"/>
      <c r="M112" s="13"/>
      <c r="N112" s="109" t="s">
        <v>305</v>
      </c>
      <c r="O112" s="109"/>
      <c r="P112" s="109"/>
    </row>
    <row r="113" spans="1:16">
      <c r="A113" s="14"/>
      <c r="B113" s="29" t="s">
        <v>497</v>
      </c>
      <c r="C113" s="30"/>
      <c r="D113" s="36" t="s">
        <v>350</v>
      </c>
      <c r="E113" s="30"/>
      <c r="F113" s="30"/>
      <c r="G113" s="29" t="s">
        <v>273</v>
      </c>
      <c r="H113" s="36" t="s">
        <v>350</v>
      </c>
      <c r="I113" s="30"/>
      <c r="J113" s="30"/>
      <c r="K113" s="30"/>
      <c r="L113" s="30"/>
      <c r="M113" s="30"/>
      <c r="N113" s="30"/>
      <c r="O113" s="30"/>
      <c r="P113" s="30"/>
    </row>
    <row r="114" spans="1:16">
      <c r="A114" s="14"/>
      <c r="B114" s="29"/>
      <c r="C114" s="30"/>
      <c r="D114" s="36"/>
      <c r="E114" s="30"/>
      <c r="F114" s="30"/>
      <c r="G114" s="29"/>
      <c r="H114" s="36"/>
      <c r="I114" s="30"/>
      <c r="J114" s="30"/>
      <c r="K114" s="30"/>
      <c r="L114" s="30"/>
      <c r="M114" s="30"/>
      <c r="N114" s="30"/>
      <c r="O114" s="30"/>
      <c r="P114" s="30"/>
    </row>
    <row r="115" spans="1:16">
      <c r="A115" s="14"/>
      <c r="B115" s="53" t="s">
        <v>498</v>
      </c>
      <c r="C115" s="33"/>
      <c r="D115" s="34">
        <v>2500000</v>
      </c>
      <c r="E115" s="33"/>
      <c r="F115" s="33"/>
      <c r="G115" s="32" t="s">
        <v>273</v>
      </c>
      <c r="H115" s="35">
        <v>26</v>
      </c>
      <c r="I115" s="33"/>
      <c r="J115" s="33"/>
      <c r="K115" s="33"/>
      <c r="L115" s="33"/>
      <c r="M115" s="33"/>
      <c r="N115" s="33"/>
      <c r="O115" s="33"/>
      <c r="P115" s="33"/>
    </row>
    <row r="116" spans="1:16" ht="15.75" thickBot="1">
      <c r="A116" s="14"/>
      <c r="B116" s="53"/>
      <c r="C116" s="33"/>
      <c r="D116" s="37"/>
      <c r="E116" s="38"/>
      <c r="F116" s="33"/>
      <c r="G116" s="32"/>
      <c r="H116" s="35"/>
      <c r="I116" s="33"/>
      <c r="J116" s="33"/>
      <c r="K116" s="33"/>
      <c r="L116" s="33"/>
      <c r="M116" s="33"/>
      <c r="N116" s="33"/>
      <c r="O116" s="33"/>
      <c r="P116" s="33"/>
    </row>
    <row r="117" spans="1:16">
      <c r="A117" s="14"/>
      <c r="B117" s="29" t="s">
        <v>502</v>
      </c>
      <c r="C117" s="30"/>
      <c r="D117" s="41">
        <v>2500000</v>
      </c>
      <c r="E117" s="43"/>
      <c r="F117" s="30"/>
      <c r="G117" s="29" t="s">
        <v>273</v>
      </c>
      <c r="H117" s="36">
        <v>26</v>
      </c>
      <c r="I117" s="30"/>
      <c r="J117" s="30"/>
      <c r="K117" s="36">
        <v>2.4700000000000002</v>
      </c>
      <c r="L117" s="30"/>
      <c r="M117" s="30"/>
      <c r="N117" s="29" t="s">
        <v>273</v>
      </c>
      <c r="O117" s="36" t="s">
        <v>350</v>
      </c>
      <c r="P117" s="30"/>
    </row>
    <row r="118" spans="1:16" ht="15.75" thickBot="1">
      <c r="A118" s="14"/>
      <c r="B118" s="29"/>
      <c r="C118" s="30"/>
      <c r="D118" s="42"/>
      <c r="E118" s="44"/>
      <c r="F118" s="30"/>
      <c r="G118" s="29"/>
      <c r="H118" s="36"/>
      <c r="I118" s="30"/>
      <c r="J118" s="30"/>
      <c r="K118" s="36"/>
      <c r="L118" s="30"/>
      <c r="M118" s="30"/>
      <c r="N118" s="29"/>
      <c r="O118" s="36"/>
      <c r="P118" s="30"/>
    </row>
    <row r="119" spans="1:16" ht="15.75" thickTop="1">
      <c r="A119" s="14"/>
      <c r="B119" s="13"/>
      <c r="C119" s="13"/>
      <c r="D119" s="100"/>
      <c r="E119" s="100"/>
      <c r="F119" s="13"/>
      <c r="G119" s="33"/>
      <c r="H119" s="33"/>
      <c r="I119" s="33"/>
      <c r="J119" s="13"/>
      <c r="K119" s="33"/>
      <c r="L119" s="33"/>
      <c r="M119" s="13"/>
      <c r="N119" s="33"/>
      <c r="O119" s="33"/>
      <c r="P119" s="33"/>
    </row>
    <row r="120" spans="1:16">
      <c r="A120" s="14"/>
      <c r="B120" s="32" t="s">
        <v>503</v>
      </c>
      <c r="C120" s="33"/>
      <c r="D120" s="34">
        <v>2500000</v>
      </c>
      <c r="E120" s="33"/>
      <c r="F120" s="33"/>
      <c r="G120" s="32" t="s">
        <v>273</v>
      </c>
      <c r="H120" s="35">
        <v>26</v>
      </c>
      <c r="I120" s="33"/>
      <c r="J120" s="33"/>
      <c r="K120" s="35">
        <v>2.4700000000000002</v>
      </c>
      <c r="L120" s="33"/>
      <c r="M120" s="33"/>
      <c r="N120" s="32" t="s">
        <v>273</v>
      </c>
      <c r="O120" s="35" t="s">
        <v>350</v>
      </c>
      <c r="P120" s="33"/>
    </row>
    <row r="121" spans="1:16" ht="15.75" thickBot="1">
      <c r="A121" s="14"/>
      <c r="B121" s="32"/>
      <c r="C121" s="33"/>
      <c r="D121" s="61"/>
      <c r="E121" s="62"/>
      <c r="F121" s="33"/>
      <c r="G121" s="32"/>
      <c r="H121" s="35"/>
      <c r="I121" s="33"/>
      <c r="J121" s="33"/>
      <c r="K121" s="35"/>
      <c r="L121" s="33"/>
      <c r="M121" s="33"/>
      <c r="N121" s="32"/>
      <c r="O121" s="35"/>
      <c r="P121" s="33"/>
    </row>
    <row r="122" spans="1:16" ht="15.75" thickTop="1">
      <c r="A122" s="14"/>
      <c r="B122" s="29" t="s">
        <v>504</v>
      </c>
      <c r="C122" s="30"/>
      <c r="D122" s="118" t="s">
        <v>350</v>
      </c>
      <c r="E122" s="111"/>
      <c r="F122" s="30"/>
      <c r="G122" s="29" t="s">
        <v>273</v>
      </c>
      <c r="H122" s="36" t="s">
        <v>350</v>
      </c>
      <c r="I122" s="30"/>
      <c r="J122" s="30"/>
      <c r="K122" s="36" t="s">
        <v>350</v>
      </c>
      <c r="L122" s="30"/>
      <c r="M122" s="30"/>
      <c r="N122" s="29" t="s">
        <v>273</v>
      </c>
      <c r="O122" s="36" t="s">
        <v>350</v>
      </c>
      <c r="P122" s="30"/>
    </row>
    <row r="123" spans="1:16" ht="15.75" thickBot="1">
      <c r="A123" s="14"/>
      <c r="B123" s="29"/>
      <c r="C123" s="30"/>
      <c r="D123" s="119"/>
      <c r="E123" s="44"/>
      <c r="F123" s="30"/>
      <c r="G123" s="29"/>
      <c r="H123" s="36"/>
      <c r="I123" s="30"/>
      <c r="J123" s="30"/>
      <c r="K123" s="36"/>
      <c r="L123" s="30"/>
      <c r="M123" s="30"/>
      <c r="N123" s="29"/>
      <c r="O123" s="36"/>
      <c r="P123" s="30"/>
    </row>
    <row r="124" spans="1:16" ht="30.75" thickTop="1">
      <c r="A124" s="2" t="s">
        <v>1075</v>
      </c>
      <c r="B124" s="46"/>
      <c r="C124" s="46"/>
      <c r="D124" s="46"/>
      <c r="E124" s="46"/>
      <c r="F124" s="46"/>
      <c r="G124" s="46"/>
      <c r="H124" s="46"/>
      <c r="I124" s="46"/>
      <c r="J124" s="46"/>
      <c r="K124" s="46"/>
      <c r="L124" s="46"/>
      <c r="M124" s="46"/>
      <c r="N124" s="46"/>
      <c r="O124" s="46"/>
      <c r="P124" s="46"/>
    </row>
    <row r="125" spans="1:16" ht="45">
      <c r="A125" s="3" t="s">
        <v>1067</v>
      </c>
      <c r="B125" s="46"/>
      <c r="C125" s="46"/>
      <c r="D125" s="46"/>
      <c r="E125" s="46"/>
      <c r="F125" s="46"/>
      <c r="G125" s="46"/>
      <c r="H125" s="46"/>
      <c r="I125" s="46"/>
      <c r="J125" s="46"/>
      <c r="K125" s="46"/>
      <c r="L125" s="46"/>
      <c r="M125" s="46"/>
      <c r="N125" s="46"/>
      <c r="O125" s="46"/>
      <c r="P125" s="46"/>
    </row>
    <row r="126" spans="1:16">
      <c r="A126" s="14" t="s">
        <v>1076</v>
      </c>
      <c r="B126" s="32" t="s">
        <v>537</v>
      </c>
      <c r="C126" s="32"/>
      <c r="D126" s="32"/>
      <c r="E126" s="32"/>
      <c r="F126" s="32"/>
      <c r="G126" s="32"/>
      <c r="H126" s="32"/>
      <c r="I126" s="32"/>
      <c r="J126" s="32"/>
      <c r="K126" s="32"/>
      <c r="L126" s="32"/>
      <c r="M126" s="32"/>
      <c r="N126" s="32"/>
      <c r="O126" s="32"/>
      <c r="P126" s="32"/>
    </row>
    <row r="127" spans="1:16">
      <c r="A127" s="14"/>
      <c r="B127" s="24"/>
      <c r="C127" s="24"/>
      <c r="D127" s="24"/>
      <c r="E127" s="24"/>
      <c r="F127" s="24"/>
      <c r="G127" s="24"/>
      <c r="H127" s="24"/>
      <c r="I127" s="24"/>
    </row>
    <row r="128" spans="1:16">
      <c r="A128" s="14"/>
      <c r="B128" s="15"/>
      <c r="C128" s="15"/>
      <c r="D128" s="15"/>
      <c r="E128" s="15"/>
      <c r="F128" s="15"/>
      <c r="G128" s="15"/>
      <c r="H128" s="15"/>
      <c r="I128" s="15"/>
    </row>
    <row r="129" spans="1:9">
      <c r="A129" s="14"/>
      <c r="B129" s="13"/>
      <c r="C129" s="13"/>
      <c r="D129" s="33"/>
      <c r="E129" s="33"/>
      <c r="F129" s="13"/>
      <c r="G129" s="28" t="s">
        <v>488</v>
      </c>
      <c r="H129" s="28"/>
      <c r="I129" s="28"/>
    </row>
    <row r="130" spans="1:9">
      <c r="A130" s="14"/>
      <c r="B130" s="13"/>
      <c r="C130" s="13"/>
      <c r="D130" s="28" t="s">
        <v>538</v>
      </c>
      <c r="E130" s="28"/>
      <c r="F130" s="13"/>
      <c r="G130" s="28" t="s">
        <v>510</v>
      </c>
      <c r="H130" s="28"/>
      <c r="I130" s="28"/>
    </row>
    <row r="131" spans="1:9" ht="15.75" thickBot="1">
      <c r="A131" s="14"/>
      <c r="B131" s="13"/>
      <c r="C131" s="13"/>
      <c r="D131" s="25" t="s">
        <v>511</v>
      </c>
      <c r="E131" s="25"/>
      <c r="F131" s="13"/>
      <c r="G131" s="25" t="s">
        <v>512</v>
      </c>
      <c r="H131" s="25"/>
      <c r="I131" s="25"/>
    </row>
    <row r="132" spans="1:9">
      <c r="A132" s="14"/>
      <c r="B132" s="29" t="s">
        <v>513</v>
      </c>
      <c r="C132" s="30"/>
      <c r="D132" s="55" t="s">
        <v>350</v>
      </c>
      <c r="E132" s="43"/>
      <c r="F132" s="30"/>
      <c r="G132" s="39" t="s">
        <v>273</v>
      </c>
      <c r="H132" s="55" t="s">
        <v>350</v>
      </c>
      <c r="I132" s="43"/>
    </row>
    <row r="133" spans="1:9">
      <c r="A133" s="14"/>
      <c r="B133" s="29"/>
      <c r="C133" s="30"/>
      <c r="D133" s="115"/>
      <c r="E133" s="116"/>
      <c r="F133" s="30"/>
      <c r="G133" s="114"/>
      <c r="H133" s="115"/>
      <c r="I133" s="116"/>
    </row>
    <row r="134" spans="1:9">
      <c r="A134" s="14"/>
      <c r="B134" s="53" t="s">
        <v>498</v>
      </c>
      <c r="C134" s="33"/>
      <c r="D134" s="34">
        <v>26664</v>
      </c>
      <c r="E134" s="33"/>
      <c r="F134" s="33"/>
      <c r="G134" s="32" t="s">
        <v>273</v>
      </c>
      <c r="H134" s="35">
        <v>19.510000000000002</v>
      </c>
      <c r="I134" s="33"/>
    </row>
    <row r="135" spans="1:9">
      <c r="A135" s="14"/>
      <c r="B135" s="53"/>
      <c r="C135" s="33"/>
      <c r="D135" s="34"/>
      <c r="E135" s="33"/>
      <c r="F135" s="33"/>
      <c r="G135" s="32"/>
      <c r="H135" s="35"/>
      <c r="I135" s="33"/>
    </row>
    <row r="136" spans="1:9">
      <c r="A136" s="14"/>
      <c r="B136" s="56" t="s">
        <v>514</v>
      </c>
      <c r="C136" s="30"/>
      <c r="D136" s="36" t="s">
        <v>539</v>
      </c>
      <c r="E136" s="29" t="s">
        <v>341</v>
      </c>
      <c r="F136" s="30"/>
      <c r="G136" s="29" t="s">
        <v>273</v>
      </c>
      <c r="H136" s="36">
        <v>19.510000000000002</v>
      </c>
      <c r="I136" s="30"/>
    </row>
    <row r="137" spans="1:9">
      <c r="A137" s="14"/>
      <c r="B137" s="56"/>
      <c r="C137" s="30"/>
      <c r="D137" s="36"/>
      <c r="E137" s="29"/>
      <c r="F137" s="30"/>
      <c r="G137" s="29"/>
      <c r="H137" s="36"/>
      <c r="I137" s="30"/>
    </row>
    <row r="138" spans="1:9">
      <c r="A138" s="14"/>
      <c r="B138" s="53" t="s">
        <v>516</v>
      </c>
      <c r="C138" s="33"/>
      <c r="D138" s="35" t="s">
        <v>350</v>
      </c>
      <c r="E138" s="33"/>
      <c r="F138" s="33"/>
      <c r="G138" s="32" t="s">
        <v>273</v>
      </c>
      <c r="H138" s="35" t="s">
        <v>350</v>
      </c>
      <c r="I138" s="33"/>
    </row>
    <row r="139" spans="1:9" ht="15.75" thickBot="1">
      <c r="A139" s="14"/>
      <c r="B139" s="53"/>
      <c r="C139" s="33"/>
      <c r="D139" s="107"/>
      <c r="E139" s="38"/>
      <c r="F139" s="33"/>
      <c r="G139" s="32"/>
      <c r="H139" s="35"/>
      <c r="I139" s="33"/>
    </row>
    <row r="140" spans="1:9">
      <c r="A140" s="14"/>
      <c r="B140" s="29" t="s">
        <v>518</v>
      </c>
      <c r="C140" s="30"/>
      <c r="D140" s="41">
        <v>17776</v>
      </c>
      <c r="E140" s="43"/>
      <c r="F140" s="30"/>
      <c r="G140" s="29" t="s">
        <v>273</v>
      </c>
      <c r="H140" s="36">
        <v>19.510000000000002</v>
      </c>
      <c r="I140" s="30"/>
    </row>
    <row r="141" spans="1:9" ht="15.75" thickBot="1">
      <c r="A141" s="14"/>
      <c r="B141" s="29"/>
      <c r="C141" s="30"/>
      <c r="D141" s="42"/>
      <c r="E141" s="44"/>
      <c r="F141" s="30"/>
      <c r="G141" s="29"/>
      <c r="H141" s="36"/>
      <c r="I141" s="30"/>
    </row>
    <row r="142" spans="1:9" ht="15.75" thickTop="1"/>
  </sheetData>
  <mergeCells count="461">
    <mergeCell ref="A126:A141"/>
    <mergeCell ref="B126:P126"/>
    <mergeCell ref="A75:A92"/>
    <mergeCell ref="B75:P75"/>
    <mergeCell ref="B93:P93"/>
    <mergeCell ref="B94:P94"/>
    <mergeCell ref="A95:A105"/>
    <mergeCell ref="A106:A123"/>
    <mergeCell ref="B106:P106"/>
    <mergeCell ref="A17:A27"/>
    <mergeCell ref="A28:A49"/>
    <mergeCell ref="B28:P28"/>
    <mergeCell ref="A50:A65"/>
    <mergeCell ref="B50:P50"/>
    <mergeCell ref="A66:A74"/>
    <mergeCell ref="B66:P66"/>
    <mergeCell ref="A1:A2"/>
    <mergeCell ref="B1:P1"/>
    <mergeCell ref="B2:P2"/>
    <mergeCell ref="B3:P3"/>
    <mergeCell ref="A4:A16"/>
    <mergeCell ref="B4:P4"/>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D131:E131"/>
    <mergeCell ref="G131:I131"/>
    <mergeCell ref="B132:B133"/>
    <mergeCell ref="C132:C133"/>
    <mergeCell ref="D132:D133"/>
    <mergeCell ref="E132:E133"/>
    <mergeCell ref="F132:F133"/>
    <mergeCell ref="G132:G133"/>
    <mergeCell ref="H132:H133"/>
    <mergeCell ref="I132:I133"/>
    <mergeCell ref="O122:O123"/>
    <mergeCell ref="P122:P123"/>
    <mergeCell ref="B127:I127"/>
    <mergeCell ref="D129:E129"/>
    <mergeCell ref="G129:I129"/>
    <mergeCell ref="D130:E130"/>
    <mergeCell ref="G130:I130"/>
    <mergeCell ref="B124:P124"/>
    <mergeCell ref="B125:P125"/>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D119:E119"/>
    <mergeCell ref="G119:I119"/>
    <mergeCell ref="K119:L119"/>
    <mergeCell ref="N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L116"/>
    <mergeCell ref="M115:M116"/>
    <mergeCell ref="N115:P116"/>
    <mergeCell ref="B115:B116"/>
    <mergeCell ref="C115:C116"/>
    <mergeCell ref="D115:D116"/>
    <mergeCell ref="E115:E116"/>
    <mergeCell ref="F115:F116"/>
    <mergeCell ref="G115:G116"/>
    <mergeCell ref="H113:H114"/>
    <mergeCell ref="I113:I114"/>
    <mergeCell ref="J113:J114"/>
    <mergeCell ref="K113:L114"/>
    <mergeCell ref="M113:M114"/>
    <mergeCell ref="N113:P114"/>
    <mergeCell ref="D112:E112"/>
    <mergeCell ref="G112:I112"/>
    <mergeCell ref="K112:L112"/>
    <mergeCell ref="N112:P112"/>
    <mergeCell ref="B113:B114"/>
    <mergeCell ref="C113:C114"/>
    <mergeCell ref="D113:D114"/>
    <mergeCell ref="E113:E114"/>
    <mergeCell ref="F113:F114"/>
    <mergeCell ref="G113:G114"/>
    <mergeCell ref="D110:E110"/>
    <mergeCell ref="G110:I110"/>
    <mergeCell ref="K110:L110"/>
    <mergeCell ref="N110:P110"/>
    <mergeCell ref="D111:E111"/>
    <mergeCell ref="G111:I111"/>
    <mergeCell ref="K111:L111"/>
    <mergeCell ref="N111:P111"/>
    <mergeCell ref="D104:E104"/>
    <mergeCell ref="D105:F105"/>
    <mergeCell ref="B107:P107"/>
    <mergeCell ref="D109:E109"/>
    <mergeCell ref="G109:L109"/>
    <mergeCell ref="N109:P109"/>
    <mergeCell ref="D100:E100"/>
    <mergeCell ref="D101:E101"/>
    <mergeCell ref="B102:B103"/>
    <mergeCell ref="C102:C103"/>
    <mergeCell ref="D102:E103"/>
    <mergeCell ref="F102:F103"/>
    <mergeCell ref="D97:F97"/>
    <mergeCell ref="B98:B99"/>
    <mergeCell ref="C98:C99"/>
    <mergeCell ref="D98:D99"/>
    <mergeCell ref="E98:E99"/>
    <mergeCell ref="F98:F99"/>
    <mergeCell ref="I89:I90"/>
    <mergeCell ref="J89:J90"/>
    <mergeCell ref="E91:F91"/>
    <mergeCell ref="H91:J91"/>
    <mergeCell ref="C92:J92"/>
    <mergeCell ref="B95:F95"/>
    <mergeCell ref="B89:C90"/>
    <mergeCell ref="D89:D90"/>
    <mergeCell ref="E89:E90"/>
    <mergeCell ref="F89:F90"/>
    <mergeCell ref="G89:G90"/>
    <mergeCell ref="H89:H90"/>
    <mergeCell ref="I85:I86"/>
    <mergeCell ref="J85:J86"/>
    <mergeCell ref="B87:C88"/>
    <mergeCell ref="D87:D88"/>
    <mergeCell ref="E87:E88"/>
    <mergeCell ref="F87:F88"/>
    <mergeCell ref="G87:G88"/>
    <mergeCell ref="H87:H88"/>
    <mergeCell ref="I87:I88"/>
    <mergeCell ref="J87:J88"/>
    <mergeCell ref="B85:C86"/>
    <mergeCell ref="D85:D86"/>
    <mergeCell ref="E85:E86"/>
    <mergeCell ref="F85:F86"/>
    <mergeCell ref="G85:G86"/>
    <mergeCell ref="H85:H86"/>
    <mergeCell ref="I81:I82"/>
    <mergeCell ref="J81:J82"/>
    <mergeCell ref="B83:C84"/>
    <mergeCell ref="D83:D84"/>
    <mergeCell ref="E83:E84"/>
    <mergeCell ref="F83:F84"/>
    <mergeCell ref="G83:G84"/>
    <mergeCell ref="H83:H84"/>
    <mergeCell ref="I83:I84"/>
    <mergeCell ref="J83:J84"/>
    <mergeCell ref="B81:C82"/>
    <mergeCell ref="D81:D82"/>
    <mergeCell ref="E81:E82"/>
    <mergeCell ref="F81:F82"/>
    <mergeCell ref="G81:G82"/>
    <mergeCell ref="H81:H82"/>
    <mergeCell ref="E78:F78"/>
    <mergeCell ref="H78:J78"/>
    <mergeCell ref="E79:F79"/>
    <mergeCell ref="H79:J79"/>
    <mergeCell ref="E80:F80"/>
    <mergeCell ref="H80:J80"/>
    <mergeCell ref="B72:C72"/>
    <mergeCell ref="E72:F72"/>
    <mergeCell ref="B73:C73"/>
    <mergeCell ref="E73:F73"/>
    <mergeCell ref="E74:G74"/>
    <mergeCell ref="B76:J76"/>
    <mergeCell ref="B67:G67"/>
    <mergeCell ref="E69:G69"/>
    <mergeCell ref="B70:C71"/>
    <mergeCell ref="D70:D71"/>
    <mergeCell ref="E70:E71"/>
    <mergeCell ref="F70:F71"/>
    <mergeCell ref="G70:G71"/>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D55:E55"/>
    <mergeCell ref="G55:I55"/>
    <mergeCell ref="B56:B57"/>
    <mergeCell ref="C56:C57"/>
    <mergeCell ref="D56:D57"/>
    <mergeCell ref="E56:E57"/>
    <mergeCell ref="F56:F57"/>
    <mergeCell ref="G56:G57"/>
    <mergeCell ref="H56:H57"/>
    <mergeCell ref="I56:I57"/>
    <mergeCell ref="O48:O49"/>
    <mergeCell ref="B51:I51"/>
    <mergeCell ref="D53:E53"/>
    <mergeCell ref="G53:I53"/>
    <mergeCell ref="D54:E54"/>
    <mergeCell ref="G54:I54"/>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N43:N44"/>
    <mergeCell ref="O43:O44"/>
    <mergeCell ref="D45:E45"/>
    <mergeCell ref="G45:I45"/>
    <mergeCell ref="M45:O45"/>
    <mergeCell ref="B46:B47"/>
    <mergeCell ref="C46:C47"/>
    <mergeCell ref="D46:D47"/>
    <mergeCell ref="E46:E47"/>
    <mergeCell ref="F46:F47"/>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D33:E33"/>
    <mergeCell ref="G33:I33"/>
    <mergeCell ref="M33:O33"/>
    <mergeCell ref="D34:E34"/>
    <mergeCell ref="G34:I34"/>
    <mergeCell ref="M34:O34"/>
    <mergeCell ref="D31:E31"/>
    <mergeCell ref="G31:K31"/>
    <mergeCell ref="M31:O31"/>
    <mergeCell ref="D32:E32"/>
    <mergeCell ref="G32:I32"/>
    <mergeCell ref="M32:O32"/>
    <mergeCell ref="J24:J25"/>
    <mergeCell ref="D26:E26"/>
    <mergeCell ref="H26:I26"/>
    <mergeCell ref="D27:F27"/>
    <mergeCell ref="H27:J27"/>
    <mergeCell ref="B29:O29"/>
    <mergeCell ref="B24:B25"/>
    <mergeCell ref="C24:C25"/>
    <mergeCell ref="D24:E25"/>
    <mergeCell ref="F24:F25"/>
    <mergeCell ref="G24:G25"/>
    <mergeCell ref="H24:I25"/>
    <mergeCell ref="I20:I21"/>
    <mergeCell ref="J20:J21"/>
    <mergeCell ref="D22:E22"/>
    <mergeCell ref="H22:I22"/>
    <mergeCell ref="D23:E23"/>
    <mergeCell ref="H23:I23"/>
    <mergeCell ref="B17:J17"/>
    <mergeCell ref="D19:F19"/>
    <mergeCell ref="H19:J19"/>
    <mergeCell ref="B20:B21"/>
    <mergeCell ref="C20:C21"/>
    <mergeCell ref="D20:D21"/>
    <mergeCell ref="E20:E21"/>
    <mergeCell ref="F20:F21"/>
    <mergeCell ref="G20:G21"/>
    <mergeCell ref="H20:H21"/>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D9:N9"/>
    <mergeCell ref="B10:B11"/>
    <mergeCell ref="C10:C11"/>
    <mergeCell ref="D10:D11"/>
    <mergeCell ref="E10:E11"/>
    <mergeCell ref="F10:F11"/>
    <mergeCell ref="G10:G11"/>
    <mergeCell ref="H10:H11"/>
    <mergeCell ref="I10:I11"/>
    <mergeCell ref="J10:J11"/>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2" max="12" width="2" customWidth="1"/>
    <col min="13" max="13" width="6.5703125" customWidth="1"/>
    <col min="14" max="14" width="1.5703125" customWidth="1"/>
  </cols>
  <sheetData>
    <row r="1" spans="1:14" ht="15" customHeight="1">
      <c r="A1" s="8" t="s">
        <v>10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9</v>
      </c>
      <c r="B3" s="46"/>
      <c r="C3" s="46"/>
      <c r="D3" s="46"/>
      <c r="E3" s="46"/>
      <c r="F3" s="46"/>
      <c r="G3" s="46"/>
      <c r="H3" s="46"/>
      <c r="I3" s="46"/>
      <c r="J3" s="46"/>
      <c r="K3" s="46"/>
      <c r="L3" s="46"/>
      <c r="M3" s="46"/>
      <c r="N3" s="46"/>
    </row>
    <row r="4" spans="1:14">
      <c r="A4" s="14" t="s">
        <v>1078</v>
      </c>
      <c r="B4" s="33" t="s">
        <v>572</v>
      </c>
      <c r="C4" s="33"/>
      <c r="D4" s="33"/>
      <c r="E4" s="33"/>
      <c r="F4" s="33"/>
      <c r="G4" s="33"/>
      <c r="H4" s="33"/>
      <c r="I4" s="33"/>
      <c r="J4" s="33"/>
      <c r="K4" s="33"/>
      <c r="L4" s="33"/>
      <c r="M4" s="33"/>
      <c r="N4" s="33"/>
    </row>
    <row r="5" spans="1:14">
      <c r="A5" s="14"/>
      <c r="B5" s="113"/>
      <c r="C5" s="113"/>
      <c r="D5" s="113"/>
      <c r="E5" s="113"/>
      <c r="F5" s="113"/>
      <c r="G5" s="113"/>
      <c r="H5" s="113"/>
      <c r="I5" s="113"/>
      <c r="J5" s="113"/>
      <c r="K5" s="113"/>
      <c r="L5" s="113"/>
      <c r="M5" s="113"/>
      <c r="N5" s="113"/>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ht="15.75" thickBot="1">
      <c r="A8" s="14"/>
      <c r="B8" s="13"/>
      <c r="C8" s="13"/>
      <c r="D8" s="74" t="s">
        <v>324</v>
      </c>
      <c r="E8" s="74"/>
      <c r="F8" s="74"/>
      <c r="G8" s="74"/>
      <c r="H8" s="74"/>
      <c r="I8" s="74"/>
      <c r="J8" s="74"/>
      <c r="K8" s="74"/>
      <c r="L8" s="74"/>
      <c r="M8" s="74"/>
      <c r="N8" s="74"/>
    </row>
    <row r="9" spans="1:14" ht="15.75" thickBot="1">
      <c r="A9" s="14"/>
      <c r="B9" s="13"/>
      <c r="C9" s="13"/>
      <c r="D9" s="75">
        <v>2014</v>
      </c>
      <c r="E9" s="75"/>
      <c r="F9" s="75"/>
      <c r="G9" s="13"/>
      <c r="H9" s="26">
        <v>2013</v>
      </c>
      <c r="I9" s="26"/>
      <c r="J9" s="26"/>
      <c r="K9" s="13"/>
      <c r="L9" s="26">
        <v>2012</v>
      </c>
      <c r="M9" s="26"/>
      <c r="N9" s="26"/>
    </row>
    <row r="10" spans="1:14">
      <c r="A10" s="14"/>
      <c r="B10" s="13"/>
      <c r="C10" s="13"/>
      <c r="D10" s="27"/>
      <c r="E10" s="27"/>
      <c r="F10" s="27"/>
      <c r="G10" s="13"/>
      <c r="H10" s="27"/>
      <c r="I10" s="27"/>
      <c r="J10" s="27"/>
      <c r="K10" s="13"/>
      <c r="L10" s="27"/>
      <c r="M10" s="27"/>
      <c r="N10" s="27"/>
    </row>
    <row r="11" spans="1:14">
      <c r="A11" s="14"/>
      <c r="B11" s="13"/>
      <c r="C11" s="13"/>
      <c r="D11" s="28" t="s">
        <v>271</v>
      </c>
      <c r="E11" s="28"/>
      <c r="F11" s="28"/>
      <c r="G11" s="28"/>
      <c r="H11" s="28"/>
      <c r="I11" s="28"/>
      <c r="J11" s="28"/>
      <c r="K11" s="28"/>
      <c r="L11" s="28"/>
      <c r="M11" s="28"/>
      <c r="N11" s="28"/>
    </row>
    <row r="12" spans="1:14">
      <c r="A12" s="14"/>
      <c r="B12" s="19" t="s">
        <v>573</v>
      </c>
      <c r="C12" s="20"/>
      <c r="D12" s="30"/>
      <c r="E12" s="30"/>
      <c r="F12" s="30"/>
      <c r="G12" s="20"/>
      <c r="H12" s="30"/>
      <c r="I12" s="30"/>
      <c r="J12" s="30"/>
      <c r="K12" s="20"/>
      <c r="L12" s="30"/>
      <c r="M12" s="30"/>
      <c r="N12" s="30"/>
    </row>
    <row r="13" spans="1:14">
      <c r="A13" s="14"/>
      <c r="B13" s="99" t="s">
        <v>574</v>
      </c>
      <c r="C13" s="33"/>
      <c r="D13" s="32" t="s">
        <v>273</v>
      </c>
      <c r="E13" s="35" t="s">
        <v>350</v>
      </c>
      <c r="F13" s="33"/>
      <c r="G13" s="33"/>
      <c r="H13" s="32" t="s">
        <v>273</v>
      </c>
      <c r="I13" s="35">
        <v>191</v>
      </c>
      <c r="J13" s="33"/>
      <c r="K13" s="33"/>
      <c r="L13" s="32" t="s">
        <v>273</v>
      </c>
      <c r="M13" s="35" t="s">
        <v>350</v>
      </c>
      <c r="N13" s="33"/>
    </row>
    <row r="14" spans="1:14">
      <c r="A14" s="14"/>
      <c r="B14" s="99"/>
      <c r="C14" s="33"/>
      <c r="D14" s="32"/>
      <c r="E14" s="35"/>
      <c r="F14" s="33"/>
      <c r="G14" s="33"/>
      <c r="H14" s="32"/>
      <c r="I14" s="35"/>
      <c r="J14" s="33"/>
      <c r="K14" s="33"/>
      <c r="L14" s="32"/>
      <c r="M14" s="35"/>
      <c r="N14" s="33"/>
    </row>
    <row r="15" spans="1:14">
      <c r="A15" s="14"/>
      <c r="B15" s="121" t="s">
        <v>575</v>
      </c>
      <c r="C15" s="30"/>
      <c r="D15" s="36" t="s">
        <v>350</v>
      </c>
      <c r="E15" s="36"/>
      <c r="F15" s="30"/>
      <c r="G15" s="30"/>
      <c r="H15" s="36" t="s">
        <v>350</v>
      </c>
      <c r="I15" s="36"/>
      <c r="J15" s="30"/>
      <c r="K15" s="30"/>
      <c r="L15" s="36" t="s">
        <v>350</v>
      </c>
      <c r="M15" s="36"/>
      <c r="N15" s="30"/>
    </row>
    <row r="16" spans="1:14" ht="15.75" thickBot="1">
      <c r="A16" s="14"/>
      <c r="B16" s="121"/>
      <c r="C16" s="30"/>
      <c r="D16" s="95"/>
      <c r="E16" s="95"/>
      <c r="F16" s="52"/>
      <c r="G16" s="30"/>
      <c r="H16" s="95"/>
      <c r="I16" s="95"/>
      <c r="J16" s="52"/>
      <c r="K16" s="30"/>
      <c r="L16" s="95"/>
      <c r="M16" s="95"/>
      <c r="N16" s="52"/>
    </row>
    <row r="17" spans="1:14">
      <c r="A17" s="14"/>
      <c r="B17" s="58" t="s">
        <v>576</v>
      </c>
      <c r="C17" s="33"/>
      <c r="D17" s="63" t="s">
        <v>350</v>
      </c>
      <c r="E17" s="63"/>
      <c r="F17" s="27"/>
      <c r="G17" s="33"/>
      <c r="H17" s="63">
        <v>191</v>
      </c>
      <c r="I17" s="63"/>
      <c r="J17" s="27"/>
      <c r="K17" s="33"/>
      <c r="L17" s="63" t="s">
        <v>350</v>
      </c>
      <c r="M17" s="63"/>
      <c r="N17" s="27"/>
    </row>
    <row r="18" spans="1:14">
      <c r="A18" s="14"/>
      <c r="B18" s="58"/>
      <c r="C18" s="33"/>
      <c r="D18" s="35"/>
      <c r="E18" s="35"/>
      <c r="F18" s="33"/>
      <c r="G18" s="33"/>
      <c r="H18" s="35"/>
      <c r="I18" s="35"/>
      <c r="J18" s="33"/>
      <c r="K18" s="33"/>
      <c r="L18" s="35"/>
      <c r="M18" s="35"/>
      <c r="N18" s="33"/>
    </row>
    <row r="19" spans="1:14">
      <c r="A19" s="14"/>
      <c r="B19" s="19" t="s">
        <v>577</v>
      </c>
      <c r="C19" s="20"/>
      <c r="D19" s="30"/>
      <c r="E19" s="30"/>
      <c r="F19" s="30"/>
      <c r="G19" s="20"/>
      <c r="H19" s="30"/>
      <c r="I19" s="30"/>
      <c r="J19" s="30"/>
      <c r="K19" s="20"/>
      <c r="L19" s="30"/>
      <c r="M19" s="30"/>
      <c r="N19" s="30"/>
    </row>
    <row r="20" spans="1:14">
      <c r="A20" s="14"/>
      <c r="B20" s="99" t="s">
        <v>574</v>
      </c>
      <c r="C20" s="33"/>
      <c r="D20" s="34">
        <v>106107</v>
      </c>
      <c r="E20" s="34"/>
      <c r="F20" s="33"/>
      <c r="G20" s="33"/>
      <c r="H20" s="34">
        <v>30768</v>
      </c>
      <c r="I20" s="34"/>
      <c r="J20" s="33"/>
      <c r="K20" s="33"/>
      <c r="L20" s="34">
        <v>53319</v>
      </c>
      <c r="M20" s="34"/>
      <c r="N20" s="33"/>
    </row>
    <row r="21" spans="1:14">
      <c r="A21" s="14"/>
      <c r="B21" s="99"/>
      <c r="C21" s="33"/>
      <c r="D21" s="34"/>
      <c r="E21" s="34"/>
      <c r="F21" s="33"/>
      <c r="G21" s="33"/>
      <c r="H21" s="34"/>
      <c r="I21" s="34"/>
      <c r="J21" s="33"/>
      <c r="K21" s="33"/>
      <c r="L21" s="34"/>
      <c r="M21" s="34"/>
      <c r="N21" s="33"/>
    </row>
    <row r="22" spans="1:14">
      <c r="A22" s="14"/>
      <c r="B22" s="121" t="s">
        <v>575</v>
      </c>
      <c r="C22" s="30"/>
      <c r="D22" s="31">
        <v>2878</v>
      </c>
      <c r="E22" s="31"/>
      <c r="F22" s="30"/>
      <c r="G22" s="30"/>
      <c r="H22" s="36">
        <v>795</v>
      </c>
      <c r="I22" s="36"/>
      <c r="J22" s="30"/>
      <c r="K22" s="30"/>
      <c r="L22" s="31">
        <v>1584</v>
      </c>
      <c r="M22" s="31"/>
      <c r="N22" s="30"/>
    </row>
    <row r="23" spans="1:14" ht="15.75" thickBot="1">
      <c r="A23" s="14"/>
      <c r="B23" s="121"/>
      <c r="C23" s="30"/>
      <c r="D23" s="51"/>
      <c r="E23" s="51"/>
      <c r="F23" s="52"/>
      <c r="G23" s="30"/>
      <c r="H23" s="95"/>
      <c r="I23" s="95"/>
      <c r="J23" s="52"/>
      <c r="K23" s="30"/>
      <c r="L23" s="51"/>
      <c r="M23" s="51"/>
      <c r="N23" s="52"/>
    </row>
    <row r="24" spans="1:14">
      <c r="A24" s="14"/>
      <c r="B24" s="58" t="s">
        <v>578</v>
      </c>
      <c r="C24" s="33"/>
      <c r="D24" s="54">
        <v>108985</v>
      </c>
      <c r="E24" s="54"/>
      <c r="F24" s="27"/>
      <c r="G24" s="33"/>
      <c r="H24" s="54">
        <v>31563</v>
      </c>
      <c r="I24" s="54"/>
      <c r="J24" s="27"/>
      <c r="K24" s="33"/>
      <c r="L24" s="54">
        <v>54903</v>
      </c>
      <c r="M24" s="54"/>
      <c r="N24" s="27"/>
    </row>
    <row r="25" spans="1:14" ht="15.75" thickBot="1">
      <c r="A25" s="14"/>
      <c r="B25" s="58"/>
      <c r="C25" s="33"/>
      <c r="D25" s="37"/>
      <c r="E25" s="37"/>
      <c r="F25" s="38"/>
      <c r="G25" s="33"/>
      <c r="H25" s="37"/>
      <c r="I25" s="37"/>
      <c r="J25" s="38"/>
      <c r="K25" s="33"/>
      <c r="L25" s="37"/>
      <c r="M25" s="37"/>
      <c r="N25" s="38"/>
    </row>
    <row r="26" spans="1:14">
      <c r="A26" s="14"/>
      <c r="B26" s="29" t="s">
        <v>579</v>
      </c>
      <c r="C26" s="30"/>
      <c r="D26" s="39" t="s">
        <v>273</v>
      </c>
      <c r="E26" s="41">
        <v>108985</v>
      </c>
      <c r="F26" s="43"/>
      <c r="G26" s="30"/>
      <c r="H26" s="39" t="s">
        <v>273</v>
      </c>
      <c r="I26" s="41">
        <v>31754</v>
      </c>
      <c r="J26" s="43"/>
      <c r="K26" s="30"/>
      <c r="L26" s="39" t="s">
        <v>273</v>
      </c>
      <c r="M26" s="41">
        <v>54903</v>
      </c>
      <c r="N26" s="43"/>
    </row>
    <row r="27" spans="1:14" ht="15.75" thickBot="1">
      <c r="A27" s="14"/>
      <c r="B27" s="29"/>
      <c r="C27" s="30"/>
      <c r="D27" s="40"/>
      <c r="E27" s="42"/>
      <c r="F27" s="44"/>
      <c r="G27" s="30"/>
      <c r="H27" s="40"/>
      <c r="I27" s="42"/>
      <c r="J27" s="44"/>
      <c r="K27" s="30"/>
      <c r="L27" s="40"/>
      <c r="M27" s="42"/>
      <c r="N27" s="44"/>
    </row>
    <row r="28" spans="1:14" ht="15.75" thickTop="1">
      <c r="A28" s="14"/>
      <c r="B28" s="13"/>
      <c r="C28" s="13"/>
      <c r="D28" s="100"/>
      <c r="E28" s="100"/>
      <c r="F28" s="100"/>
      <c r="G28" s="13"/>
      <c r="H28" s="100"/>
      <c r="I28" s="100"/>
      <c r="J28" s="100"/>
      <c r="K28" s="13"/>
      <c r="L28" s="100"/>
      <c r="M28" s="100"/>
      <c r="N28" s="100"/>
    </row>
    <row r="29" spans="1:14">
      <c r="A29" s="14"/>
      <c r="B29" s="32" t="s">
        <v>580</v>
      </c>
      <c r="C29" s="33"/>
      <c r="D29" s="33"/>
      <c r="E29" s="33"/>
      <c r="F29" s="33"/>
      <c r="G29" s="33"/>
      <c r="H29" s="33"/>
      <c r="I29" s="33"/>
      <c r="J29" s="33"/>
      <c r="K29" s="33"/>
      <c r="L29" s="34">
        <v>54142</v>
      </c>
      <c r="M29" s="34"/>
      <c r="N29" s="33"/>
    </row>
    <row r="30" spans="1:14">
      <c r="A30" s="14"/>
      <c r="B30" s="32"/>
      <c r="C30" s="33"/>
      <c r="D30" s="33"/>
      <c r="E30" s="33"/>
      <c r="F30" s="33"/>
      <c r="G30" s="33"/>
      <c r="H30" s="33"/>
      <c r="I30" s="33"/>
      <c r="J30" s="33"/>
      <c r="K30" s="33"/>
      <c r="L30" s="34"/>
      <c r="M30" s="34"/>
      <c r="N30" s="33"/>
    </row>
    <row r="31" spans="1:14" ht="23.25" customHeight="1">
      <c r="A31" s="14"/>
      <c r="B31" s="29" t="s">
        <v>581</v>
      </c>
      <c r="C31" s="30"/>
      <c r="D31" s="30"/>
      <c r="E31" s="30"/>
      <c r="F31" s="30"/>
      <c r="G31" s="30"/>
      <c r="H31" s="30"/>
      <c r="I31" s="30"/>
      <c r="J31" s="30"/>
      <c r="K31" s="30"/>
      <c r="L31" s="36">
        <v>761</v>
      </c>
      <c r="M31" s="36"/>
      <c r="N31" s="30"/>
    </row>
    <row r="32" spans="1:14">
      <c r="A32" s="14"/>
      <c r="B32" s="29"/>
      <c r="C32" s="30"/>
      <c r="D32" s="30"/>
      <c r="E32" s="30"/>
      <c r="F32" s="30"/>
      <c r="G32" s="30"/>
      <c r="H32" s="30"/>
      <c r="I32" s="30"/>
      <c r="J32" s="30"/>
      <c r="K32" s="30"/>
      <c r="L32" s="36"/>
      <c r="M32" s="36"/>
      <c r="N32" s="30"/>
    </row>
    <row r="33" spans="1:14">
      <c r="A33" s="14"/>
      <c r="B33" s="13"/>
      <c r="C33" s="13"/>
      <c r="D33" s="33"/>
      <c r="E33" s="33"/>
      <c r="F33" s="33"/>
      <c r="G33" s="13"/>
      <c r="H33" s="33"/>
      <c r="I33" s="33"/>
      <c r="J33" s="33"/>
      <c r="K33" s="13"/>
      <c r="L33" s="33"/>
      <c r="M33" s="33"/>
      <c r="N33" s="33"/>
    </row>
    <row r="34" spans="1:14">
      <c r="A34" s="14" t="s">
        <v>1079</v>
      </c>
      <c r="B34" s="33" t="s">
        <v>582</v>
      </c>
      <c r="C34" s="33"/>
      <c r="D34" s="33"/>
      <c r="E34" s="33"/>
      <c r="F34" s="33"/>
      <c r="G34" s="33"/>
      <c r="H34" s="33"/>
      <c r="I34" s="33"/>
      <c r="J34" s="33"/>
      <c r="K34" s="33"/>
      <c r="L34" s="33"/>
      <c r="M34" s="33"/>
      <c r="N34" s="33"/>
    </row>
    <row r="35" spans="1:14">
      <c r="A35" s="14"/>
      <c r="B35" s="113"/>
      <c r="C35" s="113"/>
      <c r="D35" s="113"/>
      <c r="E35" s="113"/>
      <c r="F35" s="113"/>
      <c r="G35" s="113"/>
      <c r="H35" s="113"/>
      <c r="I35" s="113"/>
      <c r="J35" s="113"/>
      <c r="K35" s="113"/>
      <c r="L35" s="113"/>
      <c r="M35" s="113"/>
      <c r="N35" s="113"/>
    </row>
    <row r="36" spans="1:14">
      <c r="A36" s="14"/>
      <c r="B36" s="24"/>
      <c r="C36" s="24"/>
      <c r="D36" s="24"/>
      <c r="E36" s="24"/>
      <c r="F36" s="24"/>
      <c r="G36" s="24"/>
      <c r="H36" s="24"/>
      <c r="I36" s="24"/>
      <c r="J36" s="24"/>
      <c r="K36" s="24"/>
      <c r="L36" s="24"/>
      <c r="M36" s="24"/>
      <c r="N36" s="24"/>
    </row>
    <row r="37" spans="1:14">
      <c r="A37" s="14"/>
      <c r="B37" s="15"/>
      <c r="C37" s="15"/>
      <c r="D37" s="15"/>
      <c r="E37" s="15"/>
      <c r="F37" s="15"/>
      <c r="G37" s="15"/>
      <c r="H37" s="15"/>
      <c r="I37" s="15"/>
      <c r="J37" s="15"/>
      <c r="K37" s="15"/>
      <c r="L37" s="15"/>
      <c r="M37" s="15"/>
      <c r="N37" s="15"/>
    </row>
    <row r="38" spans="1:14" ht="15.75" thickBot="1">
      <c r="A38" s="14"/>
      <c r="B38" s="13"/>
      <c r="C38" s="13"/>
      <c r="D38" s="74" t="s">
        <v>324</v>
      </c>
      <c r="E38" s="74"/>
      <c r="F38" s="74"/>
      <c r="G38" s="74"/>
      <c r="H38" s="74"/>
      <c r="I38" s="74"/>
      <c r="J38" s="74"/>
      <c r="K38" s="74"/>
      <c r="L38" s="74"/>
      <c r="M38" s="74"/>
      <c r="N38" s="74"/>
    </row>
    <row r="39" spans="1:14" ht="15.75" thickBot="1">
      <c r="A39" s="14"/>
      <c r="B39" s="13"/>
      <c r="C39" s="13"/>
      <c r="D39" s="75">
        <v>2014</v>
      </c>
      <c r="E39" s="75"/>
      <c r="F39" s="75"/>
      <c r="G39" s="18"/>
      <c r="H39" s="26">
        <v>2013</v>
      </c>
      <c r="I39" s="26"/>
      <c r="J39" s="26"/>
      <c r="K39" s="18"/>
      <c r="L39" s="26">
        <v>2012</v>
      </c>
      <c r="M39" s="26"/>
      <c r="N39" s="26"/>
    </row>
    <row r="40" spans="1:14">
      <c r="A40" s="14"/>
      <c r="B40" s="13"/>
      <c r="C40" s="13"/>
      <c r="D40" s="27"/>
      <c r="E40" s="27"/>
      <c r="F40" s="27"/>
      <c r="G40" s="13"/>
      <c r="H40" s="27"/>
      <c r="I40" s="27"/>
      <c r="J40" s="27"/>
      <c r="K40" s="13"/>
      <c r="L40" s="27"/>
      <c r="M40" s="27"/>
      <c r="N40" s="27"/>
    </row>
    <row r="41" spans="1:14">
      <c r="A41" s="14"/>
      <c r="B41" s="13"/>
      <c r="C41" s="13"/>
      <c r="D41" s="28" t="s">
        <v>271</v>
      </c>
      <c r="E41" s="28"/>
      <c r="F41" s="28"/>
      <c r="G41" s="28"/>
      <c r="H41" s="28"/>
      <c r="I41" s="28"/>
      <c r="J41" s="28"/>
      <c r="K41" s="28"/>
      <c r="L41" s="28"/>
      <c r="M41" s="28"/>
      <c r="N41" s="28"/>
    </row>
    <row r="42" spans="1:14">
      <c r="A42" s="14"/>
      <c r="B42" s="29" t="s">
        <v>583</v>
      </c>
      <c r="C42" s="30"/>
      <c r="D42" s="29" t="s">
        <v>273</v>
      </c>
      <c r="E42" s="31">
        <v>105959</v>
      </c>
      <c r="F42" s="30"/>
      <c r="G42" s="30"/>
      <c r="H42" s="29" t="s">
        <v>273</v>
      </c>
      <c r="I42" s="31">
        <v>30231</v>
      </c>
      <c r="J42" s="30"/>
      <c r="K42" s="30"/>
      <c r="L42" s="29" t="s">
        <v>273</v>
      </c>
      <c r="M42" s="31">
        <v>6434</v>
      </c>
      <c r="N42" s="30"/>
    </row>
    <row r="43" spans="1:14">
      <c r="A43" s="14"/>
      <c r="B43" s="29"/>
      <c r="C43" s="30"/>
      <c r="D43" s="29"/>
      <c r="E43" s="31"/>
      <c r="F43" s="30"/>
      <c r="G43" s="30"/>
      <c r="H43" s="29"/>
      <c r="I43" s="31"/>
      <c r="J43" s="30"/>
      <c r="K43" s="30"/>
      <c r="L43" s="29"/>
      <c r="M43" s="31"/>
      <c r="N43" s="30"/>
    </row>
    <row r="44" spans="1:14">
      <c r="A44" s="14"/>
      <c r="B44" s="32" t="s">
        <v>584</v>
      </c>
      <c r="C44" s="33"/>
      <c r="D44" s="35" t="s">
        <v>350</v>
      </c>
      <c r="E44" s="35"/>
      <c r="F44" s="33"/>
      <c r="G44" s="33"/>
      <c r="H44" s="35" t="s">
        <v>350</v>
      </c>
      <c r="I44" s="35"/>
      <c r="J44" s="33"/>
      <c r="K44" s="33"/>
      <c r="L44" s="35" t="s">
        <v>585</v>
      </c>
      <c r="M44" s="35"/>
      <c r="N44" s="32" t="s">
        <v>341</v>
      </c>
    </row>
    <row r="45" spans="1:14">
      <c r="A45" s="14"/>
      <c r="B45" s="32"/>
      <c r="C45" s="33"/>
      <c r="D45" s="35"/>
      <c r="E45" s="35"/>
      <c r="F45" s="33"/>
      <c r="G45" s="33"/>
      <c r="H45" s="35"/>
      <c r="I45" s="35"/>
      <c r="J45" s="33"/>
      <c r="K45" s="33"/>
      <c r="L45" s="35"/>
      <c r="M45" s="35"/>
      <c r="N45" s="32"/>
    </row>
    <row r="46" spans="1:14">
      <c r="A46" s="14"/>
      <c r="B46" s="29" t="s">
        <v>586</v>
      </c>
      <c r="C46" s="30"/>
      <c r="D46" s="36" t="s">
        <v>350</v>
      </c>
      <c r="E46" s="36"/>
      <c r="F46" s="30"/>
      <c r="G46" s="30"/>
      <c r="H46" s="36" t="s">
        <v>350</v>
      </c>
      <c r="I46" s="36"/>
      <c r="J46" s="30"/>
      <c r="K46" s="30"/>
      <c r="L46" s="31">
        <v>54142</v>
      </c>
      <c r="M46" s="31"/>
      <c r="N46" s="30"/>
    </row>
    <row r="47" spans="1:14">
      <c r="A47" s="14"/>
      <c r="B47" s="29"/>
      <c r="C47" s="30"/>
      <c r="D47" s="36"/>
      <c r="E47" s="36"/>
      <c r="F47" s="30"/>
      <c r="G47" s="30"/>
      <c r="H47" s="36"/>
      <c r="I47" s="36"/>
      <c r="J47" s="30"/>
      <c r="K47" s="30"/>
      <c r="L47" s="31"/>
      <c r="M47" s="31"/>
      <c r="N47" s="30"/>
    </row>
    <row r="48" spans="1:14">
      <c r="A48" s="14"/>
      <c r="B48" s="32" t="s">
        <v>587</v>
      </c>
      <c r="C48" s="33"/>
      <c r="D48" s="34">
        <v>2878</v>
      </c>
      <c r="E48" s="34"/>
      <c r="F48" s="33"/>
      <c r="G48" s="33"/>
      <c r="H48" s="35">
        <v>517</v>
      </c>
      <c r="I48" s="35"/>
      <c r="J48" s="33"/>
      <c r="K48" s="33"/>
      <c r="L48" s="35">
        <v>42</v>
      </c>
      <c r="M48" s="35"/>
      <c r="N48" s="33"/>
    </row>
    <row r="49" spans="1:14">
      <c r="A49" s="14"/>
      <c r="B49" s="32"/>
      <c r="C49" s="33"/>
      <c r="D49" s="34"/>
      <c r="E49" s="34"/>
      <c r="F49" s="33"/>
      <c r="G49" s="33"/>
      <c r="H49" s="35"/>
      <c r="I49" s="35"/>
      <c r="J49" s="33"/>
      <c r="K49" s="33"/>
      <c r="L49" s="35"/>
      <c r="M49" s="35"/>
      <c r="N49" s="33"/>
    </row>
    <row r="50" spans="1:14">
      <c r="A50" s="14"/>
      <c r="B50" s="29" t="s">
        <v>588</v>
      </c>
      <c r="C50" s="30"/>
      <c r="D50" s="36">
        <v>148</v>
      </c>
      <c r="E50" s="36"/>
      <c r="F50" s="30"/>
      <c r="G50" s="30"/>
      <c r="H50" s="31">
        <v>1006</v>
      </c>
      <c r="I50" s="31"/>
      <c r="J50" s="30"/>
      <c r="K50" s="30"/>
      <c r="L50" s="36">
        <v>2</v>
      </c>
      <c r="M50" s="36"/>
      <c r="N50" s="30"/>
    </row>
    <row r="51" spans="1:14" ht="15.75" thickBot="1">
      <c r="A51" s="14"/>
      <c r="B51" s="29"/>
      <c r="C51" s="30"/>
      <c r="D51" s="95"/>
      <c r="E51" s="95"/>
      <c r="F51" s="52"/>
      <c r="G51" s="30"/>
      <c r="H51" s="51"/>
      <c r="I51" s="51"/>
      <c r="J51" s="52"/>
      <c r="K51" s="30"/>
      <c r="L51" s="95"/>
      <c r="M51" s="95"/>
      <c r="N51" s="52"/>
    </row>
    <row r="52" spans="1:14">
      <c r="A52" s="14"/>
      <c r="B52" s="32" t="s">
        <v>110</v>
      </c>
      <c r="C52" s="33"/>
      <c r="D52" s="59" t="s">
        <v>273</v>
      </c>
      <c r="E52" s="54">
        <v>108985</v>
      </c>
      <c r="F52" s="27"/>
      <c r="G52" s="33"/>
      <c r="H52" s="59" t="s">
        <v>273</v>
      </c>
      <c r="I52" s="54">
        <v>31754</v>
      </c>
      <c r="J52" s="27"/>
      <c r="K52" s="33"/>
      <c r="L52" s="59" t="s">
        <v>273</v>
      </c>
      <c r="M52" s="54">
        <v>54903</v>
      </c>
      <c r="N52" s="27"/>
    </row>
    <row r="53" spans="1:14" ht="15.75" thickBot="1">
      <c r="A53" s="14"/>
      <c r="B53" s="32"/>
      <c r="C53" s="33"/>
      <c r="D53" s="60"/>
      <c r="E53" s="61"/>
      <c r="F53" s="62"/>
      <c r="G53" s="33"/>
      <c r="H53" s="60"/>
      <c r="I53" s="61"/>
      <c r="J53" s="62"/>
      <c r="K53" s="33"/>
      <c r="L53" s="60"/>
      <c r="M53" s="61"/>
      <c r="N53" s="62"/>
    </row>
    <row r="54" spans="1:14" ht="15.75" thickTop="1">
      <c r="A54" s="14"/>
      <c r="B54" s="13"/>
      <c r="C54" s="13"/>
      <c r="D54" s="100"/>
      <c r="E54" s="100"/>
      <c r="F54" s="100"/>
      <c r="G54" s="13"/>
      <c r="H54" s="100"/>
      <c r="I54" s="100"/>
      <c r="J54" s="100"/>
      <c r="K54" s="13"/>
      <c r="L54" s="100"/>
      <c r="M54" s="100"/>
      <c r="N54" s="100"/>
    </row>
    <row r="55" spans="1:14">
      <c r="A55" s="14" t="s">
        <v>1080</v>
      </c>
      <c r="B55" s="32" t="s">
        <v>589</v>
      </c>
      <c r="C55" s="32"/>
      <c r="D55" s="32"/>
      <c r="E55" s="32"/>
      <c r="F55" s="32"/>
      <c r="G55" s="32"/>
      <c r="H55" s="32"/>
      <c r="I55" s="32"/>
      <c r="J55" s="32"/>
      <c r="K55" s="32"/>
      <c r="L55" s="32"/>
      <c r="M55" s="32"/>
      <c r="N55" s="32"/>
    </row>
    <row r="56" spans="1:14">
      <c r="A56" s="14"/>
      <c r="B56" s="113"/>
      <c r="C56" s="113"/>
      <c r="D56" s="113"/>
      <c r="E56" s="113"/>
      <c r="F56" s="113"/>
      <c r="G56" s="113"/>
      <c r="H56" s="113"/>
      <c r="I56" s="113"/>
      <c r="J56" s="113"/>
      <c r="K56" s="113"/>
      <c r="L56" s="113"/>
      <c r="M56" s="113"/>
      <c r="N56" s="113"/>
    </row>
    <row r="57" spans="1:14">
      <c r="A57" s="14"/>
      <c r="B57" s="24"/>
      <c r="C57" s="24"/>
      <c r="D57" s="24"/>
      <c r="E57" s="24"/>
      <c r="F57" s="24"/>
      <c r="G57" s="24"/>
      <c r="H57" s="24"/>
      <c r="I57" s="24"/>
      <c r="J57" s="24"/>
    </row>
    <row r="58" spans="1:14">
      <c r="A58" s="14"/>
      <c r="B58" s="15"/>
      <c r="C58" s="15"/>
      <c r="D58" s="15"/>
      <c r="E58" s="15"/>
      <c r="F58" s="15"/>
      <c r="G58" s="15"/>
      <c r="H58" s="15"/>
      <c r="I58" s="15"/>
      <c r="J58" s="15"/>
    </row>
    <row r="59" spans="1:14" ht="15.75" thickBot="1">
      <c r="A59" s="14"/>
      <c r="B59" s="13"/>
      <c r="C59" s="13"/>
      <c r="D59" s="74" t="s">
        <v>270</v>
      </c>
      <c r="E59" s="74"/>
      <c r="F59" s="74"/>
      <c r="G59" s="74"/>
      <c r="H59" s="74"/>
      <c r="I59" s="74"/>
      <c r="J59" s="74"/>
    </row>
    <row r="60" spans="1:14" ht="15.75" thickBot="1">
      <c r="A60" s="14"/>
      <c r="B60" s="13"/>
      <c r="C60" s="13"/>
      <c r="D60" s="75">
        <v>2014</v>
      </c>
      <c r="E60" s="75"/>
      <c r="F60" s="75"/>
      <c r="G60" s="18"/>
      <c r="H60" s="26">
        <v>2013</v>
      </c>
      <c r="I60" s="26"/>
      <c r="J60" s="26"/>
    </row>
    <row r="61" spans="1:14">
      <c r="A61" s="14"/>
      <c r="B61" s="13"/>
      <c r="C61" s="13"/>
      <c r="D61" s="27"/>
      <c r="E61" s="27"/>
      <c r="F61" s="27"/>
      <c r="G61" s="13"/>
      <c r="H61" s="27"/>
      <c r="I61" s="27"/>
      <c r="J61" s="27"/>
    </row>
    <row r="62" spans="1:14">
      <c r="A62" s="14"/>
      <c r="B62" s="13"/>
      <c r="C62" s="13"/>
      <c r="D62" s="28" t="s">
        <v>271</v>
      </c>
      <c r="E62" s="28"/>
      <c r="F62" s="28"/>
      <c r="G62" s="28"/>
      <c r="H62" s="28"/>
      <c r="I62" s="28"/>
      <c r="J62" s="28"/>
    </row>
    <row r="63" spans="1:14">
      <c r="A63" s="14"/>
      <c r="B63" s="19" t="s">
        <v>590</v>
      </c>
      <c r="C63" s="20"/>
      <c r="D63" s="30"/>
      <c r="E63" s="30"/>
      <c r="F63" s="30"/>
      <c r="G63" s="20"/>
      <c r="H63" s="30"/>
      <c r="I63" s="30"/>
      <c r="J63" s="30"/>
    </row>
    <row r="64" spans="1:14">
      <c r="A64" s="14"/>
      <c r="B64" s="98" t="s">
        <v>591</v>
      </c>
      <c r="C64" s="13"/>
      <c r="D64" s="33"/>
      <c r="E64" s="33"/>
      <c r="F64" s="33"/>
      <c r="G64" s="13"/>
      <c r="H64" s="33"/>
      <c r="I64" s="33"/>
      <c r="J64" s="33"/>
    </row>
    <row r="65" spans="1:10">
      <c r="A65" s="14"/>
      <c r="B65" s="122" t="s">
        <v>38</v>
      </c>
      <c r="C65" s="30"/>
      <c r="D65" s="29" t="s">
        <v>273</v>
      </c>
      <c r="E65" s="36" t="s">
        <v>350</v>
      </c>
      <c r="F65" s="30"/>
      <c r="G65" s="30"/>
      <c r="H65" s="29" t="s">
        <v>273</v>
      </c>
      <c r="I65" s="36" t="s">
        <v>350</v>
      </c>
      <c r="J65" s="30"/>
    </row>
    <row r="66" spans="1:10">
      <c r="A66" s="14"/>
      <c r="B66" s="122"/>
      <c r="C66" s="30"/>
      <c r="D66" s="29"/>
      <c r="E66" s="36"/>
      <c r="F66" s="30"/>
      <c r="G66" s="30"/>
      <c r="H66" s="29"/>
      <c r="I66" s="36"/>
      <c r="J66" s="30"/>
    </row>
    <row r="67" spans="1:10">
      <c r="A67" s="14"/>
      <c r="B67" s="77" t="s">
        <v>278</v>
      </c>
      <c r="C67" s="33"/>
      <c r="D67" s="34">
        <v>1950</v>
      </c>
      <c r="E67" s="34"/>
      <c r="F67" s="33"/>
      <c r="G67" s="33"/>
      <c r="H67" s="35">
        <v>265</v>
      </c>
      <c r="I67" s="35"/>
      <c r="J67" s="33"/>
    </row>
    <row r="68" spans="1:10" ht="15.75" thickBot="1">
      <c r="A68" s="14"/>
      <c r="B68" s="77"/>
      <c r="C68" s="33"/>
      <c r="D68" s="37"/>
      <c r="E68" s="37"/>
      <c r="F68" s="38"/>
      <c r="G68" s="33"/>
      <c r="H68" s="107"/>
      <c r="I68" s="107"/>
      <c r="J68" s="38"/>
    </row>
    <row r="69" spans="1:10">
      <c r="A69" s="14"/>
      <c r="B69" s="123" t="s">
        <v>592</v>
      </c>
      <c r="C69" s="30"/>
      <c r="D69" s="41">
        <v>1950</v>
      </c>
      <c r="E69" s="41"/>
      <c r="F69" s="43"/>
      <c r="G69" s="30"/>
      <c r="H69" s="55">
        <v>265</v>
      </c>
      <c r="I69" s="55"/>
      <c r="J69" s="43"/>
    </row>
    <row r="70" spans="1:10">
      <c r="A70" s="14"/>
      <c r="B70" s="123"/>
      <c r="C70" s="30"/>
      <c r="D70" s="31"/>
      <c r="E70" s="31"/>
      <c r="F70" s="30"/>
      <c r="G70" s="30"/>
      <c r="H70" s="36"/>
      <c r="I70" s="36"/>
      <c r="J70" s="30"/>
    </row>
    <row r="71" spans="1:10">
      <c r="A71" s="14"/>
      <c r="B71" s="98" t="s">
        <v>593</v>
      </c>
      <c r="C71" s="13"/>
      <c r="D71" s="33"/>
      <c r="E71" s="33"/>
      <c r="F71" s="33"/>
      <c r="G71" s="13"/>
      <c r="H71" s="33"/>
      <c r="I71" s="33"/>
      <c r="J71" s="33"/>
    </row>
    <row r="72" spans="1:10">
      <c r="A72" s="14"/>
      <c r="B72" s="122" t="s">
        <v>38</v>
      </c>
      <c r="C72" s="30"/>
      <c r="D72" s="31">
        <v>41903</v>
      </c>
      <c r="E72" s="31"/>
      <c r="F72" s="30"/>
      <c r="G72" s="30"/>
      <c r="H72" s="36">
        <v>153</v>
      </c>
      <c r="I72" s="36"/>
      <c r="J72" s="30"/>
    </row>
    <row r="73" spans="1:10" ht="15.75" thickBot="1">
      <c r="A73" s="14"/>
      <c r="B73" s="122"/>
      <c r="C73" s="30"/>
      <c r="D73" s="51"/>
      <c r="E73" s="51"/>
      <c r="F73" s="52"/>
      <c r="G73" s="30"/>
      <c r="H73" s="95"/>
      <c r="I73" s="95"/>
      <c r="J73" s="52"/>
    </row>
    <row r="74" spans="1:10">
      <c r="A74" s="14"/>
      <c r="B74" s="124" t="s">
        <v>594</v>
      </c>
      <c r="C74" s="33"/>
      <c r="D74" s="54">
        <v>41903</v>
      </c>
      <c r="E74" s="54"/>
      <c r="F74" s="27"/>
      <c r="G74" s="33"/>
      <c r="H74" s="63">
        <v>153</v>
      </c>
      <c r="I74" s="63"/>
      <c r="J74" s="27"/>
    </row>
    <row r="75" spans="1:10" ht="15.75" thickBot="1">
      <c r="A75" s="14"/>
      <c r="B75" s="124"/>
      <c r="C75" s="33"/>
      <c r="D75" s="37"/>
      <c r="E75" s="37"/>
      <c r="F75" s="38"/>
      <c r="G75" s="33"/>
      <c r="H75" s="107"/>
      <c r="I75" s="107"/>
      <c r="J75" s="38"/>
    </row>
    <row r="76" spans="1:10">
      <c r="A76" s="14"/>
      <c r="B76" s="125" t="s">
        <v>595</v>
      </c>
      <c r="C76" s="30"/>
      <c r="D76" s="55" t="s">
        <v>596</v>
      </c>
      <c r="E76" s="55"/>
      <c r="F76" s="39" t="s">
        <v>341</v>
      </c>
      <c r="G76" s="30"/>
      <c r="H76" s="55">
        <v>112</v>
      </c>
      <c r="I76" s="55"/>
      <c r="J76" s="43"/>
    </row>
    <row r="77" spans="1:10">
      <c r="A77" s="14"/>
      <c r="B77" s="125"/>
      <c r="C77" s="30"/>
      <c r="D77" s="36"/>
      <c r="E77" s="36"/>
      <c r="F77" s="29"/>
      <c r="G77" s="30"/>
      <c r="H77" s="36"/>
      <c r="I77" s="36"/>
      <c r="J77" s="30"/>
    </row>
    <row r="78" spans="1:10">
      <c r="A78" s="14"/>
      <c r="B78" s="12" t="s">
        <v>597</v>
      </c>
      <c r="C78" s="13"/>
      <c r="D78" s="33"/>
      <c r="E78" s="33"/>
      <c r="F78" s="33"/>
      <c r="G78" s="13"/>
      <c r="H78" s="33"/>
      <c r="I78" s="33"/>
      <c r="J78" s="33"/>
    </row>
    <row r="79" spans="1:10">
      <c r="A79" s="14"/>
      <c r="B79" s="120" t="s">
        <v>591</v>
      </c>
      <c r="C79" s="20"/>
      <c r="D79" s="30"/>
      <c r="E79" s="30"/>
      <c r="F79" s="30"/>
      <c r="G79" s="20"/>
      <c r="H79" s="30"/>
      <c r="I79" s="30"/>
      <c r="J79" s="30"/>
    </row>
    <row r="80" spans="1:10">
      <c r="A80" s="14"/>
      <c r="B80" s="77" t="s">
        <v>598</v>
      </c>
      <c r="C80" s="33"/>
      <c r="D80" s="34">
        <v>49627</v>
      </c>
      <c r="E80" s="34"/>
      <c r="F80" s="33"/>
      <c r="G80" s="33"/>
      <c r="H80" s="35" t="s">
        <v>350</v>
      </c>
      <c r="I80" s="35"/>
      <c r="J80" s="33"/>
    </row>
    <row r="81" spans="1:10">
      <c r="A81" s="14"/>
      <c r="B81" s="77"/>
      <c r="C81" s="33"/>
      <c r="D81" s="34"/>
      <c r="E81" s="34"/>
      <c r="F81" s="33"/>
      <c r="G81" s="33"/>
      <c r="H81" s="35"/>
      <c r="I81" s="35"/>
      <c r="J81" s="33"/>
    </row>
    <row r="82" spans="1:10">
      <c r="A82" s="14"/>
      <c r="B82" s="122" t="s">
        <v>599</v>
      </c>
      <c r="C82" s="30"/>
      <c r="D82" s="31">
        <v>2520</v>
      </c>
      <c r="E82" s="31"/>
      <c r="F82" s="30"/>
      <c r="G82" s="30"/>
      <c r="H82" s="36">
        <v>346</v>
      </c>
      <c r="I82" s="36"/>
      <c r="J82" s="30"/>
    </row>
    <row r="83" spans="1:10">
      <c r="A83" s="14"/>
      <c r="B83" s="122"/>
      <c r="C83" s="30"/>
      <c r="D83" s="31"/>
      <c r="E83" s="31"/>
      <c r="F83" s="30"/>
      <c r="G83" s="30"/>
      <c r="H83" s="36"/>
      <c r="I83" s="36"/>
      <c r="J83" s="30"/>
    </row>
    <row r="84" spans="1:10">
      <c r="A84" s="14"/>
      <c r="B84" s="77" t="s">
        <v>600</v>
      </c>
      <c r="C84" s="33"/>
      <c r="D84" s="35">
        <v>33</v>
      </c>
      <c r="E84" s="35"/>
      <c r="F84" s="33"/>
      <c r="G84" s="33"/>
      <c r="H84" s="35">
        <v>191</v>
      </c>
      <c r="I84" s="35"/>
      <c r="J84" s="33"/>
    </row>
    <row r="85" spans="1:10">
      <c r="A85" s="14"/>
      <c r="B85" s="77"/>
      <c r="C85" s="33"/>
      <c r="D85" s="35"/>
      <c r="E85" s="35"/>
      <c r="F85" s="33"/>
      <c r="G85" s="33"/>
      <c r="H85" s="35"/>
      <c r="I85" s="35"/>
      <c r="J85" s="33"/>
    </row>
    <row r="86" spans="1:10">
      <c r="A86" s="14"/>
      <c r="B86" s="122" t="s">
        <v>278</v>
      </c>
      <c r="C86" s="30"/>
      <c r="D86" s="36" t="s">
        <v>350</v>
      </c>
      <c r="E86" s="36"/>
      <c r="F86" s="30"/>
      <c r="G86" s="30"/>
      <c r="H86" s="36">
        <v>20</v>
      </c>
      <c r="I86" s="36"/>
      <c r="J86" s="30"/>
    </row>
    <row r="87" spans="1:10" ht="15.75" thickBot="1">
      <c r="A87" s="14"/>
      <c r="B87" s="122"/>
      <c r="C87" s="30"/>
      <c r="D87" s="95"/>
      <c r="E87" s="95"/>
      <c r="F87" s="52"/>
      <c r="G87" s="30"/>
      <c r="H87" s="95"/>
      <c r="I87" s="95"/>
      <c r="J87" s="52"/>
    </row>
    <row r="88" spans="1:10">
      <c r="A88" s="14"/>
      <c r="B88" s="124" t="s">
        <v>601</v>
      </c>
      <c r="C88" s="33"/>
      <c r="D88" s="54">
        <v>52180</v>
      </c>
      <c r="E88" s="54"/>
      <c r="F88" s="27"/>
      <c r="G88" s="33"/>
      <c r="H88" s="63">
        <v>557</v>
      </c>
      <c r="I88" s="63"/>
      <c r="J88" s="27"/>
    </row>
    <row r="89" spans="1:10">
      <c r="A89" s="14"/>
      <c r="B89" s="124"/>
      <c r="C89" s="33"/>
      <c r="D89" s="34"/>
      <c r="E89" s="34"/>
      <c r="F89" s="33"/>
      <c r="G89" s="33"/>
      <c r="H89" s="35"/>
      <c r="I89" s="35"/>
      <c r="J89" s="33"/>
    </row>
    <row r="90" spans="1:10">
      <c r="A90" s="14"/>
      <c r="B90" s="120" t="s">
        <v>593</v>
      </c>
      <c r="C90" s="20"/>
      <c r="D90" s="30"/>
      <c r="E90" s="30"/>
      <c r="F90" s="30"/>
      <c r="G90" s="20"/>
      <c r="H90" s="30"/>
      <c r="I90" s="30"/>
      <c r="J90" s="30"/>
    </row>
    <row r="91" spans="1:10">
      <c r="A91" s="14"/>
      <c r="B91" s="77" t="s">
        <v>602</v>
      </c>
      <c r="C91" s="33"/>
      <c r="D91" s="34">
        <v>213772</v>
      </c>
      <c r="E91" s="34"/>
      <c r="F91" s="33"/>
      <c r="G91" s="33"/>
      <c r="H91" s="34">
        <v>92321</v>
      </c>
      <c r="I91" s="34"/>
      <c r="J91" s="33"/>
    </row>
    <row r="92" spans="1:10">
      <c r="A92" s="14"/>
      <c r="B92" s="77"/>
      <c r="C92" s="33"/>
      <c r="D92" s="34"/>
      <c r="E92" s="34"/>
      <c r="F92" s="33"/>
      <c r="G92" s="33"/>
      <c r="H92" s="34"/>
      <c r="I92" s="34"/>
      <c r="J92" s="33"/>
    </row>
    <row r="93" spans="1:10">
      <c r="A93" s="14"/>
      <c r="B93" s="122" t="s">
        <v>278</v>
      </c>
      <c r="C93" s="30"/>
      <c r="D93" s="36" t="s">
        <v>350</v>
      </c>
      <c r="E93" s="36"/>
      <c r="F93" s="30"/>
      <c r="G93" s="30"/>
      <c r="H93" s="36" t="s">
        <v>350</v>
      </c>
      <c r="I93" s="36"/>
      <c r="J93" s="30"/>
    </row>
    <row r="94" spans="1:10" ht="15.75" thickBot="1">
      <c r="A94" s="14"/>
      <c r="B94" s="122"/>
      <c r="C94" s="30"/>
      <c r="D94" s="95"/>
      <c r="E94" s="95"/>
      <c r="F94" s="52"/>
      <c r="G94" s="30"/>
      <c r="H94" s="95"/>
      <c r="I94" s="95"/>
      <c r="J94" s="52"/>
    </row>
    <row r="95" spans="1:10">
      <c r="A95" s="14"/>
      <c r="B95" s="124" t="s">
        <v>603</v>
      </c>
      <c r="C95" s="33"/>
      <c r="D95" s="54">
        <v>213772</v>
      </c>
      <c r="E95" s="54"/>
      <c r="F95" s="27"/>
      <c r="G95" s="33"/>
      <c r="H95" s="54">
        <v>92321</v>
      </c>
      <c r="I95" s="54"/>
      <c r="J95" s="27"/>
    </row>
    <row r="96" spans="1:10" ht="15.75" thickBot="1">
      <c r="A96" s="14"/>
      <c r="B96" s="124"/>
      <c r="C96" s="33"/>
      <c r="D96" s="37"/>
      <c r="E96" s="37"/>
      <c r="F96" s="38"/>
      <c r="G96" s="33"/>
      <c r="H96" s="37"/>
      <c r="I96" s="37"/>
      <c r="J96" s="38"/>
    </row>
    <row r="97" spans="1:10">
      <c r="A97" s="14"/>
      <c r="B97" s="125" t="s">
        <v>604</v>
      </c>
      <c r="C97" s="30"/>
      <c r="D97" s="41">
        <v>161592</v>
      </c>
      <c r="E97" s="41"/>
      <c r="F97" s="43"/>
      <c r="G97" s="30"/>
      <c r="H97" s="41">
        <v>91764</v>
      </c>
      <c r="I97" s="41"/>
      <c r="J97" s="43"/>
    </row>
    <row r="98" spans="1:10" ht="15.75" thickBot="1">
      <c r="A98" s="14"/>
      <c r="B98" s="125"/>
      <c r="C98" s="30"/>
      <c r="D98" s="51"/>
      <c r="E98" s="51"/>
      <c r="F98" s="52"/>
      <c r="G98" s="30"/>
      <c r="H98" s="51"/>
      <c r="I98" s="51"/>
      <c r="J98" s="52"/>
    </row>
    <row r="99" spans="1:10">
      <c r="A99" s="14"/>
      <c r="B99" s="126" t="s">
        <v>605</v>
      </c>
      <c r="C99" s="33"/>
      <c r="D99" s="59" t="s">
        <v>273</v>
      </c>
      <c r="E99" s="54">
        <v>201545</v>
      </c>
      <c r="F99" s="27"/>
      <c r="G99" s="33"/>
      <c r="H99" s="59" t="s">
        <v>273</v>
      </c>
      <c r="I99" s="54">
        <v>91652</v>
      </c>
      <c r="J99" s="27"/>
    </row>
    <row r="100" spans="1:10" ht="15.75" thickBot="1">
      <c r="A100" s="14"/>
      <c r="B100" s="126"/>
      <c r="C100" s="33"/>
      <c r="D100" s="60"/>
      <c r="E100" s="61"/>
      <c r="F100" s="62"/>
      <c r="G100" s="33"/>
      <c r="H100" s="60"/>
      <c r="I100" s="61"/>
      <c r="J100" s="62"/>
    </row>
    <row r="101" spans="1:10" ht="15.75" thickTop="1"/>
  </sheetData>
  <mergeCells count="339">
    <mergeCell ref="A34:A54"/>
    <mergeCell ref="B34:N34"/>
    <mergeCell ref="B35:N35"/>
    <mergeCell ref="A55:A100"/>
    <mergeCell ref="B55:N55"/>
    <mergeCell ref="B56:N56"/>
    <mergeCell ref="A1:A2"/>
    <mergeCell ref="B1:N1"/>
    <mergeCell ref="B2:N2"/>
    <mergeCell ref="B3:N3"/>
    <mergeCell ref="A4:A33"/>
    <mergeCell ref="B4:N4"/>
    <mergeCell ref="B5:N5"/>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F90"/>
    <mergeCell ref="H90:J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E81"/>
    <mergeCell ref="F80:F81"/>
    <mergeCell ref="G80:G81"/>
    <mergeCell ref="H80:I81"/>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D62:J62"/>
    <mergeCell ref="D63:F63"/>
    <mergeCell ref="H63:J63"/>
    <mergeCell ref="D64:F64"/>
    <mergeCell ref="H64:J64"/>
    <mergeCell ref="B65:B66"/>
    <mergeCell ref="C65:C66"/>
    <mergeCell ref="D65:D66"/>
    <mergeCell ref="E65:E66"/>
    <mergeCell ref="F65:F66"/>
    <mergeCell ref="B57:J57"/>
    <mergeCell ref="D59:J59"/>
    <mergeCell ref="D60:F60"/>
    <mergeCell ref="H60:J60"/>
    <mergeCell ref="D61:F61"/>
    <mergeCell ref="H61:J61"/>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F40"/>
    <mergeCell ref="H40:J40"/>
    <mergeCell ref="L40:N40"/>
    <mergeCell ref="D41:N41"/>
    <mergeCell ref="B42:B43"/>
    <mergeCell ref="C42:C43"/>
    <mergeCell ref="D42:D43"/>
    <mergeCell ref="E42:E43"/>
    <mergeCell ref="F42:F43"/>
    <mergeCell ref="G42:G43"/>
    <mergeCell ref="D33:F33"/>
    <mergeCell ref="H33:J33"/>
    <mergeCell ref="L33:N33"/>
    <mergeCell ref="B36:N36"/>
    <mergeCell ref="D38:N38"/>
    <mergeCell ref="D39:F39"/>
    <mergeCell ref="H39:J39"/>
    <mergeCell ref="L39:N39"/>
    <mergeCell ref="L29:M30"/>
    <mergeCell ref="N29:N30"/>
    <mergeCell ref="B31:B32"/>
    <mergeCell ref="C31:C32"/>
    <mergeCell ref="D31:F32"/>
    <mergeCell ref="G31:G32"/>
    <mergeCell ref="H31:J32"/>
    <mergeCell ref="K31:K32"/>
    <mergeCell ref="L31:M32"/>
    <mergeCell ref="N31:N32"/>
    <mergeCell ref="N26:N27"/>
    <mergeCell ref="D28:F28"/>
    <mergeCell ref="H28:J28"/>
    <mergeCell ref="L28:N28"/>
    <mergeCell ref="B29:B30"/>
    <mergeCell ref="C29:C30"/>
    <mergeCell ref="D29:F30"/>
    <mergeCell ref="G29:G30"/>
    <mergeCell ref="H29:J30"/>
    <mergeCell ref="K29:K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4" width="26.42578125" customWidth="1"/>
    <col min="5" max="5" width="21.7109375" customWidth="1"/>
    <col min="6" max="6" width="26.42578125" customWidth="1"/>
    <col min="7" max="7" width="17.140625" customWidth="1"/>
    <col min="8" max="8" width="10.7109375" customWidth="1"/>
    <col min="9" max="9" width="34" customWidth="1"/>
    <col min="10" max="10" width="8.5703125" customWidth="1"/>
    <col min="11" max="11" width="26.42578125" customWidth="1"/>
    <col min="12" max="12" width="11.28515625" customWidth="1"/>
    <col min="13" max="13" width="36.5703125" customWidth="1"/>
    <col min="14" max="14" width="8.85546875" customWidth="1"/>
  </cols>
  <sheetData>
    <row r="1" spans="1:14" ht="15" customHeight="1">
      <c r="A1" s="8" t="s">
        <v>10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08</v>
      </c>
      <c r="B3" s="46"/>
      <c r="C3" s="46"/>
      <c r="D3" s="46"/>
      <c r="E3" s="46"/>
      <c r="F3" s="46"/>
      <c r="G3" s="46"/>
      <c r="H3" s="46"/>
      <c r="I3" s="46"/>
      <c r="J3" s="46"/>
      <c r="K3" s="46"/>
      <c r="L3" s="46"/>
      <c r="M3" s="46"/>
      <c r="N3" s="46"/>
    </row>
    <row r="4" spans="1:14">
      <c r="A4" s="14" t="s">
        <v>1082</v>
      </c>
      <c r="B4" s="33" t="s">
        <v>613</v>
      </c>
      <c r="C4" s="33"/>
      <c r="D4" s="33"/>
      <c r="E4" s="33"/>
      <c r="F4" s="33"/>
      <c r="G4" s="33"/>
      <c r="H4" s="33"/>
      <c r="I4" s="33"/>
      <c r="J4" s="33"/>
      <c r="K4" s="33"/>
      <c r="L4" s="33"/>
      <c r="M4" s="33"/>
      <c r="N4" s="33"/>
    </row>
    <row r="5" spans="1:14">
      <c r="A5" s="14"/>
      <c r="B5" s="24"/>
      <c r="C5" s="24"/>
      <c r="D5" s="24"/>
      <c r="E5" s="24"/>
      <c r="F5" s="24"/>
      <c r="G5" s="24"/>
      <c r="H5" s="24"/>
    </row>
    <row r="6" spans="1:14">
      <c r="A6" s="14"/>
      <c r="B6" s="15"/>
      <c r="C6" s="15"/>
      <c r="D6" s="15"/>
      <c r="E6" s="15"/>
      <c r="F6" s="15"/>
      <c r="G6" s="15"/>
      <c r="H6" s="15"/>
    </row>
    <row r="7" spans="1:14">
      <c r="A7" s="14"/>
      <c r="B7" s="48" t="s">
        <v>614</v>
      </c>
      <c r="C7" s="48"/>
      <c r="D7" s="33"/>
      <c r="E7" s="33"/>
      <c r="F7" s="13"/>
      <c r="G7" s="33"/>
      <c r="H7" s="33"/>
    </row>
    <row r="8" spans="1:14">
      <c r="A8" s="14"/>
      <c r="B8" s="13"/>
      <c r="C8" s="13"/>
      <c r="D8" s="33"/>
      <c r="E8" s="33"/>
      <c r="F8" s="13"/>
      <c r="G8" s="33"/>
      <c r="H8" s="33"/>
    </row>
    <row r="9" spans="1:14" ht="15.75" thickBot="1">
      <c r="A9" s="14"/>
      <c r="B9" s="127" t="s">
        <v>615</v>
      </c>
      <c r="C9" s="13"/>
      <c r="D9" s="25" t="s">
        <v>616</v>
      </c>
      <c r="E9" s="25"/>
      <c r="F9" s="13"/>
      <c r="G9" s="25" t="s">
        <v>617</v>
      </c>
      <c r="H9" s="25"/>
    </row>
    <row r="10" spans="1:14">
      <c r="A10" s="14"/>
      <c r="B10" s="39" t="s">
        <v>618</v>
      </c>
      <c r="C10" s="30"/>
      <c r="D10" s="41">
        <v>1426000</v>
      </c>
      <c r="E10" s="43"/>
      <c r="F10" s="30"/>
      <c r="G10" s="55">
        <v>93.02</v>
      </c>
      <c r="H10" s="43"/>
    </row>
    <row r="11" spans="1:14">
      <c r="A11" s="14"/>
      <c r="B11" s="29"/>
      <c r="C11" s="30"/>
      <c r="D11" s="31"/>
      <c r="E11" s="30"/>
      <c r="F11" s="30"/>
      <c r="G11" s="36"/>
      <c r="H11" s="30"/>
    </row>
    <row r="12" spans="1:14">
      <c r="A12" s="14"/>
      <c r="B12" s="13"/>
      <c r="C12" s="13"/>
      <c r="D12" s="33"/>
      <c r="E12" s="33"/>
      <c r="F12" s="13"/>
      <c r="G12" s="33"/>
      <c r="H12" s="33"/>
    </row>
    <row r="13" spans="1:14">
      <c r="A13" s="14"/>
      <c r="B13" s="13"/>
      <c r="C13" s="13"/>
      <c r="D13" s="33"/>
      <c r="E13" s="33"/>
      <c r="F13" s="13"/>
      <c r="G13" s="33"/>
      <c r="H13" s="33"/>
    </row>
    <row r="14" spans="1:14">
      <c r="A14" s="14"/>
      <c r="B14" s="48" t="s">
        <v>619</v>
      </c>
      <c r="C14" s="48"/>
      <c r="D14" s="33"/>
      <c r="E14" s="33"/>
      <c r="F14" s="13"/>
      <c r="G14" s="33"/>
      <c r="H14" s="33"/>
    </row>
    <row r="15" spans="1:14">
      <c r="A15" s="14"/>
      <c r="B15" s="13"/>
      <c r="C15" s="13"/>
      <c r="D15" s="33"/>
      <c r="E15" s="33"/>
      <c r="F15" s="13"/>
      <c r="G15" s="33"/>
      <c r="H15" s="33"/>
    </row>
    <row r="16" spans="1:14" ht="15.75" thickBot="1">
      <c r="A16" s="14"/>
      <c r="B16" s="127" t="s">
        <v>615</v>
      </c>
      <c r="C16" s="13"/>
      <c r="D16" s="25" t="s">
        <v>616</v>
      </c>
      <c r="E16" s="25"/>
      <c r="F16" s="13"/>
      <c r="G16" s="25" t="s">
        <v>617</v>
      </c>
      <c r="H16" s="25"/>
    </row>
    <row r="17" spans="1:14">
      <c r="A17" s="14"/>
      <c r="B17" s="39" t="s">
        <v>618</v>
      </c>
      <c r="C17" s="30"/>
      <c r="D17" s="41">
        <v>1825000</v>
      </c>
      <c r="E17" s="43"/>
      <c r="F17" s="30"/>
      <c r="G17" s="55">
        <v>84.1</v>
      </c>
      <c r="H17" s="43"/>
    </row>
    <row r="18" spans="1:14">
      <c r="A18" s="14"/>
      <c r="B18" s="29"/>
      <c r="C18" s="30"/>
      <c r="D18" s="128"/>
      <c r="E18" s="116"/>
      <c r="F18" s="30"/>
      <c r="G18" s="115"/>
      <c r="H18" s="116"/>
    </row>
    <row r="19" spans="1:14">
      <c r="A19" s="14"/>
      <c r="B19" s="13"/>
      <c r="C19" s="13"/>
      <c r="D19" s="33"/>
      <c r="E19" s="33"/>
      <c r="F19" s="13"/>
      <c r="G19" s="33"/>
      <c r="H19" s="33"/>
    </row>
    <row r="20" spans="1:14">
      <c r="A20" s="14"/>
      <c r="B20" s="13"/>
      <c r="C20" s="13"/>
      <c r="D20" s="33"/>
      <c r="E20" s="33"/>
      <c r="F20" s="13"/>
      <c r="G20" s="33"/>
      <c r="H20" s="33"/>
    </row>
    <row r="21" spans="1:14">
      <c r="A21" s="14"/>
      <c r="B21" s="48" t="s">
        <v>620</v>
      </c>
      <c r="C21" s="48"/>
      <c r="D21" s="33"/>
      <c r="E21" s="33"/>
      <c r="F21" s="13"/>
      <c r="G21" s="33"/>
      <c r="H21" s="33"/>
    </row>
    <row r="22" spans="1:14">
      <c r="A22" s="14"/>
      <c r="B22" s="13"/>
      <c r="C22" s="13"/>
      <c r="D22" s="33"/>
      <c r="E22" s="33"/>
      <c r="F22" s="13"/>
      <c r="G22" s="33"/>
      <c r="H22" s="33"/>
    </row>
    <row r="23" spans="1:14" ht="15.75" thickBot="1">
      <c r="A23" s="14"/>
      <c r="B23" s="127" t="s">
        <v>615</v>
      </c>
      <c r="C23" s="13"/>
      <c r="D23" s="25" t="s">
        <v>616</v>
      </c>
      <c r="E23" s="25"/>
      <c r="F23" s="13"/>
      <c r="G23" s="25" t="s">
        <v>617</v>
      </c>
      <c r="H23" s="25"/>
    </row>
    <row r="24" spans="1:14">
      <c r="A24" s="14"/>
      <c r="B24" s="39" t="s">
        <v>621</v>
      </c>
      <c r="C24" s="30"/>
      <c r="D24" s="41">
        <v>640000</v>
      </c>
      <c r="E24" s="43"/>
      <c r="F24" s="30"/>
      <c r="G24" s="55">
        <v>88.78</v>
      </c>
      <c r="H24" s="43"/>
    </row>
    <row r="25" spans="1:14">
      <c r="A25" s="14"/>
      <c r="B25" s="29"/>
      <c r="C25" s="30"/>
      <c r="D25" s="128"/>
      <c r="E25" s="116"/>
      <c r="F25" s="30"/>
      <c r="G25" s="115"/>
      <c r="H25" s="116"/>
    </row>
    <row r="26" spans="1:14">
      <c r="A26" s="14"/>
      <c r="B26" s="32" t="s">
        <v>622</v>
      </c>
      <c r="C26" s="33"/>
      <c r="D26" s="34">
        <v>91000</v>
      </c>
      <c r="E26" s="33"/>
      <c r="F26" s="33"/>
      <c r="G26" s="35">
        <v>88.72</v>
      </c>
      <c r="H26" s="33"/>
    </row>
    <row r="27" spans="1:14">
      <c r="A27" s="14"/>
      <c r="B27" s="32"/>
      <c r="C27" s="33"/>
      <c r="D27" s="34"/>
      <c r="E27" s="33"/>
      <c r="F27" s="33"/>
      <c r="G27" s="35"/>
      <c r="H27" s="33"/>
    </row>
    <row r="28" spans="1:14">
      <c r="A28" s="14"/>
      <c r="B28" s="13"/>
      <c r="C28" s="13"/>
      <c r="D28" s="33"/>
      <c r="E28" s="33"/>
      <c r="F28" s="13"/>
      <c r="G28" s="33"/>
      <c r="H28" s="33"/>
    </row>
    <row r="29" spans="1:14">
      <c r="A29" s="14" t="s">
        <v>1083</v>
      </c>
      <c r="B29" s="33" t="s">
        <v>625</v>
      </c>
      <c r="C29" s="33"/>
      <c r="D29" s="33"/>
      <c r="E29" s="33"/>
      <c r="F29" s="33"/>
      <c r="G29" s="33"/>
      <c r="H29" s="33"/>
      <c r="I29" s="33"/>
      <c r="J29" s="33"/>
      <c r="K29" s="33"/>
      <c r="L29" s="33"/>
      <c r="M29" s="33"/>
      <c r="N29" s="33"/>
    </row>
    <row r="30" spans="1:14">
      <c r="A30" s="14"/>
      <c r="B30" s="24"/>
      <c r="C30" s="24"/>
      <c r="D30" s="24"/>
      <c r="E30" s="24"/>
      <c r="F30" s="24"/>
      <c r="G30" s="24"/>
      <c r="H30" s="24"/>
      <c r="I30" s="24"/>
      <c r="J30" s="24"/>
      <c r="K30" s="24"/>
      <c r="L30" s="24"/>
      <c r="M30" s="24"/>
      <c r="N30" s="24"/>
    </row>
    <row r="31" spans="1:14">
      <c r="A31" s="14"/>
      <c r="B31" s="15"/>
      <c r="C31" s="15"/>
      <c r="D31" s="15"/>
      <c r="E31" s="15"/>
      <c r="F31" s="15"/>
      <c r="G31" s="15"/>
      <c r="H31" s="15"/>
      <c r="I31" s="15"/>
      <c r="J31" s="15"/>
      <c r="K31" s="15"/>
      <c r="L31" s="15"/>
      <c r="M31" s="15"/>
      <c r="N31" s="15"/>
    </row>
    <row r="32" spans="1:14" ht="15.75" thickBot="1">
      <c r="A32" s="14"/>
      <c r="B32" s="13"/>
      <c r="C32" s="13"/>
      <c r="D32" s="25" t="s">
        <v>626</v>
      </c>
      <c r="E32" s="25"/>
      <c r="F32" s="25"/>
      <c r="G32" s="25"/>
      <c r="H32" s="25"/>
      <c r="I32" s="25"/>
      <c r="J32" s="25"/>
      <c r="K32" s="25"/>
      <c r="L32" s="25"/>
      <c r="M32" s="25"/>
      <c r="N32" s="25"/>
    </row>
    <row r="33" spans="1:14">
      <c r="A33" s="14"/>
      <c r="B33" s="13"/>
      <c r="C33" s="13"/>
      <c r="D33" s="27"/>
      <c r="E33" s="27"/>
      <c r="F33" s="27"/>
      <c r="G33" s="13"/>
      <c r="H33" s="27"/>
      <c r="I33" s="27"/>
      <c r="J33" s="27"/>
      <c r="K33" s="13"/>
      <c r="L33" s="27"/>
      <c r="M33" s="27"/>
      <c r="N33" s="27"/>
    </row>
    <row r="34" spans="1:14">
      <c r="A34" s="14"/>
      <c r="B34" s="13"/>
      <c r="C34" s="13"/>
      <c r="D34" s="28" t="s">
        <v>305</v>
      </c>
      <c r="E34" s="28"/>
      <c r="F34" s="28"/>
      <c r="G34" s="28"/>
      <c r="H34" s="28"/>
      <c r="I34" s="28"/>
      <c r="J34" s="28"/>
      <c r="K34" s="28"/>
      <c r="L34" s="28"/>
      <c r="M34" s="28"/>
      <c r="N34" s="28"/>
    </row>
    <row r="35" spans="1:14" ht="25.5" customHeight="1" thickBot="1">
      <c r="A35" s="14"/>
      <c r="B35" s="13"/>
      <c r="C35" s="13"/>
      <c r="D35" s="25" t="s">
        <v>627</v>
      </c>
      <c r="E35" s="25"/>
      <c r="F35" s="25"/>
      <c r="G35" s="13"/>
      <c r="H35" s="25" t="s">
        <v>628</v>
      </c>
      <c r="I35" s="25"/>
      <c r="J35" s="25"/>
      <c r="K35" s="13"/>
      <c r="L35" s="25" t="s">
        <v>629</v>
      </c>
      <c r="M35" s="25"/>
      <c r="N35" s="25"/>
    </row>
    <row r="36" spans="1:14">
      <c r="A36" s="14"/>
      <c r="B36" s="29" t="s">
        <v>630</v>
      </c>
      <c r="C36" s="30"/>
      <c r="D36" s="39" t="s">
        <v>273</v>
      </c>
      <c r="E36" s="41">
        <v>117541</v>
      </c>
      <c r="F36" s="43"/>
      <c r="G36" s="30"/>
      <c r="H36" s="39" t="s">
        <v>273</v>
      </c>
      <c r="I36" s="55" t="s">
        <v>350</v>
      </c>
      <c r="J36" s="43"/>
      <c r="K36" s="30"/>
      <c r="L36" s="39" t="s">
        <v>273</v>
      </c>
      <c r="M36" s="41">
        <v>117541</v>
      </c>
      <c r="N36" s="43"/>
    </row>
    <row r="37" spans="1:14">
      <c r="A37" s="14"/>
      <c r="B37" s="29"/>
      <c r="C37" s="30"/>
      <c r="D37" s="29"/>
      <c r="E37" s="31"/>
      <c r="F37" s="30"/>
      <c r="G37" s="30"/>
      <c r="H37" s="29"/>
      <c r="I37" s="36"/>
      <c r="J37" s="30"/>
      <c r="K37" s="30"/>
      <c r="L37" s="29"/>
      <c r="M37" s="31"/>
      <c r="N37" s="30"/>
    </row>
    <row r="38" spans="1:14">
      <c r="A38" s="14"/>
      <c r="B38" s="13"/>
      <c r="C38" s="13"/>
      <c r="D38" s="33"/>
      <c r="E38" s="33"/>
      <c r="F38" s="33"/>
      <c r="G38" s="13"/>
      <c r="H38" s="33"/>
      <c r="I38" s="33"/>
      <c r="J38" s="33"/>
      <c r="K38" s="13"/>
      <c r="L38" s="33"/>
      <c r="M38" s="33"/>
      <c r="N38" s="33"/>
    </row>
    <row r="39" spans="1:14" ht="15.75" thickBot="1">
      <c r="A39" s="14"/>
      <c r="B39" s="13"/>
      <c r="C39" s="13"/>
      <c r="D39" s="25" t="s">
        <v>631</v>
      </c>
      <c r="E39" s="25"/>
      <c r="F39" s="25"/>
      <c r="G39" s="25"/>
      <c r="H39" s="25"/>
      <c r="I39" s="25"/>
      <c r="J39" s="25"/>
      <c r="K39" s="25"/>
      <c r="L39" s="25"/>
      <c r="M39" s="25"/>
      <c r="N39" s="25"/>
    </row>
    <row r="40" spans="1:14">
      <c r="A40" s="14"/>
      <c r="B40" s="13"/>
      <c r="C40" s="13"/>
      <c r="D40" s="27"/>
      <c r="E40" s="27"/>
      <c r="F40" s="27"/>
      <c r="G40" s="18"/>
      <c r="H40" s="27"/>
      <c r="I40" s="27"/>
      <c r="J40" s="27"/>
      <c r="K40" s="18"/>
      <c r="L40" s="27"/>
      <c r="M40" s="27"/>
      <c r="N40" s="27"/>
    </row>
    <row r="41" spans="1:14">
      <c r="A41" s="14"/>
      <c r="B41" s="13"/>
      <c r="C41" s="13"/>
      <c r="D41" s="28" t="s">
        <v>305</v>
      </c>
      <c r="E41" s="28"/>
      <c r="F41" s="28"/>
      <c r="G41" s="28"/>
      <c r="H41" s="28"/>
      <c r="I41" s="28"/>
      <c r="J41" s="28"/>
      <c r="K41" s="28"/>
      <c r="L41" s="28"/>
      <c r="M41" s="28"/>
      <c r="N41" s="28"/>
    </row>
    <row r="42" spans="1:14" ht="25.5" customHeight="1" thickBot="1">
      <c r="A42" s="14"/>
      <c r="B42" s="13"/>
      <c r="C42" s="13"/>
      <c r="D42" s="25" t="s">
        <v>627</v>
      </c>
      <c r="E42" s="25"/>
      <c r="F42" s="25"/>
      <c r="G42" s="13"/>
      <c r="H42" s="25" t="s">
        <v>628</v>
      </c>
      <c r="I42" s="25"/>
      <c r="J42" s="25"/>
      <c r="K42" s="13"/>
      <c r="L42" s="25" t="s">
        <v>629</v>
      </c>
      <c r="M42" s="25"/>
      <c r="N42" s="25"/>
    </row>
    <row r="43" spans="1:14">
      <c r="A43" s="14"/>
      <c r="B43" s="29" t="s">
        <v>630</v>
      </c>
      <c r="C43" s="30"/>
      <c r="D43" s="39" t="s">
        <v>273</v>
      </c>
      <c r="E43" s="55">
        <v>998</v>
      </c>
      <c r="F43" s="43"/>
      <c r="G43" s="30"/>
      <c r="H43" s="39" t="s">
        <v>273</v>
      </c>
      <c r="I43" s="55" t="s">
        <v>632</v>
      </c>
      <c r="J43" s="39" t="s">
        <v>341</v>
      </c>
      <c r="K43" s="30"/>
      <c r="L43" s="39" t="s">
        <v>273</v>
      </c>
      <c r="M43" s="55">
        <v>431</v>
      </c>
      <c r="N43" s="43"/>
    </row>
    <row r="44" spans="1:14">
      <c r="A44" s="14"/>
      <c r="B44" s="29"/>
      <c r="C44" s="30"/>
      <c r="D44" s="114"/>
      <c r="E44" s="115"/>
      <c r="F44" s="116"/>
      <c r="G44" s="30"/>
      <c r="H44" s="114"/>
      <c r="I44" s="115"/>
      <c r="J44" s="114"/>
      <c r="K44" s="30"/>
      <c r="L44" s="114"/>
      <c r="M44" s="115"/>
      <c r="N44" s="116"/>
    </row>
    <row r="45" spans="1:14">
      <c r="A45" s="14"/>
      <c r="B45" s="13"/>
      <c r="C45" s="13"/>
      <c r="D45" s="33"/>
      <c r="E45" s="33"/>
      <c r="F45" s="33"/>
      <c r="G45" s="13"/>
      <c r="H45" s="33"/>
      <c r="I45" s="33"/>
      <c r="J45" s="33"/>
      <c r="K45" s="13"/>
      <c r="L45" s="33"/>
      <c r="M45" s="33"/>
      <c r="N45" s="33"/>
    </row>
    <row r="46" spans="1:14">
      <c r="A46" s="14" t="s">
        <v>1084</v>
      </c>
      <c r="B46" s="33" t="s">
        <v>1085</v>
      </c>
      <c r="C46" s="33"/>
      <c r="D46" s="33"/>
      <c r="E46" s="33"/>
      <c r="F46" s="33"/>
      <c r="G46" s="33"/>
      <c r="H46" s="33"/>
      <c r="I46" s="33"/>
      <c r="J46" s="33"/>
      <c r="K46" s="33"/>
      <c r="L46" s="33"/>
      <c r="M46" s="33"/>
      <c r="N46" s="33"/>
    </row>
    <row r="47" spans="1:14">
      <c r="A47" s="14"/>
      <c r="B47" s="24"/>
      <c r="C47" s="24"/>
      <c r="D47" s="24"/>
      <c r="E47" s="24"/>
      <c r="F47" s="24"/>
      <c r="G47" s="24"/>
      <c r="H47" s="24"/>
      <c r="I47" s="24"/>
      <c r="J47" s="24"/>
    </row>
    <row r="48" spans="1:14">
      <c r="A48" s="14"/>
      <c r="B48" s="15"/>
      <c r="C48" s="15"/>
      <c r="D48" s="15"/>
      <c r="E48" s="15"/>
      <c r="F48" s="15"/>
      <c r="G48" s="15"/>
      <c r="H48" s="15"/>
      <c r="I48" s="15"/>
      <c r="J48" s="15"/>
    </row>
    <row r="49" spans="1:14">
      <c r="A49" s="14"/>
      <c r="B49" s="13"/>
      <c r="C49" s="13"/>
      <c r="D49" s="28" t="s">
        <v>270</v>
      </c>
      <c r="E49" s="28"/>
      <c r="F49" s="28"/>
      <c r="G49" s="13"/>
      <c r="H49" s="28" t="s">
        <v>270</v>
      </c>
      <c r="I49" s="28"/>
      <c r="J49" s="28"/>
    </row>
    <row r="50" spans="1:14" ht="15.75" thickBot="1">
      <c r="A50" s="14"/>
      <c r="B50" s="13"/>
      <c r="C50" s="13"/>
      <c r="D50" s="25">
        <v>2014</v>
      </c>
      <c r="E50" s="25"/>
      <c r="F50" s="25"/>
      <c r="G50" s="13"/>
      <c r="H50" s="25">
        <v>2013</v>
      </c>
      <c r="I50" s="25"/>
      <c r="J50" s="25"/>
    </row>
    <row r="51" spans="1:14">
      <c r="A51" s="14"/>
      <c r="B51" s="13"/>
      <c r="C51" s="13"/>
      <c r="D51" s="27"/>
      <c r="E51" s="27"/>
      <c r="F51" s="27"/>
      <c r="G51" s="13"/>
      <c r="H51" s="27"/>
      <c r="I51" s="27"/>
      <c r="J51" s="27"/>
    </row>
    <row r="52" spans="1:14">
      <c r="A52" s="14"/>
      <c r="B52" s="13"/>
      <c r="C52" s="13"/>
      <c r="D52" s="28" t="s">
        <v>305</v>
      </c>
      <c r="E52" s="28"/>
      <c r="F52" s="28"/>
      <c r="G52" s="28"/>
      <c r="H52" s="28"/>
      <c r="I52" s="28"/>
      <c r="J52" s="28"/>
    </row>
    <row r="53" spans="1:14">
      <c r="A53" s="14"/>
      <c r="B53" s="29" t="s">
        <v>634</v>
      </c>
      <c r="C53" s="30"/>
      <c r="D53" s="29" t="s">
        <v>273</v>
      </c>
      <c r="E53" s="31">
        <v>115607</v>
      </c>
      <c r="F53" s="30"/>
      <c r="G53" s="30"/>
      <c r="H53" s="29" t="s">
        <v>273</v>
      </c>
      <c r="I53" s="36">
        <v>213</v>
      </c>
      <c r="J53" s="30"/>
    </row>
    <row r="54" spans="1:14">
      <c r="A54" s="14"/>
      <c r="B54" s="29"/>
      <c r="C54" s="30"/>
      <c r="D54" s="29"/>
      <c r="E54" s="31"/>
      <c r="F54" s="30"/>
      <c r="G54" s="30"/>
      <c r="H54" s="29"/>
      <c r="I54" s="36"/>
      <c r="J54" s="30"/>
    </row>
    <row r="55" spans="1:14">
      <c r="A55" s="14"/>
      <c r="B55" s="32" t="s">
        <v>635</v>
      </c>
      <c r="C55" s="33"/>
      <c r="D55" s="34">
        <v>1934</v>
      </c>
      <c r="E55" s="34"/>
      <c r="F55" s="33"/>
      <c r="G55" s="33"/>
      <c r="H55" s="35">
        <v>218</v>
      </c>
      <c r="I55" s="35"/>
      <c r="J55" s="33"/>
    </row>
    <row r="56" spans="1:14" ht="15.75" thickBot="1">
      <c r="A56" s="14"/>
      <c r="B56" s="32"/>
      <c r="C56" s="33"/>
      <c r="D56" s="37"/>
      <c r="E56" s="37"/>
      <c r="F56" s="38"/>
      <c r="G56" s="33"/>
      <c r="H56" s="107"/>
      <c r="I56" s="107"/>
      <c r="J56" s="38"/>
    </row>
    <row r="57" spans="1:14">
      <c r="A57" s="14"/>
      <c r="B57" s="56" t="s">
        <v>636</v>
      </c>
      <c r="C57" s="30"/>
      <c r="D57" s="39" t="s">
        <v>273</v>
      </c>
      <c r="E57" s="41">
        <v>117541</v>
      </c>
      <c r="F57" s="43"/>
      <c r="G57" s="30"/>
      <c r="H57" s="39" t="s">
        <v>273</v>
      </c>
      <c r="I57" s="55">
        <v>431</v>
      </c>
      <c r="J57" s="43"/>
    </row>
    <row r="58" spans="1:14" ht="15.75" thickBot="1">
      <c r="A58" s="14"/>
      <c r="B58" s="56"/>
      <c r="C58" s="30"/>
      <c r="D58" s="40"/>
      <c r="E58" s="42"/>
      <c r="F58" s="44"/>
      <c r="G58" s="30"/>
      <c r="H58" s="40"/>
      <c r="I58" s="119"/>
      <c r="J58" s="44"/>
    </row>
    <row r="59" spans="1:14" ht="15.75" thickTop="1">
      <c r="A59" s="14"/>
      <c r="B59" s="13"/>
      <c r="C59" s="13"/>
      <c r="D59" s="100"/>
      <c r="E59" s="100"/>
      <c r="F59" s="100"/>
      <c r="G59" s="13"/>
      <c r="H59" s="100"/>
      <c r="I59" s="100"/>
      <c r="J59" s="100"/>
    </row>
    <row r="60" spans="1:14">
      <c r="A60" s="14" t="s">
        <v>1086</v>
      </c>
      <c r="B60" s="32" t="s">
        <v>1087</v>
      </c>
      <c r="C60" s="32"/>
      <c r="D60" s="32"/>
      <c r="E60" s="32"/>
      <c r="F60" s="32"/>
      <c r="G60" s="32"/>
      <c r="H60" s="32"/>
      <c r="I60" s="32"/>
      <c r="J60" s="32"/>
      <c r="K60" s="32"/>
      <c r="L60" s="32"/>
      <c r="M60" s="32"/>
      <c r="N60" s="32"/>
    </row>
    <row r="61" spans="1:14">
      <c r="A61" s="14"/>
      <c r="B61" s="24"/>
      <c r="C61" s="24"/>
      <c r="D61" s="24"/>
      <c r="E61" s="24"/>
      <c r="F61" s="24"/>
      <c r="G61" s="24"/>
      <c r="H61" s="24"/>
      <c r="I61" s="24"/>
      <c r="J61" s="24"/>
      <c r="K61" s="24"/>
      <c r="L61" s="24"/>
      <c r="M61" s="24"/>
      <c r="N61" s="24"/>
    </row>
    <row r="62" spans="1:14">
      <c r="A62" s="14"/>
      <c r="B62" s="15"/>
      <c r="C62" s="15"/>
      <c r="D62" s="15"/>
      <c r="E62" s="15"/>
      <c r="F62" s="15"/>
      <c r="G62" s="15"/>
      <c r="H62" s="15"/>
      <c r="I62" s="15"/>
      <c r="J62" s="15"/>
      <c r="K62" s="15"/>
      <c r="L62" s="15"/>
      <c r="M62" s="15"/>
      <c r="N62" s="15"/>
    </row>
    <row r="63" spans="1:14" ht="15.75" thickBot="1">
      <c r="A63" s="14"/>
      <c r="B63" s="13"/>
      <c r="C63" s="13"/>
      <c r="D63" s="25" t="s">
        <v>324</v>
      </c>
      <c r="E63" s="25"/>
      <c r="F63" s="25"/>
      <c r="G63" s="25"/>
      <c r="H63" s="25"/>
      <c r="I63" s="25"/>
      <c r="J63" s="25"/>
      <c r="K63" s="25"/>
      <c r="L63" s="25"/>
      <c r="M63" s="25"/>
      <c r="N63" s="25"/>
    </row>
    <row r="64" spans="1:14" ht="15.75" thickBot="1">
      <c r="A64" s="14"/>
      <c r="B64" s="13"/>
      <c r="C64" s="13"/>
      <c r="D64" s="26">
        <v>2014</v>
      </c>
      <c r="E64" s="26"/>
      <c r="F64" s="26"/>
      <c r="G64" s="13"/>
      <c r="H64" s="26">
        <v>2013</v>
      </c>
      <c r="I64" s="26"/>
      <c r="J64" s="26"/>
      <c r="K64" s="13"/>
      <c r="L64" s="26">
        <v>2012</v>
      </c>
      <c r="M64" s="26"/>
      <c r="N64" s="26"/>
    </row>
    <row r="65" spans="1:14">
      <c r="A65" s="14"/>
      <c r="B65" s="13"/>
      <c r="C65" s="13"/>
      <c r="D65" s="27"/>
      <c r="E65" s="27"/>
      <c r="F65" s="27"/>
      <c r="G65" s="13"/>
      <c r="H65" s="27"/>
      <c r="I65" s="27"/>
      <c r="J65" s="27"/>
      <c r="K65" s="13"/>
      <c r="L65" s="27"/>
      <c r="M65" s="27"/>
      <c r="N65" s="27"/>
    </row>
    <row r="66" spans="1:14">
      <c r="A66" s="14"/>
      <c r="B66" s="13"/>
      <c r="C66" s="13"/>
      <c r="D66" s="28" t="s">
        <v>305</v>
      </c>
      <c r="E66" s="28"/>
      <c r="F66" s="28"/>
      <c r="G66" s="28"/>
      <c r="H66" s="28"/>
      <c r="I66" s="28"/>
      <c r="J66" s="28"/>
      <c r="K66" s="28"/>
      <c r="L66" s="28"/>
      <c r="M66" s="28"/>
      <c r="N66" s="28"/>
    </row>
    <row r="67" spans="1:14">
      <c r="A67" s="14"/>
      <c r="B67" s="29" t="s">
        <v>638</v>
      </c>
      <c r="C67" s="30"/>
      <c r="D67" s="29" t="s">
        <v>273</v>
      </c>
      <c r="E67" s="31">
        <v>117109</v>
      </c>
      <c r="F67" s="30"/>
      <c r="G67" s="30"/>
      <c r="H67" s="29" t="s">
        <v>273</v>
      </c>
      <c r="I67" s="31">
        <v>5346</v>
      </c>
      <c r="J67" s="30"/>
      <c r="K67" s="30"/>
      <c r="L67" s="29" t="s">
        <v>273</v>
      </c>
      <c r="M67" s="31">
        <v>8057</v>
      </c>
      <c r="N67" s="30"/>
    </row>
    <row r="68" spans="1:14">
      <c r="A68" s="14"/>
      <c r="B68" s="29"/>
      <c r="C68" s="30"/>
      <c r="D68" s="29"/>
      <c r="E68" s="31"/>
      <c r="F68" s="30"/>
      <c r="G68" s="30"/>
      <c r="H68" s="29"/>
      <c r="I68" s="31"/>
      <c r="J68" s="30"/>
      <c r="K68" s="30"/>
      <c r="L68" s="29"/>
      <c r="M68" s="31"/>
      <c r="N68" s="30"/>
    </row>
    <row r="69" spans="1:14">
      <c r="A69" s="14"/>
      <c r="B69" s="32" t="s">
        <v>639</v>
      </c>
      <c r="C69" s="33"/>
      <c r="D69" s="34">
        <v>10430</v>
      </c>
      <c r="E69" s="34"/>
      <c r="F69" s="33"/>
      <c r="G69" s="33"/>
      <c r="H69" s="35" t="s">
        <v>640</v>
      </c>
      <c r="I69" s="35"/>
      <c r="J69" s="32" t="s">
        <v>341</v>
      </c>
      <c r="K69" s="33"/>
      <c r="L69" s="35" t="s">
        <v>641</v>
      </c>
      <c r="M69" s="35"/>
      <c r="N69" s="32" t="s">
        <v>341</v>
      </c>
    </row>
    <row r="70" spans="1:14" ht="15.75" thickBot="1">
      <c r="A70" s="14"/>
      <c r="B70" s="32"/>
      <c r="C70" s="33"/>
      <c r="D70" s="37"/>
      <c r="E70" s="37"/>
      <c r="F70" s="38"/>
      <c r="G70" s="33"/>
      <c r="H70" s="107"/>
      <c r="I70" s="107"/>
      <c r="J70" s="112"/>
      <c r="K70" s="33"/>
      <c r="L70" s="107"/>
      <c r="M70" s="107"/>
      <c r="N70" s="112"/>
    </row>
    <row r="71" spans="1:14">
      <c r="A71" s="14"/>
      <c r="B71" s="29" t="s">
        <v>642</v>
      </c>
      <c r="C71" s="30"/>
      <c r="D71" s="39" t="s">
        <v>273</v>
      </c>
      <c r="E71" s="41">
        <v>127539</v>
      </c>
      <c r="F71" s="43"/>
      <c r="G71" s="30"/>
      <c r="H71" s="39" t="s">
        <v>273</v>
      </c>
      <c r="I71" s="55" t="s">
        <v>643</v>
      </c>
      <c r="J71" s="39" t="s">
        <v>341</v>
      </c>
      <c r="K71" s="30"/>
      <c r="L71" s="39" t="s">
        <v>273</v>
      </c>
      <c r="M71" s="41">
        <v>2617</v>
      </c>
      <c r="N71" s="43"/>
    </row>
    <row r="72" spans="1:14" ht="15.75" thickBot="1">
      <c r="A72" s="14"/>
      <c r="B72" s="29"/>
      <c r="C72" s="30"/>
      <c r="D72" s="40"/>
      <c r="E72" s="42"/>
      <c r="F72" s="44"/>
      <c r="G72" s="30"/>
      <c r="H72" s="40"/>
      <c r="I72" s="119"/>
      <c r="J72" s="40"/>
      <c r="K72" s="30"/>
      <c r="L72" s="40"/>
      <c r="M72" s="42"/>
      <c r="N72" s="44"/>
    </row>
    <row r="73" spans="1:14" ht="15.75" thickTop="1"/>
  </sheetData>
  <mergeCells count="201">
    <mergeCell ref="A29:A45"/>
    <mergeCell ref="B29:N29"/>
    <mergeCell ref="A46:A59"/>
    <mergeCell ref="B46:N46"/>
    <mergeCell ref="A60:A72"/>
    <mergeCell ref="B60:N60"/>
    <mergeCell ref="K71:K72"/>
    <mergeCell ref="L71:L72"/>
    <mergeCell ref="M71:M72"/>
    <mergeCell ref="N71:N72"/>
    <mergeCell ref="A1:A2"/>
    <mergeCell ref="B1:N1"/>
    <mergeCell ref="B2:N2"/>
    <mergeCell ref="B3:N3"/>
    <mergeCell ref="A4:A28"/>
    <mergeCell ref="B4:N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D65:F65"/>
    <mergeCell ref="H65:J65"/>
    <mergeCell ref="L65:N65"/>
    <mergeCell ref="D66:N66"/>
    <mergeCell ref="B67:B68"/>
    <mergeCell ref="C67:C68"/>
    <mergeCell ref="D67:D68"/>
    <mergeCell ref="E67:E68"/>
    <mergeCell ref="F67:F68"/>
    <mergeCell ref="G67:G68"/>
    <mergeCell ref="D59:F59"/>
    <mergeCell ref="H59:J59"/>
    <mergeCell ref="B61:N61"/>
    <mergeCell ref="D63:N63"/>
    <mergeCell ref="D64:F64"/>
    <mergeCell ref="H64:J64"/>
    <mergeCell ref="L64:N64"/>
    <mergeCell ref="J55:J56"/>
    <mergeCell ref="B57:B58"/>
    <mergeCell ref="C57:C58"/>
    <mergeCell ref="D57:D58"/>
    <mergeCell ref="E57:E58"/>
    <mergeCell ref="F57:F58"/>
    <mergeCell ref="G57:G58"/>
    <mergeCell ref="H57:H58"/>
    <mergeCell ref="I57:I58"/>
    <mergeCell ref="J57:J58"/>
    <mergeCell ref="G53:G54"/>
    <mergeCell ref="H53:H54"/>
    <mergeCell ref="I53:I54"/>
    <mergeCell ref="J53:J54"/>
    <mergeCell ref="B55:B56"/>
    <mergeCell ref="C55:C56"/>
    <mergeCell ref="D55:E56"/>
    <mergeCell ref="F55:F56"/>
    <mergeCell ref="G55:G56"/>
    <mergeCell ref="H55:I56"/>
    <mergeCell ref="D50:F50"/>
    <mergeCell ref="H50:J50"/>
    <mergeCell ref="D51:F51"/>
    <mergeCell ref="H51:J51"/>
    <mergeCell ref="D52:J52"/>
    <mergeCell ref="B53:B54"/>
    <mergeCell ref="C53:C54"/>
    <mergeCell ref="D53:D54"/>
    <mergeCell ref="E53:E54"/>
    <mergeCell ref="F53:F54"/>
    <mergeCell ref="N43:N44"/>
    <mergeCell ref="D45:F45"/>
    <mergeCell ref="H45:J45"/>
    <mergeCell ref="L45:N45"/>
    <mergeCell ref="B47:J47"/>
    <mergeCell ref="D49:F49"/>
    <mergeCell ref="H49:J49"/>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N36:N37"/>
    <mergeCell ref="D38:F38"/>
    <mergeCell ref="H38:J38"/>
    <mergeCell ref="L38:N38"/>
    <mergeCell ref="D39:N39"/>
    <mergeCell ref="D40:F40"/>
    <mergeCell ref="H40:J40"/>
    <mergeCell ref="L40:N40"/>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D28:E28"/>
    <mergeCell ref="G28:H28"/>
    <mergeCell ref="B30:N30"/>
    <mergeCell ref="D32:N32"/>
    <mergeCell ref="D33:F33"/>
    <mergeCell ref="H33:J33"/>
    <mergeCell ref="L33:N33"/>
    <mergeCell ref="H24:H25"/>
    <mergeCell ref="B26:B27"/>
    <mergeCell ref="C26:C27"/>
    <mergeCell ref="D26:D27"/>
    <mergeCell ref="E26:E27"/>
    <mergeCell ref="F26:F27"/>
    <mergeCell ref="G26:G27"/>
    <mergeCell ref="H26:H27"/>
    <mergeCell ref="D22:E22"/>
    <mergeCell ref="G22:H22"/>
    <mergeCell ref="D23:E23"/>
    <mergeCell ref="G23:H23"/>
    <mergeCell ref="B24:B25"/>
    <mergeCell ref="C24:C25"/>
    <mergeCell ref="D24:D25"/>
    <mergeCell ref="E24:E25"/>
    <mergeCell ref="F24:F25"/>
    <mergeCell ref="G24:G25"/>
    <mergeCell ref="H17:H18"/>
    <mergeCell ref="D19:E19"/>
    <mergeCell ref="G19:H19"/>
    <mergeCell ref="D20:E20"/>
    <mergeCell ref="G20:H20"/>
    <mergeCell ref="B21:C21"/>
    <mergeCell ref="D21:E21"/>
    <mergeCell ref="G21:H21"/>
    <mergeCell ref="D15:E15"/>
    <mergeCell ref="G15:H15"/>
    <mergeCell ref="D16:E16"/>
    <mergeCell ref="G16:H16"/>
    <mergeCell ref="B17:B18"/>
    <mergeCell ref="C17:C18"/>
    <mergeCell ref="D17:D18"/>
    <mergeCell ref="E17:E18"/>
    <mergeCell ref="F17:F18"/>
    <mergeCell ref="G17:G18"/>
    <mergeCell ref="D12:E12"/>
    <mergeCell ref="G12:H12"/>
    <mergeCell ref="D13:E13"/>
    <mergeCell ref="G13:H13"/>
    <mergeCell ref="B14:C14"/>
    <mergeCell ref="D14:E14"/>
    <mergeCell ref="G14:H14"/>
    <mergeCell ref="D9:E9"/>
    <mergeCell ref="G9:H9"/>
    <mergeCell ref="B10:B11"/>
    <mergeCell ref="C10:C11"/>
    <mergeCell ref="D10:D11"/>
    <mergeCell ref="E10:E11"/>
    <mergeCell ref="F10:F11"/>
    <mergeCell ref="G10:G11"/>
    <mergeCell ref="H10:H11"/>
    <mergeCell ref="B5:H5"/>
    <mergeCell ref="B7:C7"/>
    <mergeCell ref="D7:E7"/>
    <mergeCell ref="G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4.5703125" customWidth="1"/>
    <col min="6" max="6" width="5.28515625" customWidth="1"/>
    <col min="7" max="7" width="17.5703125" customWidth="1"/>
    <col min="8" max="8" width="2.28515625" customWidth="1"/>
    <col min="9" max="10" width="10.7109375" customWidth="1"/>
    <col min="11" max="11" width="12.85546875" customWidth="1"/>
    <col min="12" max="12" width="2.28515625" customWidth="1"/>
    <col min="13" max="13" width="10.5703125" customWidth="1"/>
    <col min="14" max="14" width="4.42578125" customWidth="1"/>
    <col min="15" max="15" width="15.140625" customWidth="1"/>
    <col min="16" max="16" width="2.28515625" customWidth="1"/>
    <col min="17" max="17" width="7.7109375" customWidth="1"/>
    <col min="18" max="18" width="9" customWidth="1"/>
    <col min="19" max="19" width="10.85546875" customWidth="1"/>
  </cols>
  <sheetData>
    <row r="1" spans="1:19" ht="15" customHeight="1">
      <c r="A1" s="8" t="s">
        <v>10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45</v>
      </c>
      <c r="B3" s="46"/>
      <c r="C3" s="46"/>
      <c r="D3" s="46"/>
      <c r="E3" s="46"/>
      <c r="F3" s="46"/>
      <c r="G3" s="46"/>
      <c r="H3" s="46"/>
      <c r="I3" s="46"/>
      <c r="J3" s="46"/>
      <c r="K3" s="46"/>
      <c r="L3" s="46"/>
      <c r="M3" s="46"/>
      <c r="N3" s="46"/>
      <c r="O3" s="46"/>
      <c r="P3" s="46"/>
      <c r="Q3" s="46"/>
      <c r="R3" s="46"/>
      <c r="S3" s="46"/>
    </row>
    <row r="4" spans="1:19">
      <c r="A4" s="14" t="s">
        <v>1089</v>
      </c>
      <c r="B4" s="32" t="s">
        <v>655</v>
      </c>
      <c r="C4" s="32"/>
      <c r="D4" s="32"/>
      <c r="E4" s="32"/>
      <c r="F4" s="32"/>
      <c r="G4" s="32"/>
      <c r="H4" s="32"/>
      <c r="I4" s="32"/>
      <c r="J4" s="32"/>
      <c r="K4" s="32"/>
      <c r="L4" s="32"/>
      <c r="M4" s="32"/>
      <c r="N4" s="32"/>
      <c r="O4" s="32"/>
      <c r="P4" s="32"/>
      <c r="Q4" s="32"/>
      <c r="R4" s="32"/>
      <c r="S4" s="32"/>
    </row>
    <row r="5" spans="1:19">
      <c r="A5" s="14"/>
      <c r="B5" s="24"/>
      <c r="C5" s="24"/>
      <c r="D5" s="24"/>
      <c r="E5" s="24"/>
      <c r="F5" s="24"/>
      <c r="G5" s="24"/>
      <c r="H5" s="24"/>
      <c r="I5" s="24"/>
      <c r="J5" s="24"/>
      <c r="K5" s="24"/>
      <c r="L5" s="24"/>
      <c r="M5" s="24"/>
      <c r="N5" s="24"/>
      <c r="O5" s="24"/>
      <c r="P5" s="24"/>
      <c r="Q5" s="24"/>
      <c r="R5" s="24"/>
      <c r="S5" s="24"/>
    </row>
    <row r="6" spans="1:19">
      <c r="A6" s="14"/>
      <c r="B6" s="15"/>
      <c r="C6" s="15"/>
      <c r="D6" s="15"/>
      <c r="E6" s="15"/>
      <c r="F6" s="15"/>
      <c r="G6" s="15"/>
      <c r="H6" s="15"/>
      <c r="I6" s="15"/>
      <c r="J6" s="15"/>
      <c r="K6" s="15"/>
      <c r="L6" s="15"/>
      <c r="M6" s="15"/>
      <c r="N6" s="15"/>
      <c r="O6" s="15"/>
      <c r="P6" s="15"/>
      <c r="Q6" s="15"/>
      <c r="R6" s="15"/>
      <c r="S6" s="15"/>
    </row>
    <row r="7" spans="1:19" ht="15.75" thickBot="1">
      <c r="A7" s="14"/>
      <c r="B7" s="13"/>
      <c r="C7" s="13"/>
      <c r="D7" s="13"/>
      <c r="E7" s="25" t="s">
        <v>656</v>
      </c>
      <c r="F7" s="25"/>
      <c r="G7" s="25"/>
      <c r="H7" s="25"/>
      <c r="I7" s="25"/>
      <c r="J7" s="25"/>
      <c r="K7" s="25"/>
      <c r="L7" s="25"/>
      <c r="M7" s="25"/>
      <c r="N7" s="25"/>
      <c r="O7" s="25"/>
      <c r="P7" s="23"/>
      <c r="Q7" s="38"/>
      <c r="R7" s="38"/>
      <c r="S7" s="38"/>
    </row>
    <row r="8" spans="1:19">
      <c r="A8" s="14"/>
      <c r="B8" s="13"/>
      <c r="C8" s="13"/>
      <c r="D8" s="13"/>
      <c r="E8" s="27"/>
      <c r="F8" s="27"/>
      <c r="G8" s="27"/>
      <c r="H8" s="18"/>
      <c r="I8" s="27"/>
      <c r="J8" s="27"/>
      <c r="K8" s="27"/>
      <c r="L8" s="18"/>
      <c r="M8" s="27"/>
      <c r="N8" s="27"/>
      <c r="O8" s="27"/>
      <c r="P8" s="13"/>
      <c r="Q8" s="27"/>
      <c r="R8" s="27"/>
      <c r="S8" s="27"/>
    </row>
    <row r="9" spans="1:19">
      <c r="A9" s="14"/>
      <c r="B9" s="13"/>
      <c r="C9" s="13"/>
      <c r="D9" s="28" t="s">
        <v>305</v>
      </c>
      <c r="E9" s="28"/>
      <c r="F9" s="28"/>
      <c r="G9" s="28"/>
      <c r="H9" s="28"/>
      <c r="I9" s="28"/>
      <c r="J9" s="28"/>
      <c r="K9" s="28"/>
      <c r="L9" s="28"/>
      <c r="M9" s="28"/>
      <c r="N9" s="28"/>
      <c r="O9" s="28"/>
      <c r="P9" s="28"/>
      <c r="Q9" s="28"/>
      <c r="R9" s="28"/>
      <c r="S9" s="28"/>
    </row>
    <row r="10" spans="1:19">
      <c r="A10" s="14"/>
      <c r="B10" s="33"/>
      <c r="C10" s="33"/>
      <c r="D10" s="33"/>
      <c r="E10" s="28" t="s">
        <v>657</v>
      </c>
      <c r="F10" s="28"/>
      <c r="G10" s="28"/>
      <c r="H10" s="33"/>
      <c r="I10" s="28" t="s">
        <v>658</v>
      </c>
      <c r="J10" s="28"/>
      <c r="K10" s="28"/>
      <c r="L10" s="33"/>
      <c r="M10" s="28" t="s">
        <v>660</v>
      </c>
      <c r="N10" s="28"/>
      <c r="O10" s="28"/>
      <c r="P10" s="33"/>
      <c r="Q10" s="28" t="s">
        <v>132</v>
      </c>
      <c r="R10" s="28"/>
      <c r="S10" s="28"/>
    </row>
    <row r="11" spans="1:19" ht="15.75" thickBot="1">
      <c r="A11" s="14"/>
      <c r="B11" s="33"/>
      <c r="C11" s="33"/>
      <c r="D11" s="33"/>
      <c r="E11" s="25"/>
      <c r="F11" s="25"/>
      <c r="G11" s="25"/>
      <c r="H11" s="38"/>
      <c r="I11" s="25" t="s">
        <v>659</v>
      </c>
      <c r="J11" s="25"/>
      <c r="K11" s="25"/>
      <c r="L11" s="38"/>
      <c r="M11" s="25" t="s">
        <v>661</v>
      </c>
      <c r="N11" s="25"/>
      <c r="O11" s="25"/>
      <c r="P11" s="38"/>
      <c r="Q11" s="25"/>
      <c r="R11" s="25"/>
      <c r="S11" s="25"/>
    </row>
    <row r="12" spans="1:19">
      <c r="A12" s="14"/>
      <c r="B12" s="129" t="s">
        <v>662</v>
      </c>
      <c r="C12" s="129"/>
      <c r="D12" s="20"/>
      <c r="E12" s="43"/>
      <c r="F12" s="43"/>
      <c r="G12" s="43"/>
      <c r="H12" s="20"/>
      <c r="I12" s="43"/>
      <c r="J12" s="43"/>
      <c r="K12" s="43"/>
      <c r="L12" s="20"/>
      <c r="M12" s="43"/>
      <c r="N12" s="43"/>
      <c r="O12" s="43"/>
      <c r="P12" s="20"/>
      <c r="Q12" s="43"/>
      <c r="R12" s="43"/>
      <c r="S12" s="43"/>
    </row>
    <row r="13" spans="1:19">
      <c r="A13" s="14"/>
      <c r="B13" s="32" t="s">
        <v>663</v>
      </c>
      <c r="C13" s="32"/>
      <c r="D13" s="33"/>
      <c r="E13" s="32" t="s">
        <v>273</v>
      </c>
      <c r="F13" s="35" t="s">
        <v>350</v>
      </c>
      <c r="G13" s="33"/>
      <c r="H13" s="33"/>
      <c r="I13" s="32" t="s">
        <v>273</v>
      </c>
      <c r="J13" s="34">
        <v>117541</v>
      </c>
      <c r="K13" s="33"/>
      <c r="L13" s="33"/>
      <c r="M13" s="32" t="s">
        <v>273</v>
      </c>
      <c r="N13" s="35" t="s">
        <v>350</v>
      </c>
      <c r="O13" s="33"/>
      <c r="P13" s="33"/>
      <c r="Q13" s="32" t="s">
        <v>273</v>
      </c>
      <c r="R13" s="34">
        <v>117541</v>
      </c>
      <c r="S13" s="33"/>
    </row>
    <row r="14" spans="1:19">
      <c r="A14" s="14"/>
      <c r="B14" s="32"/>
      <c r="C14" s="32"/>
      <c r="D14" s="33"/>
      <c r="E14" s="32"/>
      <c r="F14" s="35"/>
      <c r="G14" s="33"/>
      <c r="H14" s="33"/>
      <c r="I14" s="32"/>
      <c r="J14" s="34"/>
      <c r="K14" s="33"/>
      <c r="L14" s="33"/>
      <c r="M14" s="32"/>
      <c r="N14" s="35"/>
      <c r="O14" s="33"/>
      <c r="P14" s="33"/>
      <c r="Q14" s="32"/>
      <c r="R14" s="34"/>
      <c r="S14" s="33"/>
    </row>
    <row r="15" spans="1:19">
      <c r="A15" s="14"/>
      <c r="B15" s="33"/>
      <c r="C15" s="33"/>
      <c r="D15" s="13"/>
      <c r="E15" s="33"/>
      <c r="F15" s="33"/>
      <c r="G15" s="33"/>
      <c r="H15" s="13"/>
      <c r="I15" s="33"/>
      <c r="J15" s="33"/>
      <c r="K15" s="33"/>
      <c r="L15" s="13"/>
      <c r="M15" s="33"/>
      <c r="N15" s="33"/>
      <c r="O15" s="33"/>
      <c r="P15" s="13"/>
      <c r="Q15" s="33"/>
      <c r="R15" s="33"/>
      <c r="S15" s="33"/>
    </row>
    <row r="16" spans="1:19" ht="15.75" thickBot="1">
      <c r="A16" s="14"/>
      <c r="B16" s="13"/>
      <c r="C16" s="13"/>
      <c r="D16" s="13"/>
      <c r="E16" s="25" t="s">
        <v>664</v>
      </c>
      <c r="F16" s="25"/>
      <c r="G16" s="25"/>
      <c r="H16" s="25"/>
      <c r="I16" s="25"/>
      <c r="J16" s="25"/>
      <c r="K16" s="25"/>
      <c r="L16" s="25"/>
      <c r="M16" s="25"/>
      <c r="N16" s="25"/>
      <c r="O16" s="25"/>
      <c r="P16" s="23"/>
      <c r="Q16" s="38"/>
      <c r="R16" s="38"/>
      <c r="S16" s="38"/>
    </row>
    <row r="17" spans="1:19">
      <c r="A17" s="14"/>
      <c r="B17" s="13"/>
      <c r="C17" s="13"/>
      <c r="D17" s="13"/>
      <c r="E17" s="27"/>
      <c r="F17" s="27"/>
      <c r="G17" s="27"/>
      <c r="H17" s="18"/>
      <c r="I17" s="27"/>
      <c r="J17" s="27"/>
      <c r="K17" s="27"/>
      <c r="L17" s="18"/>
      <c r="M17" s="27"/>
      <c r="N17" s="27"/>
      <c r="O17" s="27"/>
      <c r="P17" s="13"/>
      <c r="Q17" s="27"/>
      <c r="R17" s="27"/>
      <c r="S17" s="27"/>
    </row>
    <row r="18" spans="1:19">
      <c r="A18" s="14"/>
      <c r="B18" s="13"/>
      <c r="C18" s="13"/>
      <c r="D18" s="28" t="s">
        <v>305</v>
      </c>
      <c r="E18" s="28"/>
      <c r="F18" s="28"/>
      <c r="G18" s="28"/>
      <c r="H18" s="28"/>
      <c r="I18" s="28"/>
      <c r="J18" s="28"/>
      <c r="K18" s="28"/>
      <c r="L18" s="28"/>
      <c r="M18" s="28"/>
      <c r="N18" s="28"/>
      <c r="O18" s="28"/>
      <c r="P18" s="28"/>
      <c r="Q18" s="28"/>
      <c r="R18" s="28"/>
      <c r="S18" s="28"/>
    </row>
    <row r="19" spans="1:19">
      <c r="A19" s="14"/>
      <c r="B19" s="33"/>
      <c r="C19" s="33"/>
      <c r="D19" s="33"/>
      <c r="E19" s="28" t="s">
        <v>657</v>
      </c>
      <c r="F19" s="28"/>
      <c r="G19" s="28"/>
      <c r="H19" s="33"/>
      <c r="I19" s="28" t="s">
        <v>658</v>
      </c>
      <c r="J19" s="28"/>
      <c r="K19" s="28"/>
      <c r="L19" s="33"/>
      <c r="M19" s="28" t="s">
        <v>660</v>
      </c>
      <c r="N19" s="28"/>
      <c r="O19" s="28"/>
      <c r="P19" s="33"/>
      <c r="Q19" s="28" t="s">
        <v>132</v>
      </c>
      <c r="R19" s="28"/>
      <c r="S19" s="28"/>
    </row>
    <row r="20" spans="1:19" ht="15.75" thickBot="1">
      <c r="A20" s="14"/>
      <c r="B20" s="33"/>
      <c r="C20" s="33"/>
      <c r="D20" s="33"/>
      <c r="E20" s="25"/>
      <c r="F20" s="25"/>
      <c r="G20" s="25"/>
      <c r="H20" s="38"/>
      <c r="I20" s="25" t="s">
        <v>659</v>
      </c>
      <c r="J20" s="25"/>
      <c r="K20" s="25"/>
      <c r="L20" s="38"/>
      <c r="M20" s="25" t="s">
        <v>661</v>
      </c>
      <c r="N20" s="25"/>
      <c r="O20" s="25"/>
      <c r="P20" s="38"/>
      <c r="Q20" s="25"/>
      <c r="R20" s="25"/>
      <c r="S20" s="25"/>
    </row>
    <row r="21" spans="1:19">
      <c r="A21" s="14"/>
      <c r="B21" s="129" t="s">
        <v>662</v>
      </c>
      <c r="C21" s="129"/>
      <c r="D21" s="20"/>
      <c r="E21" s="43"/>
      <c r="F21" s="43"/>
      <c r="G21" s="43"/>
      <c r="H21" s="20"/>
      <c r="I21" s="43"/>
      <c r="J21" s="43"/>
      <c r="K21" s="43"/>
      <c r="L21" s="20"/>
      <c r="M21" s="43"/>
      <c r="N21" s="43"/>
      <c r="O21" s="43"/>
      <c r="P21" s="20"/>
      <c r="Q21" s="43"/>
      <c r="R21" s="43"/>
      <c r="S21" s="43"/>
    </row>
    <row r="22" spans="1:19">
      <c r="A22" s="14"/>
      <c r="B22" s="105" t="s">
        <v>663</v>
      </c>
      <c r="C22" s="105"/>
      <c r="D22" s="33"/>
      <c r="E22" s="32" t="s">
        <v>273</v>
      </c>
      <c r="F22" s="35" t="s">
        <v>350</v>
      </c>
      <c r="G22" s="33"/>
      <c r="H22" s="33"/>
      <c r="I22" s="32" t="s">
        <v>273</v>
      </c>
      <c r="J22" s="35">
        <v>431</v>
      </c>
      <c r="K22" s="33"/>
      <c r="L22" s="33"/>
      <c r="M22" s="32" t="s">
        <v>273</v>
      </c>
      <c r="N22" s="35" t="s">
        <v>350</v>
      </c>
      <c r="O22" s="33"/>
      <c r="P22" s="33"/>
      <c r="Q22" s="32" t="s">
        <v>273</v>
      </c>
      <c r="R22" s="35">
        <v>431</v>
      </c>
      <c r="S22" s="33"/>
    </row>
    <row r="23" spans="1:19">
      <c r="A23" s="14"/>
      <c r="B23" s="105"/>
      <c r="C23" s="105"/>
      <c r="D23" s="33"/>
      <c r="E23" s="32"/>
      <c r="F23" s="35"/>
      <c r="G23" s="33"/>
      <c r="H23" s="33"/>
      <c r="I23" s="32"/>
      <c r="J23" s="35"/>
      <c r="K23" s="33"/>
      <c r="L23" s="33"/>
      <c r="M23" s="32"/>
      <c r="N23" s="35"/>
      <c r="O23" s="33"/>
      <c r="P23" s="33"/>
      <c r="Q23" s="32"/>
      <c r="R23" s="35"/>
      <c r="S23" s="33"/>
    </row>
    <row r="24" spans="1:19">
      <c r="A24" s="14"/>
      <c r="B24" s="13"/>
      <c r="C24" s="13"/>
      <c r="D24" s="13"/>
      <c r="E24" s="33"/>
      <c r="F24" s="33"/>
      <c r="G24" s="33"/>
      <c r="H24" s="13"/>
      <c r="I24" s="33"/>
      <c r="J24" s="33"/>
      <c r="K24" s="33"/>
      <c r="L24" s="13"/>
      <c r="M24" s="33"/>
      <c r="N24" s="33"/>
      <c r="O24" s="33"/>
      <c r="P24" s="13"/>
      <c r="Q24" s="33"/>
      <c r="R24" s="33"/>
      <c r="S24" s="33"/>
    </row>
    <row r="25" spans="1:19">
      <c r="A25" s="14" t="s">
        <v>1090</v>
      </c>
      <c r="B25" s="32" t="s">
        <v>666</v>
      </c>
      <c r="C25" s="32"/>
      <c r="D25" s="32"/>
      <c r="E25" s="32"/>
      <c r="F25" s="32"/>
      <c r="G25" s="32"/>
      <c r="H25" s="32"/>
      <c r="I25" s="32"/>
      <c r="J25" s="32"/>
      <c r="K25" s="32"/>
      <c r="L25" s="32"/>
      <c r="M25" s="32"/>
      <c r="N25" s="32"/>
      <c r="O25" s="32"/>
      <c r="P25" s="32"/>
      <c r="Q25" s="32"/>
      <c r="R25" s="32"/>
      <c r="S25" s="32"/>
    </row>
    <row r="26" spans="1:19">
      <c r="A26" s="14"/>
      <c r="B26" s="24"/>
      <c r="C26" s="24"/>
      <c r="D26" s="24"/>
      <c r="E26" s="24"/>
      <c r="F26" s="24"/>
      <c r="G26" s="24"/>
      <c r="H26" s="24"/>
      <c r="I26" s="24"/>
      <c r="J26" s="24"/>
      <c r="K26" s="24"/>
      <c r="L26" s="24"/>
      <c r="M26" s="24"/>
      <c r="N26" s="24"/>
      <c r="O26" s="24"/>
      <c r="P26" s="24"/>
      <c r="Q26" s="24"/>
      <c r="R26" s="24"/>
    </row>
    <row r="27" spans="1:19">
      <c r="A27" s="14"/>
      <c r="B27" s="15"/>
      <c r="C27" s="15"/>
      <c r="D27" s="15"/>
      <c r="E27" s="15"/>
      <c r="F27" s="15"/>
      <c r="G27" s="15"/>
      <c r="H27" s="15"/>
      <c r="I27" s="15"/>
      <c r="J27" s="15"/>
      <c r="K27" s="15"/>
      <c r="L27" s="15"/>
      <c r="M27" s="15"/>
      <c r="N27" s="15"/>
      <c r="O27" s="15"/>
      <c r="P27" s="15"/>
      <c r="Q27" s="15"/>
      <c r="R27" s="15"/>
    </row>
    <row r="28" spans="1:19" ht="15.75" thickBot="1">
      <c r="A28" s="14"/>
      <c r="B28" s="13"/>
      <c r="C28" s="13"/>
      <c r="D28" s="25" t="s">
        <v>626</v>
      </c>
      <c r="E28" s="25"/>
      <c r="F28" s="25"/>
      <c r="G28" s="25"/>
      <c r="H28" s="25"/>
      <c r="I28" s="25"/>
      <c r="J28" s="25"/>
      <c r="K28" s="13"/>
      <c r="L28" s="25" t="s">
        <v>631</v>
      </c>
      <c r="M28" s="25"/>
      <c r="N28" s="25"/>
      <c r="O28" s="25"/>
      <c r="P28" s="25"/>
      <c r="Q28" s="25"/>
      <c r="R28" s="25"/>
    </row>
    <row r="29" spans="1:19">
      <c r="A29" s="14"/>
      <c r="B29" s="13"/>
      <c r="C29" s="13"/>
      <c r="D29" s="109" t="s">
        <v>667</v>
      </c>
      <c r="E29" s="109"/>
      <c r="F29" s="109"/>
      <c r="G29" s="13"/>
      <c r="H29" s="27"/>
      <c r="I29" s="27"/>
      <c r="J29" s="27"/>
      <c r="K29" s="13"/>
      <c r="L29" s="109" t="s">
        <v>667</v>
      </c>
      <c r="M29" s="109"/>
      <c r="N29" s="109"/>
      <c r="O29" s="13"/>
      <c r="P29" s="27"/>
      <c r="Q29" s="27"/>
      <c r="R29" s="27"/>
    </row>
    <row r="30" spans="1:19" ht="15.75" thickBot="1">
      <c r="A30" s="14"/>
      <c r="B30" s="13"/>
      <c r="C30" s="13"/>
      <c r="D30" s="25" t="s">
        <v>668</v>
      </c>
      <c r="E30" s="25"/>
      <c r="F30" s="25"/>
      <c r="G30" s="13"/>
      <c r="H30" s="25" t="s">
        <v>512</v>
      </c>
      <c r="I30" s="25"/>
      <c r="J30" s="25"/>
      <c r="K30" s="13"/>
      <c r="L30" s="25" t="s">
        <v>668</v>
      </c>
      <c r="M30" s="25"/>
      <c r="N30" s="25"/>
      <c r="O30" s="13"/>
      <c r="P30" s="25" t="s">
        <v>512</v>
      </c>
      <c r="Q30" s="25"/>
      <c r="R30" s="25"/>
    </row>
    <row r="31" spans="1:19">
      <c r="A31" s="14"/>
      <c r="B31" s="13"/>
      <c r="C31" s="13"/>
      <c r="D31" s="27"/>
      <c r="E31" s="27"/>
      <c r="F31" s="27"/>
      <c r="G31" s="13"/>
      <c r="H31" s="27"/>
      <c r="I31" s="27"/>
      <c r="J31" s="27"/>
      <c r="K31" s="13"/>
      <c r="L31" s="27"/>
      <c r="M31" s="27"/>
      <c r="N31" s="27"/>
      <c r="O31" s="13"/>
      <c r="P31" s="27"/>
      <c r="Q31" s="27"/>
      <c r="R31" s="27"/>
    </row>
    <row r="32" spans="1:19">
      <c r="A32" s="14"/>
      <c r="B32" s="13"/>
      <c r="C32" s="13"/>
      <c r="D32" s="28" t="s">
        <v>305</v>
      </c>
      <c r="E32" s="28"/>
      <c r="F32" s="28"/>
      <c r="G32" s="28"/>
      <c r="H32" s="28"/>
      <c r="I32" s="28"/>
      <c r="J32" s="28"/>
      <c r="K32" s="28"/>
      <c r="L32" s="28"/>
      <c r="M32" s="28"/>
      <c r="N32" s="28"/>
      <c r="O32" s="28"/>
      <c r="P32" s="28"/>
      <c r="Q32" s="28"/>
      <c r="R32" s="28"/>
    </row>
    <row r="33" spans="1:18">
      <c r="A33" s="14"/>
      <c r="B33" s="19" t="s">
        <v>669</v>
      </c>
      <c r="C33" s="20"/>
      <c r="D33" s="30"/>
      <c r="E33" s="30"/>
      <c r="F33" s="30"/>
      <c r="G33" s="20"/>
      <c r="H33" s="30"/>
      <c r="I33" s="30"/>
      <c r="J33" s="30"/>
      <c r="K33" s="20"/>
      <c r="L33" s="30"/>
      <c r="M33" s="30"/>
      <c r="N33" s="30"/>
      <c r="O33" s="20"/>
      <c r="P33" s="30"/>
      <c r="Q33" s="30"/>
      <c r="R33" s="30"/>
    </row>
    <row r="34" spans="1:18">
      <c r="A34" s="14"/>
      <c r="B34" s="53" t="s">
        <v>412</v>
      </c>
      <c r="C34" s="33"/>
      <c r="D34" s="32" t="s">
        <v>273</v>
      </c>
      <c r="E34" s="34">
        <v>223500</v>
      </c>
      <c r="F34" s="33"/>
      <c r="G34" s="33"/>
      <c r="H34" s="32" t="s">
        <v>273</v>
      </c>
      <c r="I34" s="34">
        <v>223500</v>
      </c>
      <c r="J34" s="33"/>
      <c r="K34" s="33"/>
      <c r="L34" s="32" t="s">
        <v>273</v>
      </c>
      <c r="M34" s="34">
        <v>10000</v>
      </c>
      <c r="N34" s="33"/>
      <c r="O34" s="33"/>
      <c r="P34" s="32" t="s">
        <v>273</v>
      </c>
      <c r="Q34" s="34">
        <v>10000</v>
      </c>
      <c r="R34" s="33"/>
    </row>
    <row r="35" spans="1:18">
      <c r="A35" s="14"/>
      <c r="B35" s="53"/>
      <c r="C35" s="33"/>
      <c r="D35" s="32"/>
      <c r="E35" s="34"/>
      <c r="F35" s="33"/>
      <c r="G35" s="33"/>
      <c r="H35" s="32"/>
      <c r="I35" s="34"/>
      <c r="J35" s="33"/>
      <c r="K35" s="33"/>
      <c r="L35" s="32"/>
      <c r="M35" s="34"/>
      <c r="N35" s="33"/>
      <c r="O35" s="33"/>
      <c r="P35" s="32"/>
      <c r="Q35" s="34"/>
      <c r="R35" s="33"/>
    </row>
    <row r="36" spans="1:18">
      <c r="A36" s="14"/>
      <c r="B36" s="56" t="s">
        <v>670</v>
      </c>
      <c r="C36" s="30"/>
      <c r="D36" s="31">
        <v>450000</v>
      </c>
      <c r="E36" s="31"/>
      <c r="F36" s="30"/>
      <c r="G36" s="30"/>
      <c r="H36" s="31">
        <v>440438</v>
      </c>
      <c r="I36" s="31"/>
      <c r="J36" s="30"/>
      <c r="K36" s="30"/>
      <c r="L36" s="31">
        <v>450000</v>
      </c>
      <c r="M36" s="31"/>
      <c r="N36" s="30"/>
      <c r="O36" s="30"/>
      <c r="P36" s="31">
        <v>460406</v>
      </c>
      <c r="Q36" s="31"/>
      <c r="R36" s="30"/>
    </row>
    <row r="37" spans="1:18">
      <c r="A37" s="14"/>
      <c r="B37" s="56"/>
      <c r="C37" s="30"/>
      <c r="D37" s="31"/>
      <c r="E37" s="31"/>
      <c r="F37" s="30"/>
      <c r="G37" s="30"/>
      <c r="H37" s="31"/>
      <c r="I37" s="31"/>
      <c r="J37" s="30"/>
      <c r="K37" s="30"/>
      <c r="L37" s="31"/>
      <c r="M37" s="31"/>
      <c r="N37" s="30"/>
      <c r="O37" s="30"/>
      <c r="P37" s="31"/>
      <c r="Q37" s="31"/>
      <c r="R37" s="30"/>
    </row>
    <row r="38" spans="1:18">
      <c r="A38" s="14"/>
      <c r="B38" s="53" t="s">
        <v>414</v>
      </c>
      <c r="C38" s="33"/>
      <c r="D38" s="35" t="s">
        <v>350</v>
      </c>
      <c r="E38" s="35"/>
      <c r="F38" s="33"/>
      <c r="G38" s="33"/>
      <c r="H38" s="35" t="s">
        <v>350</v>
      </c>
      <c r="I38" s="35"/>
      <c r="J38" s="33"/>
      <c r="K38" s="33"/>
      <c r="L38" s="35" t="s">
        <v>350</v>
      </c>
      <c r="M38" s="35"/>
      <c r="N38" s="33"/>
      <c r="O38" s="33"/>
      <c r="P38" s="35" t="s">
        <v>350</v>
      </c>
      <c r="Q38" s="35"/>
      <c r="R38" s="33"/>
    </row>
    <row r="39" spans="1:18">
      <c r="A39" s="14"/>
      <c r="B39" s="53"/>
      <c r="C39" s="33"/>
      <c r="D39" s="35"/>
      <c r="E39" s="35"/>
      <c r="F39" s="33"/>
      <c r="G39" s="33"/>
      <c r="H39" s="35"/>
      <c r="I39" s="35"/>
      <c r="J39" s="33"/>
      <c r="K39" s="33"/>
      <c r="L39" s="35"/>
      <c r="M39" s="35"/>
      <c r="N39" s="33"/>
      <c r="O39" s="33"/>
      <c r="P39" s="35"/>
      <c r="Q39" s="35"/>
      <c r="R39" s="33"/>
    </row>
    <row r="40" spans="1:18">
      <c r="A40" s="14"/>
      <c r="B40" s="13"/>
      <c r="C40" s="13"/>
      <c r="D40" s="33"/>
      <c r="E40" s="33"/>
      <c r="F40" s="33"/>
      <c r="G40" s="13"/>
      <c r="H40" s="33"/>
      <c r="I40" s="33"/>
      <c r="J40" s="33"/>
      <c r="K40" s="13"/>
      <c r="L40" s="33"/>
      <c r="M40" s="33"/>
      <c r="N40" s="33"/>
      <c r="O40" s="13"/>
      <c r="P40" s="33"/>
      <c r="Q40" s="33"/>
      <c r="R40" s="33"/>
    </row>
  </sheetData>
  <mergeCells count="165">
    <mergeCell ref="A25:A40"/>
    <mergeCell ref="B25:S25"/>
    <mergeCell ref="A1:A2"/>
    <mergeCell ref="B1:S1"/>
    <mergeCell ref="B2:S2"/>
    <mergeCell ref="B3:S3"/>
    <mergeCell ref="A4:A24"/>
    <mergeCell ref="B4:S4"/>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D30:F30"/>
    <mergeCell ref="H30:J30"/>
    <mergeCell ref="L30:N30"/>
    <mergeCell ref="P30:R30"/>
    <mergeCell ref="D31:F31"/>
    <mergeCell ref="H31:J31"/>
    <mergeCell ref="L31:N31"/>
    <mergeCell ref="P31:R31"/>
    <mergeCell ref="B26:R26"/>
    <mergeCell ref="D28:J28"/>
    <mergeCell ref="L28:R28"/>
    <mergeCell ref="D29:F29"/>
    <mergeCell ref="H29:J29"/>
    <mergeCell ref="L29:N29"/>
    <mergeCell ref="P29:R29"/>
    <mergeCell ref="O22:O23"/>
    <mergeCell ref="P22:P23"/>
    <mergeCell ref="Q22:Q23"/>
    <mergeCell ref="R22:R23"/>
    <mergeCell ref="S22:S23"/>
    <mergeCell ref="E24:G24"/>
    <mergeCell ref="I24:K24"/>
    <mergeCell ref="M24:O24"/>
    <mergeCell ref="Q24:S24"/>
    <mergeCell ref="I22:I23"/>
    <mergeCell ref="J22:J23"/>
    <mergeCell ref="K22:K23"/>
    <mergeCell ref="L22:L23"/>
    <mergeCell ref="M22:M23"/>
    <mergeCell ref="N22:N23"/>
    <mergeCell ref="B22:C23"/>
    <mergeCell ref="D22:D23"/>
    <mergeCell ref="E22:E23"/>
    <mergeCell ref="F22:F23"/>
    <mergeCell ref="G22:G23"/>
    <mergeCell ref="H22:H23"/>
    <mergeCell ref="P19:P20"/>
    <mergeCell ref="Q19:S20"/>
    <mergeCell ref="B21:C21"/>
    <mergeCell ref="E21:G21"/>
    <mergeCell ref="I21:K21"/>
    <mergeCell ref="M21:O21"/>
    <mergeCell ref="Q21:S21"/>
    <mergeCell ref="D18:S18"/>
    <mergeCell ref="B19:C20"/>
    <mergeCell ref="D19:D20"/>
    <mergeCell ref="E19:G20"/>
    <mergeCell ref="H19:H20"/>
    <mergeCell ref="I19:K19"/>
    <mergeCell ref="I20:K20"/>
    <mergeCell ref="L19:L20"/>
    <mergeCell ref="M19:O19"/>
    <mergeCell ref="M20:O20"/>
    <mergeCell ref="E16:O16"/>
    <mergeCell ref="Q16:S16"/>
    <mergeCell ref="E17:G17"/>
    <mergeCell ref="I17:K17"/>
    <mergeCell ref="M17:O17"/>
    <mergeCell ref="Q17:S17"/>
    <mergeCell ref="O13:O14"/>
    <mergeCell ref="P13:P14"/>
    <mergeCell ref="Q13:Q14"/>
    <mergeCell ref="R13:R14"/>
    <mergeCell ref="S13:S14"/>
    <mergeCell ref="B15:C15"/>
    <mergeCell ref="E15:G15"/>
    <mergeCell ref="I15:K15"/>
    <mergeCell ref="M15:O15"/>
    <mergeCell ref="Q15:S15"/>
    <mergeCell ref="I13:I14"/>
    <mergeCell ref="J13:J14"/>
    <mergeCell ref="K13:K14"/>
    <mergeCell ref="L13:L14"/>
    <mergeCell ref="M13:M14"/>
    <mergeCell ref="N13:N14"/>
    <mergeCell ref="B13:C14"/>
    <mergeCell ref="D13:D14"/>
    <mergeCell ref="E13:E14"/>
    <mergeCell ref="F13:F14"/>
    <mergeCell ref="G13:G14"/>
    <mergeCell ref="H13:H14"/>
    <mergeCell ref="P10:P11"/>
    <mergeCell ref="Q10:S11"/>
    <mergeCell ref="B12:C12"/>
    <mergeCell ref="E12:G12"/>
    <mergeCell ref="I12:K12"/>
    <mergeCell ref="M12:O12"/>
    <mergeCell ref="Q12:S12"/>
    <mergeCell ref="D9:S9"/>
    <mergeCell ref="B10:C11"/>
    <mergeCell ref="D10:D11"/>
    <mergeCell ref="E10:G11"/>
    <mergeCell ref="H10:H11"/>
    <mergeCell ref="I10:K10"/>
    <mergeCell ref="I11:K11"/>
    <mergeCell ref="L10:L11"/>
    <mergeCell ref="M10:O10"/>
    <mergeCell ref="M11:O11"/>
    <mergeCell ref="B5:S5"/>
    <mergeCell ref="E7:O7"/>
    <mergeCell ref="Q7:S7"/>
    <mergeCell ref="E8:G8"/>
    <mergeCell ref="I8:K8"/>
    <mergeCell ref="M8:O8"/>
    <mergeCell ref="Q8:S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2.5703125" customWidth="1"/>
    <col min="3" max="3" width="16.140625" customWidth="1"/>
    <col min="4" max="4" width="3.42578125" customWidth="1"/>
    <col min="5" max="5" width="11.5703125" customWidth="1"/>
    <col min="6" max="7" width="16.140625" customWidth="1"/>
    <col min="8" max="8" width="3.42578125" customWidth="1"/>
    <col min="9" max="9" width="9.85546875" customWidth="1"/>
    <col min="10" max="11" width="16.140625" customWidth="1"/>
    <col min="12" max="12" width="3.42578125" customWidth="1"/>
    <col min="13" max="13" width="7" customWidth="1"/>
    <col min="14" max="14" width="16.140625" customWidth="1"/>
  </cols>
  <sheetData>
    <row r="1" spans="1:14" ht="15" customHeight="1">
      <c r="A1" s="8" t="s">
        <v>10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3</v>
      </c>
      <c r="B3" s="46"/>
      <c r="C3" s="46"/>
      <c r="D3" s="46"/>
      <c r="E3" s="46"/>
      <c r="F3" s="46"/>
      <c r="G3" s="46"/>
      <c r="H3" s="46"/>
      <c r="I3" s="46"/>
      <c r="J3" s="46"/>
      <c r="K3" s="46"/>
      <c r="L3" s="46"/>
      <c r="M3" s="46"/>
      <c r="N3" s="46"/>
    </row>
    <row r="4" spans="1:14">
      <c r="A4" s="14" t="s">
        <v>1092</v>
      </c>
      <c r="B4" s="33" t="s">
        <v>678</v>
      </c>
      <c r="C4" s="33"/>
      <c r="D4" s="33"/>
      <c r="E4" s="33"/>
      <c r="F4" s="33"/>
      <c r="G4" s="33"/>
      <c r="H4" s="33"/>
      <c r="I4" s="33"/>
      <c r="J4" s="33"/>
      <c r="K4" s="33"/>
      <c r="L4" s="33"/>
      <c r="M4" s="33"/>
      <c r="N4" s="33"/>
    </row>
    <row r="5" spans="1:14">
      <c r="A5" s="14"/>
      <c r="B5" s="24"/>
      <c r="C5" s="24"/>
      <c r="D5" s="24"/>
      <c r="E5" s="24"/>
      <c r="F5" s="24"/>
      <c r="G5" s="24"/>
      <c r="H5" s="24"/>
      <c r="I5" s="24"/>
      <c r="J5" s="24"/>
      <c r="K5" s="24"/>
    </row>
    <row r="6" spans="1:14">
      <c r="A6" s="14"/>
      <c r="B6" s="15"/>
      <c r="C6" s="15"/>
      <c r="D6" s="15"/>
      <c r="E6" s="15"/>
      <c r="F6" s="15"/>
      <c r="G6" s="15"/>
      <c r="H6" s="15"/>
      <c r="I6" s="15"/>
      <c r="J6" s="15"/>
      <c r="K6" s="15"/>
    </row>
    <row r="7" spans="1:14" ht="15.75" thickBot="1">
      <c r="A7" s="14"/>
      <c r="B7" s="25" t="s">
        <v>679</v>
      </c>
      <c r="C7" s="25"/>
      <c r="D7" s="13"/>
      <c r="E7" s="25" t="s">
        <v>680</v>
      </c>
      <c r="F7" s="25"/>
      <c r="G7" s="13"/>
      <c r="H7" s="25" t="s">
        <v>681</v>
      </c>
      <c r="I7" s="25"/>
      <c r="J7" s="25"/>
      <c r="K7" s="13"/>
    </row>
    <row r="8" spans="1:14">
      <c r="A8" s="14"/>
      <c r="B8" s="13"/>
      <c r="C8" s="13"/>
      <c r="D8" s="13"/>
      <c r="E8" s="27"/>
      <c r="F8" s="27"/>
      <c r="G8" s="13"/>
      <c r="H8" s="27"/>
      <c r="I8" s="27"/>
      <c r="J8" s="27"/>
      <c r="K8" s="13"/>
    </row>
    <row r="9" spans="1:14">
      <c r="A9" s="14"/>
      <c r="B9" s="32">
        <v>2015</v>
      </c>
      <c r="C9" s="32"/>
      <c r="D9" s="33"/>
      <c r="E9" s="34">
        <v>23380</v>
      </c>
      <c r="F9" s="33"/>
      <c r="G9" s="33"/>
      <c r="H9" s="32" t="s">
        <v>273</v>
      </c>
      <c r="I9" s="34">
        <v>1112</v>
      </c>
      <c r="J9" s="33"/>
      <c r="K9" s="33"/>
    </row>
    <row r="10" spans="1:14">
      <c r="A10" s="14"/>
      <c r="B10" s="32"/>
      <c r="C10" s="32"/>
      <c r="D10" s="33"/>
      <c r="E10" s="34"/>
      <c r="F10" s="33"/>
      <c r="G10" s="33"/>
      <c r="H10" s="32"/>
      <c r="I10" s="34"/>
      <c r="J10" s="33"/>
      <c r="K10" s="33"/>
    </row>
    <row r="11" spans="1:14">
      <c r="A11" s="14"/>
      <c r="B11" s="32">
        <v>2016</v>
      </c>
      <c r="C11" s="32"/>
      <c r="D11" s="33"/>
      <c r="E11" s="34">
        <v>27317</v>
      </c>
      <c r="F11" s="33"/>
      <c r="G11" s="33"/>
      <c r="H11" s="35">
        <v>745</v>
      </c>
      <c r="I11" s="35"/>
      <c r="J11" s="33"/>
      <c r="K11" s="33"/>
    </row>
    <row r="12" spans="1:14">
      <c r="A12" s="14"/>
      <c r="B12" s="32"/>
      <c r="C12" s="32"/>
      <c r="D12" s="33"/>
      <c r="E12" s="34"/>
      <c r="F12" s="33"/>
      <c r="G12" s="33"/>
      <c r="H12" s="35"/>
      <c r="I12" s="35"/>
      <c r="J12" s="33"/>
      <c r="K12" s="33"/>
    </row>
    <row r="13" spans="1:14">
      <c r="A13" s="14"/>
      <c r="B13" s="32">
        <v>2017</v>
      </c>
      <c r="C13" s="32"/>
      <c r="D13" s="33"/>
      <c r="E13" s="34">
        <v>19892</v>
      </c>
      <c r="F13" s="33"/>
      <c r="G13" s="33"/>
      <c r="H13" s="35">
        <v>483</v>
      </c>
      <c r="I13" s="35"/>
      <c r="J13" s="33"/>
      <c r="K13" s="33"/>
    </row>
    <row r="14" spans="1:14">
      <c r="A14" s="14"/>
      <c r="B14" s="32"/>
      <c r="C14" s="32"/>
      <c r="D14" s="33"/>
      <c r="E14" s="34"/>
      <c r="F14" s="33"/>
      <c r="G14" s="33"/>
      <c r="H14" s="35"/>
      <c r="I14" s="35"/>
      <c r="J14" s="33"/>
      <c r="K14" s="33"/>
    </row>
    <row r="15" spans="1:14">
      <c r="A15" s="14"/>
      <c r="B15" s="32">
        <v>2018</v>
      </c>
      <c r="C15" s="32"/>
      <c r="D15" s="33"/>
      <c r="E15" s="34">
        <v>13031</v>
      </c>
      <c r="F15" s="33"/>
      <c r="G15" s="33"/>
      <c r="H15" s="35">
        <v>373</v>
      </c>
      <c r="I15" s="35"/>
      <c r="J15" s="33"/>
      <c r="K15" s="33"/>
    </row>
    <row r="16" spans="1:14">
      <c r="A16" s="14"/>
      <c r="B16" s="32"/>
      <c r="C16" s="32"/>
      <c r="D16" s="33"/>
      <c r="E16" s="34"/>
      <c r="F16" s="33"/>
      <c r="G16" s="33"/>
      <c r="H16" s="35"/>
      <c r="I16" s="35"/>
      <c r="J16" s="33"/>
      <c r="K16" s="33"/>
    </row>
    <row r="17" spans="1:14">
      <c r="A17" s="14"/>
      <c r="B17" s="32">
        <v>2019</v>
      </c>
      <c r="C17" s="32"/>
      <c r="D17" s="33"/>
      <c r="E17" s="35" t="s">
        <v>350</v>
      </c>
      <c r="F17" s="33"/>
      <c r="G17" s="33"/>
      <c r="H17" s="35">
        <v>210</v>
      </c>
      <c r="I17" s="35"/>
      <c r="J17" s="33"/>
      <c r="K17" s="33"/>
    </row>
    <row r="18" spans="1:14">
      <c r="A18" s="14"/>
      <c r="B18" s="32"/>
      <c r="C18" s="32"/>
      <c r="D18" s="33"/>
      <c r="E18" s="35"/>
      <c r="F18" s="33"/>
      <c r="G18" s="33"/>
      <c r="H18" s="35"/>
      <c r="I18" s="35"/>
      <c r="J18" s="33"/>
      <c r="K18" s="33"/>
    </row>
    <row r="19" spans="1:14">
      <c r="A19" s="14"/>
      <c r="B19" s="32" t="s">
        <v>682</v>
      </c>
      <c r="C19" s="32"/>
      <c r="D19" s="33"/>
      <c r="E19" s="35" t="s">
        <v>350</v>
      </c>
      <c r="F19" s="33"/>
      <c r="G19" s="33"/>
      <c r="H19" s="35" t="s">
        <v>350</v>
      </c>
      <c r="I19" s="35"/>
      <c r="J19" s="33"/>
      <c r="K19" s="33"/>
    </row>
    <row r="20" spans="1:14" ht="15.75" thickBot="1">
      <c r="A20" s="14"/>
      <c r="B20" s="32"/>
      <c r="C20" s="32"/>
      <c r="D20" s="33"/>
      <c r="E20" s="107"/>
      <c r="F20" s="38"/>
      <c r="G20" s="33"/>
      <c r="H20" s="107"/>
      <c r="I20" s="107"/>
      <c r="J20" s="38"/>
      <c r="K20" s="33"/>
    </row>
    <row r="21" spans="1:14">
      <c r="A21" s="14"/>
      <c r="B21" s="32" t="s">
        <v>132</v>
      </c>
      <c r="C21" s="32"/>
      <c r="D21" s="33"/>
      <c r="E21" s="54">
        <v>83620</v>
      </c>
      <c r="F21" s="27"/>
      <c r="G21" s="33"/>
      <c r="H21" s="59" t="s">
        <v>273</v>
      </c>
      <c r="I21" s="54">
        <v>2923</v>
      </c>
      <c r="J21" s="27"/>
      <c r="K21" s="33"/>
    </row>
    <row r="22" spans="1:14" ht="15.75" thickBot="1">
      <c r="A22" s="14"/>
      <c r="B22" s="32"/>
      <c r="C22" s="32"/>
      <c r="D22" s="33"/>
      <c r="E22" s="61"/>
      <c r="F22" s="62"/>
      <c r="G22" s="33"/>
      <c r="H22" s="60"/>
      <c r="I22" s="61"/>
      <c r="J22" s="62"/>
      <c r="K22" s="33"/>
    </row>
    <row r="23" spans="1:14" ht="15.75" thickTop="1">
      <c r="A23" s="14" t="s">
        <v>1093</v>
      </c>
      <c r="B23" s="33" t="s">
        <v>1094</v>
      </c>
      <c r="C23" s="33"/>
      <c r="D23" s="33"/>
      <c r="E23" s="33"/>
      <c r="F23" s="33"/>
      <c r="G23" s="33"/>
      <c r="H23" s="33"/>
      <c r="I23" s="33"/>
      <c r="J23" s="33"/>
      <c r="K23" s="33"/>
      <c r="L23" s="33"/>
      <c r="M23" s="33"/>
      <c r="N23" s="33"/>
    </row>
    <row r="24" spans="1:14">
      <c r="A24" s="14"/>
      <c r="B24" s="113"/>
      <c r="C24" s="113"/>
      <c r="D24" s="113"/>
      <c r="E24" s="113"/>
      <c r="F24" s="113"/>
      <c r="G24" s="113"/>
      <c r="H24" s="113"/>
      <c r="I24" s="113"/>
      <c r="J24" s="113"/>
      <c r="K24" s="113"/>
      <c r="L24" s="113"/>
      <c r="M24" s="113"/>
      <c r="N24" s="113"/>
    </row>
    <row r="25" spans="1:14">
      <c r="A25" s="14"/>
      <c r="B25" s="24"/>
      <c r="C25" s="24"/>
      <c r="D25" s="24"/>
      <c r="E25" s="24"/>
      <c r="F25" s="24"/>
      <c r="G25" s="24"/>
      <c r="H25" s="24"/>
      <c r="I25" s="24"/>
      <c r="J25" s="24"/>
      <c r="K25" s="24"/>
      <c r="L25" s="24"/>
      <c r="M25" s="24"/>
      <c r="N25" s="24"/>
    </row>
    <row r="26" spans="1:14">
      <c r="A26" s="14"/>
      <c r="B26" s="15"/>
      <c r="C26" s="15"/>
      <c r="D26" s="15"/>
      <c r="E26" s="15"/>
      <c r="F26" s="15"/>
      <c r="G26" s="15"/>
      <c r="H26" s="15"/>
      <c r="I26" s="15"/>
      <c r="J26" s="15"/>
      <c r="K26" s="15"/>
      <c r="L26" s="15"/>
      <c r="M26" s="15"/>
      <c r="N26" s="15"/>
    </row>
    <row r="27" spans="1:14">
      <c r="A27" s="14"/>
      <c r="B27" s="13"/>
      <c r="C27" s="13"/>
      <c r="D27" s="28" t="s">
        <v>684</v>
      </c>
      <c r="E27" s="28"/>
      <c r="F27" s="28"/>
      <c r="G27" s="28"/>
      <c r="H27" s="28"/>
      <c r="I27" s="28"/>
      <c r="J27" s="28"/>
      <c r="K27" s="28"/>
      <c r="L27" s="28"/>
      <c r="M27" s="28"/>
      <c r="N27" s="28"/>
    </row>
    <row r="28" spans="1:14" ht="15.75" thickBot="1">
      <c r="A28" s="14"/>
      <c r="B28" s="13"/>
      <c r="C28" s="13"/>
      <c r="D28" s="25" t="s">
        <v>270</v>
      </c>
      <c r="E28" s="25"/>
      <c r="F28" s="25"/>
      <c r="G28" s="25"/>
      <c r="H28" s="25"/>
      <c r="I28" s="25"/>
      <c r="J28" s="25"/>
      <c r="K28" s="25"/>
      <c r="L28" s="25"/>
      <c r="M28" s="25"/>
      <c r="N28" s="25"/>
    </row>
    <row r="29" spans="1:14" ht="15.75" thickBot="1">
      <c r="A29" s="14"/>
      <c r="B29" s="13"/>
      <c r="C29" s="13"/>
      <c r="D29" s="26">
        <v>2014</v>
      </c>
      <c r="E29" s="26"/>
      <c r="F29" s="26"/>
      <c r="G29" s="13"/>
      <c r="H29" s="26">
        <v>2013</v>
      </c>
      <c r="I29" s="26"/>
      <c r="J29" s="26"/>
      <c r="K29" s="13"/>
      <c r="L29" s="26">
        <v>2012</v>
      </c>
      <c r="M29" s="26"/>
      <c r="N29" s="26"/>
    </row>
    <row r="30" spans="1:14">
      <c r="A30" s="14"/>
      <c r="B30" s="32" t="s">
        <v>685</v>
      </c>
      <c r="C30" s="33"/>
      <c r="D30" s="59" t="s">
        <v>273</v>
      </c>
      <c r="E30" s="63">
        <v>852</v>
      </c>
      <c r="F30" s="27"/>
      <c r="G30" s="33"/>
      <c r="H30" s="59" t="s">
        <v>273</v>
      </c>
      <c r="I30" s="63">
        <v>571</v>
      </c>
      <c r="J30" s="27"/>
      <c r="K30" s="33"/>
      <c r="L30" s="59" t="s">
        <v>273</v>
      </c>
      <c r="M30" s="63">
        <v>547</v>
      </c>
      <c r="N30" s="27"/>
    </row>
    <row r="31" spans="1:14">
      <c r="A31" s="14"/>
      <c r="B31" s="32"/>
      <c r="C31" s="33"/>
      <c r="D31" s="106"/>
      <c r="E31" s="64"/>
      <c r="F31" s="65"/>
      <c r="G31" s="33"/>
      <c r="H31" s="106"/>
      <c r="I31" s="64"/>
      <c r="J31" s="65"/>
      <c r="K31" s="33"/>
      <c r="L31" s="106"/>
      <c r="M31" s="64"/>
      <c r="N31" s="65"/>
    </row>
  </sheetData>
  <mergeCells count="92">
    <mergeCell ref="N30:N31"/>
    <mergeCell ref="A1:A2"/>
    <mergeCell ref="B1:N1"/>
    <mergeCell ref="B2:N2"/>
    <mergeCell ref="B3:N3"/>
    <mergeCell ref="A4:A22"/>
    <mergeCell ref="B4:N4"/>
    <mergeCell ref="A23:A31"/>
    <mergeCell ref="B23:N23"/>
    <mergeCell ref="B24:N24"/>
    <mergeCell ref="H30:H31"/>
    <mergeCell ref="I30:I31"/>
    <mergeCell ref="J30:J31"/>
    <mergeCell ref="K30:K31"/>
    <mergeCell ref="L30:L31"/>
    <mergeCell ref="M30:M31"/>
    <mergeCell ref="B30:B31"/>
    <mergeCell ref="C30:C31"/>
    <mergeCell ref="D30:D31"/>
    <mergeCell ref="E30:E31"/>
    <mergeCell ref="F30:F31"/>
    <mergeCell ref="G30:G31"/>
    <mergeCell ref="K21:K22"/>
    <mergeCell ref="B25:N25"/>
    <mergeCell ref="D27:N27"/>
    <mergeCell ref="D28:N28"/>
    <mergeCell ref="D29:F29"/>
    <mergeCell ref="H29:J29"/>
    <mergeCell ref="L29:N29"/>
    <mergeCell ref="J19:J20"/>
    <mergeCell ref="K19:K20"/>
    <mergeCell ref="B21:C22"/>
    <mergeCell ref="D21:D22"/>
    <mergeCell ref="E21:E22"/>
    <mergeCell ref="F21:F22"/>
    <mergeCell ref="G21:G22"/>
    <mergeCell ref="H21:H22"/>
    <mergeCell ref="I21:I22"/>
    <mergeCell ref="J21:J22"/>
    <mergeCell ref="B19:C20"/>
    <mergeCell ref="D19:D20"/>
    <mergeCell ref="E19:E20"/>
    <mergeCell ref="F19:F20"/>
    <mergeCell ref="G19:G20"/>
    <mergeCell ref="H19:I20"/>
    <mergeCell ref="J15:J16"/>
    <mergeCell ref="K15:K16"/>
    <mergeCell ref="B17:C18"/>
    <mergeCell ref="D17:D18"/>
    <mergeCell ref="E17:E18"/>
    <mergeCell ref="F17:F18"/>
    <mergeCell ref="G17:G18"/>
    <mergeCell ref="H17:I18"/>
    <mergeCell ref="J17:J18"/>
    <mergeCell ref="K17:K18"/>
    <mergeCell ref="B15:C16"/>
    <mergeCell ref="D15:D16"/>
    <mergeCell ref="E15:E16"/>
    <mergeCell ref="F15:F16"/>
    <mergeCell ref="G15:G16"/>
    <mergeCell ref="H15:I16"/>
    <mergeCell ref="K11:K12"/>
    <mergeCell ref="B13:C14"/>
    <mergeCell ref="D13:D14"/>
    <mergeCell ref="E13:E14"/>
    <mergeCell ref="F13:F14"/>
    <mergeCell ref="G13:G14"/>
    <mergeCell ref="H13:I14"/>
    <mergeCell ref="J13:J14"/>
    <mergeCell ref="K13:K14"/>
    <mergeCell ref="I9:I10"/>
    <mergeCell ref="J9:J10"/>
    <mergeCell ref="K9:K10"/>
    <mergeCell ref="B11:C12"/>
    <mergeCell ref="D11:D12"/>
    <mergeCell ref="E11:E12"/>
    <mergeCell ref="F11:F12"/>
    <mergeCell ref="G11:G12"/>
    <mergeCell ref="H11:I12"/>
    <mergeCell ref="J11:J12"/>
    <mergeCell ref="B9:C10"/>
    <mergeCell ref="D9:D10"/>
    <mergeCell ref="E9:E10"/>
    <mergeCell ref="F9:F10"/>
    <mergeCell ref="G9:G10"/>
    <mergeCell ref="H9:H10"/>
    <mergeCell ref="B5:K5"/>
    <mergeCell ref="B7:C7"/>
    <mergeCell ref="E7:F7"/>
    <mergeCell ref="H7:J7"/>
    <mergeCell ref="E8:F8"/>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6"/>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customWidth="1"/>
    <col min="13" max="13" width="7.140625" customWidth="1"/>
    <col min="14" max="14" width="1.5703125"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c r="A1" s="8" t="s">
        <v>10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25</v>
      </c>
      <c r="B3" s="46"/>
      <c r="C3" s="46"/>
      <c r="D3" s="46"/>
      <c r="E3" s="46"/>
      <c r="F3" s="46"/>
      <c r="G3" s="46"/>
      <c r="H3" s="46"/>
      <c r="I3" s="46"/>
      <c r="J3" s="46"/>
      <c r="K3" s="46"/>
      <c r="L3" s="46"/>
      <c r="M3" s="46"/>
      <c r="N3" s="46"/>
      <c r="O3" s="46"/>
      <c r="P3" s="46"/>
      <c r="Q3" s="46"/>
      <c r="R3" s="46"/>
      <c r="S3" s="46"/>
      <c r="T3" s="46"/>
      <c r="U3" s="46"/>
      <c r="V3" s="46"/>
    </row>
    <row r="4" spans="1:22">
      <c r="A4" s="14" t="s">
        <v>699</v>
      </c>
      <c r="B4" s="24"/>
      <c r="C4" s="24"/>
      <c r="D4" s="24"/>
      <c r="E4" s="24"/>
      <c r="F4" s="24"/>
      <c r="G4" s="24"/>
      <c r="H4" s="24"/>
      <c r="I4" s="24"/>
      <c r="J4" s="24"/>
      <c r="K4" s="24"/>
      <c r="L4" s="24"/>
      <c r="M4" s="24"/>
      <c r="N4" s="24"/>
      <c r="O4" s="24"/>
      <c r="P4" s="24"/>
      <c r="Q4" s="24"/>
      <c r="R4" s="24"/>
      <c r="S4" s="24"/>
      <c r="T4" s="24"/>
      <c r="U4" s="24"/>
      <c r="V4" s="24"/>
    </row>
    <row r="5" spans="1:22">
      <c r="A5" s="14"/>
      <c r="B5" s="15"/>
      <c r="C5" s="15"/>
      <c r="D5" s="15"/>
      <c r="E5" s="15"/>
      <c r="F5" s="15"/>
      <c r="G5" s="15"/>
      <c r="H5" s="15"/>
      <c r="I5" s="15"/>
      <c r="J5" s="15"/>
      <c r="K5" s="15"/>
      <c r="L5" s="15"/>
      <c r="M5" s="15"/>
      <c r="N5" s="15"/>
      <c r="O5" s="15"/>
      <c r="P5" s="15"/>
      <c r="Q5" s="15"/>
      <c r="R5" s="15"/>
      <c r="S5" s="15"/>
      <c r="T5" s="15"/>
      <c r="U5" s="15"/>
      <c r="V5" s="15"/>
    </row>
    <row r="6" spans="1:22">
      <c r="A6" s="14"/>
      <c r="B6" s="135" t="s">
        <v>699</v>
      </c>
      <c r="C6" s="135"/>
      <c r="D6" s="135"/>
      <c r="E6" s="135"/>
      <c r="F6" s="135"/>
      <c r="G6" s="135"/>
      <c r="H6" s="135"/>
      <c r="I6" s="135"/>
      <c r="J6" s="135"/>
      <c r="K6" s="135"/>
      <c r="L6" s="135"/>
      <c r="M6" s="135"/>
      <c r="N6" s="135"/>
      <c r="O6" s="135"/>
      <c r="P6" s="135"/>
      <c r="Q6" s="135"/>
      <c r="R6" s="135"/>
      <c r="S6" s="135"/>
      <c r="T6" s="135"/>
      <c r="U6" s="135"/>
      <c r="V6" s="135"/>
    </row>
    <row r="7" spans="1:22">
      <c r="A7" s="14"/>
      <c r="B7" s="136">
        <v>42004</v>
      </c>
      <c r="C7" s="136"/>
      <c r="D7" s="136"/>
      <c r="E7" s="136"/>
      <c r="F7" s="136"/>
      <c r="G7" s="136"/>
      <c r="H7" s="136"/>
      <c r="I7" s="136"/>
      <c r="J7" s="136"/>
      <c r="K7" s="136"/>
      <c r="L7" s="136"/>
      <c r="M7" s="136"/>
      <c r="N7" s="136"/>
      <c r="O7" s="136"/>
      <c r="P7" s="136"/>
      <c r="Q7" s="136"/>
      <c r="R7" s="136"/>
      <c r="S7" s="136"/>
      <c r="T7" s="136"/>
      <c r="U7" s="136"/>
      <c r="V7" s="136"/>
    </row>
    <row r="8" spans="1:22">
      <c r="A8" s="14"/>
      <c r="B8" s="135" t="s">
        <v>271</v>
      </c>
      <c r="C8" s="135"/>
      <c r="D8" s="135"/>
      <c r="E8" s="135"/>
      <c r="F8" s="135"/>
      <c r="G8" s="135"/>
      <c r="H8" s="135"/>
      <c r="I8" s="135"/>
      <c r="J8" s="135"/>
      <c r="K8" s="135"/>
      <c r="L8" s="135"/>
      <c r="M8" s="135"/>
      <c r="N8" s="135"/>
      <c r="O8" s="135"/>
      <c r="P8" s="135"/>
      <c r="Q8" s="135"/>
      <c r="R8" s="135"/>
      <c r="S8" s="135"/>
      <c r="T8" s="135"/>
      <c r="U8" s="135"/>
      <c r="V8" s="135"/>
    </row>
    <row r="9" spans="1:22">
      <c r="A9" s="14"/>
      <c r="B9" s="13"/>
      <c r="C9" s="13"/>
      <c r="D9" s="33"/>
      <c r="E9" s="33"/>
      <c r="F9" s="33"/>
      <c r="G9" s="13"/>
      <c r="H9" s="33"/>
      <c r="I9" s="33"/>
      <c r="J9" s="33"/>
      <c r="K9" s="13"/>
      <c r="L9" s="135" t="s">
        <v>700</v>
      </c>
      <c r="M9" s="135"/>
      <c r="N9" s="135"/>
      <c r="O9" s="13"/>
      <c r="P9" s="33"/>
      <c r="Q9" s="33"/>
      <c r="R9" s="33"/>
      <c r="S9" s="13"/>
      <c r="T9" s="33"/>
      <c r="U9" s="33"/>
      <c r="V9" s="33"/>
    </row>
    <row r="10" spans="1:22">
      <c r="A10" s="14"/>
      <c r="B10" s="13"/>
      <c r="C10" s="13"/>
      <c r="D10" s="33"/>
      <c r="E10" s="33"/>
      <c r="F10" s="33"/>
      <c r="G10" s="13"/>
      <c r="H10" s="135" t="s">
        <v>701</v>
      </c>
      <c r="I10" s="135"/>
      <c r="J10" s="135"/>
      <c r="K10" s="13"/>
      <c r="L10" s="135" t="s">
        <v>701</v>
      </c>
      <c r="M10" s="135"/>
      <c r="N10" s="135"/>
      <c r="O10" s="13"/>
      <c r="P10" s="33"/>
      <c r="Q10" s="33"/>
      <c r="R10" s="33"/>
      <c r="S10" s="13"/>
      <c r="T10" s="33"/>
      <c r="U10" s="33"/>
      <c r="V10" s="33"/>
    </row>
    <row r="11" spans="1:22" ht="15.75" thickBot="1">
      <c r="A11" s="14"/>
      <c r="B11" s="13"/>
      <c r="C11" s="13"/>
      <c r="D11" s="137" t="s">
        <v>702</v>
      </c>
      <c r="E11" s="137"/>
      <c r="F11" s="137"/>
      <c r="G11" s="13"/>
      <c r="H11" s="137" t="s">
        <v>703</v>
      </c>
      <c r="I11" s="137"/>
      <c r="J11" s="137"/>
      <c r="K11" s="13"/>
      <c r="L11" s="137" t="s">
        <v>703</v>
      </c>
      <c r="M11" s="137"/>
      <c r="N11" s="137"/>
      <c r="O11" s="13"/>
      <c r="P11" s="137" t="s">
        <v>704</v>
      </c>
      <c r="Q11" s="137"/>
      <c r="R11" s="137"/>
      <c r="S11" s="13"/>
      <c r="T11" s="137" t="s">
        <v>705</v>
      </c>
      <c r="U11" s="137"/>
      <c r="V11" s="137"/>
    </row>
    <row r="12" spans="1:22">
      <c r="A12" s="14"/>
      <c r="B12" s="130" t="s">
        <v>706</v>
      </c>
      <c r="C12" s="20"/>
      <c r="D12" s="43"/>
      <c r="E12" s="43"/>
      <c r="F12" s="43"/>
      <c r="G12" s="20"/>
      <c r="H12" s="43"/>
      <c r="I12" s="43"/>
      <c r="J12" s="43"/>
      <c r="K12" s="20"/>
      <c r="L12" s="43"/>
      <c r="M12" s="43"/>
      <c r="N12" s="43"/>
      <c r="O12" s="20"/>
      <c r="P12" s="43"/>
      <c r="Q12" s="43"/>
      <c r="R12" s="43"/>
      <c r="S12" s="20"/>
      <c r="T12" s="43"/>
      <c r="U12" s="43"/>
      <c r="V12" s="43"/>
    </row>
    <row r="13" spans="1:22">
      <c r="A13" s="14"/>
      <c r="B13" s="131" t="s">
        <v>29</v>
      </c>
      <c r="C13" s="13"/>
      <c r="D13" s="33"/>
      <c r="E13" s="33"/>
      <c r="F13" s="33"/>
      <c r="G13" s="13"/>
      <c r="H13" s="33"/>
      <c r="I13" s="33"/>
      <c r="J13" s="33"/>
      <c r="K13" s="13"/>
      <c r="L13" s="33"/>
      <c r="M13" s="33"/>
      <c r="N13" s="33"/>
      <c r="O13" s="13"/>
      <c r="P13" s="33"/>
      <c r="Q13" s="33"/>
      <c r="R13" s="33"/>
      <c r="S13" s="13"/>
      <c r="T13" s="33"/>
      <c r="U13" s="33"/>
      <c r="V13" s="33"/>
    </row>
    <row r="14" spans="1:22">
      <c r="A14" s="14"/>
      <c r="B14" s="138" t="s">
        <v>30</v>
      </c>
      <c r="C14" s="30"/>
      <c r="D14" s="138" t="s">
        <v>273</v>
      </c>
      <c r="E14" s="139">
        <v>6</v>
      </c>
      <c r="F14" s="30"/>
      <c r="G14" s="30"/>
      <c r="H14" s="138" t="s">
        <v>273</v>
      </c>
      <c r="I14" s="140">
        <v>15067</v>
      </c>
      <c r="J14" s="30"/>
      <c r="K14" s="30"/>
      <c r="L14" s="138" t="s">
        <v>273</v>
      </c>
      <c r="M14" s="140">
        <v>15110</v>
      </c>
      <c r="N14" s="30"/>
      <c r="O14" s="30"/>
      <c r="P14" s="138" t="s">
        <v>273</v>
      </c>
      <c r="Q14" s="139" t="s">
        <v>350</v>
      </c>
      <c r="R14" s="30"/>
      <c r="S14" s="30"/>
      <c r="T14" s="138" t="s">
        <v>273</v>
      </c>
      <c r="U14" s="140">
        <v>30183</v>
      </c>
      <c r="V14" s="30"/>
    </row>
    <row r="15" spans="1:22">
      <c r="A15" s="14"/>
      <c r="B15" s="138"/>
      <c r="C15" s="30"/>
      <c r="D15" s="138"/>
      <c r="E15" s="139"/>
      <c r="F15" s="30"/>
      <c r="G15" s="30"/>
      <c r="H15" s="138"/>
      <c r="I15" s="140"/>
      <c r="J15" s="30"/>
      <c r="K15" s="30"/>
      <c r="L15" s="138"/>
      <c r="M15" s="140"/>
      <c r="N15" s="30"/>
      <c r="O15" s="30"/>
      <c r="P15" s="138"/>
      <c r="Q15" s="139"/>
      <c r="R15" s="30"/>
      <c r="S15" s="30"/>
      <c r="T15" s="138"/>
      <c r="U15" s="140"/>
      <c r="V15" s="30"/>
    </row>
    <row r="16" spans="1:22">
      <c r="A16" s="14"/>
      <c r="B16" s="141" t="s">
        <v>31</v>
      </c>
      <c r="C16" s="33"/>
      <c r="D16" s="142" t="s">
        <v>350</v>
      </c>
      <c r="E16" s="142"/>
      <c r="F16" s="33"/>
      <c r="G16" s="33"/>
      <c r="H16" s="142" t="s">
        <v>350</v>
      </c>
      <c r="I16" s="142"/>
      <c r="J16" s="33"/>
      <c r="K16" s="33"/>
      <c r="L16" s="142">
        <v>500</v>
      </c>
      <c r="M16" s="142"/>
      <c r="N16" s="33"/>
      <c r="O16" s="33"/>
      <c r="P16" s="142" t="s">
        <v>350</v>
      </c>
      <c r="Q16" s="142"/>
      <c r="R16" s="33"/>
      <c r="S16" s="33"/>
      <c r="T16" s="142">
        <v>500</v>
      </c>
      <c r="U16" s="142"/>
      <c r="V16" s="33"/>
    </row>
    <row r="17" spans="1:22">
      <c r="A17" s="14"/>
      <c r="B17" s="141"/>
      <c r="C17" s="33"/>
      <c r="D17" s="142"/>
      <c r="E17" s="142"/>
      <c r="F17" s="33"/>
      <c r="G17" s="33"/>
      <c r="H17" s="142"/>
      <c r="I17" s="142"/>
      <c r="J17" s="33"/>
      <c r="K17" s="33"/>
      <c r="L17" s="142"/>
      <c r="M17" s="142"/>
      <c r="N17" s="33"/>
      <c r="O17" s="33"/>
      <c r="P17" s="142"/>
      <c r="Q17" s="142"/>
      <c r="R17" s="33"/>
      <c r="S17" s="33"/>
      <c r="T17" s="142"/>
      <c r="U17" s="142"/>
      <c r="V17" s="33"/>
    </row>
    <row r="18" spans="1:22">
      <c r="A18" s="14"/>
      <c r="B18" s="138" t="s">
        <v>178</v>
      </c>
      <c r="C18" s="30"/>
      <c r="D18" s="139" t="s">
        <v>350</v>
      </c>
      <c r="E18" s="139"/>
      <c r="F18" s="30"/>
      <c r="G18" s="30"/>
      <c r="H18" s="140">
        <v>85752</v>
      </c>
      <c r="I18" s="140"/>
      <c r="J18" s="30"/>
      <c r="K18" s="30"/>
      <c r="L18" s="140">
        <v>8239</v>
      </c>
      <c r="M18" s="140"/>
      <c r="N18" s="30"/>
      <c r="O18" s="30"/>
      <c r="P18" s="139">
        <v>2</v>
      </c>
      <c r="Q18" s="139"/>
      <c r="R18" s="30"/>
      <c r="S18" s="30"/>
      <c r="T18" s="140">
        <v>93993</v>
      </c>
      <c r="U18" s="140"/>
      <c r="V18" s="30"/>
    </row>
    <row r="19" spans="1:22">
      <c r="A19" s="14"/>
      <c r="B19" s="138"/>
      <c r="C19" s="30"/>
      <c r="D19" s="139"/>
      <c r="E19" s="139"/>
      <c r="F19" s="30"/>
      <c r="G19" s="30"/>
      <c r="H19" s="140"/>
      <c r="I19" s="140"/>
      <c r="J19" s="30"/>
      <c r="K19" s="30"/>
      <c r="L19" s="140"/>
      <c r="M19" s="140"/>
      <c r="N19" s="30"/>
      <c r="O19" s="30"/>
      <c r="P19" s="139"/>
      <c r="Q19" s="139"/>
      <c r="R19" s="30"/>
      <c r="S19" s="30"/>
      <c r="T19" s="140"/>
      <c r="U19" s="140"/>
      <c r="V19" s="30"/>
    </row>
    <row r="20" spans="1:22">
      <c r="A20" s="14"/>
      <c r="B20" s="141" t="s">
        <v>707</v>
      </c>
      <c r="C20" s="33"/>
      <c r="D20" s="142" t="s">
        <v>350</v>
      </c>
      <c r="E20" s="142"/>
      <c r="F20" s="33"/>
      <c r="G20" s="33"/>
      <c r="H20" s="143">
        <v>4001</v>
      </c>
      <c r="I20" s="143"/>
      <c r="J20" s="33"/>
      <c r="K20" s="33"/>
      <c r="L20" s="142" t="s">
        <v>350</v>
      </c>
      <c r="M20" s="142"/>
      <c r="N20" s="33"/>
      <c r="O20" s="33"/>
      <c r="P20" s="142" t="s">
        <v>350</v>
      </c>
      <c r="Q20" s="142"/>
      <c r="R20" s="33"/>
      <c r="S20" s="33"/>
      <c r="T20" s="143">
        <v>4001</v>
      </c>
      <c r="U20" s="143"/>
      <c r="V20" s="33"/>
    </row>
    <row r="21" spans="1:22">
      <c r="A21" s="14"/>
      <c r="B21" s="141"/>
      <c r="C21" s="33"/>
      <c r="D21" s="142"/>
      <c r="E21" s="142"/>
      <c r="F21" s="33"/>
      <c r="G21" s="33"/>
      <c r="H21" s="143"/>
      <c r="I21" s="143"/>
      <c r="J21" s="33"/>
      <c r="K21" s="33"/>
      <c r="L21" s="142"/>
      <c r="M21" s="142"/>
      <c r="N21" s="33"/>
      <c r="O21" s="33"/>
      <c r="P21" s="142"/>
      <c r="Q21" s="142"/>
      <c r="R21" s="33"/>
      <c r="S21" s="33"/>
      <c r="T21" s="143"/>
      <c r="U21" s="143"/>
      <c r="V21" s="33"/>
    </row>
    <row r="22" spans="1:22">
      <c r="A22" s="14"/>
      <c r="B22" s="138" t="s">
        <v>708</v>
      </c>
      <c r="C22" s="30"/>
      <c r="D22" s="140">
        <v>1658215</v>
      </c>
      <c r="E22" s="140"/>
      <c r="F22" s="30"/>
      <c r="G22" s="30"/>
      <c r="H22" s="140">
        <v>2167434</v>
      </c>
      <c r="I22" s="140"/>
      <c r="J22" s="30"/>
      <c r="K22" s="30"/>
      <c r="L22" s="139" t="s">
        <v>350</v>
      </c>
      <c r="M22" s="139"/>
      <c r="N22" s="30"/>
      <c r="O22" s="30"/>
      <c r="P22" s="139" t="s">
        <v>709</v>
      </c>
      <c r="Q22" s="139"/>
      <c r="R22" s="138" t="s">
        <v>341</v>
      </c>
      <c r="S22" s="30"/>
      <c r="T22" s="139" t="s">
        <v>350</v>
      </c>
      <c r="U22" s="139"/>
      <c r="V22" s="30"/>
    </row>
    <row r="23" spans="1:22">
      <c r="A23" s="14"/>
      <c r="B23" s="138"/>
      <c r="C23" s="30"/>
      <c r="D23" s="140"/>
      <c r="E23" s="140"/>
      <c r="F23" s="30"/>
      <c r="G23" s="30"/>
      <c r="H23" s="140"/>
      <c r="I23" s="140"/>
      <c r="J23" s="30"/>
      <c r="K23" s="30"/>
      <c r="L23" s="139"/>
      <c r="M23" s="139"/>
      <c r="N23" s="30"/>
      <c r="O23" s="30"/>
      <c r="P23" s="139"/>
      <c r="Q23" s="139"/>
      <c r="R23" s="138"/>
      <c r="S23" s="30"/>
      <c r="T23" s="139"/>
      <c r="U23" s="139"/>
      <c r="V23" s="30"/>
    </row>
    <row r="24" spans="1:22">
      <c r="A24" s="14"/>
      <c r="B24" s="141" t="s">
        <v>36</v>
      </c>
      <c r="C24" s="33"/>
      <c r="D24" s="142" t="s">
        <v>350</v>
      </c>
      <c r="E24" s="142"/>
      <c r="F24" s="33"/>
      <c r="G24" s="33"/>
      <c r="H24" s="143">
        <v>2827</v>
      </c>
      <c r="I24" s="143"/>
      <c r="J24" s="33"/>
      <c r="K24" s="33"/>
      <c r="L24" s="142" t="s">
        <v>350</v>
      </c>
      <c r="M24" s="142"/>
      <c r="N24" s="33"/>
      <c r="O24" s="33"/>
      <c r="P24" s="142" t="s">
        <v>350</v>
      </c>
      <c r="Q24" s="142"/>
      <c r="R24" s="33"/>
      <c r="S24" s="33"/>
      <c r="T24" s="143">
        <v>2827</v>
      </c>
      <c r="U24" s="143"/>
      <c r="V24" s="33"/>
    </row>
    <row r="25" spans="1:22">
      <c r="A25" s="14"/>
      <c r="B25" s="141"/>
      <c r="C25" s="33"/>
      <c r="D25" s="142"/>
      <c r="E25" s="142"/>
      <c r="F25" s="33"/>
      <c r="G25" s="33"/>
      <c r="H25" s="143"/>
      <c r="I25" s="143"/>
      <c r="J25" s="33"/>
      <c r="K25" s="33"/>
      <c r="L25" s="142"/>
      <c r="M25" s="142"/>
      <c r="N25" s="33"/>
      <c r="O25" s="33"/>
      <c r="P25" s="142"/>
      <c r="Q25" s="142"/>
      <c r="R25" s="33"/>
      <c r="S25" s="33"/>
      <c r="T25" s="143"/>
      <c r="U25" s="143"/>
      <c r="V25" s="33"/>
    </row>
    <row r="26" spans="1:22">
      <c r="A26" s="14"/>
      <c r="B26" s="138" t="s">
        <v>710</v>
      </c>
      <c r="C26" s="30"/>
      <c r="D26" s="139">
        <v>562</v>
      </c>
      <c r="E26" s="139"/>
      <c r="F26" s="30"/>
      <c r="G26" s="30"/>
      <c r="H26" s="140">
        <v>119392</v>
      </c>
      <c r="I26" s="140"/>
      <c r="J26" s="30"/>
      <c r="K26" s="30"/>
      <c r="L26" s="139">
        <v>253</v>
      </c>
      <c r="M26" s="139"/>
      <c r="N26" s="30"/>
      <c r="O26" s="30"/>
      <c r="P26" s="139" t="s">
        <v>350</v>
      </c>
      <c r="Q26" s="139"/>
      <c r="R26" s="30"/>
      <c r="S26" s="30"/>
      <c r="T26" s="140">
        <v>120207</v>
      </c>
      <c r="U26" s="140"/>
      <c r="V26" s="30"/>
    </row>
    <row r="27" spans="1:22" ht="15.75" thickBot="1">
      <c r="A27" s="14"/>
      <c r="B27" s="138"/>
      <c r="C27" s="30"/>
      <c r="D27" s="144"/>
      <c r="E27" s="144"/>
      <c r="F27" s="52"/>
      <c r="G27" s="30"/>
      <c r="H27" s="145"/>
      <c r="I27" s="145"/>
      <c r="J27" s="52"/>
      <c r="K27" s="30"/>
      <c r="L27" s="144"/>
      <c r="M27" s="144"/>
      <c r="N27" s="52"/>
      <c r="O27" s="30"/>
      <c r="P27" s="144"/>
      <c r="Q27" s="144"/>
      <c r="R27" s="52"/>
      <c r="S27" s="30"/>
      <c r="T27" s="145"/>
      <c r="U27" s="145"/>
      <c r="V27" s="52"/>
    </row>
    <row r="28" spans="1:22">
      <c r="A28" s="14"/>
      <c r="B28" s="146" t="s">
        <v>40</v>
      </c>
      <c r="C28" s="33"/>
      <c r="D28" s="147">
        <v>1658783</v>
      </c>
      <c r="E28" s="147"/>
      <c r="F28" s="27"/>
      <c r="G28" s="33"/>
      <c r="H28" s="147">
        <v>2394473</v>
      </c>
      <c r="I28" s="147"/>
      <c r="J28" s="27"/>
      <c r="K28" s="33"/>
      <c r="L28" s="147">
        <v>24102</v>
      </c>
      <c r="M28" s="147"/>
      <c r="N28" s="27"/>
      <c r="O28" s="33"/>
      <c r="P28" s="149" t="s">
        <v>711</v>
      </c>
      <c r="Q28" s="149"/>
      <c r="R28" s="151" t="s">
        <v>341</v>
      </c>
      <c r="S28" s="33"/>
      <c r="T28" s="147">
        <v>251711</v>
      </c>
      <c r="U28" s="147"/>
      <c r="V28" s="27"/>
    </row>
    <row r="29" spans="1:22" ht="15.75" thickBot="1">
      <c r="A29" s="14"/>
      <c r="B29" s="146"/>
      <c r="C29" s="33"/>
      <c r="D29" s="148"/>
      <c r="E29" s="148"/>
      <c r="F29" s="38"/>
      <c r="G29" s="33"/>
      <c r="H29" s="148"/>
      <c r="I29" s="148"/>
      <c r="J29" s="38"/>
      <c r="K29" s="33"/>
      <c r="L29" s="148"/>
      <c r="M29" s="148"/>
      <c r="N29" s="38"/>
      <c r="O29" s="33"/>
      <c r="P29" s="150"/>
      <c r="Q29" s="150"/>
      <c r="R29" s="152"/>
      <c r="S29" s="33"/>
      <c r="T29" s="148"/>
      <c r="U29" s="148"/>
      <c r="V29" s="38"/>
    </row>
    <row r="30" spans="1:22">
      <c r="A30" s="14"/>
      <c r="B30" s="132" t="s">
        <v>41</v>
      </c>
      <c r="C30" s="20"/>
      <c r="D30" s="43"/>
      <c r="E30" s="43"/>
      <c r="F30" s="43"/>
      <c r="G30" s="20"/>
      <c r="H30" s="43"/>
      <c r="I30" s="43"/>
      <c r="J30" s="43"/>
      <c r="K30" s="20"/>
      <c r="L30" s="43"/>
      <c r="M30" s="43"/>
      <c r="N30" s="43"/>
      <c r="O30" s="20"/>
      <c r="P30" s="43"/>
      <c r="Q30" s="43"/>
      <c r="R30" s="43"/>
      <c r="S30" s="20"/>
      <c r="T30" s="43"/>
      <c r="U30" s="43"/>
      <c r="V30" s="43"/>
    </row>
    <row r="31" spans="1:22">
      <c r="A31" s="14"/>
      <c r="B31" s="141" t="s">
        <v>712</v>
      </c>
      <c r="C31" s="33"/>
      <c r="D31" s="142" t="s">
        <v>350</v>
      </c>
      <c r="E31" s="142"/>
      <c r="F31" s="33"/>
      <c r="G31" s="33"/>
      <c r="H31" s="143">
        <v>2607513</v>
      </c>
      <c r="I31" s="143"/>
      <c r="J31" s="33"/>
      <c r="K31" s="33"/>
      <c r="L31" s="143">
        <v>511084</v>
      </c>
      <c r="M31" s="143"/>
      <c r="N31" s="33"/>
      <c r="O31" s="33"/>
      <c r="P31" s="142" t="s">
        <v>350</v>
      </c>
      <c r="Q31" s="142"/>
      <c r="R31" s="33"/>
      <c r="S31" s="33"/>
      <c r="T31" s="143">
        <v>3118597</v>
      </c>
      <c r="U31" s="143"/>
      <c r="V31" s="33"/>
    </row>
    <row r="32" spans="1:22">
      <c r="A32" s="14"/>
      <c r="B32" s="141"/>
      <c r="C32" s="33"/>
      <c r="D32" s="142"/>
      <c r="E32" s="142"/>
      <c r="F32" s="33"/>
      <c r="G32" s="33"/>
      <c r="H32" s="143"/>
      <c r="I32" s="143"/>
      <c r="J32" s="33"/>
      <c r="K32" s="33"/>
      <c r="L32" s="143"/>
      <c r="M32" s="143"/>
      <c r="N32" s="33"/>
      <c r="O32" s="33"/>
      <c r="P32" s="142"/>
      <c r="Q32" s="142"/>
      <c r="R32" s="33"/>
      <c r="S32" s="33"/>
      <c r="T32" s="143"/>
      <c r="U32" s="143"/>
      <c r="V32" s="33"/>
    </row>
    <row r="33" spans="1:22">
      <c r="A33" s="14"/>
      <c r="B33" s="138" t="s">
        <v>43</v>
      </c>
      <c r="C33" s="30"/>
      <c r="D33" s="139" t="s">
        <v>350</v>
      </c>
      <c r="E33" s="139"/>
      <c r="F33" s="30"/>
      <c r="G33" s="30"/>
      <c r="H33" s="140">
        <v>7174</v>
      </c>
      <c r="I33" s="140"/>
      <c r="J33" s="30"/>
      <c r="K33" s="30"/>
      <c r="L33" s="139" t="s">
        <v>350</v>
      </c>
      <c r="M33" s="139"/>
      <c r="N33" s="30"/>
      <c r="O33" s="30"/>
      <c r="P33" s="139" t="s">
        <v>350</v>
      </c>
      <c r="Q33" s="139"/>
      <c r="R33" s="30"/>
      <c r="S33" s="30"/>
      <c r="T33" s="140">
        <v>7174</v>
      </c>
      <c r="U33" s="140"/>
      <c r="V33" s="30"/>
    </row>
    <row r="34" spans="1:22">
      <c r="A34" s="14"/>
      <c r="B34" s="138"/>
      <c r="C34" s="30"/>
      <c r="D34" s="139"/>
      <c r="E34" s="139"/>
      <c r="F34" s="30"/>
      <c r="G34" s="30"/>
      <c r="H34" s="140"/>
      <c r="I34" s="140"/>
      <c r="J34" s="30"/>
      <c r="K34" s="30"/>
      <c r="L34" s="139"/>
      <c r="M34" s="139"/>
      <c r="N34" s="30"/>
      <c r="O34" s="30"/>
      <c r="P34" s="139"/>
      <c r="Q34" s="139"/>
      <c r="R34" s="30"/>
      <c r="S34" s="30"/>
      <c r="T34" s="140"/>
      <c r="U34" s="140"/>
      <c r="V34" s="30"/>
    </row>
    <row r="35" spans="1:22">
      <c r="A35" s="14"/>
      <c r="B35" s="141" t="s">
        <v>44</v>
      </c>
      <c r="C35" s="33"/>
      <c r="D35" s="142" t="s">
        <v>350</v>
      </c>
      <c r="E35" s="142"/>
      <c r="F35" s="33"/>
      <c r="G35" s="33"/>
      <c r="H35" s="143">
        <v>48180</v>
      </c>
      <c r="I35" s="143"/>
      <c r="J35" s="33"/>
      <c r="K35" s="33"/>
      <c r="L35" s="142" t="s">
        <v>350</v>
      </c>
      <c r="M35" s="142"/>
      <c r="N35" s="33"/>
      <c r="O35" s="33"/>
      <c r="P35" s="142" t="s">
        <v>350</v>
      </c>
      <c r="Q35" s="142"/>
      <c r="R35" s="33"/>
      <c r="S35" s="33"/>
      <c r="T35" s="143">
        <v>48180</v>
      </c>
      <c r="U35" s="143"/>
      <c r="V35" s="33"/>
    </row>
    <row r="36" spans="1:22">
      <c r="A36" s="14"/>
      <c r="B36" s="141"/>
      <c r="C36" s="33"/>
      <c r="D36" s="142"/>
      <c r="E36" s="142"/>
      <c r="F36" s="33"/>
      <c r="G36" s="33"/>
      <c r="H36" s="143"/>
      <c r="I36" s="143"/>
      <c r="J36" s="33"/>
      <c r="K36" s="33"/>
      <c r="L36" s="142"/>
      <c r="M36" s="142"/>
      <c r="N36" s="33"/>
      <c r="O36" s="33"/>
      <c r="P36" s="142"/>
      <c r="Q36" s="142"/>
      <c r="R36" s="33"/>
      <c r="S36" s="33"/>
      <c r="T36" s="143"/>
      <c r="U36" s="143"/>
      <c r="V36" s="33"/>
    </row>
    <row r="37" spans="1:22">
      <c r="A37" s="14"/>
      <c r="B37" s="138" t="s">
        <v>45</v>
      </c>
      <c r="C37" s="30"/>
      <c r="D37" s="139" t="s">
        <v>350</v>
      </c>
      <c r="E37" s="139"/>
      <c r="F37" s="30"/>
      <c r="G37" s="30"/>
      <c r="H37" s="139" t="s">
        <v>713</v>
      </c>
      <c r="I37" s="139"/>
      <c r="J37" s="138" t="s">
        <v>341</v>
      </c>
      <c r="K37" s="30"/>
      <c r="L37" s="139" t="s">
        <v>714</v>
      </c>
      <c r="M37" s="139"/>
      <c r="N37" s="138" t="s">
        <v>341</v>
      </c>
      <c r="O37" s="30"/>
      <c r="P37" s="140">
        <v>1855</v>
      </c>
      <c r="Q37" s="140"/>
      <c r="R37" s="30"/>
      <c r="S37" s="30"/>
      <c r="T37" s="139" t="s">
        <v>715</v>
      </c>
      <c r="U37" s="139"/>
      <c r="V37" s="138" t="s">
        <v>341</v>
      </c>
    </row>
    <row r="38" spans="1:22" ht="15.75" thickBot="1">
      <c r="A38" s="14"/>
      <c r="B38" s="138"/>
      <c r="C38" s="30"/>
      <c r="D38" s="144"/>
      <c r="E38" s="144"/>
      <c r="F38" s="52"/>
      <c r="G38" s="30"/>
      <c r="H38" s="144"/>
      <c r="I38" s="144"/>
      <c r="J38" s="153"/>
      <c r="K38" s="30"/>
      <c r="L38" s="144"/>
      <c r="M38" s="144"/>
      <c r="N38" s="153"/>
      <c r="O38" s="30"/>
      <c r="P38" s="145"/>
      <c r="Q38" s="145"/>
      <c r="R38" s="52"/>
      <c r="S38" s="30"/>
      <c r="T38" s="144"/>
      <c r="U38" s="144"/>
      <c r="V38" s="153"/>
    </row>
    <row r="39" spans="1:22">
      <c r="A39" s="14"/>
      <c r="B39" s="33"/>
      <c r="C39" s="33"/>
      <c r="D39" s="149" t="s">
        <v>350</v>
      </c>
      <c r="E39" s="149"/>
      <c r="F39" s="27"/>
      <c r="G39" s="33"/>
      <c r="H39" s="147">
        <v>2311667</v>
      </c>
      <c r="I39" s="147"/>
      <c r="J39" s="27"/>
      <c r="K39" s="33"/>
      <c r="L39" s="147">
        <v>478285</v>
      </c>
      <c r="M39" s="147"/>
      <c r="N39" s="27"/>
      <c r="O39" s="33"/>
      <c r="P39" s="147">
        <v>1855</v>
      </c>
      <c r="Q39" s="147"/>
      <c r="R39" s="27"/>
      <c r="S39" s="33"/>
      <c r="T39" s="147">
        <v>2791807</v>
      </c>
      <c r="U39" s="147"/>
      <c r="V39" s="27"/>
    </row>
    <row r="40" spans="1:22" ht="15.75" thickBot="1">
      <c r="A40" s="14"/>
      <c r="B40" s="33"/>
      <c r="C40" s="33"/>
      <c r="D40" s="150"/>
      <c r="E40" s="150"/>
      <c r="F40" s="38"/>
      <c r="G40" s="33"/>
      <c r="H40" s="148"/>
      <c r="I40" s="148"/>
      <c r="J40" s="38"/>
      <c r="K40" s="33"/>
      <c r="L40" s="148"/>
      <c r="M40" s="148"/>
      <c r="N40" s="38"/>
      <c r="O40" s="33"/>
      <c r="P40" s="148"/>
      <c r="Q40" s="148"/>
      <c r="R40" s="38"/>
      <c r="S40" s="33"/>
      <c r="T40" s="148"/>
      <c r="U40" s="148"/>
      <c r="V40" s="38"/>
    </row>
    <row r="41" spans="1:22">
      <c r="A41" s="14"/>
      <c r="B41" s="138" t="s">
        <v>716</v>
      </c>
      <c r="C41" s="30"/>
      <c r="D41" s="154">
        <v>839217</v>
      </c>
      <c r="E41" s="154"/>
      <c r="F41" s="43"/>
      <c r="G41" s="30"/>
      <c r="H41" s="155" t="s">
        <v>350</v>
      </c>
      <c r="I41" s="155"/>
      <c r="J41" s="43"/>
      <c r="K41" s="30"/>
      <c r="L41" s="155" t="s">
        <v>350</v>
      </c>
      <c r="M41" s="155"/>
      <c r="N41" s="43"/>
      <c r="O41" s="30"/>
      <c r="P41" s="155" t="s">
        <v>717</v>
      </c>
      <c r="Q41" s="155"/>
      <c r="R41" s="156" t="s">
        <v>341</v>
      </c>
      <c r="S41" s="30"/>
      <c r="T41" s="155" t="s">
        <v>350</v>
      </c>
      <c r="U41" s="155"/>
      <c r="V41" s="43"/>
    </row>
    <row r="42" spans="1:22">
      <c r="A42" s="14"/>
      <c r="B42" s="138"/>
      <c r="C42" s="30"/>
      <c r="D42" s="140"/>
      <c r="E42" s="140"/>
      <c r="F42" s="30"/>
      <c r="G42" s="30"/>
      <c r="H42" s="139"/>
      <c r="I42" s="139"/>
      <c r="J42" s="30"/>
      <c r="K42" s="30"/>
      <c r="L42" s="139"/>
      <c r="M42" s="139"/>
      <c r="N42" s="30"/>
      <c r="O42" s="30"/>
      <c r="P42" s="139"/>
      <c r="Q42" s="139"/>
      <c r="R42" s="138"/>
      <c r="S42" s="30"/>
      <c r="T42" s="139"/>
      <c r="U42" s="139"/>
      <c r="V42" s="30"/>
    </row>
    <row r="43" spans="1:22">
      <c r="A43" s="14"/>
      <c r="B43" s="141" t="s">
        <v>47</v>
      </c>
      <c r="C43" s="33"/>
      <c r="D43" s="143">
        <v>9155</v>
      </c>
      <c r="E43" s="143"/>
      <c r="F43" s="33"/>
      <c r="G43" s="33"/>
      <c r="H43" s="143">
        <v>7793</v>
      </c>
      <c r="I43" s="143"/>
      <c r="J43" s="33"/>
      <c r="K43" s="33"/>
      <c r="L43" s="143">
        <v>35015</v>
      </c>
      <c r="M43" s="143"/>
      <c r="N43" s="33"/>
      <c r="O43" s="33"/>
      <c r="P43" s="142" t="s">
        <v>350</v>
      </c>
      <c r="Q43" s="142"/>
      <c r="R43" s="33"/>
      <c r="S43" s="33"/>
      <c r="T43" s="143">
        <v>51963</v>
      </c>
      <c r="U43" s="143"/>
      <c r="V43" s="33"/>
    </row>
    <row r="44" spans="1:22" ht="15.75" thickBot="1">
      <c r="A44" s="14"/>
      <c r="B44" s="141"/>
      <c r="C44" s="33"/>
      <c r="D44" s="148"/>
      <c r="E44" s="148"/>
      <c r="F44" s="38"/>
      <c r="G44" s="33"/>
      <c r="H44" s="148"/>
      <c r="I44" s="148"/>
      <c r="J44" s="38"/>
      <c r="K44" s="33"/>
      <c r="L44" s="148"/>
      <c r="M44" s="148"/>
      <c r="N44" s="38"/>
      <c r="O44" s="33"/>
      <c r="P44" s="150"/>
      <c r="Q44" s="150"/>
      <c r="R44" s="38"/>
      <c r="S44" s="33"/>
      <c r="T44" s="148"/>
      <c r="U44" s="148"/>
      <c r="V44" s="38"/>
    </row>
    <row r="45" spans="1:22">
      <c r="A45" s="14"/>
      <c r="B45" s="157" t="s">
        <v>48</v>
      </c>
      <c r="C45" s="30"/>
      <c r="D45" s="156" t="s">
        <v>273</v>
      </c>
      <c r="E45" s="154">
        <v>2507155</v>
      </c>
      <c r="F45" s="43"/>
      <c r="G45" s="30"/>
      <c r="H45" s="156" t="s">
        <v>273</v>
      </c>
      <c r="I45" s="154">
        <v>4713933</v>
      </c>
      <c r="J45" s="43"/>
      <c r="K45" s="30"/>
      <c r="L45" s="156" t="s">
        <v>273</v>
      </c>
      <c r="M45" s="154">
        <v>537402</v>
      </c>
      <c r="N45" s="43"/>
      <c r="O45" s="30"/>
      <c r="P45" s="156" t="s">
        <v>273</v>
      </c>
      <c r="Q45" s="155" t="s">
        <v>718</v>
      </c>
      <c r="R45" s="156" t="s">
        <v>341</v>
      </c>
      <c r="S45" s="30"/>
      <c r="T45" s="156" t="s">
        <v>273</v>
      </c>
      <c r="U45" s="154">
        <v>3095481</v>
      </c>
      <c r="V45" s="43"/>
    </row>
    <row r="46" spans="1:22" ht="15.75" thickBot="1">
      <c r="A46" s="14"/>
      <c r="B46" s="157"/>
      <c r="C46" s="30"/>
      <c r="D46" s="158"/>
      <c r="E46" s="159"/>
      <c r="F46" s="44"/>
      <c r="G46" s="30"/>
      <c r="H46" s="158"/>
      <c r="I46" s="159"/>
      <c r="J46" s="44"/>
      <c r="K46" s="30"/>
      <c r="L46" s="158"/>
      <c r="M46" s="159"/>
      <c r="N46" s="44"/>
      <c r="O46" s="30"/>
      <c r="P46" s="158"/>
      <c r="Q46" s="160"/>
      <c r="R46" s="158"/>
      <c r="S46" s="30"/>
      <c r="T46" s="158"/>
      <c r="U46" s="159"/>
      <c r="V46" s="44"/>
    </row>
    <row r="47" spans="1:22" ht="15.75" thickTop="1">
      <c r="A47" s="14"/>
      <c r="B47" s="134" t="s">
        <v>719</v>
      </c>
      <c r="C47" s="13"/>
      <c r="D47" s="100"/>
      <c r="E47" s="100"/>
      <c r="F47" s="100"/>
      <c r="G47" s="13"/>
      <c r="H47" s="100"/>
      <c r="I47" s="100"/>
      <c r="J47" s="100"/>
      <c r="K47" s="13"/>
      <c r="L47" s="100"/>
      <c r="M47" s="100"/>
      <c r="N47" s="100"/>
      <c r="O47" s="13"/>
      <c r="P47" s="100"/>
      <c r="Q47" s="100"/>
      <c r="R47" s="100"/>
      <c r="S47" s="13"/>
      <c r="T47" s="100"/>
      <c r="U47" s="100"/>
      <c r="V47" s="100"/>
    </row>
    <row r="48" spans="1:22">
      <c r="A48" s="14"/>
      <c r="B48" s="132" t="s">
        <v>49</v>
      </c>
      <c r="C48" s="20"/>
      <c r="D48" s="30"/>
      <c r="E48" s="30"/>
      <c r="F48" s="30"/>
      <c r="G48" s="20"/>
      <c r="H48" s="30"/>
      <c r="I48" s="30"/>
      <c r="J48" s="30"/>
      <c r="K48" s="20"/>
      <c r="L48" s="30"/>
      <c r="M48" s="30"/>
      <c r="N48" s="30"/>
      <c r="O48" s="20"/>
      <c r="P48" s="30"/>
      <c r="Q48" s="30"/>
      <c r="R48" s="30"/>
      <c r="S48" s="20"/>
      <c r="T48" s="30"/>
      <c r="U48" s="30"/>
      <c r="V48" s="30"/>
    </row>
    <row r="49" spans="1:22">
      <c r="A49" s="14"/>
      <c r="B49" s="141" t="s">
        <v>50</v>
      </c>
      <c r="C49" s="33"/>
      <c r="D49" s="141" t="s">
        <v>273</v>
      </c>
      <c r="E49" s="142" t="s">
        <v>350</v>
      </c>
      <c r="F49" s="33"/>
      <c r="G49" s="33"/>
      <c r="H49" s="141" t="s">
        <v>273</v>
      </c>
      <c r="I49" s="143">
        <v>26224</v>
      </c>
      <c r="J49" s="33"/>
      <c r="K49" s="33"/>
      <c r="L49" s="141" t="s">
        <v>273</v>
      </c>
      <c r="M49" s="142">
        <v>6</v>
      </c>
      <c r="N49" s="33"/>
      <c r="O49" s="33"/>
      <c r="P49" s="141" t="s">
        <v>273</v>
      </c>
      <c r="Q49" s="142" t="s">
        <v>350</v>
      </c>
      <c r="R49" s="33"/>
      <c r="S49" s="33"/>
      <c r="T49" s="141" t="s">
        <v>273</v>
      </c>
      <c r="U49" s="143">
        <v>26230</v>
      </c>
      <c r="V49" s="33"/>
    </row>
    <row r="50" spans="1:22">
      <c r="A50" s="14"/>
      <c r="B50" s="141"/>
      <c r="C50" s="33"/>
      <c r="D50" s="141"/>
      <c r="E50" s="142"/>
      <c r="F50" s="33"/>
      <c r="G50" s="33"/>
      <c r="H50" s="141"/>
      <c r="I50" s="143"/>
      <c r="J50" s="33"/>
      <c r="K50" s="33"/>
      <c r="L50" s="141"/>
      <c r="M50" s="142"/>
      <c r="N50" s="33"/>
      <c r="O50" s="33"/>
      <c r="P50" s="141"/>
      <c r="Q50" s="142"/>
      <c r="R50" s="33"/>
      <c r="S50" s="33"/>
      <c r="T50" s="141"/>
      <c r="U50" s="143"/>
      <c r="V50" s="33"/>
    </row>
    <row r="51" spans="1:22">
      <c r="A51" s="14"/>
      <c r="B51" s="138" t="s">
        <v>720</v>
      </c>
      <c r="C51" s="30"/>
      <c r="D51" s="140">
        <v>95362</v>
      </c>
      <c r="E51" s="140"/>
      <c r="F51" s="30"/>
      <c r="G51" s="30"/>
      <c r="H51" s="140">
        <v>3730287</v>
      </c>
      <c r="I51" s="140"/>
      <c r="J51" s="30"/>
      <c r="K51" s="30"/>
      <c r="L51" s="139" t="s">
        <v>350</v>
      </c>
      <c r="M51" s="139"/>
      <c r="N51" s="30"/>
      <c r="O51" s="30"/>
      <c r="P51" s="139" t="s">
        <v>709</v>
      </c>
      <c r="Q51" s="139"/>
      <c r="R51" s="138" t="s">
        <v>341</v>
      </c>
      <c r="S51" s="30"/>
      <c r="T51" s="139" t="s">
        <v>350</v>
      </c>
      <c r="U51" s="139"/>
      <c r="V51" s="30"/>
    </row>
    <row r="52" spans="1:22">
      <c r="A52" s="14"/>
      <c r="B52" s="138"/>
      <c r="C52" s="30"/>
      <c r="D52" s="140"/>
      <c r="E52" s="140"/>
      <c r="F52" s="30"/>
      <c r="G52" s="30"/>
      <c r="H52" s="140"/>
      <c r="I52" s="140"/>
      <c r="J52" s="30"/>
      <c r="K52" s="30"/>
      <c r="L52" s="139"/>
      <c r="M52" s="139"/>
      <c r="N52" s="30"/>
      <c r="O52" s="30"/>
      <c r="P52" s="139"/>
      <c r="Q52" s="139"/>
      <c r="R52" s="138"/>
      <c r="S52" s="30"/>
      <c r="T52" s="139"/>
      <c r="U52" s="139"/>
      <c r="V52" s="30"/>
    </row>
    <row r="53" spans="1:22">
      <c r="A53" s="14"/>
      <c r="B53" s="141" t="s">
        <v>721</v>
      </c>
      <c r="C53" s="33"/>
      <c r="D53" s="143">
        <v>49190</v>
      </c>
      <c r="E53" s="143"/>
      <c r="F53" s="33"/>
      <c r="G53" s="33"/>
      <c r="H53" s="143">
        <v>189264</v>
      </c>
      <c r="I53" s="143"/>
      <c r="J53" s="33"/>
      <c r="K53" s="33"/>
      <c r="L53" s="143">
        <v>2045</v>
      </c>
      <c r="M53" s="143"/>
      <c r="N53" s="33"/>
      <c r="O53" s="33"/>
      <c r="P53" s="142" t="s">
        <v>350</v>
      </c>
      <c r="Q53" s="142"/>
      <c r="R53" s="33"/>
      <c r="S53" s="33"/>
      <c r="T53" s="143">
        <v>240499</v>
      </c>
      <c r="U53" s="143"/>
      <c r="V53" s="33"/>
    </row>
    <row r="54" spans="1:22" ht="15.75" thickBot="1">
      <c r="A54" s="14"/>
      <c r="B54" s="141"/>
      <c r="C54" s="33"/>
      <c r="D54" s="148"/>
      <c r="E54" s="148"/>
      <c r="F54" s="38"/>
      <c r="G54" s="33"/>
      <c r="H54" s="148"/>
      <c r="I54" s="148"/>
      <c r="J54" s="38"/>
      <c r="K54" s="33"/>
      <c r="L54" s="148"/>
      <c r="M54" s="148"/>
      <c r="N54" s="38"/>
      <c r="O54" s="33"/>
      <c r="P54" s="150"/>
      <c r="Q54" s="150"/>
      <c r="R54" s="38"/>
      <c r="S54" s="33"/>
      <c r="T54" s="148"/>
      <c r="U54" s="148"/>
      <c r="V54" s="38"/>
    </row>
    <row r="55" spans="1:22">
      <c r="A55" s="14"/>
      <c r="B55" s="157" t="s">
        <v>55</v>
      </c>
      <c r="C55" s="30"/>
      <c r="D55" s="154">
        <v>144552</v>
      </c>
      <c r="E55" s="154"/>
      <c r="F55" s="43"/>
      <c r="G55" s="30"/>
      <c r="H55" s="154">
        <v>3945775</v>
      </c>
      <c r="I55" s="154"/>
      <c r="J55" s="43"/>
      <c r="K55" s="30"/>
      <c r="L55" s="154">
        <v>2051</v>
      </c>
      <c r="M55" s="154"/>
      <c r="N55" s="43"/>
      <c r="O55" s="30"/>
      <c r="P55" s="155" t="s">
        <v>709</v>
      </c>
      <c r="Q55" s="155"/>
      <c r="R55" s="156" t="s">
        <v>341</v>
      </c>
      <c r="S55" s="30"/>
      <c r="T55" s="154">
        <v>266729</v>
      </c>
      <c r="U55" s="154"/>
      <c r="V55" s="43"/>
    </row>
    <row r="56" spans="1:22" ht="15.75" thickBot="1">
      <c r="A56" s="14"/>
      <c r="B56" s="157"/>
      <c r="C56" s="30"/>
      <c r="D56" s="145"/>
      <c r="E56" s="145"/>
      <c r="F56" s="52"/>
      <c r="G56" s="30"/>
      <c r="H56" s="145"/>
      <c r="I56" s="145"/>
      <c r="J56" s="52"/>
      <c r="K56" s="30"/>
      <c r="L56" s="145"/>
      <c r="M56" s="145"/>
      <c r="N56" s="52"/>
      <c r="O56" s="30"/>
      <c r="P56" s="144"/>
      <c r="Q56" s="144"/>
      <c r="R56" s="153"/>
      <c r="S56" s="30"/>
      <c r="T56" s="145"/>
      <c r="U56" s="145"/>
      <c r="V56" s="52"/>
    </row>
    <row r="57" spans="1:22">
      <c r="A57" s="14"/>
      <c r="B57" s="141" t="s">
        <v>56</v>
      </c>
      <c r="C57" s="33"/>
      <c r="D57" s="147">
        <v>450000</v>
      </c>
      <c r="E57" s="147"/>
      <c r="F57" s="27"/>
      <c r="G57" s="33"/>
      <c r="H57" s="147">
        <v>223500</v>
      </c>
      <c r="I57" s="147"/>
      <c r="J57" s="27"/>
      <c r="K57" s="33"/>
      <c r="L57" s="149" t="s">
        <v>350</v>
      </c>
      <c r="M57" s="149"/>
      <c r="N57" s="27"/>
      <c r="O57" s="33"/>
      <c r="P57" s="149" t="s">
        <v>350</v>
      </c>
      <c r="Q57" s="149"/>
      <c r="R57" s="27"/>
      <c r="S57" s="33"/>
      <c r="T57" s="147">
        <v>673500</v>
      </c>
      <c r="U57" s="147"/>
      <c r="V57" s="27"/>
    </row>
    <row r="58" spans="1:22">
      <c r="A58" s="14"/>
      <c r="B58" s="141"/>
      <c r="C58" s="33"/>
      <c r="D58" s="143"/>
      <c r="E58" s="143"/>
      <c r="F58" s="33"/>
      <c r="G58" s="33"/>
      <c r="H58" s="143"/>
      <c r="I58" s="143"/>
      <c r="J58" s="33"/>
      <c r="K58" s="33"/>
      <c r="L58" s="142"/>
      <c r="M58" s="142"/>
      <c r="N58" s="33"/>
      <c r="O58" s="33"/>
      <c r="P58" s="142"/>
      <c r="Q58" s="142"/>
      <c r="R58" s="33"/>
      <c r="S58" s="33"/>
      <c r="T58" s="143"/>
      <c r="U58" s="143"/>
      <c r="V58" s="33"/>
    </row>
    <row r="59" spans="1:22">
      <c r="A59" s="14"/>
      <c r="B59" s="138" t="s">
        <v>57</v>
      </c>
      <c r="C59" s="30"/>
      <c r="D59" s="139" t="s">
        <v>350</v>
      </c>
      <c r="E59" s="139"/>
      <c r="F59" s="30"/>
      <c r="G59" s="30"/>
      <c r="H59" s="140">
        <v>8447</v>
      </c>
      <c r="I59" s="140"/>
      <c r="J59" s="30"/>
      <c r="K59" s="30"/>
      <c r="L59" s="139" t="s">
        <v>350</v>
      </c>
      <c r="M59" s="139"/>
      <c r="N59" s="30"/>
      <c r="O59" s="30"/>
      <c r="P59" s="139" t="s">
        <v>350</v>
      </c>
      <c r="Q59" s="139"/>
      <c r="R59" s="30"/>
      <c r="S59" s="30"/>
      <c r="T59" s="140">
        <v>8447</v>
      </c>
      <c r="U59" s="140"/>
      <c r="V59" s="30"/>
    </row>
    <row r="60" spans="1:22">
      <c r="A60" s="14"/>
      <c r="B60" s="138"/>
      <c r="C60" s="30"/>
      <c r="D60" s="139"/>
      <c r="E60" s="139"/>
      <c r="F60" s="30"/>
      <c r="G60" s="30"/>
      <c r="H60" s="140"/>
      <c r="I60" s="140"/>
      <c r="J60" s="30"/>
      <c r="K60" s="30"/>
      <c r="L60" s="139"/>
      <c r="M60" s="139"/>
      <c r="N60" s="30"/>
      <c r="O60" s="30"/>
      <c r="P60" s="139"/>
      <c r="Q60" s="139"/>
      <c r="R60" s="30"/>
      <c r="S60" s="30"/>
      <c r="T60" s="140"/>
      <c r="U60" s="140"/>
      <c r="V60" s="30"/>
    </row>
    <row r="61" spans="1:22">
      <c r="A61" s="14"/>
      <c r="B61" s="141" t="s">
        <v>37</v>
      </c>
      <c r="C61" s="33"/>
      <c r="D61" s="143">
        <v>161592</v>
      </c>
      <c r="E61" s="143"/>
      <c r="F61" s="33"/>
      <c r="G61" s="33"/>
      <c r="H61" s="142" t="s">
        <v>350</v>
      </c>
      <c r="I61" s="142"/>
      <c r="J61" s="33"/>
      <c r="K61" s="33"/>
      <c r="L61" s="142" t="s">
        <v>350</v>
      </c>
      <c r="M61" s="142"/>
      <c r="N61" s="33"/>
      <c r="O61" s="33"/>
      <c r="P61" s="142" t="s">
        <v>350</v>
      </c>
      <c r="Q61" s="142"/>
      <c r="R61" s="33"/>
      <c r="S61" s="33"/>
      <c r="T61" s="143">
        <v>161592</v>
      </c>
      <c r="U61" s="143"/>
      <c r="V61" s="33"/>
    </row>
    <row r="62" spans="1:22" ht="15.75" thickBot="1">
      <c r="A62" s="14"/>
      <c r="B62" s="141"/>
      <c r="C62" s="33"/>
      <c r="D62" s="148"/>
      <c r="E62" s="148"/>
      <c r="F62" s="38"/>
      <c r="G62" s="33"/>
      <c r="H62" s="150"/>
      <c r="I62" s="150"/>
      <c r="J62" s="38"/>
      <c r="K62" s="33"/>
      <c r="L62" s="150"/>
      <c r="M62" s="150"/>
      <c r="N62" s="38"/>
      <c r="O62" s="33"/>
      <c r="P62" s="150"/>
      <c r="Q62" s="150"/>
      <c r="R62" s="38"/>
      <c r="S62" s="33"/>
      <c r="T62" s="148"/>
      <c r="U62" s="148"/>
      <c r="V62" s="38"/>
    </row>
    <row r="63" spans="1:22">
      <c r="A63" s="14"/>
      <c r="B63" s="157" t="s">
        <v>58</v>
      </c>
      <c r="C63" s="30"/>
      <c r="D63" s="154">
        <v>756144</v>
      </c>
      <c r="E63" s="154"/>
      <c r="F63" s="43"/>
      <c r="G63" s="30"/>
      <c r="H63" s="154">
        <v>4177722</v>
      </c>
      <c r="I63" s="154"/>
      <c r="J63" s="43"/>
      <c r="K63" s="30"/>
      <c r="L63" s="154">
        <v>2051</v>
      </c>
      <c r="M63" s="154"/>
      <c r="N63" s="43"/>
      <c r="O63" s="30"/>
      <c r="P63" s="155" t="s">
        <v>709</v>
      </c>
      <c r="Q63" s="155"/>
      <c r="R63" s="156" t="s">
        <v>341</v>
      </c>
      <c r="S63" s="30"/>
      <c r="T63" s="154">
        <v>1110268</v>
      </c>
      <c r="U63" s="154"/>
      <c r="V63" s="43"/>
    </row>
    <row r="64" spans="1:22" ht="15.75" thickBot="1">
      <c r="A64" s="14"/>
      <c r="B64" s="157"/>
      <c r="C64" s="30"/>
      <c r="D64" s="145"/>
      <c r="E64" s="145"/>
      <c r="F64" s="52"/>
      <c r="G64" s="30"/>
      <c r="H64" s="145"/>
      <c r="I64" s="145"/>
      <c r="J64" s="52"/>
      <c r="K64" s="30"/>
      <c r="L64" s="145"/>
      <c r="M64" s="145"/>
      <c r="N64" s="52"/>
      <c r="O64" s="30"/>
      <c r="P64" s="144"/>
      <c r="Q64" s="144"/>
      <c r="R64" s="153"/>
      <c r="S64" s="30"/>
      <c r="T64" s="145"/>
      <c r="U64" s="145"/>
      <c r="V64" s="52"/>
    </row>
    <row r="65" spans="1:22">
      <c r="A65" s="14"/>
      <c r="B65" s="141" t="s">
        <v>722</v>
      </c>
      <c r="C65" s="33"/>
      <c r="D65" s="162"/>
      <c r="E65" s="162"/>
      <c r="F65" s="162"/>
      <c r="G65" s="33"/>
      <c r="H65" s="162"/>
      <c r="I65" s="162"/>
      <c r="J65" s="162"/>
      <c r="K65" s="33"/>
      <c r="L65" s="162"/>
      <c r="M65" s="162"/>
      <c r="N65" s="162"/>
      <c r="O65" s="33"/>
      <c r="P65" s="162"/>
      <c r="Q65" s="162"/>
      <c r="R65" s="162"/>
      <c r="S65" s="33"/>
      <c r="T65" s="162"/>
      <c r="U65" s="162"/>
      <c r="V65" s="162"/>
    </row>
    <row r="66" spans="1:22">
      <c r="A66" s="14"/>
      <c r="B66" s="141"/>
      <c r="C66" s="33"/>
      <c r="D66" s="161"/>
      <c r="E66" s="161"/>
      <c r="F66" s="161"/>
      <c r="G66" s="33"/>
      <c r="H66" s="161"/>
      <c r="I66" s="161"/>
      <c r="J66" s="161"/>
      <c r="K66" s="33"/>
      <c r="L66" s="161"/>
      <c r="M66" s="161"/>
      <c r="N66" s="161"/>
      <c r="O66" s="33"/>
      <c r="P66" s="161"/>
      <c r="Q66" s="161"/>
      <c r="R66" s="161"/>
      <c r="S66" s="33"/>
      <c r="T66" s="161"/>
      <c r="U66" s="161"/>
      <c r="V66" s="161"/>
    </row>
    <row r="67" spans="1:22">
      <c r="A67" s="14"/>
      <c r="B67" s="138" t="s">
        <v>723</v>
      </c>
      <c r="C67" s="30"/>
      <c r="D67" s="140">
        <v>1751011</v>
      </c>
      <c r="E67" s="140"/>
      <c r="F67" s="30"/>
      <c r="G67" s="30"/>
      <c r="H67" s="140">
        <v>536211</v>
      </c>
      <c r="I67" s="140"/>
      <c r="J67" s="30"/>
      <c r="K67" s="30"/>
      <c r="L67" s="140">
        <v>535351</v>
      </c>
      <c r="M67" s="140"/>
      <c r="N67" s="30"/>
      <c r="O67" s="30"/>
      <c r="P67" s="139" t="s">
        <v>724</v>
      </c>
      <c r="Q67" s="139"/>
      <c r="R67" s="138" t="s">
        <v>341</v>
      </c>
      <c r="S67" s="30"/>
      <c r="T67" s="140">
        <v>1751011</v>
      </c>
      <c r="U67" s="140"/>
      <c r="V67" s="30"/>
    </row>
    <row r="68" spans="1:22">
      <c r="A68" s="14"/>
      <c r="B68" s="138"/>
      <c r="C68" s="30"/>
      <c r="D68" s="140"/>
      <c r="E68" s="140"/>
      <c r="F68" s="30"/>
      <c r="G68" s="30"/>
      <c r="H68" s="140"/>
      <c r="I68" s="140"/>
      <c r="J68" s="30"/>
      <c r="K68" s="30"/>
      <c r="L68" s="140"/>
      <c r="M68" s="140"/>
      <c r="N68" s="30"/>
      <c r="O68" s="30"/>
      <c r="P68" s="139"/>
      <c r="Q68" s="139"/>
      <c r="R68" s="138"/>
      <c r="S68" s="30"/>
      <c r="T68" s="140"/>
      <c r="U68" s="140"/>
      <c r="V68" s="30"/>
    </row>
    <row r="69" spans="1:22">
      <c r="A69" s="14"/>
      <c r="B69" s="141" t="s">
        <v>66</v>
      </c>
      <c r="C69" s="33"/>
      <c r="D69" s="142" t="s">
        <v>350</v>
      </c>
      <c r="E69" s="142"/>
      <c r="F69" s="33"/>
      <c r="G69" s="33"/>
      <c r="H69" s="142" t="s">
        <v>350</v>
      </c>
      <c r="I69" s="142"/>
      <c r="J69" s="33"/>
      <c r="K69" s="33"/>
      <c r="L69" s="142" t="s">
        <v>350</v>
      </c>
      <c r="M69" s="142"/>
      <c r="N69" s="33"/>
      <c r="O69" s="33"/>
      <c r="P69" s="143">
        <v>234202</v>
      </c>
      <c r="Q69" s="143"/>
      <c r="R69" s="33"/>
      <c r="S69" s="33"/>
      <c r="T69" s="143">
        <v>234202</v>
      </c>
      <c r="U69" s="143"/>
      <c r="V69" s="33"/>
    </row>
    <row r="70" spans="1:22" ht="15.75" thickBot="1">
      <c r="A70" s="14"/>
      <c r="B70" s="141"/>
      <c r="C70" s="33"/>
      <c r="D70" s="150"/>
      <c r="E70" s="150"/>
      <c r="F70" s="38"/>
      <c r="G70" s="33"/>
      <c r="H70" s="150"/>
      <c r="I70" s="150"/>
      <c r="J70" s="38"/>
      <c r="K70" s="33"/>
      <c r="L70" s="150"/>
      <c r="M70" s="150"/>
      <c r="N70" s="38"/>
      <c r="O70" s="33"/>
      <c r="P70" s="148"/>
      <c r="Q70" s="148"/>
      <c r="R70" s="38"/>
      <c r="S70" s="33"/>
      <c r="T70" s="148"/>
      <c r="U70" s="148"/>
      <c r="V70" s="38"/>
    </row>
    <row r="71" spans="1:22">
      <c r="A71" s="14"/>
      <c r="B71" s="157" t="s">
        <v>67</v>
      </c>
      <c r="C71" s="30"/>
      <c r="D71" s="154">
        <v>1751011</v>
      </c>
      <c r="E71" s="154"/>
      <c r="F71" s="43"/>
      <c r="G71" s="30"/>
      <c r="H71" s="154">
        <v>536211</v>
      </c>
      <c r="I71" s="154"/>
      <c r="J71" s="43"/>
      <c r="K71" s="30"/>
      <c r="L71" s="154">
        <v>535351</v>
      </c>
      <c r="M71" s="154"/>
      <c r="N71" s="43"/>
      <c r="O71" s="30"/>
      <c r="P71" s="155" t="s">
        <v>725</v>
      </c>
      <c r="Q71" s="155"/>
      <c r="R71" s="156" t="s">
        <v>341</v>
      </c>
      <c r="S71" s="30"/>
      <c r="T71" s="154">
        <v>1985213</v>
      </c>
      <c r="U71" s="154"/>
      <c r="V71" s="43"/>
    </row>
    <row r="72" spans="1:22" ht="15.75" thickBot="1">
      <c r="A72" s="14"/>
      <c r="B72" s="157"/>
      <c r="C72" s="30"/>
      <c r="D72" s="145"/>
      <c r="E72" s="145"/>
      <c r="F72" s="52"/>
      <c r="G72" s="30"/>
      <c r="H72" s="145"/>
      <c r="I72" s="145"/>
      <c r="J72" s="52"/>
      <c r="K72" s="30"/>
      <c r="L72" s="145"/>
      <c r="M72" s="145"/>
      <c r="N72" s="52"/>
      <c r="O72" s="30"/>
      <c r="P72" s="144"/>
      <c r="Q72" s="144"/>
      <c r="R72" s="153"/>
      <c r="S72" s="30"/>
      <c r="T72" s="145"/>
      <c r="U72" s="145"/>
      <c r="V72" s="52"/>
    </row>
    <row r="73" spans="1:22">
      <c r="A73" s="14"/>
      <c r="B73" s="163" t="s">
        <v>68</v>
      </c>
      <c r="C73" s="33"/>
      <c r="D73" s="151" t="s">
        <v>273</v>
      </c>
      <c r="E73" s="147">
        <v>2507155</v>
      </c>
      <c r="F73" s="27"/>
      <c r="G73" s="33"/>
      <c r="H73" s="151" t="s">
        <v>273</v>
      </c>
      <c r="I73" s="147">
        <v>4713933</v>
      </c>
      <c r="J73" s="27"/>
      <c r="K73" s="33"/>
      <c r="L73" s="151" t="s">
        <v>273</v>
      </c>
      <c r="M73" s="147">
        <v>537402</v>
      </c>
      <c r="N73" s="27"/>
      <c r="O73" s="33"/>
      <c r="P73" s="151" t="s">
        <v>273</v>
      </c>
      <c r="Q73" s="149" t="s">
        <v>718</v>
      </c>
      <c r="R73" s="151" t="s">
        <v>341</v>
      </c>
      <c r="S73" s="33"/>
      <c r="T73" s="151" t="s">
        <v>273</v>
      </c>
      <c r="U73" s="147">
        <v>3095481</v>
      </c>
      <c r="V73" s="27"/>
    </row>
    <row r="74" spans="1:22" ht="15.75" thickBot="1">
      <c r="A74" s="14"/>
      <c r="B74" s="163"/>
      <c r="C74" s="33"/>
      <c r="D74" s="164"/>
      <c r="E74" s="165"/>
      <c r="F74" s="62"/>
      <c r="G74" s="33"/>
      <c r="H74" s="164"/>
      <c r="I74" s="165"/>
      <c r="J74" s="62"/>
      <c r="K74" s="33"/>
      <c r="L74" s="164"/>
      <c r="M74" s="165"/>
      <c r="N74" s="62"/>
      <c r="O74" s="33"/>
      <c r="P74" s="164"/>
      <c r="Q74" s="166"/>
      <c r="R74" s="164"/>
      <c r="S74" s="33"/>
      <c r="T74" s="164"/>
      <c r="U74" s="165"/>
      <c r="V74" s="62"/>
    </row>
    <row r="75" spans="1:22" ht="15.75" thickTop="1">
      <c r="A75" s="14"/>
      <c r="B75" s="24"/>
      <c r="C75" s="24"/>
      <c r="D75" s="24"/>
      <c r="E75" s="24"/>
      <c r="F75" s="24"/>
      <c r="G75" s="24"/>
      <c r="H75" s="24"/>
      <c r="I75" s="24"/>
      <c r="J75" s="24"/>
      <c r="K75" s="24"/>
      <c r="L75" s="24"/>
      <c r="M75" s="24"/>
      <c r="N75" s="24"/>
      <c r="O75" s="24"/>
      <c r="P75" s="24"/>
      <c r="Q75" s="24"/>
      <c r="R75" s="24"/>
      <c r="S75" s="24"/>
      <c r="T75" s="24"/>
      <c r="U75" s="24"/>
      <c r="V75" s="24"/>
    </row>
    <row r="76" spans="1:22">
      <c r="A76" s="14"/>
      <c r="B76" s="15"/>
      <c r="C76" s="15"/>
      <c r="D76" s="15"/>
      <c r="E76" s="15"/>
      <c r="F76" s="15"/>
      <c r="G76" s="15"/>
      <c r="H76" s="15"/>
      <c r="I76" s="15"/>
      <c r="J76" s="15"/>
      <c r="K76" s="15"/>
      <c r="L76" s="15"/>
      <c r="M76" s="15"/>
      <c r="N76" s="15"/>
      <c r="O76" s="15"/>
      <c r="P76" s="15"/>
      <c r="Q76" s="15"/>
      <c r="R76" s="15"/>
      <c r="S76" s="15"/>
      <c r="T76" s="15"/>
      <c r="U76" s="15"/>
      <c r="V76" s="15"/>
    </row>
    <row r="77" spans="1:22">
      <c r="A77" s="14"/>
      <c r="B77" s="135" t="s">
        <v>699</v>
      </c>
      <c r="C77" s="135"/>
      <c r="D77" s="135"/>
      <c r="E77" s="135"/>
      <c r="F77" s="135"/>
      <c r="G77" s="135"/>
      <c r="H77" s="135"/>
      <c r="I77" s="135"/>
      <c r="J77" s="135"/>
      <c r="K77" s="135"/>
      <c r="L77" s="135"/>
      <c r="M77" s="135"/>
      <c r="N77" s="135"/>
      <c r="O77" s="135"/>
      <c r="P77" s="135"/>
      <c r="Q77" s="135"/>
      <c r="R77" s="135"/>
      <c r="S77" s="135"/>
      <c r="T77" s="135"/>
      <c r="U77" s="135"/>
      <c r="V77" s="135"/>
    </row>
    <row r="78" spans="1:22">
      <c r="A78" s="14"/>
      <c r="B78" s="136">
        <v>41639</v>
      </c>
      <c r="C78" s="136"/>
      <c r="D78" s="136"/>
      <c r="E78" s="136"/>
      <c r="F78" s="136"/>
      <c r="G78" s="136"/>
      <c r="H78" s="136"/>
      <c r="I78" s="136"/>
      <c r="J78" s="136"/>
      <c r="K78" s="136"/>
      <c r="L78" s="136"/>
      <c r="M78" s="136"/>
      <c r="N78" s="136"/>
      <c r="O78" s="136"/>
      <c r="P78" s="136"/>
      <c r="Q78" s="136"/>
      <c r="R78" s="136"/>
      <c r="S78" s="136"/>
      <c r="T78" s="136"/>
      <c r="U78" s="136"/>
      <c r="V78" s="136"/>
    </row>
    <row r="79" spans="1:22">
      <c r="A79" s="14"/>
      <c r="B79" s="135" t="s">
        <v>271</v>
      </c>
      <c r="C79" s="135"/>
      <c r="D79" s="135"/>
      <c r="E79" s="135"/>
      <c r="F79" s="135"/>
      <c r="G79" s="135"/>
      <c r="H79" s="135"/>
      <c r="I79" s="135"/>
      <c r="J79" s="135"/>
      <c r="K79" s="135"/>
      <c r="L79" s="135"/>
      <c r="M79" s="135"/>
      <c r="N79" s="135"/>
      <c r="O79" s="135"/>
      <c r="P79" s="135"/>
      <c r="Q79" s="135"/>
      <c r="R79" s="135"/>
      <c r="S79" s="135"/>
      <c r="T79" s="135"/>
      <c r="U79" s="135"/>
      <c r="V79" s="135"/>
    </row>
    <row r="80" spans="1:22">
      <c r="A80" s="14"/>
      <c r="B80" s="13"/>
      <c r="C80" s="13"/>
      <c r="D80" s="33"/>
      <c r="E80" s="33"/>
      <c r="F80" s="33"/>
      <c r="G80" s="13"/>
      <c r="H80" s="33"/>
      <c r="I80" s="33"/>
      <c r="J80" s="33"/>
      <c r="K80" s="13"/>
      <c r="L80" s="135" t="s">
        <v>700</v>
      </c>
      <c r="M80" s="135"/>
      <c r="N80" s="135"/>
      <c r="O80" s="13"/>
      <c r="P80" s="33"/>
      <c r="Q80" s="33"/>
      <c r="R80" s="33"/>
      <c r="S80" s="13"/>
      <c r="T80" s="33"/>
      <c r="U80" s="33"/>
      <c r="V80" s="33"/>
    </row>
    <row r="81" spans="1:22">
      <c r="A81" s="14"/>
      <c r="B81" s="13"/>
      <c r="C81" s="13"/>
      <c r="D81" s="33"/>
      <c r="E81" s="33"/>
      <c r="F81" s="33"/>
      <c r="G81" s="13"/>
      <c r="H81" s="135" t="s">
        <v>701</v>
      </c>
      <c r="I81" s="135"/>
      <c r="J81" s="135"/>
      <c r="K81" s="13"/>
      <c r="L81" s="135" t="s">
        <v>701</v>
      </c>
      <c r="M81" s="135"/>
      <c r="N81" s="135"/>
      <c r="O81" s="13"/>
      <c r="P81" s="33"/>
      <c r="Q81" s="33"/>
      <c r="R81" s="33"/>
      <c r="S81" s="13"/>
      <c r="T81" s="33"/>
      <c r="U81" s="33"/>
      <c r="V81" s="33"/>
    </row>
    <row r="82" spans="1:22" ht="15.75" thickBot="1">
      <c r="A82" s="14"/>
      <c r="B82" s="13"/>
      <c r="C82" s="13"/>
      <c r="D82" s="137" t="s">
        <v>702</v>
      </c>
      <c r="E82" s="137"/>
      <c r="F82" s="137"/>
      <c r="G82" s="13"/>
      <c r="H82" s="137" t="s">
        <v>703</v>
      </c>
      <c r="I82" s="137"/>
      <c r="J82" s="137"/>
      <c r="K82" s="13"/>
      <c r="L82" s="137" t="s">
        <v>703</v>
      </c>
      <c r="M82" s="137"/>
      <c r="N82" s="137"/>
      <c r="O82" s="13"/>
      <c r="P82" s="137" t="s">
        <v>704</v>
      </c>
      <c r="Q82" s="137"/>
      <c r="R82" s="137"/>
      <c r="S82" s="13"/>
      <c r="T82" s="137" t="s">
        <v>705</v>
      </c>
      <c r="U82" s="137"/>
      <c r="V82" s="137"/>
    </row>
    <row r="83" spans="1:22">
      <c r="A83" s="14"/>
      <c r="B83" s="130" t="s">
        <v>706</v>
      </c>
      <c r="C83" s="20"/>
      <c r="D83" s="43"/>
      <c r="E83" s="43"/>
      <c r="F83" s="43"/>
      <c r="G83" s="20"/>
      <c r="H83" s="43"/>
      <c r="I83" s="43"/>
      <c r="J83" s="43"/>
      <c r="K83" s="20"/>
      <c r="L83" s="43"/>
      <c r="M83" s="43"/>
      <c r="N83" s="43"/>
      <c r="O83" s="20"/>
      <c r="P83" s="43"/>
      <c r="Q83" s="43"/>
      <c r="R83" s="43"/>
      <c r="S83" s="20"/>
      <c r="T83" s="43"/>
      <c r="U83" s="43"/>
      <c r="V83" s="43"/>
    </row>
    <row r="84" spans="1:22">
      <c r="A84" s="14"/>
      <c r="B84" s="131" t="s">
        <v>29</v>
      </c>
      <c r="C84" s="13"/>
      <c r="D84" s="33"/>
      <c r="E84" s="33"/>
      <c r="F84" s="33"/>
      <c r="G84" s="13"/>
      <c r="H84" s="33"/>
      <c r="I84" s="33"/>
      <c r="J84" s="33"/>
      <c r="K84" s="13"/>
      <c r="L84" s="33"/>
      <c r="M84" s="33"/>
      <c r="N84" s="33"/>
      <c r="O84" s="13"/>
      <c r="P84" s="33"/>
      <c r="Q84" s="33"/>
      <c r="R84" s="33"/>
      <c r="S84" s="13"/>
      <c r="T84" s="33"/>
      <c r="U84" s="33"/>
      <c r="V84" s="33"/>
    </row>
    <row r="85" spans="1:22">
      <c r="A85" s="14"/>
      <c r="B85" s="138" t="s">
        <v>30</v>
      </c>
      <c r="C85" s="30"/>
      <c r="D85" s="138" t="s">
        <v>273</v>
      </c>
      <c r="E85" s="139">
        <v>526</v>
      </c>
      <c r="F85" s="30"/>
      <c r="G85" s="30"/>
      <c r="H85" s="138" t="s">
        <v>273</v>
      </c>
      <c r="I85" s="140">
        <v>14267</v>
      </c>
      <c r="J85" s="30"/>
      <c r="K85" s="30"/>
      <c r="L85" s="138" t="s">
        <v>273</v>
      </c>
      <c r="M85" s="139">
        <v>762</v>
      </c>
      <c r="N85" s="30"/>
      <c r="O85" s="30"/>
      <c r="P85" s="138" t="s">
        <v>273</v>
      </c>
      <c r="Q85" s="139" t="s">
        <v>350</v>
      </c>
      <c r="R85" s="30"/>
      <c r="S85" s="30"/>
      <c r="T85" s="138" t="s">
        <v>273</v>
      </c>
      <c r="U85" s="140">
        <v>15555</v>
      </c>
      <c r="V85" s="30"/>
    </row>
    <row r="86" spans="1:22">
      <c r="A86" s="14"/>
      <c r="B86" s="138"/>
      <c r="C86" s="30"/>
      <c r="D86" s="138"/>
      <c r="E86" s="139"/>
      <c r="F86" s="30"/>
      <c r="G86" s="30"/>
      <c r="H86" s="138"/>
      <c r="I86" s="140"/>
      <c r="J86" s="30"/>
      <c r="K86" s="30"/>
      <c r="L86" s="138"/>
      <c r="M86" s="139"/>
      <c r="N86" s="30"/>
      <c r="O86" s="30"/>
      <c r="P86" s="138"/>
      <c r="Q86" s="139"/>
      <c r="R86" s="30"/>
      <c r="S86" s="30"/>
      <c r="T86" s="138"/>
      <c r="U86" s="140"/>
      <c r="V86" s="30"/>
    </row>
    <row r="87" spans="1:22">
      <c r="A87" s="14"/>
      <c r="B87" s="141" t="s">
        <v>178</v>
      </c>
      <c r="C87" s="33"/>
      <c r="D87" s="142" t="s">
        <v>350</v>
      </c>
      <c r="E87" s="142"/>
      <c r="F87" s="33"/>
      <c r="G87" s="33"/>
      <c r="H87" s="143">
        <v>28544</v>
      </c>
      <c r="I87" s="143"/>
      <c r="J87" s="33"/>
      <c r="K87" s="33"/>
      <c r="L87" s="142" t="s">
        <v>350</v>
      </c>
      <c r="M87" s="142"/>
      <c r="N87" s="33"/>
      <c r="O87" s="33"/>
      <c r="P87" s="143">
        <v>9426</v>
      </c>
      <c r="Q87" s="143"/>
      <c r="R87" s="33"/>
      <c r="S87" s="33"/>
      <c r="T87" s="143">
        <v>37970</v>
      </c>
      <c r="U87" s="143"/>
      <c r="V87" s="33"/>
    </row>
    <row r="88" spans="1:22">
      <c r="A88" s="14"/>
      <c r="B88" s="141"/>
      <c r="C88" s="33"/>
      <c r="D88" s="142"/>
      <c r="E88" s="142"/>
      <c r="F88" s="33"/>
      <c r="G88" s="33"/>
      <c r="H88" s="143"/>
      <c r="I88" s="143"/>
      <c r="J88" s="33"/>
      <c r="K88" s="33"/>
      <c r="L88" s="142"/>
      <c r="M88" s="142"/>
      <c r="N88" s="33"/>
      <c r="O88" s="33"/>
      <c r="P88" s="143"/>
      <c r="Q88" s="143"/>
      <c r="R88" s="33"/>
      <c r="S88" s="33"/>
      <c r="T88" s="143"/>
      <c r="U88" s="143"/>
      <c r="V88" s="33"/>
    </row>
    <row r="89" spans="1:22">
      <c r="A89" s="14"/>
      <c r="B89" s="138" t="s">
        <v>707</v>
      </c>
      <c r="C89" s="30"/>
      <c r="D89" s="139" t="s">
        <v>350</v>
      </c>
      <c r="E89" s="139"/>
      <c r="F89" s="30"/>
      <c r="G89" s="30"/>
      <c r="H89" s="140">
        <v>1303</v>
      </c>
      <c r="I89" s="140"/>
      <c r="J89" s="30"/>
      <c r="K89" s="30"/>
      <c r="L89" s="139" t="s">
        <v>350</v>
      </c>
      <c r="M89" s="139"/>
      <c r="N89" s="30"/>
      <c r="O89" s="30"/>
      <c r="P89" s="139" t="s">
        <v>350</v>
      </c>
      <c r="Q89" s="139"/>
      <c r="R89" s="30"/>
      <c r="S89" s="30"/>
      <c r="T89" s="140">
        <v>1303</v>
      </c>
      <c r="U89" s="140"/>
      <c r="V89" s="30"/>
    </row>
    <row r="90" spans="1:22">
      <c r="A90" s="14"/>
      <c r="B90" s="138"/>
      <c r="C90" s="30"/>
      <c r="D90" s="139"/>
      <c r="E90" s="139"/>
      <c r="F90" s="30"/>
      <c r="G90" s="30"/>
      <c r="H90" s="140"/>
      <c r="I90" s="140"/>
      <c r="J90" s="30"/>
      <c r="K90" s="30"/>
      <c r="L90" s="139"/>
      <c r="M90" s="139"/>
      <c r="N90" s="30"/>
      <c r="O90" s="30"/>
      <c r="P90" s="139"/>
      <c r="Q90" s="139"/>
      <c r="R90" s="30"/>
      <c r="S90" s="30"/>
      <c r="T90" s="140"/>
      <c r="U90" s="140"/>
      <c r="V90" s="30"/>
    </row>
    <row r="91" spans="1:22">
      <c r="A91" s="14"/>
      <c r="B91" s="141" t="s">
        <v>726</v>
      </c>
      <c r="C91" s="33"/>
      <c r="D91" s="142" t="s">
        <v>350</v>
      </c>
      <c r="E91" s="142"/>
      <c r="F91" s="33"/>
      <c r="G91" s="33"/>
      <c r="H91" s="142" t="s">
        <v>350</v>
      </c>
      <c r="I91" s="142"/>
      <c r="J91" s="33"/>
      <c r="K91" s="33"/>
      <c r="L91" s="143">
        <v>9426</v>
      </c>
      <c r="M91" s="143"/>
      <c r="N91" s="33"/>
      <c r="O91" s="33"/>
      <c r="P91" s="142" t="s">
        <v>727</v>
      </c>
      <c r="Q91" s="142"/>
      <c r="R91" s="141" t="s">
        <v>341</v>
      </c>
      <c r="S91" s="33"/>
      <c r="T91" s="142" t="s">
        <v>350</v>
      </c>
      <c r="U91" s="142"/>
      <c r="V91" s="33"/>
    </row>
    <row r="92" spans="1:22">
      <c r="A92" s="14"/>
      <c r="B92" s="141"/>
      <c r="C92" s="33"/>
      <c r="D92" s="142"/>
      <c r="E92" s="142"/>
      <c r="F92" s="33"/>
      <c r="G92" s="33"/>
      <c r="H92" s="142"/>
      <c r="I92" s="142"/>
      <c r="J92" s="33"/>
      <c r="K92" s="33"/>
      <c r="L92" s="143"/>
      <c r="M92" s="143"/>
      <c r="N92" s="33"/>
      <c r="O92" s="33"/>
      <c r="P92" s="142"/>
      <c r="Q92" s="142"/>
      <c r="R92" s="141"/>
      <c r="S92" s="33"/>
      <c r="T92" s="142"/>
      <c r="U92" s="142"/>
      <c r="V92" s="33"/>
    </row>
    <row r="93" spans="1:22">
      <c r="A93" s="14"/>
      <c r="B93" s="138" t="s">
        <v>708</v>
      </c>
      <c r="C93" s="30"/>
      <c r="D93" s="140">
        <v>715169</v>
      </c>
      <c r="E93" s="140"/>
      <c r="F93" s="30"/>
      <c r="G93" s="30"/>
      <c r="H93" s="140">
        <v>413744</v>
      </c>
      <c r="I93" s="140"/>
      <c r="J93" s="30"/>
      <c r="K93" s="30"/>
      <c r="L93" s="139" t="s">
        <v>350</v>
      </c>
      <c r="M93" s="139"/>
      <c r="N93" s="30"/>
      <c r="O93" s="30"/>
      <c r="P93" s="139" t="s">
        <v>728</v>
      </c>
      <c r="Q93" s="139"/>
      <c r="R93" s="138" t="s">
        <v>341</v>
      </c>
      <c r="S93" s="30"/>
      <c r="T93" s="139" t="s">
        <v>350</v>
      </c>
      <c r="U93" s="139"/>
      <c r="V93" s="30"/>
    </row>
    <row r="94" spans="1:22">
      <c r="A94" s="14"/>
      <c r="B94" s="138"/>
      <c r="C94" s="30"/>
      <c r="D94" s="140"/>
      <c r="E94" s="140"/>
      <c r="F94" s="30"/>
      <c r="G94" s="30"/>
      <c r="H94" s="140"/>
      <c r="I94" s="140"/>
      <c r="J94" s="30"/>
      <c r="K94" s="30"/>
      <c r="L94" s="139"/>
      <c r="M94" s="139"/>
      <c r="N94" s="30"/>
      <c r="O94" s="30"/>
      <c r="P94" s="139"/>
      <c r="Q94" s="139"/>
      <c r="R94" s="138"/>
      <c r="S94" s="30"/>
      <c r="T94" s="139"/>
      <c r="U94" s="139"/>
      <c r="V94" s="30"/>
    </row>
    <row r="95" spans="1:22">
      <c r="A95" s="14"/>
      <c r="B95" s="141" t="s">
        <v>729</v>
      </c>
      <c r="C95" s="33"/>
      <c r="D95" s="143">
        <v>440000</v>
      </c>
      <c r="E95" s="143"/>
      <c r="F95" s="33"/>
      <c r="G95" s="33"/>
      <c r="H95" s="142" t="s">
        <v>350</v>
      </c>
      <c r="I95" s="142"/>
      <c r="J95" s="33"/>
      <c r="K95" s="33"/>
      <c r="L95" s="142" t="s">
        <v>350</v>
      </c>
      <c r="M95" s="142"/>
      <c r="N95" s="33"/>
      <c r="O95" s="33"/>
      <c r="P95" s="142" t="s">
        <v>730</v>
      </c>
      <c r="Q95" s="142"/>
      <c r="R95" s="141" t="s">
        <v>341</v>
      </c>
      <c r="S95" s="33"/>
      <c r="T95" s="142" t="s">
        <v>350</v>
      </c>
      <c r="U95" s="142"/>
      <c r="V95" s="33"/>
    </row>
    <row r="96" spans="1:22">
      <c r="A96" s="14"/>
      <c r="B96" s="141"/>
      <c r="C96" s="33"/>
      <c r="D96" s="143"/>
      <c r="E96" s="143"/>
      <c r="F96" s="33"/>
      <c r="G96" s="33"/>
      <c r="H96" s="142"/>
      <c r="I96" s="142"/>
      <c r="J96" s="33"/>
      <c r="K96" s="33"/>
      <c r="L96" s="142"/>
      <c r="M96" s="142"/>
      <c r="N96" s="33"/>
      <c r="O96" s="33"/>
      <c r="P96" s="142"/>
      <c r="Q96" s="142"/>
      <c r="R96" s="141"/>
      <c r="S96" s="33"/>
      <c r="T96" s="142"/>
      <c r="U96" s="142"/>
      <c r="V96" s="33"/>
    </row>
    <row r="97" spans="1:22">
      <c r="A97" s="14"/>
      <c r="B97" s="138" t="s">
        <v>36</v>
      </c>
      <c r="C97" s="30"/>
      <c r="D97" s="139" t="s">
        <v>350</v>
      </c>
      <c r="E97" s="139"/>
      <c r="F97" s="30"/>
      <c r="G97" s="30"/>
      <c r="H97" s="140">
        <v>5631</v>
      </c>
      <c r="I97" s="140"/>
      <c r="J97" s="30"/>
      <c r="K97" s="30"/>
      <c r="L97" s="139" t="s">
        <v>350</v>
      </c>
      <c r="M97" s="139"/>
      <c r="N97" s="30"/>
      <c r="O97" s="30"/>
      <c r="P97" s="139" t="s">
        <v>350</v>
      </c>
      <c r="Q97" s="139"/>
      <c r="R97" s="30"/>
      <c r="S97" s="30"/>
      <c r="T97" s="140">
        <v>5631</v>
      </c>
      <c r="U97" s="140"/>
      <c r="V97" s="30"/>
    </row>
    <row r="98" spans="1:22">
      <c r="A98" s="14"/>
      <c r="B98" s="138"/>
      <c r="C98" s="30"/>
      <c r="D98" s="139"/>
      <c r="E98" s="139"/>
      <c r="F98" s="30"/>
      <c r="G98" s="30"/>
      <c r="H98" s="140"/>
      <c r="I98" s="140"/>
      <c r="J98" s="30"/>
      <c r="K98" s="30"/>
      <c r="L98" s="139"/>
      <c r="M98" s="139"/>
      <c r="N98" s="30"/>
      <c r="O98" s="30"/>
      <c r="P98" s="139"/>
      <c r="Q98" s="139"/>
      <c r="R98" s="30"/>
      <c r="S98" s="30"/>
      <c r="T98" s="140"/>
      <c r="U98" s="140"/>
      <c r="V98" s="30"/>
    </row>
    <row r="99" spans="1:22">
      <c r="A99" s="14"/>
      <c r="B99" s="141" t="s">
        <v>37</v>
      </c>
      <c r="C99" s="33"/>
      <c r="D99" s="142">
        <v>112</v>
      </c>
      <c r="E99" s="142"/>
      <c r="F99" s="33"/>
      <c r="G99" s="33"/>
      <c r="H99" s="142" t="s">
        <v>350</v>
      </c>
      <c r="I99" s="142"/>
      <c r="J99" s="33"/>
      <c r="K99" s="33"/>
      <c r="L99" s="142" t="s">
        <v>350</v>
      </c>
      <c r="M99" s="142"/>
      <c r="N99" s="33"/>
      <c r="O99" s="33"/>
      <c r="P99" s="142" t="s">
        <v>350</v>
      </c>
      <c r="Q99" s="142"/>
      <c r="R99" s="33"/>
      <c r="S99" s="33"/>
      <c r="T99" s="142">
        <v>112</v>
      </c>
      <c r="U99" s="142"/>
      <c r="V99" s="33"/>
    </row>
    <row r="100" spans="1:22">
      <c r="A100" s="14"/>
      <c r="B100" s="141"/>
      <c r="C100" s="33"/>
      <c r="D100" s="142"/>
      <c r="E100" s="142"/>
      <c r="F100" s="33"/>
      <c r="G100" s="33"/>
      <c r="H100" s="142"/>
      <c r="I100" s="142"/>
      <c r="J100" s="33"/>
      <c r="K100" s="33"/>
      <c r="L100" s="142"/>
      <c r="M100" s="142"/>
      <c r="N100" s="33"/>
      <c r="O100" s="33"/>
      <c r="P100" s="142"/>
      <c r="Q100" s="142"/>
      <c r="R100" s="33"/>
      <c r="S100" s="33"/>
      <c r="T100" s="142"/>
      <c r="U100" s="142"/>
      <c r="V100" s="33"/>
    </row>
    <row r="101" spans="1:22">
      <c r="A101" s="14"/>
      <c r="B101" s="138" t="s">
        <v>710</v>
      </c>
      <c r="C101" s="30"/>
      <c r="D101" s="139" t="s">
        <v>350</v>
      </c>
      <c r="E101" s="139"/>
      <c r="F101" s="30"/>
      <c r="G101" s="30"/>
      <c r="H101" s="140">
        <v>1397</v>
      </c>
      <c r="I101" s="140"/>
      <c r="J101" s="30"/>
      <c r="K101" s="30"/>
      <c r="L101" s="139" t="s">
        <v>350</v>
      </c>
      <c r="M101" s="139"/>
      <c r="N101" s="30"/>
      <c r="O101" s="30"/>
      <c r="P101" s="139" t="s">
        <v>350</v>
      </c>
      <c r="Q101" s="139"/>
      <c r="R101" s="30"/>
      <c r="S101" s="30"/>
      <c r="T101" s="140">
        <v>1397</v>
      </c>
      <c r="U101" s="140"/>
      <c r="V101" s="30"/>
    </row>
    <row r="102" spans="1:22" ht="15.75" thickBot="1">
      <c r="A102" s="14"/>
      <c r="B102" s="138"/>
      <c r="C102" s="30"/>
      <c r="D102" s="144"/>
      <c r="E102" s="144"/>
      <c r="F102" s="52"/>
      <c r="G102" s="30"/>
      <c r="H102" s="145"/>
      <c r="I102" s="145"/>
      <c r="J102" s="52"/>
      <c r="K102" s="30"/>
      <c r="L102" s="144"/>
      <c r="M102" s="144"/>
      <c r="N102" s="52"/>
      <c r="O102" s="30"/>
      <c r="P102" s="144"/>
      <c r="Q102" s="144"/>
      <c r="R102" s="52"/>
      <c r="S102" s="30"/>
      <c r="T102" s="145"/>
      <c r="U102" s="145"/>
      <c r="V102" s="52"/>
    </row>
    <row r="103" spans="1:22">
      <c r="A103" s="14"/>
      <c r="B103" s="146" t="s">
        <v>40</v>
      </c>
      <c r="C103" s="33"/>
      <c r="D103" s="147">
        <v>1155807</v>
      </c>
      <c r="E103" s="147"/>
      <c r="F103" s="27"/>
      <c r="G103" s="33"/>
      <c r="H103" s="147">
        <v>464886</v>
      </c>
      <c r="I103" s="147"/>
      <c r="J103" s="27"/>
      <c r="K103" s="33"/>
      <c r="L103" s="147">
        <v>10188</v>
      </c>
      <c r="M103" s="147"/>
      <c r="N103" s="27"/>
      <c r="O103" s="33"/>
      <c r="P103" s="149" t="s">
        <v>731</v>
      </c>
      <c r="Q103" s="149"/>
      <c r="R103" s="151" t="s">
        <v>341</v>
      </c>
      <c r="S103" s="33"/>
      <c r="T103" s="147">
        <v>61968</v>
      </c>
      <c r="U103" s="147"/>
      <c r="V103" s="27"/>
    </row>
    <row r="104" spans="1:22" ht="15.75" thickBot="1">
      <c r="A104" s="14"/>
      <c r="B104" s="146"/>
      <c r="C104" s="33"/>
      <c r="D104" s="148"/>
      <c r="E104" s="148"/>
      <c r="F104" s="38"/>
      <c r="G104" s="33"/>
      <c r="H104" s="148"/>
      <c r="I104" s="148"/>
      <c r="J104" s="38"/>
      <c r="K104" s="33"/>
      <c r="L104" s="148"/>
      <c r="M104" s="148"/>
      <c r="N104" s="38"/>
      <c r="O104" s="33"/>
      <c r="P104" s="150"/>
      <c r="Q104" s="150"/>
      <c r="R104" s="152"/>
      <c r="S104" s="33"/>
      <c r="T104" s="148"/>
      <c r="U104" s="148"/>
      <c r="V104" s="38"/>
    </row>
    <row r="105" spans="1:22">
      <c r="A105" s="14"/>
      <c r="B105" s="132" t="s">
        <v>41</v>
      </c>
      <c r="C105" s="20"/>
      <c r="D105" s="43"/>
      <c r="E105" s="43"/>
      <c r="F105" s="43"/>
      <c r="G105" s="20"/>
      <c r="H105" s="43"/>
      <c r="I105" s="43"/>
      <c r="J105" s="43"/>
      <c r="K105" s="20"/>
      <c r="L105" s="43"/>
      <c r="M105" s="43"/>
      <c r="N105" s="43"/>
      <c r="O105" s="20"/>
      <c r="P105" s="43"/>
      <c r="Q105" s="43"/>
      <c r="R105" s="43"/>
      <c r="S105" s="20"/>
      <c r="T105" s="43"/>
      <c r="U105" s="43"/>
      <c r="V105" s="43"/>
    </row>
    <row r="106" spans="1:22">
      <c r="A106" s="14"/>
      <c r="B106" s="141" t="s">
        <v>712</v>
      </c>
      <c r="C106" s="33"/>
      <c r="D106" s="142" t="s">
        <v>350</v>
      </c>
      <c r="E106" s="142"/>
      <c r="F106" s="33"/>
      <c r="G106" s="33"/>
      <c r="H106" s="143">
        <v>1200326</v>
      </c>
      <c r="I106" s="143"/>
      <c r="J106" s="33"/>
      <c r="K106" s="33"/>
      <c r="L106" s="143">
        <v>448034</v>
      </c>
      <c r="M106" s="143"/>
      <c r="N106" s="33"/>
      <c r="O106" s="33"/>
      <c r="P106" s="142" t="s">
        <v>350</v>
      </c>
      <c r="Q106" s="142"/>
      <c r="R106" s="33"/>
      <c r="S106" s="33"/>
      <c r="T106" s="143">
        <v>1648360</v>
      </c>
      <c r="U106" s="143"/>
      <c r="V106" s="33"/>
    </row>
    <row r="107" spans="1:22">
      <c r="A107" s="14"/>
      <c r="B107" s="141"/>
      <c r="C107" s="33"/>
      <c r="D107" s="142"/>
      <c r="E107" s="142"/>
      <c r="F107" s="33"/>
      <c r="G107" s="33"/>
      <c r="H107" s="143"/>
      <c r="I107" s="143"/>
      <c r="J107" s="33"/>
      <c r="K107" s="33"/>
      <c r="L107" s="143"/>
      <c r="M107" s="143"/>
      <c r="N107" s="33"/>
      <c r="O107" s="33"/>
      <c r="P107" s="142"/>
      <c r="Q107" s="142"/>
      <c r="R107" s="33"/>
      <c r="S107" s="33"/>
      <c r="T107" s="143"/>
      <c r="U107" s="143"/>
      <c r="V107" s="33"/>
    </row>
    <row r="108" spans="1:22">
      <c r="A108" s="14"/>
      <c r="B108" s="138" t="s">
        <v>43</v>
      </c>
      <c r="C108" s="30"/>
      <c r="D108" s="139" t="s">
        <v>350</v>
      </c>
      <c r="E108" s="139"/>
      <c r="F108" s="30"/>
      <c r="G108" s="30"/>
      <c r="H108" s="140">
        <v>6142</v>
      </c>
      <c r="I108" s="140"/>
      <c r="J108" s="30"/>
      <c r="K108" s="30"/>
      <c r="L108" s="139" t="s">
        <v>350</v>
      </c>
      <c r="M108" s="139"/>
      <c r="N108" s="30"/>
      <c r="O108" s="30"/>
      <c r="P108" s="139" t="s">
        <v>350</v>
      </c>
      <c r="Q108" s="139"/>
      <c r="R108" s="30"/>
      <c r="S108" s="30"/>
      <c r="T108" s="140">
        <v>6142</v>
      </c>
      <c r="U108" s="140"/>
      <c r="V108" s="30"/>
    </row>
    <row r="109" spans="1:22">
      <c r="A109" s="14"/>
      <c r="B109" s="138"/>
      <c r="C109" s="30"/>
      <c r="D109" s="139"/>
      <c r="E109" s="139"/>
      <c r="F109" s="30"/>
      <c r="G109" s="30"/>
      <c r="H109" s="140"/>
      <c r="I109" s="140"/>
      <c r="J109" s="30"/>
      <c r="K109" s="30"/>
      <c r="L109" s="139"/>
      <c r="M109" s="139"/>
      <c r="N109" s="30"/>
      <c r="O109" s="30"/>
      <c r="P109" s="139"/>
      <c r="Q109" s="139"/>
      <c r="R109" s="30"/>
      <c r="S109" s="30"/>
      <c r="T109" s="140"/>
      <c r="U109" s="140"/>
      <c r="V109" s="30"/>
    </row>
    <row r="110" spans="1:22">
      <c r="A110" s="14"/>
      <c r="B110" s="141" t="s">
        <v>44</v>
      </c>
      <c r="C110" s="33"/>
      <c r="D110" s="142" t="s">
        <v>350</v>
      </c>
      <c r="E110" s="142"/>
      <c r="F110" s="33"/>
      <c r="G110" s="33"/>
      <c r="H110" s="143">
        <v>4071</v>
      </c>
      <c r="I110" s="143"/>
      <c r="J110" s="33"/>
      <c r="K110" s="33"/>
      <c r="L110" s="142" t="s">
        <v>350</v>
      </c>
      <c r="M110" s="142"/>
      <c r="N110" s="33"/>
      <c r="O110" s="33"/>
      <c r="P110" s="142" t="s">
        <v>350</v>
      </c>
      <c r="Q110" s="142"/>
      <c r="R110" s="33"/>
      <c r="S110" s="33"/>
      <c r="T110" s="143">
        <v>4071</v>
      </c>
      <c r="U110" s="143"/>
      <c r="V110" s="33"/>
    </row>
    <row r="111" spans="1:22">
      <c r="A111" s="14"/>
      <c r="B111" s="141"/>
      <c r="C111" s="33"/>
      <c r="D111" s="142"/>
      <c r="E111" s="142"/>
      <c r="F111" s="33"/>
      <c r="G111" s="33"/>
      <c r="H111" s="143"/>
      <c r="I111" s="143"/>
      <c r="J111" s="33"/>
      <c r="K111" s="33"/>
      <c r="L111" s="142"/>
      <c r="M111" s="142"/>
      <c r="N111" s="33"/>
      <c r="O111" s="33"/>
      <c r="P111" s="142"/>
      <c r="Q111" s="142"/>
      <c r="R111" s="33"/>
      <c r="S111" s="33"/>
      <c r="T111" s="143"/>
      <c r="U111" s="143"/>
      <c r="V111" s="33"/>
    </row>
    <row r="112" spans="1:22">
      <c r="A112" s="14"/>
      <c r="B112" s="138" t="s">
        <v>45</v>
      </c>
      <c r="C112" s="30"/>
      <c r="D112" s="139" t="s">
        <v>350</v>
      </c>
      <c r="E112" s="139"/>
      <c r="F112" s="30"/>
      <c r="G112" s="30"/>
      <c r="H112" s="139" t="s">
        <v>732</v>
      </c>
      <c r="I112" s="139"/>
      <c r="J112" s="138" t="s">
        <v>341</v>
      </c>
      <c r="K112" s="30"/>
      <c r="L112" s="139" t="s">
        <v>733</v>
      </c>
      <c r="M112" s="139"/>
      <c r="N112" s="138" t="s">
        <v>341</v>
      </c>
      <c r="O112" s="30"/>
      <c r="P112" s="139" t="s">
        <v>350</v>
      </c>
      <c r="Q112" s="139"/>
      <c r="R112" s="30"/>
      <c r="S112" s="30"/>
      <c r="T112" s="139" t="s">
        <v>734</v>
      </c>
      <c r="U112" s="139"/>
      <c r="V112" s="138" t="s">
        <v>341</v>
      </c>
    </row>
    <row r="113" spans="1:22" ht="15.75" thickBot="1">
      <c r="A113" s="14"/>
      <c r="B113" s="138"/>
      <c r="C113" s="30"/>
      <c r="D113" s="144"/>
      <c r="E113" s="144"/>
      <c r="F113" s="52"/>
      <c r="G113" s="30"/>
      <c r="H113" s="144"/>
      <c r="I113" s="144"/>
      <c r="J113" s="153"/>
      <c r="K113" s="30"/>
      <c r="L113" s="144"/>
      <c r="M113" s="144"/>
      <c r="N113" s="153"/>
      <c r="O113" s="30"/>
      <c r="P113" s="144"/>
      <c r="Q113" s="144"/>
      <c r="R113" s="52"/>
      <c r="S113" s="30"/>
      <c r="T113" s="144"/>
      <c r="U113" s="144"/>
      <c r="V113" s="153"/>
    </row>
    <row r="114" spans="1:22">
      <c r="A114" s="14"/>
      <c r="B114" s="33"/>
      <c r="C114" s="33"/>
      <c r="D114" s="149" t="s">
        <v>350</v>
      </c>
      <c r="E114" s="149"/>
      <c r="F114" s="27"/>
      <c r="G114" s="33"/>
      <c r="H114" s="147">
        <v>1003502</v>
      </c>
      <c r="I114" s="147"/>
      <c r="J114" s="27"/>
      <c r="K114" s="33"/>
      <c r="L114" s="147">
        <v>442835</v>
      </c>
      <c r="M114" s="147"/>
      <c r="N114" s="27"/>
      <c r="O114" s="33"/>
      <c r="P114" s="149" t="s">
        <v>350</v>
      </c>
      <c r="Q114" s="149"/>
      <c r="R114" s="27"/>
      <c r="S114" s="33"/>
      <c r="T114" s="147">
        <v>1446337</v>
      </c>
      <c r="U114" s="147"/>
      <c r="V114" s="27"/>
    </row>
    <row r="115" spans="1:22" ht="15.75" thickBot="1">
      <c r="A115" s="14"/>
      <c r="B115" s="33"/>
      <c r="C115" s="33"/>
      <c r="D115" s="150"/>
      <c r="E115" s="150"/>
      <c r="F115" s="38"/>
      <c r="G115" s="33"/>
      <c r="H115" s="148"/>
      <c r="I115" s="148"/>
      <c r="J115" s="38"/>
      <c r="K115" s="33"/>
      <c r="L115" s="148"/>
      <c r="M115" s="148"/>
      <c r="N115" s="38"/>
      <c r="O115" s="33"/>
      <c r="P115" s="150"/>
      <c r="Q115" s="150"/>
      <c r="R115" s="38"/>
      <c r="S115" s="33"/>
      <c r="T115" s="148"/>
      <c r="U115" s="148"/>
      <c r="V115" s="38"/>
    </row>
    <row r="116" spans="1:22">
      <c r="A116" s="14"/>
      <c r="B116" s="138" t="s">
        <v>716</v>
      </c>
      <c r="C116" s="30"/>
      <c r="D116" s="154">
        <v>235334</v>
      </c>
      <c r="E116" s="154"/>
      <c r="F116" s="43"/>
      <c r="G116" s="30"/>
      <c r="H116" s="155" t="s">
        <v>350</v>
      </c>
      <c r="I116" s="155"/>
      <c r="J116" s="43"/>
      <c r="K116" s="30"/>
      <c r="L116" s="155" t="s">
        <v>350</v>
      </c>
      <c r="M116" s="155"/>
      <c r="N116" s="43"/>
      <c r="O116" s="30"/>
      <c r="P116" s="155" t="s">
        <v>735</v>
      </c>
      <c r="Q116" s="155"/>
      <c r="R116" s="156" t="s">
        <v>341</v>
      </c>
      <c r="S116" s="30"/>
      <c r="T116" s="155" t="s">
        <v>350</v>
      </c>
      <c r="U116" s="155"/>
      <c r="V116" s="43"/>
    </row>
    <row r="117" spans="1:22">
      <c r="A117" s="14"/>
      <c r="B117" s="138"/>
      <c r="C117" s="30"/>
      <c r="D117" s="140"/>
      <c r="E117" s="140"/>
      <c r="F117" s="30"/>
      <c r="G117" s="30"/>
      <c r="H117" s="139"/>
      <c r="I117" s="139"/>
      <c r="J117" s="30"/>
      <c r="K117" s="30"/>
      <c r="L117" s="139"/>
      <c r="M117" s="139"/>
      <c r="N117" s="30"/>
      <c r="O117" s="30"/>
      <c r="P117" s="139"/>
      <c r="Q117" s="139"/>
      <c r="R117" s="138"/>
      <c r="S117" s="30"/>
      <c r="T117" s="139"/>
      <c r="U117" s="139"/>
      <c r="V117" s="30"/>
    </row>
    <row r="118" spans="1:22">
      <c r="A118" s="14"/>
      <c r="B118" s="141" t="s">
        <v>47</v>
      </c>
      <c r="C118" s="33"/>
      <c r="D118" s="143">
        <v>10207</v>
      </c>
      <c r="E118" s="143"/>
      <c r="F118" s="33"/>
      <c r="G118" s="33"/>
      <c r="H118" s="143">
        <v>3102</v>
      </c>
      <c r="I118" s="143"/>
      <c r="J118" s="33"/>
      <c r="K118" s="33"/>
      <c r="L118" s="142" t="s">
        <v>350</v>
      </c>
      <c r="M118" s="142"/>
      <c r="N118" s="33"/>
      <c r="O118" s="33"/>
      <c r="P118" s="142" t="s">
        <v>350</v>
      </c>
      <c r="Q118" s="142"/>
      <c r="R118" s="33"/>
      <c r="S118" s="33"/>
      <c r="T118" s="143">
        <v>13309</v>
      </c>
      <c r="U118" s="143"/>
      <c r="V118" s="33"/>
    </row>
    <row r="119" spans="1:22" ht="15.75" thickBot="1">
      <c r="A119" s="14"/>
      <c r="B119" s="141"/>
      <c r="C119" s="33"/>
      <c r="D119" s="148"/>
      <c r="E119" s="148"/>
      <c r="F119" s="38"/>
      <c r="G119" s="33"/>
      <c r="H119" s="148"/>
      <c r="I119" s="148"/>
      <c r="J119" s="38"/>
      <c r="K119" s="33"/>
      <c r="L119" s="150"/>
      <c r="M119" s="150"/>
      <c r="N119" s="38"/>
      <c r="O119" s="33"/>
      <c r="P119" s="150"/>
      <c r="Q119" s="150"/>
      <c r="R119" s="38"/>
      <c r="S119" s="33"/>
      <c r="T119" s="148"/>
      <c r="U119" s="148"/>
      <c r="V119" s="38"/>
    </row>
    <row r="120" spans="1:22">
      <c r="A120" s="14"/>
      <c r="B120" s="157" t="s">
        <v>48</v>
      </c>
      <c r="C120" s="30"/>
      <c r="D120" s="156" t="s">
        <v>273</v>
      </c>
      <c r="E120" s="154">
        <v>1401348</v>
      </c>
      <c r="F120" s="43"/>
      <c r="G120" s="30"/>
      <c r="H120" s="156" t="s">
        <v>273</v>
      </c>
      <c r="I120" s="154">
        <v>1471490</v>
      </c>
      <c r="J120" s="43"/>
      <c r="K120" s="30"/>
      <c r="L120" s="156" t="s">
        <v>273</v>
      </c>
      <c r="M120" s="154">
        <v>453023</v>
      </c>
      <c r="N120" s="43"/>
      <c r="O120" s="30"/>
      <c r="P120" s="156" t="s">
        <v>273</v>
      </c>
      <c r="Q120" s="155" t="s">
        <v>736</v>
      </c>
      <c r="R120" s="156" t="s">
        <v>341</v>
      </c>
      <c r="S120" s="30"/>
      <c r="T120" s="156" t="s">
        <v>273</v>
      </c>
      <c r="U120" s="154">
        <v>1521614</v>
      </c>
      <c r="V120" s="43"/>
    </row>
    <row r="121" spans="1:22" ht="15.75" thickBot="1">
      <c r="A121" s="14"/>
      <c r="B121" s="157"/>
      <c r="C121" s="30"/>
      <c r="D121" s="158"/>
      <c r="E121" s="159"/>
      <c r="F121" s="44"/>
      <c r="G121" s="30"/>
      <c r="H121" s="158"/>
      <c r="I121" s="159"/>
      <c r="J121" s="44"/>
      <c r="K121" s="30"/>
      <c r="L121" s="158"/>
      <c r="M121" s="159"/>
      <c r="N121" s="44"/>
      <c r="O121" s="30"/>
      <c r="P121" s="158"/>
      <c r="Q121" s="160"/>
      <c r="R121" s="158"/>
      <c r="S121" s="30"/>
      <c r="T121" s="158"/>
      <c r="U121" s="159"/>
      <c r="V121" s="44"/>
    </row>
    <row r="122" spans="1:22" ht="15.75" thickTop="1">
      <c r="A122" s="14"/>
      <c r="B122" s="134" t="s">
        <v>719</v>
      </c>
      <c r="C122" s="13"/>
      <c r="D122" s="100"/>
      <c r="E122" s="100"/>
      <c r="F122" s="100"/>
      <c r="G122" s="13"/>
      <c r="H122" s="100"/>
      <c r="I122" s="100"/>
      <c r="J122" s="100"/>
      <c r="K122" s="13"/>
      <c r="L122" s="100"/>
      <c r="M122" s="100"/>
      <c r="N122" s="100"/>
      <c r="O122" s="13"/>
      <c r="P122" s="100"/>
      <c r="Q122" s="100"/>
      <c r="R122" s="100"/>
      <c r="S122" s="13"/>
      <c r="T122" s="100"/>
      <c r="U122" s="100"/>
      <c r="V122" s="100"/>
    </row>
    <row r="123" spans="1:22">
      <c r="A123" s="14"/>
      <c r="B123" s="132" t="s">
        <v>49</v>
      </c>
      <c r="C123" s="20"/>
      <c r="D123" s="30"/>
      <c r="E123" s="30"/>
      <c r="F123" s="30"/>
      <c r="G123" s="20"/>
      <c r="H123" s="30"/>
      <c r="I123" s="30"/>
      <c r="J123" s="30"/>
      <c r="K123" s="20"/>
      <c r="L123" s="30"/>
      <c r="M123" s="30"/>
      <c r="N123" s="30"/>
      <c r="O123" s="20"/>
      <c r="P123" s="30"/>
      <c r="Q123" s="30"/>
      <c r="R123" s="30"/>
      <c r="S123" s="20"/>
      <c r="T123" s="30"/>
      <c r="U123" s="30"/>
      <c r="V123" s="30"/>
    </row>
    <row r="124" spans="1:22">
      <c r="A124" s="14"/>
      <c r="B124" s="141" t="s">
        <v>50</v>
      </c>
      <c r="C124" s="33"/>
      <c r="D124" s="141" t="s">
        <v>273</v>
      </c>
      <c r="E124" s="142" t="s">
        <v>350</v>
      </c>
      <c r="F124" s="33"/>
      <c r="G124" s="33"/>
      <c r="H124" s="141" t="s">
        <v>273</v>
      </c>
      <c r="I124" s="143">
        <v>2679</v>
      </c>
      <c r="J124" s="33"/>
      <c r="K124" s="33"/>
      <c r="L124" s="141" t="s">
        <v>273</v>
      </c>
      <c r="M124" s="142" t="s">
        <v>350</v>
      </c>
      <c r="N124" s="33"/>
      <c r="O124" s="33"/>
      <c r="P124" s="141" t="s">
        <v>273</v>
      </c>
      <c r="Q124" s="142" t="s">
        <v>350</v>
      </c>
      <c r="R124" s="33"/>
      <c r="S124" s="33"/>
      <c r="T124" s="141" t="s">
        <v>273</v>
      </c>
      <c r="U124" s="143">
        <v>2679</v>
      </c>
      <c r="V124" s="33"/>
    </row>
    <row r="125" spans="1:22">
      <c r="A125" s="14"/>
      <c r="B125" s="141"/>
      <c r="C125" s="33"/>
      <c r="D125" s="141"/>
      <c r="E125" s="142"/>
      <c r="F125" s="33"/>
      <c r="G125" s="33"/>
      <c r="H125" s="141"/>
      <c r="I125" s="143"/>
      <c r="J125" s="33"/>
      <c r="K125" s="33"/>
      <c r="L125" s="141"/>
      <c r="M125" s="142"/>
      <c r="N125" s="33"/>
      <c r="O125" s="33"/>
      <c r="P125" s="141"/>
      <c r="Q125" s="142"/>
      <c r="R125" s="33"/>
      <c r="S125" s="33"/>
      <c r="T125" s="141"/>
      <c r="U125" s="143"/>
      <c r="V125" s="33"/>
    </row>
    <row r="126" spans="1:22">
      <c r="A126" s="14"/>
      <c r="B126" s="138" t="s">
        <v>51</v>
      </c>
      <c r="C126" s="30"/>
      <c r="D126" s="139" t="s">
        <v>350</v>
      </c>
      <c r="E126" s="139"/>
      <c r="F126" s="30"/>
      <c r="G126" s="30"/>
      <c r="H126" s="139">
        <v>17</v>
      </c>
      <c r="I126" s="139"/>
      <c r="J126" s="30"/>
      <c r="K126" s="30"/>
      <c r="L126" s="139" t="s">
        <v>350</v>
      </c>
      <c r="M126" s="139"/>
      <c r="N126" s="30"/>
      <c r="O126" s="30"/>
      <c r="P126" s="139" t="s">
        <v>350</v>
      </c>
      <c r="Q126" s="139"/>
      <c r="R126" s="30"/>
      <c r="S126" s="30"/>
      <c r="T126" s="139">
        <v>17</v>
      </c>
      <c r="U126" s="139"/>
      <c r="V126" s="30"/>
    </row>
    <row r="127" spans="1:22">
      <c r="A127" s="14"/>
      <c r="B127" s="138"/>
      <c r="C127" s="30"/>
      <c r="D127" s="139"/>
      <c r="E127" s="139"/>
      <c r="F127" s="30"/>
      <c r="G127" s="30"/>
      <c r="H127" s="139"/>
      <c r="I127" s="139"/>
      <c r="J127" s="30"/>
      <c r="K127" s="30"/>
      <c r="L127" s="139"/>
      <c r="M127" s="139"/>
      <c r="N127" s="30"/>
      <c r="O127" s="30"/>
      <c r="P127" s="139"/>
      <c r="Q127" s="139"/>
      <c r="R127" s="30"/>
      <c r="S127" s="30"/>
      <c r="T127" s="139"/>
      <c r="U127" s="139"/>
      <c r="V127" s="30"/>
    </row>
    <row r="128" spans="1:22">
      <c r="A128" s="14"/>
      <c r="B128" s="141" t="s">
        <v>720</v>
      </c>
      <c r="C128" s="33"/>
      <c r="D128" s="143">
        <v>3920</v>
      </c>
      <c r="E128" s="143"/>
      <c r="F128" s="33"/>
      <c r="G128" s="33"/>
      <c r="H128" s="143">
        <v>1115214</v>
      </c>
      <c r="I128" s="143"/>
      <c r="J128" s="33"/>
      <c r="K128" s="33"/>
      <c r="L128" s="142">
        <v>87</v>
      </c>
      <c r="M128" s="142"/>
      <c r="N128" s="33"/>
      <c r="O128" s="33"/>
      <c r="P128" s="142" t="s">
        <v>737</v>
      </c>
      <c r="Q128" s="142"/>
      <c r="R128" s="141" t="s">
        <v>341</v>
      </c>
      <c r="S128" s="33"/>
      <c r="T128" s="142" t="s">
        <v>350</v>
      </c>
      <c r="U128" s="142"/>
      <c r="V128" s="33"/>
    </row>
    <row r="129" spans="1:22">
      <c r="A129" s="14"/>
      <c r="B129" s="141"/>
      <c r="C129" s="33"/>
      <c r="D129" s="143"/>
      <c r="E129" s="143"/>
      <c r="F129" s="33"/>
      <c r="G129" s="33"/>
      <c r="H129" s="143"/>
      <c r="I129" s="143"/>
      <c r="J129" s="33"/>
      <c r="K129" s="33"/>
      <c r="L129" s="142"/>
      <c r="M129" s="142"/>
      <c r="N129" s="33"/>
      <c r="O129" s="33"/>
      <c r="P129" s="142"/>
      <c r="Q129" s="142"/>
      <c r="R129" s="141"/>
      <c r="S129" s="33"/>
      <c r="T129" s="142"/>
      <c r="U129" s="142"/>
      <c r="V129" s="33"/>
    </row>
    <row r="130" spans="1:22">
      <c r="A130" s="14"/>
      <c r="B130" s="138" t="s">
        <v>738</v>
      </c>
      <c r="C130" s="30"/>
      <c r="D130" s="139" t="s">
        <v>350</v>
      </c>
      <c r="E130" s="139"/>
      <c r="F130" s="30"/>
      <c r="G130" s="30"/>
      <c r="H130" s="139" t="s">
        <v>350</v>
      </c>
      <c r="I130" s="139"/>
      <c r="J130" s="30"/>
      <c r="K130" s="30"/>
      <c r="L130" s="140">
        <v>9692</v>
      </c>
      <c r="M130" s="140"/>
      <c r="N130" s="30"/>
      <c r="O130" s="30"/>
      <c r="P130" s="139" t="s">
        <v>739</v>
      </c>
      <c r="Q130" s="139"/>
      <c r="R130" s="138" t="s">
        <v>341</v>
      </c>
      <c r="S130" s="30"/>
      <c r="T130" s="139" t="s">
        <v>350</v>
      </c>
      <c r="U130" s="139"/>
      <c r="V130" s="30"/>
    </row>
    <row r="131" spans="1:22">
      <c r="A131" s="14"/>
      <c r="B131" s="138"/>
      <c r="C131" s="30"/>
      <c r="D131" s="139"/>
      <c r="E131" s="139"/>
      <c r="F131" s="30"/>
      <c r="G131" s="30"/>
      <c r="H131" s="139"/>
      <c r="I131" s="139"/>
      <c r="J131" s="30"/>
      <c r="K131" s="30"/>
      <c r="L131" s="140"/>
      <c r="M131" s="140"/>
      <c r="N131" s="30"/>
      <c r="O131" s="30"/>
      <c r="P131" s="139"/>
      <c r="Q131" s="139"/>
      <c r="R131" s="138"/>
      <c r="S131" s="30"/>
      <c r="T131" s="139"/>
      <c r="U131" s="139"/>
      <c r="V131" s="30"/>
    </row>
    <row r="132" spans="1:22">
      <c r="A132" s="14"/>
      <c r="B132" s="141" t="s">
        <v>721</v>
      </c>
      <c r="C132" s="33"/>
      <c r="D132" s="143">
        <v>10123</v>
      </c>
      <c r="E132" s="143"/>
      <c r="F132" s="33"/>
      <c r="G132" s="33"/>
      <c r="H132" s="143">
        <v>108245</v>
      </c>
      <c r="I132" s="143"/>
      <c r="J132" s="33"/>
      <c r="K132" s="33"/>
      <c r="L132" s="142">
        <v>256</v>
      </c>
      <c r="M132" s="142"/>
      <c r="N132" s="33"/>
      <c r="O132" s="33"/>
      <c r="P132" s="142" t="s">
        <v>350</v>
      </c>
      <c r="Q132" s="142"/>
      <c r="R132" s="33"/>
      <c r="S132" s="33"/>
      <c r="T132" s="143">
        <v>118624</v>
      </c>
      <c r="U132" s="143"/>
      <c r="V132" s="33"/>
    </row>
    <row r="133" spans="1:22" ht="15.75" thickBot="1">
      <c r="A133" s="14"/>
      <c r="B133" s="141"/>
      <c r="C133" s="33"/>
      <c r="D133" s="148"/>
      <c r="E133" s="148"/>
      <c r="F133" s="38"/>
      <c r="G133" s="33"/>
      <c r="H133" s="148"/>
      <c r="I133" s="148"/>
      <c r="J133" s="38"/>
      <c r="K133" s="33"/>
      <c r="L133" s="150"/>
      <c r="M133" s="150"/>
      <c r="N133" s="38"/>
      <c r="O133" s="33"/>
      <c r="P133" s="150"/>
      <c r="Q133" s="150"/>
      <c r="R133" s="38"/>
      <c r="S133" s="33"/>
      <c r="T133" s="148"/>
      <c r="U133" s="148"/>
      <c r="V133" s="38"/>
    </row>
    <row r="134" spans="1:22">
      <c r="A134" s="14"/>
      <c r="B134" s="157" t="s">
        <v>55</v>
      </c>
      <c r="C134" s="30"/>
      <c r="D134" s="154">
        <v>14043</v>
      </c>
      <c r="E134" s="154"/>
      <c r="F134" s="43"/>
      <c r="G134" s="30"/>
      <c r="H134" s="154">
        <v>1226155</v>
      </c>
      <c r="I134" s="154"/>
      <c r="J134" s="43"/>
      <c r="K134" s="30"/>
      <c r="L134" s="154">
        <v>10035</v>
      </c>
      <c r="M134" s="154"/>
      <c r="N134" s="43"/>
      <c r="O134" s="30"/>
      <c r="P134" s="155" t="s">
        <v>728</v>
      </c>
      <c r="Q134" s="155"/>
      <c r="R134" s="156" t="s">
        <v>341</v>
      </c>
      <c r="S134" s="30"/>
      <c r="T134" s="154">
        <v>121320</v>
      </c>
      <c r="U134" s="154"/>
      <c r="V134" s="43"/>
    </row>
    <row r="135" spans="1:22" ht="15.75" thickBot="1">
      <c r="A135" s="14"/>
      <c r="B135" s="157"/>
      <c r="C135" s="30"/>
      <c r="D135" s="145"/>
      <c r="E135" s="145"/>
      <c r="F135" s="52"/>
      <c r="G135" s="30"/>
      <c r="H135" s="145"/>
      <c r="I135" s="145"/>
      <c r="J135" s="52"/>
      <c r="K135" s="30"/>
      <c r="L135" s="145"/>
      <c r="M135" s="145"/>
      <c r="N135" s="52"/>
      <c r="O135" s="30"/>
      <c r="P135" s="144"/>
      <c r="Q135" s="144"/>
      <c r="R135" s="153"/>
      <c r="S135" s="30"/>
      <c r="T135" s="145"/>
      <c r="U135" s="145"/>
      <c r="V135" s="52"/>
    </row>
    <row r="136" spans="1:22">
      <c r="A136" s="14"/>
      <c r="B136" s="141" t="s">
        <v>56</v>
      </c>
      <c r="C136" s="33"/>
      <c r="D136" s="147">
        <v>450000</v>
      </c>
      <c r="E136" s="147"/>
      <c r="F136" s="27"/>
      <c r="G136" s="33"/>
      <c r="H136" s="147">
        <v>10000</v>
      </c>
      <c r="I136" s="147"/>
      <c r="J136" s="27"/>
      <c r="K136" s="33"/>
      <c r="L136" s="149" t="s">
        <v>350</v>
      </c>
      <c r="M136" s="149"/>
      <c r="N136" s="27"/>
      <c r="O136" s="33"/>
      <c r="P136" s="149" t="s">
        <v>350</v>
      </c>
      <c r="Q136" s="149"/>
      <c r="R136" s="27"/>
      <c r="S136" s="33"/>
      <c r="T136" s="147">
        <v>460000</v>
      </c>
      <c r="U136" s="147"/>
      <c r="V136" s="27"/>
    </row>
    <row r="137" spans="1:22">
      <c r="A137" s="14"/>
      <c r="B137" s="141"/>
      <c r="C137" s="33"/>
      <c r="D137" s="143"/>
      <c r="E137" s="143"/>
      <c r="F137" s="33"/>
      <c r="G137" s="33"/>
      <c r="H137" s="143"/>
      <c r="I137" s="143"/>
      <c r="J137" s="33"/>
      <c r="K137" s="33"/>
      <c r="L137" s="142"/>
      <c r="M137" s="142"/>
      <c r="N137" s="33"/>
      <c r="O137" s="33"/>
      <c r="P137" s="142"/>
      <c r="Q137" s="142"/>
      <c r="R137" s="33"/>
      <c r="S137" s="33"/>
      <c r="T137" s="143"/>
      <c r="U137" s="143"/>
      <c r="V137" s="33"/>
    </row>
    <row r="138" spans="1:22">
      <c r="A138" s="14"/>
      <c r="B138" s="138" t="s">
        <v>740</v>
      </c>
      <c r="C138" s="30"/>
      <c r="D138" s="139" t="s">
        <v>350</v>
      </c>
      <c r="E138" s="139"/>
      <c r="F138" s="30"/>
      <c r="G138" s="30"/>
      <c r="H138" s="139" t="s">
        <v>350</v>
      </c>
      <c r="I138" s="139"/>
      <c r="J138" s="30"/>
      <c r="K138" s="30"/>
      <c r="L138" s="140">
        <v>440000</v>
      </c>
      <c r="M138" s="140"/>
      <c r="N138" s="30"/>
      <c r="O138" s="30"/>
      <c r="P138" s="139" t="s">
        <v>730</v>
      </c>
      <c r="Q138" s="139"/>
      <c r="R138" s="138" t="s">
        <v>341</v>
      </c>
      <c r="S138" s="30"/>
      <c r="T138" s="139" t="s">
        <v>350</v>
      </c>
      <c r="U138" s="139"/>
      <c r="V138" s="30"/>
    </row>
    <row r="139" spans="1:22">
      <c r="A139" s="14"/>
      <c r="B139" s="138"/>
      <c r="C139" s="30"/>
      <c r="D139" s="139"/>
      <c r="E139" s="139"/>
      <c r="F139" s="30"/>
      <c r="G139" s="30"/>
      <c r="H139" s="139"/>
      <c r="I139" s="139"/>
      <c r="J139" s="30"/>
      <c r="K139" s="30"/>
      <c r="L139" s="140"/>
      <c r="M139" s="140"/>
      <c r="N139" s="30"/>
      <c r="O139" s="30"/>
      <c r="P139" s="139"/>
      <c r="Q139" s="139"/>
      <c r="R139" s="138"/>
      <c r="S139" s="30"/>
      <c r="T139" s="139"/>
      <c r="U139" s="139"/>
      <c r="V139" s="30"/>
    </row>
    <row r="140" spans="1:22">
      <c r="A140" s="14"/>
      <c r="B140" s="141" t="s">
        <v>57</v>
      </c>
      <c r="C140" s="33"/>
      <c r="D140" s="142" t="s">
        <v>350</v>
      </c>
      <c r="E140" s="142"/>
      <c r="F140" s="33"/>
      <c r="G140" s="33"/>
      <c r="H140" s="143">
        <v>2989</v>
      </c>
      <c r="I140" s="143"/>
      <c r="J140" s="33"/>
      <c r="K140" s="33"/>
      <c r="L140" s="142" t="s">
        <v>350</v>
      </c>
      <c r="M140" s="142"/>
      <c r="N140" s="33"/>
      <c r="O140" s="33"/>
      <c r="P140" s="142" t="s">
        <v>350</v>
      </c>
      <c r="Q140" s="142"/>
      <c r="R140" s="33"/>
      <c r="S140" s="33"/>
      <c r="T140" s="143">
        <v>2989</v>
      </c>
      <c r="U140" s="143"/>
      <c r="V140" s="33"/>
    </row>
    <row r="141" spans="1:22">
      <c r="A141" s="14"/>
      <c r="B141" s="141"/>
      <c r="C141" s="33"/>
      <c r="D141" s="142"/>
      <c r="E141" s="142"/>
      <c r="F141" s="33"/>
      <c r="G141" s="33"/>
      <c r="H141" s="143"/>
      <c r="I141" s="143"/>
      <c r="J141" s="33"/>
      <c r="K141" s="33"/>
      <c r="L141" s="142"/>
      <c r="M141" s="142"/>
      <c r="N141" s="33"/>
      <c r="O141" s="33"/>
      <c r="P141" s="142"/>
      <c r="Q141" s="142"/>
      <c r="R141" s="33"/>
      <c r="S141" s="33"/>
      <c r="T141" s="143"/>
      <c r="U141" s="143"/>
      <c r="V141" s="33"/>
    </row>
    <row r="142" spans="1:22">
      <c r="A142" s="14"/>
      <c r="B142" s="138" t="s">
        <v>37</v>
      </c>
      <c r="C142" s="30"/>
      <c r="D142" s="140">
        <v>91764</v>
      </c>
      <c r="E142" s="140"/>
      <c r="F142" s="30"/>
      <c r="G142" s="30"/>
      <c r="H142" s="139" t="s">
        <v>350</v>
      </c>
      <c r="I142" s="139"/>
      <c r="J142" s="30"/>
      <c r="K142" s="30"/>
      <c r="L142" s="139" t="s">
        <v>350</v>
      </c>
      <c r="M142" s="139"/>
      <c r="N142" s="30"/>
      <c r="O142" s="30"/>
      <c r="P142" s="139" t="s">
        <v>350</v>
      </c>
      <c r="Q142" s="139"/>
      <c r="R142" s="30"/>
      <c r="S142" s="30"/>
      <c r="T142" s="140">
        <v>91764</v>
      </c>
      <c r="U142" s="140"/>
      <c r="V142" s="30"/>
    </row>
    <row r="143" spans="1:22" ht="15.75" thickBot="1">
      <c r="A143" s="14"/>
      <c r="B143" s="138"/>
      <c r="C143" s="30"/>
      <c r="D143" s="145"/>
      <c r="E143" s="145"/>
      <c r="F143" s="52"/>
      <c r="G143" s="30"/>
      <c r="H143" s="144"/>
      <c r="I143" s="144"/>
      <c r="J143" s="52"/>
      <c r="K143" s="30"/>
      <c r="L143" s="144"/>
      <c r="M143" s="144"/>
      <c r="N143" s="52"/>
      <c r="O143" s="30"/>
      <c r="P143" s="144"/>
      <c r="Q143" s="144"/>
      <c r="R143" s="52"/>
      <c r="S143" s="30"/>
      <c r="T143" s="145"/>
      <c r="U143" s="145"/>
      <c r="V143" s="52"/>
    </row>
    <row r="144" spans="1:22">
      <c r="A144" s="14"/>
      <c r="B144" s="146" t="s">
        <v>58</v>
      </c>
      <c r="C144" s="33"/>
      <c r="D144" s="147">
        <v>555807</v>
      </c>
      <c r="E144" s="147"/>
      <c r="F144" s="27"/>
      <c r="G144" s="33"/>
      <c r="H144" s="147">
        <v>1239144</v>
      </c>
      <c r="I144" s="147"/>
      <c r="J144" s="27"/>
      <c r="K144" s="33"/>
      <c r="L144" s="147">
        <v>450035</v>
      </c>
      <c r="M144" s="147"/>
      <c r="N144" s="27"/>
      <c r="O144" s="33"/>
      <c r="P144" s="149" t="s">
        <v>731</v>
      </c>
      <c r="Q144" s="149"/>
      <c r="R144" s="151" t="s">
        <v>341</v>
      </c>
      <c r="S144" s="33"/>
      <c r="T144" s="147">
        <v>676073</v>
      </c>
      <c r="U144" s="147"/>
      <c r="V144" s="27"/>
    </row>
    <row r="145" spans="1:22" ht="15.75" thickBot="1">
      <c r="A145" s="14"/>
      <c r="B145" s="146"/>
      <c r="C145" s="33"/>
      <c r="D145" s="148"/>
      <c r="E145" s="148"/>
      <c r="F145" s="38"/>
      <c r="G145" s="33"/>
      <c r="H145" s="148"/>
      <c r="I145" s="148"/>
      <c r="J145" s="38"/>
      <c r="K145" s="33"/>
      <c r="L145" s="148"/>
      <c r="M145" s="148"/>
      <c r="N145" s="38"/>
      <c r="O145" s="33"/>
      <c r="P145" s="150"/>
      <c r="Q145" s="150"/>
      <c r="R145" s="152"/>
      <c r="S145" s="33"/>
      <c r="T145" s="148"/>
      <c r="U145" s="148"/>
      <c r="V145" s="38"/>
    </row>
    <row r="146" spans="1:22">
      <c r="A146" s="14"/>
      <c r="B146" s="138" t="s">
        <v>722</v>
      </c>
      <c r="C146" s="30"/>
      <c r="D146" s="168"/>
      <c r="E146" s="168"/>
      <c r="F146" s="168"/>
      <c r="G146" s="30"/>
      <c r="H146" s="168"/>
      <c r="I146" s="168"/>
      <c r="J146" s="168"/>
      <c r="K146" s="30"/>
      <c r="L146" s="168"/>
      <c r="M146" s="168"/>
      <c r="N146" s="168"/>
      <c r="O146" s="30"/>
      <c r="P146" s="168"/>
      <c r="Q146" s="168"/>
      <c r="R146" s="168"/>
      <c r="S146" s="30"/>
      <c r="T146" s="168"/>
      <c r="U146" s="168"/>
      <c r="V146" s="168"/>
    </row>
    <row r="147" spans="1:22">
      <c r="A147" s="14"/>
      <c r="B147" s="138"/>
      <c r="C147" s="30"/>
      <c r="D147" s="167"/>
      <c r="E147" s="167"/>
      <c r="F147" s="167"/>
      <c r="G147" s="30"/>
      <c r="H147" s="167"/>
      <c r="I147" s="167"/>
      <c r="J147" s="167"/>
      <c r="K147" s="30"/>
      <c r="L147" s="167"/>
      <c r="M147" s="167"/>
      <c r="N147" s="167"/>
      <c r="O147" s="30"/>
      <c r="P147" s="167"/>
      <c r="Q147" s="167"/>
      <c r="R147" s="167"/>
      <c r="S147" s="30"/>
      <c r="T147" s="167"/>
      <c r="U147" s="167"/>
      <c r="V147" s="167"/>
    </row>
    <row r="148" spans="1:22">
      <c r="A148" s="14"/>
      <c r="B148" s="141" t="s">
        <v>723</v>
      </c>
      <c r="C148" s="33"/>
      <c r="D148" s="143">
        <v>845541</v>
      </c>
      <c r="E148" s="143"/>
      <c r="F148" s="33"/>
      <c r="G148" s="33"/>
      <c r="H148" s="143">
        <v>232346</v>
      </c>
      <c r="I148" s="143"/>
      <c r="J148" s="33"/>
      <c r="K148" s="33"/>
      <c r="L148" s="143">
        <v>2988</v>
      </c>
      <c r="M148" s="143"/>
      <c r="N148" s="33"/>
      <c r="O148" s="33"/>
      <c r="P148" s="142" t="s">
        <v>735</v>
      </c>
      <c r="Q148" s="142"/>
      <c r="R148" s="141" t="s">
        <v>341</v>
      </c>
      <c r="S148" s="33"/>
      <c r="T148" s="143">
        <v>845541</v>
      </c>
      <c r="U148" s="143"/>
      <c r="V148" s="33"/>
    </row>
    <row r="149" spans="1:22" ht="15.75" thickBot="1">
      <c r="A149" s="14"/>
      <c r="B149" s="141"/>
      <c r="C149" s="33"/>
      <c r="D149" s="148"/>
      <c r="E149" s="148"/>
      <c r="F149" s="38"/>
      <c r="G149" s="33"/>
      <c r="H149" s="148"/>
      <c r="I149" s="148"/>
      <c r="J149" s="38"/>
      <c r="K149" s="33"/>
      <c r="L149" s="148"/>
      <c r="M149" s="148"/>
      <c r="N149" s="38"/>
      <c r="O149" s="33"/>
      <c r="P149" s="150"/>
      <c r="Q149" s="150"/>
      <c r="R149" s="152"/>
      <c r="S149" s="33"/>
      <c r="T149" s="148"/>
      <c r="U149" s="148"/>
      <c r="V149" s="38"/>
    </row>
    <row r="150" spans="1:22">
      <c r="A150" s="14"/>
      <c r="B150" s="157" t="s">
        <v>67</v>
      </c>
      <c r="C150" s="30"/>
      <c r="D150" s="154">
        <v>845541</v>
      </c>
      <c r="E150" s="154"/>
      <c r="F150" s="43"/>
      <c r="G150" s="30"/>
      <c r="H150" s="154">
        <v>232346</v>
      </c>
      <c r="I150" s="154"/>
      <c r="J150" s="43"/>
      <c r="K150" s="30"/>
      <c r="L150" s="154">
        <v>2988</v>
      </c>
      <c r="M150" s="154"/>
      <c r="N150" s="43"/>
      <c r="O150" s="30"/>
      <c r="P150" s="155" t="s">
        <v>735</v>
      </c>
      <c r="Q150" s="155"/>
      <c r="R150" s="156" t="s">
        <v>341</v>
      </c>
      <c r="S150" s="30"/>
      <c r="T150" s="154">
        <v>845541</v>
      </c>
      <c r="U150" s="154"/>
      <c r="V150" s="43"/>
    </row>
    <row r="151" spans="1:22" ht="15.75" thickBot="1">
      <c r="A151" s="14"/>
      <c r="B151" s="157"/>
      <c r="C151" s="30"/>
      <c r="D151" s="145"/>
      <c r="E151" s="145"/>
      <c r="F151" s="52"/>
      <c r="G151" s="30"/>
      <c r="H151" s="145"/>
      <c r="I151" s="145"/>
      <c r="J151" s="52"/>
      <c r="K151" s="30"/>
      <c r="L151" s="145"/>
      <c r="M151" s="145"/>
      <c r="N151" s="52"/>
      <c r="O151" s="30"/>
      <c r="P151" s="144"/>
      <c r="Q151" s="144"/>
      <c r="R151" s="153"/>
      <c r="S151" s="30"/>
      <c r="T151" s="145"/>
      <c r="U151" s="145"/>
      <c r="V151" s="52"/>
    </row>
    <row r="152" spans="1:22">
      <c r="A152" s="14"/>
      <c r="B152" s="163" t="s">
        <v>68</v>
      </c>
      <c r="C152" s="33"/>
      <c r="D152" s="151" t="s">
        <v>273</v>
      </c>
      <c r="E152" s="147">
        <v>1401348</v>
      </c>
      <c r="F152" s="27"/>
      <c r="G152" s="33"/>
      <c r="H152" s="151" t="s">
        <v>273</v>
      </c>
      <c r="I152" s="147">
        <v>1471490</v>
      </c>
      <c r="J152" s="27"/>
      <c r="K152" s="33"/>
      <c r="L152" s="151" t="s">
        <v>273</v>
      </c>
      <c r="M152" s="147">
        <v>453023</v>
      </c>
      <c r="N152" s="27"/>
      <c r="O152" s="33"/>
      <c r="P152" s="151" t="s">
        <v>273</v>
      </c>
      <c r="Q152" s="149" t="s">
        <v>736</v>
      </c>
      <c r="R152" s="151" t="s">
        <v>341</v>
      </c>
      <c r="S152" s="33"/>
      <c r="T152" s="151" t="s">
        <v>273</v>
      </c>
      <c r="U152" s="147">
        <v>1521614</v>
      </c>
      <c r="V152" s="27"/>
    </row>
    <row r="153" spans="1:22" ht="15.75" thickBot="1">
      <c r="A153" s="14"/>
      <c r="B153" s="163"/>
      <c r="C153" s="33"/>
      <c r="D153" s="164"/>
      <c r="E153" s="165"/>
      <c r="F153" s="62"/>
      <c r="G153" s="33"/>
      <c r="H153" s="164"/>
      <c r="I153" s="165"/>
      <c r="J153" s="62"/>
      <c r="K153" s="33"/>
      <c r="L153" s="164"/>
      <c r="M153" s="165"/>
      <c r="N153" s="62"/>
      <c r="O153" s="33"/>
      <c r="P153" s="164"/>
      <c r="Q153" s="166"/>
      <c r="R153" s="164"/>
      <c r="S153" s="33"/>
      <c r="T153" s="164"/>
      <c r="U153" s="165"/>
      <c r="V153" s="62"/>
    </row>
    <row r="154" spans="1:22" ht="15.75" thickTop="1">
      <c r="A154" s="14" t="s">
        <v>741</v>
      </c>
      <c r="B154" s="24"/>
      <c r="C154" s="24"/>
      <c r="D154" s="24"/>
      <c r="E154" s="24"/>
      <c r="F154" s="24"/>
      <c r="G154" s="24"/>
      <c r="H154" s="24"/>
      <c r="I154" s="24"/>
      <c r="J154" s="24"/>
      <c r="K154" s="24"/>
      <c r="L154" s="24"/>
      <c r="M154" s="24"/>
      <c r="N154" s="24"/>
      <c r="O154" s="24"/>
      <c r="P154" s="24"/>
      <c r="Q154" s="24"/>
      <c r="R154" s="24"/>
      <c r="S154" s="24"/>
      <c r="T154" s="24"/>
      <c r="U154" s="24"/>
      <c r="V154" s="24"/>
    </row>
    <row r="155" spans="1:22">
      <c r="A155" s="14"/>
      <c r="B155" s="15"/>
      <c r="C155" s="15"/>
      <c r="D155" s="15"/>
      <c r="E155" s="15"/>
      <c r="F155" s="15"/>
      <c r="G155" s="15"/>
      <c r="H155" s="15"/>
      <c r="I155" s="15"/>
      <c r="J155" s="15"/>
      <c r="K155" s="15"/>
      <c r="L155" s="15"/>
      <c r="M155" s="15"/>
      <c r="N155" s="15"/>
      <c r="O155" s="15"/>
      <c r="P155" s="15"/>
      <c r="Q155" s="15"/>
      <c r="R155" s="15"/>
      <c r="S155" s="15"/>
      <c r="T155" s="15"/>
      <c r="U155" s="15"/>
      <c r="V155" s="15"/>
    </row>
    <row r="156" spans="1:22">
      <c r="A156" s="14"/>
      <c r="B156" s="135" t="s">
        <v>741</v>
      </c>
      <c r="C156" s="135"/>
      <c r="D156" s="135"/>
      <c r="E156" s="135"/>
      <c r="F156" s="135"/>
      <c r="G156" s="135"/>
      <c r="H156" s="135"/>
      <c r="I156" s="135"/>
      <c r="J156" s="135"/>
      <c r="K156" s="135"/>
      <c r="L156" s="135"/>
      <c r="M156" s="135"/>
      <c r="N156" s="135"/>
      <c r="O156" s="135"/>
      <c r="P156" s="135"/>
      <c r="Q156" s="135"/>
      <c r="R156" s="135"/>
      <c r="S156" s="135"/>
      <c r="T156" s="135"/>
      <c r="U156" s="135"/>
      <c r="V156" s="135"/>
    </row>
    <row r="157" spans="1:22">
      <c r="A157" s="14"/>
      <c r="B157" s="135" t="s">
        <v>742</v>
      </c>
      <c r="C157" s="135"/>
      <c r="D157" s="135"/>
      <c r="E157" s="135"/>
      <c r="F157" s="135"/>
      <c r="G157" s="135"/>
      <c r="H157" s="135"/>
      <c r="I157" s="135"/>
      <c r="J157" s="135"/>
      <c r="K157" s="135"/>
      <c r="L157" s="135"/>
      <c r="M157" s="135"/>
      <c r="N157" s="135"/>
      <c r="O157" s="135"/>
      <c r="P157" s="135"/>
      <c r="Q157" s="135"/>
      <c r="R157" s="135"/>
      <c r="S157" s="135"/>
      <c r="T157" s="135"/>
      <c r="U157" s="135"/>
      <c r="V157" s="135"/>
    </row>
    <row r="158" spans="1:22">
      <c r="A158" s="14"/>
      <c r="B158" s="135" t="s">
        <v>271</v>
      </c>
      <c r="C158" s="135"/>
      <c r="D158" s="135"/>
      <c r="E158" s="135"/>
      <c r="F158" s="135"/>
      <c r="G158" s="135"/>
      <c r="H158" s="135"/>
      <c r="I158" s="135"/>
      <c r="J158" s="135"/>
      <c r="K158" s="135"/>
      <c r="L158" s="135"/>
      <c r="M158" s="135"/>
      <c r="N158" s="135"/>
      <c r="O158" s="135"/>
      <c r="P158" s="135"/>
      <c r="Q158" s="135"/>
      <c r="R158" s="135"/>
      <c r="S158" s="135"/>
      <c r="T158" s="135"/>
      <c r="U158" s="135"/>
      <c r="V158" s="135"/>
    </row>
    <row r="159" spans="1:22">
      <c r="A159" s="14"/>
      <c r="B159" s="13"/>
      <c r="C159" s="13"/>
      <c r="D159" s="33"/>
      <c r="E159" s="33"/>
      <c r="F159" s="33"/>
      <c r="G159" s="13"/>
      <c r="H159" s="33"/>
      <c r="I159" s="33"/>
      <c r="J159" s="33"/>
      <c r="K159" s="13"/>
      <c r="L159" s="135" t="s">
        <v>700</v>
      </c>
      <c r="M159" s="135"/>
      <c r="N159" s="135"/>
      <c r="O159" s="13"/>
      <c r="P159" s="33"/>
      <c r="Q159" s="33"/>
      <c r="R159" s="33"/>
      <c r="S159" s="13"/>
      <c r="T159" s="33"/>
      <c r="U159" s="33"/>
      <c r="V159" s="33"/>
    </row>
    <row r="160" spans="1:22">
      <c r="A160" s="14"/>
      <c r="B160" s="13"/>
      <c r="C160" s="13"/>
      <c r="D160" s="33"/>
      <c r="E160" s="33"/>
      <c r="F160" s="33"/>
      <c r="G160" s="13"/>
      <c r="H160" s="135" t="s">
        <v>701</v>
      </c>
      <c r="I160" s="135"/>
      <c r="J160" s="135"/>
      <c r="K160" s="13"/>
      <c r="L160" s="135" t="s">
        <v>701</v>
      </c>
      <c r="M160" s="135"/>
      <c r="N160" s="135"/>
      <c r="O160" s="13"/>
      <c r="P160" s="33"/>
      <c r="Q160" s="33"/>
      <c r="R160" s="33"/>
      <c r="S160" s="13"/>
      <c r="T160" s="33"/>
      <c r="U160" s="33"/>
      <c r="V160" s="33"/>
    </row>
    <row r="161" spans="1:22" ht="15.75" thickBot="1">
      <c r="A161" s="14"/>
      <c r="B161" s="13"/>
      <c r="C161" s="13"/>
      <c r="D161" s="137" t="s">
        <v>702</v>
      </c>
      <c r="E161" s="137"/>
      <c r="F161" s="137"/>
      <c r="G161" s="13"/>
      <c r="H161" s="137" t="s">
        <v>703</v>
      </c>
      <c r="I161" s="137"/>
      <c r="J161" s="137"/>
      <c r="K161" s="13"/>
      <c r="L161" s="137" t="s">
        <v>703</v>
      </c>
      <c r="M161" s="137"/>
      <c r="N161" s="137"/>
      <c r="O161" s="13"/>
      <c r="P161" s="137" t="s">
        <v>704</v>
      </c>
      <c r="Q161" s="137"/>
      <c r="R161" s="137"/>
      <c r="S161" s="13"/>
      <c r="T161" s="137" t="s">
        <v>705</v>
      </c>
      <c r="U161" s="137"/>
      <c r="V161" s="137"/>
    </row>
    <row r="162" spans="1:22">
      <c r="A162" s="14"/>
      <c r="B162" s="130" t="s">
        <v>80</v>
      </c>
      <c r="C162" s="20"/>
      <c r="D162" s="43"/>
      <c r="E162" s="43"/>
      <c r="F162" s="43"/>
      <c r="G162" s="20"/>
      <c r="H162" s="43"/>
      <c r="I162" s="43"/>
      <c r="J162" s="43"/>
      <c r="K162" s="20"/>
      <c r="L162" s="43"/>
      <c r="M162" s="43"/>
      <c r="N162" s="43"/>
      <c r="O162" s="20"/>
      <c r="P162" s="43"/>
      <c r="Q162" s="43"/>
      <c r="R162" s="43"/>
      <c r="S162" s="20"/>
      <c r="T162" s="43"/>
      <c r="U162" s="43"/>
      <c r="V162" s="43"/>
    </row>
    <row r="163" spans="1:22">
      <c r="A163" s="14"/>
      <c r="B163" s="146" t="s">
        <v>81</v>
      </c>
      <c r="C163" s="33"/>
      <c r="D163" s="141" t="s">
        <v>273</v>
      </c>
      <c r="E163" s="142" t="s">
        <v>350</v>
      </c>
      <c r="F163" s="33"/>
      <c r="G163" s="33"/>
      <c r="H163" s="141" t="s">
        <v>273</v>
      </c>
      <c r="I163" s="143">
        <v>377712</v>
      </c>
      <c r="J163" s="33"/>
      <c r="K163" s="33"/>
      <c r="L163" s="141" t="s">
        <v>273</v>
      </c>
      <c r="M163" s="142" t="s">
        <v>350</v>
      </c>
      <c r="N163" s="33"/>
      <c r="O163" s="33"/>
      <c r="P163" s="141" t="s">
        <v>273</v>
      </c>
      <c r="Q163" s="143">
        <v>71532</v>
      </c>
      <c r="R163" s="33"/>
      <c r="S163" s="33"/>
      <c r="T163" s="141" t="s">
        <v>273</v>
      </c>
      <c r="U163" s="143">
        <v>449244</v>
      </c>
      <c r="V163" s="33"/>
    </row>
    <row r="164" spans="1:22">
      <c r="A164" s="14"/>
      <c r="B164" s="146"/>
      <c r="C164" s="33"/>
      <c r="D164" s="141"/>
      <c r="E164" s="142"/>
      <c r="F164" s="33"/>
      <c r="G164" s="33"/>
      <c r="H164" s="141"/>
      <c r="I164" s="143"/>
      <c r="J164" s="33"/>
      <c r="K164" s="33"/>
      <c r="L164" s="141"/>
      <c r="M164" s="142"/>
      <c r="N164" s="33"/>
      <c r="O164" s="33"/>
      <c r="P164" s="141"/>
      <c r="Q164" s="143"/>
      <c r="R164" s="33"/>
      <c r="S164" s="33"/>
      <c r="T164" s="141"/>
      <c r="U164" s="143"/>
      <c r="V164" s="33"/>
    </row>
    <row r="165" spans="1:22">
      <c r="A165" s="14"/>
      <c r="B165" s="157" t="s">
        <v>82</v>
      </c>
      <c r="C165" s="30"/>
      <c r="D165" s="139" t="s">
        <v>350</v>
      </c>
      <c r="E165" s="139"/>
      <c r="F165" s="30"/>
      <c r="G165" s="30"/>
      <c r="H165" s="140">
        <v>15240</v>
      </c>
      <c r="I165" s="140"/>
      <c r="J165" s="30"/>
      <c r="K165" s="30"/>
      <c r="L165" s="139" t="s">
        <v>350</v>
      </c>
      <c r="M165" s="139"/>
      <c r="N165" s="30"/>
      <c r="O165" s="30"/>
      <c r="P165" s="140">
        <v>2788</v>
      </c>
      <c r="Q165" s="140"/>
      <c r="R165" s="30"/>
      <c r="S165" s="30"/>
      <c r="T165" s="140">
        <v>18028</v>
      </c>
      <c r="U165" s="140"/>
      <c r="V165" s="30"/>
    </row>
    <row r="166" spans="1:22">
      <c r="A166" s="14"/>
      <c r="B166" s="157"/>
      <c r="C166" s="30"/>
      <c r="D166" s="139"/>
      <c r="E166" s="139"/>
      <c r="F166" s="30"/>
      <c r="G166" s="30"/>
      <c r="H166" s="140"/>
      <c r="I166" s="140"/>
      <c r="J166" s="30"/>
      <c r="K166" s="30"/>
      <c r="L166" s="139"/>
      <c r="M166" s="139"/>
      <c r="N166" s="30"/>
      <c r="O166" s="30"/>
      <c r="P166" s="140"/>
      <c r="Q166" s="140"/>
      <c r="R166" s="30"/>
      <c r="S166" s="30"/>
      <c r="T166" s="140"/>
      <c r="U166" s="140"/>
      <c r="V166" s="30"/>
    </row>
    <row r="167" spans="1:22">
      <c r="A167" s="14"/>
      <c r="B167" s="146" t="s">
        <v>84</v>
      </c>
      <c r="C167" s="33"/>
      <c r="D167" s="142" t="s">
        <v>350</v>
      </c>
      <c r="E167" s="142"/>
      <c r="F167" s="33"/>
      <c r="G167" s="33"/>
      <c r="H167" s="143">
        <v>24545</v>
      </c>
      <c r="I167" s="143"/>
      <c r="J167" s="33"/>
      <c r="K167" s="33"/>
      <c r="L167" s="142" t="s">
        <v>350</v>
      </c>
      <c r="M167" s="142"/>
      <c r="N167" s="33"/>
      <c r="O167" s="33"/>
      <c r="P167" s="143">
        <v>3901</v>
      </c>
      <c r="Q167" s="143"/>
      <c r="R167" s="33"/>
      <c r="S167" s="33"/>
      <c r="T167" s="143">
        <v>28446</v>
      </c>
      <c r="U167" s="143"/>
      <c r="V167" s="33"/>
    </row>
    <row r="168" spans="1:22">
      <c r="A168" s="14"/>
      <c r="B168" s="146"/>
      <c r="C168" s="33"/>
      <c r="D168" s="142"/>
      <c r="E168" s="142"/>
      <c r="F168" s="33"/>
      <c r="G168" s="33"/>
      <c r="H168" s="143"/>
      <c r="I168" s="143"/>
      <c r="J168" s="33"/>
      <c r="K168" s="33"/>
      <c r="L168" s="142"/>
      <c r="M168" s="142"/>
      <c r="N168" s="33"/>
      <c r="O168" s="33"/>
      <c r="P168" s="143"/>
      <c r="Q168" s="143"/>
      <c r="R168" s="33"/>
      <c r="S168" s="33"/>
      <c r="T168" s="143"/>
      <c r="U168" s="143"/>
      <c r="V168" s="33"/>
    </row>
    <row r="169" spans="1:22">
      <c r="A169" s="14"/>
      <c r="B169" s="157" t="s">
        <v>743</v>
      </c>
      <c r="C169" s="30"/>
      <c r="D169" s="139" t="s">
        <v>350</v>
      </c>
      <c r="E169" s="139"/>
      <c r="F169" s="30"/>
      <c r="G169" s="30"/>
      <c r="H169" s="139" t="s">
        <v>350</v>
      </c>
      <c r="I169" s="139"/>
      <c r="J169" s="30"/>
      <c r="K169" s="30"/>
      <c r="L169" s="140">
        <v>77767</v>
      </c>
      <c r="M169" s="140"/>
      <c r="N169" s="30"/>
      <c r="O169" s="30"/>
      <c r="P169" s="139" t="s">
        <v>744</v>
      </c>
      <c r="Q169" s="139"/>
      <c r="R169" s="138" t="s">
        <v>341</v>
      </c>
      <c r="S169" s="30"/>
      <c r="T169" s="139" t="s">
        <v>350</v>
      </c>
      <c r="U169" s="139"/>
      <c r="V169" s="30"/>
    </row>
    <row r="170" spans="1:22" ht="15.75" thickBot="1">
      <c r="A170" s="14"/>
      <c r="B170" s="157"/>
      <c r="C170" s="30"/>
      <c r="D170" s="144"/>
      <c r="E170" s="144"/>
      <c r="F170" s="52"/>
      <c r="G170" s="30"/>
      <c r="H170" s="144"/>
      <c r="I170" s="144"/>
      <c r="J170" s="52"/>
      <c r="K170" s="30"/>
      <c r="L170" s="145"/>
      <c r="M170" s="145"/>
      <c r="N170" s="52"/>
      <c r="O170" s="30"/>
      <c r="P170" s="144"/>
      <c r="Q170" s="144"/>
      <c r="R170" s="153"/>
      <c r="S170" s="30"/>
      <c r="T170" s="144"/>
      <c r="U170" s="144"/>
      <c r="V170" s="52"/>
    </row>
    <row r="171" spans="1:22">
      <c r="A171" s="14"/>
      <c r="B171" s="163" t="s">
        <v>86</v>
      </c>
      <c r="C171" s="33"/>
      <c r="D171" s="149" t="s">
        <v>350</v>
      </c>
      <c r="E171" s="149"/>
      <c r="F171" s="27"/>
      <c r="G171" s="33"/>
      <c r="H171" s="147">
        <v>417497</v>
      </c>
      <c r="I171" s="147"/>
      <c r="J171" s="27"/>
      <c r="K171" s="33"/>
      <c r="L171" s="147">
        <v>77767</v>
      </c>
      <c r="M171" s="147"/>
      <c r="N171" s="27"/>
      <c r="O171" s="33"/>
      <c r="P171" s="149">
        <v>454</v>
      </c>
      <c r="Q171" s="149"/>
      <c r="R171" s="27"/>
      <c r="S171" s="33"/>
      <c r="T171" s="147">
        <v>495718</v>
      </c>
      <c r="U171" s="147"/>
      <c r="V171" s="27"/>
    </row>
    <row r="172" spans="1:22" ht="15.75" thickBot="1">
      <c r="A172" s="14"/>
      <c r="B172" s="163"/>
      <c r="C172" s="33"/>
      <c r="D172" s="150"/>
      <c r="E172" s="150"/>
      <c r="F172" s="38"/>
      <c r="G172" s="33"/>
      <c r="H172" s="148"/>
      <c r="I172" s="148"/>
      <c r="J172" s="38"/>
      <c r="K172" s="33"/>
      <c r="L172" s="148"/>
      <c r="M172" s="148"/>
      <c r="N172" s="38"/>
      <c r="O172" s="33"/>
      <c r="P172" s="150"/>
      <c r="Q172" s="150"/>
      <c r="R172" s="38"/>
      <c r="S172" s="33"/>
      <c r="T172" s="148"/>
      <c r="U172" s="148"/>
      <c r="V172" s="38"/>
    </row>
    <row r="173" spans="1:22">
      <c r="A173" s="14"/>
      <c r="B173" s="130" t="s">
        <v>87</v>
      </c>
      <c r="C173" s="20"/>
      <c r="D173" s="43"/>
      <c r="E173" s="43"/>
      <c r="F173" s="43"/>
      <c r="G173" s="20"/>
      <c r="H173" s="43"/>
      <c r="I173" s="43"/>
      <c r="J173" s="43"/>
      <c r="K173" s="20"/>
      <c r="L173" s="43"/>
      <c r="M173" s="43"/>
      <c r="N173" s="43"/>
      <c r="O173" s="20"/>
      <c r="P173" s="43"/>
      <c r="Q173" s="43"/>
      <c r="R173" s="43"/>
      <c r="S173" s="20"/>
      <c r="T173" s="43"/>
      <c r="U173" s="43"/>
      <c r="V173" s="43"/>
    </row>
    <row r="174" spans="1:22">
      <c r="A174" s="14"/>
      <c r="B174" s="146" t="s">
        <v>88</v>
      </c>
      <c r="C174" s="33"/>
      <c r="D174" s="142" t="s">
        <v>350</v>
      </c>
      <c r="E174" s="142"/>
      <c r="F174" s="33"/>
      <c r="G174" s="33"/>
      <c r="H174" s="143">
        <v>55384</v>
      </c>
      <c r="I174" s="143"/>
      <c r="J174" s="33"/>
      <c r="K174" s="33"/>
      <c r="L174" s="142" t="s">
        <v>350</v>
      </c>
      <c r="M174" s="142"/>
      <c r="N174" s="33"/>
      <c r="O174" s="33"/>
      <c r="P174" s="142" t="s">
        <v>350</v>
      </c>
      <c r="Q174" s="142"/>
      <c r="R174" s="33"/>
      <c r="S174" s="33"/>
      <c r="T174" s="143">
        <v>55384</v>
      </c>
      <c r="U174" s="143"/>
      <c r="V174" s="33"/>
    </row>
    <row r="175" spans="1:22">
      <c r="A175" s="14"/>
      <c r="B175" s="146"/>
      <c r="C175" s="33"/>
      <c r="D175" s="142"/>
      <c r="E175" s="142"/>
      <c r="F175" s="33"/>
      <c r="G175" s="33"/>
      <c r="H175" s="143"/>
      <c r="I175" s="143"/>
      <c r="J175" s="33"/>
      <c r="K175" s="33"/>
      <c r="L175" s="142"/>
      <c r="M175" s="142"/>
      <c r="N175" s="33"/>
      <c r="O175" s="33"/>
      <c r="P175" s="142"/>
      <c r="Q175" s="142"/>
      <c r="R175" s="33"/>
      <c r="S175" s="33"/>
      <c r="T175" s="143"/>
      <c r="U175" s="143"/>
      <c r="V175" s="33"/>
    </row>
    <row r="176" spans="1:22">
      <c r="A176" s="14"/>
      <c r="B176" s="157" t="s">
        <v>90</v>
      </c>
      <c r="C176" s="30"/>
      <c r="D176" s="139" t="s">
        <v>350</v>
      </c>
      <c r="E176" s="139"/>
      <c r="F176" s="30"/>
      <c r="G176" s="30"/>
      <c r="H176" s="140">
        <v>27242</v>
      </c>
      <c r="I176" s="140"/>
      <c r="J176" s="30"/>
      <c r="K176" s="30"/>
      <c r="L176" s="140">
        <v>5377</v>
      </c>
      <c r="M176" s="140"/>
      <c r="N176" s="30"/>
      <c r="O176" s="30"/>
      <c r="P176" s="139">
        <v>19</v>
      </c>
      <c r="Q176" s="139"/>
      <c r="R176" s="30"/>
      <c r="S176" s="30"/>
      <c r="T176" s="140">
        <v>32638</v>
      </c>
      <c r="U176" s="140"/>
      <c r="V176" s="30"/>
    </row>
    <row r="177" spans="1:22">
      <c r="A177" s="14"/>
      <c r="B177" s="157"/>
      <c r="C177" s="30"/>
      <c r="D177" s="139"/>
      <c r="E177" s="139"/>
      <c r="F177" s="30"/>
      <c r="G177" s="30"/>
      <c r="H177" s="140"/>
      <c r="I177" s="140"/>
      <c r="J177" s="30"/>
      <c r="K177" s="30"/>
      <c r="L177" s="140"/>
      <c r="M177" s="140"/>
      <c r="N177" s="30"/>
      <c r="O177" s="30"/>
      <c r="P177" s="139"/>
      <c r="Q177" s="139"/>
      <c r="R177" s="30"/>
      <c r="S177" s="30"/>
      <c r="T177" s="140"/>
      <c r="U177" s="140"/>
      <c r="V177" s="30"/>
    </row>
    <row r="178" spans="1:22">
      <c r="A178" s="14"/>
      <c r="B178" s="146" t="s">
        <v>92</v>
      </c>
      <c r="C178" s="33"/>
      <c r="D178" s="142" t="s">
        <v>350</v>
      </c>
      <c r="E178" s="142"/>
      <c r="F178" s="33"/>
      <c r="G178" s="33"/>
      <c r="H178" s="143">
        <v>3294</v>
      </c>
      <c r="I178" s="143"/>
      <c r="J178" s="33"/>
      <c r="K178" s="33"/>
      <c r="L178" s="142" t="s">
        <v>350</v>
      </c>
      <c r="M178" s="142"/>
      <c r="N178" s="33"/>
      <c r="O178" s="33"/>
      <c r="P178" s="142" t="s">
        <v>745</v>
      </c>
      <c r="Q178" s="142"/>
      <c r="R178" s="141" t="s">
        <v>341</v>
      </c>
      <c r="S178" s="33"/>
      <c r="T178" s="143">
        <v>3288</v>
      </c>
      <c r="U178" s="143"/>
      <c r="V178" s="33"/>
    </row>
    <row r="179" spans="1:22">
      <c r="A179" s="14"/>
      <c r="B179" s="146"/>
      <c r="C179" s="33"/>
      <c r="D179" s="142"/>
      <c r="E179" s="142"/>
      <c r="F179" s="33"/>
      <c r="G179" s="33"/>
      <c r="H179" s="143"/>
      <c r="I179" s="143"/>
      <c r="J179" s="33"/>
      <c r="K179" s="33"/>
      <c r="L179" s="142"/>
      <c r="M179" s="142"/>
      <c r="N179" s="33"/>
      <c r="O179" s="33"/>
      <c r="P179" s="142"/>
      <c r="Q179" s="142"/>
      <c r="R179" s="141"/>
      <c r="S179" s="33"/>
      <c r="T179" s="143"/>
      <c r="U179" s="143"/>
      <c r="V179" s="33"/>
    </row>
    <row r="180" spans="1:22">
      <c r="A180" s="14"/>
      <c r="B180" s="157" t="s">
        <v>94</v>
      </c>
      <c r="C180" s="30"/>
      <c r="D180" s="139" t="s">
        <v>350</v>
      </c>
      <c r="E180" s="139"/>
      <c r="F180" s="30"/>
      <c r="G180" s="30"/>
      <c r="H180" s="140">
        <v>143477</v>
      </c>
      <c r="I180" s="140"/>
      <c r="J180" s="30"/>
      <c r="K180" s="30"/>
      <c r="L180" s="140">
        <v>27601</v>
      </c>
      <c r="M180" s="140"/>
      <c r="N180" s="30"/>
      <c r="O180" s="30"/>
      <c r="P180" s="139" t="s">
        <v>746</v>
      </c>
      <c r="Q180" s="139"/>
      <c r="R180" s="138" t="s">
        <v>341</v>
      </c>
      <c r="S180" s="30"/>
      <c r="T180" s="140">
        <v>170005</v>
      </c>
      <c r="U180" s="140"/>
      <c r="V180" s="30"/>
    </row>
    <row r="181" spans="1:22">
      <c r="A181" s="14"/>
      <c r="B181" s="157"/>
      <c r="C181" s="30"/>
      <c r="D181" s="139"/>
      <c r="E181" s="139"/>
      <c r="F181" s="30"/>
      <c r="G181" s="30"/>
      <c r="H181" s="140"/>
      <c r="I181" s="140"/>
      <c r="J181" s="30"/>
      <c r="K181" s="30"/>
      <c r="L181" s="140"/>
      <c r="M181" s="140"/>
      <c r="N181" s="30"/>
      <c r="O181" s="30"/>
      <c r="P181" s="139"/>
      <c r="Q181" s="139"/>
      <c r="R181" s="138"/>
      <c r="S181" s="30"/>
      <c r="T181" s="140"/>
      <c r="U181" s="140"/>
      <c r="V181" s="30"/>
    </row>
    <row r="182" spans="1:22">
      <c r="A182" s="14"/>
      <c r="B182" s="146" t="s">
        <v>474</v>
      </c>
      <c r="C182" s="33"/>
      <c r="D182" s="143">
        <v>10879</v>
      </c>
      <c r="E182" s="143"/>
      <c r="F182" s="33"/>
      <c r="G182" s="33"/>
      <c r="H182" s="143">
        <v>7189</v>
      </c>
      <c r="I182" s="143"/>
      <c r="J182" s="33"/>
      <c r="K182" s="33"/>
      <c r="L182" s="143">
        <v>4372</v>
      </c>
      <c r="M182" s="143"/>
      <c r="N182" s="33"/>
      <c r="O182" s="33"/>
      <c r="P182" s="142" t="s">
        <v>747</v>
      </c>
      <c r="Q182" s="142"/>
      <c r="R182" s="141" t="s">
        <v>341</v>
      </c>
      <c r="S182" s="33"/>
      <c r="T182" s="143">
        <v>21266</v>
      </c>
      <c r="U182" s="143"/>
      <c r="V182" s="33"/>
    </row>
    <row r="183" spans="1:22">
      <c r="A183" s="14"/>
      <c r="B183" s="146"/>
      <c r="C183" s="33"/>
      <c r="D183" s="143"/>
      <c r="E183" s="143"/>
      <c r="F183" s="33"/>
      <c r="G183" s="33"/>
      <c r="H183" s="143"/>
      <c r="I183" s="143"/>
      <c r="J183" s="33"/>
      <c r="K183" s="33"/>
      <c r="L183" s="143"/>
      <c r="M183" s="143"/>
      <c r="N183" s="33"/>
      <c r="O183" s="33"/>
      <c r="P183" s="142"/>
      <c r="Q183" s="142"/>
      <c r="R183" s="141"/>
      <c r="S183" s="33"/>
      <c r="T183" s="143"/>
      <c r="U183" s="143"/>
      <c r="V183" s="33"/>
    </row>
    <row r="184" spans="1:22">
      <c r="A184" s="14"/>
      <c r="B184" s="157" t="s">
        <v>97</v>
      </c>
      <c r="C184" s="30"/>
      <c r="D184" s="139" t="s">
        <v>350</v>
      </c>
      <c r="E184" s="139"/>
      <c r="F184" s="30"/>
      <c r="G184" s="30"/>
      <c r="H184" s="139">
        <v>467</v>
      </c>
      <c r="I184" s="139"/>
      <c r="J184" s="30"/>
      <c r="K184" s="30"/>
      <c r="L184" s="139" t="s">
        <v>350</v>
      </c>
      <c r="M184" s="139"/>
      <c r="N184" s="30"/>
      <c r="O184" s="30"/>
      <c r="P184" s="139" t="s">
        <v>350</v>
      </c>
      <c r="Q184" s="139"/>
      <c r="R184" s="30"/>
      <c r="S184" s="30"/>
      <c r="T184" s="139">
        <v>467</v>
      </c>
      <c r="U184" s="139"/>
      <c r="V184" s="30"/>
    </row>
    <row r="185" spans="1:22" ht="15.75" thickBot="1">
      <c r="A185" s="14"/>
      <c r="B185" s="157"/>
      <c r="C185" s="30"/>
      <c r="D185" s="144"/>
      <c r="E185" s="144"/>
      <c r="F185" s="52"/>
      <c r="G185" s="30"/>
      <c r="H185" s="144"/>
      <c r="I185" s="144"/>
      <c r="J185" s="52"/>
      <c r="K185" s="30"/>
      <c r="L185" s="144"/>
      <c r="M185" s="144"/>
      <c r="N185" s="52"/>
      <c r="O185" s="30"/>
      <c r="P185" s="144"/>
      <c r="Q185" s="144"/>
      <c r="R185" s="52"/>
      <c r="S185" s="30"/>
      <c r="T185" s="144"/>
      <c r="U185" s="144"/>
      <c r="V185" s="52"/>
    </row>
    <row r="186" spans="1:22">
      <c r="A186" s="14"/>
      <c r="B186" s="163" t="s">
        <v>98</v>
      </c>
      <c r="C186" s="33"/>
      <c r="D186" s="147">
        <v>10879</v>
      </c>
      <c r="E186" s="147"/>
      <c r="F186" s="27"/>
      <c r="G186" s="33"/>
      <c r="H186" s="147">
        <v>237053</v>
      </c>
      <c r="I186" s="147"/>
      <c r="J186" s="27"/>
      <c r="K186" s="33"/>
      <c r="L186" s="147">
        <v>37350</v>
      </c>
      <c r="M186" s="147"/>
      <c r="N186" s="27"/>
      <c r="O186" s="33"/>
      <c r="P186" s="149" t="s">
        <v>748</v>
      </c>
      <c r="Q186" s="149"/>
      <c r="R186" s="151" t="s">
        <v>341</v>
      </c>
      <c r="S186" s="33"/>
      <c r="T186" s="147">
        <v>283048</v>
      </c>
      <c r="U186" s="147"/>
      <c r="V186" s="27"/>
    </row>
    <row r="187" spans="1:22" ht="15.75" thickBot="1">
      <c r="A187" s="14"/>
      <c r="B187" s="163"/>
      <c r="C187" s="33"/>
      <c r="D187" s="148"/>
      <c r="E187" s="148"/>
      <c r="F187" s="38"/>
      <c r="G187" s="33"/>
      <c r="H187" s="148"/>
      <c r="I187" s="148"/>
      <c r="J187" s="38"/>
      <c r="K187" s="33"/>
      <c r="L187" s="148"/>
      <c r="M187" s="148"/>
      <c r="N187" s="38"/>
      <c r="O187" s="33"/>
      <c r="P187" s="150"/>
      <c r="Q187" s="150"/>
      <c r="R187" s="152"/>
      <c r="S187" s="33"/>
      <c r="T187" s="148"/>
      <c r="U187" s="148"/>
      <c r="V187" s="38"/>
    </row>
    <row r="188" spans="1:22">
      <c r="A188" s="14"/>
      <c r="B188" s="169" t="s">
        <v>749</v>
      </c>
      <c r="C188" s="30"/>
      <c r="D188" s="155" t="s">
        <v>750</v>
      </c>
      <c r="E188" s="155"/>
      <c r="F188" s="156" t="s">
        <v>341</v>
      </c>
      <c r="G188" s="30"/>
      <c r="H188" s="154">
        <v>180444</v>
      </c>
      <c r="I188" s="154"/>
      <c r="J188" s="43"/>
      <c r="K188" s="30"/>
      <c r="L188" s="154">
        <v>40417</v>
      </c>
      <c r="M188" s="154"/>
      <c r="N188" s="43"/>
      <c r="O188" s="30"/>
      <c r="P188" s="154">
        <v>2688</v>
      </c>
      <c r="Q188" s="154"/>
      <c r="R188" s="43"/>
      <c r="S188" s="30"/>
      <c r="T188" s="154">
        <v>212670</v>
      </c>
      <c r="U188" s="154"/>
      <c r="V188" s="43"/>
    </row>
    <row r="189" spans="1:22">
      <c r="A189" s="14"/>
      <c r="B189" s="169"/>
      <c r="C189" s="30"/>
      <c r="D189" s="139"/>
      <c r="E189" s="139"/>
      <c r="F189" s="138"/>
      <c r="G189" s="30"/>
      <c r="H189" s="140"/>
      <c r="I189" s="140"/>
      <c r="J189" s="30"/>
      <c r="K189" s="30"/>
      <c r="L189" s="140"/>
      <c r="M189" s="140"/>
      <c r="N189" s="30"/>
      <c r="O189" s="30"/>
      <c r="P189" s="140"/>
      <c r="Q189" s="140"/>
      <c r="R189" s="30"/>
      <c r="S189" s="30"/>
      <c r="T189" s="140"/>
      <c r="U189" s="140"/>
      <c r="V189" s="30"/>
    </row>
    <row r="190" spans="1:22">
      <c r="A190" s="14"/>
      <c r="B190" s="134" t="s">
        <v>100</v>
      </c>
      <c r="C190" s="13"/>
      <c r="D190" s="33"/>
      <c r="E190" s="33"/>
      <c r="F190" s="33"/>
      <c r="G190" s="13"/>
      <c r="H190" s="33"/>
      <c r="I190" s="33"/>
      <c r="J190" s="33"/>
      <c r="K190" s="13"/>
      <c r="L190" s="33"/>
      <c r="M190" s="33"/>
      <c r="N190" s="33"/>
      <c r="O190" s="13"/>
      <c r="P190" s="33"/>
      <c r="Q190" s="33"/>
      <c r="R190" s="33"/>
      <c r="S190" s="13"/>
      <c r="T190" s="33"/>
      <c r="U190" s="33"/>
      <c r="V190" s="33"/>
    </row>
    <row r="191" spans="1:22">
      <c r="A191" s="14"/>
      <c r="B191" s="157" t="s">
        <v>751</v>
      </c>
      <c r="C191" s="30"/>
      <c r="D191" s="140">
        <v>10755</v>
      </c>
      <c r="E191" s="140"/>
      <c r="F191" s="30"/>
      <c r="G191" s="30"/>
      <c r="H191" s="139">
        <v>1</v>
      </c>
      <c r="I191" s="139"/>
      <c r="J191" s="30"/>
      <c r="K191" s="30"/>
      <c r="L191" s="139" t="s">
        <v>350</v>
      </c>
      <c r="M191" s="139"/>
      <c r="N191" s="30"/>
      <c r="O191" s="30"/>
      <c r="P191" s="139" t="s">
        <v>752</v>
      </c>
      <c r="Q191" s="139"/>
      <c r="R191" s="138" t="s">
        <v>341</v>
      </c>
      <c r="S191" s="30"/>
      <c r="T191" s="139">
        <v>1</v>
      </c>
      <c r="U191" s="139"/>
      <c r="V191" s="30"/>
    </row>
    <row r="192" spans="1:22">
      <c r="A192" s="14"/>
      <c r="B192" s="157"/>
      <c r="C192" s="30"/>
      <c r="D192" s="140"/>
      <c r="E192" s="140"/>
      <c r="F192" s="30"/>
      <c r="G192" s="30"/>
      <c r="H192" s="139"/>
      <c r="I192" s="139"/>
      <c r="J192" s="30"/>
      <c r="K192" s="30"/>
      <c r="L192" s="139"/>
      <c r="M192" s="139"/>
      <c r="N192" s="30"/>
      <c r="O192" s="30"/>
      <c r="P192" s="139"/>
      <c r="Q192" s="139"/>
      <c r="R192" s="138"/>
      <c r="S192" s="30"/>
      <c r="T192" s="139"/>
      <c r="U192" s="139"/>
      <c r="V192" s="30"/>
    </row>
    <row r="193" spans="1:22">
      <c r="A193" s="14"/>
      <c r="B193" s="146" t="s">
        <v>102</v>
      </c>
      <c r="C193" s="33"/>
      <c r="D193" s="142" t="s">
        <v>753</v>
      </c>
      <c r="E193" s="142"/>
      <c r="F193" s="141" t="s">
        <v>341</v>
      </c>
      <c r="G193" s="33"/>
      <c r="H193" s="142" t="s">
        <v>754</v>
      </c>
      <c r="I193" s="142"/>
      <c r="J193" s="141" t="s">
        <v>341</v>
      </c>
      <c r="K193" s="33"/>
      <c r="L193" s="142" t="s">
        <v>755</v>
      </c>
      <c r="M193" s="142"/>
      <c r="N193" s="141" t="s">
        <v>341</v>
      </c>
      <c r="O193" s="33"/>
      <c r="P193" s="142" t="s">
        <v>350</v>
      </c>
      <c r="Q193" s="142"/>
      <c r="R193" s="33"/>
      <c r="S193" s="33"/>
      <c r="T193" s="142" t="s">
        <v>756</v>
      </c>
      <c r="U193" s="142"/>
      <c r="V193" s="141" t="s">
        <v>341</v>
      </c>
    </row>
    <row r="194" spans="1:22">
      <c r="A194" s="14"/>
      <c r="B194" s="146"/>
      <c r="C194" s="33"/>
      <c r="D194" s="142"/>
      <c r="E194" s="142"/>
      <c r="F194" s="141"/>
      <c r="G194" s="33"/>
      <c r="H194" s="142"/>
      <c r="I194" s="142"/>
      <c r="J194" s="141"/>
      <c r="K194" s="33"/>
      <c r="L194" s="142"/>
      <c r="M194" s="142"/>
      <c r="N194" s="141"/>
      <c r="O194" s="33"/>
      <c r="P194" s="142"/>
      <c r="Q194" s="142"/>
      <c r="R194" s="33"/>
      <c r="S194" s="33"/>
      <c r="T194" s="142"/>
      <c r="U194" s="142"/>
      <c r="V194" s="141"/>
    </row>
    <row r="195" spans="1:22">
      <c r="A195" s="14"/>
      <c r="B195" s="157" t="s">
        <v>757</v>
      </c>
      <c r="C195" s="30"/>
      <c r="D195" s="139" t="s">
        <v>350</v>
      </c>
      <c r="E195" s="139"/>
      <c r="F195" s="30"/>
      <c r="G195" s="30"/>
      <c r="H195" s="139" t="s">
        <v>350</v>
      </c>
      <c r="I195" s="139"/>
      <c r="J195" s="30"/>
      <c r="K195" s="30"/>
      <c r="L195" s="139" t="s">
        <v>752</v>
      </c>
      <c r="M195" s="139"/>
      <c r="N195" s="138" t="s">
        <v>341</v>
      </c>
      <c r="O195" s="30"/>
      <c r="P195" s="140">
        <v>10755</v>
      </c>
      <c r="Q195" s="140"/>
      <c r="R195" s="30"/>
      <c r="S195" s="30"/>
      <c r="T195" s="139" t="s">
        <v>350</v>
      </c>
      <c r="U195" s="139"/>
      <c r="V195" s="30"/>
    </row>
    <row r="196" spans="1:22">
      <c r="A196" s="14"/>
      <c r="B196" s="157"/>
      <c r="C196" s="30"/>
      <c r="D196" s="139"/>
      <c r="E196" s="139"/>
      <c r="F196" s="30"/>
      <c r="G196" s="30"/>
      <c r="H196" s="139"/>
      <c r="I196" s="139"/>
      <c r="J196" s="30"/>
      <c r="K196" s="30"/>
      <c r="L196" s="139"/>
      <c r="M196" s="139"/>
      <c r="N196" s="138"/>
      <c r="O196" s="30"/>
      <c r="P196" s="140"/>
      <c r="Q196" s="140"/>
      <c r="R196" s="30"/>
      <c r="S196" s="30"/>
      <c r="T196" s="139"/>
      <c r="U196" s="139"/>
      <c r="V196" s="30"/>
    </row>
    <row r="197" spans="1:22">
      <c r="A197" s="14"/>
      <c r="B197" s="146" t="s">
        <v>103</v>
      </c>
      <c r="C197" s="33"/>
      <c r="D197" s="142">
        <v>6</v>
      </c>
      <c r="E197" s="142"/>
      <c r="F197" s="33"/>
      <c r="G197" s="33"/>
      <c r="H197" s="142">
        <v>91</v>
      </c>
      <c r="I197" s="142"/>
      <c r="J197" s="33"/>
      <c r="K197" s="33"/>
      <c r="L197" s="142">
        <v>459</v>
      </c>
      <c r="M197" s="142"/>
      <c r="N197" s="33"/>
      <c r="O197" s="33"/>
      <c r="P197" s="142" t="s">
        <v>350</v>
      </c>
      <c r="Q197" s="142"/>
      <c r="R197" s="33"/>
      <c r="S197" s="33"/>
      <c r="T197" s="142">
        <v>556</v>
      </c>
      <c r="U197" s="142"/>
      <c r="V197" s="33"/>
    </row>
    <row r="198" spans="1:22">
      <c r="A198" s="14"/>
      <c r="B198" s="146"/>
      <c r="C198" s="33"/>
      <c r="D198" s="142"/>
      <c r="E198" s="142"/>
      <c r="F198" s="33"/>
      <c r="G198" s="33"/>
      <c r="H198" s="142"/>
      <c r="I198" s="142"/>
      <c r="J198" s="33"/>
      <c r="K198" s="33"/>
      <c r="L198" s="142"/>
      <c r="M198" s="142"/>
      <c r="N198" s="33"/>
      <c r="O198" s="33"/>
      <c r="P198" s="142"/>
      <c r="Q198" s="142"/>
      <c r="R198" s="33"/>
      <c r="S198" s="33"/>
      <c r="T198" s="142"/>
      <c r="U198" s="142"/>
      <c r="V198" s="33"/>
    </row>
    <row r="199" spans="1:22">
      <c r="A199" s="14"/>
      <c r="B199" s="157" t="s">
        <v>758</v>
      </c>
      <c r="C199" s="30"/>
      <c r="D199" s="139" t="s">
        <v>350</v>
      </c>
      <c r="E199" s="139"/>
      <c r="F199" s="30"/>
      <c r="G199" s="30"/>
      <c r="H199" s="140">
        <v>1027</v>
      </c>
      <c r="I199" s="140"/>
      <c r="J199" s="30"/>
      <c r="K199" s="30"/>
      <c r="L199" s="139" t="s">
        <v>350</v>
      </c>
      <c r="M199" s="139"/>
      <c r="N199" s="30"/>
      <c r="O199" s="30"/>
      <c r="P199" s="139" t="s">
        <v>759</v>
      </c>
      <c r="Q199" s="139"/>
      <c r="R199" s="138" t="s">
        <v>341</v>
      </c>
      <c r="S199" s="30"/>
      <c r="T199" s="139">
        <v>121</v>
      </c>
      <c r="U199" s="139"/>
      <c r="V199" s="30"/>
    </row>
    <row r="200" spans="1:22">
      <c r="A200" s="14"/>
      <c r="B200" s="157"/>
      <c r="C200" s="30"/>
      <c r="D200" s="139"/>
      <c r="E200" s="139"/>
      <c r="F200" s="30"/>
      <c r="G200" s="30"/>
      <c r="H200" s="140"/>
      <c r="I200" s="140"/>
      <c r="J200" s="30"/>
      <c r="K200" s="30"/>
      <c r="L200" s="139"/>
      <c r="M200" s="139"/>
      <c r="N200" s="30"/>
      <c r="O200" s="30"/>
      <c r="P200" s="139"/>
      <c r="Q200" s="139"/>
      <c r="R200" s="138"/>
      <c r="S200" s="30"/>
      <c r="T200" s="139"/>
      <c r="U200" s="139"/>
      <c r="V200" s="30"/>
    </row>
    <row r="201" spans="1:22">
      <c r="A201" s="14"/>
      <c r="B201" s="146" t="s">
        <v>105</v>
      </c>
      <c r="C201" s="33"/>
      <c r="D201" s="142" t="s">
        <v>350</v>
      </c>
      <c r="E201" s="142"/>
      <c r="F201" s="33"/>
      <c r="G201" s="33"/>
      <c r="H201" s="142" t="s">
        <v>760</v>
      </c>
      <c r="I201" s="142"/>
      <c r="J201" s="141" t="s">
        <v>341</v>
      </c>
      <c r="K201" s="33"/>
      <c r="L201" s="142" t="s">
        <v>350</v>
      </c>
      <c r="M201" s="142"/>
      <c r="N201" s="33"/>
      <c r="O201" s="33"/>
      <c r="P201" s="142" t="s">
        <v>350</v>
      </c>
      <c r="Q201" s="142"/>
      <c r="R201" s="33"/>
      <c r="S201" s="33"/>
      <c r="T201" s="142" t="s">
        <v>760</v>
      </c>
      <c r="U201" s="142"/>
      <c r="V201" s="141" t="s">
        <v>341</v>
      </c>
    </row>
    <row r="202" spans="1:22">
      <c r="A202" s="14"/>
      <c r="B202" s="146"/>
      <c r="C202" s="33"/>
      <c r="D202" s="142"/>
      <c r="E202" s="142"/>
      <c r="F202" s="33"/>
      <c r="G202" s="33"/>
      <c r="H202" s="142"/>
      <c r="I202" s="142"/>
      <c r="J202" s="141"/>
      <c r="K202" s="33"/>
      <c r="L202" s="142"/>
      <c r="M202" s="142"/>
      <c r="N202" s="33"/>
      <c r="O202" s="33"/>
      <c r="P202" s="142"/>
      <c r="Q202" s="142"/>
      <c r="R202" s="33"/>
      <c r="S202" s="33"/>
      <c r="T202" s="142"/>
      <c r="U202" s="142"/>
      <c r="V202" s="141"/>
    </row>
    <row r="203" spans="1:22">
      <c r="A203" s="14"/>
      <c r="B203" s="157" t="s">
        <v>761</v>
      </c>
      <c r="C203" s="30"/>
      <c r="D203" s="139" t="s">
        <v>350</v>
      </c>
      <c r="E203" s="139"/>
      <c r="F203" s="30"/>
      <c r="G203" s="30"/>
      <c r="H203" s="139" t="s">
        <v>350</v>
      </c>
      <c r="I203" s="139"/>
      <c r="J203" s="30"/>
      <c r="K203" s="30"/>
      <c r="L203" s="139" t="s">
        <v>350</v>
      </c>
      <c r="M203" s="139"/>
      <c r="N203" s="30"/>
      <c r="O203" s="30"/>
      <c r="P203" s="139" t="s">
        <v>350</v>
      </c>
      <c r="Q203" s="139"/>
      <c r="R203" s="30"/>
      <c r="S203" s="30"/>
      <c r="T203" s="139" t="s">
        <v>350</v>
      </c>
      <c r="U203" s="139"/>
      <c r="V203" s="30"/>
    </row>
    <row r="204" spans="1:22">
      <c r="A204" s="14"/>
      <c r="B204" s="157"/>
      <c r="C204" s="30"/>
      <c r="D204" s="139"/>
      <c r="E204" s="139"/>
      <c r="F204" s="30"/>
      <c r="G204" s="30"/>
      <c r="H204" s="139"/>
      <c r="I204" s="139"/>
      <c r="J204" s="30"/>
      <c r="K204" s="30"/>
      <c r="L204" s="139"/>
      <c r="M204" s="139"/>
      <c r="N204" s="30"/>
      <c r="O204" s="30"/>
      <c r="P204" s="139"/>
      <c r="Q204" s="139"/>
      <c r="R204" s="30"/>
      <c r="S204" s="30"/>
      <c r="T204" s="139"/>
      <c r="U204" s="139"/>
      <c r="V204" s="30"/>
    </row>
    <row r="205" spans="1:22">
      <c r="A205" s="14"/>
      <c r="B205" s="146" t="s">
        <v>106</v>
      </c>
      <c r="C205" s="33"/>
      <c r="D205" s="142" t="s">
        <v>350</v>
      </c>
      <c r="E205" s="142"/>
      <c r="F205" s="33"/>
      <c r="G205" s="33"/>
      <c r="H205" s="143">
        <v>127539</v>
      </c>
      <c r="I205" s="143"/>
      <c r="J205" s="33"/>
      <c r="K205" s="33"/>
      <c r="L205" s="142" t="s">
        <v>350</v>
      </c>
      <c r="M205" s="142"/>
      <c r="N205" s="33"/>
      <c r="O205" s="33"/>
      <c r="P205" s="142" t="s">
        <v>350</v>
      </c>
      <c r="Q205" s="142"/>
      <c r="R205" s="33"/>
      <c r="S205" s="33"/>
      <c r="T205" s="143">
        <v>127539</v>
      </c>
      <c r="U205" s="143"/>
      <c r="V205" s="33"/>
    </row>
    <row r="206" spans="1:22" ht="15.75" thickBot="1">
      <c r="A206" s="14"/>
      <c r="B206" s="146"/>
      <c r="C206" s="33"/>
      <c r="D206" s="150"/>
      <c r="E206" s="150"/>
      <c r="F206" s="38"/>
      <c r="G206" s="33"/>
      <c r="H206" s="148"/>
      <c r="I206" s="148"/>
      <c r="J206" s="38"/>
      <c r="K206" s="33"/>
      <c r="L206" s="150"/>
      <c r="M206" s="150"/>
      <c r="N206" s="38"/>
      <c r="O206" s="33"/>
      <c r="P206" s="150"/>
      <c r="Q206" s="150"/>
      <c r="R206" s="38"/>
      <c r="S206" s="33"/>
      <c r="T206" s="148"/>
      <c r="U206" s="148"/>
      <c r="V206" s="38"/>
    </row>
    <row r="207" spans="1:22">
      <c r="A207" s="14"/>
      <c r="B207" s="170" t="s">
        <v>108</v>
      </c>
      <c r="C207" s="30"/>
      <c r="D207" s="155" t="s">
        <v>762</v>
      </c>
      <c r="E207" s="155"/>
      <c r="F207" s="156" t="s">
        <v>341</v>
      </c>
      <c r="G207" s="30"/>
      <c r="H207" s="154">
        <v>123495</v>
      </c>
      <c r="I207" s="154"/>
      <c r="J207" s="43"/>
      <c r="K207" s="30"/>
      <c r="L207" s="155" t="s">
        <v>763</v>
      </c>
      <c r="M207" s="155"/>
      <c r="N207" s="156" t="s">
        <v>341</v>
      </c>
      <c r="O207" s="30"/>
      <c r="P207" s="155" t="s">
        <v>759</v>
      </c>
      <c r="Q207" s="155"/>
      <c r="R207" s="156" t="s">
        <v>341</v>
      </c>
      <c r="S207" s="30"/>
      <c r="T207" s="154">
        <v>92286</v>
      </c>
      <c r="U207" s="154"/>
      <c r="V207" s="43"/>
    </row>
    <row r="208" spans="1:22" ht="15.75" thickBot="1">
      <c r="A208" s="14"/>
      <c r="B208" s="170"/>
      <c r="C208" s="30"/>
      <c r="D208" s="144"/>
      <c r="E208" s="144"/>
      <c r="F208" s="153"/>
      <c r="G208" s="30"/>
      <c r="H208" s="145"/>
      <c r="I208" s="145"/>
      <c r="J208" s="52"/>
      <c r="K208" s="30"/>
      <c r="L208" s="144"/>
      <c r="M208" s="144"/>
      <c r="N208" s="153"/>
      <c r="O208" s="30"/>
      <c r="P208" s="144"/>
      <c r="Q208" s="144"/>
      <c r="R208" s="153"/>
      <c r="S208" s="30"/>
      <c r="T208" s="145"/>
      <c r="U208" s="145"/>
      <c r="V208" s="52"/>
    </row>
    <row r="209" spans="1:22">
      <c r="A209" s="14"/>
      <c r="B209" s="141" t="s">
        <v>764</v>
      </c>
      <c r="C209" s="33"/>
      <c r="D209" s="149" t="s">
        <v>765</v>
      </c>
      <c r="E209" s="149"/>
      <c r="F209" s="151" t="s">
        <v>341</v>
      </c>
      <c r="G209" s="33"/>
      <c r="H209" s="147">
        <v>303939</v>
      </c>
      <c r="I209" s="147"/>
      <c r="J209" s="27"/>
      <c r="K209" s="33"/>
      <c r="L209" s="147">
        <v>29634</v>
      </c>
      <c r="M209" s="147"/>
      <c r="N209" s="27"/>
      <c r="O209" s="33"/>
      <c r="P209" s="147">
        <v>1782</v>
      </c>
      <c r="Q209" s="147"/>
      <c r="R209" s="27"/>
      <c r="S209" s="33"/>
      <c r="T209" s="147">
        <v>304956</v>
      </c>
      <c r="U209" s="147"/>
      <c r="V209" s="27"/>
    </row>
    <row r="210" spans="1:22">
      <c r="A210" s="14"/>
      <c r="B210" s="141"/>
      <c r="C210" s="33"/>
      <c r="D210" s="142"/>
      <c r="E210" s="142"/>
      <c r="F210" s="141"/>
      <c r="G210" s="33"/>
      <c r="H210" s="143"/>
      <c r="I210" s="143"/>
      <c r="J210" s="33"/>
      <c r="K210" s="33"/>
      <c r="L210" s="143"/>
      <c r="M210" s="143"/>
      <c r="N210" s="33"/>
      <c r="O210" s="33"/>
      <c r="P210" s="143"/>
      <c r="Q210" s="143"/>
      <c r="R210" s="33"/>
      <c r="S210" s="33"/>
      <c r="T210" s="143"/>
      <c r="U210" s="143"/>
      <c r="V210" s="33"/>
    </row>
    <row r="211" spans="1:22">
      <c r="A211" s="14"/>
      <c r="B211" s="138" t="s">
        <v>110</v>
      </c>
      <c r="C211" s="30"/>
      <c r="D211" s="140">
        <v>108985</v>
      </c>
      <c r="E211" s="140"/>
      <c r="F211" s="30"/>
      <c r="G211" s="30"/>
      <c r="H211" s="139" t="s">
        <v>350</v>
      </c>
      <c r="I211" s="139"/>
      <c r="J211" s="30"/>
      <c r="K211" s="30"/>
      <c r="L211" s="139" t="s">
        <v>350</v>
      </c>
      <c r="M211" s="139"/>
      <c r="N211" s="30"/>
      <c r="O211" s="30"/>
      <c r="P211" s="139" t="s">
        <v>350</v>
      </c>
      <c r="Q211" s="139"/>
      <c r="R211" s="30"/>
      <c r="S211" s="30"/>
      <c r="T211" s="140">
        <v>108985</v>
      </c>
      <c r="U211" s="140"/>
      <c r="V211" s="30"/>
    </row>
    <row r="212" spans="1:22" ht="15.75" thickBot="1">
      <c r="A212" s="14"/>
      <c r="B212" s="138"/>
      <c r="C212" s="30"/>
      <c r="D212" s="145"/>
      <c r="E212" s="145"/>
      <c r="F212" s="52"/>
      <c r="G212" s="30"/>
      <c r="H212" s="144"/>
      <c r="I212" s="144"/>
      <c r="J212" s="52"/>
      <c r="K212" s="30"/>
      <c r="L212" s="144"/>
      <c r="M212" s="144"/>
      <c r="N212" s="52"/>
      <c r="O212" s="30"/>
      <c r="P212" s="144"/>
      <c r="Q212" s="144"/>
      <c r="R212" s="52"/>
      <c r="S212" s="30"/>
      <c r="T212" s="145"/>
      <c r="U212" s="145"/>
      <c r="V212" s="52"/>
    </row>
    <row r="213" spans="1:22">
      <c r="A213" s="14"/>
      <c r="B213" s="171" t="s">
        <v>113</v>
      </c>
      <c r="C213" s="33"/>
      <c r="D213" s="149" t="s">
        <v>766</v>
      </c>
      <c r="E213" s="149"/>
      <c r="F213" s="151" t="s">
        <v>341</v>
      </c>
      <c r="G213" s="33"/>
      <c r="H213" s="147">
        <v>303939</v>
      </c>
      <c r="I213" s="147"/>
      <c r="J213" s="27"/>
      <c r="K213" s="33"/>
      <c r="L213" s="147">
        <v>29634</v>
      </c>
      <c r="M213" s="147"/>
      <c r="N213" s="27"/>
      <c r="O213" s="33"/>
      <c r="P213" s="147">
        <v>1782</v>
      </c>
      <c r="Q213" s="147"/>
      <c r="R213" s="27"/>
      <c r="S213" s="33"/>
      <c r="T213" s="147">
        <v>195971</v>
      </c>
      <c r="U213" s="147"/>
      <c r="V213" s="27"/>
    </row>
    <row r="214" spans="1:22">
      <c r="A214" s="14"/>
      <c r="B214" s="171"/>
      <c r="C214" s="33"/>
      <c r="D214" s="172"/>
      <c r="E214" s="172"/>
      <c r="F214" s="173"/>
      <c r="G214" s="33"/>
      <c r="H214" s="174"/>
      <c r="I214" s="174"/>
      <c r="J214" s="65"/>
      <c r="K214" s="33"/>
      <c r="L214" s="174"/>
      <c r="M214" s="174"/>
      <c r="N214" s="65"/>
      <c r="O214" s="33"/>
      <c r="P214" s="174"/>
      <c r="Q214" s="174"/>
      <c r="R214" s="65"/>
      <c r="S214" s="33"/>
      <c r="T214" s="174"/>
      <c r="U214" s="174"/>
      <c r="V214" s="65"/>
    </row>
    <row r="215" spans="1:22">
      <c r="A215" s="14"/>
      <c r="B215" s="138" t="s">
        <v>114</v>
      </c>
      <c r="C215" s="30"/>
      <c r="D215" s="139" t="s">
        <v>350</v>
      </c>
      <c r="E215" s="139"/>
      <c r="F215" s="30"/>
      <c r="G215" s="30"/>
      <c r="H215" s="139" t="s">
        <v>350</v>
      </c>
      <c r="I215" s="139"/>
      <c r="J215" s="30"/>
      <c r="K215" s="30"/>
      <c r="L215" s="139" t="s">
        <v>350</v>
      </c>
      <c r="M215" s="139"/>
      <c r="N215" s="30"/>
      <c r="O215" s="30"/>
      <c r="P215" s="140">
        <v>2216</v>
      </c>
      <c r="Q215" s="140"/>
      <c r="R215" s="30"/>
      <c r="S215" s="30"/>
      <c r="T215" s="140">
        <v>2216</v>
      </c>
      <c r="U215" s="140"/>
      <c r="V215" s="30"/>
    </row>
    <row r="216" spans="1:22" ht="15.75" thickBot="1">
      <c r="A216" s="14"/>
      <c r="B216" s="138"/>
      <c r="C216" s="30"/>
      <c r="D216" s="144"/>
      <c r="E216" s="144"/>
      <c r="F216" s="52"/>
      <c r="G216" s="30"/>
      <c r="H216" s="144"/>
      <c r="I216" s="144"/>
      <c r="J216" s="52"/>
      <c r="K216" s="30"/>
      <c r="L216" s="144"/>
      <c r="M216" s="144"/>
      <c r="N216" s="52"/>
      <c r="O216" s="30"/>
      <c r="P216" s="145"/>
      <c r="Q216" s="145"/>
      <c r="R216" s="52"/>
      <c r="S216" s="30"/>
      <c r="T216" s="145"/>
      <c r="U216" s="145"/>
      <c r="V216" s="52"/>
    </row>
    <row r="217" spans="1:22">
      <c r="A217" s="14"/>
      <c r="B217" s="171" t="s">
        <v>115</v>
      </c>
      <c r="C217" s="33"/>
      <c r="D217" s="151" t="s">
        <v>273</v>
      </c>
      <c r="E217" s="149" t="s">
        <v>766</v>
      </c>
      <c r="F217" s="151" t="s">
        <v>341</v>
      </c>
      <c r="G217" s="33"/>
      <c r="H217" s="151" t="s">
        <v>273</v>
      </c>
      <c r="I217" s="147">
        <v>303939</v>
      </c>
      <c r="J217" s="27"/>
      <c r="K217" s="33"/>
      <c r="L217" s="151" t="s">
        <v>273</v>
      </c>
      <c r="M217" s="147">
        <v>29634</v>
      </c>
      <c r="N217" s="27"/>
      <c r="O217" s="33"/>
      <c r="P217" s="151" t="s">
        <v>273</v>
      </c>
      <c r="Q217" s="149" t="s">
        <v>767</v>
      </c>
      <c r="R217" s="151" t="s">
        <v>341</v>
      </c>
      <c r="S217" s="33"/>
      <c r="T217" s="151" t="s">
        <v>273</v>
      </c>
      <c r="U217" s="147">
        <v>193755</v>
      </c>
      <c r="V217" s="27"/>
    </row>
    <row r="218" spans="1:22" ht="15.75" thickBot="1">
      <c r="A218" s="14"/>
      <c r="B218" s="171"/>
      <c r="C218" s="33"/>
      <c r="D218" s="164"/>
      <c r="E218" s="166"/>
      <c r="F218" s="164"/>
      <c r="G218" s="33"/>
      <c r="H218" s="164"/>
      <c r="I218" s="165"/>
      <c r="J218" s="62"/>
      <c r="K218" s="33"/>
      <c r="L218" s="164"/>
      <c r="M218" s="165"/>
      <c r="N218" s="62"/>
      <c r="O218" s="33"/>
      <c r="P218" s="164"/>
      <c r="Q218" s="166"/>
      <c r="R218" s="164"/>
      <c r="S218" s="33"/>
      <c r="T218" s="164"/>
      <c r="U218" s="165"/>
      <c r="V218" s="62"/>
    </row>
    <row r="219" spans="1:22" ht="15.75" thickTop="1">
      <c r="A219" s="14"/>
      <c r="B219" s="24"/>
      <c r="C219" s="24"/>
      <c r="D219" s="24"/>
      <c r="E219" s="24"/>
      <c r="F219" s="24"/>
      <c r="G219" s="24"/>
      <c r="H219" s="24"/>
      <c r="I219" s="24"/>
      <c r="J219" s="24"/>
      <c r="K219" s="24"/>
      <c r="L219" s="24"/>
      <c r="M219" s="24"/>
      <c r="N219" s="24"/>
      <c r="O219" s="24"/>
      <c r="P219" s="24"/>
      <c r="Q219" s="24"/>
      <c r="R219" s="24"/>
      <c r="S219" s="24"/>
      <c r="T219" s="24"/>
      <c r="U219" s="24"/>
      <c r="V219" s="24"/>
    </row>
    <row r="220" spans="1:22">
      <c r="A220" s="14"/>
      <c r="B220" s="15"/>
      <c r="C220" s="15"/>
      <c r="D220" s="15"/>
      <c r="E220" s="15"/>
      <c r="F220" s="15"/>
      <c r="G220" s="15"/>
      <c r="H220" s="15"/>
      <c r="I220" s="15"/>
      <c r="J220" s="15"/>
      <c r="K220" s="15"/>
      <c r="L220" s="15"/>
      <c r="M220" s="15"/>
      <c r="N220" s="15"/>
      <c r="O220" s="15"/>
      <c r="P220" s="15"/>
      <c r="Q220" s="15"/>
      <c r="R220" s="15"/>
      <c r="S220" s="15"/>
      <c r="T220" s="15"/>
      <c r="U220" s="15"/>
      <c r="V220" s="15"/>
    </row>
    <row r="221" spans="1:22">
      <c r="A221" s="14"/>
      <c r="B221" s="135" t="s">
        <v>741</v>
      </c>
      <c r="C221" s="135"/>
      <c r="D221" s="135"/>
      <c r="E221" s="135"/>
      <c r="F221" s="135"/>
      <c r="G221" s="135"/>
      <c r="H221" s="135"/>
      <c r="I221" s="135"/>
      <c r="J221" s="135"/>
      <c r="K221" s="135"/>
      <c r="L221" s="135"/>
      <c r="M221" s="135"/>
      <c r="N221" s="135"/>
      <c r="O221" s="135"/>
      <c r="P221" s="135"/>
      <c r="Q221" s="135"/>
      <c r="R221" s="135"/>
      <c r="S221" s="135"/>
      <c r="T221" s="135"/>
      <c r="U221" s="135"/>
      <c r="V221" s="135"/>
    </row>
    <row r="222" spans="1:22">
      <c r="A222" s="14"/>
      <c r="B222" s="135" t="s">
        <v>768</v>
      </c>
      <c r="C222" s="135"/>
      <c r="D222" s="135"/>
      <c r="E222" s="135"/>
      <c r="F222" s="135"/>
      <c r="G222" s="135"/>
      <c r="H222" s="135"/>
      <c r="I222" s="135"/>
      <c r="J222" s="135"/>
      <c r="K222" s="135"/>
      <c r="L222" s="135"/>
      <c r="M222" s="135"/>
      <c r="N222" s="135"/>
      <c r="O222" s="135"/>
      <c r="P222" s="135"/>
      <c r="Q222" s="135"/>
      <c r="R222" s="135"/>
      <c r="S222" s="135"/>
      <c r="T222" s="135"/>
      <c r="U222" s="135"/>
      <c r="V222" s="135"/>
    </row>
    <row r="223" spans="1:22">
      <c r="A223" s="14"/>
      <c r="B223" s="135" t="s">
        <v>271</v>
      </c>
      <c r="C223" s="135"/>
      <c r="D223" s="135"/>
      <c r="E223" s="135"/>
      <c r="F223" s="135"/>
      <c r="G223" s="135"/>
      <c r="H223" s="135"/>
      <c r="I223" s="135"/>
      <c r="J223" s="135"/>
      <c r="K223" s="135"/>
      <c r="L223" s="135"/>
      <c r="M223" s="135"/>
      <c r="N223" s="135"/>
      <c r="O223" s="135"/>
      <c r="P223" s="135"/>
      <c r="Q223" s="135"/>
      <c r="R223" s="135"/>
      <c r="S223" s="135"/>
      <c r="T223" s="135"/>
      <c r="U223" s="135"/>
      <c r="V223" s="135"/>
    </row>
    <row r="224" spans="1:22">
      <c r="A224" s="14"/>
      <c r="B224" s="13"/>
      <c r="C224" s="13"/>
      <c r="D224" s="33"/>
      <c r="E224" s="33"/>
      <c r="F224" s="33"/>
      <c r="G224" s="13"/>
      <c r="H224" s="33"/>
      <c r="I224" s="33"/>
      <c r="J224" s="33"/>
      <c r="K224" s="13"/>
      <c r="L224" s="135" t="s">
        <v>700</v>
      </c>
      <c r="M224" s="135"/>
      <c r="N224" s="135"/>
      <c r="O224" s="13"/>
      <c r="P224" s="33"/>
      <c r="Q224" s="33"/>
      <c r="R224" s="33"/>
      <c r="S224" s="13"/>
      <c r="T224" s="33"/>
      <c r="U224" s="33"/>
      <c r="V224" s="33"/>
    </row>
    <row r="225" spans="1:22">
      <c r="A225" s="14"/>
      <c r="B225" s="13"/>
      <c r="C225" s="13"/>
      <c r="D225" s="33"/>
      <c r="E225" s="33"/>
      <c r="F225" s="33"/>
      <c r="G225" s="13"/>
      <c r="H225" s="135" t="s">
        <v>701</v>
      </c>
      <c r="I225" s="135"/>
      <c r="J225" s="135"/>
      <c r="K225" s="13"/>
      <c r="L225" s="135" t="s">
        <v>701</v>
      </c>
      <c r="M225" s="135"/>
      <c r="N225" s="135"/>
      <c r="O225" s="13"/>
      <c r="P225" s="33"/>
      <c r="Q225" s="33"/>
      <c r="R225" s="33"/>
      <c r="S225" s="13"/>
      <c r="T225" s="33"/>
      <c r="U225" s="33"/>
      <c r="V225" s="33"/>
    </row>
    <row r="226" spans="1:22" ht="15.75" thickBot="1">
      <c r="A226" s="14"/>
      <c r="B226" s="13"/>
      <c r="C226" s="13"/>
      <c r="D226" s="137" t="s">
        <v>702</v>
      </c>
      <c r="E226" s="137"/>
      <c r="F226" s="137"/>
      <c r="G226" s="13"/>
      <c r="H226" s="137" t="s">
        <v>703</v>
      </c>
      <c r="I226" s="137"/>
      <c r="J226" s="137"/>
      <c r="K226" s="13"/>
      <c r="L226" s="137" t="s">
        <v>703</v>
      </c>
      <c r="M226" s="137"/>
      <c r="N226" s="137"/>
      <c r="O226" s="13"/>
      <c r="P226" s="137" t="s">
        <v>704</v>
      </c>
      <c r="Q226" s="137"/>
      <c r="R226" s="137"/>
      <c r="S226" s="13"/>
      <c r="T226" s="137" t="s">
        <v>705</v>
      </c>
      <c r="U226" s="137"/>
      <c r="V226" s="137"/>
    </row>
    <row r="227" spans="1:22">
      <c r="A227" s="14"/>
      <c r="B227" s="130" t="s">
        <v>80</v>
      </c>
      <c r="C227" s="20"/>
      <c r="D227" s="43"/>
      <c r="E227" s="43"/>
      <c r="F227" s="43"/>
      <c r="G227" s="20"/>
      <c r="H227" s="43"/>
      <c r="I227" s="43"/>
      <c r="J227" s="43"/>
      <c r="K227" s="20"/>
      <c r="L227" s="43"/>
      <c r="M227" s="43"/>
      <c r="N227" s="43"/>
      <c r="O227" s="20"/>
      <c r="P227" s="43"/>
      <c r="Q227" s="43"/>
      <c r="R227" s="43"/>
      <c r="S227" s="20"/>
      <c r="T227" s="43"/>
      <c r="U227" s="43"/>
      <c r="V227" s="43"/>
    </row>
    <row r="228" spans="1:22">
      <c r="A228" s="14"/>
      <c r="B228" s="146" t="s">
        <v>81</v>
      </c>
      <c r="C228" s="33"/>
      <c r="D228" s="141" t="s">
        <v>273</v>
      </c>
      <c r="E228" s="142" t="s">
        <v>350</v>
      </c>
      <c r="F228" s="33"/>
      <c r="G228" s="33"/>
      <c r="H228" s="141" t="s">
        <v>273</v>
      </c>
      <c r="I228" s="143">
        <v>174868</v>
      </c>
      <c r="J228" s="33"/>
      <c r="K228" s="33"/>
      <c r="L228" s="141" t="s">
        <v>273</v>
      </c>
      <c r="M228" s="142" t="s">
        <v>350</v>
      </c>
      <c r="N228" s="33"/>
      <c r="O228" s="33"/>
      <c r="P228" s="141" t="s">
        <v>273</v>
      </c>
      <c r="Q228" s="143">
        <v>13885</v>
      </c>
      <c r="R228" s="33"/>
      <c r="S228" s="33"/>
      <c r="T228" s="141" t="s">
        <v>273</v>
      </c>
      <c r="U228" s="143">
        <v>188753</v>
      </c>
      <c r="V228" s="33"/>
    </row>
    <row r="229" spans="1:22">
      <c r="A229" s="14"/>
      <c r="B229" s="146"/>
      <c r="C229" s="33"/>
      <c r="D229" s="141"/>
      <c r="E229" s="142"/>
      <c r="F229" s="33"/>
      <c r="G229" s="33"/>
      <c r="H229" s="141"/>
      <c r="I229" s="143"/>
      <c r="J229" s="33"/>
      <c r="K229" s="33"/>
      <c r="L229" s="141"/>
      <c r="M229" s="142"/>
      <c r="N229" s="33"/>
      <c r="O229" s="33"/>
      <c r="P229" s="141"/>
      <c r="Q229" s="143"/>
      <c r="R229" s="33"/>
      <c r="S229" s="33"/>
      <c r="T229" s="141"/>
      <c r="U229" s="143"/>
      <c r="V229" s="33"/>
    </row>
    <row r="230" spans="1:22">
      <c r="A230" s="14"/>
      <c r="B230" s="157" t="s">
        <v>82</v>
      </c>
      <c r="C230" s="30"/>
      <c r="D230" s="139" t="s">
        <v>350</v>
      </c>
      <c r="E230" s="139"/>
      <c r="F230" s="30"/>
      <c r="G230" s="30"/>
      <c r="H230" s="140">
        <v>5852</v>
      </c>
      <c r="I230" s="140"/>
      <c r="J230" s="30"/>
      <c r="K230" s="30"/>
      <c r="L230" s="139" t="s">
        <v>350</v>
      </c>
      <c r="M230" s="139"/>
      <c r="N230" s="30"/>
      <c r="O230" s="30"/>
      <c r="P230" s="139">
        <v>397</v>
      </c>
      <c r="Q230" s="139"/>
      <c r="R230" s="30"/>
      <c r="S230" s="30"/>
      <c r="T230" s="140">
        <v>6249</v>
      </c>
      <c r="U230" s="140"/>
      <c r="V230" s="30"/>
    </row>
    <row r="231" spans="1:22">
      <c r="A231" s="14"/>
      <c r="B231" s="157"/>
      <c r="C231" s="30"/>
      <c r="D231" s="139"/>
      <c r="E231" s="139"/>
      <c r="F231" s="30"/>
      <c r="G231" s="30"/>
      <c r="H231" s="140"/>
      <c r="I231" s="140"/>
      <c r="J231" s="30"/>
      <c r="K231" s="30"/>
      <c r="L231" s="139"/>
      <c r="M231" s="139"/>
      <c r="N231" s="30"/>
      <c r="O231" s="30"/>
      <c r="P231" s="139"/>
      <c r="Q231" s="139"/>
      <c r="R231" s="30"/>
      <c r="S231" s="30"/>
      <c r="T231" s="140"/>
      <c r="U231" s="140"/>
      <c r="V231" s="30"/>
    </row>
    <row r="232" spans="1:22">
      <c r="A232" s="14"/>
      <c r="B232" s="146" t="s">
        <v>84</v>
      </c>
      <c r="C232" s="33"/>
      <c r="D232" s="142" t="s">
        <v>350</v>
      </c>
      <c r="E232" s="142"/>
      <c r="F232" s="33"/>
      <c r="G232" s="33"/>
      <c r="H232" s="143">
        <v>12295</v>
      </c>
      <c r="I232" s="143"/>
      <c r="J232" s="33"/>
      <c r="K232" s="33"/>
      <c r="L232" s="142" t="s">
        <v>350</v>
      </c>
      <c r="M232" s="142"/>
      <c r="N232" s="33"/>
      <c r="O232" s="33"/>
      <c r="P232" s="142">
        <v>705</v>
      </c>
      <c r="Q232" s="142"/>
      <c r="R232" s="33"/>
      <c r="S232" s="33"/>
      <c r="T232" s="143">
        <v>13000</v>
      </c>
      <c r="U232" s="143"/>
      <c r="V232" s="33"/>
    </row>
    <row r="233" spans="1:22">
      <c r="A233" s="14"/>
      <c r="B233" s="146"/>
      <c r="C233" s="33"/>
      <c r="D233" s="142"/>
      <c r="E233" s="142"/>
      <c r="F233" s="33"/>
      <c r="G233" s="33"/>
      <c r="H233" s="143"/>
      <c r="I233" s="143"/>
      <c r="J233" s="33"/>
      <c r="K233" s="33"/>
      <c r="L233" s="142"/>
      <c r="M233" s="142"/>
      <c r="N233" s="33"/>
      <c r="O233" s="33"/>
      <c r="P233" s="142"/>
      <c r="Q233" s="142"/>
      <c r="R233" s="33"/>
      <c r="S233" s="33"/>
      <c r="T233" s="143"/>
      <c r="U233" s="143"/>
      <c r="V233" s="33"/>
    </row>
    <row r="234" spans="1:22">
      <c r="A234" s="14"/>
      <c r="B234" s="157" t="s">
        <v>743</v>
      </c>
      <c r="C234" s="30"/>
      <c r="D234" s="139" t="s">
        <v>350</v>
      </c>
      <c r="E234" s="139"/>
      <c r="F234" s="30"/>
      <c r="G234" s="30"/>
      <c r="H234" s="139" t="s">
        <v>350</v>
      </c>
      <c r="I234" s="139"/>
      <c r="J234" s="30"/>
      <c r="K234" s="30"/>
      <c r="L234" s="140">
        <v>14987</v>
      </c>
      <c r="M234" s="140"/>
      <c r="N234" s="30"/>
      <c r="O234" s="30"/>
      <c r="P234" s="139" t="s">
        <v>769</v>
      </c>
      <c r="Q234" s="139"/>
      <c r="R234" s="138" t="s">
        <v>341</v>
      </c>
      <c r="S234" s="30"/>
      <c r="T234" s="139" t="s">
        <v>350</v>
      </c>
      <c r="U234" s="139"/>
      <c r="V234" s="30"/>
    </row>
    <row r="235" spans="1:22" ht="15.75" thickBot="1">
      <c r="A235" s="14"/>
      <c r="B235" s="157"/>
      <c r="C235" s="30"/>
      <c r="D235" s="144"/>
      <c r="E235" s="144"/>
      <c r="F235" s="52"/>
      <c r="G235" s="30"/>
      <c r="H235" s="144"/>
      <c r="I235" s="144"/>
      <c r="J235" s="52"/>
      <c r="K235" s="30"/>
      <c r="L235" s="145"/>
      <c r="M235" s="145"/>
      <c r="N235" s="52"/>
      <c r="O235" s="30"/>
      <c r="P235" s="144"/>
      <c r="Q235" s="144"/>
      <c r="R235" s="153"/>
      <c r="S235" s="30"/>
      <c r="T235" s="144"/>
      <c r="U235" s="144"/>
      <c r="V235" s="52"/>
    </row>
    <row r="236" spans="1:22">
      <c r="A236" s="14"/>
      <c r="B236" s="163" t="s">
        <v>86</v>
      </c>
      <c r="C236" s="33"/>
      <c r="D236" s="149" t="s">
        <v>350</v>
      </c>
      <c r="E236" s="149"/>
      <c r="F236" s="27"/>
      <c r="G236" s="33"/>
      <c r="H236" s="147">
        <v>193015</v>
      </c>
      <c r="I236" s="147"/>
      <c r="J236" s="27"/>
      <c r="K236" s="33"/>
      <c r="L236" s="147">
        <v>14987</v>
      </c>
      <c r="M236" s="147"/>
      <c r="N236" s="27"/>
      <c r="O236" s="33"/>
      <c r="P236" s="149" t="s">
        <v>350</v>
      </c>
      <c r="Q236" s="149"/>
      <c r="R236" s="27"/>
      <c r="S236" s="33"/>
      <c r="T236" s="147">
        <v>208002</v>
      </c>
      <c r="U236" s="147"/>
      <c r="V236" s="27"/>
    </row>
    <row r="237" spans="1:22" ht="15.75" thickBot="1">
      <c r="A237" s="14"/>
      <c r="B237" s="163"/>
      <c r="C237" s="33"/>
      <c r="D237" s="150"/>
      <c r="E237" s="150"/>
      <c r="F237" s="38"/>
      <c r="G237" s="33"/>
      <c r="H237" s="148"/>
      <c r="I237" s="148"/>
      <c r="J237" s="38"/>
      <c r="K237" s="33"/>
      <c r="L237" s="148"/>
      <c r="M237" s="148"/>
      <c r="N237" s="38"/>
      <c r="O237" s="33"/>
      <c r="P237" s="150"/>
      <c r="Q237" s="150"/>
      <c r="R237" s="38"/>
      <c r="S237" s="33"/>
      <c r="T237" s="148"/>
      <c r="U237" s="148"/>
      <c r="V237" s="38"/>
    </row>
    <row r="238" spans="1:22">
      <c r="A238" s="14"/>
      <c r="B238" s="130" t="s">
        <v>87</v>
      </c>
      <c r="C238" s="20"/>
      <c r="D238" s="43"/>
      <c r="E238" s="43"/>
      <c r="F238" s="43"/>
      <c r="G238" s="20"/>
      <c r="H238" s="43"/>
      <c r="I238" s="43"/>
      <c r="J238" s="43"/>
      <c r="K238" s="20"/>
      <c r="L238" s="43"/>
      <c r="M238" s="43"/>
      <c r="N238" s="43"/>
      <c r="O238" s="20"/>
      <c r="P238" s="43"/>
      <c r="Q238" s="43"/>
      <c r="R238" s="43"/>
      <c r="S238" s="20"/>
      <c r="T238" s="43"/>
      <c r="U238" s="43"/>
      <c r="V238" s="43"/>
    </row>
    <row r="239" spans="1:22">
      <c r="A239" s="14"/>
      <c r="B239" s="146" t="s">
        <v>88</v>
      </c>
      <c r="C239" s="33"/>
      <c r="D239" s="142" t="s">
        <v>350</v>
      </c>
      <c r="E239" s="142"/>
      <c r="F239" s="33"/>
      <c r="G239" s="33"/>
      <c r="H239" s="143">
        <v>21157</v>
      </c>
      <c r="I239" s="143"/>
      <c r="J239" s="33"/>
      <c r="K239" s="33"/>
      <c r="L239" s="142" t="s">
        <v>350</v>
      </c>
      <c r="M239" s="142"/>
      <c r="N239" s="33"/>
      <c r="O239" s="33"/>
      <c r="P239" s="142" t="s">
        <v>350</v>
      </c>
      <c r="Q239" s="142"/>
      <c r="R239" s="33"/>
      <c r="S239" s="33"/>
      <c r="T239" s="143">
        <v>21157</v>
      </c>
      <c r="U239" s="143"/>
      <c r="V239" s="33"/>
    </row>
    <row r="240" spans="1:22">
      <c r="A240" s="14"/>
      <c r="B240" s="146"/>
      <c r="C240" s="33"/>
      <c r="D240" s="142"/>
      <c r="E240" s="142"/>
      <c r="F240" s="33"/>
      <c r="G240" s="33"/>
      <c r="H240" s="143"/>
      <c r="I240" s="143"/>
      <c r="J240" s="33"/>
      <c r="K240" s="33"/>
      <c r="L240" s="142"/>
      <c r="M240" s="142"/>
      <c r="N240" s="33"/>
      <c r="O240" s="33"/>
      <c r="P240" s="142"/>
      <c r="Q240" s="142"/>
      <c r="R240" s="33"/>
      <c r="S240" s="33"/>
      <c r="T240" s="143"/>
      <c r="U240" s="143"/>
      <c r="V240" s="33"/>
    </row>
    <row r="241" spans="1:22">
      <c r="A241" s="14"/>
      <c r="B241" s="157" t="s">
        <v>90</v>
      </c>
      <c r="C241" s="30"/>
      <c r="D241" s="139" t="s">
        <v>350</v>
      </c>
      <c r="E241" s="139"/>
      <c r="F241" s="30"/>
      <c r="G241" s="30"/>
      <c r="H241" s="140">
        <v>11927</v>
      </c>
      <c r="I241" s="140"/>
      <c r="J241" s="30"/>
      <c r="K241" s="30"/>
      <c r="L241" s="139">
        <v>972</v>
      </c>
      <c r="M241" s="139"/>
      <c r="N241" s="30"/>
      <c r="O241" s="30"/>
      <c r="P241" s="139" t="s">
        <v>350</v>
      </c>
      <c r="Q241" s="139"/>
      <c r="R241" s="30"/>
      <c r="S241" s="30"/>
      <c r="T241" s="140">
        <v>12899</v>
      </c>
      <c r="U241" s="140"/>
      <c r="V241" s="30"/>
    </row>
    <row r="242" spans="1:22">
      <c r="A242" s="14"/>
      <c r="B242" s="157"/>
      <c r="C242" s="30"/>
      <c r="D242" s="139"/>
      <c r="E242" s="139"/>
      <c r="F242" s="30"/>
      <c r="G242" s="30"/>
      <c r="H242" s="140"/>
      <c r="I242" s="140"/>
      <c r="J242" s="30"/>
      <c r="K242" s="30"/>
      <c r="L242" s="139"/>
      <c r="M242" s="139"/>
      <c r="N242" s="30"/>
      <c r="O242" s="30"/>
      <c r="P242" s="139"/>
      <c r="Q242" s="139"/>
      <c r="R242" s="30"/>
      <c r="S242" s="30"/>
      <c r="T242" s="140"/>
      <c r="U242" s="140"/>
      <c r="V242" s="30"/>
    </row>
    <row r="243" spans="1:22">
      <c r="A243" s="14"/>
      <c r="B243" s="146" t="s">
        <v>92</v>
      </c>
      <c r="C243" s="33"/>
      <c r="D243" s="142" t="s">
        <v>350</v>
      </c>
      <c r="E243" s="142"/>
      <c r="F243" s="33"/>
      <c r="G243" s="33"/>
      <c r="H243" s="142">
        <v>918</v>
      </c>
      <c r="I243" s="142"/>
      <c r="J243" s="33"/>
      <c r="K243" s="33"/>
      <c r="L243" s="142" t="s">
        <v>350</v>
      </c>
      <c r="M243" s="142"/>
      <c r="N243" s="33"/>
      <c r="O243" s="33"/>
      <c r="P243" s="142" t="s">
        <v>350</v>
      </c>
      <c r="Q243" s="142"/>
      <c r="R243" s="33"/>
      <c r="S243" s="33"/>
      <c r="T243" s="142">
        <v>918</v>
      </c>
      <c r="U243" s="142"/>
      <c r="V243" s="33"/>
    </row>
    <row r="244" spans="1:22">
      <c r="A244" s="14"/>
      <c r="B244" s="146"/>
      <c r="C244" s="33"/>
      <c r="D244" s="142"/>
      <c r="E244" s="142"/>
      <c r="F244" s="33"/>
      <c r="G244" s="33"/>
      <c r="H244" s="142"/>
      <c r="I244" s="142"/>
      <c r="J244" s="33"/>
      <c r="K244" s="33"/>
      <c r="L244" s="142"/>
      <c r="M244" s="142"/>
      <c r="N244" s="33"/>
      <c r="O244" s="33"/>
      <c r="P244" s="142"/>
      <c r="Q244" s="142"/>
      <c r="R244" s="33"/>
      <c r="S244" s="33"/>
      <c r="T244" s="142"/>
      <c r="U244" s="142"/>
      <c r="V244" s="33"/>
    </row>
    <row r="245" spans="1:22">
      <c r="A245" s="14"/>
      <c r="B245" s="157" t="s">
        <v>94</v>
      </c>
      <c r="C245" s="30"/>
      <c r="D245" s="139" t="s">
        <v>350</v>
      </c>
      <c r="E245" s="139"/>
      <c r="F245" s="30"/>
      <c r="G245" s="30"/>
      <c r="H245" s="140">
        <v>61398</v>
      </c>
      <c r="I245" s="140"/>
      <c r="J245" s="30"/>
      <c r="K245" s="30"/>
      <c r="L245" s="140">
        <v>5199</v>
      </c>
      <c r="M245" s="140"/>
      <c r="N245" s="30"/>
      <c r="O245" s="30"/>
      <c r="P245" s="139" t="s">
        <v>350</v>
      </c>
      <c r="Q245" s="139"/>
      <c r="R245" s="30"/>
      <c r="S245" s="30"/>
      <c r="T245" s="140">
        <v>66597</v>
      </c>
      <c r="U245" s="140"/>
      <c r="V245" s="30"/>
    </row>
    <row r="246" spans="1:22">
      <c r="A246" s="14"/>
      <c r="B246" s="157"/>
      <c r="C246" s="30"/>
      <c r="D246" s="139"/>
      <c r="E246" s="139"/>
      <c r="F246" s="30"/>
      <c r="G246" s="30"/>
      <c r="H246" s="140"/>
      <c r="I246" s="140"/>
      <c r="J246" s="30"/>
      <c r="K246" s="30"/>
      <c r="L246" s="140"/>
      <c r="M246" s="140"/>
      <c r="N246" s="30"/>
      <c r="O246" s="30"/>
      <c r="P246" s="139"/>
      <c r="Q246" s="139"/>
      <c r="R246" s="30"/>
      <c r="S246" s="30"/>
      <c r="T246" s="140"/>
      <c r="U246" s="140"/>
      <c r="V246" s="30"/>
    </row>
    <row r="247" spans="1:22">
      <c r="A247" s="14"/>
      <c r="B247" s="146" t="s">
        <v>474</v>
      </c>
      <c r="C247" s="33"/>
      <c r="D247" s="143">
        <v>3909</v>
      </c>
      <c r="E247" s="143"/>
      <c r="F247" s="33"/>
      <c r="G247" s="33"/>
      <c r="H247" s="143">
        <v>7127</v>
      </c>
      <c r="I247" s="143"/>
      <c r="J247" s="33"/>
      <c r="K247" s="33"/>
      <c r="L247" s="142" t="s">
        <v>350</v>
      </c>
      <c r="M247" s="142"/>
      <c r="N247" s="33"/>
      <c r="O247" s="33"/>
      <c r="P247" s="142" t="s">
        <v>350</v>
      </c>
      <c r="Q247" s="142"/>
      <c r="R247" s="33"/>
      <c r="S247" s="33"/>
      <c r="T247" s="143">
        <v>11036</v>
      </c>
      <c r="U247" s="143"/>
      <c r="V247" s="33"/>
    </row>
    <row r="248" spans="1:22">
      <c r="A248" s="14"/>
      <c r="B248" s="146"/>
      <c r="C248" s="33"/>
      <c r="D248" s="143"/>
      <c r="E248" s="143"/>
      <c r="F248" s="33"/>
      <c r="G248" s="33"/>
      <c r="H248" s="143"/>
      <c r="I248" s="143"/>
      <c r="J248" s="33"/>
      <c r="K248" s="33"/>
      <c r="L248" s="142"/>
      <c r="M248" s="142"/>
      <c r="N248" s="33"/>
      <c r="O248" s="33"/>
      <c r="P248" s="142"/>
      <c r="Q248" s="142"/>
      <c r="R248" s="33"/>
      <c r="S248" s="33"/>
      <c r="T248" s="143"/>
      <c r="U248" s="143"/>
      <c r="V248" s="33"/>
    </row>
    <row r="249" spans="1:22">
      <c r="A249" s="14"/>
      <c r="B249" s="157" t="s">
        <v>97</v>
      </c>
      <c r="C249" s="30"/>
      <c r="D249" s="139" t="s">
        <v>350</v>
      </c>
      <c r="E249" s="139"/>
      <c r="F249" s="30"/>
      <c r="G249" s="30"/>
      <c r="H249" s="139">
        <v>201</v>
      </c>
      <c r="I249" s="139"/>
      <c r="J249" s="30"/>
      <c r="K249" s="30"/>
      <c r="L249" s="139" t="s">
        <v>350</v>
      </c>
      <c r="M249" s="139"/>
      <c r="N249" s="30"/>
      <c r="O249" s="30"/>
      <c r="P249" s="139" t="s">
        <v>350</v>
      </c>
      <c r="Q249" s="139"/>
      <c r="R249" s="30"/>
      <c r="S249" s="30"/>
      <c r="T249" s="139">
        <v>201</v>
      </c>
      <c r="U249" s="139"/>
      <c r="V249" s="30"/>
    </row>
    <row r="250" spans="1:22">
      <c r="A250" s="14"/>
      <c r="B250" s="157"/>
      <c r="C250" s="30"/>
      <c r="D250" s="139"/>
      <c r="E250" s="139"/>
      <c r="F250" s="30"/>
      <c r="G250" s="30"/>
      <c r="H250" s="139"/>
      <c r="I250" s="139"/>
      <c r="J250" s="30"/>
      <c r="K250" s="30"/>
      <c r="L250" s="139"/>
      <c r="M250" s="139"/>
      <c r="N250" s="30"/>
      <c r="O250" s="30"/>
      <c r="P250" s="139"/>
      <c r="Q250" s="139"/>
      <c r="R250" s="30"/>
      <c r="S250" s="30"/>
      <c r="T250" s="139"/>
      <c r="U250" s="139"/>
      <c r="V250" s="30"/>
    </row>
    <row r="251" spans="1:22">
      <c r="A251" s="14"/>
      <c r="B251" s="146" t="s">
        <v>770</v>
      </c>
      <c r="C251" s="33"/>
      <c r="D251" s="142" t="s">
        <v>350</v>
      </c>
      <c r="E251" s="142"/>
      <c r="F251" s="33"/>
      <c r="G251" s="33"/>
      <c r="H251" s="142" t="s">
        <v>350</v>
      </c>
      <c r="I251" s="142"/>
      <c r="J251" s="33"/>
      <c r="K251" s="33"/>
      <c r="L251" s="142">
        <v>87</v>
      </c>
      <c r="M251" s="142"/>
      <c r="N251" s="33"/>
      <c r="O251" s="33"/>
      <c r="P251" s="142" t="s">
        <v>771</v>
      </c>
      <c r="Q251" s="142"/>
      <c r="R251" s="141" t="s">
        <v>341</v>
      </c>
      <c r="S251" s="33"/>
      <c r="T251" s="142" t="s">
        <v>350</v>
      </c>
      <c r="U251" s="142"/>
      <c r="V251" s="33"/>
    </row>
    <row r="252" spans="1:22" ht="15.75" thickBot="1">
      <c r="A252" s="14"/>
      <c r="B252" s="146"/>
      <c r="C252" s="33"/>
      <c r="D252" s="150"/>
      <c r="E252" s="150"/>
      <c r="F252" s="38"/>
      <c r="G252" s="33"/>
      <c r="H252" s="150"/>
      <c r="I252" s="150"/>
      <c r="J252" s="38"/>
      <c r="K252" s="33"/>
      <c r="L252" s="150"/>
      <c r="M252" s="150"/>
      <c r="N252" s="38"/>
      <c r="O252" s="33"/>
      <c r="P252" s="150"/>
      <c r="Q252" s="150"/>
      <c r="R252" s="152"/>
      <c r="S252" s="33"/>
      <c r="T252" s="150"/>
      <c r="U252" s="150"/>
      <c r="V252" s="38"/>
    </row>
    <row r="253" spans="1:22">
      <c r="A253" s="14"/>
      <c r="B253" s="170" t="s">
        <v>98</v>
      </c>
      <c r="C253" s="30"/>
      <c r="D253" s="154">
        <v>3909</v>
      </c>
      <c r="E253" s="154"/>
      <c r="F253" s="43"/>
      <c r="G253" s="30"/>
      <c r="H253" s="154">
        <v>102728</v>
      </c>
      <c r="I253" s="154"/>
      <c r="J253" s="43"/>
      <c r="K253" s="30"/>
      <c r="L253" s="154">
        <v>6258</v>
      </c>
      <c r="M253" s="154"/>
      <c r="N253" s="43"/>
      <c r="O253" s="30"/>
      <c r="P253" s="155" t="s">
        <v>771</v>
      </c>
      <c r="Q253" s="155"/>
      <c r="R253" s="156" t="s">
        <v>341</v>
      </c>
      <c r="S253" s="30"/>
      <c r="T253" s="154">
        <v>112808</v>
      </c>
      <c r="U253" s="154"/>
      <c r="V253" s="43"/>
    </row>
    <row r="254" spans="1:22" ht="15.75" thickBot="1">
      <c r="A254" s="14"/>
      <c r="B254" s="170"/>
      <c r="C254" s="30"/>
      <c r="D254" s="145"/>
      <c r="E254" s="145"/>
      <c r="F254" s="52"/>
      <c r="G254" s="30"/>
      <c r="H254" s="145"/>
      <c r="I254" s="145"/>
      <c r="J254" s="52"/>
      <c r="K254" s="30"/>
      <c r="L254" s="145"/>
      <c r="M254" s="145"/>
      <c r="N254" s="52"/>
      <c r="O254" s="30"/>
      <c r="P254" s="144"/>
      <c r="Q254" s="144"/>
      <c r="R254" s="153"/>
      <c r="S254" s="30"/>
      <c r="T254" s="145"/>
      <c r="U254" s="145"/>
      <c r="V254" s="52"/>
    </row>
    <row r="255" spans="1:22">
      <c r="A255" s="14"/>
      <c r="B255" s="171" t="s">
        <v>749</v>
      </c>
      <c r="C255" s="33"/>
      <c r="D255" s="149" t="s">
        <v>772</v>
      </c>
      <c r="E255" s="149"/>
      <c r="F255" s="151" t="s">
        <v>341</v>
      </c>
      <c r="G255" s="33"/>
      <c r="H255" s="147">
        <v>90287</v>
      </c>
      <c r="I255" s="147"/>
      <c r="J255" s="27"/>
      <c r="K255" s="33"/>
      <c r="L255" s="147">
        <v>8729</v>
      </c>
      <c r="M255" s="147"/>
      <c r="N255" s="27"/>
      <c r="O255" s="33"/>
      <c r="P255" s="149">
        <v>87</v>
      </c>
      <c r="Q255" s="149"/>
      <c r="R255" s="27"/>
      <c r="S255" s="33"/>
      <c r="T255" s="147">
        <v>95194</v>
      </c>
      <c r="U255" s="147"/>
      <c r="V255" s="27"/>
    </row>
    <row r="256" spans="1:22">
      <c r="A256" s="14"/>
      <c r="B256" s="171"/>
      <c r="C256" s="33"/>
      <c r="D256" s="142"/>
      <c r="E256" s="142"/>
      <c r="F256" s="141"/>
      <c r="G256" s="33"/>
      <c r="H256" s="143"/>
      <c r="I256" s="143"/>
      <c r="J256" s="33"/>
      <c r="K256" s="33"/>
      <c r="L256" s="143"/>
      <c r="M256" s="143"/>
      <c r="N256" s="33"/>
      <c r="O256" s="33"/>
      <c r="P256" s="142"/>
      <c r="Q256" s="142"/>
      <c r="R256" s="33"/>
      <c r="S256" s="33"/>
      <c r="T256" s="143"/>
      <c r="U256" s="143"/>
      <c r="V256" s="33"/>
    </row>
    <row r="257" spans="1:22">
      <c r="A257" s="14"/>
      <c r="B257" s="130" t="s">
        <v>100</v>
      </c>
      <c r="C257" s="20"/>
      <c r="D257" s="30"/>
      <c r="E257" s="30"/>
      <c r="F257" s="30"/>
      <c r="G257" s="20"/>
      <c r="H257" s="30"/>
      <c r="I257" s="30"/>
      <c r="J257" s="30"/>
      <c r="K257" s="20"/>
      <c r="L257" s="30"/>
      <c r="M257" s="30"/>
      <c r="N257" s="30"/>
      <c r="O257" s="20"/>
      <c r="P257" s="30"/>
      <c r="Q257" s="30"/>
      <c r="R257" s="30"/>
      <c r="S257" s="20"/>
      <c r="T257" s="30"/>
      <c r="U257" s="30"/>
      <c r="V257" s="30"/>
    </row>
    <row r="258" spans="1:22">
      <c r="A258" s="14"/>
      <c r="B258" s="146" t="s">
        <v>101</v>
      </c>
      <c r="C258" s="33"/>
      <c r="D258" s="142">
        <v>1</v>
      </c>
      <c r="E258" s="142"/>
      <c r="F258" s="33"/>
      <c r="G258" s="33"/>
      <c r="H258" s="142" t="s">
        <v>350</v>
      </c>
      <c r="I258" s="142"/>
      <c r="J258" s="33"/>
      <c r="K258" s="33"/>
      <c r="L258" s="142" t="s">
        <v>350</v>
      </c>
      <c r="M258" s="142"/>
      <c r="N258" s="33"/>
      <c r="O258" s="33"/>
      <c r="P258" s="142" t="s">
        <v>350</v>
      </c>
      <c r="Q258" s="142"/>
      <c r="R258" s="33"/>
      <c r="S258" s="33"/>
      <c r="T258" s="142">
        <v>1</v>
      </c>
      <c r="U258" s="142"/>
      <c r="V258" s="33"/>
    </row>
    <row r="259" spans="1:22">
      <c r="A259" s="14"/>
      <c r="B259" s="146"/>
      <c r="C259" s="33"/>
      <c r="D259" s="142"/>
      <c r="E259" s="142"/>
      <c r="F259" s="33"/>
      <c r="G259" s="33"/>
      <c r="H259" s="142"/>
      <c r="I259" s="142"/>
      <c r="J259" s="33"/>
      <c r="K259" s="33"/>
      <c r="L259" s="142"/>
      <c r="M259" s="142"/>
      <c r="N259" s="33"/>
      <c r="O259" s="33"/>
      <c r="P259" s="142"/>
      <c r="Q259" s="142"/>
      <c r="R259" s="33"/>
      <c r="S259" s="33"/>
      <c r="T259" s="142"/>
      <c r="U259" s="142"/>
      <c r="V259" s="33"/>
    </row>
    <row r="260" spans="1:22">
      <c r="A260" s="14"/>
      <c r="B260" s="157" t="s">
        <v>751</v>
      </c>
      <c r="C260" s="30"/>
      <c r="D260" s="140">
        <v>5741</v>
      </c>
      <c r="E260" s="140"/>
      <c r="F260" s="30"/>
      <c r="G260" s="30"/>
      <c r="H260" s="139" t="s">
        <v>350</v>
      </c>
      <c r="I260" s="139"/>
      <c r="J260" s="30"/>
      <c r="K260" s="30"/>
      <c r="L260" s="139" t="s">
        <v>350</v>
      </c>
      <c r="M260" s="139"/>
      <c r="N260" s="30"/>
      <c r="O260" s="30"/>
      <c r="P260" s="139" t="s">
        <v>773</v>
      </c>
      <c r="Q260" s="139"/>
      <c r="R260" s="138" t="s">
        <v>341</v>
      </c>
      <c r="S260" s="30"/>
      <c r="T260" s="139" t="s">
        <v>350</v>
      </c>
      <c r="U260" s="139"/>
      <c r="V260" s="30"/>
    </row>
    <row r="261" spans="1:22">
      <c r="A261" s="14"/>
      <c r="B261" s="157"/>
      <c r="C261" s="30"/>
      <c r="D261" s="140"/>
      <c r="E261" s="140"/>
      <c r="F261" s="30"/>
      <c r="G261" s="30"/>
      <c r="H261" s="139"/>
      <c r="I261" s="139"/>
      <c r="J261" s="30"/>
      <c r="K261" s="30"/>
      <c r="L261" s="139"/>
      <c r="M261" s="139"/>
      <c r="N261" s="30"/>
      <c r="O261" s="30"/>
      <c r="P261" s="139"/>
      <c r="Q261" s="139"/>
      <c r="R261" s="138"/>
      <c r="S261" s="30"/>
      <c r="T261" s="139"/>
      <c r="U261" s="139"/>
      <c r="V261" s="30"/>
    </row>
    <row r="262" spans="1:22">
      <c r="A262" s="14"/>
      <c r="B262" s="146" t="s">
        <v>102</v>
      </c>
      <c r="C262" s="33"/>
      <c r="D262" s="142" t="s">
        <v>774</v>
      </c>
      <c r="E262" s="142"/>
      <c r="F262" s="141" t="s">
        <v>341</v>
      </c>
      <c r="G262" s="33"/>
      <c r="H262" s="142" t="s">
        <v>775</v>
      </c>
      <c r="I262" s="142"/>
      <c r="J262" s="141" t="s">
        <v>341</v>
      </c>
      <c r="K262" s="33"/>
      <c r="L262" s="142" t="s">
        <v>773</v>
      </c>
      <c r="M262" s="142"/>
      <c r="N262" s="141" t="s">
        <v>341</v>
      </c>
      <c r="O262" s="33"/>
      <c r="P262" s="143">
        <v>5741</v>
      </c>
      <c r="Q262" s="143"/>
      <c r="R262" s="33"/>
      <c r="S262" s="33"/>
      <c r="T262" s="142" t="s">
        <v>776</v>
      </c>
      <c r="U262" s="142"/>
      <c r="V262" s="141" t="s">
        <v>341</v>
      </c>
    </row>
    <row r="263" spans="1:22">
      <c r="A263" s="14"/>
      <c r="B263" s="146"/>
      <c r="C263" s="33"/>
      <c r="D263" s="142"/>
      <c r="E263" s="142"/>
      <c r="F263" s="141"/>
      <c r="G263" s="33"/>
      <c r="H263" s="142"/>
      <c r="I263" s="142"/>
      <c r="J263" s="141"/>
      <c r="K263" s="33"/>
      <c r="L263" s="142"/>
      <c r="M263" s="142"/>
      <c r="N263" s="141"/>
      <c r="O263" s="33"/>
      <c r="P263" s="143"/>
      <c r="Q263" s="143"/>
      <c r="R263" s="33"/>
      <c r="S263" s="33"/>
      <c r="T263" s="142"/>
      <c r="U263" s="142"/>
      <c r="V263" s="141"/>
    </row>
    <row r="264" spans="1:22">
      <c r="A264" s="14"/>
      <c r="B264" s="157" t="s">
        <v>757</v>
      </c>
      <c r="C264" s="30"/>
      <c r="D264" s="139" t="s">
        <v>350</v>
      </c>
      <c r="E264" s="139"/>
      <c r="F264" s="30"/>
      <c r="G264" s="30"/>
      <c r="H264" s="139" t="s">
        <v>350</v>
      </c>
      <c r="I264" s="139"/>
      <c r="J264" s="30"/>
      <c r="K264" s="30"/>
      <c r="L264" s="139" t="s">
        <v>350</v>
      </c>
      <c r="M264" s="139"/>
      <c r="N264" s="30"/>
      <c r="O264" s="30"/>
      <c r="P264" s="139" t="s">
        <v>350</v>
      </c>
      <c r="Q264" s="139"/>
      <c r="R264" s="30"/>
      <c r="S264" s="30"/>
      <c r="T264" s="139" t="s">
        <v>350</v>
      </c>
      <c r="U264" s="139"/>
      <c r="V264" s="30"/>
    </row>
    <row r="265" spans="1:22">
      <c r="A265" s="14"/>
      <c r="B265" s="157"/>
      <c r="C265" s="30"/>
      <c r="D265" s="139"/>
      <c r="E265" s="139"/>
      <c r="F265" s="30"/>
      <c r="G265" s="30"/>
      <c r="H265" s="139"/>
      <c r="I265" s="139"/>
      <c r="J265" s="30"/>
      <c r="K265" s="30"/>
      <c r="L265" s="139"/>
      <c r="M265" s="139"/>
      <c r="N265" s="30"/>
      <c r="O265" s="30"/>
      <c r="P265" s="139"/>
      <c r="Q265" s="139"/>
      <c r="R265" s="30"/>
      <c r="S265" s="30"/>
      <c r="T265" s="139"/>
      <c r="U265" s="139"/>
      <c r="V265" s="30"/>
    </row>
    <row r="266" spans="1:22">
      <c r="A266" s="14"/>
      <c r="B266" s="146" t="s">
        <v>103</v>
      </c>
      <c r="C266" s="33"/>
      <c r="D266" s="142" t="s">
        <v>350</v>
      </c>
      <c r="E266" s="142"/>
      <c r="F266" s="33"/>
      <c r="G266" s="33"/>
      <c r="H266" s="143">
        <v>1077</v>
      </c>
      <c r="I266" s="143"/>
      <c r="J266" s="33"/>
      <c r="K266" s="33"/>
      <c r="L266" s="142" t="s">
        <v>350</v>
      </c>
      <c r="M266" s="142"/>
      <c r="N266" s="33"/>
      <c r="O266" s="33"/>
      <c r="P266" s="142" t="s">
        <v>350</v>
      </c>
      <c r="Q266" s="142"/>
      <c r="R266" s="33"/>
      <c r="S266" s="33"/>
      <c r="T266" s="143">
        <v>1077</v>
      </c>
      <c r="U266" s="143"/>
      <c r="V266" s="33"/>
    </row>
    <row r="267" spans="1:22">
      <c r="A267" s="14"/>
      <c r="B267" s="146"/>
      <c r="C267" s="33"/>
      <c r="D267" s="142"/>
      <c r="E267" s="142"/>
      <c r="F267" s="33"/>
      <c r="G267" s="33"/>
      <c r="H267" s="143"/>
      <c r="I267" s="143"/>
      <c r="J267" s="33"/>
      <c r="K267" s="33"/>
      <c r="L267" s="142"/>
      <c r="M267" s="142"/>
      <c r="N267" s="33"/>
      <c r="O267" s="33"/>
      <c r="P267" s="142"/>
      <c r="Q267" s="142"/>
      <c r="R267" s="33"/>
      <c r="S267" s="33"/>
      <c r="T267" s="143"/>
      <c r="U267" s="143"/>
      <c r="V267" s="33"/>
    </row>
    <row r="268" spans="1:22">
      <c r="A268" s="14"/>
      <c r="B268" s="157" t="s">
        <v>758</v>
      </c>
      <c r="C268" s="30"/>
      <c r="D268" s="139" t="s">
        <v>350</v>
      </c>
      <c r="E268" s="139"/>
      <c r="F268" s="30"/>
      <c r="G268" s="30"/>
      <c r="H268" s="139">
        <v>87</v>
      </c>
      <c r="I268" s="139"/>
      <c r="J268" s="30"/>
      <c r="K268" s="30"/>
      <c r="L268" s="139" t="s">
        <v>350</v>
      </c>
      <c r="M268" s="139"/>
      <c r="N268" s="30"/>
      <c r="O268" s="30"/>
      <c r="P268" s="139" t="s">
        <v>771</v>
      </c>
      <c r="Q268" s="139"/>
      <c r="R268" s="138" t="s">
        <v>341</v>
      </c>
      <c r="S268" s="30"/>
      <c r="T268" s="139" t="s">
        <v>350</v>
      </c>
      <c r="U268" s="139"/>
      <c r="V268" s="30"/>
    </row>
    <row r="269" spans="1:22">
      <c r="A269" s="14"/>
      <c r="B269" s="157"/>
      <c r="C269" s="30"/>
      <c r="D269" s="139"/>
      <c r="E269" s="139"/>
      <c r="F269" s="30"/>
      <c r="G269" s="30"/>
      <c r="H269" s="139"/>
      <c r="I269" s="139"/>
      <c r="J269" s="30"/>
      <c r="K269" s="30"/>
      <c r="L269" s="139"/>
      <c r="M269" s="139"/>
      <c r="N269" s="30"/>
      <c r="O269" s="30"/>
      <c r="P269" s="139"/>
      <c r="Q269" s="139"/>
      <c r="R269" s="138"/>
      <c r="S269" s="30"/>
      <c r="T269" s="139"/>
      <c r="U269" s="139"/>
      <c r="V269" s="30"/>
    </row>
    <row r="270" spans="1:22">
      <c r="A270" s="14"/>
      <c r="B270" s="146" t="s">
        <v>777</v>
      </c>
      <c r="C270" s="33"/>
      <c r="D270" s="142" t="s">
        <v>350</v>
      </c>
      <c r="E270" s="142"/>
      <c r="F270" s="33"/>
      <c r="G270" s="33"/>
      <c r="H270" s="142" t="s">
        <v>643</v>
      </c>
      <c r="I270" s="142"/>
      <c r="J270" s="141" t="s">
        <v>341</v>
      </c>
      <c r="K270" s="33"/>
      <c r="L270" s="142" t="s">
        <v>350</v>
      </c>
      <c r="M270" s="142"/>
      <c r="N270" s="33"/>
      <c r="O270" s="33"/>
      <c r="P270" s="142" t="s">
        <v>350</v>
      </c>
      <c r="Q270" s="142"/>
      <c r="R270" s="33"/>
      <c r="S270" s="33"/>
      <c r="T270" s="142" t="s">
        <v>643</v>
      </c>
      <c r="U270" s="142"/>
      <c r="V270" s="141" t="s">
        <v>341</v>
      </c>
    </row>
    <row r="271" spans="1:22" ht="15.75" thickBot="1">
      <c r="A271" s="14"/>
      <c r="B271" s="146"/>
      <c r="C271" s="33"/>
      <c r="D271" s="150"/>
      <c r="E271" s="150"/>
      <c r="F271" s="38"/>
      <c r="G271" s="33"/>
      <c r="H271" s="150"/>
      <c r="I271" s="150"/>
      <c r="J271" s="152"/>
      <c r="K271" s="33"/>
      <c r="L271" s="150"/>
      <c r="M271" s="150"/>
      <c r="N271" s="38"/>
      <c r="O271" s="33"/>
      <c r="P271" s="150"/>
      <c r="Q271" s="150"/>
      <c r="R271" s="38"/>
      <c r="S271" s="33"/>
      <c r="T271" s="150"/>
      <c r="U271" s="150"/>
      <c r="V271" s="152"/>
    </row>
    <row r="272" spans="1:22">
      <c r="A272" s="14"/>
      <c r="B272" s="170" t="s">
        <v>108</v>
      </c>
      <c r="C272" s="30"/>
      <c r="D272" s="154">
        <v>5150</v>
      </c>
      <c r="E272" s="154"/>
      <c r="F272" s="43"/>
      <c r="G272" s="30"/>
      <c r="H272" s="155" t="s">
        <v>778</v>
      </c>
      <c r="I272" s="155"/>
      <c r="J272" s="156" t="s">
        <v>341</v>
      </c>
      <c r="K272" s="30"/>
      <c r="L272" s="155" t="s">
        <v>773</v>
      </c>
      <c r="M272" s="155"/>
      <c r="N272" s="156" t="s">
        <v>341</v>
      </c>
      <c r="O272" s="30"/>
      <c r="P272" s="155" t="s">
        <v>771</v>
      </c>
      <c r="Q272" s="155"/>
      <c r="R272" s="156" t="s">
        <v>341</v>
      </c>
      <c r="S272" s="30"/>
      <c r="T272" s="155" t="s">
        <v>779</v>
      </c>
      <c r="U272" s="155"/>
      <c r="V272" s="156" t="s">
        <v>341</v>
      </c>
    </row>
    <row r="273" spans="1:22" ht="15.75" thickBot="1">
      <c r="A273" s="14"/>
      <c r="B273" s="170"/>
      <c r="C273" s="30"/>
      <c r="D273" s="145"/>
      <c r="E273" s="145"/>
      <c r="F273" s="52"/>
      <c r="G273" s="30"/>
      <c r="H273" s="144"/>
      <c r="I273" s="144"/>
      <c r="J273" s="153"/>
      <c r="K273" s="30"/>
      <c r="L273" s="144"/>
      <c r="M273" s="144"/>
      <c r="N273" s="153"/>
      <c r="O273" s="30"/>
      <c r="P273" s="144"/>
      <c r="Q273" s="144"/>
      <c r="R273" s="153"/>
      <c r="S273" s="30"/>
      <c r="T273" s="144"/>
      <c r="U273" s="144"/>
      <c r="V273" s="153"/>
    </row>
    <row r="274" spans="1:22">
      <c r="A274" s="14"/>
      <c r="B274" s="141" t="s">
        <v>109</v>
      </c>
      <c r="C274" s="33"/>
      <c r="D274" s="147">
        <v>1241</v>
      </c>
      <c r="E274" s="147"/>
      <c r="F274" s="27"/>
      <c r="G274" s="33"/>
      <c r="H274" s="147">
        <v>82112</v>
      </c>
      <c r="I274" s="147"/>
      <c r="J274" s="27"/>
      <c r="K274" s="33"/>
      <c r="L274" s="147">
        <v>2988</v>
      </c>
      <c r="M274" s="147"/>
      <c r="N274" s="27"/>
      <c r="O274" s="33"/>
      <c r="P274" s="149" t="s">
        <v>350</v>
      </c>
      <c r="Q274" s="149"/>
      <c r="R274" s="27"/>
      <c r="S274" s="33"/>
      <c r="T274" s="147">
        <v>86341</v>
      </c>
      <c r="U274" s="147"/>
      <c r="V274" s="27"/>
    </row>
    <row r="275" spans="1:22">
      <c r="A275" s="14"/>
      <c r="B275" s="141"/>
      <c r="C275" s="33"/>
      <c r="D275" s="143"/>
      <c r="E275" s="143"/>
      <c r="F275" s="33"/>
      <c r="G275" s="33"/>
      <c r="H275" s="143"/>
      <c r="I275" s="143"/>
      <c r="J275" s="33"/>
      <c r="K275" s="33"/>
      <c r="L275" s="143"/>
      <c r="M275" s="143"/>
      <c r="N275" s="33"/>
      <c r="O275" s="33"/>
      <c r="P275" s="142"/>
      <c r="Q275" s="142"/>
      <c r="R275" s="33"/>
      <c r="S275" s="33"/>
      <c r="T275" s="143"/>
      <c r="U275" s="143"/>
      <c r="V275" s="33"/>
    </row>
    <row r="276" spans="1:22">
      <c r="A276" s="14"/>
      <c r="B276" s="138" t="s">
        <v>110</v>
      </c>
      <c r="C276" s="30"/>
      <c r="D276" s="140">
        <v>31754</v>
      </c>
      <c r="E276" s="140"/>
      <c r="F276" s="30"/>
      <c r="G276" s="30"/>
      <c r="H276" s="139" t="s">
        <v>350</v>
      </c>
      <c r="I276" s="139"/>
      <c r="J276" s="30"/>
      <c r="K276" s="30"/>
      <c r="L276" s="139" t="s">
        <v>350</v>
      </c>
      <c r="M276" s="139"/>
      <c r="N276" s="30"/>
      <c r="O276" s="30"/>
      <c r="P276" s="139" t="s">
        <v>350</v>
      </c>
      <c r="Q276" s="139"/>
      <c r="R276" s="30"/>
      <c r="S276" s="30"/>
      <c r="T276" s="140">
        <v>31754</v>
      </c>
      <c r="U276" s="140"/>
      <c r="V276" s="30"/>
    </row>
    <row r="277" spans="1:22" ht="15.75" thickBot="1">
      <c r="A277" s="14"/>
      <c r="B277" s="138"/>
      <c r="C277" s="30"/>
      <c r="D277" s="145"/>
      <c r="E277" s="145"/>
      <c r="F277" s="52"/>
      <c r="G277" s="30"/>
      <c r="H277" s="144"/>
      <c r="I277" s="144"/>
      <c r="J277" s="52"/>
      <c r="K277" s="30"/>
      <c r="L277" s="144"/>
      <c r="M277" s="144"/>
      <c r="N277" s="52"/>
      <c r="O277" s="30"/>
      <c r="P277" s="144"/>
      <c r="Q277" s="144"/>
      <c r="R277" s="52"/>
      <c r="S277" s="30"/>
      <c r="T277" s="145"/>
      <c r="U277" s="145"/>
      <c r="V277" s="52"/>
    </row>
    <row r="278" spans="1:22">
      <c r="A278" s="14"/>
      <c r="B278" s="171" t="s">
        <v>113</v>
      </c>
      <c r="C278" s="33"/>
      <c r="D278" s="151" t="s">
        <v>273</v>
      </c>
      <c r="E278" s="149" t="s">
        <v>780</v>
      </c>
      <c r="F278" s="151" t="s">
        <v>341</v>
      </c>
      <c r="G278" s="33"/>
      <c r="H278" s="151" t="s">
        <v>273</v>
      </c>
      <c r="I278" s="147">
        <v>82112</v>
      </c>
      <c r="J278" s="27"/>
      <c r="K278" s="33"/>
      <c r="L278" s="151" t="s">
        <v>273</v>
      </c>
      <c r="M278" s="147">
        <v>2988</v>
      </c>
      <c r="N278" s="27"/>
      <c r="O278" s="33"/>
      <c r="P278" s="151" t="s">
        <v>273</v>
      </c>
      <c r="Q278" s="149" t="s">
        <v>350</v>
      </c>
      <c r="R278" s="27"/>
      <c r="S278" s="33"/>
      <c r="T278" s="151" t="s">
        <v>273</v>
      </c>
      <c r="U278" s="147">
        <v>54587</v>
      </c>
      <c r="V278" s="27"/>
    </row>
    <row r="279" spans="1:22" ht="15.75" thickBot="1">
      <c r="A279" s="14"/>
      <c r="B279" s="171"/>
      <c r="C279" s="33"/>
      <c r="D279" s="164"/>
      <c r="E279" s="166"/>
      <c r="F279" s="164"/>
      <c r="G279" s="33"/>
      <c r="H279" s="164"/>
      <c r="I279" s="165"/>
      <c r="J279" s="62"/>
      <c r="K279" s="33"/>
      <c r="L279" s="164"/>
      <c r="M279" s="165"/>
      <c r="N279" s="62"/>
      <c r="O279" s="33"/>
      <c r="P279" s="164"/>
      <c r="Q279" s="166"/>
      <c r="R279" s="62"/>
      <c r="S279" s="33"/>
      <c r="T279" s="164"/>
      <c r="U279" s="165"/>
      <c r="V279" s="62"/>
    </row>
    <row r="280" spans="1:22" ht="15.75" thickTop="1">
      <c r="A280" s="14"/>
      <c r="B280" s="24"/>
      <c r="C280" s="24"/>
      <c r="D280" s="24"/>
      <c r="E280" s="24"/>
      <c r="F280" s="24"/>
      <c r="G280" s="24"/>
      <c r="H280" s="24"/>
      <c r="I280" s="24"/>
      <c r="J280" s="24"/>
      <c r="K280" s="24"/>
      <c r="L280" s="24"/>
      <c r="M280" s="24"/>
      <c r="N280" s="24"/>
      <c r="O280" s="24"/>
      <c r="P280" s="24"/>
      <c r="Q280" s="24"/>
      <c r="R280" s="24"/>
      <c r="S280" s="24"/>
      <c r="T280" s="24"/>
      <c r="U280" s="24"/>
      <c r="V280" s="24"/>
    </row>
    <row r="281" spans="1:22">
      <c r="A281" s="14"/>
      <c r="B281" s="15"/>
      <c r="C281" s="15"/>
      <c r="D281" s="15"/>
      <c r="E281" s="15"/>
      <c r="F281" s="15"/>
      <c r="G281" s="15"/>
      <c r="H281" s="15"/>
      <c r="I281" s="15"/>
      <c r="J281" s="15"/>
      <c r="K281" s="15"/>
      <c r="L281" s="15"/>
      <c r="M281" s="15"/>
      <c r="N281" s="15"/>
      <c r="O281" s="15"/>
      <c r="P281" s="15"/>
      <c r="Q281" s="15"/>
      <c r="R281" s="15"/>
      <c r="S281" s="15"/>
      <c r="T281" s="15"/>
      <c r="U281" s="15"/>
      <c r="V281" s="15"/>
    </row>
    <row r="282" spans="1:22">
      <c r="A282" s="14"/>
      <c r="B282" s="135" t="s">
        <v>781</v>
      </c>
      <c r="C282" s="135"/>
      <c r="D282" s="135"/>
      <c r="E282" s="135"/>
      <c r="F282" s="135"/>
      <c r="G282" s="135"/>
      <c r="H282" s="135"/>
      <c r="I282" s="135"/>
      <c r="J282" s="135"/>
      <c r="K282" s="135"/>
      <c r="L282" s="135"/>
      <c r="M282" s="135"/>
      <c r="N282" s="135"/>
      <c r="O282" s="135"/>
      <c r="P282" s="135"/>
      <c r="Q282" s="135"/>
      <c r="R282" s="135"/>
      <c r="S282" s="135"/>
      <c r="T282" s="135"/>
      <c r="U282" s="135"/>
      <c r="V282" s="135"/>
    </row>
    <row r="283" spans="1:22">
      <c r="A283" s="14"/>
      <c r="B283" s="135" t="s">
        <v>782</v>
      </c>
      <c r="C283" s="135"/>
      <c r="D283" s="135"/>
      <c r="E283" s="135"/>
      <c r="F283" s="135"/>
      <c r="G283" s="135"/>
      <c r="H283" s="135"/>
      <c r="I283" s="135"/>
      <c r="J283" s="135"/>
      <c r="K283" s="135"/>
      <c r="L283" s="135"/>
      <c r="M283" s="135"/>
      <c r="N283" s="135"/>
      <c r="O283" s="135"/>
      <c r="P283" s="135"/>
      <c r="Q283" s="135"/>
      <c r="R283" s="135"/>
      <c r="S283" s="135"/>
      <c r="T283" s="135"/>
      <c r="U283" s="135"/>
      <c r="V283" s="135"/>
    </row>
    <row r="284" spans="1:22">
      <c r="A284" s="14"/>
      <c r="B284" s="135" t="s">
        <v>271</v>
      </c>
      <c r="C284" s="135"/>
      <c r="D284" s="135"/>
      <c r="E284" s="135"/>
      <c r="F284" s="135"/>
      <c r="G284" s="135"/>
      <c r="H284" s="135"/>
      <c r="I284" s="135"/>
      <c r="J284" s="135"/>
      <c r="K284" s="135"/>
      <c r="L284" s="135"/>
      <c r="M284" s="135"/>
      <c r="N284" s="135"/>
      <c r="O284" s="135"/>
      <c r="P284" s="135"/>
      <c r="Q284" s="135"/>
      <c r="R284" s="135"/>
      <c r="S284" s="135"/>
      <c r="T284" s="135"/>
      <c r="U284" s="135"/>
      <c r="V284" s="135"/>
    </row>
    <row r="285" spans="1:22">
      <c r="A285" s="14"/>
      <c r="B285" s="13"/>
      <c r="C285" s="13"/>
      <c r="D285" s="33"/>
      <c r="E285" s="33"/>
      <c r="F285" s="33"/>
      <c r="G285" s="13"/>
      <c r="H285" s="33"/>
      <c r="I285" s="33"/>
      <c r="J285" s="33"/>
      <c r="K285" s="13"/>
      <c r="L285" s="135" t="s">
        <v>700</v>
      </c>
      <c r="M285" s="135"/>
      <c r="N285" s="135"/>
      <c r="O285" s="13"/>
      <c r="P285" s="33"/>
      <c r="Q285" s="33"/>
      <c r="R285" s="33"/>
      <c r="S285" s="13"/>
      <c r="T285" s="33"/>
      <c r="U285" s="33"/>
      <c r="V285" s="33"/>
    </row>
    <row r="286" spans="1:22">
      <c r="A286" s="14"/>
      <c r="B286" s="13"/>
      <c r="C286" s="13"/>
      <c r="D286" s="33"/>
      <c r="E286" s="33"/>
      <c r="F286" s="33"/>
      <c r="G286" s="13"/>
      <c r="H286" s="135" t="s">
        <v>701</v>
      </c>
      <c r="I286" s="135"/>
      <c r="J286" s="135"/>
      <c r="K286" s="13"/>
      <c r="L286" s="135" t="s">
        <v>701</v>
      </c>
      <c r="M286" s="135"/>
      <c r="N286" s="135"/>
      <c r="O286" s="13"/>
      <c r="P286" s="33"/>
      <c r="Q286" s="33"/>
      <c r="R286" s="33"/>
      <c r="S286" s="13"/>
      <c r="T286" s="135" t="s">
        <v>783</v>
      </c>
      <c r="U286" s="135"/>
      <c r="V286" s="135"/>
    </row>
    <row r="287" spans="1:22" ht="15.75" thickBot="1">
      <c r="A287" s="14"/>
      <c r="B287" s="13"/>
      <c r="C287" s="13"/>
      <c r="D287" s="137" t="s">
        <v>702</v>
      </c>
      <c r="E287" s="137"/>
      <c r="F287" s="137"/>
      <c r="G287" s="13"/>
      <c r="H287" s="137" t="s">
        <v>703</v>
      </c>
      <c r="I287" s="137"/>
      <c r="J287" s="137"/>
      <c r="K287" s="13"/>
      <c r="L287" s="137" t="s">
        <v>703</v>
      </c>
      <c r="M287" s="137"/>
      <c r="N287" s="137"/>
      <c r="O287" s="13"/>
      <c r="P287" s="137" t="s">
        <v>704</v>
      </c>
      <c r="Q287" s="137"/>
      <c r="R287" s="137"/>
      <c r="S287" s="13"/>
      <c r="T287" s="137" t="s">
        <v>705</v>
      </c>
      <c r="U287" s="137"/>
      <c r="V287" s="137"/>
    </row>
    <row r="288" spans="1:22">
      <c r="A288" s="14"/>
      <c r="B288" s="130" t="s">
        <v>80</v>
      </c>
      <c r="C288" s="20"/>
      <c r="D288" s="43"/>
      <c r="E288" s="43"/>
      <c r="F288" s="43"/>
      <c r="G288" s="20"/>
      <c r="H288" s="43"/>
      <c r="I288" s="43"/>
      <c r="J288" s="43"/>
      <c r="K288" s="20"/>
      <c r="L288" s="43"/>
      <c r="M288" s="43"/>
      <c r="N288" s="43"/>
      <c r="O288" s="20"/>
      <c r="P288" s="43"/>
      <c r="Q288" s="43"/>
      <c r="R288" s="43"/>
      <c r="S288" s="20"/>
      <c r="T288" s="43"/>
      <c r="U288" s="43"/>
      <c r="V288" s="43"/>
    </row>
    <row r="289" spans="1:22">
      <c r="A289" s="14"/>
      <c r="B289" s="146" t="s">
        <v>81</v>
      </c>
      <c r="C289" s="33"/>
      <c r="D289" s="141" t="s">
        <v>273</v>
      </c>
      <c r="E289" s="142" t="s">
        <v>350</v>
      </c>
      <c r="F289" s="33"/>
      <c r="G289" s="33"/>
      <c r="H289" s="141" t="s">
        <v>273</v>
      </c>
      <c r="I289" s="143">
        <v>65704</v>
      </c>
      <c r="J289" s="33"/>
      <c r="K289" s="33"/>
      <c r="L289" s="141" t="s">
        <v>273</v>
      </c>
      <c r="M289" s="142" t="s">
        <v>350</v>
      </c>
      <c r="N289" s="33"/>
      <c r="O289" s="33"/>
      <c r="P289" s="141" t="s">
        <v>273</v>
      </c>
      <c r="Q289" s="142" t="s">
        <v>350</v>
      </c>
      <c r="R289" s="33"/>
      <c r="S289" s="33"/>
      <c r="T289" s="141" t="s">
        <v>273</v>
      </c>
      <c r="U289" s="143">
        <v>65704</v>
      </c>
      <c r="V289" s="33"/>
    </row>
    <row r="290" spans="1:22">
      <c r="A290" s="14"/>
      <c r="B290" s="146"/>
      <c r="C290" s="33"/>
      <c r="D290" s="141"/>
      <c r="E290" s="142"/>
      <c r="F290" s="33"/>
      <c r="G290" s="33"/>
      <c r="H290" s="141"/>
      <c r="I290" s="143"/>
      <c r="J290" s="33"/>
      <c r="K290" s="33"/>
      <c r="L290" s="141"/>
      <c r="M290" s="142"/>
      <c r="N290" s="33"/>
      <c r="O290" s="33"/>
      <c r="P290" s="141"/>
      <c r="Q290" s="142"/>
      <c r="R290" s="33"/>
      <c r="S290" s="33"/>
      <c r="T290" s="141"/>
      <c r="U290" s="143"/>
      <c r="V290" s="33"/>
    </row>
    <row r="291" spans="1:22">
      <c r="A291" s="14"/>
      <c r="B291" s="157" t="s">
        <v>82</v>
      </c>
      <c r="C291" s="30"/>
      <c r="D291" s="139" t="s">
        <v>350</v>
      </c>
      <c r="E291" s="139"/>
      <c r="F291" s="30"/>
      <c r="G291" s="30"/>
      <c r="H291" s="140">
        <v>2379</v>
      </c>
      <c r="I291" s="140"/>
      <c r="J291" s="30"/>
      <c r="K291" s="30"/>
      <c r="L291" s="139" t="s">
        <v>350</v>
      </c>
      <c r="M291" s="139"/>
      <c r="N291" s="30"/>
      <c r="O291" s="30"/>
      <c r="P291" s="139" t="s">
        <v>350</v>
      </c>
      <c r="Q291" s="139"/>
      <c r="R291" s="30"/>
      <c r="S291" s="30"/>
      <c r="T291" s="140">
        <v>2379</v>
      </c>
      <c r="U291" s="140"/>
      <c r="V291" s="30"/>
    </row>
    <row r="292" spans="1:22">
      <c r="A292" s="14"/>
      <c r="B292" s="157"/>
      <c r="C292" s="30"/>
      <c r="D292" s="139"/>
      <c r="E292" s="139"/>
      <c r="F292" s="30"/>
      <c r="G292" s="30"/>
      <c r="H292" s="140"/>
      <c r="I292" s="140"/>
      <c r="J292" s="30"/>
      <c r="K292" s="30"/>
      <c r="L292" s="139"/>
      <c r="M292" s="139"/>
      <c r="N292" s="30"/>
      <c r="O292" s="30"/>
      <c r="P292" s="139"/>
      <c r="Q292" s="139"/>
      <c r="R292" s="30"/>
      <c r="S292" s="30"/>
      <c r="T292" s="140"/>
      <c r="U292" s="140"/>
      <c r="V292" s="30"/>
    </row>
    <row r="293" spans="1:22">
      <c r="A293" s="14"/>
      <c r="B293" s="146" t="s">
        <v>84</v>
      </c>
      <c r="C293" s="33"/>
      <c r="D293" s="142" t="s">
        <v>350</v>
      </c>
      <c r="E293" s="142"/>
      <c r="F293" s="33"/>
      <c r="G293" s="33"/>
      <c r="H293" s="143">
        <v>6879</v>
      </c>
      <c r="I293" s="143"/>
      <c r="J293" s="33"/>
      <c r="K293" s="33"/>
      <c r="L293" s="142" t="s">
        <v>350</v>
      </c>
      <c r="M293" s="142"/>
      <c r="N293" s="33"/>
      <c r="O293" s="33"/>
      <c r="P293" s="142" t="s">
        <v>350</v>
      </c>
      <c r="Q293" s="142"/>
      <c r="R293" s="33"/>
      <c r="S293" s="33"/>
      <c r="T293" s="143">
        <v>6879</v>
      </c>
      <c r="U293" s="143"/>
      <c r="V293" s="33"/>
    </row>
    <row r="294" spans="1:22" ht="15.75" thickBot="1">
      <c r="A294" s="14"/>
      <c r="B294" s="146"/>
      <c r="C294" s="33"/>
      <c r="D294" s="150"/>
      <c r="E294" s="150"/>
      <c r="F294" s="38"/>
      <c r="G294" s="33"/>
      <c r="H294" s="148"/>
      <c r="I294" s="148"/>
      <c r="J294" s="38"/>
      <c r="K294" s="33"/>
      <c r="L294" s="150"/>
      <c r="M294" s="150"/>
      <c r="N294" s="38"/>
      <c r="O294" s="33"/>
      <c r="P294" s="150"/>
      <c r="Q294" s="150"/>
      <c r="R294" s="38"/>
      <c r="S294" s="33"/>
      <c r="T294" s="148"/>
      <c r="U294" s="148"/>
      <c r="V294" s="38"/>
    </row>
    <row r="295" spans="1:22">
      <c r="A295" s="14"/>
      <c r="B295" s="170" t="s">
        <v>86</v>
      </c>
      <c r="C295" s="30"/>
      <c r="D295" s="155" t="s">
        <v>350</v>
      </c>
      <c r="E295" s="155"/>
      <c r="F295" s="43"/>
      <c r="G295" s="30"/>
      <c r="H295" s="154">
        <v>74962</v>
      </c>
      <c r="I295" s="154"/>
      <c r="J295" s="43"/>
      <c r="K295" s="30"/>
      <c r="L295" s="155" t="s">
        <v>350</v>
      </c>
      <c r="M295" s="155"/>
      <c r="N295" s="43"/>
      <c r="O295" s="30"/>
      <c r="P295" s="155" t="s">
        <v>350</v>
      </c>
      <c r="Q295" s="155"/>
      <c r="R295" s="43"/>
      <c r="S295" s="30"/>
      <c r="T295" s="154">
        <v>74962</v>
      </c>
      <c r="U295" s="154"/>
      <c r="V295" s="43"/>
    </row>
    <row r="296" spans="1:22" ht="15.75" thickBot="1">
      <c r="A296" s="14"/>
      <c r="B296" s="170"/>
      <c r="C296" s="30"/>
      <c r="D296" s="144"/>
      <c r="E296" s="144"/>
      <c r="F296" s="52"/>
      <c r="G296" s="30"/>
      <c r="H296" s="145"/>
      <c r="I296" s="145"/>
      <c r="J296" s="52"/>
      <c r="K296" s="30"/>
      <c r="L296" s="144"/>
      <c r="M296" s="144"/>
      <c r="N296" s="52"/>
      <c r="O296" s="30"/>
      <c r="P296" s="144"/>
      <c r="Q296" s="144"/>
      <c r="R296" s="52"/>
      <c r="S296" s="30"/>
      <c r="T296" s="145"/>
      <c r="U296" s="145"/>
      <c r="V296" s="52"/>
    </row>
    <row r="297" spans="1:22">
      <c r="A297" s="14"/>
      <c r="B297" s="134" t="s">
        <v>87</v>
      </c>
      <c r="C297" s="13"/>
      <c r="D297" s="27"/>
      <c r="E297" s="27"/>
      <c r="F297" s="27"/>
      <c r="G297" s="13"/>
      <c r="H297" s="27"/>
      <c r="I297" s="27"/>
      <c r="J297" s="27"/>
      <c r="K297" s="13"/>
      <c r="L297" s="27"/>
      <c r="M297" s="27"/>
      <c r="N297" s="27"/>
      <c r="O297" s="13"/>
      <c r="P297" s="27"/>
      <c r="Q297" s="27"/>
      <c r="R297" s="27"/>
      <c r="S297" s="13"/>
      <c r="T297" s="27"/>
      <c r="U297" s="27"/>
      <c r="V297" s="27"/>
    </row>
    <row r="298" spans="1:22">
      <c r="A298" s="14"/>
      <c r="B298" s="157" t="s">
        <v>88</v>
      </c>
      <c r="C298" s="30"/>
      <c r="D298" s="139" t="s">
        <v>350</v>
      </c>
      <c r="E298" s="139"/>
      <c r="F298" s="30"/>
      <c r="G298" s="30"/>
      <c r="H298" s="140">
        <v>15247</v>
      </c>
      <c r="I298" s="140"/>
      <c r="J298" s="30"/>
      <c r="K298" s="30"/>
      <c r="L298" s="139" t="s">
        <v>350</v>
      </c>
      <c r="M298" s="139"/>
      <c r="N298" s="30"/>
      <c r="O298" s="30"/>
      <c r="P298" s="139" t="s">
        <v>350</v>
      </c>
      <c r="Q298" s="139"/>
      <c r="R298" s="30"/>
      <c r="S298" s="30"/>
      <c r="T298" s="140">
        <v>15247</v>
      </c>
      <c r="U298" s="140"/>
      <c r="V298" s="30"/>
    </row>
    <row r="299" spans="1:22">
      <c r="A299" s="14"/>
      <c r="B299" s="157"/>
      <c r="C299" s="30"/>
      <c r="D299" s="139"/>
      <c r="E299" s="139"/>
      <c r="F299" s="30"/>
      <c r="G299" s="30"/>
      <c r="H299" s="140"/>
      <c r="I299" s="140"/>
      <c r="J299" s="30"/>
      <c r="K299" s="30"/>
      <c r="L299" s="139"/>
      <c r="M299" s="139"/>
      <c r="N299" s="30"/>
      <c r="O299" s="30"/>
      <c r="P299" s="139"/>
      <c r="Q299" s="139"/>
      <c r="R299" s="30"/>
      <c r="S299" s="30"/>
      <c r="T299" s="140"/>
      <c r="U299" s="140"/>
      <c r="V299" s="30"/>
    </row>
    <row r="300" spans="1:22">
      <c r="A300" s="14"/>
      <c r="B300" s="146" t="s">
        <v>90</v>
      </c>
      <c r="C300" s="33"/>
      <c r="D300" s="142" t="s">
        <v>350</v>
      </c>
      <c r="E300" s="142"/>
      <c r="F300" s="33"/>
      <c r="G300" s="33"/>
      <c r="H300" s="143">
        <v>5237</v>
      </c>
      <c r="I300" s="143"/>
      <c r="J300" s="33"/>
      <c r="K300" s="33"/>
      <c r="L300" s="142" t="s">
        <v>350</v>
      </c>
      <c r="M300" s="142"/>
      <c r="N300" s="33"/>
      <c r="O300" s="33"/>
      <c r="P300" s="142" t="s">
        <v>350</v>
      </c>
      <c r="Q300" s="142"/>
      <c r="R300" s="33"/>
      <c r="S300" s="33"/>
      <c r="T300" s="143">
        <v>5237</v>
      </c>
      <c r="U300" s="143"/>
      <c r="V300" s="33"/>
    </row>
    <row r="301" spans="1:22">
      <c r="A301" s="14"/>
      <c r="B301" s="146"/>
      <c r="C301" s="33"/>
      <c r="D301" s="142"/>
      <c r="E301" s="142"/>
      <c r="F301" s="33"/>
      <c r="G301" s="33"/>
      <c r="H301" s="143"/>
      <c r="I301" s="143"/>
      <c r="J301" s="33"/>
      <c r="K301" s="33"/>
      <c r="L301" s="142"/>
      <c r="M301" s="142"/>
      <c r="N301" s="33"/>
      <c r="O301" s="33"/>
      <c r="P301" s="142"/>
      <c r="Q301" s="142"/>
      <c r="R301" s="33"/>
      <c r="S301" s="33"/>
      <c r="T301" s="143"/>
      <c r="U301" s="143"/>
      <c r="V301" s="33"/>
    </row>
    <row r="302" spans="1:22">
      <c r="A302" s="14"/>
      <c r="B302" s="157" t="s">
        <v>92</v>
      </c>
      <c r="C302" s="30"/>
      <c r="D302" s="139" t="s">
        <v>350</v>
      </c>
      <c r="E302" s="139"/>
      <c r="F302" s="30"/>
      <c r="G302" s="30"/>
      <c r="H302" s="139">
        <v>424</v>
      </c>
      <c r="I302" s="139"/>
      <c r="J302" s="30"/>
      <c r="K302" s="30"/>
      <c r="L302" s="139" t="s">
        <v>350</v>
      </c>
      <c r="M302" s="139"/>
      <c r="N302" s="30"/>
      <c r="O302" s="30"/>
      <c r="P302" s="139" t="s">
        <v>350</v>
      </c>
      <c r="Q302" s="139"/>
      <c r="R302" s="30"/>
      <c r="S302" s="30"/>
      <c r="T302" s="139">
        <v>424</v>
      </c>
      <c r="U302" s="139"/>
      <c r="V302" s="30"/>
    </row>
    <row r="303" spans="1:22">
      <c r="A303" s="14"/>
      <c r="B303" s="157"/>
      <c r="C303" s="30"/>
      <c r="D303" s="139"/>
      <c r="E303" s="139"/>
      <c r="F303" s="30"/>
      <c r="G303" s="30"/>
      <c r="H303" s="139"/>
      <c r="I303" s="139"/>
      <c r="J303" s="30"/>
      <c r="K303" s="30"/>
      <c r="L303" s="139"/>
      <c r="M303" s="139"/>
      <c r="N303" s="30"/>
      <c r="O303" s="30"/>
      <c r="P303" s="139"/>
      <c r="Q303" s="139"/>
      <c r="R303" s="30"/>
      <c r="S303" s="30"/>
      <c r="T303" s="139"/>
      <c r="U303" s="139"/>
      <c r="V303" s="30"/>
    </row>
    <row r="304" spans="1:22">
      <c r="A304" s="14"/>
      <c r="B304" s="146" t="s">
        <v>94</v>
      </c>
      <c r="C304" s="33"/>
      <c r="D304" s="142" t="s">
        <v>350</v>
      </c>
      <c r="E304" s="142"/>
      <c r="F304" s="33"/>
      <c r="G304" s="33"/>
      <c r="H304" s="143">
        <v>26273</v>
      </c>
      <c r="I304" s="143"/>
      <c r="J304" s="33"/>
      <c r="K304" s="33"/>
      <c r="L304" s="142" t="s">
        <v>350</v>
      </c>
      <c r="M304" s="142"/>
      <c r="N304" s="33"/>
      <c r="O304" s="33"/>
      <c r="P304" s="142" t="s">
        <v>350</v>
      </c>
      <c r="Q304" s="142"/>
      <c r="R304" s="33"/>
      <c r="S304" s="33"/>
      <c r="T304" s="143">
        <v>26273</v>
      </c>
      <c r="U304" s="143"/>
      <c r="V304" s="33"/>
    </row>
    <row r="305" spans="1:22">
      <c r="A305" s="14"/>
      <c r="B305" s="146"/>
      <c r="C305" s="33"/>
      <c r="D305" s="142"/>
      <c r="E305" s="142"/>
      <c r="F305" s="33"/>
      <c r="G305" s="33"/>
      <c r="H305" s="143"/>
      <c r="I305" s="143"/>
      <c r="J305" s="33"/>
      <c r="K305" s="33"/>
      <c r="L305" s="142"/>
      <c r="M305" s="142"/>
      <c r="N305" s="33"/>
      <c r="O305" s="33"/>
      <c r="P305" s="142"/>
      <c r="Q305" s="142"/>
      <c r="R305" s="33"/>
      <c r="S305" s="33"/>
      <c r="T305" s="143"/>
      <c r="U305" s="143"/>
      <c r="V305" s="33"/>
    </row>
    <row r="306" spans="1:22">
      <c r="A306" s="14"/>
      <c r="B306" s="157" t="s">
        <v>474</v>
      </c>
      <c r="C306" s="30"/>
      <c r="D306" s="140">
        <v>2665</v>
      </c>
      <c r="E306" s="140"/>
      <c r="F306" s="30"/>
      <c r="G306" s="30"/>
      <c r="H306" s="140">
        <v>7711</v>
      </c>
      <c r="I306" s="140"/>
      <c r="J306" s="30"/>
      <c r="K306" s="30"/>
      <c r="L306" s="139" t="s">
        <v>350</v>
      </c>
      <c r="M306" s="139"/>
      <c r="N306" s="30"/>
      <c r="O306" s="30"/>
      <c r="P306" s="139" t="s">
        <v>350</v>
      </c>
      <c r="Q306" s="139"/>
      <c r="R306" s="30"/>
      <c r="S306" s="30"/>
      <c r="T306" s="140">
        <v>10376</v>
      </c>
      <c r="U306" s="140"/>
      <c r="V306" s="30"/>
    </row>
    <row r="307" spans="1:22">
      <c r="A307" s="14"/>
      <c r="B307" s="157"/>
      <c r="C307" s="30"/>
      <c r="D307" s="140"/>
      <c r="E307" s="140"/>
      <c r="F307" s="30"/>
      <c r="G307" s="30"/>
      <c r="H307" s="140"/>
      <c r="I307" s="140"/>
      <c r="J307" s="30"/>
      <c r="K307" s="30"/>
      <c r="L307" s="139"/>
      <c r="M307" s="139"/>
      <c r="N307" s="30"/>
      <c r="O307" s="30"/>
      <c r="P307" s="139"/>
      <c r="Q307" s="139"/>
      <c r="R307" s="30"/>
      <c r="S307" s="30"/>
      <c r="T307" s="140"/>
      <c r="U307" s="140"/>
      <c r="V307" s="30"/>
    </row>
    <row r="308" spans="1:22">
      <c r="A308" s="14"/>
      <c r="B308" s="146" t="s">
        <v>97</v>
      </c>
      <c r="C308" s="33"/>
      <c r="D308" s="142" t="s">
        <v>350</v>
      </c>
      <c r="E308" s="142"/>
      <c r="F308" s="33"/>
      <c r="G308" s="33"/>
      <c r="H308" s="142">
        <v>98</v>
      </c>
      <c r="I308" s="142"/>
      <c r="J308" s="33"/>
      <c r="K308" s="33"/>
      <c r="L308" s="142" t="s">
        <v>350</v>
      </c>
      <c r="M308" s="142"/>
      <c r="N308" s="33"/>
      <c r="O308" s="33"/>
      <c r="P308" s="142" t="s">
        <v>350</v>
      </c>
      <c r="Q308" s="142"/>
      <c r="R308" s="33"/>
      <c r="S308" s="33"/>
      <c r="T308" s="142">
        <v>98</v>
      </c>
      <c r="U308" s="142"/>
      <c r="V308" s="33"/>
    </row>
    <row r="309" spans="1:22">
      <c r="A309" s="14"/>
      <c r="B309" s="146"/>
      <c r="C309" s="33"/>
      <c r="D309" s="142"/>
      <c r="E309" s="142"/>
      <c r="F309" s="33"/>
      <c r="G309" s="33"/>
      <c r="H309" s="142"/>
      <c r="I309" s="142"/>
      <c r="J309" s="33"/>
      <c r="K309" s="33"/>
      <c r="L309" s="142"/>
      <c r="M309" s="142"/>
      <c r="N309" s="33"/>
      <c r="O309" s="33"/>
      <c r="P309" s="142"/>
      <c r="Q309" s="142"/>
      <c r="R309" s="33"/>
      <c r="S309" s="33"/>
      <c r="T309" s="142"/>
      <c r="U309" s="142"/>
      <c r="V309" s="33"/>
    </row>
    <row r="310" spans="1:22">
      <c r="A310" s="14"/>
      <c r="B310" s="157" t="s">
        <v>770</v>
      </c>
      <c r="C310" s="30"/>
      <c r="D310" s="139" t="s">
        <v>350</v>
      </c>
      <c r="E310" s="139"/>
      <c r="F310" s="30"/>
      <c r="G310" s="30"/>
      <c r="H310" s="139">
        <v>84</v>
      </c>
      <c r="I310" s="139"/>
      <c r="J310" s="30"/>
      <c r="K310" s="30"/>
      <c r="L310" s="139" t="s">
        <v>350</v>
      </c>
      <c r="M310" s="139"/>
      <c r="N310" s="30"/>
      <c r="O310" s="30"/>
      <c r="P310" s="139" t="s">
        <v>784</v>
      </c>
      <c r="Q310" s="139"/>
      <c r="R310" s="138" t="s">
        <v>341</v>
      </c>
      <c r="S310" s="30"/>
      <c r="T310" s="139" t="s">
        <v>350</v>
      </c>
      <c r="U310" s="139"/>
      <c r="V310" s="30"/>
    </row>
    <row r="311" spans="1:22" ht="15.75" thickBot="1">
      <c r="A311" s="14"/>
      <c r="B311" s="157"/>
      <c r="C311" s="30"/>
      <c r="D311" s="144"/>
      <c r="E311" s="144"/>
      <c r="F311" s="52"/>
      <c r="G311" s="30"/>
      <c r="H311" s="144"/>
      <c r="I311" s="144"/>
      <c r="J311" s="52"/>
      <c r="K311" s="30"/>
      <c r="L311" s="144"/>
      <c r="M311" s="144"/>
      <c r="N311" s="52"/>
      <c r="O311" s="30"/>
      <c r="P311" s="144"/>
      <c r="Q311" s="144"/>
      <c r="R311" s="153"/>
      <c r="S311" s="30"/>
      <c r="T311" s="144"/>
      <c r="U311" s="144"/>
      <c r="V311" s="52"/>
    </row>
    <row r="312" spans="1:22">
      <c r="A312" s="14"/>
      <c r="B312" s="163" t="s">
        <v>98</v>
      </c>
      <c r="C312" s="33"/>
      <c r="D312" s="147">
        <v>2665</v>
      </c>
      <c r="E312" s="147"/>
      <c r="F312" s="27"/>
      <c r="G312" s="33"/>
      <c r="H312" s="147">
        <v>55074</v>
      </c>
      <c r="I312" s="147"/>
      <c r="J312" s="27"/>
      <c r="K312" s="33"/>
      <c r="L312" s="149" t="s">
        <v>350</v>
      </c>
      <c r="M312" s="149"/>
      <c r="N312" s="27"/>
      <c r="O312" s="33"/>
      <c r="P312" s="149" t="s">
        <v>784</v>
      </c>
      <c r="Q312" s="149"/>
      <c r="R312" s="151" t="s">
        <v>341</v>
      </c>
      <c r="S312" s="33"/>
      <c r="T312" s="147">
        <v>57655</v>
      </c>
      <c r="U312" s="147"/>
      <c r="V312" s="27"/>
    </row>
    <row r="313" spans="1:22" ht="15.75" thickBot="1">
      <c r="A313" s="14"/>
      <c r="B313" s="163"/>
      <c r="C313" s="33"/>
      <c r="D313" s="148"/>
      <c r="E313" s="148"/>
      <c r="F313" s="38"/>
      <c r="G313" s="33"/>
      <c r="H313" s="148"/>
      <c r="I313" s="148"/>
      <c r="J313" s="38"/>
      <c r="K313" s="33"/>
      <c r="L313" s="150"/>
      <c r="M313" s="150"/>
      <c r="N313" s="38"/>
      <c r="O313" s="33"/>
      <c r="P313" s="150"/>
      <c r="Q313" s="150"/>
      <c r="R313" s="152"/>
      <c r="S313" s="33"/>
      <c r="T313" s="148"/>
      <c r="U313" s="148"/>
      <c r="V313" s="38"/>
    </row>
    <row r="314" spans="1:22">
      <c r="A314" s="14"/>
      <c r="B314" s="169" t="s">
        <v>749</v>
      </c>
      <c r="C314" s="30"/>
      <c r="D314" s="155" t="s">
        <v>785</v>
      </c>
      <c r="E314" s="155"/>
      <c r="F314" s="156" t="s">
        <v>341</v>
      </c>
      <c r="G314" s="30"/>
      <c r="H314" s="154">
        <v>19888</v>
      </c>
      <c r="I314" s="154"/>
      <c r="J314" s="43"/>
      <c r="K314" s="30"/>
      <c r="L314" s="155" t="s">
        <v>350</v>
      </c>
      <c r="M314" s="155"/>
      <c r="N314" s="43"/>
      <c r="O314" s="30"/>
      <c r="P314" s="155">
        <v>84</v>
      </c>
      <c r="Q314" s="155"/>
      <c r="R314" s="43"/>
      <c r="S314" s="30"/>
      <c r="T314" s="154">
        <v>17307</v>
      </c>
      <c r="U314" s="154"/>
      <c r="V314" s="43"/>
    </row>
    <row r="315" spans="1:22">
      <c r="A315" s="14"/>
      <c r="B315" s="169"/>
      <c r="C315" s="30"/>
      <c r="D315" s="139"/>
      <c r="E315" s="139"/>
      <c r="F315" s="138"/>
      <c r="G315" s="30"/>
      <c r="H315" s="140"/>
      <c r="I315" s="140"/>
      <c r="J315" s="30"/>
      <c r="K315" s="30"/>
      <c r="L315" s="139"/>
      <c r="M315" s="139"/>
      <c r="N315" s="30"/>
      <c r="O315" s="30"/>
      <c r="P315" s="139"/>
      <c r="Q315" s="139"/>
      <c r="R315" s="30"/>
      <c r="S315" s="30"/>
      <c r="T315" s="140"/>
      <c r="U315" s="140"/>
      <c r="V315" s="30"/>
    </row>
    <row r="316" spans="1:22">
      <c r="A316" s="14"/>
      <c r="B316" s="134" t="s">
        <v>100</v>
      </c>
      <c r="C316" s="13"/>
      <c r="D316" s="33"/>
      <c r="E316" s="33"/>
      <c r="F316" s="33"/>
      <c r="G316" s="13"/>
      <c r="H316" s="33"/>
      <c r="I316" s="33"/>
      <c r="J316" s="33"/>
      <c r="K316" s="13"/>
      <c r="L316" s="33"/>
      <c r="M316" s="33"/>
      <c r="N316" s="33"/>
      <c r="O316" s="13"/>
      <c r="P316" s="33"/>
      <c r="Q316" s="33"/>
      <c r="R316" s="33"/>
      <c r="S316" s="13"/>
      <c r="T316" s="33"/>
      <c r="U316" s="33"/>
      <c r="V316" s="33"/>
    </row>
    <row r="317" spans="1:22">
      <c r="A317" s="14"/>
      <c r="B317" s="157" t="s">
        <v>101</v>
      </c>
      <c r="C317" s="30"/>
      <c r="D317" s="139" t="s">
        <v>350</v>
      </c>
      <c r="E317" s="139"/>
      <c r="F317" s="30"/>
      <c r="G317" s="30"/>
      <c r="H317" s="139">
        <v>3</v>
      </c>
      <c r="I317" s="139"/>
      <c r="J317" s="30"/>
      <c r="K317" s="30"/>
      <c r="L317" s="139" t="s">
        <v>350</v>
      </c>
      <c r="M317" s="139"/>
      <c r="N317" s="30"/>
      <c r="O317" s="30"/>
      <c r="P317" s="139" t="s">
        <v>350</v>
      </c>
      <c r="Q317" s="139"/>
      <c r="R317" s="30"/>
      <c r="S317" s="30"/>
      <c r="T317" s="139">
        <v>3</v>
      </c>
      <c r="U317" s="139"/>
      <c r="V317" s="30"/>
    </row>
    <row r="318" spans="1:22">
      <c r="A318" s="14"/>
      <c r="B318" s="157"/>
      <c r="C318" s="30"/>
      <c r="D318" s="139"/>
      <c r="E318" s="139"/>
      <c r="F318" s="30"/>
      <c r="G318" s="30"/>
      <c r="H318" s="139"/>
      <c r="I318" s="139"/>
      <c r="J318" s="30"/>
      <c r="K318" s="30"/>
      <c r="L318" s="139"/>
      <c r="M318" s="139"/>
      <c r="N318" s="30"/>
      <c r="O318" s="30"/>
      <c r="P318" s="139"/>
      <c r="Q318" s="139"/>
      <c r="R318" s="30"/>
      <c r="S318" s="30"/>
      <c r="T318" s="139"/>
      <c r="U318" s="139"/>
      <c r="V318" s="30"/>
    </row>
    <row r="319" spans="1:22">
      <c r="A319" s="14"/>
      <c r="B319" s="146" t="s">
        <v>102</v>
      </c>
      <c r="C319" s="33"/>
      <c r="D319" s="142" t="s">
        <v>350</v>
      </c>
      <c r="E319" s="142"/>
      <c r="F319" s="33"/>
      <c r="G319" s="33"/>
      <c r="H319" s="142" t="s">
        <v>786</v>
      </c>
      <c r="I319" s="142"/>
      <c r="J319" s="141" t="s">
        <v>341</v>
      </c>
      <c r="K319" s="33"/>
      <c r="L319" s="142" t="s">
        <v>350</v>
      </c>
      <c r="M319" s="142"/>
      <c r="N319" s="33"/>
      <c r="O319" s="33"/>
      <c r="P319" s="142" t="s">
        <v>350</v>
      </c>
      <c r="Q319" s="142"/>
      <c r="R319" s="33"/>
      <c r="S319" s="33"/>
      <c r="T319" s="142" t="s">
        <v>786</v>
      </c>
      <c r="U319" s="142"/>
      <c r="V319" s="141" t="s">
        <v>341</v>
      </c>
    </row>
    <row r="320" spans="1:22">
      <c r="A320" s="14"/>
      <c r="B320" s="146"/>
      <c r="C320" s="33"/>
      <c r="D320" s="142"/>
      <c r="E320" s="142"/>
      <c r="F320" s="33"/>
      <c r="G320" s="33"/>
      <c r="H320" s="142"/>
      <c r="I320" s="142"/>
      <c r="J320" s="141"/>
      <c r="K320" s="33"/>
      <c r="L320" s="142"/>
      <c r="M320" s="142"/>
      <c r="N320" s="33"/>
      <c r="O320" s="33"/>
      <c r="P320" s="142"/>
      <c r="Q320" s="142"/>
      <c r="R320" s="33"/>
      <c r="S320" s="33"/>
      <c r="T320" s="142"/>
      <c r="U320" s="142"/>
      <c r="V320" s="141"/>
    </row>
    <row r="321" spans="1:22">
      <c r="A321" s="14"/>
      <c r="B321" s="157" t="s">
        <v>103</v>
      </c>
      <c r="C321" s="30"/>
      <c r="D321" s="139" t="s">
        <v>350</v>
      </c>
      <c r="E321" s="139"/>
      <c r="F321" s="30"/>
      <c r="G321" s="30"/>
      <c r="H321" s="140">
        <v>2132</v>
      </c>
      <c r="I321" s="140"/>
      <c r="J321" s="30"/>
      <c r="K321" s="30"/>
      <c r="L321" s="139" t="s">
        <v>350</v>
      </c>
      <c r="M321" s="139"/>
      <c r="N321" s="30"/>
      <c r="O321" s="30"/>
      <c r="P321" s="139" t="s">
        <v>350</v>
      </c>
      <c r="Q321" s="139"/>
      <c r="R321" s="30"/>
      <c r="S321" s="30"/>
      <c r="T321" s="140">
        <v>2132</v>
      </c>
      <c r="U321" s="140"/>
      <c r="V321" s="30"/>
    </row>
    <row r="322" spans="1:22">
      <c r="A322" s="14"/>
      <c r="B322" s="157"/>
      <c r="C322" s="30"/>
      <c r="D322" s="139"/>
      <c r="E322" s="139"/>
      <c r="F322" s="30"/>
      <c r="G322" s="30"/>
      <c r="H322" s="140"/>
      <c r="I322" s="140"/>
      <c r="J322" s="30"/>
      <c r="K322" s="30"/>
      <c r="L322" s="139"/>
      <c r="M322" s="139"/>
      <c r="N322" s="30"/>
      <c r="O322" s="30"/>
      <c r="P322" s="139"/>
      <c r="Q322" s="139"/>
      <c r="R322" s="30"/>
      <c r="S322" s="30"/>
      <c r="T322" s="140"/>
      <c r="U322" s="140"/>
      <c r="V322" s="30"/>
    </row>
    <row r="323" spans="1:22">
      <c r="A323" s="14"/>
      <c r="B323" s="146" t="s">
        <v>758</v>
      </c>
      <c r="C323" s="33"/>
      <c r="D323" s="142" t="s">
        <v>350</v>
      </c>
      <c r="E323" s="142"/>
      <c r="F323" s="33"/>
      <c r="G323" s="33"/>
      <c r="H323" s="142">
        <v>84</v>
      </c>
      <c r="I323" s="142"/>
      <c r="J323" s="33"/>
      <c r="K323" s="33"/>
      <c r="L323" s="142" t="s">
        <v>350</v>
      </c>
      <c r="M323" s="142"/>
      <c r="N323" s="33"/>
      <c r="O323" s="33"/>
      <c r="P323" s="142" t="s">
        <v>784</v>
      </c>
      <c r="Q323" s="142"/>
      <c r="R323" s="141" t="s">
        <v>341</v>
      </c>
      <c r="S323" s="33"/>
      <c r="T323" s="142" t="s">
        <v>350</v>
      </c>
      <c r="U323" s="142"/>
      <c r="V323" s="33"/>
    </row>
    <row r="324" spans="1:22">
      <c r="A324" s="14"/>
      <c r="B324" s="146"/>
      <c r="C324" s="33"/>
      <c r="D324" s="142"/>
      <c r="E324" s="142"/>
      <c r="F324" s="33"/>
      <c r="G324" s="33"/>
      <c r="H324" s="142"/>
      <c r="I324" s="142"/>
      <c r="J324" s="33"/>
      <c r="K324" s="33"/>
      <c r="L324" s="142"/>
      <c r="M324" s="142"/>
      <c r="N324" s="33"/>
      <c r="O324" s="33"/>
      <c r="P324" s="142"/>
      <c r="Q324" s="142"/>
      <c r="R324" s="141"/>
      <c r="S324" s="33"/>
      <c r="T324" s="142"/>
      <c r="U324" s="142"/>
      <c r="V324" s="33"/>
    </row>
    <row r="325" spans="1:22">
      <c r="A325" s="14"/>
      <c r="B325" s="157" t="s">
        <v>787</v>
      </c>
      <c r="C325" s="30"/>
      <c r="D325" s="139" t="s">
        <v>350</v>
      </c>
      <c r="E325" s="139"/>
      <c r="F325" s="30"/>
      <c r="G325" s="30"/>
      <c r="H325" s="140">
        <v>2617</v>
      </c>
      <c r="I325" s="140"/>
      <c r="J325" s="30"/>
      <c r="K325" s="30"/>
      <c r="L325" s="139" t="s">
        <v>350</v>
      </c>
      <c r="M325" s="139"/>
      <c r="N325" s="30"/>
      <c r="O325" s="30"/>
      <c r="P325" s="139" t="s">
        <v>350</v>
      </c>
      <c r="Q325" s="139"/>
      <c r="R325" s="30"/>
      <c r="S325" s="30"/>
      <c r="T325" s="140">
        <v>2617</v>
      </c>
      <c r="U325" s="140"/>
      <c r="V325" s="30"/>
    </row>
    <row r="326" spans="1:22">
      <c r="A326" s="14"/>
      <c r="B326" s="157"/>
      <c r="C326" s="30"/>
      <c r="D326" s="139"/>
      <c r="E326" s="139"/>
      <c r="F326" s="30"/>
      <c r="G326" s="30"/>
      <c r="H326" s="140"/>
      <c r="I326" s="140"/>
      <c r="J326" s="30"/>
      <c r="K326" s="30"/>
      <c r="L326" s="139"/>
      <c r="M326" s="139"/>
      <c r="N326" s="30"/>
      <c r="O326" s="30"/>
      <c r="P326" s="139"/>
      <c r="Q326" s="139"/>
      <c r="R326" s="30"/>
      <c r="S326" s="30"/>
      <c r="T326" s="140"/>
      <c r="U326" s="140"/>
      <c r="V326" s="30"/>
    </row>
    <row r="327" spans="1:22">
      <c r="A327" s="14"/>
      <c r="B327" s="146" t="s">
        <v>107</v>
      </c>
      <c r="C327" s="33"/>
      <c r="D327" s="142" t="s">
        <v>350</v>
      </c>
      <c r="E327" s="142"/>
      <c r="F327" s="33"/>
      <c r="G327" s="33"/>
      <c r="H327" s="142" t="s">
        <v>788</v>
      </c>
      <c r="I327" s="142"/>
      <c r="J327" s="141" t="s">
        <v>341</v>
      </c>
      <c r="K327" s="33"/>
      <c r="L327" s="142" t="s">
        <v>350</v>
      </c>
      <c r="M327" s="142"/>
      <c r="N327" s="33"/>
      <c r="O327" s="33"/>
      <c r="P327" s="142" t="s">
        <v>350</v>
      </c>
      <c r="Q327" s="142"/>
      <c r="R327" s="33"/>
      <c r="S327" s="33"/>
      <c r="T327" s="142" t="s">
        <v>788</v>
      </c>
      <c r="U327" s="142"/>
      <c r="V327" s="141" t="s">
        <v>341</v>
      </c>
    </row>
    <row r="328" spans="1:22" ht="15.75" thickBot="1">
      <c r="A328" s="14"/>
      <c r="B328" s="146"/>
      <c r="C328" s="33"/>
      <c r="D328" s="150"/>
      <c r="E328" s="150"/>
      <c r="F328" s="38"/>
      <c r="G328" s="33"/>
      <c r="H328" s="150"/>
      <c r="I328" s="150"/>
      <c r="J328" s="152"/>
      <c r="K328" s="33"/>
      <c r="L328" s="150"/>
      <c r="M328" s="150"/>
      <c r="N328" s="38"/>
      <c r="O328" s="33"/>
      <c r="P328" s="150"/>
      <c r="Q328" s="150"/>
      <c r="R328" s="38"/>
      <c r="S328" s="33"/>
      <c r="T328" s="150"/>
      <c r="U328" s="150"/>
      <c r="V328" s="152"/>
    </row>
    <row r="329" spans="1:22">
      <c r="A329" s="14"/>
      <c r="B329" s="170" t="s">
        <v>108</v>
      </c>
      <c r="C329" s="30"/>
      <c r="D329" s="155" t="s">
        <v>350</v>
      </c>
      <c r="E329" s="155"/>
      <c r="F329" s="43"/>
      <c r="G329" s="30"/>
      <c r="H329" s="154">
        <v>1159</v>
      </c>
      <c r="I329" s="154"/>
      <c r="J329" s="43"/>
      <c r="K329" s="30"/>
      <c r="L329" s="155" t="s">
        <v>350</v>
      </c>
      <c r="M329" s="155"/>
      <c r="N329" s="43"/>
      <c r="O329" s="30"/>
      <c r="P329" s="155" t="s">
        <v>784</v>
      </c>
      <c r="Q329" s="155"/>
      <c r="R329" s="156" t="s">
        <v>341</v>
      </c>
      <c r="S329" s="30"/>
      <c r="T329" s="154">
        <v>1075</v>
      </c>
      <c r="U329" s="154"/>
      <c r="V329" s="43"/>
    </row>
    <row r="330" spans="1:22" ht="15.75" thickBot="1">
      <c r="A330" s="14"/>
      <c r="B330" s="170"/>
      <c r="C330" s="30"/>
      <c r="D330" s="144"/>
      <c r="E330" s="144"/>
      <c r="F330" s="52"/>
      <c r="G330" s="30"/>
      <c r="H330" s="145"/>
      <c r="I330" s="145"/>
      <c r="J330" s="52"/>
      <c r="K330" s="30"/>
      <c r="L330" s="144"/>
      <c r="M330" s="144"/>
      <c r="N330" s="52"/>
      <c r="O330" s="30"/>
      <c r="P330" s="144"/>
      <c r="Q330" s="144"/>
      <c r="R330" s="153"/>
      <c r="S330" s="30"/>
      <c r="T330" s="145"/>
      <c r="U330" s="145"/>
      <c r="V330" s="52"/>
    </row>
    <row r="331" spans="1:22">
      <c r="A331" s="14"/>
      <c r="B331" s="141" t="s">
        <v>764</v>
      </c>
      <c r="C331" s="33"/>
      <c r="D331" s="149" t="s">
        <v>785</v>
      </c>
      <c r="E331" s="149"/>
      <c r="F331" s="151" t="s">
        <v>341</v>
      </c>
      <c r="G331" s="33"/>
      <c r="H331" s="147">
        <v>21047</v>
      </c>
      <c r="I331" s="147"/>
      <c r="J331" s="27"/>
      <c r="K331" s="33"/>
      <c r="L331" s="149" t="s">
        <v>350</v>
      </c>
      <c r="M331" s="149"/>
      <c r="N331" s="27"/>
      <c r="O331" s="33"/>
      <c r="P331" s="149" t="s">
        <v>350</v>
      </c>
      <c r="Q331" s="149"/>
      <c r="R331" s="27"/>
      <c r="S331" s="33"/>
      <c r="T331" s="147">
        <v>18382</v>
      </c>
      <c r="U331" s="147"/>
      <c r="V331" s="27"/>
    </row>
    <row r="332" spans="1:22">
      <c r="A332" s="14"/>
      <c r="B332" s="141"/>
      <c r="C332" s="33"/>
      <c r="D332" s="142"/>
      <c r="E332" s="142"/>
      <c r="F332" s="141"/>
      <c r="G332" s="33"/>
      <c r="H332" s="143"/>
      <c r="I332" s="143"/>
      <c r="J332" s="33"/>
      <c r="K332" s="33"/>
      <c r="L332" s="142"/>
      <c r="M332" s="142"/>
      <c r="N332" s="33"/>
      <c r="O332" s="33"/>
      <c r="P332" s="142"/>
      <c r="Q332" s="142"/>
      <c r="R332" s="33"/>
      <c r="S332" s="33"/>
      <c r="T332" s="143"/>
      <c r="U332" s="143"/>
      <c r="V332" s="33"/>
    </row>
    <row r="333" spans="1:22">
      <c r="A333" s="14"/>
      <c r="B333" s="138" t="s">
        <v>110</v>
      </c>
      <c r="C333" s="30"/>
      <c r="D333" s="140">
        <v>54903</v>
      </c>
      <c r="E333" s="140"/>
      <c r="F333" s="30"/>
      <c r="G333" s="30"/>
      <c r="H333" s="139" t="s">
        <v>350</v>
      </c>
      <c r="I333" s="139"/>
      <c r="J333" s="30"/>
      <c r="K333" s="30"/>
      <c r="L333" s="139" t="s">
        <v>350</v>
      </c>
      <c r="M333" s="139"/>
      <c r="N333" s="30"/>
      <c r="O333" s="30"/>
      <c r="P333" s="139" t="s">
        <v>350</v>
      </c>
      <c r="Q333" s="139"/>
      <c r="R333" s="30"/>
      <c r="S333" s="30"/>
      <c r="T333" s="140">
        <v>54903</v>
      </c>
      <c r="U333" s="140"/>
      <c r="V333" s="30"/>
    </row>
    <row r="334" spans="1:22" ht="15.75" thickBot="1">
      <c r="A334" s="14"/>
      <c r="B334" s="138"/>
      <c r="C334" s="30"/>
      <c r="D334" s="145"/>
      <c r="E334" s="145"/>
      <c r="F334" s="52"/>
      <c r="G334" s="30"/>
      <c r="H334" s="144"/>
      <c r="I334" s="144"/>
      <c r="J334" s="52"/>
      <c r="K334" s="30"/>
      <c r="L334" s="144"/>
      <c r="M334" s="144"/>
      <c r="N334" s="52"/>
      <c r="O334" s="30"/>
      <c r="P334" s="144"/>
      <c r="Q334" s="144"/>
      <c r="R334" s="52"/>
      <c r="S334" s="30"/>
      <c r="T334" s="145"/>
      <c r="U334" s="145"/>
      <c r="V334" s="52"/>
    </row>
    <row r="335" spans="1:22">
      <c r="A335" s="14"/>
      <c r="B335" s="171" t="s">
        <v>113</v>
      </c>
      <c r="C335" s="33"/>
      <c r="D335" s="151" t="s">
        <v>273</v>
      </c>
      <c r="E335" s="149" t="s">
        <v>789</v>
      </c>
      <c r="F335" s="151" t="s">
        <v>341</v>
      </c>
      <c r="G335" s="33"/>
      <c r="H335" s="151" t="s">
        <v>273</v>
      </c>
      <c r="I335" s="147">
        <v>21047</v>
      </c>
      <c r="J335" s="27"/>
      <c r="K335" s="33"/>
      <c r="L335" s="151" t="s">
        <v>273</v>
      </c>
      <c r="M335" s="149" t="s">
        <v>350</v>
      </c>
      <c r="N335" s="27"/>
      <c r="O335" s="33"/>
      <c r="P335" s="151" t="s">
        <v>273</v>
      </c>
      <c r="Q335" s="149" t="s">
        <v>350</v>
      </c>
      <c r="R335" s="27"/>
      <c r="S335" s="33"/>
      <c r="T335" s="151" t="s">
        <v>273</v>
      </c>
      <c r="U335" s="149" t="s">
        <v>790</v>
      </c>
      <c r="V335" s="151" t="s">
        <v>341</v>
      </c>
    </row>
    <row r="336" spans="1:22" ht="15.75" thickBot="1">
      <c r="A336" s="14"/>
      <c r="B336" s="171"/>
      <c r="C336" s="33"/>
      <c r="D336" s="164"/>
      <c r="E336" s="166"/>
      <c r="F336" s="164"/>
      <c r="G336" s="33"/>
      <c r="H336" s="164"/>
      <c r="I336" s="165"/>
      <c r="J336" s="62"/>
      <c r="K336" s="33"/>
      <c r="L336" s="164"/>
      <c r="M336" s="166"/>
      <c r="N336" s="62"/>
      <c r="O336" s="33"/>
      <c r="P336" s="164"/>
      <c r="Q336" s="166"/>
      <c r="R336" s="62"/>
      <c r="S336" s="33"/>
      <c r="T336" s="164"/>
      <c r="U336" s="166"/>
      <c r="V336" s="164"/>
    </row>
    <row r="337" spans="1:22" ht="15.75" thickTop="1">
      <c r="A337" s="14" t="s">
        <v>791</v>
      </c>
      <c r="B337" s="24"/>
      <c r="C337" s="24"/>
      <c r="D337" s="24"/>
      <c r="E337" s="24"/>
      <c r="F337" s="24"/>
      <c r="G337" s="24"/>
      <c r="H337" s="24"/>
      <c r="I337" s="24"/>
      <c r="J337" s="24"/>
      <c r="K337" s="24"/>
      <c r="L337" s="24"/>
      <c r="M337" s="24"/>
      <c r="N337" s="24"/>
      <c r="O337" s="24"/>
      <c r="P337" s="24"/>
      <c r="Q337" s="24"/>
      <c r="R337" s="24"/>
      <c r="S337" s="24"/>
      <c r="T337" s="24"/>
      <c r="U337" s="24"/>
      <c r="V337" s="24"/>
    </row>
    <row r="338" spans="1:22">
      <c r="A338" s="14"/>
      <c r="B338" s="15"/>
      <c r="C338" s="15"/>
      <c r="D338" s="15"/>
      <c r="E338" s="15"/>
      <c r="F338" s="15"/>
      <c r="G338" s="15"/>
      <c r="H338" s="15"/>
      <c r="I338" s="15"/>
      <c r="J338" s="15"/>
      <c r="K338" s="15"/>
      <c r="L338" s="15"/>
      <c r="M338" s="15"/>
      <c r="N338" s="15"/>
      <c r="O338" s="15"/>
      <c r="P338" s="15"/>
      <c r="Q338" s="15"/>
      <c r="R338" s="15"/>
      <c r="S338" s="15"/>
      <c r="T338" s="15"/>
      <c r="U338" s="15"/>
      <c r="V338" s="15"/>
    </row>
    <row r="339" spans="1:22">
      <c r="A339" s="14"/>
      <c r="B339" s="135" t="s">
        <v>791</v>
      </c>
      <c r="C339" s="135"/>
      <c r="D339" s="135"/>
      <c r="E339" s="135"/>
      <c r="F339" s="135"/>
      <c r="G339" s="135"/>
      <c r="H339" s="135"/>
      <c r="I339" s="135"/>
      <c r="J339" s="135"/>
      <c r="K339" s="135"/>
      <c r="L339" s="135"/>
      <c r="M339" s="135"/>
      <c r="N339" s="135"/>
      <c r="O339" s="135"/>
      <c r="P339" s="135"/>
      <c r="Q339" s="135"/>
      <c r="R339" s="135"/>
      <c r="S339" s="135"/>
      <c r="T339" s="135"/>
      <c r="U339" s="135"/>
      <c r="V339" s="135"/>
    </row>
    <row r="340" spans="1:22">
      <c r="A340" s="14"/>
      <c r="B340" s="135" t="s">
        <v>742</v>
      </c>
      <c r="C340" s="135"/>
      <c r="D340" s="135"/>
      <c r="E340" s="135"/>
      <c r="F340" s="135"/>
      <c r="G340" s="135"/>
      <c r="H340" s="135"/>
      <c r="I340" s="135"/>
      <c r="J340" s="135"/>
      <c r="K340" s="135"/>
      <c r="L340" s="135"/>
      <c r="M340" s="135"/>
      <c r="N340" s="135"/>
      <c r="O340" s="135"/>
      <c r="P340" s="135"/>
      <c r="Q340" s="135"/>
      <c r="R340" s="135"/>
      <c r="S340" s="135"/>
      <c r="T340" s="135"/>
      <c r="U340" s="135"/>
      <c r="V340" s="135"/>
    </row>
    <row r="341" spans="1:22">
      <c r="A341" s="14"/>
      <c r="B341" s="135" t="s">
        <v>271</v>
      </c>
      <c r="C341" s="135"/>
      <c r="D341" s="135"/>
      <c r="E341" s="135"/>
      <c r="F341" s="135"/>
      <c r="G341" s="135"/>
      <c r="H341" s="135"/>
      <c r="I341" s="135"/>
      <c r="J341" s="135"/>
      <c r="K341" s="135"/>
      <c r="L341" s="135"/>
      <c r="M341" s="135"/>
      <c r="N341" s="135"/>
      <c r="O341" s="135"/>
      <c r="P341" s="135"/>
      <c r="Q341" s="135"/>
      <c r="R341" s="135"/>
      <c r="S341" s="135"/>
      <c r="T341" s="135"/>
      <c r="U341" s="135"/>
      <c r="V341" s="135"/>
    </row>
    <row r="342" spans="1:22">
      <c r="A342" s="14"/>
      <c r="B342" s="13"/>
      <c r="C342" s="13"/>
      <c r="D342" s="33"/>
      <c r="E342" s="33"/>
      <c r="F342" s="33"/>
      <c r="G342" s="13"/>
      <c r="H342" s="33"/>
      <c r="I342" s="33"/>
      <c r="J342" s="33"/>
      <c r="K342" s="13"/>
      <c r="L342" s="135" t="s">
        <v>700</v>
      </c>
      <c r="M342" s="135"/>
      <c r="N342" s="135"/>
      <c r="O342" s="13"/>
      <c r="P342" s="33"/>
      <c r="Q342" s="33"/>
      <c r="R342" s="33"/>
      <c r="S342" s="13"/>
      <c r="T342" s="33"/>
      <c r="U342" s="33"/>
      <c r="V342" s="33"/>
    </row>
    <row r="343" spans="1:22">
      <c r="A343" s="14"/>
      <c r="B343" s="13"/>
      <c r="C343" s="13"/>
      <c r="D343" s="33"/>
      <c r="E343" s="33"/>
      <c r="F343" s="33"/>
      <c r="G343" s="13"/>
      <c r="H343" s="135" t="s">
        <v>701</v>
      </c>
      <c r="I343" s="135"/>
      <c r="J343" s="135"/>
      <c r="K343" s="13"/>
      <c r="L343" s="135" t="s">
        <v>701</v>
      </c>
      <c r="M343" s="135"/>
      <c r="N343" s="135"/>
      <c r="O343" s="13"/>
      <c r="P343" s="33"/>
      <c r="Q343" s="33"/>
      <c r="R343" s="33"/>
      <c r="S343" s="13"/>
      <c r="T343" s="33"/>
      <c r="U343" s="33"/>
      <c r="V343" s="33"/>
    </row>
    <row r="344" spans="1:22" ht="15.75" thickBot="1">
      <c r="A344" s="14"/>
      <c r="B344" s="13"/>
      <c r="C344" s="13"/>
      <c r="D344" s="137" t="s">
        <v>702</v>
      </c>
      <c r="E344" s="137"/>
      <c r="F344" s="137"/>
      <c r="G344" s="13"/>
      <c r="H344" s="137" t="s">
        <v>703</v>
      </c>
      <c r="I344" s="137"/>
      <c r="J344" s="137"/>
      <c r="K344" s="13"/>
      <c r="L344" s="137" t="s">
        <v>703</v>
      </c>
      <c r="M344" s="137"/>
      <c r="N344" s="137"/>
      <c r="O344" s="13"/>
      <c r="P344" s="137" t="s">
        <v>704</v>
      </c>
      <c r="Q344" s="137"/>
      <c r="R344" s="137"/>
      <c r="S344" s="13"/>
      <c r="T344" s="137" t="s">
        <v>705</v>
      </c>
      <c r="U344" s="137"/>
      <c r="V344" s="137"/>
    </row>
    <row r="345" spans="1:22">
      <c r="A345" s="14"/>
      <c r="B345" s="138" t="s">
        <v>184</v>
      </c>
      <c r="C345" s="30"/>
      <c r="D345" s="156" t="s">
        <v>273</v>
      </c>
      <c r="E345" s="155" t="s">
        <v>792</v>
      </c>
      <c r="F345" s="156" t="s">
        <v>341</v>
      </c>
      <c r="G345" s="30"/>
      <c r="H345" s="156" t="s">
        <v>273</v>
      </c>
      <c r="I345" s="154">
        <v>313438</v>
      </c>
      <c r="J345" s="43"/>
      <c r="K345" s="30"/>
      <c r="L345" s="156" t="s">
        <v>273</v>
      </c>
      <c r="M345" s="154">
        <v>51813</v>
      </c>
      <c r="N345" s="43"/>
      <c r="O345" s="30"/>
      <c r="P345" s="156" t="s">
        <v>273</v>
      </c>
      <c r="Q345" s="155" t="s">
        <v>350</v>
      </c>
      <c r="R345" s="43"/>
      <c r="S345" s="30"/>
      <c r="T345" s="156" t="s">
        <v>273</v>
      </c>
      <c r="U345" s="154">
        <v>356389</v>
      </c>
      <c r="V345" s="43"/>
    </row>
    <row r="346" spans="1:22">
      <c r="A346" s="14"/>
      <c r="B346" s="138"/>
      <c r="C346" s="30"/>
      <c r="D346" s="175"/>
      <c r="E346" s="176"/>
      <c r="F346" s="175"/>
      <c r="G346" s="30"/>
      <c r="H346" s="175"/>
      <c r="I346" s="177"/>
      <c r="J346" s="116"/>
      <c r="K346" s="30"/>
      <c r="L346" s="175"/>
      <c r="M346" s="177"/>
      <c r="N346" s="116"/>
      <c r="O346" s="30"/>
      <c r="P346" s="175"/>
      <c r="Q346" s="176"/>
      <c r="R346" s="116"/>
      <c r="S346" s="30"/>
      <c r="T346" s="175"/>
      <c r="U346" s="177"/>
      <c r="V346" s="116"/>
    </row>
    <row r="347" spans="1:22">
      <c r="A347" s="14"/>
      <c r="B347" s="13"/>
      <c r="C347" s="13"/>
      <c r="D347" s="33"/>
      <c r="E347" s="33"/>
      <c r="F347" s="33"/>
      <c r="G347" s="13"/>
      <c r="H347" s="33"/>
      <c r="I347" s="33"/>
      <c r="J347" s="33"/>
      <c r="K347" s="13"/>
      <c r="L347" s="33"/>
      <c r="M347" s="33"/>
      <c r="N347" s="33"/>
      <c r="O347" s="13"/>
      <c r="P347" s="33"/>
      <c r="Q347" s="33"/>
      <c r="R347" s="33"/>
      <c r="S347" s="13"/>
      <c r="T347" s="33"/>
      <c r="U347" s="33"/>
      <c r="V347" s="33"/>
    </row>
    <row r="348" spans="1:22">
      <c r="A348" s="14"/>
      <c r="B348" s="131" t="s">
        <v>185</v>
      </c>
      <c r="C348" s="13"/>
      <c r="D348" s="33"/>
      <c r="E348" s="33"/>
      <c r="F348" s="33"/>
      <c r="G348" s="13"/>
      <c r="H348" s="33"/>
      <c r="I348" s="33"/>
      <c r="J348" s="33"/>
      <c r="K348" s="13"/>
      <c r="L348" s="33"/>
      <c r="M348" s="33"/>
      <c r="N348" s="33"/>
      <c r="O348" s="13"/>
      <c r="P348" s="33"/>
      <c r="Q348" s="33"/>
      <c r="R348" s="33"/>
      <c r="S348" s="13"/>
      <c r="T348" s="33"/>
      <c r="U348" s="33"/>
      <c r="V348" s="33"/>
    </row>
    <row r="349" spans="1:22">
      <c r="A349" s="14"/>
      <c r="B349" s="157" t="s">
        <v>793</v>
      </c>
      <c r="C349" s="30"/>
      <c r="D349" s="139" t="s">
        <v>350</v>
      </c>
      <c r="E349" s="139"/>
      <c r="F349" s="30"/>
      <c r="G349" s="30"/>
      <c r="H349" s="139" t="s">
        <v>794</v>
      </c>
      <c r="I349" s="139"/>
      <c r="J349" s="138" t="s">
        <v>341</v>
      </c>
      <c r="K349" s="30"/>
      <c r="L349" s="139" t="s">
        <v>795</v>
      </c>
      <c r="M349" s="139"/>
      <c r="N349" s="138" t="s">
        <v>341</v>
      </c>
      <c r="O349" s="30"/>
      <c r="P349" s="139" t="s">
        <v>350</v>
      </c>
      <c r="Q349" s="139"/>
      <c r="R349" s="30"/>
      <c r="S349" s="30"/>
      <c r="T349" s="139" t="s">
        <v>796</v>
      </c>
      <c r="U349" s="139"/>
      <c r="V349" s="138" t="s">
        <v>341</v>
      </c>
    </row>
    <row r="350" spans="1:22">
      <c r="A350" s="14"/>
      <c r="B350" s="157"/>
      <c r="C350" s="30"/>
      <c r="D350" s="139"/>
      <c r="E350" s="139"/>
      <c r="F350" s="30"/>
      <c r="G350" s="30"/>
      <c r="H350" s="139"/>
      <c r="I350" s="139"/>
      <c r="J350" s="138"/>
      <c r="K350" s="30"/>
      <c r="L350" s="139"/>
      <c r="M350" s="139"/>
      <c r="N350" s="138"/>
      <c r="O350" s="30"/>
      <c r="P350" s="139"/>
      <c r="Q350" s="139"/>
      <c r="R350" s="30"/>
      <c r="S350" s="30"/>
      <c r="T350" s="139"/>
      <c r="U350" s="139"/>
      <c r="V350" s="138"/>
    </row>
    <row r="351" spans="1:22">
      <c r="A351" s="14"/>
      <c r="B351" s="146" t="s">
        <v>189</v>
      </c>
      <c r="C351" s="33"/>
      <c r="D351" s="142" t="s">
        <v>350</v>
      </c>
      <c r="E351" s="142"/>
      <c r="F351" s="33"/>
      <c r="G351" s="33"/>
      <c r="H351" s="142" t="s">
        <v>797</v>
      </c>
      <c r="I351" s="142"/>
      <c r="J351" s="141" t="s">
        <v>341</v>
      </c>
      <c r="K351" s="33"/>
      <c r="L351" s="142" t="s">
        <v>350</v>
      </c>
      <c r="M351" s="142"/>
      <c r="N351" s="33"/>
      <c r="O351" s="33"/>
      <c r="P351" s="142" t="s">
        <v>350</v>
      </c>
      <c r="Q351" s="142"/>
      <c r="R351" s="33"/>
      <c r="S351" s="33"/>
      <c r="T351" s="142" t="s">
        <v>797</v>
      </c>
      <c r="U351" s="142"/>
      <c r="V351" s="141" t="s">
        <v>341</v>
      </c>
    </row>
    <row r="352" spans="1:22">
      <c r="A352" s="14"/>
      <c r="B352" s="146"/>
      <c r="C352" s="33"/>
      <c r="D352" s="142"/>
      <c r="E352" s="142"/>
      <c r="F352" s="33"/>
      <c r="G352" s="33"/>
      <c r="H352" s="142"/>
      <c r="I352" s="142"/>
      <c r="J352" s="141"/>
      <c r="K352" s="33"/>
      <c r="L352" s="142"/>
      <c r="M352" s="142"/>
      <c r="N352" s="33"/>
      <c r="O352" s="33"/>
      <c r="P352" s="142"/>
      <c r="Q352" s="142"/>
      <c r="R352" s="33"/>
      <c r="S352" s="33"/>
      <c r="T352" s="142"/>
      <c r="U352" s="142"/>
      <c r="V352" s="141"/>
    </row>
    <row r="353" spans="1:22">
      <c r="A353" s="14"/>
      <c r="B353" s="157" t="s">
        <v>188</v>
      </c>
      <c r="C353" s="30"/>
      <c r="D353" s="139" t="s">
        <v>350</v>
      </c>
      <c r="E353" s="139"/>
      <c r="F353" s="30"/>
      <c r="G353" s="30"/>
      <c r="H353" s="139" t="s">
        <v>350</v>
      </c>
      <c r="I353" s="139"/>
      <c r="J353" s="30"/>
      <c r="K353" s="30"/>
      <c r="L353" s="139" t="s">
        <v>798</v>
      </c>
      <c r="M353" s="139"/>
      <c r="N353" s="138" t="s">
        <v>341</v>
      </c>
      <c r="O353" s="30"/>
      <c r="P353" s="139" t="s">
        <v>350</v>
      </c>
      <c r="Q353" s="139"/>
      <c r="R353" s="30"/>
      <c r="S353" s="30"/>
      <c r="T353" s="139" t="s">
        <v>798</v>
      </c>
      <c r="U353" s="139"/>
      <c r="V353" s="138" t="s">
        <v>341</v>
      </c>
    </row>
    <row r="354" spans="1:22">
      <c r="A354" s="14"/>
      <c r="B354" s="157"/>
      <c r="C354" s="30"/>
      <c r="D354" s="139"/>
      <c r="E354" s="139"/>
      <c r="F354" s="30"/>
      <c r="G354" s="30"/>
      <c r="H354" s="139"/>
      <c r="I354" s="139"/>
      <c r="J354" s="30"/>
      <c r="K354" s="30"/>
      <c r="L354" s="139"/>
      <c r="M354" s="139"/>
      <c r="N354" s="138"/>
      <c r="O354" s="30"/>
      <c r="P354" s="139"/>
      <c r="Q354" s="139"/>
      <c r="R354" s="30"/>
      <c r="S354" s="30"/>
      <c r="T354" s="139"/>
      <c r="U354" s="139"/>
      <c r="V354" s="138"/>
    </row>
    <row r="355" spans="1:22">
      <c r="A355" s="14"/>
      <c r="B355" s="146" t="s">
        <v>190</v>
      </c>
      <c r="C355" s="33"/>
      <c r="D355" s="142" t="s">
        <v>350</v>
      </c>
      <c r="E355" s="142"/>
      <c r="F355" s="33"/>
      <c r="G355" s="33"/>
      <c r="H355" s="142" t="s">
        <v>799</v>
      </c>
      <c r="I355" s="142"/>
      <c r="J355" s="141" t="s">
        <v>341</v>
      </c>
      <c r="K355" s="33"/>
      <c r="L355" s="142" t="s">
        <v>350</v>
      </c>
      <c r="M355" s="142"/>
      <c r="N355" s="33"/>
      <c r="O355" s="33"/>
      <c r="P355" s="142" t="s">
        <v>350</v>
      </c>
      <c r="Q355" s="142"/>
      <c r="R355" s="33"/>
      <c r="S355" s="33"/>
      <c r="T355" s="142" t="s">
        <v>799</v>
      </c>
      <c r="U355" s="142"/>
      <c r="V355" s="141" t="s">
        <v>341</v>
      </c>
    </row>
    <row r="356" spans="1:22">
      <c r="A356" s="14"/>
      <c r="B356" s="146"/>
      <c r="C356" s="33"/>
      <c r="D356" s="142"/>
      <c r="E356" s="142"/>
      <c r="F356" s="33"/>
      <c r="G356" s="33"/>
      <c r="H356" s="142"/>
      <c r="I356" s="142"/>
      <c r="J356" s="141"/>
      <c r="K356" s="33"/>
      <c r="L356" s="142"/>
      <c r="M356" s="142"/>
      <c r="N356" s="33"/>
      <c r="O356" s="33"/>
      <c r="P356" s="142"/>
      <c r="Q356" s="142"/>
      <c r="R356" s="33"/>
      <c r="S356" s="33"/>
      <c r="T356" s="142"/>
      <c r="U356" s="142"/>
      <c r="V356" s="141"/>
    </row>
    <row r="357" spans="1:22">
      <c r="A357" s="14"/>
      <c r="B357" s="157" t="s">
        <v>192</v>
      </c>
      <c r="C357" s="30"/>
      <c r="D357" s="139" t="s">
        <v>350</v>
      </c>
      <c r="E357" s="139"/>
      <c r="F357" s="30"/>
      <c r="G357" s="30"/>
      <c r="H357" s="139" t="s">
        <v>800</v>
      </c>
      <c r="I357" s="139"/>
      <c r="J357" s="138" t="s">
        <v>341</v>
      </c>
      <c r="K357" s="30"/>
      <c r="L357" s="139" t="s">
        <v>801</v>
      </c>
      <c r="M357" s="139"/>
      <c r="N357" s="138" t="s">
        <v>341</v>
      </c>
      <c r="O357" s="30"/>
      <c r="P357" s="139" t="s">
        <v>350</v>
      </c>
      <c r="Q357" s="139"/>
      <c r="R357" s="30"/>
      <c r="S357" s="30"/>
      <c r="T357" s="139" t="s">
        <v>802</v>
      </c>
      <c r="U357" s="139"/>
      <c r="V357" s="138" t="s">
        <v>341</v>
      </c>
    </row>
    <row r="358" spans="1:22">
      <c r="A358" s="14"/>
      <c r="B358" s="157"/>
      <c r="C358" s="30"/>
      <c r="D358" s="139"/>
      <c r="E358" s="139"/>
      <c r="F358" s="30"/>
      <c r="G358" s="30"/>
      <c r="H358" s="139"/>
      <c r="I358" s="139"/>
      <c r="J358" s="138"/>
      <c r="K358" s="30"/>
      <c r="L358" s="139"/>
      <c r="M358" s="139"/>
      <c r="N358" s="138"/>
      <c r="O358" s="30"/>
      <c r="P358" s="139"/>
      <c r="Q358" s="139"/>
      <c r="R358" s="30"/>
      <c r="S358" s="30"/>
      <c r="T358" s="139"/>
      <c r="U358" s="139"/>
      <c r="V358" s="138"/>
    </row>
    <row r="359" spans="1:22">
      <c r="A359" s="14"/>
      <c r="B359" s="146" t="s">
        <v>803</v>
      </c>
      <c r="C359" s="33"/>
      <c r="D359" s="142" t="s">
        <v>804</v>
      </c>
      <c r="E359" s="142"/>
      <c r="F359" s="141" t="s">
        <v>341</v>
      </c>
      <c r="G359" s="33"/>
      <c r="H359" s="143">
        <v>642978</v>
      </c>
      <c r="I359" s="143"/>
      <c r="J359" s="33"/>
      <c r="K359" s="33"/>
      <c r="L359" s="142" t="s">
        <v>350</v>
      </c>
      <c r="M359" s="142"/>
      <c r="N359" s="33"/>
      <c r="O359" s="33"/>
      <c r="P359" s="142" t="s">
        <v>350</v>
      </c>
      <c r="Q359" s="142"/>
      <c r="R359" s="33"/>
      <c r="S359" s="33"/>
      <c r="T359" s="142" t="s">
        <v>350</v>
      </c>
      <c r="U359" s="142"/>
      <c r="V359" s="33"/>
    </row>
    <row r="360" spans="1:22">
      <c r="A360" s="14"/>
      <c r="B360" s="146"/>
      <c r="C360" s="33"/>
      <c r="D360" s="142"/>
      <c r="E360" s="142"/>
      <c r="F360" s="141"/>
      <c r="G360" s="33"/>
      <c r="H360" s="143"/>
      <c r="I360" s="143"/>
      <c r="J360" s="33"/>
      <c r="K360" s="33"/>
      <c r="L360" s="142"/>
      <c r="M360" s="142"/>
      <c r="N360" s="33"/>
      <c r="O360" s="33"/>
      <c r="P360" s="142"/>
      <c r="Q360" s="142"/>
      <c r="R360" s="33"/>
      <c r="S360" s="33"/>
      <c r="T360" s="142"/>
      <c r="U360" s="142"/>
      <c r="V360" s="33"/>
    </row>
    <row r="361" spans="1:22">
      <c r="A361" s="14"/>
      <c r="B361" s="157" t="s">
        <v>805</v>
      </c>
      <c r="C361" s="30"/>
      <c r="D361" s="139" t="s">
        <v>350</v>
      </c>
      <c r="E361" s="139"/>
      <c r="F361" s="30"/>
      <c r="G361" s="30"/>
      <c r="H361" s="139" t="s">
        <v>806</v>
      </c>
      <c r="I361" s="139"/>
      <c r="J361" s="138" t="s">
        <v>341</v>
      </c>
      <c r="K361" s="30"/>
      <c r="L361" s="139" t="s">
        <v>350</v>
      </c>
      <c r="M361" s="139"/>
      <c r="N361" s="30"/>
      <c r="O361" s="30"/>
      <c r="P361" s="139" t="s">
        <v>350</v>
      </c>
      <c r="Q361" s="139"/>
      <c r="R361" s="30"/>
      <c r="S361" s="30"/>
      <c r="T361" s="139" t="s">
        <v>806</v>
      </c>
      <c r="U361" s="139"/>
      <c r="V361" s="138" t="s">
        <v>341</v>
      </c>
    </row>
    <row r="362" spans="1:22" ht="15.75" thickBot="1">
      <c r="A362" s="14"/>
      <c r="B362" s="157"/>
      <c r="C362" s="30"/>
      <c r="D362" s="144"/>
      <c r="E362" s="144"/>
      <c r="F362" s="52"/>
      <c r="G362" s="30"/>
      <c r="H362" s="144"/>
      <c r="I362" s="144"/>
      <c r="J362" s="153"/>
      <c r="K362" s="30"/>
      <c r="L362" s="144"/>
      <c r="M362" s="144"/>
      <c r="N362" s="52"/>
      <c r="O362" s="30"/>
      <c r="P362" s="144"/>
      <c r="Q362" s="144"/>
      <c r="R362" s="52"/>
      <c r="S362" s="30"/>
      <c r="T362" s="144"/>
      <c r="U362" s="144"/>
      <c r="V362" s="153"/>
    </row>
    <row r="363" spans="1:22">
      <c r="A363" s="14"/>
      <c r="B363" s="141" t="s">
        <v>195</v>
      </c>
      <c r="C363" s="33"/>
      <c r="D363" s="149" t="s">
        <v>804</v>
      </c>
      <c r="E363" s="149"/>
      <c r="F363" s="151" t="s">
        <v>341</v>
      </c>
      <c r="G363" s="33"/>
      <c r="H363" s="149" t="s">
        <v>807</v>
      </c>
      <c r="I363" s="149"/>
      <c r="J363" s="151" t="s">
        <v>341</v>
      </c>
      <c r="K363" s="33"/>
      <c r="L363" s="149" t="s">
        <v>808</v>
      </c>
      <c r="M363" s="149"/>
      <c r="N363" s="151" t="s">
        <v>341</v>
      </c>
      <c r="O363" s="33"/>
      <c r="P363" s="149" t="s">
        <v>350</v>
      </c>
      <c r="Q363" s="149"/>
      <c r="R363" s="27"/>
      <c r="S363" s="33"/>
      <c r="T363" s="149" t="s">
        <v>809</v>
      </c>
      <c r="U363" s="149"/>
      <c r="V363" s="151" t="s">
        <v>341</v>
      </c>
    </row>
    <row r="364" spans="1:22" ht="15.75" thickBot="1">
      <c r="A364" s="14"/>
      <c r="B364" s="141"/>
      <c r="C364" s="33"/>
      <c r="D364" s="150"/>
      <c r="E364" s="150"/>
      <c r="F364" s="152"/>
      <c r="G364" s="33"/>
      <c r="H364" s="150"/>
      <c r="I364" s="150"/>
      <c r="J364" s="152"/>
      <c r="K364" s="33"/>
      <c r="L364" s="150"/>
      <c r="M364" s="150"/>
      <c r="N364" s="152"/>
      <c r="O364" s="33"/>
      <c r="P364" s="150"/>
      <c r="Q364" s="150"/>
      <c r="R364" s="38"/>
      <c r="S364" s="33"/>
      <c r="T364" s="150"/>
      <c r="U364" s="150"/>
      <c r="V364" s="152"/>
    </row>
    <row r="365" spans="1:22">
      <c r="A365" s="14"/>
      <c r="B365" s="132" t="s">
        <v>196</v>
      </c>
      <c r="C365" s="20"/>
      <c r="D365" s="43"/>
      <c r="E365" s="43"/>
      <c r="F365" s="43"/>
      <c r="G365" s="20"/>
      <c r="H365" s="43"/>
      <c r="I365" s="43"/>
      <c r="J365" s="43"/>
      <c r="K365" s="20"/>
      <c r="L365" s="43"/>
      <c r="M365" s="43"/>
      <c r="N365" s="43"/>
      <c r="O365" s="20"/>
      <c r="P365" s="43"/>
      <c r="Q365" s="43"/>
      <c r="R365" s="43"/>
      <c r="S365" s="20"/>
      <c r="T365" s="43"/>
      <c r="U365" s="43"/>
      <c r="V365" s="43"/>
    </row>
    <row r="366" spans="1:22">
      <c r="A366" s="14"/>
      <c r="B366" s="146" t="s">
        <v>810</v>
      </c>
      <c r="C366" s="33"/>
      <c r="D366" s="142" t="s">
        <v>350</v>
      </c>
      <c r="E366" s="142"/>
      <c r="F366" s="33"/>
      <c r="G366" s="33"/>
      <c r="H366" s="143">
        <v>431400</v>
      </c>
      <c r="I366" s="143"/>
      <c r="J366" s="33"/>
      <c r="K366" s="33"/>
      <c r="L366" s="143">
        <v>78000</v>
      </c>
      <c r="M366" s="143"/>
      <c r="N366" s="33"/>
      <c r="O366" s="33"/>
      <c r="P366" s="142" t="s">
        <v>350</v>
      </c>
      <c r="Q366" s="142"/>
      <c r="R366" s="33"/>
      <c r="S366" s="33"/>
      <c r="T366" s="143">
        <v>509400</v>
      </c>
      <c r="U366" s="143"/>
      <c r="V366" s="33"/>
    </row>
    <row r="367" spans="1:22">
      <c r="A367" s="14"/>
      <c r="B367" s="146"/>
      <c r="C367" s="33"/>
      <c r="D367" s="142"/>
      <c r="E367" s="142"/>
      <c r="F367" s="33"/>
      <c r="G367" s="33"/>
      <c r="H367" s="143"/>
      <c r="I367" s="143"/>
      <c r="J367" s="33"/>
      <c r="K367" s="33"/>
      <c r="L367" s="143"/>
      <c r="M367" s="143"/>
      <c r="N367" s="33"/>
      <c r="O367" s="33"/>
      <c r="P367" s="142"/>
      <c r="Q367" s="142"/>
      <c r="R367" s="33"/>
      <c r="S367" s="33"/>
      <c r="T367" s="143"/>
      <c r="U367" s="143"/>
      <c r="V367" s="33"/>
    </row>
    <row r="368" spans="1:22">
      <c r="A368" s="14"/>
      <c r="B368" s="157" t="s">
        <v>198</v>
      </c>
      <c r="C368" s="30"/>
      <c r="D368" s="139" t="s">
        <v>350</v>
      </c>
      <c r="E368" s="139"/>
      <c r="F368" s="30"/>
      <c r="G368" s="30"/>
      <c r="H368" s="139" t="s">
        <v>811</v>
      </c>
      <c r="I368" s="139"/>
      <c r="J368" s="138" t="s">
        <v>341</v>
      </c>
      <c r="K368" s="30"/>
      <c r="L368" s="139" t="s">
        <v>812</v>
      </c>
      <c r="M368" s="139"/>
      <c r="N368" s="138" t="s">
        <v>341</v>
      </c>
      <c r="O368" s="30"/>
      <c r="P368" s="139" t="s">
        <v>350</v>
      </c>
      <c r="Q368" s="139"/>
      <c r="R368" s="30"/>
      <c r="S368" s="30"/>
      <c r="T368" s="139" t="s">
        <v>813</v>
      </c>
      <c r="U368" s="139"/>
      <c r="V368" s="138" t="s">
        <v>341</v>
      </c>
    </row>
    <row r="369" spans="1:22">
      <c r="A369" s="14"/>
      <c r="B369" s="157"/>
      <c r="C369" s="30"/>
      <c r="D369" s="139"/>
      <c r="E369" s="139"/>
      <c r="F369" s="30"/>
      <c r="G369" s="30"/>
      <c r="H369" s="139"/>
      <c r="I369" s="139"/>
      <c r="J369" s="138"/>
      <c r="K369" s="30"/>
      <c r="L369" s="139"/>
      <c r="M369" s="139"/>
      <c r="N369" s="138"/>
      <c r="O369" s="30"/>
      <c r="P369" s="139"/>
      <c r="Q369" s="139"/>
      <c r="R369" s="30"/>
      <c r="S369" s="30"/>
      <c r="T369" s="139"/>
      <c r="U369" s="139"/>
      <c r="V369" s="138"/>
    </row>
    <row r="370" spans="1:22">
      <c r="A370" s="14"/>
      <c r="B370" s="146" t="s">
        <v>204</v>
      </c>
      <c r="C370" s="33"/>
      <c r="D370" s="143">
        <v>693886</v>
      </c>
      <c r="E370" s="143"/>
      <c r="F370" s="33"/>
      <c r="G370" s="33"/>
      <c r="H370" s="142" t="s">
        <v>350</v>
      </c>
      <c r="I370" s="142"/>
      <c r="J370" s="33"/>
      <c r="K370" s="33"/>
      <c r="L370" s="143">
        <v>234546</v>
      </c>
      <c r="M370" s="143"/>
      <c r="N370" s="33"/>
      <c r="O370" s="33"/>
      <c r="P370" s="142" t="s">
        <v>350</v>
      </c>
      <c r="Q370" s="142"/>
      <c r="R370" s="33"/>
      <c r="S370" s="33"/>
      <c r="T370" s="143">
        <v>928432</v>
      </c>
      <c r="U370" s="143"/>
      <c r="V370" s="33"/>
    </row>
    <row r="371" spans="1:22">
      <c r="A371" s="14"/>
      <c r="B371" s="146"/>
      <c r="C371" s="33"/>
      <c r="D371" s="143"/>
      <c r="E371" s="143"/>
      <c r="F371" s="33"/>
      <c r="G371" s="33"/>
      <c r="H371" s="142"/>
      <c r="I371" s="142"/>
      <c r="J371" s="33"/>
      <c r="K371" s="33"/>
      <c r="L371" s="143"/>
      <c r="M371" s="143"/>
      <c r="N371" s="33"/>
      <c r="O371" s="33"/>
      <c r="P371" s="142"/>
      <c r="Q371" s="142"/>
      <c r="R371" s="33"/>
      <c r="S371" s="33"/>
      <c r="T371" s="143"/>
      <c r="U371" s="143"/>
      <c r="V371" s="33"/>
    </row>
    <row r="372" spans="1:22">
      <c r="A372" s="14"/>
      <c r="B372" s="157" t="s">
        <v>814</v>
      </c>
      <c r="C372" s="30"/>
      <c r="D372" s="139" t="s">
        <v>350</v>
      </c>
      <c r="E372" s="139"/>
      <c r="F372" s="30"/>
      <c r="G372" s="30"/>
      <c r="H372" s="139" t="s">
        <v>350</v>
      </c>
      <c r="I372" s="139"/>
      <c r="J372" s="30"/>
      <c r="K372" s="30"/>
      <c r="L372" s="139" t="s">
        <v>815</v>
      </c>
      <c r="M372" s="139"/>
      <c r="N372" s="138" t="s">
        <v>341</v>
      </c>
      <c r="O372" s="30"/>
      <c r="P372" s="140">
        <v>148760</v>
      </c>
      <c r="Q372" s="140"/>
      <c r="R372" s="30"/>
      <c r="S372" s="30"/>
      <c r="T372" s="139" t="s">
        <v>350</v>
      </c>
      <c r="U372" s="139"/>
      <c r="V372" s="30"/>
    </row>
    <row r="373" spans="1:22">
      <c r="A373" s="14"/>
      <c r="B373" s="157"/>
      <c r="C373" s="30"/>
      <c r="D373" s="139"/>
      <c r="E373" s="139"/>
      <c r="F373" s="30"/>
      <c r="G373" s="30"/>
      <c r="H373" s="139"/>
      <c r="I373" s="139"/>
      <c r="J373" s="30"/>
      <c r="K373" s="30"/>
      <c r="L373" s="139"/>
      <c r="M373" s="139"/>
      <c r="N373" s="138"/>
      <c r="O373" s="30"/>
      <c r="P373" s="140"/>
      <c r="Q373" s="140"/>
      <c r="R373" s="30"/>
      <c r="S373" s="30"/>
      <c r="T373" s="139"/>
      <c r="U373" s="139"/>
      <c r="V373" s="30"/>
    </row>
    <row r="374" spans="1:22">
      <c r="A374" s="14"/>
      <c r="B374" s="146" t="s">
        <v>816</v>
      </c>
      <c r="C374" s="33"/>
      <c r="D374" s="143">
        <v>166372</v>
      </c>
      <c r="E374" s="143"/>
      <c r="F374" s="33"/>
      <c r="G374" s="33"/>
      <c r="H374" s="142" t="s">
        <v>350</v>
      </c>
      <c r="I374" s="142"/>
      <c r="J374" s="33"/>
      <c r="K374" s="33"/>
      <c r="L374" s="142" t="s">
        <v>350</v>
      </c>
      <c r="M374" s="142"/>
      <c r="N374" s="33"/>
      <c r="O374" s="33"/>
      <c r="P374" s="142" t="s">
        <v>817</v>
      </c>
      <c r="Q374" s="142"/>
      <c r="R374" s="141" t="s">
        <v>341</v>
      </c>
      <c r="S374" s="33"/>
      <c r="T374" s="142" t="s">
        <v>350</v>
      </c>
      <c r="U374" s="142"/>
      <c r="V374" s="33"/>
    </row>
    <row r="375" spans="1:22">
      <c r="A375" s="14"/>
      <c r="B375" s="146"/>
      <c r="C375" s="33"/>
      <c r="D375" s="143"/>
      <c r="E375" s="143"/>
      <c r="F375" s="33"/>
      <c r="G375" s="33"/>
      <c r="H375" s="142"/>
      <c r="I375" s="142"/>
      <c r="J375" s="33"/>
      <c r="K375" s="33"/>
      <c r="L375" s="142"/>
      <c r="M375" s="142"/>
      <c r="N375" s="33"/>
      <c r="O375" s="33"/>
      <c r="P375" s="142"/>
      <c r="Q375" s="142"/>
      <c r="R375" s="141"/>
      <c r="S375" s="33"/>
      <c r="T375" s="142"/>
      <c r="U375" s="142"/>
      <c r="V375" s="33"/>
    </row>
    <row r="376" spans="1:22">
      <c r="A376" s="14"/>
      <c r="B376" s="157" t="s">
        <v>162</v>
      </c>
      <c r="C376" s="30"/>
      <c r="D376" s="139" t="s">
        <v>350</v>
      </c>
      <c r="E376" s="139"/>
      <c r="F376" s="30"/>
      <c r="G376" s="30"/>
      <c r="H376" s="139" t="s">
        <v>350</v>
      </c>
      <c r="I376" s="139"/>
      <c r="J376" s="30"/>
      <c r="K376" s="30"/>
      <c r="L376" s="139" t="s">
        <v>818</v>
      </c>
      <c r="M376" s="139"/>
      <c r="N376" s="138" t="s">
        <v>341</v>
      </c>
      <c r="O376" s="30"/>
      <c r="P376" s="140">
        <v>17612</v>
      </c>
      <c r="Q376" s="140"/>
      <c r="R376" s="30"/>
      <c r="S376" s="30"/>
      <c r="T376" s="139" t="s">
        <v>819</v>
      </c>
      <c r="U376" s="139"/>
      <c r="V376" s="138" t="s">
        <v>341</v>
      </c>
    </row>
    <row r="377" spans="1:22">
      <c r="A377" s="14"/>
      <c r="B377" s="157"/>
      <c r="C377" s="30"/>
      <c r="D377" s="139"/>
      <c r="E377" s="139"/>
      <c r="F377" s="30"/>
      <c r="G377" s="30"/>
      <c r="H377" s="139"/>
      <c r="I377" s="139"/>
      <c r="J377" s="30"/>
      <c r="K377" s="30"/>
      <c r="L377" s="139"/>
      <c r="M377" s="139"/>
      <c r="N377" s="138"/>
      <c r="O377" s="30"/>
      <c r="P377" s="140"/>
      <c r="Q377" s="140"/>
      <c r="R377" s="30"/>
      <c r="S377" s="30"/>
      <c r="T377" s="139"/>
      <c r="U377" s="139"/>
      <c r="V377" s="138"/>
    </row>
    <row r="378" spans="1:22">
      <c r="A378" s="14"/>
      <c r="B378" s="146" t="s">
        <v>803</v>
      </c>
      <c r="C378" s="33"/>
      <c r="D378" s="142" t="s">
        <v>811</v>
      </c>
      <c r="E378" s="142"/>
      <c r="F378" s="141" t="s">
        <v>341</v>
      </c>
      <c r="G378" s="33"/>
      <c r="H378" s="143">
        <v>217900</v>
      </c>
      <c r="I378" s="143"/>
      <c r="J378" s="33"/>
      <c r="K378" s="33"/>
      <c r="L378" s="142" t="s">
        <v>350</v>
      </c>
      <c r="M378" s="142"/>
      <c r="N378" s="33"/>
      <c r="O378" s="33"/>
      <c r="P378" s="142" t="s">
        <v>350</v>
      </c>
      <c r="Q378" s="142"/>
      <c r="R378" s="33"/>
      <c r="S378" s="33"/>
      <c r="T378" s="142" t="s">
        <v>350</v>
      </c>
      <c r="U378" s="142"/>
      <c r="V378" s="33"/>
    </row>
    <row r="379" spans="1:22">
      <c r="A379" s="14"/>
      <c r="B379" s="146"/>
      <c r="C379" s="33"/>
      <c r="D379" s="142"/>
      <c r="E379" s="142"/>
      <c r="F379" s="141"/>
      <c r="G379" s="33"/>
      <c r="H379" s="143"/>
      <c r="I379" s="143"/>
      <c r="J379" s="33"/>
      <c r="K379" s="33"/>
      <c r="L379" s="142"/>
      <c r="M379" s="142"/>
      <c r="N379" s="33"/>
      <c r="O379" s="33"/>
      <c r="P379" s="142"/>
      <c r="Q379" s="142"/>
      <c r="R379" s="33"/>
      <c r="S379" s="33"/>
      <c r="T379" s="142"/>
      <c r="U379" s="142"/>
      <c r="V379" s="33"/>
    </row>
    <row r="380" spans="1:22">
      <c r="A380" s="14"/>
      <c r="B380" s="157" t="s">
        <v>820</v>
      </c>
      <c r="C380" s="30"/>
      <c r="D380" s="140">
        <v>8962</v>
      </c>
      <c r="E380" s="140"/>
      <c r="F380" s="30"/>
      <c r="G380" s="30"/>
      <c r="H380" s="139" t="s">
        <v>821</v>
      </c>
      <c r="I380" s="139"/>
      <c r="J380" s="138" t="s">
        <v>341</v>
      </c>
      <c r="K380" s="30"/>
      <c r="L380" s="139" t="s">
        <v>822</v>
      </c>
      <c r="M380" s="139"/>
      <c r="N380" s="138" t="s">
        <v>341</v>
      </c>
      <c r="O380" s="30"/>
      <c r="P380" s="139" t="s">
        <v>350</v>
      </c>
      <c r="Q380" s="139"/>
      <c r="R380" s="30"/>
      <c r="S380" s="30"/>
      <c r="T380" s="139">
        <v>618</v>
      </c>
      <c r="U380" s="139"/>
      <c r="V380" s="30"/>
    </row>
    <row r="381" spans="1:22" ht="15.75" thickBot="1">
      <c r="A381" s="14"/>
      <c r="B381" s="157"/>
      <c r="C381" s="30"/>
      <c r="D381" s="145"/>
      <c r="E381" s="145"/>
      <c r="F381" s="52"/>
      <c r="G381" s="30"/>
      <c r="H381" s="144"/>
      <c r="I381" s="144"/>
      <c r="J381" s="153"/>
      <c r="K381" s="30"/>
      <c r="L381" s="144"/>
      <c r="M381" s="144"/>
      <c r="N381" s="153"/>
      <c r="O381" s="30"/>
      <c r="P381" s="144"/>
      <c r="Q381" s="144"/>
      <c r="R381" s="52"/>
      <c r="S381" s="30"/>
      <c r="T381" s="144"/>
      <c r="U381" s="144"/>
      <c r="V381" s="52"/>
    </row>
    <row r="382" spans="1:22">
      <c r="A382" s="14"/>
      <c r="B382" s="141" t="s">
        <v>208</v>
      </c>
      <c r="C382" s="33"/>
      <c r="D382" s="147">
        <v>651320</v>
      </c>
      <c r="E382" s="147"/>
      <c r="F382" s="27"/>
      <c r="G382" s="33"/>
      <c r="H382" s="147">
        <v>429566</v>
      </c>
      <c r="I382" s="147"/>
      <c r="J382" s="27"/>
      <c r="K382" s="33"/>
      <c r="L382" s="147">
        <v>59350</v>
      </c>
      <c r="M382" s="147"/>
      <c r="N382" s="27"/>
      <c r="O382" s="33"/>
      <c r="P382" s="149" t="s">
        <v>350</v>
      </c>
      <c r="Q382" s="149"/>
      <c r="R382" s="27"/>
      <c r="S382" s="33"/>
      <c r="T382" s="147">
        <v>1140236</v>
      </c>
      <c r="U382" s="147"/>
      <c r="V382" s="27"/>
    </row>
    <row r="383" spans="1:22" ht="15.75" thickBot="1">
      <c r="A383" s="14"/>
      <c r="B383" s="141"/>
      <c r="C383" s="33"/>
      <c r="D383" s="148"/>
      <c r="E383" s="148"/>
      <c r="F383" s="38"/>
      <c r="G383" s="33"/>
      <c r="H383" s="148"/>
      <c r="I383" s="148"/>
      <c r="J383" s="38"/>
      <c r="K383" s="33"/>
      <c r="L383" s="148"/>
      <c r="M383" s="148"/>
      <c r="N383" s="38"/>
      <c r="O383" s="33"/>
      <c r="P383" s="150"/>
      <c r="Q383" s="150"/>
      <c r="R383" s="38"/>
      <c r="S383" s="33"/>
      <c r="T383" s="148"/>
      <c r="U383" s="148"/>
      <c r="V383" s="38"/>
    </row>
    <row r="384" spans="1:22">
      <c r="A384" s="14"/>
      <c r="B384" s="13"/>
      <c r="C384" s="13"/>
      <c r="D384" s="27"/>
      <c r="E384" s="27"/>
      <c r="F384" s="27"/>
      <c r="G384" s="13"/>
      <c r="H384" s="27"/>
      <c r="I384" s="27"/>
      <c r="J384" s="27"/>
      <c r="K384" s="13"/>
      <c r="L384" s="27"/>
      <c r="M384" s="27"/>
      <c r="N384" s="27"/>
      <c r="O384" s="13"/>
      <c r="P384" s="27"/>
      <c r="Q384" s="27"/>
      <c r="R384" s="27"/>
      <c r="S384" s="13"/>
      <c r="T384" s="27"/>
      <c r="U384" s="27"/>
      <c r="V384" s="27"/>
    </row>
    <row r="385" spans="1:22">
      <c r="A385" s="14"/>
      <c r="B385" s="141" t="s">
        <v>209</v>
      </c>
      <c r="C385" s="33"/>
      <c r="D385" s="142" t="s">
        <v>823</v>
      </c>
      <c r="E385" s="142"/>
      <c r="F385" s="141" t="s">
        <v>341</v>
      </c>
      <c r="G385" s="33"/>
      <c r="H385" s="142">
        <v>800</v>
      </c>
      <c r="I385" s="142"/>
      <c r="J385" s="33"/>
      <c r="K385" s="33"/>
      <c r="L385" s="143">
        <v>14348</v>
      </c>
      <c r="M385" s="143"/>
      <c r="N385" s="33"/>
      <c r="O385" s="33"/>
      <c r="P385" s="142" t="s">
        <v>350</v>
      </c>
      <c r="Q385" s="142"/>
      <c r="R385" s="33"/>
      <c r="S385" s="33"/>
      <c r="T385" s="143">
        <v>14628</v>
      </c>
      <c r="U385" s="143"/>
      <c r="V385" s="33"/>
    </row>
    <row r="386" spans="1:22">
      <c r="A386" s="14"/>
      <c r="B386" s="141"/>
      <c r="C386" s="33"/>
      <c r="D386" s="142"/>
      <c r="E386" s="142"/>
      <c r="F386" s="141"/>
      <c r="G386" s="33"/>
      <c r="H386" s="142"/>
      <c r="I386" s="142"/>
      <c r="J386" s="33"/>
      <c r="K386" s="33"/>
      <c r="L386" s="143"/>
      <c r="M386" s="143"/>
      <c r="N386" s="33"/>
      <c r="O386" s="33"/>
      <c r="P386" s="142"/>
      <c r="Q386" s="142"/>
      <c r="R386" s="33"/>
      <c r="S386" s="33"/>
      <c r="T386" s="143"/>
      <c r="U386" s="143"/>
      <c r="V386" s="33"/>
    </row>
    <row r="387" spans="1:22">
      <c r="A387" s="14"/>
      <c r="B387" s="138" t="s">
        <v>210</v>
      </c>
      <c r="C387" s="30"/>
      <c r="D387" s="139">
        <v>526</v>
      </c>
      <c r="E387" s="139"/>
      <c r="F387" s="30"/>
      <c r="G387" s="30"/>
      <c r="H387" s="140">
        <v>14267</v>
      </c>
      <c r="I387" s="140"/>
      <c r="J387" s="30"/>
      <c r="K387" s="30"/>
      <c r="L387" s="139">
        <v>762</v>
      </c>
      <c r="M387" s="139"/>
      <c r="N387" s="30"/>
      <c r="O387" s="30"/>
      <c r="P387" s="139" t="s">
        <v>350</v>
      </c>
      <c r="Q387" s="139"/>
      <c r="R387" s="30"/>
      <c r="S387" s="30"/>
      <c r="T387" s="140">
        <v>15555</v>
      </c>
      <c r="U387" s="140"/>
      <c r="V387" s="30"/>
    </row>
    <row r="388" spans="1:22" ht="15.75" thickBot="1">
      <c r="A388" s="14"/>
      <c r="B388" s="138"/>
      <c r="C388" s="30"/>
      <c r="D388" s="144"/>
      <c r="E388" s="144"/>
      <c r="F388" s="52"/>
      <c r="G388" s="30"/>
      <c r="H388" s="145"/>
      <c r="I388" s="145"/>
      <c r="J388" s="52"/>
      <c r="K388" s="30"/>
      <c r="L388" s="144"/>
      <c r="M388" s="144"/>
      <c r="N388" s="52"/>
      <c r="O388" s="30"/>
      <c r="P388" s="144"/>
      <c r="Q388" s="144"/>
      <c r="R388" s="52"/>
      <c r="S388" s="30"/>
      <c r="T388" s="145"/>
      <c r="U388" s="145"/>
      <c r="V388" s="52"/>
    </row>
    <row r="389" spans="1:22">
      <c r="A389" s="14"/>
      <c r="B389" s="141" t="s">
        <v>211</v>
      </c>
      <c r="C389" s="33"/>
      <c r="D389" s="151" t="s">
        <v>273</v>
      </c>
      <c r="E389" s="149">
        <v>6</v>
      </c>
      <c r="F389" s="27"/>
      <c r="G389" s="33"/>
      <c r="H389" s="151" t="s">
        <v>273</v>
      </c>
      <c r="I389" s="147">
        <v>15067</v>
      </c>
      <c r="J389" s="27"/>
      <c r="K389" s="33"/>
      <c r="L389" s="151" t="s">
        <v>273</v>
      </c>
      <c r="M389" s="147">
        <v>15110</v>
      </c>
      <c r="N389" s="27"/>
      <c r="O389" s="33"/>
      <c r="P389" s="151" t="s">
        <v>273</v>
      </c>
      <c r="Q389" s="149" t="s">
        <v>350</v>
      </c>
      <c r="R389" s="27"/>
      <c r="S389" s="33"/>
      <c r="T389" s="151" t="s">
        <v>273</v>
      </c>
      <c r="U389" s="147">
        <v>30183</v>
      </c>
      <c r="V389" s="27"/>
    </row>
    <row r="390" spans="1:22" ht="15.75" thickBot="1">
      <c r="A390" s="14"/>
      <c r="B390" s="141"/>
      <c r="C390" s="33"/>
      <c r="D390" s="164"/>
      <c r="E390" s="166"/>
      <c r="F390" s="62"/>
      <c r="G390" s="33"/>
      <c r="H390" s="164"/>
      <c r="I390" s="165"/>
      <c r="J390" s="62"/>
      <c r="K390" s="33"/>
      <c r="L390" s="164"/>
      <c r="M390" s="165"/>
      <c r="N390" s="62"/>
      <c r="O390" s="33"/>
      <c r="P390" s="164"/>
      <c r="Q390" s="166"/>
      <c r="R390" s="62"/>
      <c r="S390" s="33"/>
      <c r="T390" s="164"/>
      <c r="U390" s="165"/>
      <c r="V390" s="62"/>
    </row>
    <row r="391" spans="1:22" ht="15.75" thickTop="1">
      <c r="A391" s="14"/>
      <c r="B391" s="13"/>
      <c r="C391" s="13"/>
      <c r="D391" s="100"/>
      <c r="E391" s="100"/>
      <c r="F391" s="100"/>
      <c r="G391" s="13"/>
      <c r="H391" s="100"/>
      <c r="I391" s="100"/>
      <c r="J391" s="100"/>
      <c r="K391" s="13"/>
      <c r="L391" s="100"/>
      <c r="M391" s="100"/>
      <c r="N391" s="100"/>
      <c r="O391" s="13"/>
      <c r="P391" s="100"/>
      <c r="Q391" s="100"/>
      <c r="R391" s="100"/>
      <c r="S391" s="13"/>
      <c r="T391" s="100"/>
      <c r="U391" s="100"/>
      <c r="V391" s="100"/>
    </row>
    <row r="392" spans="1:22">
      <c r="A392" s="14"/>
      <c r="B392" s="24"/>
      <c r="C392" s="24"/>
      <c r="D392" s="24"/>
      <c r="E392" s="24"/>
      <c r="F392" s="24"/>
      <c r="G392" s="24"/>
      <c r="H392" s="24"/>
      <c r="I392" s="24"/>
      <c r="J392" s="24"/>
      <c r="K392" s="24"/>
      <c r="L392" s="24"/>
      <c r="M392" s="24"/>
      <c r="N392" s="24"/>
      <c r="O392" s="24"/>
      <c r="P392" s="24"/>
      <c r="Q392" s="24"/>
      <c r="R392" s="24"/>
      <c r="S392" s="24"/>
      <c r="T392" s="24"/>
      <c r="U392" s="24"/>
      <c r="V392" s="24"/>
    </row>
    <row r="393" spans="1:22">
      <c r="A393" s="14"/>
      <c r="B393" s="15"/>
      <c r="C393" s="15"/>
      <c r="D393" s="15"/>
      <c r="E393" s="15"/>
      <c r="F393" s="15"/>
      <c r="G393" s="15"/>
      <c r="H393" s="15"/>
      <c r="I393" s="15"/>
      <c r="J393" s="15"/>
      <c r="K393" s="15"/>
      <c r="L393" s="15"/>
      <c r="M393" s="15"/>
      <c r="N393" s="15"/>
      <c r="O393" s="15"/>
      <c r="P393" s="15"/>
      <c r="Q393" s="15"/>
      <c r="R393" s="15"/>
      <c r="S393" s="15"/>
      <c r="T393" s="15"/>
      <c r="U393" s="15"/>
      <c r="V393" s="15"/>
    </row>
    <row r="394" spans="1:22">
      <c r="A394" s="14"/>
      <c r="B394" s="135" t="s">
        <v>791</v>
      </c>
      <c r="C394" s="135"/>
      <c r="D394" s="135"/>
      <c r="E394" s="135"/>
      <c r="F394" s="135"/>
      <c r="G394" s="135"/>
      <c r="H394" s="135"/>
      <c r="I394" s="135"/>
      <c r="J394" s="135"/>
      <c r="K394" s="135"/>
      <c r="L394" s="135"/>
      <c r="M394" s="135"/>
      <c r="N394" s="135"/>
      <c r="O394" s="135"/>
      <c r="P394" s="135"/>
      <c r="Q394" s="135"/>
      <c r="R394" s="135"/>
      <c r="S394" s="135"/>
      <c r="T394" s="135"/>
      <c r="U394" s="135"/>
      <c r="V394" s="135"/>
    </row>
    <row r="395" spans="1:22">
      <c r="A395" s="14"/>
      <c r="B395" s="135" t="s">
        <v>768</v>
      </c>
      <c r="C395" s="135"/>
      <c r="D395" s="135"/>
      <c r="E395" s="135"/>
      <c r="F395" s="135"/>
      <c r="G395" s="135"/>
      <c r="H395" s="135"/>
      <c r="I395" s="135"/>
      <c r="J395" s="135"/>
      <c r="K395" s="135"/>
      <c r="L395" s="135"/>
      <c r="M395" s="135"/>
      <c r="N395" s="135"/>
      <c r="O395" s="135"/>
      <c r="P395" s="135"/>
      <c r="Q395" s="135"/>
      <c r="R395" s="135"/>
      <c r="S395" s="135"/>
      <c r="T395" s="135"/>
      <c r="U395" s="135"/>
      <c r="V395" s="135"/>
    </row>
    <row r="396" spans="1:22">
      <c r="A396" s="14"/>
      <c r="B396" s="135" t="s">
        <v>271</v>
      </c>
      <c r="C396" s="135"/>
      <c r="D396" s="135"/>
      <c r="E396" s="135"/>
      <c r="F396" s="135"/>
      <c r="G396" s="135"/>
      <c r="H396" s="135"/>
      <c r="I396" s="135"/>
      <c r="J396" s="135"/>
      <c r="K396" s="135"/>
      <c r="L396" s="135"/>
      <c r="M396" s="135"/>
      <c r="N396" s="135"/>
      <c r="O396" s="135"/>
      <c r="P396" s="135"/>
      <c r="Q396" s="135"/>
      <c r="R396" s="135"/>
      <c r="S396" s="135"/>
      <c r="T396" s="135"/>
      <c r="U396" s="135"/>
      <c r="V396" s="135"/>
    </row>
    <row r="397" spans="1:22">
      <c r="A397" s="14"/>
      <c r="B397" s="13"/>
      <c r="C397" s="13"/>
      <c r="D397" s="33"/>
      <c r="E397" s="33"/>
      <c r="F397" s="33"/>
      <c r="G397" s="13"/>
      <c r="H397" s="33"/>
      <c r="I397" s="33"/>
      <c r="J397" s="33"/>
      <c r="K397" s="13"/>
      <c r="L397" s="135" t="s">
        <v>700</v>
      </c>
      <c r="M397" s="135"/>
      <c r="N397" s="135"/>
      <c r="O397" s="13"/>
      <c r="P397" s="33"/>
      <c r="Q397" s="33"/>
      <c r="R397" s="33"/>
      <c r="S397" s="13"/>
      <c r="T397" s="33"/>
      <c r="U397" s="33"/>
      <c r="V397" s="33"/>
    </row>
    <row r="398" spans="1:22">
      <c r="A398" s="14"/>
      <c r="B398" s="13"/>
      <c r="C398" s="13"/>
      <c r="D398" s="33"/>
      <c r="E398" s="33"/>
      <c r="F398" s="33"/>
      <c r="G398" s="13"/>
      <c r="H398" s="135" t="s">
        <v>701</v>
      </c>
      <c r="I398" s="135"/>
      <c r="J398" s="135"/>
      <c r="K398" s="13"/>
      <c r="L398" s="135" t="s">
        <v>701</v>
      </c>
      <c r="M398" s="135"/>
      <c r="N398" s="135"/>
      <c r="O398" s="13"/>
      <c r="P398" s="33"/>
      <c r="Q398" s="33"/>
      <c r="R398" s="33"/>
      <c r="S398" s="13"/>
      <c r="T398" s="33"/>
      <c r="U398" s="33"/>
      <c r="V398" s="33"/>
    </row>
    <row r="399" spans="1:22" ht="15.75" thickBot="1">
      <c r="A399" s="14"/>
      <c r="B399" s="13"/>
      <c r="C399" s="13"/>
      <c r="D399" s="137" t="s">
        <v>702</v>
      </c>
      <c r="E399" s="137"/>
      <c r="F399" s="137"/>
      <c r="G399" s="13"/>
      <c r="H399" s="137" t="s">
        <v>703</v>
      </c>
      <c r="I399" s="137"/>
      <c r="J399" s="137"/>
      <c r="K399" s="13"/>
      <c r="L399" s="137" t="s">
        <v>703</v>
      </c>
      <c r="M399" s="137"/>
      <c r="N399" s="137"/>
      <c r="O399" s="13"/>
      <c r="P399" s="137" t="s">
        <v>704</v>
      </c>
      <c r="Q399" s="137"/>
      <c r="R399" s="137"/>
      <c r="S399" s="13"/>
      <c r="T399" s="137" t="s">
        <v>705</v>
      </c>
      <c r="U399" s="137"/>
      <c r="V399" s="137"/>
    </row>
    <row r="400" spans="1:22">
      <c r="A400" s="14"/>
      <c r="B400" s="138" t="s">
        <v>184</v>
      </c>
      <c r="C400" s="30"/>
      <c r="D400" s="156" t="s">
        <v>273</v>
      </c>
      <c r="E400" s="154">
        <v>12302</v>
      </c>
      <c r="F400" s="43"/>
      <c r="G400" s="30"/>
      <c r="H400" s="156" t="s">
        <v>273</v>
      </c>
      <c r="I400" s="154">
        <v>138630</v>
      </c>
      <c r="J400" s="43"/>
      <c r="K400" s="30"/>
      <c r="L400" s="156" t="s">
        <v>273</v>
      </c>
      <c r="M400" s="154">
        <v>4845</v>
      </c>
      <c r="N400" s="43"/>
      <c r="O400" s="30"/>
      <c r="P400" s="156" t="s">
        <v>273</v>
      </c>
      <c r="Q400" s="155" t="s">
        <v>350</v>
      </c>
      <c r="R400" s="43"/>
      <c r="S400" s="30"/>
      <c r="T400" s="156" t="s">
        <v>273</v>
      </c>
      <c r="U400" s="154">
        <v>155777</v>
      </c>
      <c r="V400" s="43"/>
    </row>
    <row r="401" spans="1:22">
      <c r="A401" s="14"/>
      <c r="B401" s="138"/>
      <c r="C401" s="30"/>
      <c r="D401" s="175"/>
      <c r="E401" s="177"/>
      <c r="F401" s="116"/>
      <c r="G401" s="30"/>
      <c r="H401" s="175"/>
      <c r="I401" s="177"/>
      <c r="J401" s="116"/>
      <c r="K401" s="30"/>
      <c r="L401" s="175"/>
      <c r="M401" s="177"/>
      <c r="N401" s="116"/>
      <c r="O401" s="30"/>
      <c r="P401" s="175"/>
      <c r="Q401" s="176"/>
      <c r="R401" s="116"/>
      <c r="S401" s="30"/>
      <c r="T401" s="175"/>
      <c r="U401" s="177"/>
      <c r="V401" s="116"/>
    </row>
    <row r="402" spans="1:22">
      <c r="A402" s="14"/>
      <c r="B402" s="13"/>
      <c r="C402" s="13"/>
      <c r="D402" s="33"/>
      <c r="E402" s="33"/>
      <c r="F402" s="33"/>
      <c r="G402" s="13"/>
      <c r="H402" s="33"/>
      <c r="I402" s="33"/>
      <c r="J402" s="33"/>
      <c r="K402" s="13"/>
      <c r="L402" s="33"/>
      <c r="M402" s="33"/>
      <c r="N402" s="33"/>
      <c r="O402" s="13"/>
      <c r="P402" s="33"/>
      <c r="Q402" s="33"/>
      <c r="R402" s="33"/>
      <c r="S402" s="13"/>
      <c r="T402" s="33"/>
      <c r="U402" s="33"/>
      <c r="V402" s="33"/>
    </row>
    <row r="403" spans="1:22">
      <c r="A403" s="14"/>
      <c r="B403" s="131" t="s">
        <v>185</v>
      </c>
      <c r="C403" s="13"/>
      <c r="D403" s="33"/>
      <c r="E403" s="33"/>
      <c r="F403" s="33"/>
      <c r="G403" s="13"/>
      <c r="H403" s="33"/>
      <c r="I403" s="33"/>
      <c r="J403" s="33"/>
      <c r="K403" s="13"/>
      <c r="L403" s="33"/>
      <c r="M403" s="33"/>
      <c r="N403" s="33"/>
      <c r="O403" s="13"/>
      <c r="P403" s="33"/>
      <c r="Q403" s="33"/>
      <c r="R403" s="33"/>
      <c r="S403" s="13"/>
      <c r="T403" s="33"/>
      <c r="U403" s="33"/>
      <c r="V403" s="33"/>
    </row>
    <row r="404" spans="1:22">
      <c r="A404" s="14"/>
      <c r="B404" s="157" t="s">
        <v>793</v>
      </c>
      <c r="C404" s="30"/>
      <c r="D404" s="139" t="s">
        <v>350</v>
      </c>
      <c r="E404" s="139"/>
      <c r="F404" s="30"/>
      <c r="G404" s="30"/>
      <c r="H404" s="139" t="s">
        <v>824</v>
      </c>
      <c r="I404" s="139"/>
      <c r="J404" s="138" t="s">
        <v>341</v>
      </c>
      <c r="K404" s="30"/>
      <c r="L404" s="139" t="s">
        <v>350</v>
      </c>
      <c r="M404" s="139"/>
      <c r="N404" s="30"/>
      <c r="O404" s="30"/>
      <c r="P404" s="139" t="s">
        <v>350</v>
      </c>
      <c r="Q404" s="139"/>
      <c r="R404" s="30"/>
      <c r="S404" s="30"/>
      <c r="T404" s="139" t="s">
        <v>824</v>
      </c>
      <c r="U404" s="139"/>
      <c r="V404" s="138" t="s">
        <v>341</v>
      </c>
    </row>
    <row r="405" spans="1:22">
      <c r="A405" s="14"/>
      <c r="B405" s="157"/>
      <c r="C405" s="30"/>
      <c r="D405" s="139"/>
      <c r="E405" s="139"/>
      <c r="F405" s="30"/>
      <c r="G405" s="30"/>
      <c r="H405" s="139"/>
      <c r="I405" s="139"/>
      <c r="J405" s="138"/>
      <c r="K405" s="30"/>
      <c r="L405" s="139"/>
      <c r="M405" s="139"/>
      <c r="N405" s="30"/>
      <c r="O405" s="30"/>
      <c r="P405" s="139"/>
      <c r="Q405" s="139"/>
      <c r="R405" s="30"/>
      <c r="S405" s="30"/>
      <c r="T405" s="139"/>
      <c r="U405" s="139"/>
      <c r="V405" s="138"/>
    </row>
    <row r="406" spans="1:22">
      <c r="A406" s="14"/>
      <c r="B406" s="146" t="s">
        <v>189</v>
      </c>
      <c r="C406" s="33"/>
      <c r="D406" s="142" t="s">
        <v>350</v>
      </c>
      <c r="E406" s="142"/>
      <c r="F406" s="33"/>
      <c r="G406" s="33"/>
      <c r="H406" s="142" t="s">
        <v>825</v>
      </c>
      <c r="I406" s="142"/>
      <c r="J406" s="141" t="s">
        <v>341</v>
      </c>
      <c r="K406" s="33"/>
      <c r="L406" s="142" t="s">
        <v>350</v>
      </c>
      <c r="M406" s="142"/>
      <c r="N406" s="33"/>
      <c r="O406" s="33"/>
      <c r="P406" s="142" t="s">
        <v>350</v>
      </c>
      <c r="Q406" s="142"/>
      <c r="R406" s="33"/>
      <c r="S406" s="33"/>
      <c r="T406" s="142" t="s">
        <v>825</v>
      </c>
      <c r="U406" s="142"/>
      <c r="V406" s="141" t="s">
        <v>341</v>
      </c>
    </row>
    <row r="407" spans="1:22">
      <c r="A407" s="14"/>
      <c r="B407" s="146"/>
      <c r="C407" s="33"/>
      <c r="D407" s="142"/>
      <c r="E407" s="142"/>
      <c r="F407" s="33"/>
      <c r="G407" s="33"/>
      <c r="H407" s="142"/>
      <c r="I407" s="142"/>
      <c r="J407" s="141"/>
      <c r="K407" s="33"/>
      <c r="L407" s="142"/>
      <c r="M407" s="142"/>
      <c r="N407" s="33"/>
      <c r="O407" s="33"/>
      <c r="P407" s="142"/>
      <c r="Q407" s="142"/>
      <c r="R407" s="33"/>
      <c r="S407" s="33"/>
      <c r="T407" s="142"/>
      <c r="U407" s="142"/>
      <c r="V407" s="141"/>
    </row>
    <row r="408" spans="1:22">
      <c r="A408" s="14"/>
      <c r="B408" s="157" t="s">
        <v>188</v>
      </c>
      <c r="C408" s="30"/>
      <c r="D408" s="139" t="s">
        <v>350</v>
      </c>
      <c r="E408" s="139"/>
      <c r="F408" s="30"/>
      <c r="G408" s="30"/>
      <c r="H408" s="139" t="s">
        <v>350</v>
      </c>
      <c r="I408" s="139"/>
      <c r="J408" s="30"/>
      <c r="K408" s="30"/>
      <c r="L408" s="139" t="s">
        <v>826</v>
      </c>
      <c r="M408" s="139"/>
      <c r="N408" s="138" t="s">
        <v>341</v>
      </c>
      <c r="O408" s="30"/>
      <c r="P408" s="139" t="s">
        <v>350</v>
      </c>
      <c r="Q408" s="139"/>
      <c r="R408" s="30"/>
      <c r="S408" s="30"/>
      <c r="T408" s="139" t="s">
        <v>826</v>
      </c>
      <c r="U408" s="139"/>
      <c r="V408" s="138" t="s">
        <v>341</v>
      </c>
    </row>
    <row r="409" spans="1:22">
      <c r="A409" s="14"/>
      <c r="B409" s="157"/>
      <c r="C409" s="30"/>
      <c r="D409" s="139"/>
      <c r="E409" s="139"/>
      <c r="F409" s="30"/>
      <c r="G409" s="30"/>
      <c r="H409" s="139"/>
      <c r="I409" s="139"/>
      <c r="J409" s="30"/>
      <c r="K409" s="30"/>
      <c r="L409" s="139"/>
      <c r="M409" s="139"/>
      <c r="N409" s="138"/>
      <c r="O409" s="30"/>
      <c r="P409" s="139"/>
      <c r="Q409" s="139"/>
      <c r="R409" s="30"/>
      <c r="S409" s="30"/>
      <c r="T409" s="139"/>
      <c r="U409" s="139"/>
      <c r="V409" s="138"/>
    </row>
    <row r="410" spans="1:22">
      <c r="A410" s="14"/>
      <c r="B410" s="146" t="s">
        <v>803</v>
      </c>
      <c r="C410" s="33"/>
      <c r="D410" s="142" t="s">
        <v>827</v>
      </c>
      <c r="E410" s="142"/>
      <c r="F410" s="141" t="s">
        <v>341</v>
      </c>
      <c r="G410" s="33"/>
      <c r="H410" s="143">
        <v>289344</v>
      </c>
      <c r="I410" s="143"/>
      <c r="J410" s="33"/>
      <c r="K410" s="33"/>
      <c r="L410" s="142" t="s">
        <v>350</v>
      </c>
      <c r="M410" s="142"/>
      <c r="N410" s="33"/>
      <c r="O410" s="33"/>
      <c r="P410" s="142" t="s">
        <v>350</v>
      </c>
      <c r="Q410" s="142"/>
      <c r="R410" s="33"/>
      <c r="S410" s="33"/>
      <c r="T410" s="142" t="s">
        <v>350</v>
      </c>
      <c r="U410" s="142"/>
      <c r="V410" s="33"/>
    </row>
    <row r="411" spans="1:22">
      <c r="A411" s="14"/>
      <c r="B411" s="146"/>
      <c r="C411" s="33"/>
      <c r="D411" s="142"/>
      <c r="E411" s="142"/>
      <c r="F411" s="141"/>
      <c r="G411" s="33"/>
      <c r="H411" s="143"/>
      <c r="I411" s="143"/>
      <c r="J411" s="33"/>
      <c r="K411" s="33"/>
      <c r="L411" s="142"/>
      <c r="M411" s="142"/>
      <c r="N411" s="33"/>
      <c r="O411" s="33"/>
      <c r="P411" s="142"/>
      <c r="Q411" s="142"/>
      <c r="R411" s="33"/>
      <c r="S411" s="33"/>
      <c r="T411" s="142"/>
      <c r="U411" s="142"/>
      <c r="V411" s="33"/>
    </row>
    <row r="412" spans="1:22">
      <c r="A412" s="14"/>
      <c r="B412" s="157" t="s">
        <v>805</v>
      </c>
      <c r="C412" s="30"/>
      <c r="D412" s="139" t="s">
        <v>350</v>
      </c>
      <c r="E412" s="139"/>
      <c r="F412" s="30"/>
      <c r="G412" s="30"/>
      <c r="H412" s="139" t="s">
        <v>828</v>
      </c>
      <c r="I412" s="139"/>
      <c r="J412" s="138" t="s">
        <v>341</v>
      </c>
      <c r="K412" s="30"/>
      <c r="L412" s="139" t="s">
        <v>350</v>
      </c>
      <c r="M412" s="139"/>
      <c r="N412" s="30"/>
      <c r="O412" s="30"/>
      <c r="P412" s="139" t="s">
        <v>350</v>
      </c>
      <c r="Q412" s="139"/>
      <c r="R412" s="30"/>
      <c r="S412" s="30"/>
      <c r="T412" s="139" t="s">
        <v>828</v>
      </c>
      <c r="U412" s="139"/>
      <c r="V412" s="138" t="s">
        <v>341</v>
      </c>
    </row>
    <row r="413" spans="1:22" ht="15.75" thickBot="1">
      <c r="A413" s="14"/>
      <c r="B413" s="157"/>
      <c r="C413" s="30"/>
      <c r="D413" s="144"/>
      <c r="E413" s="144"/>
      <c r="F413" s="52"/>
      <c r="G413" s="30"/>
      <c r="H413" s="144"/>
      <c r="I413" s="144"/>
      <c r="J413" s="153"/>
      <c r="K413" s="30"/>
      <c r="L413" s="144"/>
      <c r="M413" s="144"/>
      <c r="N413" s="52"/>
      <c r="O413" s="30"/>
      <c r="P413" s="144"/>
      <c r="Q413" s="144"/>
      <c r="R413" s="52"/>
      <c r="S413" s="30"/>
      <c r="T413" s="144"/>
      <c r="U413" s="144"/>
      <c r="V413" s="153"/>
    </row>
    <row r="414" spans="1:22">
      <c r="A414" s="14"/>
      <c r="B414" s="141" t="s">
        <v>829</v>
      </c>
      <c r="C414" s="33"/>
      <c r="D414" s="149" t="s">
        <v>827</v>
      </c>
      <c r="E414" s="149"/>
      <c r="F414" s="151" t="s">
        <v>341</v>
      </c>
      <c r="G414" s="33"/>
      <c r="H414" s="149" t="s">
        <v>830</v>
      </c>
      <c r="I414" s="149"/>
      <c r="J414" s="151" t="s">
        <v>341</v>
      </c>
      <c r="K414" s="33"/>
      <c r="L414" s="149" t="s">
        <v>826</v>
      </c>
      <c r="M414" s="149"/>
      <c r="N414" s="151" t="s">
        <v>341</v>
      </c>
      <c r="O414" s="33"/>
      <c r="P414" s="149" t="s">
        <v>350</v>
      </c>
      <c r="Q414" s="149"/>
      <c r="R414" s="27"/>
      <c r="S414" s="33"/>
      <c r="T414" s="149" t="s">
        <v>831</v>
      </c>
      <c r="U414" s="149"/>
      <c r="V414" s="151" t="s">
        <v>341</v>
      </c>
    </row>
    <row r="415" spans="1:22" ht="15.75" thickBot="1">
      <c r="A415" s="14"/>
      <c r="B415" s="141"/>
      <c r="C415" s="33"/>
      <c r="D415" s="150"/>
      <c r="E415" s="150"/>
      <c r="F415" s="152"/>
      <c r="G415" s="33"/>
      <c r="H415" s="150"/>
      <c r="I415" s="150"/>
      <c r="J415" s="152"/>
      <c r="K415" s="33"/>
      <c r="L415" s="150"/>
      <c r="M415" s="150"/>
      <c r="N415" s="152"/>
      <c r="O415" s="33"/>
      <c r="P415" s="150"/>
      <c r="Q415" s="150"/>
      <c r="R415" s="38"/>
      <c r="S415" s="33"/>
      <c r="T415" s="150"/>
      <c r="U415" s="150"/>
      <c r="V415" s="152"/>
    </row>
    <row r="416" spans="1:22">
      <c r="A416" s="14"/>
      <c r="B416" s="132" t="s">
        <v>196</v>
      </c>
      <c r="C416" s="20"/>
      <c r="D416" s="43"/>
      <c r="E416" s="43"/>
      <c r="F416" s="43"/>
      <c r="G416" s="20"/>
      <c r="H416" s="43"/>
      <c r="I416" s="43"/>
      <c r="J416" s="43"/>
      <c r="K416" s="20"/>
      <c r="L416" s="43"/>
      <c r="M416" s="43"/>
      <c r="N416" s="43"/>
      <c r="O416" s="20"/>
      <c r="P416" s="43"/>
      <c r="Q416" s="43"/>
      <c r="R416" s="43"/>
      <c r="S416" s="20"/>
      <c r="T416" s="43"/>
      <c r="U416" s="43"/>
      <c r="V416" s="43"/>
    </row>
    <row r="417" spans="1:22">
      <c r="A417" s="14"/>
      <c r="B417" s="146" t="s">
        <v>810</v>
      </c>
      <c r="C417" s="33"/>
      <c r="D417" s="142" t="s">
        <v>350</v>
      </c>
      <c r="E417" s="142"/>
      <c r="F417" s="33"/>
      <c r="G417" s="33"/>
      <c r="H417" s="143">
        <v>59000</v>
      </c>
      <c r="I417" s="143"/>
      <c r="J417" s="33"/>
      <c r="K417" s="33"/>
      <c r="L417" s="142" t="s">
        <v>350</v>
      </c>
      <c r="M417" s="142"/>
      <c r="N417" s="33"/>
      <c r="O417" s="33"/>
      <c r="P417" s="142" t="s">
        <v>350</v>
      </c>
      <c r="Q417" s="142"/>
      <c r="R417" s="33"/>
      <c r="S417" s="33"/>
      <c r="T417" s="143">
        <v>59000</v>
      </c>
      <c r="U417" s="143"/>
      <c r="V417" s="33"/>
    </row>
    <row r="418" spans="1:22">
      <c r="A418" s="14"/>
      <c r="B418" s="146"/>
      <c r="C418" s="33"/>
      <c r="D418" s="142"/>
      <c r="E418" s="142"/>
      <c r="F418" s="33"/>
      <c r="G418" s="33"/>
      <c r="H418" s="143"/>
      <c r="I418" s="143"/>
      <c r="J418" s="33"/>
      <c r="K418" s="33"/>
      <c r="L418" s="142"/>
      <c r="M418" s="142"/>
      <c r="N418" s="33"/>
      <c r="O418" s="33"/>
      <c r="P418" s="142"/>
      <c r="Q418" s="142"/>
      <c r="R418" s="33"/>
      <c r="S418" s="33"/>
      <c r="T418" s="143"/>
      <c r="U418" s="143"/>
      <c r="V418" s="33"/>
    </row>
    <row r="419" spans="1:22">
      <c r="A419" s="14"/>
      <c r="B419" s="157" t="s">
        <v>198</v>
      </c>
      <c r="C419" s="30"/>
      <c r="D419" s="139" t="s">
        <v>350</v>
      </c>
      <c r="E419" s="139"/>
      <c r="F419" s="30"/>
      <c r="G419" s="30"/>
      <c r="H419" s="139" t="s">
        <v>832</v>
      </c>
      <c r="I419" s="139"/>
      <c r="J419" s="138" t="s">
        <v>341</v>
      </c>
      <c r="K419" s="30"/>
      <c r="L419" s="139" t="s">
        <v>350</v>
      </c>
      <c r="M419" s="139"/>
      <c r="N419" s="30"/>
      <c r="O419" s="30"/>
      <c r="P419" s="139" t="s">
        <v>350</v>
      </c>
      <c r="Q419" s="139"/>
      <c r="R419" s="30"/>
      <c r="S419" s="30"/>
      <c r="T419" s="139" t="s">
        <v>832</v>
      </c>
      <c r="U419" s="139"/>
      <c r="V419" s="138" t="s">
        <v>341</v>
      </c>
    </row>
    <row r="420" spans="1:22">
      <c r="A420" s="14"/>
      <c r="B420" s="157"/>
      <c r="C420" s="30"/>
      <c r="D420" s="139"/>
      <c r="E420" s="139"/>
      <c r="F420" s="30"/>
      <c r="G420" s="30"/>
      <c r="H420" s="139"/>
      <c r="I420" s="139"/>
      <c r="J420" s="138"/>
      <c r="K420" s="30"/>
      <c r="L420" s="139"/>
      <c r="M420" s="139"/>
      <c r="N420" s="30"/>
      <c r="O420" s="30"/>
      <c r="P420" s="139"/>
      <c r="Q420" s="139"/>
      <c r="R420" s="30"/>
      <c r="S420" s="30"/>
      <c r="T420" s="139"/>
      <c r="U420" s="139"/>
      <c r="V420" s="138"/>
    </row>
    <row r="421" spans="1:22">
      <c r="A421" s="14"/>
      <c r="B421" s="146" t="s">
        <v>199</v>
      </c>
      <c r="C421" s="33"/>
      <c r="D421" s="143">
        <v>10000</v>
      </c>
      <c r="E421" s="143"/>
      <c r="F421" s="33"/>
      <c r="G421" s="33"/>
      <c r="H421" s="142" t="s">
        <v>350</v>
      </c>
      <c r="I421" s="142"/>
      <c r="J421" s="33"/>
      <c r="K421" s="33"/>
      <c r="L421" s="143">
        <v>440000</v>
      </c>
      <c r="M421" s="143"/>
      <c r="N421" s="33"/>
      <c r="O421" s="33"/>
      <c r="P421" s="142" t="s">
        <v>350</v>
      </c>
      <c r="Q421" s="142"/>
      <c r="R421" s="33"/>
      <c r="S421" s="33"/>
      <c r="T421" s="143">
        <v>450000</v>
      </c>
      <c r="U421" s="143"/>
      <c r="V421" s="33"/>
    </row>
    <row r="422" spans="1:22">
      <c r="A422" s="14"/>
      <c r="B422" s="146"/>
      <c r="C422" s="33"/>
      <c r="D422" s="143"/>
      <c r="E422" s="143"/>
      <c r="F422" s="33"/>
      <c r="G422" s="33"/>
      <c r="H422" s="142"/>
      <c r="I422" s="142"/>
      <c r="J422" s="33"/>
      <c r="K422" s="33"/>
      <c r="L422" s="143"/>
      <c r="M422" s="143"/>
      <c r="N422" s="33"/>
      <c r="O422" s="33"/>
      <c r="P422" s="142"/>
      <c r="Q422" s="142"/>
      <c r="R422" s="33"/>
      <c r="S422" s="33"/>
      <c r="T422" s="143"/>
      <c r="U422" s="143"/>
      <c r="V422" s="33"/>
    </row>
    <row r="423" spans="1:22">
      <c r="A423" s="14"/>
      <c r="B423" s="157" t="s">
        <v>204</v>
      </c>
      <c r="C423" s="30"/>
      <c r="D423" s="140">
        <v>322680</v>
      </c>
      <c r="E423" s="140"/>
      <c r="F423" s="30"/>
      <c r="G423" s="30"/>
      <c r="H423" s="139" t="s">
        <v>350</v>
      </c>
      <c r="I423" s="139"/>
      <c r="J423" s="30"/>
      <c r="K423" s="30"/>
      <c r="L423" s="139" t="s">
        <v>350</v>
      </c>
      <c r="M423" s="139"/>
      <c r="N423" s="30"/>
      <c r="O423" s="30"/>
      <c r="P423" s="139" t="s">
        <v>350</v>
      </c>
      <c r="Q423" s="139"/>
      <c r="R423" s="30"/>
      <c r="S423" s="30"/>
      <c r="T423" s="140">
        <v>322680</v>
      </c>
      <c r="U423" s="140"/>
      <c r="V423" s="30"/>
    </row>
    <row r="424" spans="1:22">
      <c r="A424" s="14"/>
      <c r="B424" s="157"/>
      <c r="C424" s="30"/>
      <c r="D424" s="140"/>
      <c r="E424" s="140"/>
      <c r="F424" s="30"/>
      <c r="G424" s="30"/>
      <c r="H424" s="139"/>
      <c r="I424" s="139"/>
      <c r="J424" s="30"/>
      <c r="K424" s="30"/>
      <c r="L424" s="139"/>
      <c r="M424" s="139"/>
      <c r="N424" s="30"/>
      <c r="O424" s="30"/>
      <c r="P424" s="139"/>
      <c r="Q424" s="139"/>
      <c r="R424" s="30"/>
      <c r="S424" s="30"/>
      <c r="T424" s="140"/>
      <c r="U424" s="140"/>
      <c r="V424" s="30"/>
    </row>
    <row r="425" spans="1:22">
      <c r="A425" s="14"/>
      <c r="B425" s="146" t="s">
        <v>803</v>
      </c>
      <c r="C425" s="33"/>
      <c r="D425" s="142" t="s">
        <v>832</v>
      </c>
      <c r="E425" s="142"/>
      <c r="F425" s="141" t="s">
        <v>341</v>
      </c>
      <c r="G425" s="33"/>
      <c r="H425" s="143">
        <v>49000</v>
      </c>
      <c r="I425" s="143"/>
      <c r="J425" s="33"/>
      <c r="K425" s="33"/>
      <c r="L425" s="142" t="s">
        <v>350</v>
      </c>
      <c r="M425" s="142"/>
      <c r="N425" s="33"/>
      <c r="O425" s="33"/>
      <c r="P425" s="142" t="s">
        <v>350</v>
      </c>
      <c r="Q425" s="142"/>
      <c r="R425" s="33"/>
      <c r="S425" s="33"/>
      <c r="T425" s="142" t="s">
        <v>350</v>
      </c>
      <c r="U425" s="142"/>
      <c r="V425" s="33"/>
    </row>
    <row r="426" spans="1:22">
      <c r="A426" s="14"/>
      <c r="B426" s="146"/>
      <c r="C426" s="33"/>
      <c r="D426" s="142"/>
      <c r="E426" s="142"/>
      <c r="F426" s="141"/>
      <c r="G426" s="33"/>
      <c r="H426" s="143"/>
      <c r="I426" s="143"/>
      <c r="J426" s="33"/>
      <c r="K426" s="33"/>
      <c r="L426" s="142"/>
      <c r="M426" s="142"/>
      <c r="N426" s="33"/>
      <c r="O426" s="33"/>
      <c r="P426" s="142"/>
      <c r="Q426" s="142"/>
      <c r="R426" s="33"/>
      <c r="S426" s="33"/>
      <c r="T426" s="142"/>
      <c r="U426" s="142"/>
      <c r="V426" s="33"/>
    </row>
    <row r="427" spans="1:22">
      <c r="A427" s="14"/>
      <c r="B427" s="157" t="s">
        <v>820</v>
      </c>
      <c r="C427" s="30"/>
      <c r="D427" s="139" t="s">
        <v>833</v>
      </c>
      <c r="E427" s="139"/>
      <c r="F427" s="138" t="s">
        <v>341</v>
      </c>
      <c r="G427" s="30"/>
      <c r="H427" s="139" t="s">
        <v>834</v>
      </c>
      <c r="I427" s="139"/>
      <c r="J427" s="138" t="s">
        <v>341</v>
      </c>
      <c r="K427" s="30"/>
      <c r="L427" s="139" t="s">
        <v>350</v>
      </c>
      <c r="M427" s="139"/>
      <c r="N427" s="30"/>
      <c r="O427" s="30"/>
      <c r="P427" s="139" t="s">
        <v>350</v>
      </c>
      <c r="Q427" s="139"/>
      <c r="R427" s="30"/>
      <c r="S427" s="30"/>
      <c r="T427" s="139" t="s">
        <v>835</v>
      </c>
      <c r="U427" s="139"/>
      <c r="V427" s="138" t="s">
        <v>341</v>
      </c>
    </row>
    <row r="428" spans="1:22" ht="15.75" thickBot="1">
      <c r="A428" s="14"/>
      <c r="B428" s="157"/>
      <c r="C428" s="30"/>
      <c r="D428" s="144"/>
      <c r="E428" s="144"/>
      <c r="F428" s="153"/>
      <c r="G428" s="30"/>
      <c r="H428" s="144"/>
      <c r="I428" s="144"/>
      <c r="J428" s="153"/>
      <c r="K428" s="30"/>
      <c r="L428" s="144"/>
      <c r="M428" s="144"/>
      <c r="N428" s="52"/>
      <c r="O428" s="30"/>
      <c r="P428" s="144"/>
      <c r="Q428" s="144"/>
      <c r="R428" s="52"/>
      <c r="S428" s="30"/>
      <c r="T428" s="144"/>
      <c r="U428" s="144"/>
      <c r="V428" s="153"/>
    </row>
    <row r="429" spans="1:22">
      <c r="A429" s="14"/>
      <c r="B429" s="141" t="s">
        <v>208</v>
      </c>
      <c r="C429" s="33"/>
      <c r="D429" s="147">
        <v>277554</v>
      </c>
      <c r="E429" s="147"/>
      <c r="F429" s="27"/>
      <c r="G429" s="33"/>
      <c r="H429" s="147">
        <v>56006</v>
      </c>
      <c r="I429" s="147"/>
      <c r="J429" s="27"/>
      <c r="K429" s="33"/>
      <c r="L429" s="147">
        <v>440000</v>
      </c>
      <c r="M429" s="147"/>
      <c r="N429" s="27"/>
      <c r="O429" s="33"/>
      <c r="P429" s="149" t="s">
        <v>350</v>
      </c>
      <c r="Q429" s="149"/>
      <c r="R429" s="27"/>
      <c r="S429" s="33"/>
      <c r="T429" s="147">
        <v>773560</v>
      </c>
      <c r="U429" s="147"/>
      <c r="V429" s="27"/>
    </row>
    <row r="430" spans="1:22" ht="15.75" thickBot="1">
      <c r="A430" s="14"/>
      <c r="B430" s="141"/>
      <c r="C430" s="33"/>
      <c r="D430" s="148"/>
      <c r="E430" s="148"/>
      <c r="F430" s="38"/>
      <c r="G430" s="33"/>
      <c r="H430" s="148"/>
      <c r="I430" s="148"/>
      <c r="J430" s="38"/>
      <c r="K430" s="33"/>
      <c r="L430" s="148"/>
      <c r="M430" s="148"/>
      <c r="N430" s="38"/>
      <c r="O430" s="33"/>
      <c r="P430" s="150"/>
      <c r="Q430" s="150"/>
      <c r="R430" s="38"/>
      <c r="S430" s="33"/>
      <c r="T430" s="148"/>
      <c r="U430" s="148"/>
      <c r="V430" s="38"/>
    </row>
    <row r="431" spans="1:22">
      <c r="A431" s="14"/>
      <c r="B431" s="13"/>
      <c r="C431" s="13"/>
      <c r="D431" s="27"/>
      <c r="E431" s="27"/>
      <c r="F431" s="27"/>
      <c r="G431" s="13"/>
      <c r="H431" s="27"/>
      <c r="I431" s="27"/>
      <c r="J431" s="27"/>
      <c r="K431" s="13"/>
      <c r="L431" s="27"/>
      <c r="M431" s="27"/>
      <c r="N431" s="27"/>
      <c r="O431" s="13"/>
      <c r="P431" s="27"/>
      <c r="Q431" s="27"/>
      <c r="R431" s="27"/>
      <c r="S431" s="13"/>
      <c r="T431" s="27"/>
      <c r="U431" s="27"/>
      <c r="V431" s="27"/>
    </row>
    <row r="432" spans="1:22">
      <c r="A432" s="14"/>
      <c r="B432" s="138" t="s">
        <v>836</v>
      </c>
      <c r="C432" s="30"/>
      <c r="D432" s="139">
        <v>512</v>
      </c>
      <c r="E432" s="139"/>
      <c r="F432" s="30"/>
      <c r="G432" s="30"/>
      <c r="H432" s="139" t="s">
        <v>837</v>
      </c>
      <c r="I432" s="139"/>
      <c r="J432" s="138" t="s">
        <v>341</v>
      </c>
      <c r="K432" s="30"/>
      <c r="L432" s="139">
        <v>762</v>
      </c>
      <c r="M432" s="139"/>
      <c r="N432" s="30"/>
      <c r="O432" s="30"/>
      <c r="P432" s="139" t="s">
        <v>350</v>
      </c>
      <c r="Q432" s="139"/>
      <c r="R432" s="30"/>
      <c r="S432" s="30"/>
      <c r="T432" s="139" t="s">
        <v>838</v>
      </c>
      <c r="U432" s="139"/>
      <c r="V432" s="138" t="s">
        <v>341</v>
      </c>
    </row>
    <row r="433" spans="1:22">
      <c r="A433" s="14"/>
      <c r="B433" s="138"/>
      <c r="C433" s="30"/>
      <c r="D433" s="139"/>
      <c r="E433" s="139"/>
      <c r="F433" s="30"/>
      <c r="G433" s="30"/>
      <c r="H433" s="139"/>
      <c r="I433" s="139"/>
      <c r="J433" s="138"/>
      <c r="K433" s="30"/>
      <c r="L433" s="139"/>
      <c r="M433" s="139"/>
      <c r="N433" s="30"/>
      <c r="O433" s="30"/>
      <c r="P433" s="139"/>
      <c r="Q433" s="139"/>
      <c r="R433" s="30"/>
      <c r="S433" s="30"/>
      <c r="T433" s="139"/>
      <c r="U433" s="139"/>
      <c r="V433" s="138"/>
    </row>
    <row r="434" spans="1:22">
      <c r="A434" s="14"/>
      <c r="B434" s="141" t="s">
        <v>210</v>
      </c>
      <c r="C434" s="33"/>
      <c r="D434" s="142">
        <v>14</v>
      </c>
      <c r="E434" s="142"/>
      <c r="F434" s="33"/>
      <c r="G434" s="33"/>
      <c r="H434" s="143">
        <v>26344</v>
      </c>
      <c r="I434" s="143"/>
      <c r="J434" s="33"/>
      <c r="K434" s="33"/>
      <c r="L434" s="142" t="s">
        <v>350</v>
      </c>
      <c r="M434" s="142"/>
      <c r="N434" s="33"/>
      <c r="O434" s="33"/>
      <c r="P434" s="142" t="s">
        <v>350</v>
      </c>
      <c r="Q434" s="142"/>
      <c r="R434" s="33"/>
      <c r="S434" s="33"/>
      <c r="T434" s="143">
        <v>26358</v>
      </c>
      <c r="U434" s="143"/>
      <c r="V434" s="33"/>
    </row>
    <row r="435" spans="1:22" ht="15.75" thickBot="1">
      <c r="A435" s="14"/>
      <c r="B435" s="141"/>
      <c r="C435" s="33"/>
      <c r="D435" s="150"/>
      <c r="E435" s="150"/>
      <c r="F435" s="38"/>
      <c r="G435" s="33"/>
      <c r="H435" s="148"/>
      <c r="I435" s="148"/>
      <c r="J435" s="38"/>
      <c r="K435" s="33"/>
      <c r="L435" s="150"/>
      <c r="M435" s="150"/>
      <c r="N435" s="38"/>
      <c r="O435" s="33"/>
      <c r="P435" s="150"/>
      <c r="Q435" s="150"/>
      <c r="R435" s="38"/>
      <c r="S435" s="33"/>
      <c r="T435" s="148"/>
      <c r="U435" s="148"/>
      <c r="V435" s="38"/>
    </row>
    <row r="436" spans="1:22">
      <c r="A436" s="14"/>
      <c r="B436" s="138" t="s">
        <v>211</v>
      </c>
      <c r="C436" s="30"/>
      <c r="D436" s="156" t="s">
        <v>273</v>
      </c>
      <c r="E436" s="155">
        <v>526</v>
      </c>
      <c r="F436" s="43"/>
      <c r="G436" s="30"/>
      <c r="H436" s="156" t="s">
        <v>273</v>
      </c>
      <c r="I436" s="154">
        <v>14267</v>
      </c>
      <c r="J436" s="43"/>
      <c r="K436" s="30"/>
      <c r="L436" s="156" t="s">
        <v>273</v>
      </c>
      <c r="M436" s="155">
        <v>762</v>
      </c>
      <c r="N436" s="43"/>
      <c r="O436" s="30"/>
      <c r="P436" s="156" t="s">
        <v>273</v>
      </c>
      <c r="Q436" s="155" t="s">
        <v>350</v>
      </c>
      <c r="R436" s="43"/>
      <c r="S436" s="30"/>
      <c r="T436" s="156" t="s">
        <v>273</v>
      </c>
      <c r="U436" s="154">
        <v>15555</v>
      </c>
      <c r="V436" s="43"/>
    </row>
    <row r="437" spans="1:22" ht="15.75" thickBot="1">
      <c r="A437" s="14"/>
      <c r="B437" s="138"/>
      <c r="C437" s="30"/>
      <c r="D437" s="158"/>
      <c r="E437" s="160"/>
      <c r="F437" s="44"/>
      <c r="G437" s="30"/>
      <c r="H437" s="158"/>
      <c r="I437" s="159"/>
      <c r="J437" s="44"/>
      <c r="K437" s="30"/>
      <c r="L437" s="158"/>
      <c r="M437" s="160"/>
      <c r="N437" s="44"/>
      <c r="O437" s="30"/>
      <c r="P437" s="158"/>
      <c r="Q437" s="160"/>
      <c r="R437" s="44"/>
      <c r="S437" s="30"/>
      <c r="T437" s="158"/>
      <c r="U437" s="159"/>
      <c r="V437" s="44"/>
    </row>
    <row r="438" spans="1:22" ht="15.75" thickTop="1">
      <c r="A438" s="14"/>
      <c r="B438" s="13"/>
      <c r="C438" s="13"/>
      <c r="D438" s="100"/>
      <c r="E438" s="100"/>
      <c r="F438" s="100"/>
      <c r="G438" s="13"/>
      <c r="H438" s="100"/>
      <c r="I438" s="100"/>
      <c r="J438" s="100"/>
      <c r="K438" s="13"/>
      <c r="L438" s="100"/>
      <c r="M438" s="100"/>
      <c r="N438" s="100"/>
      <c r="O438" s="13"/>
      <c r="P438" s="100"/>
      <c r="Q438" s="100"/>
      <c r="R438" s="100"/>
      <c r="S438" s="13"/>
      <c r="T438" s="100"/>
      <c r="U438" s="100"/>
      <c r="V438" s="100"/>
    </row>
    <row r="439" spans="1:22">
      <c r="A439" s="14"/>
      <c r="B439" s="24"/>
      <c r="C439" s="24"/>
      <c r="D439" s="24"/>
      <c r="E439" s="24"/>
      <c r="F439" s="24"/>
      <c r="G439" s="24"/>
      <c r="H439" s="24"/>
      <c r="I439" s="24"/>
      <c r="J439" s="24"/>
      <c r="K439" s="24"/>
      <c r="L439" s="24"/>
      <c r="M439" s="24"/>
      <c r="N439" s="24"/>
      <c r="O439" s="24"/>
      <c r="P439" s="24"/>
      <c r="Q439" s="24"/>
      <c r="R439" s="24"/>
      <c r="S439" s="24"/>
      <c r="T439" s="24"/>
      <c r="U439" s="24"/>
      <c r="V439" s="24"/>
    </row>
    <row r="440" spans="1:22">
      <c r="A440" s="14"/>
      <c r="B440" s="15"/>
      <c r="C440" s="15"/>
      <c r="D440" s="15"/>
      <c r="E440" s="15"/>
      <c r="F440" s="15"/>
      <c r="G440" s="15"/>
      <c r="H440" s="15"/>
      <c r="I440" s="15"/>
      <c r="J440" s="15"/>
      <c r="K440" s="15"/>
      <c r="L440" s="15"/>
      <c r="M440" s="15"/>
      <c r="N440" s="15"/>
      <c r="O440" s="15"/>
      <c r="P440" s="15"/>
      <c r="Q440" s="15"/>
      <c r="R440" s="15"/>
      <c r="S440" s="15"/>
      <c r="T440" s="15"/>
      <c r="U440" s="15"/>
      <c r="V440" s="15"/>
    </row>
    <row r="441" spans="1:22">
      <c r="A441" s="14"/>
      <c r="B441" s="135" t="s">
        <v>839</v>
      </c>
      <c r="C441" s="135"/>
      <c r="D441" s="135"/>
      <c r="E441" s="135"/>
      <c r="F441" s="135"/>
      <c r="G441" s="135"/>
      <c r="H441" s="135"/>
      <c r="I441" s="135"/>
      <c r="J441" s="135"/>
      <c r="K441" s="135"/>
      <c r="L441" s="135"/>
      <c r="M441" s="135"/>
      <c r="N441" s="135"/>
      <c r="O441" s="135"/>
      <c r="P441" s="135"/>
      <c r="Q441" s="135"/>
      <c r="R441" s="135"/>
      <c r="S441" s="135"/>
      <c r="T441" s="135"/>
      <c r="U441" s="135"/>
      <c r="V441" s="135"/>
    </row>
    <row r="442" spans="1:22">
      <c r="A442" s="14"/>
      <c r="B442" s="135" t="s">
        <v>782</v>
      </c>
      <c r="C442" s="135"/>
      <c r="D442" s="135"/>
      <c r="E442" s="135"/>
      <c r="F442" s="135"/>
      <c r="G442" s="135"/>
      <c r="H442" s="135"/>
      <c r="I442" s="135"/>
      <c r="J442" s="135"/>
      <c r="K442" s="135"/>
      <c r="L442" s="135"/>
      <c r="M442" s="135"/>
      <c r="N442" s="135"/>
      <c r="O442" s="135"/>
      <c r="P442" s="135"/>
      <c r="Q442" s="135"/>
      <c r="R442" s="135"/>
      <c r="S442" s="135"/>
      <c r="T442" s="135"/>
      <c r="U442" s="135"/>
      <c r="V442" s="135"/>
    </row>
    <row r="443" spans="1:22">
      <c r="A443" s="14"/>
      <c r="B443" s="135" t="s">
        <v>271</v>
      </c>
      <c r="C443" s="135"/>
      <c r="D443" s="135"/>
      <c r="E443" s="135"/>
      <c r="F443" s="135"/>
      <c r="G443" s="135"/>
      <c r="H443" s="135"/>
      <c r="I443" s="135"/>
      <c r="J443" s="135"/>
      <c r="K443" s="135"/>
      <c r="L443" s="135"/>
      <c r="M443" s="135"/>
      <c r="N443" s="135"/>
      <c r="O443" s="135"/>
      <c r="P443" s="135"/>
      <c r="Q443" s="135"/>
      <c r="R443" s="135"/>
      <c r="S443" s="135"/>
      <c r="T443" s="135"/>
      <c r="U443" s="135"/>
      <c r="V443" s="135"/>
    </row>
    <row r="444" spans="1:22">
      <c r="A444" s="14"/>
      <c r="B444" s="13"/>
      <c r="C444" s="13"/>
      <c r="D444" s="33"/>
      <c r="E444" s="33"/>
      <c r="F444" s="33"/>
      <c r="G444" s="13"/>
      <c r="H444" s="33"/>
      <c r="I444" s="33"/>
      <c r="J444" s="33"/>
      <c r="K444" s="13"/>
      <c r="L444" s="135" t="s">
        <v>700</v>
      </c>
      <c r="M444" s="135"/>
      <c r="N444" s="135"/>
      <c r="O444" s="13"/>
      <c r="P444" s="33"/>
      <c r="Q444" s="33"/>
      <c r="R444" s="33"/>
      <c r="S444" s="13"/>
      <c r="T444" s="33"/>
      <c r="U444" s="33"/>
      <c r="V444" s="33"/>
    </row>
    <row r="445" spans="1:22">
      <c r="A445" s="14"/>
      <c r="B445" s="13"/>
      <c r="C445" s="13"/>
      <c r="D445" s="33"/>
      <c r="E445" s="33"/>
      <c r="F445" s="33"/>
      <c r="G445" s="13"/>
      <c r="H445" s="135" t="s">
        <v>701</v>
      </c>
      <c r="I445" s="135"/>
      <c r="J445" s="135"/>
      <c r="K445" s="13"/>
      <c r="L445" s="135" t="s">
        <v>701</v>
      </c>
      <c r="M445" s="135"/>
      <c r="N445" s="135"/>
      <c r="O445" s="13"/>
      <c r="P445" s="33"/>
      <c r="Q445" s="33"/>
      <c r="R445" s="33"/>
      <c r="S445" s="13"/>
      <c r="T445" s="135" t="s">
        <v>783</v>
      </c>
      <c r="U445" s="135"/>
      <c r="V445" s="135"/>
    </row>
    <row r="446" spans="1:22" ht="15.75" thickBot="1">
      <c r="A446" s="14"/>
      <c r="B446" s="13"/>
      <c r="C446" s="13"/>
      <c r="D446" s="137" t="s">
        <v>702</v>
      </c>
      <c r="E446" s="137"/>
      <c r="F446" s="137"/>
      <c r="G446" s="13"/>
      <c r="H446" s="137" t="s">
        <v>703</v>
      </c>
      <c r="I446" s="137"/>
      <c r="J446" s="137"/>
      <c r="K446" s="13"/>
      <c r="L446" s="137" t="s">
        <v>703</v>
      </c>
      <c r="M446" s="137"/>
      <c r="N446" s="137"/>
      <c r="O446" s="13"/>
      <c r="P446" s="137" t="s">
        <v>704</v>
      </c>
      <c r="Q446" s="137"/>
      <c r="R446" s="137"/>
      <c r="S446" s="13"/>
      <c r="T446" s="137" t="s">
        <v>705</v>
      </c>
      <c r="U446" s="137"/>
      <c r="V446" s="137"/>
    </row>
    <row r="447" spans="1:22">
      <c r="A447" s="14"/>
      <c r="B447" s="138" t="s">
        <v>184</v>
      </c>
      <c r="C447" s="30"/>
      <c r="D447" s="156" t="s">
        <v>273</v>
      </c>
      <c r="E447" s="155">
        <v>861</v>
      </c>
      <c r="F447" s="43"/>
      <c r="G447" s="30"/>
      <c r="H447" s="156" t="s">
        <v>273</v>
      </c>
      <c r="I447" s="154">
        <v>48831</v>
      </c>
      <c r="J447" s="43"/>
      <c r="K447" s="30"/>
      <c r="L447" s="156" t="s">
        <v>273</v>
      </c>
      <c r="M447" s="155" t="s">
        <v>350</v>
      </c>
      <c r="N447" s="43"/>
      <c r="O447" s="30"/>
      <c r="P447" s="156" t="s">
        <v>273</v>
      </c>
      <c r="Q447" s="155" t="s">
        <v>350</v>
      </c>
      <c r="R447" s="43"/>
      <c r="S447" s="30"/>
      <c r="T447" s="156" t="s">
        <v>273</v>
      </c>
      <c r="U447" s="154">
        <v>49692</v>
      </c>
      <c r="V447" s="43"/>
    </row>
    <row r="448" spans="1:22">
      <c r="A448" s="14"/>
      <c r="B448" s="138"/>
      <c r="C448" s="30"/>
      <c r="D448" s="175"/>
      <c r="E448" s="176"/>
      <c r="F448" s="116"/>
      <c r="G448" s="30"/>
      <c r="H448" s="175"/>
      <c r="I448" s="177"/>
      <c r="J448" s="116"/>
      <c r="K448" s="30"/>
      <c r="L448" s="175"/>
      <c r="M448" s="176"/>
      <c r="N448" s="116"/>
      <c r="O448" s="30"/>
      <c r="P448" s="175"/>
      <c r="Q448" s="176"/>
      <c r="R448" s="116"/>
      <c r="S448" s="30"/>
      <c r="T448" s="175"/>
      <c r="U448" s="177"/>
      <c r="V448" s="116"/>
    </row>
    <row r="449" spans="1:22">
      <c r="A449" s="14"/>
      <c r="B449" s="13"/>
      <c r="C449" s="13"/>
      <c r="D449" s="33"/>
      <c r="E449" s="33"/>
      <c r="F449" s="33"/>
      <c r="G449" s="13"/>
      <c r="H449" s="33"/>
      <c r="I449" s="33"/>
      <c r="J449" s="33"/>
      <c r="K449" s="13"/>
      <c r="L449" s="33"/>
      <c r="M449" s="33"/>
      <c r="N449" s="33"/>
      <c r="O449" s="13"/>
      <c r="P449" s="33"/>
      <c r="Q449" s="33"/>
      <c r="R449" s="33"/>
      <c r="S449" s="13"/>
      <c r="T449" s="33"/>
      <c r="U449" s="33"/>
      <c r="V449" s="33"/>
    </row>
    <row r="450" spans="1:22">
      <c r="A450" s="14"/>
      <c r="B450" s="131" t="s">
        <v>185</v>
      </c>
      <c r="C450" s="13"/>
      <c r="D450" s="33"/>
      <c r="E450" s="33"/>
      <c r="F450" s="33"/>
      <c r="G450" s="13"/>
      <c r="H450" s="33"/>
      <c r="I450" s="33"/>
      <c r="J450" s="33"/>
      <c r="K450" s="13"/>
      <c r="L450" s="33"/>
      <c r="M450" s="33"/>
      <c r="N450" s="33"/>
      <c r="O450" s="13"/>
      <c r="P450" s="33"/>
      <c r="Q450" s="33"/>
      <c r="R450" s="33"/>
      <c r="S450" s="13"/>
      <c r="T450" s="33"/>
      <c r="U450" s="33"/>
      <c r="V450" s="33"/>
    </row>
    <row r="451" spans="1:22">
      <c r="A451" s="14"/>
      <c r="B451" s="157" t="s">
        <v>793</v>
      </c>
      <c r="C451" s="30"/>
      <c r="D451" s="139" t="s">
        <v>350</v>
      </c>
      <c r="E451" s="139"/>
      <c r="F451" s="30"/>
      <c r="G451" s="30"/>
      <c r="H451" s="139" t="s">
        <v>840</v>
      </c>
      <c r="I451" s="139"/>
      <c r="J451" s="138" t="s">
        <v>341</v>
      </c>
      <c r="K451" s="30"/>
      <c r="L451" s="139" t="s">
        <v>350</v>
      </c>
      <c r="M451" s="139"/>
      <c r="N451" s="30"/>
      <c r="O451" s="30"/>
      <c r="P451" s="139" t="s">
        <v>350</v>
      </c>
      <c r="Q451" s="139"/>
      <c r="R451" s="30"/>
      <c r="S451" s="30"/>
      <c r="T451" s="139" t="s">
        <v>840</v>
      </c>
      <c r="U451" s="139"/>
      <c r="V451" s="138" t="s">
        <v>341</v>
      </c>
    </row>
    <row r="452" spans="1:22">
      <c r="A452" s="14"/>
      <c r="B452" s="157"/>
      <c r="C452" s="30"/>
      <c r="D452" s="139"/>
      <c r="E452" s="139"/>
      <c r="F452" s="30"/>
      <c r="G452" s="30"/>
      <c r="H452" s="139"/>
      <c r="I452" s="139"/>
      <c r="J452" s="138"/>
      <c r="K452" s="30"/>
      <c r="L452" s="139"/>
      <c r="M452" s="139"/>
      <c r="N452" s="30"/>
      <c r="O452" s="30"/>
      <c r="P452" s="139"/>
      <c r="Q452" s="139"/>
      <c r="R452" s="30"/>
      <c r="S452" s="30"/>
      <c r="T452" s="139"/>
      <c r="U452" s="139"/>
      <c r="V452" s="138"/>
    </row>
    <row r="453" spans="1:22">
      <c r="A453" s="14"/>
      <c r="B453" s="146" t="s">
        <v>189</v>
      </c>
      <c r="C453" s="33"/>
      <c r="D453" s="142" t="s">
        <v>350</v>
      </c>
      <c r="E453" s="142"/>
      <c r="F453" s="33"/>
      <c r="G453" s="33"/>
      <c r="H453" s="142" t="s">
        <v>841</v>
      </c>
      <c r="I453" s="142"/>
      <c r="J453" s="141" t="s">
        <v>341</v>
      </c>
      <c r="K453" s="33"/>
      <c r="L453" s="142" t="s">
        <v>350</v>
      </c>
      <c r="M453" s="142"/>
      <c r="N453" s="33"/>
      <c r="O453" s="33"/>
      <c r="P453" s="142" t="s">
        <v>350</v>
      </c>
      <c r="Q453" s="142"/>
      <c r="R453" s="33"/>
      <c r="S453" s="33"/>
      <c r="T453" s="142" t="s">
        <v>841</v>
      </c>
      <c r="U453" s="142"/>
      <c r="V453" s="141" t="s">
        <v>341</v>
      </c>
    </row>
    <row r="454" spans="1:22">
      <c r="A454" s="14"/>
      <c r="B454" s="146"/>
      <c r="C454" s="33"/>
      <c r="D454" s="142"/>
      <c r="E454" s="142"/>
      <c r="F454" s="33"/>
      <c r="G454" s="33"/>
      <c r="H454" s="142"/>
      <c r="I454" s="142"/>
      <c r="J454" s="141"/>
      <c r="K454" s="33"/>
      <c r="L454" s="142"/>
      <c r="M454" s="142"/>
      <c r="N454" s="33"/>
      <c r="O454" s="33"/>
      <c r="P454" s="142"/>
      <c r="Q454" s="142"/>
      <c r="R454" s="33"/>
      <c r="S454" s="33"/>
      <c r="T454" s="142"/>
      <c r="U454" s="142"/>
      <c r="V454" s="141"/>
    </row>
    <row r="455" spans="1:22">
      <c r="A455" s="14"/>
      <c r="B455" s="157" t="s">
        <v>803</v>
      </c>
      <c r="C455" s="30"/>
      <c r="D455" s="139" t="s">
        <v>842</v>
      </c>
      <c r="E455" s="139"/>
      <c r="F455" s="138" t="s">
        <v>341</v>
      </c>
      <c r="G455" s="30"/>
      <c r="H455" s="140">
        <v>107961</v>
      </c>
      <c r="I455" s="140"/>
      <c r="J455" s="30"/>
      <c r="K455" s="30"/>
      <c r="L455" s="139" t="s">
        <v>350</v>
      </c>
      <c r="M455" s="139"/>
      <c r="N455" s="30"/>
      <c r="O455" s="30"/>
      <c r="P455" s="139" t="s">
        <v>350</v>
      </c>
      <c r="Q455" s="139"/>
      <c r="R455" s="30"/>
      <c r="S455" s="30"/>
      <c r="T455" s="139" t="s">
        <v>350</v>
      </c>
      <c r="U455" s="139"/>
      <c r="V455" s="30"/>
    </row>
    <row r="456" spans="1:22">
      <c r="A456" s="14"/>
      <c r="B456" s="157"/>
      <c r="C456" s="30"/>
      <c r="D456" s="139"/>
      <c r="E456" s="139"/>
      <c r="F456" s="138"/>
      <c r="G456" s="30"/>
      <c r="H456" s="140"/>
      <c r="I456" s="140"/>
      <c r="J456" s="30"/>
      <c r="K456" s="30"/>
      <c r="L456" s="139"/>
      <c r="M456" s="139"/>
      <c r="N456" s="30"/>
      <c r="O456" s="30"/>
      <c r="P456" s="139"/>
      <c r="Q456" s="139"/>
      <c r="R456" s="30"/>
      <c r="S456" s="30"/>
      <c r="T456" s="139"/>
      <c r="U456" s="139"/>
      <c r="V456" s="30"/>
    </row>
    <row r="457" spans="1:22">
      <c r="A457" s="14"/>
      <c r="B457" s="146" t="s">
        <v>805</v>
      </c>
      <c r="C457" s="33"/>
      <c r="D457" s="142" t="s">
        <v>350</v>
      </c>
      <c r="E457" s="142"/>
      <c r="F457" s="33"/>
      <c r="G457" s="33"/>
      <c r="H457" s="142" t="s">
        <v>843</v>
      </c>
      <c r="I457" s="142"/>
      <c r="J457" s="141" t="s">
        <v>341</v>
      </c>
      <c r="K457" s="33"/>
      <c r="L457" s="142" t="s">
        <v>350</v>
      </c>
      <c r="M457" s="142"/>
      <c r="N457" s="33"/>
      <c r="O457" s="33"/>
      <c r="P457" s="142" t="s">
        <v>350</v>
      </c>
      <c r="Q457" s="142"/>
      <c r="R457" s="33"/>
      <c r="S457" s="33"/>
      <c r="T457" s="142" t="s">
        <v>843</v>
      </c>
      <c r="U457" s="142"/>
      <c r="V457" s="141" t="s">
        <v>341</v>
      </c>
    </row>
    <row r="458" spans="1:22" ht="15.75" thickBot="1">
      <c r="A458" s="14"/>
      <c r="B458" s="146"/>
      <c r="C458" s="33"/>
      <c r="D458" s="150"/>
      <c r="E458" s="150"/>
      <c r="F458" s="38"/>
      <c r="G458" s="33"/>
      <c r="H458" s="150"/>
      <c r="I458" s="150"/>
      <c r="J458" s="152"/>
      <c r="K458" s="33"/>
      <c r="L458" s="150"/>
      <c r="M458" s="150"/>
      <c r="N458" s="38"/>
      <c r="O458" s="33"/>
      <c r="P458" s="150"/>
      <c r="Q458" s="150"/>
      <c r="R458" s="38"/>
      <c r="S458" s="33"/>
      <c r="T458" s="150"/>
      <c r="U458" s="150"/>
      <c r="V458" s="152"/>
    </row>
    <row r="459" spans="1:22">
      <c r="A459" s="14"/>
      <c r="B459" s="138" t="s">
        <v>195</v>
      </c>
      <c r="C459" s="30"/>
      <c r="D459" s="155" t="s">
        <v>842</v>
      </c>
      <c r="E459" s="155"/>
      <c r="F459" s="156" t="s">
        <v>341</v>
      </c>
      <c r="G459" s="30"/>
      <c r="H459" s="155" t="s">
        <v>844</v>
      </c>
      <c r="I459" s="155"/>
      <c r="J459" s="156" t="s">
        <v>341</v>
      </c>
      <c r="K459" s="30"/>
      <c r="L459" s="155" t="s">
        <v>350</v>
      </c>
      <c r="M459" s="155"/>
      <c r="N459" s="43"/>
      <c r="O459" s="30"/>
      <c r="P459" s="155" t="s">
        <v>350</v>
      </c>
      <c r="Q459" s="155"/>
      <c r="R459" s="43"/>
      <c r="S459" s="30"/>
      <c r="T459" s="155" t="s">
        <v>845</v>
      </c>
      <c r="U459" s="155"/>
      <c r="V459" s="156" t="s">
        <v>341</v>
      </c>
    </row>
    <row r="460" spans="1:22" ht="15.75" thickBot="1">
      <c r="A460" s="14"/>
      <c r="B460" s="138"/>
      <c r="C460" s="30"/>
      <c r="D460" s="144"/>
      <c r="E460" s="144"/>
      <c r="F460" s="153"/>
      <c r="G460" s="30"/>
      <c r="H460" s="144"/>
      <c r="I460" s="144"/>
      <c r="J460" s="153"/>
      <c r="K460" s="30"/>
      <c r="L460" s="144"/>
      <c r="M460" s="144"/>
      <c r="N460" s="52"/>
      <c r="O460" s="30"/>
      <c r="P460" s="144"/>
      <c r="Q460" s="144"/>
      <c r="R460" s="52"/>
      <c r="S460" s="30"/>
      <c r="T460" s="144"/>
      <c r="U460" s="144"/>
      <c r="V460" s="153"/>
    </row>
    <row r="461" spans="1:22">
      <c r="A461" s="14"/>
      <c r="B461" s="131" t="s">
        <v>196</v>
      </c>
      <c r="C461" s="13"/>
      <c r="D461" s="27"/>
      <c r="E461" s="27"/>
      <c r="F461" s="27"/>
      <c r="G461" s="13"/>
      <c r="H461" s="27"/>
      <c r="I461" s="27"/>
      <c r="J461" s="27"/>
      <c r="K461" s="13"/>
      <c r="L461" s="27"/>
      <c r="M461" s="27"/>
      <c r="N461" s="27"/>
      <c r="O461" s="13"/>
      <c r="P461" s="27"/>
      <c r="Q461" s="27"/>
      <c r="R461" s="27"/>
      <c r="S461" s="13"/>
      <c r="T461" s="27"/>
      <c r="U461" s="27"/>
      <c r="V461" s="27"/>
    </row>
    <row r="462" spans="1:22">
      <c r="A462" s="14"/>
      <c r="B462" s="157" t="s">
        <v>810</v>
      </c>
      <c r="C462" s="30"/>
      <c r="D462" s="139" t="s">
        <v>350</v>
      </c>
      <c r="E462" s="139"/>
      <c r="F462" s="30"/>
      <c r="G462" s="30"/>
      <c r="H462" s="140">
        <v>15000</v>
      </c>
      <c r="I462" s="140"/>
      <c r="J462" s="30"/>
      <c r="K462" s="30"/>
      <c r="L462" s="139" t="s">
        <v>350</v>
      </c>
      <c r="M462" s="139"/>
      <c r="N462" s="30"/>
      <c r="O462" s="30"/>
      <c r="P462" s="139" t="s">
        <v>350</v>
      </c>
      <c r="Q462" s="139"/>
      <c r="R462" s="30"/>
      <c r="S462" s="30"/>
      <c r="T462" s="140">
        <v>15000</v>
      </c>
      <c r="U462" s="140"/>
      <c r="V462" s="30"/>
    </row>
    <row r="463" spans="1:22">
      <c r="A463" s="14"/>
      <c r="B463" s="157"/>
      <c r="C463" s="30"/>
      <c r="D463" s="139"/>
      <c r="E463" s="139"/>
      <c r="F463" s="30"/>
      <c r="G463" s="30"/>
      <c r="H463" s="140"/>
      <c r="I463" s="140"/>
      <c r="J463" s="30"/>
      <c r="K463" s="30"/>
      <c r="L463" s="139"/>
      <c r="M463" s="139"/>
      <c r="N463" s="30"/>
      <c r="O463" s="30"/>
      <c r="P463" s="139"/>
      <c r="Q463" s="139"/>
      <c r="R463" s="30"/>
      <c r="S463" s="30"/>
      <c r="T463" s="140"/>
      <c r="U463" s="140"/>
      <c r="V463" s="30"/>
    </row>
    <row r="464" spans="1:22">
      <c r="A464" s="14"/>
      <c r="B464" s="146" t="s">
        <v>198</v>
      </c>
      <c r="C464" s="33"/>
      <c r="D464" s="142" t="s">
        <v>350</v>
      </c>
      <c r="E464" s="142"/>
      <c r="F464" s="33"/>
      <c r="G464" s="33"/>
      <c r="H464" s="142" t="s">
        <v>846</v>
      </c>
      <c r="I464" s="142"/>
      <c r="J464" s="141" t="s">
        <v>341</v>
      </c>
      <c r="K464" s="33"/>
      <c r="L464" s="142" t="s">
        <v>350</v>
      </c>
      <c r="M464" s="142"/>
      <c r="N464" s="33"/>
      <c r="O464" s="33"/>
      <c r="P464" s="142" t="s">
        <v>350</v>
      </c>
      <c r="Q464" s="142"/>
      <c r="R464" s="33"/>
      <c r="S464" s="33"/>
      <c r="T464" s="142" t="s">
        <v>846</v>
      </c>
      <c r="U464" s="142"/>
      <c r="V464" s="141" t="s">
        <v>341</v>
      </c>
    </row>
    <row r="465" spans="1:22">
      <c r="A465" s="14"/>
      <c r="B465" s="146"/>
      <c r="C465" s="33"/>
      <c r="D465" s="142"/>
      <c r="E465" s="142"/>
      <c r="F465" s="33"/>
      <c r="G465" s="33"/>
      <c r="H465" s="142"/>
      <c r="I465" s="142"/>
      <c r="J465" s="141"/>
      <c r="K465" s="33"/>
      <c r="L465" s="142"/>
      <c r="M465" s="142"/>
      <c r="N465" s="33"/>
      <c r="O465" s="33"/>
      <c r="P465" s="142"/>
      <c r="Q465" s="142"/>
      <c r="R465" s="33"/>
      <c r="S465" s="33"/>
      <c r="T465" s="142"/>
      <c r="U465" s="142"/>
      <c r="V465" s="141"/>
    </row>
    <row r="466" spans="1:22">
      <c r="A466" s="14"/>
      <c r="B466" s="157" t="s">
        <v>200</v>
      </c>
      <c r="C466" s="30"/>
      <c r="D466" s="139" t="s">
        <v>350</v>
      </c>
      <c r="E466" s="139"/>
      <c r="F466" s="30"/>
      <c r="G466" s="30"/>
      <c r="H466" s="140">
        <v>30000</v>
      </c>
      <c r="I466" s="140"/>
      <c r="J466" s="30"/>
      <c r="K466" s="30"/>
      <c r="L466" s="139" t="s">
        <v>350</v>
      </c>
      <c r="M466" s="139"/>
      <c r="N466" s="30"/>
      <c r="O466" s="30"/>
      <c r="P466" s="139" t="s">
        <v>350</v>
      </c>
      <c r="Q466" s="139"/>
      <c r="R466" s="30"/>
      <c r="S466" s="30"/>
      <c r="T466" s="140">
        <v>30000</v>
      </c>
      <c r="U466" s="140"/>
      <c r="V466" s="30"/>
    </row>
    <row r="467" spans="1:22">
      <c r="A467" s="14"/>
      <c r="B467" s="157"/>
      <c r="C467" s="30"/>
      <c r="D467" s="139"/>
      <c r="E467" s="139"/>
      <c r="F467" s="30"/>
      <c r="G467" s="30"/>
      <c r="H467" s="140"/>
      <c r="I467" s="140"/>
      <c r="J467" s="30"/>
      <c r="K467" s="30"/>
      <c r="L467" s="139"/>
      <c r="M467" s="139"/>
      <c r="N467" s="30"/>
      <c r="O467" s="30"/>
      <c r="P467" s="139"/>
      <c r="Q467" s="139"/>
      <c r="R467" s="30"/>
      <c r="S467" s="30"/>
      <c r="T467" s="140"/>
      <c r="U467" s="140"/>
      <c r="V467" s="30"/>
    </row>
    <row r="468" spans="1:22">
      <c r="A468" s="14"/>
      <c r="B468" s="133" t="s">
        <v>847</v>
      </c>
      <c r="C468" s="13"/>
      <c r="D468" s="33"/>
      <c r="E468" s="33"/>
      <c r="F468" s="33"/>
      <c r="G468" s="13"/>
      <c r="H468" s="142" t="s">
        <v>848</v>
      </c>
      <c r="I468" s="142"/>
      <c r="J468" s="131" t="s">
        <v>341</v>
      </c>
      <c r="K468" s="13"/>
      <c r="L468" s="33"/>
      <c r="M468" s="33"/>
      <c r="N468" s="33"/>
      <c r="O468" s="13"/>
      <c r="P468" s="33"/>
      <c r="Q468" s="33"/>
      <c r="R468" s="33"/>
      <c r="S468" s="13"/>
      <c r="T468" s="142" t="s">
        <v>848</v>
      </c>
      <c r="U468" s="142"/>
      <c r="V468" s="131" t="s">
        <v>341</v>
      </c>
    </row>
    <row r="469" spans="1:22">
      <c r="A469" s="14"/>
      <c r="B469" s="157" t="s">
        <v>204</v>
      </c>
      <c r="C469" s="30"/>
      <c r="D469" s="140">
        <v>237164</v>
      </c>
      <c r="E469" s="140"/>
      <c r="F469" s="30"/>
      <c r="G469" s="30"/>
      <c r="H469" s="139" t="s">
        <v>350</v>
      </c>
      <c r="I469" s="139"/>
      <c r="J469" s="30"/>
      <c r="K469" s="30"/>
      <c r="L469" s="139" t="s">
        <v>350</v>
      </c>
      <c r="M469" s="139"/>
      <c r="N469" s="30"/>
      <c r="O469" s="30"/>
      <c r="P469" s="139" t="s">
        <v>350</v>
      </c>
      <c r="Q469" s="139"/>
      <c r="R469" s="30"/>
      <c r="S469" s="30"/>
      <c r="T469" s="140">
        <v>237164</v>
      </c>
      <c r="U469" s="140"/>
      <c r="V469" s="30"/>
    </row>
    <row r="470" spans="1:22">
      <c r="A470" s="14"/>
      <c r="B470" s="157"/>
      <c r="C470" s="30"/>
      <c r="D470" s="140"/>
      <c r="E470" s="140"/>
      <c r="F470" s="30"/>
      <c r="G470" s="30"/>
      <c r="H470" s="139"/>
      <c r="I470" s="139"/>
      <c r="J470" s="30"/>
      <c r="K470" s="30"/>
      <c r="L470" s="139"/>
      <c r="M470" s="139"/>
      <c r="N470" s="30"/>
      <c r="O470" s="30"/>
      <c r="P470" s="139"/>
      <c r="Q470" s="139"/>
      <c r="R470" s="30"/>
      <c r="S470" s="30"/>
      <c r="T470" s="140"/>
      <c r="U470" s="140"/>
      <c r="V470" s="30"/>
    </row>
    <row r="471" spans="1:22">
      <c r="A471" s="14"/>
      <c r="B471" s="146" t="s">
        <v>803</v>
      </c>
      <c r="C471" s="33"/>
      <c r="D471" s="142" t="s">
        <v>849</v>
      </c>
      <c r="E471" s="142"/>
      <c r="F471" s="141" t="s">
        <v>341</v>
      </c>
      <c r="G471" s="33"/>
      <c r="H471" s="143">
        <v>130050</v>
      </c>
      <c r="I471" s="143"/>
      <c r="J471" s="33"/>
      <c r="K471" s="33"/>
      <c r="L471" s="142" t="s">
        <v>350</v>
      </c>
      <c r="M471" s="142"/>
      <c r="N471" s="33"/>
      <c r="O471" s="33"/>
      <c r="P471" s="142" t="s">
        <v>350</v>
      </c>
      <c r="Q471" s="142"/>
      <c r="R471" s="33"/>
      <c r="S471" s="33"/>
      <c r="T471" s="142" t="s">
        <v>350</v>
      </c>
      <c r="U471" s="142"/>
      <c r="V471" s="33"/>
    </row>
    <row r="472" spans="1:22">
      <c r="A472" s="14"/>
      <c r="B472" s="146"/>
      <c r="C472" s="33"/>
      <c r="D472" s="142"/>
      <c r="E472" s="142"/>
      <c r="F472" s="141"/>
      <c r="G472" s="33"/>
      <c r="H472" s="143"/>
      <c r="I472" s="143"/>
      <c r="J472" s="33"/>
      <c r="K472" s="33"/>
      <c r="L472" s="142"/>
      <c r="M472" s="142"/>
      <c r="N472" s="33"/>
      <c r="O472" s="33"/>
      <c r="P472" s="142"/>
      <c r="Q472" s="142"/>
      <c r="R472" s="33"/>
      <c r="S472" s="33"/>
      <c r="T472" s="142"/>
      <c r="U472" s="142"/>
      <c r="V472" s="33"/>
    </row>
    <row r="473" spans="1:22">
      <c r="A473" s="14"/>
      <c r="B473" s="157" t="s">
        <v>207</v>
      </c>
      <c r="C473" s="30"/>
      <c r="D473" s="139" t="s">
        <v>350</v>
      </c>
      <c r="E473" s="139"/>
      <c r="F473" s="30"/>
      <c r="G473" s="30"/>
      <c r="H473" s="140">
        <v>4008</v>
      </c>
      <c r="I473" s="140"/>
      <c r="J473" s="30"/>
      <c r="K473" s="30"/>
      <c r="L473" s="139" t="s">
        <v>350</v>
      </c>
      <c r="M473" s="139"/>
      <c r="N473" s="30"/>
      <c r="O473" s="30"/>
      <c r="P473" s="139" t="s">
        <v>350</v>
      </c>
      <c r="Q473" s="139"/>
      <c r="R473" s="30"/>
      <c r="S473" s="30"/>
      <c r="T473" s="140">
        <v>4008</v>
      </c>
      <c r="U473" s="140"/>
      <c r="V473" s="30"/>
    </row>
    <row r="474" spans="1:22">
      <c r="A474" s="14"/>
      <c r="B474" s="157"/>
      <c r="C474" s="30"/>
      <c r="D474" s="139"/>
      <c r="E474" s="139"/>
      <c r="F474" s="30"/>
      <c r="G474" s="30"/>
      <c r="H474" s="140"/>
      <c r="I474" s="140"/>
      <c r="J474" s="30"/>
      <c r="K474" s="30"/>
      <c r="L474" s="139"/>
      <c r="M474" s="139"/>
      <c r="N474" s="30"/>
      <c r="O474" s="30"/>
      <c r="P474" s="139"/>
      <c r="Q474" s="139"/>
      <c r="R474" s="30"/>
      <c r="S474" s="30"/>
      <c r="T474" s="140"/>
      <c r="U474" s="140"/>
      <c r="V474" s="30"/>
    </row>
    <row r="475" spans="1:22">
      <c r="A475" s="14"/>
      <c r="B475" s="146" t="s">
        <v>820</v>
      </c>
      <c r="C475" s="33"/>
      <c r="D475" s="142" t="s">
        <v>350</v>
      </c>
      <c r="E475" s="142"/>
      <c r="F475" s="33"/>
      <c r="G475" s="33"/>
      <c r="H475" s="142" t="s">
        <v>850</v>
      </c>
      <c r="I475" s="142"/>
      <c r="J475" s="141" t="s">
        <v>341</v>
      </c>
      <c r="K475" s="33"/>
      <c r="L475" s="142" t="s">
        <v>350</v>
      </c>
      <c r="M475" s="142"/>
      <c r="N475" s="33"/>
      <c r="O475" s="33"/>
      <c r="P475" s="142" t="s">
        <v>350</v>
      </c>
      <c r="Q475" s="142"/>
      <c r="R475" s="33"/>
      <c r="S475" s="33"/>
      <c r="T475" s="142" t="s">
        <v>850</v>
      </c>
      <c r="U475" s="142"/>
      <c r="V475" s="141" t="s">
        <v>341</v>
      </c>
    </row>
    <row r="476" spans="1:22" ht="15.75" thickBot="1">
      <c r="A476" s="14"/>
      <c r="B476" s="146"/>
      <c r="C476" s="33"/>
      <c r="D476" s="150"/>
      <c r="E476" s="150"/>
      <c r="F476" s="38"/>
      <c r="G476" s="33"/>
      <c r="H476" s="150"/>
      <c r="I476" s="150"/>
      <c r="J476" s="152"/>
      <c r="K476" s="33"/>
      <c r="L476" s="150"/>
      <c r="M476" s="150"/>
      <c r="N476" s="38"/>
      <c r="O476" s="33"/>
      <c r="P476" s="150"/>
      <c r="Q476" s="150"/>
      <c r="R476" s="38"/>
      <c r="S476" s="33"/>
      <c r="T476" s="150"/>
      <c r="U476" s="150"/>
      <c r="V476" s="152"/>
    </row>
    <row r="477" spans="1:22">
      <c r="A477" s="14"/>
      <c r="B477" s="138" t="s">
        <v>851</v>
      </c>
      <c r="C477" s="30"/>
      <c r="D477" s="154">
        <v>107114</v>
      </c>
      <c r="E477" s="154"/>
      <c r="F477" s="43"/>
      <c r="G477" s="30"/>
      <c r="H477" s="154">
        <v>45671</v>
      </c>
      <c r="I477" s="154"/>
      <c r="J477" s="43"/>
      <c r="K477" s="30"/>
      <c r="L477" s="155" t="s">
        <v>350</v>
      </c>
      <c r="M477" s="155"/>
      <c r="N477" s="43"/>
      <c r="O477" s="30"/>
      <c r="P477" s="155" t="s">
        <v>350</v>
      </c>
      <c r="Q477" s="155"/>
      <c r="R477" s="43"/>
      <c r="S477" s="30"/>
      <c r="T477" s="154">
        <v>152785</v>
      </c>
      <c r="U477" s="154"/>
      <c r="V477" s="43"/>
    </row>
    <row r="478" spans="1:22" ht="15.75" thickBot="1">
      <c r="A478" s="14"/>
      <c r="B478" s="138"/>
      <c r="C478" s="30"/>
      <c r="D478" s="145"/>
      <c r="E478" s="145"/>
      <c r="F478" s="52"/>
      <c r="G478" s="30"/>
      <c r="H478" s="145"/>
      <c r="I478" s="145"/>
      <c r="J478" s="52"/>
      <c r="K478" s="30"/>
      <c r="L478" s="144"/>
      <c r="M478" s="144"/>
      <c r="N478" s="52"/>
      <c r="O478" s="30"/>
      <c r="P478" s="144"/>
      <c r="Q478" s="144"/>
      <c r="R478" s="52"/>
      <c r="S478" s="30"/>
      <c r="T478" s="145"/>
      <c r="U478" s="145"/>
      <c r="V478" s="52"/>
    </row>
    <row r="479" spans="1:22">
      <c r="A479" s="14"/>
      <c r="B479" s="13"/>
      <c r="C479" s="13"/>
      <c r="D479" s="27"/>
      <c r="E479" s="27"/>
      <c r="F479" s="27"/>
      <c r="G479" s="13"/>
      <c r="H479" s="27"/>
      <c r="I479" s="27"/>
      <c r="J479" s="27"/>
      <c r="K479" s="13"/>
      <c r="L479" s="27"/>
      <c r="M479" s="27"/>
      <c r="N479" s="27"/>
      <c r="O479" s="13"/>
      <c r="P479" s="27"/>
      <c r="Q479" s="27"/>
      <c r="R479" s="27"/>
      <c r="S479" s="13"/>
      <c r="T479" s="27"/>
      <c r="U479" s="27"/>
      <c r="V479" s="27"/>
    </row>
    <row r="480" spans="1:22">
      <c r="A480" s="14"/>
      <c r="B480" s="141" t="s">
        <v>209</v>
      </c>
      <c r="C480" s="33"/>
      <c r="D480" s="142">
        <v>14</v>
      </c>
      <c r="E480" s="142"/>
      <c r="F480" s="33"/>
      <c r="G480" s="33"/>
      <c r="H480" s="143">
        <v>19385</v>
      </c>
      <c r="I480" s="143"/>
      <c r="J480" s="33"/>
      <c r="K480" s="33"/>
      <c r="L480" s="142" t="s">
        <v>350</v>
      </c>
      <c r="M480" s="142"/>
      <c r="N480" s="33"/>
      <c r="O480" s="33"/>
      <c r="P480" s="142" t="s">
        <v>350</v>
      </c>
      <c r="Q480" s="142"/>
      <c r="R480" s="33"/>
      <c r="S480" s="33"/>
      <c r="T480" s="143">
        <v>19399</v>
      </c>
      <c r="U480" s="143"/>
      <c r="V480" s="33"/>
    </row>
    <row r="481" spans="1:22">
      <c r="A481" s="14"/>
      <c r="B481" s="141"/>
      <c r="C481" s="33"/>
      <c r="D481" s="142"/>
      <c r="E481" s="142"/>
      <c r="F481" s="33"/>
      <c r="G481" s="33"/>
      <c r="H481" s="143"/>
      <c r="I481" s="143"/>
      <c r="J481" s="33"/>
      <c r="K481" s="33"/>
      <c r="L481" s="142"/>
      <c r="M481" s="142"/>
      <c r="N481" s="33"/>
      <c r="O481" s="33"/>
      <c r="P481" s="142"/>
      <c r="Q481" s="142"/>
      <c r="R481" s="33"/>
      <c r="S481" s="33"/>
      <c r="T481" s="143"/>
      <c r="U481" s="143"/>
      <c r="V481" s="33"/>
    </row>
    <row r="482" spans="1:22">
      <c r="A482" s="14"/>
      <c r="B482" s="138" t="s">
        <v>210</v>
      </c>
      <c r="C482" s="30"/>
      <c r="D482" s="139" t="s">
        <v>350</v>
      </c>
      <c r="E482" s="139"/>
      <c r="F482" s="30"/>
      <c r="G482" s="30"/>
      <c r="H482" s="140">
        <v>6959</v>
      </c>
      <c r="I482" s="140"/>
      <c r="J482" s="30"/>
      <c r="K482" s="30"/>
      <c r="L482" s="139" t="s">
        <v>350</v>
      </c>
      <c r="M482" s="139"/>
      <c r="N482" s="30"/>
      <c r="O482" s="30"/>
      <c r="P482" s="139" t="s">
        <v>350</v>
      </c>
      <c r="Q482" s="139"/>
      <c r="R482" s="30"/>
      <c r="S482" s="30"/>
      <c r="T482" s="140">
        <v>6959</v>
      </c>
      <c r="U482" s="140"/>
      <c r="V482" s="30"/>
    </row>
    <row r="483" spans="1:22" ht="15.75" thickBot="1">
      <c r="A483" s="14"/>
      <c r="B483" s="138"/>
      <c r="C483" s="30"/>
      <c r="D483" s="144"/>
      <c r="E483" s="144"/>
      <c r="F483" s="52"/>
      <c r="G483" s="30"/>
      <c r="H483" s="145"/>
      <c r="I483" s="145"/>
      <c r="J483" s="52"/>
      <c r="K483" s="30"/>
      <c r="L483" s="144"/>
      <c r="M483" s="144"/>
      <c r="N483" s="52"/>
      <c r="O483" s="30"/>
      <c r="P483" s="144"/>
      <c r="Q483" s="144"/>
      <c r="R483" s="52"/>
      <c r="S483" s="30"/>
      <c r="T483" s="145"/>
      <c r="U483" s="145"/>
      <c r="V483" s="52"/>
    </row>
    <row r="484" spans="1:22">
      <c r="A484" s="14"/>
      <c r="B484" s="141" t="s">
        <v>211</v>
      </c>
      <c r="C484" s="33"/>
      <c r="D484" s="151" t="s">
        <v>273</v>
      </c>
      <c r="E484" s="149">
        <v>14</v>
      </c>
      <c r="F484" s="27"/>
      <c r="G484" s="33"/>
      <c r="H484" s="151" t="s">
        <v>273</v>
      </c>
      <c r="I484" s="147">
        <v>26344</v>
      </c>
      <c r="J484" s="27"/>
      <c r="K484" s="33"/>
      <c r="L484" s="151" t="s">
        <v>273</v>
      </c>
      <c r="M484" s="149" t="s">
        <v>350</v>
      </c>
      <c r="N484" s="27"/>
      <c r="O484" s="33"/>
      <c r="P484" s="151" t="s">
        <v>273</v>
      </c>
      <c r="Q484" s="149" t="s">
        <v>350</v>
      </c>
      <c r="R484" s="27"/>
      <c r="S484" s="33"/>
      <c r="T484" s="151" t="s">
        <v>273</v>
      </c>
      <c r="U484" s="147">
        <v>26358</v>
      </c>
      <c r="V484" s="27"/>
    </row>
    <row r="485" spans="1:22" ht="15.75" thickBot="1">
      <c r="A485" s="14"/>
      <c r="B485" s="141"/>
      <c r="C485" s="33"/>
      <c r="D485" s="164"/>
      <c r="E485" s="166"/>
      <c r="F485" s="62"/>
      <c r="G485" s="33"/>
      <c r="H485" s="164"/>
      <c r="I485" s="165"/>
      <c r="J485" s="62"/>
      <c r="K485" s="33"/>
      <c r="L485" s="164"/>
      <c r="M485" s="166"/>
      <c r="N485" s="62"/>
      <c r="O485" s="33"/>
      <c r="P485" s="164"/>
      <c r="Q485" s="166"/>
      <c r="R485" s="62"/>
      <c r="S485" s="33"/>
      <c r="T485" s="164"/>
      <c r="U485" s="165"/>
      <c r="V485" s="62"/>
    </row>
    <row r="486" spans="1:22" ht="15.75" thickTop="1">
      <c r="A486" s="14"/>
      <c r="B486" s="13"/>
      <c r="C486" s="13"/>
      <c r="D486" s="100"/>
      <c r="E486" s="100"/>
      <c r="F486" s="100"/>
      <c r="G486" s="13"/>
      <c r="H486" s="100"/>
      <c r="I486" s="100"/>
      <c r="J486" s="100"/>
      <c r="K486" s="13"/>
      <c r="L486" s="100"/>
      <c r="M486" s="100"/>
      <c r="N486" s="100"/>
      <c r="O486" s="13"/>
      <c r="P486" s="100"/>
      <c r="Q486" s="100"/>
      <c r="R486" s="100"/>
      <c r="S486" s="13"/>
      <c r="T486" s="100"/>
      <c r="U486" s="100"/>
      <c r="V486" s="100"/>
    </row>
  </sheetData>
  <mergeCells count="3496">
    <mergeCell ref="A337:A486"/>
    <mergeCell ref="A1:A2"/>
    <mergeCell ref="B1:V1"/>
    <mergeCell ref="B2:V2"/>
    <mergeCell ref="B3:V3"/>
    <mergeCell ref="A4:A153"/>
    <mergeCell ref="A154:A336"/>
    <mergeCell ref="T484:T485"/>
    <mergeCell ref="U484:U485"/>
    <mergeCell ref="V484:V485"/>
    <mergeCell ref="D486:F486"/>
    <mergeCell ref="H486:J486"/>
    <mergeCell ref="L486:N486"/>
    <mergeCell ref="P486:R486"/>
    <mergeCell ref="T486:V486"/>
    <mergeCell ref="N484:N485"/>
    <mergeCell ref="O484:O485"/>
    <mergeCell ref="P484:P485"/>
    <mergeCell ref="Q484:Q485"/>
    <mergeCell ref="R484:R485"/>
    <mergeCell ref="S484:S485"/>
    <mergeCell ref="H484:H485"/>
    <mergeCell ref="I484:I485"/>
    <mergeCell ref="J484:J485"/>
    <mergeCell ref="K484:K485"/>
    <mergeCell ref="L484:L485"/>
    <mergeCell ref="M484:M485"/>
    <mergeCell ref="R482:R483"/>
    <mergeCell ref="S482:S483"/>
    <mergeCell ref="T482:U483"/>
    <mergeCell ref="V482:V483"/>
    <mergeCell ref="B484:B485"/>
    <mergeCell ref="C484:C485"/>
    <mergeCell ref="D484:D485"/>
    <mergeCell ref="E484:E485"/>
    <mergeCell ref="F484:F485"/>
    <mergeCell ref="G484:G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B480:B481"/>
    <mergeCell ref="C480:C481"/>
    <mergeCell ref="D480:E481"/>
    <mergeCell ref="F480:F481"/>
    <mergeCell ref="G480:G481"/>
    <mergeCell ref="H480:I481"/>
    <mergeCell ref="R477:R478"/>
    <mergeCell ref="S477:S478"/>
    <mergeCell ref="T477:U478"/>
    <mergeCell ref="V477:V478"/>
    <mergeCell ref="D479:F479"/>
    <mergeCell ref="H479:J479"/>
    <mergeCell ref="L479:N479"/>
    <mergeCell ref="P479:R479"/>
    <mergeCell ref="T479:V479"/>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B469:B470"/>
    <mergeCell ref="C469:C470"/>
    <mergeCell ref="D469:E470"/>
    <mergeCell ref="F469:F470"/>
    <mergeCell ref="G469:G470"/>
    <mergeCell ref="H469:I470"/>
    <mergeCell ref="R466:R467"/>
    <mergeCell ref="S466:S467"/>
    <mergeCell ref="T466:U467"/>
    <mergeCell ref="V466:V467"/>
    <mergeCell ref="D468:F468"/>
    <mergeCell ref="H468:I468"/>
    <mergeCell ref="L468:N468"/>
    <mergeCell ref="P468:R468"/>
    <mergeCell ref="T468:U468"/>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P459:Q460"/>
    <mergeCell ref="R459:R460"/>
    <mergeCell ref="S459:S460"/>
    <mergeCell ref="T459:U460"/>
    <mergeCell ref="V459:V460"/>
    <mergeCell ref="D461:F461"/>
    <mergeCell ref="H461:J461"/>
    <mergeCell ref="L461:N461"/>
    <mergeCell ref="P461:R461"/>
    <mergeCell ref="T461:V461"/>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D450:F450"/>
    <mergeCell ref="H450:J450"/>
    <mergeCell ref="L450:N450"/>
    <mergeCell ref="P450:R450"/>
    <mergeCell ref="T450:V450"/>
    <mergeCell ref="B451:B452"/>
    <mergeCell ref="C451:C452"/>
    <mergeCell ref="D451:E452"/>
    <mergeCell ref="F451:F452"/>
    <mergeCell ref="G451:G452"/>
    <mergeCell ref="T447:T448"/>
    <mergeCell ref="U447:U448"/>
    <mergeCell ref="V447:V448"/>
    <mergeCell ref="D449:F449"/>
    <mergeCell ref="H449:J449"/>
    <mergeCell ref="L449:N449"/>
    <mergeCell ref="P449:R449"/>
    <mergeCell ref="T449:V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D445:F445"/>
    <mergeCell ref="H445:J445"/>
    <mergeCell ref="L445:N445"/>
    <mergeCell ref="P445:R445"/>
    <mergeCell ref="T445:V445"/>
    <mergeCell ref="D446:F446"/>
    <mergeCell ref="H446:J446"/>
    <mergeCell ref="L446:N446"/>
    <mergeCell ref="P446:R446"/>
    <mergeCell ref="T446:V446"/>
    <mergeCell ref="B439:V439"/>
    <mergeCell ref="B441:V441"/>
    <mergeCell ref="B442:V442"/>
    <mergeCell ref="B443:V443"/>
    <mergeCell ref="D444:F444"/>
    <mergeCell ref="H444:J444"/>
    <mergeCell ref="L444:N444"/>
    <mergeCell ref="P444:R444"/>
    <mergeCell ref="T444:V444"/>
    <mergeCell ref="T436:T437"/>
    <mergeCell ref="U436:U437"/>
    <mergeCell ref="V436:V437"/>
    <mergeCell ref="D438:F438"/>
    <mergeCell ref="H438:J438"/>
    <mergeCell ref="L438:N438"/>
    <mergeCell ref="P438:R438"/>
    <mergeCell ref="T438:V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4:R435"/>
    <mergeCell ref="S434:S435"/>
    <mergeCell ref="T434:U435"/>
    <mergeCell ref="V434:V435"/>
    <mergeCell ref="B436:B437"/>
    <mergeCell ref="C436:C437"/>
    <mergeCell ref="D436:D437"/>
    <mergeCell ref="E436:E437"/>
    <mergeCell ref="F436:F437"/>
    <mergeCell ref="G436:G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P414:Q415"/>
    <mergeCell ref="R414:R415"/>
    <mergeCell ref="S414:S415"/>
    <mergeCell ref="T414:U415"/>
    <mergeCell ref="V414:V415"/>
    <mergeCell ref="D416:F416"/>
    <mergeCell ref="H416:J416"/>
    <mergeCell ref="L416:N416"/>
    <mergeCell ref="P416:R416"/>
    <mergeCell ref="T416:V416"/>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D403:F403"/>
    <mergeCell ref="H403:J403"/>
    <mergeCell ref="L403:N403"/>
    <mergeCell ref="P403:R403"/>
    <mergeCell ref="T403:V403"/>
    <mergeCell ref="B404:B405"/>
    <mergeCell ref="C404:C405"/>
    <mergeCell ref="D404:E405"/>
    <mergeCell ref="F404:F405"/>
    <mergeCell ref="G404:G405"/>
    <mergeCell ref="T400:T401"/>
    <mergeCell ref="U400:U401"/>
    <mergeCell ref="V400:V401"/>
    <mergeCell ref="D402:F402"/>
    <mergeCell ref="H402:J402"/>
    <mergeCell ref="L402:N402"/>
    <mergeCell ref="P402:R402"/>
    <mergeCell ref="T402:V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D398:F398"/>
    <mergeCell ref="H398:J398"/>
    <mergeCell ref="L398:N398"/>
    <mergeCell ref="P398:R398"/>
    <mergeCell ref="T398:V398"/>
    <mergeCell ref="D399:F399"/>
    <mergeCell ref="H399:J399"/>
    <mergeCell ref="L399:N399"/>
    <mergeCell ref="P399:R399"/>
    <mergeCell ref="T399:V399"/>
    <mergeCell ref="B392:V392"/>
    <mergeCell ref="B394:V394"/>
    <mergeCell ref="B395:V395"/>
    <mergeCell ref="B396:V396"/>
    <mergeCell ref="D397:F397"/>
    <mergeCell ref="H397:J397"/>
    <mergeCell ref="L397:N397"/>
    <mergeCell ref="P397:R397"/>
    <mergeCell ref="T397:V397"/>
    <mergeCell ref="T389:T390"/>
    <mergeCell ref="U389:U390"/>
    <mergeCell ref="V389:V390"/>
    <mergeCell ref="D391:F391"/>
    <mergeCell ref="H391:J391"/>
    <mergeCell ref="L391:N391"/>
    <mergeCell ref="P391:R391"/>
    <mergeCell ref="T391:V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P363:Q364"/>
    <mergeCell ref="R363:R364"/>
    <mergeCell ref="S363:S364"/>
    <mergeCell ref="T363:U364"/>
    <mergeCell ref="V363:V364"/>
    <mergeCell ref="D365:F365"/>
    <mergeCell ref="H365:J365"/>
    <mergeCell ref="L365:N365"/>
    <mergeCell ref="P365:R365"/>
    <mergeCell ref="T365:V365"/>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D348:F348"/>
    <mergeCell ref="H348:J348"/>
    <mergeCell ref="L348:N348"/>
    <mergeCell ref="P348:R348"/>
    <mergeCell ref="T348:V348"/>
    <mergeCell ref="B349:B350"/>
    <mergeCell ref="C349:C350"/>
    <mergeCell ref="D349:E350"/>
    <mergeCell ref="F349:F350"/>
    <mergeCell ref="G349:G350"/>
    <mergeCell ref="T345:T346"/>
    <mergeCell ref="U345:U346"/>
    <mergeCell ref="V345:V346"/>
    <mergeCell ref="D347:F347"/>
    <mergeCell ref="H347:J347"/>
    <mergeCell ref="L347:N347"/>
    <mergeCell ref="P347:R347"/>
    <mergeCell ref="T347:V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D343:F343"/>
    <mergeCell ref="H343:J343"/>
    <mergeCell ref="L343:N343"/>
    <mergeCell ref="P343:R343"/>
    <mergeCell ref="T343:V343"/>
    <mergeCell ref="D344:F344"/>
    <mergeCell ref="H344:J344"/>
    <mergeCell ref="L344:N344"/>
    <mergeCell ref="P344:R344"/>
    <mergeCell ref="T344:V344"/>
    <mergeCell ref="B341:V341"/>
    <mergeCell ref="D342:F342"/>
    <mergeCell ref="H342:J342"/>
    <mergeCell ref="L342:N342"/>
    <mergeCell ref="P342:R342"/>
    <mergeCell ref="T342:V342"/>
    <mergeCell ref="T335:T336"/>
    <mergeCell ref="U335:U336"/>
    <mergeCell ref="V335:V336"/>
    <mergeCell ref="B337:V337"/>
    <mergeCell ref="B339:V339"/>
    <mergeCell ref="B340:V340"/>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U334"/>
    <mergeCell ref="V333:V334"/>
    <mergeCell ref="B335:B336"/>
    <mergeCell ref="C335:C336"/>
    <mergeCell ref="D335:D336"/>
    <mergeCell ref="E335:E336"/>
    <mergeCell ref="F335:F336"/>
    <mergeCell ref="G335:G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R295:R296"/>
    <mergeCell ref="S295:S296"/>
    <mergeCell ref="T295:U296"/>
    <mergeCell ref="V295:V296"/>
    <mergeCell ref="D297:F297"/>
    <mergeCell ref="H297:J297"/>
    <mergeCell ref="L297:N297"/>
    <mergeCell ref="P297:R297"/>
    <mergeCell ref="T297:V297"/>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S289:S290"/>
    <mergeCell ref="T289:T290"/>
    <mergeCell ref="U289:U290"/>
    <mergeCell ref="V289:V290"/>
    <mergeCell ref="B291:B292"/>
    <mergeCell ref="C291:C292"/>
    <mergeCell ref="D291:E292"/>
    <mergeCell ref="F291:F292"/>
    <mergeCell ref="G291:G292"/>
    <mergeCell ref="H291:I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D288:F288"/>
    <mergeCell ref="H288:J288"/>
    <mergeCell ref="L288:N288"/>
    <mergeCell ref="P288:R288"/>
    <mergeCell ref="T288:V288"/>
    <mergeCell ref="B289:B290"/>
    <mergeCell ref="C289:C290"/>
    <mergeCell ref="D289:D290"/>
    <mergeCell ref="E289:E290"/>
    <mergeCell ref="F289:F290"/>
    <mergeCell ref="D286:F286"/>
    <mergeCell ref="H286:J286"/>
    <mergeCell ref="L286:N286"/>
    <mergeCell ref="P286:R286"/>
    <mergeCell ref="T286:V286"/>
    <mergeCell ref="D287:F287"/>
    <mergeCell ref="H287:J287"/>
    <mergeCell ref="L287:N287"/>
    <mergeCell ref="P287:R287"/>
    <mergeCell ref="T287:V287"/>
    <mergeCell ref="B284:V284"/>
    <mergeCell ref="D285:F285"/>
    <mergeCell ref="H285:J285"/>
    <mergeCell ref="L285:N285"/>
    <mergeCell ref="P285:R285"/>
    <mergeCell ref="T285:V285"/>
    <mergeCell ref="T278:T279"/>
    <mergeCell ref="U278:U279"/>
    <mergeCell ref="V278:V279"/>
    <mergeCell ref="B280:V280"/>
    <mergeCell ref="B282:V282"/>
    <mergeCell ref="B283:V283"/>
    <mergeCell ref="N278:N279"/>
    <mergeCell ref="O278:O279"/>
    <mergeCell ref="P278:P279"/>
    <mergeCell ref="Q278:Q279"/>
    <mergeCell ref="R278:R279"/>
    <mergeCell ref="S278:S279"/>
    <mergeCell ref="H278:H279"/>
    <mergeCell ref="I278:I279"/>
    <mergeCell ref="J278:J279"/>
    <mergeCell ref="K278:K279"/>
    <mergeCell ref="L278:L279"/>
    <mergeCell ref="M278:M279"/>
    <mergeCell ref="R276:R277"/>
    <mergeCell ref="S276:S277"/>
    <mergeCell ref="T276:U277"/>
    <mergeCell ref="V276:V277"/>
    <mergeCell ref="B278:B279"/>
    <mergeCell ref="C278:C279"/>
    <mergeCell ref="D278:D279"/>
    <mergeCell ref="E278:E279"/>
    <mergeCell ref="F278:F279"/>
    <mergeCell ref="G278:G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S228:S229"/>
    <mergeCell ref="T228:T229"/>
    <mergeCell ref="U228:U229"/>
    <mergeCell ref="V228:V229"/>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D227:F227"/>
    <mergeCell ref="H227:J227"/>
    <mergeCell ref="L227:N227"/>
    <mergeCell ref="P227:R227"/>
    <mergeCell ref="T227:V227"/>
    <mergeCell ref="B228:B229"/>
    <mergeCell ref="C228:C229"/>
    <mergeCell ref="D228:D229"/>
    <mergeCell ref="E228:E229"/>
    <mergeCell ref="F228:F229"/>
    <mergeCell ref="D225:F225"/>
    <mergeCell ref="H225:J225"/>
    <mergeCell ref="L225:N225"/>
    <mergeCell ref="P225:R225"/>
    <mergeCell ref="T225:V225"/>
    <mergeCell ref="D226:F226"/>
    <mergeCell ref="H226:J226"/>
    <mergeCell ref="L226:N226"/>
    <mergeCell ref="P226:R226"/>
    <mergeCell ref="T226:V226"/>
    <mergeCell ref="B223:V223"/>
    <mergeCell ref="D224:F224"/>
    <mergeCell ref="H224:J224"/>
    <mergeCell ref="L224:N224"/>
    <mergeCell ref="P224:R224"/>
    <mergeCell ref="T224:V224"/>
    <mergeCell ref="T217:T218"/>
    <mergeCell ref="U217:U218"/>
    <mergeCell ref="V217:V218"/>
    <mergeCell ref="B219:V219"/>
    <mergeCell ref="B221:V221"/>
    <mergeCell ref="B222:V222"/>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U216"/>
    <mergeCell ref="V215:V216"/>
    <mergeCell ref="B217:B218"/>
    <mergeCell ref="C217:C218"/>
    <mergeCell ref="D217:D218"/>
    <mergeCell ref="E217:E218"/>
    <mergeCell ref="F217:F218"/>
    <mergeCell ref="G217:G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71:R172"/>
    <mergeCell ref="S171:S172"/>
    <mergeCell ref="T171:U172"/>
    <mergeCell ref="V171:V172"/>
    <mergeCell ref="D173:F173"/>
    <mergeCell ref="H173:J173"/>
    <mergeCell ref="L173:N173"/>
    <mergeCell ref="P173:R173"/>
    <mergeCell ref="T173:V173"/>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S163:S164"/>
    <mergeCell ref="T163:T164"/>
    <mergeCell ref="U163:U164"/>
    <mergeCell ref="V163:V164"/>
    <mergeCell ref="B165:B166"/>
    <mergeCell ref="C165:C166"/>
    <mergeCell ref="D165:E166"/>
    <mergeCell ref="F165:F166"/>
    <mergeCell ref="G165:G166"/>
    <mergeCell ref="H165:I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D162:F162"/>
    <mergeCell ref="H162:J162"/>
    <mergeCell ref="L162:N162"/>
    <mergeCell ref="P162:R162"/>
    <mergeCell ref="T162:V162"/>
    <mergeCell ref="B163:B164"/>
    <mergeCell ref="C163:C164"/>
    <mergeCell ref="D163:D164"/>
    <mergeCell ref="E163:E164"/>
    <mergeCell ref="F163:F164"/>
    <mergeCell ref="D160:F160"/>
    <mergeCell ref="H160:J160"/>
    <mergeCell ref="L160:N160"/>
    <mergeCell ref="P160:R160"/>
    <mergeCell ref="T160:V160"/>
    <mergeCell ref="D161:F161"/>
    <mergeCell ref="H161:J161"/>
    <mergeCell ref="L161:N161"/>
    <mergeCell ref="P161:R161"/>
    <mergeCell ref="T161:V161"/>
    <mergeCell ref="B157:V157"/>
    <mergeCell ref="B158:V158"/>
    <mergeCell ref="D159:F159"/>
    <mergeCell ref="H159:J159"/>
    <mergeCell ref="L159:N159"/>
    <mergeCell ref="P159:R159"/>
    <mergeCell ref="T159:V159"/>
    <mergeCell ref="S152:S153"/>
    <mergeCell ref="T152:T153"/>
    <mergeCell ref="U152:U153"/>
    <mergeCell ref="V152:V153"/>
    <mergeCell ref="B154:V154"/>
    <mergeCell ref="B156:V156"/>
    <mergeCell ref="M152:M153"/>
    <mergeCell ref="N152:N153"/>
    <mergeCell ref="O152:O153"/>
    <mergeCell ref="P152:P153"/>
    <mergeCell ref="Q152:Q153"/>
    <mergeCell ref="R152:R153"/>
    <mergeCell ref="G152:G153"/>
    <mergeCell ref="H152:H153"/>
    <mergeCell ref="I152:I153"/>
    <mergeCell ref="J152:J153"/>
    <mergeCell ref="K152:K153"/>
    <mergeCell ref="L152:L153"/>
    <mergeCell ref="P150:Q151"/>
    <mergeCell ref="R150:R151"/>
    <mergeCell ref="S150:S151"/>
    <mergeCell ref="T150:U151"/>
    <mergeCell ref="V150:V151"/>
    <mergeCell ref="B152:B153"/>
    <mergeCell ref="C152:C153"/>
    <mergeCell ref="D152:D153"/>
    <mergeCell ref="E152:E153"/>
    <mergeCell ref="F152:F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L146:N147"/>
    <mergeCell ref="O146:O147"/>
    <mergeCell ref="P146:R147"/>
    <mergeCell ref="S146:S147"/>
    <mergeCell ref="T146:V147"/>
    <mergeCell ref="B148:B149"/>
    <mergeCell ref="C148:C149"/>
    <mergeCell ref="D148:E149"/>
    <mergeCell ref="F148:F149"/>
    <mergeCell ref="G148:G149"/>
    <mergeCell ref="R144:R145"/>
    <mergeCell ref="S144:S145"/>
    <mergeCell ref="T144:U145"/>
    <mergeCell ref="V144:V145"/>
    <mergeCell ref="B146:B147"/>
    <mergeCell ref="C146:C147"/>
    <mergeCell ref="D146:F147"/>
    <mergeCell ref="G146:G147"/>
    <mergeCell ref="H146:J147"/>
    <mergeCell ref="K146:K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T120:T121"/>
    <mergeCell ref="U120:U121"/>
    <mergeCell ref="V120:V121"/>
    <mergeCell ref="D122:F122"/>
    <mergeCell ref="H122:J122"/>
    <mergeCell ref="L122:N122"/>
    <mergeCell ref="P122:R122"/>
    <mergeCell ref="T122:V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S103:S104"/>
    <mergeCell ref="T103:U104"/>
    <mergeCell ref="V103:V104"/>
    <mergeCell ref="D105:F105"/>
    <mergeCell ref="H105:J105"/>
    <mergeCell ref="L105:N105"/>
    <mergeCell ref="P105:R105"/>
    <mergeCell ref="T105:V105"/>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D81:F81"/>
    <mergeCell ref="H81:J81"/>
    <mergeCell ref="L81:N81"/>
    <mergeCell ref="P81:R81"/>
    <mergeCell ref="T81:V81"/>
    <mergeCell ref="D82:F82"/>
    <mergeCell ref="H82:J82"/>
    <mergeCell ref="L82:N82"/>
    <mergeCell ref="P82:R82"/>
    <mergeCell ref="T82:V82"/>
    <mergeCell ref="B78:V78"/>
    <mergeCell ref="B79:V79"/>
    <mergeCell ref="D80:F80"/>
    <mergeCell ref="H80:J80"/>
    <mergeCell ref="L80:N80"/>
    <mergeCell ref="P80:R80"/>
    <mergeCell ref="T80:V80"/>
    <mergeCell ref="S73:S74"/>
    <mergeCell ref="T73:T74"/>
    <mergeCell ref="U73:U74"/>
    <mergeCell ref="V73:V74"/>
    <mergeCell ref="B75:V75"/>
    <mergeCell ref="B77:V77"/>
    <mergeCell ref="M73:M74"/>
    <mergeCell ref="N73:N74"/>
    <mergeCell ref="O73:O74"/>
    <mergeCell ref="P73:P74"/>
    <mergeCell ref="Q73:Q74"/>
    <mergeCell ref="R73:R74"/>
    <mergeCell ref="G73:G74"/>
    <mergeCell ref="H73:H74"/>
    <mergeCell ref="I73:I74"/>
    <mergeCell ref="J73:J74"/>
    <mergeCell ref="K73:K74"/>
    <mergeCell ref="L73:L74"/>
    <mergeCell ref="P71:Q72"/>
    <mergeCell ref="R71:R72"/>
    <mergeCell ref="S71:S72"/>
    <mergeCell ref="T71:U72"/>
    <mergeCell ref="V71:V72"/>
    <mergeCell ref="B73:B74"/>
    <mergeCell ref="C73:C74"/>
    <mergeCell ref="D73:D74"/>
    <mergeCell ref="E73:E74"/>
    <mergeCell ref="F73:F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L65:N66"/>
    <mergeCell ref="O65:O66"/>
    <mergeCell ref="P65:R66"/>
    <mergeCell ref="S65:S66"/>
    <mergeCell ref="T65:V66"/>
    <mergeCell ref="B67:B68"/>
    <mergeCell ref="C67:C68"/>
    <mergeCell ref="D67:E68"/>
    <mergeCell ref="F67:F68"/>
    <mergeCell ref="G67:G68"/>
    <mergeCell ref="R63:R64"/>
    <mergeCell ref="S63:S64"/>
    <mergeCell ref="T63:U64"/>
    <mergeCell ref="V63:V64"/>
    <mergeCell ref="B65:B66"/>
    <mergeCell ref="C65:C66"/>
    <mergeCell ref="D65:F66"/>
    <mergeCell ref="G65:G66"/>
    <mergeCell ref="H65:J66"/>
    <mergeCell ref="K65:K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F11"/>
    <mergeCell ref="H11:J11"/>
    <mergeCell ref="L11:N11"/>
    <mergeCell ref="P11:R11"/>
    <mergeCell ref="T11:V11"/>
    <mergeCell ref="B4:V4"/>
    <mergeCell ref="B6:V6"/>
    <mergeCell ref="B7:V7"/>
    <mergeCell ref="B8:V8"/>
    <mergeCell ref="D9:F9"/>
    <mergeCell ref="H9:J9"/>
    <mergeCell ref="L9:N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28</v>
      </c>
      <c r="D2" s="1" t="s">
        <v>79</v>
      </c>
    </row>
    <row r="3" spans="1:4">
      <c r="A3" s="3" t="s">
        <v>80</v>
      </c>
      <c r="B3" s="4"/>
      <c r="C3" s="4"/>
      <c r="D3" s="4"/>
    </row>
    <row r="4" spans="1:4">
      <c r="A4" s="2" t="s">
        <v>81</v>
      </c>
      <c r="B4" s="7">
        <v>449244</v>
      </c>
      <c r="C4" s="7">
        <v>188753</v>
      </c>
      <c r="D4" s="7">
        <v>65704</v>
      </c>
    </row>
    <row r="5" spans="1:4">
      <c r="A5" s="2" t="s">
        <v>82</v>
      </c>
      <c r="B5" s="6">
        <v>8662</v>
      </c>
      <c r="C5" s="6">
        <v>3715</v>
      </c>
      <c r="D5" s="6">
        <v>1369</v>
      </c>
    </row>
    <row r="6" spans="1:4">
      <c r="A6" s="2" t="s">
        <v>83</v>
      </c>
      <c r="B6" s="6">
        <v>9366</v>
      </c>
      <c r="C6" s="6">
        <v>2534</v>
      </c>
      <c r="D6" s="6">
        <v>1010</v>
      </c>
    </row>
    <row r="7" spans="1:4">
      <c r="A7" s="2" t="s">
        <v>84</v>
      </c>
      <c r="B7" s="6">
        <v>13408</v>
      </c>
      <c r="C7" s="6">
        <v>8304</v>
      </c>
      <c r="D7" s="6">
        <v>3839</v>
      </c>
    </row>
    <row r="8" spans="1:4">
      <c r="A8" s="2" t="s">
        <v>85</v>
      </c>
      <c r="B8" s="6">
        <v>15038</v>
      </c>
      <c r="C8" s="6">
        <v>4696</v>
      </c>
      <c r="D8" s="6">
        <v>3040</v>
      </c>
    </row>
    <row r="9" spans="1:4">
      <c r="A9" s="2" t="s">
        <v>86</v>
      </c>
      <c r="B9" s="6">
        <v>495718</v>
      </c>
      <c r="C9" s="6">
        <v>208002</v>
      </c>
      <c r="D9" s="6">
        <v>74962</v>
      </c>
    </row>
    <row r="10" spans="1:4">
      <c r="A10" s="3" t="s">
        <v>87</v>
      </c>
      <c r="B10" s="4"/>
      <c r="C10" s="4"/>
      <c r="D10" s="4"/>
    </row>
    <row r="11" spans="1:4">
      <c r="A11" s="2" t="s">
        <v>88</v>
      </c>
      <c r="B11" s="6">
        <v>55166</v>
      </c>
      <c r="C11" s="6">
        <v>19991</v>
      </c>
      <c r="D11" s="6">
        <v>14231</v>
      </c>
    </row>
    <row r="12" spans="1:4" ht="30">
      <c r="A12" s="2" t="s">
        <v>89</v>
      </c>
      <c r="B12" s="4">
        <v>218</v>
      </c>
      <c r="C12" s="6">
        <v>1166</v>
      </c>
      <c r="D12" s="6">
        <v>1016</v>
      </c>
    </row>
    <row r="13" spans="1:4">
      <c r="A13" s="2" t="s">
        <v>90</v>
      </c>
      <c r="B13" s="6">
        <v>31160</v>
      </c>
      <c r="C13" s="6">
        <v>12399</v>
      </c>
      <c r="D13" s="6">
        <v>4950</v>
      </c>
    </row>
    <row r="14" spans="1:4" ht="30">
      <c r="A14" s="2" t="s">
        <v>91</v>
      </c>
      <c r="B14" s="6">
        <v>1478</v>
      </c>
      <c r="C14" s="4">
        <v>500</v>
      </c>
      <c r="D14" s="4">
        <v>287</v>
      </c>
    </row>
    <row r="15" spans="1:4">
      <c r="A15" s="2" t="s">
        <v>92</v>
      </c>
      <c r="B15" s="4">
        <v>618</v>
      </c>
      <c r="C15" s="4">
        <v>237</v>
      </c>
      <c r="D15" s="4">
        <v>124</v>
      </c>
    </row>
    <row r="16" spans="1:4" ht="30">
      <c r="A16" s="2" t="s">
        <v>93</v>
      </c>
      <c r="B16" s="6">
        <v>2670</v>
      </c>
      <c r="C16" s="4">
        <v>681</v>
      </c>
      <c r="D16" s="4">
        <v>300</v>
      </c>
    </row>
    <row r="17" spans="1:4" ht="30">
      <c r="A17" s="2" t="s">
        <v>94</v>
      </c>
      <c r="B17" s="6">
        <v>170005</v>
      </c>
      <c r="C17" s="6">
        <v>66597</v>
      </c>
      <c r="D17" s="6">
        <v>26273</v>
      </c>
    </row>
    <row r="18" spans="1:4" ht="90">
      <c r="A18" s="2" t="s">
        <v>95</v>
      </c>
      <c r="B18" s="6">
        <v>19921</v>
      </c>
      <c r="C18" s="6">
        <v>9870</v>
      </c>
      <c r="D18" s="6">
        <v>9178</v>
      </c>
    </row>
    <row r="19" spans="1:4" ht="30">
      <c r="A19" s="2" t="s">
        <v>96</v>
      </c>
      <c r="B19" s="6">
        <v>1345</v>
      </c>
      <c r="C19" s="6">
        <v>1166</v>
      </c>
      <c r="D19" s="6">
        <v>1198</v>
      </c>
    </row>
    <row r="20" spans="1:4" ht="30">
      <c r="A20" s="2" t="s">
        <v>97</v>
      </c>
      <c r="B20" s="4">
        <v>467</v>
      </c>
      <c r="C20" s="4">
        <v>201</v>
      </c>
      <c r="D20" s="4">
        <v>98</v>
      </c>
    </row>
    <row r="21" spans="1:4">
      <c r="A21" s="2" t="s">
        <v>98</v>
      </c>
      <c r="B21" s="6">
        <v>283048</v>
      </c>
      <c r="C21" s="6">
        <v>112808</v>
      </c>
      <c r="D21" s="6">
        <v>57655</v>
      </c>
    </row>
    <row r="22" spans="1:4">
      <c r="A22" s="2" t="s">
        <v>99</v>
      </c>
      <c r="B22" s="6">
        <v>212670</v>
      </c>
      <c r="C22" s="6">
        <v>95194</v>
      </c>
      <c r="D22" s="6">
        <v>17307</v>
      </c>
    </row>
    <row r="23" spans="1:4">
      <c r="A23" s="3" t="s">
        <v>100</v>
      </c>
      <c r="B23" s="4"/>
      <c r="C23" s="4"/>
      <c r="D23" s="4"/>
    </row>
    <row r="24" spans="1:4">
      <c r="A24" s="2" t="s">
        <v>101</v>
      </c>
      <c r="B24" s="4">
        <v>1</v>
      </c>
      <c r="C24" s="4">
        <v>1</v>
      </c>
      <c r="D24" s="4">
        <v>3</v>
      </c>
    </row>
    <row r="25" spans="1:4">
      <c r="A25" s="2" t="s">
        <v>102</v>
      </c>
      <c r="B25" s="6">
        <v>-34515</v>
      </c>
      <c r="C25" s="6">
        <v>-8059</v>
      </c>
      <c r="D25" s="6">
        <v>-3610</v>
      </c>
    </row>
    <row r="26" spans="1:4">
      <c r="A26" s="2" t="s">
        <v>103</v>
      </c>
      <c r="B26" s="4">
        <v>556</v>
      </c>
      <c r="C26" s="4">
        <v>0</v>
      </c>
      <c r="D26" s="4">
        <v>0</v>
      </c>
    </row>
    <row r="27" spans="1:4">
      <c r="A27" s="2" t="s">
        <v>104</v>
      </c>
      <c r="B27" s="4">
        <v>121</v>
      </c>
      <c r="C27" s="6">
        <v>1077</v>
      </c>
      <c r="D27" s="6">
        <v>2132</v>
      </c>
    </row>
    <row r="28" spans="1:4">
      <c r="A28" s="2" t="s">
        <v>105</v>
      </c>
      <c r="B28" s="6">
        <v>-1416</v>
      </c>
      <c r="C28" s="4">
        <v>0</v>
      </c>
      <c r="D28" s="4">
        <v>0</v>
      </c>
    </row>
    <row r="29" spans="1:4" ht="30">
      <c r="A29" s="2" t="s">
        <v>106</v>
      </c>
      <c r="B29" s="6">
        <v>127539</v>
      </c>
      <c r="C29" s="6">
        <v>-1872</v>
      </c>
      <c r="D29" s="6">
        <v>2617</v>
      </c>
    </row>
    <row r="30" spans="1:4">
      <c r="A30" s="2" t="s">
        <v>107</v>
      </c>
      <c r="B30" s="4">
        <v>0</v>
      </c>
      <c r="C30" s="4">
        <v>0</v>
      </c>
      <c r="D30" s="4">
        <v>-67</v>
      </c>
    </row>
    <row r="31" spans="1:4">
      <c r="A31" s="2" t="s">
        <v>108</v>
      </c>
      <c r="B31" s="6">
        <v>92286</v>
      </c>
      <c r="C31" s="6">
        <v>-8853</v>
      </c>
      <c r="D31" s="6">
        <v>1075</v>
      </c>
    </row>
    <row r="32" spans="1:4">
      <c r="A32" s="2" t="s">
        <v>109</v>
      </c>
      <c r="B32" s="6">
        <v>304956</v>
      </c>
      <c r="C32" s="6">
        <v>86341</v>
      </c>
      <c r="D32" s="6">
        <v>18382</v>
      </c>
    </row>
    <row r="33" spans="1:4">
      <c r="A33" s="3" t="s">
        <v>110</v>
      </c>
      <c r="B33" s="4"/>
      <c r="C33" s="4"/>
      <c r="D33" s="4"/>
    </row>
    <row r="34" spans="1:4">
      <c r="A34" s="2" t="s">
        <v>111</v>
      </c>
      <c r="B34" s="4">
        <v>0</v>
      </c>
      <c r="C34" s="4">
        <v>191</v>
      </c>
      <c r="D34" s="4">
        <v>0</v>
      </c>
    </row>
    <row r="35" spans="1:4">
      <c r="A35" s="2" t="s">
        <v>112</v>
      </c>
      <c r="B35" s="6">
        <v>108985</v>
      </c>
      <c r="C35" s="6">
        <v>31563</v>
      </c>
      <c r="D35" s="6">
        <v>54903</v>
      </c>
    </row>
    <row r="36" spans="1:4">
      <c r="A36" s="2" t="s">
        <v>113</v>
      </c>
      <c r="B36" s="6">
        <v>195971</v>
      </c>
      <c r="C36" s="6">
        <v>54587</v>
      </c>
      <c r="D36" s="6">
        <v>-36521</v>
      </c>
    </row>
    <row r="37" spans="1:4" ht="30">
      <c r="A37" s="2" t="s">
        <v>114</v>
      </c>
      <c r="B37" s="6">
        <v>2216</v>
      </c>
      <c r="C37" s="4">
        <v>0</v>
      </c>
      <c r="D37" s="4">
        <v>0</v>
      </c>
    </row>
    <row r="38" spans="1:4" ht="30">
      <c r="A38" s="2" t="s">
        <v>115</v>
      </c>
      <c r="B38" s="6">
        <v>193755</v>
      </c>
      <c r="C38" s="6">
        <v>54587</v>
      </c>
      <c r="D38" s="6">
        <v>-36521</v>
      </c>
    </row>
    <row r="39" spans="1:4">
      <c r="A39" s="3" t="s">
        <v>116</v>
      </c>
      <c r="B39" s="4"/>
      <c r="C39" s="4"/>
      <c r="D39" s="4"/>
    </row>
    <row r="40" spans="1:4">
      <c r="A40" s="2" t="s">
        <v>117</v>
      </c>
      <c r="B40" s="9">
        <v>3.67</v>
      </c>
      <c r="C40" s="9">
        <v>1.3</v>
      </c>
      <c r="D40" s="4"/>
    </row>
    <row r="41" spans="1:4">
      <c r="A41" s="2" t="s">
        <v>118</v>
      </c>
      <c r="B41" s="9">
        <v>3.64</v>
      </c>
      <c r="C41" s="9">
        <v>1.29</v>
      </c>
      <c r="D41" s="4"/>
    </row>
    <row r="42" spans="1:4" ht="30">
      <c r="A42" s="3" t="s">
        <v>119</v>
      </c>
      <c r="B42" s="4"/>
      <c r="C42" s="4"/>
      <c r="D42" s="4"/>
    </row>
    <row r="43" spans="1:4">
      <c r="A43" s="2" t="s">
        <v>120</v>
      </c>
      <c r="B43" s="6">
        <v>52826</v>
      </c>
      <c r="C43" s="6">
        <v>42015</v>
      </c>
      <c r="D43" s="4"/>
    </row>
    <row r="44" spans="1:4">
      <c r="A44" s="2" t="s">
        <v>121</v>
      </c>
      <c r="B44" s="6">
        <v>53297</v>
      </c>
      <c r="C44" s="6">
        <v>42255</v>
      </c>
      <c r="D44" s="4"/>
    </row>
    <row r="45" spans="1:4">
      <c r="A45" s="3" t="s">
        <v>122</v>
      </c>
      <c r="B45" s="4"/>
      <c r="C45" s="4"/>
      <c r="D45" s="4"/>
    </row>
    <row r="46" spans="1:4" ht="30">
      <c r="A46" s="2" t="s">
        <v>123</v>
      </c>
      <c r="B46" s="6">
        <v>304956</v>
      </c>
      <c r="C46" s="6">
        <v>86341</v>
      </c>
      <c r="D46" s="6">
        <v>18382</v>
      </c>
    </row>
    <row r="47" spans="1:4">
      <c r="A47" s="2" t="s">
        <v>124</v>
      </c>
      <c r="B47" s="4"/>
      <c r="C47" s="4"/>
      <c r="D47" s="6">
        <v>6553</v>
      </c>
    </row>
    <row r="48" spans="1:4">
      <c r="A48" s="2" t="s">
        <v>125</v>
      </c>
      <c r="B48" s="4"/>
      <c r="C48" s="4"/>
      <c r="D48" s="7">
        <v>11829</v>
      </c>
    </row>
    <row r="49" spans="1:4">
      <c r="A49" s="3" t="s">
        <v>126</v>
      </c>
      <c r="B49" s="4"/>
      <c r="C49" s="4"/>
      <c r="D49" s="4"/>
    </row>
    <row r="50" spans="1:4">
      <c r="A50" s="2" t="s">
        <v>117</v>
      </c>
      <c r="B50" s="4"/>
      <c r="C50" s="4"/>
      <c r="D50" s="9">
        <v>0.6</v>
      </c>
    </row>
    <row r="51" spans="1:4">
      <c r="A51" s="2" t="s">
        <v>118</v>
      </c>
      <c r="B51" s="4"/>
      <c r="C51" s="4"/>
      <c r="D51" s="9">
        <v>0.6</v>
      </c>
    </row>
    <row r="52" spans="1:4" ht="30">
      <c r="A52" s="3" t="s">
        <v>127</v>
      </c>
      <c r="B52" s="4"/>
      <c r="C52" s="4"/>
      <c r="D52" s="4"/>
    </row>
    <row r="53" spans="1:4">
      <c r="A53" s="2" t="s">
        <v>120</v>
      </c>
      <c r="B53" s="4"/>
      <c r="C53" s="4"/>
      <c r="D53" s="6">
        <v>19721</v>
      </c>
    </row>
    <row r="54" spans="1:4">
      <c r="A54" s="2" t="s">
        <v>121</v>
      </c>
      <c r="B54" s="4"/>
      <c r="C54" s="4"/>
      <c r="D54" s="6">
        <v>197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3.5703125" customWidth="1"/>
    <col min="4" max="4" width="36.5703125" bestFit="1" customWidth="1"/>
    <col min="5" max="5" width="21.85546875" customWidth="1"/>
    <col min="6" max="6" width="3.5703125" customWidth="1"/>
    <col min="7" max="7" width="24.28515625" customWidth="1"/>
    <col min="8" max="8" width="4.42578125" customWidth="1"/>
    <col min="9" max="9" width="21.85546875" customWidth="1"/>
    <col min="10" max="10" width="26.7109375" customWidth="1"/>
    <col min="11" max="11" width="3.5703125" customWidth="1"/>
    <col min="12" max="12" width="4.42578125" customWidth="1"/>
    <col min="13" max="13" width="21.85546875" customWidth="1"/>
    <col min="14" max="14" width="3.5703125" customWidth="1"/>
  </cols>
  <sheetData>
    <row r="1" spans="1:14" ht="30" customHeight="1">
      <c r="A1" s="8" t="s">
        <v>10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3</v>
      </c>
      <c r="B3" s="46"/>
      <c r="C3" s="46"/>
      <c r="D3" s="46"/>
      <c r="E3" s="46"/>
      <c r="F3" s="46"/>
      <c r="G3" s="46"/>
      <c r="H3" s="46"/>
      <c r="I3" s="46"/>
      <c r="J3" s="46"/>
      <c r="K3" s="46"/>
      <c r="L3" s="46"/>
      <c r="M3" s="46"/>
      <c r="N3" s="46"/>
    </row>
    <row r="4" spans="1:14">
      <c r="A4" s="14" t="s">
        <v>1097</v>
      </c>
      <c r="B4" s="32" t="s">
        <v>858</v>
      </c>
      <c r="C4" s="32"/>
      <c r="D4" s="32"/>
      <c r="E4" s="32"/>
      <c r="F4" s="32"/>
      <c r="G4" s="32"/>
      <c r="H4" s="32"/>
      <c r="I4" s="32"/>
      <c r="J4" s="32"/>
      <c r="K4" s="32"/>
      <c r="L4" s="32"/>
      <c r="M4" s="32"/>
      <c r="N4" s="32"/>
    </row>
    <row r="5" spans="1:14">
      <c r="A5" s="14"/>
      <c r="B5" s="24"/>
      <c r="C5" s="24"/>
      <c r="D5" s="24"/>
      <c r="E5" s="24"/>
      <c r="F5" s="24"/>
      <c r="G5" s="24"/>
      <c r="H5" s="24"/>
      <c r="I5" s="24"/>
      <c r="J5" s="24"/>
      <c r="K5" s="24"/>
    </row>
    <row r="6" spans="1:14">
      <c r="A6" s="14"/>
      <c r="B6" s="15"/>
      <c r="C6" s="15"/>
      <c r="D6" s="15"/>
      <c r="E6" s="15"/>
      <c r="F6" s="15"/>
      <c r="G6" s="15"/>
      <c r="H6" s="15"/>
      <c r="I6" s="15"/>
      <c r="J6" s="15"/>
      <c r="K6" s="15"/>
    </row>
    <row r="7" spans="1:14" ht="15.75" thickBot="1">
      <c r="A7" s="14"/>
      <c r="B7" s="13"/>
      <c r="C7" s="13"/>
      <c r="D7" s="25" t="s">
        <v>270</v>
      </c>
      <c r="E7" s="25"/>
      <c r="F7" s="25"/>
      <c r="G7" s="25"/>
      <c r="H7" s="25"/>
      <c r="I7" s="25"/>
      <c r="J7" s="25"/>
      <c r="K7" s="13"/>
    </row>
    <row r="8" spans="1:14" ht="15.75" thickBot="1">
      <c r="A8" s="14"/>
      <c r="B8" s="13"/>
      <c r="C8" s="13"/>
      <c r="D8" s="26">
        <v>2014</v>
      </c>
      <c r="E8" s="26"/>
      <c r="F8" s="26"/>
      <c r="G8" s="13"/>
      <c r="H8" s="26">
        <v>2013</v>
      </c>
      <c r="I8" s="26"/>
      <c r="J8" s="26"/>
      <c r="K8" s="13"/>
    </row>
    <row r="9" spans="1:14">
      <c r="A9" s="14"/>
      <c r="B9" s="13"/>
      <c r="C9" s="13"/>
      <c r="D9" s="27"/>
      <c r="E9" s="27"/>
      <c r="F9" s="27"/>
      <c r="G9" s="13"/>
      <c r="H9" s="27"/>
      <c r="I9" s="27"/>
      <c r="J9" s="27"/>
      <c r="K9" s="13"/>
    </row>
    <row r="10" spans="1:14">
      <c r="A10" s="14"/>
      <c r="B10" s="13"/>
      <c r="C10" s="13"/>
      <c r="D10" s="28" t="s">
        <v>271</v>
      </c>
      <c r="E10" s="28"/>
      <c r="F10" s="28"/>
      <c r="G10" s="28"/>
      <c r="H10" s="28"/>
      <c r="I10" s="28"/>
      <c r="J10" s="28"/>
      <c r="K10" s="13"/>
    </row>
    <row r="11" spans="1:14">
      <c r="A11" s="14"/>
      <c r="B11" s="19" t="s">
        <v>859</v>
      </c>
      <c r="C11" s="20"/>
      <c r="D11" s="30"/>
      <c r="E11" s="30"/>
      <c r="F11" s="30"/>
      <c r="G11" s="20"/>
      <c r="H11" s="30"/>
      <c r="I11" s="30"/>
      <c r="J11" s="30"/>
      <c r="K11" s="20"/>
    </row>
    <row r="12" spans="1:14">
      <c r="A12" s="14"/>
      <c r="B12" s="32" t="s">
        <v>860</v>
      </c>
      <c r="C12" s="33"/>
      <c r="D12" s="32" t="s">
        <v>273</v>
      </c>
      <c r="E12" s="34">
        <v>2345077</v>
      </c>
      <c r="F12" s="33"/>
      <c r="G12" s="33"/>
      <c r="H12" s="32" t="s">
        <v>273</v>
      </c>
      <c r="I12" s="34">
        <v>1278799</v>
      </c>
      <c r="J12" s="33"/>
      <c r="K12" s="33"/>
    </row>
    <row r="13" spans="1:14">
      <c r="A13" s="14"/>
      <c r="B13" s="32"/>
      <c r="C13" s="33"/>
      <c r="D13" s="32"/>
      <c r="E13" s="34"/>
      <c r="F13" s="33"/>
      <c r="G13" s="33"/>
      <c r="H13" s="32"/>
      <c r="I13" s="34"/>
      <c r="J13" s="33"/>
      <c r="K13" s="33"/>
    </row>
    <row r="14" spans="1:14">
      <c r="A14" s="14"/>
      <c r="B14" s="29" t="s">
        <v>861</v>
      </c>
      <c r="C14" s="30"/>
      <c r="D14" s="31">
        <v>773520</v>
      </c>
      <c r="E14" s="31"/>
      <c r="F14" s="30"/>
      <c r="G14" s="30"/>
      <c r="H14" s="31">
        <v>369561</v>
      </c>
      <c r="I14" s="31"/>
      <c r="J14" s="30"/>
      <c r="K14" s="30"/>
    </row>
    <row r="15" spans="1:14" ht="15.75" thickBot="1">
      <c r="A15" s="14"/>
      <c r="B15" s="29"/>
      <c r="C15" s="30"/>
      <c r="D15" s="51"/>
      <c r="E15" s="51"/>
      <c r="F15" s="52"/>
      <c r="G15" s="30"/>
      <c r="H15" s="51"/>
      <c r="I15" s="51"/>
      <c r="J15" s="52"/>
      <c r="K15" s="30"/>
    </row>
    <row r="16" spans="1:14">
      <c r="A16" s="14"/>
      <c r="B16" s="32" t="s">
        <v>862</v>
      </c>
      <c r="C16" s="33"/>
      <c r="D16" s="54">
        <v>3118597</v>
      </c>
      <c r="E16" s="54"/>
      <c r="F16" s="27"/>
      <c r="G16" s="33"/>
      <c r="H16" s="54">
        <v>1648360</v>
      </c>
      <c r="I16" s="54"/>
      <c r="J16" s="27"/>
      <c r="K16" s="33"/>
    </row>
    <row r="17" spans="1:14">
      <c r="A17" s="14"/>
      <c r="B17" s="32"/>
      <c r="C17" s="33"/>
      <c r="D17" s="34"/>
      <c r="E17" s="34"/>
      <c r="F17" s="33"/>
      <c r="G17" s="33"/>
      <c r="H17" s="34"/>
      <c r="I17" s="34"/>
      <c r="J17" s="33"/>
      <c r="K17" s="33"/>
    </row>
    <row r="18" spans="1:14" ht="27" thickBot="1">
      <c r="A18" s="14"/>
      <c r="B18" s="19" t="s">
        <v>863</v>
      </c>
      <c r="C18" s="20"/>
      <c r="D18" s="95" t="s">
        <v>358</v>
      </c>
      <c r="E18" s="95"/>
      <c r="F18" s="19" t="s">
        <v>341</v>
      </c>
      <c r="G18" s="20"/>
      <c r="H18" s="95" t="s">
        <v>359</v>
      </c>
      <c r="I18" s="95"/>
      <c r="J18" s="19" t="s">
        <v>341</v>
      </c>
      <c r="K18" s="20"/>
    </row>
    <row r="19" spans="1:14">
      <c r="A19" s="14"/>
      <c r="B19" s="32" t="s">
        <v>864</v>
      </c>
      <c r="C19" s="33"/>
      <c r="D19" s="59" t="s">
        <v>273</v>
      </c>
      <c r="E19" s="54">
        <v>2739116</v>
      </c>
      <c r="F19" s="27"/>
      <c r="G19" s="33"/>
      <c r="H19" s="59" t="s">
        <v>273</v>
      </c>
      <c r="I19" s="54">
        <v>1437523</v>
      </c>
      <c r="J19" s="27"/>
      <c r="K19" s="33"/>
    </row>
    <row r="20" spans="1:14" ht="15.75" thickBot="1">
      <c r="A20" s="14"/>
      <c r="B20" s="32"/>
      <c r="C20" s="33"/>
      <c r="D20" s="60"/>
      <c r="E20" s="61"/>
      <c r="F20" s="62"/>
      <c r="G20" s="33"/>
      <c r="H20" s="60"/>
      <c r="I20" s="61"/>
      <c r="J20" s="62"/>
      <c r="K20" s="33"/>
    </row>
    <row r="21" spans="1:14" ht="15.75" thickTop="1">
      <c r="A21" s="14" t="s">
        <v>1098</v>
      </c>
      <c r="B21" s="32" t="s">
        <v>866</v>
      </c>
      <c r="C21" s="32"/>
      <c r="D21" s="32"/>
      <c r="E21" s="32"/>
      <c r="F21" s="32"/>
      <c r="G21" s="32"/>
      <c r="H21" s="32"/>
      <c r="I21" s="32"/>
      <c r="J21" s="32"/>
      <c r="K21" s="32"/>
      <c r="L21" s="32"/>
      <c r="M21" s="32"/>
      <c r="N21" s="32"/>
    </row>
    <row r="22" spans="1:14">
      <c r="A22" s="14"/>
      <c r="B22" s="24"/>
      <c r="C22" s="24"/>
      <c r="D22" s="24"/>
      <c r="E22" s="24"/>
      <c r="F22" s="24"/>
      <c r="G22" s="24"/>
      <c r="H22" s="24"/>
      <c r="I22" s="24"/>
      <c r="J22" s="24"/>
      <c r="K22" s="24"/>
      <c r="L22" s="24"/>
      <c r="M22" s="24"/>
      <c r="N22" s="24"/>
    </row>
    <row r="23" spans="1:14">
      <c r="A23" s="14"/>
      <c r="B23" s="15"/>
      <c r="C23" s="15"/>
      <c r="D23" s="15"/>
      <c r="E23" s="15"/>
      <c r="F23" s="15"/>
      <c r="G23" s="15"/>
      <c r="H23" s="15"/>
      <c r="I23" s="15"/>
      <c r="J23" s="15"/>
      <c r="K23" s="15"/>
      <c r="L23" s="15"/>
      <c r="M23" s="15"/>
      <c r="N23" s="15"/>
    </row>
    <row r="24" spans="1:14" ht="15.75" thickBot="1">
      <c r="A24" s="14"/>
      <c r="B24" s="13"/>
      <c r="C24" s="13"/>
      <c r="D24" s="25" t="s">
        <v>324</v>
      </c>
      <c r="E24" s="25"/>
      <c r="F24" s="25"/>
      <c r="G24" s="25"/>
      <c r="H24" s="25"/>
      <c r="I24" s="25"/>
      <c r="J24" s="25"/>
      <c r="K24" s="25"/>
      <c r="L24" s="25"/>
      <c r="M24" s="25"/>
      <c r="N24" s="25"/>
    </row>
    <row r="25" spans="1:14" ht="15.75" thickBot="1">
      <c r="A25" s="14"/>
      <c r="B25" s="13"/>
      <c r="C25" s="13"/>
      <c r="D25" s="26">
        <v>2014</v>
      </c>
      <c r="E25" s="26"/>
      <c r="F25" s="26"/>
      <c r="G25" s="13"/>
      <c r="H25" s="26">
        <v>2013</v>
      </c>
      <c r="I25" s="26"/>
      <c r="J25" s="26"/>
      <c r="K25" s="13"/>
      <c r="L25" s="26">
        <v>2012</v>
      </c>
      <c r="M25" s="26"/>
      <c r="N25" s="26"/>
    </row>
    <row r="26" spans="1:14">
      <c r="A26" s="14"/>
      <c r="B26" s="13"/>
      <c r="C26" s="13"/>
      <c r="D26" s="27"/>
      <c r="E26" s="27"/>
      <c r="F26" s="27"/>
      <c r="G26" s="13"/>
      <c r="H26" s="27"/>
      <c r="I26" s="27"/>
      <c r="J26" s="27"/>
      <c r="K26" s="13"/>
      <c r="L26" s="27"/>
      <c r="M26" s="27"/>
      <c r="N26" s="27"/>
    </row>
    <row r="27" spans="1:14">
      <c r="A27" s="14"/>
      <c r="B27" s="13"/>
      <c r="C27" s="13"/>
      <c r="D27" s="28" t="s">
        <v>271</v>
      </c>
      <c r="E27" s="28"/>
      <c r="F27" s="28"/>
      <c r="G27" s="28"/>
      <c r="H27" s="28"/>
      <c r="I27" s="28"/>
      <c r="J27" s="28"/>
      <c r="K27" s="28"/>
      <c r="L27" s="28"/>
      <c r="M27" s="28"/>
      <c r="N27" s="28"/>
    </row>
    <row r="28" spans="1:14">
      <c r="A28" s="14"/>
      <c r="B28" s="19" t="s">
        <v>867</v>
      </c>
      <c r="C28" s="20"/>
      <c r="D28" s="30"/>
      <c r="E28" s="30"/>
      <c r="F28" s="30"/>
      <c r="G28" s="20"/>
      <c r="H28" s="30"/>
      <c r="I28" s="30"/>
      <c r="J28" s="30"/>
      <c r="K28" s="20"/>
      <c r="L28" s="30"/>
      <c r="M28" s="30"/>
      <c r="N28" s="30"/>
    </row>
    <row r="29" spans="1:14">
      <c r="A29" s="14"/>
      <c r="B29" s="77" t="s">
        <v>860</v>
      </c>
      <c r="C29" s="33"/>
      <c r="D29" s="32" t="s">
        <v>273</v>
      </c>
      <c r="E29" s="34">
        <v>302234</v>
      </c>
      <c r="F29" s="33"/>
      <c r="G29" s="33"/>
      <c r="H29" s="32" t="s">
        <v>273</v>
      </c>
      <c r="I29" s="34">
        <v>339130</v>
      </c>
      <c r="J29" s="33"/>
      <c r="K29" s="33"/>
      <c r="L29" s="32" t="s">
        <v>273</v>
      </c>
      <c r="M29" s="34">
        <v>115760</v>
      </c>
      <c r="N29" s="33"/>
    </row>
    <row r="30" spans="1:14">
      <c r="A30" s="14"/>
      <c r="B30" s="77"/>
      <c r="C30" s="33"/>
      <c r="D30" s="32"/>
      <c r="E30" s="34"/>
      <c r="F30" s="33"/>
      <c r="G30" s="33"/>
      <c r="H30" s="32"/>
      <c r="I30" s="34"/>
      <c r="J30" s="33"/>
      <c r="K30" s="33"/>
      <c r="L30" s="32"/>
      <c r="M30" s="34"/>
      <c r="N30" s="33"/>
    </row>
    <row r="31" spans="1:14">
      <c r="A31" s="14"/>
      <c r="B31" s="122" t="s">
        <v>861</v>
      </c>
      <c r="C31" s="30"/>
      <c r="D31" s="31">
        <v>601188</v>
      </c>
      <c r="E31" s="31"/>
      <c r="F31" s="30"/>
      <c r="G31" s="30"/>
      <c r="H31" s="31">
        <v>279402</v>
      </c>
      <c r="I31" s="31"/>
      <c r="J31" s="30"/>
      <c r="K31" s="30"/>
      <c r="L31" s="31">
        <v>117395</v>
      </c>
      <c r="M31" s="31"/>
      <c r="N31" s="30"/>
    </row>
    <row r="32" spans="1:14">
      <c r="A32" s="14"/>
      <c r="B32" s="122"/>
      <c r="C32" s="30"/>
      <c r="D32" s="31"/>
      <c r="E32" s="31"/>
      <c r="F32" s="30"/>
      <c r="G32" s="30"/>
      <c r="H32" s="31"/>
      <c r="I32" s="31"/>
      <c r="J32" s="30"/>
      <c r="K32" s="30"/>
      <c r="L32" s="31"/>
      <c r="M32" s="31"/>
      <c r="N32" s="30"/>
    </row>
    <row r="33" spans="1:14">
      <c r="A33" s="14"/>
      <c r="B33" s="32" t="s">
        <v>868</v>
      </c>
      <c r="C33" s="33"/>
      <c r="D33" s="34">
        <v>86097</v>
      </c>
      <c r="E33" s="34"/>
      <c r="F33" s="33"/>
      <c r="G33" s="33"/>
      <c r="H33" s="34">
        <v>88460</v>
      </c>
      <c r="I33" s="34"/>
      <c r="J33" s="33"/>
      <c r="K33" s="33"/>
      <c r="L33" s="34">
        <v>106261</v>
      </c>
      <c r="M33" s="34"/>
      <c r="N33" s="33"/>
    </row>
    <row r="34" spans="1:14">
      <c r="A34" s="14"/>
      <c r="B34" s="32"/>
      <c r="C34" s="33"/>
      <c r="D34" s="34"/>
      <c r="E34" s="34"/>
      <c r="F34" s="33"/>
      <c r="G34" s="33"/>
      <c r="H34" s="34"/>
      <c r="I34" s="34"/>
      <c r="J34" s="33"/>
      <c r="K34" s="33"/>
      <c r="L34" s="34"/>
      <c r="M34" s="34"/>
      <c r="N34" s="33"/>
    </row>
    <row r="35" spans="1:14">
      <c r="A35" s="14"/>
      <c r="B35" s="29" t="s">
        <v>869</v>
      </c>
      <c r="C35" s="30"/>
      <c r="D35" s="31">
        <v>475756</v>
      </c>
      <c r="E35" s="31"/>
      <c r="F35" s="30"/>
      <c r="G35" s="30"/>
      <c r="H35" s="31">
        <v>242929</v>
      </c>
      <c r="I35" s="31"/>
      <c r="J35" s="30"/>
      <c r="K35" s="30"/>
      <c r="L35" s="31">
        <v>17547</v>
      </c>
      <c r="M35" s="31"/>
      <c r="N35" s="30"/>
    </row>
    <row r="36" spans="1:14">
      <c r="A36" s="14"/>
      <c r="B36" s="29"/>
      <c r="C36" s="30"/>
      <c r="D36" s="31"/>
      <c r="E36" s="31"/>
      <c r="F36" s="30"/>
      <c r="G36" s="30"/>
      <c r="H36" s="31"/>
      <c r="I36" s="31"/>
      <c r="J36" s="30"/>
      <c r="K36" s="30"/>
      <c r="L36" s="31"/>
      <c r="M36" s="31"/>
      <c r="N36" s="30"/>
    </row>
    <row r="37" spans="1:14">
      <c r="A37" s="14"/>
      <c r="B37" s="32" t="s">
        <v>870</v>
      </c>
      <c r="C37" s="33"/>
      <c r="D37" s="34">
        <v>4962</v>
      </c>
      <c r="E37" s="34"/>
      <c r="F37" s="33"/>
      <c r="G37" s="33"/>
      <c r="H37" s="35">
        <v>697</v>
      </c>
      <c r="I37" s="35"/>
      <c r="J37" s="33"/>
      <c r="K37" s="33"/>
      <c r="L37" s="35">
        <v>948</v>
      </c>
      <c r="M37" s="35"/>
      <c r="N37" s="33"/>
    </row>
    <row r="38" spans="1:14" ht="15.75" thickBot="1">
      <c r="A38" s="14"/>
      <c r="B38" s="32"/>
      <c r="C38" s="33"/>
      <c r="D38" s="37"/>
      <c r="E38" s="37"/>
      <c r="F38" s="38"/>
      <c r="G38" s="33"/>
      <c r="H38" s="107"/>
      <c r="I38" s="107"/>
      <c r="J38" s="38"/>
      <c r="K38" s="33"/>
      <c r="L38" s="107"/>
      <c r="M38" s="107"/>
      <c r="N38" s="38"/>
    </row>
    <row r="39" spans="1:14">
      <c r="A39" s="14"/>
      <c r="B39" s="122" t="s">
        <v>132</v>
      </c>
      <c r="C39" s="30"/>
      <c r="D39" s="39" t="s">
        <v>273</v>
      </c>
      <c r="E39" s="41">
        <v>1470237</v>
      </c>
      <c r="F39" s="43"/>
      <c r="G39" s="30"/>
      <c r="H39" s="39" t="s">
        <v>273</v>
      </c>
      <c r="I39" s="41">
        <v>950618</v>
      </c>
      <c r="J39" s="43"/>
      <c r="K39" s="30"/>
      <c r="L39" s="39" t="s">
        <v>273</v>
      </c>
      <c r="M39" s="41">
        <v>357911</v>
      </c>
      <c r="N39" s="43"/>
    </row>
    <row r="40" spans="1:14" ht="15.75" thickBot="1">
      <c r="A40" s="14"/>
      <c r="B40" s="122"/>
      <c r="C40" s="30"/>
      <c r="D40" s="40"/>
      <c r="E40" s="42"/>
      <c r="F40" s="44"/>
      <c r="G40" s="30"/>
      <c r="H40" s="40"/>
      <c r="I40" s="42"/>
      <c r="J40" s="44"/>
      <c r="K40" s="30"/>
      <c r="L40" s="40"/>
      <c r="M40" s="42"/>
      <c r="N40" s="44"/>
    </row>
    <row r="41" spans="1:14" ht="25.5" customHeight="1" thickTop="1">
      <c r="A41" s="14" t="s">
        <v>1099</v>
      </c>
      <c r="B41" s="32" t="s">
        <v>872</v>
      </c>
      <c r="C41" s="32"/>
      <c r="D41" s="32"/>
      <c r="E41" s="32"/>
      <c r="F41" s="32"/>
      <c r="G41" s="32"/>
      <c r="H41" s="32"/>
      <c r="I41" s="32"/>
      <c r="J41" s="32"/>
      <c r="K41" s="32"/>
      <c r="L41" s="32"/>
      <c r="M41" s="32"/>
      <c r="N41" s="32"/>
    </row>
    <row r="42" spans="1:14">
      <c r="A42" s="14"/>
      <c r="B42" s="24"/>
      <c r="C42" s="24"/>
      <c r="D42" s="24"/>
      <c r="E42" s="24"/>
      <c r="F42" s="24"/>
      <c r="G42" s="24"/>
      <c r="H42" s="24"/>
      <c r="I42" s="24"/>
      <c r="J42" s="24"/>
      <c r="K42" s="24"/>
      <c r="L42" s="24"/>
      <c r="M42" s="24"/>
      <c r="N42" s="24"/>
    </row>
    <row r="43" spans="1:14">
      <c r="A43" s="14"/>
      <c r="B43" s="15"/>
      <c r="C43" s="15"/>
      <c r="D43" s="15"/>
      <c r="E43" s="15"/>
      <c r="F43" s="15"/>
      <c r="G43" s="15"/>
      <c r="H43" s="15"/>
      <c r="I43" s="15"/>
      <c r="J43" s="15"/>
      <c r="K43" s="15"/>
      <c r="L43" s="15"/>
      <c r="M43" s="15"/>
      <c r="N43" s="15"/>
    </row>
    <row r="44" spans="1:14" ht="15.75" thickBot="1">
      <c r="A44" s="14"/>
      <c r="B44" s="13"/>
      <c r="C44" s="13"/>
      <c r="D44" s="25" t="s">
        <v>324</v>
      </c>
      <c r="E44" s="25"/>
      <c r="F44" s="25"/>
      <c r="G44" s="25"/>
      <c r="H44" s="25"/>
      <c r="I44" s="25"/>
      <c r="J44" s="25"/>
      <c r="K44" s="25"/>
      <c r="L44" s="25"/>
      <c r="M44" s="25"/>
      <c r="N44" s="25"/>
    </row>
    <row r="45" spans="1:14" ht="15.75" thickBot="1">
      <c r="A45" s="14"/>
      <c r="B45" s="13"/>
      <c r="C45" s="13"/>
      <c r="D45" s="26">
        <v>2014</v>
      </c>
      <c r="E45" s="26"/>
      <c r="F45" s="26"/>
      <c r="G45" s="13"/>
      <c r="H45" s="26">
        <v>2013</v>
      </c>
      <c r="I45" s="26"/>
      <c r="J45" s="26"/>
      <c r="K45" s="13"/>
      <c r="L45" s="26">
        <v>2012</v>
      </c>
      <c r="M45" s="26"/>
      <c r="N45" s="26"/>
    </row>
    <row r="46" spans="1:14">
      <c r="A46" s="14"/>
      <c r="B46" s="13"/>
      <c r="C46" s="13"/>
      <c r="D46" s="27"/>
      <c r="E46" s="27"/>
      <c r="F46" s="27"/>
      <c r="G46" s="13"/>
      <c r="H46" s="27"/>
      <c r="I46" s="27"/>
      <c r="J46" s="27"/>
      <c r="K46" s="13"/>
      <c r="L46" s="27"/>
      <c r="M46" s="27"/>
      <c r="N46" s="27"/>
    </row>
    <row r="47" spans="1:14">
      <c r="A47" s="14"/>
      <c r="B47" s="13"/>
      <c r="C47" s="13"/>
      <c r="D47" s="28" t="s">
        <v>271</v>
      </c>
      <c r="E47" s="28"/>
      <c r="F47" s="28"/>
      <c r="G47" s="28"/>
      <c r="H47" s="28"/>
      <c r="I47" s="28"/>
      <c r="J47" s="28"/>
      <c r="K47" s="28"/>
      <c r="L47" s="28"/>
      <c r="M47" s="28"/>
      <c r="N47" s="28"/>
    </row>
    <row r="48" spans="1:14">
      <c r="A48" s="14"/>
      <c r="B48" s="29" t="s">
        <v>873</v>
      </c>
      <c r="C48" s="30"/>
      <c r="D48" s="29" t="s">
        <v>273</v>
      </c>
      <c r="E48" s="31">
        <v>495718</v>
      </c>
      <c r="F48" s="30"/>
      <c r="G48" s="30"/>
      <c r="H48" s="29" t="s">
        <v>273</v>
      </c>
      <c r="I48" s="31">
        <v>208002</v>
      </c>
      <c r="J48" s="30"/>
      <c r="K48" s="30"/>
      <c r="L48" s="29" t="s">
        <v>273</v>
      </c>
      <c r="M48" s="31">
        <v>74962</v>
      </c>
      <c r="N48" s="30"/>
    </row>
    <row r="49" spans="1:14">
      <c r="A49" s="14"/>
      <c r="B49" s="29"/>
      <c r="C49" s="30"/>
      <c r="D49" s="29"/>
      <c r="E49" s="31"/>
      <c r="F49" s="30"/>
      <c r="G49" s="30"/>
      <c r="H49" s="29"/>
      <c r="I49" s="31"/>
      <c r="J49" s="30"/>
      <c r="K49" s="30"/>
      <c r="L49" s="29"/>
      <c r="M49" s="31"/>
      <c r="N49" s="30"/>
    </row>
    <row r="50" spans="1:14">
      <c r="A50" s="14"/>
      <c r="B50" s="12" t="s">
        <v>88</v>
      </c>
      <c r="C50" s="13"/>
      <c r="D50" s="35" t="s">
        <v>874</v>
      </c>
      <c r="E50" s="35"/>
      <c r="F50" s="12" t="s">
        <v>341</v>
      </c>
      <c r="G50" s="13"/>
      <c r="H50" s="35" t="s">
        <v>875</v>
      </c>
      <c r="I50" s="35"/>
      <c r="J50" s="12" t="s">
        <v>341</v>
      </c>
      <c r="K50" s="13"/>
      <c r="L50" s="35" t="s">
        <v>876</v>
      </c>
      <c r="M50" s="35"/>
      <c r="N50" s="12" t="s">
        <v>341</v>
      </c>
    </row>
    <row r="51" spans="1:14">
      <c r="A51" s="14"/>
      <c r="B51" s="19" t="s">
        <v>90</v>
      </c>
      <c r="C51" s="20"/>
      <c r="D51" s="36" t="s">
        <v>877</v>
      </c>
      <c r="E51" s="36"/>
      <c r="F51" s="19" t="s">
        <v>341</v>
      </c>
      <c r="G51" s="20"/>
      <c r="H51" s="36" t="s">
        <v>878</v>
      </c>
      <c r="I51" s="36"/>
      <c r="J51" s="19" t="s">
        <v>341</v>
      </c>
      <c r="K51" s="20"/>
      <c r="L51" s="36" t="s">
        <v>879</v>
      </c>
      <c r="M51" s="36"/>
      <c r="N51" s="19" t="s">
        <v>341</v>
      </c>
    </row>
    <row r="52" spans="1:14">
      <c r="A52" s="14"/>
      <c r="B52" s="12" t="s">
        <v>92</v>
      </c>
      <c r="C52" s="13"/>
      <c r="D52" s="35" t="s">
        <v>880</v>
      </c>
      <c r="E52" s="35"/>
      <c r="F52" s="12" t="s">
        <v>341</v>
      </c>
      <c r="G52" s="13"/>
      <c r="H52" s="35" t="s">
        <v>881</v>
      </c>
      <c r="I52" s="35"/>
      <c r="J52" s="12" t="s">
        <v>341</v>
      </c>
      <c r="K52" s="13"/>
      <c r="L52" s="35" t="s">
        <v>882</v>
      </c>
      <c r="M52" s="35"/>
      <c r="N52" s="12" t="s">
        <v>341</v>
      </c>
    </row>
    <row r="53" spans="1:14">
      <c r="A53" s="14"/>
      <c r="B53" s="19" t="s">
        <v>172</v>
      </c>
      <c r="C53" s="20"/>
      <c r="D53" s="36" t="s">
        <v>883</v>
      </c>
      <c r="E53" s="36"/>
      <c r="F53" s="19" t="s">
        <v>341</v>
      </c>
      <c r="G53" s="20"/>
      <c r="H53" s="36" t="s">
        <v>884</v>
      </c>
      <c r="I53" s="36"/>
      <c r="J53" s="19" t="s">
        <v>341</v>
      </c>
      <c r="K53" s="20"/>
      <c r="L53" s="36" t="s">
        <v>885</v>
      </c>
      <c r="M53" s="36"/>
      <c r="N53" s="19" t="s">
        <v>341</v>
      </c>
    </row>
    <row r="54" spans="1:14" ht="26.25">
      <c r="A54" s="14"/>
      <c r="B54" s="12" t="s">
        <v>97</v>
      </c>
      <c r="C54" s="13"/>
      <c r="D54" s="35" t="s">
        <v>886</v>
      </c>
      <c r="E54" s="35"/>
      <c r="F54" s="12" t="s">
        <v>341</v>
      </c>
      <c r="G54" s="13"/>
      <c r="H54" s="35" t="s">
        <v>887</v>
      </c>
      <c r="I54" s="35"/>
      <c r="J54" s="12" t="s">
        <v>341</v>
      </c>
      <c r="K54" s="13"/>
      <c r="L54" s="35" t="s">
        <v>888</v>
      </c>
      <c r="M54" s="35"/>
      <c r="N54" s="12" t="s">
        <v>341</v>
      </c>
    </row>
    <row r="55" spans="1:14" ht="15.75" thickBot="1">
      <c r="A55" s="14"/>
      <c r="B55" s="19" t="s">
        <v>889</v>
      </c>
      <c r="C55" s="20"/>
      <c r="D55" s="95" t="s">
        <v>890</v>
      </c>
      <c r="E55" s="95"/>
      <c r="F55" s="19" t="s">
        <v>341</v>
      </c>
      <c r="G55" s="20"/>
      <c r="H55" s="95" t="s">
        <v>891</v>
      </c>
      <c r="I55" s="95"/>
      <c r="J55" s="19" t="s">
        <v>341</v>
      </c>
      <c r="K55" s="20"/>
      <c r="L55" s="95" t="s">
        <v>892</v>
      </c>
      <c r="M55" s="95"/>
      <c r="N55" s="19" t="s">
        <v>341</v>
      </c>
    </row>
    <row r="56" spans="1:14">
      <c r="A56" s="14"/>
      <c r="B56" s="32" t="s">
        <v>893</v>
      </c>
      <c r="C56" s="33"/>
      <c r="D56" s="59" t="s">
        <v>273</v>
      </c>
      <c r="E56" s="54">
        <v>126282</v>
      </c>
      <c r="F56" s="27"/>
      <c r="G56" s="33"/>
      <c r="H56" s="59" t="s">
        <v>273</v>
      </c>
      <c r="I56" s="54">
        <v>75252</v>
      </c>
      <c r="J56" s="27"/>
      <c r="K56" s="33"/>
      <c r="L56" s="59" t="s">
        <v>273</v>
      </c>
      <c r="M56" s="63" t="s">
        <v>894</v>
      </c>
      <c r="N56" s="59" t="s">
        <v>341</v>
      </c>
    </row>
    <row r="57" spans="1:14" ht="15.75" thickBot="1">
      <c r="A57" s="14"/>
      <c r="B57" s="32"/>
      <c r="C57" s="33"/>
      <c r="D57" s="60"/>
      <c r="E57" s="61"/>
      <c r="F57" s="62"/>
      <c r="G57" s="33"/>
      <c r="H57" s="60"/>
      <c r="I57" s="61"/>
      <c r="J57" s="62"/>
      <c r="K57" s="33"/>
      <c r="L57" s="60"/>
      <c r="M57" s="110"/>
      <c r="N57" s="60"/>
    </row>
    <row r="58" spans="1:14" ht="15.75" thickTop="1">
      <c r="A58" s="14"/>
      <c r="B58" s="13"/>
      <c r="C58" s="13"/>
      <c r="D58" s="100"/>
      <c r="E58" s="100"/>
      <c r="F58" s="100"/>
      <c r="G58" s="13"/>
      <c r="H58" s="100"/>
      <c r="I58" s="100"/>
      <c r="J58" s="100"/>
      <c r="K58" s="13"/>
      <c r="L58" s="100"/>
      <c r="M58" s="100"/>
      <c r="N58" s="100"/>
    </row>
    <row r="59" spans="1:14">
      <c r="A59" s="14"/>
      <c r="B59" s="19" t="s">
        <v>895</v>
      </c>
      <c r="C59" s="20"/>
      <c r="D59" s="30"/>
      <c r="E59" s="30"/>
      <c r="F59" s="30"/>
      <c r="G59" s="20"/>
      <c r="H59" s="30"/>
      <c r="I59" s="30"/>
      <c r="J59" s="30"/>
      <c r="K59" s="20"/>
      <c r="L59" s="30"/>
      <c r="M59" s="30"/>
      <c r="N59" s="30"/>
    </row>
    <row r="60" spans="1:14">
      <c r="A60" s="14"/>
      <c r="B60" s="32" t="s">
        <v>896</v>
      </c>
      <c r="C60" s="33"/>
      <c r="D60" s="33"/>
      <c r="E60" s="33"/>
      <c r="F60" s="33"/>
      <c r="G60" s="33"/>
      <c r="H60" s="33"/>
      <c r="I60" s="33"/>
      <c r="J60" s="33"/>
      <c r="K60" s="33"/>
      <c r="L60" s="32" t="s">
        <v>273</v>
      </c>
      <c r="M60" s="34">
        <v>28184</v>
      </c>
      <c r="N60" s="33"/>
    </row>
    <row r="61" spans="1:14">
      <c r="A61" s="14"/>
      <c r="B61" s="32"/>
      <c r="C61" s="33"/>
      <c r="D61" s="33"/>
      <c r="E61" s="33"/>
      <c r="F61" s="33"/>
      <c r="G61" s="33"/>
      <c r="H61" s="33"/>
      <c r="I61" s="33"/>
      <c r="J61" s="33"/>
      <c r="K61" s="33"/>
      <c r="L61" s="32"/>
      <c r="M61" s="34"/>
      <c r="N61" s="33"/>
    </row>
    <row r="62" spans="1:14" ht="15.75" thickBot="1">
      <c r="A62" s="14"/>
      <c r="B62" s="20" t="s">
        <v>897</v>
      </c>
      <c r="C62" s="20"/>
      <c r="D62" s="30"/>
      <c r="E62" s="30"/>
      <c r="F62" s="30"/>
      <c r="G62" s="20"/>
      <c r="H62" s="30"/>
      <c r="I62" s="30"/>
      <c r="J62" s="30"/>
      <c r="K62" s="20"/>
      <c r="L62" s="95" t="s">
        <v>898</v>
      </c>
      <c r="M62" s="95"/>
      <c r="N62" s="19" t="s">
        <v>341</v>
      </c>
    </row>
    <row r="63" spans="1:14">
      <c r="A63" s="14"/>
      <c r="B63" s="32" t="s">
        <v>899</v>
      </c>
      <c r="C63" s="33"/>
      <c r="D63" s="33"/>
      <c r="E63" s="33"/>
      <c r="F63" s="33"/>
      <c r="G63" s="33"/>
      <c r="H63" s="33"/>
      <c r="I63" s="33"/>
      <c r="J63" s="33"/>
      <c r="K63" s="33"/>
      <c r="L63" s="59" t="s">
        <v>273</v>
      </c>
      <c r="M63" s="54">
        <v>18101</v>
      </c>
      <c r="N63" s="27"/>
    </row>
    <row r="64" spans="1:14" ht="15.75" thickBot="1">
      <c r="A64" s="14"/>
      <c r="B64" s="32"/>
      <c r="C64" s="33"/>
      <c r="D64" s="33"/>
      <c r="E64" s="33"/>
      <c r="F64" s="33"/>
      <c r="G64" s="33"/>
      <c r="H64" s="33"/>
      <c r="I64" s="33"/>
      <c r="J64" s="33"/>
      <c r="K64" s="33"/>
      <c r="L64" s="60"/>
      <c r="M64" s="61"/>
      <c r="N64" s="62"/>
    </row>
    <row r="65" spans="1:14" ht="15.75" thickTop="1">
      <c r="A65" s="14"/>
      <c r="B65" s="24"/>
      <c r="C65" s="24"/>
      <c r="D65" s="24"/>
    </row>
    <row r="66" spans="1:14">
      <c r="A66" s="14"/>
      <c r="B66" s="15"/>
      <c r="C66" s="15"/>
      <c r="D66" s="15"/>
    </row>
    <row r="67" spans="1:14" ht="204">
      <c r="A67" s="14"/>
      <c r="B67" s="178" t="s">
        <v>900</v>
      </c>
      <c r="C67" s="103" t="s">
        <v>341</v>
      </c>
      <c r="D67" s="103" t="s">
        <v>901</v>
      </c>
    </row>
    <row r="68" spans="1:14">
      <c r="A68" s="14" t="s">
        <v>1100</v>
      </c>
      <c r="B68" s="32" t="s">
        <v>905</v>
      </c>
      <c r="C68" s="32"/>
      <c r="D68" s="32"/>
      <c r="E68" s="32"/>
      <c r="F68" s="32"/>
      <c r="G68" s="32"/>
      <c r="H68" s="32"/>
      <c r="I68" s="32"/>
      <c r="J68" s="32"/>
      <c r="K68" s="32"/>
      <c r="L68" s="32"/>
      <c r="M68" s="32"/>
      <c r="N68" s="32"/>
    </row>
    <row r="69" spans="1:14">
      <c r="A69" s="14"/>
      <c r="B69" s="24"/>
      <c r="C69" s="24"/>
      <c r="D69" s="24"/>
      <c r="E69" s="24"/>
      <c r="F69" s="24"/>
      <c r="G69" s="24"/>
      <c r="H69" s="24"/>
      <c r="I69" s="24"/>
      <c r="J69" s="24"/>
      <c r="K69" s="24"/>
    </row>
    <row r="70" spans="1:14">
      <c r="A70" s="14"/>
      <c r="B70" s="15"/>
      <c r="C70" s="15"/>
      <c r="D70" s="15"/>
      <c r="E70" s="15"/>
      <c r="F70" s="15"/>
      <c r="G70" s="15"/>
      <c r="H70" s="15"/>
      <c r="I70" s="15"/>
      <c r="J70" s="15"/>
      <c r="K70" s="15"/>
    </row>
    <row r="71" spans="1:14">
      <c r="A71" s="14"/>
      <c r="B71" s="13"/>
      <c r="C71" s="13"/>
      <c r="D71" s="33"/>
      <c r="E71" s="33"/>
      <c r="F71" s="13"/>
      <c r="G71" s="28" t="s">
        <v>906</v>
      </c>
      <c r="H71" s="28"/>
      <c r="I71" s="13"/>
      <c r="J71" s="33"/>
      <c r="K71" s="33"/>
    </row>
    <row r="72" spans="1:14">
      <c r="A72" s="14"/>
      <c r="B72" s="13"/>
      <c r="C72" s="13"/>
      <c r="D72" s="28" t="s">
        <v>907</v>
      </c>
      <c r="E72" s="28"/>
      <c r="F72" s="13"/>
      <c r="G72" s="28" t="s">
        <v>908</v>
      </c>
      <c r="H72" s="28"/>
      <c r="I72" s="13"/>
      <c r="J72" s="28" t="s">
        <v>906</v>
      </c>
      <c r="K72" s="28"/>
    </row>
    <row r="73" spans="1:14" ht="15.75" thickBot="1">
      <c r="A73" s="14"/>
      <c r="B73" s="13"/>
      <c r="C73" s="13"/>
      <c r="D73" s="25" t="s">
        <v>909</v>
      </c>
      <c r="E73" s="25"/>
      <c r="F73" s="13"/>
      <c r="G73" s="25" t="s">
        <v>909</v>
      </c>
      <c r="H73" s="25"/>
      <c r="I73" s="13"/>
      <c r="J73" s="25" t="s">
        <v>910</v>
      </c>
      <c r="K73" s="25"/>
    </row>
    <row r="74" spans="1:14" ht="26.25">
      <c r="A74" s="14"/>
      <c r="B74" s="108" t="s">
        <v>911</v>
      </c>
      <c r="C74" s="20"/>
      <c r="D74" s="43"/>
      <c r="E74" s="43"/>
      <c r="F74" s="20"/>
      <c r="G74" s="43"/>
      <c r="H74" s="43"/>
      <c r="I74" s="20"/>
      <c r="J74" s="43"/>
      <c r="K74" s="43"/>
    </row>
    <row r="75" spans="1:14">
      <c r="A75" s="14"/>
      <c r="B75" s="32" t="s">
        <v>912</v>
      </c>
      <c r="C75" s="33"/>
      <c r="D75" s="34">
        <v>18100473</v>
      </c>
      <c r="E75" s="33"/>
      <c r="F75" s="33"/>
      <c r="G75" s="34">
        <v>5049560</v>
      </c>
      <c r="H75" s="33"/>
      <c r="I75" s="33"/>
      <c r="J75" s="34">
        <v>20551465</v>
      </c>
      <c r="K75" s="33"/>
    </row>
    <row r="76" spans="1:14">
      <c r="A76" s="14"/>
      <c r="B76" s="32"/>
      <c r="C76" s="33"/>
      <c r="D76" s="34"/>
      <c r="E76" s="33"/>
      <c r="F76" s="33"/>
      <c r="G76" s="34"/>
      <c r="H76" s="33"/>
      <c r="I76" s="33"/>
      <c r="J76" s="34"/>
      <c r="K76" s="33"/>
    </row>
    <row r="77" spans="1:14">
      <c r="A77" s="14"/>
      <c r="B77" s="13"/>
      <c r="C77" s="13"/>
      <c r="D77" s="33"/>
      <c r="E77" s="33"/>
      <c r="F77" s="13"/>
      <c r="G77" s="33"/>
      <c r="H77" s="33"/>
      <c r="I77" s="13"/>
      <c r="J77" s="33"/>
      <c r="K77" s="33"/>
    </row>
    <row r="78" spans="1:14">
      <c r="A78" s="14"/>
      <c r="B78" s="122" t="s">
        <v>913</v>
      </c>
      <c r="C78" s="30"/>
      <c r="D78" s="31">
        <v>3106433</v>
      </c>
      <c r="E78" s="30"/>
      <c r="F78" s="30"/>
      <c r="G78" s="31">
        <v>869741</v>
      </c>
      <c r="H78" s="30"/>
      <c r="I78" s="30"/>
      <c r="J78" s="31">
        <v>3759684</v>
      </c>
      <c r="K78" s="30"/>
    </row>
    <row r="79" spans="1:14">
      <c r="A79" s="14"/>
      <c r="B79" s="122"/>
      <c r="C79" s="30"/>
      <c r="D79" s="31"/>
      <c r="E79" s="30"/>
      <c r="F79" s="30"/>
      <c r="G79" s="31"/>
      <c r="H79" s="30"/>
      <c r="I79" s="30"/>
      <c r="J79" s="31"/>
      <c r="K79" s="30"/>
    </row>
    <row r="80" spans="1:14">
      <c r="A80" s="14"/>
      <c r="B80" s="77" t="s">
        <v>914</v>
      </c>
      <c r="C80" s="33"/>
      <c r="D80" s="35" t="s">
        <v>915</v>
      </c>
      <c r="E80" s="32" t="s">
        <v>341</v>
      </c>
      <c r="F80" s="33"/>
      <c r="G80" s="35" t="s">
        <v>916</v>
      </c>
      <c r="H80" s="32" t="s">
        <v>341</v>
      </c>
      <c r="I80" s="33"/>
      <c r="J80" s="34">
        <v>383335</v>
      </c>
      <c r="K80" s="33"/>
    </row>
    <row r="81" spans="1:11">
      <c r="A81" s="14"/>
      <c r="B81" s="77"/>
      <c r="C81" s="33"/>
      <c r="D81" s="35"/>
      <c r="E81" s="32"/>
      <c r="F81" s="33"/>
      <c r="G81" s="35"/>
      <c r="H81" s="32"/>
      <c r="I81" s="33"/>
      <c r="J81" s="34"/>
      <c r="K81" s="33"/>
    </row>
    <row r="82" spans="1:11">
      <c r="A82" s="14"/>
      <c r="B82" s="122" t="s">
        <v>917</v>
      </c>
      <c r="C82" s="30"/>
      <c r="D82" s="31">
        <v>7210482</v>
      </c>
      <c r="E82" s="30"/>
      <c r="F82" s="30"/>
      <c r="G82" s="31">
        <v>2521053</v>
      </c>
      <c r="H82" s="30"/>
      <c r="I82" s="30"/>
      <c r="J82" s="31">
        <v>10709180</v>
      </c>
      <c r="K82" s="30"/>
    </row>
    <row r="83" spans="1:11">
      <c r="A83" s="14"/>
      <c r="B83" s="122"/>
      <c r="C83" s="30"/>
      <c r="D83" s="31"/>
      <c r="E83" s="30"/>
      <c r="F83" s="30"/>
      <c r="G83" s="31"/>
      <c r="H83" s="30"/>
      <c r="I83" s="30"/>
      <c r="J83" s="31"/>
      <c r="K83" s="30"/>
    </row>
    <row r="84" spans="1:11" ht="15.75" thickBot="1">
      <c r="A84" s="14"/>
      <c r="B84" s="69" t="s">
        <v>918</v>
      </c>
      <c r="C84" s="13"/>
      <c r="D84" s="179" t="s">
        <v>919</v>
      </c>
      <c r="E84" s="180" t="s">
        <v>341</v>
      </c>
      <c r="F84" s="13"/>
      <c r="G84" s="179" t="s">
        <v>920</v>
      </c>
      <c r="H84" s="180" t="s">
        <v>341</v>
      </c>
      <c r="I84" s="13"/>
      <c r="J84" s="179" t="s">
        <v>921</v>
      </c>
      <c r="K84" s="180" t="s">
        <v>341</v>
      </c>
    </row>
    <row r="85" spans="1:11">
      <c r="A85" s="14"/>
      <c r="B85" s="29" t="s">
        <v>922</v>
      </c>
      <c r="C85" s="30"/>
      <c r="D85" s="41">
        <v>26196859</v>
      </c>
      <c r="E85" s="43"/>
      <c r="F85" s="30"/>
      <c r="G85" s="41">
        <v>8251429</v>
      </c>
      <c r="H85" s="43"/>
      <c r="I85" s="30"/>
      <c r="J85" s="41">
        <v>34570148</v>
      </c>
      <c r="K85" s="43"/>
    </row>
    <row r="86" spans="1:11">
      <c r="A86" s="14"/>
      <c r="B86" s="29"/>
      <c r="C86" s="30"/>
      <c r="D86" s="31"/>
      <c r="E86" s="30"/>
      <c r="F86" s="30"/>
      <c r="G86" s="31"/>
      <c r="H86" s="30"/>
      <c r="I86" s="30"/>
      <c r="J86" s="31"/>
      <c r="K86" s="30"/>
    </row>
    <row r="87" spans="1:11">
      <c r="A87" s="14"/>
      <c r="B87" s="13"/>
      <c r="C87" s="13"/>
      <c r="D87" s="33"/>
      <c r="E87" s="33"/>
      <c r="F87" s="13"/>
      <c r="G87" s="33"/>
      <c r="H87" s="33"/>
      <c r="I87" s="13"/>
      <c r="J87" s="33"/>
      <c r="K87" s="33"/>
    </row>
    <row r="88" spans="1:11">
      <c r="A88" s="14"/>
      <c r="B88" s="77" t="s">
        <v>913</v>
      </c>
      <c r="C88" s="33"/>
      <c r="D88" s="34">
        <v>17041744</v>
      </c>
      <c r="E88" s="33"/>
      <c r="F88" s="33"/>
      <c r="G88" s="34">
        <v>4597856</v>
      </c>
      <c r="H88" s="33"/>
      <c r="I88" s="33"/>
      <c r="J88" s="34">
        <v>24184540</v>
      </c>
      <c r="K88" s="33"/>
    </row>
    <row r="89" spans="1:11">
      <c r="A89" s="14"/>
      <c r="B89" s="77"/>
      <c r="C89" s="33"/>
      <c r="D89" s="34"/>
      <c r="E89" s="33"/>
      <c r="F89" s="33"/>
      <c r="G89" s="34"/>
      <c r="H89" s="33"/>
      <c r="I89" s="33"/>
      <c r="J89" s="34"/>
      <c r="K89" s="33"/>
    </row>
    <row r="90" spans="1:11">
      <c r="A90" s="14"/>
      <c r="B90" s="71" t="s">
        <v>914</v>
      </c>
      <c r="C90" s="20"/>
      <c r="D90" s="22" t="s">
        <v>923</v>
      </c>
      <c r="E90" s="19" t="s">
        <v>341</v>
      </c>
      <c r="F90" s="20"/>
      <c r="G90" s="22" t="s">
        <v>924</v>
      </c>
      <c r="H90" s="19" t="s">
        <v>341</v>
      </c>
      <c r="I90" s="20"/>
      <c r="J90" s="22" t="s">
        <v>925</v>
      </c>
      <c r="K90" s="19" t="s">
        <v>341</v>
      </c>
    </row>
    <row r="91" spans="1:11">
      <c r="A91" s="14"/>
      <c r="B91" s="77" t="s">
        <v>917</v>
      </c>
      <c r="C91" s="33"/>
      <c r="D91" s="34">
        <v>7328162</v>
      </c>
      <c r="E91" s="33"/>
      <c r="F91" s="33"/>
      <c r="G91" s="34">
        <v>1672824</v>
      </c>
      <c r="H91" s="33"/>
      <c r="I91" s="33"/>
      <c r="J91" s="34">
        <v>10441485</v>
      </c>
      <c r="K91" s="33"/>
    </row>
    <row r="92" spans="1:11">
      <c r="A92" s="14"/>
      <c r="B92" s="77"/>
      <c r="C92" s="33"/>
      <c r="D92" s="34"/>
      <c r="E92" s="33"/>
      <c r="F92" s="33"/>
      <c r="G92" s="34"/>
      <c r="H92" s="33"/>
      <c r="I92" s="33"/>
      <c r="J92" s="34"/>
      <c r="K92" s="33"/>
    </row>
    <row r="93" spans="1:11" ht="15.75" thickBot="1">
      <c r="A93" s="14"/>
      <c r="B93" s="71" t="s">
        <v>918</v>
      </c>
      <c r="C93" s="20"/>
      <c r="D93" s="181" t="s">
        <v>926</v>
      </c>
      <c r="E93" s="182" t="s">
        <v>341</v>
      </c>
      <c r="F93" s="20"/>
      <c r="G93" s="181" t="s">
        <v>927</v>
      </c>
      <c r="H93" s="182" t="s">
        <v>341</v>
      </c>
      <c r="I93" s="20"/>
      <c r="J93" s="181" t="s">
        <v>928</v>
      </c>
      <c r="K93" s="182" t="s">
        <v>341</v>
      </c>
    </row>
    <row r="94" spans="1:11">
      <c r="A94" s="14"/>
      <c r="B94" s="32" t="s">
        <v>929</v>
      </c>
      <c r="C94" s="33"/>
      <c r="D94" s="54">
        <v>42600852</v>
      </c>
      <c r="E94" s="27"/>
      <c r="F94" s="33"/>
      <c r="G94" s="54">
        <v>10705724</v>
      </c>
      <c r="H94" s="27"/>
      <c r="I94" s="33"/>
      <c r="J94" s="54">
        <v>61679496</v>
      </c>
      <c r="K94" s="27"/>
    </row>
    <row r="95" spans="1:11">
      <c r="A95" s="14"/>
      <c r="B95" s="32"/>
      <c r="C95" s="33"/>
      <c r="D95" s="34"/>
      <c r="E95" s="33"/>
      <c r="F95" s="33"/>
      <c r="G95" s="34"/>
      <c r="H95" s="33"/>
      <c r="I95" s="33"/>
      <c r="J95" s="34"/>
      <c r="K95" s="33"/>
    </row>
    <row r="96" spans="1:11">
      <c r="A96" s="14"/>
      <c r="B96" s="13"/>
      <c r="C96" s="13"/>
      <c r="D96" s="33"/>
      <c r="E96" s="33"/>
      <c r="F96" s="13"/>
      <c r="G96" s="33"/>
      <c r="H96" s="33"/>
      <c r="I96" s="13"/>
      <c r="J96" s="33"/>
      <c r="K96" s="33"/>
    </row>
    <row r="97" spans="1:11">
      <c r="A97" s="14"/>
      <c r="B97" s="122" t="s">
        <v>913</v>
      </c>
      <c r="C97" s="30"/>
      <c r="D97" s="31">
        <v>37068820</v>
      </c>
      <c r="E97" s="30"/>
      <c r="F97" s="30"/>
      <c r="G97" s="31">
        <v>7828094</v>
      </c>
      <c r="H97" s="30"/>
      <c r="I97" s="30"/>
      <c r="J97" s="31">
        <v>52099252</v>
      </c>
      <c r="K97" s="30"/>
    </row>
    <row r="98" spans="1:11">
      <c r="A98" s="14"/>
      <c r="B98" s="122"/>
      <c r="C98" s="30"/>
      <c r="D98" s="31"/>
      <c r="E98" s="30"/>
      <c r="F98" s="30"/>
      <c r="G98" s="31"/>
      <c r="H98" s="30"/>
      <c r="I98" s="30"/>
      <c r="J98" s="31"/>
      <c r="K98" s="30"/>
    </row>
    <row r="99" spans="1:11">
      <c r="A99" s="14"/>
      <c r="B99" s="77" t="s">
        <v>914</v>
      </c>
      <c r="C99" s="33"/>
      <c r="D99" s="35" t="s">
        <v>930</v>
      </c>
      <c r="E99" s="32" t="s">
        <v>341</v>
      </c>
      <c r="F99" s="33"/>
      <c r="G99" s="34">
        <v>649476</v>
      </c>
      <c r="H99" s="33"/>
      <c r="I99" s="33"/>
      <c r="J99" s="35" t="s">
        <v>931</v>
      </c>
      <c r="K99" s="32" t="s">
        <v>341</v>
      </c>
    </row>
    <row r="100" spans="1:11">
      <c r="A100" s="14"/>
      <c r="B100" s="77"/>
      <c r="C100" s="33"/>
      <c r="D100" s="35"/>
      <c r="E100" s="32"/>
      <c r="F100" s="33"/>
      <c r="G100" s="34"/>
      <c r="H100" s="33"/>
      <c r="I100" s="33"/>
      <c r="J100" s="35"/>
      <c r="K100" s="32"/>
    </row>
    <row r="101" spans="1:11">
      <c r="A101" s="14"/>
      <c r="B101" s="122" t="s">
        <v>917</v>
      </c>
      <c r="C101" s="30"/>
      <c r="D101" s="31">
        <v>8186053</v>
      </c>
      <c r="E101" s="30"/>
      <c r="F101" s="30"/>
      <c r="G101" s="31">
        <v>360536</v>
      </c>
      <c r="H101" s="30"/>
      <c r="I101" s="30"/>
      <c r="J101" s="31">
        <v>19898649</v>
      </c>
      <c r="K101" s="30"/>
    </row>
    <row r="102" spans="1:11">
      <c r="A102" s="14"/>
      <c r="B102" s="122"/>
      <c r="C102" s="30"/>
      <c r="D102" s="31"/>
      <c r="E102" s="30"/>
      <c r="F102" s="30"/>
      <c r="G102" s="31"/>
      <c r="H102" s="30"/>
      <c r="I102" s="30"/>
      <c r="J102" s="31"/>
      <c r="K102" s="30"/>
    </row>
    <row r="103" spans="1:11" ht="15.75" thickBot="1">
      <c r="A103" s="14"/>
      <c r="B103" s="69" t="s">
        <v>918</v>
      </c>
      <c r="C103" s="13"/>
      <c r="D103" s="21" t="s">
        <v>932</v>
      </c>
      <c r="E103" s="12" t="s">
        <v>341</v>
      </c>
      <c r="F103" s="13"/>
      <c r="G103" s="21" t="s">
        <v>933</v>
      </c>
      <c r="H103" s="12" t="s">
        <v>341</v>
      </c>
      <c r="I103" s="13"/>
      <c r="J103" s="21" t="s">
        <v>934</v>
      </c>
      <c r="K103" s="12" t="s">
        <v>341</v>
      </c>
    </row>
    <row r="104" spans="1:11">
      <c r="A104" s="14"/>
      <c r="B104" s="29" t="s">
        <v>935</v>
      </c>
      <c r="C104" s="30"/>
      <c r="D104" s="41">
        <v>75689589</v>
      </c>
      <c r="E104" s="43"/>
      <c r="F104" s="30"/>
      <c r="G104" s="41">
        <v>18541932</v>
      </c>
      <c r="H104" s="43"/>
      <c r="I104" s="30"/>
      <c r="J104" s="41">
        <v>111605260</v>
      </c>
      <c r="K104" s="43"/>
    </row>
    <row r="105" spans="1:11" ht="15.75" thickBot="1">
      <c r="A105" s="14"/>
      <c r="B105" s="29"/>
      <c r="C105" s="30"/>
      <c r="D105" s="42"/>
      <c r="E105" s="44"/>
      <c r="F105" s="30"/>
      <c r="G105" s="42"/>
      <c r="H105" s="44"/>
      <c r="I105" s="30"/>
      <c r="J105" s="42"/>
      <c r="K105" s="44"/>
    </row>
    <row r="106" spans="1:11" ht="15.75" thickTop="1">
      <c r="A106" s="14"/>
      <c r="B106" s="13"/>
      <c r="C106" s="13"/>
      <c r="D106" s="100"/>
      <c r="E106" s="100"/>
      <c r="F106" s="13"/>
      <c r="G106" s="100"/>
      <c r="H106" s="100"/>
      <c r="I106" s="13"/>
      <c r="J106" s="100"/>
      <c r="K106" s="100"/>
    </row>
    <row r="107" spans="1:11">
      <c r="A107" s="14"/>
      <c r="B107" s="10" t="s">
        <v>936</v>
      </c>
      <c r="C107" s="13"/>
      <c r="D107" s="33"/>
      <c r="E107" s="33"/>
      <c r="F107" s="13"/>
      <c r="G107" s="33"/>
      <c r="H107" s="33"/>
      <c r="I107" s="13"/>
      <c r="J107" s="33"/>
      <c r="K107" s="33"/>
    </row>
    <row r="108" spans="1:11">
      <c r="A108" s="14"/>
      <c r="B108" s="183">
        <v>40909</v>
      </c>
      <c r="C108" s="30"/>
      <c r="D108" s="31">
        <v>3949099</v>
      </c>
      <c r="E108" s="30"/>
      <c r="F108" s="30"/>
      <c r="G108" s="31">
        <v>1263711</v>
      </c>
      <c r="H108" s="30"/>
      <c r="I108" s="30"/>
      <c r="J108" s="31">
        <v>5285945</v>
      </c>
      <c r="K108" s="30"/>
    </row>
    <row r="109" spans="1:11">
      <c r="A109" s="14"/>
      <c r="B109" s="183"/>
      <c r="C109" s="30"/>
      <c r="D109" s="31"/>
      <c r="E109" s="30"/>
      <c r="F109" s="30"/>
      <c r="G109" s="31"/>
      <c r="H109" s="30"/>
      <c r="I109" s="30"/>
      <c r="J109" s="31"/>
      <c r="K109" s="30"/>
    </row>
    <row r="110" spans="1:11">
      <c r="A110" s="14"/>
      <c r="B110" s="184">
        <v>41274</v>
      </c>
      <c r="C110" s="33"/>
      <c r="D110" s="34">
        <v>7189367</v>
      </c>
      <c r="E110" s="33"/>
      <c r="F110" s="33"/>
      <c r="G110" s="34">
        <v>2999440</v>
      </c>
      <c r="H110" s="33"/>
      <c r="I110" s="33"/>
      <c r="J110" s="34">
        <v>12864941</v>
      </c>
      <c r="K110" s="33"/>
    </row>
    <row r="111" spans="1:11">
      <c r="A111" s="14"/>
      <c r="B111" s="184"/>
      <c r="C111" s="33"/>
      <c r="D111" s="34"/>
      <c r="E111" s="33"/>
      <c r="F111" s="33"/>
      <c r="G111" s="34"/>
      <c r="H111" s="33"/>
      <c r="I111" s="33"/>
      <c r="J111" s="34"/>
      <c r="K111" s="33"/>
    </row>
    <row r="112" spans="1:11">
      <c r="A112" s="14"/>
      <c r="B112" s="183">
        <v>41639</v>
      </c>
      <c r="C112" s="30"/>
      <c r="D112" s="31">
        <v>19789965</v>
      </c>
      <c r="E112" s="30"/>
      <c r="F112" s="30"/>
      <c r="G112" s="31">
        <v>4973493</v>
      </c>
      <c r="H112" s="30"/>
      <c r="I112" s="30"/>
      <c r="J112" s="31">
        <v>31428756</v>
      </c>
      <c r="K112" s="30"/>
    </row>
    <row r="113" spans="1:14">
      <c r="A113" s="14"/>
      <c r="B113" s="183"/>
      <c r="C113" s="30"/>
      <c r="D113" s="31"/>
      <c r="E113" s="30"/>
      <c r="F113" s="30"/>
      <c r="G113" s="31"/>
      <c r="H113" s="30"/>
      <c r="I113" s="30"/>
      <c r="J113" s="31"/>
      <c r="K113" s="30"/>
    </row>
    <row r="114" spans="1:14">
      <c r="A114" s="14"/>
      <c r="B114" s="184">
        <v>42004</v>
      </c>
      <c r="C114" s="33"/>
      <c r="D114" s="34">
        <v>43885835</v>
      </c>
      <c r="E114" s="33"/>
      <c r="F114" s="33"/>
      <c r="G114" s="34">
        <v>11221428</v>
      </c>
      <c r="H114" s="33"/>
      <c r="I114" s="33"/>
      <c r="J114" s="34">
        <v>68264113</v>
      </c>
      <c r="K114" s="33"/>
    </row>
    <row r="115" spans="1:14">
      <c r="A115" s="14"/>
      <c r="B115" s="184"/>
      <c r="C115" s="33"/>
      <c r="D115" s="34"/>
      <c r="E115" s="33"/>
      <c r="F115" s="33"/>
      <c r="G115" s="34"/>
      <c r="H115" s="33"/>
      <c r="I115" s="33"/>
      <c r="J115" s="34"/>
      <c r="K115" s="33"/>
    </row>
    <row r="116" spans="1:14">
      <c r="A116" s="14"/>
      <c r="B116" s="13"/>
      <c r="C116" s="13"/>
      <c r="D116" s="33"/>
      <c r="E116" s="33"/>
      <c r="F116" s="13"/>
      <c r="G116" s="33"/>
      <c r="H116" s="33"/>
      <c r="I116" s="13"/>
      <c r="J116" s="33"/>
      <c r="K116" s="33"/>
    </row>
    <row r="117" spans="1:14">
      <c r="A117" s="14"/>
      <c r="B117" s="108" t="s">
        <v>937</v>
      </c>
      <c r="C117" s="20"/>
      <c r="D117" s="30"/>
      <c r="E117" s="30"/>
      <c r="F117" s="20"/>
      <c r="G117" s="30"/>
      <c r="H117" s="30"/>
      <c r="I117" s="20"/>
      <c r="J117" s="30"/>
      <c r="K117" s="30"/>
    </row>
    <row r="118" spans="1:14">
      <c r="A118" s="14"/>
      <c r="B118" s="184">
        <v>40909</v>
      </c>
      <c r="C118" s="33"/>
      <c r="D118" s="34">
        <v>14151375</v>
      </c>
      <c r="E118" s="33"/>
      <c r="F118" s="33"/>
      <c r="G118" s="34">
        <v>3785850</v>
      </c>
      <c r="H118" s="33"/>
      <c r="I118" s="33"/>
      <c r="J118" s="34">
        <v>15265520</v>
      </c>
      <c r="K118" s="33"/>
    </row>
    <row r="119" spans="1:14">
      <c r="A119" s="14"/>
      <c r="B119" s="184"/>
      <c r="C119" s="33"/>
      <c r="D119" s="34"/>
      <c r="E119" s="33"/>
      <c r="F119" s="33"/>
      <c r="G119" s="34"/>
      <c r="H119" s="33"/>
      <c r="I119" s="33"/>
      <c r="J119" s="34"/>
      <c r="K119" s="33"/>
    </row>
    <row r="120" spans="1:14">
      <c r="A120" s="14"/>
      <c r="B120" s="183">
        <v>41274</v>
      </c>
      <c r="C120" s="30"/>
      <c r="D120" s="31">
        <v>19007492</v>
      </c>
      <c r="E120" s="30"/>
      <c r="F120" s="30"/>
      <c r="G120" s="31">
        <v>5251989</v>
      </c>
      <c r="H120" s="30"/>
      <c r="I120" s="30"/>
      <c r="J120" s="31">
        <v>21705207</v>
      </c>
      <c r="K120" s="30"/>
    </row>
    <row r="121" spans="1:14">
      <c r="A121" s="14"/>
      <c r="B121" s="183"/>
      <c r="C121" s="30"/>
      <c r="D121" s="31"/>
      <c r="E121" s="30"/>
      <c r="F121" s="30"/>
      <c r="G121" s="31"/>
      <c r="H121" s="30"/>
      <c r="I121" s="30"/>
      <c r="J121" s="31"/>
      <c r="K121" s="30"/>
    </row>
    <row r="122" spans="1:14">
      <c r="A122" s="14"/>
      <c r="B122" s="184">
        <v>41639</v>
      </c>
      <c r="C122" s="33"/>
      <c r="D122" s="34">
        <v>22810887</v>
      </c>
      <c r="E122" s="33"/>
      <c r="F122" s="33"/>
      <c r="G122" s="34">
        <v>5732231</v>
      </c>
      <c r="H122" s="33"/>
      <c r="I122" s="33"/>
      <c r="J122" s="34">
        <v>30250740</v>
      </c>
      <c r="K122" s="33"/>
    </row>
    <row r="123" spans="1:14">
      <c r="A123" s="14"/>
      <c r="B123" s="184"/>
      <c r="C123" s="33"/>
      <c r="D123" s="34"/>
      <c r="E123" s="33"/>
      <c r="F123" s="33"/>
      <c r="G123" s="34"/>
      <c r="H123" s="33"/>
      <c r="I123" s="33"/>
      <c r="J123" s="34"/>
      <c r="K123" s="33"/>
    </row>
    <row r="124" spans="1:14">
      <c r="A124" s="14"/>
      <c r="B124" s="183">
        <v>42004</v>
      </c>
      <c r="C124" s="30"/>
      <c r="D124" s="31">
        <v>31803754</v>
      </c>
      <c r="E124" s="30"/>
      <c r="F124" s="30"/>
      <c r="G124" s="31">
        <v>7320504</v>
      </c>
      <c r="H124" s="30"/>
      <c r="I124" s="30"/>
      <c r="J124" s="31">
        <v>43341147</v>
      </c>
      <c r="K124" s="30"/>
    </row>
    <row r="125" spans="1:14">
      <c r="A125" s="14"/>
      <c r="B125" s="183"/>
      <c r="C125" s="30"/>
      <c r="D125" s="31"/>
      <c r="E125" s="30"/>
      <c r="F125" s="30"/>
      <c r="G125" s="31"/>
      <c r="H125" s="30"/>
      <c r="I125" s="30"/>
      <c r="J125" s="31"/>
      <c r="K125" s="30"/>
    </row>
    <row r="126" spans="1:14">
      <c r="A126" s="14"/>
      <c r="B126" s="32" t="s">
        <v>1101</v>
      </c>
      <c r="C126" s="32"/>
      <c r="D126" s="32"/>
      <c r="E126" s="32"/>
      <c r="F126" s="32"/>
      <c r="G126" s="32"/>
      <c r="H126" s="32"/>
      <c r="I126" s="32"/>
      <c r="J126" s="32"/>
      <c r="K126" s="32"/>
      <c r="L126" s="32"/>
      <c r="M126" s="32"/>
      <c r="N126" s="32"/>
    </row>
    <row r="127" spans="1:14">
      <c r="A127" s="14"/>
      <c r="B127" s="113"/>
      <c r="C127" s="113"/>
      <c r="D127" s="113"/>
      <c r="E127" s="113"/>
      <c r="F127" s="113"/>
      <c r="G127" s="113"/>
      <c r="H127" s="113"/>
      <c r="I127" s="113"/>
      <c r="J127" s="113"/>
      <c r="K127" s="113"/>
      <c r="L127" s="113"/>
      <c r="M127" s="113"/>
      <c r="N127" s="113"/>
    </row>
    <row r="128" spans="1:14">
      <c r="A128" s="14"/>
      <c r="B128" s="24"/>
      <c r="C128" s="24"/>
      <c r="D128" s="24"/>
      <c r="E128" s="24"/>
    </row>
    <row r="129" spans="1:14">
      <c r="A129" s="14"/>
      <c r="B129" s="15"/>
      <c r="C129" s="15"/>
      <c r="D129" s="15"/>
      <c r="E129" s="15"/>
    </row>
    <row r="130" spans="1:14" ht="15.75" thickBot="1">
      <c r="A130" s="14"/>
      <c r="B130" s="13"/>
      <c r="C130" s="13"/>
      <c r="D130" s="185" t="s">
        <v>943</v>
      </c>
      <c r="E130" s="185"/>
    </row>
    <row r="131" spans="1:14">
      <c r="A131" s="14"/>
      <c r="B131" s="29" t="s">
        <v>944</v>
      </c>
      <c r="C131" s="30"/>
      <c r="D131" s="41">
        <v>33585</v>
      </c>
      <c r="E131" s="43"/>
    </row>
    <row r="132" spans="1:14">
      <c r="A132" s="14"/>
      <c r="B132" s="29"/>
      <c r="C132" s="30"/>
      <c r="D132" s="128"/>
      <c r="E132" s="116"/>
    </row>
    <row r="133" spans="1:14" ht="26.25">
      <c r="A133" s="14"/>
      <c r="B133" s="12" t="s">
        <v>945</v>
      </c>
      <c r="C133" s="13"/>
      <c r="D133" s="21" t="s">
        <v>946</v>
      </c>
      <c r="E133" s="12" t="s">
        <v>341</v>
      </c>
    </row>
    <row r="134" spans="1:14">
      <c r="A134" s="14"/>
      <c r="B134" s="19" t="s">
        <v>947</v>
      </c>
      <c r="C134" s="20"/>
      <c r="D134" s="22" t="s">
        <v>948</v>
      </c>
      <c r="E134" s="19" t="s">
        <v>341</v>
      </c>
    </row>
    <row r="135" spans="1:14">
      <c r="A135" s="14"/>
      <c r="B135" s="32" t="s">
        <v>913</v>
      </c>
      <c r="C135" s="33"/>
      <c r="D135" s="34">
        <v>29907</v>
      </c>
      <c r="E135" s="33"/>
    </row>
    <row r="136" spans="1:14" ht="15.75" thickBot="1">
      <c r="A136" s="14"/>
      <c r="B136" s="32"/>
      <c r="C136" s="33"/>
      <c r="D136" s="37"/>
      <c r="E136" s="38"/>
    </row>
    <row r="137" spans="1:14">
      <c r="A137" s="14"/>
      <c r="B137" s="13"/>
      <c r="C137" s="13"/>
      <c r="D137" s="27"/>
      <c r="E137" s="27"/>
    </row>
    <row r="138" spans="1:14">
      <c r="A138" s="14"/>
      <c r="B138" s="32" t="s">
        <v>949</v>
      </c>
      <c r="C138" s="33"/>
      <c r="D138" s="34">
        <v>46348</v>
      </c>
      <c r="E138" s="33"/>
    </row>
    <row r="139" spans="1:14" ht="15.75" thickBot="1">
      <c r="A139" s="14"/>
      <c r="B139" s="32"/>
      <c r="C139" s="33"/>
      <c r="D139" s="61"/>
      <c r="E139" s="62"/>
    </row>
    <row r="140" spans="1:14" ht="15.75" thickTop="1">
      <c r="A140" s="14"/>
      <c r="B140" s="13"/>
      <c r="C140" s="13"/>
      <c r="D140" s="100"/>
      <c r="E140" s="100"/>
    </row>
    <row r="141" spans="1:14">
      <c r="A141" s="14" t="s">
        <v>1102</v>
      </c>
      <c r="B141" s="32" t="s">
        <v>954</v>
      </c>
      <c r="C141" s="32"/>
      <c r="D141" s="32"/>
      <c r="E141" s="32"/>
      <c r="F141" s="32"/>
      <c r="G141" s="32"/>
      <c r="H141" s="32"/>
      <c r="I141" s="32"/>
      <c r="J141" s="32"/>
      <c r="K141" s="32"/>
      <c r="L141" s="32"/>
      <c r="M141" s="32"/>
      <c r="N141" s="32"/>
    </row>
    <row r="142" spans="1:14">
      <c r="A142" s="14"/>
      <c r="B142" s="24"/>
      <c r="C142" s="24"/>
      <c r="D142" s="24"/>
      <c r="E142" s="24"/>
      <c r="F142" s="24"/>
      <c r="G142" s="24"/>
      <c r="H142" s="24"/>
      <c r="I142" s="24"/>
      <c r="J142" s="24"/>
      <c r="K142" s="24"/>
      <c r="L142" s="24"/>
      <c r="M142" s="24"/>
      <c r="N142" s="24"/>
    </row>
    <row r="143" spans="1:14">
      <c r="A143" s="14"/>
      <c r="B143" s="15"/>
      <c r="C143" s="15"/>
      <c r="D143" s="15"/>
      <c r="E143" s="15"/>
      <c r="F143" s="15"/>
      <c r="G143" s="15"/>
      <c r="H143" s="15"/>
      <c r="I143" s="15"/>
      <c r="J143" s="15"/>
      <c r="K143" s="15"/>
      <c r="L143" s="15"/>
      <c r="M143" s="15"/>
      <c r="N143" s="15"/>
    </row>
    <row r="144" spans="1:14" ht="15.75" thickBot="1">
      <c r="A144" s="14"/>
      <c r="B144" s="13"/>
      <c r="C144" s="13"/>
      <c r="D144" s="25" t="s">
        <v>270</v>
      </c>
      <c r="E144" s="25"/>
      <c r="F144" s="25"/>
      <c r="G144" s="25"/>
      <c r="H144" s="25"/>
      <c r="I144" s="25"/>
      <c r="J144" s="25"/>
      <c r="K144" s="25"/>
      <c r="L144" s="25"/>
      <c r="M144" s="25"/>
      <c r="N144" s="25"/>
    </row>
    <row r="145" spans="1:14" ht="15.75" thickBot="1">
      <c r="A145" s="14"/>
      <c r="B145" s="13"/>
      <c r="C145" s="13"/>
      <c r="D145" s="26">
        <v>2014</v>
      </c>
      <c r="E145" s="26"/>
      <c r="F145" s="26"/>
      <c r="G145" s="18"/>
      <c r="H145" s="26">
        <v>2013</v>
      </c>
      <c r="I145" s="26"/>
      <c r="J145" s="26"/>
      <c r="K145" s="18"/>
      <c r="L145" s="26">
        <v>2012</v>
      </c>
      <c r="M145" s="26"/>
      <c r="N145" s="26"/>
    </row>
    <row r="146" spans="1:14">
      <c r="A146" s="14"/>
      <c r="B146" s="13"/>
      <c r="C146" s="13"/>
      <c r="D146" s="27"/>
      <c r="E146" s="27"/>
      <c r="F146" s="27"/>
      <c r="G146" s="13"/>
      <c r="H146" s="27"/>
      <c r="I146" s="27"/>
      <c r="J146" s="27"/>
      <c r="K146" s="13"/>
      <c r="L146" s="27"/>
      <c r="M146" s="27"/>
      <c r="N146" s="27"/>
    </row>
    <row r="147" spans="1:14">
      <c r="A147" s="14"/>
      <c r="B147" s="13"/>
      <c r="C147" s="13"/>
      <c r="D147" s="28" t="s">
        <v>271</v>
      </c>
      <c r="E147" s="28"/>
      <c r="F147" s="28"/>
      <c r="G147" s="28"/>
      <c r="H147" s="28"/>
      <c r="I147" s="28"/>
      <c r="J147" s="28"/>
      <c r="K147" s="28"/>
      <c r="L147" s="28"/>
      <c r="M147" s="28"/>
      <c r="N147" s="28"/>
    </row>
    <row r="148" spans="1:14">
      <c r="A148" s="14"/>
      <c r="B148" s="29" t="s">
        <v>955</v>
      </c>
      <c r="C148" s="30"/>
      <c r="D148" s="29" t="s">
        <v>273</v>
      </c>
      <c r="E148" s="31">
        <v>7695368</v>
      </c>
      <c r="F148" s="30"/>
      <c r="G148" s="30"/>
      <c r="H148" s="29" t="s">
        <v>273</v>
      </c>
      <c r="I148" s="31">
        <v>4604241</v>
      </c>
      <c r="J148" s="30"/>
      <c r="K148" s="30"/>
      <c r="L148" s="29" t="s">
        <v>273</v>
      </c>
      <c r="M148" s="31">
        <v>2769485</v>
      </c>
      <c r="N148" s="30"/>
    </row>
    <row r="149" spans="1:14">
      <c r="A149" s="14"/>
      <c r="B149" s="29"/>
      <c r="C149" s="30"/>
      <c r="D149" s="29"/>
      <c r="E149" s="31"/>
      <c r="F149" s="30"/>
      <c r="G149" s="30"/>
      <c r="H149" s="29"/>
      <c r="I149" s="31"/>
      <c r="J149" s="30"/>
      <c r="K149" s="30"/>
      <c r="L149" s="29"/>
      <c r="M149" s="31"/>
      <c r="N149" s="30"/>
    </row>
    <row r="150" spans="1:14">
      <c r="A150" s="14"/>
      <c r="B150" s="12" t="s">
        <v>956</v>
      </c>
      <c r="C150" s="13"/>
      <c r="D150" s="35" t="s">
        <v>957</v>
      </c>
      <c r="E150" s="35"/>
      <c r="F150" s="12" t="s">
        <v>341</v>
      </c>
      <c r="G150" s="13"/>
      <c r="H150" s="35" t="s">
        <v>958</v>
      </c>
      <c r="I150" s="35"/>
      <c r="J150" s="12" t="s">
        <v>341</v>
      </c>
      <c r="K150" s="13"/>
      <c r="L150" s="35" t="s">
        <v>959</v>
      </c>
      <c r="M150" s="35"/>
      <c r="N150" s="12" t="s">
        <v>341</v>
      </c>
    </row>
    <row r="151" spans="1:14">
      <c r="A151" s="14"/>
      <c r="B151" s="19" t="s">
        <v>960</v>
      </c>
      <c r="C151" s="20"/>
      <c r="D151" s="36" t="s">
        <v>961</v>
      </c>
      <c r="E151" s="36"/>
      <c r="F151" s="19" t="s">
        <v>341</v>
      </c>
      <c r="G151" s="20"/>
      <c r="H151" s="36" t="s">
        <v>962</v>
      </c>
      <c r="I151" s="36"/>
      <c r="J151" s="19" t="s">
        <v>341</v>
      </c>
      <c r="K151" s="20"/>
      <c r="L151" s="36" t="s">
        <v>963</v>
      </c>
      <c r="M151" s="36"/>
      <c r="N151" s="19" t="s">
        <v>341</v>
      </c>
    </row>
    <row r="152" spans="1:14">
      <c r="A152" s="14"/>
      <c r="B152" s="12" t="s">
        <v>964</v>
      </c>
      <c r="C152" s="13"/>
      <c r="D152" s="35" t="s">
        <v>965</v>
      </c>
      <c r="E152" s="35"/>
      <c r="F152" s="12" t="s">
        <v>341</v>
      </c>
      <c r="G152" s="13"/>
      <c r="H152" s="35" t="s">
        <v>966</v>
      </c>
      <c r="I152" s="35"/>
      <c r="J152" s="12" t="s">
        <v>341</v>
      </c>
      <c r="K152" s="13"/>
      <c r="L152" s="35" t="s">
        <v>967</v>
      </c>
      <c r="M152" s="35"/>
      <c r="N152" s="12" t="s">
        <v>341</v>
      </c>
    </row>
    <row r="153" spans="1:14" ht="15.75" thickBot="1">
      <c r="A153" s="14"/>
      <c r="B153" s="19" t="s">
        <v>968</v>
      </c>
      <c r="C153" s="20"/>
      <c r="D153" s="95" t="s">
        <v>969</v>
      </c>
      <c r="E153" s="95"/>
      <c r="F153" s="182" t="s">
        <v>341</v>
      </c>
      <c r="G153" s="20"/>
      <c r="H153" s="95" t="s">
        <v>970</v>
      </c>
      <c r="I153" s="95"/>
      <c r="J153" s="182" t="s">
        <v>341</v>
      </c>
      <c r="K153" s="20"/>
      <c r="L153" s="95" t="s">
        <v>971</v>
      </c>
      <c r="M153" s="95"/>
      <c r="N153" s="182" t="s">
        <v>341</v>
      </c>
    </row>
    <row r="154" spans="1:14">
      <c r="A154" s="14"/>
      <c r="B154" s="32" t="s">
        <v>972</v>
      </c>
      <c r="C154" s="33"/>
      <c r="D154" s="54">
        <v>4607212</v>
      </c>
      <c r="E154" s="54"/>
      <c r="F154" s="27"/>
      <c r="G154" s="33"/>
      <c r="H154" s="54">
        <v>2287615</v>
      </c>
      <c r="I154" s="54"/>
      <c r="J154" s="27"/>
      <c r="K154" s="33"/>
      <c r="L154" s="54">
        <v>978768</v>
      </c>
      <c r="M154" s="54"/>
      <c r="N154" s="27"/>
    </row>
    <row r="155" spans="1:14">
      <c r="A155" s="14"/>
      <c r="B155" s="32"/>
      <c r="C155" s="33"/>
      <c r="D155" s="34"/>
      <c r="E155" s="34"/>
      <c r="F155" s="33"/>
      <c r="G155" s="33"/>
      <c r="H155" s="34"/>
      <c r="I155" s="34"/>
      <c r="J155" s="33"/>
      <c r="K155" s="33"/>
      <c r="L155" s="34"/>
      <c r="M155" s="34"/>
      <c r="N155" s="33"/>
    </row>
    <row r="156" spans="1:14" ht="27" thickBot="1">
      <c r="A156" s="14"/>
      <c r="B156" s="19" t="s">
        <v>973</v>
      </c>
      <c r="C156" s="20"/>
      <c r="D156" s="95" t="s">
        <v>974</v>
      </c>
      <c r="E156" s="95"/>
      <c r="F156" s="182" t="s">
        <v>341</v>
      </c>
      <c r="G156" s="20"/>
      <c r="H156" s="95" t="s">
        <v>975</v>
      </c>
      <c r="I156" s="95"/>
      <c r="J156" s="182" t="s">
        <v>341</v>
      </c>
      <c r="K156" s="20"/>
      <c r="L156" s="95" t="s">
        <v>976</v>
      </c>
      <c r="M156" s="95"/>
      <c r="N156" s="182" t="s">
        <v>341</v>
      </c>
    </row>
    <row r="157" spans="1:14">
      <c r="A157" s="14"/>
      <c r="B157" s="32" t="s">
        <v>977</v>
      </c>
      <c r="C157" s="33"/>
      <c r="D157" s="59" t="s">
        <v>273</v>
      </c>
      <c r="E157" s="54">
        <v>2045224</v>
      </c>
      <c r="F157" s="27"/>
      <c r="G157" s="33"/>
      <c r="H157" s="59" t="s">
        <v>273</v>
      </c>
      <c r="I157" s="54">
        <v>975639</v>
      </c>
      <c r="J157" s="27"/>
      <c r="K157" s="33"/>
      <c r="L157" s="59" t="s">
        <v>273</v>
      </c>
      <c r="M157" s="54">
        <v>367220</v>
      </c>
      <c r="N157" s="27"/>
    </row>
    <row r="158" spans="1:14" ht="15.75" thickBot="1">
      <c r="A158" s="14"/>
      <c r="B158" s="32"/>
      <c r="C158" s="33"/>
      <c r="D158" s="60"/>
      <c r="E158" s="61"/>
      <c r="F158" s="62"/>
      <c r="G158" s="33"/>
      <c r="H158" s="60"/>
      <c r="I158" s="61"/>
      <c r="J158" s="62"/>
      <c r="K158" s="33"/>
      <c r="L158" s="60"/>
      <c r="M158" s="61"/>
      <c r="N158" s="62"/>
    </row>
    <row r="159" spans="1:14" ht="15.75" thickTop="1">
      <c r="A159" s="14" t="s">
        <v>1103</v>
      </c>
      <c r="B159" s="32" t="s">
        <v>978</v>
      </c>
      <c r="C159" s="32"/>
      <c r="D159" s="32"/>
      <c r="E159" s="32"/>
      <c r="F159" s="32"/>
      <c r="G159" s="32"/>
      <c r="H159" s="32"/>
      <c r="I159" s="32"/>
      <c r="J159" s="32"/>
      <c r="K159" s="32"/>
      <c r="L159" s="32"/>
      <c r="M159" s="32"/>
      <c r="N159" s="32"/>
    </row>
    <row r="160" spans="1:14">
      <c r="A160" s="14"/>
      <c r="B160" s="24"/>
      <c r="C160" s="24"/>
      <c r="D160" s="24"/>
      <c r="E160" s="24"/>
      <c r="F160" s="24"/>
      <c r="G160" s="24"/>
      <c r="H160" s="24"/>
      <c r="I160" s="24"/>
      <c r="J160" s="24"/>
      <c r="K160" s="24"/>
      <c r="L160" s="24"/>
      <c r="M160" s="24"/>
      <c r="N160" s="24"/>
    </row>
    <row r="161" spans="1:14">
      <c r="A161" s="14"/>
      <c r="B161" s="15"/>
      <c r="C161" s="15"/>
      <c r="D161" s="15"/>
      <c r="E161" s="15"/>
      <c r="F161" s="15"/>
      <c r="G161" s="15"/>
      <c r="H161" s="15"/>
      <c r="I161" s="15"/>
      <c r="J161" s="15"/>
      <c r="K161" s="15"/>
      <c r="L161" s="15"/>
      <c r="M161" s="15"/>
      <c r="N161" s="15"/>
    </row>
    <row r="162" spans="1:14" ht="15.75" thickBot="1">
      <c r="A162" s="14"/>
      <c r="B162" s="13"/>
      <c r="C162" s="13"/>
      <c r="D162" s="25" t="s">
        <v>270</v>
      </c>
      <c r="E162" s="25"/>
      <c r="F162" s="25"/>
      <c r="G162" s="25"/>
      <c r="H162" s="25"/>
      <c r="I162" s="25"/>
      <c r="J162" s="25"/>
      <c r="K162" s="25"/>
      <c r="L162" s="25"/>
      <c r="M162" s="25"/>
      <c r="N162" s="25"/>
    </row>
    <row r="163" spans="1:14" ht="15.75" thickBot="1">
      <c r="A163" s="14"/>
      <c r="B163" s="13"/>
      <c r="C163" s="13"/>
      <c r="D163" s="26">
        <v>2014</v>
      </c>
      <c r="E163" s="26"/>
      <c r="F163" s="26"/>
      <c r="G163" s="18"/>
      <c r="H163" s="26">
        <v>2013</v>
      </c>
      <c r="I163" s="26"/>
      <c r="J163" s="26"/>
      <c r="K163" s="18"/>
      <c r="L163" s="26">
        <v>2012</v>
      </c>
      <c r="M163" s="26"/>
      <c r="N163" s="26"/>
    </row>
    <row r="164" spans="1:14">
      <c r="A164" s="14"/>
      <c r="B164" s="13"/>
      <c r="C164" s="13"/>
      <c r="D164" s="186" t="s">
        <v>979</v>
      </c>
      <c r="E164" s="186"/>
      <c r="F164" s="186"/>
      <c r="G164" s="186"/>
      <c r="H164" s="186"/>
      <c r="I164" s="186"/>
      <c r="J164" s="186"/>
      <c r="K164" s="186"/>
      <c r="L164" s="186"/>
      <c r="M164" s="186"/>
      <c r="N164" s="186"/>
    </row>
    <row r="165" spans="1:14" ht="15.75" thickBot="1">
      <c r="A165" s="14"/>
      <c r="B165" s="13"/>
      <c r="C165" s="13"/>
      <c r="D165" s="185" t="s">
        <v>980</v>
      </c>
      <c r="E165" s="185"/>
      <c r="F165" s="185"/>
      <c r="G165" s="185"/>
      <c r="H165" s="185"/>
      <c r="I165" s="185"/>
      <c r="J165" s="185"/>
      <c r="K165" s="185"/>
      <c r="L165" s="185"/>
      <c r="M165" s="185"/>
      <c r="N165" s="185"/>
    </row>
    <row r="166" spans="1:14">
      <c r="A166" s="14"/>
      <c r="B166" s="29" t="s">
        <v>981</v>
      </c>
      <c r="C166" s="30"/>
      <c r="D166" s="39" t="s">
        <v>273</v>
      </c>
      <c r="E166" s="55">
        <v>87.15</v>
      </c>
      <c r="F166" s="43"/>
      <c r="G166" s="43"/>
      <c r="H166" s="39" t="s">
        <v>273</v>
      </c>
      <c r="I166" s="55">
        <v>92.59</v>
      </c>
      <c r="J166" s="43"/>
      <c r="K166" s="43"/>
      <c r="L166" s="39" t="s">
        <v>273</v>
      </c>
      <c r="M166" s="55">
        <v>88.13</v>
      </c>
      <c r="N166" s="43"/>
    </row>
    <row r="167" spans="1:14">
      <c r="A167" s="14"/>
      <c r="B167" s="29"/>
      <c r="C167" s="30"/>
      <c r="D167" s="114"/>
      <c r="E167" s="115"/>
      <c r="F167" s="116"/>
      <c r="G167" s="116"/>
      <c r="H167" s="114"/>
      <c r="I167" s="115"/>
      <c r="J167" s="116"/>
      <c r="K167" s="116"/>
      <c r="L167" s="114"/>
      <c r="M167" s="115"/>
      <c r="N167" s="116"/>
    </row>
    <row r="168" spans="1:14">
      <c r="A168" s="14"/>
      <c r="B168" s="32" t="s">
        <v>982</v>
      </c>
      <c r="C168" s="33"/>
      <c r="D168" s="32" t="s">
        <v>273</v>
      </c>
      <c r="E168" s="35">
        <v>4.8499999999999996</v>
      </c>
      <c r="F168" s="33"/>
      <c r="G168" s="33"/>
      <c r="H168" s="32" t="s">
        <v>273</v>
      </c>
      <c r="I168" s="35">
        <v>4.13</v>
      </c>
      <c r="J168" s="33"/>
      <c r="K168" s="33"/>
      <c r="L168" s="32" t="s">
        <v>273</v>
      </c>
      <c r="M168" s="35">
        <v>2.86</v>
      </c>
      <c r="N168" s="33"/>
    </row>
    <row r="169" spans="1:14">
      <c r="A169" s="14"/>
      <c r="B169" s="32"/>
      <c r="C169" s="33"/>
      <c r="D169" s="32"/>
      <c r="E169" s="35"/>
      <c r="F169" s="33"/>
      <c r="G169" s="33"/>
      <c r="H169" s="32"/>
      <c r="I169" s="35"/>
      <c r="J169" s="33"/>
      <c r="K169" s="33"/>
      <c r="L169" s="32"/>
      <c r="M169" s="35"/>
      <c r="N169" s="33"/>
    </row>
    <row r="170" spans="1:14">
      <c r="A170" s="14"/>
      <c r="B170" s="29" t="s">
        <v>983</v>
      </c>
      <c r="C170" s="30"/>
      <c r="D170" s="29" t="s">
        <v>273</v>
      </c>
      <c r="E170" s="36">
        <v>30.09</v>
      </c>
      <c r="F170" s="30"/>
      <c r="G170" s="30"/>
      <c r="H170" s="29" t="s">
        <v>273</v>
      </c>
      <c r="I170" s="36">
        <v>37.82</v>
      </c>
      <c r="J170" s="30"/>
      <c r="K170" s="30"/>
      <c r="L170" s="29" t="s">
        <v>273</v>
      </c>
      <c r="M170" s="36">
        <v>43.88</v>
      </c>
      <c r="N170" s="30"/>
    </row>
    <row r="171" spans="1:14">
      <c r="A171" s="14"/>
      <c r="B171" s="29"/>
      <c r="C171" s="30"/>
      <c r="D171" s="29"/>
      <c r="E171" s="36"/>
      <c r="F171" s="30"/>
      <c r="G171" s="30"/>
      <c r="H171" s="29"/>
      <c r="I171" s="36"/>
      <c r="J171" s="30"/>
      <c r="K171" s="30"/>
      <c r="L171" s="29"/>
      <c r="M171" s="36"/>
      <c r="N171" s="30"/>
    </row>
    <row r="172" spans="1:14">
      <c r="A172" s="14" t="s">
        <v>1104</v>
      </c>
      <c r="B172" s="32" t="s">
        <v>984</v>
      </c>
      <c r="C172" s="32"/>
      <c r="D172" s="32"/>
      <c r="E172" s="32"/>
      <c r="F172" s="32"/>
      <c r="G172" s="32"/>
      <c r="H172" s="32"/>
      <c r="I172" s="32"/>
      <c r="J172" s="32"/>
      <c r="K172" s="32"/>
      <c r="L172" s="32"/>
      <c r="M172" s="32"/>
      <c r="N172" s="32"/>
    </row>
    <row r="173" spans="1:14">
      <c r="A173" s="14"/>
      <c r="B173" s="24"/>
      <c r="C173" s="24"/>
      <c r="D173" s="24"/>
      <c r="E173" s="24"/>
      <c r="F173" s="24"/>
      <c r="G173" s="24"/>
      <c r="H173" s="24"/>
      <c r="I173" s="24"/>
      <c r="J173" s="24"/>
      <c r="K173" s="24"/>
      <c r="L173" s="24"/>
      <c r="M173" s="24"/>
      <c r="N173" s="24"/>
    </row>
    <row r="174" spans="1:14">
      <c r="A174" s="14"/>
      <c r="B174" s="15"/>
      <c r="C174" s="15"/>
      <c r="D174" s="15"/>
      <c r="E174" s="15"/>
      <c r="F174" s="15"/>
      <c r="G174" s="15"/>
      <c r="H174" s="15"/>
      <c r="I174" s="15"/>
      <c r="J174" s="15"/>
      <c r="K174" s="15"/>
      <c r="L174" s="15"/>
      <c r="M174" s="15"/>
      <c r="N174" s="15"/>
    </row>
    <row r="175" spans="1:14" ht="15.75" thickBot="1">
      <c r="A175" s="14"/>
      <c r="B175" s="13"/>
      <c r="C175" s="13"/>
      <c r="D175" s="25" t="s">
        <v>324</v>
      </c>
      <c r="E175" s="25"/>
      <c r="F175" s="25"/>
      <c r="G175" s="25"/>
      <c r="H175" s="25"/>
      <c r="I175" s="25"/>
      <c r="J175" s="25"/>
      <c r="K175" s="25"/>
      <c r="L175" s="25"/>
      <c r="M175" s="25"/>
      <c r="N175" s="25"/>
    </row>
    <row r="176" spans="1:14" ht="15.75" thickBot="1">
      <c r="A176" s="14"/>
      <c r="B176" s="13"/>
      <c r="C176" s="13"/>
      <c r="D176" s="26">
        <v>2014</v>
      </c>
      <c r="E176" s="26"/>
      <c r="F176" s="26"/>
      <c r="G176" s="13"/>
      <c r="H176" s="26">
        <v>2013</v>
      </c>
      <c r="I176" s="26"/>
      <c r="J176" s="26"/>
      <c r="K176" s="13"/>
      <c r="L176" s="26">
        <v>2012</v>
      </c>
      <c r="M176" s="26"/>
      <c r="N176" s="26"/>
    </row>
    <row r="177" spans="1:14">
      <c r="A177" s="14"/>
      <c r="B177" s="13"/>
      <c r="C177" s="13"/>
      <c r="D177" s="27"/>
      <c r="E177" s="27"/>
      <c r="F177" s="27"/>
      <c r="G177" s="13"/>
      <c r="H177" s="27"/>
      <c r="I177" s="27"/>
      <c r="J177" s="27"/>
      <c r="K177" s="13"/>
      <c r="L177" s="27"/>
      <c r="M177" s="27"/>
      <c r="N177" s="27"/>
    </row>
    <row r="178" spans="1:14">
      <c r="A178" s="14"/>
      <c r="B178" s="13"/>
      <c r="C178" s="13"/>
      <c r="D178" s="28" t="s">
        <v>271</v>
      </c>
      <c r="E178" s="28"/>
      <c r="F178" s="28"/>
      <c r="G178" s="28"/>
      <c r="H178" s="28"/>
      <c r="I178" s="28"/>
      <c r="J178" s="28"/>
      <c r="K178" s="28"/>
      <c r="L178" s="28"/>
      <c r="M178" s="28"/>
      <c r="N178" s="28"/>
    </row>
    <row r="179" spans="1:14" ht="23.25" customHeight="1">
      <c r="A179" s="14"/>
      <c r="B179" s="29" t="s">
        <v>985</v>
      </c>
      <c r="C179" s="30"/>
      <c r="D179" s="29" t="s">
        <v>273</v>
      </c>
      <c r="E179" s="31">
        <v>975639</v>
      </c>
      <c r="F179" s="30"/>
      <c r="G179" s="30"/>
      <c r="H179" s="29" t="s">
        <v>273</v>
      </c>
      <c r="I179" s="31">
        <v>367220</v>
      </c>
      <c r="J179" s="30"/>
      <c r="K179" s="30"/>
      <c r="L179" s="29" t="s">
        <v>273</v>
      </c>
      <c r="M179" s="31">
        <v>364612</v>
      </c>
      <c r="N179" s="30"/>
    </row>
    <row r="180" spans="1:14">
      <c r="A180" s="14"/>
      <c r="B180" s="29"/>
      <c r="C180" s="30"/>
      <c r="D180" s="29"/>
      <c r="E180" s="31"/>
      <c r="F180" s="30"/>
      <c r="G180" s="30"/>
      <c r="H180" s="29"/>
      <c r="I180" s="31"/>
      <c r="J180" s="30"/>
      <c r="K180" s="30"/>
      <c r="L180" s="29"/>
      <c r="M180" s="31"/>
      <c r="N180" s="30"/>
    </row>
    <row r="181" spans="1:14" ht="26.25">
      <c r="A181" s="14"/>
      <c r="B181" s="12" t="s">
        <v>986</v>
      </c>
      <c r="C181" s="13"/>
      <c r="D181" s="35" t="s">
        <v>987</v>
      </c>
      <c r="E181" s="35"/>
      <c r="F181" s="12" t="s">
        <v>341</v>
      </c>
      <c r="G181" s="13"/>
      <c r="H181" s="35" t="s">
        <v>988</v>
      </c>
      <c r="I181" s="35"/>
      <c r="J181" s="12" t="s">
        <v>341</v>
      </c>
      <c r="K181" s="13"/>
      <c r="L181" s="35" t="s">
        <v>989</v>
      </c>
      <c r="M181" s="35"/>
      <c r="N181" s="12" t="s">
        <v>341</v>
      </c>
    </row>
    <row r="182" spans="1:14">
      <c r="A182" s="14"/>
      <c r="B182" s="29" t="s">
        <v>990</v>
      </c>
      <c r="C182" s="30"/>
      <c r="D182" s="31">
        <v>291807</v>
      </c>
      <c r="E182" s="31"/>
      <c r="F182" s="30"/>
      <c r="G182" s="30"/>
      <c r="H182" s="31">
        <v>305109</v>
      </c>
      <c r="I182" s="31"/>
      <c r="J182" s="30"/>
      <c r="K182" s="30"/>
      <c r="L182" s="31">
        <v>107897</v>
      </c>
      <c r="M182" s="31"/>
      <c r="N182" s="30"/>
    </row>
    <row r="183" spans="1:14">
      <c r="A183" s="14"/>
      <c r="B183" s="29"/>
      <c r="C183" s="30"/>
      <c r="D183" s="31"/>
      <c r="E183" s="31"/>
      <c r="F183" s="30"/>
      <c r="G183" s="30"/>
      <c r="H183" s="31"/>
      <c r="I183" s="31"/>
      <c r="J183" s="30"/>
      <c r="K183" s="30"/>
      <c r="L183" s="31"/>
      <c r="M183" s="31"/>
      <c r="N183" s="30"/>
    </row>
    <row r="184" spans="1:14">
      <c r="A184" s="14"/>
      <c r="B184" s="32" t="s">
        <v>991</v>
      </c>
      <c r="C184" s="33"/>
      <c r="D184" s="34">
        <v>1135293</v>
      </c>
      <c r="E184" s="34"/>
      <c r="F184" s="33"/>
      <c r="G184" s="33"/>
      <c r="H184" s="34">
        <v>552450</v>
      </c>
      <c r="I184" s="34"/>
      <c r="J184" s="33"/>
      <c r="K184" s="33"/>
      <c r="L184" s="34">
        <v>79293</v>
      </c>
      <c r="M184" s="34"/>
      <c r="N184" s="33"/>
    </row>
    <row r="185" spans="1:14">
      <c r="A185" s="14"/>
      <c r="B185" s="32"/>
      <c r="C185" s="33"/>
      <c r="D185" s="34"/>
      <c r="E185" s="34"/>
      <c r="F185" s="33"/>
      <c r="G185" s="33"/>
      <c r="H185" s="34"/>
      <c r="I185" s="34"/>
      <c r="J185" s="33"/>
      <c r="K185" s="33"/>
      <c r="L185" s="34"/>
      <c r="M185" s="34"/>
      <c r="N185" s="33"/>
    </row>
    <row r="186" spans="1:14">
      <c r="A186" s="14"/>
      <c r="B186" s="29" t="s">
        <v>992</v>
      </c>
      <c r="C186" s="30"/>
      <c r="D186" s="31">
        <v>111527</v>
      </c>
      <c r="E186" s="31"/>
      <c r="F186" s="30"/>
      <c r="G186" s="30"/>
      <c r="H186" s="31">
        <v>76631</v>
      </c>
      <c r="I186" s="31"/>
      <c r="J186" s="30"/>
      <c r="K186" s="30"/>
      <c r="L186" s="31">
        <v>88849</v>
      </c>
      <c r="M186" s="31"/>
      <c r="N186" s="30"/>
    </row>
    <row r="187" spans="1:14">
      <c r="A187" s="14"/>
      <c r="B187" s="29"/>
      <c r="C187" s="30"/>
      <c r="D187" s="31"/>
      <c r="E187" s="31"/>
      <c r="F187" s="30"/>
      <c r="G187" s="30"/>
      <c r="H187" s="31"/>
      <c r="I187" s="31"/>
      <c r="J187" s="30"/>
      <c r="K187" s="30"/>
      <c r="L187" s="31"/>
      <c r="M187" s="31"/>
      <c r="N187" s="30"/>
    </row>
    <row r="188" spans="1:14">
      <c r="A188" s="14"/>
      <c r="B188" s="32" t="s">
        <v>993</v>
      </c>
      <c r="C188" s="33"/>
      <c r="D188" s="35" t="s">
        <v>994</v>
      </c>
      <c r="E188" s="35"/>
      <c r="F188" s="32" t="s">
        <v>341</v>
      </c>
      <c r="G188" s="33"/>
      <c r="H188" s="34">
        <v>51828</v>
      </c>
      <c r="I188" s="34"/>
      <c r="J188" s="33"/>
      <c r="K188" s="33"/>
      <c r="L188" s="35" t="s">
        <v>995</v>
      </c>
      <c r="M188" s="35"/>
      <c r="N188" s="32" t="s">
        <v>341</v>
      </c>
    </row>
    <row r="189" spans="1:14">
      <c r="A189" s="14"/>
      <c r="B189" s="32"/>
      <c r="C189" s="33"/>
      <c r="D189" s="35"/>
      <c r="E189" s="35"/>
      <c r="F189" s="32"/>
      <c r="G189" s="33"/>
      <c r="H189" s="34"/>
      <c r="I189" s="34"/>
      <c r="J189" s="33"/>
      <c r="K189" s="33"/>
      <c r="L189" s="35"/>
      <c r="M189" s="35"/>
      <c r="N189" s="32"/>
    </row>
    <row r="190" spans="1:14">
      <c r="A190" s="14"/>
      <c r="B190" s="29" t="s">
        <v>996</v>
      </c>
      <c r="C190" s="30"/>
      <c r="D190" s="36" t="s">
        <v>997</v>
      </c>
      <c r="E190" s="36"/>
      <c r="F190" s="29" t="s">
        <v>341</v>
      </c>
      <c r="G190" s="30"/>
      <c r="H190" s="36" t="s">
        <v>998</v>
      </c>
      <c r="I190" s="36"/>
      <c r="J190" s="29" t="s">
        <v>341</v>
      </c>
      <c r="K190" s="30"/>
      <c r="L190" s="31">
        <v>8309</v>
      </c>
      <c r="M190" s="31"/>
      <c r="N190" s="30"/>
    </row>
    <row r="191" spans="1:14">
      <c r="A191" s="14"/>
      <c r="B191" s="29"/>
      <c r="C191" s="30"/>
      <c r="D191" s="36"/>
      <c r="E191" s="36"/>
      <c r="F191" s="29"/>
      <c r="G191" s="30"/>
      <c r="H191" s="36"/>
      <c r="I191" s="36"/>
      <c r="J191" s="29"/>
      <c r="K191" s="30"/>
      <c r="L191" s="31"/>
      <c r="M191" s="31"/>
      <c r="N191" s="30"/>
    </row>
    <row r="192" spans="1:14">
      <c r="A192" s="14"/>
      <c r="B192" s="12" t="s">
        <v>999</v>
      </c>
      <c r="C192" s="13"/>
      <c r="D192" s="35" t="s">
        <v>1000</v>
      </c>
      <c r="E192" s="35"/>
      <c r="F192" s="12" t="s">
        <v>341</v>
      </c>
      <c r="G192" s="13"/>
      <c r="H192" s="35" t="s">
        <v>1001</v>
      </c>
      <c r="I192" s="35"/>
      <c r="J192" s="12" t="s">
        <v>341</v>
      </c>
      <c r="K192" s="13"/>
      <c r="L192" s="35" t="s">
        <v>1002</v>
      </c>
      <c r="M192" s="35"/>
      <c r="N192" s="12" t="s">
        <v>341</v>
      </c>
    </row>
    <row r="193" spans="1:14">
      <c r="A193" s="14"/>
      <c r="B193" s="29" t="s">
        <v>1003</v>
      </c>
      <c r="C193" s="30"/>
      <c r="D193" s="31">
        <v>151481</v>
      </c>
      <c r="E193" s="31"/>
      <c r="F193" s="30"/>
      <c r="G193" s="30"/>
      <c r="H193" s="31">
        <v>57988</v>
      </c>
      <c r="I193" s="31"/>
      <c r="J193" s="30"/>
      <c r="K193" s="30"/>
      <c r="L193" s="31">
        <v>36461</v>
      </c>
      <c r="M193" s="31"/>
      <c r="N193" s="30"/>
    </row>
    <row r="194" spans="1:14">
      <c r="A194" s="14"/>
      <c r="B194" s="29"/>
      <c r="C194" s="30"/>
      <c r="D194" s="31"/>
      <c r="E194" s="31"/>
      <c r="F194" s="30"/>
      <c r="G194" s="30"/>
      <c r="H194" s="31"/>
      <c r="I194" s="31"/>
      <c r="J194" s="30"/>
      <c r="K194" s="30"/>
      <c r="L194" s="31"/>
      <c r="M194" s="31"/>
      <c r="N194" s="30"/>
    </row>
    <row r="195" spans="1:14">
      <c r="A195" s="14"/>
      <c r="B195" s="12" t="s">
        <v>1004</v>
      </c>
      <c r="C195" s="13"/>
      <c r="D195" s="35" t="s">
        <v>1005</v>
      </c>
      <c r="E195" s="35"/>
      <c r="F195" s="12" t="s">
        <v>341</v>
      </c>
      <c r="G195" s="13"/>
      <c r="H195" s="35" t="s">
        <v>1006</v>
      </c>
      <c r="I195" s="35"/>
      <c r="J195" s="12" t="s">
        <v>341</v>
      </c>
      <c r="K195" s="13"/>
      <c r="L195" s="35" t="s">
        <v>1007</v>
      </c>
      <c r="M195" s="35"/>
      <c r="N195" s="12" t="s">
        <v>341</v>
      </c>
    </row>
    <row r="196" spans="1:14">
      <c r="A196" s="14"/>
      <c r="B196" s="187" t="s">
        <v>1008</v>
      </c>
      <c r="C196" s="30"/>
      <c r="D196" s="31">
        <v>79303</v>
      </c>
      <c r="E196" s="31"/>
      <c r="F196" s="30"/>
      <c r="G196" s="30"/>
      <c r="H196" s="31">
        <v>39744</v>
      </c>
      <c r="I196" s="31"/>
      <c r="J196" s="30"/>
      <c r="K196" s="30"/>
      <c r="L196" s="36" t="s">
        <v>1009</v>
      </c>
      <c r="M196" s="36"/>
      <c r="N196" s="29" t="s">
        <v>341</v>
      </c>
    </row>
    <row r="197" spans="1:14" ht="15.75" thickBot="1">
      <c r="A197" s="14"/>
      <c r="B197" s="187"/>
      <c r="C197" s="30"/>
      <c r="D197" s="51"/>
      <c r="E197" s="51"/>
      <c r="F197" s="52"/>
      <c r="G197" s="30"/>
      <c r="H197" s="51"/>
      <c r="I197" s="51"/>
      <c r="J197" s="52"/>
      <c r="K197" s="30"/>
      <c r="L197" s="95"/>
      <c r="M197" s="95"/>
      <c r="N197" s="188"/>
    </row>
    <row r="198" spans="1:14">
      <c r="A198" s="14"/>
      <c r="B198" s="189" t="s">
        <v>1010</v>
      </c>
      <c r="C198" s="33"/>
      <c r="D198" s="59" t="s">
        <v>273</v>
      </c>
      <c r="E198" s="54">
        <v>2045224</v>
      </c>
      <c r="F198" s="27"/>
      <c r="G198" s="33"/>
      <c r="H198" s="59" t="s">
        <v>273</v>
      </c>
      <c r="I198" s="54">
        <v>975639</v>
      </c>
      <c r="J198" s="27"/>
      <c r="K198" s="33"/>
      <c r="L198" s="59" t="s">
        <v>273</v>
      </c>
      <c r="M198" s="54">
        <v>367220</v>
      </c>
      <c r="N198" s="27"/>
    </row>
    <row r="199" spans="1:14" ht="15.75" thickBot="1">
      <c r="A199" s="14"/>
      <c r="B199" s="189"/>
      <c r="C199" s="33"/>
      <c r="D199" s="60"/>
      <c r="E199" s="61"/>
      <c r="F199" s="62"/>
      <c r="G199" s="33"/>
      <c r="H199" s="60"/>
      <c r="I199" s="61"/>
      <c r="J199" s="62"/>
      <c r="K199" s="33"/>
      <c r="L199" s="60"/>
      <c r="M199" s="61"/>
      <c r="N199" s="62"/>
    </row>
    <row r="200" spans="1:14" ht="15.75" thickTop="1"/>
  </sheetData>
  <mergeCells count="696">
    <mergeCell ref="A159:A171"/>
    <mergeCell ref="B159:N159"/>
    <mergeCell ref="A172:A199"/>
    <mergeCell ref="B172:N172"/>
    <mergeCell ref="A68:A140"/>
    <mergeCell ref="B68:N68"/>
    <mergeCell ref="B126:N126"/>
    <mergeCell ref="B127:N127"/>
    <mergeCell ref="A141:A158"/>
    <mergeCell ref="B141:N141"/>
    <mergeCell ref="N198:N199"/>
    <mergeCell ref="A1:A2"/>
    <mergeCell ref="B1:N1"/>
    <mergeCell ref="B2:N2"/>
    <mergeCell ref="B3:N3"/>
    <mergeCell ref="A4:A20"/>
    <mergeCell ref="B4:N4"/>
    <mergeCell ref="A21:A40"/>
    <mergeCell ref="B21:N21"/>
    <mergeCell ref="A41:A67"/>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B196:B197"/>
    <mergeCell ref="C196:C197"/>
    <mergeCell ref="D196:E197"/>
    <mergeCell ref="F196:F197"/>
    <mergeCell ref="G196:G197"/>
    <mergeCell ref="H196:I197"/>
    <mergeCell ref="J193:J194"/>
    <mergeCell ref="K193:K194"/>
    <mergeCell ref="L193:M194"/>
    <mergeCell ref="N193:N194"/>
    <mergeCell ref="D195:E195"/>
    <mergeCell ref="H195:I195"/>
    <mergeCell ref="L195:M195"/>
    <mergeCell ref="B193:B194"/>
    <mergeCell ref="C193:C194"/>
    <mergeCell ref="D193:E194"/>
    <mergeCell ref="F193:F194"/>
    <mergeCell ref="G193:G194"/>
    <mergeCell ref="H193:I194"/>
    <mergeCell ref="J190:J191"/>
    <mergeCell ref="K190:K191"/>
    <mergeCell ref="L190:M191"/>
    <mergeCell ref="N190:N191"/>
    <mergeCell ref="D192:E192"/>
    <mergeCell ref="H192:I192"/>
    <mergeCell ref="L192:M192"/>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B182:B183"/>
    <mergeCell ref="C182:C183"/>
    <mergeCell ref="D182:E183"/>
    <mergeCell ref="F182:F183"/>
    <mergeCell ref="G182:G183"/>
    <mergeCell ref="H182:I183"/>
    <mergeCell ref="K179:K180"/>
    <mergeCell ref="L179:L180"/>
    <mergeCell ref="M179:M180"/>
    <mergeCell ref="N179:N180"/>
    <mergeCell ref="D181:E181"/>
    <mergeCell ref="H181:I181"/>
    <mergeCell ref="L181:M181"/>
    <mergeCell ref="D178:N178"/>
    <mergeCell ref="B179:B180"/>
    <mergeCell ref="C179:C180"/>
    <mergeCell ref="D179:D180"/>
    <mergeCell ref="E179:E180"/>
    <mergeCell ref="F179:F180"/>
    <mergeCell ref="G179:G180"/>
    <mergeCell ref="H179:H180"/>
    <mergeCell ref="I179:I180"/>
    <mergeCell ref="J179:J180"/>
    <mergeCell ref="D175:N175"/>
    <mergeCell ref="D176:F176"/>
    <mergeCell ref="H176:J176"/>
    <mergeCell ref="L176:N176"/>
    <mergeCell ref="D177:F177"/>
    <mergeCell ref="H177:J177"/>
    <mergeCell ref="L177:N177"/>
    <mergeCell ref="J170:J171"/>
    <mergeCell ref="K170:K171"/>
    <mergeCell ref="L170:L171"/>
    <mergeCell ref="M170:M171"/>
    <mergeCell ref="N170:N171"/>
    <mergeCell ref="B173:N173"/>
    <mergeCell ref="M168:M169"/>
    <mergeCell ref="N168:N169"/>
    <mergeCell ref="B170:B171"/>
    <mergeCell ref="C170:C171"/>
    <mergeCell ref="D170:D171"/>
    <mergeCell ref="E170:E171"/>
    <mergeCell ref="F170:F171"/>
    <mergeCell ref="G170:G171"/>
    <mergeCell ref="H170:H171"/>
    <mergeCell ref="I170:I171"/>
    <mergeCell ref="G168:G169"/>
    <mergeCell ref="H168:H169"/>
    <mergeCell ref="I168:I169"/>
    <mergeCell ref="J168:J169"/>
    <mergeCell ref="K168:K169"/>
    <mergeCell ref="L168:L169"/>
    <mergeCell ref="J166:J167"/>
    <mergeCell ref="K166:K167"/>
    <mergeCell ref="L166:L167"/>
    <mergeCell ref="M166:M167"/>
    <mergeCell ref="N166:N167"/>
    <mergeCell ref="B168:B169"/>
    <mergeCell ref="C168:C169"/>
    <mergeCell ref="D168:D169"/>
    <mergeCell ref="E168:E169"/>
    <mergeCell ref="F168:F169"/>
    <mergeCell ref="D164:N164"/>
    <mergeCell ref="D165:N165"/>
    <mergeCell ref="B166:B167"/>
    <mergeCell ref="C166:C167"/>
    <mergeCell ref="D166:D167"/>
    <mergeCell ref="E166:E167"/>
    <mergeCell ref="F166:F167"/>
    <mergeCell ref="G166:G167"/>
    <mergeCell ref="H166:H167"/>
    <mergeCell ref="I166:I167"/>
    <mergeCell ref="N157:N158"/>
    <mergeCell ref="B160:N160"/>
    <mergeCell ref="D162:N162"/>
    <mergeCell ref="D163:F163"/>
    <mergeCell ref="H163:J163"/>
    <mergeCell ref="L163:N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4:J155"/>
    <mergeCell ref="K154:K155"/>
    <mergeCell ref="L154:M155"/>
    <mergeCell ref="N154:N155"/>
    <mergeCell ref="D156:E156"/>
    <mergeCell ref="H156:I156"/>
    <mergeCell ref="L156:M156"/>
    <mergeCell ref="B154:B155"/>
    <mergeCell ref="C154:C155"/>
    <mergeCell ref="D154:E155"/>
    <mergeCell ref="F154:F155"/>
    <mergeCell ref="G154:G155"/>
    <mergeCell ref="H154:I155"/>
    <mergeCell ref="D152:E152"/>
    <mergeCell ref="H152:I152"/>
    <mergeCell ref="L152:M152"/>
    <mergeCell ref="D153:E153"/>
    <mergeCell ref="H153:I153"/>
    <mergeCell ref="L153:M153"/>
    <mergeCell ref="N148:N149"/>
    <mergeCell ref="D150:E150"/>
    <mergeCell ref="H150:I150"/>
    <mergeCell ref="L150:M150"/>
    <mergeCell ref="D151:E151"/>
    <mergeCell ref="H151:I151"/>
    <mergeCell ref="L151:M151"/>
    <mergeCell ref="H148:H149"/>
    <mergeCell ref="I148:I149"/>
    <mergeCell ref="J148:J149"/>
    <mergeCell ref="K148:K149"/>
    <mergeCell ref="L148:L149"/>
    <mergeCell ref="M148:M149"/>
    <mergeCell ref="D146:F146"/>
    <mergeCell ref="H146:J146"/>
    <mergeCell ref="L146:N146"/>
    <mergeCell ref="D147:N147"/>
    <mergeCell ref="B148:B149"/>
    <mergeCell ref="C148:C149"/>
    <mergeCell ref="D148:D149"/>
    <mergeCell ref="E148:E149"/>
    <mergeCell ref="F148:F149"/>
    <mergeCell ref="G148:G149"/>
    <mergeCell ref="D140:E140"/>
    <mergeCell ref="B142:N142"/>
    <mergeCell ref="D144:N144"/>
    <mergeCell ref="D145:F145"/>
    <mergeCell ref="H145:J145"/>
    <mergeCell ref="L145:N145"/>
    <mergeCell ref="B135:B136"/>
    <mergeCell ref="C135:C136"/>
    <mergeCell ref="D135:D136"/>
    <mergeCell ref="E135:E136"/>
    <mergeCell ref="D137:E137"/>
    <mergeCell ref="B138:B139"/>
    <mergeCell ref="C138:C139"/>
    <mergeCell ref="D138:D139"/>
    <mergeCell ref="E138:E139"/>
    <mergeCell ref="I124:I125"/>
    <mergeCell ref="J124:J125"/>
    <mergeCell ref="K124:K125"/>
    <mergeCell ref="B128:E128"/>
    <mergeCell ref="D130:E130"/>
    <mergeCell ref="B131:B132"/>
    <mergeCell ref="C131:C132"/>
    <mergeCell ref="D131:D132"/>
    <mergeCell ref="E131:E132"/>
    <mergeCell ref="I122:I123"/>
    <mergeCell ref="J122:J123"/>
    <mergeCell ref="K122:K123"/>
    <mergeCell ref="B124:B125"/>
    <mergeCell ref="C124:C125"/>
    <mergeCell ref="D124:D125"/>
    <mergeCell ref="E124:E125"/>
    <mergeCell ref="F124:F125"/>
    <mergeCell ref="G124:G125"/>
    <mergeCell ref="H124:H125"/>
    <mergeCell ref="I120:I121"/>
    <mergeCell ref="J120:J121"/>
    <mergeCell ref="K120:K121"/>
    <mergeCell ref="B122:B123"/>
    <mergeCell ref="C122:C123"/>
    <mergeCell ref="D122:D123"/>
    <mergeCell ref="E122:E123"/>
    <mergeCell ref="F122:F123"/>
    <mergeCell ref="G122:G123"/>
    <mergeCell ref="H122:H123"/>
    <mergeCell ref="I118:I119"/>
    <mergeCell ref="J118:J119"/>
    <mergeCell ref="K118:K119"/>
    <mergeCell ref="B120:B121"/>
    <mergeCell ref="C120:C121"/>
    <mergeCell ref="D120:D121"/>
    <mergeCell ref="E120:E121"/>
    <mergeCell ref="F120:F121"/>
    <mergeCell ref="G120:G121"/>
    <mergeCell ref="H120:H121"/>
    <mergeCell ref="D117:E117"/>
    <mergeCell ref="G117:H117"/>
    <mergeCell ref="J117:K117"/>
    <mergeCell ref="B118:B119"/>
    <mergeCell ref="C118:C119"/>
    <mergeCell ref="D118:D119"/>
    <mergeCell ref="E118:E119"/>
    <mergeCell ref="F118:F119"/>
    <mergeCell ref="G118:G119"/>
    <mergeCell ref="H118:H119"/>
    <mergeCell ref="I114:I115"/>
    <mergeCell ref="J114:J115"/>
    <mergeCell ref="K114:K115"/>
    <mergeCell ref="D116:E116"/>
    <mergeCell ref="G116:H116"/>
    <mergeCell ref="J116:K116"/>
    <mergeCell ref="I112:I113"/>
    <mergeCell ref="J112:J113"/>
    <mergeCell ref="K112:K113"/>
    <mergeCell ref="B114:B115"/>
    <mergeCell ref="C114:C115"/>
    <mergeCell ref="D114:D115"/>
    <mergeCell ref="E114:E115"/>
    <mergeCell ref="F114:F115"/>
    <mergeCell ref="G114:G115"/>
    <mergeCell ref="H114:H115"/>
    <mergeCell ref="I110:I111"/>
    <mergeCell ref="J110:J111"/>
    <mergeCell ref="K110:K111"/>
    <mergeCell ref="B112:B113"/>
    <mergeCell ref="C112:C113"/>
    <mergeCell ref="D112:D113"/>
    <mergeCell ref="E112:E113"/>
    <mergeCell ref="F112:F113"/>
    <mergeCell ref="G112:G113"/>
    <mergeCell ref="H112:H113"/>
    <mergeCell ref="I108:I109"/>
    <mergeCell ref="J108:J109"/>
    <mergeCell ref="K108:K109"/>
    <mergeCell ref="B110:B111"/>
    <mergeCell ref="C110:C111"/>
    <mergeCell ref="D110:D111"/>
    <mergeCell ref="E110:E111"/>
    <mergeCell ref="F110:F111"/>
    <mergeCell ref="G110:G111"/>
    <mergeCell ref="H110:H111"/>
    <mergeCell ref="D107:E107"/>
    <mergeCell ref="G107:H107"/>
    <mergeCell ref="J107:K107"/>
    <mergeCell ref="B108:B109"/>
    <mergeCell ref="C108:C109"/>
    <mergeCell ref="D108:D109"/>
    <mergeCell ref="E108:E109"/>
    <mergeCell ref="F108:F109"/>
    <mergeCell ref="G108:G109"/>
    <mergeCell ref="H108:H109"/>
    <mergeCell ref="H104:H105"/>
    <mergeCell ref="I104:I105"/>
    <mergeCell ref="J104:J105"/>
    <mergeCell ref="K104:K105"/>
    <mergeCell ref="D106:E106"/>
    <mergeCell ref="G106:H106"/>
    <mergeCell ref="J106:K106"/>
    <mergeCell ref="H101:H102"/>
    <mergeCell ref="I101:I102"/>
    <mergeCell ref="J101:J102"/>
    <mergeCell ref="K101:K102"/>
    <mergeCell ref="B104:B105"/>
    <mergeCell ref="C104:C105"/>
    <mergeCell ref="D104:D105"/>
    <mergeCell ref="E104:E105"/>
    <mergeCell ref="F104:F105"/>
    <mergeCell ref="G104:G105"/>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H94:H95"/>
    <mergeCell ref="I94:I95"/>
    <mergeCell ref="J94:J95"/>
    <mergeCell ref="K94:K95"/>
    <mergeCell ref="D96:E96"/>
    <mergeCell ref="G96:H96"/>
    <mergeCell ref="J96:K96"/>
    <mergeCell ref="H91:H92"/>
    <mergeCell ref="I91:I92"/>
    <mergeCell ref="J91:J92"/>
    <mergeCell ref="K91:K92"/>
    <mergeCell ref="B94:B95"/>
    <mergeCell ref="C94:C95"/>
    <mergeCell ref="D94:D95"/>
    <mergeCell ref="E94:E95"/>
    <mergeCell ref="F94:F95"/>
    <mergeCell ref="G94:G95"/>
    <mergeCell ref="H88:H89"/>
    <mergeCell ref="I88:I89"/>
    <mergeCell ref="J88:J89"/>
    <mergeCell ref="K88:K89"/>
    <mergeCell ref="B91:B92"/>
    <mergeCell ref="C91:C92"/>
    <mergeCell ref="D91:D92"/>
    <mergeCell ref="E91:E92"/>
    <mergeCell ref="F91:F92"/>
    <mergeCell ref="G91:G92"/>
    <mergeCell ref="B88:B89"/>
    <mergeCell ref="C88:C89"/>
    <mergeCell ref="D88:D89"/>
    <mergeCell ref="E88:E89"/>
    <mergeCell ref="F88:F89"/>
    <mergeCell ref="G88:G89"/>
    <mergeCell ref="H85:H86"/>
    <mergeCell ref="I85:I86"/>
    <mergeCell ref="J85:J86"/>
    <mergeCell ref="K85:K86"/>
    <mergeCell ref="D87:E87"/>
    <mergeCell ref="G87:H87"/>
    <mergeCell ref="J87:K87"/>
    <mergeCell ref="H82:H83"/>
    <mergeCell ref="I82:I83"/>
    <mergeCell ref="J82:J83"/>
    <mergeCell ref="K82:K83"/>
    <mergeCell ref="B85:B86"/>
    <mergeCell ref="C85:C86"/>
    <mergeCell ref="D85:D86"/>
    <mergeCell ref="E85:E86"/>
    <mergeCell ref="F85:F86"/>
    <mergeCell ref="G85:G86"/>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B78:B79"/>
    <mergeCell ref="C78:C79"/>
    <mergeCell ref="D78:D79"/>
    <mergeCell ref="E78:E79"/>
    <mergeCell ref="F78:F79"/>
    <mergeCell ref="G78:G79"/>
    <mergeCell ref="I75:I76"/>
    <mergeCell ref="J75:J76"/>
    <mergeCell ref="K75:K76"/>
    <mergeCell ref="D77:E77"/>
    <mergeCell ref="G77:H77"/>
    <mergeCell ref="J77:K77"/>
    <mergeCell ref="D74:E74"/>
    <mergeCell ref="G74:H74"/>
    <mergeCell ref="J74:K74"/>
    <mergeCell ref="B75:B76"/>
    <mergeCell ref="C75:C76"/>
    <mergeCell ref="D75:D76"/>
    <mergeCell ref="E75:E76"/>
    <mergeCell ref="F75:F76"/>
    <mergeCell ref="G75:G76"/>
    <mergeCell ref="H75:H76"/>
    <mergeCell ref="D72:E72"/>
    <mergeCell ref="G72:H72"/>
    <mergeCell ref="J72:K72"/>
    <mergeCell ref="D73:E73"/>
    <mergeCell ref="G73:H73"/>
    <mergeCell ref="J73:K73"/>
    <mergeCell ref="L63:L64"/>
    <mergeCell ref="M63:M64"/>
    <mergeCell ref="N63:N64"/>
    <mergeCell ref="B65:D65"/>
    <mergeCell ref="B69:K69"/>
    <mergeCell ref="D71:E71"/>
    <mergeCell ref="G71:H71"/>
    <mergeCell ref="J71:K71"/>
    <mergeCell ref="B63:B64"/>
    <mergeCell ref="C63:C64"/>
    <mergeCell ref="D63:F64"/>
    <mergeCell ref="G63:G64"/>
    <mergeCell ref="H63:J64"/>
    <mergeCell ref="K63:K64"/>
    <mergeCell ref="L60:L61"/>
    <mergeCell ref="M60:M61"/>
    <mergeCell ref="N60:N61"/>
    <mergeCell ref="D62:F62"/>
    <mergeCell ref="H62:J62"/>
    <mergeCell ref="L62:M62"/>
    <mergeCell ref="B60:B61"/>
    <mergeCell ref="C60:C61"/>
    <mergeCell ref="D60:F61"/>
    <mergeCell ref="G60:G61"/>
    <mergeCell ref="H60:J61"/>
    <mergeCell ref="K60:K61"/>
    <mergeCell ref="D58:F58"/>
    <mergeCell ref="H58:J58"/>
    <mergeCell ref="L58:N58"/>
    <mergeCell ref="D59:F59"/>
    <mergeCell ref="H59:J59"/>
    <mergeCell ref="L59:N59"/>
    <mergeCell ref="I56:I57"/>
    <mergeCell ref="J56:J57"/>
    <mergeCell ref="K56:K57"/>
    <mergeCell ref="L56:L57"/>
    <mergeCell ref="M56:M57"/>
    <mergeCell ref="N56:N57"/>
    <mergeCell ref="D55:E55"/>
    <mergeCell ref="H55:I55"/>
    <mergeCell ref="L55:M55"/>
    <mergeCell ref="B56:B57"/>
    <mergeCell ref="C56:C57"/>
    <mergeCell ref="D56:D57"/>
    <mergeCell ref="E56:E57"/>
    <mergeCell ref="F56:F57"/>
    <mergeCell ref="G56:G57"/>
    <mergeCell ref="H56:H57"/>
    <mergeCell ref="D53:E53"/>
    <mergeCell ref="H53:I53"/>
    <mergeCell ref="L53:M53"/>
    <mergeCell ref="D54:E54"/>
    <mergeCell ref="H54:I54"/>
    <mergeCell ref="L54:M54"/>
    <mergeCell ref="D51:E51"/>
    <mergeCell ref="H51:I51"/>
    <mergeCell ref="L51:M51"/>
    <mergeCell ref="D52:E52"/>
    <mergeCell ref="H52:I52"/>
    <mergeCell ref="L52:M52"/>
    <mergeCell ref="K48:K49"/>
    <mergeCell ref="L48:L49"/>
    <mergeCell ref="M48:M49"/>
    <mergeCell ref="N48:N49"/>
    <mergeCell ref="D50:E50"/>
    <mergeCell ref="H50:I50"/>
    <mergeCell ref="L50:M50"/>
    <mergeCell ref="D47:N47"/>
    <mergeCell ref="B48:B49"/>
    <mergeCell ref="C48:C49"/>
    <mergeCell ref="D48:D49"/>
    <mergeCell ref="E48:E49"/>
    <mergeCell ref="F48:F49"/>
    <mergeCell ref="G48:G49"/>
    <mergeCell ref="H48:H49"/>
    <mergeCell ref="I48:I49"/>
    <mergeCell ref="J48:J49"/>
    <mergeCell ref="D45:F45"/>
    <mergeCell ref="H45:J45"/>
    <mergeCell ref="L45:N45"/>
    <mergeCell ref="D46:F46"/>
    <mergeCell ref="H46:J46"/>
    <mergeCell ref="L46:N46"/>
    <mergeCell ref="K39:K40"/>
    <mergeCell ref="L39:L40"/>
    <mergeCell ref="M39:M40"/>
    <mergeCell ref="N39:N40"/>
    <mergeCell ref="B42:N42"/>
    <mergeCell ref="D44:N44"/>
    <mergeCell ref="B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D27:N27"/>
    <mergeCell ref="D28:F28"/>
    <mergeCell ref="H28:J28"/>
    <mergeCell ref="L28:N28"/>
    <mergeCell ref="J19:J20"/>
    <mergeCell ref="K19:K20"/>
    <mergeCell ref="B22:N22"/>
    <mergeCell ref="D24:N24"/>
    <mergeCell ref="D25:F25"/>
    <mergeCell ref="H25:J25"/>
    <mergeCell ref="L25:N25"/>
    <mergeCell ref="D18:E18"/>
    <mergeCell ref="H18:I18"/>
    <mergeCell ref="B19:B20"/>
    <mergeCell ref="C19:C20"/>
    <mergeCell ref="D19:D20"/>
    <mergeCell ref="E19:E20"/>
    <mergeCell ref="F19:F20"/>
    <mergeCell ref="G19:G20"/>
    <mergeCell ref="H19:H20"/>
    <mergeCell ref="I19:I20"/>
    <mergeCell ref="K14:K15"/>
    <mergeCell ref="B16:B17"/>
    <mergeCell ref="C16:C17"/>
    <mergeCell ref="D16:E17"/>
    <mergeCell ref="F16:F17"/>
    <mergeCell ref="G16:G17"/>
    <mergeCell ref="H16:I17"/>
    <mergeCell ref="J16:J17"/>
    <mergeCell ref="K16:K17"/>
    <mergeCell ref="I12:I13"/>
    <mergeCell ref="J12:J13"/>
    <mergeCell ref="K12:K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K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8" t="s">
        <v>11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12</v>
      </c>
      <c r="B3" s="46"/>
      <c r="C3" s="46"/>
      <c r="D3" s="46"/>
      <c r="E3" s="46"/>
      <c r="F3" s="46"/>
      <c r="G3" s="46"/>
      <c r="H3" s="46"/>
      <c r="I3" s="46"/>
      <c r="J3" s="46"/>
      <c r="K3" s="46"/>
      <c r="L3" s="46"/>
      <c r="M3" s="46"/>
      <c r="N3" s="46"/>
      <c r="O3" s="46"/>
      <c r="P3" s="46"/>
      <c r="Q3" s="46"/>
      <c r="R3" s="46"/>
      <c r="S3" s="46"/>
    </row>
    <row r="4" spans="1:19">
      <c r="A4" s="14" t="s">
        <v>1106</v>
      </c>
      <c r="B4" s="33" t="s">
        <v>1014</v>
      </c>
      <c r="C4" s="33"/>
      <c r="D4" s="33"/>
      <c r="E4" s="33"/>
      <c r="F4" s="33"/>
      <c r="G4" s="33"/>
      <c r="H4" s="33"/>
      <c r="I4" s="33"/>
      <c r="J4" s="33"/>
      <c r="K4" s="33"/>
      <c r="L4" s="33"/>
      <c r="M4" s="33"/>
      <c r="N4" s="33"/>
      <c r="O4" s="33"/>
      <c r="P4" s="33"/>
      <c r="Q4" s="33"/>
      <c r="R4" s="33"/>
      <c r="S4" s="33"/>
    </row>
    <row r="5" spans="1:19">
      <c r="A5" s="14"/>
      <c r="B5" s="113"/>
      <c r="C5" s="113"/>
      <c r="D5" s="113"/>
      <c r="E5" s="113"/>
      <c r="F5" s="113"/>
      <c r="G5" s="113"/>
      <c r="H5" s="113"/>
      <c r="I5" s="113"/>
      <c r="J5" s="113"/>
      <c r="K5" s="113"/>
      <c r="L5" s="113"/>
      <c r="M5" s="113"/>
      <c r="N5" s="113"/>
      <c r="O5" s="113"/>
      <c r="P5" s="113"/>
      <c r="Q5" s="113"/>
      <c r="R5" s="113"/>
      <c r="S5" s="113"/>
    </row>
    <row r="6" spans="1:19">
      <c r="A6" s="14"/>
      <c r="B6" s="24"/>
      <c r="C6" s="24"/>
      <c r="D6" s="24"/>
      <c r="E6" s="24"/>
      <c r="F6" s="24"/>
      <c r="G6" s="24"/>
      <c r="H6" s="24"/>
      <c r="I6" s="24"/>
      <c r="J6" s="24"/>
      <c r="K6" s="24"/>
      <c r="L6" s="24"/>
      <c r="M6" s="24"/>
      <c r="N6" s="24"/>
      <c r="O6" s="24"/>
      <c r="P6" s="24"/>
      <c r="Q6" s="24"/>
      <c r="R6" s="24"/>
      <c r="S6" s="24"/>
    </row>
    <row r="7" spans="1:19">
      <c r="A7" s="14"/>
      <c r="B7" s="15"/>
      <c r="C7" s="15"/>
      <c r="D7" s="15"/>
      <c r="E7" s="15"/>
      <c r="F7" s="15"/>
      <c r="G7" s="15"/>
      <c r="H7" s="15"/>
      <c r="I7" s="15"/>
      <c r="J7" s="15"/>
      <c r="K7" s="15"/>
      <c r="L7" s="15"/>
      <c r="M7" s="15"/>
      <c r="N7" s="15"/>
      <c r="O7" s="15"/>
      <c r="P7" s="15"/>
      <c r="Q7" s="15"/>
      <c r="R7" s="15"/>
      <c r="S7" s="15"/>
    </row>
    <row r="8" spans="1:19" ht="15.75" thickBot="1">
      <c r="A8" s="14"/>
      <c r="B8" s="13"/>
      <c r="C8" s="13"/>
      <c r="D8" s="25">
        <v>2014</v>
      </c>
      <c r="E8" s="25"/>
      <c r="F8" s="25"/>
      <c r="G8" s="25"/>
      <c r="H8" s="25"/>
      <c r="I8" s="25"/>
      <c r="J8" s="25"/>
      <c r="K8" s="25"/>
      <c r="L8" s="25"/>
      <c r="M8" s="25"/>
      <c r="N8" s="25"/>
      <c r="O8" s="25"/>
      <c r="P8" s="25"/>
      <c r="Q8" s="25"/>
      <c r="R8" s="25"/>
      <c r="S8" s="13"/>
    </row>
    <row r="9" spans="1:19">
      <c r="A9" s="14"/>
      <c r="B9" s="13"/>
      <c r="C9" s="13"/>
      <c r="D9" s="109" t="s">
        <v>1015</v>
      </c>
      <c r="E9" s="109"/>
      <c r="F9" s="109"/>
      <c r="G9" s="18"/>
      <c r="H9" s="109" t="s">
        <v>1016</v>
      </c>
      <c r="I9" s="109"/>
      <c r="J9" s="109"/>
      <c r="K9" s="18"/>
      <c r="L9" s="109" t="s">
        <v>1017</v>
      </c>
      <c r="M9" s="109"/>
      <c r="N9" s="109"/>
      <c r="O9" s="18"/>
      <c r="P9" s="109" t="s">
        <v>1018</v>
      </c>
      <c r="Q9" s="109"/>
      <c r="R9" s="109"/>
      <c r="S9" s="13"/>
    </row>
    <row r="10" spans="1:19" ht="15.75" thickBot="1">
      <c r="A10" s="14"/>
      <c r="B10" s="13"/>
      <c r="C10" s="13"/>
      <c r="D10" s="25" t="s">
        <v>1019</v>
      </c>
      <c r="E10" s="25"/>
      <c r="F10" s="25"/>
      <c r="G10" s="13"/>
      <c r="H10" s="25" t="s">
        <v>1019</v>
      </c>
      <c r="I10" s="25"/>
      <c r="J10" s="25"/>
      <c r="K10" s="13"/>
      <c r="L10" s="25" t="s">
        <v>1019</v>
      </c>
      <c r="M10" s="25"/>
      <c r="N10" s="25"/>
      <c r="O10" s="13"/>
      <c r="P10" s="25" t="s">
        <v>1019</v>
      </c>
      <c r="Q10" s="25"/>
      <c r="R10" s="25"/>
      <c r="S10" s="13"/>
    </row>
    <row r="11" spans="1:19">
      <c r="A11" s="14"/>
      <c r="B11" s="29" t="s">
        <v>325</v>
      </c>
      <c r="C11" s="30"/>
      <c r="D11" s="39" t="s">
        <v>273</v>
      </c>
      <c r="E11" s="41">
        <v>98004</v>
      </c>
      <c r="F11" s="43"/>
      <c r="G11" s="30"/>
      <c r="H11" s="39" t="s">
        <v>273</v>
      </c>
      <c r="I11" s="41">
        <v>127004</v>
      </c>
      <c r="J11" s="43"/>
      <c r="K11" s="30"/>
      <c r="L11" s="39" t="s">
        <v>273</v>
      </c>
      <c r="M11" s="41">
        <v>139127</v>
      </c>
      <c r="N11" s="43"/>
      <c r="O11" s="30"/>
      <c r="P11" s="39" t="s">
        <v>273</v>
      </c>
      <c r="Q11" s="41">
        <v>131583</v>
      </c>
      <c r="R11" s="43"/>
      <c r="S11" s="30"/>
    </row>
    <row r="12" spans="1:19">
      <c r="A12" s="14"/>
      <c r="B12" s="29"/>
      <c r="C12" s="30"/>
      <c r="D12" s="114"/>
      <c r="E12" s="128"/>
      <c r="F12" s="116"/>
      <c r="G12" s="30"/>
      <c r="H12" s="114"/>
      <c r="I12" s="128"/>
      <c r="J12" s="116"/>
      <c r="K12" s="30"/>
      <c r="L12" s="114"/>
      <c r="M12" s="128"/>
      <c r="N12" s="116"/>
      <c r="O12" s="30"/>
      <c r="P12" s="114"/>
      <c r="Q12" s="128"/>
      <c r="R12" s="116"/>
      <c r="S12" s="30"/>
    </row>
    <row r="13" spans="1:19">
      <c r="A13" s="14"/>
      <c r="B13" s="32" t="s">
        <v>99</v>
      </c>
      <c r="C13" s="33"/>
      <c r="D13" s="34">
        <v>48063</v>
      </c>
      <c r="E13" s="34"/>
      <c r="F13" s="33"/>
      <c r="G13" s="33"/>
      <c r="H13" s="34">
        <v>63192</v>
      </c>
      <c r="I13" s="34"/>
      <c r="J13" s="33"/>
      <c r="K13" s="33"/>
      <c r="L13" s="34">
        <v>63516</v>
      </c>
      <c r="M13" s="34"/>
      <c r="N13" s="33"/>
      <c r="O13" s="33"/>
      <c r="P13" s="34">
        <v>37899</v>
      </c>
      <c r="Q13" s="34"/>
      <c r="R13" s="33"/>
      <c r="S13" s="33"/>
    </row>
    <row r="14" spans="1:19">
      <c r="A14" s="14"/>
      <c r="B14" s="32"/>
      <c r="C14" s="33"/>
      <c r="D14" s="34"/>
      <c r="E14" s="34"/>
      <c r="F14" s="33"/>
      <c r="G14" s="33"/>
      <c r="H14" s="34"/>
      <c r="I14" s="34"/>
      <c r="J14" s="33"/>
      <c r="K14" s="33"/>
      <c r="L14" s="34"/>
      <c r="M14" s="34"/>
      <c r="N14" s="33"/>
      <c r="O14" s="33"/>
      <c r="P14" s="34"/>
      <c r="Q14" s="34"/>
      <c r="R14" s="33"/>
      <c r="S14" s="33"/>
    </row>
    <row r="15" spans="1:19">
      <c r="A15" s="14"/>
      <c r="B15" s="29" t="s">
        <v>889</v>
      </c>
      <c r="C15" s="30"/>
      <c r="D15" s="31">
        <v>13601</v>
      </c>
      <c r="E15" s="31"/>
      <c r="F15" s="30"/>
      <c r="G15" s="30"/>
      <c r="H15" s="31">
        <v>15163</v>
      </c>
      <c r="I15" s="31"/>
      <c r="J15" s="30"/>
      <c r="K15" s="30"/>
      <c r="L15" s="31">
        <v>23978</v>
      </c>
      <c r="M15" s="31"/>
      <c r="N15" s="30"/>
      <c r="O15" s="30"/>
      <c r="P15" s="31">
        <v>56243</v>
      </c>
      <c r="Q15" s="31"/>
      <c r="R15" s="30"/>
      <c r="S15" s="30"/>
    </row>
    <row r="16" spans="1:19">
      <c r="A16" s="14"/>
      <c r="B16" s="29"/>
      <c r="C16" s="30"/>
      <c r="D16" s="31"/>
      <c r="E16" s="31"/>
      <c r="F16" s="30"/>
      <c r="G16" s="30"/>
      <c r="H16" s="31"/>
      <c r="I16" s="31"/>
      <c r="J16" s="30"/>
      <c r="K16" s="30"/>
      <c r="L16" s="31"/>
      <c r="M16" s="31"/>
      <c r="N16" s="30"/>
      <c r="O16" s="30"/>
      <c r="P16" s="31"/>
      <c r="Q16" s="31"/>
      <c r="R16" s="30"/>
      <c r="S16" s="30"/>
    </row>
    <row r="17" spans="1:19">
      <c r="A17" s="14"/>
      <c r="B17" s="32" t="s">
        <v>151</v>
      </c>
      <c r="C17" s="33"/>
      <c r="D17" s="34">
        <v>23589</v>
      </c>
      <c r="E17" s="34"/>
      <c r="F17" s="33"/>
      <c r="G17" s="33"/>
      <c r="H17" s="34">
        <v>27824</v>
      </c>
      <c r="I17" s="34"/>
      <c r="J17" s="33"/>
      <c r="K17" s="33"/>
      <c r="L17" s="34">
        <v>44641</v>
      </c>
      <c r="M17" s="34"/>
      <c r="N17" s="33"/>
      <c r="O17" s="33"/>
      <c r="P17" s="34">
        <v>99917</v>
      </c>
      <c r="Q17" s="34"/>
      <c r="R17" s="33"/>
      <c r="S17" s="33"/>
    </row>
    <row r="18" spans="1:19">
      <c r="A18" s="14"/>
      <c r="B18" s="32"/>
      <c r="C18" s="33"/>
      <c r="D18" s="34"/>
      <c r="E18" s="34"/>
      <c r="F18" s="33"/>
      <c r="G18" s="33"/>
      <c r="H18" s="34"/>
      <c r="I18" s="34"/>
      <c r="J18" s="33"/>
      <c r="K18" s="33"/>
      <c r="L18" s="34"/>
      <c r="M18" s="34"/>
      <c r="N18" s="33"/>
      <c r="O18" s="33"/>
      <c r="P18" s="34"/>
      <c r="Q18" s="34"/>
      <c r="R18" s="33"/>
      <c r="S18" s="33"/>
    </row>
    <row r="19" spans="1:19">
      <c r="A19" s="14"/>
      <c r="B19" s="29" t="s">
        <v>114</v>
      </c>
      <c r="C19" s="30"/>
      <c r="D19" s="36" t="s">
        <v>350</v>
      </c>
      <c r="E19" s="36"/>
      <c r="F19" s="30"/>
      <c r="G19" s="30"/>
      <c r="H19" s="36">
        <v>71</v>
      </c>
      <c r="I19" s="36"/>
      <c r="J19" s="30"/>
      <c r="K19" s="30"/>
      <c r="L19" s="36">
        <v>902</v>
      </c>
      <c r="M19" s="36"/>
      <c r="N19" s="30"/>
      <c r="O19" s="30"/>
      <c r="P19" s="31">
        <v>1243</v>
      </c>
      <c r="Q19" s="31"/>
      <c r="R19" s="30"/>
      <c r="S19" s="30"/>
    </row>
    <row r="20" spans="1:19">
      <c r="A20" s="14"/>
      <c r="B20" s="29"/>
      <c r="C20" s="30"/>
      <c r="D20" s="36"/>
      <c r="E20" s="36"/>
      <c r="F20" s="30"/>
      <c r="G20" s="30"/>
      <c r="H20" s="36"/>
      <c r="I20" s="36"/>
      <c r="J20" s="30"/>
      <c r="K20" s="30"/>
      <c r="L20" s="36"/>
      <c r="M20" s="36"/>
      <c r="N20" s="30"/>
      <c r="O20" s="30"/>
      <c r="P20" s="31"/>
      <c r="Q20" s="31"/>
      <c r="R20" s="30"/>
      <c r="S20" s="30"/>
    </row>
    <row r="21" spans="1:19">
      <c r="A21" s="14"/>
      <c r="B21" s="32" t="s">
        <v>1020</v>
      </c>
      <c r="C21" s="33"/>
      <c r="D21" s="32" t="s">
        <v>273</v>
      </c>
      <c r="E21" s="34">
        <v>23589</v>
      </c>
      <c r="F21" s="33"/>
      <c r="G21" s="33"/>
      <c r="H21" s="32" t="s">
        <v>273</v>
      </c>
      <c r="I21" s="34">
        <v>27753</v>
      </c>
      <c r="J21" s="33"/>
      <c r="K21" s="33"/>
      <c r="L21" s="32" t="s">
        <v>273</v>
      </c>
      <c r="M21" s="34">
        <v>43739</v>
      </c>
      <c r="N21" s="33"/>
      <c r="O21" s="33"/>
      <c r="P21" s="32" t="s">
        <v>273</v>
      </c>
      <c r="Q21" s="34">
        <v>98674</v>
      </c>
      <c r="R21" s="33"/>
      <c r="S21" s="33"/>
    </row>
    <row r="22" spans="1:19">
      <c r="A22" s="14"/>
      <c r="B22" s="32"/>
      <c r="C22" s="33"/>
      <c r="D22" s="32"/>
      <c r="E22" s="34"/>
      <c r="F22" s="33"/>
      <c r="G22" s="33"/>
      <c r="H22" s="32"/>
      <c r="I22" s="34"/>
      <c r="J22" s="33"/>
      <c r="K22" s="33"/>
      <c r="L22" s="32"/>
      <c r="M22" s="34"/>
      <c r="N22" s="33"/>
      <c r="O22" s="33"/>
      <c r="P22" s="32"/>
      <c r="Q22" s="34"/>
      <c r="R22" s="33"/>
      <c r="S22" s="33"/>
    </row>
    <row r="23" spans="1:19">
      <c r="A23" s="14"/>
      <c r="B23" s="19" t="s">
        <v>116</v>
      </c>
      <c r="C23" s="20"/>
      <c r="D23" s="30"/>
      <c r="E23" s="30"/>
      <c r="F23" s="30"/>
      <c r="G23" s="20"/>
      <c r="H23" s="30"/>
      <c r="I23" s="30"/>
      <c r="J23" s="30"/>
      <c r="K23" s="20"/>
      <c r="L23" s="30"/>
      <c r="M23" s="30"/>
      <c r="N23" s="30"/>
      <c r="O23" s="20"/>
      <c r="P23" s="30"/>
      <c r="Q23" s="30"/>
      <c r="R23" s="30"/>
      <c r="S23" s="20"/>
    </row>
    <row r="24" spans="1:19">
      <c r="A24" s="14"/>
      <c r="B24" s="32" t="s">
        <v>1021</v>
      </c>
      <c r="C24" s="33"/>
      <c r="D24" s="32" t="s">
        <v>273</v>
      </c>
      <c r="E24" s="35">
        <v>0.49</v>
      </c>
      <c r="F24" s="33"/>
      <c r="G24" s="33"/>
      <c r="H24" s="32" t="s">
        <v>273</v>
      </c>
      <c r="I24" s="35">
        <v>0.55000000000000004</v>
      </c>
      <c r="J24" s="33"/>
      <c r="K24" s="33"/>
      <c r="L24" s="32" t="s">
        <v>273</v>
      </c>
      <c r="M24" s="35">
        <v>0.79</v>
      </c>
      <c r="N24" s="33"/>
      <c r="O24" s="33"/>
      <c r="P24" s="32" t="s">
        <v>273</v>
      </c>
      <c r="Q24" s="35">
        <v>1.74</v>
      </c>
      <c r="R24" s="33"/>
      <c r="S24" s="33"/>
    </row>
    <row r="25" spans="1:19">
      <c r="A25" s="14"/>
      <c r="B25" s="32"/>
      <c r="C25" s="33"/>
      <c r="D25" s="32"/>
      <c r="E25" s="35"/>
      <c r="F25" s="33"/>
      <c r="G25" s="33"/>
      <c r="H25" s="32"/>
      <c r="I25" s="35"/>
      <c r="J25" s="33"/>
      <c r="K25" s="33"/>
      <c r="L25" s="32"/>
      <c r="M25" s="35"/>
      <c r="N25" s="33"/>
      <c r="O25" s="33"/>
      <c r="P25" s="32"/>
      <c r="Q25" s="35"/>
      <c r="R25" s="33"/>
      <c r="S25" s="33"/>
    </row>
    <row r="26" spans="1:19">
      <c r="A26" s="14"/>
      <c r="B26" s="29" t="s">
        <v>1022</v>
      </c>
      <c r="C26" s="30"/>
      <c r="D26" s="29" t="s">
        <v>273</v>
      </c>
      <c r="E26" s="36">
        <v>0.48</v>
      </c>
      <c r="F26" s="30"/>
      <c r="G26" s="30"/>
      <c r="H26" s="29" t="s">
        <v>273</v>
      </c>
      <c r="I26" s="36">
        <v>0.54</v>
      </c>
      <c r="J26" s="30"/>
      <c r="K26" s="30"/>
      <c r="L26" s="29" t="s">
        <v>273</v>
      </c>
      <c r="M26" s="36">
        <v>0.79</v>
      </c>
      <c r="N26" s="30"/>
      <c r="O26" s="30"/>
      <c r="P26" s="29" t="s">
        <v>273</v>
      </c>
      <c r="Q26" s="36">
        <v>1.73</v>
      </c>
      <c r="R26" s="30"/>
      <c r="S26" s="30"/>
    </row>
    <row r="27" spans="1:19">
      <c r="A27" s="14"/>
      <c r="B27" s="29"/>
      <c r="C27" s="30"/>
      <c r="D27" s="29"/>
      <c r="E27" s="36"/>
      <c r="F27" s="30"/>
      <c r="G27" s="30"/>
      <c r="H27" s="29"/>
      <c r="I27" s="36"/>
      <c r="J27" s="30"/>
      <c r="K27" s="30"/>
      <c r="L27" s="29"/>
      <c r="M27" s="36"/>
      <c r="N27" s="30"/>
      <c r="O27" s="30"/>
      <c r="P27" s="29"/>
      <c r="Q27" s="36"/>
      <c r="R27" s="30"/>
      <c r="S27" s="30"/>
    </row>
    <row r="28" spans="1:19">
      <c r="A28" s="14"/>
      <c r="B28" s="13"/>
      <c r="C28" s="13"/>
      <c r="D28" s="33"/>
      <c r="E28" s="33"/>
      <c r="F28" s="33"/>
      <c r="G28" s="13"/>
      <c r="H28" s="33"/>
      <c r="I28" s="33"/>
      <c r="J28" s="33"/>
      <c r="K28" s="13"/>
      <c r="L28" s="33"/>
      <c r="M28" s="33"/>
      <c r="N28" s="33"/>
      <c r="O28" s="13"/>
      <c r="P28" s="33"/>
      <c r="Q28" s="33"/>
      <c r="R28" s="33"/>
      <c r="S28" s="13"/>
    </row>
    <row r="29" spans="1:19" ht="15.75" thickBot="1">
      <c r="A29" s="14"/>
      <c r="B29" s="13"/>
      <c r="C29" s="13"/>
      <c r="D29" s="25">
        <v>2013</v>
      </c>
      <c r="E29" s="25"/>
      <c r="F29" s="25"/>
      <c r="G29" s="25"/>
      <c r="H29" s="25"/>
      <c r="I29" s="25"/>
      <c r="J29" s="25"/>
      <c r="K29" s="25"/>
      <c r="L29" s="25"/>
      <c r="M29" s="25"/>
      <c r="N29" s="25"/>
      <c r="O29" s="25"/>
      <c r="P29" s="25"/>
      <c r="Q29" s="25"/>
      <c r="R29" s="25"/>
      <c r="S29" s="13"/>
    </row>
    <row r="30" spans="1:19">
      <c r="A30" s="14"/>
      <c r="B30" s="13"/>
      <c r="C30" s="13"/>
      <c r="D30" s="109" t="s">
        <v>1015</v>
      </c>
      <c r="E30" s="109"/>
      <c r="F30" s="109"/>
      <c r="G30" s="13"/>
      <c r="H30" s="109" t="s">
        <v>1016</v>
      </c>
      <c r="I30" s="109"/>
      <c r="J30" s="109"/>
      <c r="K30" s="13"/>
      <c r="L30" s="109" t="s">
        <v>1017</v>
      </c>
      <c r="M30" s="109"/>
      <c r="N30" s="109"/>
      <c r="O30" s="13"/>
      <c r="P30" s="109" t="s">
        <v>1018</v>
      </c>
      <c r="Q30" s="109"/>
      <c r="R30" s="109"/>
      <c r="S30" s="13"/>
    </row>
    <row r="31" spans="1:19" ht="15.75" thickBot="1">
      <c r="A31" s="14"/>
      <c r="B31" s="13"/>
      <c r="C31" s="13"/>
      <c r="D31" s="25" t="s">
        <v>1019</v>
      </c>
      <c r="E31" s="25"/>
      <c r="F31" s="25"/>
      <c r="G31" s="13"/>
      <c r="H31" s="25" t="s">
        <v>1019</v>
      </c>
      <c r="I31" s="25"/>
      <c r="J31" s="25"/>
      <c r="K31" s="13"/>
      <c r="L31" s="25" t="s">
        <v>1019</v>
      </c>
      <c r="M31" s="25"/>
      <c r="N31" s="25"/>
      <c r="O31" s="13"/>
      <c r="P31" s="25" t="s">
        <v>1019</v>
      </c>
      <c r="Q31" s="25"/>
      <c r="R31" s="25"/>
      <c r="S31" s="13"/>
    </row>
    <row r="32" spans="1:19">
      <c r="A32" s="14"/>
      <c r="B32" s="29" t="s">
        <v>325</v>
      </c>
      <c r="C32" s="30"/>
      <c r="D32" s="39" t="s">
        <v>273</v>
      </c>
      <c r="E32" s="41">
        <v>28909</v>
      </c>
      <c r="F32" s="43"/>
      <c r="G32" s="30"/>
      <c r="H32" s="39" t="s">
        <v>273</v>
      </c>
      <c r="I32" s="41">
        <v>45394</v>
      </c>
      <c r="J32" s="43"/>
      <c r="K32" s="30"/>
      <c r="L32" s="39" t="s">
        <v>273</v>
      </c>
      <c r="M32" s="41">
        <v>57791</v>
      </c>
      <c r="N32" s="43"/>
      <c r="O32" s="30"/>
      <c r="P32" s="39" t="s">
        <v>273</v>
      </c>
      <c r="Q32" s="41">
        <v>75908</v>
      </c>
      <c r="R32" s="43"/>
      <c r="S32" s="30"/>
    </row>
    <row r="33" spans="1:19">
      <c r="A33" s="14"/>
      <c r="B33" s="29"/>
      <c r="C33" s="30"/>
      <c r="D33" s="114"/>
      <c r="E33" s="128"/>
      <c r="F33" s="116"/>
      <c r="G33" s="30"/>
      <c r="H33" s="114"/>
      <c r="I33" s="128"/>
      <c r="J33" s="116"/>
      <c r="K33" s="30"/>
      <c r="L33" s="114"/>
      <c r="M33" s="128"/>
      <c r="N33" s="116"/>
      <c r="O33" s="30"/>
      <c r="P33" s="114"/>
      <c r="Q33" s="128"/>
      <c r="R33" s="116"/>
      <c r="S33" s="30"/>
    </row>
    <row r="34" spans="1:19">
      <c r="A34" s="14"/>
      <c r="B34" s="32" t="s">
        <v>99</v>
      </c>
      <c r="C34" s="33"/>
      <c r="D34" s="34">
        <v>8662</v>
      </c>
      <c r="E34" s="34"/>
      <c r="F34" s="33"/>
      <c r="G34" s="33"/>
      <c r="H34" s="34">
        <v>19383</v>
      </c>
      <c r="I34" s="34"/>
      <c r="J34" s="33"/>
      <c r="K34" s="33"/>
      <c r="L34" s="34">
        <v>29423</v>
      </c>
      <c r="M34" s="34"/>
      <c r="N34" s="33"/>
      <c r="O34" s="33"/>
      <c r="P34" s="34">
        <v>37726</v>
      </c>
      <c r="Q34" s="34"/>
      <c r="R34" s="33"/>
      <c r="S34" s="33"/>
    </row>
    <row r="35" spans="1:19">
      <c r="A35" s="14"/>
      <c r="B35" s="32"/>
      <c r="C35" s="33"/>
      <c r="D35" s="34"/>
      <c r="E35" s="34"/>
      <c r="F35" s="33"/>
      <c r="G35" s="33"/>
      <c r="H35" s="34"/>
      <c r="I35" s="34"/>
      <c r="J35" s="33"/>
      <c r="K35" s="33"/>
      <c r="L35" s="34"/>
      <c r="M35" s="34"/>
      <c r="N35" s="33"/>
      <c r="O35" s="33"/>
      <c r="P35" s="34"/>
      <c r="Q35" s="34"/>
      <c r="R35" s="33"/>
      <c r="S35" s="33"/>
    </row>
    <row r="36" spans="1:19">
      <c r="A36" s="14"/>
      <c r="B36" s="29" t="s">
        <v>889</v>
      </c>
      <c r="C36" s="30"/>
      <c r="D36" s="31">
        <v>3162</v>
      </c>
      <c r="E36" s="31"/>
      <c r="F36" s="30"/>
      <c r="G36" s="30"/>
      <c r="H36" s="31">
        <v>7802</v>
      </c>
      <c r="I36" s="31"/>
      <c r="J36" s="30"/>
      <c r="K36" s="30"/>
      <c r="L36" s="31">
        <v>9099</v>
      </c>
      <c r="M36" s="31"/>
      <c r="N36" s="30"/>
      <c r="O36" s="30"/>
      <c r="P36" s="31">
        <v>11691</v>
      </c>
      <c r="Q36" s="31"/>
      <c r="R36" s="30"/>
      <c r="S36" s="30"/>
    </row>
    <row r="37" spans="1:19">
      <c r="A37" s="14"/>
      <c r="B37" s="29"/>
      <c r="C37" s="30"/>
      <c r="D37" s="31"/>
      <c r="E37" s="31"/>
      <c r="F37" s="30"/>
      <c r="G37" s="30"/>
      <c r="H37" s="31"/>
      <c r="I37" s="31"/>
      <c r="J37" s="30"/>
      <c r="K37" s="30"/>
      <c r="L37" s="31"/>
      <c r="M37" s="31"/>
      <c r="N37" s="30"/>
      <c r="O37" s="30"/>
      <c r="P37" s="31"/>
      <c r="Q37" s="31"/>
      <c r="R37" s="30"/>
      <c r="S37" s="30"/>
    </row>
    <row r="38" spans="1:19">
      <c r="A38" s="14"/>
      <c r="B38" s="32" t="s">
        <v>151</v>
      </c>
      <c r="C38" s="33"/>
      <c r="D38" s="32" t="s">
        <v>273</v>
      </c>
      <c r="E38" s="34">
        <v>5396</v>
      </c>
      <c r="F38" s="33"/>
      <c r="G38" s="33"/>
      <c r="H38" s="32" t="s">
        <v>273</v>
      </c>
      <c r="I38" s="34">
        <v>14471</v>
      </c>
      <c r="J38" s="33"/>
      <c r="K38" s="33"/>
      <c r="L38" s="32" t="s">
        <v>273</v>
      </c>
      <c r="M38" s="34">
        <v>14596</v>
      </c>
      <c r="N38" s="33"/>
      <c r="O38" s="33"/>
      <c r="P38" s="32" t="s">
        <v>273</v>
      </c>
      <c r="Q38" s="34">
        <v>20124</v>
      </c>
      <c r="R38" s="33"/>
      <c r="S38" s="33"/>
    </row>
    <row r="39" spans="1:19">
      <c r="A39" s="14"/>
      <c r="B39" s="32"/>
      <c r="C39" s="33"/>
      <c r="D39" s="32"/>
      <c r="E39" s="34"/>
      <c r="F39" s="33"/>
      <c r="G39" s="33"/>
      <c r="H39" s="32"/>
      <c r="I39" s="34"/>
      <c r="J39" s="33"/>
      <c r="K39" s="33"/>
      <c r="L39" s="32"/>
      <c r="M39" s="34"/>
      <c r="N39" s="33"/>
      <c r="O39" s="33"/>
      <c r="P39" s="32"/>
      <c r="Q39" s="34"/>
      <c r="R39" s="33"/>
      <c r="S39" s="33"/>
    </row>
    <row r="40" spans="1:19">
      <c r="A40" s="14"/>
      <c r="B40" s="19" t="s">
        <v>116</v>
      </c>
      <c r="C40" s="20"/>
      <c r="D40" s="30"/>
      <c r="E40" s="30"/>
      <c r="F40" s="30"/>
      <c r="G40" s="20"/>
      <c r="H40" s="30"/>
      <c r="I40" s="30"/>
      <c r="J40" s="30"/>
      <c r="K40" s="20"/>
      <c r="L40" s="30"/>
      <c r="M40" s="30"/>
      <c r="N40" s="30"/>
      <c r="O40" s="20"/>
      <c r="P40" s="30"/>
      <c r="Q40" s="30"/>
      <c r="R40" s="30"/>
      <c r="S40" s="20"/>
    </row>
    <row r="41" spans="1:19">
      <c r="A41" s="14"/>
      <c r="B41" s="32" t="s">
        <v>1021</v>
      </c>
      <c r="C41" s="33"/>
      <c r="D41" s="32" t="s">
        <v>273</v>
      </c>
      <c r="E41" s="35">
        <v>0.15</v>
      </c>
      <c r="F41" s="33"/>
      <c r="G41" s="33"/>
      <c r="H41" s="32" t="s">
        <v>273</v>
      </c>
      <c r="I41" s="35">
        <v>0.37</v>
      </c>
      <c r="J41" s="33"/>
      <c r="K41" s="33"/>
      <c r="L41" s="32" t="s">
        <v>273</v>
      </c>
      <c r="M41" s="35">
        <v>0.33</v>
      </c>
      <c r="N41" s="33"/>
      <c r="O41" s="33"/>
      <c r="P41" s="32" t="s">
        <v>273</v>
      </c>
      <c r="Q41" s="35">
        <v>0.43</v>
      </c>
      <c r="R41" s="33"/>
      <c r="S41" s="33"/>
    </row>
    <row r="42" spans="1:19">
      <c r="A42" s="14"/>
      <c r="B42" s="32"/>
      <c r="C42" s="33"/>
      <c r="D42" s="32"/>
      <c r="E42" s="35"/>
      <c r="F42" s="33"/>
      <c r="G42" s="33"/>
      <c r="H42" s="32"/>
      <c r="I42" s="35"/>
      <c r="J42" s="33"/>
      <c r="K42" s="33"/>
      <c r="L42" s="32"/>
      <c r="M42" s="35"/>
      <c r="N42" s="33"/>
      <c r="O42" s="33"/>
      <c r="P42" s="32"/>
      <c r="Q42" s="35"/>
      <c r="R42" s="33"/>
      <c r="S42" s="33"/>
    </row>
    <row r="43" spans="1:19">
      <c r="A43" s="14"/>
      <c r="B43" s="29" t="s">
        <v>1022</v>
      </c>
      <c r="C43" s="30"/>
      <c r="D43" s="29" t="s">
        <v>273</v>
      </c>
      <c r="E43" s="36">
        <v>0.15</v>
      </c>
      <c r="F43" s="30"/>
      <c r="G43" s="30"/>
      <c r="H43" s="29" t="s">
        <v>273</v>
      </c>
      <c r="I43" s="36">
        <v>0.36</v>
      </c>
      <c r="J43" s="30"/>
      <c r="K43" s="30"/>
      <c r="L43" s="29" t="s">
        <v>273</v>
      </c>
      <c r="M43" s="36">
        <v>0.33</v>
      </c>
      <c r="N43" s="30"/>
      <c r="O43" s="30"/>
      <c r="P43" s="29" t="s">
        <v>273</v>
      </c>
      <c r="Q43" s="36">
        <v>0.42</v>
      </c>
      <c r="R43" s="30"/>
      <c r="S43" s="30"/>
    </row>
    <row r="44" spans="1:19">
      <c r="A44" s="14"/>
      <c r="B44" s="29"/>
      <c r="C44" s="30"/>
      <c r="D44" s="29"/>
      <c r="E44" s="36"/>
      <c r="F44" s="30"/>
      <c r="G44" s="30"/>
      <c r="H44" s="29"/>
      <c r="I44" s="36"/>
      <c r="J44" s="30"/>
      <c r="K44" s="30"/>
      <c r="L44" s="29"/>
      <c r="M44" s="36"/>
      <c r="N44" s="30"/>
      <c r="O44" s="30"/>
      <c r="P44" s="29"/>
      <c r="Q44" s="36"/>
      <c r="R44" s="30"/>
      <c r="S44" s="30"/>
    </row>
    <row r="45" spans="1:19">
      <c r="A45" s="14"/>
      <c r="B45" s="13"/>
      <c r="C45" s="13"/>
      <c r="D45" s="33"/>
      <c r="E45" s="33"/>
      <c r="F45" s="33"/>
      <c r="G45" s="13"/>
      <c r="H45" s="33"/>
      <c r="I45" s="33"/>
      <c r="J45" s="33"/>
      <c r="K45" s="13"/>
      <c r="L45" s="33"/>
      <c r="M45" s="33"/>
      <c r="N45" s="33"/>
      <c r="O45" s="13"/>
      <c r="P45" s="33"/>
      <c r="Q45" s="33"/>
      <c r="R45" s="33"/>
      <c r="S45" s="13"/>
    </row>
  </sheetData>
  <mergeCells count="270">
    <mergeCell ref="B5:S5"/>
    <mergeCell ref="D45:F45"/>
    <mergeCell ref="H45:J45"/>
    <mergeCell ref="L45:N45"/>
    <mergeCell ref="P45:R45"/>
    <mergeCell ref="A1:A2"/>
    <mergeCell ref="B1:S1"/>
    <mergeCell ref="B2:S2"/>
    <mergeCell ref="B3:S3"/>
    <mergeCell ref="A4:A45"/>
    <mergeCell ref="B4:S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8:F28"/>
    <mergeCell ref="H28:J28"/>
    <mergeCell ref="L28:N28"/>
    <mergeCell ref="P28:R28"/>
    <mergeCell ref="D29:R29"/>
    <mergeCell ref="D30:F30"/>
    <mergeCell ref="H30:J30"/>
    <mergeCell ref="L30:N30"/>
    <mergeCell ref="P30:R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S6"/>
    <mergeCell ref="D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12.28515625" bestFit="1" customWidth="1"/>
  </cols>
  <sheetData>
    <row r="1" spans="1:8" ht="15" customHeight="1">
      <c r="A1" s="1" t="s">
        <v>1107</v>
      </c>
      <c r="B1" s="1" t="s">
        <v>1108</v>
      </c>
      <c r="C1" s="1" t="s">
        <v>1109</v>
      </c>
      <c r="D1" s="8" t="s">
        <v>1</v>
      </c>
      <c r="E1" s="8"/>
      <c r="F1" s="8"/>
      <c r="G1" s="8" t="s">
        <v>1108</v>
      </c>
      <c r="H1" s="8"/>
    </row>
    <row r="2" spans="1:8" ht="30">
      <c r="A2" s="1" t="s">
        <v>70</v>
      </c>
      <c r="B2" s="1" t="s">
        <v>1110</v>
      </c>
      <c r="C2" s="1" t="s">
        <v>79</v>
      </c>
      <c r="D2" s="1" t="s">
        <v>2</v>
      </c>
      <c r="E2" s="1" t="s">
        <v>28</v>
      </c>
      <c r="F2" s="1" t="s">
        <v>79</v>
      </c>
      <c r="G2" s="1" t="s">
        <v>1111</v>
      </c>
      <c r="H2" s="1" t="s">
        <v>1112</v>
      </c>
    </row>
    <row r="3" spans="1:8">
      <c r="A3" s="3" t="s">
        <v>1113</v>
      </c>
      <c r="B3" s="4"/>
      <c r="C3" s="4"/>
      <c r="D3" s="4"/>
      <c r="E3" s="4"/>
      <c r="F3" s="4"/>
      <c r="G3" s="4"/>
      <c r="H3" s="4"/>
    </row>
    <row r="4" spans="1:8">
      <c r="A4" s="2" t="s">
        <v>170</v>
      </c>
      <c r="B4" s="7">
        <v>54142</v>
      </c>
      <c r="C4" s="7">
        <v>761</v>
      </c>
      <c r="D4" s="7">
        <v>108985</v>
      </c>
      <c r="E4" s="7">
        <v>31563</v>
      </c>
      <c r="F4" s="7">
        <v>54903</v>
      </c>
      <c r="G4" s="4"/>
      <c r="H4" s="4"/>
    </row>
    <row r="5" spans="1:8">
      <c r="A5" s="2" t="s">
        <v>1061</v>
      </c>
      <c r="B5" s="4"/>
      <c r="C5" s="4"/>
      <c r="D5" s="4"/>
      <c r="E5" s="4"/>
      <c r="F5" s="4"/>
      <c r="G5" s="4"/>
      <c r="H5" s="4"/>
    </row>
    <row r="6" spans="1:8">
      <c r="A6" s="3" t="s">
        <v>1113</v>
      </c>
      <c r="B6" s="4"/>
      <c r="C6" s="4"/>
      <c r="D6" s="4"/>
      <c r="E6" s="4"/>
      <c r="F6" s="4"/>
      <c r="G6" s="4"/>
      <c r="H6" s="4"/>
    </row>
    <row r="7" spans="1:8">
      <c r="A7" s="2" t="s">
        <v>1114</v>
      </c>
      <c r="B7" s="4"/>
      <c r="C7" s="4"/>
      <c r="D7" s="191">
        <v>0.88</v>
      </c>
      <c r="E7" s="4"/>
      <c r="F7" s="4"/>
      <c r="G7" s="191">
        <v>0.92</v>
      </c>
      <c r="H7" s="4"/>
    </row>
    <row r="8" spans="1:8" ht="30">
      <c r="A8" s="2" t="s">
        <v>1115</v>
      </c>
      <c r="B8" s="4"/>
      <c r="C8" s="4"/>
      <c r="D8" s="4"/>
      <c r="E8" s="4"/>
      <c r="F8" s="4"/>
      <c r="G8" s="4"/>
      <c r="H8" s="4"/>
    </row>
    <row r="9" spans="1:8">
      <c r="A9" s="3" t="s">
        <v>1113</v>
      </c>
      <c r="B9" s="4"/>
      <c r="C9" s="4"/>
      <c r="D9" s="4"/>
      <c r="E9" s="4"/>
      <c r="F9" s="4"/>
      <c r="G9" s="4"/>
      <c r="H9" s="4"/>
    </row>
    <row r="10" spans="1:8" ht="30">
      <c r="A10" s="2" t="s">
        <v>1116</v>
      </c>
      <c r="B10" s="4"/>
      <c r="C10" s="4"/>
      <c r="D10" s="4"/>
      <c r="E10" s="4"/>
      <c r="F10" s="4"/>
      <c r="G10" s="6">
        <v>5750000</v>
      </c>
      <c r="H10" s="4"/>
    </row>
    <row r="11" spans="1:8" ht="30">
      <c r="A11" s="2" t="s">
        <v>1117</v>
      </c>
      <c r="B11" s="4"/>
      <c r="C11" s="4"/>
      <c r="D11" s="4"/>
      <c r="E11" s="4"/>
      <c r="F11" s="4"/>
      <c r="G11" s="4"/>
      <c r="H11" s="4"/>
    </row>
    <row r="12" spans="1:8">
      <c r="A12" s="3" t="s">
        <v>1113</v>
      </c>
      <c r="B12" s="4"/>
      <c r="C12" s="4"/>
      <c r="D12" s="4"/>
      <c r="E12" s="4"/>
      <c r="F12" s="4"/>
      <c r="G12" s="4"/>
      <c r="H12" s="4"/>
    </row>
    <row r="13" spans="1:8" ht="30">
      <c r="A13" s="2" t="s">
        <v>1116</v>
      </c>
      <c r="B13" s="4"/>
      <c r="C13" s="4"/>
      <c r="D13" s="4"/>
      <c r="E13" s="4"/>
      <c r="F13" s="4"/>
      <c r="G13" s="4"/>
      <c r="H13" s="6">
        <v>3500000</v>
      </c>
    </row>
    <row r="14" spans="1:8" ht="45">
      <c r="A14" s="2" t="s">
        <v>1118</v>
      </c>
      <c r="B14" s="4"/>
      <c r="C14" s="4"/>
      <c r="D14" s="4"/>
      <c r="E14" s="4"/>
      <c r="F14" s="4"/>
      <c r="G14" s="4"/>
      <c r="H14" s="4"/>
    </row>
    <row r="15" spans="1:8">
      <c r="A15" s="3" t="s">
        <v>1113</v>
      </c>
      <c r="B15" s="4"/>
      <c r="C15" s="4"/>
      <c r="D15" s="4"/>
      <c r="E15" s="4"/>
      <c r="F15" s="4"/>
      <c r="G15" s="4"/>
      <c r="H15" s="4"/>
    </row>
    <row r="16" spans="1:8" ht="30">
      <c r="A16" s="2" t="s">
        <v>1119</v>
      </c>
      <c r="B16" s="4"/>
      <c r="C16" s="4"/>
      <c r="D16" s="4"/>
      <c r="E16" s="4"/>
      <c r="F16" s="4"/>
      <c r="G16" s="6">
        <v>70450000</v>
      </c>
      <c r="H16" s="4"/>
    </row>
  </sheetData>
  <mergeCells count="2">
    <mergeCell ref="D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20</v>
      </c>
      <c r="B1" s="8" t="s">
        <v>1</v>
      </c>
      <c r="C1" s="8"/>
      <c r="D1" s="8"/>
    </row>
    <row r="2" spans="1:4">
      <c r="A2" s="8"/>
      <c r="B2" s="1" t="s">
        <v>2</v>
      </c>
      <c r="C2" s="1" t="s">
        <v>28</v>
      </c>
      <c r="D2" s="1" t="s">
        <v>79</v>
      </c>
    </row>
    <row r="3" spans="1:4">
      <c r="A3" s="3" t="s">
        <v>235</v>
      </c>
      <c r="B3" s="4"/>
      <c r="C3" s="4"/>
      <c r="D3" s="4"/>
    </row>
    <row r="4" spans="1:4">
      <c r="A4" s="2" t="s">
        <v>1121</v>
      </c>
      <c r="B4" s="7">
        <v>500000</v>
      </c>
      <c r="C4" s="4"/>
      <c r="D4" s="4"/>
    </row>
    <row r="5" spans="1:4" ht="30">
      <c r="A5" s="2" t="s">
        <v>1122</v>
      </c>
      <c r="B5" s="4">
        <v>23.79</v>
      </c>
      <c r="C5" s="4">
        <v>24.63</v>
      </c>
      <c r="D5" s="4">
        <v>23.9</v>
      </c>
    </row>
    <row r="6" spans="1:4" ht="30">
      <c r="A6" s="2" t="s">
        <v>94</v>
      </c>
      <c r="B6" s="6">
        <v>168700000</v>
      </c>
      <c r="C6" s="6">
        <v>65800000</v>
      </c>
      <c r="D6" s="6">
        <v>25800000</v>
      </c>
    </row>
    <row r="7" spans="1:4" ht="45">
      <c r="A7" s="2" t="s">
        <v>1123</v>
      </c>
      <c r="B7" s="191">
        <v>0.1</v>
      </c>
      <c r="C7" s="4"/>
      <c r="D7" s="4"/>
    </row>
    <row r="8" spans="1:4" ht="30">
      <c r="A8" s="2" t="s">
        <v>1124</v>
      </c>
      <c r="B8" s="4">
        <v>0</v>
      </c>
      <c r="C8" s="4">
        <v>0</v>
      </c>
      <c r="D8" s="4">
        <v>0</v>
      </c>
    </row>
    <row r="9" spans="1:4">
      <c r="A9" s="2" t="s">
        <v>1125</v>
      </c>
      <c r="B9" s="4">
        <v>0</v>
      </c>
      <c r="C9" s="4">
        <v>0</v>
      </c>
      <c r="D9" s="4">
        <v>0</v>
      </c>
    </row>
    <row r="10" spans="1:4">
      <c r="A10" s="2" t="s">
        <v>1126</v>
      </c>
      <c r="B10" s="6">
        <v>5300000</v>
      </c>
      <c r="C10" s="6">
        <v>4000000</v>
      </c>
      <c r="D10" s="4">
        <v>0</v>
      </c>
    </row>
    <row r="11" spans="1:4">
      <c r="A11" s="2" t="s">
        <v>1127</v>
      </c>
      <c r="B11" s="6">
        <v>13800000</v>
      </c>
      <c r="C11" s="6">
        <v>12500000</v>
      </c>
      <c r="D11" s="4"/>
    </row>
    <row r="12" spans="1:4" ht="30">
      <c r="A12" s="2" t="s">
        <v>1128</v>
      </c>
      <c r="B12" s="6">
        <v>3900000</v>
      </c>
      <c r="C12" s="6">
        <v>1800000</v>
      </c>
      <c r="D12" s="4"/>
    </row>
    <row r="13" spans="1:4">
      <c r="A13" s="2" t="s">
        <v>1129</v>
      </c>
      <c r="B13" s="4">
        <v>0</v>
      </c>
      <c r="C13" s="4">
        <v>0</v>
      </c>
      <c r="D13" s="4">
        <v>0</v>
      </c>
    </row>
    <row r="14" spans="1:4" ht="45">
      <c r="A14" s="2" t="s">
        <v>1130</v>
      </c>
      <c r="B14" s="4">
        <v>0</v>
      </c>
      <c r="C14" s="4">
        <v>0</v>
      </c>
      <c r="D14" s="4"/>
    </row>
    <row r="15" spans="1:4" ht="30">
      <c r="A15" s="2" t="s">
        <v>1131</v>
      </c>
      <c r="B15" s="7">
        <v>0</v>
      </c>
      <c r="C15" s="7">
        <v>0</v>
      </c>
      <c r="D15" s="7">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1133</v>
      </c>
      <c r="B2" s="1" t="s">
        <v>2</v>
      </c>
      <c r="C2" s="1" t="s">
        <v>28</v>
      </c>
      <c r="D2" s="1" t="s">
        <v>79</v>
      </c>
    </row>
    <row r="3" spans="1:4" ht="30">
      <c r="A3" s="3" t="s">
        <v>1134</v>
      </c>
      <c r="B3" s="4"/>
      <c r="C3" s="4"/>
      <c r="D3" s="4"/>
    </row>
    <row r="4" spans="1:4">
      <c r="A4" s="2" t="s">
        <v>1135</v>
      </c>
      <c r="B4" s="9">
        <v>1.3</v>
      </c>
      <c r="C4" s="9">
        <v>0.8</v>
      </c>
      <c r="D4" s="9">
        <v>0.5</v>
      </c>
    </row>
    <row r="5" spans="1:4">
      <c r="A5" s="2" t="s">
        <v>1136</v>
      </c>
      <c r="B5" s="4"/>
      <c r="C5" s="4"/>
      <c r="D5" s="4"/>
    </row>
    <row r="6" spans="1:4" ht="30">
      <c r="A6" s="3" t="s">
        <v>1134</v>
      </c>
      <c r="B6" s="4"/>
      <c r="C6" s="4"/>
      <c r="D6" s="4"/>
    </row>
    <row r="7" spans="1:4" ht="30">
      <c r="A7" s="2" t="s">
        <v>1137</v>
      </c>
      <c r="B7" s="4" t="s">
        <v>1138</v>
      </c>
      <c r="C7" s="4"/>
      <c r="D7" s="4"/>
    </row>
    <row r="8" spans="1:4">
      <c r="A8" s="2" t="s">
        <v>1139</v>
      </c>
      <c r="B8" s="4"/>
      <c r="C8" s="4"/>
      <c r="D8" s="4"/>
    </row>
    <row r="9" spans="1:4" ht="30">
      <c r="A9" s="3" t="s">
        <v>1134</v>
      </c>
      <c r="B9" s="4"/>
      <c r="C9" s="4"/>
      <c r="D9" s="4"/>
    </row>
    <row r="10" spans="1:4" ht="30">
      <c r="A10" s="2" t="s">
        <v>1137</v>
      </c>
      <c r="B10" s="4" t="s">
        <v>1140</v>
      </c>
      <c r="C10" s="4"/>
      <c r="D10"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41</v>
      </c>
      <c r="B1" s="1" t="s">
        <v>1</v>
      </c>
    </row>
    <row r="2" spans="1:2">
      <c r="A2" s="8"/>
      <c r="B2" s="1" t="s">
        <v>2</v>
      </c>
    </row>
    <row r="3" spans="1:2" ht="30">
      <c r="A3" s="2" t="s">
        <v>1142</v>
      </c>
      <c r="B3" s="4"/>
    </row>
    <row r="4" spans="1:2">
      <c r="A4" s="3" t="s">
        <v>1143</v>
      </c>
      <c r="B4" s="4"/>
    </row>
    <row r="5" spans="1:2">
      <c r="A5" s="2" t="s">
        <v>1144</v>
      </c>
      <c r="B5" s="4" t="s">
        <v>11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146</v>
      </c>
      <c r="B1" s="8" t="s">
        <v>2</v>
      </c>
      <c r="C1" s="8" t="s">
        <v>28</v>
      </c>
      <c r="D1" s="8" t="s">
        <v>79</v>
      </c>
    </row>
    <row r="2" spans="1:4" ht="30">
      <c r="A2" s="1" t="s">
        <v>27</v>
      </c>
      <c r="B2" s="8"/>
      <c r="C2" s="8"/>
      <c r="D2" s="8"/>
    </row>
    <row r="3" spans="1:4">
      <c r="A3" s="3" t="s">
        <v>235</v>
      </c>
      <c r="B3" s="4"/>
      <c r="C3" s="4"/>
      <c r="D3" s="4"/>
    </row>
    <row r="4" spans="1:4">
      <c r="A4" s="2" t="s">
        <v>272</v>
      </c>
      <c r="B4" s="7">
        <v>3758</v>
      </c>
      <c r="C4" s="7">
        <v>16491</v>
      </c>
      <c r="D4" s="4"/>
    </row>
    <row r="5" spans="1:4">
      <c r="A5" s="2" t="s">
        <v>274</v>
      </c>
      <c r="B5" s="6">
        <v>8861</v>
      </c>
      <c r="C5" s="6">
        <v>9918</v>
      </c>
      <c r="D5" s="4"/>
    </row>
    <row r="6" spans="1:4">
      <c r="A6" s="2" t="s">
        <v>275</v>
      </c>
      <c r="B6" s="6">
        <v>11851</v>
      </c>
      <c r="C6" s="6">
        <v>4538</v>
      </c>
      <c r="D6" s="4"/>
    </row>
    <row r="7" spans="1:4">
      <c r="A7" s="2" t="s">
        <v>276</v>
      </c>
      <c r="B7" s="6">
        <v>9952</v>
      </c>
      <c r="C7" s="4">
        <v>447</v>
      </c>
      <c r="D7" s="4"/>
    </row>
    <row r="8" spans="1:4" ht="30">
      <c r="A8" s="2" t="s">
        <v>277</v>
      </c>
      <c r="B8" s="4">
        <v>39</v>
      </c>
      <c r="C8" s="4">
        <v>40</v>
      </c>
      <c r="D8" s="4">
        <v>20</v>
      </c>
    </row>
    <row r="9" spans="1:4">
      <c r="A9" s="2" t="s">
        <v>278</v>
      </c>
      <c r="B9" s="6">
        <v>6688</v>
      </c>
      <c r="C9" s="6">
        <v>3316</v>
      </c>
      <c r="D9" s="4"/>
    </row>
    <row r="10" spans="1:4">
      <c r="A10" s="2" t="s">
        <v>1147</v>
      </c>
      <c r="B10" s="7">
        <v>41149</v>
      </c>
      <c r="C10" s="7">
        <v>34750</v>
      </c>
      <c r="D10"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1148</v>
      </c>
      <c r="B1" s="8" t="s">
        <v>1</v>
      </c>
      <c r="C1" s="8"/>
      <c r="D1" s="8"/>
    </row>
    <row r="2" spans="1:4">
      <c r="A2" s="8"/>
      <c r="B2" s="1" t="s">
        <v>2</v>
      </c>
      <c r="C2" s="1" t="s">
        <v>28</v>
      </c>
      <c r="D2" s="1" t="s">
        <v>79</v>
      </c>
    </row>
    <row r="3" spans="1:4">
      <c r="A3" s="8"/>
      <c r="B3" s="1" t="s">
        <v>1149</v>
      </c>
      <c r="C3" s="1" t="s">
        <v>1149</v>
      </c>
      <c r="D3" s="1" t="s">
        <v>1149</v>
      </c>
    </row>
    <row r="4" spans="1:4">
      <c r="A4" s="3" t="s">
        <v>1150</v>
      </c>
      <c r="B4" s="4"/>
      <c r="C4" s="4"/>
      <c r="D4" s="4"/>
    </row>
    <row r="5" spans="1:4">
      <c r="A5" s="2" t="s">
        <v>1151</v>
      </c>
      <c r="B5" s="4">
        <v>2</v>
      </c>
      <c r="C5" s="4">
        <v>2</v>
      </c>
      <c r="D5" s="4">
        <v>3</v>
      </c>
    </row>
    <row r="6" spans="1:4">
      <c r="A6" s="2" t="s">
        <v>1152</v>
      </c>
      <c r="B6" s="4"/>
      <c r="C6" s="4"/>
      <c r="D6" s="4"/>
    </row>
    <row r="7" spans="1:4">
      <c r="A7" s="3" t="s">
        <v>1150</v>
      </c>
      <c r="B7" s="4"/>
      <c r="C7" s="4"/>
      <c r="D7" s="4"/>
    </row>
    <row r="8" spans="1:4">
      <c r="A8" s="2" t="s">
        <v>1153</v>
      </c>
      <c r="B8" s="4"/>
      <c r="C8" s="191">
        <v>0.37</v>
      </c>
      <c r="D8" s="191">
        <v>0.53</v>
      </c>
    </row>
    <row r="9" spans="1:4" ht="30">
      <c r="A9" s="2" t="s">
        <v>1154</v>
      </c>
      <c r="B9" s="4"/>
      <c r="C9" s="4"/>
      <c r="D9" s="4"/>
    </row>
    <row r="10" spans="1:4">
      <c r="A10" s="3" t="s">
        <v>1150</v>
      </c>
      <c r="B10" s="4"/>
      <c r="C10" s="4"/>
      <c r="D10" s="4"/>
    </row>
    <row r="11" spans="1:4">
      <c r="A11" s="2" t="s">
        <v>1153</v>
      </c>
      <c r="B11" s="4"/>
      <c r="C11" s="4"/>
      <c r="D11" s="191">
        <v>0.16</v>
      </c>
    </row>
    <row r="12" spans="1:4">
      <c r="A12" s="2" t="s">
        <v>1155</v>
      </c>
      <c r="B12" s="4"/>
      <c r="C12" s="4"/>
      <c r="D12" s="4"/>
    </row>
    <row r="13" spans="1:4">
      <c r="A13" s="3" t="s">
        <v>1150</v>
      </c>
      <c r="B13" s="4"/>
      <c r="C13" s="4"/>
      <c r="D13" s="4"/>
    </row>
    <row r="14" spans="1:4">
      <c r="A14" s="2" t="s">
        <v>1153</v>
      </c>
      <c r="B14" s="4"/>
      <c r="C14" s="4"/>
      <c r="D14" s="191">
        <v>0.1</v>
      </c>
    </row>
    <row r="15" spans="1:4">
      <c r="A15" s="2" t="s">
        <v>1156</v>
      </c>
      <c r="B15" s="4"/>
      <c r="C15" s="4"/>
      <c r="D15" s="4"/>
    </row>
    <row r="16" spans="1:4">
      <c r="A16" s="3" t="s">
        <v>1150</v>
      </c>
      <c r="B16" s="4"/>
      <c r="C16" s="4"/>
      <c r="D16" s="4"/>
    </row>
    <row r="17" spans="1:4">
      <c r="A17" s="2" t="s">
        <v>1153</v>
      </c>
      <c r="B17" s="191">
        <v>0.64</v>
      </c>
      <c r="C17" s="191">
        <v>0.37</v>
      </c>
      <c r="D17" s="4"/>
    </row>
    <row r="18" spans="1:4">
      <c r="A18" s="2" t="s">
        <v>1157</v>
      </c>
      <c r="B18" s="4"/>
      <c r="C18" s="4"/>
      <c r="D18" s="4"/>
    </row>
    <row r="19" spans="1:4">
      <c r="A19" s="3" t="s">
        <v>1150</v>
      </c>
      <c r="B19" s="4"/>
      <c r="C19" s="4"/>
      <c r="D19" s="4"/>
    </row>
    <row r="20" spans="1:4">
      <c r="A20" s="2" t="s">
        <v>1153</v>
      </c>
      <c r="B20" s="191">
        <v>0.16</v>
      </c>
      <c r="C20" s="4"/>
      <c r="D20" s="4"/>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3" width="12.5703125" bestFit="1" customWidth="1"/>
    <col min="4" max="4" width="12.28515625" bestFit="1" customWidth="1"/>
    <col min="5" max="9" width="15.42578125" bestFit="1" customWidth="1"/>
    <col min="10" max="10" width="16.42578125" bestFit="1" customWidth="1"/>
  </cols>
  <sheetData>
    <row r="1" spans="1:10" ht="15" customHeight="1">
      <c r="A1" s="8" t="s">
        <v>1158</v>
      </c>
      <c r="B1" s="8" t="s">
        <v>1</v>
      </c>
      <c r="C1" s="8"/>
      <c r="D1" s="8"/>
      <c r="E1" s="1" t="s">
        <v>1108</v>
      </c>
      <c r="F1" s="1" t="s">
        <v>1159</v>
      </c>
      <c r="G1" s="1" t="s">
        <v>1108</v>
      </c>
      <c r="H1" s="1" t="s">
        <v>1160</v>
      </c>
      <c r="I1" s="1" t="s">
        <v>1108</v>
      </c>
      <c r="J1" s="1" t="s">
        <v>1161</v>
      </c>
    </row>
    <row r="2" spans="1:10">
      <c r="A2" s="8"/>
      <c r="B2" s="8" t="s">
        <v>2</v>
      </c>
      <c r="C2" s="8" t="s">
        <v>28</v>
      </c>
      <c r="D2" s="8" t="s">
        <v>79</v>
      </c>
      <c r="E2" s="8" t="s">
        <v>1162</v>
      </c>
      <c r="F2" s="8" t="s">
        <v>1163</v>
      </c>
      <c r="G2" s="8" t="s">
        <v>1164</v>
      </c>
      <c r="H2" s="8" t="s">
        <v>2</v>
      </c>
      <c r="I2" s="1" t="s">
        <v>1165</v>
      </c>
      <c r="J2" s="8" t="s">
        <v>2</v>
      </c>
    </row>
    <row r="3" spans="1:10">
      <c r="A3" s="8"/>
      <c r="B3" s="8"/>
      <c r="C3" s="8"/>
      <c r="D3" s="8"/>
      <c r="E3" s="8"/>
      <c r="F3" s="8"/>
      <c r="G3" s="8"/>
      <c r="H3" s="8"/>
      <c r="I3" s="1" t="s">
        <v>1166</v>
      </c>
      <c r="J3" s="8"/>
    </row>
    <row r="4" spans="1:10">
      <c r="A4" s="3" t="s">
        <v>1047</v>
      </c>
      <c r="B4" s="4"/>
      <c r="C4" s="4"/>
      <c r="D4" s="4"/>
      <c r="E4" s="4"/>
      <c r="F4" s="4"/>
      <c r="G4" s="4"/>
      <c r="H4" s="4"/>
      <c r="I4" s="4"/>
      <c r="J4" s="4"/>
    </row>
    <row r="5" spans="1:10" ht="30">
      <c r="A5" s="2" t="s">
        <v>1167</v>
      </c>
      <c r="B5" s="7">
        <v>845826000</v>
      </c>
      <c r="C5" s="7">
        <v>177343000</v>
      </c>
      <c r="D5" s="7">
        <v>11707000</v>
      </c>
      <c r="E5" s="4"/>
      <c r="F5" s="4"/>
      <c r="G5" s="4"/>
      <c r="H5" s="4"/>
      <c r="I5" s="4"/>
      <c r="J5" s="4"/>
    </row>
    <row r="6" spans="1:10">
      <c r="A6" s="2" t="s">
        <v>1168</v>
      </c>
      <c r="B6" s="6">
        <v>44213000</v>
      </c>
      <c r="C6" s="6">
        <v>2234000</v>
      </c>
      <c r="D6" s="6">
        <v>1102000</v>
      </c>
      <c r="E6" s="4"/>
      <c r="F6" s="4"/>
      <c r="G6" s="4"/>
      <c r="H6" s="4"/>
      <c r="I6" s="4"/>
      <c r="J6" s="4"/>
    </row>
    <row r="7" spans="1:10">
      <c r="A7" s="2" t="s">
        <v>1169</v>
      </c>
      <c r="B7" s="6">
        <v>57689000</v>
      </c>
      <c r="C7" s="6">
        <v>444083000</v>
      </c>
      <c r="D7" s="4">
        <v>0</v>
      </c>
      <c r="E7" s="4"/>
      <c r="F7" s="4"/>
      <c r="G7" s="4"/>
      <c r="H7" s="4"/>
      <c r="I7" s="4"/>
      <c r="J7" s="4"/>
    </row>
    <row r="8" spans="1:10">
      <c r="A8" s="2" t="s">
        <v>1170</v>
      </c>
      <c r="B8" s="4"/>
      <c r="C8" s="4"/>
      <c r="D8" s="4"/>
      <c r="E8" s="4"/>
      <c r="F8" s="4"/>
      <c r="G8" s="4"/>
      <c r="H8" s="4"/>
      <c r="I8" s="4"/>
      <c r="J8" s="4"/>
    </row>
    <row r="9" spans="1:10">
      <c r="A9" s="3" t="s">
        <v>1047</v>
      </c>
      <c r="B9" s="4"/>
      <c r="C9" s="4"/>
      <c r="D9" s="4"/>
      <c r="E9" s="4"/>
      <c r="F9" s="4"/>
      <c r="G9" s="4"/>
      <c r="H9" s="4"/>
      <c r="I9" s="4"/>
      <c r="J9" s="4"/>
    </row>
    <row r="10" spans="1:10" ht="30">
      <c r="A10" s="2" t="s">
        <v>1167</v>
      </c>
      <c r="B10" s="4"/>
      <c r="C10" s="4"/>
      <c r="D10" s="4"/>
      <c r="E10" s="4"/>
      <c r="F10" s="6">
        <v>165000000</v>
      </c>
      <c r="G10" s="4"/>
      <c r="H10" s="4"/>
      <c r="I10" s="4"/>
      <c r="J10" s="4"/>
    </row>
    <row r="11" spans="1:10">
      <c r="A11" s="2" t="s">
        <v>1171</v>
      </c>
      <c r="B11" s="4"/>
      <c r="C11" s="4"/>
      <c r="D11" s="4"/>
      <c r="E11" s="6">
        <v>4200</v>
      </c>
      <c r="F11" s="4"/>
      <c r="G11" s="4"/>
      <c r="H11" s="4"/>
      <c r="I11" s="4"/>
      <c r="J11" s="4"/>
    </row>
    <row r="12" spans="1:10">
      <c r="A12" s="2" t="s">
        <v>1168</v>
      </c>
      <c r="B12" s="4"/>
      <c r="C12" s="4"/>
      <c r="D12" s="4"/>
      <c r="E12" s="6">
        <v>41900000</v>
      </c>
      <c r="F12" s="4"/>
      <c r="G12" s="4"/>
      <c r="H12" s="4"/>
      <c r="I12" s="4"/>
      <c r="J12" s="4"/>
    </row>
    <row r="13" spans="1:10" ht="45">
      <c r="A13" s="2" t="s">
        <v>1172</v>
      </c>
      <c r="B13" s="4"/>
      <c r="C13" s="4"/>
      <c r="D13" s="4"/>
      <c r="E13" s="4"/>
      <c r="F13" s="4"/>
      <c r="G13" s="4"/>
      <c r="H13" s="4"/>
      <c r="I13" s="4"/>
      <c r="J13" s="4"/>
    </row>
    <row r="14" spans="1:10">
      <c r="A14" s="3" t="s">
        <v>1047</v>
      </c>
      <c r="B14" s="4"/>
      <c r="C14" s="4"/>
      <c r="D14" s="4"/>
      <c r="E14" s="4"/>
      <c r="F14" s="4"/>
      <c r="G14" s="4"/>
      <c r="H14" s="4"/>
      <c r="I14" s="4"/>
      <c r="J14" s="4"/>
    </row>
    <row r="15" spans="1:10" ht="30">
      <c r="A15" s="2" t="s">
        <v>1173</v>
      </c>
      <c r="B15" s="4"/>
      <c r="C15" s="4"/>
      <c r="D15" s="4"/>
      <c r="E15" s="4"/>
      <c r="F15" s="4"/>
      <c r="G15" s="6">
        <v>17617</v>
      </c>
      <c r="H15" s="4"/>
      <c r="I15" s="4"/>
      <c r="J15" s="4"/>
    </row>
    <row r="16" spans="1:10" ht="30">
      <c r="A16" s="2" t="s">
        <v>1174</v>
      </c>
      <c r="B16" s="4"/>
      <c r="C16" s="4"/>
      <c r="D16" s="4"/>
      <c r="E16" s="4"/>
      <c r="F16" s="4"/>
      <c r="G16" s="6">
        <v>12967</v>
      </c>
      <c r="H16" s="4"/>
      <c r="I16" s="4"/>
      <c r="J16" s="4"/>
    </row>
    <row r="17" spans="1:10">
      <c r="A17" s="2" t="s">
        <v>1175</v>
      </c>
      <c r="B17" s="4"/>
      <c r="C17" s="4"/>
      <c r="D17" s="4"/>
      <c r="E17" s="4"/>
      <c r="F17" s="4"/>
      <c r="G17" s="191">
        <v>0.74</v>
      </c>
      <c r="H17" s="4"/>
      <c r="I17" s="4"/>
      <c r="J17" s="4"/>
    </row>
    <row r="18" spans="1:10">
      <c r="A18" s="2" t="s">
        <v>1176</v>
      </c>
      <c r="B18" s="4"/>
      <c r="C18" s="4"/>
      <c r="D18" s="4"/>
      <c r="E18" s="4"/>
      <c r="F18" s="4"/>
      <c r="G18" s="191">
        <v>0.75</v>
      </c>
      <c r="H18" s="4"/>
      <c r="I18" s="4"/>
      <c r="J18" s="4"/>
    </row>
    <row r="19" spans="1:10" ht="30">
      <c r="A19" s="2" t="s">
        <v>1167</v>
      </c>
      <c r="B19" s="4"/>
      <c r="C19" s="4"/>
      <c r="D19" s="4"/>
      <c r="E19" s="4"/>
      <c r="F19" s="4"/>
      <c r="G19" s="6">
        <v>523300000</v>
      </c>
      <c r="H19" s="4"/>
      <c r="I19" s="4"/>
      <c r="J19" s="4"/>
    </row>
    <row r="20" spans="1:10">
      <c r="A20" s="2" t="s">
        <v>1177</v>
      </c>
      <c r="B20" s="4"/>
      <c r="C20" s="4"/>
      <c r="D20" s="4"/>
      <c r="E20" s="4"/>
      <c r="F20" s="4"/>
      <c r="G20" s="4">
        <v>0</v>
      </c>
      <c r="H20" s="4"/>
      <c r="I20" s="4"/>
      <c r="J20" s="4"/>
    </row>
    <row r="21" spans="1:10">
      <c r="A21" s="2" t="s">
        <v>1178</v>
      </c>
      <c r="B21" s="4"/>
      <c r="C21" s="4"/>
      <c r="D21" s="4"/>
      <c r="E21" s="4"/>
      <c r="F21" s="4"/>
      <c r="G21" s="4">
        <v>0</v>
      </c>
      <c r="H21" s="4"/>
      <c r="I21" s="4"/>
      <c r="J21" s="4"/>
    </row>
    <row r="22" spans="1:10" ht="45">
      <c r="A22" s="2" t="s">
        <v>1179</v>
      </c>
      <c r="B22" s="4"/>
      <c r="C22" s="4"/>
      <c r="D22" s="4"/>
      <c r="E22" s="4"/>
      <c r="F22" s="4"/>
      <c r="G22" s="4"/>
      <c r="H22" s="6">
        <v>12300000</v>
      </c>
      <c r="I22" s="4"/>
      <c r="J22" s="4"/>
    </row>
    <row r="23" spans="1:10" ht="45">
      <c r="A23" s="2" t="s">
        <v>1180</v>
      </c>
      <c r="B23" s="4"/>
      <c r="C23" s="4"/>
      <c r="D23" s="4"/>
      <c r="E23" s="4"/>
      <c r="F23" s="4"/>
      <c r="G23" s="4"/>
      <c r="H23" s="6">
        <v>4600000</v>
      </c>
      <c r="I23" s="4"/>
      <c r="J23" s="4"/>
    </row>
    <row r="24" spans="1:10" ht="45">
      <c r="A24" s="2" t="s">
        <v>1181</v>
      </c>
      <c r="B24" s="4"/>
      <c r="C24" s="4"/>
      <c r="D24" s="4"/>
      <c r="E24" s="4"/>
      <c r="F24" s="4"/>
      <c r="G24" s="4"/>
      <c r="H24" s="4"/>
      <c r="I24" s="4"/>
      <c r="J24" s="4"/>
    </row>
    <row r="25" spans="1:10">
      <c r="A25" s="3" t="s">
        <v>1047</v>
      </c>
      <c r="B25" s="4"/>
      <c r="C25" s="4"/>
      <c r="D25" s="4"/>
      <c r="E25" s="4"/>
      <c r="F25" s="4"/>
      <c r="G25" s="4"/>
      <c r="H25" s="4"/>
      <c r="I25" s="4"/>
      <c r="J25" s="4"/>
    </row>
    <row r="26" spans="1:10" ht="30">
      <c r="A26" s="2" t="s">
        <v>1173</v>
      </c>
      <c r="B26" s="4"/>
      <c r="C26" s="4"/>
      <c r="D26" s="4"/>
      <c r="E26" s="4"/>
      <c r="F26" s="4"/>
      <c r="G26" s="4"/>
      <c r="H26" s="4"/>
      <c r="I26" s="6">
        <v>6450</v>
      </c>
      <c r="J26" s="4"/>
    </row>
    <row r="27" spans="1:10" ht="30">
      <c r="A27" s="2" t="s">
        <v>1174</v>
      </c>
      <c r="B27" s="4"/>
      <c r="C27" s="4"/>
      <c r="D27" s="4"/>
      <c r="E27" s="4"/>
      <c r="F27" s="4"/>
      <c r="G27" s="4"/>
      <c r="H27" s="4"/>
      <c r="I27" s="6">
        <v>4785</v>
      </c>
      <c r="J27" s="4"/>
    </row>
    <row r="28" spans="1:10">
      <c r="A28" s="2" t="s">
        <v>1175</v>
      </c>
      <c r="B28" s="4"/>
      <c r="C28" s="4"/>
      <c r="D28" s="4"/>
      <c r="E28" s="4"/>
      <c r="F28" s="4"/>
      <c r="G28" s="4"/>
      <c r="H28" s="4"/>
      <c r="I28" s="191">
        <v>0.74</v>
      </c>
      <c r="J28" s="4"/>
    </row>
    <row r="29" spans="1:10">
      <c r="A29" s="2" t="s">
        <v>1176</v>
      </c>
      <c r="B29" s="4"/>
      <c r="C29" s="4"/>
      <c r="D29" s="4"/>
      <c r="E29" s="4"/>
      <c r="F29" s="4"/>
      <c r="G29" s="4"/>
      <c r="H29" s="4"/>
      <c r="I29" s="191">
        <v>0.56000000000000005</v>
      </c>
      <c r="J29" s="4"/>
    </row>
    <row r="30" spans="1:10" ht="30">
      <c r="A30" s="2" t="s">
        <v>1167</v>
      </c>
      <c r="B30" s="4"/>
      <c r="C30" s="4"/>
      <c r="D30" s="4"/>
      <c r="E30" s="4"/>
      <c r="F30" s="4"/>
      <c r="G30" s="4"/>
      <c r="H30" s="4"/>
      <c r="I30" s="6">
        <v>292200000</v>
      </c>
      <c r="J30" s="4"/>
    </row>
    <row r="31" spans="1:10">
      <c r="A31" s="2" t="s">
        <v>1177</v>
      </c>
      <c r="B31" s="4"/>
      <c r="C31" s="4"/>
      <c r="D31" s="4"/>
      <c r="E31" s="4"/>
      <c r="F31" s="4"/>
      <c r="G31" s="4"/>
      <c r="H31" s="4"/>
      <c r="I31" s="4">
        <v>0</v>
      </c>
      <c r="J31" s="4"/>
    </row>
    <row r="32" spans="1:10">
      <c r="A32" s="2" t="s">
        <v>1178</v>
      </c>
      <c r="B32" s="4"/>
      <c r="C32" s="4"/>
      <c r="D32" s="4"/>
      <c r="E32" s="4"/>
      <c r="F32" s="4"/>
      <c r="G32" s="4"/>
      <c r="H32" s="4"/>
      <c r="I32" s="4">
        <v>0</v>
      </c>
      <c r="J32" s="4"/>
    </row>
    <row r="33" spans="1:10" ht="45">
      <c r="A33" s="2" t="s">
        <v>1179</v>
      </c>
      <c r="B33" s="4"/>
      <c r="C33" s="4"/>
      <c r="D33" s="4"/>
      <c r="E33" s="4"/>
      <c r="F33" s="4"/>
      <c r="G33" s="4"/>
      <c r="H33" s="4"/>
      <c r="I33" s="4"/>
      <c r="J33" s="6">
        <v>40500000</v>
      </c>
    </row>
    <row r="34" spans="1:10" ht="45">
      <c r="A34" s="2" t="s">
        <v>1180</v>
      </c>
      <c r="B34" s="4"/>
      <c r="C34" s="4"/>
      <c r="D34" s="4"/>
      <c r="E34" s="4"/>
      <c r="F34" s="4"/>
      <c r="G34" s="4"/>
      <c r="H34" s="4"/>
      <c r="I34" s="4"/>
      <c r="J34" s="6">
        <v>7800000</v>
      </c>
    </row>
    <row r="35" spans="1:10">
      <c r="A35" s="2" t="s">
        <v>1061</v>
      </c>
      <c r="B35" s="4"/>
      <c r="C35" s="4"/>
      <c r="D35" s="4"/>
      <c r="E35" s="4"/>
      <c r="F35" s="4"/>
      <c r="G35" s="4"/>
      <c r="H35" s="4"/>
      <c r="I35" s="4"/>
      <c r="J35" s="4"/>
    </row>
    <row r="36" spans="1:10">
      <c r="A36" s="3" t="s">
        <v>1047</v>
      </c>
      <c r="B36" s="4"/>
      <c r="C36" s="4"/>
      <c r="D36" s="4"/>
      <c r="E36" s="4"/>
      <c r="F36" s="4"/>
      <c r="G36" s="4"/>
      <c r="H36" s="4"/>
      <c r="I36" s="4"/>
      <c r="J36" s="4"/>
    </row>
    <row r="37" spans="1:10">
      <c r="A37" s="2" t="s">
        <v>1182</v>
      </c>
      <c r="B37" s="6">
        <v>33900000</v>
      </c>
      <c r="C37" s="4"/>
      <c r="D37" s="4"/>
      <c r="E37" s="4"/>
      <c r="F37" s="4"/>
      <c r="G37" s="4"/>
      <c r="H37" s="6">
        <v>33900000</v>
      </c>
      <c r="I37" s="4"/>
      <c r="J37" s="6">
        <v>33900000</v>
      </c>
    </row>
    <row r="38" spans="1:10" ht="30">
      <c r="A38" s="2" t="s">
        <v>1183</v>
      </c>
      <c r="B38" s="4"/>
      <c r="C38" s="4"/>
      <c r="D38" s="4"/>
      <c r="E38" s="4"/>
      <c r="F38" s="4"/>
      <c r="G38" s="4"/>
      <c r="H38" s="4"/>
      <c r="I38" s="4"/>
      <c r="J38" s="4"/>
    </row>
    <row r="39" spans="1:10">
      <c r="A39" s="3" t="s">
        <v>1047</v>
      </c>
      <c r="B39" s="4"/>
      <c r="C39" s="4"/>
      <c r="D39" s="4"/>
      <c r="E39" s="4"/>
      <c r="F39" s="4"/>
      <c r="G39" s="4"/>
      <c r="H39" s="4"/>
      <c r="I39" s="4"/>
      <c r="J39" s="4"/>
    </row>
    <row r="40" spans="1:10" ht="30">
      <c r="A40" s="2" t="s">
        <v>1184</v>
      </c>
      <c r="B40" s="6">
        <v>10364</v>
      </c>
      <c r="C40" s="4"/>
      <c r="D40" s="4"/>
      <c r="E40" s="4"/>
      <c r="F40" s="4"/>
      <c r="G40" s="4"/>
      <c r="H40" s="6">
        <v>10364</v>
      </c>
      <c r="I40" s="4"/>
      <c r="J40" s="6">
        <v>10364</v>
      </c>
    </row>
    <row r="41" spans="1:10" ht="30">
      <c r="A41" s="2" t="s">
        <v>1185</v>
      </c>
      <c r="B41" s="6">
        <v>3261</v>
      </c>
      <c r="C41" s="4"/>
      <c r="D41" s="4"/>
      <c r="E41" s="4"/>
      <c r="F41" s="4"/>
      <c r="G41" s="4"/>
      <c r="H41" s="6">
        <v>3261</v>
      </c>
      <c r="I41" s="4"/>
      <c r="J41" s="6">
        <v>3261</v>
      </c>
    </row>
    <row r="42" spans="1:10">
      <c r="A42" s="2" t="s">
        <v>1169</v>
      </c>
      <c r="B42" s="7">
        <v>57700000</v>
      </c>
      <c r="C42" s="4"/>
      <c r="D42" s="4"/>
      <c r="E42" s="4"/>
      <c r="F42" s="4"/>
      <c r="G42" s="4"/>
      <c r="H42" s="4"/>
      <c r="I42" s="4"/>
      <c r="J42" s="4"/>
    </row>
  </sheetData>
  <mergeCells count="10">
    <mergeCell ref="F2:F3"/>
    <mergeCell ref="G2:G3"/>
    <mergeCell ref="H2:H3"/>
    <mergeCell ref="J2:J3"/>
    <mergeCell ref="A1:A3"/>
    <mergeCell ref="B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4" width="12.28515625" bestFit="1" customWidth="1"/>
    <col min="5" max="5" width="18" bestFit="1" customWidth="1"/>
    <col min="6" max="8" width="12.28515625" bestFit="1" customWidth="1"/>
  </cols>
  <sheetData>
    <row r="1" spans="1:8" ht="15" customHeight="1">
      <c r="A1" s="1" t="s">
        <v>1186</v>
      </c>
      <c r="B1" s="8" t="s">
        <v>1</v>
      </c>
      <c r="C1" s="8"/>
      <c r="D1" s="8"/>
      <c r="E1" s="1" t="s">
        <v>1159</v>
      </c>
      <c r="F1" s="8" t="s">
        <v>1108</v>
      </c>
      <c r="G1" s="8"/>
      <c r="H1" s="8"/>
    </row>
    <row r="2" spans="1:8" ht="30">
      <c r="A2" s="1" t="s">
        <v>27</v>
      </c>
      <c r="B2" s="8" t="s">
        <v>2</v>
      </c>
      <c r="C2" s="8" t="s">
        <v>28</v>
      </c>
      <c r="D2" s="8" t="s">
        <v>79</v>
      </c>
      <c r="E2" s="1" t="s">
        <v>1163</v>
      </c>
      <c r="F2" s="1" t="s">
        <v>1188</v>
      </c>
      <c r="G2" s="1" t="s">
        <v>1189</v>
      </c>
      <c r="H2" s="8" t="s">
        <v>1190</v>
      </c>
    </row>
    <row r="3" spans="1:8">
      <c r="A3" s="1"/>
      <c r="B3" s="8"/>
      <c r="C3" s="8"/>
      <c r="D3" s="8"/>
      <c r="E3" s="1" t="s">
        <v>1187</v>
      </c>
      <c r="F3" s="1" t="s">
        <v>1166</v>
      </c>
      <c r="G3" s="1" t="s">
        <v>1166</v>
      </c>
      <c r="H3" s="8"/>
    </row>
    <row r="4" spans="1:8" ht="45">
      <c r="A4" s="3" t="s">
        <v>1191</v>
      </c>
      <c r="B4" s="4"/>
      <c r="C4" s="4"/>
      <c r="D4" s="4"/>
      <c r="E4" s="4"/>
      <c r="F4" s="4"/>
      <c r="G4" s="4"/>
      <c r="H4" s="4"/>
    </row>
    <row r="5" spans="1:8" ht="30">
      <c r="A5" s="2" t="s">
        <v>1167</v>
      </c>
      <c r="B5" s="7">
        <v>845826</v>
      </c>
      <c r="C5" s="7">
        <v>177343</v>
      </c>
      <c r="D5" s="7">
        <v>11707</v>
      </c>
      <c r="E5" s="4"/>
      <c r="F5" s="4"/>
      <c r="G5" s="4"/>
      <c r="H5" s="4"/>
    </row>
    <row r="6" spans="1:8">
      <c r="A6" s="2" t="s">
        <v>1169</v>
      </c>
      <c r="B6" s="6">
        <v>57689</v>
      </c>
      <c r="C6" s="6">
        <v>444083</v>
      </c>
      <c r="D6" s="4">
        <v>0</v>
      </c>
      <c r="E6" s="4"/>
      <c r="F6" s="4"/>
      <c r="G6" s="4"/>
      <c r="H6" s="4"/>
    </row>
    <row r="7" spans="1:8">
      <c r="A7" s="2" t="s">
        <v>1170</v>
      </c>
      <c r="B7" s="4"/>
      <c r="C7" s="4"/>
      <c r="D7" s="4"/>
      <c r="E7" s="4"/>
      <c r="F7" s="4"/>
      <c r="G7" s="4"/>
      <c r="H7" s="4"/>
    </row>
    <row r="8" spans="1:8" ht="45">
      <c r="A8" s="3" t="s">
        <v>1191</v>
      </c>
      <c r="B8" s="4"/>
      <c r="C8" s="4"/>
      <c r="D8" s="4"/>
      <c r="E8" s="4"/>
      <c r="F8" s="4"/>
      <c r="G8" s="4"/>
      <c r="H8" s="4"/>
    </row>
    <row r="9" spans="1:8" ht="30">
      <c r="A9" s="2" t="s">
        <v>1192</v>
      </c>
      <c r="B9" s="4"/>
      <c r="C9" s="4"/>
      <c r="D9" s="4"/>
      <c r="E9" s="4">
        <v>2</v>
      </c>
      <c r="F9" s="4"/>
      <c r="G9" s="4"/>
      <c r="H9" s="4"/>
    </row>
    <row r="10" spans="1:8" ht="30">
      <c r="A10" s="2" t="s">
        <v>1167</v>
      </c>
      <c r="B10" s="4"/>
      <c r="C10" s="4"/>
      <c r="D10" s="4"/>
      <c r="E10" s="6">
        <v>165000</v>
      </c>
      <c r="F10" s="4"/>
      <c r="G10" s="4"/>
      <c r="H10" s="4"/>
    </row>
    <row r="11" spans="1:8">
      <c r="A11" s="2" t="s">
        <v>1193</v>
      </c>
      <c r="B11" s="4"/>
      <c r="C11" s="4"/>
      <c r="D11" s="4"/>
      <c r="E11" s="4"/>
      <c r="F11" s="4"/>
      <c r="G11" s="4"/>
      <c r="H11" s="4"/>
    </row>
    <row r="12" spans="1:8" ht="45">
      <c r="A12" s="3" t="s">
        <v>1191</v>
      </c>
      <c r="B12" s="4"/>
      <c r="C12" s="4"/>
      <c r="D12" s="4"/>
      <c r="E12" s="4"/>
      <c r="F12" s="4"/>
      <c r="G12" s="4"/>
      <c r="H12" s="4"/>
    </row>
    <row r="13" spans="1:8">
      <c r="A13" s="2" t="s">
        <v>1175</v>
      </c>
      <c r="B13" s="4"/>
      <c r="C13" s="4"/>
      <c r="D13" s="4"/>
      <c r="E13" s="4"/>
      <c r="F13" s="191">
        <v>1</v>
      </c>
      <c r="G13" s="4"/>
      <c r="H13" s="4"/>
    </row>
    <row r="14" spans="1:8">
      <c r="A14" s="2" t="s">
        <v>1176</v>
      </c>
      <c r="B14" s="4"/>
      <c r="C14" s="4"/>
      <c r="D14" s="4"/>
      <c r="E14" s="4"/>
      <c r="F14" s="191">
        <v>0.8</v>
      </c>
      <c r="G14" s="4"/>
      <c r="H14" s="4"/>
    </row>
    <row r="15" spans="1:8" ht="30">
      <c r="A15" s="2" t="s">
        <v>1173</v>
      </c>
      <c r="B15" s="4"/>
      <c r="C15" s="4"/>
      <c r="D15" s="4"/>
      <c r="E15" s="4"/>
      <c r="F15" s="6">
        <v>4506</v>
      </c>
      <c r="G15" s="4"/>
      <c r="H15" s="4"/>
    </row>
    <row r="16" spans="1:8" ht="30">
      <c r="A16" s="2" t="s">
        <v>1174</v>
      </c>
      <c r="B16" s="4"/>
      <c r="C16" s="4"/>
      <c r="D16" s="4"/>
      <c r="E16" s="4"/>
      <c r="F16" s="6">
        <v>4506</v>
      </c>
      <c r="G16" s="4"/>
      <c r="H16" s="4"/>
    </row>
    <row r="17" spans="1:8">
      <c r="A17" s="2" t="s">
        <v>1194</v>
      </c>
      <c r="B17" s="4"/>
      <c r="C17" s="4"/>
      <c r="D17" s="4"/>
      <c r="E17" s="4"/>
      <c r="F17" s="4"/>
      <c r="G17" s="4"/>
      <c r="H17" s="4"/>
    </row>
    <row r="18" spans="1:8" ht="45">
      <c r="A18" s="3" t="s">
        <v>1191</v>
      </c>
      <c r="B18" s="4"/>
      <c r="C18" s="4"/>
      <c r="D18" s="4"/>
      <c r="E18" s="4"/>
      <c r="F18" s="4"/>
      <c r="G18" s="4"/>
      <c r="H18" s="4"/>
    </row>
    <row r="19" spans="1:8">
      <c r="A19" s="2" t="s">
        <v>1175</v>
      </c>
      <c r="B19" s="4"/>
      <c r="C19" s="4"/>
      <c r="D19" s="4"/>
      <c r="E19" s="4"/>
      <c r="F19" s="4"/>
      <c r="G19" s="191">
        <v>0.71</v>
      </c>
      <c r="H19" s="4"/>
    </row>
    <row r="20" spans="1:8">
      <c r="A20" s="2" t="s">
        <v>1176</v>
      </c>
      <c r="B20" s="4"/>
      <c r="C20" s="4"/>
      <c r="D20" s="4"/>
      <c r="E20" s="4"/>
      <c r="F20" s="4"/>
      <c r="G20" s="191">
        <v>0.55000000000000004</v>
      </c>
      <c r="H20" s="4"/>
    </row>
    <row r="21" spans="1:8" ht="30">
      <c r="A21" s="2" t="s">
        <v>1173</v>
      </c>
      <c r="B21" s="4"/>
      <c r="C21" s="4"/>
      <c r="D21" s="4"/>
      <c r="E21" s="4"/>
      <c r="F21" s="4"/>
      <c r="G21" s="6">
        <v>9390</v>
      </c>
      <c r="H21" s="4"/>
    </row>
    <row r="22" spans="1:8" ht="30">
      <c r="A22" s="2" t="s">
        <v>1174</v>
      </c>
      <c r="B22" s="4"/>
      <c r="C22" s="4"/>
      <c r="D22" s="4"/>
      <c r="E22" s="4"/>
      <c r="F22" s="4"/>
      <c r="G22" s="6">
        <v>6638</v>
      </c>
      <c r="H22" s="4"/>
    </row>
    <row r="23" spans="1:8">
      <c r="A23" s="2" t="s">
        <v>1195</v>
      </c>
      <c r="B23" s="4"/>
      <c r="C23" s="4"/>
      <c r="D23" s="4"/>
      <c r="E23" s="4"/>
      <c r="F23" s="4"/>
      <c r="G23" s="4"/>
      <c r="H23" s="4"/>
    </row>
    <row r="24" spans="1:8" ht="45">
      <c r="A24" s="3" t="s">
        <v>1191</v>
      </c>
      <c r="B24" s="4"/>
      <c r="C24" s="4"/>
      <c r="D24" s="4"/>
      <c r="E24" s="4"/>
      <c r="F24" s="4"/>
      <c r="G24" s="4"/>
      <c r="H24" s="4"/>
    </row>
    <row r="25" spans="1:8" ht="30">
      <c r="A25" s="2" t="s">
        <v>1184</v>
      </c>
      <c r="B25" s="4"/>
      <c r="C25" s="4"/>
      <c r="D25" s="4"/>
      <c r="E25" s="4"/>
      <c r="F25" s="4"/>
      <c r="G25" s="4"/>
      <c r="H25" s="6">
        <v>14804</v>
      </c>
    </row>
    <row r="26" spans="1:8" ht="30">
      <c r="A26" s="2" t="s">
        <v>1185</v>
      </c>
      <c r="B26" s="4"/>
      <c r="C26" s="4"/>
      <c r="D26" s="4"/>
      <c r="E26" s="4"/>
      <c r="F26" s="4"/>
      <c r="G26" s="4"/>
      <c r="H26" s="6">
        <v>12687</v>
      </c>
    </row>
    <row r="27" spans="1:8">
      <c r="A27" s="2" t="s">
        <v>1196</v>
      </c>
      <c r="B27" s="4"/>
      <c r="C27" s="4"/>
      <c r="D27" s="4"/>
      <c r="E27" s="4"/>
      <c r="F27" s="4"/>
      <c r="G27" s="4"/>
      <c r="H27" s="191">
        <v>0.214</v>
      </c>
    </row>
    <row r="28" spans="1:8">
      <c r="A28" s="2" t="s">
        <v>1169</v>
      </c>
      <c r="B28" s="4"/>
      <c r="C28" s="4"/>
      <c r="D28" s="4"/>
      <c r="E28" s="4"/>
      <c r="F28" s="4"/>
      <c r="G28" s="4"/>
      <c r="H28" s="7">
        <v>440000</v>
      </c>
    </row>
  </sheetData>
  <mergeCells count="6">
    <mergeCell ref="B1:D1"/>
    <mergeCell ref="F1:H1"/>
    <mergeCell ref="B2:B3"/>
    <mergeCell ref="C2:C3"/>
    <mergeCell ref="D2:D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79</v>
      </c>
    </row>
    <row r="3" spans="1:4">
      <c r="A3" s="3" t="s">
        <v>129</v>
      </c>
      <c r="B3" s="4"/>
      <c r="C3" s="4"/>
      <c r="D3" s="4"/>
    </row>
    <row r="4" spans="1:4" ht="30">
      <c r="A4" s="2" t="s">
        <v>130</v>
      </c>
      <c r="B4" s="7">
        <v>9816</v>
      </c>
      <c r="C4" s="7">
        <v>1752</v>
      </c>
      <c r="D4" s="7">
        <v>24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ustomHeight="1">
      <c r="A1" s="8" t="s">
        <v>1197</v>
      </c>
      <c r="B1" s="1" t="s">
        <v>1108</v>
      </c>
      <c r="C1" s="1"/>
    </row>
    <row r="2" spans="1:3">
      <c r="A2" s="8"/>
      <c r="B2" s="1" t="s">
        <v>1110</v>
      </c>
      <c r="C2" s="1" t="s">
        <v>1110</v>
      </c>
    </row>
    <row r="3" spans="1:3" ht="45">
      <c r="A3" s="2" t="s">
        <v>1198</v>
      </c>
      <c r="B3" s="4"/>
      <c r="C3" s="4"/>
    </row>
    <row r="4" spans="1:3">
      <c r="A4" s="3" t="s">
        <v>1047</v>
      </c>
      <c r="B4" s="4"/>
      <c r="C4" s="4"/>
    </row>
    <row r="5" spans="1:3">
      <c r="A5" s="2" t="s">
        <v>1199</v>
      </c>
      <c r="B5" s="7">
        <v>220636000</v>
      </c>
      <c r="C5" s="4"/>
    </row>
    <row r="6" spans="1:3">
      <c r="A6" s="2" t="s">
        <v>1200</v>
      </c>
      <c r="B6" s="6">
        <v>7914036</v>
      </c>
      <c r="C6" s="4"/>
    </row>
    <row r="7" spans="1:3" ht="30">
      <c r="A7" s="2" t="s">
        <v>1201</v>
      </c>
      <c r="B7" s="9">
        <v>17.5</v>
      </c>
      <c r="C7" s="9">
        <v>17.5</v>
      </c>
    </row>
    <row r="8" spans="1:3">
      <c r="A8" s="2" t="s">
        <v>1177</v>
      </c>
      <c r="B8" s="4">
        <v>0</v>
      </c>
      <c r="C8" s="4"/>
    </row>
    <row r="9" spans="1:3">
      <c r="A9" s="2" t="s">
        <v>1178</v>
      </c>
      <c r="B9" s="7">
        <v>0</v>
      </c>
      <c r="C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 r="A1" s="1" t="s">
        <v>1202</v>
      </c>
      <c r="B1" s="1" t="s">
        <v>1108</v>
      </c>
    </row>
    <row r="2" spans="1:2" ht="30">
      <c r="A2" s="1" t="s">
        <v>27</v>
      </c>
      <c r="B2" s="1" t="s">
        <v>1110</v>
      </c>
    </row>
    <row r="3" spans="1:2" ht="45">
      <c r="A3" s="2" t="s">
        <v>1198</v>
      </c>
      <c r="B3" s="4"/>
    </row>
    <row r="4" spans="1:2">
      <c r="A4" s="3" t="s">
        <v>1047</v>
      </c>
      <c r="B4" s="4"/>
    </row>
    <row r="5" spans="1:2">
      <c r="A5" s="2" t="s">
        <v>331</v>
      </c>
      <c r="B5" s="7">
        <v>138496</v>
      </c>
    </row>
    <row r="6" spans="1:2" ht="30">
      <c r="A6" s="2" t="s">
        <v>332</v>
      </c>
      <c r="B6" s="6">
        <v>63590</v>
      </c>
    </row>
    <row r="7" spans="1:2">
      <c r="A7" s="2" t="s">
        <v>333</v>
      </c>
      <c r="B7" s="6">
        <v>18550</v>
      </c>
    </row>
    <row r="8" spans="1:2">
      <c r="A8" s="2" t="s">
        <v>132</v>
      </c>
      <c r="B8" s="7">
        <v>2206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60">
      <c r="A1" s="1" t="s">
        <v>1203</v>
      </c>
      <c r="B1" s="8" t="s">
        <v>1164</v>
      </c>
      <c r="C1" s="8" t="s">
        <v>1165</v>
      </c>
      <c r="D1" s="8" t="s">
        <v>1110</v>
      </c>
    </row>
    <row r="2" spans="1:4" ht="30">
      <c r="A2" s="1" t="s">
        <v>27</v>
      </c>
      <c r="B2" s="8"/>
      <c r="C2" s="8"/>
      <c r="D2" s="8"/>
    </row>
    <row r="3" spans="1:4" ht="30">
      <c r="A3" s="2" t="s">
        <v>1049</v>
      </c>
      <c r="B3" s="4"/>
      <c r="C3" s="4"/>
      <c r="D3" s="4"/>
    </row>
    <row r="4" spans="1:4">
      <c r="A4" s="3" t="s">
        <v>1047</v>
      </c>
      <c r="B4" s="4"/>
      <c r="C4" s="4"/>
      <c r="D4" s="4"/>
    </row>
    <row r="5" spans="1:4">
      <c r="A5" s="2" t="s">
        <v>306</v>
      </c>
      <c r="B5" s="7">
        <v>42</v>
      </c>
      <c r="C5" s="4"/>
      <c r="D5" s="4"/>
    </row>
    <row r="6" spans="1:4">
      <c r="A6" s="2" t="s">
        <v>1204</v>
      </c>
      <c r="B6" s="6">
        <v>128589</v>
      </c>
      <c r="C6" s="4"/>
      <c r="D6" s="4"/>
    </row>
    <row r="7" spans="1:4" ht="30">
      <c r="A7" s="2" t="s">
        <v>308</v>
      </c>
      <c r="B7" s="6">
        <v>400527</v>
      </c>
      <c r="C7" s="4"/>
      <c r="D7" s="4"/>
    </row>
    <row r="8" spans="1:4">
      <c r="A8" s="2" t="s">
        <v>309</v>
      </c>
      <c r="B8" s="6">
        <v>529158</v>
      </c>
      <c r="C8" s="4"/>
      <c r="D8" s="4"/>
    </row>
    <row r="9" spans="1:4" ht="30">
      <c r="A9" s="2" t="s">
        <v>310</v>
      </c>
      <c r="B9" s="4">
        <v>358</v>
      </c>
      <c r="C9" s="4"/>
      <c r="D9" s="4"/>
    </row>
    <row r="10" spans="1:4">
      <c r="A10" s="2" t="s">
        <v>311</v>
      </c>
      <c r="B10" s="6">
        <v>3174</v>
      </c>
      <c r="C10" s="4"/>
      <c r="D10" s="4"/>
    </row>
    <row r="11" spans="1:4">
      <c r="A11" s="2" t="s">
        <v>57</v>
      </c>
      <c r="B11" s="6">
        <v>2366</v>
      </c>
      <c r="C11" s="4"/>
      <c r="D11" s="4"/>
    </row>
    <row r="12" spans="1:4">
      <c r="A12" s="2" t="s">
        <v>312</v>
      </c>
      <c r="B12" s="6">
        <v>5898</v>
      </c>
      <c r="C12" s="4"/>
      <c r="D12" s="4"/>
    </row>
    <row r="13" spans="1:4">
      <c r="A13" s="2" t="s">
        <v>313</v>
      </c>
      <c r="B13" s="6">
        <v>523260</v>
      </c>
      <c r="C13" s="4"/>
      <c r="D13" s="4"/>
    </row>
    <row r="14" spans="1:4" ht="30">
      <c r="A14" s="2" t="s">
        <v>1051</v>
      </c>
      <c r="B14" s="4"/>
      <c r="C14" s="4"/>
      <c r="D14" s="4"/>
    </row>
    <row r="15" spans="1:4">
      <c r="A15" s="3" t="s">
        <v>1047</v>
      </c>
      <c r="B15" s="4"/>
      <c r="C15" s="4"/>
      <c r="D15" s="4"/>
    </row>
    <row r="16" spans="1:4">
      <c r="A16" s="2" t="s">
        <v>1204</v>
      </c>
      <c r="B16" s="4"/>
      <c r="C16" s="6">
        <v>170174</v>
      </c>
      <c r="D16" s="4"/>
    </row>
    <row r="17" spans="1:4" ht="30">
      <c r="A17" s="2" t="s">
        <v>308</v>
      </c>
      <c r="B17" s="4"/>
      <c r="C17" s="6">
        <v>123243</v>
      </c>
      <c r="D17" s="4"/>
    </row>
    <row r="18" spans="1:4">
      <c r="A18" s="2" t="s">
        <v>309</v>
      </c>
      <c r="B18" s="4"/>
      <c r="C18" s="6">
        <v>293417</v>
      </c>
      <c r="D18" s="4"/>
    </row>
    <row r="19" spans="1:4">
      <c r="A19" s="2" t="s">
        <v>57</v>
      </c>
      <c r="B19" s="4"/>
      <c r="C19" s="6">
        <v>1258</v>
      </c>
      <c r="D19" s="4"/>
    </row>
    <row r="20" spans="1:4">
      <c r="A20" s="2" t="s">
        <v>312</v>
      </c>
      <c r="B20" s="4"/>
      <c r="C20" s="6">
        <v>1258</v>
      </c>
      <c r="D20" s="4"/>
    </row>
    <row r="21" spans="1:4">
      <c r="A21" s="2" t="s">
        <v>313</v>
      </c>
      <c r="B21" s="4"/>
      <c r="C21" s="6">
        <v>292159</v>
      </c>
      <c r="D21" s="4"/>
    </row>
    <row r="22" spans="1:4" ht="45">
      <c r="A22" s="2" t="s">
        <v>1052</v>
      </c>
      <c r="B22" s="4"/>
      <c r="C22" s="4"/>
      <c r="D22" s="4"/>
    </row>
    <row r="23" spans="1:4">
      <c r="A23" s="3" t="s">
        <v>1047</v>
      </c>
      <c r="B23" s="4"/>
      <c r="C23" s="4"/>
      <c r="D23" s="4"/>
    </row>
    <row r="24" spans="1:4">
      <c r="A24" s="2" t="s">
        <v>1204</v>
      </c>
      <c r="B24" s="4"/>
      <c r="C24" s="4"/>
      <c r="D24" s="6">
        <v>115760</v>
      </c>
    </row>
    <row r="25" spans="1:4" ht="30">
      <c r="A25" s="2" t="s">
        <v>308</v>
      </c>
      <c r="B25" s="4"/>
      <c r="C25" s="4"/>
      <c r="D25" s="6">
        <v>111373</v>
      </c>
    </row>
    <row r="26" spans="1:4">
      <c r="A26" s="2" t="s">
        <v>309</v>
      </c>
      <c r="B26" s="4"/>
      <c r="C26" s="4"/>
      <c r="D26" s="6">
        <v>227133</v>
      </c>
    </row>
    <row r="27" spans="1:4">
      <c r="A27" s="2" t="s">
        <v>57</v>
      </c>
      <c r="B27" s="4"/>
      <c r="C27" s="4"/>
      <c r="D27" s="4">
        <v>562</v>
      </c>
    </row>
    <row r="28" spans="1:4">
      <c r="A28" s="2" t="s">
        <v>336</v>
      </c>
      <c r="B28" s="4"/>
      <c r="C28" s="4"/>
      <c r="D28" s="6">
        <v>5935</v>
      </c>
    </row>
    <row r="29" spans="1:4">
      <c r="A29" s="2" t="s">
        <v>312</v>
      </c>
      <c r="B29" s="4"/>
      <c r="C29" s="4"/>
      <c r="D29" s="6">
        <v>6497</v>
      </c>
    </row>
    <row r="30" spans="1:4">
      <c r="A30" s="2" t="s">
        <v>313</v>
      </c>
      <c r="B30" s="4"/>
      <c r="C30" s="4"/>
      <c r="D30" s="7">
        <v>22063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ht="30">
      <c r="A2" s="1" t="s">
        <v>27</v>
      </c>
      <c r="B2" s="1" t="s">
        <v>2</v>
      </c>
      <c r="C2" s="1" t="s">
        <v>28</v>
      </c>
      <c r="D2" s="1" t="s">
        <v>79</v>
      </c>
    </row>
    <row r="3" spans="1:4" ht="30">
      <c r="A3" s="2" t="s">
        <v>1046</v>
      </c>
      <c r="B3" s="4"/>
      <c r="C3" s="4"/>
      <c r="D3" s="4"/>
    </row>
    <row r="4" spans="1:4">
      <c r="A4" s="3" t="s">
        <v>1047</v>
      </c>
      <c r="B4" s="4"/>
      <c r="C4" s="4"/>
      <c r="D4" s="4"/>
    </row>
    <row r="5" spans="1:4">
      <c r="A5" s="2" t="s">
        <v>1206</v>
      </c>
      <c r="B5" s="7">
        <v>541103</v>
      </c>
      <c r="C5" s="7">
        <v>315736</v>
      </c>
      <c r="D5" s="4"/>
    </row>
    <row r="6" spans="1:4">
      <c r="A6" s="2" t="s">
        <v>1207</v>
      </c>
      <c r="B6" s="6">
        <v>224382</v>
      </c>
      <c r="C6" s="6">
        <v>146429</v>
      </c>
      <c r="D6" s="4"/>
    </row>
    <row r="7" spans="1:4">
      <c r="A7" s="2" t="s">
        <v>125</v>
      </c>
      <c r="B7" s="6">
        <v>201257</v>
      </c>
      <c r="C7" s="6">
        <v>86277</v>
      </c>
      <c r="D7" s="4"/>
    </row>
    <row r="8" spans="1:4" ht="45">
      <c r="A8" s="2" t="s">
        <v>1052</v>
      </c>
      <c r="B8" s="4"/>
      <c r="C8" s="4"/>
      <c r="D8" s="4"/>
    </row>
    <row r="9" spans="1:4">
      <c r="A9" s="3" t="s">
        <v>1047</v>
      </c>
      <c r="B9" s="4"/>
      <c r="C9" s="4"/>
      <c r="D9" s="4"/>
    </row>
    <row r="10" spans="1:4">
      <c r="A10" s="2" t="s">
        <v>1206</v>
      </c>
      <c r="B10" s="4"/>
      <c r="C10" s="4"/>
      <c r="D10" s="6">
        <v>97455</v>
      </c>
    </row>
    <row r="11" spans="1:4">
      <c r="A11" s="2" t="s">
        <v>1207</v>
      </c>
      <c r="B11" s="4"/>
      <c r="C11" s="4"/>
      <c r="D11" s="6">
        <v>24064</v>
      </c>
    </row>
    <row r="12" spans="1:4">
      <c r="A12" s="2" t="s">
        <v>125</v>
      </c>
      <c r="B12" s="4"/>
      <c r="C12" s="4"/>
      <c r="D12" s="7">
        <v>-2976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208</v>
      </c>
      <c r="B1" s="8" t="s">
        <v>1108</v>
      </c>
      <c r="C1" s="8"/>
      <c r="D1" s="1"/>
    </row>
    <row r="2" spans="1:4" ht="30">
      <c r="A2" s="1" t="s">
        <v>1209</v>
      </c>
      <c r="B2" s="1" t="s">
        <v>1111</v>
      </c>
      <c r="C2" s="1" t="s">
        <v>1112</v>
      </c>
      <c r="D2" s="1" t="s">
        <v>2</v>
      </c>
    </row>
    <row r="3" spans="1:4">
      <c r="A3" s="3" t="s">
        <v>1113</v>
      </c>
      <c r="B3" s="4"/>
      <c r="C3" s="4"/>
      <c r="D3" s="4"/>
    </row>
    <row r="4" spans="1:4">
      <c r="A4" s="2" t="s">
        <v>1114</v>
      </c>
      <c r="B4" s="191">
        <v>0.92</v>
      </c>
      <c r="C4" s="4"/>
      <c r="D4" s="191">
        <v>0.88</v>
      </c>
    </row>
    <row r="5" spans="1:4">
      <c r="A5" s="2" t="s">
        <v>1210</v>
      </c>
      <c r="B5" s="4"/>
      <c r="C5" s="4"/>
      <c r="D5" s="4"/>
    </row>
    <row r="6" spans="1:4">
      <c r="A6" s="3" t="s">
        <v>1113</v>
      </c>
      <c r="B6" s="4"/>
      <c r="C6" s="4"/>
      <c r="D6" s="4"/>
    </row>
    <row r="7" spans="1:4" ht="30">
      <c r="A7" s="2" t="s">
        <v>1116</v>
      </c>
      <c r="B7" s="6">
        <v>5750000</v>
      </c>
      <c r="C7" s="4"/>
      <c r="D7" s="4"/>
    </row>
    <row r="8" spans="1:4" ht="30">
      <c r="A8" s="2" t="s">
        <v>1211</v>
      </c>
      <c r="B8" s="191">
        <v>0.08</v>
      </c>
      <c r="C8" s="4"/>
      <c r="D8" s="4"/>
    </row>
    <row r="9" spans="1:4" ht="30">
      <c r="A9" s="2" t="s">
        <v>1212</v>
      </c>
      <c r="B9" s="7">
        <v>26</v>
      </c>
      <c r="C9" s="4"/>
      <c r="D9" s="4"/>
    </row>
    <row r="10" spans="1:4" ht="60">
      <c r="A10" s="2" t="s">
        <v>1213</v>
      </c>
      <c r="B10" s="9">
        <v>137.19999999999999</v>
      </c>
      <c r="C10" s="4"/>
      <c r="D10" s="4"/>
    </row>
    <row r="11" spans="1:4">
      <c r="A11" s="2" t="s">
        <v>1214</v>
      </c>
      <c r="B11" s="4"/>
      <c r="C11" s="4"/>
      <c r="D11" s="4"/>
    </row>
    <row r="12" spans="1:4">
      <c r="A12" s="3" t="s">
        <v>1113</v>
      </c>
      <c r="B12" s="4"/>
      <c r="C12" s="4"/>
      <c r="D12" s="4"/>
    </row>
    <row r="13" spans="1:4" ht="30">
      <c r="A13" s="2" t="s">
        <v>1116</v>
      </c>
      <c r="B13" s="6">
        <v>750000</v>
      </c>
      <c r="C13" s="4"/>
      <c r="D13" s="4"/>
    </row>
    <row r="14" spans="1:4">
      <c r="A14" s="2" t="s">
        <v>1215</v>
      </c>
      <c r="B14" s="4"/>
      <c r="C14" s="4"/>
      <c r="D14" s="4"/>
    </row>
    <row r="15" spans="1:4">
      <c r="A15" s="3" t="s">
        <v>1113</v>
      </c>
      <c r="B15" s="4"/>
      <c r="C15" s="4"/>
      <c r="D15" s="4"/>
    </row>
    <row r="16" spans="1:4" ht="30">
      <c r="A16" s="2" t="s">
        <v>1116</v>
      </c>
      <c r="B16" s="4"/>
      <c r="C16" s="6">
        <v>3500000</v>
      </c>
      <c r="D16" s="4"/>
    </row>
    <row r="17" spans="1:4" ht="30">
      <c r="A17" s="2" t="s">
        <v>1212</v>
      </c>
      <c r="B17" s="4"/>
      <c r="C17" s="9">
        <v>28.5</v>
      </c>
      <c r="D17" s="4"/>
    </row>
    <row r="18" spans="1:4" ht="60">
      <c r="A18" s="2" t="s">
        <v>1213</v>
      </c>
      <c r="B18" s="4"/>
      <c r="C18" s="4">
        <v>94.8</v>
      </c>
      <c r="D18" s="4"/>
    </row>
    <row r="19" spans="1:4">
      <c r="A19" s="2" t="s">
        <v>1216</v>
      </c>
      <c r="B19" s="4"/>
      <c r="C19" s="4"/>
      <c r="D19" s="4"/>
    </row>
    <row r="20" spans="1:4">
      <c r="A20" s="3" t="s">
        <v>1113</v>
      </c>
      <c r="B20" s="4"/>
      <c r="C20" s="4"/>
      <c r="D20" s="4"/>
    </row>
    <row r="21" spans="1:4">
      <c r="A21" s="2" t="s">
        <v>1217</v>
      </c>
      <c r="B21" s="4">
        <v>11.6</v>
      </c>
      <c r="C21" s="4"/>
      <c r="D21" s="4"/>
    </row>
    <row r="22" spans="1:4" ht="30">
      <c r="A22" s="2" t="s">
        <v>1218</v>
      </c>
      <c r="B22" s="4"/>
      <c r="C22" s="4"/>
      <c r="D22" s="4"/>
    </row>
    <row r="23" spans="1:4">
      <c r="A23" s="3" t="s">
        <v>1113</v>
      </c>
      <c r="B23" s="4"/>
      <c r="C23" s="4"/>
      <c r="D23" s="4"/>
    </row>
    <row r="24" spans="1:4" ht="30">
      <c r="A24" s="2" t="s">
        <v>1119</v>
      </c>
      <c r="B24" s="6">
        <v>70450000</v>
      </c>
      <c r="C24" s="4"/>
      <c r="D24" s="4"/>
    </row>
    <row r="25" spans="1:4">
      <c r="A25" s="2" t="s">
        <v>1219</v>
      </c>
      <c r="B25" s="4"/>
      <c r="C25" s="4"/>
      <c r="D25" s="4">
        <v>148.800000000000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220</v>
      </c>
      <c r="B1" s="8" t="s">
        <v>1</v>
      </c>
      <c r="C1" s="8"/>
      <c r="D1" s="8"/>
    </row>
    <row r="2" spans="1:4">
      <c r="A2" s="8"/>
      <c r="B2" s="1" t="s">
        <v>2</v>
      </c>
      <c r="C2" s="1" t="s">
        <v>28</v>
      </c>
      <c r="D2" s="1" t="s">
        <v>79</v>
      </c>
    </row>
    <row r="3" spans="1:4" ht="30">
      <c r="A3" s="3" t="s">
        <v>1134</v>
      </c>
      <c r="B3" s="4"/>
      <c r="C3" s="4"/>
      <c r="D3" s="4"/>
    </row>
    <row r="4" spans="1:4">
      <c r="A4" s="2" t="s">
        <v>347</v>
      </c>
      <c r="B4" s="7">
        <v>2345077000</v>
      </c>
      <c r="C4" s="7">
        <v>1278799000</v>
      </c>
      <c r="D4" s="4"/>
    </row>
    <row r="5" spans="1:4">
      <c r="A5" s="3" t="s">
        <v>859</v>
      </c>
      <c r="B5" s="4"/>
      <c r="C5" s="4"/>
      <c r="D5" s="4"/>
    </row>
    <row r="6" spans="1:4" ht="30">
      <c r="A6" s="2" t="s">
        <v>348</v>
      </c>
      <c r="B6" s="6">
        <v>773520000</v>
      </c>
      <c r="C6" s="6">
        <v>369561000</v>
      </c>
      <c r="D6" s="4"/>
    </row>
    <row r="7" spans="1:4">
      <c r="A7" s="2" t="s">
        <v>356</v>
      </c>
      <c r="B7" s="6">
        <v>3118597000</v>
      </c>
      <c r="C7" s="6">
        <v>1648360000</v>
      </c>
      <c r="D7" s="4"/>
    </row>
    <row r="8" spans="1:4">
      <c r="A8" s="2" t="s">
        <v>357</v>
      </c>
      <c r="B8" s="6">
        <v>-379481000</v>
      </c>
      <c r="C8" s="6">
        <v>-210837000</v>
      </c>
      <c r="D8" s="4"/>
    </row>
    <row r="9" spans="1:4" ht="30">
      <c r="A9" s="2" t="s">
        <v>864</v>
      </c>
      <c r="B9" s="6">
        <v>2739116000</v>
      </c>
      <c r="C9" s="6">
        <v>1437523000</v>
      </c>
      <c r="D9" s="4"/>
    </row>
    <row r="10" spans="1:4">
      <c r="A10" s="2" t="s">
        <v>43</v>
      </c>
      <c r="B10" s="6">
        <v>7174000</v>
      </c>
      <c r="C10" s="6">
        <v>6142000</v>
      </c>
      <c r="D10" s="4"/>
    </row>
    <row r="11" spans="1:4">
      <c r="A11" s="2" t="s">
        <v>362</v>
      </c>
      <c r="B11" s="6">
        <v>48180000</v>
      </c>
      <c r="C11" s="6">
        <v>4071000</v>
      </c>
      <c r="D11" s="4"/>
    </row>
    <row r="12" spans="1:4">
      <c r="A12" s="2" t="s">
        <v>363</v>
      </c>
      <c r="B12" s="6">
        <v>-382144000</v>
      </c>
      <c r="C12" s="6">
        <v>-212236000</v>
      </c>
      <c r="D12" s="4"/>
    </row>
    <row r="13" spans="1:4" ht="45">
      <c r="A13" s="2" t="s">
        <v>46</v>
      </c>
      <c r="B13" s="6">
        <v>2791807000</v>
      </c>
      <c r="C13" s="6">
        <v>1446337000</v>
      </c>
      <c r="D13" s="4"/>
    </row>
    <row r="14" spans="1:4" ht="30">
      <c r="A14" s="2" t="s">
        <v>1221</v>
      </c>
      <c r="B14" s="6">
        <v>11400000</v>
      </c>
      <c r="C14" s="6">
        <v>5300000</v>
      </c>
      <c r="D14" s="6">
        <v>4900000</v>
      </c>
    </row>
    <row r="15" spans="1:4">
      <c r="A15" s="2" t="s">
        <v>1222</v>
      </c>
      <c r="B15" s="4"/>
      <c r="C15" s="4"/>
      <c r="D15" s="4"/>
    </row>
    <row r="16" spans="1:4">
      <c r="A16" s="3" t="s">
        <v>859</v>
      </c>
      <c r="B16" s="4"/>
      <c r="C16" s="4"/>
      <c r="D16" s="4"/>
    </row>
    <row r="17" spans="1:4" ht="30">
      <c r="A17" s="2" t="s">
        <v>348</v>
      </c>
      <c r="B17" s="6">
        <v>576802000</v>
      </c>
      <c r="C17" s="4">
        <v>0</v>
      </c>
      <c r="D17" s="4"/>
    </row>
    <row r="18" spans="1:4">
      <c r="A18" s="2" t="s">
        <v>1223</v>
      </c>
      <c r="B18" s="4"/>
      <c r="C18" s="4"/>
      <c r="D18" s="4"/>
    </row>
    <row r="19" spans="1:4">
      <c r="A19" s="3" t="s">
        <v>859</v>
      </c>
      <c r="B19" s="4"/>
      <c r="C19" s="4"/>
      <c r="D19" s="4"/>
    </row>
    <row r="20" spans="1:4" ht="30">
      <c r="A20" s="2" t="s">
        <v>348</v>
      </c>
      <c r="B20" s="6">
        <v>130474000</v>
      </c>
      <c r="C20" s="6">
        <v>279353000</v>
      </c>
      <c r="D20" s="4"/>
    </row>
    <row r="21" spans="1:4">
      <c r="A21" s="2" t="s">
        <v>1224</v>
      </c>
      <c r="B21" s="4"/>
      <c r="C21" s="4"/>
      <c r="D21" s="4"/>
    </row>
    <row r="22" spans="1:4">
      <c r="A22" s="3" t="s">
        <v>859</v>
      </c>
      <c r="B22" s="4"/>
      <c r="C22" s="4"/>
      <c r="D22" s="4"/>
    </row>
    <row r="23" spans="1:4" ht="30">
      <c r="A23" s="2" t="s">
        <v>348</v>
      </c>
      <c r="B23" s="6">
        <v>65480000</v>
      </c>
      <c r="C23" s="6">
        <v>87252000</v>
      </c>
      <c r="D23" s="4"/>
    </row>
    <row r="24" spans="1:4">
      <c r="A24" s="2" t="s">
        <v>1225</v>
      </c>
      <c r="B24" s="4"/>
      <c r="C24" s="4"/>
      <c r="D24" s="4"/>
    </row>
    <row r="25" spans="1:4">
      <c r="A25" s="3" t="s">
        <v>859</v>
      </c>
      <c r="B25" s="4"/>
      <c r="C25" s="4"/>
      <c r="D25" s="4"/>
    </row>
    <row r="26" spans="1:4" ht="30">
      <c r="A26" s="2" t="s">
        <v>348</v>
      </c>
      <c r="B26" s="6">
        <v>764000</v>
      </c>
      <c r="C26" s="6">
        <v>1598000</v>
      </c>
      <c r="D26" s="4"/>
    </row>
    <row r="27" spans="1:4">
      <c r="A27" s="2" t="s">
        <v>1226</v>
      </c>
      <c r="B27" s="4"/>
      <c r="C27" s="4"/>
      <c r="D27" s="4"/>
    </row>
    <row r="28" spans="1:4">
      <c r="A28" s="3" t="s">
        <v>859</v>
      </c>
      <c r="B28" s="4"/>
      <c r="C28" s="4"/>
      <c r="D28" s="4"/>
    </row>
    <row r="29" spans="1:4" ht="30">
      <c r="A29" s="2" t="s">
        <v>348</v>
      </c>
      <c r="B29" s="4">
        <v>0</v>
      </c>
      <c r="C29" s="6">
        <v>1358000</v>
      </c>
      <c r="D29" s="4"/>
    </row>
    <row r="30" spans="1:4">
      <c r="A30" s="2" t="s">
        <v>1136</v>
      </c>
      <c r="B30" s="4"/>
      <c r="C30" s="4"/>
      <c r="D30" s="4"/>
    </row>
    <row r="31" spans="1:4">
      <c r="A31" s="3" t="s">
        <v>859</v>
      </c>
      <c r="B31" s="4"/>
      <c r="C31" s="4"/>
      <c r="D31" s="4"/>
    </row>
    <row r="32" spans="1:4" ht="30">
      <c r="A32" s="2" t="s">
        <v>1227</v>
      </c>
      <c r="B32" s="4" t="s">
        <v>1138</v>
      </c>
      <c r="C32" s="4"/>
      <c r="D32" s="4"/>
    </row>
    <row r="33" spans="1:4">
      <c r="A33" s="2" t="s">
        <v>1139</v>
      </c>
      <c r="B33" s="4"/>
      <c r="C33" s="4"/>
      <c r="D33" s="4"/>
    </row>
    <row r="34" spans="1:4">
      <c r="A34" s="3" t="s">
        <v>859</v>
      </c>
      <c r="B34" s="4"/>
      <c r="C34" s="4"/>
      <c r="D34" s="4"/>
    </row>
    <row r="35" spans="1:4" ht="30">
      <c r="A35" s="2" t="s">
        <v>1227</v>
      </c>
      <c r="B35" s="4" t="s">
        <v>1228</v>
      </c>
      <c r="C35" s="4"/>
      <c r="D35" s="4"/>
    </row>
    <row r="36" spans="1:4" ht="30">
      <c r="A36" s="2" t="s">
        <v>1229</v>
      </c>
      <c r="B36" s="4"/>
      <c r="C36" s="4"/>
      <c r="D36" s="4"/>
    </row>
    <row r="37" spans="1:4">
      <c r="A37" s="3" t="s">
        <v>859</v>
      </c>
      <c r="B37" s="4"/>
      <c r="C37" s="4"/>
      <c r="D37" s="4"/>
    </row>
    <row r="38" spans="1:4">
      <c r="A38" s="2" t="s">
        <v>363</v>
      </c>
      <c r="B38" s="7">
        <v>-2663000</v>
      </c>
      <c r="C38" s="7">
        <v>-1399000</v>
      </c>
      <c r="D3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27</v>
      </c>
      <c r="B2" s="1" t="s">
        <v>2</v>
      </c>
      <c r="C2" s="1" t="s">
        <v>28</v>
      </c>
      <c r="D2" s="1" t="s">
        <v>79</v>
      </c>
    </row>
    <row r="3" spans="1:4">
      <c r="A3" s="3" t="s">
        <v>1231</v>
      </c>
      <c r="B3" s="4"/>
      <c r="C3" s="4"/>
      <c r="D3" s="4"/>
    </row>
    <row r="4" spans="1:4" ht="30">
      <c r="A4" s="2" t="s">
        <v>385</v>
      </c>
      <c r="B4" s="7">
        <v>3029</v>
      </c>
      <c r="C4" s="7">
        <v>2145</v>
      </c>
      <c r="D4" s="7">
        <v>1104</v>
      </c>
    </row>
    <row r="5" spans="1:4">
      <c r="A5" s="2" t="s">
        <v>386</v>
      </c>
      <c r="B5" s="4">
        <v>703</v>
      </c>
      <c r="C5" s="4">
        <v>226</v>
      </c>
      <c r="D5" s="4">
        <v>201</v>
      </c>
    </row>
    <row r="6" spans="1:4">
      <c r="A6" s="2" t="s">
        <v>387</v>
      </c>
      <c r="B6" s="6">
        <v>3726</v>
      </c>
      <c r="C6" s="4">
        <v>471</v>
      </c>
      <c r="D6" s="4">
        <v>562</v>
      </c>
    </row>
    <row r="7" spans="1:4">
      <c r="A7" s="2" t="s">
        <v>388</v>
      </c>
      <c r="B7" s="4">
        <v>-27</v>
      </c>
      <c r="C7" s="4">
        <v>-14</v>
      </c>
      <c r="D7" s="4">
        <v>-5</v>
      </c>
    </row>
    <row r="8" spans="1:4">
      <c r="A8" s="2" t="s">
        <v>392</v>
      </c>
      <c r="B8" s="4">
        <v>467</v>
      </c>
      <c r="C8" s="4">
        <v>201</v>
      </c>
      <c r="D8" s="4">
        <v>98</v>
      </c>
    </row>
    <row r="9" spans="1:4">
      <c r="A9" s="2" t="s">
        <v>393</v>
      </c>
      <c r="B9" s="4">
        <v>588</v>
      </c>
      <c r="C9" s="4">
        <v>0</v>
      </c>
      <c r="D9" s="4">
        <v>185</v>
      </c>
    </row>
    <row r="10" spans="1:4" ht="30">
      <c r="A10" s="2" t="s">
        <v>394</v>
      </c>
      <c r="B10" s="6">
        <v>8486</v>
      </c>
      <c r="C10" s="6">
        <v>3029</v>
      </c>
      <c r="D10" s="6">
        <v>2145</v>
      </c>
    </row>
    <row r="11" spans="1:4">
      <c r="A11" s="2" t="s">
        <v>395</v>
      </c>
      <c r="B11" s="4">
        <v>39</v>
      </c>
      <c r="C11" s="4">
        <v>40</v>
      </c>
      <c r="D11" s="4">
        <v>20</v>
      </c>
    </row>
    <row r="12" spans="1:4" ht="30">
      <c r="A12" s="2" t="s">
        <v>396</v>
      </c>
      <c r="B12" s="7">
        <v>8447</v>
      </c>
      <c r="C12" s="7">
        <v>2989</v>
      </c>
      <c r="D12" s="7">
        <v>212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c r="A1" s="8" t="s">
        <v>1232</v>
      </c>
      <c r="B1" s="1" t="s">
        <v>1159</v>
      </c>
      <c r="C1" s="8" t="s">
        <v>1</v>
      </c>
      <c r="D1" s="8"/>
      <c r="E1" s="8"/>
      <c r="F1" s="1" t="s">
        <v>1108</v>
      </c>
      <c r="G1" s="1"/>
    </row>
    <row r="2" spans="1:7">
      <c r="A2" s="8"/>
      <c r="B2" s="1" t="s">
        <v>1233</v>
      </c>
      <c r="C2" s="1" t="s">
        <v>2</v>
      </c>
      <c r="D2" s="1" t="s">
        <v>28</v>
      </c>
      <c r="E2" s="1" t="s">
        <v>79</v>
      </c>
      <c r="F2" s="1" t="s">
        <v>1234</v>
      </c>
      <c r="G2" s="1" t="s">
        <v>1235</v>
      </c>
    </row>
    <row r="3" spans="1:7" ht="30">
      <c r="A3" s="3" t="s">
        <v>1236</v>
      </c>
      <c r="B3" s="4"/>
      <c r="C3" s="4"/>
      <c r="D3" s="4"/>
      <c r="E3" s="4"/>
      <c r="F3" s="4"/>
      <c r="G3" s="4"/>
    </row>
    <row r="4" spans="1:7" ht="30">
      <c r="A4" s="2" t="s">
        <v>1237</v>
      </c>
      <c r="B4" s="7">
        <v>600000</v>
      </c>
      <c r="C4" s="7">
        <v>34477000</v>
      </c>
      <c r="D4" s="7">
        <v>0</v>
      </c>
      <c r="E4" s="7">
        <v>0</v>
      </c>
      <c r="F4" s="4"/>
      <c r="G4" s="4"/>
    </row>
    <row r="5" spans="1:7" ht="30">
      <c r="A5" s="2" t="s">
        <v>1238</v>
      </c>
      <c r="B5" s="6">
        <v>5000000</v>
      </c>
      <c r="C5" s="4"/>
      <c r="D5" s="4"/>
      <c r="E5" s="4"/>
      <c r="F5" s="4"/>
      <c r="G5" s="4"/>
    </row>
    <row r="6" spans="1:7">
      <c r="A6" s="2" t="s">
        <v>1239</v>
      </c>
      <c r="B6" s="4"/>
      <c r="C6" s="4"/>
      <c r="D6" s="4"/>
      <c r="E6" s="4"/>
      <c r="F6" s="4"/>
      <c r="G6" s="4"/>
    </row>
    <row r="7" spans="1:7" ht="30">
      <c r="A7" s="3" t="s">
        <v>1236</v>
      </c>
      <c r="B7" s="4"/>
      <c r="C7" s="4"/>
      <c r="D7" s="4"/>
      <c r="E7" s="4"/>
      <c r="F7" s="4"/>
      <c r="G7" s="4"/>
    </row>
    <row r="8" spans="1:7">
      <c r="A8" s="2" t="s">
        <v>1240</v>
      </c>
      <c r="B8" s="4"/>
      <c r="C8" s="4"/>
      <c r="D8" s="4"/>
      <c r="E8" s="4"/>
      <c r="F8" s="191">
        <v>0.22</v>
      </c>
      <c r="G8" s="4"/>
    </row>
    <row r="9" spans="1:7" ht="45">
      <c r="A9" s="2" t="s">
        <v>1241</v>
      </c>
      <c r="B9" s="4"/>
      <c r="C9" s="4"/>
      <c r="D9" s="4"/>
      <c r="E9" s="4"/>
      <c r="F9" s="6">
        <v>6400000</v>
      </c>
      <c r="G9" s="4"/>
    </row>
    <row r="10" spans="1:7">
      <c r="A10" s="2" t="s">
        <v>1242</v>
      </c>
      <c r="B10" s="4"/>
      <c r="C10" s="4"/>
      <c r="D10" s="4"/>
      <c r="E10" s="4"/>
      <c r="F10" s="4"/>
      <c r="G10" s="4"/>
    </row>
    <row r="11" spans="1:7" ht="30">
      <c r="A11" s="3" t="s">
        <v>1236</v>
      </c>
      <c r="B11" s="4"/>
      <c r="C11" s="4"/>
      <c r="D11" s="4"/>
      <c r="E11" s="4"/>
      <c r="F11" s="4"/>
      <c r="G11" s="4"/>
    </row>
    <row r="12" spans="1:7" ht="30">
      <c r="A12" s="2" t="s">
        <v>1238</v>
      </c>
      <c r="B12" s="4"/>
      <c r="C12" s="4"/>
      <c r="D12" s="4"/>
      <c r="E12" s="4"/>
      <c r="F12" s="4"/>
      <c r="G12" s="6">
        <v>4200000</v>
      </c>
    </row>
    <row r="13" spans="1:7">
      <c r="A13" s="2" t="s">
        <v>1240</v>
      </c>
      <c r="B13" s="4"/>
      <c r="C13" s="4"/>
      <c r="D13" s="4"/>
      <c r="E13" s="4"/>
      <c r="F13" s="191">
        <v>0.33</v>
      </c>
      <c r="G13" s="191">
        <v>0.48599999999999999</v>
      </c>
    </row>
    <row r="14" spans="1:7" ht="45">
      <c r="A14" s="2" t="s">
        <v>1241</v>
      </c>
      <c r="B14" s="4"/>
      <c r="C14" s="4"/>
      <c r="D14" s="4"/>
      <c r="E14" s="4"/>
      <c r="F14" s="7">
        <v>4100000</v>
      </c>
      <c r="G14"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43</v>
      </c>
      <c r="B1" s="8" t="s">
        <v>2</v>
      </c>
      <c r="C1" s="8" t="s">
        <v>28</v>
      </c>
    </row>
    <row r="2" spans="1:3" ht="30">
      <c r="A2" s="1" t="s">
        <v>27</v>
      </c>
      <c r="B2" s="8"/>
      <c r="C2" s="8"/>
    </row>
    <row r="3" spans="1:3">
      <c r="A3" s="3" t="s">
        <v>1244</v>
      </c>
      <c r="B3" s="4"/>
      <c r="C3" s="4"/>
    </row>
    <row r="4" spans="1:3">
      <c r="A4" s="2" t="s">
        <v>1245</v>
      </c>
      <c r="B4" s="7">
        <v>673500</v>
      </c>
      <c r="C4" s="7">
        <v>460000</v>
      </c>
    </row>
    <row r="5" spans="1:3">
      <c r="A5" s="2" t="s">
        <v>1246</v>
      </c>
      <c r="B5" s="4"/>
      <c r="C5" s="4"/>
    </row>
    <row r="6" spans="1:3">
      <c r="A6" s="3" t="s">
        <v>1244</v>
      </c>
      <c r="B6" s="4"/>
      <c r="C6" s="4"/>
    </row>
    <row r="7" spans="1:3">
      <c r="A7" s="2" t="s">
        <v>1245</v>
      </c>
      <c r="B7" s="6">
        <v>223500</v>
      </c>
      <c r="C7" s="6">
        <v>10000</v>
      </c>
    </row>
    <row r="8" spans="1:3" ht="30">
      <c r="A8" s="2" t="s">
        <v>1247</v>
      </c>
      <c r="B8" s="4"/>
      <c r="C8" s="4"/>
    </row>
    <row r="9" spans="1:3">
      <c r="A9" s="3" t="s">
        <v>1244</v>
      </c>
      <c r="B9" s="4"/>
      <c r="C9" s="4"/>
    </row>
    <row r="10" spans="1:3">
      <c r="A10" s="2" t="s">
        <v>1245</v>
      </c>
      <c r="B10" s="6">
        <v>450000</v>
      </c>
      <c r="C10" s="6">
        <v>450000</v>
      </c>
    </row>
    <row r="11" spans="1:3" ht="30">
      <c r="A11" s="2" t="s">
        <v>1248</v>
      </c>
      <c r="B11" s="4"/>
      <c r="C11" s="4"/>
    </row>
    <row r="12" spans="1:3">
      <c r="A12" s="3" t="s">
        <v>1244</v>
      </c>
      <c r="B12" s="4"/>
      <c r="C12" s="4"/>
    </row>
    <row r="13" spans="1:3">
      <c r="A13" s="2" t="s">
        <v>1245</v>
      </c>
      <c r="B13" s="7">
        <v>0</v>
      </c>
      <c r="C13"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c r="A1" s="8" t="s">
        <v>1249</v>
      </c>
      <c r="B1" s="1" t="s">
        <v>1</v>
      </c>
      <c r="C1" s="1"/>
      <c r="D1" s="1"/>
      <c r="E1" s="1"/>
    </row>
    <row r="2" spans="1:5">
      <c r="A2" s="8"/>
      <c r="B2" s="8" t="s">
        <v>2</v>
      </c>
      <c r="C2" s="8" t="s">
        <v>28</v>
      </c>
      <c r="D2" s="8" t="s">
        <v>1250</v>
      </c>
      <c r="E2" s="1" t="s">
        <v>1190</v>
      </c>
    </row>
    <row r="3" spans="1:5">
      <c r="A3" s="8"/>
      <c r="B3" s="8"/>
      <c r="C3" s="8"/>
      <c r="D3" s="8"/>
      <c r="E3" s="1" t="s">
        <v>1166</v>
      </c>
    </row>
    <row r="4" spans="1:5" ht="30">
      <c r="A4" s="2" t="s">
        <v>1247</v>
      </c>
      <c r="B4" s="4"/>
      <c r="C4" s="4"/>
      <c r="D4" s="4"/>
      <c r="E4" s="4"/>
    </row>
    <row r="5" spans="1:5">
      <c r="A5" s="3" t="s">
        <v>1244</v>
      </c>
      <c r="B5" s="4"/>
      <c r="C5" s="4"/>
      <c r="D5" s="4"/>
      <c r="E5" s="4"/>
    </row>
    <row r="6" spans="1:5">
      <c r="A6" s="2" t="s">
        <v>1251</v>
      </c>
      <c r="B6" s="4"/>
      <c r="C6" s="4"/>
      <c r="D6" s="7">
        <v>450000000</v>
      </c>
      <c r="E6" s="4"/>
    </row>
    <row r="7" spans="1:5">
      <c r="A7" s="2" t="s">
        <v>1252</v>
      </c>
      <c r="B7" s="191">
        <v>7.6300000000000007E-2</v>
      </c>
      <c r="C7" s="191">
        <v>7.6300000000000007E-2</v>
      </c>
      <c r="D7" s="191">
        <v>7.6300000000000007E-2</v>
      </c>
      <c r="E7" s="4"/>
    </row>
    <row r="8" spans="1:5" ht="60">
      <c r="A8" s="2" t="s">
        <v>1253</v>
      </c>
      <c r="B8" s="4"/>
      <c r="C8" s="4"/>
      <c r="D8" s="4"/>
      <c r="E8" s="4"/>
    </row>
    <row r="9" spans="1:5">
      <c r="A9" s="3" t="s">
        <v>1244</v>
      </c>
      <c r="B9" s="4"/>
      <c r="C9" s="4"/>
      <c r="D9" s="4"/>
      <c r="E9" s="4"/>
    </row>
    <row r="10" spans="1:5" ht="30">
      <c r="A10" s="2" t="s">
        <v>1254</v>
      </c>
      <c r="B10" s="191">
        <v>1.0571999999999999</v>
      </c>
      <c r="C10" s="4"/>
      <c r="D10" s="4"/>
      <c r="E10" s="4"/>
    </row>
    <row r="11" spans="1:5" ht="60">
      <c r="A11" s="2" t="s">
        <v>1255</v>
      </c>
      <c r="B11" s="4"/>
      <c r="C11" s="4"/>
      <c r="D11" s="4"/>
      <c r="E11" s="4"/>
    </row>
    <row r="12" spans="1:5">
      <c r="A12" s="3" t="s">
        <v>1244</v>
      </c>
      <c r="B12" s="4"/>
      <c r="C12" s="4"/>
      <c r="D12" s="4"/>
      <c r="E12" s="4"/>
    </row>
    <row r="13" spans="1:5" ht="30">
      <c r="A13" s="2" t="s">
        <v>1254</v>
      </c>
      <c r="B13" s="191">
        <v>1.0381</v>
      </c>
      <c r="C13" s="4"/>
      <c r="D13" s="4"/>
      <c r="E13" s="4"/>
    </row>
    <row r="14" spans="1:5" ht="60">
      <c r="A14" s="2" t="s">
        <v>1256</v>
      </c>
      <c r="B14" s="4"/>
      <c r="C14" s="4"/>
      <c r="D14" s="4"/>
      <c r="E14" s="4"/>
    </row>
    <row r="15" spans="1:5">
      <c r="A15" s="3" t="s">
        <v>1244</v>
      </c>
      <c r="B15" s="4"/>
      <c r="C15" s="4"/>
      <c r="D15" s="4"/>
      <c r="E15" s="4"/>
    </row>
    <row r="16" spans="1:5" ht="30">
      <c r="A16" s="2" t="s">
        <v>1254</v>
      </c>
      <c r="B16" s="191">
        <v>1.0190999999999999</v>
      </c>
      <c r="C16" s="4"/>
      <c r="D16" s="4"/>
      <c r="E16" s="4"/>
    </row>
    <row r="17" spans="1:5" ht="60">
      <c r="A17" s="2" t="s">
        <v>1257</v>
      </c>
      <c r="B17" s="4"/>
      <c r="C17" s="4"/>
      <c r="D17" s="4"/>
      <c r="E17" s="4"/>
    </row>
    <row r="18" spans="1:5">
      <c r="A18" s="3" t="s">
        <v>1244</v>
      </c>
      <c r="B18" s="4"/>
      <c r="C18" s="4"/>
      <c r="D18" s="4"/>
      <c r="E18" s="4"/>
    </row>
    <row r="19" spans="1:5" ht="30">
      <c r="A19" s="2" t="s">
        <v>1254</v>
      </c>
      <c r="B19" s="191">
        <v>1</v>
      </c>
      <c r="C19" s="4"/>
      <c r="D19" s="4"/>
      <c r="E19" s="4"/>
    </row>
    <row r="20" spans="1:5" ht="75">
      <c r="A20" s="2" t="s">
        <v>1258</v>
      </c>
      <c r="B20" s="4"/>
      <c r="C20" s="4"/>
      <c r="D20" s="4"/>
      <c r="E20" s="4"/>
    </row>
    <row r="21" spans="1:5">
      <c r="A21" s="3" t="s">
        <v>1244</v>
      </c>
      <c r="B21" s="4"/>
      <c r="C21" s="4"/>
      <c r="D21" s="4"/>
      <c r="E21" s="4"/>
    </row>
    <row r="22" spans="1:5" ht="30">
      <c r="A22" s="2" t="s">
        <v>1254</v>
      </c>
      <c r="B22" s="191">
        <v>1</v>
      </c>
      <c r="C22" s="4"/>
      <c r="D22" s="4"/>
      <c r="E22" s="4"/>
    </row>
    <row r="23" spans="1:5" ht="75">
      <c r="A23" s="2" t="s">
        <v>1259</v>
      </c>
      <c r="B23" s="4"/>
      <c r="C23" s="4"/>
      <c r="D23" s="4"/>
      <c r="E23" s="4"/>
    </row>
    <row r="24" spans="1:5">
      <c r="A24" s="3" t="s">
        <v>1244</v>
      </c>
      <c r="B24" s="4"/>
      <c r="C24" s="4"/>
      <c r="D24" s="4"/>
      <c r="E24" s="4"/>
    </row>
    <row r="25" spans="1:5" ht="30">
      <c r="A25" s="2" t="s">
        <v>1254</v>
      </c>
      <c r="B25" s="191">
        <v>1.0763</v>
      </c>
      <c r="C25" s="4"/>
      <c r="D25" s="4"/>
      <c r="E25" s="4"/>
    </row>
    <row r="26" spans="1:5" ht="30">
      <c r="A26" s="2" t="s">
        <v>1260</v>
      </c>
      <c r="B26" s="191">
        <v>0.35</v>
      </c>
      <c r="C26" s="4"/>
      <c r="D26" s="4"/>
      <c r="E26" s="4"/>
    </row>
    <row r="27" spans="1:5" ht="45">
      <c r="A27" s="2" t="s">
        <v>1261</v>
      </c>
      <c r="B27" s="191">
        <v>0.65</v>
      </c>
      <c r="C27" s="4"/>
      <c r="D27" s="4"/>
      <c r="E27" s="4"/>
    </row>
    <row r="28" spans="1:5" ht="30">
      <c r="A28" s="2" t="s">
        <v>1262</v>
      </c>
      <c r="B28" s="4" t="s">
        <v>1263</v>
      </c>
      <c r="C28" s="4"/>
      <c r="D28" s="4"/>
      <c r="E28" s="4"/>
    </row>
    <row r="29" spans="1:5">
      <c r="A29" s="2" t="s">
        <v>1195</v>
      </c>
      <c r="B29" s="4"/>
      <c r="C29" s="4"/>
      <c r="D29" s="4"/>
      <c r="E29" s="4"/>
    </row>
    <row r="30" spans="1:5">
      <c r="A30" s="3" t="s">
        <v>1244</v>
      </c>
      <c r="B30" s="4"/>
      <c r="C30" s="4"/>
      <c r="D30" s="4"/>
      <c r="E30" s="4"/>
    </row>
    <row r="31" spans="1:5" ht="30">
      <c r="A31" s="2" t="s">
        <v>1184</v>
      </c>
      <c r="B31" s="4"/>
      <c r="C31" s="4"/>
      <c r="D31" s="4"/>
      <c r="E31" s="6">
        <v>14804</v>
      </c>
    </row>
    <row r="32" spans="1:5" ht="30">
      <c r="A32" s="2" t="s">
        <v>1185</v>
      </c>
      <c r="B32" s="4"/>
      <c r="C32" s="4"/>
      <c r="D32" s="4"/>
      <c r="E32" s="6">
        <v>12687</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0.5703125" bestFit="1" customWidth="1"/>
    <col min="3" max="3" width="26.28515625" bestFit="1" customWidth="1"/>
    <col min="4" max="4" width="24.140625" bestFit="1" customWidth="1"/>
    <col min="5" max="5" width="34" bestFit="1" customWidth="1"/>
    <col min="6" max="6" width="36.5703125" bestFit="1" customWidth="1"/>
    <col min="7" max="7" width="32" bestFit="1" customWidth="1"/>
  </cols>
  <sheetData>
    <row r="1" spans="1:7" ht="15" customHeight="1">
      <c r="A1" s="1" t="s">
        <v>131</v>
      </c>
      <c r="B1" s="8" t="s">
        <v>132</v>
      </c>
      <c r="C1" s="8" t="s">
        <v>133</v>
      </c>
      <c r="D1" s="8" t="s">
        <v>134</v>
      </c>
      <c r="E1" s="8" t="s">
        <v>135</v>
      </c>
      <c r="F1" s="8" t="s">
        <v>136</v>
      </c>
      <c r="G1" s="8" t="s">
        <v>137</v>
      </c>
    </row>
    <row r="2" spans="1:7" ht="30">
      <c r="A2" s="1" t="s">
        <v>70</v>
      </c>
      <c r="B2" s="8"/>
      <c r="C2" s="8"/>
      <c r="D2" s="8"/>
      <c r="E2" s="8"/>
      <c r="F2" s="8"/>
      <c r="G2" s="8"/>
    </row>
    <row r="3" spans="1:7" ht="30">
      <c r="A3" s="2" t="s">
        <v>138</v>
      </c>
      <c r="B3" s="7">
        <v>129037</v>
      </c>
      <c r="C3" s="7">
        <v>129037</v>
      </c>
      <c r="D3" s="4"/>
      <c r="E3" s="4"/>
      <c r="F3" s="4"/>
      <c r="G3" s="4"/>
    </row>
    <row r="4" spans="1:7" ht="30">
      <c r="A4" s="3" t="s">
        <v>139</v>
      </c>
      <c r="B4" s="4"/>
      <c r="C4" s="4"/>
      <c r="D4" s="4"/>
      <c r="E4" s="4"/>
      <c r="F4" s="4"/>
      <c r="G4" s="4"/>
    </row>
    <row r="5" spans="1:7">
      <c r="A5" s="2" t="s">
        <v>140</v>
      </c>
      <c r="B5" s="6">
        <v>4008</v>
      </c>
      <c r="C5" s="6">
        <v>4008</v>
      </c>
      <c r="D5" s="4"/>
      <c r="E5" s="4"/>
      <c r="F5" s="4"/>
      <c r="G5" s="4"/>
    </row>
    <row r="6" spans="1:7" ht="30">
      <c r="A6" s="2" t="s">
        <v>141</v>
      </c>
      <c r="B6" s="6">
        <v>-10504</v>
      </c>
      <c r="C6" s="6">
        <v>-10504</v>
      </c>
      <c r="D6" s="4"/>
      <c r="E6" s="4"/>
      <c r="F6" s="4"/>
      <c r="G6" s="4"/>
    </row>
    <row r="7" spans="1:7">
      <c r="A7" s="2" t="s">
        <v>142</v>
      </c>
      <c r="B7" s="4">
        <v>873</v>
      </c>
      <c r="C7" s="4">
        <v>873</v>
      </c>
      <c r="D7" s="4"/>
      <c r="E7" s="4"/>
      <c r="F7" s="4"/>
      <c r="G7" s="4"/>
    </row>
    <row r="8" spans="1:7">
      <c r="A8" s="2" t="s">
        <v>143</v>
      </c>
      <c r="B8" s="6">
        <v>15553</v>
      </c>
      <c r="C8" s="6">
        <v>15553</v>
      </c>
      <c r="D8" s="4"/>
      <c r="E8" s="4"/>
      <c r="F8" s="4"/>
      <c r="G8" s="4"/>
    </row>
    <row r="9" spans="1:7">
      <c r="A9" s="2" t="s">
        <v>144</v>
      </c>
      <c r="B9" s="4"/>
      <c r="C9" s="6">
        <v>-138967</v>
      </c>
      <c r="D9" s="4">
        <v>147</v>
      </c>
      <c r="E9" s="6">
        <v>138820</v>
      </c>
      <c r="F9" s="4"/>
      <c r="G9" s="4"/>
    </row>
    <row r="10" spans="1:7" ht="30">
      <c r="A10" s="2" t="s">
        <v>145</v>
      </c>
      <c r="B10" s="4"/>
      <c r="C10" s="4"/>
      <c r="D10" s="6">
        <v>14697000</v>
      </c>
      <c r="E10" s="4"/>
      <c r="F10" s="4"/>
      <c r="G10" s="4"/>
    </row>
    <row r="11" spans="1:7" ht="30">
      <c r="A11" s="2" t="s">
        <v>146</v>
      </c>
      <c r="B11" s="6">
        <v>138496</v>
      </c>
      <c r="C11" s="4"/>
      <c r="D11" s="4">
        <v>79</v>
      </c>
      <c r="E11" s="6">
        <v>138417</v>
      </c>
      <c r="F11" s="4"/>
      <c r="G11" s="4"/>
    </row>
    <row r="12" spans="1:7" ht="45">
      <c r="A12" s="2" t="s">
        <v>147</v>
      </c>
      <c r="B12" s="4"/>
      <c r="C12" s="4"/>
      <c r="D12" s="6">
        <v>7914000</v>
      </c>
      <c r="E12" s="4"/>
      <c r="F12" s="4"/>
      <c r="G12" s="4"/>
    </row>
    <row r="13" spans="1:7">
      <c r="A13" s="2" t="s">
        <v>148</v>
      </c>
      <c r="B13" s="6">
        <v>2535</v>
      </c>
      <c r="C13" s="4"/>
      <c r="D13" s="4"/>
      <c r="E13" s="6">
        <v>2535</v>
      </c>
      <c r="F13" s="4"/>
      <c r="G13" s="4"/>
    </row>
    <row r="14" spans="1:7" ht="30">
      <c r="A14" s="2" t="s">
        <v>149</v>
      </c>
      <c r="B14" s="6">
        <v>234144</v>
      </c>
      <c r="C14" s="4"/>
      <c r="D14" s="4">
        <v>144</v>
      </c>
      <c r="E14" s="6">
        <v>234000</v>
      </c>
      <c r="F14" s="4"/>
      <c r="G14" s="4"/>
    </row>
    <row r="15" spans="1:7" ht="30">
      <c r="A15" s="2" t="s">
        <v>150</v>
      </c>
      <c r="B15" s="4"/>
      <c r="C15" s="4"/>
      <c r="D15" s="6">
        <v>14375000</v>
      </c>
      <c r="E15" s="4"/>
      <c r="F15" s="4"/>
      <c r="G15" s="4"/>
    </row>
    <row r="16" spans="1:7">
      <c r="A16" s="2" t="s">
        <v>151</v>
      </c>
      <c r="B16" s="6">
        <v>-36521</v>
      </c>
      <c r="C16" s="4"/>
      <c r="D16" s="4"/>
      <c r="E16" s="4"/>
      <c r="F16" s="4"/>
      <c r="G16" s="4"/>
    </row>
    <row r="17" spans="1:7">
      <c r="A17" s="2" t="s">
        <v>152</v>
      </c>
      <c r="B17" s="6">
        <v>-52074</v>
      </c>
      <c r="C17" s="4"/>
      <c r="D17" s="4"/>
      <c r="E17" s="4"/>
      <c r="F17" s="6">
        <v>-52074</v>
      </c>
      <c r="G17" s="4"/>
    </row>
    <row r="18" spans="1:7" ht="30">
      <c r="A18" s="2" t="s">
        <v>153</v>
      </c>
      <c r="B18" s="6">
        <v>462068</v>
      </c>
      <c r="C18" s="4"/>
      <c r="D18" s="4">
        <v>370</v>
      </c>
      <c r="E18" s="6">
        <v>513772</v>
      </c>
      <c r="F18" s="6">
        <v>-52074</v>
      </c>
      <c r="G18" s="4">
        <v>0</v>
      </c>
    </row>
    <row r="19" spans="1:7" ht="30">
      <c r="A19" s="2" t="s">
        <v>154</v>
      </c>
      <c r="B19" s="4"/>
      <c r="C19" s="4"/>
      <c r="D19" s="6">
        <v>36986000</v>
      </c>
      <c r="E19" s="4"/>
      <c r="F19" s="4"/>
      <c r="G19" s="4"/>
    </row>
    <row r="20" spans="1:7" ht="30">
      <c r="A20" s="3" t="s">
        <v>139</v>
      </c>
      <c r="B20" s="4"/>
      <c r="C20" s="4"/>
      <c r="D20" s="4"/>
      <c r="E20" s="4"/>
      <c r="F20" s="4"/>
      <c r="G20" s="4"/>
    </row>
    <row r="21" spans="1:7">
      <c r="A21" s="2" t="s">
        <v>148</v>
      </c>
      <c r="B21" s="6">
        <v>2724</v>
      </c>
      <c r="C21" s="4"/>
      <c r="D21" s="4"/>
      <c r="E21" s="6">
        <v>2724</v>
      </c>
      <c r="F21" s="4"/>
      <c r="G21" s="4"/>
    </row>
    <row r="22" spans="1:7" ht="30">
      <c r="A22" s="2" t="s">
        <v>155</v>
      </c>
      <c r="B22" s="4">
        <v>749</v>
      </c>
      <c r="C22" s="4"/>
      <c r="D22" s="4"/>
      <c r="E22" s="4">
        <v>749</v>
      </c>
      <c r="F22" s="4"/>
      <c r="G22" s="4"/>
    </row>
    <row r="23" spans="1:7" ht="30">
      <c r="A23" s="2" t="s">
        <v>149</v>
      </c>
      <c r="B23" s="6">
        <v>321912</v>
      </c>
      <c r="C23" s="4"/>
      <c r="D23" s="4">
        <v>98</v>
      </c>
      <c r="E23" s="6">
        <v>321814</v>
      </c>
      <c r="F23" s="4"/>
      <c r="G23" s="4"/>
    </row>
    <row r="24" spans="1:7" ht="30">
      <c r="A24" s="2" t="s">
        <v>150</v>
      </c>
      <c r="B24" s="4"/>
      <c r="C24" s="4"/>
      <c r="D24" s="6">
        <v>9775000</v>
      </c>
      <c r="E24" s="4"/>
      <c r="F24" s="4"/>
      <c r="G24" s="4"/>
    </row>
    <row r="25" spans="1:7" ht="30">
      <c r="A25" s="2" t="s">
        <v>156</v>
      </c>
      <c r="B25" s="6">
        <v>3501</v>
      </c>
      <c r="C25" s="4"/>
      <c r="D25" s="4">
        <v>3</v>
      </c>
      <c r="E25" s="6">
        <v>3498</v>
      </c>
      <c r="F25" s="4"/>
      <c r="G25" s="4"/>
    </row>
    <row r="26" spans="1:7" ht="30">
      <c r="A26" s="2" t="s">
        <v>157</v>
      </c>
      <c r="B26" s="4"/>
      <c r="C26" s="4"/>
      <c r="D26" s="6">
        <v>345000</v>
      </c>
      <c r="E26" s="4"/>
      <c r="F26" s="4"/>
      <c r="G26" s="4"/>
    </row>
    <row r="27" spans="1:7">
      <c r="A27" s="2" t="s">
        <v>151</v>
      </c>
      <c r="B27" s="6">
        <v>54587</v>
      </c>
      <c r="C27" s="4"/>
      <c r="D27" s="4"/>
      <c r="E27" s="4"/>
      <c r="F27" s="6">
        <v>54587</v>
      </c>
      <c r="G27" s="4"/>
    </row>
    <row r="28" spans="1:7" ht="30">
      <c r="A28" s="2" t="s">
        <v>158</v>
      </c>
      <c r="B28" s="6">
        <v>845541</v>
      </c>
      <c r="C28" s="4"/>
      <c r="D28" s="4">
        <v>471</v>
      </c>
      <c r="E28" s="6">
        <v>842557</v>
      </c>
      <c r="F28" s="6">
        <v>2513</v>
      </c>
      <c r="G28" s="4">
        <v>0</v>
      </c>
    </row>
    <row r="29" spans="1:7" ht="30">
      <c r="A29" s="2" t="s">
        <v>159</v>
      </c>
      <c r="B29" s="6">
        <v>47106216</v>
      </c>
      <c r="C29" s="4"/>
      <c r="D29" s="6">
        <v>47106000</v>
      </c>
      <c r="E29" s="4"/>
      <c r="F29" s="4"/>
      <c r="G29" s="4"/>
    </row>
    <row r="30" spans="1:7" ht="30">
      <c r="A30" s="3" t="s">
        <v>139</v>
      </c>
      <c r="B30" s="4"/>
      <c r="C30" s="4"/>
      <c r="D30" s="4"/>
      <c r="E30" s="4"/>
      <c r="F30" s="4"/>
      <c r="G30" s="4"/>
    </row>
    <row r="31" spans="1:7" ht="45">
      <c r="A31" s="2" t="s">
        <v>160</v>
      </c>
      <c r="B31" s="6">
        <v>232198</v>
      </c>
      <c r="C31" s="4"/>
      <c r="D31" s="4"/>
      <c r="E31" s="4"/>
      <c r="F31" s="4"/>
      <c r="G31" s="6">
        <v>232198</v>
      </c>
    </row>
    <row r="32" spans="1:7">
      <c r="A32" s="2" t="s">
        <v>161</v>
      </c>
      <c r="B32" s="6">
        <v>2102</v>
      </c>
      <c r="C32" s="4"/>
      <c r="D32" s="4"/>
      <c r="E32" s="4"/>
      <c r="F32" s="4"/>
      <c r="G32" s="6">
        <v>2102</v>
      </c>
    </row>
    <row r="33" spans="1:7">
      <c r="A33" s="2" t="s">
        <v>162</v>
      </c>
      <c r="B33" s="6">
        <v>-2314</v>
      </c>
      <c r="C33" s="4"/>
      <c r="D33" s="4"/>
      <c r="E33" s="4"/>
      <c r="F33" s="4"/>
      <c r="G33" s="6">
        <v>-2314</v>
      </c>
    </row>
    <row r="34" spans="1:7">
      <c r="A34" s="2" t="s">
        <v>148</v>
      </c>
      <c r="B34" s="6">
        <v>12152</v>
      </c>
      <c r="C34" s="4"/>
      <c r="D34" s="4"/>
      <c r="E34" s="6">
        <v>12152</v>
      </c>
      <c r="F34" s="4"/>
      <c r="G34" s="4"/>
    </row>
    <row r="35" spans="1:7" ht="30">
      <c r="A35" s="2" t="s">
        <v>155</v>
      </c>
      <c r="B35" s="4">
        <v>-749</v>
      </c>
      <c r="C35" s="4"/>
      <c r="D35" s="4"/>
      <c r="E35" s="4">
        <v>-749</v>
      </c>
      <c r="F35" s="4"/>
      <c r="G35" s="4"/>
    </row>
    <row r="36" spans="1:7" ht="30">
      <c r="A36" s="2" t="s">
        <v>149</v>
      </c>
      <c r="B36" s="6">
        <v>689482</v>
      </c>
      <c r="C36" s="4"/>
      <c r="D36" s="4">
        <v>92</v>
      </c>
      <c r="E36" s="6">
        <v>689390</v>
      </c>
      <c r="F36" s="4"/>
      <c r="G36" s="4"/>
    </row>
    <row r="37" spans="1:7" ht="30">
      <c r="A37" s="2" t="s">
        <v>150</v>
      </c>
      <c r="B37" s="4"/>
      <c r="C37" s="4"/>
      <c r="D37" s="6">
        <v>9200000</v>
      </c>
      <c r="E37" s="4"/>
      <c r="F37" s="4"/>
      <c r="G37" s="4"/>
    </row>
    <row r="38" spans="1:7" ht="30">
      <c r="A38" s="2" t="s">
        <v>156</v>
      </c>
      <c r="B38" s="6">
        <v>7080</v>
      </c>
      <c r="C38" s="4"/>
      <c r="D38" s="4">
        <v>5</v>
      </c>
      <c r="E38" s="6">
        <v>7075</v>
      </c>
      <c r="F38" s="4"/>
      <c r="G38" s="4"/>
    </row>
    <row r="39" spans="1:7" ht="30">
      <c r="A39" s="2" t="s">
        <v>157</v>
      </c>
      <c r="B39" s="4"/>
      <c r="C39" s="4"/>
      <c r="D39" s="6">
        <v>518000</v>
      </c>
      <c r="E39" s="4"/>
      <c r="F39" s="4"/>
      <c r="G39" s="4"/>
    </row>
    <row r="40" spans="1:7" ht="30">
      <c r="A40" s="2" t="s">
        <v>163</v>
      </c>
      <c r="B40" s="6">
        <v>3750</v>
      </c>
      <c r="C40" s="4"/>
      <c r="D40" s="4">
        <v>1</v>
      </c>
      <c r="E40" s="6">
        <v>3749</v>
      </c>
      <c r="F40" s="4"/>
      <c r="G40" s="4"/>
    </row>
    <row r="41" spans="1:7" ht="30">
      <c r="A41" s="2" t="s">
        <v>164</v>
      </c>
      <c r="B41" s="4"/>
      <c r="C41" s="4"/>
      <c r="D41" s="6">
        <v>64000</v>
      </c>
      <c r="E41" s="4"/>
      <c r="F41" s="4"/>
      <c r="G41" s="4"/>
    </row>
    <row r="42" spans="1:7">
      <c r="A42" s="2" t="s">
        <v>151</v>
      </c>
      <c r="B42" s="6">
        <v>195971</v>
      </c>
      <c r="C42" s="4"/>
      <c r="D42" s="4"/>
      <c r="E42" s="4"/>
      <c r="F42" s="6">
        <v>193755</v>
      </c>
      <c r="G42" s="6">
        <v>2216</v>
      </c>
    </row>
    <row r="43" spans="1:7" ht="30">
      <c r="A43" s="2" t="s">
        <v>165</v>
      </c>
      <c r="B43" s="7">
        <v>1985213</v>
      </c>
      <c r="C43" s="4"/>
      <c r="D43" s="7">
        <v>569</v>
      </c>
      <c r="E43" s="7">
        <v>1554174</v>
      </c>
      <c r="F43" s="7">
        <v>196268</v>
      </c>
      <c r="G43" s="7">
        <v>234202</v>
      </c>
    </row>
    <row r="44" spans="1:7" ht="30">
      <c r="A44" s="2" t="s">
        <v>166</v>
      </c>
      <c r="B44" s="6">
        <v>56887583</v>
      </c>
      <c r="C44" s="4"/>
      <c r="D44" s="6">
        <v>56888000</v>
      </c>
      <c r="E44" s="4"/>
      <c r="F44" s="4"/>
      <c r="G4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7" bestFit="1" customWidth="1"/>
    <col min="3" max="3" width="12.5703125" bestFit="1" customWidth="1"/>
    <col min="4" max="4" width="12.7109375" bestFit="1" customWidth="1"/>
  </cols>
  <sheetData>
    <row r="1" spans="1:4">
      <c r="A1" s="8" t="s">
        <v>1264</v>
      </c>
      <c r="B1" s="1" t="s">
        <v>1</v>
      </c>
      <c r="C1" s="1"/>
      <c r="D1" s="1"/>
    </row>
    <row r="2" spans="1:4">
      <c r="A2" s="8"/>
      <c r="B2" s="1" t="s">
        <v>2</v>
      </c>
      <c r="C2" s="8" t="s">
        <v>28</v>
      </c>
      <c r="D2" s="8" t="s">
        <v>1266</v>
      </c>
    </row>
    <row r="3" spans="1:4">
      <c r="A3" s="8"/>
      <c r="B3" s="1" t="s">
        <v>1265</v>
      </c>
      <c r="C3" s="8"/>
      <c r="D3" s="8"/>
    </row>
    <row r="4" spans="1:4">
      <c r="A4" s="3" t="s">
        <v>1057</v>
      </c>
      <c r="B4" s="4"/>
      <c r="C4" s="4"/>
      <c r="D4" s="4"/>
    </row>
    <row r="5" spans="1:4">
      <c r="A5" s="2" t="s">
        <v>1267</v>
      </c>
      <c r="B5" s="7">
        <v>673500000</v>
      </c>
      <c r="C5" s="7">
        <v>460000000</v>
      </c>
      <c r="D5" s="4"/>
    </row>
    <row r="6" spans="1:4">
      <c r="A6" s="2" t="s">
        <v>1246</v>
      </c>
      <c r="B6" s="4"/>
      <c r="C6" s="4"/>
      <c r="D6" s="4"/>
    </row>
    <row r="7" spans="1:4">
      <c r="A7" s="3" t="s">
        <v>1057</v>
      </c>
      <c r="B7" s="4"/>
      <c r="C7" s="4"/>
      <c r="D7" s="4"/>
    </row>
    <row r="8" spans="1:4">
      <c r="A8" s="2" t="s">
        <v>1267</v>
      </c>
      <c r="B8" s="6">
        <v>223500000</v>
      </c>
      <c r="C8" s="6">
        <v>10000000</v>
      </c>
      <c r="D8" s="4"/>
    </row>
    <row r="9" spans="1:4" ht="30">
      <c r="A9" s="2" t="s">
        <v>1268</v>
      </c>
      <c r="B9" s="4"/>
      <c r="C9" s="4"/>
      <c r="D9" s="4"/>
    </row>
    <row r="10" spans="1:4">
      <c r="A10" s="3" t="s">
        <v>1057</v>
      </c>
      <c r="B10" s="4"/>
      <c r="C10" s="4"/>
      <c r="D10" s="4"/>
    </row>
    <row r="11" spans="1:4">
      <c r="A11" s="2" t="s">
        <v>1267</v>
      </c>
      <c r="B11" s="6">
        <v>450000000</v>
      </c>
      <c r="C11" s="6">
        <v>450000000</v>
      </c>
      <c r="D11" s="4"/>
    </row>
    <row r="12" spans="1:4">
      <c r="A12" s="2" t="s">
        <v>1246</v>
      </c>
      <c r="B12" s="4"/>
      <c r="C12" s="4"/>
      <c r="D12" s="4"/>
    </row>
    <row r="13" spans="1:4">
      <c r="A13" s="3" t="s">
        <v>1057</v>
      </c>
      <c r="B13" s="4"/>
      <c r="C13" s="4"/>
      <c r="D13" s="4"/>
    </row>
    <row r="14" spans="1:4">
      <c r="A14" s="2" t="s">
        <v>1269</v>
      </c>
      <c r="B14" s="4"/>
      <c r="C14" s="4"/>
      <c r="D14" s="6">
        <v>2000000000</v>
      </c>
    </row>
    <row r="15" spans="1:4" ht="45">
      <c r="A15" s="2" t="s">
        <v>1270</v>
      </c>
      <c r="B15" s="4">
        <v>3</v>
      </c>
      <c r="C15" s="4"/>
      <c r="D15" s="4"/>
    </row>
    <row r="16" spans="1:4">
      <c r="A16" s="2" t="s">
        <v>1271</v>
      </c>
      <c r="B16" s="4" t="s">
        <v>1272</v>
      </c>
      <c r="C16" s="4"/>
      <c r="D16" s="4"/>
    </row>
    <row r="17" spans="1:4">
      <c r="A17" s="2" t="s">
        <v>1273</v>
      </c>
      <c r="B17" s="6">
        <v>750000000</v>
      </c>
      <c r="C17" s="4"/>
      <c r="D17" s="4"/>
    </row>
    <row r="18" spans="1:4">
      <c r="A18" s="2" t="s">
        <v>1274</v>
      </c>
      <c r="B18" s="6">
        <v>500000000</v>
      </c>
      <c r="C18" s="4"/>
      <c r="D18" s="4"/>
    </row>
    <row r="19" spans="1:4" ht="30">
      <c r="A19" s="2" t="s">
        <v>1275</v>
      </c>
      <c r="B19" s="7">
        <v>750000000</v>
      </c>
      <c r="C19" s="4"/>
      <c r="D19" s="4"/>
    </row>
    <row r="20" spans="1:4" ht="30">
      <c r="A20" s="2" t="s">
        <v>1276</v>
      </c>
      <c r="B20" s="191">
        <v>0.25</v>
      </c>
      <c r="C20" s="4"/>
      <c r="D20" s="4"/>
    </row>
    <row r="21" spans="1:4" ht="30">
      <c r="A21" s="2" t="s">
        <v>1277</v>
      </c>
      <c r="B21" s="4"/>
      <c r="C21" s="4"/>
      <c r="D21" s="4"/>
    </row>
    <row r="22" spans="1:4">
      <c r="A22" s="3" t="s">
        <v>1057</v>
      </c>
      <c r="B22" s="4"/>
      <c r="C22" s="4"/>
      <c r="D22" s="4"/>
    </row>
    <row r="23" spans="1:4" ht="45">
      <c r="A23" s="2" t="s">
        <v>1278</v>
      </c>
      <c r="B23" s="191">
        <v>3.8E-3</v>
      </c>
      <c r="C23" s="4"/>
      <c r="D23" s="4"/>
    </row>
    <row r="24" spans="1:4" ht="30">
      <c r="A24" s="2" t="s">
        <v>1279</v>
      </c>
      <c r="B24" s="4"/>
      <c r="C24" s="4"/>
      <c r="D24" s="4"/>
    </row>
    <row r="25" spans="1:4">
      <c r="A25" s="3" t="s">
        <v>1057</v>
      </c>
      <c r="B25" s="4"/>
      <c r="C25" s="4"/>
      <c r="D25" s="4"/>
    </row>
    <row r="26" spans="1:4" ht="45">
      <c r="A26" s="2" t="s">
        <v>1278</v>
      </c>
      <c r="B26" s="191">
        <v>5.0000000000000001E-3</v>
      </c>
      <c r="C26" s="4"/>
      <c r="D26" s="4"/>
    </row>
    <row r="27" spans="1:4" ht="45">
      <c r="A27" s="2" t="s">
        <v>1280</v>
      </c>
      <c r="B27" s="4"/>
      <c r="C27" s="4"/>
      <c r="D27" s="4"/>
    </row>
    <row r="28" spans="1:4">
      <c r="A28" s="3" t="s">
        <v>1057</v>
      </c>
      <c r="B28" s="4"/>
      <c r="C28" s="4"/>
      <c r="D28" s="4"/>
    </row>
    <row r="29" spans="1:4">
      <c r="A29" s="2" t="s">
        <v>1281</v>
      </c>
      <c r="B29" s="191">
        <v>5.0000000000000001E-3</v>
      </c>
      <c r="C29" s="4"/>
      <c r="D29" s="4"/>
    </row>
    <row r="30" spans="1:4" ht="45">
      <c r="A30" s="2" t="s">
        <v>1282</v>
      </c>
      <c r="B30" s="4"/>
      <c r="C30" s="4"/>
      <c r="D30" s="4"/>
    </row>
    <row r="31" spans="1:4">
      <c r="A31" s="3" t="s">
        <v>1057</v>
      </c>
      <c r="B31" s="4"/>
      <c r="C31" s="4"/>
      <c r="D31" s="4"/>
    </row>
    <row r="32" spans="1:4">
      <c r="A32" s="2" t="s">
        <v>1281</v>
      </c>
      <c r="B32" s="191">
        <v>1.4999999999999999E-2</v>
      </c>
      <c r="C32" s="4"/>
      <c r="D32" s="4"/>
    </row>
    <row r="33" spans="1:4" ht="30">
      <c r="A33" s="2" t="s">
        <v>1283</v>
      </c>
      <c r="B33" s="4"/>
      <c r="C33" s="4"/>
      <c r="D33" s="4"/>
    </row>
    <row r="34" spans="1:4">
      <c r="A34" s="3" t="s">
        <v>1057</v>
      </c>
      <c r="B34" s="4"/>
      <c r="C34" s="4"/>
      <c r="D34" s="4"/>
    </row>
    <row r="35" spans="1:4">
      <c r="A35" s="2" t="s">
        <v>1281</v>
      </c>
      <c r="B35" s="191">
        <v>5.0000000000000001E-3</v>
      </c>
      <c r="C35" s="4"/>
      <c r="D35" s="4"/>
    </row>
    <row r="36" spans="1:4" ht="30">
      <c r="A36" s="2" t="s">
        <v>1284</v>
      </c>
      <c r="B36" s="4"/>
      <c r="C36" s="4"/>
      <c r="D36" s="4"/>
    </row>
    <row r="37" spans="1:4">
      <c r="A37" s="3" t="s">
        <v>1057</v>
      </c>
      <c r="B37" s="4"/>
      <c r="C37" s="4"/>
      <c r="D37" s="4"/>
    </row>
    <row r="38" spans="1:4">
      <c r="A38" s="2" t="s">
        <v>1281</v>
      </c>
      <c r="B38" s="191">
        <v>0.01</v>
      </c>
      <c r="C38" s="4"/>
      <c r="D38" s="4"/>
    </row>
    <row r="39" spans="1:4" ht="30">
      <c r="A39" s="2" t="s">
        <v>1285</v>
      </c>
      <c r="B39" s="4"/>
      <c r="C39" s="4"/>
      <c r="D39" s="4"/>
    </row>
    <row r="40" spans="1:4">
      <c r="A40" s="3" t="s">
        <v>1057</v>
      </c>
      <c r="B40" s="4"/>
      <c r="C40" s="4"/>
      <c r="D40" s="4"/>
    </row>
    <row r="41" spans="1:4">
      <c r="A41" s="2" t="s">
        <v>1281</v>
      </c>
      <c r="B41" s="191">
        <v>1.4999999999999999E-2</v>
      </c>
      <c r="C41" s="4"/>
      <c r="D41" s="4"/>
    </row>
    <row r="42" spans="1:4" ht="30">
      <c r="A42" s="2" t="s">
        <v>1286</v>
      </c>
      <c r="B42" s="4"/>
      <c r="C42" s="4"/>
      <c r="D42" s="4"/>
    </row>
    <row r="43" spans="1:4">
      <c r="A43" s="3" t="s">
        <v>1057</v>
      </c>
      <c r="B43" s="4"/>
      <c r="C43" s="4"/>
      <c r="D43" s="4"/>
    </row>
    <row r="44" spans="1:4">
      <c r="A44" s="2" t="s">
        <v>1281</v>
      </c>
      <c r="B44" s="191">
        <v>2.5000000000000001E-2</v>
      </c>
      <c r="C44" s="4"/>
      <c r="D44" s="4"/>
    </row>
  </sheetData>
  <mergeCells count="3">
    <mergeCell ref="A1:A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7" bestFit="1" customWidth="1"/>
    <col min="4" max="4" width="14.28515625" bestFit="1" customWidth="1"/>
  </cols>
  <sheetData>
    <row r="1" spans="1:4" ht="15" customHeight="1">
      <c r="A1" s="8" t="s">
        <v>1287</v>
      </c>
      <c r="B1" s="1" t="s">
        <v>1</v>
      </c>
      <c r="C1" s="1" t="s">
        <v>1108</v>
      </c>
      <c r="D1" s="1"/>
    </row>
    <row r="2" spans="1:4">
      <c r="A2" s="8"/>
      <c r="B2" s="1" t="s">
        <v>2</v>
      </c>
      <c r="C2" s="1" t="s">
        <v>1288</v>
      </c>
      <c r="D2" s="8" t="s">
        <v>1266</v>
      </c>
    </row>
    <row r="3" spans="1:4">
      <c r="A3" s="8"/>
      <c r="B3" s="1" t="s">
        <v>1265</v>
      </c>
      <c r="C3" s="1" t="s">
        <v>1265</v>
      </c>
      <c r="D3" s="8"/>
    </row>
    <row r="4" spans="1:4">
      <c r="A4" s="3" t="s">
        <v>1057</v>
      </c>
      <c r="B4" s="4"/>
      <c r="C4" s="4"/>
      <c r="D4" s="4"/>
    </row>
    <row r="5" spans="1:4">
      <c r="A5" s="2" t="s">
        <v>1269</v>
      </c>
      <c r="B5" s="4"/>
      <c r="C5" s="4"/>
      <c r="D5" s="7">
        <v>2000000000</v>
      </c>
    </row>
    <row r="6" spans="1:4" ht="45">
      <c r="A6" s="2" t="s">
        <v>1270</v>
      </c>
      <c r="B6" s="4">
        <v>3</v>
      </c>
      <c r="C6" s="4"/>
      <c r="D6" s="4"/>
    </row>
    <row r="7" spans="1:4">
      <c r="A7" s="2" t="s">
        <v>1271</v>
      </c>
      <c r="B7" s="4" t="s">
        <v>1272</v>
      </c>
      <c r="C7" s="4"/>
      <c r="D7" s="4"/>
    </row>
    <row r="8" spans="1:4">
      <c r="A8" s="2" t="s">
        <v>1273</v>
      </c>
      <c r="B8" s="6">
        <v>750000000</v>
      </c>
      <c r="C8" s="4"/>
      <c r="D8" s="4"/>
    </row>
    <row r="9" spans="1:4" ht="30">
      <c r="A9" s="2" t="s">
        <v>1275</v>
      </c>
      <c r="B9" s="6">
        <v>750000000</v>
      </c>
      <c r="C9" s="4"/>
      <c r="D9" s="4"/>
    </row>
    <row r="10" spans="1:4" ht="30">
      <c r="A10" s="2" t="s">
        <v>1276</v>
      </c>
      <c r="B10" s="191">
        <v>0.25</v>
      </c>
      <c r="C10" s="4"/>
      <c r="D10" s="4"/>
    </row>
    <row r="11" spans="1:4" ht="30">
      <c r="A11" s="2" t="s">
        <v>1289</v>
      </c>
      <c r="B11" s="4"/>
      <c r="C11" s="4"/>
      <c r="D11" s="4"/>
    </row>
    <row r="12" spans="1:4">
      <c r="A12" s="3" t="s">
        <v>1057</v>
      </c>
      <c r="B12" s="4"/>
      <c r="C12" s="4"/>
      <c r="D12" s="4"/>
    </row>
    <row r="13" spans="1:4">
      <c r="A13" s="2" t="s">
        <v>1269</v>
      </c>
      <c r="B13" s="4"/>
      <c r="C13" s="6">
        <v>500000000</v>
      </c>
      <c r="D13" s="4"/>
    </row>
    <row r="14" spans="1:4" ht="45">
      <c r="A14" s="2" t="s">
        <v>1270</v>
      </c>
      <c r="B14" s="4"/>
      <c r="C14" s="4">
        <v>3</v>
      </c>
      <c r="D14" s="4"/>
    </row>
    <row r="15" spans="1:4">
      <c r="A15" s="2" t="s">
        <v>1271</v>
      </c>
      <c r="B15" s="4"/>
      <c r="C15" s="4" t="s">
        <v>1272</v>
      </c>
      <c r="D15" s="4"/>
    </row>
    <row r="16" spans="1:4">
      <c r="A16" s="2" t="s">
        <v>1273</v>
      </c>
      <c r="B16" s="6">
        <v>110000000</v>
      </c>
      <c r="C16" s="4"/>
      <c r="D16" s="4"/>
    </row>
    <row r="17" spans="1:4">
      <c r="A17" s="2" t="s">
        <v>1290</v>
      </c>
      <c r="B17" s="4">
        <v>0</v>
      </c>
      <c r="C17" s="4"/>
      <c r="D17" s="4"/>
    </row>
    <row r="18" spans="1:4" ht="30">
      <c r="A18" s="2" t="s">
        <v>1275</v>
      </c>
      <c r="B18" s="7">
        <v>250000000</v>
      </c>
      <c r="C18" s="4"/>
      <c r="D18" s="4"/>
    </row>
    <row r="19" spans="1:4" ht="30">
      <c r="A19" s="2" t="s">
        <v>1276</v>
      </c>
      <c r="B19" s="191">
        <v>0.25</v>
      </c>
      <c r="C19" s="4"/>
      <c r="D19" s="4"/>
    </row>
    <row r="20" spans="1:4">
      <c r="A20" s="2" t="s">
        <v>1291</v>
      </c>
      <c r="B20" s="4"/>
      <c r="C20" s="4"/>
      <c r="D20" s="4"/>
    </row>
    <row r="21" spans="1:4">
      <c r="A21" s="3" t="s">
        <v>1057</v>
      </c>
      <c r="B21" s="4"/>
      <c r="C21" s="4"/>
      <c r="D21" s="4"/>
    </row>
    <row r="22" spans="1:4">
      <c r="A22" s="2" t="s">
        <v>1281</v>
      </c>
      <c r="B22" s="191">
        <v>5.0000000000000001E-3</v>
      </c>
      <c r="C22" s="4"/>
      <c r="D22" s="4"/>
    </row>
    <row r="23" spans="1:4" ht="30">
      <c r="A23" s="2" t="s">
        <v>1292</v>
      </c>
      <c r="B23" s="4"/>
      <c r="C23" s="4"/>
      <c r="D23" s="4"/>
    </row>
    <row r="24" spans="1:4">
      <c r="A24" s="3" t="s">
        <v>1057</v>
      </c>
      <c r="B24" s="4"/>
      <c r="C24" s="4"/>
      <c r="D24" s="4"/>
    </row>
    <row r="25" spans="1:4">
      <c r="A25" s="2" t="s">
        <v>1281</v>
      </c>
      <c r="B25" s="191">
        <v>5.0000000000000001E-3</v>
      </c>
      <c r="C25" s="4"/>
      <c r="D25" s="4"/>
    </row>
    <row r="26" spans="1:4">
      <c r="A26" s="2" t="s">
        <v>1293</v>
      </c>
      <c r="B26" s="4"/>
      <c r="C26" s="4"/>
      <c r="D26" s="4"/>
    </row>
    <row r="27" spans="1:4">
      <c r="A27" s="3" t="s">
        <v>1057</v>
      </c>
      <c r="B27" s="4"/>
      <c r="C27" s="4"/>
      <c r="D27" s="4"/>
    </row>
    <row r="28" spans="1:4">
      <c r="A28" s="2" t="s">
        <v>1281</v>
      </c>
      <c r="B28" s="191">
        <v>0.01</v>
      </c>
      <c r="C28" s="4"/>
      <c r="D28" s="4"/>
    </row>
    <row r="29" spans="1:4" ht="30">
      <c r="A29" s="2" t="s">
        <v>1294</v>
      </c>
      <c r="B29" s="4"/>
      <c r="C29" s="4"/>
      <c r="D29" s="4"/>
    </row>
    <row r="30" spans="1:4">
      <c r="A30" s="3" t="s">
        <v>1057</v>
      </c>
      <c r="B30" s="4"/>
      <c r="C30" s="4"/>
      <c r="D30" s="4"/>
    </row>
    <row r="31" spans="1:4">
      <c r="A31" s="2" t="s">
        <v>1281</v>
      </c>
      <c r="B31" s="191">
        <v>0.01</v>
      </c>
      <c r="C31" s="4"/>
      <c r="D31" s="4"/>
    </row>
    <row r="32" spans="1:4">
      <c r="A32" s="2" t="s">
        <v>1136</v>
      </c>
      <c r="B32" s="4"/>
      <c r="C32" s="4"/>
      <c r="D32" s="4"/>
    </row>
    <row r="33" spans="1:4">
      <c r="A33" s="3" t="s">
        <v>1057</v>
      </c>
      <c r="B33" s="4"/>
      <c r="C33" s="4"/>
      <c r="D33" s="4"/>
    </row>
    <row r="34" spans="1:4" ht="45">
      <c r="A34" s="2" t="s">
        <v>1278</v>
      </c>
      <c r="B34" s="191">
        <v>3.8E-3</v>
      </c>
      <c r="C34" s="4"/>
      <c r="D34" s="4"/>
    </row>
    <row r="35" spans="1:4" ht="45">
      <c r="A35" s="2" t="s">
        <v>1295</v>
      </c>
      <c r="B35" s="4"/>
      <c r="C35" s="4"/>
      <c r="D35" s="4"/>
    </row>
    <row r="36" spans="1:4">
      <c r="A36" s="3" t="s">
        <v>1057</v>
      </c>
      <c r="B36" s="4"/>
      <c r="C36" s="4"/>
      <c r="D36" s="4"/>
    </row>
    <row r="37" spans="1:4" ht="45">
      <c r="A37" s="2" t="s">
        <v>1278</v>
      </c>
      <c r="B37" s="191">
        <v>3.8E-3</v>
      </c>
      <c r="C37" s="4"/>
      <c r="D37" s="4"/>
    </row>
    <row r="38" spans="1:4" ht="30">
      <c r="A38" s="2" t="s">
        <v>1296</v>
      </c>
      <c r="B38" s="4"/>
      <c r="C38" s="4"/>
      <c r="D38" s="4"/>
    </row>
    <row r="39" spans="1:4">
      <c r="A39" s="3" t="s">
        <v>1057</v>
      </c>
      <c r="B39" s="4"/>
      <c r="C39" s="4"/>
      <c r="D39" s="4"/>
    </row>
    <row r="40" spans="1:4">
      <c r="A40" s="2" t="s">
        <v>1281</v>
      </c>
      <c r="B40" s="191">
        <v>5.0000000000000001E-3</v>
      </c>
      <c r="C40" s="4"/>
      <c r="D40" s="4"/>
    </row>
    <row r="41" spans="1:4" ht="30">
      <c r="A41" s="2" t="s">
        <v>1297</v>
      </c>
      <c r="B41" s="4"/>
      <c r="C41" s="4"/>
      <c r="D41" s="4"/>
    </row>
    <row r="42" spans="1:4">
      <c r="A42" s="3" t="s">
        <v>1057</v>
      </c>
      <c r="B42" s="4"/>
      <c r="C42" s="4"/>
      <c r="D42" s="4"/>
    </row>
    <row r="43" spans="1:4">
      <c r="A43" s="2" t="s">
        <v>1281</v>
      </c>
      <c r="B43" s="191">
        <v>5.0000000000000001E-3</v>
      </c>
      <c r="C43" s="4"/>
      <c r="D43" s="4"/>
    </row>
    <row r="44" spans="1:4">
      <c r="A44" s="2" t="s">
        <v>1298</v>
      </c>
      <c r="B44" s="4"/>
      <c r="C44" s="4"/>
      <c r="D44" s="4"/>
    </row>
    <row r="45" spans="1:4">
      <c r="A45" s="3" t="s">
        <v>1057</v>
      </c>
      <c r="B45" s="4"/>
      <c r="C45" s="4"/>
      <c r="D45" s="4"/>
    </row>
    <row r="46" spans="1:4">
      <c r="A46" s="2" t="s">
        <v>1281</v>
      </c>
      <c r="B46" s="191">
        <v>1.4999999999999999E-2</v>
      </c>
      <c r="C46" s="4"/>
      <c r="D46" s="4"/>
    </row>
    <row r="47" spans="1:4" ht="30">
      <c r="A47" s="2" t="s">
        <v>1299</v>
      </c>
      <c r="B47" s="4"/>
      <c r="C47" s="4"/>
      <c r="D47" s="4"/>
    </row>
    <row r="48" spans="1:4">
      <c r="A48" s="3" t="s">
        <v>1057</v>
      </c>
      <c r="B48" s="4"/>
      <c r="C48" s="4"/>
      <c r="D48" s="4"/>
    </row>
    <row r="49" spans="1:4">
      <c r="A49" s="2" t="s">
        <v>1281</v>
      </c>
      <c r="B49" s="191">
        <v>1.4999999999999999E-2</v>
      </c>
      <c r="C49" s="4"/>
      <c r="D49" s="4"/>
    </row>
    <row r="50" spans="1:4">
      <c r="A50" s="2" t="s">
        <v>1139</v>
      </c>
      <c r="B50" s="4"/>
      <c r="C50" s="4"/>
      <c r="D50" s="4"/>
    </row>
    <row r="51" spans="1:4">
      <c r="A51" s="3" t="s">
        <v>1057</v>
      </c>
      <c r="B51" s="4"/>
      <c r="C51" s="4"/>
      <c r="D51" s="4"/>
    </row>
    <row r="52" spans="1:4" ht="45">
      <c r="A52" s="2" t="s">
        <v>1278</v>
      </c>
      <c r="B52" s="191">
        <v>5.0000000000000001E-3</v>
      </c>
      <c r="C52" s="4"/>
      <c r="D52" s="4"/>
    </row>
    <row r="53" spans="1:4" ht="45">
      <c r="A53" s="2" t="s">
        <v>1300</v>
      </c>
      <c r="B53" s="4"/>
      <c r="C53" s="4"/>
      <c r="D53" s="4"/>
    </row>
    <row r="54" spans="1:4">
      <c r="A54" s="3" t="s">
        <v>1057</v>
      </c>
      <c r="B54" s="4"/>
      <c r="C54" s="4"/>
      <c r="D54" s="4"/>
    </row>
    <row r="55" spans="1:4" ht="45">
      <c r="A55" s="2" t="s">
        <v>1278</v>
      </c>
      <c r="B55" s="191">
        <v>5.0000000000000001E-3</v>
      </c>
      <c r="C55" s="4"/>
      <c r="D55" s="4"/>
    </row>
    <row r="56" spans="1:4" ht="30">
      <c r="A56" s="2" t="s">
        <v>1301</v>
      </c>
      <c r="B56" s="4"/>
      <c r="C56" s="4"/>
      <c r="D56" s="4"/>
    </row>
    <row r="57" spans="1:4">
      <c r="A57" s="3" t="s">
        <v>1057</v>
      </c>
      <c r="B57" s="4"/>
      <c r="C57" s="4"/>
      <c r="D57" s="4"/>
    </row>
    <row r="58" spans="1:4">
      <c r="A58" s="2" t="s">
        <v>1281</v>
      </c>
      <c r="B58" s="191">
        <v>1.4999999999999999E-2</v>
      </c>
      <c r="C58" s="4"/>
      <c r="D58" s="4"/>
    </row>
    <row r="59" spans="1:4" ht="30">
      <c r="A59" s="2" t="s">
        <v>1302</v>
      </c>
      <c r="B59" s="4"/>
      <c r="C59" s="4"/>
      <c r="D59" s="4"/>
    </row>
    <row r="60" spans="1:4">
      <c r="A60" s="3" t="s">
        <v>1057</v>
      </c>
      <c r="B60" s="4"/>
      <c r="C60" s="4"/>
      <c r="D60" s="4"/>
    </row>
    <row r="61" spans="1:4">
      <c r="A61" s="2" t="s">
        <v>1281</v>
      </c>
      <c r="B61" s="191">
        <v>1.4999999999999999E-2</v>
      </c>
      <c r="C61" s="4"/>
      <c r="D61" s="4"/>
    </row>
    <row r="62" spans="1:4">
      <c r="A62" s="2" t="s">
        <v>1303</v>
      </c>
      <c r="B62" s="4"/>
      <c r="C62" s="4"/>
      <c r="D62" s="4"/>
    </row>
    <row r="63" spans="1:4">
      <c r="A63" s="3" t="s">
        <v>1057</v>
      </c>
      <c r="B63" s="4"/>
      <c r="C63" s="4"/>
      <c r="D63" s="4"/>
    </row>
    <row r="64" spans="1:4">
      <c r="A64" s="2" t="s">
        <v>1281</v>
      </c>
      <c r="B64" s="191">
        <v>2.5000000000000001E-2</v>
      </c>
      <c r="C64" s="4"/>
      <c r="D64" s="4"/>
    </row>
    <row r="65" spans="1:4" ht="30">
      <c r="A65" s="2" t="s">
        <v>1304</v>
      </c>
      <c r="B65" s="4"/>
      <c r="C65" s="4"/>
      <c r="D65" s="4"/>
    </row>
    <row r="66" spans="1:4">
      <c r="A66" s="3" t="s">
        <v>1057</v>
      </c>
      <c r="B66" s="4"/>
      <c r="C66" s="4"/>
      <c r="D66" s="4"/>
    </row>
    <row r="67" spans="1:4">
      <c r="A67" s="2" t="s">
        <v>1281</v>
      </c>
      <c r="B67" s="191">
        <v>2.5000000000000001E-2</v>
      </c>
      <c r="C67" s="4"/>
      <c r="D67" s="4"/>
    </row>
  </sheetData>
  <mergeCells count="2">
    <mergeCell ref="A1:A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305</v>
      </c>
      <c r="B1" s="1" t="s">
        <v>2</v>
      </c>
    </row>
    <row r="2" spans="1:2">
      <c r="A2" s="2" t="s">
        <v>1139</v>
      </c>
      <c r="B2" s="4"/>
    </row>
    <row r="3" spans="1:2">
      <c r="A3" s="3" t="s">
        <v>1057</v>
      </c>
      <c r="B3" s="4"/>
    </row>
    <row r="4" spans="1:2">
      <c r="A4" s="2" t="s">
        <v>428</v>
      </c>
      <c r="B4" s="4">
        <v>4</v>
      </c>
    </row>
    <row r="5" spans="1:2" ht="45">
      <c r="A5" s="2" t="s">
        <v>1300</v>
      </c>
      <c r="B5" s="4"/>
    </row>
    <row r="6" spans="1:2">
      <c r="A6" s="3" t="s">
        <v>1057</v>
      </c>
      <c r="B6" s="4"/>
    </row>
    <row r="7" spans="1:2">
      <c r="A7" s="2" t="s">
        <v>428</v>
      </c>
      <c r="B7" s="4">
        <v>4</v>
      </c>
    </row>
    <row r="8" spans="1:2">
      <c r="A8" s="2" t="s">
        <v>1136</v>
      </c>
      <c r="B8" s="4"/>
    </row>
    <row r="9" spans="1:2">
      <c r="A9" s="3" t="s">
        <v>1057</v>
      </c>
      <c r="B9" s="4"/>
    </row>
    <row r="10" spans="1:2" ht="30">
      <c r="A10" s="2" t="s">
        <v>430</v>
      </c>
      <c r="B10" s="4">
        <v>1</v>
      </c>
    </row>
    <row r="11" spans="1:2" ht="45">
      <c r="A11" s="2" t="s">
        <v>1295</v>
      </c>
      <c r="B11" s="4"/>
    </row>
    <row r="12" spans="1:2">
      <c r="A12" s="3" t="s">
        <v>1057</v>
      </c>
      <c r="B12" s="4"/>
    </row>
    <row r="13" spans="1:2" ht="30">
      <c r="A13" s="2" t="s">
        <v>430</v>
      </c>
      <c r="B13" s="4">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8" t="s">
        <v>1</v>
      </c>
      <c r="C1" s="8"/>
      <c r="D1" s="8"/>
    </row>
    <row r="2" spans="1:4" ht="30">
      <c r="A2" s="1" t="s">
        <v>27</v>
      </c>
      <c r="B2" s="1" t="s">
        <v>2</v>
      </c>
      <c r="C2" s="1" t="s">
        <v>28</v>
      </c>
      <c r="D2" s="1" t="s">
        <v>79</v>
      </c>
    </row>
    <row r="3" spans="1:4">
      <c r="A3" s="3" t="s">
        <v>409</v>
      </c>
      <c r="B3" s="4"/>
      <c r="C3" s="4"/>
      <c r="D3" s="4"/>
    </row>
    <row r="4" spans="1:4">
      <c r="A4" s="2" t="s">
        <v>102</v>
      </c>
      <c r="B4" s="7">
        <v>36669</v>
      </c>
      <c r="C4" s="7">
        <v>10322</v>
      </c>
      <c r="D4" s="7">
        <v>3009</v>
      </c>
    </row>
    <row r="5" spans="1:4">
      <c r="A5" s="2" t="s">
        <v>441</v>
      </c>
      <c r="B5" s="6">
        <v>-5275</v>
      </c>
      <c r="C5" s="6">
        <v>-3951</v>
      </c>
      <c r="D5" s="4" t="s">
        <v>60</v>
      </c>
    </row>
    <row r="6" spans="1:4">
      <c r="A6" s="2" t="s">
        <v>444</v>
      </c>
      <c r="B6" s="6">
        <v>3121</v>
      </c>
      <c r="C6" s="6">
        <v>1688</v>
      </c>
      <c r="D6" s="4">
        <v>601</v>
      </c>
    </row>
    <row r="7" spans="1:4">
      <c r="A7" s="2" t="s">
        <v>445</v>
      </c>
      <c r="B7" s="7">
        <v>34515</v>
      </c>
      <c r="C7" s="7">
        <v>8059</v>
      </c>
      <c r="D7" s="7">
        <v>36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28515625" bestFit="1" customWidth="1"/>
    <col min="4" max="4" width="12.42578125" bestFit="1" customWidth="1"/>
    <col min="5" max="5" width="10.28515625" bestFit="1" customWidth="1"/>
  </cols>
  <sheetData>
    <row r="1" spans="1:5" ht="15" customHeight="1">
      <c r="A1" s="1" t="s">
        <v>1307</v>
      </c>
      <c r="B1" s="8" t="s">
        <v>1159</v>
      </c>
      <c r="C1" s="8"/>
      <c r="D1" s="8"/>
      <c r="E1" s="8"/>
    </row>
    <row r="2" spans="1:5" ht="30">
      <c r="A2" s="1" t="s">
        <v>1209</v>
      </c>
      <c r="B2" s="1" t="s">
        <v>1308</v>
      </c>
      <c r="C2" s="1" t="s">
        <v>1165</v>
      </c>
      <c r="D2" s="1" t="s">
        <v>1309</v>
      </c>
      <c r="E2" s="192">
        <v>41425</v>
      </c>
    </row>
    <row r="3" spans="1:5">
      <c r="A3" s="2" t="s">
        <v>134</v>
      </c>
      <c r="B3" s="4"/>
      <c r="C3" s="4"/>
      <c r="D3" s="4"/>
      <c r="E3" s="4"/>
    </row>
    <row r="4" spans="1:5">
      <c r="A4" s="3" t="s">
        <v>1310</v>
      </c>
      <c r="B4" s="4"/>
      <c r="C4" s="4"/>
      <c r="D4" s="4"/>
      <c r="E4" s="4"/>
    </row>
    <row r="5" spans="1:5">
      <c r="A5" s="2" t="s">
        <v>1311</v>
      </c>
      <c r="B5" s="6">
        <v>5750000</v>
      </c>
      <c r="C5" s="6">
        <v>3450000</v>
      </c>
      <c r="D5" s="6">
        <v>4600000</v>
      </c>
      <c r="E5" s="6">
        <v>5175000</v>
      </c>
    </row>
    <row r="6" spans="1:5" ht="30">
      <c r="A6" s="2" t="s">
        <v>1312</v>
      </c>
      <c r="B6" s="6">
        <v>750000</v>
      </c>
      <c r="C6" s="6">
        <v>450000</v>
      </c>
      <c r="D6" s="6">
        <v>600000</v>
      </c>
      <c r="E6" s="6">
        <v>675000</v>
      </c>
    </row>
    <row r="7" spans="1:5" ht="30">
      <c r="A7" s="2" t="s">
        <v>1313</v>
      </c>
      <c r="B7" s="7">
        <v>87</v>
      </c>
      <c r="C7" s="9">
        <v>62.67</v>
      </c>
      <c r="D7" s="9">
        <v>40.25</v>
      </c>
      <c r="E7" s="9">
        <v>29.25</v>
      </c>
    </row>
    <row r="8" spans="1:5" ht="30">
      <c r="A8" s="2" t="s">
        <v>1314</v>
      </c>
      <c r="B8" s="7">
        <v>485</v>
      </c>
      <c r="C8" s="9">
        <v>208.4</v>
      </c>
      <c r="D8" s="9">
        <v>177.5</v>
      </c>
      <c r="E8" s="9">
        <v>144.4</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5</v>
      </c>
      <c r="B1" s="8" t="s">
        <v>1109</v>
      </c>
      <c r="C1" s="8"/>
      <c r="D1" s="8"/>
      <c r="E1" s="8"/>
      <c r="F1" s="8"/>
      <c r="G1" s="8"/>
      <c r="H1" s="8"/>
      <c r="I1" s="8"/>
      <c r="J1" s="8" t="s">
        <v>1</v>
      </c>
      <c r="K1" s="8"/>
      <c r="L1" s="8"/>
    </row>
    <row r="2" spans="1:12" ht="30">
      <c r="A2" s="1" t="s">
        <v>78</v>
      </c>
      <c r="B2" s="1" t="s">
        <v>2</v>
      </c>
      <c r="C2" s="1" t="s">
        <v>1316</v>
      </c>
      <c r="D2" s="1" t="s">
        <v>4</v>
      </c>
      <c r="E2" s="1" t="s">
        <v>1317</v>
      </c>
      <c r="F2" s="1" t="s">
        <v>28</v>
      </c>
      <c r="G2" s="1" t="s">
        <v>1163</v>
      </c>
      <c r="H2" s="1" t="s">
        <v>1318</v>
      </c>
      <c r="I2" s="1" t="s">
        <v>1319</v>
      </c>
      <c r="J2" s="1" t="s">
        <v>2</v>
      </c>
      <c r="K2" s="1" t="s">
        <v>28</v>
      </c>
      <c r="L2" s="1" t="s">
        <v>79</v>
      </c>
    </row>
    <row r="3" spans="1:12">
      <c r="A3" s="3" t="s">
        <v>461</v>
      </c>
      <c r="B3" s="4"/>
      <c r="C3" s="4"/>
      <c r="D3" s="4"/>
      <c r="E3" s="4"/>
      <c r="F3" s="4"/>
      <c r="G3" s="4"/>
      <c r="H3" s="4"/>
      <c r="I3" s="4"/>
      <c r="J3" s="4"/>
      <c r="K3" s="4"/>
      <c r="L3" s="4"/>
    </row>
    <row r="4" spans="1:12" ht="30">
      <c r="A4" s="2" t="s">
        <v>1320</v>
      </c>
      <c r="B4" s="4"/>
      <c r="C4" s="4"/>
      <c r="D4" s="4"/>
      <c r="E4" s="4"/>
      <c r="F4" s="4"/>
      <c r="G4" s="4"/>
      <c r="H4" s="4"/>
      <c r="I4" s="4"/>
      <c r="J4" s="7">
        <v>193755</v>
      </c>
      <c r="K4" s="7">
        <v>54587</v>
      </c>
      <c r="L4" s="4"/>
    </row>
    <row r="5" spans="1:12" ht="30">
      <c r="A5" s="2" t="s">
        <v>1321</v>
      </c>
      <c r="B5" s="4"/>
      <c r="C5" s="4"/>
      <c r="D5" s="4"/>
      <c r="E5" s="4"/>
      <c r="F5" s="4"/>
      <c r="G5" s="4"/>
      <c r="H5" s="4"/>
      <c r="I5" s="4"/>
      <c r="J5" s="6">
        <v>52826</v>
      </c>
      <c r="K5" s="6">
        <v>42015</v>
      </c>
      <c r="L5" s="4"/>
    </row>
    <row r="6" spans="1:12" ht="30">
      <c r="A6" s="2" t="s">
        <v>1322</v>
      </c>
      <c r="B6" s="9">
        <v>1.74</v>
      </c>
      <c r="C6" s="9">
        <v>0.79</v>
      </c>
      <c r="D6" s="9">
        <v>0.55000000000000004</v>
      </c>
      <c r="E6" s="9">
        <v>0.49</v>
      </c>
      <c r="F6" s="9">
        <v>0.43</v>
      </c>
      <c r="G6" s="9">
        <v>0.33</v>
      </c>
      <c r="H6" s="9">
        <v>0.37</v>
      </c>
      <c r="I6" s="9">
        <v>0.15</v>
      </c>
      <c r="J6" s="9">
        <v>3.67</v>
      </c>
      <c r="K6" s="9">
        <v>1.3</v>
      </c>
      <c r="L6" s="4"/>
    </row>
    <row r="7" spans="1:12">
      <c r="A7" s="3" t="s">
        <v>463</v>
      </c>
      <c r="B7" s="4"/>
      <c r="C7" s="4"/>
      <c r="D7" s="4"/>
      <c r="E7" s="4"/>
      <c r="F7" s="4"/>
      <c r="G7" s="4"/>
      <c r="H7" s="4"/>
      <c r="I7" s="4"/>
      <c r="J7" s="4"/>
      <c r="K7" s="4"/>
      <c r="L7" s="4"/>
    </row>
    <row r="8" spans="1:12" ht="30">
      <c r="A8" s="2" t="s">
        <v>464</v>
      </c>
      <c r="B8" s="4"/>
      <c r="C8" s="4"/>
      <c r="D8" s="4"/>
      <c r="E8" s="4"/>
      <c r="F8" s="4"/>
      <c r="G8" s="4"/>
      <c r="H8" s="4"/>
      <c r="I8" s="4"/>
      <c r="J8" s="4">
        <v>0</v>
      </c>
      <c r="K8" s="4">
        <v>0</v>
      </c>
      <c r="L8" s="4">
        <v>0</v>
      </c>
    </row>
    <row r="9" spans="1:12" ht="30">
      <c r="A9" s="2" t="s">
        <v>1323</v>
      </c>
      <c r="B9" s="4"/>
      <c r="C9" s="4"/>
      <c r="D9" s="4"/>
      <c r="E9" s="4"/>
      <c r="F9" s="4"/>
      <c r="G9" s="4"/>
      <c r="H9" s="4"/>
      <c r="I9" s="4"/>
      <c r="J9" s="4">
        <v>471</v>
      </c>
      <c r="K9" s="4">
        <v>240</v>
      </c>
      <c r="L9" s="4">
        <v>3</v>
      </c>
    </row>
    <row r="10" spans="1:12">
      <c r="A10" s="3" t="s">
        <v>465</v>
      </c>
      <c r="B10" s="4"/>
      <c r="C10" s="4"/>
      <c r="D10" s="4"/>
      <c r="E10" s="4"/>
      <c r="F10" s="4"/>
      <c r="G10" s="4"/>
      <c r="H10" s="4"/>
      <c r="I10" s="4"/>
      <c r="J10" s="4"/>
      <c r="K10" s="4"/>
      <c r="L10" s="4"/>
    </row>
    <row r="11" spans="1:12" ht="30">
      <c r="A11" s="2" t="s">
        <v>1324</v>
      </c>
      <c r="B11" s="4"/>
      <c r="C11" s="4"/>
      <c r="D11" s="4"/>
      <c r="E11" s="4"/>
      <c r="F11" s="4"/>
      <c r="G11" s="4"/>
      <c r="H11" s="4"/>
      <c r="I11" s="4"/>
      <c r="J11" s="7">
        <v>193755</v>
      </c>
      <c r="K11" s="7">
        <v>54587</v>
      </c>
      <c r="L11" s="4"/>
    </row>
    <row r="12" spans="1:12" ht="30">
      <c r="A12" s="2" t="s">
        <v>1325</v>
      </c>
      <c r="B12" s="4"/>
      <c r="C12" s="4"/>
      <c r="D12" s="4"/>
      <c r="E12" s="4"/>
      <c r="F12" s="4"/>
      <c r="G12" s="4"/>
      <c r="H12" s="4"/>
      <c r="I12" s="4"/>
      <c r="J12" s="6">
        <v>53297</v>
      </c>
      <c r="K12" s="6">
        <v>42255</v>
      </c>
      <c r="L12" s="4"/>
    </row>
    <row r="13" spans="1:12" ht="30">
      <c r="A13" s="2" t="s">
        <v>1326</v>
      </c>
      <c r="B13" s="9">
        <v>1.73</v>
      </c>
      <c r="C13" s="9">
        <v>0.79</v>
      </c>
      <c r="D13" s="9">
        <v>0.54</v>
      </c>
      <c r="E13" s="9">
        <v>0.48</v>
      </c>
      <c r="F13" s="9">
        <v>0.42</v>
      </c>
      <c r="G13" s="9">
        <v>0.33</v>
      </c>
      <c r="H13" s="9">
        <v>0.36</v>
      </c>
      <c r="I13" s="9">
        <v>0.15</v>
      </c>
      <c r="J13" s="9">
        <v>3.64</v>
      </c>
      <c r="K13" s="9">
        <v>1.29</v>
      </c>
      <c r="L13"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ht="30">
      <c r="A2" s="1" t="s">
        <v>78</v>
      </c>
      <c r="B2" s="1" t="s">
        <v>2</v>
      </c>
      <c r="C2" s="1" t="s">
        <v>28</v>
      </c>
      <c r="D2" s="1" t="s">
        <v>79</v>
      </c>
    </row>
    <row r="3" spans="1:4">
      <c r="A3" s="3" t="s">
        <v>461</v>
      </c>
      <c r="B3" s="4"/>
      <c r="C3" s="4"/>
      <c r="D3" s="4"/>
    </row>
    <row r="4" spans="1:4" ht="30">
      <c r="A4" s="2" t="s">
        <v>468</v>
      </c>
      <c r="B4" s="4"/>
      <c r="C4" s="4"/>
      <c r="D4" s="7">
        <v>11829</v>
      </c>
    </row>
    <row r="5" spans="1:4" ht="30">
      <c r="A5" s="2" t="s">
        <v>1328</v>
      </c>
      <c r="B5" s="4"/>
      <c r="C5" s="4"/>
      <c r="D5" s="6">
        <v>19721</v>
      </c>
    </row>
    <row r="6" spans="1:4" ht="30">
      <c r="A6" s="2" t="s">
        <v>1329</v>
      </c>
      <c r="B6" s="4"/>
      <c r="C6" s="4"/>
      <c r="D6" s="9">
        <v>0.6</v>
      </c>
    </row>
    <row r="7" spans="1:4">
      <c r="A7" s="3" t="s">
        <v>463</v>
      </c>
      <c r="B7" s="4"/>
      <c r="C7" s="4"/>
      <c r="D7" s="4"/>
    </row>
    <row r="8" spans="1:4" ht="30">
      <c r="A8" s="2" t="s">
        <v>464</v>
      </c>
      <c r="B8" s="4">
        <v>0</v>
      </c>
      <c r="C8" s="4">
        <v>0</v>
      </c>
      <c r="D8" s="4">
        <v>0</v>
      </c>
    </row>
    <row r="9" spans="1:4" ht="30">
      <c r="A9" s="2" t="s">
        <v>1323</v>
      </c>
      <c r="B9" s="4">
        <v>471</v>
      </c>
      <c r="C9" s="4">
        <v>240</v>
      </c>
      <c r="D9" s="4">
        <v>3</v>
      </c>
    </row>
    <row r="10" spans="1:4">
      <c r="A10" s="3" t="s">
        <v>465</v>
      </c>
      <c r="B10" s="4"/>
      <c r="C10" s="4"/>
      <c r="D10" s="4"/>
    </row>
    <row r="11" spans="1:4" ht="30">
      <c r="A11" s="2" t="s">
        <v>468</v>
      </c>
      <c r="B11" s="4"/>
      <c r="C11" s="4"/>
      <c r="D11" s="7">
        <v>11829</v>
      </c>
    </row>
    <row r="12" spans="1:4" ht="30">
      <c r="A12" s="2" t="s">
        <v>1328</v>
      </c>
      <c r="B12" s="4"/>
      <c r="C12" s="4"/>
      <c r="D12" s="6">
        <v>19724</v>
      </c>
    </row>
    <row r="13" spans="1:4" ht="30">
      <c r="A13" s="2" t="s">
        <v>1329</v>
      </c>
      <c r="B13" s="4"/>
      <c r="C13" s="4"/>
      <c r="D13" s="9">
        <v>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7" width="12" bestFit="1" customWidth="1"/>
  </cols>
  <sheetData>
    <row r="1" spans="1:7" ht="15" customHeight="1">
      <c r="A1" s="1" t="s">
        <v>1330</v>
      </c>
      <c r="B1" s="8" t="s">
        <v>1</v>
      </c>
      <c r="C1" s="8"/>
      <c r="D1" s="8"/>
      <c r="E1" s="8" t="s">
        <v>1108</v>
      </c>
      <c r="F1" s="8"/>
      <c r="G1" s="1"/>
    </row>
    <row r="2" spans="1:7" ht="30">
      <c r="A2" s="1" t="s">
        <v>70</v>
      </c>
      <c r="B2" s="8" t="s">
        <v>2</v>
      </c>
      <c r="C2" s="8" t="s">
        <v>28</v>
      </c>
      <c r="D2" s="8" t="s">
        <v>79</v>
      </c>
      <c r="E2" s="1" t="s">
        <v>1110</v>
      </c>
      <c r="F2" s="8" t="s">
        <v>1332</v>
      </c>
      <c r="G2" s="8" t="s">
        <v>1333</v>
      </c>
    </row>
    <row r="3" spans="1:7">
      <c r="A3" s="1"/>
      <c r="B3" s="8"/>
      <c r="C3" s="8"/>
      <c r="D3" s="8"/>
      <c r="E3" s="1" t="s">
        <v>1331</v>
      </c>
      <c r="F3" s="8"/>
      <c r="G3" s="8"/>
    </row>
    <row r="4" spans="1:7" ht="45">
      <c r="A4" s="3" t="s">
        <v>1067</v>
      </c>
      <c r="B4" s="4"/>
      <c r="C4" s="4"/>
      <c r="D4" s="4"/>
      <c r="E4" s="4"/>
      <c r="F4" s="4"/>
      <c r="G4" s="4"/>
    </row>
    <row r="5" spans="1:7">
      <c r="A5" s="2" t="s">
        <v>1334</v>
      </c>
      <c r="B5" s="4"/>
      <c r="C5" s="4"/>
      <c r="D5" s="4"/>
      <c r="E5" s="9">
        <v>17.5</v>
      </c>
      <c r="F5" s="4"/>
      <c r="G5" s="4"/>
    </row>
    <row r="6" spans="1:7" ht="45">
      <c r="A6" s="2" t="s">
        <v>1335</v>
      </c>
      <c r="B6" s="7">
        <v>12152</v>
      </c>
      <c r="C6" s="7">
        <v>2724</v>
      </c>
      <c r="D6" s="7">
        <v>2535</v>
      </c>
      <c r="E6" s="4"/>
      <c r="F6" s="4"/>
      <c r="G6" s="4"/>
    </row>
    <row r="7" spans="1:7">
      <c r="A7" s="2" t="s">
        <v>1336</v>
      </c>
      <c r="B7" s="4">
        <v>0</v>
      </c>
      <c r="C7" s="4"/>
      <c r="D7" s="4"/>
      <c r="E7" s="4"/>
      <c r="F7" s="4"/>
      <c r="G7" s="4"/>
    </row>
    <row r="8" spans="1:7">
      <c r="A8" s="2" t="s">
        <v>1337</v>
      </c>
      <c r="B8" s="4"/>
      <c r="C8" s="4"/>
      <c r="D8" s="4"/>
      <c r="E8" s="4"/>
      <c r="F8" s="4"/>
      <c r="G8" s="4"/>
    </row>
    <row r="9" spans="1:7" ht="45">
      <c r="A9" s="3" t="s">
        <v>1067</v>
      </c>
      <c r="B9" s="4"/>
      <c r="C9" s="4"/>
      <c r="D9" s="4"/>
      <c r="E9" s="4"/>
      <c r="F9" s="4"/>
      <c r="G9" s="4"/>
    </row>
    <row r="10" spans="1:7" ht="30">
      <c r="A10" s="2" t="s">
        <v>1338</v>
      </c>
      <c r="B10" s="4"/>
      <c r="C10" s="4"/>
      <c r="D10" s="4"/>
      <c r="E10" s="4"/>
      <c r="F10" s="4"/>
      <c r="G10" s="6">
        <v>2500000</v>
      </c>
    </row>
    <row r="11" spans="1:7" ht="30">
      <c r="A11" s="2" t="s">
        <v>1339</v>
      </c>
      <c r="B11" s="4"/>
      <c r="C11" s="4"/>
      <c r="D11" s="4"/>
      <c r="E11" s="4">
        <v>8</v>
      </c>
      <c r="F11" s="4"/>
      <c r="G11" s="4"/>
    </row>
    <row r="12" spans="1:7">
      <c r="A12" s="2" t="s">
        <v>1340</v>
      </c>
      <c r="B12" s="4"/>
      <c r="C12" s="4"/>
      <c r="D12" s="4"/>
      <c r="E12" s="6">
        <v>4588</v>
      </c>
      <c r="F12" s="4"/>
      <c r="G12" s="4"/>
    </row>
    <row r="13" spans="1:7">
      <c r="A13" s="2" t="s">
        <v>1341</v>
      </c>
      <c r="B13" s="4"/>
      <c r="C13" s="4"/>
      <c r="D13" s="4"/>
      <c r="E13" s="6">
        <v>2813</v>
      </c>
      <c r="F13" s="4"/>
      <c r="G13" s="4"/>
    </row>
    <row r="14" spans="1:7" ht="45">
      <c r="A14" s="2" t="s">
        <v>1335</v>
      </c>
      <c r="B14" s="4"/>
      <c r="C14" s="4"/>
      <c r="D14" s="4"/>
      <c r="E14" s="6">
        <v>5866</v>
      </c>
      <c r="F14" s="4"/>
      <c r="G14" s="4"/>
    </row>
    <row r="15" spans="1:7">
      <c r="A15" s="2" t="s">
        <v>1342</v>
      </c>
      <c r="B15" s="4"/>
      <c r="C15" s="4"/>
      <c r="D15" s="4"/>
      <c r="E15" s="7">
        <v>333</v>
      </c>
      <c r="F15" s="4"/>
      <c r="G15" s="4"/>
    </row>
    <row r="16" spans="1:7">
      <c r="A16" s="2" t="s">
        <v>1343</v>
      </c>
      <c r="B16" s="4"/>
      <c r="C16" s="4"/>
      <c r="D16" s="4"/>
      <c r="E16" s="4" t="s">
        <v>1145</v>
      </c>
      <c r="F16" s="4"/>
      <c r="G16" s="4"/>
    </row>
    <row r="17" spans="1:7" ht="30">
      <c r="A17" s="2" t="s">
        <v>1344</v>
      </c>
      <c r="B17" s="4"/>
      <c r="C17" s="4"/>
      <c r="D17" s="4"/>
      <c r="E17" s="4"/>
      <c r="F17" s="4"/>
      <c r="G17" s="4"/>
    </row>
    <row r="18" spans="1:7" ht="45">
      <c r="A18" s="3" t="s">
        <v>1067</v>
      </c>
      <c r="B18" s="4"/>
      <c r="C18" s="4"/>
      <c r="D18" s="4"/>
      <c r="E18" s="4"/>
      <c r="F18" s="4"/>
      <c r="G18" s="4"/>
    </row>
    <row r="19" spans="1:7" ht="30">
      <c r="A19" s="2" t="s">
        <v>1345</v>
      </c>
      <c r="B19" s="4" t="s">
        <v>1346</v>
      </c>
      <c r="C19" s="4"/>
      <c r="D19" s="4"/>
      <c r="E19" s="4"/>
      <c r="F19" s="4"/>
      <c r="G19" s="4"/>
    </row>
    <row r="20" spans="1:7" ht="30">
      <c r="A20" s="2" t="s">
        <v>1347</v>
      </c>
      <c r="B20" s="4" t="s">
        <v>1228</v>
      </c>
      <c r="C20" s="4"/>
      <c r="D20" s="4"/>
      <c r="E20" s="4"/>
      <c r="F20" s="4"/>
      <c r="G20" s="4"/>
    </row>
    <row r="21" spans="1:7" ht="30">
      <c r="A21" s="2" t="s">
        <v>1348</v>
      </c>
      <c r="B21" s="4"/>
      <c r="C21" s="4"/>
      <c r="D21" s="4"/>
      <c r="E21" s="4"/>
      <c r="F21" s="4"/>
      <c r="G21" s="4"/>
    </row>
    <row r="22" spans="1:7" ht="45">
      <c r="A22" s="3" t="s">
        <v>1067</v>
      </c>
      <c r="B22" s="4"/>
      <c r="C22" s="4"/>
      <c r="D22" s="4"/>
      <c r="E22" s="4"/>
      <c r="F22" s="4"/>
      <c r="G22" s="4"/>
    </row>
    <row r="23" spans="1:7" ht="30">
      <c r="A23" s="2" t="s">
        <v>1338</v>
      </c>
      <c r="B23" s="4"/>
      <c r="C23" s="4"/>
      <c r="D23" s="4"/>
      <c r="E23" s="4"/>
      <c r="F23" s="6">
        <v>9144000</v>
      </c>
      <c r="G23" s="4"/>
    </row>
    <row r="24" spans="1:7">
      <c r="A24" s="2" t="s">
        <v>1336</v>
      </c>
      <c r="B24" s="6">
        <v>2500000</v>
      </c>
      <c r="C24" s="4"/>
      <c r="D24" s="4"/>
      <c r="E24" s="4"/>
      <c r="F24" s="4"/>
      <c r="G24" s="4"/>
    </row>
    <row r="25" spans="1:7" ht="45">
      <c r="A25" s="2" t="s">
        <v>1349</v>
      </c>
      <c r="B25" s="4"/>
      <c r="C25" s="4"/>
      <c r="D25" s="4"/>
      <c r="E25" s="4"/>
      <c r="F25" s="4"/>
      <c r="G25" s="4"/>
    </row>
    <row r="26" spans="1:7" ht="45">
      <c r="A26" s="3" t="s">
        <v>1067</v>
      </c>
      <c r="B26" s="4"/>
      <c r="C26" s="4"/>
      <c r="D26" s="4"/>
      <c r="E26" s="4"/>
      <c r="F26" s="4"/>
      <c r="G26" s="4"/>
    </row>
    <row r="27" spans="1:7">
      <c r="A27" s="2" t="s">
        <v>1336</v>
      </c>
      <c r="B27" s="4"/>
      <c r="C27" s="4"/>
      <c r="D27" s="4"/>
      <c r="E27" s="4"/>
      <c r="F27" s="6">
        <v>2500000</v>
      </c>
      <c r="G27" s="4"/>
    </row>
    <row r="28" spans="1:7" ht="60">
      <c r="A28" s="2" t="s">
        <v>1350</v>
      </c>
      <c r="B28" s="4"/>
      <c r="C28" s="4"/>
      <c r="D28" s="4"/>
      <c r="E28" s="4"/>
      <c r="F28" s="4"/>
      <c r="G28" s="4"/>
    </row>
    <row r="29" spans="1:7" ht="45">
      <c r="A29" s="3" t="s">
        <v>1067</v>
      </c>
      <c r="B29" s="4"/>
      <c r="C29" s="4"/>
      <c r="D29" s="4"/>
      <c r="E29" s="4"/>
      <c r="F29" s="4"/>
      <c r="G29" s="4"/>
    </row>
    <row r="30" spans="1:7">
      <c r="A30" s="2" t="s">
        <v>1351</v>
      </c>
      <c r="B30" s="4"/>
      <c r="C30" s="4"/>
      <c r="D30" s="4"/>
      <c r="E30" s="4"/>
      <c r="F30" s="191">
        <v>0.33</v>
      </c>
      <c r="G30" s="4"/>
    </row>
  </sheetData>
  <mergeCells count="7">
    <mergeCell ref="G2:G3"/>
    <mergeCell ref="B1:D1"/>
    <mergeCell ref="E1:F1"/>
    <mergeCell ref="B2:B3"/>
    <mergeCell ref="C2:C3"/>
    <mergeCell ref="D2:D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ht="30">
      <c r="A2" s="1" t="s">
        <v>27</v>
      </c>
      <c r="B2" s="1" t="s">
        <v>2</v>
      </c>
      <c r="C2" s="1" t="s">
        <v>28</v>
      </c>
      <c r="D2" s="1" t="s">
        <v>79</v>
      </c>
    </row>
    <row r="3" spans="1:4" ht="60">
      <c r="A3" s="3" t="s">
        <v>1353</v>
      </c>
      <c r="B3" s="4"/>
      <c r="C3" s="4"/>
      <c r="D3" s="4"/>
    </row>
    <row r="4" spans="1:4" ht="60">
      <c r="A4" s="2" t="s">
        <v>475</v>
      </c>
      <c r="B4" s="7">
        <v>4437</v>
      </c>
      <c r="C4" s="7">
        <v>972</v>
      </c>
      <c r="D4" s="7">
        <v>2537</v>
      </c>
    </row>
    <row r="5" spans="1:4">
      <c r="A5" s="2" t="s">
        <v>476</v>
      </c>
      <c r="B5" s="4">
        <v>0</v>
      </c>
      <c r="C5" s="4">
        <v>704</v>
      </c>
      <c r="D5" s="4">
        <v>930</v>
      </c>
    </row>
    <row r="6" spans="1:4" ht="30">
      <c r="A6" s="2" t="s">
        <v>1354</v>
      </c>
      <c r="B6" s="4"/>
      <c r="C6" s="4"/>
      <c r="D6" s="4"/>
    </row>
    <row r="7" spans="1:4" ht="60">
      <c r="A7" s="3" t="s">
        <v>1353</v>
      </c>
      <c r="B7" s="4"/>
      <c r="C7" s="4"/>
      <c r="D7" s="4"/>
    </row>
    <row r="8" spans="1:4">
      <c r="A8" s="2" t="s">
        <v>1355</v>
      </c>
      <c r="B8" s="7">
        <v>9816</v>
      </c>
      <c r="C8" s="7">
        <v>2983</v>
      </c>
      <c r="D8" s="7">
        <v>375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1356</v>
      </c>
      <c r="B1" s="8" t="s">
        <v>1</v>
      </c>
      <c r="C1" s="8"/>
      <c r="D1" s="8"/>
    </row>
    <row r="2" spans="1:4">
      <c r="A2" s="8"/>
      <c r="B2" s="1" t="s">
        <v>28</v>
      </c>
      <c r="C2" s="1" t="s">
        <v>79</v>
      </c>
      <c r="D2" s="1" t="s">
        <v>2</v>
      </c>
    </row>
    <row r="3" spans="1:4">
      <c r="A3" s="2" t="s">
        <v>1357</v>
      </c>
      <c r="B3" s="4"/>
      <c r="C3" s="4"/>
      <c r="D3" s="4"/>
    </row>
    <row r="4" spans="1:4" ht="45">
      <c r="A4" s="3" t="s">
        <v>1067</v>
      </c>
      <c r="B4" s="4"/>
      <c r="C4" s="4"/>
      <c r="D4" s="4"/>
    </row>
    <row r="5" spans="1:4" ht="30">
      <c r="A5" s="2" t="s">
        <v>1358</v>
      </c>
      <c r="B5" s="9">
        <v>6.51</v>
      </c>
      <c r="C5" s="9">
        <v>4.41</v>
      </c>
      <c r="D5" s="4"/>
    </row>
    <row r="6" spans="1:4">
      <c r="A6" s="2" t="s">
        <v>482</v>
      </c>
      <c r="B6" s="191">
        <v>0.36899999999999999</v>
      </c>
      <c r="C6" s="191">
        <v>0.4</v>
      </c>
      <c r="D6" s="4"/>
    </row>
    <row r="7" spans="1:4">
      <c r="A7" s="2" t="s">
        <v>484</v>
      </c>
      <c r="B7" s="191">
        <v>0</v>
      </c>
      <c r="C7" s="191">
        <v>0</v>
      </c>
      <c r="D7" s="4"/>
    </row>
    <row r="8" spans="1:4">
      <c r="A8" s="2" t="s">
        <v>485</v>
      </c>
      <c r="B8" s="4" t="s">
        <v>1359</v>
      </c>
      <c r="C8" s="4" t="s">
        <v>1359</v>
      </c>
      <c r="D8" s="4"/>
    </row>
    <row r="9" spans="1:4">
      <c r="A9" s="2" t="s">
        <v>486</v>
      </c>
      <c r="B9" s="191">
        <v>5.7000000000000002E-3</v>
      </c>
      <c r="C9" s="191">
        <v>3.3E-3</v>
      </c>
      <c r="D9" s="4"/>
    </row>
    <row r="10" spans="1:4" ht="30">
      <c r="A10" s="2" t="s">
        <v>1360</v>
      </c>
      <c r="B10" s="4"/>
      <c r="C10" s="4"/>
      <c r="D10" s="4"/>
    </row>
    <row r="11" spans="1:4" ht="45">
      <c r="A11" s="3" t="s">
        <v>1067</v>
      </c>
      <c r="B11" s="4"/>
      <c r="C11" s="4"/>
      <c r="D11" s="4"/>
    </row>
    <row r="12" spans="1:4" ht="45">
      <c r="A12" s="2" t="s">
        <v>1361</v>
      </c>
      <c r="B12" s="4"/>
      <c r="C12" s="4"/>
      <c r="D12" s="9">
        <v>125.63</v>
      </c>
    </row>
    <row r="13" spans="1:4">
      <c r="A13" s="2" t="s">
        <v>482</v>
      </c>
      <c r="B13" s="4"/>
      <c r="C13" s="4"/>
      <c r="D13" s="191">
        <v>0.39600000000000002</v>
      </c>
    </row>
    <row r="14" spans="1:4">
      <c r="A14" s="2" t="s">
        <v>486</v>
      </c>
      <c r="B14" s="4"/>
      <c r="C14" s="4"/>
      <c r="D14" s="191">
        <v>3.0000000000000001E-3</v>
      </c>
    </row>
    <row r="15" spans="1:4" ht="30">
      <c r="A15" s="2" t="s">
        <v>1362</v>
      </c>
      <c r="B15" s="4"/>
      <c r="C15" s="4"/>
      <c r="D15" s="4"/>
    </row>
    <row r="16" spans="1:4" ht="45">
      <c r="A16" s="3" t="s">
        <v>1067</v>
      </c>
      <c r="B16" s="4"/>
      <c r="C16" s="4"/>
      <c r="D16" s="4"/>
    </row>
    <row r="17" spans="1:4" ht="30">
      <c r="A17" s="2" t="s">
        <v>1358</v>
      </c>
      <c r="B17" s="4"/>
      <c r="C17" s="4"/>
      <c r="D17" s="9">
        <v>4.24</v>
      </c>
    </row>
    <row r="18" spans="1:4">
      <c r="A18" s="2" t="s">
        <v>482</v>
      </c>
      <c r="B18" s="4"/>
      <c r="C18" s="4"/>
      <c r="D18" s="191">
        <v>0.36</v>
      </c>
    </row>
    <row r="19" spans="1:4">
      <c r="A19" s="2" t="s">
        <v>484</v>
      </c>
      <c r="B19" s="4"/>
      <c r="C19" s="4"/>
      <c r="D19" s="191">
        <v>5.8999999999999997E-2</v>
      </c>
    </row>
    <row r="20" spans="1:4">
      <c r="A20" s="2" t="s">
        <v>485</v>
      </c>
      <c r="B20" s="4"/>
      <c r="C20" s="4"/>
      <c r="D20" s="4" t="s">
        <v>1138</v>
      </c>
    </row>
    <row r="21" spans="1:4">
      <c r="A21" s="2" t="s">
        <v>486</v>
      </c>
      <c r="B21" s="4"/>
      <c r="C21" s="4"/>
      <c r="D21" s="191">
        <v>9.9000000000000008E-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27</v>
      </c>
      <c r="B2" s="1" t="s">
        <v>2</v>
      </c>
      <c r="C2" s="1" t="s">
        <v>28</v>
      </c>
      <c r="D2" s="1" t="s">
        <v>79</v>
      </c>
    </row>
    <row r="3" spans="1:4">
      <c r="A3" s="3" t="s">
        <v>168</v>
      </c>
      <c r="B3" s="4"/>
      <c r="C3" s="4"/>
      <c r="D3" s="4"/>
    </row>
    <row r="4" spans="1:4">
      <c r="A4" s="2" t="s">
        <v>151</v>
      </c>
      <c r="B4" s="7">
        <v>195971</v>
      </c>
      <c r="C4" s="7">
        <v>54587</v>
      </c>
      <c r="D4" s="7">
        <v>-36521</v>
      </c>
    </row>
    <row r="5" spans="1:4" ht="45">
      <c r="A5" s="3" t="s">
        <v>169</v>
      </c>
      <c r="B5" s="4"/>
      <c r="C5" s="4"/>
      <c r="D5" s="4"/>
    </row>
    <row r="6" spans="1:4">
      <c r="A6" s="2" t="s">
        <v>170</v>
      </c>
      <c r="B6" s="6">
        <v>108985</v>
      </c>
      <c r="C6" s="6">
        <v>31563</v>
      </c>
      <c r="D6" s="6">
        <v>54903</v>
      </c>
    </row>
    <row r="7" spans="1:4" ht="30">
      <c r="A7" s="2" t="s">
        <v>171</v>
      </c>
      <c r="B7" s="4">
        <v>0</v>
      </c>
      <c r="C7" s="4">
        <v>-749</v>
      </c>
      <c r="D7" s="4">
        <v>0</v>
      </c>
    </row>
    <row r="8" spans="1:4" ht="30">
      <c r="A8" s="2" t="s">
        <v>97</v>
      </c>
      <c r="B8" s="4">
        <v>467</v>
      </c>
      <c r="C8" s="4">
        <v>201</v>
      </c>
      <c r="D8" s="4">
        <v>98</v>
      </c>
    </row>
    <row r="9" spans="1:4" ht="30">
      <c r="A9" s="2" t="s">
        <v>172</v>
      </c>
      <c r="B9" s="6">
        <v>170005</v>
      </c>
      <c r="C9" s="6">
        <v>66597</v>
      </c>
      <c r="D9" s="6">
        <v>26273</v>
      </c>
    </row>
    <row r="10" spans="1:4">
      <c r="A10" s="2" t="s">
        <v>173</v>
      </c>
      <c r="B10" s="6">
        <v>2125</v>
      </c>
      <c r="C10" s="6">
        <v>1018</v>
      </c>
      <c r="D10" s="4">
        <v>494</v>
      </c>
    </row>
    <row r="11" spans="1:4" ht="30">
      <c r="A11" s="2" t="s">
        <v>174</v>
      </c>
      <c r="B11" s="6">
        <v>-117109</v>
      </c>
      <c r="C11" s="6">
        <v>-5346</v>
      </c>
      <c r="D11" s="6">
        <v>-2617</v>
      </c>
    </row>
    <row r="12" spans="1:4">
      <c r="A12" s="2" t="s">
        <v>107</v>
      </c>
      <c r="B12" s="4">
        <v>0</v>
      </c>
      <c r="C12" s="4">
        <v>0</v>
      </c>
      <c r="D12" s="4">
        <v>67</v>
      </c>
    </row>
    <row r="13" spans="1:4">
      <c r="A13" s="2" t="s">
        <v>175</v>
      </c>
      <c r="B13" s="6">
        <v>9816</v>
      </c>
      <c r="C13" s="6">
        <v>1752</v>
      </c>
      <c r="D13" s="6">
        <v>3482</v>
      </c>
    </row>
    <row r="14" spans="1:4">
      <c r="A14" s="2" t="s">
        <v>176</v>
      </c>
      <c r="B14" s="6">
        <v>1396</v>
      </c>
      <c r="C14" s="4">
        <v>-39</v>
      </c>
      <c r="D14" s="4">
        <v>-37</v>
      </c>
    </row>
    <row r="15" spans="1:4" ht="30">
      <c r="A15" s="3" t="s">
        <v>177</v>
      </c>
      <c r="B15" s="4"/>
      <c r="C15" s="4"/>
      <c r="D15" s="4"/>
    </row>
    <row r="16" spans="1:4">
      <c r="A16" s="2" t="s">
        <v>178</v>
      </c>
      <c r="B16" s="6">
        <v>-39442</v>
      </c>
      <c r="C16" s="6">
        <v>-19973</v>
      </c>
      <c r="D16" s="6">
        <v>-5036</v>
      </c>
    </row>
    <row r="17" spans="1:4">
      <c r="A17" s="2" t="s">
        <v>179</v>
      </c>
      <c r="B17" s="6">
        <v>-2699</v>
      </c>
      <c r="C17" s="4">
        <v>-532</v>
      </c>
      <c r="D17" s="6">
        <v>6096</v>
      </c>
    </row>
    <row r="18" spans="1:4">
      <c r="A18" s="2" t="s">
        <v>31</v>
      </c>
      <c r="B18" s="4">
        <v>-500</v>
      </c>
      <c r="C18" s="4">
        <v>0</v>
      </c>
      <c r="D18" s="4">
        <v>0</v>
      </c>
    </row>
    <row r="19" spans="1:4">
      <c r="A19" s="2" t="s">
        <v>36</v>
      </c>
      <c r="B19" s="4">
        <v>915</v>
      </c>
      <c r="C19" s="4">
        <v>554</v>
      </c>
      <c r="D19" s="4">
        <v>-639</v>
      </c>
    </row>
    <row r="20" spans="1:4">
      <c r="A20" s="2" t="s">
        <v>39</v>
      </c>
      <c r="B20" s="6">
        <v>-4601</v>
      </c>
      <c r="C20" s="4">
        <v>-271</v>
      </c>
      <c r="D20" s="4">
        <v>-606</v>
      </c>
    </row>
    <row r="21" spans="1:4" ht="30">
      <c r="A21" s="2" t="s">
        <v>180</v>
      </c>
      <c r="B21" s="6">
        <v>6829</v>
      </c>
      <c r="C21" s="6">
        <v>20588</v>
      </c>
      <c r="D21" s="6">
        <v>7151</v>
      </c>
    </row>
    <row r="22" spans="1:4" ht="30">
      <c r="A22" s="2" t="s">
        <v>181</v>
      </c>
      <c r="B22" s="4">
        <v>-17</v>
      </c>
      <c r="C22" s="4">
        <v>-128</v>
      </c>
      <c r="D22" s="6">
        <v>-1218</v>
      </c>
    </row>
    <row r="23" spans="1:4">
      <c r="A23" s="2" t="s">
        <v>182</v>
      </c>
      <c r="B23" s="6">
        <v>3473</v>
      </c>
      <c r="C23" s="4">
        <v>0</v>
      </c>
      <c r="D23" s="4">
        <v>0</v>
      </c>
    </row>
    <row r="24" spans="1:4">
      <c r="A24" s="2" t="s">
        <v>54</v>
      </c>
      <c r="B24" s="6">
        <v>20775</v>
      </c>
      <c r="C24" s="6">
        <v>5955</v>
      </c>
      <c r="D24" s="4">
        <v>105</v>
      </c>
    </row>
    <row r="25" spans="1:4" ht="30">
      <c r="A25" s="2" t="s">
        <v>183</v>
      </c>
      <c r="B25" s="4">
        <v>0</v>
      </c>
      <c r="C25" s="4">
        <v>0</v>
      </c>
      <c r="D25" s="6">
        <v>-2303</v>
      </c>
    </row>
    <row r="26" spans="1:4" ht="30">
      <c r="A26" s="2" t="s">
        <v>184</v>
      </c>
      <c r="B26" s="6">
        <v>356389</v>
      </c>
      <c r="C26" s="6">
        <v>155777</v>
      </c>
      <c r="D26" s="6">
        <v>49692</v>
      </c>
    </row>
    <row r="27" spans="1:4">
      <c r="A27" s="3" t="s">
        <v>185</v>
      </c>
      <c r="B27" s="4"/>
      <c r="C27" s="4"/>
      <c r="D27" s="4"/>
    </row>
    <row r="28" spans="1:4" ht="30">
      <c r="A28" s="2" t="s">
        <v>186</v>
      </c>
      <c r="B28" s="6">
        <v>-494708</v>
      </c>
      <c r="C28" s="6">
        <v>-278809</v>
      </c>
      <c r="D28" s="6">
        <v>-90415</v>
      </c>
    </row>
    <row r="29" spans="1:4" ht="30">
      <c r="A29" s="2" t="s">
        <v>186</v>
      </c>
      <c r="B29" s="6">
        <v>-3631</v>
      </c>
      <c r="C29" s="6">
        <v>-13777</v>
      </c>
      <c r="D29" s="6">
        <v>-9675</v>
      </c>
    </row>
    <row r="30" spans="1:4">
      <c r="A30" s="2" t="s">
        <v>187</v>
      </c>
      <c r="B30" s="4">
        <v>0</v>
      </c>
      <c r="C30" s="6">
        <v>-18550</v>
      </c>
      <c r="D30" s="6">
        <v>-63590</v>
      </c>
    </row>
    <row r="31" spans="1:4">
      <c r="A31" s="2" t="s">
        <v>188</v>
      </c>
      <c r="B31" s="6">
        <v>-57689</v>
      </c>
      <c r="C31" s="6">
        <v>-444083</v>
      </c>
      <c r="D31" s="4">
        <v>0</v>
      </c>
    </row>
    <row r="32" spans="1:4">
      <c r="A32" s="2" t="s">
        <v>189</v>
      </c>
      <c r="B32" s="6">
        <v>-845826</v>
      </c>
      <c r="C32" s="6">
        <v>-177343</v>
      </c>
      <c r="D32" s="6">
        <v>-11707</v>
      </c>
    </row>
    <row r="33" spans="1:4">
      <c r="A33" s="2" t="s">
        <v>43</v>
      </c>
      <c r="B33" s="6">
        <v>-1509</v>
      </c>
      <c r="C33" s="6">
        <v>-5127</v>
      </c>
      <c r="D33" s="4">
        <v>0</v>
      </c>
    </row>
    <row r="34" spans="1:4" ht="30">
      <c r="A34" s="2" t="s">
        <v>190</v>
      </c>
      <c r="B34" s="6">
        <v>-44213</v>
      </c>
      <c r="C34" s="6">
        <v>-2234</v>
      </c>
      <c r="D34" s="6">
        <v>-1102</v>
      </c>
    </row>
    <row r="35" spans="1:4" ht="30">
      <c r="A35" s="2" t="s">
        <v>191</v>
      </c>
      <c r="B35" s="4">
        <v>56</v>
      </c>
      <c r="C35" s="4">
        <v>72</v>
      </c>
      <c r="D35" s="4">
        <v>48</v>
      </c>
    </row>
    <row r="36" spans="1:4">
      <c r="A36" s="2" t="s">
        <v>192</v>
      </c>
      <c r="B36" s="6">
        <v>-34477</v>
      </c>
      <c r="C36" s="4">
        <v>0</v>
      </c>
      <c r="D36" s="4">
        <v>0</v>
      </c>
    </row>
    <row r="37" spans="1:4" ht="30">
      <c r="A37" s="2" t="s">
        <v>193</v>
      </c>
      <c r="B37" s="4">
        <v>0</v>
      </c>
      <c r="C37" s="4">
        <v>-289</v>
      </c>
      <c r="D37" s="6">
        <v>-8963</v>
      </c>
    </row>
    <row r="38" spans="1:4">
      <c r="A38" s="2" t="s">
        <v>194</v>
      </c>
      <c r="B38" s="4">
        <v>0</v>
      </c>
      <c r="C38" s="4">
        <v>0</v>
      </c>
      <c r="D38" s="6">
        <v>2326</v>
      </c>
    </row>
    <row r="39" spans="1:4">
      <c r="A39" s="2" t="s">
        <v>195</v>
      </c>
      <c r="B39" s="6">
        <v>-1481997</v>
      </c>
      <c r="C39" s="6">
        <v>-940140</v>
      </c>
      <c r="D39" s="6">
        <v>-183078</v>
      </c>
    </row>
    <row r="40" spans="1:4">
      <c r="A40" s="3" t="s">
        <v>196</v>
      </c>
      <c r="B40" s="4"/>
      <c r="C40" s="4"/>
      <c r="D40" s="4"/>
    </row>
    <row r="41" spans="1:4" ht="30">
      <c r="A41" s="2" t="s">
        <v>197</v>
      </c>
      <c r="B41" s="6">
        <v>509400</v>
      </c>
      <c r="C41" s="6">
        <v>59000</v>
      </c>
      <c r="D41" s="6">
        <v>15000</v>
      </c>
    </row>
    <row r="42" spans="1:4">
      <c r="A42" s="2" t="s">
        <v>198</v>
      </c>
      <c r="B42" s="6">
        <v>-295900</v>
      </c>
      <c r="C42" s="6">
        <v>-49000</v>
      </c>
      <c r="D42" s="6">
        <v>-100000</v>
      </c>
    </row>
    <row r="43" spans="1:4">
      <c r="A43" s="2" t="s">
        <v>199</v>
      </c>
      <c r="B43" s="4">
        <v>0</v>
      </c>
      <c r="C43" s="6">
        <v>450000</v>
      </c>
      <c r="D43" s="4">
        <v>0</v>
      </c>
    </row>
    <row r="44" spans="1:4" ht="30">
      <c r="A44" s="2" t="s">
        <v>200</v>
      </c>
      <c r="B44" s="4">
        <v>0</v>
      </c>
      <c r="C44" s="4">
        <v>0</v>
      </c>
      <c r="D44" s="6">
        <v>30000</v>
      </c>
    </row>
    <row r="45" spans="1:4" ht="30">
      <c r="A45" s="2" t="s">
        <v>201</v>
      </c>
      <c r="B45" s="4">
        <v>0</v>
      </c>
      <c r="C45" s="4">
        <v>0</v>
      </c>
      <c r="D45" s="6">
        <v>-30050</v>
      </c>
    </row>
    <row r="46" spans="1:4">
      <c r="A46" s="2" t="s">
        <v>202</v>
      </c>
      <c r="B46" s="6">
        <v>-3469</v>
      </c>
      <c r="C46" s="6">
        <v>-12361</v>
      </c>
      <c r="D46" s="4">
        <v>-450</v>
      </c>
    </row>
    <row r="47" spans="1:4">
      <c r="A47" s="2" t="s">
        <v>203</v>
      </c>
      <c r="B47" s="6">
        <v>-2994</v>
      </c>
      <c r="C47" s="6">
        <v>-1009</v>
      </c>
      <c r="D47" s="6">
        <v>-2887</v>
      </c>
    </row>
    <row r="48" spans="1:4">
      <c r="A48" s="2" t="s">
        <v>204</v>
      </c>
      <c r="B48" s="6">
        <v>928432</v>
      </c>
      <c r="C48" s="6">
        <v>322680</v>
      </c>
      <c r="D48" s="6">
        <v>237164</v>
      </c>
    </row>
    <row r="49" spans="1:4">
      <c r="A49" s="2" t="s">
        <v>205</v>
      </c>
      <c r="B49" s="6">
        <v>7081</v>
      </c>
      <c r="C49" s="6">
        <v>3501</v>
      </c>
      <c r="D49" s="4">
        <v>0</v>
      </c>
    </row>
    <row r="50" spans="1:4" ht="30">
      <c r="A50" s="2" t="s">
        <v>206</v>
      </c>
      <c r="B50" s="4">
        <v>0</v>
      </c>
      <c r="C50" s="4">
        <v>749</v>
      </c>
      <c r="D50" s="4">
        <v>0</v>
      </c>
    </row>
    <row r="51" spans="1:4">
      <c r="A51" s="2" t="s">
        <v>162</v>
      </c>
      <c r="B51" s="6">
        <v>-2314</v>
      </c>
      <c r="C51" s="4">
        <v>0</v>
      </c>
      <c r="D51" s="4">
        <v>0</v>
      </c>
    </row>
    <row r="52" spans="1:4">
      <c r="A52" s="2" t="s">
        <v>207</v>
      </c>
      <c r="B52" s="4">
        <v>0</v>
      </c>
      <c r="C52" s="4">
        <v>0</v>
      </c>
      <c r="D52" s="6">
        <v>4008</v>
      </c>
    </row>
    <row r="53" spans="1:4" ht="30">
      <c r="A53" s="2" t="s">
        <v>208</v>
      </c>
      <c r="B53" s="6">
        <v>1140236</v>
      </c>
      <c r="C53" s="6">
        <v>773560</v>
      </c>
      <c r="D53" s="6">
        <v>152785</v>
      </c>
    </row>
    <row r="54" spans="1:4" ht="30">
      <c r="A54" s="2" t="s">
        <v>209</v>
      </c>
      <c r="B54" s="6">
        <v>14628</v>
      </c>
      <c r="C54" s="6">
        <v>-10803</v>
      </c>
      <c r="D54" s="6">
        <v>19399</v>
      </c>
    </row>
    <row r="55" spans="1:4" ht="30">
      <c r="A55" s="2" t="s">
        <v>210</v>
      </c>
      <c r="B55" s="6">
        <v>15555</v>
      </c>
      <c r="C55" s="6">
        <v>26358</v>
      </c>
      <c r="D55" s="6">
        <v>6959</v>
      </c>
    </row>
    <row r="56" spans="1:4" ht="30">
      <c r="A56" s="2" t="s">
        <v>211</v>
      </c>
      <c r="B56" s="6">
        <v>30183</v>
      </c>
      <c r="C56" s="6">
        <v>15555</v>
      </c>
      <c r="D56" s="6">
        <v>26358</v>
      </c>
    </row>
    <row r="57" spans="1:4" ht="30">
      <c r="A57" s="3" t="s">
        <v>212</v>
      </c>
      <c r="B57" s="4"/>
      <c r="C57" s="4"/>
      <c r="D57" s="4"/>
    </row>
    <row r="58" spans="1:4" ht="30">
      <c r="A58" s="2" t="s">
        <v>213</v>
      </c>
      <c r="B58" s="6">
        <v>31621</v>
      </c>
      <c r="C58" s="4">
        <v>404</v>
      </c>
      <c r="D58" s="6">
        <v>3017</v>
      </c>
    </row>
    <row r="59" spans="1:4" ht="30">
      <c r="A59" s="3" t="s">
        <v>214</v>
      </c>
      <c r="B59" s="4"/>
      <c r="C59" s="4"/>
      <c r="D59" s="4"/>
    </row>
    <row r="60" spans="1:4">
      <c r="A60" s="2" t="s">
        <v>215</v>
      </c>
      <c r="B60" s="4">
        <v>703</v>
      </c>
      <c r="C60" s="4">
        <v>226</v>
      </c>
      <c r="D60" s="4">
        <v>201</v>
      </c>
    </row>
    <row r="61" spans="1:4" ht="30">
      <c r="A61" s="2" t="s">
        <v>216</v>
      </c>
      <c r="B61" s="4">
        <v>588</v>
      </c>
      <c r="C61" s="4">
        <v>0</v>
      </c>
      <c r="D61" s="4">
        <v>185</v>
      </c>
    </row>
    <row r="62" spans="1:4">
      <c r="A62" s="2" t="s">
        <v>217</v>
      </c>
      <c r="B62" s="6">
        <v>3726</v>
      </c>
      <c r="C62" s="4">
        <v>471</v>
      </c>
      <c r="D62" s="4">
        <v>562</v>
      </c>
    </row>
    <row r="63" spans="1:4">
      <c r="A63" s="2" t="s">
        <v>218</v>
      </c>
      <c r="B63" s="6">
        <v>54748</v>
      </c>
      <c r="C63" s="6">
        <v>45252</v>
      </c>
      <c r="D63" s="6">
        <v>15478</v>
      </c>
    </row>
    <row r="64" spans="1:4">
      <c r="A64" s="2" t="s">
        <v>219</v>
      </c>
      <c r="B64" s="6">
        <v>4437</v>
      </c>
      <c r="C64" s="4">
        <v>972</v>
      </c>
      <c r="D64" s="6">
        <v>2537</v>
      </c>
    </row>
    <row r="65" spans="1:4" ht="30">
      <c r="A65" s="2" t="s">
        <v>220</v>
      </c>
      <c r="B65" s="4">
        <v>0</v>
      </c>
      <c r="C65" s="4">
        <v>0</v>
      </c>
      <c r="D65" s="6">
        <v>10504</v>
      </c>
    </row>
    <row r="66" spans="1:4" ht="30">
      <c r="A66" s="2" t="s">
        <v>221</v>
      </c>
      <c r="B66" s="4">
        <v>0</v>
      </c>
      <c r="C66" s="4">
        <v>0</v>
      </c>
      <c r="D66" s="4">
        <v>411</v>
      </c>
    </row>
    <row r="67" spans="1:4" ht="30">
      <c r="A67" s="2" t="s">
        <v>222</v>
      </c>
      <c r="B67" s="4">
        <v>0</v>
      </c>
      <c r="C67" s="4">
        <v>0</v>
      </c>
      <c r="D67" s="6">
        <v>138496</v>
      </c>
    </row>
    <row r="68" spans="1:4" ht="30">
      <c r="A68" s="2" t="s">
        <v>223</v>
      </c>
      <c r="B68" s="7">
        <v>0</v>
      </c>
      <c r="C68" s="7">
        <v>0</v>
      </c>
      <c r="D68" s="7">
        <v>185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363</v>
      </c>
      <c r="B1" s="8" t="s">
        <v>1</v>
      </c>
      <c r="C1" s="8"/>
      <c r="D1" s="8"/>
    </row>
    <row r="2" spans="1:4" ht="30">
      <c r="A2" s="1" t="s">
        <v>70</v>
      </c>
      <c r="B2" s="1" t="s">
        <v>2</v>
      </c>
      <c r="C2" s="1" t="s">
        <v>28</v>
      </c>
      <c r="D2" s="1" t="s">
        <v>79</v>
      </c>
    </row>
    <row r="3" spans="1:4">
      <c r="A3" s="3" t="s">
        <v>1364</v>
      </c>
      <c r="B3" s="4"/>
      <c r="C3" s="4"/>
      <c r="D3" s="4"/>
    </row>
    <row r="4" spans="1:4">
      <c r="A4" s="2" t="s">
        <v>1365</v>
      </c>
      <c r="B4" s="6">
        <v>712955</v>
      </c>
      <c r="C4" s="4"/>
      <c r="D4" s="4"/>
    </row>
    <row r="5" spans="1:4">
      <c r="A5" s="2" t="s">
        <v>498</v>
      </c>
      <c r="B5" s="4">
        <v>0</v>
      </c>
      <c r="C5" s="4"/>
      <c r="D5" s="4"/>
    </row>
    <row r="6" spans="1:4">
      <c r="A6" s="2" t="s">
        <v>499</v>
      </c>
      <c r="B6" s="6">
        <v>-399850</v>
      </c>
      <c r="C6" s="4"/>
      <c r="D6" s="4">
        <v>0</v>
      </c>
    </row>
    <row r="7" spans="1:4">
      <c r="A7" s="2" t="s">
        <v>1366</v>
      </c>
      <c r="B7" s="4">
        <v>0</v>
      </c>
      <c r="C7" s="4"/>
      <c r="D7" s="4"/>
    </row>
    <row r="8" spans="1:4">
      <c r="A8" s="2" t="s">
        <v>1367</v>
      </c>
      <c r="B8" s="6">
        <v>313105</v>
      </c>
      <c r="C8" s="6">
        <v>712955</v>
      </c>
      <c r="D8" s="4"/>
    </row>
    <row r="9" spans="1:4" ht="30">
      <c r="A9" s="2" t="s">
        <v>1368</v>
      </c>
      <c r="B9" s="6">
        <v>313105</v>
      </c>
      <c r="C9" s="4"/>
      <c r="D9" s="4"/>
    </row>
    <row r="10" spans="1:4">
      <c r="A10" s="2" t="s">
        <v>1369</v>
      </c>
      <c r="B10" s="6">
        <v>65855</v>
      </c>
      <c r="C10" s="4"/>
      <c r="D10" s="4"/>
    </row>
    <row r="11" spans="1:4" ht="30">
      <c r="A11" s="3" t="s">
        <v>1370</v>
      </c>
      <c r="B11" s="4"/>
      <c r="C11" s="4"/>
      <c r="D11" s="4"/>
    </row>
    <row r="12" spans="1:4">
      <c r="A12" s="2" t="s">
        <v>1365</v>
      </c>
      <c r="B12" s="9">
        <v>17.96</v>
      </c>
      <c r="C12" s="4"/>
      <c r="D12" s="4"/>
    </row>
    <row r="13" spans="1:4">
      <c r="A13" s="2" t="s">
        <v>498</v>
      </c>
      <c r="B13" s="7">
        <v>0</v>
      </c>
      <c r="C13" s="4"/>
      <c r="D13" s="4"/>
    </row>
    <row r="14" spans="1:4">
      <c r="A14" s="2" t="s">
        <v>499</v>
      </c>
      <c r="B14" s="9">
        <v>17.71</v>
      </c>
      <c r="C14" s="4"/>
      <c r="D14" s="4"/>
    </row>
    <row r="15" spans="1:4">
      <c r="A15" s="2" t="s">
        <v>1366</v>
      </c>
      <c r="B15" s="7">
        <v>0</v>
      </c>
      <c r="C15" s="4"/>
      <c r="D15" s="4"/>
    </row>
    <row r="16" spans="1:4">
      <c r="A16" s="2" t="s">
        <v>1367</v>
      </c>
      <c r="B16" s="9">
        <v>18.29</v>
      </c>
      <c r="C16" s="9">
        <v>17.96</v>
      </c>
      <c r="D16" s="4"/>
    </row>
    <row r="17" spans="1:4" ht="30">
      <c r="A17" s="2" t="s">
        <v>1371</v>
      </c>
      <c r="B17" s="9">
        <v>18.29</v>
      </c>
      <c r="C17" s="4"/>
      <c r="D17" s="4"/>
    </row>
    <row r="18" spans="1:4">
      <c r="A18" s="2" t="s">
        <v>1372</v>
      </c>
      <c r="B18" s="9">
        <v>17.5</v>
      </c>
      <c r="C18" s="4"/>
      <c r="D18" s="4"/>
    </row>
    <row r="19" spans="1:4" ht="30">
      <c r="A19" s="2" t="s">
        <v>1373</v>
      </c>
      <c r="B19" s="4" t="s">
        <v>1374</v>
      </c>
      <c r="C19" s="4"/>
      <c r="D19" s="4"/>
    </row>
    <row r="20" spans="1:4" ht="30">
      <c r="A20" s="2" t="s">
        <v>1375</v>
      </c>
      <c r="B20" s="4" t="s">
        <v>1374</v>
      </c>
      <c r="C20" s="4"/>
      <c r="D20" s="4"/>
    </row>
    <row r="21" spans="1:4" ht="30">
      <c r="A21" s="2" t="s">
        <v>1376</v>
      </c>
      <c r="B21" s="4" t="s">
        <v>1377</v>
      </c>
      <c r="C21" s="4"/>
      <c r="D21" s="4"/>
    </row>
    <row r="22" spans="1:4" ht="30">
      <c r="A22" s="2" t="s">
        <v>1378</v>
      </c>
      <c r="B22" s="7">
        <v>12991</v>
      </c>
      <c r="C22" s="4"/>
      <c r="D22" s="4"/>
    </row>
    <row r="23" spans="1:4" ht="30">
      <c r="A23" s="2" t="s">
        <v>1379</v>
      </c>
      <c r="B23" s="6">
        <v>12991</v>
      </c>
      <c r="C23" s="4"/>
      <c r="D23" s="4"/>
    </row>
    <row r="24" spans="1:4">
      <c r="A24" s="2" t="s">
        <v>1380</v>
      </c>
      <c r="B24" s="6">
        <v>2784</v>
      </c>
      <c r="C24" s="4"/>
      <c r="D24" s="4"/>
    </row>
    <row r="25" spans="1:4">
      <c r="A25" s="2" t="s">
        <v>1381</v>
      </c>
      <c r="B25" s="6">
        <v>22015</v>
      </c>
      <c r="C25" s="6">
        <v>5717</v>
      </c>
      <c r="D25" s="4"/>
    </row>
    <row r="26" spans="1:4" ht="60">
      <c r="A26" s="3" t="s">
        <v>1382</v>
      </c>
      <c r="B26" s="4"/>
      <c r="C26" s="4"/>
      <c r="D26" s="4"/>
    </row>
    <row r="27" spans="1:4" ht="30">
      <c r="A27" s="2" t="s">
        <v>1383</v>
      </c>
      <c r="B27" s="4">
        <v>706</v>
      </c>
      <c r="C27" s="4"/>
      <c r="D27" s="4"/>
    </row>
    <row r="28" spans="1:4">
      <c r="A28" s="2" t="s">
        <v>1357</v>
      </c>
      <c r="B28" s="4"/>
      <c r="C28" s="4"/>
      <c r="D28" s="4"/>
    </row>
    <row r="29" spans="1:4" ht="60">
      <c r="A29" s="3" t="s">
        <v>1382</v>
      </c>
      <c r="B29" s="4"/>
      <c r="C29" s="4"/>
      <c r="D29" s="4"/>
    </row>
    <row r="30" spans="1:4" ht="30">
      <c r="A30" s="2" t="s">
        <v>1384</v>
      </c>
      <c r="B30" s="4" t="s">
        <v>1385</v>
      </c>
      <c r="C30" s="4"/>
      <c r="D30" s="4"/>
    </row>
    <row r="31" spans="1:4">
      <c r="A31" s="2" t="s">
        <v>1061</v>
      </c>
      <c r="B31" s="4"/>
      <c r="C31" s="4"/>
      <c r="D31" s="4"/>
    </row>
    <row r="32" spans="1:4" ht="60">
      <c r="A32" s="3" t="s">
        <v>1382</v>
      </c>
      <c r="B32" s="4"/>
      <c r="C32" s="4"/>
      <c r="D32" s="4"/>
    </row>
    <row r="33" spans="1:4" ht="30">
      <c r="A33" s="2" t="s">
        <v>1383</v>
      </c>
      <c r="B33" s="6">
        <v>8706</v>
      </c>
      <c r="C33" s="4"/>
      <c r="D33" s="4"/>
    </row>
    <row r="34" spans="1:4" ht="30">
      <c r="A34" s="2" t="s">
        <v>1362</v>
      </c>
      <c r="B34" s="4"/>
      <c r="C34" s="4"/>
      <c r="D34" s="4"/>
    </row>
    <row r="35" spans="1:4" ht="60">
      <c r="A35" s="3" t="s">
        <v>1382</v>
      </c>
      <c r="B35" s="4"/>
      <c r="C35" s="4"/>
      <c r="D35" s="4"/>
    </row>
    <row r="36" spans="1:4" ht="30">
      <c r="A36" s="2" t="s">
        <v>1384</v>
      </c>
      <c r="B36" s="4" t="s">
        <v>1386</v>
      </c>
      <c r="C36" s="4"/>
      <c r="D36" s="4"/>
    </row>
    <row r="37" spans="1:4" ht="30">
      <c r="A37" s="2" t="s">
        <v>1387</v>
      </c>
      <c r="B37" s="4"/>
      <c r="C37" s="4"/>
      <c r="D37" s="4"/>
    </row>
    <row r="38" spans="1:4">
      <c r="A38" s="3" t="s">
        <v>1364</v>
      </c>
      <c r="B38" s="4"/>
      <c r="C38" s="4"/>
      <c r="D38" s="4"/>
    </row>
    <row r="39" spans="1:4">
      <c r="A39" s="2" t="s">
        <v>1365</v>
      </c>
      <c r="B39" s="4">
        <v>0</v>
      </c>
      <c r="C39" s="4"/>
      <c r="D39" s="4"/>
    </row>
    <row r="40" spans="1:4">
      <c r="A40" s="2" t="s">
        <v>498</v>
      </c>
      <c r="B40" s="6">
        <v>2500000</v>
      </c>
      <c r="C40" s="4"/>
      <c r="D40" s="4"/>
    </row>
    <row r="41" spans="1:4">
      <c r="A41" s="2" t="s">
        <v>1367</v>
      </c>
      <c r="B41" s="6">
        <v>2500000</v>
      </c>
      <c r="C41" s="4"/>
      <c r="D41" s="4"/>
    </row>
    <row r="42" spans="1:4" ht="30">
      <c r="A42" s="2" t="s">
        <v>1368</v>
      </c>
      <c r="B42" s="6">
        <v>2500000</v>
      </c>
      <c r="C42" s="4"/>
      <c r="D42" s="4"/>
    </row>
    <row r="43" spans="1:4">
      <c r="A43" s="2" t="s">
        <v>1369</v>
      </c>
      <c r="B43" s="4">
        <v>0</v>
      </c>
      <c r="C43" s="4"/>
      <c r="D43" s="4"/>
    </row>
    <row r="44" spans="1:4" ht="30">
      <c r="A44" s="3" t="s">
        <v>1370</v>
      </c>
      <c r="B44" s="4"/>
      <c r="C44" s="4"/>
      <c r="D44" s="4"/>
    </row>
    <row r="45" spans="1:4">
      <c r="A45" s="2" t="s">
        <v>1365</v>
      </c>
      <c r="B45" s="7">
        <v>0</v>
      </c>
      <c r="C45" s="4"/>
      <c r="D45" s="4"/>
    </row>
    <row r="46" spans="1:4">
      <c r="A46" s="2" t="s">
        <v>498</v>
      </c>
      <c r="B46" s="7">
        <v>26</v>
      </c>
      <c r="C46" s="4"/>
      <c r="D46" s="4"/>
    </row>
    <row r="47" spans="1:4">
      <c r="A47" s="2" t="s">
        <v>1367</v>
      </c>
      <c r="B47" s="7">
        <v>26</v>
      </c>
      <c r="C47" s="4"/>
      <c r="D47" s="4"/>
    </row>
    <row r="48" spans="1:4" ht="30">
      <c r="A48" s="2" t="s">
        <v>1371</v>
      </c>
      <c r="B48" s="7">
        <v>26</v>
      </c>
      <c r="C48" s="4"/>
      <c r="D48" s="4"/>
    </row>
    <row r="49" spans="1:4">
      <c r="A49" s="2" t="s">
        <v>1372</v>
      </c>
      <c r="B49" s="7">
        <v>0</v>
      </c>
      <c r="C49" s="4"/>
      <c r="D49" s="4"/>
    </row>
    <row r="50" spans="1:4" ht="30">
      <c r="A50" s="2" t="s">
        <v>1373</v>
      </c>
      <c r="B50" s="4" t="s">
        <v>1386</v>
      </c>
      <c r="C50" s="4"/>
      <c r="D50" s="4"/>
    </row>
    <row r="51" spans="1:4" ht="30">
      <c r="A51" s="2" t="s">
        <v>1375</v>
      </c>
      <c r="B51" s="4" t="s">
        <v>1386</v>
      </c>
      <c r="C51" s="4"/>
      <c r="D51" s="4"/>
    </row>
    <row r="52" spans="1:4" ht="30">
      <c r="A52" s="2" t="s">
        <v>1376</v>
      </c>
      <c r="B52" s="4" t="s">
        <v>1388</v>
      </c>
      <c r="C52" s="4"/>
      <c r="D52" s="4"/>
    </row>
    <row r="53" spans="1:4" ht="30">
      <c r="A53" s="2" t="s">
        <v>1378</v>
      </c>
      <c r="B53" s="4">
        <v>0</v>
      </c>
      <c r="C53" s="4"/>
      <c r="D53" s="4"/>
    </row>
    <row r="54" spans="1:4" ht="30">
      <c r="A54" s="2" t="s">
        <v>1379</v>
      </c>
      <c r="B54" s="4">
        <v>0</v>
      </c>
      <c r="C54" s="4"/>
      <c r="D54" s="4"/>
    </row>
    <row r="55" spans="1:4">
      <c r="A55" s="2" t="s">
        <v>1380</v>
      </c>
      <c r="B55" s="7">
        <v>0</v>
      </c>
      <c r="C55" s="4"/>
      <c r="D5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89</v>
      </c>
      <c r="B1" s="8" t="s">
        <v>1</v>
      </c>
      <c r="C1" s="8"/>
      <c r="D1" s="8"/>
    </row>
    <row r="2" spans="1:4" ht="30">
      <c r="A2" s="1" t="s">
        <v>70</v>
      </c>
      <c r="B2" s="1" t="s">
        <v>2</v>
      </c>
      <c r="C2" s="1" t="s">
        <v>28</v>
      </c>
      <c r="D2" s="1" t="s">
        <v>79</v>
      </c>
    </row>
    <row r="3" spans="1:4" ht="30">
      <c r="A3" s="3" t="s">
        <v>1390</v>
      </c>
      <c r="B3" s="4"/>
      <c r="C3" s="4"/>
      <c r="D3" s="4"/>
    </row>
    <row r="4" spans="1:4" ht="30">
      <c r="A4" s="2" t="s">
        <v>1391</v>
      </c>
      <c r="B4" s="7">
        <v>8203</v>
      </c>
      <c r="C4" s="7">
        <v>3310</v>
      </c>
      <c r="D4" s="7">
        <v>1269</v>
      </c>
    </row>
    <row r="5" spans="1:4" ht="30">
      <c r="A5" s="2" t="s">
        <v>1392</v>
      </c>
      <c r="B5" s="7">
        <v>5417</v>
      </c>
      <c r="C5" s="4"/>
      <c r="D5" s="4"/>
    </row>
    <row r="6" spans="1:4" ht="30">
      <c r="A6" s="2" t="s">
        <v>1384</v>
      </c>
      <c r="B6" s="4" t="s">
        <v>1393</v>
      </c>
      <c r="C6" s="4"/>
      <c r="D6" s="4"/>
    </row>
    <row r="7" spans="1:4">
      <c r="A7" s="2" t="s">
        <v>1337</v>
      </c>
      <c r="B7" s="4"/>
      <c r="C7" s="4"/>
      <c r="D7" s="4"/>
    </row>
    <row r="8" spans="1:4">
      <c r="A8" s="3" t="s">
        <v>1394</v>
      </c>
      <c r="B8" s="4"/>
      <c r="C8" s="4"/>
      <c r="D8" s="4"/>
    </row>
    <row r="9" spans="1:4">
      <c r="A9" s="2" t="s">
        <v>1395</v>
      </c>
      <c r="B9" s="6">
        <v>132499</v>
      </c>
      <c r="C9" s="4"/>
      <c r="D9" s="4"/>
    </row>
    <row r="10" spans="1:4">
      <c r="A10" s="2" t="s">
        <v>498</v>
      </c>
      <c r="B10" s="6">
        <v>149647</v>
      </c>
      <c r="C10" s="4"/>
      <c r="D10" s="4"/>
    </row>
    <row r="11" spans="1:4">
      <c r="A11" s="2" t="s">
        <v>514</v>
      </c>
      <c r="B11" s="6">
        <v>-113563</v>
      </c>
      <c r="C11" s="4"/>
      <c r="D11" s="4"/>
    </row>
    <row r="12" spans="1:4">
      <c r="A12" s="2" t="s">
        <v>516</v>
      </c>
      <c r="B12" s="6">
        <v>-1292</v>
      </c>
      <c r="C12" s="4"/>
      <c r="D12" s="4"/>
    </row>
    <row r="13" spans="1:4">
      <c r="A13" s="2" t="s">
        <v>1396</v>
      </c>
      <c r="B13" s="6">
        <v>167291</v>
      </c>
      <c r="C13" s="4"/>
      <c r="D13" s="4"/>
    </row>
    <row r="14" spans="1:4" ht="30">
      <c r="A14" s="3" t="s">
        <v>1390</v>
      </c>
      <c r="B14" s="4"/>
      <c r="C14" s="4"/>
      <c r="D14" s="4"/>
    </row>
    <row r="15" spans="1:4">
      <c r="A15" s="2" t="s">
        <v>1397</v>
      </c>
      <c r="B15" s="9">
        <v>19.2</v>
      </c>
      <c r="C15" s="4"/>
      <c r="D15" s="4"/>
    </row>
    <row r="16" spans="1:4">
      <c r="A16" s="2" t="s">
        <v>498</v>
      </c>
      <c r="B16" s="9">
        <v>66.94</v>
      </c>
      <c r="C16" s="4"/>
      <c r="D16" s="4"/>
    </row>
    <row r="17" spans="1:4">
      <c r="A17" s="2" t="s">
        <v>514</v>
      </c>
      <c r="B17" s="9">
        <v>36.479999999999997</v>
      </c>
      <c r="C17" s="4"/>
      <c r="D17" s="4"/>
    </row>
    <row r="18" spans="1:4">
      <c r="A18" s="2" t="s">
        <v>516</v>
      </c>
      <c r="B18" s="9">
        <v>44.03</v>
      </c>
      <c r="C18" s="4"/>
      <c r="D18" s="4"/>
    </row>
    <row r="19" spans="1:4">
      <c r="A19" s="2" t="s">
        <v>1396</v>
      </c>
      <c r="B19" s="9">
        <v>49.99</v>
      </c>
      <c r="C19" s="4"/>
      <c r="D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6.7109375" customWidth="1"/>
    <col min="3" max="3" width="35" customWidth="1"/>
    <col min="4" max="4" width="4.42578125" customWidth="1"/>
    <col min="5" max="5" width="20.7109375" customWidth="1"/>
  </cols>
  <sheetData>
    <row r="1" spans="1:5" ht="15" customHeight="1">
      <c r="A1" s="1" t="s">
        <v>1398</v>
      </c>
      <c r="B1" s="1" t="s">
        <v>1159</v>
      </c>
      <c r="C1" s="8" t="s">
        <v>1</v>
      </c>
      <c r="D1" s="8"/>
      <c r="E1" s="1"/>
    </row>
    <row r="2" spans="1:5" ht="30">
      <c r="A2" s="1" t="s">
        <v>70</v>
      </c>
      <c r="B2" s="1" t="s">
        <v>1165</v>
      </c>
      <c r="C2" s="8" t="s">
        <v>2</v>
      </c>
      <c r="D2" s="8"/>
      <c r="E2" s="1" t="s">
        <v>1333</v>
      </c>
    </row>
    <row r="3" spans="1:5" ht="30">
      <c r="A3" s="2" t="s">
        <v>1360</v>
      </c>
      <c r="B3" s="4"/>
      <c r="C3" s="4"/>
      <c r="D3" s="4"/>
      <c r="E3" s="4"/>
    </row>
    <row r="4" spans="1:5" ht="45">
      <c r="A4" s="3" t="s">
        <v>1067</v>
      </c>
      <c r="B4" s="4"/>
      <c r="C4" s="4"/>
      <c r="D4" s="4"/>
      <c r="E4" s="4"/>
    </row>
    <row r="5" spans="1:5" ht="30">
      <c r="A5" s="2" t="s">
        <v>1399</v>
      </c>
      <c r="B5" s="4"/>
      <c r="C5" s="4" t="s">
        <v>1138</v>
      </c>
      <c r="D5" s="4"/>
      <c r="E5" s="4"/>
    </row>
    <row r="6" spans="1:5" ht="30">
      <c r="A6" s="2" t="s">
        <v>1400</v>
      </c>
      <c r="B6" s="4"/>
      <c r="C6" s="6">
        <v>158300</v>
      </c>
      <c r="D6" s="4"/>
      <c r="E6" s="4"/>
    </row>
    <row r="7" spans="1:5">
      <c r="A7" s="3" t="s">
        <v>1394</v>
      </c>
      <c r="B7" s="4"/>
      <c r="C7" s="4"/>
      <c r="D7" s="4"/>
      <c r="E7" s="4"/>
    </row>
    <row r="8" spans="1:5">
      <c r="A8" s="2" t="s">
        <v>498</v>
      </c>
      <c r="B8" s="6">
        <v>79150</v>
      </c>
      <c r="C8" s="4"/>
      <c r="D8" s="4"/>
      <c r="E8" s="4"/>
    </row>
    <row r="9" spans="1:5" ht="30">
      <c r="A9" s="3" t="s">
        <v>1390</v>
      </c>
      <c r="B9" s="4"/>
      <c r="C9" s="4"/>
      <c r="D9" s="4"/>
      <c r="E9" s="4"/>
    </row>
    <row r="10" spans="1:5">
      <c r="A10" s="2" t="s">
        <v>498</v>
      </c>
      <c r="B10" s="4"/>
      <c r="C10" s="9">
        <v>125.63</v>
      </c>
      <c r="D10" s="4"/>
      <c r="E10" s="4"/>
    </row>
    <row r="11" spans="1:5" ht="30">
      <c r="A11" s="2" t="s">
        <v>1392</v>
      </c>
      <c r="B11" s="4"/>
      <c r="C11" s="7">
        <v>5391</v>
      </c>
      <c r="D11" s="4"/>
      <c r="E11" s="4"/>
    </row>
    <row r="12" spans="1:5" ht="30">
      <c r="A12" s="2" t="s">
        <v>1384</v>
      </c>
      <c r="B12" s="4"/>
      <c r="C12" s="4" t="s">
        <v>1401</v>
      </c>
      <c r="D12" s="4"/>
      <c r="E12" s="4"/>
    </row>
    <row r="13" spans="1:5">
      <c r="A13" s="2" t="s">
        <v>1337</v>
      </c>
      <c r="B13" s="4"/>
      <c r="C13" s="4"/>
      <c r="D13" s="4"/>
      <c r="E13" s="4"/>
    </row>
    <row r="14" spans="1:5" ht="45">
      <c r="A14" s="3" t="s">
        <v>1067</v>
      </c>
      <c r="B14" s="4"/>
      <c r="C14" s="4"/>
      <c r="D14" s="4"/>
      <c r="E14" s="4"/>
    </row>
    <row r="15" spans="1:5" ht="30">
      <c r="A15" s="2" t="s">
        <v>1400</v>
      </c>
      <c r="B15" s="4"/>
      <c r="C15" s="4"/>
      <c r="D15" s="4"/>
      <c r="E15" s="6">
        <v>2500000</v>
      </c>
    </row>
    <row r="16" spans="1:5" ht="30">
      <c r="A16" s="2" t="s">
        <v>1402</v>
      </c>
      <c r="B16" s="4"/>
      <c r="C16" s="4"/>
      <c r="D16" s="4"/>
      <c r="E16" s="4"/>
    </row>
    <row r="17" spans="1:5">
      <c r="A17" s="3" t="s">
        <v>1394</v>
      </c>
      <c r="B17" s="4"/>
      <c r="C17" s="4"/>
      <c r="D17" s="4"/>
      <c r="E17" s="4"/>
    </row>
    <row r="18" spans="1:5">
      <c r="A18" s="2" t="s">
        <v>1395</v>
      </c>
      <c r="B18" s="4"/>
      <c r="C18" s="4">
        <v>0</v>
      </c>
      <c r="D18" s="4"/>
      <c r="E18" s="4"/>
    </row>
    <row r="19" spans="1:5">
      <c r="A19" s="2" t="s">
        <v>498</v>
      </c>
      <c r="B19" s="4"/>
      <c r="C19" s="6">
        <v>79150</v>
      </c>
      <c r="D19" s="4"/>
      <c r="E19" s="4"/>
    </row>
    <row r="20" spans="1:5">
      <c r="A20" s="2" t="s">
        <v>514</v>
      </c>
      <c r="B20" s="4"/>
      <c r="C20" s="4">
        <v>0</v>
      </c>
      <c r="D20" s="4"/>
      <c r="E20" s="4"/>
    </row>
    <row r="21" spans="1:5">
      <c r="A21" s="2" t="s">
        <v>516</v>
      </c>
      <c r="B21" s="4"/>
      <c r="C21" s="4">
        <v>0</v>
      </c>
      <c r="D21" s="4"/>
      <c r="E21" s="4"/>
    </row>
    <row r="22" spans="1:5" ht="17.25">
      <c r="A22" s="2" t="s">
        <v>1396</v>
      </c>
      <c r="B22" s="4"/>
      <c r="C22" s="6">
        <v>79150</v>
      </c>
      <c r="D22" s="193" t="s">
        <v>1403</v>
      </c>
      <c r="E22" s="4"/>
    </row>
    <row r="23" spans="1:5" ht="30">
      <c r="A23" s="3" t="s">
        <v>1390</v>
      </c>
      <c r="B23" s="4"/>
      <c r="C23" s="4"/>
      <c r="D23" s="4"/>
      <c r="E23" s="4"/>
    </row>
    <row r="24" spans="1:5">
      <c r="A24" s="2" t="s">
        <v>1397</v>
      </c>
      <c r="B24" s="4"/>
      <c r="C24" s="7">
        <v>0</v>
      </c>
      <c r="D24" s="4"/>
      <c r="E24" s="4"/>
    </row>
    <row r="25" spans="1:5">
      <c r="A25" s="2" t="s">
        <v>498</v>
      </c>
      <c r="B25" s="4"/>
      <c r="C25" s="9">
        <v>125.63</v>
      </c>
      <c r="D25" s="4"/>
      <c r="E25" s="4"/>
    </row>
    <row r="26" spans="1:5">
      <c r="A26" s="2" t="s">
        <v>514</v>
      </c>
      <c r="B26" s="4"/>
      <c r="C26" s="7">
        <v>0</v>
      </c>
      <c r="D26" s="4"/>
      <c r="E26" s="4"/>
    </row>
    <row r="27" spans="1:5">
      <c r="A27" s="2" t="s">
        <v>516</v>
      </c>
      <c r="B27" s="4"/>
      <c r="C27" s="7">
        <v>0</v>
      </c>
      <c r="D27" s="4"/>
      <c r="E27" s="4"/>
    </row>
    <row r="28" spans="1:5" ht="17.25">
      <c r="A28" s="2" t="s">
        <v>1396</v>
      </c>
      <c r="B28" s="4"/>
      <c r="C28" s="9">
        <v>125.63</v>
      </c>
      <c r="D28" s="193" t="s">
        <v>1403</v>
      </c>
      <c r="E28" s="4"/>
    </row>
    <row r="29" spans="1:5" ht="30">
      <c r="A29" s="2" t="s">
        <v>1404</v>
      </c>
      <c r="B29" s="4"/>
      <c r="C29" s="4"/>
      <c r="D29" s="4"/>
      <c r="E29" s="4"/>
    </row>
    <row r="30" spans="1:5" ht="45">
      <c r="A30" s="3" t="s">
        <v>1067</v>
      </c>
      <c r="B30" s="4"/>
      <c r="C30" s="4"/>
      <c r="D30" s="4"/>
      <c r="E30" s="4"/>
    </row>
    <row r="31" spans="1:5" ht="45">
      <c r="A31" s="2" t="s">
        <v>1405</v>
      </c>
      <c r="B31" s="191">
        <v>0</v>
      </c>
      <c r="C31" s="4"/>
      <c r="D31" s="4"/>
      <c r="E31" s="4"/>
    </row>
    <row r="32" spans="1:5" ht="30">
      <c r="A32" s="2" t="s">
        <v>1406</v>
      </c>
      <c r="B32" s="4"/>
      <c r="C32" s="4"/>
      <c r="D32" s="4"/>
      <c r="E32" s="4"/>
    </row>
    <row r="33" spans="1:5" ht="45">
      <c r="A33" s="3" t="s">
        <v>1067</v>
      </c>
      <c r="B33" s="4"/>
      <c r="C33" s="4"/>
      <c r="D33" s="4"/>
      <c r="E33" s="4"/>
    </row>
    <row r="34" spans="1:5" ht="45">
      <c r="A34" s="2" t="s">
        <v>1405</v>
      </c>
      <c r="B34" s="191">
        <v>2</v>
      </c>
      <c r="C34" s="4"/>
      <c r="D34" s="4"/>
      <c r="E34" s="4"/>
    </row>
    <row r="35" spans="1:5">
      <c r="A35" s="46"/>
      <c r="B35" s="46"/>
      <c r="C35" s="46"/>
      <c r="D35" s="46"/>
      <c r="E35" s="46"/>
    </row>
    <row r="36" spans="1:5" ht="15" customHeight="1">
      <c r="A36" s="2" t="s">
        <v>1403</v>
      </c>
      <c r="B36" s="14" t="s">
        <v>1407</v>
      </c>
      <c r="C36" s="14"/>
      <c r="D36" s="14"/>
      <c r="E36" s="14"/>
    </row>
  </sheetData>
  <mergeCells count="4">
    <mergeCell ref="C1:D1"/>
    <mergeCell ref="C2:D2"/>
    <mergeCell ref="A35:E35"/>
    <mergeCell ref="B36:E3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140625" bestFit="1" customWidth="1"/>
  </cols>
  <sheetData>
    <row r="1" spans="1:2" ht="60">
      <c r="A1" s="1" t="s">
        <v>1408</v>
      </c>
      <c r="B1" s="1" t="s">
        <v>1</v>
      </c>
    </row>
    <row r="2" spans="1:2" ht="30">
      <c r="A2" s="1" t="s">
        <v>70</v>
      </c>
      <c r="B2" s="1" t="s">
        <v>2</v>
      </c>
    </row>
    <row r="3" spans="1:2" ht="30">
      <c r="A3" s="3" t="s">
        <v>1390</v>
      </c>
      <c r="B3" s="4"/>
    </row>
    <row r="4" spans="1:2" ht="30">
      <c r="A4" s="2" t="s">
        <v>1391</v>
      </c>
      <c r="B4" s="7">
        <v>173</v>
      </c>
    </row>
    <row r="5" spans="1:2" ht="30">
      <c r="A5" s="2" t="s">
        <v>1392</v>
      </c>
      <c r="B5" s="7">
        <v>313</v>
      </c>
    </row>
    <row r="6" spans="1:2" ht="30">
      <c r="A6" s="2" t="s">
        <v>1384</v>
      </c>
      <c r="B6" s="4" t="s">
        <v>1409</v>
      </c>
    </row>
    <row r="7" spans="1:2">
      <c r="A7" s="2" t="s">
        <v>1410</v>
      </c>
      <c r="B7" s="4"/>
    </row>
    <row r="8" spans="1:2">
      <c r="A8" s="3" t="s">
        <v>1394</v>
      </c>
      <c r="B8" s="4"/>
    </row>
    <row r="9" spans="1:2">
      <c r="A9" s="2" t="s">
        <v>1395</v>
      </c>
      <c r="B9" s="4">
        <v>0</v>
      </c>
    </row>
    <row r="10" spans="1:2">
      <c r="A10" s="2" t="s">
        <v>498</v>
      </c>
      <c r="B10" s="6">
        <v>26664</v>
      </c>
    </row>
    <row r="11" spans="1:2">
      <c r="A11" s="2" t="s">
        <v>514</v>
      </c>
      <c r="B11" s="6">
        <v>-8888</v>
      </c>
    </row>
    <row r="12" spans="1:2">
      <c r="A12" s="2" t="s">
        <v>516</v>
      </c>
      <c r="B12" s="4">
        <v>0</v>
      </c>
    </row>
    <row r="13" spans="1:2">
      <c r="A13" s="2" t="s">
        <v>1396</v>
      </c>
      <c r="B13" s="6">
        <v>17776</v>
      </c>
    </row>
    <row r="14" spans="1:2" ht="30">
      <c r="A14" s="3" t="s">
        <v>1390</v>
      </c>
      <c r="B14" s="4"/>
    </row>
    <row r="15" spans="1:2">
      <c r="A15" s="2" t="s">
        <v>1397</v>
      </c>
      <c r="B15" s="7">
        <v>0</v>
      </c>
    </row>
    <row r="16" spans="1:2">
      <c r="A16" s="2" t="s">
        <v>498</v>
      </c>
      <c r="B16" s="9">
        <v>19.510000000000002</v>
      </c>
    </row>
    <row r="17" spans="1:2">
      <c r="A17" s="2" t="s">
        <v>514</v>
      </c>
      <c r="B17" s="9">
        <v>19.510000000000002</v>
      </c>
    </row>
    <row r="18" spans="1:2">
      <c r="A18" s="2" t="s">
        <v>516</v>
      </c>
      <c r="B18" s="7">
        <v>0</v>
      </c>
    </row>
    <row r="19" spans="1:2">
      <c r="A19" s="2" t="s">
        <v>1396</v>
      </c>
      <c r="B19" s="9">
        <v>19.5100000000000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11</v>
      </c>
      <c r="B1" s="8" t="s">
        <v>1</v>
      </c>
      <c r="C1" s="8"/>
      <c r="D1" s="8"/>
    </row>
    <row r="2" spans="1:4">
      <c r="A2" s="8"/>
      <c r="B2" s="1" t="s">
        <v>2</v>
      </c>
      <c r="C2" s="1" t="s">
        <v>28</v>
      </c>
      <c r="D2" s="1" t="s">
        <v>79</v>
      </c>
    </row>
    <row r="3" spans="1:4">
      <c r="A3" s="3" t="s">
        <v>1412</v>
      </c>
      <c r="B3" s="4"/>
      <c r="C3" s="4"/>
      <c r="D3" s="4"/>
    </row>
    <row r="4" spans="1:4">
      <c r="A4" s="2" t="s">
        <v>51</v>
      </c>
      <c r="B4" s="7">
        <v>0</v>
      </c>
      <c r="C4" s="7">
        <v>17000</v>
      </c>
      <c r="D4" s="4"/>
    </row>
    <row r="5" spans="1:4" ht="30">
      <c r="A5" s="2" t="s">
        <v>1413</v>
      </c>
      <c r="B5" s="4"/>
      <c r="C5" s="4"/>
      <c r="D5" s="4"/>
    </row>
    <row r="6" spans="1:4">
      <c r="A6" s="3" t="s">
        <v>1412</v>
      </c>
      <c r="B6" s="4"/>
      <c r="C6" s="4"/>
      <c r="D6" s="4"/>
    </row>
    <row r="7" spans="1:4" ht="30">
      <c r="A7" s="2" t="s">
        <v>1414</v>
      </c>
      <c r="B7" s="4" t="s">
        <v>1415</v>
      </c>
      <c r="C7" s="4"/>
      <c r="D7" s="4"/>
    </row>
    <row r="8" spans="1:4">
      <c r="A8" s="2" t="s">
        <v>1416</v>
      </c>
      <c r="B8" s="6">
        <v>11000</v>
      </c>
      <c r="C8" s="6">
        <v>207000</v>
      </c>
      <c r="D8" s="6">
        <v>4419000</v>
      </c>
    </row>
    <row r="9" spans="1:4">
      <c r="A9" s="2" t="s">
        <v>51</v>
      </c>
      <c r="B9" s="4">
        <v>0</v>
      </c>
      <c r="C9" s="6">
        <v>17000</v>
      </c>
      <c r="D9" s="4"/>
    </row>
    <row r="10" spans="1:4">
      <c r="A10" s="2" t="s">
        <v>1417</v>
      </c>
      <c r="B10" s="4"/>
      <c r="C10" s="4"/>
      <c r="D10" s="4"/>
    </row>
    <row r="11" spans="1:4">
      <c r="A11" s="3" t="s">
        <v>1412</v>
      </c>
      <c r="B11" s="4"/>
      <c r="C11" s="4"/>
      <c r="D11" s="4"/>
    </row>
    <row r="12" spans="1:4" ht="30">
      <c r="A12" s="2" t="s">
        <v>1414</v>
      </c>
      <c r="B12" s="4" t="s">
        <v>1415</v>
      </c>
      <c r="C12" s="4"/>
      <c r="D12" s="4"/>
    </row>
    <row r="13" spans="1:4" ht="30">
      <c r="A13" s="2" t="s">
        <v>1418</v>
      </c>
      <c r="B13" s="4" t="s">
        <v>1419</v>
      </c>
      <c r="C13" s="4"/>
      <c r="D13" s="4"/>
    </row>
    <row r="14" spans="1:4">
      <c r="A14" s="2" t="s">
        <v>1420</v>
      </c>
      <c r="B14" s="6">
        <v>121000</v>
      </c>
      <c r="C14" s="6">
        <v>1077000</v>
      </c>
      <c r="D14" s="6">
        <v>2132000</v>
      </c>
    </row>
    <row r="15" spans="1:4">
      <c r="A15" s="2" t="s">
        <v>1421</v>
      </c>
      <c r="B15" s="7">
        <v>15000</v>
      </c>
      <c r="C15" s="7">
        <v>0</v>
      </c>
      <c r="D1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22</v>
      </c>
      <c r="B1" s="8" t="s">
        <v>1</v>
      </c>
      <c r="C1" s="8"/>
      <c r="D1" s="8"/>
    </row>
    <row r="2" spans="1:4">
      <c r="A2" s="8"/>
      <c r="B2" s="1" t="s">
        <v>2</v>
      </c>
      <c r="C2" s="8" t="s">
        <v>28</v>
      </c>
      <c r="D2" s="8" t="s">
        <v>79</v>
      </c>
    </row>
    <row r="3" spans="1:4">
      <c r="A3" s="8"/>
      <c r="B3" s="1" t="s">
        <v>1423</v>
      </c>
      <c r="C3" s="8"/>
      <c r="D3" s="8"/>
    </row>
    <row r="4" spans="1:4">
      <c r="A4" s="2" t="s">
        <v>1424</v>
      </c>
      <c r="B4" s="4"/>
      <c r="C4" s="4"/>
      <c r="D4" s="4"/>
    </row>
    <row r="5" spans="1:4">
      <c r="A5" s="3" t="s">
        <v>1412</v>
      </c>
      <c r="B5" s="4"/>
      <c r="C5" s="4"/>
      <c r="D5" s="4"/>
    </row>
    <row r="6" spans="1:4" ht="30">
      <c r="A6" s="2" t="s">
        <v>1425</v>
      </c>
      <c r="B6" s="4">
        <v>2</v>
      </c>
      <c r="C6" s="4"/>
      <c r="D6" s="4"/>
    </row>
    <row r="7" spans="1:4">
      <c r="A7" s="2" t="s">
        <v>1426</v>
      </c>
      <c r="B7" s="4">
        <v>0</v>
      </c>
      <c r="C7" s="4"/>
      <c r="D7" s="4"/>
    </row>
    <row r="8" spans="1:4" ht="30">
      <c r="A8" s="2" t="s">
        <v>1418</v>
      </c>
      <c r="B8" s="4" t="s">
        <v>1419</v>
      </c>
      <c r="C8" s="4"/>
      <c r="D8" s="4"/>
    </row>
    <row r="9" spans="1:4">
      <c r="A9" s="2" t="s">
        <v>1416</v>
      </c>
      <c r="B9" s="7">
        <v>3544000</v>
      </c>
      <c r="C9" s="7">
        <v>13921000</v>
      </c>
      <c r="D9" s="7">
        <v>16040000</v>
      </c>
    </row>
    <row r="10" spans="1:4">
      <c r="A10" s="2" t="s">
        <v>1427</v>
      </c>
      <c r="B10" s="4">
        <v>0</v>
      </c>
      <c r="C10" s="4">
        <v>0</v>
      </c>
      <c r="D10" s="4"/>
    </row>
    <row r="11" spans="1:4">
      <c r="A11" s="2" t="s">
        <v>1428</v>
      </c>
      <c r="B11" s="4"/>
      <c r="C11" s="4"/>
      <c r="D11" s="4"/>
    </row>
    <row r="12" spans="1:4">
      <c r="A12" s="3" t="s">
        <v>1412</v>
      </c>
      <c r="B12" s="4"/>
      <c r="C12" s="4"/>
      <c r="D12" s="4"/>
    </row>
    <row r="13" spans="1:4" ht="30">
      <c r="A13" s="2" t="s">
        <v>1418</v>
      </c>
      <c r="B13" s="4" t="s">
        <v>1419</v>
      </c>
      <c r="C13" s="4"/>
      <c r="D13" s="4"/>
    </row>
    <row r="14" spans="1:4">
      <c r="A14" s="2" t="s">
        <v>1416</v>
      </c>
      <c r="B14" s="6">
        <v>305000</v>
      </c>
      <c r="C14" s="6">
        <v>176000</v>
      </c>
      <c r="D14" s="4"/>
    </row>
    <row r="15" spans="1:4">
      <c r="A15" s="2" t="s">
        <v>1427</v>
      </c>
      <c r="B15" s="7">
        <v>0</v>
      </c>
      <c r="C15" s="7">
        <v>0</v>
      </c>
      <c r="D15" s="4"/>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29</v>
      </c>
      <c r="B1" s="8" t="s">
        <v>1</v>
      </c>
      <c r="C1" s="8"/>
      <c r="D1" s="8"/>
    </row>
    <row r="2" spans="1:4">
      <c r="A2" s="8"/>
      <c r="B2" s="1" t="s">
        <v>2</v>
      </c>
      <c r="C2" s="1" t="s">
        <v>28</v>
      </c>
      <c r="D2" s="1" t="s">
        <v>79</v>
      </c>
    </row>
    <row r="3" spans="1:4">
      <c r="A3" s="3" t="s">
        <v>1412</v>
      </c>
      <c r="B3" s="4"/>
      <c r="C3" s="4"/>
      <c r="D3" s="4"/>
    </row>
    <row r="4" spans="1:4">
      <c r="A4" s="2" t="s">
        <v>1430</v>
      </c>
      <c r="B4" s="7">
        <v>15038000</v>
      </c>
      <c r="C4" s="7">
        <v>4696000</v>
      </c>
      <c r="D4" s="7">
        <v>3040000</v>
      </c>
    </row>
    <row r="5" spans="1:4">
      <c r="A5" s="2" t="s">
        <v>1431</v>
      </c>
      <c r="B5" s="4"/>
      <c r="C5" s="4"/>
      <c r="D5" s="4"/>
    </row>
    <row r="6" spans="1:4">
      <c r="A6" s="3" t="s">
        <v>1412</v>
      </c>
      <c r="B6" s="4"/>
      <c r="C6" s="4"/>
      <c r="D6" s="4"/>
    </row>
    <row r="7" spans="1:4" ht="30">
      <c r="A7" s="2" t="s">
        <v>1414</v>
      </c>
      <c r="B7" s="4" t="s">
        <v>1432</v>
      </c>
      <c r="C7" s="4"/>
      <c r="D7" s="4"/>
    </row>
    <row r="8" spans="1:4" ht="30">
      <c r="A8" s="2" t="s">
        <v>1418</v>
      </c>
      <c r="B8" s="4" t="s">
        <v>1419</v>
      </c>
      <c r="C8" s="4"/>
      <c r="D8" s="4"/>
    </row>
    <row r="9" spans="1:4">
      <c r="A9" s="2" t="s">
        <v>1430</v>
      </c>
      <c r="B9" s="6">
        <v>24404000</v>
      </c>
      <c r="C9" s="6">
        <v>7230000</v>
      </c>
      <c r="D9" s="6">
        <v>4050000</v>
      </c>
    </row>
    <row r="10" spans="1:4">
      <c r="A10" s="2" t="s">
        <v>1416</v>
      </c>
      <c r="B10" s="6">
        <v>4148000</v>
      </c>
      <c r="C10" s="6">
        <v>1181000</v>
      </c>
      <c r="D10" s="6">
        <v>587000</v>
      </c>
    </row>
    <row r="11" spans="1:4" ht="45">
      <c r="A11" s="2" t="s">
        <v>1433</v>
      </c>
      <c r="B11" s="7">
        <v>3986000</v>
      </c>
      <c r="C11" s="7">
        <v>1303000</v>
      </c>
      <c r="D11" s="4"/>
    </row>
    <row r="12" spans="1:4" ht="30">
      <c r="A12" s="2" t="s">
        <v>1434</v>
      </c>
      <c r="B12" s="4"/>
      <c r="C12" s="4"/>
      <c r="D12" s="4"/>
    </row>
    <row r="13" spans="1:4">
      <c r="A13" s="3" t="s">
        <v>1412</v>
      </c>
      <c r="B13" s="4"/>
      <c r="C13" s="4"/>
      <c r="D13" s="4"/>
    </row>
    <row r="14" spans="1:4" ht="30">
      <c r="A14" s="2" t="s">
        <v>1435</v>
      </c>
      <c r="B14" s="191">
        <v>0.87</v>
      </c>
      <c r="C14" s="4"/>
      <c r="D14" s="4"/>
    </row>
    <row r="15" spans="1:4" ht="30">
      <c r="A15" s="2" t="s">
        <v>1436</v>
      </c>
      <c r="B15" s="4"/>
      <c r="C15" s="4"/>
      <c r="D15" s="4"/>
    </row>
    <row r="16" spans="1:4">
      <c r="A16" s="3" t="s">
        <v>1412</v>
      </c>
      <c r="B16" s="4"/>
      <c r="C16" s="4"/>
      <c r="D16" s="4"/>
    </row>
    <row r="17" spans="1:4" ht="30">
      <c r="A17" s="2" t="s">
        <v>1435</v>
      </c>
      <c r="B17" s="191">
        <v>0.9456</v>
      </c>
      <c r="C17" s="4"/>
      <c r="D1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437</v>
      </c>
      <c r="B1" s="8" t="s">
        <v>1</v>
      </c>
      <c r="C1" s="8"/>
    </row>
    <row r="2" spans="1:3">
      <c r="A2" s="8"/>
      <c r="B2" s="1" t="s">
        <v>2</v>
      </c>
      <c r="C2" s="1" t="s">
        <v>28</v>
      </c>
    </row>
    <row r="3" spans="1:3">
      <c r="A3" s="2" t="s">
        <v>1438</v>
      </c>
      <c r="B3" s="4"/>
      <c r="C3" s="4"/>
    </row>
    <row r="4" spans="1:3">
      <c r="A4" s="3" t="s">
        <v>1412</v>
      </c>
      <c r="B4" s="4"/>
      <c r="C4" s="4"/>
    </row>
    <row r="5" spans="1:3" ht="30">
      <c r="A5" s="2" t="s">
        <v>1418</v>
      </c>
      <c r="B5" s="4" t="s">
        <v>1419</v>
      </c>
      <c r="C5" s="4"/>
    </row>
    <row r="6" spans="1:3">
      <c r="A6" s="2" t="s">
        <v>1416</v>
      </c>
      <c r="B6" s="7">
        <v>0</v>
      </c>
      <c r="C6" s="7">
        <v>743000</v>
      </c>
    </row>
    <row r="7" spans="1:3">
      <c r="A7" s="2" t="s">
        <v>1427</v>
      </c>
      <c r="B7" s="7">
        <v>0</v>
      </c>
      <c r="C7" s="7">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28515625" bestFit="1" customWidth="1"/>
    <col min="6" max="6" width="12" bestFit="1" customWidth="1"/>
    <col min="7" max="7" width="12.42578125" bestFit="1" customWidth="1"/>
    <col min="8" max="8" width="11.42578125" bestFit="1" customWidth="1"/>
  </cols>
  <sheetData>
    <row r="1" spans="1:8" ht="15" customHeight="1">
      <c r="A1" s="1" t="s">
        <v>1439</v>
      </c>
      <c r="B1" s="8" t="s">
        <v>1</v>
      </c>
      <c r="C1" s="8"/>
      <c r="D1" s="8"/>
      <c r="E1" s="1"/>
      <c r="F1" s="1"/>
      <c r="G1" s="1"/>
      <c r="H1" s="1"/>
    </row>
    <row r="2" spans="1:8" ht="30">
      <c r="A2" s="1" t="s">
        <v>27</v>
      </c>
      <c r="B2" s="1" t="s">
        <v>2</v>
      </c>
      <c r="C2" s="1" t="s">
        <v>28</v>
      </c>
      <c r="D2" s="1" t="s">
        <v>79</v>
      </c>
      <c r="E2" s="1" t="s">
        <v>1440</v>
      </c>
      <c r="F2" s="1" t="s">
        <v>1441</v>
      </c>
      <c r="G2" s="1" t="s">
        <v>1442</v>
      </c>
      <c r="H2" s="1" t="s">
        <v>1443</v>
      </c>
    </row>
    <row r="3" spans="1:8">
      <c r="A3" s="2" t="s">
        <v>1444</v>
      </c>
      <c r="B3" s="4"/>
      <c r="C3" s="4"/>
      <c r="D3" s="4"/>
      <c r="E3" s="4"/>
      <c r="F3" s="4"/>
      <c r="G3" s="4"/>
      <c r="H3" s="4"/>
    </row>
    <row r="4" spans="1:8">
      <c r="A4" s="3" t="s">
        <v>1412</v>
      </c>
      <c r="B4" s="4"/>
      <c r="C4" s="4"/>
      <c r="D4" s="4"/>
      <c r="E4" s="4"/>
      <c r="F4" s="4"/>
      <c r="G4" s="4"/>
      <c r="H4" s="4"/>
    </row>
    <row r="5" spans="1:8">
      <c r="A5" s="2" t="s">
        <v>1445</v>
      </c>
      <c r="B5" s="4" t="s">
        <v>1228</v>
      </c>
      <c r="C5" s="4"/>
      <c r="D5" s="4"/>
      <c r="E5" s="4"/>
      <c r="F5" s="4"/>
      <c r="G5" s="4"/>
      <c r="H5" s="4"/>
    </row>
    <row r="6" spans="1:8">
      <c r="A6" s="2" t="s">
        <v>1446</v>
      </c>
      <c r="B6" s="7">
        <v>435</v>
      </c>
      <c r="C6" s="7">
        <v>214</v>
      </c>
      <c r="D6" s="7">
        <v>155</v>
      </c>
      <c r="E6" s="4"/>
      <c r="F6" s="4"/>
      <c r="G6" s="4"/>
      <c r="H6" s="4"/>
    </row>
    <row r="7" spans="1:8">
      <c r="A7" s="2" t="s">
        <v>1447</v>
      </c>
      <c r="B7" s="4"/>
      <c r="C7" s="4"/>
      <c r="D7" s="4"/>
      <c r="E7" s="4">
        <v>53</v>
      </c>
      <c r="F7" s="4">
        <v>25</v>
      </c>
      <c r="G7" s="4">
        <v>15</v>
      </c>
      <c r="H7" s="4">
        <v>13</v>
      </c>
    </row>
    <row r="8" spans="1:8">
      <c r="A8" s="2" t="s">
        <v>1448</v>
      </c>
      <c r="B8" s="191">
        <v>0.04</v>
      </c>
      <c r="C8" s="4"/>
      <c r="D8" s="4"/>
      <c r="E8" s="4"/>
      <c r="F8" s="4"/>
      <c r="G8" s="4"/>
      <c r="H8" s="4"/>
    </row>
    <row r="9" spans="1:8">
      <c r="A9" s="2" t="s">
        <v>1449</v>
      </c>
      <c r="B9" s="4"/>
      <c r="C9" s="4"/>
      <c r="D9" s="4"/>
      <c r="E9" s="4"/>
      <c r="F9" s="4"/>
      <c r="G9" s="4"/>
      <c r="H9" s="4"/>
    </row>
    <row r="10" spans="1:8">
      <c r="A10" s="3" t="s">
        <v>1412</v>
      </c>
      <c r="B10" s="4"/>
      <c r="C10" s="4"/>
      <c r="D10" s="4"/>
      <c r="E10" s="4"/>
      <c r="F10" s="4"/>
      <c r="G10" s="4"/>
      <c r="H10" s="4"/>
    </row>
    <row r="11" spans="1:8">
      <c r="A11" s="2" t="s">
        <v>1445</v>
      </c>
      <c r="B11" s="4" t="s">
        <v>1346</v>
      </c>
      <c r="C11" s="4"/>
      <c r="D11" s="4"/>
      <c r="E11" s="4"/>
      <c r="F11" s="4"/>
      <c r="G11" s="4"/>
      <c r="H11" s="4"/>
    </row>
    <row r="12" spans="1:8">
      <c r="A12" s="2" t="s">
        <v>1446</v>
      </c>
      <c r="B12" s="4">
        <v>129</v>
      </c>
      <c r="C12" s="4"/>
      <c r="D12" s="4"/>
      <c r="E12" s="4"/>
      <c r="F12" s="4"/>
      <c r="G12" s="4"/>
      <c r="H12" s="4"/>
    </row>
    <row r="13" spans="1:8" ht="30">
      <c r="A13" s="2" t="s">
        <v>1450</v>
      </c>
      <c r="B13" s="4"/>
      <c r="C13" s="4"/>
      <c r="D13" s="4"/>
      <c r="E13" s="4"/>
      <c r="F13" s="4"/>
      <c r="G13" s="4"/>
      <c r="H13" s="4"/>
    </row>
    <row r="14" spans="1:8">
      <c r="A14" s="3" t="s">
        <v>1412</v>
      </c>
      <c r="B14" s="4"/>
      <c r="C14" s="4"/>
      <c r="D14" s="4"/>
      <c r="E14" s="4"/>
      <c r="F14" s="4"/>
      <c r="G14" s="4"/>
      <c r="H14" s="4"/>
    </row>
    <row r="15" spans="1:8">
      <c r="A15" s="2" t="s">
        <v>1447</v>
      </c>
      <c r="B15" s="7">
        <v>11</v>
      </c>
      <c r="C15" s="4"/>
      <c r="D15" s="4"/>
      <c r="E15" s="4"/>
      <c r="F15" s="4"/>
      <c r="G15" s="4"/>
      <c r="H15" s="4"/>
    </row>
    <row r="16" spans="1:8">
      <c r="A16" s="2" t="s">
        <v>1448</v>
      </c>
      <c r="B16" s="191">
        <v>0.03</v>
      </c>
      <c r="C16" s="4"/>
      <c r="D16" s="4"/>
      <c r="E16" s="4"/>
      <c r="F16" s="4"/>
      <c r="G16" s="4"/>
      <c r="H1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ht="30">
      <c r="A2" s="1" t="s">
        <v>27</v>
      </c>
      <c r="B2" s="1" t="s">
        <v>2</v>
      </c>
      <c r="C2" s="1" t="s">
        <v>28</v>
      </c>
      <c r="D2" s="1" t="s">
        <v>79</v>
      </c>
    </row>
    <row r="3" spans="1:4" ht="30">
      <c r="A3" s="2" t="s">
        <v>1452</v>
      </c>
      <c r="B3" s="4"/>
      <c r="C3" s="4"/>
      <c r="D3" s="4"/>
    </row>
    <row r="4" spans="1:4">
      <c r="A4" s="3" t="s">
        <v>1412</v>
      </c>
      <c r="B4" s="4"/>
      <c r="C4" s="4"/>
      <c r="D4" s="4"/>
    </row>
    <row r="5" spans="1:4">
      <c r="A5" s="2" t="s">
        <v>1445</v>
      </c>
      <c r="B5" s="4" t="s">
        <v>1453</v>
      </c>
      <c r="C5" s="4"/>
      <c r="D5" s="4"/>
    </row>
    <row r="6" spans="1:4">
      <c r="A6" s="2" t="s">
        <v>1446</v>
      </c>
      <c r="B6" s="7">
        <v>188</v>
      </c>
      <c r="C6" s="7">
        <v>244</v>
      </c>
      <c r="D6" s="7">
        <v>329</v>
      </c>
    </row>
    <row r="7" spans="1:4">
      <c r="A7" s="2" t="s">
        <v>1447</v>
      </c>
      <c r="B7" s="7">
        <v>19</v>
      </c>
      <c r="C7" s="4"/>
      <c r="D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24</v>
      </c>
      <c r="B1" s="1" t="s">
        <v>1</v>
      </c>
    </row>
    <row r="2" spans="1:2">
      <c r="A2" s="8"/>
      <c r="B2" s="1" t="s">
        <v>2</v>
      </c>
    </row>
    <row r="3" spans="1:2" ht="45">
      <c r="A3" s="3" t="s">
        <v>225</v>
      </c>
      <c r="B3" s="4"/>
    </row>
    <row r="4" spans="1:2" ht="26.25">
      <c r="A4" s="14" t="s">
        <v>224</v>
      </c>
      <c r="B4" s="10" t="s">
        <v>226</v>
      </c>
    </row>
    <row r="5" spans="1:2" ht="26.25">
      <c r="A5" s="14"/>
      <c r="B5" s="11" t="s">
        <v>227</v>
      </c>
    </row>
    <row r="6" spans="1:2" ht="409.6">
      <c r="A6" s="14"/>
      <c r="B6" s="12" t="s">
        <v>228</v>
      </c>
    </row>
    <row r="7" spans="1:2" ht="357.75">
      <c r="A7" s="14"/>
      <c r="B7" s="13" t="s">
        <v>229</v>
      </c>
    </row>
    <row r="8" spans="1:2" ht="192">
      <c r="A8" s="14"/>
      <c r="B8" s="13" t="s">
        <v>230</v>
      </c>
    </row>
    <row r="9" spans="1:2">
      <c r="A9" s="14"/>
      <c r="B9" s="11" t="s">
        <v>231</v>
      </c>
    </row>
    <row r="10" spans="1:2" ht="77.25">
      <c r="A10" s="14"/>
      <c r="B10" s="12" t="s">
        <v>232</v>
      </c>
    </row>
    <row r="11" spans="1:2" ht="409.6">
      <c r="A11" s="14"/>
      <c r="B11" s="12" t="s">
        <v>233</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454</v>
      </c>
      <c r="B1" s="8" t="s">
        <v>1</v>
      </c>
      <c r="C1" s="8"/>
      <c r="D1" s="8"/>
    </row>
    <row r="2" spans="1:4">
      <c r="A2" s="8"/>
      <c r="B2" s="1" t="s">
        <v>2</v>
      </c>
      <c r="C2" s="1" t="s">
        <v>28</v>
      </c>
      <c r="D2" s="1" t="s">
        <v>79</v>
      </c>
    </row>
    <row r="3" spans="1:4" ht="30">
      <c r="A3" s="2" t="s">
        <v>1455</v>
      </c>
      <c r="B3" s="4"/>
      <c r="C3" s="4"/>
      <c r="D3" s="4"/>
    </row>
    <row r="4" spans="1:4">
      <c r="A4" s="3" t="s">
        <v>1412</v>
      </c>
      <c r="B4" s="4"/>
      <c r="C4" s="4"/>
      <c r="D4" s="4"/>
    </row>
    <row r="5" spans="1:4" ht="30">
      <c r="A5" s="2" t="s">
        <v>1456</v>
      </c>
      <c r="B5" s="7">
        <v>500000</v>
      </c>
      <c r="C5" s="4"/>
      <c r="D5" s="4"/>
    </row>
    <row r="6" spans="1:4">
      <c r="A6" s="2" t="s">
        <v>1457</v>
      </c>
      <c r="B6" s="4" t="s">
        <v>1415</v>
      </c>
      <c r="C6" s="4"/>
      <c r="D6" s="4"/>
    </row>
    <row r="7" spans="1:4" ht="30">
      <c r="A7" s="2" t="s">
        <v>1458</v>
      </c>
      <c r="B7" s="4" t="s">
        <v>1145</v>
      </c>
      <c r="C7" s="4"/>
      <c r="D7" s="4"/>
    </row>
    <row r="8" spans="1:4" ht="30">
      <c r="A8" s="2" t="s">
        <v>1459</v>
      </c>
      <c r="B8" s="4" t="s">
        <v>1460</v>
      </c>
      <c r="C8" s="4"/>
      <c r="D8" s="4"/>
    </row>
    <row r="9" spans="1:4" ht="30">
      <c r="A9" s="2" t="s">
        <v>1418</v>
      </c>
      <c r="B9" s="4" t="s">
        <v>1419</v>
      </c>
      <c r="C9" s="4"/>
      <c r="D9" s="4"/>
    </row>
    <row r="10" spans="1:4">
      <c r="A10" s="2" t="s">
        <v>1416</v>
      </c>
      <c r="B10" s="6">
        <v>8000000</v>
      </c>
      <c r="C10" s="6">
        <v>500000</v>
      </c>
      <c r="D10" s="6">
        <v>191000</v>
      </c>
    </row>
    <row r="11" spans="1:4">
      <c r="A11" s="2" t="s">
        <v>1461</v>
      </c>
      <c r="B11" s="6">
        <v>4250000</v>
      </c>
      <c r="C11" s="4"/>
      <c r="D11" s="4"/>
    </row>
    <row r="12" spans="1:4" ht="30">
      <c r="A12" s="2" t="s">
        <v>1462</v>
      </c>
      <c r="B12" s="6">
        <v>63786</v>
      </c>
      <c r="C12" s="4"/>
      <c r="D12" s="4"/>
    </row>
    <row r="13" spans="1:4">
      <c r="A13" s="2" t="s">
        <v>1427</v>
      </c>
      <c r="B13" s="4">
        <v>0</v>
      </c>
      <c r="C13" s="4">
        <v>0</v>
      </c>
      <c r="D13" s="4"/>
    </row>
    <row r="14" spans="1:4">
      <c r="A14" s="2" t="s">
        <v>1463</v>
      </c>
      <c r="B14" s="4"/>
      <c r="C14" s="4"/>
      <c r="D14" s="4"/>
    </row>
    <row r="15" spans="1:4">
      <c r="A15" s="3" t="s">
        <v>1412</v>
      </c>
      <c r="B15" s="4"/>
      <c r="C15" s="4"/>
      <c r="D15" s="4"/>
    </row>
    <row r="16" spans="1:4">
      <c r="A16" s="2" t="s">
        <v>1416</v>
      </c>
      <c r="B16" s="4"/>
      <c r="C16" s="4"/>
      <c r="D16" s="7">
        <v>11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60" customHeight="1">
      <c r="A1" s="8" t="s">
        <v>1464</v>
      </c>
      <c r="B1" s="8" t="s">
        <v>1</v>
      </c>
      <c r="C1" s="8"/>
      <c r="D1" s="8"/>
      <c r="E1" s="1" t="s">
        <v>1465</v>
      </c>
    </row>
    <row r="2" spans="1:5">
      <c r="A2" s="8"/>
      <c r="B2" s="1" t="s">
        <v>2</v>
      </c>
      <c r="C2" s="1" t="s">
        <v>28</v>
      </c>
      <c r="D2" s="1" t="s">
        <v>79</v>
      </c>
      <c r="E2" s="1" t="s">
        <v>2</v>
      </c>
    </row>
    <row r="3" spans="1:5">
      <c r="A3" s="3" t="s">
        <v>1412</v>
      </c>
      <c r="B3" s="4"/>
      <c r="C3" s="4"/>
      <c r="D3" s="4"/>
      <c r="E3" s="4"/>
    </row>
    <row r="4" spans="1:5" ht="30">
      <c r="A4" s="2" t="s">
        <v>1456</v>
      </c>
      <c r="B4" s="7">
        <v>500000</v>
      </c>
      <c r="C4" s="4"/>
      <c r="D4" s="4"/>
      <c r="E4" s="4"/>
    </row>
    <row r="5" spans="1:5">
      <c r="A5" s="2" t="s">
        <v>1457</v>
      </c>
      <c r="B5" s="4" t="s">
        <v>1415</v>
      </c>
      <c r="C5" s="4"/>
      <c r="D5" s="4"/>
      <c r="E5" s="4"/>
    </row>
    <row r="6" spans="1:5" ht="30">
      <c r="A6" s="2" t="s">
        <v>1458</v>
      </c>
      <c r="B6" s="4" t="s">
        <v>1145</v>
      </c>
      <c r="C6" s="4"/>
      <c r="D6" s="4"/>
      <c r="E6" s="4"/>
    </row>
    <row r="7" spans="1:5" ht="30">
      <c r="A7" s="2" t="s">
        <v>1459</v>
      </c>
      <c r="B7" s="4" t="s">
        <v>1460</v>
      </c>
      <c r="C7" s="4"/>
      <c r="D7" s="4"/>
      <c r="E7" s="4"/>
    </row>
    <row r="8" spans="1:5" ht="30">
      <c r="A8" s="2" t="s">
        <v>1418</v>
      </c>
      <c r="B8" s="4" t="s">
        <v>1419</v>
      </c>
      <c r="C8" s="4"/>
      <c r="D8" s="4"/>
      <c r="E8" s="4"/>
    </row>
    <row r="9" spans="1:5">
      <c r="A9" s="2" t="s">
        <v>1416</v>
      </c>
      <c r="B9" s="6">
        <v>8000000</v>
      </c>
      <c r="C9" s="6">
        <v>500000</v>
      </c>
      <c r="D9" s="6">
        <v>191000</v>
      </c>
      <c r="E9" s="4"/>
    </row>
    <row r="10" spans="1:5">
      <c r="A10" s="2" t="s">
        <v>1427</v>
      </c>
      <c r="B10" s="4">
        <v>0</v>
      </c>
      <c r="C10" s="4">
        <v>0</v>
      </c>
      <c r="D10" s="4"/>
      <c r="E10" s="4">
        <v>0</v>
      </c>
    </row>
    <row r="11" spans="1:5">
      <c r="A11" s="2" t="s">
        <v>1061</v>
      </c>
      <c r="B11" s="4"/>
      <c r="C11" s="4"/>
      <c r="D11" s="4"/>
      <c r="E11" s="4"/>
    </row>
    <row r="12" spans="1:5">
      <c r="A12" s="3" t="s">
        <v>1412</v>
      </c>
      <c r="B12" s="4"/>
      <c r="C12" s="4"/>
      <c r="D12" s="4"/>
      <c r="E12" s="4"/>
    </row>
    <row r="13" spans="1:5" ht="30">
      <c r="A13" s="2" t="s">
        <v>1456</v>
      </c>
      <c r="B13" s="4"/>
      <c r="C13" s="4"/>
      <c r="D13" s="4"/>
      <c r="E13" s="6">
        <v>500000</v>
      </c>
    </row>
    <row r="14" spans="1:5">
      <c r="A14" s="2" t="s">
        <v>1457</v>
      </c>
      <c r="B14" s="4"/>
      <c r="C14" s="4"/>
      <c r="D14" s="4"/>
      <c r="E14" s="4" t="s">
        <v>1415</v>
      </c>
    </row>
    <row r="15" spans="1:5" ht="30">
      <c r="A15" s="2" t="s">
        <v>1458</v>
      </c>
      <c r="B15" s="4"/>
      <c r="C15" s="4"/>
      <c r="D15" s="4"/>
      <c r="E15" s="4" t="s">
        <v>1145</v>
      </c>
    </row>
    <row r="16" spans="1:5" ht="30">
      <c r="A16" s="2" t="s">
        <v>1459</v>
      </c>
      <c r="B16" s="4"/>
      <c r="C16" s="4"/>
      <c r="D16" s="4"/>
      <c r="E16" s="4" t="s">
        <v>1460</v>
      </c>
    </row>
    <row r="17" spans="1:5" ht="30">
      <c r="A17" s="2" t="s">
        <v>1418</v>
      </c>
      <c r="B17" s="4"/>
      <c r="C17" s="4"/>
      <c r="D17" s="4"/>
      <c r="E17" s="4" t="s">
        <v>1419</v>
      </c>
    </row>
    <row r="18" spans="1:5">
      <c r="A18" s="2" t="s">
        <v>1416</v>
      </c>
      <c r="B18" s="6">
        <v>276000</v>
      </c>
      <c r="C18" s="4"/>
      <c r="D18" s="4"/>
      <c r="E18" s="4"/>
    </row>
    <row r="19" spans="1:5">
      <c r="A19" s="2" t="s">
        <v>1427</v>
      </c>
      <c r="B19" s="7">
        <v>0</v>
      </c>
      <c r="C19" s="4"/>
      <c r="D19" s="4"/>
      <c r="E19" s="7">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1.42578125" bestFit="1" customWidth="1"/>
    <col min="7" max="7" width="12" bestFit="1" customWidth="1"/>
    <col min="8" max="8" width="11.42578125" bestFit="1" customWidth="1"/>
  </cols>
  <sheetData>
    <row r="1" spans="1:8" ht="30" customHeight="1">
      <c r="A1" s="8" t="s">
        <v>1466</v>
      </c>
      <c r="B1" s="8" t="s">
        <v>1108</v>
      </c>
      <c r="C1" s="8"/>
      <c r="D1" s="8"/>
      <c r="E1" s="8"/>
      <c r="F1" s="8"/>
      <c r="G1" s="8"/>
      <c r="H1" s="8"/>
    </row>
    <row r="2" spans="1:8">
      <c r="A2" s="8"/>
      <c r="B2" s="1" t="s">
        <v>1467</v>
      </c>
      <c r="C2" s="1" t="s">
        <v>1468</v>
      </c>
      <c r="D2" s="1" t="s">
        <v>1469</v>
      </c>
      <c r="E2" s="1" t="s">
        <v>1470</v>
      </c>
      <c r="F2" s="1" t="s">
        <v>1471</v>
      </c>
      <c r="G2" s="1" t="s">
        <v>1472</v>
      </c>
      <c r="H2" s="1" t="s">
        <v>1471</v>
      </c>
    </row>
    <row r="3" spans="1:8">
      <c r="A3" s="3" t="s">
        <v>1412</v>
      </c>
      <c r="B3" s="4"/>
      <c r="C3" s="4"/>
      <c r="D3" s="4"/>
      <c r="E3" s="4"/>
      <c r="F3" s="4"/>
      <c r="G3" s="4"/>
      <c r="H3" s="4"/>
    </row>
    <row r="4" spans="1:8">
      <c r="A4" s="2" t="s">
        <v>1416</v>
      </c>
      <c r="B4" s="4"/>
      <c r="C4" s="4"/>
      <c r="D4" s="4"/>
      <c r="E4" s="4"/>
      <c r="F4" s="4"/>
      <c r="G4" s="4"/>
      <c r="H4" s="7">
        <v>185000</v>
      </c>
    </row>
    <row r="5" spans="1:8">
      <c r="A5" s="2" t="s">
        <v>134</v>
      </c>
      <c r="B5" s="4"/>
      <c r="C5" s="4"/>
      <c r="D5" s="4"/>
      <c r="E5" s="4"/>
      <c r="F5" s="4"/>
      <c r="G5" s="4"/>
      <c r="H5" s="4"/>
    </row>
    <row r="6" spans="1:8">
      <c r="A6" s="3" t="s">
        <v>1412</v>
      </c>
      <c r="B6" s="4"/>
      <c r="C6" s="4"/>
      <c r="D6" s="4"/>
      <c r="E6" s="4"/>
      <c r="F6" s="4"/>
      <c r="G6" s="4"/>
      <c r="H6" s="4"/>
    </row>
    <row r="7" spans="1:8" ht="30">
      <c r="A7" s="2" t="s">
        <v>1473</v>
      </c>
      <c r="B7" s="6">
        <v>2000000</v>
      </c>
      <c r="C7" s="4"/>
      <c r="D7" s="6">
        <v>2500000</v>
      </c>
      <c r="E7" s="6">
        <v>2000000</v>
      </c>
      <c r="F7" s="4"/>
      <c r="G7" s="6">
        <v>6000000</v>
      </c>
      <c r="H7" s="4"/>
    </row>
    <row r="8" spans="1:8">
      <c r="A8" s="2" t="s">
        <v>1474</v>
      </c>
      <c r="B8" s="4"/>
      <c r="C8" s="6">
        <v>300000</v>
      </c>
      <c r="D8" s="4"/>
      <c r="E8" s="4"/>
      <c r="F8" s="6">
        <v>869222</v>
      </c>
      <c r="G8" s="4"/>
      <c r="H8" s="4"/>
    </row>
    <row r="9" spans="1:8" ht="30">
      <c r="A9" s="2" t="s">
        <v>1475</v>
      </c>
      <c r="B9" s="9">
        <v>64.540000000000006</v>
      </c>
      <c r="C9" s="4"/>
      <c r="D9" s="9">
        <v>75.44</v>
      </c>
      <c r="E9" s="9">
        <v>90.04</v>
      </c>
      <c r="F9" s="4"/>
      <c r="G9" s="4"/>
      <c r="H9" s="9">
        <v>34.75</v>
      </c>
    </row>
    <row r="10" spans="1:8">
      <c r="A10" s="2" t="s">
        <v>1416</v>
      </c>
      <c r="B10" s="7">
        <v>86000</v>
      </c>
      <c r="C10" s="4"/>
      <c r="D10" s="7">
        <v>103000</v>
      </c>
      <c r="E10" s="7">
        <v>129000</v>
      </c>
      <c r="F10" s="4"/>
      <c r="G10" s="4"/>
      <c r="H10" s="4"/>
    </row>
  </sheetData>
  <mergeCells count="2">
    <mergeCell ref="A1:A2"/>
    <mergeCell ref="B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476</v>
      </c>
      <c r="B1" s="1" t="s">
        <v>1108</v>
      </c>
      <c r="C1" s="8" t="s">
        <v>1109</v>
      </c>
      <c r="D1" s="8"/>
      <c r="E1" s="8"/>
      <c r="F1" s="8"/>
      <c r="G1" s="8"/>
      <c r="H1" s="8"/>
      <c r="I1" s="8"/>
      <c r="J1" s="8"/>
      <c r="K1" s="8"/>
      <c r="L1" s="8" t="s">
        <v>1</v>
      </c>
      <c r="M1" s="8"/>
      <c r="N1" s="8"/>
    </row>
    <row r="2" spans="1:14" ht="30">
      <c r="A2" s="1" t="s">
        <v>27</v>
      </c>
      <c r="B2" s="1" t="s">
        <v>1110</v>
      </c>
      <c r="C2" s="1" t="s">
        <v>2</v>
      </c>
      <c r="D2" s="1" t="s">
        <v>1316</v>
      </c>
      <c r="E2" s="1" t="s">
        <v>4</v>
      </c>
      <c r="F2" s="1" t="s">
        <v>1317</v>
      </c>
      <c r="G2" s="1" t="s">
        <v>28</v>
      </c>
      <c r="H2" s="1" t="s">
        <v>1163</v>
      </c>
      <c r="I2" s="1" t="s">
        <v>1318</v>
      </c>
      <c r="J2" s="1" t="s">
        <v>1319</v>
      </c>
      <c r="K2" s="1" t="s">
        <v>79</v>
      </c>
      <c r="L2" s="1" t="s">
        <v>2</v>
      </c>
      <c r="M2" s="1" t="s">
        <v>28</v>
      </c>
      <c r="N2" s="1" t="s">
        <v>79</v>
      </c>
    </row>
    <row r="3" spans="1:14">
      <c r="A3" s="3" t="s">
        <v>573</v>
      </c>
      <c r="B3" s="4"/>
      <c r="C3" s="4"/>
      <c r="D3" s="4"/>
      <c r="E3" s="4"/>
      <c r="F3" s="4"/>
      <c r="G3" s="4"/>
      <c r="H3" s="4"/>
      <c r="I3" s="4"/>
      <c r="J3" s="4"/>
      <c r="K3" s="4"/>
      <c r="L3" s="4"/>
      <c r="M3" s="4"/>
      <c r="N3" s="4"/>
    </row>
    <row r="4" spans="1:14">
      <c r="A4" s="2" t="s">
        <v>574</v>
      </c>
      <c r="B4" s="4"/>
      <c r="C4" s="4"/>
      <c r="D4" s="4"/>
      <c r="E4" s="4"/>
      <c r="F4" s="4"/>
      <c r="G4" s="4"/>
      <c r="H4" s="4"/>
      <c r="I4" s="4"/>
      <c r="J4" s="4"/>
      <c r="K4" s="4"/>
      <c r="L4" s="7">
        <v>0</v>
      </c>
      <c r="M4" s="7">
        <v>191</v>
      </c>
      <c r="N4" s="7">
        <v>0</v>
      </c>
    </row>
    <row r="5" spans="1:14">
      <c r="A5" s="2" t="s">
        <v>575</v>
      </c>
      <c r="B5" s="4"/>
      <c r="C5" s="4"/>
      <c r="D5" s="4"/>
      <c r="E5" s="4"/>
      <c r="F5" s="4"/>
      <c r="G5" s="4"/>
      <c r="H5" s="4"/>
      <c r="I5" s="4"/>
      <c r="J5" s="4"/>
      <c r="K5" s="4"/>
      <c r="L5" s="4">
        <v>0</v>
      </c>
      <c r="M5" s="4">
        <v>0</v>
      </c>
      <c r="N5" s="4">
        <v>0</v>
      </c>
    </row>
    <row r="6" spans="1:14">
      <c r="A6" s="2" t="s">
        <v>576</v>
      </c>
      <c r="B6" s="4"/>
      <c r="C6" s="4"/>
      <c r="D6" s="4"/>
      <c r="E6" s="4"/>
      <c r="F6" s="4"/>
      <c r="G6" s="4"/>
      <c r="H6" s="4"/>
      <c r="I6" s="4"/>
      <c r="J6" s="4"/>
      <c r="K6" s="4"/>
      <c r="L6" s="4">
        <v>0</v>
      </c>
      <c r="M6" s="4">
        <v>191</v>
      </c>
      <c r="N6" s="4">
        <v>0</v>
      </c>
    </row>
    <row r="7" spans="1:14">
      <c r="A7" s="3" t="s">
        <v>577</v>
      </c>
      <c r="B7" s="4"/>
      <c r="C7" s="4"/>
      <c r="D7" s="4"/>
      <c r="E7" s="4"/>
      <c r="F7" s="4"/>
      <c r="G7" s="4"/>
      <c r="H7" s="4"/>
      <c r="I7" s="4"/>
      <c r="J7" s="4"/>
      <c r="K7" s="4"/>
      <c r="L7" s="4"/>
      <c r="M7" s="4"/>
      <c r="N7" s="4"/>
    </row>
    <row r="8" spans="1:14">
      <c r="A8" s="2" t="s">
        <v>574</v>
      </c>
      <c r="B8" s="4"/>
      <c r="C8" s="4"/>
      <c r="D8" s="4"/>
      <c r="E8" s="4"/>
      <c r="F8" s="4"/>
      <c r="G8" s="4"/>
      <c r="H8" s="4"/>
      <c r="I8" s="4"/>
      <c r="J8" s="4"/>
      <c r="K8" s="4"/>
      <c r="L8" s="6">
        <v>106107</v>
      </c>
      <c r="M8" s="6">
        <v>30768</v>
      </c>
      <c r="N8" s="6">
        <v>53319</v>
      </c>
    </row>
    <row r="9" spans="1:14">
      <c r="A9" s="2" t="s">
        <v>575</v>
      </c>
      <c r="B9" s="4"/>
      <c r="C9" s="4"/>
      <c r="D9" s="4"/>
      <c r="E9" s="4"/>
      <c r="F9" s="4"/>
      <c r="G9" s="4"/>
      <c r="H9" s="4"/>
      <c r="I9" s="4"/>
      <c r="J9" s="4"/>
      <c r="K9" s="4"/>
      <c r="L9" s="6">
        <v>2878</v>
      </c>
      <c r="M9" s="4">
        <v>795</v>
      </c>
      <c r="N9" s="6">
        <v>1584</v>
      </c>
    </row>
    <row r="10" spans="1:14">
      <c r="A10" s="2" t="s">
        <v>578</v>
      </c>
      <c r="B10" s="6">
        <v>54142</v>
      </c>
      <c r="C10" s="4"/>
      <c r="D10" s="4"/>
      <c r="E10" s="4"/>
      <c r="F10" s="4"/>
      <c r="G10" s="4"/>
      <c r="H10" s="4"/>
      <c r="I10" s="4"/>
      <c r="J10" s="4"/>
      <c r="K10" s="4">
        <v>761</v>
      </c>
      <c r="L10" s="6">
        <v>108985</v>
      </c>
      <c r="M10" s="6">
        <v>31563</v>
      </c>
      <c r="N10" s="6">
        <v>54903</v>
      </c>
    </row>
    <row r="11" spans="1:14">
      <c r="A11" s="2" t="s">
        <v>579</v>
      </c>
      <c r="B11" s="4"/>
      <c r="C11" s="7">
        <v>56243</v>
      </c>
      <c r="D11" s="7">
        <v>23978</v>
      </c>
      <c r="E11" s="7">
        <v>15163</v>
      </c>
      <c r="F11" s="7">
        <v>13601</v>
      </c>
      <c r="G11" s="7">
        <v>11691</v>
      </c>
      <c r="H11" s="7">
        <v>9099</v>
      </c>
      <c r="I11" s="7">
        <v>7802</v>
      </c>
      <c r="J11" s="7">
        <v>3162</v>
      </c>
      <c r="K11" s="4"/>
      <c r="L11" s="7">
        <v>108985</v>
      </c>
      <c r="M11" s="7">
        <v>31754</v>
      </c>
      <c r="N11" s="7">
        <v>54903</v>
      </c>
    </row>
  </sheetData>
  <mergeCells count="2">
    <mergeCell ref="C1:K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7</v>
      </c>
      <c r="B1" s="8" t="s">
        <v>1109</v>
      </c>
      <c r="C1" s="8"/>
      <c r="D1" s="8"/>
      <c r="E1" s="8"/>
      <c r="F1" s="8"/>
      <c r="G1" s="8"/>
      <c r="H1" s="8"/>
      <c r="I1" s="8"/>
      <c r="J1" s="8" t="s">
        <v>1</v>
      </c>
      <c r="K1" s="8"/>
      <c r="L1" s="8"/>
    </row>
    <row r="2" spans="1:12" ht="30">
      <c r="A2" s="1" t="s">
        <v>27</v>
      </c>
      <c r="B2" s="1" t="s">
        <v>2</v>
      </c>
      <c r="C2" s="1" t="s">
        <v>1316</v>
      </c>
      <c r="D2" s="1" t="s">
        <v>4</v>
      </c>
      <c r="E2" s="1" t="s">
        <v>1317</v>
      </c>
      <c r="F2" s="1" t="s">
        <v>28</v>
      </c>
      <c r="G2" s="1" t="s">
        <v>1163</v>
      </c>
      <c r="H2" s="1" t="s">
        <v>1318</v>
      </c>
      <c r="I2" s="1" t="s">
        <v>1319</v>
      </c>
      <c r="J2" s="1" t="s">
        <v>2</v>
      </c>
      <c r="K2" s="1" t="s">
        <v>28</v>
      </c>
      <c r="L2" s="1" t="s">
        <v>79</v>
      </c>
    </row>
    <row r="3" spans="1:12">
      <c r="A3" s="3" t="s">
        <v>569</v>
      </c>
      <c r="B3" s="4"/>
      <c r="C3" s="4"/>
      <c r="D3" s="4"/>
      <c r="E3" s="4"/>
      <c r="F3" s="4"/>
      <c r="G3" s="4"/>
      <c r="H3" s="4"/>
      <c r="I3" s="4"/>
      <c r="J3" s="4"/>
      <c r="K3" s="4"/>
      <c r="L3" s="4"/>
    </row>
    <row r="4" spans="1:12">
      <c r="A4" s="2" t="s">
        <v>1478</v>
      </c>
      <c r="B4" s="4"/>
      <c r="C4" s="4"/>
      <c r="D4" s="4"/>
      <c r="E4" s="4"/>
      <c r="F4" s="4"/>
      <c r="G4" s="4"/>
      <c r="H4" s="4"/>
      <c r="I4" s="4"/>
      <c r="J4" s="191">
        <v>0.35</v>
      </c>
      <c r="K4" s="191">
        <v>0.35</v>
      </c>
      <c r="L4" s="191">
        <v>0.35</v>
      </c>
    </row>
    <row r="5" spans="1:12" ht="30">
      <c r="A5" s="2" t="s">
        <v>583</v>
      </c>
      <c r="B5" s="4"/>
      <c r="C5" s="4"/>
      <c r="D5" s="4"/>
      <c r="E5" s="4"/>
      <c r="F5" s="4"/>
      <c r="G5" s="4"/>
      <c r="H5" s="4"/>
      <c r="I5" s="4"/>
      <c r="J5" s="7">
        <v>105959</v>
      </c>
      <c r="K5" s="7">
        <v>30231</v>
      </c>
      <c r="L5" s="7">
        <v>6434</v>
      </c>
    </row>
    <row r="6" spans="1:12">
      <c r="A6" s="2" t="s">
        <v>584</v>
      </c>
      <c r="B6" s="4"/>
      <c r="C6" s="4"/>
      <c r="D6" s="4"/>
      <c r="E6" s="4"/>
      <c r="F6" s="4"/>
      <c r="G6" s="4"/>
      <c r="H6" s="4"/>
      <c r="I6" s="4"/>
      <c r="J6" s="4">
        <v>0</v>
      </c>
      <c r="K6" s="4">
        <v>0</v>
      </c>
      <c r="L6" s="6">
        <v>-5717</v>
      </c>
    </row>
    <row r="7" spans="1:12" ht="30">
      <c r="A7" s="2" t="s">
        <v>586</v>
      </c>
      <c r="B7" s="4"/>
      <c r="C7" s="4"/>
      <c r="D7" s="4"/>
      <c r="E7" s="4"/>
      <c r="F7" s="4"/>
      <c r="G7" s="4"/>
      <c r="H7" s="4"/>
      <c r="I7" s="4"/>
      <c r="J7" s="4">
        <v>0</v>
      </c>
      <c r="K7" s="4">
        <v>0</v>
      </c>
      <c r="L7" s="6">
        <v>54142</v>
      </c>
    </row>
    <row r="8" spans="1:12" ht="30">
      <c r="A8" s="2" t="s">
        <v>587</v>
      </c>
      <c r="B8" s="4"/>
      <c r="C8" s="4"/>
      <c r="D8" s="4"/>
      <c r="E8" s="4"/>
      <c r="F8" s="4"/>
      <c r="G8" s="4"/>
      <c r="H8" s="4"/>
      <c r="I8" s="4"/>
      <c r="J8" s="6">
        <v>2878</v>
      </c>
      <c r="K8" s="4">
        <v>517</v>
      </c>
      <c r="L8" s="4">
        <v>42</v>
      </c>
    </row>
    <row r="9" spans="1:12">
      <c r="A9" s="2" t="s">
        <v>588</v>
      </c>
      <c r="B9" s="4"/>
      <c r="C9" s="4"/>
      <c r="D9" s="4"/>
      <c r="E9" s="4"/>
      <c r="F9" s="4"/>
      <c r="G9" s="4"/>
      <c r="H9" s="4"/>
      <c r="I9" s="4"/>
      <c r="J9" s="4">
        <v>148</v>
      </c>
      <c r="K9" s="6">
        <v>1006</v>
      </c>
      <c r="L9" s="4">
        <v>2</v>
      </c>
    </row>
    <row r="10" spans="1:12">
      <c r="A10" s="2" t="s">
        <v>579</v>
      </c>
      <c r="B10" s="7">
        <v>56243</v>
      </c>
      <c r="C10" s="7">
        <v>23978</v>
      </c>
      <c r="D10" s="7">
        <v>15163</v>
      </c>
      <c r="E10" s="7">
        <v>13601</v>
      </c>
      <c r="F10" s="7">
        <v>11691</v>
      </c>
      <c r="G10" s="7">
        <v>9099</v>
      </c>
      <c r="H10" s="7">
        <v>7802</v>
      </c>
      <c r="I10" s="7">
        <v>3162</v>
      </c>
      <c r="J10" s="7">
        <v>108985</v>
      </c>
      <c r="K10" s="7">
        <v>31754</v>
      </c>
      <c r="L10" s="7">
        <v>5490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79</v>
      </c>
      <c r="B1" s="8" t="s">
        <v>2</v>
      </c>
      <c r="C1" s="8" t="s">
        <v>28</v>
      </c>
    </row>
    <row r="2" spans="1:3" ht="30">
      <c r="A2" s="1" t="s">
        <v>27</v>
      </c>
      <c r="B2" s="8"/>
      <c r="C2" s="8"/>
    </row>
    <row r="3" spans="1:3">
      <c r="A3" s="3" t="s">
        <v>1480</v>
      </c>
      <c r="B3" s="4"/>
      <c r="C3" s="4"/>
    </row>
    <row r="4" spans="1:3">
      <c r="A4" s="2" t="s">
        <v>38</v>
      </c>
      <c r="B4" s="7">
        <v>0</v>
      </c>
      <c r="C4" s="7">
        <v>0</v>
      </c>
    </row>
    <row r="5" spans="1:3">
      <c r="A5" s="2" t="s">
        <v>278</v>
      </c>
      <c r="B5" s="6">
        <v>1950</v>
      </c>
      <c r="C5" s="4">
        <v>265</v>
      </c>
    </row>
    <row r="6" spans="1:3">
      <c r="A6" s="2" t="s">
        <v>592</v>
      </c>
      <c r="B6" s="6">
        <v>1950</v>
      </c>
      <c r="C6" s="4">
        <v>265</v>
      </c>
    </row>
    <row r="7" spans="1:3">
      <c r="A7" s="3" t="s">
        <v>1481</v>
      </c>
      <c r="B7" s="4"/>
      <c r="C7" s="4"/>
    </row>
    <row r="8" spans="1:3">
      <c r="A8" s="2" t="s">
        <v>38</v>
      </c>
      <c r="B8" s="6">
        <v>41903</v>
      </c>
      <c r="C8" s="4">
        <v>153</v>
      </c>
    </row>
    <row r="9" spans="1:3">
      <c r="A9" s="2" t="s">
        <v>594</v>
      </c>
      <c r="B9" s="6">
        <v>41903</v>
      </c>
      <c r="C9" s="4">
        <v>153</v>
      </c>
    </row>
    <row r="10" spans="1:3" ht="30">
      <c r="A10" s="2" t="s">
        <v>1482</v>
      </c>
      <c r="B10" s="6">
        <v>-39953</v>
      </c>
      <c r="C10" s="4">
        <v>0</v>
      </c>
    </row>
    <row r="11" spans="1:3" ht="30">
      <c r="A11" s="2" t="s">
        <v>1482</v>
      </c>
      <c r="B11" s="4">
        <v>0</v>
      </c>
      <c r="C11" s="4">
        <v>112</v>
      </c>
    </row>
    <row r="12" spans="1:3">
      <c r="A12" s="3" t="s">
        <v>1483</v>
      </c>
      <c r="B12" s="4"/>
      <c r="C12" s="4"/>
    </row>
    <row r="13" spans="1:3" ht="30">
      <c r="A13" s="2" t="s">
        <v>598</v>
      </c>
      <c r="B13" s="6">
        <v>49627</v>
      </c>
      <c r="C13" s="4">
        <v>0</v>
      </c>
    </row>
    <row r="14" spans="1:3">
      <c r="A14" s="2" t="s">
        <v>599</v>
      </c>
      <c r="B14" s="6">
        <v>2520</v>
      </c>
      <c r="C14" s="4">
        <v>346</v>
      </c>
    </row>
    <row r="15" spans="1:3" ht="30">
      <c r="A15" s="2" t="s">
        <v>600</v>
      </c>
      <c r="B15" s="4">
        <v>33</v>
      </c>
      <c r="C15" s="4">
        <v>191</v>
      </c>
    </row>
    <row r="16" spans="1:3">
      <c r="A16" s="2" t="s">
        <v>278</v>
      </c>
      <c r="B16" s="4">
        <v>0</v>
      </c>
      <c r="C16" s="4">
        <v>20</v>
      </c>
    </row>
    <row r="17" spans="1:3">
      <c r="A17" s="2" t="s">
        <v>601</v>
      </c>
      <c r="B17" s="6">
        <v>52180</v>
      </c>
      <c r="C17" s="4">
        <v>557</v>
      </c>
    </row>
    <row r="18" spans="1:3">
      <c r="A18" s="3" t="s">
        <v>1484</v>
      </c>
      <c r="B18" s="4"/>
      <c r="C18" s="4"/>
    </row>
    <row r="19" spans="1:3" ht="30">
      <c r="A19" s="2" t="s">
        <v>602</v>
      </c>
      <c r="B19" s="6">
        <v>213772</v>
      </c>
      <c r="C19" s="6">
        <v>92321</v>
      </c>
    </row>
    <row r="20" spans="1:3">
      <c r="A20" s="2" t="s">
        <v>278</v>
      </c>
      <c r="B20" s="4">
        <v>0</v>
      </c>
      <c r="C20" s="4">
        <v>0</v>
      </c>
    </row>
    <row r="21" spans="1:3" ht="30">
      <c r="A21" s="2" t="s">
        <v>603</v>
      </c>
      <c r="B21" s="6">
        <v>213772</v>
      </c>
      <c r="C21" s="6">
        <v>92321</v>
      </c>
    </row>
    <row r="22" spans="1:3">
      <c r="A22" s="2" t="s">
        <v>604</v>
      </c>
      <c r="B22" s="6">
        <v>161592</v>
      </c>
      <c r="C22" s="6">
        <v>91764</v>
      </c>
    </row>
    <row r="23" spans="1:3">
      <c r="A23" s="2" t="s">
        <v>605</v>
      </c>
      <c r="B23" s="7">
        <v>201545</v>
      </c>
      <c r="C23" s="7">
        <v>916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ustomHeight="1">
      <c r="A1" s="8" t="s">
        <v>1485</v>
      </c>
      <c r="B1" s="1" t="s">
        <v>2</v>
      </c>
    </row>
    <row r="2" spans="1:2">
      <c r="A2" s="8"/>
      <c r="B2" s="1" t="s">
        <v>1486</v>
      </c>
    </row>
    <row r="3" spans="1:2" ht="30">
      <c r="A3" s="2" t="s">
        <v>1487</v>
      </c>
      <c r="B3" s="4"/>
    </row>
    <row r="4" spans="1:2">
      <c r="A4" s="3" t="s">
        <v>1488</v>
      </c>
      <c r="B4" s="4"/>
    </row>
    <row r="5" spans="1:2">
      <c r="A5" s="2" t="s">
        <v>616</v>
      </c>
      <c r="B5" s="6">
        <v>1426000</v>
      </c>
    </row>
    <row r="6" spans="1:2">
      <c r="A6" s="2" t="s">
        <v>617</v>
      </c>
      <c r="B6" s="4">
        <v>93.02</v>
      </c>
    </row>
    <row r="7" spans="1:2" ht="45">
      <c r="A7" s="2" t="s">
        <v>1489</v>
      </c>
      <c r="B7" s="4"/>
    </row>
    <row r="8" spans="1:2">
      <c r="A8" s="3" t="s">
        <v>1488</v>
      </c>
      <c r="B8" s="4"/>
    </row>
    <row r="9" spans="1:2">
      <c r="A9" s="2" t="s">
        <v>616</v>
      </c>
      <c r="B9" s="6">
        <v>1825000</v>
      </c>
    </row>
    <row r="10" spans="1:2">
      <c r="A10" s="2" t="s">
        <v>617</v>
      </c>
      <c r="B10" s="4">
        <v>84.1</v>
      </c>
    </row>
    <row r="11" spans="1:2" ht="30">
      <c r="A11" s="2" t="s">
        <v>1490</v>
      </c>
      <c r="B11" s="4"/>
    </row>
    <row r="12" spans="1:2">
      <c r="A12" s="3" t="s">
        <v>1488</v>
      </c>
      <c r="B12" s="4"/>
    </row>
    <row r="13" spans="1:2">
      <c r="A13" s="2" t="s">
        <v>616</v>
      </c>
      <c r="B13" s="6">
        <v>640000</v>
      </c>
    </row>
    <row r="14" spans="1:2">
      <c r="A14" s="2" t="s">
        <v>617</v>
      </c>
      <c r="B14" s="4">
        <v>88.78</v>
      </c>
    </row>
    <row r="15" spans="1:2" ht="30">
      <c r="A15" s="2" t="s">
        <v>1491</v>
      </c>
      <c r="B15" s="4"/>
    </row>
    <row r="16" spans="1:2">
      <c r="A16" s="3" t="s">
        <v>1488</v>
      </c>
      <c r="B16" s="4"/>
    </row>
    <row r="17" spans="1:2">
      <c r="A17" s="2" t="s">
        <v>616</v>
      </c>
      <c r="B17" s="6">
        <v>91000</v>
      </c>
    </row>
    <row r="18" spans="1:2">
      <c r="A18" s="2" t="s">
        <v>617</v>
      </c>
      <c r="B18" s="4">
        <v>88.7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92</v>
      </c>
      <c r="B1" s="8" t="s">
        <v>2</v>
      </c>
      <c r="C1" s="8" t="s">
        <v>28</v>
      </c>
    </row>
    <row r="2" spans="1:3" ht="30">
      <c r="A2" s="1" t="s">
        <v>27</v>
      </c>
      <c r="B2" s="8"/>
      <c r="C2" s="8"/>
    </row>
    <row r="3" spans="1:3" ht="30">
      <c r="A3" s="3" t="s">
        <v>608</v>
      </c>
      <c r="B3" s="4"/>
      <c r="C3" s="4"/>
    </row>
    <row r="4" spans="1:3">
      <c r="A4" s="2" t="s">
        <v>627</v>
      </c>
      <c r="B4" s="7">
        <v>117541</v>
      </c>
      <c r="C4" s="7">
        <v>998</v>
      </c>
    </row>
    <row r="5" spans="1:3" ht="30">
      <c r="A5" s="2" t="s">
        <v>628</v>
      </c>
      <c r="B5" s="4">
        <v>0</v>
      </c>
      <c r="C5" s="4">
        <v>-567</v>
      </c>
    </row>
    <row r="6" spans="1:3" ht="30">
      <c r="A6" s="2" t="s">
        <v>629</v>
      </c>
      <c r="B6" s="7">
        <v>117541</v>
      </c>
      <c r="C6" s="7">
        <v>43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93</v>
      </c>
      <c r="B1" s="8" t="s">
        <v>2</v>
      </c>
      <c r="C1" s="8" t="s">
        <v>28</v>
      </c>
    </row>
    <row r="2" spans="1:3" ht="30">
      <c r="A2" s="1" t="s">
        <v>27</v>
      </c>
      <c r="B2" s="8"/>
      <c r="C2" s="8"/>
    </row>
    <row r="3" spans="1:3" ht="30">
      <c r="A3" s="3" t="s">
        <v>608</v>
      </c>
      <c r="B3" s="4"/>
      <c r="C3" s="4"/>
    </row>
    <row r="4" spans="1:3">
      <c r="A4" s="2" t="s">
        <v>634</v>
      </c>
      <c r="B4" s="7">
        <v>115607</v>
      </c>
      <c r="C4" s="7">
        <v>213</v>
      </c>
    </row>
    <row r="5" spans="1:3" ht="30">
      <c r="A5" s="2" t="s">
        <v>635</v>
      </c>
      <c r="B5" s="6">
        <v>1934</v>
      </c>
      <c r="C5" s="4">
        <v>218</v>
      </c>
    </row>
    <row r="6" spans="1:3">
      <c r="A6" s="2" t="s">
        <v>636</v>
      </c>
      <c r="B6" s="7">
        <v>117541</v>
      </c>
      <c r="C6" s="7">
        <v>43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8"/>
    </row>
    <row r="2" spans="1:4" ht="30">
      <c r="A2" s="1" t="s">
        <v>27</v>
      </c>
      <c r="B2" s="1" t="s">
        <v>2</v>
      </c>
      <c r="C2" s="1" t="s">
        <v>28</v>
      </c>
      <c r="D2" s="1" t="s">
        <v>79</v>
      </c>
    </row>
    <row r="3" spans="1:4" ht="30">
      <c r="A3" s="3" t="s">
        <v>608</v>
      </c>
      <c r="B3" s="4"/>
      <c r="C3" s="4"/>
      <c r="D3" s="4"/>
    </row>
    <row r="4" spans="1:4" ht="30">
      <c r="A4" s="2" t="s">
        <v>638</v>
      </c>
      <c r="B4" s="7">
        <v>117109</v>
      </c>
      <c r="C4" s="7">
        <v>5346</v>
      </c>
      <c r="D4" s="7">
        <v>8057</v>
      </c>
    </row>
    <row r="5" spans="1:4" ht="30">
      <c r="A5" s="2" t="s">
        <v>639</v>
      </c>
      <c r="B5" s="6">
        <v>10430</v>
      </c>
      <c r="C5" s="6">
        <v>-7218</v>
      </c>
      <c r="D5" s="6">
        <v>-5440</v>
      </c>
    </row>
    <row r="6" spans="1:4">
      <c r="A6" s="2" t="s">
        <v>642</v>
      </c>
      <c r="B6" s="7">
        <v>127539</v>
      </c>
      <c r="C6" s="7">
        <v>-1872</v>
      </c>
      <c r="D6" s="7">
        <v>26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234</v>
      </c>
      <c r="B1" s="8" t="s">
        <v>1</v>
      </c>
      <c r="C1" s="8"/>
      <c r="D1" s="8"/>
      <c r="E1" s="8"/>
      <c r="F1" s="8"/>
      <c r="G1" s="8"/>
      <c r="H1" s="8"/>
      <c r="I1" s="8"/>
      <c r="J1" s="8"/>
    </row>
    <row r="2" spans="1:10" ht="15" customHeight="1">
      <c r="A2" s="8"/>
      <c r="B2" s="8" t="s">
        <v>2</v>
      </c>
      <c r="C2" s="8"/>
      <c r="D2" s="8"/>
      <c r="E2" s="8"/>
      <c r="F2" s="8"/>
      <c r="G2" s="8"/>
      <c r="H2" s="8"/>
      <c r="I2" s="8"/>
      <c r="J2" s="8"/>
    </row>
    <row r="3" spans="1:10">
      <c r="A3" s="3" t="s">
        <v>235</v>
      </c>
      <c r="B3" s="46"/>
      <c r="C3" s="46"/>
      <c r="D3" s="46"/>
      <c r="E3" s="46"/>
      <c r="F3" s="46"/>
      <c r="G3" s="46"/>
      <c r="H3" s="46"/>
      <c r="I3" s="46"/>
      <c r="J3" s="46"/>
    </row>
    <row r="4" spans="1:10">
      <c r="A4" s="14" t="s">
        <v>234</v>
      </c>
      <c r="B4" s="47" t="s">
        <v>236</v>
      </c>
      <c r="C4" s="47"/>
      <c r="D4" s="47"/>
      <c r="E4" s="47"/>
      <c r="F4" s="47"/>
      <c r="G4" s="47"/>
      <c r="H4" s="47"/>
      <c r="I4" s="47"/>
      <c r="J4" s="47"/>
    </row>
    <row r="5" spans="1:10">
      <c r="A5" s="14"/>
      <c r="B5" s="48" t="s">
        <v>237</v>
      </c>
      <c r="C5" s="48"/>
      <c r="D5" s="48"/>
      <c r="E5" s="48"/>
      <c r="F5" s="48"/>
      <c r="G5" s="48"/>
      <c r="H5" s="48"/>
      <c r="I5" s="48"/>
      <c r="J5" s="48"/>
    </row>
    <row r="6" spans="1:10" ht="38.25" customHeight="1">
      <c r="A6" s="14"/>
      <c r="B6" s="32" t="s">
        <v>238</v>
      </c>
      <c r="C6" s="32"/>
      <c r="D6" s="32"/>
      <c r="E6" s="32"/>
      <c r="F6" s="32"/>
      <c r="G6" s="32"/>
      <c r="H6" s="32"/>
      <c r="I6" s="32"/>
      <c r="J6" s="32"/>
    </row>
    <row r="7" spans="1:10" ht="63.75" customHeight="1">
      <c r="A7" s="14"/>
      <c r="B7" s="32" t="s">
        <v>239</v>
      </c>
      <c r="C7" s="32"/>
      <c r="D7" s="32"/>
      <c r="E7" s="32"/>
      <c r="F7" s="32"/>
      <c r="G7" s="32"/>
      <c r="H7" s="32"/>
      <c r="I7" s="32"/>
      <c r="J7" s="32"/>
    </row>
    <row r="8" spans="1:10">
      <c r="A8" s="14"/>
      <c r="B8" s="48" t="s">
        <v>240</v>
      </c>
      <c r="C8" s="48"/>
      <c r="D8" s="48"/>
      <c r="E8" s="48"/>
      <c r="F8" s="48"/>
      <c r="G8" s="48"/>
      <c r="H8" s="48"/>
      <c r="I8" s="48"/>
      <c r="J8" s="48"/>
    </row>
    <row r="9" spans="1:10" ht="25.5" customHeight="1">
      <c r="A9" s="14"/>
      <c r="B9" s="32" t="s">
        <v>241</v>
      </c>
      <c r="C9" s="32"/>
      <c r="D9" s="32"/>
      <c r="E9" s="32"/>
      <c r="F9" s="32"/>
      <c r="G9" s="32"/>
      <c r="H9" s="32"/>
      <c r="I9" s="32"/>
      <c r="J9" s="32"/>
    </row>
    <row r="10" spans="1:10">
      <c r="A10" s="14"/>
      <c r="B10" s="48" t="s">
        <v>242</v>
      </c>
      <c r="C10" s="48"/>
      <c r="D10" s="48"/>
      <c r="E10" s="48"/>
      <c r="F10" s="48"/>
      <c r="G10" s="48"/>
      <c r="H10" s="48"/>
      <c r="I10" s="48"/>
      <c r="J10" s="48"/>
    </row>
    <row r="11" spans="1:10" ht="51" customHeight="1">
      <c r="A11" s="14"/>
      <c r="B11" s="32" t="s">
        <v>243</v>
      </c>
      <c r="C11" s="32"/>
      <c r="D11" s="32"/>
      <c r="E11" s="32"/>
      <c r="F11" s="32"/>
      <c r="G11" s="32"/>
      <c r="H11" s="32"/>
      <c r="I11" s="32"/>
      <c r="J11" s="32"/>
    </row>
    <row r="12" spans="1:10">
      <c r="A12" s="14"/>
      <c r="B12" s="46"/>
      <c r="C12" s="46"/>
      <c r="D12" s="46"/>
      <c r="E12" s="46"/>
      <c r="F12" s="46"/>
      <c r="G12" s="46"/>
      <c r="H12" s="46"/>
      <c r="I12" s="46"/>
      <c r="J12" s="46"/>
    </row>
    <row r="13" spans="1:10">
      <c r="A13" s="14"/>
      <c r="B13" s="48" t="s">
        <v>244</v>
      </c>
      <c r="C13" s="48"/>
      <c r="D13" s="48"/>
      <c r="E13" s="48"/>
      <c r="F13" s="48"/>
      <c r="G13" s="48"/>
      <c r="H13" s="48"/>
      <c r="I13" s="48"/>
      <c r="J13" s="48"/>
    </row>
    <row r="14" spans="1:10" ht="25.5" customHeight="1">
      <c r="A14" s="14"/>
      <c r="B14" s="32" t="s">
        <v>245</v>
      </c>
      <c r="C14" s="32"/>
      <c r="D14" s="32"/>
      <c r="E14" s="32"/>
      <c r="F14" s="32"/>
      <c r="G14" s="32"/>
      <c r="H14" s="32"/>
      <c r="I14" s="32"/>
      <c r="J14" s="32"/>
    </row>
    <row r="15" spans="1:10" ht="63.75" customHeight="1">
      <c r="A15" s="14"/>
      <c r="B15" s="33" t="s">
        <v>246</v>
      </c>
      <c r="C15" s="33"/>
      <c r="D15" s="33"/>
      <c r="E15" s="33"/>
      <c r="F15" s="33"/>
      <c r="G15" s="33"/>
      <c r="H15" s="33"/>
      <c r="I15" s="33"/>
      <c r="J15" s="33"/>
    </row>
    <row r="16" spans="1:10">
      <c r="A16" s="14"/>
      <c r="B16" s="48" t="s">
        <v>247</v>
      </c>
      <c r="C16" s="48"/>
      <c r="D16" s="48"/>
      <c r="E16" s="48"/>
      <c r="F16" s="48"/>
      <c r="G16" s="48"/>
      <c r="H16" s="48"/>
      <c r="I16" s="48"/>
      <c r="J16" s="48"/>
    </row>
    <row r="17" spans="1:10" ht="51" customHeight="1">
      <c r="A17" s="14"/>
      <c r="B17" s="32" t="s">
        <v>248</v>
      </c>
      <c r="C17" s="32"/>
      <c r="D17" s="32"/>
      <c r="E17" s="32"/>
      <c r="F17" s="32"/>
      <c r="G17" s="32"/>
      <c r="H17" s="32"/>
      <c r="I17" s="32"/>
      <c r="J17" s="32"/>
    </row>
    <row r="18" spans="1:10">
      <c r="A18" s="14"/>
      <c r="B18" s="48" t="s">
        <v>249</v>
      </c>
      <c r="C18" s="48"/>
      <c r="D18" s="48"/>
      <c r="E18" s="48"/>
      <c r="F18" s="48"/>
      <c r="G18" s="48"/>
      <c r="H18" s="48"/>
      <c r="I18" s="48"/>
      <c r="J18" s="48"/>
    </row>
    <row r="19" spans="1:10" ht="51" customHeight="1">
      <c r="A19" s="14"/>
      <c r="B19" s="32" t="s">
        <v>250</v>
      </c>
      <c r="C19" s="32"/>
      <c r="D19" s="32"/>
      <c r="E19" s="32"/>
      <c r="F19" s="32"/>
      <c r="G19" s="32"/>
      <c r="H19" s="32"/>
      <c r="I19" s="32"/>
      <c r="J19" s="32"/>
    </row>
    <row r="20" spans="1:10">
      <c r="A20" s="14"/>
      <c r="B20" s="48" t="s">
        <v>251</v>
      </c>
      <c r="C20" s="48"/>
      <c r="D20" s="48"/>
      <c r="E20" s="48"/>
      <c r="F20" s="48"/>
      <c r="G20" s="48"/>
      <c r="H20" s="48"/>
      <c r="I20" s="48"/>
      <c r="J20" s="48"/>
    </row>
    <row r="21" spans="1:10" ht="127.5" customHeight="1">
      <c r="A21" s="14"/>
      <c r="B21" s="33" t="s">
        <v>252</v>
      </c>
      <c r="C21" s="33"/>
      <c r="D21" s="33"/>
      <c r="E21" s="33"/>
      <c r="F21" s="33"/>
      <c r="G21" s="33"/>
      <c r="H21" s="33"/>
      <c r="I21" s="33"/>
      <c r="J21" s="33"/>
    </row>
    <row r="22" spans="1:10" ht="63.75" customHeight="1">
      <c r="A22" s="14"/>
      <c r="B22" s="33" t="s">
        <v>253</v>
      </c>
      <c r="C22" s="33"/>
      <c r="D22" s="33"/>
      <c r="E22" s="33"/>
      <c r="F22" s="33"/>
      <c r="G22" s="33"/>
      <c r="H22" s="33"/>
      <c r="I22" s="33"/>
      <c r="J22" s="33"/>
    </row>
    <row r="23" spans="1:10" ht="63.75" customHeight="1">
      <c r="A23" s="14"/>
      <c r="B23" s="33" t="s">
        <v>254</v>
      </c>
      <c r="C23" s="33"/>
      <c r="D23" s="33"/>
      <c r="E23" s="33"/>
      <c r="F23" s="33"/>
      <c r="G23" s="33"/>
      <c r="H23" s="33"/>
      <c r="I23" s="33"/>
      <c r="J23" s="33"/>
    </row>
    <row r="24" spans="1:10">
      <c r="A24" s="14"/>
      <c r="B24" s="48" t="s">
        <v>255</v>
      </c>
      <c r="C24" s="48"/>
      <c r="D24" s="48"/>
      <c r="E24" s="48"/>
      <c r="F24" s="48"/>
      <c r="G24" s="48"/>
      <c r="H24" s="48"/>
      <c r="I24" s="48"/>
      <c r="J24" s="48"/>
    </row>
    <row r="25" spans="1:10" ht="51" customHeight="1">
      <c r="A25" s="14"/>
      <c r="B25" s="33" t="s">
        <v>256</v>
      </c>
      <c r="C25" s="33"/>
      <c r="D25" s="33"/>
      <c r="E25" s="33"/>
      <c r="F25" s="33"/>
      <c r="G25" s="33"/>
      <c r="H25" s="33"/>
      <c r="I25" s="33"/>
      <c r="J25" s="33"/>
    </row>
    <row r="26" spans="1:10">
      <c r="A26" s="14"/>
      <c r="B26" s="48" t="s">
        <v>257</v>
      </c>
      <c r="C26" s="48"/>
      <c r="D26" s="48"/>
      <c r="E26" s="48"/>
      <c r="F26" s="48"/>
      <c r="G26" s="48"/>
      <c r="H26" s="48"/>
      <c r="I26" s="48"/>
      <c r="J26" s="48"/>
    </row>
    <row r="27" spans="1:10" ht="25.5" customHeight="1">
      <c r="A27" s="14"/>
      <c r="B27" s="32" t="s">
        <v>258</v>
      </c>
      <c r="C27" s="32"/>
      <c r="D27" s="32"/>
      <c r="E27" s="32"/>
      <c r="F27" s="32"/>
      <c r="G27" s="32"/>
      <c r="H27" s="32"/>
      <c r="I27" s="32"/>
      <c r="J27" s="32"/>
    </row>
    <row r="28" spans="1:10" ht="51" customHeight="1">
      <c r="A28" s="14"/>
      <c r="B28" s="32" t="s">
        <v>259</v>
      </c>
      <c r="C28" s="32"/>
      <c r="D28" s="32"/>
      <c r="E28" s="32"/>
      <c r="F28" s="32"/>
      <c r="G28" s="32"/>
      <c r="H28" s="32"/>
      <c r="I28" s="32"/>
      <c r="J28" s="32"/>
    </row>
    <row r="29" spans="1:10">
      <c r="A29" s="14"/>
      <c r="B29" s="48" t="s">
        <v>260</v>
      </c>
      <c r="C29" s="48"/>
      <c r="D29" s="48"/>
      <c r="E29" s="48"/>
      <c r="F29" s="48"/>
      <c r="G29" s="48"/>
      <c r="H29" s="48"/>
      <c r="I29" s="48"/>
      <c r="J29" s="48"/>
    </row>
    <row r="30" spans="1:10" ht="38.25" customHeight="1">
      <c r="A30" s="14"/>
      <c r="B30" s="33" t="s">
        <v>261</v>
      </c>
      <c r="C30" s="33"/>
      <c r="D30" s="33"/>
      <c r="E30" s="33"/>
      <c r="F30" s="33"/>
      <c r="G30" s="33"/>
      <c r="H30" s="33"/>
      <c r="I30" s="33"/>
      <c r="J30" s="33"/>
    </row>
    <row r="31" spans="1:10">
      <c r="A31" s="14"/>
      <c r="B31" s="48" t="s">
        <v>262</v>
      </c>
      <c r="C31" s="48"/>
      <c r="D31" s="48"/>
      <c r="E31" s="48"/>
      <c r="F31" s="48"/>
      <c r="G31" s="48"/>
      <c r="H31" s="48"/>
      <c r="I31" s="48"/>
      <c r="J31" s="48"/>
    </row>
    <row r="32" spans="1:10" ht="38.25" customHeight="1">
      <c r="A32" s="14"/>
      <c r="B32" s="33" t="s">
        <v>263</v>
      </c>
      <c r="C32" s="33"/>
      <c r="D32" s="33"/>
      <c r="E32" s="33"/>
      <c r="F32" s="33"/>
      <c r="G32" s="33"/>
      <c r="H32" s="33"/>
      <c r="I32" s="33"/>
      <c r="J32" s="33"/>
    </row>
    <row r="33" spans="1:10">
      <c r="A33" s="14"/>
      <c r="B33" s="48" t="s">
        <v>264</v>
      </c>
      <c r="C33" s="48"/>
      <c r="D33" s="48"/>
      <c r="E33" s="48"/>
      <c r="F33" s="48"/>
      <c r="G33" s="48"/>
      <c r="H33" s="48"/>
      <c r="I33" s="48"/>
      <c r="J33" s="48"/>
    </row>
    <row r="34" spans="1:10" ht="51" customHeight="1">
      <c r="A34" s="14"/>
      <c r="B34" s="32" t="s">
        <v>265</v>
      </c>
      <c r="C34" s="32"/>
      <c r="D34" s="32"/>
      <c r="E34" s="32"/>
      <c r="F34" s="32"/>
      <c r="G34" s="32"/>
      <c r="H34" s="32"/>
      <c r="I34" s="32"/>
      <c r="J34" s="32"/>
    </row>
    <row r="35" spans="1:10">
      <c r="A35" s="14"/>
      <c r="B35" s="48" t="s">
        <v>266</v>
      </c>
      <c r="C35" s="48"/>
      <c r="D35" s="48"/>
      <c r="E35" s="48"/>
      <c r="F35" s="48"/>
      <c r="G35" s="48"/>
      <c r="H35" s="48"/>
      <c r="I35" s="48"/>
      <c r="J35" s="48"/>
    </row>
    <row r="36" spans="1:10" ht="25.5" customHeight="1">
      <c r="A36" s="14"/>
      <c r="B36" s="33" t="s">
        <v>267</v>
      </c>
      <c r="C36" s="33"/>
      <c r="D36" s="33"/>
      <c r="E36" s="33"/>
      <c r="F36" s="33"/>
      <c r="G36" s="33"/>
      <c r="H36" s="33"/>
      <c r="I36" s="33"/>
      <c r="J36" s="33"/>
    </row>
    <row r="37" spans="1:10">
      <c r="A37" s="14"/>
      <c r="B37" s="48" t="s">
        <v>268</v>
      </c>
      <c r="C37" s="48"/>
      <c r="D37" s="48"/>
      <c r="E37" s="48"/>
      <c r="F37" s="48"/>
      <c r="G37" s="48"/>
      <c r="H37" s="48"/>
      <c r="I37" s="48"/>
      <c r="J37" s="48"/>
    </row>
    <row r="38" spans="1:10">
      <c r="A38" s="14"/>
      <c r="B38" s="32" t="s">
        <v>269</v>
      </c>
      <c r="C38" s="32"/>
      <c r="D38" s="32"/>
      <c r="E38" s="32"/>
      <c r="F38" s="32"/>
      <c r="G38" s="32"/>
      <c r="H38" s="32"/>
      <c r="I38" s="32"/>
      <c r="J38" s="32"/>
    </row>
    <row r="39" spans="1:10">
      <c r="A39" s="14"/>
      <c r="B39" s="24"/>
      <c r="C39" s="24"/>
      <c r="D39" s="24"/>
      <c r="E39" s="24"/>
      <c r="F39" s="24"/>
      <c r="G39" s="24"/>
      <c r="H39" s="24"/>
      <c r="I39" s="24"/>
      <c r="J39" s="24"/>
    </row>
    <row r="40" spans="1:10">
      <c r="A40" s="14"/>
      <c r="B40" s="15"/>
      <c r="C40" s="15"/>
      <c r="D40" s="15"/>
      <c r="E40" s="15"/>
      <c r="F40" s="15"/>
      <c r="G40" s="15"/>
      <c r="H40" s="15"/>
      <c r="I40" s="15"/>
      <c r="J40" s="15"/>
    </row>
    <row r="41" spans="1:10" ht="15.75" thickBot="1">
      <c r="A41" s="14"/>
      <c r="B41" s="13"/>
      <c r="C41" s="13"/>
      <c r="D41" s="25" t="s">
        <v>270</v>
      </c>
      <c r="E41" s="25"/>
      <c r="F41" s="25"/>
      <c r="G41" s="25"/>
      <c r="H41" s="25"/>
      <c r="I41" s="25"/>
      <c r="J41" s="25"/>
    </row>
    <row r="42" spans="1:10" ht="15.75" thickBot="1">
      <c r="A42" s="14"/>
      <c r="B42" s="13"/>
      <c r="C42" s="13"/>
      <c r="D42" s="26">
        <v>2014</v>
      </c>
      <c r="E42" s="26"/>
      <c r="F42" s="26"/>
      <c r="G42" s="13"/>
      <c r="H42" s="26">
        <v>2013</v>
      </c>
      <c r="I42" s="26"/>
      <c r="J42" s="26"/>
    </row>
    <row r="43" spans="1:10">
      <c r="A43" s="14"/>
      <c r="B43" s="13"/>
      <c r="C43" s="13"/>
      <c r="D43" s="27"/>
      <c r="E43" s="27"/>
      <c r="F43" s="27"/>
      <c r="G43" s="13"/>
      <c r="H43" s="27"/>
      <c r="I43" s="27"/>
      <c r="J43" s="27"/>
    </row>
    <row r="44" spans="1:10">
      <c r="A44" s="14"/>
      <c r="B44" s="13"/>
      <c r="C44" s="13"/>
      <c r="D44" s="28" t="s">
        <v>271</v>
      </c>
      <c r="E44" s="28"/>
      <c r="F44" s="28"/>
      <c r="G44" s="28"/>
      <c r="H44" s="28"/>
      <c r="I44" s="28"/>
      <c r="J44" s="28"/>
    </row>
    <row r="45" spans="1:10">
      <c r="A45" s="14"/>
      <c r="B45" s="29" t="s">
        <v>272</v>
      </c>
      <c r="C45" s="30"/>
      <c r="D45" s="29" t="s">
        <v>273</v>
      </c>
      <c r="E45" s="31">
        <v>3758</v>
      </c>
      <c r="F45" s="30"/>
      <c r="G45" s="30"/>
      <c r="H45" s="29" t="s">
        <v>273</v>
      </c>
      <c r="I45" s="31">
        <v>16491</v>
      </c>
      <c r="J45" s="30"/>
    </row>
    <row r="46" spans="1:10">
      <c r="A46" s="14"/>
      <c r="B46" s="29"/>
      <c r="C46" s="30"/>
      <c r="D46" s="29"/>
      <c r="E46" s="31"/>
      <c r="F46" s="30"/>
      <c r="G46" s="30"/>
      <c r="H46" s="29"/>
      <c r="I46" s="31"/>
      <c r="J46" s="30"/>
    </row>
    <row r="47" spans="1:10">
      <c r="A47" s="14"/>
      <c r="B47" s="32" t="s">
        <v>274</v>
      </c>
      <c r="C47" s="33"/>
      <c r="D47" s="34">
        <v>8861</v>
      </c>
      <c r="E47" s="34"/>
      <c r="F47" s="33"/>
      <c r="G47" s="33"/>
      <c r="H47" s="34">
        <v>9918</v>
      </c>
      <c r="I47" s="34"/>
      <c r="J47" s="33"/>
    </row>
    <row r="48" spans="1:10">
      <c r="A48" s="14"/>
      <c r="B48" s="32"/>
      <c r="C48" s="33"/>
      <c r="D48" s="34"/>
      <c r="E48" s="34"/>
      <c r="F48" s="33"/>
      <c r="G48" s="33"/>
      <c r="H48" s="34"/>
      <c r="I48" s="34"/>
      <c r="J48" s="33"/>
    </row>
    <row r="49" spans="1:10">
      <c r="A49" s="14"/>
      <c r="B49" s="29" t="s">
        <v>275</v>
      </c>
      <c r="C49" s="30"/>
      <c r="D49" s="31">
        <v>11851</v>
      </c>
      <c r="E49" s="31"/>
      <c r="F49" s="30"/>
      <c r="G49" s="30"/>
      <c r="H49" s="31">
        <v>4538</v>
      </c>
      <c r="I49" s="31"/>
      <c r="J49" s="30"/>
    </row>
    <row r="50" spans="1:10">
      <c r="A50" s="14"/>
      <c r="B50" s="29"/>
      <c r="C50" s="30"/>
      <c r="D50" s="31"/>
      <c r="E50" s="31"/>
      <c r="F50" s="30"/>
      <c r="G50" s="30"/>
      <c r="H50" s="31"/>
      <c r="I50" s="31"/>
      <c r="J50" s="30"/>
    </row>
    <row r="51" spans="1:10">
      <c r="A51" s="14"/>
      <c r="B51" s="32" t="s">
        <v>276</v>
      </c>
      <c r="C51" s="33"/>
      <c r="D51" s="34">
        <v>9952</v>
      </c>
      <c r="E51" s="34"/>
      <c r="F51" s="33"/>
      <c r="G51" s="33"/>
      <c r="H51" s="35">
        <v>447</v>
      </c>
      <c r="I51" s="35"/>
      <c r="J51" s="33"/>
    </row>
    <row r="52" spans="1:10">
      <c r="A52" s="14"/>
      <c r="B52" s="32"/>
      <c r="C52" s="33"/>
      <c r="D52" s="34"/>
      <c r="E52" s="34"/>
      <c r="F52" s="33"/>
      <c r="G52" s="33"/>
      <c r="H52" s="35"/>
      <c r="I52" s="35"/>
      <c r="J52" s="33"/>
    </row>
    <row r="53" spans="1:10">
      <c r="A53" s="14"/>
      <c r="B53" s="29" t="s">
        <v>277</v>
      </c>
      <c r="C53" s="30"/>
      <c r="D53" s="36">
        <v>39</v>
      </c>
      <c r="E53" s="36"/>
      <c r="F53" s="30"/>
      <c r="G53" s="30"/>
      <c r="H53" s="36">
        <v>40</v>
      </c>
      <c r="I53" s="36"/>
      <c r="J53" s="30"/>
    </row>
    <row r="54" spans="1:10">
      <c r="A54" s="14"/>
      <c r="B54" s="29"/>
      <c r="C54" s="30"/>
      <c r="D54" s="36"/>
      <c r="E54" s="36"/>
      <c r="F54" s="30"/>
      <c r="G54" s="30"/>
      <c r="H54" s="36"/>
      <c r="I54" s="36"/>
      <c r="J54" s="30"/>
    </row>
    <row r="55" spans="1:10">
      <c r="A55" s="14"/>
      <c r="B55" s="32" t="s">
        <v>278</v>
      </c>
      <c r="C55" s="33"/>
      <c r="D55" s="34">
        <v>6688</v>
      </c>
      <c r="E55" s="34"/>
      <c r="F55" s="33"/>
      <c r="G55" s="33"/>
      <c r="H55" s="34">
        <v>3316</v>
      </c>
      <c r="I55" s="34"/>
      <c r="J55" s="33"/>
    </row>
    <row r="56" spans="1:10" ht="15.75" thickBot="1">
      <c r="A56" s="14"/>
      <c r="B56" s="32"/>
      <c r="C56" s="33"/>
      <c r="D56" s="37"/>
      <c r="E56" s="37"/>
      <c r="F56" s="38"/>
      <c r="G56" s="33"/>
      <c r="H56" s="37"/>
      <c r="I56" s="37"/>
      <c r="J56" s="38"/>
    </row>
    <row r="57" spans="1:10">
      <c r="A57" s="14"/>
      <c r="B57" s="30"/>
      <c r="C57" s="30"/>
      <c r="D57" s="39" t="s">
        <v>273</v>
      </c>
      <c r="E57" s="41">
        <v>41149</v>
      </c>
      <c r="F57" s="43"/>
      <c r="G57" s="30"/>
      <c r="H57" s="39" t="s">
        <v>273</v>
      </c>
      <c r="I57" s="41">
        <v>34750</v>
      </c>
      <c r="J57" s="43"/>
    </row>
    <row r="58" spans="1:10" ht="15.75" thickBot="1">
      <c r="A58" s="14"/>
      <c r="B58" s="30"/>
      <c r="C58" s="30"/>
      <c r="D58" s="40"/>
      <c r="E58" s="42"/>
      <c r="F58" s="44"/>
      <c r="G58" s="30"/>
      <c r="H58" s="40"/>
      <c r="I58" s="42"/>
      <c r="J58" s="44"/>
    </row>
    <row r="59" spans="1:10" ht="15.75" thickTop="1">
      <c r="A59" s="14"/>
      <c r="B59" s="48" t="s">
        <v>279</v>
      </c>
      <c r="C59" s="48"/>
      <c r="D59" s="48"/>
      <c r="E59" s="48"/>
      <c r="F59" s="48"/>
      <c r="G59" s="48"/>
      <c r="H59" s="48"/>
      <c r="I59" s="48"/>
      <c r="J59" s="48"/>
    </row>
    <row r="60" spans="1:10" ht="38.25" customHeight="1">
      <c r="A60" s="14"/>
      <c r="B60" s="32" t="s">
        <v>280</v>
      </c>
      <c r="C60" s="32"/>
      <c r="D60" s="32"/>
      <c r="E60" s="32"/>
      <c r="F60" s="32"/>
      <c r="G60" s="32"/>
      <c r="H60" s="32"/>
      <c r="I60" s="32"/>
      <c r="J60" s="32"/>
    </row>
    <row r="61" spans="1:10">
      <c r="A61" s="14"/>
      <c r="B61" s="48" t="s">
        <v>281</v>
      </c>
      <c r="C61" s="48"/>
      <c r="D61" s="48"/>
      <c r="E61" s="48"/>
      <c r="F61" s="48"/>
      <c r="G61" s="48"/>
      <c r="H61" s="48"/>
      <c r="I61" s="48"/>
      <c r="J61" s="48"/>
    </row>
    <row r="62" spans="1:10" ht="51" customHeight="1">
      <c r="A62" s="14"/>
      <c r="B62" s="33" t="s">
        <v>282</v>
      </c>
      <c r="C62" s="33"/>
      <c r="D62" s="33"/>
      <c r="E62" s="33"/>
      <c r="F62" s="33"/>
      <c r="G62" s="33"/>
      <c r="H62" s="33"/>
      <c r="I62" s="33"/>
      <c r="J62" s="33"/>
    </row>
    <row r="63" spans="1:10">
      <c r="A63" s="14"/>
      <c r="B63" s="48" t="s">
        <v>283</v>
      </c>
      <c r="C63" s="48"/>
      <c r="D63" s="48"/>
      <c r="E63" s="48"/>
      <c r="F63" s="48"/>
      <c r="G63" s="48"/>
      <c r="H63" s="48"/>
      <c r="I63" s="48"/>
      <c r="J63" s="48"/>
    </row>
    <row r="64" spans="1:10" ht="38.25" customHeight="1">
      <c r="A64" s="14"/>
      <c r="B64" s="33" t="s">
        <v>284</v>
      </c>
      <c r="C64" s="33"/>
      <c r="D64" s="33"/>
      <c r="E64" s="33"/>
      <c r="F64" s="33"/>
      <c r="G64" s="33"/>
      <c r="H64" s="33"/>
      <c r="I64" s="33"/>
      <c r="J64" s="33"/>
    </row>
    <row r="65" spans="1:10">
      <c r="A65" s="14"/>
      <c r="B65" s="33" t="s">
        <v>285</v>
      </c>
      <c r="C65" s="33"/>
      <c r="D65" s="33"/>
      <c r="E65" s="33"/>
      <c r="F65" s="33"/>
      <c r="G65" s="33"/>
      <c r="H65" s="33"/>
      <c r="I65" s="33"/>
      <c r="J65" s="33"/>
    </row>
    <row r="66" spans="1:10">
      <c r="A66" s="14"/>
      <c r="B66" s="48" t="s">
        <v>286</v>
      </c>
      <c r="C66" s="48"/>
      <c r="D66" s="48"/>
      <c r="E66" s="48"/>
      <c r="F66" s="48"/>
      <c r="G66" s="48"/>
      <c r="H66" s="48"/>
      <c r="I66" s="48"/>
      <c r="J66" s="48"/>
    </row>
    <row r="67" spans="1:10" ht="25.5" customHeight="1">
      <c r="A67" s="14"/>
      <c r="B67" s="32" t="s">
        <v>287</v>
      </c>
      <c r="C67" s="32"/>
      <c r="D67" s="32"/>
      <c r="E67" s="32"/>
      <c r="F67" s="32"/>
      <c r="G67" s="32"/>
      <c r="H67" s="32"/>
      <c r="I67" s="32"/>
      <c r="J67" s="32"/>
    </row>
    <row r="68" spans="1:10">
      <c r="A68" s="14"/>
      <c r="B68" s="46"/>
      <c r="C68" s="46"/>
      <c r="D68" s="46"/>
      <c r="E68" s="46"/>
      <c r="F68" s="46"/>
      <c r="G68" s="46"/>
      <c r="H68" s="46"/>
      <c r="I68" s="46"/>
      <c r="J68" s="46"/>
    </row>
    <row r="69" spans="1:10">
      <c r="A69" s="14"/>
      <c r="B69" s="48" t="s">
        <v>288</v>
      </c>
      <c r="C69" s="48"/>
      <c r="D69" s="48"/>
      <c r="E69" s="48"/>
      <c r="F69" s="48"/>
      <c r="G69" s="48"/>
      <c r="H69" s="48"/>
      <c r="I69" s="48"/>
      <c r="J69" s="48"/>
    </row>
    <row r="70" spans="1:10" ht="63.75" customHeight="1">
      <c r="A70" s="14"/>
      <c r="B70" s="33" t="s">
        <v>289</v>
      </c>
      <c r="C70" s="33"/>
      <c r="D70" s="33"/>
      <c r="E70" s="33"/>
      <c r="F70" s="33"/>
      <c r="G70" s="33"/>
      <c r="H70" s="33"/>
      <c r="I70" s="33"/>
      <c r="J70" s="33"/>
    </row>
    <row r="71" spans="1:10">
      <c r="A71" s="14"/>
      <c r="B71" s="48" t="s">
        <v>290</v>
      </c>
      <c r="C71" s="48"/>
      <c r="D71" s="48"/>
      <c r="E71" s="48"/>
      <c r="F71" s="48"/>
      <c r="G71" s="48"/>
      <c r="H71" s="48"/>
      <c r="I71" s="48"/>
      <c r="J71" s="48"/>
    </row>
    <row r="72" spans="1:10" ht="25.5" customHeight="1">
      <c r="A72" s="14"/>
      <c r="B72" s="32" t="s">
        <v>291</v>
      </c>
      <c r="C72" s="32"/>
      <c r="D72" s="32"/>
      <c r="E72" s="32"/>
      <c r="F72" s="32"/>
      <c r="G72" s="32"/>
      <c r="H72" s="32"/>
      <c r="I72" s="32"/>
      <c r="J72" s="32"/>
    </row>
    <row r="73" spans="1:10">
      <c r="A73" s="14"/>
      <c r="B73" s="46"/>
      <c r="C73" s="46"/>
      <c r="D73" s="46"/>
      <c r="E73" s="46"/>
      <c r="F73" s="46"/>
      <c r="G73" s="46"/>
      <c r="H73" s="46"/>
      <c r="I73" s="46"/>
      <c r="J73" s="46"/>
    </row>
    <row r="74" spans="1:10">
      <c r="A74" s="14"/>
      <c r="B74" s="48" t="s">
        <v>292</v>
      </c>
      <c r="C74" s="48"/>
      <c r="D74" s="48"/>
      <c r="E74" s="48"/>
      <c r="F74" s="48"/>
      <c r="G74" s="48"/>
      <c r="H74" s="48"/>
      <c r="I74" s="48"/>
      <c r="J74" s="48"/>
    </row>
    <row r="75" spans="1:10" ht="51" customHeight="1">
      <c r="A75" s="14"/>
      <c r="B75" s="32" t="s">
        <v>293</v>
      </c>
      <c r="C75" s="32"/>
      <c r="D75" s="32"/>
      <c r="E75" s="32"/>
      <c r="F75" s="32"/>
      <c r="G75" s="32"/>
      <c r="H75" s="32"/>
      <c r="I75" s="32"/>
      <c r="J75" s="32"/>
    </row>
    <row r="76" spans="1:10">
      <c r="A76" s="14"/>
      <c r="B76" s="46"/>
      <c r="C76" s="46"/>
      <c r="D76" s="46"/>
      <c r="E76" s="46"/>
      <c r="F76" s="46"/>
      <c r="G76" s="46"/>
      <c r="H76" s="46"/>
      <c r="I76" s="46"/>
      <c r="J76" s="46"/>
    </row>
    <row r="77" spans="1:10" ht="63.75" customHeight="1">
      <c r="A77" s="14"/>
      <c r="B77" s="33" t="s">
        <v>294</v>
      </c>
      <c r="C77" s="33"/>
      <c r="D77" s="33"/>
      <c r="E77" s="33"/>
      <c r="F77" s="33"/>
      <c r="G77" s="33"/>
      <c r="H77" s="33"/>
      <c r="I77" s="33"/>
      <c r="J77" s="33"/>
    </row>
    <row r="78" spans="1:10">
      <c r="A78" s="14"/>
      <c r="B78" s="48" t="s">
        <v>295</v>
      </c>
      <c r="C78" s="48"/>
      <c r="D78" s="48"/>
      <c r="E78" s="48"/>
      <c r="F78" s="48"/>
      <c r="G78" s="48"/>
      <c r="H78" s="48"/>
      <c r="I78" s="48"/>
      <c r="J78" s="48"/>
    </row>
    <row r="79" spans="1:10" ht="51" customHeight="1">
      <c r="A79" s="14"/>
      <c r="B79" s="32" t="s">
        <v>296</v>
      </c>
      <c r="C79" s="32"/>
      <c r="D79" s="32"/>
      <c r="E79" s="32"/>
      <c r="F79" s="32"/>
      <c r="G79" s="32"/>
      <c r="H79" s="32"/>
      <c r="I79" s="32"/>
      <c r="J79" s="32"/>
    </row>
    <row r="80" spans="1:10">
      <c r="A80" s="14"/>
      <c r="B80" s="49" t="s">
        <v>297</v>
      </c>
      <c r="C80" s="49"/>
      <c r="D80" s="49"/>
      <c r="E80" s="49"/>
      <c r="F80" s="49"/>
      <c r="G80" s="49"/>
      <c r="H80" s="49"/>
      <c r="I80" s="49"/>
      <c r="J80" s="49"/>
    </row>
    <row r="81" spans="1:10" ht="76.5" customHeight="1">
      <c r="A81" s="14"/>
      <c r="B81" s="33" t="s">
        <v>298</v>
      </c>
      <c r="C81" s="33"/>
      <c r="D81" s="33"/>
      <c r="E81" s="33"/>
      <c r="F81" s="33"/>
      <c r="G81" s="33"/>
      <c r="H81" s="33"/>
      <c r="I81" s="33"/>
      <c r="J81" s="33"/>
    </row>
  </sheetData>
  <mergeCells count="123">
    <mergeCell ref="B77:J77"/>
    <mergeCell ref="B78:J78"/>
    <mergeCell ref="B79:J79"/>
    <mergeCell ref="B80:J80"/>
    <mergeCell ref="B81:J81"/>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J44"/>
    <mergeCell ref="B45:B46"/>
    <mergeCell ref="C45:C46"/>
    <mergeCell ref="D45:D46"/>
    <mergeCell ref="E45:E46"/>
    <mergeCell ref="F45:F46"/>
    <mergeCell ref="G45:G46"/>
    <mergeCell ref="H45:H46"/>
    <mergeCell ref="I45:I46"/>
    <mergeCell ref="J45:J46"/>
    <mergeCell ref="B39:J39"/>
    <mergeCell ref="D41:J41"/>
    <mergeCell ref="D42:F42"/>
    <mergeCell ref="H42:J42"/>
    <mergeCell ref="D43:F43"/>
    <mergeCell ref="H43:J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95</v>
      </c>
      <c r="B1" s="8" t="s">
        <v>2</v>
      </c>
      <c r="C1" s="8" t="s">
        <v>28</v>
      </c>
    </row>
    <row r="2" spans="1:3" ht="30">
      <c r="A2" s="1" t="s">
        <v>27</v>
      </c>
      <c r="B2" s="8"/>
      <c r="C2" s="8"/>
    </row>
    <row r="3" spans="1:3">
      <c r="A3" s="3" t="s">
        <v>662</v>
      </c>
      <c r="B3" s="4"/>
      <c r="C3" s="4"/>
    </row>
    <row r="4" spans="1:3">
      <c r="A4" s="2" t="s">
        <v>663</v>
      </c>
      <c r="B4" s="7">
        <v>117541</v>
      </c>
      <c r="C4" s="7">
        <v>431</v>
      </c>
    </row>
    <row r="5" spans="1:3" ht="30">
      <c r="A5" s="2" t="s">
        <v>1496</v>
      </c>
      <c r="B5" s="4"/>
      <c r="C5" s="4"/>
    </row>
    <row r="6" spans="1:3">
      <c r="A6" s="3" t="s">
        <v>662</v>
      </c>
      <c r="B6" s="4"/>
      <c r="C6" s="4"/>
    </row>
    <row r="7" spans="1:3">
      <c r="A7" s="2" t="s">
        <v>663</v>
      </c>
      <c r="B7" s="4">
        <v>0</v>
      </c>
      <c r="C7" s="4">
        <v>0</v>
      </c>
    </row>
    <row r="8" spans="1:3" ht="30">
      <c r="A8" s="2" t="s">
        <v>1497</v>
      </c>
      <c r="B8" s="4"/>
      <c r="C8" s="4"/>
    </row>
    <row r="9" spans="1:3">
      <c r="A9" s="3" t="s">
        <v>662</v>
      </c>
      <c r="B9" s="4"/>
      <c r="C9" s="4"/>
    </row>
    <row r="10" spans="1:3">
      <c r="A10" s="2" t="s">
        <v>663</v>
      </c>
      <c r="B10" s="6">
        <v>117541</v>
      </c>
      <c r="C10" s="4">
        <v>431</v>
      </c>
    </row>
    <row r="11" spans="1:3" ht="30">
      <c r="A11" s="2" t="s">
        <v>1498</v>
      </c>
      <c r="B11" s="4"/>
      <c r="C11" s="4"/>
    </row>
    <row r="12" spans="1:3">
      <c r="A12" s="3" t="s">
        <v>662</v>
      </c>
      <c r="B12" s="4"/>
      <c r="C12" s="4"/>
    </row>
    <row r="13" spans="1:3">
      <c r="A13" s="2" t="s">
        <v>663</v>
      </c>
      <c r="B13" s="4">
        <v>0</v>
      </c>
      <c r="C13" s="4">
        <v>0</v>
      </c>
    </row>
    <row r="14" spans="1:3">
      <c r="A14" s="2" t="s">
        <v>1499</v>
      </c>
      <c r="B14" s="4"/>
      <c r="C14" s="4"/>
    </row>
    <row r="15" spans="1:3">
      <c r="A15" s="3" t="s">
        <v>662</v>
      </c>
      <c r="B15" s="4"/>
      <c r="C15" s="4"/>
    </row>
    <row r="16" spans="1:3">
      <c r="A16" s="2" t="s">
        <v>663</v>
      </c>
      <c r="B16" s="7">
        <v>117541</v>
      </c>
      <c r="C16" s="7">
        <v>43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500</v>
      </c>
      <c r="B1" s="1" t="s">
        <v>2</v>
      </c>
      <c r="C1" s="1" t="s">
        <v>28</v>
      </c>
      <c r="D1" s="1" t="s">
        <v>1250</v>
      </c>
    </row>
    <row r="2" spans="1:4" ht="30">
      <c r="A2" s="2" t="s">
        <v>1501</v>
      </c>
      <c r="B2" s="4"/>
      <c r="C2" s="4"/>
      <c r="D2" s="4"/>
    </row>
    <row r="3" spans="1:4" ht="45">
      <c r="A3" s="3" t="s">
        <v>1502</v>
      </c>
      <c r="B3" s="4"/>
      <c r="C3" s="4"/>
      <c r="D3" s="4"/>
    </row>
    <row r="4" spans="1:4">
      <c r="A4" s="2" t="s">
        <v>412</v>
      </c>
      <c r="B4" s="6">
        <v>223500000</v>
      </c>
      <c r="C4" s="6">
        <v>10000000</v>
      </c>
      <c r="D4" s="4"/>
    </row>
    <row r="5" spans="1:4">
      <c r="A5" s="2" t="s">
        <v>670</v>
      </c>
      <c r="B5" s="6">
        <v>450000000</v>
      </c>
      <c r="C5" s="6">
        <v>450000000</v>
      </c>
      <c r="D5" s="4"/>
    </row>
    <row r="6" spans="1:4" ht="30">
      <c r="A6" s="2" t="s">
        <v>1503</v>
      </c>
      <c r="B6" s="4"/>
      <c r="C6" s="4"/>
      <c r="D6" s="4"/>
    </row>
    <row r="7" spans="1:4" ht="45">
      <c r="A7" s="3" t="s">
        <v>1502</v>
      </c>
      <c r="B7" s="4"/>
      <c r="C7" s="4"/>
      <c r="D7" s="4"/>
    </row>
    <row r="8" spans="1:4">
      <c r="A8" s="2" t="s">
        <v>412</v>
      </c>
      <c r="B8" s="6">
        <v>223500000</v>
      </c>
      <c r="C8" s="6">
        <v>10000000</v>
      </c>
      <c r="D8" s="4"/>
    </row>
    <row r="9" spans="1:4">
      <c r="A9" s="2" t="s">
        <v>670</v>
      </c>
      <c r="B9" s="6">
        <v>440438000</v>
      </c>
      <c r="C9" s="6">
        <v>460406000</v>
      </c>
      <c r="D9" s="4"/>
    </row>
    <row r="10" spans="1:4" ht="30">
      <c r="A10" s="2" t="s">
        <v>1268</v>
      </c>
      <c r="B10" s="4"/>
      <c r="C10" s="4"/>
      <c r="D10" s="4"/>
    </row>
    <row r="11" spans="1:4" ht="45">
      <c r="A11" s="3" t="s">
        <v>1502</v>
      </c>
      <c r="B11" s="4"/>
      <c r="C11" s="4"/>
      <c r="D11" s="4"/>
    </row>
    <row r="12" spans="1:4">
      <c r="A12" s="2" t="s">
        <v>1252</v>
      </c>
      <c r="B12" s="191">
        <v>7.6300000000000007E-2</v>
      </c>
      <c r="C12" s="191">
        <v>7.6300000000000007E-2</v>
      </c>
      <c r="D12" s="191">
        <v>7.6300000000000007E-2</v>
      </c>
    </row>
    <row r="13" spans="1:4" ht="45">
      <c r="A13" s="2" t="s">
        <v>1504</v>
      </c>
      <c r="B13" s="4"/>
      <c r="C13" s="4"/>
      <c r="D13" s="4"/>
    </row>
    <row r="14" spans="1:4" ht="45">
      <c r="A14" s="3" t="s">
        <v>1502</v>
      </c>
      <c r="B14" s="4"/>
      <c r="C14" s="4"/>
      <c r="D14" s="4"/>
    </row>
    <row r="15" spans="1:4">
      <c r="A15" s="2" t="s">
        <v>412</v>
      </c>
      <c r="B15" s="4">
        <v>0</v>
      </c>
      <c r="C15" s="4">
        <v>0</v>
      </c>
      <c r="D15" s="4"/>
    </row>
    <row r="16" spans="1:4" ht="45">
      <c r="A16" s="2" t="s">
        <v>1505</v>
      </c>
      <c r="B16" s="4"/>
      <c r="C16" s="4"/>
      <c r="D16" s="4"/>
    </row>
    <row r="17" spans="1:4" ht="45">
      <c r="A17" s="3" t="s">
        <v>1502</v>
      </c>
      <c r="B17" s="4"/>
      <c r="C17" s="4"/>
      <c r="D17" s="4"/>
    </row>
    <row r="18" spans="1:4">
      <c r="A18" s="2" t="s">
        <v>412</v>
      </c>
      <c r="B18" s="4">
        <v>0</v>
      </c>
      <c r="C18" s="4">
        <v>0</v>
      </c>
      <c r="D18"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27</v>
      </c>
      <c r="B2" s="1" t="s">
        <v>2</v>
      </c>
      <c r="C2" s="1" t="s">
        <v>28</v>
      </c>
      <c r="D2" s="1" t="s">
        <v>79</v>
      </c>
    </row>
    <row r="3" spans="1:4">
      <c r="A3" s="3" t="s">
        <v>1507</v>
      </c>
      <c r="B3" s="4"/>
      <c r="C3" s="4"/>
      <c r="D3" s="4"/>
    </row>
    <row r="4" spans="1:4">
      <c r="A4" s="2" t="s">
        <v>685</v>
      </c>
      <c r="B4" s="7">
        <v>852</v>
      </c>
      <c r="C4" s="7">
        <v>571</v>
      </c>
      <c r="D4" s="7">
        <v>547</v>
      </c>
    </row>
    <row r="5" spans="1:4">
      <c r="A5" s="2" t="s">
        <v>1508</v>
      </c>
      <c r="B5" s="4"/>
      <c r="C5" s="4"/>
      <c r="D5" s="4"/>
    </row>
    <row r="6" spans="1:4">
      <c r="A6" s="3" t="s">
        <v>1507</v>
      </c>
      <c r="B6" s="4"/>
      <c r="C6" s="4"/>
      <c r="D6" s="4"/>
    </row>
    <row r="7" spans="1:4">
      <c r="A7" s="2">
        <v>2015</v>
      </c>
      <c r="B7" s="6">
        <v>23380</v>
      </c>
      <c r="C7" s="4"/>
      <c r="D7" s="4"/>
    </row>
    <row r="8" spans="1:4">
      <c r="A8" s="2">
        <v>2016</v>
      </c>
      <c r="B8" s="6">
        <v>27317</v>
      </c>
      <c r="C8" s="4"/>
      <c r="D8" s="4"/>
    </row>
    <row r="9" spans="1:4">
      <c r="A9" s="2">
        <v>2017</v>
      </c>
      <c r="B9" s="6">
        <v>19892</v>
      </c>
      <c r="C9" s="4"/>
      <c r="D9" s="4"/>
    </row>
    <row r="10" spans="1:4">
      <c r="A10" s="2">
        <v>2018</v>
      </c>
      <c r="B10" s="6">
        <v>13031</v>
      </c>
      <c r="C10" s="4"/>
      <c r="D10" s="4"/>
    </row>
    <row r="11" spans="1:4">
      <c r="A11" s="2">
        <v>2019</v>
      </c>
      <c r="B11" s="4">
        <v>0</v>
      </c>
      <c r="C11" s="4"/>
      <c r="D11" s="4"/>
    </row>
    <row r="12" spans="1:4">
      <c r="A12" s="2" t="s">
        <v>682</v>
      </c>
      <c r="B12" s="4">
        <v>0</v>
      </c>
      <c r="C12" s="4"/>
      <c r="D12" s="4"/>
    </row>
    <row r="13" spans="1:4">
      <c r="A13" s="2" t="s">
        <v>132</v>
      </c>
      <c r="B13" s="6">
        <v>83620</v>
      </c>
      <c r="C13" s="4"/>
      <c r="D13" s="4"/>
    </row>
    <row r="14" spans="1:4">
      <c r="A14" s="2" t="s">
        <v>1509</v>
      </c>
      <c r="B14" s="4"/>
      <c r="C14" s="4"/>
      <c r="D14" s="4"/>
    </row>
    <row r="15" spans="1:4">
      <c r="A15" s="3" t="s">
        <v>1507</v>
      </c>
      <c r="B15" s="4"/>
      <c r="C15" s="4"/>
      <c r="D15" s="4"/>
    </row>
    <row r="16" spans="1:4">
      <c r="A16" s="2">
        <v>2015</v>
      </c>
      <c r="B16" s="6">
        <v>1112</v>
      </c>
      <c r="C16" s="4"/>
      <c r="D16" s="4"/>
    </row>
    <row r="17" spans="1:4">
      <c r="A17" s="2">
        <v>2016</v>
      </c>
      <c r="B17" s="4">
        <v>745</v>
      </c>
      <c r="C17" s="4"/>
      <c r="D17" s="4"/>
    </row>
    <row r="18" spans="1:4">
      <c r="A18" s="2">
        <v>2017</v>
      </c>
      <c r="B18" s="4">
        <v>483</v>
      </c>
      <c r="C18" s="4"/>
      <c r="D18" s="4"/>
    </row>
    <row r="19" spans="1:4">
      <c r="A19" s="2">
        <v>2018</v>
      </c>
      <c r="B19" s="4">
        <v>373</v>
      </c>
      <c r="C19" s="4"/>
      <c r="D19" s="4"/>
    </row>
    <row r="20" spans="1:4">
      <c r="A20" s="2">
        <v>2019</v>
      </c>
      <c r="B20" s="4">
        <v>210</v>
      </c>
      <c r="C20" s="4"/>
      <c r="D20" s="4"/>
    </row>
    <row r="21" spans="1:4">
      <c r="A21" s="2" t="s">
        <v>682</v>
      </c>
      <c r="B21" s="4">
        <v>0</v>
      </c>
      <c r="C21" s="4"/>
      <c r="D21" s="4"/>
    </row>
    <row r="22" spans="1:4">
      <c r="A22" s="2" t="s">
        <v>132</v>
      </c>
      <c r="B22" s="7">
        <v>2923</v>
      </c>
      <c r="C22" s="4"/>
      <c r="D2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510</v>
      </c>
      <c r="B1" s="1" t="s">
        <v>1108</v>
      </c>
      <c r="C1" s="1"/>
    </row>
    <row r="2" spans="1:3" ht="30">
      <c r="A2" s="1" t="s">
        <v>27</v>
      </c>
      <c r="B2" s="192">
        <v>41053</v>
      </c>
      <c r="C2" s="8" t="s">
        <v>2</v>
      </c>
    </row>
    <row r="3" spans="1:3">
      <c r="A3" s="1"/>
      <c r="B3" s="1" t="s">
        <v>1486</v>
      </c>
      <c r="C3" s="8"/>
    </row>
    <row r="4" spans="1:3" ht="30">
      <c r="A4" s="3" t="s">
        <v>673</v>
      </c>
      <c r="B4" s="4"/>
      <c r="C4" s="4"/>
    </row>
    <row r="5" spans="1:3" ht="30">
      <c r="A5" s="2" t="s">
        <v>1511</v>
      </c>
      <c r="B5" s="4"/>
      <c r="C5" s="7">
        <v>83620</v>
      </c>
    </row>
    <row r="6" spans="1:3">
      <c r="A6" s="2" t="s">
        <v>1512</v>
      </c>
      <c r="B6" s="4" t="s">
        <v>1228</v>
      </c>
      <c r="C6" s="4"/>
    </row>
    <row r="7" spans="1:3" ht="30">
      <c r="A7" s="2" t="s">
        <v>1513</v>
      </c>
      <c r="B7" s="6">
        <v>8000</v>
      </c>
      <c r="C7" s="4"/>
    </row>
    <row r="8" spans="1:3" ht="30">
      <c r="A8" s="2" t="s">
        <v>1514</v>
      </c>
      <c r="B8" s="191">
        <v>0.2</v>
      </c>
      <c r="C8" s="4"/>
    </row>
  </sheetData>
  <mergeCells count="1">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1</v>
      </c>
      <c r="C1" s="8"/>
      <c r="D1" s="8"/>
    </row>
    <row r="2" spans="1:4" ht="30">
      <c r="A2" s="1" t="s">
        <v>27</v>
      </c>
      <c r="B2" s="1" t="s">
        <v>2</v>
      </c>
      <c r="C2" s="1" t="s">
        <v>28</v>
      </c>
      <c r="D2" s="1" t="s">
        <v>79</v>
      </c>
    </row>
    <row r="3" spans="1:4">
      <c r="A3" s="3" t="s">
        <v>690</v>
      </c>
      <c r="B3" s="4"/>
      <c r="C3" s="4"/>
      <c r="D3" s="4"/>
    </row>
    <row r="4" spans="1:4" ht="45">
      <c r="A4" s="2" t="s">
        <v>1516</v>
      </c>
      <c r="B4" s="191">
        <v>1</v>
      </c>
      <c r="C4" s="4"/>
      <c r="D4" s="4"/>
    </row>
    <row r="5" spans="1:4" ht="30">
      <c r="A5" s="2" t="s">
        <v>1517</v>
      </c>
      <c r="B5" s="191">
        <v>0.06</v>
      </c>
      <c r="C5" s="4"/>
      <c r="D5" s="4"/>
    </row>
    <row r="6" spans="1:4">
      <c r="A6" s="2" t="s">
        <v>1518</v>
      </c>
      <c r="B6" s="4" t="s">
        <v>1346</v>
      </c>
      <c r="C6" s="4"/>
      <c r="D6" s="4"/>
    </row>
    <row r="7" spans="1:4">
      <c r="A7" s="2" t="s">
        <v>1519</v>
      </c>
      <c r="B7" s="7">
        <v>428</v>
      </c>
      <c r="C7" s="7">
        <v>262</v>
      </c>
      <c r="D7" s="7">
        <v>8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20</v>
      </c>
      <c r="B1" s="8" t="s">
        <v>1</v>
      </c>
      <c r="C1" s="8"/>
      <c r="D1" s="8"/>
      <c r="E1" s="1" t="s">
        <v>1159</v>
      </c>
    </row>
    <row r="2" spans="1:5" ht="30">
      <c r="A2" s="1" t="s">
        <v>70</v>
      </c>
      <c r="B2" s="1" t="s">
        <v>2</v>
      </c>
      <c r="C2" s="1" t="s">
        <v>28</v>
      </c>
      <c r="D2" s="1" t="s">
        <v>79</v>
      </c>
      <c r="E2" s="1" t="s">
        <v>1521</v>
      </c>
    </row>
    <row r="3" spans="1:5">
      <c r="A3" s="3" t="s">
        <v>1522</v>
      </c>
      <c r="B3" s="4"/>
      <c r="C3" s="4"/>
      <c r="D3" s="4"/>
      <c r="E3" s="4"/>
    </row>
    <row r="4" spans="1:5">
      <c r="A4" s="2" t="s">
        <v>204</v>
      </c>
      <c r="B4" s="7">
        <v>928432</v>
      </c>
      <c r="C4" s="7">
        <v>322680</v>
      </c>
      <c r="D4" s="7">
        <v>237164</v>
      </c>
      <c r="E4" s="4"/>
    </row>
    <row r="5" spans="1:5" ht="30">
      <c r="A5" s="2" t="s">
        <v>1523</v>
      </c>
      <c r="B5" s="4"/>
      <c r="C5" s="4"/>
      <c r="D5" s="4"/>
      <c r="E5" s="4"/>
    </row>
    <row r="6" spans="1:5">
      <c r="A6" s="3" t="s">
        <v>1522</v>
      </c>
      <c r="B6" s="4"/>
      <c r="C6" s="4"/>
      <c r="D6" s="4"/>
      <c r="E6" s="4"/>
    </row>
    <row r="7" spans="1:5">
      <c r="A7" s="2" t="s">
        <v>1311</v>
      </c>
      <c r="B7" s="4"/>
      <c r="C7" s="4"/>
      <c r="D7" s="4"/>
      <c r="E7" s="6">
        <v>2012500</v>
      </c>
    </row>
    <row r="8" spans="1:5" ht="30">
      <c r="A8" s="2" t="s">
        <v>1313</v>
      </c>
      <c r="B8" s="4"/>
      <c r="C8" s="4"/>
      <c r="D8" s="4"/>
      <c r="E8" s="9">
        <v>59.34</v>
      </c>
    </row>
    <row r="9" spans="1:5">
      <c r="A9" s="2" t="s">
        <v>204</v>
      </c>
      <c r="B9" s="4"/>
      <c r="C9" s="4"/>
      <c r="D9" s="4"/>
      <c r="E9" s="7">
        <v>119400</v>
      </c>
    </row>
    <row r="10" spans="1:5" ht="30">
      <c r="A10" s="2" t="s">
        <v>1524</v>
      </c>
      <c r="B10" s="4"/>
      <c r="C10" s="4"/>
      <c r="D10" s="4"/>
      <c r="E10" s="4"/>
    </row>
    <row r="11" spans="1:5">
      <c r="A11" s="3" t="s">
        <v>1522</v>
      </c>
      <c r="B11" s="4"/>
      <c r="C11" s="4"/>
      <c r="D11" s="4"/>
      <c r="E11" s="4"/>
    </row>
    <row r="12" spans="1:5">
      <c r="A12" s="2" t="s">
        <v>1311</v>
      </c>
      <c r="B12" s="4"/>
      <c r="C12" s="4"/>
      <c r="D12" s="4"/>
      <c r="E12" s="6">
        <v>26250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3" width="13.5703125" bestFit="1" customWidth="1"/>
    <col min="4" max="5" width="12.28515625" bestFit="1" customWidth="1"/>
  </cols>
  <sheetData>
    <row r="1" spans="1:5" ht="30">
      <c r="A1" s="1" t="s">
        <v>1525</v>
      </c>
      <c r="B1" s="1" t="s">
        <v>2</v>
      </c>
      <c r="C1" s="1" t="s">
        <v>28</v>
      </c>
      <c r="D1" s="1" t="s">
        <v>79</v>
      </c>
      <c r="E1" s="1" t="s">
        <v>1526</v>
      </c>
    </row>
    <row r="2" spans="1:5">
      <c r="A2" s="3" t="s">
        <v>29</v>
      </c>
      <c r="B2" s="4"/>
      <c r="C2" s="4"/>
      <c r="D2" s="4"/>
      <c r="E2" s="4"/>
    </row>
    <row r="3" spans="1:5">
      <c r="A3" s="2" t="s">
        <v>30</v>
      </c>
      <c r="B3" s="7">
        <v>30183000</v>
      </c>
      <c r="C3" s="7">
        <v>15555000</v>
      </c>
      <c r="D3" s="7">
        <v>26358000</v>
      </c>
      <c r="E3" s="7">
        <v>6959000</v>
      </c>
    </row>
    <row r="4" spans="1:5">
      <c r="A4" s="2" t="s">
        <v>31</v>
      </c>
      <c r="B4" s="6">
        <v>500000</v>
      </c>
      <c r="C4" s="4">
        <v>0</v>
      </c>
      <c r="D4" s="4"/>
      <c r="E4" s="4"/>
    </row>
    <row r="5" spans="1:5">
      <c r="A5" s="2" t="s">
        <v>178</v>
      </c>
      <c r="B5" s="6">
        <v>93993000</v>
      </c>
      <c r="C5" s="6">
        <v>37970000</v>
      </c>
      <c r="D5" s="4"/>
      <c r="E5" s="4"/>
    </row>
    <row r="6" spans="1:5">
      <c r="A6" s="2" t="s">
        <v>707</v>
      </c>
      <c r="B6" s="6">
        <v>4001000</v>
      </c>
      <c r="C6" s="6">
        <v>1303000</v>
      </c>
      <c r="D6" s="4"/>
      <c r="E6" s="4"/>
    </row>
    <row r="7" spans="1:5">
      <c r="A7" s="2" t="s">
        <v>726</v>
      </c>
      <c r="B7" s="4"/>
      <c r="C7" s="4">
        <v>0</v>
      </c>
      <c r="D7" s="4"/>
      <c r="E7" s="4"/>
    </row>
    <row r="8" spans="1:5">
      <c r="A8" s="2" t="s">
        <v>708</v>
      </c>
      <c r="B8" s="4">
        <v>0</v>
      </c>
      <c r="C8" s="4">
        <v>0</v>
      </c>
      <c r="D8" s="4"/>
      <c r="E8" s="4"/>
    </row>
    <row r="9" spans="1:5">
      <c r="A9" s="2" t="s">
        <v>729</v>
      </c>
      <c r="B9" s="4"/>
      <c r="C9" s="4">
        <v>0</v>
      </c>
      <c r="D9" s="4"/>
      <c r="E9" s="4"/>
    </row>
    <row r="10" spans="1:5">
      <c r="A10" s="2" t="s">
        <v>36</v>
      </c>
      <c r="B10" s="6">
        <v>2827000</v>
      </c>
      <c r="C10" s="6">
        <v>5631000</v>
      </c>
      <c r="D10" s="4"/>
      <c r="E10" s="4"/>
    </row>
    <row r="11" spans="1:5">
      <c r="A11" s="2" t="s">
        <v>37</v>
      </c>
      <c r="B11" s="4">
        <v>0</v>
      </c>
      <c r="C11" s="6">
        <v>112000</v>
      </c>
      <c r="D11" s="4"/>
      <c r="E11" s="4"/>
    </row>
    <row r="12" spans="1:5">
      <c r="A12" s="2" t="s">
        <v>710</v>
      </c>
      <c r="B12" s="6">
        <v>120207000</v>
      </c>
      <c r="C12" s="6">
        <v>1397000</v>
      </c>
      <c r="D12" s="4"/>
      <c r="E12" s="4"/>
    </row>
    <row r="13" spans="1:5">
      <c r="A13" s="2" t="s">
        <v>40</v>
      </c>
      <c r="B13" s="6">
        <v>251711000</v>
      </c>
      <c r="C13" s="6">
        <v>61968000</v>
      </c>
      <c r="D13" s="4"/>
      <c r="E13" s="4"/>
    </row>
    <row r="14" spans="1:5">
      <c r="A14" s="3" t="s">
        <v>41</v>
      </c>
      <c r="B14" s="4"/>
      <c r="C14" s="4"/>
      <c r="D14" s="4"/>
      <c r="E14" s="4"/>
    </row>
    <row r="15" spans="1:5" ht="45">
      <c r="A15" s="2" t="s">
        <v>712</v>
      </c>
      <c r="B15" s="6">
        <v>3118597000</v>
      </c>
      <c r="C15" s="6">
        <v>1648360000</v>
      </c>
      <c r="D15" s="4"/>
      <c r="E15" s="4"/>
    </row>
    <row r="16" spans="1:5">
      <c r="A16" s="2" t="s">
        <v>43</v>
      </c>
      <c r="B16" s="6">
        <v>7174000</v>
      </c>
      <c r="C16" s="6">
        <v>6142000</v>
      </c>
      <c r="D16" s="4"/>
      <c r="E16" s="4"/>
    </row>
    <row r="17" spans="1:5">
      <c r="A17" s="2" t="s">
        <v>44</v>
      </c>
      <c r="B17" s="6">
        <v>48180000</v>
      </c>
      <c r="C17" s="6">
        <v>4071000</v>
      </c>
      <c r="D17" s="4"/>
      <c r="E17" s="4"/>
    </row>
    <row r="18" spans="1:5" ht="30">
      <c r="A18" s="2" t="s">
        <v>45</v>
      </c>
      <c r="B18" s="6">
        <v>-382144000</v>
      </c>
      <c r="C18" s="6">
        <v>-212236000</v>
      </c>
      <c r="D18" s="4"/>
      <c r="E18" s="4"/>
    </row>
    <row r="19" spans="1:5" ht="45">
      <c r="A19" s="2" t="s">
        <v>46</v>
      </c>
      <c r="B19" s="6">
        <v>2791807000</v>
      </c>
      <c r="C19" s="6">
        <v>1446337000</v>
      </c>
      <c r="D19" s="4"/>
      <c r="E19" s="4"/>
    </row>
    <row r="20" spans="1:5">
      <c r="A20" s="2" t="s">
        <v>716</v>
      </c>
      <c r="B20" s="4">
        <v>0</v>
      </c>
      <c r="C20" s="4">
        <v>0</v>
      </c>
      <c r="D20" s="4"/>
      <c r="E20" s="4"/>
    </row>
    <row r="21" spans="1:5">
      <c r="A21" s="2" t="s">
        <v>47</v>
      </c>
      <c r="B21" s="6">
        <v>51963000</v>
      </c>
      <c r="C21" s="6">
        <v>13309000</v>
      </c>
      <c r="D21" s="4"/>
      <c r="E21" s="4"/>
    </row>
    <row r="22" spans="1:5">
      <c r="A22" s="2" t="s">
        <v>48</v>
      </c>
      <c r="B22" s="6">
        <v>3095481000</v>
      </c>
      <c r="C22" s="6">
        <v>1521614000</v>
      </c>
      <c r="D22" s="4"/>
      <c r="E22" s="4"/>
    </row>
    <row r="23" spans="1:5">
      <c r="A23" s="3" t="s">
        <v>49</v>
      </c>
      <c r="B23" s="4"/>
      <c r="C23" s="4"/>
      <c r="D23" s="4"/>
      <c r="E23" s="4"/>
    </row>
    <row r="24" spans="1:5">
      <c r="A24" s="2" t="s">
        <v>50</v>
      </c>
      <c r="B24" s="6">
        <v>26230000</v>
      </c>
      <c r="C24" s="6">
        <v>2679000</v>
      </c>
      <c r="D24" s="4"/>
      <c r="E24" s="4"/>
    </row>
    <row r="25" spans="1:5">
      <c r="A25" s="2" t="s">
        <v>51</v>
      </c>
      <c r="B25" s="4">
        <v>0</v>
      </c>
      <c r="C25" s="6">
        <v>17000</v>
      </c>
      <c r="D25" s="4"/>
      <c r="E25" s="4"/>
    </row>
    <row r="26" spans="1:5">
      <c r="A26" s="2" t="s">
        <v>720</v>
      </c>
      <c r="B26" s="4">
        <v>0</v>
      </c>
      <c r="C26" s="4">
        <v>0</v>
      </c>
      <c r="D26" s="4"/>
      <c r="E26" s="4"/>
    </row>
    <row r="27" spans="1:5">
      <c r="A27" s="2" t="s">
        <v>738</v>
      </c>
      <c r="B27" s="4"/>
      <c r="C27" s="4">
        <v>0</v>
      </c>
      <c r="D27" s="4"/>
      <c r="E27" s="4"/>
    </row>
    <row r="28" spans="1:5">
      <c r="A28" s="2" t="s">
        <v>721</v>
      </c>
      <c r="B28" s="6">
        <v>240499000</v>
      </c>
      <c r="C28" s="6">
        <v>118624000</v>
      </c>
      <c r="D28" s="4"/>
      <c r="E28" s="4"/>
    </row>
    <row r="29" spans="1:5">
      <c r="A29" s="2" t="s">
        <v>55</v>
      </c>
      <c r="B29" s="6">
        <v>266729000</v>
      </c>
      <c r="C29" s="6">
        <v>121320000</v>
      </c>
      <c r="D29" s="4"/>
      <c r="E29" s="4"/>
    </row>
    <row r="30" spans="1:5">
      <c r="A30" s="2" t="s">
        <v>56</v>
      </c>
      <c r="B30" s="6">
        <v>673500000</v>
      </c>
      <c r="C30" s="6">
        <v>460000000</v>
      </c>
      <c r="D30" s="4"/>
      <c r="E30" s="4"/>
    </row>
    <row r="31" spans="1:5">
      <c r="A31" s="2" t="s">
        <v>740</v>
      </c>
      <c r="B31" s="4"/>
      <c r="C31" s="4">
        <v>0</v>
      </c>
      <c r="D31" s="4"/>
      <c r="E31" s="4"/>
    </row>
    <row r="32" spans="1:5">
      <c r="A32" s="2" t="s">
        <v>57</v>
      </c>
      <c r="B32" s="6">
        <v>8447000</v>
      </c>
      <c r="C32" s="6">
        <v>2989000</v>
      </c>
      <c r="D32" s="6">
        <v>2125000</v>
      </c>
      <c r="E32" s="4"/>
    </row>
    <row r="33" spans="1:5">
      <c r="A33" s="2" t="s">
        <v>37</v>
      </c>
      <c r="B33" s="6">
        <v>161592000</v>
      </c>
      <c r="C33" s="6">
        <v>91764000</v>
      </c>
      <c r="D33" s="4"/>
      <c r="E33" s="4"/>
    </row>
    <row r="34" spans="1:5">
      <c r="A34" s="2" t="s">
        <v>58</v>
      </c>
      <c r="B34" s="6">
        <v>1110268000</v>
      </c>
      <c r="C34" s="6">
        <v>676073000</v>
      </c>
      <c r="D34" s="4"/>
      <c r="E34" s="4"/>
    </row>
    <row r="35" spans="1:5">
      <c r="A35" s="2" t="s">
        <v>722</v>
      </c>
      <c r="B35" s="4" t="s">
        <v>60</v>
      </c>
      <c r="C35" s="4" t="s">
        <v>60</v>
      </c>
      <c r="D35" s="4"/>
      <c r="E35" s="4"/>
    </row>
    <row r="36" spans="1:5">
      <c r="A36" s="3" t="s">
        <v>61</v>
      </c>
      <c r="B36" s="4"/>
      <c r="C36" s="4"/>
      <c r="D36" s="4"/>
      <c r="E36" s="4"/>
    </row>
    <row r="37" spans="1:5">
      <c r="A37" s="2" t="s">
        <v>1527</v>
      </c>
      <c r="B37" s="6">
        <v>1751011000</v>
      </c>
      <c r="C37" s="6">
        <v>845541000</v>
      </c>
      <c r="D37" s="4"/>
      <c r="E37" s="4"/>
    </row>
    <row r="38" spans="1:5">
      <c r="A38" s="2" t="s">
        <v>66</v>
      </c>
      <c r="B38" s="6">
        <v>234202000</v>
      </c>
      <c r="C38" s="4">
        <v>0</v>
      </c>
      <c r="D38" s="4"/>
      <c r="E38" s="4"/>
    </row>
    <row r="39" spans="1:5">
      <c r="A39" s="2" t="s">
        <v>67</v>
      </c>
      <c r="B39" s="6">
        <v>1985213000</v>
      </c>
      <c r="C39" s="6">
        <v>845541000</v>
      </c>
      <c r="D39" s="6">
        <v>462068000</v>
      </c>
      <c r="E39" s="6">
        <v>129037000</v>
      </c>
    </row>
    <row r="40" spans="1:5">
      <c r="A40" s="2" t="s">
        <v>68</v>
      </c>
      <c r="B40" s="6">
        <v>3095481000</v>
      </c>
      <c r="C40" s="6">
        <v>1521614000</v>
      </c>
      <c r="D40" s="4"/>
      <c r="E40" s="4"/>
    </row>
    <row r="41" spans="1:5">
      <c r="A41" s="2" t="s">
        <v>1528</v>
      </c>
      <c r="B41" s="4"/>
      <c r="C41" s="4"/>
      <c r="D41" s="4"/>
      <c r="E41" s="4"/>
    </row>
    <row r="42" spans="1:5">
      <c r="A42" s="3" t="s">
        <v>29</v>
      </c>
      <c r="B42" s="4"/>
      <c r="C42" s="4"/>
      <c r="D42" s="4"/>
      <c r="E42" s="4"/>
    </row>
    <row r="43" spans="1:5">
      <c r="A43" s="2" t="s">
        <v>30</v>
      </c>
      <c r="B43" s="4">
        <v>0</v>
      </c>
      <c r="C43" s="4">
        <v>0</v>
      </c>
      <c r="D43" s="4">
        <v>0</v>
      </c>
      <c r="E43" s="4">
        <v>0</v>
      </c>
    </row>
    <row r="44" spans="1:5">
      <c r="A44" s="2" t="s">
        <v>31</v>
      </c>
      <c r="B44" s="4">
        <v>0</v>
      </c>
      <c r="C44" s="4"/>
      <c r="D44" s="4"/>
      <c r="E44" s="4"/>
    </row>
    <row r="45" spans="1:5">
      <c r="A45" s="2" t="s">
        <v>178</v>
      </c>
      <c r="B45" s="6">
        <v>2000</v>
      </c>
      <c r="C45" s="6">
        <v>9426000</v>
      </c>
      <c r="D45" s="4"/>
      <c r="E45" s="4"/>
    </row>
    <row r="46" spans="1:5">
      <c r="A46" s="2" t="s">
        <v>707</v>
      </c>
      <c r="B46" s="4">
        <v>0</v>
      </c>
      <c r="C46" s="4">
        <v>0</v>
      </c>
      <c r="D46" s="4"/>
      <c r="E46" s="4"/>
    </row>
    <row r="47" spans="1:5">
      <c r="A47" s="2" t="s">
        <v>726</v>
      </c>
      <c r="B47" s="4"/>
      <c r="C47" s="6">
        <v>-9426000</v>
      </c>
      <c r="D47" s="4"/>
      <c r="E47" s="4"/>
    </row>
    <row r="48" spans="1:5">
      <c r="A48" s="2" t="s">
        <v>708</v>
      </c>
      <c r="B48" s="6">
        <v>-3825649000</v>
      </c>
      <c r="C48" s="6">
        <v>-1128913000</v>
      </c>
      <c r="D48" s="4"/>
      <c r="E48" s="4"/>
    </row>
    <row r="49" spans="1:5">
      <c r="A49" s="2" t="s">
        <v>729</v>
      </c>
      <c r="B49" s="4"/>
      <c r="C49" s="6">
        <v>-440000000</v>
      </c>
      <c r="D49" s="4"/>
      <c r="E49" s="4"/>
    </row>
    <row r="50" spans="1:5">
      <c r="A50" s="2" t="s">
        <v>36</v>
      </c>
      <c r="B50" s="4">
        <v>0</v>
      </c>
      <c r="C50" s="4">
        <v>0</v>
      </c>
      <c r="D50" s="4"/>
      <c r="E50" s="4"/>
    </row>
    <row r="51" spans="1:5">
      <c r="A51" s="2" t="s">
        <v>37</v>
      </c>
      <c r="B51" s="4"/>
      <c r="C51" s="4">
        <v>0</v>
      </c>
      <c r="D51" s="4"/>
      <c r="E51" s="4"/>
    </row>
    <row r="52" spans="1:5">
      <c r="A52" s="2" t="s">
        <v>710</v>
      </c>
      <c r="B52" s="4">
        <v>0</v>
      </c>
      <c r="C52" s="4">
        <v>0</v>
      </c>
      <c r="D52" s="4"/>
      <c r="E52" s="4"/>
    </row>
    <row r="53" spans="1:5">
      <c r="A53" s="2" t="s">
        <v>40</v>
      </c>
      <c r="B53" s="6">
        <v>-3825647000</v>
      </c>
      <c r="C53" s="6">
        <v>-1568913000</v>
      </c>
      <c r="D53" s="4"/>
      <c r="E53" s="4"/>
    </row>
    <row r="54" spans="1:5">
      <c r="A54" s="3" t="s">
        <v>41</v>
      </c>
      <c r="B54" s="4"/>
      <c r="C54" s="4"/>
      <c r="D54" s="4"/>
      <c r="E54" s="4"/>
    </row>
    <row r="55" spans="1:5" ht="45">
      <c r="A55" s="2" t="s">
        <v>712</v>
      </c>
      <c r="B55" s="4">
        <v>0</v>
      </c>
      <c r="C55" s="4">
        <v>0</v>
      </c>
      <c r="D55" s="4"/>
      <c r="E55" s="4"/>
    </row>
    <row r="56" spans="1:5">
      <c r="A56" s="2" t="s">
        <v>43</v>
      </c>
      <c r="B56" s="4">
        <v>0</v>
      </c>
      <c r="C56" s="4">
        <v>0</v>
      </c>
      <c r="D56" s="4"/>
      <c r="E56" s="4"/>
    </row>
    <row r="57" spans="1:5">
      <c r="A57" s="2" t="s">
        <v>44</v>
      </c>
      <c r="B57" s="4">
        <v>0</v>
      </c>
      <c r="C57" s="4">
        <v>0</v>
      </c>
      <c r="D57" s="4"/>
      <c r="E57" s="4"/>
    </row>
    <row r="58" spans="1:5" ht="30">
      <c r="A58" s="2" t="s">
        <v>45</v>
      </c>
      <c r="B58" s="6">
        <v>1855000</v>
      </c>
      <c r="C58" s="4">
        <v>0</v>
      </c>
      <c r="D58" s="4"/>
      <c r="E58" s="4"/>
    </row>
    <row r="59" spans="1:5" ht="45">
      <c r="A59" s="2" t="s">
        <v>46</v>
      </c>
      <c r="B59" s="6">
        <v>1855000</v>
      </c>
      <c r="C59" s="4">
        <v>0</v>
      </c>
      <c r="D59" s="4"/>
      <c r="E59" s="4"/>
    </row>
    <row r="60" spans="1:5">
      <c r="A60" s="2" t="s">
        <v>716</v>
      </c>
      <c r="B60" s="6">
        <v>-839217000</v>
      </c>
      <c r="C60" s="6">
        <v>-235334000</v>
      </c>
      <c r="D60" s="4"/>
      <c r="E60" s="4"/>
    </row>
    <row r="61" spans="1:5">
      <c r="A61" s="2" t="s">
        <v>47</v>
      </c>
      <c r="B61" s="4">
        <v>0</v>
      </c>
      <c r="C61" s="4">
        <v>0</v>
      </c>
      <c r="D61" s="4"/>
      <c r="E61" s="4"/>
    </row>
    <row r="62" spans="1:5">
      <c r="A62" s="2" t="s">
        <v>48</v>
      </c>
      <c r="B62" s="6">
        <v>-4663009000</v>
      </c>
      <c r="C62" s="6">
        <v>-1804247000</v>
      </c>
      <c r="D62" s="4"/>
      <c r="E62" s="4"/>
    </row>
    <row r="63" spans="1:5">
      <c r="A63" s="3" t="s">
        <v>49</v>
      </c>
      <c r="B63" s="4"/>
      <c r="C63" s="4"/>
      <c r="D63" s="4"/>
      <c r="E63" s="4"/>
    </row>
    <row r="64" spans="1:5">
      <c r="A64" s="2" t="s">
        <v>50</v>
      </c>
      <c r="B64" s="4">
        <v>0</v>
      </c>
      <c r="C64" s="4">
        <v>0</v>
      </c>
      <c r="D64" s="4"/>
      <c r="E64" s="4"/>
    </row>
    <row r="65" spans="1:5">
      <c r="A65" s="2" t="s">
        <v>51</v>
      </c>
      <c r="B65" s="4"/>
      <c r="C65" s="4">
        <v>0</v>
      </c>
      <c r="D65" s="4"/>
      <c r="E65" s="4"/>
    </row>
    <row r="66" spans="1:5">
      <c r="A66" s="2" t="s">
        <v>720</v>
      </c>
      <c r="B66" s="6">
        <v>-3825649000</v>
      </c>
      <c r="C66" s="6">
        <v>-1119221000</v>
      </c>
      <c r="D66" s="4"/>
      <c r="E66" s="4"/>
    </row>
    <row r="67" spans="1:5">
      <c r="A67" s="2" t="s">
        <v>738</v>
      </c>
      <c r="B67" s="4"/>
      <c r="C67" s="6">
        <v>-9692000</v>
      </c>
      <c r="D67" s="4"/>
      <c r="E67" s="4"/>
    </row>
    <row r="68" spans="1:5">
      <c r="A68" s="2" t="s">
        <v>721</v>
      </c>
      <c r="B68" s="4">
        <v>0</v>
      </c>
      <c r="C68" s="4">
        <v>0</v>
      </c>
      <c r="D68" s="4"/>
      <c r="E68" s="4"/>
    </row>
    <row r="69" spans="1:5">
      <c r="A69" s="2" t="s">
        <v>55</v>
      </c>
      <c r="B69" s="6">
        <v>-3825649000</v>
      </c>
      <c r="C69" s="6">
        <v>-1128913000</v>
      </c>
      <c r="D69" s="4"/>
      <c r="E69" s="4"/>
    </row>
    <row r="70" spans="1:5">
      <c r="A70" s="2" t="s">
        <v>56</v>
      </c>
      <c r="B70" s="4">
        <v>0</v>
      </c>
      <c r="C70" s="4">
        <v>0</v>
      </c>
      <c r="D70" s="4"/>
      <c r="E70" s="4"/>
    </row>
    <row r="71" spans="1:5">
      <c r="A71" s="2" t="s">
        <v>740</v>
      </c>
      <c r="B71" s="4"/>
      <c r="C71" s="6">
        <v>-440000000</v>
      </c>
      <c r="D71" s="4"/>
      <c r="E71" s="4"/>
    </row>
    <row r="72" spans="1:5">
      <c r="A72" s="2" t="s">
        <v>57</v>
      </c>
      <c r="B72" s="4">
        <v>0</v>
      </c>
      <c r="C72" s="4">
        <v>0</v>
      </c>
      <c r="D72" s="4"/>
      <c r="E72" s="4"/>
    </row>
    <row r="73" spans="1:5">
      <c r="A73" s="2" t="s">
        <v>37</v>
      </c>
      <c r="B73" s="4">
        <v>0</v>
      </c>
      <c r="C73" s="4">
        <v>0</v>
      </c>
      <c r="D73" s="4"/>
      <c r="E73" s="4"/>
    </row>
    <row r="74" spans="1:5">
      <c r="A74" s="2" t="s">
        <v>58</v>
      </c>
      <c r="B74" s="6">
        <v>-3825649000</v>
      </c>
      <c r="C74" s="6">
        <v>-1568913000</v>
      </c>
      <c r="D74" s="4"/>
      <c r="E74" s="4"/>
    </row>
    <row r="75" spans="1:5">
      <c r="A75" s="2" t="s">
        <v>722</v>
      </c>
      <c r="B75" s="4" t="s">
        <v>60</v>
      </c>
      <c r="C75" s="4" t="s">
        <v>60</v>
      </c>
      <c r="D75" s="4"/>
      <c r="E75" s="4"/>
    </row>
    <row r="76" spans="1:5">
      <c r="A76" s="3" t="s">
        <v>61</v>
      </c>
      <c r="B76" s="4"/>
      <c r="C76" s="4"/>
      <c r="D76" s="4"/>
      <c r="E76" s="4"/>
    </row>
    <row r="77" spans="1:5">
      <c r="A77" s="2" t="s">
        <v>1527</v>
      </c>
      <c r="B77" s="6">
        <v>-1071562000</v>
      </c>
      <c r="C77" s="6">
        <v>-235334000</v>
      </c>
      <c r="D77" s="4"/>
      <c r="E77" s="4"/>
    </row>
    <row r="78" spans="1:5">
      <c r="A78" s="2" t="s">
        <v>66</v>
      </c>
      <c r="B78" s="6">
        <v>234202000</v>
      </c>
      <c r="C78" s="4"/>
      <c r="D78" s="4"/>
      <c r="E78" s="4"/>
    </row>
    <row r="79" spans="1:5">
      <c r="A79" s="2" t="s">
        <v>67</v>
      </c>
      <c r="B79" s="6">
        <v>-837360000</v>
      </c>
      <c r="C79" s="6">
        <v>-235334000</v>
      </c>
      <c r="D79" s="4"/>
      <c r="E79" s="4"/>
    </row>
    <row r="80" spans="1:5">
      <c r="A80" s="2" t="s">
        <v>68</v>
      </c>
      <c r="B80" s="6">
        <v>-4663009000</v>
      </c>
      <c r="C80" s="6">
        <v>-1804247000</v>
      </c>
      <c r="D80" s="4"/>
      <c r="E80" s="4"/>
    </row>
    <row r="81" spans="1:5" ht="30">
      <c r="A81" s="2" t="s">
        <v>1529</v>
      </c>
      <c r="B81" s="4"/>
      <c r="C81" s="4"/>
      <c r="D81" s="4"/>
      <c r="E81" s="4"/>
    </row>
    <row r="82" spans="1:5">
      <c r="A82" s="3" t="s">
        <v>29</v>
      </c>
      <c r="B82" s="4"/>
      <c r="C82" s="4"/>
      <c r="D82" s="4"/>
      <c r="E82" s="4"/>
    </row>
    <row r="83" spans="1:5">
      <c r="A83" s="2" t="s">
        <v>30</v>
      </c>
      <c r="B83" s="6">
        <v>6000</v>
      </c>
      <c r="C83" s="6">
        <v>526000</v>
      </c>
      <c r="D83" s="6">
        <v>14000</v>
      </c>
      <c r="E83" s="4">
        <v>0</v>
      </c>
    </row>
    <row r="84" spans="1:5">
      <c r="A84" s="2" t="s">
        <v>31</v>
      </c>
      <c r="B84" s="4">
        <v>0</v>
      </c>
      <c r="C84" s="4"/>
      <c r="D84" s="4"/>
      <c r="E84" s="4"/>
    </row>
    <row r="85" spans="1:5">
      <c r="A85" s="2" t="s">
        <v>178</v>
      </c>
      <c r="B85" s="4">
        <v>0</v>
      </c>
      <c r="C85" s="4">
        <v>0</v>
      </c>
      <c r="D85" s="4"/>
      <c r="E85" s="4"/>
    </row>
    <row r="86" spans="1:5">
      <c r="A86" s="2" t="s">
        <v>707</v>
      </c>
      <c r="B86" s="4">
        <v>0</v>
      </c>
      <c r="C86" s="4">
        <v>0</v>
      </c>
      <c r="D86" s="4"/>
      <c r="E86" s="4"/>
    </row>
    <row r="87" spans="1:5">
      <c r="A87" s="2" t="s">
        <v>726</v>
      </c>
      <c r="B87" s="4"/>
      <c r="C87" s="4">
        <v>0</v>
      </c>
      <c r="D87" s="4"/>
      <c r="E87" s="4"/>
    </row>
    <row r="88" spans="1:5">
      <c r="A88" s="2" t="s">
        <v>708</v>
      </c>
      <c r="B88" s="6">
        <v>1658215000</v>
      </c>
      <c r="C88" s="6">
        <v>715169000</v>
      </c>
      <c r="D88" s="4"/>
      <c r="E88" s="4"/>
    </row>
    <row r="89" spans="1:5">
      <c r="A89" s="2" t="s">
        <v>729</v>
      </c>
      <c r="B89" s="4"/>
      <c r="C89" s="6">
        <v>440000000</v>
      </c>
      <c r="D89" s="4"/>
      <c r="E89" s="4"/>
    </row>
    <row r="90" spans="1:5">
      <c r="A90" s="2" t="s">
        <v>36</v>
      </c>
      <c r="B90" s="4">
        <v>0</v>
      </c>
      <c r="C90" s="4">
        <v>0</v>
      </c>
      <c r="D90" s="4"/>
      <c r="E90" s="4"/>
    </row>
    <row r="91" spans="1:5">
      <c r="A91" s="2" t="s">
        <v>37</v>
      </c>
      <c r="B91" s="4"/>
      <c r="C91" s="6">
        <v>112000</v>
      </c>
      <c r="D91" s="4"/>
      <c r="E91" s="4"/>
    </row>
    <row r="92" spans="1:5">
      <c r="A92" s="2" t="s">
        <v>710</v>
      </c>
      <c r="B92" s="6">
        <v>562000</v>
      </c>
      <c r="C92" s="4">
        <v>0</v>
      </c>
      <c r="D92" s="4"/>
      <c r="E92" s="4"/>
    </row>
    <row r="93" spans="1:5">
      <c r="A93" s="2" t="s">
        <v>40</v>
      </c>
      <c r="B93" s="6">
        <v>1658783000</v>
      </c>
      <c r="C93" s="6">
        <v>1155807000</v>
      </c>
      <c r="D93" s="4"/>
      <c r="E93" s="4"/>
    </row>
    <row r="94" spans="1:5">
      <c r="A94" s="3" t="s">
        <v>41</v>
      </c>
      <c r="B94" s="4"/>
      <c r="C94" s="4"/>
      <c r="D94" s="4"/>
      <c r="E94" s="4"/>
    </row>
    <row r="95" spans="1:5" ht="45">
      <c r="A95" s="2" t="s">
        <v>712</v>
      </c>
      <c r="B95" s="4">
        <v>0</v>
      </c>
      <c r="C95" s="4">
        <v>0</v>
      </c>
      <c r="D95" s="4"/>
      <c r="E95" s="4"/>
    </row>
    <row r="96" spans="1:5">
      <c r="A96" s="2" t="s">
        <v>43</v>
      </c>
      <c r="B96" s="4">
        <v>0</v>
      </c>
      <c r="C96" s="4">
        <v>0</v>
      </c>
      <c r="D96" s="4"/>
      <c r="E96" s="4"/>
    </row>
    <row r="97" spans="1:5">
      <c r="A97" s="2" t="s">
        <v>44</v>
      </c>
      <c r="B97" s="4">
        <v>0</v>
      </c>
      <c r="C97" s="4">
        <v>0</v>
      </c>
      <c r="D97" s="4"/>
      <c r="E97" s="4"/>
    </row>
    <row r="98" spans="1:5" ht="30">
      <c r="A98" s="2" t="s">
        <v>45</v>
      </c>
      <c r="B98" s="4">
        <v>0</v>
      </c>
      <c r="C98" s="4">
        <v>0</v>
      </c>
      <c r="D98" s="4"/>
      <c r="E98" s="4"/>
    </row>
    <row r="99" spans="1:5" ht="45">
      <c r="A99" s="2" t="s">
        <v>46</v>
      </c>
      <c r="B99" s="4">
        <v>0</v>
      </c>
      <c r="C99" s="4">
        <v>0</v>
      </c>
      <c r="D99" s="4"/>
      <c r="E99" s="4"/>
    </row>
    <row r="100" spans="1:5">
      <c r="A100" s="2" t="s">
        <v>716</v>
      </c>
      <c r="B100" s="6">
        <v>839217000</v>
      </c>
      <c r="C100" s="6">
        <v>235334000</v>
      </c>
      <c r="D100" s="4"/>
      <c r="E100" s="4"/>
    </row>
    <row r="101" spans="1:5">
      <c r="A101" s="2" t="s">
        <v>47</v>
      </c>
      <c r="B101" s="6">
        <v>9155000</v>
      </c>
      <c r="C101" s="6">
        <v>10207000</v>
      </c>
      <c r="D101" s="4"/>
      <c r="E101" s="4"/>
    </row>
    <row r="102" spans="1:5">
      <c r="A102" s="2" t="s">
        <v>48</v>
      </c>
      <c r="B102" s="6">
        <v>2507155000</v>
      </c>
      <c r="C102" s="6">
        <v>1401348000</v>
      </c>
      <c r="D102" s="4"/>
      <c r="E102" s="4"/>
    </row>
    <row r="103" spans="1:5">
      <c r="A103" s="3" t="s">
        <v>49</v>
      </c>
      <c r="B103" s="4"/>
      <c r="C103" s="4"/>
      <c r="D103" s="4"/>
      <c r="E103" s="4"/>
    </row>
    <row r="104" spans="1:5">
      <c r="A104" s="2" t="s">
        <v>50</v>
      </c>
      <c r="B104" s="4">
        <v>0</v>
      </c>
      <c r="C104" s="4">
        <v>0</v>
      </c>
      <c r="D104" s="4"/>
      <c r="E104" s="4"/>
    </row>
    <row r="105" spans="1:5">
      <c r="A105" s="2" t="s">
        <v>51</v>
      </c>
      <c r="B105" s="4"/>
      <c r="C105" s="4">
        <v>0</v>
      </c>
      <c r="D105" s="4"/>
      <c r="E105" s="4"/>
    </row>
    <row r="106" spans="1:5">
      <c r="A106" s="2" t="s">
        <v>720</v>
      </c>
      <c r="B106" s="6">
        <v>95362000</v>
      </c>
      <c r="C106" s="6">
        <v>3920000</v>
      </c>
      <c r="D106" s="4"/>
      <c r="E106" s="4"/>
    </row>
    <row r="107" spans="1:5">
      <c r="A107" s="2" t="s">
        <v>738</v>
      </c>
      <c r="B107" s="4"/>
      <c r="C107" s="4">
        <v>0</v>
      </c>
      <c r="D107" s="4"/>
      <c r="E107" s="4"/>
    </row>
    <row r="108" spans="1:5">
      <c r="A108" s="2" t="s">
        <v>721</v>
      </c>
      <c r="B108" s="6">
        <v>49190000</v>
      </c>
      <c r="C108" s="6">
        <v>10123000</v>
      </c>
      <c r="D108" s="4"/>
      <c r="E108" s="4"/>
    </row>
    <row r="109" spans="1:5">
      <c r="A109" s="2" t="s">
        <v>55</v>
      </c>
      <c r="B109" s="6">
        <v>144552000</v>
      </c>
      <c r="C109" s="6">
        <v>14043000</v>
      </c>
      <c r="D109" s="4"/>
      <c r="E109" s="4"/>
    </row>
    <row r="110" spans="1:5">
      <c r="A110" s="2" t="s">
        <v>56</v>
      </c>
      <c r="B110" s="6">
        <v>450000000</v>
      </c>
      <c r="C110" s="6">
        <v>450000000</v>
      </c>
      <c r="D110" s="4"/>
      <c r="E110" s="4"/>
    </row>
    <row r="111" spans="1:5">
      <c r="A111" s="2" t="s">
        <v>740</v>
      </c>
      <c r="B111" s="4"/>
      <c r="C111" s="4">
        <v>0</v>
      </c>
      <c r="D111" s="4"/>
      <c r="E111" s="4"/>
    </row>
    <row r="112" spans="1:5">
      <c r="A112" s="2" t="s">
        <v>57</v>
      </c>
      <c r="B112" s="4">
        <v>0</v>
      </c>
      <c r="C112" s="4">
        <v>0</v>
      </c>
      <c r="D112" s="4"/>
      <c r="E112" s="4"/>
    </row>
    <row r="113" spans="1:5">
      <c r="A113" s="2" t="s">
        <v>37</v>
      </c>
      <c r="B113" s="6">
        <v>161592000</v>
      </c>
      <c r="C113" s="6">
        <v>91764000</v>
      </c>
      <c r="D113" s="4"/>
      <c r="E113" s="4"/>
    </row>
    <row r="114" spans="1:5">
      <c r="A114" s="2" t="s">
        <v>58</v>
      </c>
      <c r="B114" s="6">
        <v>756144000</v>
      </c>
      <c r="C114" s="6">
        <v>555807000</v>
      </c>
      <c r="D114" s="4"/>
      <c r="E114" s="4"/>
    </row>
    <row r="115" spans="1:5">
      <c r="A115" s="2" t="s">
        <v>722</v>
      </c>
      <c r="B115" s="4" t="s">
        <v>60</v>
      </c>
      <c r="C115" s="4" t="s">
        <v>60</v>
      </c>
      <c r="D115" s="4"/>
      <c r="E115" s="4"/>
    </row>
    <row r="116" spans="1:5">
      <c r="A116" s="3" t="s">
        <v>61</v>
      </c>
      <c r="B116" s="4"/>
      <c r="C116" s="4"/>
      <c r="D116" s="4"/>
      <c r="E116" s="4"/>
    </row>
    <row r="117" spans="1:5">
      <c r="A117" s="2" t="s">
        <v>1527</v>
      </c>
      <c r="B117" s="6">
        <v>1751011000</v>
      </c>
      <c r="C117" s="6">
        <v>845541000</v>
      </c>
      <c r="D117" s="4"/>
      <c r="E117" s="4"/>
    </row>
    <row r="118" spans="1:5">
      <c r="A118" s="2" t="s">
        <v>66</v>
      </c>
      <c r="B118" s="4">
        <v>0</v>
      </c>
      <c r="C118" s="4"/>
      <c r="D118" s="4"/>
      <c r="E118" s="4"/>
    </row>
    <row r="119" spans="1:5">
      <c r="A119" s="2" t="s">
        <v>67</v>
      </c>
      <c r="B119" s="6">
        <v>1751011000</v>
      </c>
      <c r="C119" s="6">
        <v>845541000</v>
      </c>
      <c r="D119" s="4"/>
      <c r="E119" s="4"/>
    </row>
    <row r="120" spans="1:5">
      <c r="A120" s="2" t="s">
        <v>68</v>
      </c>
      <c r="B120" s="6">
        <v>2507155000</v>
      </c>
      <c r="C120" s="6">
        <v>1401348000</v>
      </c>
      <c r="D120" s="4"/>
      <c r="E120" s="4"/>
    </row>
    <row r="121" spans="1:5" ht="30">
      <c r="A121" s="2" t="s">
        <v>1530</v>
      </c>
      <c r="B121" s="4"/>
      <c r="C121" s="4"/>
      <c r="D121" s="4"/>
      <c r="E121" s="4"/>
    </row>
    <row r="122" spans="1:5">
      <c r="A122" s="3" t="s">
        <v>29</v>
      </c>
      <c r="B122" s="4"/>
      <c r="C122" s="4"/>
      <c r="D122" s="4"/>
      <c r="E122" s="4"/>
    </row>
    <row r="123" spans="1:5">
      <c r="A123" s="2" t="s">
        <v>30</v>
      </c>
      <c r="B123" s="6">
        <v>15067000</v>
      </c>
      <c r="C123" s="6">
        <v>14267000</v>
      </c>
      <c r="D123" s="6">
        <v>26344000</v>
      </c>
      <c r="E123" s="6">
        <v>6959000</v>
      </c>
    </row>
    <row r="124" spans="1:5">
      <c r="A124" s="2" t="s">
        <v>31</v>
      </c>
      <c r="B124" s="4">
        <v>0</v>
      </c>
      <c r="C124" s="4"/>
      <c r="D124" s="4"/>
      <c r="E124" s="4"/>
    </row>
    <row r="125" spans="1:5">
      <c r="A125" s="2" t="s">
        <v>178</v>
      </c>
      <c r="B125" s="6">
        <v>85752000</v>
      </c>
      <c r="C125" s="6">
        <v>28544000</v>
      </c>
      <c r="D125" s="4"/>
      <c r="E125" s="4"/>
    </row>
    <row r="126" spans="1:5">
      <c r="A126" s="2" t="s">
        <v>707</v>
      </c>
      <c r="B126" s="6">
        <v>4001000</v>
      </c>
      <c r="C126" s="6">
        <v>1303000</v>
      </c>
      <c r="D126" s="4"/>
      <c r="E126" s="4"/>
    </row>
    <row r="127" spans="1:5">
      <c r="A127" s="2" t="s">
        <v>726</v>
      </c>
      <c r="B127" s="4"/>
      <c r="C127" s="4">
        <v>0</v>
      </c>
      <c r="D127" s="4"/>
      <c r="E127" s="4"/>
    </row>
    <row r="128" spans="1:5">
      <c r="A128" s="2" t="s">
        <v>708</v>
      </c>
      <c r="B128" s="6">
        <v>2167434000</v>
      </c>
      <c r="C128" s="6">
        <v>413744000</v>
      </c>
      <c r="D128" s="4"/>
      <c r="E128" s="4"/>
    </row>
    <row r="129" spans="1:5">
      <c r="A129" s="2" t="s">
        <v>729</v>
      </c>
      <c r="B129" s="4"/>
      <c r="C129" s="4">
        <v>0</v>
      </c>
      <c r="D129" s="4"/>
      <c r="E129" s="4"/>
    </row>
    <row r="130" spans="1:5">
      <c r="A130" s="2" t="s">
        <v>36</v>
      </c>
      <c r="B130" s="6">
        <v>2827000</v>
      </c>
      <c r="C130" s="6">
        <v>5631000</v>
      </c>
      <c r="D130" s="4"/>
      <c r="E130" s="4"/>
    </row>
    <row r="131" spans="1:5">
      <c r="A131" s="2" t="s">
        <v>37</v>
      </c>
      <c r="B131" s="4"/>
      <c r="C131" s="4">
        <v>0</v>
      </c>
      <c r="D131" s="4"/>
      <c r="E131" s="4"/>
    </row>
    <row r="132" spans="1:5">
      <c r="A132" s="2" t="s">
        <v>710</v>
      </c>
      <c r="B132" s="6">
        <v>119392000</v>
      </c>
      <c r="C132" s="6">
        <v>1397000</v>
      </c>
      <c r="D132" s="4"/>
      <c r="E132" s="4"/>
    </row>
    <row r="133" spans="1:5">
      <c r="A133" s="2" t="s">
        <v>40</v>
      </c>
      <c r="B133" s="6">
        <v>2394473000</v>
      </c>
      <c r="C133" s="6">
        <v>464886000</v>
      </c>
      <c r="D133" s="4"/>
      <c r="E133" s="4"/>
    </row>
    <row r="134" spans="1:5">
      <c r="A134" s="3" t="s">
        <v>41</v>
      </c>
      <c r="B134" s="4"/>
      <c r="C134" s="4"/>
      <c r="D134" s="4"/>
      <c r="E134" s="4"/>
    </row>
    <row r="135" spans="1:5" ht="45">
      <c r="A135" s="2" t="s">
        <v>712</v>
      </c>
      <c r="B135" s="6">
        <v>2607513000</v>
      </c>
      <c r="C135" s="6">
        <v>1200326000</v>
      </c>
      <c r="D135" s="4"/>
      <c r="E135" s="4"/>
    </row>
    <row r="136" spans="1:5">
      <c r="A136" s="2" t="s">
        <v>43</v>
      </c>
      <c r="B136" s="6">
        <v>7174000</v>
      </c>
      <c r="C136" s="6">
        <v>6142000</v>
      </c>
      <c r="D136" s="4"/>
      <c r="E136" s="4"/>
    </row>
    <row r="137" spans="1:5">
      <c r="A137" s="2" t="s">
        <v>44</v>
      </c>
      <c r="B137" s="6">
        <v>48180000</v>
      </c>
      <c r="C137" s="6">
        <v>4071000</v>
      </c>
      <c r="D137" s="4"/>
      <c r="E137" s="4"/>
    </row>
    <row r="138" spans="1:5" ht="30">
      <c r="A138" s="2" t="s">
        <v>45</v>
      </c>
      <c r="B138" s="6">
        <v>-351200000</v>
      </c>
      <c r="C138" s="6">
        <v>-207037000</v>
      </c>
      <c r="D138" s="4"/>
      <c r="E138" s="4"/>
    </row>
    <row r="139" spans="1:5" ht="45">
      <c r="A139" s="2" t="s">
        <v>46</v>
      </c>
      <c r="B139" s="6">
        <v>2311667000</v>
      </c>
      <c r="C139" s="6">
        <v>1003502000</v>
      </c>
      <c r="D139" s="4"/>
      <c r="E139" s="4"/>
    </row>
    <row r="140" spans="1:5">
      <c r="A140" s="2" t="s">
        <v>716</v>
      </c>
      <c r="B140" s="4">
        <v>0</v>
      </c>
      <c r="C140" s="4">
        <v>0</v>
      </c>
      <c r="D140" s="4"/>
      <c r="E140" s="4"/>
    </row>
    <row r="141" spans="1:5">
      <c r="A141" s="2" t="s">
        <v>47</v>
      </c>
      <c r="B141" s="6">
        <v>7793000</v>
      </c>
      <c r="C141" s="6">
        <v>3102000</v>
      </c>
      <c r="D141" s="4"/>
      <c r="E141" s="4"/>
    </row>
    <row r="142" spans="1:5">
      <c r="A142" s="2" t="s">
        <v>48</v>
      </c>
      <c r="B142" s="6">
        <v>4713933000</v>
      </c>
      <c r="C142" s="6">
        <v>1471490000</v>
      </c>
      <c r="D142" s="4"/>
      <c r="E142" s="4"/>
    </row>
    <row r="143" spans="1:5">
      <c r="A143" s="3" t="s">
        <v>49</v>
      </c>
      <c r="B143" s="4"/>
      <c r="C143" s="4"/>
      <c r="D143" s="4"/>
      <c r="E143" s="4"/>
    </row>
    <row r="144" spans="1:5">
      <c r="A144" s="2" t="s">
        <v>50</v>
      </c>
      <c r="B144" s="6">
        <v>26224000</v>
      </c>
      <c r="C144" s="6">
        <v>2679000</v>
      </c>
      <c r="D144" s="4"/>
      <c r="E144" s="4"/>
    </row>
    <row r="145" spans="1:5">
      <c r="A145" s="2" t="s">
        <v>51</v>
      </c>
      <c r="B145" s="4"/>
      <c r="C145" s="6">
        <v>17000</v>
      </c>
      <c r="D145" s="4"/>
      <c r="E145" s="4"/>
    </row>
    <row r="146" spans="1:5">
      <c r="A146" s="2" t="s">
        <v>720</v>
      </c>
      <c r="B146" s="6">
        <v>3730287000</v>
      </c>
      <c r="C146" s="6">
        <v>1115214000</v>
      </c>
      <c r="D146" s="4"/>
      <c r="E146" s="4"/>
    </row>
    <row r="147" spans="1:5">
      <c r="A147" s="2" t="s">
        <v>738</v>
      </c>
      <c r="B147" s="4"/>
      <c r="C147" s="4">
        <v>0</v>
      </c>
      <c r="D147" s="4"/>
      <c r="E147" s="4"/>
    </row>
    <row r="148" spans="1:5">
      <c r="A148" s="2" t="s">
        <v>721</v>
      </c>
      <c r="B148" s="6">
        <v>189264000</v>
      </c>
      <c r="C148" s="6">
        <v>108245000</v>
      </c>
      <c r="D148" s="4"/>
      <c r="E148" s="4"/>
    </row>
    <row r="149" spans="1:5">
      <c r="A149" s="2" t="s">
        <v>55</v>
      </c>
      <c r="B149" s="6">
        <v>3945775000</v>
      </c>
      <c r="C149" s="6">
        <v>1226155000</v>
      </c>
      <c r="D149" s="4"/>
      <c r="E149" s="4"/>
    </row>
    <row r="150" spans="1:5">
      <c r="A150" s="2" t="s">
        <v>56</v>
      </c>
      <c r="B150" s="6">
        <v>223500000</v>
      </c>
      <c r="C150" s="6">
        <v>10000000</v>
      </c>
      <c r="D150" s="4"/>
      <c r="E150" s="4"/>
    </row>
    <row r="151" spans="1:5">
      <c r="A151" s="2" t="s">
        <v>740</v>
      </c>
      <c r="B151" s="4"/>
      <c r="C151" s="4">
        <v>0</v>
      </c>
      <c r="D151" s="4"/>
      <c r="E151" s="4"/>
    </row>
    <row r="152" spans="1:5">
      <c r="A152" s="2" t="s">
        <v>57</v>
      </c>
      <c r="B152" s="6">
        <v>8447000</v>
      </c>
      <c r="C152" s="6">
        <v>2989000</v>
      </c>
      <c r="D152" s="4"/>
      <c r="E152" s="4"/>
    </row>
    <row r="153" spans="1:5">
      <c r="A153" s="2" t="s">
        <v>37</v>
      </c>
      <c r="B153" s="4">
        <v>0</v>
      </c>
      <c r="C153" s="4">
        <v>0</v>
      </c>
      <c r="D153" s="4"/>
      <c r="E153" s="4"/>
    </row>
    <row r="154" spans="1:5">
      <c r="A154" s="2" t="s">
        <v>58</v>
      </c>
      <c r="B154" s="6">
        <v>4177722000</v>
      </c>
      <c r="C154" s="6">
        <v>1239144000</v>
      </c>
      <c r="D154" s="4"/>
      <c r="E154" s="4"/>
    </row>
    <row r="155" spans="1:5">
      <c r="A155" s="2" t="s">
        <v>722</v>
      </c>
      <c r="B155" s="4" t="s">
        <v>60</v>
      </c>
      <c r="C155" s="4" t="s">
        <v>60</v>
      </c>
      <c r="D155" s="4"/>
      <c r="E155" s="4"/>
    </row>
    <row r="156" spans="1:5">
      <c r="A156" s="3" t="s">
        <v>61</v>
      </c>
      <c r="B156" s="4"/>
      <c r="C156" s="4"/>
      <c r="D156" s="4"/>
      <c r="E156" s="4"/>
    </row>
    <row r="157" spans="1:5">
      <c r="A157" s="2" t="s">
        <v>1527</v>
      </c>
      <c r="B157" s="6">
        <v>536211000</v>
      </c>
      <c r="C157" s="6">
        <v>232346000</v>
      </c>
      <c r="D157" s="4"/>
      <c r="E157" s="4"/>
    </row>
    <row r="158" spans="1:5">
      <c r="A158" s="2" t="s">
        <v>66</v>
      </c>
      <c r="B158" s="4">
        <v>0</v>
      </c>
      <c r="C158" s="4"/>
      <c r="D158" s="4"/>
      <c r="E158" s="4"/>
    </row>
    <row r="159" spans="1:5">
      <c r="A159" s="2" t="s">
        <v>67</v>
      </c>
      <c r="B159" s="6">
        <v>536211000</v>
      </c>
      <c r="C159" s="6">
        <v>232346000</v>
      </c>
      <c r="D159" s="4"/>
      <c r="E159" s="4"/>
    </row>
    <row r="160" spans="1:5">
      <c r="A160" s="2" t="s">
        <v>68</v>
      </c>
      <c r="B160" s="6">
        <v>4713933000</v>
      </c>
      <c r="C160" s="6">
        <v>1471490000</v>
      </c>
      <c r="D160" s="4"/>
      <c r="E160" s="4"/>
    </row>
    <row r="161" spans="1:5" ht="30">
      <c r="A161" s="2" t="s">
        <v>1531</v>
      </c>
      <c r="B161" s="4"/>
      <c r="C161" s="4"/>
      <c r="D161" s="4"/>
      <c r="E161" s="4"/>
    </row>
    <row r="162" spans="1:5">
      <c r="A162" s="3" t="s">
        <v>29</v>
      </c>
      <c r="B162" s="4"/>
      <c r="C162" s="4"/>
      <c r="D162" s="4"/>
      <c r="E162" s="4"/>
    </row>
    <row r="163" spans="1:5">
      <c r="A163" s="2" t="s">
        <v>30</v>
      </c>
      <c r="B163" s="6">
        <v>15110000</v>
      </c>
      <c r="C163" s="6">
        <v>762000</v>
      </c>
      <c r="D163" s="4">
        <v>0</v>
      </c>
      <c r="E163" s="4">
        <v>0</v>
      </c>
    </row>
    <row r="164" spans="1:5">
      <c r="A164" s="2" t="s">
        <v>31</v>
      </c>
      <c r="B164" s="6">
        <v>500000</v>
      </c>
      <c r="C164" s="4"/>
      <c r="D164" s="4"/>
      <c r="E164" s="4"/>
    </row>
    <row r="165" spans="1:5">
      <c r="A165" s="2" t="s">
        <v>178</v>
      </c>
      <c r="B165" s="6">
        <v>8239000</v>
      </c>
      <c r="C165" s="4">
        <v>0</v>
      </c>
      <c r="D165" s="4"/>
      <c r="E165" s="4"/>
    </row>
    <row r="166" spans="1:5">
      <c r="A166" s="2" t="s">
        <v>707</v>
      </c>
      <c r="B166" s="4">
        <v>0</v>
      </c>
      <c r="C166" s="4">
        <v>0</v>
      </c>
      <c r="D166" s="4"/>
      <c r="E166" s="4"/>
    </row>
    <row r="167" spans="1:5">
      <c r="A167" s="2" t="s">
        <v>726</v>
      </c>
      <c r="B167" s="4"/>
      <c r="C167" s="6">
        <v>9426000</v>
      </c>
      <c r="D167" s="4"/>
      <c r="E167" s="4"/>
    </row>
    <row r="168" spans="1:5">
      <c r="A168" s="2" t="s">
        <v>708</v>
      </c>
      <c r="B168" s="4">
        <v>0</v>
      </c>
      <c r="C168" s="4">
        <v>0</v>
      </c>
      <c r="D168" s="4"/>
      <c r="E168" s="4"/>
    </row>
    <row r="169" spans="1:5">
      <c r="A169" s="2" t="s">
        <v>729</v>
      </c>
      <c r="B169" s="4"/>
      <c r="C169" s="4">
        <v>0</v>
      </c>
      <c r="D169" s="4"/>
      <c r="E169" s="4"/>
    </row>
    <row r="170" spans="1:5">
      <c r="A170" s="2" t="s">
        <v>36</v>
      </c>
      <c r="B170" s="4">
        <v>0</v>
      </c>
      <c r="C170" s="4">
        <v>0</v>
      </c>
      <c r="D170" s="4"/>
      <c r="E170" s="4"/>
    </row>
    <row r="171" spans="1:5">
      <c r="A171" s="2" t="s">
        <v>37</v>
      </c>
      <c r="B171" s="4"/>
      <c r="C171" s="4">
        <v>0</v>
      </c>
      <c r="D171" s="4"/>
      <c r="E171" s="4"/>
    </row>
    <row r="172" spans="1:5">
      <c r="A172" s="2" t="s">
        <v>710</v>
      </c>
      <c r="B172" s="6">
        <v>253000</v>
      </c>
      <c r="C172" s="4">
        <v>0</v>
      </c>
      <c r="D172" s="4"/>
      <c r="E172" s="4"/>
    </row>
    <row r="173" spans="1:5">
      <c r="A173" s="2" t="s">
        <v>40</v>
      </c>
      <c r="B173" s="6">
        <v>24102000</v>
      </c>
      <c r="C173" s="6">
        <v>10188000</v>
      </c>
      <c r="D173" s="4"/>
      <c r="E173" s="4"/>
    </row>
    <row r="174" spans="1:5">
      <c r="A174" s="3" t="s">
        <v>41</v>
      </c>
      <c r="B174" s="4"/>
      <c r="C174" s="4"/>
      <c r="D174" s="4"/>
      <c r="E174" s="4"/>
    </row>
    <row r="175" spans="1:5" ht="45">
      <c r="A175" s="2" t="s">
        <v>712</v>
      </c>
      <c r="B175" s="6">
        <v>511084000</v>
      </c>
      <c r="C175" s="6">
        <v>448034000</v>
      </c>
      <c r="D175" s="4"/>
      <c r="E175" s="4"/>
    </row>
    <row r="176" spans="1:5">
      <c r="A176" s="2" t="s">
        <v>43</v>
      </c>
      <c r="B176" s="4">
        <v>0</v>
      </c>
      <c r="C176" s="4">
        <v>0</v>
      </c>
      <c r="D176" s="4"/>
      <c r="E176" s="4"/>
    </row>
    <row r="177" spans="1:5">
      <c r="A177" s="2" t="s">
        <v>44</v>
      </c>
      <c r="B177" s="4">
        <v>0</v>
      </c>
      <c r="C177" s="4">
        <v>0</v>
      </c>
      <c r="D177" s="4"/>
      <c r="E177" s="4"/>
    </row>
    <row r="178" spans="1:5" ht="30">
      <c r="A178" s="2" t="s">
        <v>45</v>
      </c>
      <c r="B178" s="6">
        <v>-32799000</v>
      </c>
      <c r="C178" s="6">
        <v>-5199000</v>
      </c>
      <c r="D178" s="4"/>
      <c r="E178" s="4"/>
    </row>
    <row r="179" spans="1:5" ht="45">
      <c r="A179" s="2" t="s">
        <v>46</v>
      </c>
      <c r="B179" s="6">
        <v>478285000</v>
      </c>
      <c r="C179" s="6">
        <v>442835000</v>
      </c>
      <c r="D179" s="4"/>
      <c r="E179" s="4"/>
    </row>
    <row r="180" spans="1:5">
      <c r="A180" s="2" t="s">
        <v>716</v>
      </c>
      <c r="B180" s="4">
        <v>0</v>
      </c>
      <c r="C180" s="4">
        <v>0</v>
      </c>
      <c r="D180" s="4"/>
      <c r="E180" s="4"/>
    </row>
    <row r="181" spans="1:5">
      <c r="A181" s="2" t="s">
        <v>47</v>
      </c>
      <c r="B181" s="6">
        <v>35015000</v>
      </c>
      <c r="C181" s="4">
        <v>0</v>
      </c>
      <c r="D181" s="4"/>
      <c r="E181" s="4"/>
    </row>
    <row r="182" spans="1:5">
      <c r="A182" s="2" t="s">
        <v>48</v>
      </c>
      <c r="B182" s="6">
        <v>537402000</v>
      </c>
      <c r="C182" s="6">
        <v>453023000</v>
      </c>
      <c r="D182" s="4"/>
      <c r="E182" s="4"/>
    </row>
    <row r="183" spans="1:5">
      <c r="A183" s="3" t="s">
        <v>49</v>
      </c>
      <c r="B183" s="4"/>
      <c r="C183" s="4"/>
      <c r="D183" s="4"/>
      <c r="E183" s="4"/>
    </row>
    <row r="184" spans="1:5">
      <c r="A184" s="2" t="s">
        <v>50</v>
      </c>
      <c r="B184" s="6">
        <v>6000</v>
      </c>
      <c r="C184" s="4">
        <v>0</v>
      </c>
      <c r="D184" s="4"/>
      <c r="E184" s="4"/>
    </row>
    <row r="185" spans="1:5">
      <c r="A185" s="2" t="s">
        <v>51</v>
      </c>
      <c r="B185" s="4"/>
      <c r="C185" s="4">
        <v>0</v>
      </c>
      <c r="D185" s="4"/>
      <c r="E185" s="4"/>
    </row>
    <row r="186" spans="1:5">
      <c r="A186" s="2" t="s">
        <v>720</v>
      </c>
      <c r="B186" s="4">
        <v>0</v>
      </c>
      <c r="C186" s="6">
        <v>87000</v>
      </c>
      <c r="D186" s="4"/>
      <c r="E186" s="4"/>
    </row>
    <row r="187" spans="1:5">
      <c r="A187" s="2" t="s">
        <v>738</v>
      </c>
      <c r="B187" s="4"/>
      <c r="C187" s="6">
        <v>9692000</v>
      </c>
      <c r="D187" s="4"/>
      <c r="E187" s="4"/>
    </row>
    <row r="188" spans="1:5">
      <c r="A188" s="2" t="s">
        <v>721</v>
      </c>
      <c r="B188" s="6">
        <v>2045000</v>
      </c>
      <c r="C188" s="6">
        <v>256000</v>
      </c>
      <c r="D188" s="4"/>
      <c r="E188" s="4"/>
    </row>
    <row r="189" spans="1:5">
      <c r="A189" s="2" t="s">
        <v>55</v>
      </c>
      <c r="B189" s="6">
        <v>2051000</v>
      </c>
      <c r="C189" s="6">
        <v>10035000</v>
      </c>
      <c r="D189" s="4"/>
      <c r="E189" s="4"/>
    </row>
    <row r="190" spans="1:5">
      <c r="A190" s="2" t="s">
        <v>56</v>
      </c>
      <c r="B190" s="4">
        <v>0</v>
      </c>
      <c r="C190" s="4">
        <v>0</v>
      </c>
      <c r="D190" s="4"/>
      <c r="E190" s="4"/>
    </row>
    <row r="191" spans="1:5">
      <c r="A191" s="2" t="s">
        <v>740</v>
      </c>
      <c r="B191" s="4"/>
      <c r="C191" s="6">
        <v>440000000</v>
      </c>
      <c r="D191" s="4"/>
      <c r="E191" s="4"/>
    </row>
    <row r="192" spans="1:5">
      <c r="A192" s="2" t="s">
        <v>57</v>
      </c>
      <c r="B192" s="4">
        <v>0</v>
      </c>
      <c r="C192" s="4">
        <v>0</v>
      </c>
      <c r="D192" s="4"/>
      <c r="E192" s="4"/>
    </row>
    <row r="193" spans="1:5">
      <c r="A193" s="2" t="s">
        <v>37</v>
      </c>
      <c r="B193" s="4">
        <v>0</v>
      </c>
      <c r="C193" s="4">
        <v>0</v>
      </c>
      <c r="D193" s="4"/>
      <c r="E193" s="4"/>
    </row>
    <row r="194" spans="1:5">
      <c r="A194" s="2" t="s">
        <v>58</v>
      </c>
      <c r="B194" s="6">
        <v>2051000</v>
      </c>
      <c r="C194" s="6">
        <v>450035000</v>
      </c>
      <c r="D194" s="4"/>
      <c r="E194" s="4"/>
    </row>
    <row r="195" spans="1:5">
      <c r="A195" s="2" t="s">
        <v>722</v>
      </c>
      <c r="B195" s="4" t="s">
        <v>60</v>
      </c>
      <c r="C195" s="4" t="s">
        <v>60</v>
      </c>
      <c r="D195" s="4"/>
      <c r="E195" s="4"/>
    </row>
    <row r="196" spans="1:5">
      <c r="A196" s="3" t="s">
        <v>61</v>
      </c>
      <c r="B196" s="4"/>
      <c r="C196" s="4"/>
      <c r="D196" s="4"/>
      <c r="E196" s="4"/>
    </row>
    <row r="197" spans="1:5">
      <c r="A197" s="2" t="s">
        <v>1527</v>
      </c>
      <c r="B197" s="6">
        <v>535351000</v>
      </c>
      <c r="C197" s="6">
        <v>2988000</v>
      </c>
      <c r="D197" s="4"/>
      <c r="E197" s="4"/>
    </row>
    <row r="198" spans="1:5">
      <c r="A198" s="2" t="s">
        <v>66</v>
      </c>
      <c r="B198" s="4">
        <v>0</v>
      </c>
      <c r="C198" s="4"/>
      <c r="D198" s="4"/>
      <c r="E198" s="4"/>
    </row>
    <row r="199" spans="1:5">
      <c r="A199" s="2" t="s">
        <v>67</v>
      </c>
      <c r="B199" s="6">
        <v>535351000</v>
      </c>
      <c r="C199" s="6">
        <v>2988000</v>
      </c>
      <c r="D199" s="4"/>
      <c r="E199" s="4"/>
    </row>
    <row r="200" spans="1:5">
      <c r="A200" s="2" t="s">
        <v>68</v>
      </c>
      <c r="B200" s="7">
        <v>537402000</v>
      </c>
      <c r="C200" s="7">
        <v>453023000</v>
      </c>
      <c r="D200" s="4"/>
      <c r="E200"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2</v>
      </c>
      <c r="B1" s="8" t="s">
        <v>1109</v>
      </c>
      <c r="C1" s="8"/>
      <c r="D1" s="8"/>
      <c r="E1" s="8"/>
      <c r="F1" s="8"/>
      <c r="G1" s="8"/>
      <c r="H1" s="8"/>
      <c r="I1" s="8"/>
      <c r="J1" s="8" t="s">
        <v>1</v>
      </c>
      <c r="K1" s="8"/>
      <c r="L1" s="8"/>
    </row>
    <row r="2" spans="1:12" ht="30">
      <c r="A2" s="1" t="s">
        <v>27</v>
      </c>
      <c r="B2" s="1" t="s">
        <v>2</v>
      </c>
      <c r="C2" s="1" t="s">
        <v>1316</v>
      </c>
      <c r="D2" s="1" t="s">
        <v>4</v>
      </c>
      <c r="E2" s="1" t="s">
        <v>1317</v>
      </c>
      <c r="F2" s="1" t="s">
        <v>28</v>
      </c>
      <c r="G2" s="1" t="s">
        <v>1163</v>
      </c>
      <c r="H2" s="1" t="s">
        <v>1318</v>
      </c>
      <c r="I2" s="1" t="s">
        <v>1319</v>
      </c>
      <c r="J2" s="1" t="s">
        <v>2</v>
      </c>
      <c r="K2" s="1" t="s">
        <v>28</v>
      </c>
      <c r="L2" s="1" t="s">
        <v>79</v>
      </c>
    </row>
    <row r="3" spans="1:12">
      <c r="A3" s="3" t="s">
        <v>80</v>
      </c>
      <c r="B3" s="4"/>
      <c r="C3" s="4"/>
      <c r="D3" s="4"/>
      <c r="E3" s="4"/>
      <c r="F3" s="4"/>
      <c r="G3" s="4"/>
      <c r="H3" s="4"/>
      <c r="I3" s="4"/>
      <c r="J3" s="4"/>
      <c r="K3" s="4"/>
      <c r="L3" s="4"/>
    </row>
    <row r="4" spans="1:12">
      <c r="A4" s="2" t="s">
        <v>81</v>
      </c>
      <c r="B4" s="4"/>
      <c r="C4" s="4"/>
      <c r="D4" s="4"/>
      <c r="E4" s="4"/>
      <c r="F4" s="4"/>
      <c r="G4" s="4"/>
      <c r="H4" s="4"/>
      <c r="I4" s="4"/>
      <c r="J4" s="7">
        <v>449244</v>
      </c>
      <c r="K4" s="7">
        <v>188753</v>
      </c>
      <c r="L4" s="7">
        <v>65704</v>
      </c>
    </row>
    <row r="5" spans="1:12">
      <c r="A5" s="2" t="s">
        <v>82</v>
      </c>
      <c r="B5" s="4"/>
      <c r="C5" s="4"/>
      <c r="D5" s="4"/>
      <c r="E5" s="4"/>
      <c r="F5" s="4"/>
      <c r="G5" s="4"/>
      <c r="H5" s="4"/>
      <c r="I5" s="4"/>
      <c r="J5" s="6">
        <v>18028</v>
      </c>
      <c r="K5" s="6">
        <v>6249</v>
      </c>
      <c r="L5" s="6">
        <v>2379</v>
      </c>
    </row>
    <row r="6" spans="1:12">
      <c r="A6" s="2" t="s">
        <v>84</v>
      </c>
      <c r="B6" s="4"/>
      <c r="C6" s="4"/>
      <c r="D6" s="4"/>
      <c r="E6" s="4"/>
      <c r="F6" s="4"/>
      <c r="G6" s="4"/>
      <c r="H6" s="4"/>
      <c r="I6" s="4"/>
      <c r="J6" s="6">
        <v>28446</v>
      </c>
      <c r="K6" s="6">
        <v>13000</v>
      </c>
      <c r="L6" s="6">
        <v>6879</v>
      </c>
    </row>
    <row r="7" spans="1:12">
      <c r="A7" s="2" t="s">
        <v>743</v>
      </c>
      <c r="B7" s="4"/>
      <c r="C7" s="4"/>
      <c r="D7" s="4"/>
      <c r="E7" s="4"/>
      <c r="F7" s="4"/>
      <c r="G7" s="4"/>
      <c r="H7" s="4"/>
      <c r="I7" s="4"/>
      <c r="J7" s="4">
        <v>0</v>
      </c>
      <c r="K7" s="4">
        <v>0</v>
      </c>
      <c r="L7" s="4"/>
    </row>
    <row r="8" spans="1:12">
      <c r="A8" s="2" t="s">
        <v>86</v>
      </c>
      <c r="B8" s="6">
        <v>131583</v>
      </c>
      <c r="C8" s="6">
        <v>139127</v>
      </c>
      <c r="D8" s="6">
        <v>127004</v>
      </c>
      <c r="E8" s="6">
        <v>98004</v>
      </c>
      <c r="F8" s="6">
        <v>75908</v>
      </c>
      <c r="G8" s="6">
        <v>57791</v>
      </c>
      <c r="H8" s="6">
        <v>45394</v>
      </c>
      <c r="I8" s="6">
        <v>28909</v>
      </c>
      <c r="J8" s="6">
        <v>495718</v>
      </c>
      <c r="K8" s="6">
        <v>208002</v>
      </c>
      <c r="L8" s="6">
        <v>74962</v>
      </c>
    </row>
    <row r="9" spans="1:12">
      <c r="A9" s="3" t="s">
        <v>87</v>
      </c>
      <c r="B9" s="4"/>
      <c r="C9" s="4"/>
      <c r="D9" s="4"/>
      <c r="E9" s="4"/>
      <c r="F9" s="4"/>
      <c r="G9" s="4"/>
      <c r="H9" s="4"/>
      <c r="I9" s="4"/>
      <c r="J9" s="4"/>
      <c r="K9" s="4"/>
      <c r="L9" s="4"/>
    </row>
    <row r="10" spans="1:12">
      <c r="A10" s="2" t="s">
        <v>88</v>
      </c>
      <c r="B10" s="4"/>
      <c r="C10" s="4"/>
      <c r="D10" s="4"/>
      <c r="E10" s="4"/>
      <c r="F10" s="4"/>
      <c r="G10" s="4"/>
      <c r="H10" s="4"/>
      <c r="I10" s="4"/>
      <c r="J10" s="6">
        <v>55384</v>
      </c>
      <c r="K10" s="6">
        <v>21157</v>
      </c>
      <c r="L10" s="6">
        <v>15247</v>
      </c>
    </row>
    <row r="11" spans="1:12">
      <c r="A11" s="2" t="s">
        <v>90</v>
      </c>
      <c r="B11" s="4"/>
      <c r="C11" s="4"/>
      <c r="D11" s="4"/>
      <c r="E11" s="4"/>
      <c r="F11" s="4"/>
      <c r="G11" s="4"/>
      <c r="H11" s="4"/>
      <c r="I11" s="4"/>
      <c r="J11" s="6">
        <v>32638</v>
      </c>
      <c r="K11" s="6">
        <v>12899</v>
      </c>
      <c r="L11" s="6">
        <v>5237</v>
      </c>
    </row>
    <row r="12" spans="1:12">
      <c r="A12" s="2" t="s">
        <v>92</v>
      </c>
      <c r="B12" s="4"/>
      <c r="C12" s="4"/>
      <c r="D12" s="4"/>
      <c r="E12" s="4"/>
      <c r="F12" s="4"/>
      <c r="G12" s="4"/>
      <c r="H12" s="4"/>
      <c r="I12" s="4"/>
      <c r="J12" s="6">
        <v>3288</v>
      </c>
      <c r="K12" s="4">
        <v>918</v>
      </c>
      <c r="L12" s="4">
        <v>424</v>
      </c>
    </row>
    <row r="13" spans="1:12" ht="30">
      <c r="A13" s="2" t="s">
        <v>94</v>
      </c>
      <c r="B13" s="4"/>
      <c r="C13" s="4"/>
      <c r="D13" s="4"/>
      <c r="E13" s="4"/>
      <c r="F13" s="4"/>
      <c r="G13" s="4"/>
      <c r="H13" s="4"/>
      <c r="I13" s="4"/>
      <c r="J13" s="6">
        <v>170005</v>
      </c>
      <c r="K13" s="6">
        <v>66597</v>
      </c>
      <c r="L13" s="6">
        <v>26273</v>
      </c>
    </row>
    <row r="14" spans="1:12">
      <c r="A14" s="2" t="s">
        <v>474</v>
      </c>
      <c r="B14" s="4"/>
      <c r="C14" s="4"/>
      <c r="D14" s="4"/>
      <c r="E14" s="4"/>
      <c r="F14" s="4"/>
      <c r="G14" s="4"/>
      <c r="H14" s="4"/>
      <c r="I14" s="4"/>
      <c r="J14" s="6">
        <v>21266</v>
      </c>
      <c r="K14" s="6">
        <v>11036</v>
      </c>
      <c r="L14" s="6">
        <v>10376</v>
      </c>
    </row>
    <row r="15" spans="1:12" ht="30">
      <c r="A15" s="2" t="s">
        <v>97</v>
      </c>
      <c r="B15" s="4"/>
      <c r="C15" s="4"/>
      <c r="D15" s="4"/>
      <c r="E15" s="4"/>
      <c r="F15" s="4"/>
      <c r="G15" s="4"/>
      <c r="H15" s="4"/>
      <c r="I15" s="4"/>
      <c r="J15" s="4">
        <v>467</v>
      </c>
      <c r="K15" s="4">
        <v>201</v>
      </c>
      <c r="L15" s="4">
        <v>98</v>
      </c>
    </row>
    <row r="16" spans="1:12">
      <c r="A16" s="2" t="s">
        <v>770</v>
      </c>
      <c r="B16" s="4"/>
      <c r="C16" s="4"/>
      <c r="D16" s="4"/>
      <c r="E16" s="4"/>
      <c r="F16" s="4"/>
      <c r="G16" s="4"/>
      <c r="H16" s="4"/>
      <c r="I16" s="4"/>
      <c r="J16" s="4"/>
      <c r="K16" s="4">
        <v>0</v>
      </c>
      <c r="L16" s="4">
        <v>0</v>
      </c>
    </row>
    <row r="17" spans="1:12">
      <c r="A17" s="2" t="s">
        <v>98</v>
      </c>
      <c r="B17" s="4"/>
      <c r="C17" s="4"/>
      <c r="D17" s="4"/>
      <c r="E17" s="4"/>
      <c r="F17" s="4"/>
      <c r="G17" s="4"/>
      <c r="H17" s="4"/>
      <c r="I17" s="4"/>
      <c r="J17" s="6">
        <v>283048</v>
      </c>
      <c r="K17" s="6">
        <v>112808</v>
      </c>
      <c r="L17" s="6">
        <v>57655</v>
      </c>
    </row>
    <row r="18" spans="1:12">
      <c r="A18" s="2" t="s">
        <v>99</v>
      </c>
      <c r="B18" s="6">
        <v>37899</v>
      </c>
      <c r="C18" s="6">
        <v>63516</v>
      </c>
      <c r="D18" s="6">
        <v>63192</v>
      </c>
      <c r="E18" s="6">
        <v>48063</v>
      </c>
      <c r="F18" s="6">
        <v>37726</v>
      </c>
      <c r="G18" s="6">
        <v>29423</v>
      </c>
      <c r="H18" s="6">
        <v>19383</v>
      </c>
      <c r="I18" s="6">
        <v>8662</v>
      </c>
      <c r="J18" s="6">
        <v>212670</v>
      </c>
      <c r="K18" s="6">
        <v>95194</v>
      </c>
      <c r="L18" s="6">
        <v>17307</v>
      </c>
    </row>
    <row r="19" spans="1:12">
      <c r="A19" s="3" t="s">
        <v>100</v>
      </c>
      <c r="B19" s="4"/>
      <c r="C19" s="4"/>
      <c r="D19" s="4"/>
      <c r="E19" s="4"/>
      <c r="F19" s="4"/>
      <c r="G19" s="4"/>
      <c r="H19" s="4"/>
      <c r="I19" s="4"/>
      <c r="J19" s="4"/>
      <c r="K19" s="4"/>
      <c r="L19" s="4"/>
    </row>
    <row r="20" spans="1:12">
      <c r="A20" s="2" t="s">
        <v>101</v>
      </c>
      <c r="B20" s="4"/>
      <c r="C20" s="4"/>
      <c r="D20" s="4"/>
      <c r="E20" s="4"/>
      <c r="F20" s="4"/>
      <c r="G20" s="4"/>
      <c r="H20" s="4"/>
      <c r="I20" s="4"/>
      <c r="J20" s="4">
        <v>1</v>
      </c>
      <c r="K20" s="4">
        <v>1</v>
      </c>
      <c r="L20" s="4">
        <v>3</v>
      </c>
    </row>
    <row r="21" spans="1:12">
      <c r="A21" s="2" t="s">
        <v>751</v>
      </c>
      <c r="B21" s="4"/>
      <c r="C21" s="4"/>
      <c r="D21" s="4"/>
      <c r="E21" s="4"/>
      <c r="F21" s="4"/>
      <c r="G21" s="4"/>
      <c r="H21" s="4"/>
      <c r="I21" s="4"/>
      <c r="J21" s="4"/>
      <c r="K21" s="4">
        <v>0</v>
      </c>
      <c r="L21" s="4"/>
    </row>
    <row r="22" spans="1:12">
      <c r="A22" s="2" t="s">
        <v>102</v>
      </c>
      <c r="B22" s="4"/>
      <c r="C22" s="4"/>
      <c r="D22" s="4"/>
      <c r="E22" s="4"/>
      <c r="F22" s="4"/>
      <c r="G22" s="4"/>
      <c r="H22" s="4"/>
      <c r="I22" s="4"/>
      <c r="J22" s="6">
        <v>-34515</v>
      </c>
      <c r="K22" s="6">
        <v>-8059</v>
      </c>
      <c r="L22" s="6">
        <v>-3610</v>
      </c>
    </row>
    <row r="23" spans="1:12">
      <c r="A23" s="2" t="s">
        <v>757</v>
      </c>
      <c r="B23" s="4"/>
      <c r="C23" s="4"/>
      <c r="D23" s="4"/>
      <c r="E23" s="4"/>
      <c r="F23" s="4"/>
      <c r="G23" s="4"/>
      <c r="H23" s="4"/>
      <c r="I23" s="4"/>
      <c r="J23" s="4">
        <v>0</v>
      </c>
      <c r="K23" s="4">
        <v>0</v>
      </c>
      <c r="L23" s="4"/>
    </row>
    <row r="24" spans="1:12">
      <c r="A24" s="2" t="s">
        <v>103</v>
      </c>
      <c r="B24" s="4"/>
      <c r="C24" s="4"/>
      <c r="D24" s="4"/>
      <c r="E24" s="4"/>
      <c r="F24" s="4"/>
      <c r="G24" s="4"/>
      <c r="H24" s="4"/>
      <c r="I24" s="4"/>
      <c r="J24" s="4">
        <v>556</v>
      </c>
      <c r="K24" s="6">
        <v>1077</v>
      </c>
      <c r="L24" s="6">
        <v>2132</v>
      </c>
    </row>
    <row r="25" spans="1:12">
      <c r="A25" s="2" t="s">
        <v>758</v>
      </c>
      <c r="B25" s="4"/>
      <c r="C25" s="4"/>
      <c r="D25" s="4"/>
      <c r="E25" s="4"/>
      <c r="F25" s="4"/>
      <c r="G25" s="4"/>
      <c r="H25" s="4"/>
      <c r="I25" s="4"/>
      <c r="J25" s="4">
        <v>121</v>
      </c>
      <c r="K25" s="4">
        <v>0</v>
      </c>
      <c r="L25" s="4">
        <v>0</v>
      </c>
    </row>
    <row r="26" spans="1:12">
      <c r="A26" s="2" t="s">
        <v>105</v>
      </c>
      <c r="B26" s="4"/>
      <c r="C26" s="4"/>
      <c r="D26" s="4"/>
      <c r="E26" s="4"/>
      <c r="F26" s="4"/>
      <c r="G26" s="4"/>
      <c r="H26" s="4"/>
      <c r="I26" s="4"/>
      <c r="J26" s="6">
        <v>-1416</v>
      </c>
      <c r="K26" s="4">
        <v>0</v>
      </c>
      <c r="L26" s="4">
        <v>0</v>
      </c>
    </row>
    <row r="27" spans="1:12">
      <c r="A27" s="2" t="s">
        <v>761</v>
      </c>
      <c r="B27" s="4"/>
      <c r="C27" s="4"/>
      <c r="D27" s="4"/>
      <c r="E27" s="4"/>
      <c r="F27" s="4"/>
      <c r="G27" s="4"/>
      <c r="H27" s="4"/>
      <c r="I27" s="4"/>
      <c r="J27" s="4">
        <v>0</v>
      </c>
      <c r="K27" s="4"/>
      <c r="L27" s="4"/>
    </row>
    <row r="28" spans="1:12" ht="30">
      <c r="A28" s="2" t="s">
        <v>106</v>
      </c>
      <c r="B28" s="4"/>
      <c r="C28" s="4"/>
      <c r="D28" s="4"/>
      <c r="E28" s="4"/>
      <c r="F28" s="4"/>
      <c r="G28" s="4"/>
      <c r="H28" s="4"/>
      <c r="I28" s="4"/>
      <c r="J28" s="6">
        <v>127539</v>
      </c>
      <c r="K28" s="6">
        <v>-1872</v>
      </c>
      <c r="L28" s="6">
        <v>2617</v>
      </c>
    </row>
    <row r="29" spans="1:12">
      <c r="A29" s="2" t="s">
        <v>107</v>
      </c>
      <c r="B29" s="4"/>
      <c r="C29" s="4"/>
      <c r="D29" s="4"/>
      <c r="E29" s="4"/>
      <c r="F29" s="4"/>
      <c r="G29" s="4"/>
      <c r="H29" s="4"/>
      <c r="I29" s="4"/>
      <c r="J29" s="4">
        <v>0</v>
      </c>
      <c r="K29" s="4">
        <v>0</v>
      </c>
      <c r="L29" s="4">
        <v>-67</v>
      </c>
    </row>
    <row r="30" spans="1:12">
      <c r="A30" s="2" t="s">
        <v>108</v>
      </c>
      <c r="B30" s="4"/>
      <c r="C30" s="4"/>
      <c r="D30" s="4"/>
      <c r="E30" s="4"/>
      <c r="F30" s="4"/>
      <c r="G30" s="4"/>
      <c r="H30" s="4"/>
      <c r="I30" s="4"/>
      <c r="J30" s="6">
        <v>92286</v>
      </c>
      <c r="K30" s="6">
        <v>-8853</v>
      </c>
      <c r="L30" s="6">
        <v>1075</v>
      </c>
    </row>
    <row r="31" spans="1:12">
      <c r="A31" s="2" t="s">
        <v>109</v>
      </c>
      <c r="B31" s="4"/>
      <c r="C31" s="4"/>
      <c r="D31" s="4"/>
      <c r="E31" s="4"/>
      <c r="F31" s="4"/>
      <c r="G31" s="4"/>
      <c r="H31" s="4"/>
      <c r="I31" s="4"/>
      <c r="J31" s="6">
        <v>304956</v>
      </c>
      <c r="K31" s="6">
        <v>86341</v>
      </c>
      <c r="L31" s="6">
        <v>18382</v>
      </c>
    </row>
    <row r="32" spans="1:12">
      <c r="A32" s="2" t="s">
        <v>110</v>
      </c>
      <c r="B32" s="6">
        <v>56243</v>
      </c>
      <c r="C32" s="6">
        <v>23978</v>
      </c>
      <c r="D32" s="6">
        <v>15163</v>
      </c>
      <c r="E32" s="6">
        <v>13601</v>
      </c>
      <c r="F32" s="6">
        <v>11691</v>
      </c>
      <c r="G32" s="6">
        <v>9099</v>
      </c>
      <c r="H32" s="6">
        <v>7802</v>
      </c>
      <c r="I32" s="6">
        <v>3162</v>
      </c>
      <c r="J32" s="6">
        <v>108985</v>
      </c>
      <c r="K32" s="6">
        <v>31754</v>
      </c>
      <c r="L32" s="6">
        <v>54903</v>
      </c>
    </row>
    <row r="33" spans="1:12">
      <c r="A33" s="2" t="s">
        <v>113</v>
      </c>
      <c r="B33" s="6">
        <v>99917</v>
      </c>
      <c r="C33" s="6">
        <v>44641</v>
      </c>
      <c r="D33" s="6">
        <v>27824</v>
      </c>
      <c r="E33" s="6">
        <v>23589</v>
      </c>
      <c r="F33" s="4"/>
      <c r="G33" s="4"/>
      <c r="H33" s="4"/>
      <c r="I33" s="4"/>
      <c r="J33" s="6">
        <v>195971</v>
      </c>
      <c r="K33" s="6">
        <v>54587</v>
      </c>
      <c r="L33" s="6">
        <v>-36521</v>
      </c>
    </row>
    <row r="34" spans="1:12" ht="30">
      <c r="A34" s="2" t="s">
        <v>114</v>
      </c>
      <c r="B34" s="6">
        <v>1243</v>
      </c>
      <c r="C34" s="4">
        <v>902</v>
      </c>
      <c r="D34" s="4">
        <v>71</v>
      </c>
      <c r="E34" s="4">
        <v>0</v>
      </c>
      <c r="F34" s="4"/>
      <c r="G34" s="4"/>
      <c r="H34" s="4"/>
      <c r="I34" s="4"/>
      <c r="J34" s="6">
        <v>2216</v>
      </c>
      <c r="K34" s="4">
        <v>0</v>
      </c>
      <c r="L34" s="4">
        <v>0</v>
      </c>
    </row>
    <row r="35" spans="1:12" ht="30">
      <c r="A35" s="2" t="s">
        <v>115</v>
      </c>
      <c r="B35" s="6">
        <v>98674</v>
      </c>
      <c r="C35" s="6">
        <v>43739</v>
      </c>
      <c r="D35" s="6">
        <v>27753</v>
      </c>
      <c r="E35" s="6">
        <v>23589</v>
      </c>
      <c r="F35" s="6">
        <v>20124</v>
      </c>
      <c r="G35" s="6">
        <v>14596</v>
      </c>
      <c r="H35" s="6">
        <v>14471</v>
      </c>
      <c r="I35" s="6">
        <v>5396</v>
      </c>
      <c r="J35" s="6">
        <v>193755</v>
      </c>
      <c r="K35" s="6">
        <v>54587</v>
      </c>
      <c r="L35" s="6">
        <v>-36521</v>
      </c>
    </row>
    <row r="36" spans="1:12">
      <c r="A36" s="2" t="s">
        <v>1528</v>
      </c>
      <c r="B36" s="4"/>
      <c r="C36" s="4"/>
      <c r="D36" s="4"/>
      <c r="E36" s="4"/>
      <c r="F36" s="4"/>
      <c r="G36" s="4"/>
      <c r="H36" s="4"/>
      <c r="I36" s="4"/>
      <c r="J36" s="4"/>
      <c r="K36" s="4"/>
      <c r="L36" s="4"/>
    </row>
    <row r="37" spans="1:12">
      <c r="A37" s="3" t="s">
        <v>80</v>
      </c>
      <c r="B37" s="4"/>
      <c r="C37" s="4"/>
      <c r="D37" s="4"/>
      <c r="E37" s="4"/>
      <c r="F37" s="4"/>
      <c r="G37" s="4"/>
      <c r="H37" s="4"/>
      <c r="I37" s="4"/>
      <c r="J37" s="4"/>
      <c r="K37" s="4"/>
      <c r="L37" s="4"/>
    </row>
    <row r="38" spans="1:12">
      <c r="A38" s="2" t="s">
        <v>81</v>
      </c>
      <c r="B38" s="4"/>
      <c r="C38" s="4"/>
      <c r="D38" s="4"/>
      <c r="E38" s="4"/>
      <c r="F38" s="4"/>
      <c r="G38" s="4"/>
      <c r="H38" s="4"/>
      <c r="I38" s="4"/>
      <c r="J38" s="6">
        <v>71532</v>
      </c>
      <c r="K38" s="6">
        <v>13885</v>
      </c>
      <c r="L38" s="4">
        <v>0</v>
      </c>
    </row>
    <row r="39" spans="1:12">
      <c r="A39" s="2" t="s">
        <v>82</v>
      </c>
      <c r="B39" s="4"/>
      <c r="C39" s="4"/>
      <c r="D39" s="4"/>
      <c r="E39" s="4"/>
      <c r="F39" s="4"/>
      <c r="G39" s="4"/>
      <c r="H39" s="4"/>
      <c r="I39" s="4"/>
      <c r="J39" s="6">
        <v>2788</v>
      </c>
      <c r="K39" s="4">
        <v>397</v>
      </c>
      <c r="L39" s="4">
        <v>0</v>
      </c>
    </row>
    <row r="40" spans="1:12">
      <c r="A40" s="2" t="s">
        <v>84</v>
      </c>
      <c r="B40" s="4"/>
      <c r="C40" s="4"/>
      <c r="D40" s="4"/>
      <c r="E40" s="4"/>
      <c r="F40" s="4"/>
      <c r="G40" s="4"/>
      <c r="H40" s="4"/>
      <c r="I40" s="4"/>
      <c r="J40" s="6">
        <v>3901</v>
      </c>
      <c r="K40" s="4">
        <v>705</v>
      </c>
      <c r="L40" s="4">
        <v>0</v>
      </c>
    </row>
    <row r="41" spans="1:12">
      <c r="A41" s="2" t="s">
        <v>743</v>
      </c>
      <c r="B41" s="4"/>
      <c r="C41" s="4"/>
      <c r="D41" s="4"/>
      <c r="E41" s="4"/>
      <c r="F41" s="4"/>
      <c r="G41" s="4"/>
      <c r="H41" s="4"/>
      <c r="I41" s="4"/>
      <c r="J41" s="6">
        <v>-77767</v>
      </c>
      <c r="K41" s="6">
        <v>-14987</v>
      </c>
      <c r="L41" s="4"/>
    </row>
    <row r="42" spans="1:12">
      <c r="A42" s="2" t="s">
        <v>86</v>
      </c>
      <c r="B42" s="4"/>
      <c r="C42" s="4"/>
      <c r="D42" s="4"/>
      <c r="E42" s="4"/>
      <c r="F42" s="4"/>
      <c r="G42" s="4"/>
      <c r="H42" s="4"/>
      <c r="I42" s="4"/>
      <c r="J42" s="4">
        <v>454</v>
      </c>
      <c r="K42" s="4">
        <v>0</v>
      </c>
      <c r="L42" s="4">
        <v>0</v>
      </c>
    </row>
    <row r="43" spans="1:12">
      <c r="A43" s="3" t="s">
        <v>87</v>
      </c>
      <c r="B43" s="4"/>
      <c r="C43" s="4"/>
      <c r="D43" s="4"/>
      <c r="E43" s="4"/>
      <c r="F43" s="4"/>
      <c r="G43" s="4"/>
      <c r="H43" s="4"/>
      <c r="I43" s="4"/>
      <c r="J43" s="4"/>
      <c r="K43" s="4"/>
      <c r="L43" s="4"/>
    </row>
    <row r="44" spans="1:12">
      <c r="A44" s="2" t="s">
        <v>88</v>
      </c>
      <c r="B44" s="4"/>
      <c r="C44" s="4"/>
      <c r="D44" s="4"/>
      <c r="E44" s="4"/>
      <c r="F44" s="4"/>
      <c r="G44" s="4"/>
      <c r="H44" s="4"/>
      <c r="I44" s="4"/>
      <c r="J44" s="4">
        <v>0</v>
      </c>
      <c r="K44" s="4">
        <v>0</v>
      </c>
      <c r="L44" s="4">
        <v>0</v>
      </c>
    </row>
    <row r="45" spans="1:12">
      <c r="A45" s="2" t="s">
        <v>90</v>
      </c>
      <c r="B45" s="4"/>
      <c r="C45" s="4"/>
      <c r="D45" s="4"/>
      <c r="E45" s="4"/>
      <c r="F45" s="4"/>
      <c r="G45" s="4"/>
      <c r="H45" s="4"/>
      <c r="I45" s="4"/>
      <c r="J45" s="4">
        <v>19</v>
      </c>
      <c r="K45" s="4">
        <v>0</v>
      </c>
      <c r="L45" s="4">
        <v>0</v>
      </c>
    </row>
    <row r="46" spans="1:12">
      <c r="A46" s="2" t="s">
        <v>92</v>
      </c>
      <c r="B46" s="4"/>
      <c r="C46" s="4"/>
      <c r="D46" s="4"/>
      <c r="E46" s="4"/>
      <c r="F46" s="4"/>
      <c r="G46" s="4"/>
      <c r="H46" s="4"/>
      <c r="I46" s="4"/>
      <c r="J46" s="4">
        <v>-6</v>
      </c>
      <c r="K46" s="4">
        <v>0</v>
      </c>
      <c r="L46" s="4">
        <v>0</v>
      </c>
    </row>
    <row r="47" spans="1:12" ht="30">
      <c r="A47" s="2" t="s">
        <v>94</v>
      </c>
      <c r="B47" s="4"/>
      <c r="C47" s="4"/>
      <c r="D47" s="4"/>
      <c r="E47" s="4"/>
      <c r="F47" s="4"/>
      <c r="G47" s="4"/>
      <c r="H47" s="4"/>
      <c r="I47" s="4"/>
      <c r="J47" s="6">
        <v>-1073</v>
      </c>
      <c r="K47" s="4">
        <v>0</v>
      </c>
      <c r="L47" s="4">
        <v>0</v>
      </c>
    </row>
    <row r="48" spans="1:12">
      <c r="A48" s="2" t="s">
        <v>474</v>
      </c>
      <c r="B48" s="4"/>
      <c r="C48" s="4"/>
      <c r="D48" s="4"/>
      <c r="E48" s="4"/>
      <c r="F48" s="4"/>
      <c r="G48" s="4"/>
      <c r="H48" s="4"/>
      <c r="I48" s="4"/>
      <c r="J48" s="6">
        <v>-1174</v>
      </c>
      <c r="K48" s="4">
        <v>0</v>
      </c>
      <c r="L48" s="4">
        <v>0</v>
      </c>
    </row>
    <row r="49" spans="1:12" ht="30">
      <c r="A49" s="2" t="s">
        <v>97</v>
      </c>
      <c r="B49" s="4"/>
      <c r="C49" s="4"/>
      <c r="D49" s="4"/>
      <c r="E49" s="4"/>
      <c r="F49" s="4"/>
      <c r="G49" s="4"/>
      <c r="H49" s="4"/>
      <c r="I49" s="4"/>
      <c r="J49" s="4">
        <v>0</v>
      </c>
      <c r="K49" s="4">
        <v>0</v>
      </c>
      <c r="L49" s="4">
        <v>0</v>
      </c>
    </row>
    <row r="50" spans="1:12">
      <c r="A50" s="2" t="s">
        <v>770</v>
      </c>
      <c r="B50" s="4"/>
      <c r="C50" s="4"/>
      <c r="D50" s="4"/>
      <c r="E50" s="4"/>
      <c r="F50" s="4"/>
      <c r="G50" s="4"/>
      <c r="H50" s="4"/>
      <c r="I50" s="4"/>
      <c r="J50" s="4"/>
      <c r="K50" s="4">
        <v>-87</v>
      </c>
      <c r="L50" s="4">
        <v>-84</v>
      </c>
    </row>
    <row r="51" spans="1:12">
      <c r="A51" s="2" t="s">
        <v>98</v>
      </c>
      <c r="B51" s="4"/>
      <c r="C51" s="4"/>
      <c r="D51" s="4"/>
      <c r="E51" s="4"/>
      <c r="F51" s="4"/>
      <c r="G51" s="4"/>
      <c r="H51" s="4"/>
      <c r="I51" s="4"/>
      <c r="J51" s="6">
        <v>-2234</v>
      </c>
      <c r="K51" s="4">
        <v>-87</v>
      </c>
      <c r="L51" s="4">
        <v>-84</v>
      </c>
    </row>
    <row r="52" spans="1:12">
      <c r="A52" s="2" t="s">
        <v>99</v>
      </c>
      <c r="B52" s="4"/>
      <c r="C52" s="4"/>
      <c r="D52" s="4"/>
      <c r="E52" s="4"/>
      <c r="F52" s="4"/>
      <c r="G52" s="4"/>
      <c r="H52" s="4"/>
      <c r="I52" s="4"/>
      <c r="J52" s="6">
        <v>2688</v>
      </c>
      <c r="K52" s="4">
        <v>87</v>
      </c>
      <c r="L52" s="4">
        <v>84</v>
      </c>
    </row>
    <row r="53" spans="1:12">
      <c r="A53" s="3" t="s">
        <v>100</v>
      </c>
      <c r="B53" s="4"/>
      <c r="C53" s="4"/>
      <c r="D53" s="4"/>
      <c r="E53" s="4"/>
      <c r="F53" s="4"/>
      <c r="G53" s="4"/>
      <c r="H53" s="4"/>
      <c r="I53" s="4"/>
      <c r="J53" s="4"/>
      <c r="K53" s="4"/>
      <c r="L53" s="4"/>
    </row>
    <row r="54" spans="1:12">
      <c r="A54" s="2" t="s">
        <v>101</v>
      </c>
      <c r="B54" s="4"/>
      <c r="C54" s="4"/>
      <c r="D54" s="4"/>
      <c r="E54" s="4"/>
      <c r="F54" s="4"/>
      <c r="G54" s="4"/>
      <c r="H54" s="4"/>
      <c r="I54" s="4"/>
      <c r="J54" s="6">
        <v>-10755</v>
      </c>
      <c r="K54" s="4">
        <v>0</v>
      </c>
      <c r="L54" s="4">
        <v>0</v>
      </c>
    </row>
    <row r="55" spans="1:12">
      <c r="A55" s="2" t="s">
        <v>751</v>
      </c>
      <c r="B55" s="4"/>
      <c r="C55" s="4"/>
      <c r="D55" s="4"/>
      <c r="E55" s="4"/>
      <c r="F55" s="4"/>
      <c r="G55" s="4"/>
      <c r="H55" s="4"/>
      <c r="I55" s="4"/>
      <c r="J55" s="4"/>
      <c r="K55" s="6">
        <v>-5741</v>
      </c>
      <c r="L55" s="4"/>
    </row>
    <row r="56" spans="1:12">
      <c r="A56" s="2" t="s">
        <v>102</v>
      </c>
      <c r="B56" s="4"/>
      <c r="C56" s="4"/>
      <c r="D56" s="4"/>
      <c r="E56" s="4"/>
      <c r="F56" s="4"/>
      <c r="G56" s="4"/>
      <c r="H56" s="4"/>
      <c r="I56" s="4"/>
      <c r="J56" s="4">
        <v>0</v>
      </c>
      <c r="K56" s="6">
        <v>5741</v>
      </c>
      <c r="L56" s="4">
        <v>0</v>
      </c>
    </row>
    <row r="57" spans="1:12">
      <c r="A57" s="2" t="s">
        <v>757</v>
      </c>
      <c r="B57" s="4"/>
      <c r="C57" s="4"/>
      <c r="D57" s="4"/>
      <c r="E57" s="4"/>
      <c r="F57" s="4"/>
      <c r="G57" s="4"/>
      <c r="H57" s="4"/>
      <c r="I57" s="4"/>
      <c r="J57" s="6">
        <v>10755</v>
      </c>
      <c r="K57" s="4">
        <v>0</v>
      </c>
      <c r="L57" s="4"/>
    </row>
    <row r="58" spans="1:12">
      <c r="A58" s="2" t="s">
        <v>103</v>
      </c>
      <c r="B58" s="4"/>
      <c r="C58" s="4"/>
      <c r="D58" s="4"/>
      <c r="E58" s="4"/>
      <c r="F58" s="4"/>
      <c r="G58" s="4"/>
      <c r="H58" s="4"/>
      <c r="I58" s="4"/>
      <c r="J58" s="4">
        <v>0</v>
      </c>
      <c r="K58" s="4">
        <v>0</v>
      </c>
      <c r="L58" s="4">
        <v>0</v>
      </c>
    </row>
    <row r="59" spans="1:12">
      <c r="A59" s="2" t="s">
        <v>758</v>
      </c>
      <c r="B59" s="4"/>
      <c r="C59" s="4"/>
      <c r="D59" s="4"/>
      <c r="E59" s="4"/>
      <c r="F59" s="4"/>
      <c r="G59" s="4"/>
      <c r="H59" s="4"/>
      <c r="I59" s="4"/>
      <c r="J59" s="4">
        <v>-906</v>
      </c>
      <c r="K59" s="4">
        <v>-87</v>
      </c>
      <c r="L59" s="4">
        <v>-84</v>
      </c>
    </row>
    <row r="60" spans="1:12">
      <c r="A60" s="2" t="s">
        <v>105</v>
      </c>
      <c r="B60" s="4"/>
      <c r="C60" s="4"/>
      <c r="D60" s="4"/>
      <c r="E60" s="4"/>
      <c r="F60" s="4"/>
      <c r="G60" s="4"/>
      <c r="H60" s="4"/>
      <c r="I60" s="4"/>
      <c r="J60" s="4">
        <v>0</v>
      </c>
      <c r="K60" s="4"/>
      <c r="L60" s="4"/>
    </row>
    <row r="61" spans="1:12">
      <c r="A61" s="2" t="s">
        <v>761</v>
      </c>
      <c r="B61" s="4"/>
      <c r="C61" s="4"/>
      <c r="D61" s="4"/>
      <c r="E61" s="4"/>
      <c r="F61" s="4"/>
      <c r="G61" s="4"/>
      <c r="H61" s="4"/>
      <c r="I61" s="4"/>
      <c r="J61" s="4">
        <v>0</v>
      </c>
      <c r="K61" s="4"/>
      <c r="L61" s="4"/>
    </row>
    <row r="62" spans="1:12" ht="30">
      <c r="A62" s="2" t="s">
        <v>106</v>
      </c>
      <c r="B62" s="4"/>
      <c r="C62" s="4"/>
      <c r="D62" s="4"/>
      <c r="E62" s="4"/>
      <c r="F62" s="4"/>
      <c r="G62" s="4"/>
      <c r="H62" s="4"/>
      <c r="I62" s="4"/>
      <c r="J62" s="4">
        <v>0</v>
      </c>
      <c r="K62" s="4">
        <v>0</v>
      </c>
      <c r="L62" s="4">
        <v>0</v>
      </c>
    </row>
    <row r="63" spans="1:12">
      <c r="A63" s="2" t="s">
        <v>107</v>
      </c>
      <c r="B63" s="4"/>
      <c r="C63" s="4"/>
      <c r="D63" s="4"/>
      <c r="E63" s="4"/>
      <c r="F63" s="4"/>
      <c r="G63" s="4"/>
      <c r="H63" s="4"/>
      <c r="I63" s="4"/>
      <c r="J63" s="4"/>
      <c r="K63" s="4"/>
      <c r="L63" s="4">
        <v>0</v>
      </c>
    </row>
    <row r="64" spans="1:12">
      <c r="A64" s="2" t="s">
        <v>108</v>
      </c>
      <c r="B64" s="4"/>
      <c r="C64" s="4"/>
      <c r="D64" s="4"/>
      <c r="E64" s="4"/>
      <c r="F64" s="4"/>
      <c r="G64" s="4"/>
      <c r="H64" s="4"/>
      <c r="I64" s="4"/>
      <c r="J64" s="4">
        <v>-906</v>
      </c>
      <c r="K64" s="4">
        <v>-87</v>
      </c>
      <c r="L64" s="4">
        <v>-84</v>
      </c>
    </row>
    <row r="65" spans="1:12">
      <c r="A65" s="2" t="s">
        <v>109</v>
      </c>
      <c r="B65" s="4"/>
      <c r="C65" s="4"/>
      <c r="D65" s="4"/>
      <c r="E65" s="4"/>
      <c r="F65" s="4"/>
      <c r="G65" s="4"/>
      <c r="H65" s="4"/>
      <c r="I65" s="4"/>
      <c r="J65" s="6">
        <v>1782</v>
      </c>
      <c r="K65" s="4">
        <v>0</v>
      </c>
      <c r="L65" s="4">
        <v>0</v>
      </c>
    </row>
    <row r="66" spans="1:12">
      <c r="A66" s="2" t="s">
        <v>110</v>
      </c>
      <c r="B66" s="4"/>
      <c r="C66" s="4"/>
      <c r="D66" s="4"/>
      <c r="E66" s="4"/>
      <c r="F66" s="4"/>
      <c r="G66" s="4"/>
      <c r="H66" s="4"/>
      <c r="I66" s="4"/>
      <c r="J66" s="4">
        <v>0</v>
      </c>
      <c r="K66" s="4">
        <v>0</v>
      </c>
      <c r="L66" s="4">
        <v>0</v>
      </c>
    </row>
    <row r="67" spans="1:12">
      <c r="A67" s="2" t="s">
        <v>113</v>
      </c>
      <c r="B67" s="4"/>
      <c r="C67" s="4"/>
      <c r="D67" s="4"/>
      <c r="E67" s="4"/>
      <c r="F67" s="4"/>
      <c r="G67" s="4"/>
      <c r="H67" s="4"/>
      <c r="I67" s="4"/>
      <c r="J67" s="6">
        <v>1782</v>
      </c>
      <c r="K67" s="4"/>
      <c r="L67" s="4"/>
    </row>
    <row r="68" spans="1:12" ht="30">
      <c r="A68" s="2" t="s">
        <v>114</v>
      </c>
      <c r="B68" s="4"/>
      <c r="C68" s="4"/>
      <c r="D68" s="4"/>
      <c r="E68" s="4"/>
      <c r="F68" s="4"/>
      <c r="G68" s="4"/>
      <c r="H68" s="4"/>
      <c r="I68" s="4"/>
      <c r="J68" s="6">
        <v>2216</v>
      </c>
      <c r="K68" s="4"/>
      <c r="L68" s="4"/>
    </row>
    <row r="69" spans="1:12" ht="30">
      <c r="A69" s="2" t="s">
        <v>115</v>
      </c>
      <c r="B69" s="4"/>
      <c r="C69" s="4"/>
      <c r="D69" s="4"/>
      <c r="E69" s="4"/>
      <c r="F69" s="4"/>
      <c r="G69" s="4"/>
      <c r="H69" s="4"/>
      <c r="I69" s="4"/>
      <c r="J69" s="4">
        <v>-434</v>
      </c>
      <c r="K69" s="4">
        <v>0</v>
      </c>
      <c r="L69" s="4">
        <v>0</v>
      </c>
    </row>
    <row r="70" spans="1:12" ht="30">
      <c r="A70" s="2" t="s">
        <v>1529</v>
      </c>
      <c r="B70" s="4"/>
      <c r="C70" s="4"/>
      <c r="D70" s="4"/>
      <c r="E70" s="4"/>
      <c r="F70" s="4"/>
      <c r="G70" s="4"/>
      <c r="H70" s="4"/>
      <c r="I70" s="4"/>
      <c r="J70" s="4"/>
      <c r="K70" s="4"/>
      <c r="L70" s="4"/>
    </row>
    <row r="71" spans="1:12">
      <c r="A71" s="3" t="s">
        <v>80</v>
      </c>
      <c r="B71" s="4"/>
      <c r="C71" s="4"/>
      <c r="D71" s="4"/>
      <c r="E71" s="4"/>
      <c r="F71" s="4"/>
      <c r="G71" s="4"/>
      <c r="H71" s="4"/>
      <c r="I71" s="4"/>
      <c r="J71" s="4"/>
      <c r="K71" s="4"/>
      <c r="L71" s="4"/>
    </row>
    <row r="72" spans="1:12">
      <c r="A72" s="2" t="s">
        <v>81</v>
      </c>
      <c r="B72" s="4"/>
      <c r="C72" s="4"/>
      <c r="D72" s="4"/>
      <c r="E72" s="4"/>
      <c r="F72" s="4"/>
      <c r="G72" s="4"/>
      <c r="H72" s="4"/>
      <c r="I72" s="4"/>
      <c r="J72" s="4">
        <v>0</v>
      </c>
      <c r="K72" s="4">
        <v>0</v>
      </c>
      <c r="L72" s="4">
        <v>0</v>
      </c>
    </row>
    <row r="73" spans="1:12">
      <c r="A73" s="2" t="s">
        <v>82</v>
      </c>
      <c r="B73" s="4"/>
      <c r="C73" s="4"/>
      <c r="D73" s="4"/>
      <c r="E73" s="4"/>
      <c r="F73" s="4"/>
      <c r="G73" s="4"/>
      <c r="H73" s="4"/>
      <c r="I73" s="4"/>
      <c r="J73" s="4">
        <v>0</v>
      </c>
      <c r="K73" s="4">
        <v>0</v>
      </c>
      <c r="L73" s="4">
        <v>0</v>
      </c>
    </row>
    <row r="74" spans="1:12">
      <c r="A74" s="2" t="s">
        <v>84</v>
      </c>
      <c r="B74" s="4"/>
      <c r="C74" s="4"/>
      <c r="D74" s="4"/>
      <c r="E74" s="4"/>
      <c r="F74" s="4"/>
      <c r="G74" s="4"/>
      <c r="H74" s="4"/>
      <c r="I74" s="4"/>
      <c r="J74" s="4">
        <v>0</v>
      </c>
      <c r="K74" s="4">
        <v>0</v>
      </c>
      <c r="L74" s="4">
        <v>0</v>
      </c>
    </row>
    <row r="75" spans="1:12">
      <c r="A75" s="2" t="s">
        <v>743</v>
      </c>
      <c r="B75" s="4"/>
      <c r="C75" s="4"/>
      <c r="D75" s="4"/>
      <c r="E75" s="4"/>
      <c r="F75" s="4"/>
      <c r="G75" s="4"/>
      <c r="H75" s="4"/>
      <c r="I75" s="4"/>
      <c r="J75" s="4">
        <v>0</v>
      </c>
      <c r="K75" s="4">
        <v>0</v>
      </c>
      <c r="L75" s="4"/>
    </row>
    <row r="76" spans="1:12">
      <c r="A76" s="2" t="s">
        <v>86</v>
      </c>
      <c r="B76" s="4"/>
      <c r="C76" s="4"/>
      <c r="D76" s="4"/>
      <c r="E76" s="4"/>
      <c r="F76" s="4"/>
      <c r="G76" s="4"/>
      <c r="H76" s="4"/>
      <c r="I76" s="4"/>
      <c r="J76" s="4">
        <v>0</v>
      </c>
      <c r="K76" s="4">
        <v>0</v>
      </c>
      <c r="L76" s="4">
        <v>0</v>
      </c>
    </row>
    <row r="77" spans="1:12">
      <c r="A77" s="3" t="s">
        <v>87</v>
      </c>
      <c r="B77" s="4"/>
      <c r="C77" s="4"/>
      <c r="D77" s="4"/>
      <c r="E77" s="4"/>
      <c r="F77" s="4"/>
      <c r="G77" s="4"/>
      <c r="H77" s="4"/>
      <c r="I77" s="4"/>
      <c r="J77" s="4"/>
      <c r="K77" s="4"/>
      <c r="L77" s="4"/>
    </row>
    <row r="78" spans="1:12">
      <c r="A78" s="2" t="s">
        <v>88</v>
      </c>
      <c r="B78" s="4"/>
      <c r="C78" s="4"/>
      <c r="D78" s="4"/>
      <c r="E78" s="4"/>
      <c r="F78" s="4"/>
      <c r="G78" s="4"/>
      <c r="H78" s="4"/>
      <c r="I78" s="4"/>
      <c r="J78" s="4">
        <v>0</v>
      </c>
      <c r="K78" s="4">
        <v>0</v>
      </c>
      <c r="L78" s="4">
        <v>0</v>
      </c>
    </row>
    <row r="79" spans="1:12">
      <c r="A79" s="2" t="s">
        <v>90</v>
      </c>
      <c r="B79" s="4"/>
      <c r="C79" s="4"/>
      <c r="D79" s="4"/>
      <c r="E79" s="4"/>
      <c r="F79" s="4"/>
      <c r="G79" s="4"/>
      <c r="H79" s="4"/>
      <c r="I79" s="4"/>
      <c r="J79" s="4">
        <v>0</v>
      </c>
      <c r="K79" s="4">
        <v>0</v>
      </c>
      <c r="L79" s="4">
        <v>0</v>
      </c>
    </row>
    <row r="80" spans="1:12">
      <c r="A80" s="2" t="s">
        <v>92</v>
      </c>
      <c r="B80" s="4"/>
      <c r="C80" s="4"/>
      <c r="D80" s="4"/>
      <c r="E80" s="4"/>
      <c r="F80" s="4"/>
      <c r="G80" s="4"/>
      <c r="H80" s="4"/>
      <c r="I80" s="4"/>
      <c r="J80" s="4">
        <v>0</v>
      </c>
      <c r="K80" s="4">
        <v>0</v>
      </c>
      <c r="L80" s="4">
        <v>0</v>
      </c>
    </row>
    <row r="81" spans="1:12" ht="30">
      <c r="A81" s="2" t="s">
        <v>94</v>
      </c>
      <c r="B81" s="4"/>
      <c r="C81" s="4"/>
      <c r="D81" s="4"/>
      <c r="E81" s="4"/>
      <c r="F81" s="4"/>
      <c r="G81" s="4"/>
      <c r="H81" s="4"/>
      <c r="I81" s="4"/>
      <c r="J81" s="4">
        <v>0</v>
      </c>
      <c r="K81" s="4">
        <v>0</v>
      </c>
      <c r="L81" s="4">
        <v>0</v>
      </c>
    </row>
    <row r="82" spans="1:12">
      <c r="A82" s="2" t="s">
        <v>474</v>
      </c>
      <c r="B82" s="4"/>
      <c r="C82" s="4"/>
      <c r="D82" s="4"/>
      <c r="E82" s="4"/>
      <c r="F82" s="4"/>
      <c r="G82" s="4"/>
      <c r="H82" s="4"/>
      <c r="I82" s="4"/>
      <c r="J82" s="6">
        <v>10879</v>
      </c>
      <c r="K82" s="6">
        <v>3909</v>
      </c>
      <c r="L82" s="6">
        <v>2665</v>
      </c>
    </row>
    <row r="83" spans="1:12" ht="30">
      <c r="A83" s="2" t="s">
        <v>97</v>
      </c>
      <c r="B83" s="4"/>
      <c r="C83" s="4"/>
      <c r="D83" s="4"/>
      <c r="E83" s="4"/>
      <c r="F83" s="4"/>
      <c r="G83" s="4"/>
      <c r="H83" s="4"/>
      <c r="I83" s="4"/>
      <c r="J83" s="4">
        <v>0</v>
      </c>
      <c r="K83" s="4">
        <v>0</v>
      </c>
      <c r="L83" s="4">
        <v>0</v>
      </c>
    </row>
    <row r="84" spans="1:12">
      <c r="A84" s="2" t="s">
        <v>770</v>
      </c>
      <c r="B84" s="4"/>
      <c r="C84" s="4"/>
      <c r="D84" s="4"/>
      <c r="E84" s="4"/>
      <c r="F84" s="4"/>
      <c r="G84" s="4"/>
      <c r="H84" s="4"/>
      <c r="I84" s="4"/>
      <c r="J84" s="4"/>
      <c r="K84" s="4">
        <v>0</v>
      </c>
      <c r="L84" s="4">
        <v>0</v>
      </c>
    </row>
    <row r="85" spans="1:12">
      <c r="A85" s="2" t="s">
        <v>98</v>
      </c>
      <c r="B85" s="4"/>
      <c r="C85" s="4"/>
      <c r="D85" s="4"/>
      <c r="E85" s="4"/>
      <c r="F85" s="4"/>
      <c r="G85" s="4"/>
      <c r="H85" s="4"/>
      <c r="I85" s="4"/>
      <c r="J85" s="6">
        <v>10879</v>
      </c>
      <c r="K85" s="6">
        <v>3909</v>
      </c>
      <c r="L85" s="6">
        <v>2665</v>
      </c>
    </row>
    <row r="86" spans="1:12">
      <c r="A86" s="2" t="s">
        <v>99</v>
      </c>
      <c r="B86" s="4"/>
      <c r="C86" s="4"/>
      <c r="D86" s="4"/>
      <c r="E86" s="4"/>
      <c r="F86" s="4"/>
      <c r="G86" s="4"/>
      <c r="H86" s="4"/>
      <c r="I86" s="4"/>
      <c r="J86" s="6">
        <v>-10879</v>
      </c>
      <c r="K86" s="6">
        <v>-3909</v>
      </c>
      <c r="L86" s="6">
        <v>-2665</v>
      </c>
    </row>
    <row r="87" spans="1:12">
      <c r="A87" s="3" t="s">
        <v>100</v>
      </c>
      <c r="B87" s="4"/>
      <c r="C87" s="4"/>
      <c r="D87" s="4"/>
      <c r="E87" s="4"/>
      <c r="F87" s="4"/>
      <c r="G87" s="4"/>
      <c r="H87" s="4"/>
      <c r="I87" s="4"/>
      <c r="J87" s="4"/>
      <c r="K87" s="4"/>
      <c r="L87" s="4"/>
    </row>
    <row r="88" spans="1:12">
      <c r="A88" s="2" t="s">
        <v>101</v>
      </c>
      <c r="B88" s="4"/>
      <c r="C88" s="4"/>
      <c r="D88" s="4"/>
      <c r="E88" s="4"/>
      <c r="F88" s="4"/>
      <c r="G88" s="4"/>
      <c r="H88" s="4"/>
      <c r="I88" s="4"/>
      <c r="J88" s="6">
        <v>10755</v>
      </c>
      <c r="K88" s="4">
        <v>1</v>
      </c>
      <c r="L88" s="4">
        <v>0</v>
      </c>
    </row>
    <row r="89" spans="1:12">
      <c r="A89" s="2" t="s">
        <v>751</v>
      </c>
      <c r="B89" s="4"/>
      <c r="C89" s="4"/>
      <c r="D89" s="4"/>
      <c r="E89" s="4"/>
      <c r="F89" s="4"/>
      <c r="G89" s="4"/>
      <c r="H89" s="4"/>
      <c r="I89" s="4"/>
      <c r="J89" s="4"/>
      <c r="K89" s="6">
        <v>5741</v>
      </c>
      <c r="L89" s="4"/>
    </row>
    <row r="90" spans="1:12">
      <c r="A90" s="2" t="s">
        <v>102</v>
      </c>
      <c r="B90" s="4"/>
      <c r="C90" s="4"/>
      <c r="D90" s="4"/>
      <c r="E90" s="4"/>
      <c r="F90" s="4"/>
      <c r="G90" s="4"/>
      <c r="H90" s="4"/>
      <c r="I90" s="4"/>
      <c r="J90" s="6">
        <v>-30281</v>
      </c>
      <c r="K90" s="4">
        <v>-592</v>
      </c>
      <c r="L90" s="4">
        <v>0</v>
      </c>
    </row>
    <row r="91" spans="1:12">
      <c r="A91" s="2" t="s">
        <v>757</v>
      </c>
      <c r="B91" s="4"/>
      <c r="C91" s="4"/>
      <c r="D91" s="4"/>
      <c r="E91" s="4"/>
      <c r="F91" s="4"/>
      <c r="G91" s="4"/>
      <c r="H91" s="4"/>
      <c r="I91" s="4"/>
      <c r="J91" s="4">
        <v>0</v>
      </c>
      <c r="K91" s="4">
        <v>0</v>
      </c>
      <c r="L91" s="4"/>
    </row>
    <row r="92" spans="1:12">
      <c r="A92" s="2" t="s">
        <v>103</v>
      </c>
      <c r="B92" s="4"/>
      <c r="C92" s="4"/>
      <c r="D92" s="4"/>
      <c r="E92" s="4"/>
      <c r="F92" s="4"/>
      <c r="G92" s="4"/>
      <c r="H92" s="4"/>
      <c r="I92" s="4"/>
      <c r="J92" s="4">
        <v>6</v>
      </c>
      <c r="K92" s="4">
        <v>0</v>
      </c>
      <c r="L92" s="4">
        <v>0</v>
      </c>
    </row>
    <row r="93" spans="1:12">
      <c r="A93" s="2" t="s">
        <v>758</v>
      </c>
      <c r="B93" s="4"/>
      <c r="C93" s="4"/>
      <c r="D93" s="4"/>
      <c r="E93" s="4"/>
      <c r="F93" s="4"/>
      <c r="G93" s="4"/>
      <c r="H93" s="4"/>
      <c r="I93" s="4"/>
      <c r="J93" s="4">
        <v>0</v>
      </c>
      <c r="K93" s="4">
        <v>0</v>
      </c>
      <c r="L93" s="4">
        <v>0</v>
      </c>
    </row>
    <row r="94" spans="1:12">
      <c r="A94" s="2" t="s">
        <v>105</v>
      </c>
      <c r="B94" s="4"/>
      <c r="C94" s="4"/>
      <c r="D94" s="4"/>
      <c r="E94" s="4"/>
      <c r="F94" s="4"/>
      <c r="G94" s="4"/>
      <c r="H94" s="4"/>
      <c r="I94" s="4"/>
      <c r="J94" s="4">
        <v>0</v>
      </c>
      <c r="K94" s="4"/>
      <c r="L94" s="4"/>
    </row>
    <row r="95" spans="1:12">
      <c r="A95" s="2" t="s">
        <v>761</v>
      </c>
      <c r="B95" s="4"/>
      <c r="C95" s="4"/>
      <c r="D95" s="4"/>
      <c r="E95" s="4"/>
      <c r="F95" s="4"/>
      <c r="G95" s="4"/>
      <c r="H95" s="4"/>
      <c r="I95" s="4"/>
      <c r="J95" s="4">
        <v>0</v>
      </c>
      <c r="K95" s="4"/>
      <c r="L95" s="4"/>
    </row>
    <row r="96" spans="1:12" ht="30">
      <c r="A96" s="2" t="s">
        <v>106</v>
      </c>
      <c r="B96" s="4"/>
      <c r="C96" s="4"/>
      <c r="D96" s="4"/>
      <c r="E96" s="4"/>
      <c r="F96" s="4"/>
      <c r="G96" s="4"/>
      <c r="H96" s="4"/>
      <c r="I96" s="4"/>
      <c r="J96" s="4">
        <v>0</v>
      </c>
      <c r="K96" s="4">
        <v>0</v>
      </c>
      <c r="L96" s="4">
        <v>0</v>
      </c>
    </row>
    <row r="97" spans="1:12">
      <c r="A97" s="2" t="s">
        <v>107</v>
      </c>
      <c r="B97" s="4"/>
      <c r="C97" s="4"/>
      <c r="D97" s="4"/>
      <c r="E97" s="4"/>
      <c r="F97" s="4"/>
      <c r="G97" s="4"/>
      <c r="H97" s="4"/>
      <c r="I97" s="4"/>
      <c r="J97" s="4"/>
      <c r="K97" s="4"/>
      <c r="L97" s="4">
        <v>0</v>
      </c>
    </row>
    <row r="98" spans="1:12">
      <c r="A98" s="2" t="s">
        <v>108</v>
      </c>
      <c r="B98" s="4"/>
      <c r="C98" s="4"/>
      <c r="D98" s="4"/>
      <c r="E98" s="4"/>
      <c r="F98" s="4"/>
      <c r="G98" s="4"/>
      <c r="H98" s="4"/>
      <c r="I98" s="4"/>
      <c r="J98" s="6">
        <v>-19520</v>
      </c>
      <c r="K98" s="6">
        <v>5150</v>
      </c>
      <c r="L98" s="4">
        <v>0</v>
      </c>
    </row>
    <row r="99" spans="1:12">
      <c r="A99" s="2" t="s">
        <v>109</v>
      </c>
      <c r="B99" s="4"/>
      <c r="C99" s="4"/>
      <c r="D99" s="4"/>
      <c r="E99" s="4"/>
      <c r="F99" s="4"/>
      <c r="G99" s="4"/>
      <c r="H99" s="4"/>
      <c r="I99" s="4"/>
      <c r="J99" s="6">
        <v>-30399</v>
      </c>
      <c r="K99" s="6">
        <v>1241</v>
      </c>
      <c r="L99" s="6">
        <v>-2665</v>
      </c>
    </row>
    <row r="100" spans="1:12">
      <c r="A100" s="2" t="s">
        <v>110</v>
      </c>
      <c r="B100" s="4"/>
      <c r="C100" s="4"/>
      <c r="D100" s="4"/>
      <c r="E100" s="4"/>
      <c r="F100" s="4"/>
      <c r="G100" s="4"/>
      <c r="H100" s="4"/>
      <c r="I100" s="4"/>
      <c r="J100" s="6">
        <v>108985</v>
      </c>
      <c r="K100" s="6">
        <v>31754</v>
      </c>
      <c r="L100" s="6">
        <v>54903</v>
      </c>
    </row>
    <row r="101" spans="1:12">
      <c r="A101" s="2" t="s">
        <v>113</v>
      </c>
      <c r="B101" s="4"/>
      <c r="C101" s="4"/>
      <c r="D101" s="4"/>
      <c r="E101" s="4"/>
      <c r="F101" s="4"/>
      <c r="G101" s="4"/>
      <c r="H101" s="4"/>
      <c r="I101" s="4"/>
      <c r="J101" s="6">
        <v>-139384</v>
      </c>
      <c r="K101" s="4"/>
      <c r="L101" s="4"/>
    </row>
    <row r="102" spans="1:12" ht="30">
      <c r="A102" s="2" t="s">
        <v>114</v>
      </c>
      <c r="B102" s="4"/>
      <c r="C102" s="4"/>
      <c r="D102" s="4"/>
      <c r="E102" s="4"/>
      <c r="F102" s="4"/>
      <c r="G102" s="4"/>
      <c r="H102" s="4"/>
      <c r="I102" s="4"/>
      <c r="J102" s="4">
        <v>0</v>
      </c>
      <c r="K102" s="4"/>
      <c r="L102" s="4"/>
    </row>
    <row r="103" spans="1:12" ht="30">
      <c r="A103" s="2" t="s">
        <v>115</v>
      </c>
      <c r="B103" s="4"/>
      <c r="C103" s="4"/>
      <c r="D103" s="4"/>
      <c r="E103" s="4"/>
      <c r="F103" s="4"/>
      <c r="G103" s="4"/>
      <c r="H103" s="4"/>
      <c r="I103" s="4"/>
      <c r="J103" s="6">
        <v>-139384</v>
      </c>
      <c r="K103" s="6">
        <v>-30513</v>
      </c>
      <c r="L103" s="6">
        <v>-57568</v>
      </c>
    </row>
    <row r="104" spans="1:12" ht="30">
      <c r="A104" s="2" t="s">
        <v>1530</v>
      </c>
      <c r="B104" s="4"/>
      <c r="C104" s="4"/>
      <c r="D104" s="4"/>
      <c r="E104" s="4"/>
      <c r="F104" s="4"/>
      <c r="G104" s="4"/>
      <c r="H104" s="4"/>
      <c r="I104" s="4"/>
      <c r="J104" s="4"/>
      <c r="K104" s="4"/>
      <c r="L104" s="4"/>
    </row>
    <row r="105" spans="1:12">
      <c r="A105" s="3" t="s">
        <v>80</v>
      </c>
      <c r="B105" s="4"/>
      <c r="C105" s="4"/>
      <c r="D105" s="4"/>
      <c r="E105" s="4"/>
      <c r="F105" s="4"/>
      <c r="G105" s="4"/>
      <c r="H105" s="4"/>
      <c r="I105" s="4"/>
      <c r="J105" s="4"/>
      <c r="K105" s="4"/>
      <c r="L105" s="4"/>
    </row>
    <row r="106" spans="1:12">
      <c r="A106" s="2" t="s">
        <v>81</v>
      </c>
      <c r="B106" s="4"/>
      <c r="C106" s="4"/>
      <c r="D106" s="4"/>
      <c r="E106" s="4"/>
      <c r="F106" s="4"/>
      <c r="G106" s="4"/>
      <c r="H106" s="4"/>
      <c r="I106" s="4"/>
      <c r="J106" s="6">
        <v>377712</v>
      </c>
      <c r="K106" s="6">
        <v>174868</v>
      </c>
      <c r="L106" s="6">
        <v>65704</v>
      </c>
    </row>
    <row r="107" spans="1:12">
      <c r="A107" s="2" t="s">
        <v>82</v>
      </c>
      <c r="B107" s="4"/>
      <c r="C107" s="4"/>
      <c r="D107" s="4"/>
      <c r="E107" s="4"/>
      <c r="F107" s="4"/>
      <c r="G107" s="4"/>
      <c r="H107" s="4"/>
      <c r="I107" s="4"/>
      <c r="J107" s="6">
        <v>15240</v>
      </c>
      <c r="K107" s="6">
        <v>5852</v>
      </c>
      <c r="L107" s="6">
        <v>2379</v>
      </c>
    </row>
    <row r="108" spans="1:12">
      <c r="A108" s="2" t="s">
        <v>84</v>
      </c>
      <c r="B108" s="4"/>
      <c r="C108" s="4"/>
      <c r="D108" s="4"/>
      <c r="E108" s="4"/>
      <c r="F108" s="4"/>
      <c r="G108" s="4"/>
      <c r="H108" s="4"/>
      <c r="I108" s="4"/>
      <c r="J108" s="6">
        <v>24545</v>
      </c>
      <c r="K108" s="6">
        <v>12295</v>
      </c>
      <c r="L108" s="6">
        <v>6879</v>
      </c>
    </row>
    <row r="109" spans="1:12">
      <c r="A109" s="2" t="s">
        <v>743</v>
      </c>
      <c r="B109" s="4"/>
      <c r="C109" s="4"/>
      <c r="D109" s="4"/>
      <c r="E109" s="4"/>
      <c r="F109" s="4"/>
      <c r="G109" s="4"/>
      <c r="H109" s="4"/>
      <c r="I109" s="4"/>
      <c r="J109" s="4">
        <v>0</v>
      </c>
      <c r="K109" s="4">
        <v>0</v>
      </c>
      <c r="L109" s="4"/>
    </row>
    <row r="110" spans="1:12">
      <c r="A110" s="2" t="s">
        <v>86</v>
      </c>
      <c r="B110" s="4"/>
      <c r="C110" s="4"/>
      <c r="D110" s="4"/>
      <c r="E110" s="4"/>
      <c r="F110" s="4"/>
      <c r="G110" s="4"/>
      <c r="H110" s="4"/>
      <c r="I110" s="4"/>
      <c r="J110" s="6">
        <v>417497</v>
      </c>
      <c r="K110" s="6">
        <v>193015</v>
      </c>
      <c r="L110" s="6">
        <v>74962</v>
      </c>
    </row>
    <row r="111" spans="1:12">
      <c r="A111" s="3" t="s">
        <v>87</v>
      </c>
      <c r="B111" s="4"/>
      <c r="C111" s="4"/>
      <c r="D111" s="4"/>
      <c r="E111" s="4"/>
      <c r="F111" s="4"/>
      <c r="G111" s="4"/>
      <c r="H111" s="4"/>
      <c r="I111" s="4"/>
      <c r="J111" s="4"/>
      <c r="K111" s="4"/>
      <c r="L111" s="4"/>
    </row>
    <row r="112" spans="1:12">
      <c r="A112" s="2" t="s">
        <v>88</v>
      </c>
      <c r="B112" s="4"/>
      <c r="C112" s="4"/>
      <c r="D112" s="4"/>
      <c r="E112" s="4"/>
      <c r="F112" s="4"/>
      <c r="G112" s="4"/>
      <c r="H112" s="4"/>
      <c r="I112" s="4"/>
      <c r="J112" s="6">
        <v>55384</v>
      </c>
      <c r="K112" s="6">
        <v>21157</v>
      </c>
      <c r="L112" s="6">
        <v>15247</v>
      </c>
    </row>
    <row r="113" spans="1:12">
      <c r="A113" s="2" t="s">
        <v>90</v>
      </c>
      <c r="B113" s="4"/>
      <c r="C113" s="4"/>
      <c r="D113" s="4"/>
      <c r="E113" s="4"/>
      <c r="F113" s="4"/>
      <c r="G113" s="4"/>
      <c r="H113" s="4"/>
      <c r="I113" s="4"/>
      <c r="J113" s="6">
        <v>27242</v>
      </c>
      <c r="K113" s="6">
        <v>11927</v>
      </c>
      <c r="L113" s="6">
        <v>5237</v>
      </c>
    </row>
    <row r="114" spans="1:12">
      <c r="A114" s="2" t="s">
        <v>92</v>
      </c>
      <c r="B114" s="4"/>
      <c r="C114" s="4"/>
      <c r="D114" s="4"/>
      <c r="E114" s="4"/>
      <c r="F114" s="4"/>
      <c r="G114" s="4"/>
      <c r="H114" s="4"/>
      <c r="I114" s="4"/>
      <c r="J114" s="6">
        <v>3294</v>
      </c>
      <c r="K114" s="4">
        <v>918</v>
      </c>
      <c r="L114" s="4">
        <v>424</v>
      </c>
    </row>
    <row r="115" spans="1:12" ht="30">
      <c r="A115" s="2" t="s">
        <v>94</v>
      </c>
      <c r="B115" s="4"/>
      <c r="C115" s="4"/>
      <c r="D115" s="4"/>
      <c r="E115" s="4"/>
      <c r="F115" s="4"/>
      <c r="G115" s="4"/>
      <c r="H115" s="4"/>
      <c r="I115" s="4"/>
      <c r="J115" s="6">
        <v>143477</v>
      </c>
      <c r="K115" s="6">
        <v>61398</v>
      </c>
      <c r="L115" s="6">
        <v>26273</v>
      </c>
    </row>
    <row r="116" spans="1:12">
      <c r="A116" s="2" t="s">
        <v>474</v>
      </c>
      <c r="B116" s="4"/>
      <c r="C116" s="4"/>
      <c r="D116" s="4"/>
      <c r="E116" s="4"/>
      <c r="F116" s="4"/>
      <c r="G116" s="4"/>
      <c r="H116" s="4"/>
      <c r="I116" s="4"/>
      <c r="J116" s="6">
        <v>7189</v>
      </c>
      <c r="K116" s="6">
        <v>7127</v>
      </c>
      <c r="L116" s="6">
        <v>7711</v>
      </c>
    </row>
    <row r="117" spans="1:12" ht="30">
      <c r="A117" s="2" t="s">
        <v>97</v>
      </c>
      <c r="B117" s="4"/>
      <c r="C117" s="4"/>
      <c r="D117" s="4"/>
      <c r="E117" s="4"/>
      <c r="F117" s="4"/>
      <c r="G117" s="4"/>
      <c r="H117" s="4"/>
      <c r="I117" s="4"/>
      <c r="J117" s="4">
        <v>467</v>
      </c>
      <c r="K117" s="4">
        <v>201</v>
      </c>
      <c r="L117" s="4">
        <v>98</v>
      </c>
    </row>
    <row r="118" spans="1:12">
      <c r="A118" s="2" t="s">
        <v>770</v>
      </c>
      <c r="B118" s="4"/>
      <c r="C118" s="4"/>
      <c r="D118" s="4"/>
      <c r="E118" s="4"/>
      <c r="F118" s="4"/>
      <c r="G118" s="4"/>
      <c r="H118" s="4"/>
      <c r="I118" s="4"/>
      <c r="J118" s="4"/>
      <c r="K118" s="4">
        <v>0</v>
      </c>
      <c r="L118" s="4">
        <v>84</v>
      </c>
    </row>
    <row r="119" spans="1:12">
      <c r="A119" s="2" t="s">
        <v>98</v>
      </c>
      <c r="B119" s="4"/>
      <c r="C119" s="4"/>
      <c r="D119" s="4"/>
      <c r="E119" s="4"/>
      <c r="F119" s="4"/>
      <c r="G119" s="4"/>
      <c r="H119" s="4"/>
      <c r="I119" s="4"/>
      <c r="J119" s="6">
        <v>237053</v>
      </c>
      <c r="K119" s="6">
        <v>102728</v>
      </c>
      <c r="L119" s="6">
        <v>55074</v>
      </c>
    </row>
    <row r="120" spans="1:12">
      <c r="A120" s="2" t="s">
        <v>99</v>
      </c>
      <c r="B120" s="4"/>
      <c r="C120" s="4"/>
      <c r="D120" s="4"/>
      <c r="E120" s="4"/>
      <c r="F120" s="4"/>
      <c r="G120" s="4"/>
      <c r="H120" s="4"/>
      <c r="I120" s="4"/>
      <c r="J120" s="6">
        <v>180444</v>
      </c>
      <c r="K120" s="6">
        <v>90287</v>
      </c>
      <c r="L120" s="6">
        <v>19888</v>
      </c>
    </row>
    <row r="121" spans="1:12">
      <c r="A121" s="3" t="s">
        <v>100</v>
      </c>
      <c r="B121" s="4"/>
      <c r="C121" s="4"/>
      <c r="D121" s="4"/>
      <c r="E121" s="4"/>
      <c r="F121" s="4"/>
      <c r="G121" s="4"/>
      <c r="H121" s="4"/>
      <c r="I121" s="4"/>
      <c r="J121" s="4"/>
      <c r="K121" s="4"/>
      <c r="L121" s="4"/>
    </row>
    <row r="122" spans="1:12">
      <c r="A122" s="2" t="s">
        <v>101</v>
      </c>
      <c r="B122" s="4"/>
      <c r="C122" s="4"/>
      <c r="D122" s="4"/>
      <c r="E122" s="4"/>
      <c r="F122" s="4"/>
      <c r="G122" s="4"/>
      <c r="H122" s="4"/>
      <c r="I122" s="4"/>
      <c r="J122" s="4">
        <v>1</v>
      </c>
      <c r="K122" s="4">
        <v>0</v>
      </c>
      <c r="L122" s="4">
        <v>3</v>
      </c>
    </row>
    <row r="123" spans="1:12">
      <c r="A123" s="2" t="s">
        <v>751</v>
      </c>
      <c r="B123" s="4"/>
      <c r="C123" s="4"/>
      <c r="D123" s="4"/>
      <c r="E123" s="4"/>
      <c r="F123" s="4"/>
      <c r="G123" s="4"/>
      <c r="H123" s="4"/>
      <c r="I123" s="4"/>
      <c r="J123" s="4"/>
      <c r="K123" s="4">
        <v>0</v>
      </c>
      <c r="L123" s="4"/>
    </row>
    <row r="124" spans="1:12">
      <c r="A124" s="2" t="s">
        <v>102</v>
      </c>
      <c r="B124" s="4"/>
      <c r="C124" s="4"/>
      <c r="D124" s="4"/>
      <c r="E124" s="4"/>
      <c r="F124" s="4"/>
      <c r="G124" s="4"/>
      <c r="H124" s="4"/>
      <c r="I124" s="4"/>
      <c r="J124" s="6">
        <v>-3747</v>
      </c>
      <c r="K124" s="6">
        <v>-7467</v>
      </c>
      <c r="L124" s="6">
        <v>-3610</v>
      </c>
    </row>
    <row r="125" spans="1:12">
      <c r="A125" s="2" t="s">
        <v>757</v>
      </c>
      <c r="B125" s="4"/>
      <c r="C125" s="4"/>
      <c r="D125" s="4"/>
      <c r="E125" s="4"/>
      <c r="F125" s="4"/>
      <c r="G125" s="4"/>
      <c r="H125" s="4"/>
      <c r="I125" s="4"/>
      <c r="J125" s="4">
        <v>0</v>
      </c>
      <c r="K125" s="4">
        <v>0</v>
      </c>
      <c r="L125" s="4"/>
    </row>
    <row r="126" spans="1:12">
      <c r="A126" s="2" t="s">
        <v>103</v>
      </c>
      <c r="B126" s="4"/>
      <c r="C126" s="4"/>
      <c r="D126" s="4"/>
      <c r="E126" s="4"/>
      <c r="F126" s="4"/>
      <c r="G126" s="4"/>
      <c r="H126" s="4"/>
      <c r="I126" s="4"/>
      <c r="J126" s="4">
        <v>91</v>
      </c>
      <c r="K126" s="6">
        <v>1077</v>
      </c>
      <c r="L126" s="6">
        <v>2132</v>
      </c>
    </row>
    <row r="127" spans="1:12">
      <c r="A127" s="2" t="s">
        <v>758</v>
      </c>
      <c r="B127" s="4"/>
      <c r="C127" s="4"/>
      <c r="D127" s="4"/>
      <c r="E127" s="4"/>
      <c r="F127" s="4"/>
      <c r="G127" s="4"/>
      <c r="H127" s="4"/>
      <c r="I127" s="4"/>
      <c r="J127" s="6">
        <v>1027</v>
      </c>
      <c r="K127" s="4">
        <v>87</v>
      </c>
      <c r="L127" s="4">
        <v>84</v>
      </c>
    </row>
    <row r="128" spans="1:12">
      <c r="A128" s="2" t="s">
        <v>105</v>
      </c>
      <c r="B128" s="4"/>
      <c r="C128" s="4"/>
      <c r="D128" s="4"/>
      <c r="E128" s="4"/>
      <c r="F128" s="4"/>
      <c r="G128" s="4"/>
      <c r="H128" s="4"/>
      <c r="I128" s="4"/>
      <c r="J128" s="6">
        <v>-1416</v>
      </c>
      <c r="K128" s="4"/>
      <c r="L128" s="4"/>
    </row>
    <row r="129" spans="1:12">
      <c r="A129" s="2" t="s">
        <v>761</v>
      </c>
      <c r="B129" s="4"/>
      <c r="C129" s="4"/>
      <c r="D129" s="4"/>
      <c r="E129" s="4"/>
      <c r="F129" s="4"/>
      <c r="G129" s="4"/>
      <c r="H129" s="4"/>
      <c r="I129" s="4"/>
      <c r="J129" s="4">
        <v>0</v>
      </c>
      <c r="K129" s="4"/>
      <c r="L129" s="4"/>
    </row>
    <row r="130" spans="1:12" ht="30">
      <c r="A130" s="2" t="s">
        <v>106</v>
      </c>
      <c r="B130" s="4"/>
      <c r="C130" s="4"/>
      <c r="D130" s="4"/>
      <c r="E130" s="4"/>
      <c r="F130" s="4"/>
      <c r="G130" s="4"/>
      <c r="H130" s="4"/>
      <c r="I130" s="4"/>
      <c r="J130" s="6">
        <v>127539</v>
      </c>
      <c r="K130" s="6">
        <v>-1872</v>
      </c>
      <c r="L130" s="6">
        <v>2617</v>
      </c>
    </row>
    <row r="131" spans="1:12">
      <c r="A131" s="2" t="s">
        <v>107</v>
      </c>
      <c r="B131" s="4"/>
      <c r="C131" s="4"/>
      <c r="D131" s="4"/>
      <c r="E131" s="4"/>
      <c r="F131" s="4"/>
      <c r="G131" s="4"/>
      <c r="H131" s="4"/>
      <c r="I131" s="4"/>
      <c r="J131" s="4"/>
      <c r="K131" s="4"/>
      <c r="L131" s="4">
        <v>-67</v>
      </c>
    </row>
    <row r="132" spans="1:12">
      <c r="A132" s="2" t="s">
        <v>108</v>
      </c>
      <c r="B132" s="4"/>
      <c r="C132" s="4"/>
      <c r="D132" s="4"/>
      <c r="E132" s="4"/>
      <c r="F132" s="4"/>
      <c r="G132" s="4"/>
      <c r="H132" s="4"/>
      <c r="I132" s="4"/>
      <c r="J132" s="6">
        <v>123495</v>
      </c>
      <c r="K132" s="6">
        <v>-8175</v>
      </c>
      <c r="L132" s="6">
        <v>1159</v>
      </c>
    </row>
    <row r="133" spans="1:12">
      <c r="A133" s="2" t="s">
        <v>109</v>
      </c>
      <c r="B133" s="4"/>
      <c r="C133" s="4"/>
      <c r="D133" s="4"/>
      <c r="E133" s="4"/>
      <c r="F133" s="4"/>
      <c r="G133" s="4"/>
      <c r="H133" s="4"/>
      <c r="I133" s="4"/>
      <c r="J133" s="6">
        <v>303939</v>
      </c>
      <c r="K133" s="6">
        <v>82112</v>
      </c>
      <c r="L133" s="6">
        <v>21047</v>
      </c>
    </row>
    <row r="134" spans="1:12">
      <c r="A134" s="2" t="s">
        <v>110</v>
      </c>
      <c r="B134" s="4"/>
      <c r="C134" s="4"/>
      <c r="D134" s="4"/>
      <c r="E134" s="4"/>
      <c r="F134" s="4"/>
      <c r="G134" s="4"/>
      <c r="H134" s="4"/>
      <c r="I134" s="4"/>
      <c r="J134" s="4">
        <v>0</v>
      </c>
      <c r="K134" s="4">
        <v>0</v>
      </c>
      <c r="L134" s="4">
        <v>0</v>
      </c>
    </row>
    <row r="135" spans="1:12">
      <c r="A135" s="2" t="s">
        <v>113</v>
      </c>
      <c r="B135" s="4"/>
      <c r="C135" s="4"/>
      <c r="D135" s="4"/>
      <c r="E135" s="4"/>
      <c r="F135" s="4"/>
      <c r="G135" s="4"/>
      <c r="H135" s="4"/>
      <c r="I135" s="4"/>
      <c r="J135" s="6">
        <v>303939</v>
      </c>
      <c r="K135" s="4"/>
      <c r="L135" s="4"/>
    </row>
    <row r="136" spans="1:12" ht="30">
      <c r="A136" s="2" t="s">
        <v>114</v>
      </c>
      <c r="B136" s="4"/>
      <c r="C136" s="4"/>
      <c r="D136" s="4"/>
      <c r="E136" s="4"/>
      <c r="F136" s="4"/>
      <c r="G136" s="4"/>
      <c r="H136" s="4"/>
      <c r="I136" s="4"/>
      <c r="J136" s="4">
        <v>0</v>
      </c>
      <c r="K136" s="4"/>
      <c r="L136" s="4"/>
    </row>
    <row r="137" spans="1:12" ht="30">
      <c r="A137" s="2" t="s">
        <v>115</v>
      </c>
      <c r="B137" s="4"/>
      <c r="C137" s="4"/>
      <c r="D137" s="4"/>
      <c r="E137" s="4"/>
      <c r="F137" s="4"/>
      <c r="G137" s="4"/>
      <c r="H137" s="4"/>
      <c r="I137" s="4"/>
      <c r="J137" s="6">
        <v>303939</v>
      </c>
      <c r="K137" s="6">
        <v>82112</v>
      </c>
      <c r="L137" s="6">
        <v>21047</v>
      </c>
    </row>
    <row r="138" spans="1:12" ht="30">
      <c r="A138" s="2" t="s">
        <v>1531</v>
      </c>
      <c r="B138" s="4"/>
      <c r="C138" s="4"/>
      <c r="D138" s="4"/>
      <c r="E138" s="4"/>
      <c r="F138" s="4"/>
      <c r="G138" s="4"/>
      <c r="H138" s="4"/>
      <c r="I138" s="4"/>
      <c r="J138" s="4"/>
      <c r="K138" s="4"/>
      <c r="L138" s="4"/>
    </row>
    <row r="139" spans="1:12">
      <c r="A139" s="3" t="s">
        <v>80</v>
      </c>
      <c r="B139" s="4"/>
      <c r="C139" s="4"/>
      <c r="D139" s="4"/>
      <c r="E139" s="4"/>
      <c r="F139" s="4"/>
      <c r="G139" s="4"/>
      <c r="H139" s="4"/>
      <c r="I139" s="4"/>
      <c r="J139" s="4"/>
      <c r="K139" s="4"/>
      <c r="L139" s="4"/>
    </row>
    <row r="140" spans="1:12">
      <c r="A140" s="2" t="s">
        <v>81</v>
      </c>
      <c r="B140" s="4"/>
      <c r="C140" s="4"/>
      <c r="D140" s="4"/>
      <c r="E140" s="4"/>
      <c r="F140" s="4"/>
      <c r="G140" s="4"/>
      <c r="H140" s="4"/>
      <c r="I140" s="4"/>
      <c r="J140" s="4">
        <v>0</v>
      </c>
      <c r="K140" s="4">
        <v>0</v>
      </c>
      <c r="L140" s="4">
        <v>0</v>
      </c>
    </row>
    <row r="141" spans="1:12">
      <c r="A141" s="2" t="s">
        <v>82</v>
      </c>
      <c r="B141" s="4"/>
      <c r="C141" s="4"/>
      <c r="D141" s="4"/>
      <c r="E141" s="4"/>
      <c r="F141" s="4"/>
      <c r="G141" s="4"/>
      <c r="H141" s="4"/>
      <c r="I141" s="4"/>
      <c r="J141" s="4">
        <v>0</v>
      </c>
      <c r="K141" s="4">
        <v>0</v>
      </c>
      <c r="L141" s="4">
        <v>0</v>
      </c>
    </row>
    <row r="142" spans="1:12">
      <c r="A142" s="2" t="s">
        <v>84</v>
      </c>
      <c r="B142" s="4"/>
      <c r="C142" s="4"/>
      <c r="D142" s="4"/>
      <c r="E142" s="4"/>
      <c r="F142" s="4"/>
      <c r="G142" s="4"/>
      <c r="H142" s="4"/>
      <c r="I142" s="4"/>
      <c r="J142" s="4">
        <v>0</v>
      </c>
      <c r="K142" s="4">
        <v>0</v>
      </c>
      <c r="L142" s="4">
        <v>0</v>
      </c>
    </row>
    <row r="143" spans="1:12">
      <c r="A143" s="2" t="s">
        <v>743</v>
      </c>
      <c r="B143" s="4"/>
      <c r="C143" s="4"/>
      <c r="D143" s="4"/>
      <c r="E143" s="4"/>
      <c r="F143" s="4"/>
      <c r="G143" s="4"/>
      <c r="H143" s="4"/>
      <c r="I143" s="4"/>
      <c r="J143" s="6">
        <v>77767</v>
      </c>
      <c r="K143" s="6">
        <v>14987</v>
      </c>
      <c r="L143" s="4"/>
    </row>
    <row r="144" spans="1:12">
      <c r="A144" s="2" t="s">
        <v>86</v>
      </c>
      <c r="B144" s="4"/>
      <c r="C144" s="4"/>
      <c r="D144" s="4"/>
      <c r="E144" s="4"/>
      <c r="F144" s="4"/>
      <c r="G144" s="4"/>
      <c r="H144" s="4"/>
      <c r="I144" s="4"/>
      <c r="J144" s="6">
        <v>77767</v>
      </c>
      <c r="K144" s="6">
        <v>14987</v>
      </c>
      <c r="L144" s="4">
        <v>0</v>
      </c>
    </row>
    <row r="145" spans="1:12">
      <c r="A145" s="3" t="s">
        <v>87</v>
      </c>
      <c r="B145" s="4"/>
      <c r="C145" s="4"/>
      <c r="D145" s="4"/>
      <c r="E145" s="4"/>
      <c r="F145" s="4"/>
      <c r="G145" s="4"/>
      <c r="H145" s="4"/>
      <c r="I145" s="4"/>
      <c r="J145" s="4"/>
      <c r="K145" s="4"/>
      <c r="L145" s="4"/>
    </row>
    <row r="146" spans="1:12">
      <c r="A146" s="2" t="s">
        <v>88</v>
      </c>
      <c r="B146" s="4"/>
      <c r="C146" s="4"/>
      <c r="D146" s="4"/>
      <c r="E146" s="4"/>
      <c r="F146" s="4"/>
      <c r="G146" s="4"/>
      <c r="H146" s="4"/>
      <c r="I146" s="4"/>
      <c r="J146" s="4">
        <v>0</v>
      </c>
      <c r="K146" s="4">
        <v>0</v>
      </c>
      <c r="L146" s="4">
        <v>0</v>
      </c>
    </row>
    <row r="147" spans="1:12">
      <c r="A147" s="2" t="s">
        <v>90</v>
      </c>
      <c r="B147" s="4"/>
      <c r="C147" s="4"/>
      <c r="D147" s="4"/>
      <c r="E147" s="4"/>
      <c r="F147" s="4"/>
      <c r="G147" s="4"/>
      <c r="H147" s="4"/>
      <c r="I147" s="4"/>
      <c r="J147" s="6">
        <v>5377</v>
      </c>
      <c r="K147" s="4">
        <v>972</v>
      </c>
      <c r="L147" s="4">
        <v>0</v>
      </c>
    </row>
    <row r="148" spans="1:12">
      <c r="A148" s="2" t="s">
        <v>92</v>
      </c>
      <c r="B148" s="4"/>
      <c r="C148" s="4"/>
      <c r="D148" s="4"/>
      <c r="E148" s="4"/>
      <c r="F148" s="4"/>
      <c r="G148" s="4"/>
      <c r="H148" s="4"/>
      <c r="I148" s="4"/>
      <c r="J148" s="4">
        <v>0</v>
      </c>
      <c r="K148" s="4">
        <v>0</v>
      </c>
      <c r="L148" s="4">
        <v>0</v>
      </c>
    </row>
    <row r="149" spans="1:12" ht="30">
      <c r="A149" s="2" t="s">
        <v>94</v>
      </c>
      <c r="B149" s="4"/>
      <c r="C149" s="4"/>
      <c r="D149" s="4"/>
      <c r="E149" s="4"/>
      <c r="F149" s="4"/>
      <c r="G149" s="4"/>
      <c r="H149" s="4"/>
      <c r="I149" s="4"/>
      <c r="J149" s="6">
        <v>27601</v>
      </c>
      <c r="K149" s="6">
        <v>5199</v>
      </c>
      <c r="L149" s="4">
        <v>0</v>
      </c>
    </row>
    <row r="150" spans="1:12">
      <c r="A150" s="2" t="s">
        <v>474</v>
      </c>
      <c r="B150" s="4"/>
      <c r="C150" s="4"/>
      <c r="D150" s="4"/>
      <c r="E150" s="4"/>
      <c r="F150" s="4"/>
      <c r="G150" s="4"/>
      <c r="H150" s="4"/>
      <c r="I150" s="4"/>
      <c r="J150" s="6">
        <v>4372</v>
      </c>
      <c r="K150" s="4">
        <v>0</v>
      </c>
      <c r="L150" s="4">
        <v>0</v>
      </c>
    </row>
    <row r="151" spans="1:12" ht="30">
      <c r="A151" s="2" t="s">
        <v>97</v>
      </c>
      <c r="B151" s="4"/>
      <c r="C151" s="4"/>
      <c r="D151" s="4"/>
      <c r="E151" s="4"/>
      <c r="F151" s="4"/>
      <c r="G151" s="4"/>
      <c r="H151" s="4"/>
      <c r="I151" s="4"/>
      <c r="J151" s="4">
        <v>0</v>
      </c>
      <c r="K151" s="4">
        <v>0</v>
      </c>
      <c r="L151" s="4">
        <v>0</v>
      </c>
    </row>
    <row r="152" spans="1:12">
      <c r="A152" s="2" t="s">
        <v>770</v>
      </c>
      <c r="B152" s="4"/>
      <c r="C152" s="4"/>
      <c r="D152" s="4"/>
      <c r="E152" s="4"/>
      <c r="F152" s="4"/>
      <c r="G152" s="4"/>
      <c r="H152" s="4"/>
      <c r="I152" s="4"/>
      <c r="J152" s="4"/>
      <c r="K152" s="4">
        <v>87</v>
      </c>
      <c r="L152" s="4">
        <v>0</v>
      </c>
    </row>
    <row r="153" spans="1:12">
      <c r="A153" s="2" t="s">
        <v>98</v>
      </c>
      <c r="B153" s="4"/>
      <c r="C153" s="4"/>
      <c r="D153" s="4"/>
      <c r="E153" s="4"/>
      <c r="F153" s="4"/>
      <c r="G153" s="4"/>
      <c r="H153" s="4"/>
      <c r="I153" s="4"/>
      <c r="J153" s="6">
        <v>37350</v>
      </c>
      <c r="K153" s="6">
        <v>6258</v>
      </c>
      <c r="L153" s="4">
        <v>0</v>
      </c>
    </row>
    <row r="154" spans="1:12">
      <c r="A154" s="2" t="s">
        <v>99</v>
      </c>
      <c r="B154" s="4"/>
      <c r="C154" s="4"/>
      <c r="D154" s="4"/>
      <c r="E154" s="4"/>
      <c r="F154" s="4"/>
      <c r="G154" s="4"/>
      <c r="H154" s="4"/>
      <c r="I154" s="4"/>
      <c r="J154" s="6">
        <v>40417</v>
      </c>
      <c r="K154" s="6">
        <v>8729</v>
      </c>
      <c r="L154" s="4">
        <v>0</v>
      </c>
    </row>
    <row r="155" spans="1:12">
      <c r="A155" s="3" t="s">
        <v>100</v>
      </c>
      <c r="B155" s="4"/>
      <c r="C155" s="4"/>
      <c r="D155" s="4"/>
      <c r="E155" s="4"/>
      <c r="F155" s="4"/>
      <c r="G155" s="4"/>
      <c r="H155" s="4"/>
      <c r="I155" s="4"/>
      <c r="J155" s="4"/>
      <c r="K155" s="4"/>
      <c r="L155" s="4"/>
    </row>
    <row r="156" spans="1:12">
      <c r="A156" s="2" t="s">
        <v>101</v>
      </c>
      <c r="B156" s="4"/>
      <c r="C156" s="4"/>
      <c r="D156" s="4"/>
      <c r="E156" s="4"/>
      <c r="F156" s="4"/>
      <c r="G156" s="4"/>
      <c r="H156" s="4"/>
      <c r="I156" s="4"/>
      <c r="J156" s="4">
        <v>0</v>
      </c>
      <c r="K156" s="4">
        <v>0</v>
      </c>
      <c r="L156" s="4">
        <v>0</v>
      </c>
    </row>
    <row r="157" spans="1:12">
      <c r="A157" s="2" t="s">
        <v>751</v>
      </c>
      <c r="B157" s="4"/>
      <c r="C157" s="4"/>
      <c r="D157" s="4"/>
      <c r="E157" s="4"/>
      <c r="F157" s="4"/>
      <c r="G157" s="4"/>
      <c r="H157" s="4"/>
      <c r="I157" s="4"/>
      <c r="J157" s="4"/>
      <c r="K157" s="4">
        <v>0</v>
      </c>
      <c r="L157" s="4"/>
    </row>
    <row r="158" spans="1:12">
      <c r="A158" s="2" t="s">
        <v>102</v>
      </c>
      <c r="B158" s="4"/>
      <c r="C158" s="4"/>
      <c r="D158" s="4"/>
      <c r="E158" s="4"/>
      <c r="F158" s="4"/>
      <c r="G158" s="4"/>
      <c r="H158" s="4"/>
      <c r="I158" s="4"/>
      <c r="J158" s="4">
        <v>-487</v>
      </c>
      <c r="K158" s="6">
        <v>-5741</v>
      </c>
      <c r="L158" s="4">
        <v>0</v>
      </c>
    </row>
    <row r="159" spans="1:12">
      <c r="A159" s="2" t="s">
        <v>757</v>
      </c>
      <c r="B159" s="4"/>
      <c r="C159" s="4"/>
      <c r="D159" s="4"/>
      <c r="E159" s="4"/>
      <c r="F159" s="4"/>
      <c r="G159" s="4"/>
      <c r="H159" s="4"/>
      <c r="I159" s="4"/>
      <c r="J159" s="6">
        <v>-10755</v>
      </c>
      <c r="K159" s="4">
        <v>0</v>
      </c>
      <c r="L159" s="4"/>
    </row>
    <row r="160" spans="1:12">
      <c r="A160" s="2" t="s">
        <v>103</v>
      </c>
      <c r="B160" s="4"/>
      <c r="C160" s="4"/>
      <c r="D160" s="4"/>
      <c r="E160" s="4"/>
      <c r="F160" s="4"/>
      <c r="G160" s="4"/>
      <c r="H160" s="4"/>
      <c r="I160" s="4"/>
      <c r="J160" s="4">
        <v>459</v>
      </c>
      <c r="K160" s="4">
        <v>0</v>
      </c>
      <c r="L160" s="4">
        <v>0</v>
      </c>
    </row>
    <row r="161" spans="1:12">
      <c r="A161" s="2" t="s">
        <v>758</v>
      </c>
      <c r="B161" s="4"/>
      <c r="C161" s="4"/>
      <c r="D161" s="4"/>
      <c r="E161" s="4"/>
      <c r="F161" s="4"/>
      <c r="G161" s="4"/>
      <c r="H161" s="4"/>
      <c r="I161" s="4"/>
      <c r="J161" s="4">
        <v>0</v>
      </c>
      <c r="K161" s="4">
        <v>0</v>
      </c>
      <c r="L161" s="4">
        <v>0</v>
      </c>
    </row>
    <row r="162" spans="1:12">
      <c r="A162" s="2" t="s">
        <v>105</v>
      </c>
      <c r="B162" s="4"/>
      <c r="C162" s="4"/>
      <c r="D162" s="4"/>
      <c r="E162" s="4"/>
      <c r="F162" s="4"/>
      <c r="G162" s="4"/>
      <c r="H162" s="4"/>
      <c r="I162" s="4"/>
      <c r="J162" s="4">
        <v>0</v>
      </c>
      <c r="K162" s="4"/>
      <c r="L162" s="4"/>
    </row>
    <row r="163" spans="1:12">
      <c r="A163" s="2" t="s">
        <v>761</v>
      </c>
      <c r="B163" s="4"/>
      <c r="C163" s="4"/>
      <c r="D163" s="4"/>
      <c r="E163" s="4"/>
      <c r="F163" s="4"/>
      <c r="G163" s="4"/>
      <c r="H163" s="4"/>
      <c r="I163" s="4"/>
      <c r="J163" s="4">
        <v>0</v>
      </c>
      <c r="K163" s="4"/>
      <c r="L163" s="4"/>
    </row>
    <row r="164" spans="1:12" ht="30">
      <c r="A164" s="2" t="s">
        <v>106</v>
      </c>
      <c r="B164" s="4"/>
      <c r="C164" s="4"/>
      <c r="D164" s="4"/>
      <c r="E164" s="4"/>
      <c r="F164" s="4"/>
      <c r="G164" s="4"/>
      <c r="H164" s="4"/>
      <c r="I164" s="4"/>
      <c r="J164" s="4">
        <v>0</v>
      </c>
      <c r="K164" s="4">
        <v>0</v>
      </c>
      <c r="L164" s="4">
        <v>0</v>
      </c>
    </row>
    <row r="165" spans="1:12">
      <c r="A165" s="2" t="s">
        <v>107</v>
      </c>
      <c r="B165" s="4"/>
      <c r="C165" s="4"/>
      <c r="D165" s="4"/>
      <c r="E165" s="4"/>
      <c r="F165" s="4"/>
      <c r="G165" s="4"/>
      <c r="H165" s="4"/>
      <c r="I165" s="4"/>
      <c r="J165" s="4"/>
      <c r="K165" s="4"/>
      <c r="L165" s="4">
        <v>0</v>
      </c>
    </row>
    <row r="166" spans="1:12">
      <c r="A166" s="2" t="s">
        <v>108</v>
      </c>
      <c r="B166" s="4"/>
      <c r="C166" s="4"/>
      <c r="D166" s="4"/>
      <c r="E166" s="4"/>
      <c r="F166" s="4"/>
      <c r="G166" s="4"/>
      <c r="H166" s="4"/>
      <c r="I166" s="4"/>
      <c r="J166" s="6">
        <v>-10783</v>
      </c>
      <c r="K166" s="6">
        <v>-5741</v>
      </c>
      <c r="L166" s="4">
        <v>0</v>
      </c>
    </row>
    <row r="167" spans="1:12">
      <c r="A167" s="2" t="s">
        <v>109</v>
      </c>
      <c r="B167" s="4"/>
      <c r="C167" s="4"/>
      <c r="D167" s="4"/>
      <c r="E167" s="4"/>
      <c r="F167" s="4"/>
      <c r="G167" s="4"/>
      <c r="H167" s="4"/>
      <c r="I167" s="4"/>
      <c r="J167" s="6">
        <v>29634</v>
      </c>
      <c r="K167" s="6">
        <v>2988</v>
      </c>
      <c r="L167" s="4">
        <v>0</v>
      </c>
    </row>
    <row r="168" spans="1:12">
      <c r="A168" s="2" t="s">
        <v>110</v>
      </c>
      <c r="B168" s="4"/>
      <c r="C168" s="4"/>
      <c r="D168" s="4"/>
      <c r="E168" s="4"/>
      <c r="F168" s="4"/>
      <c r="G168" s="4"/>
      <c r="H168" s="4"/>
      <c r="I168" s="4"/>
      <c r="J168" s="4">
        <v>0</v>
      </c>
      <c r="K168" s="4">
        <v>0</v>
      </c>
      <c r="L168" s="4">
        <v>0</v>
      </c>
    </row>
    <row r="169" spans="1:12">
      <c r="A169" s="2" t="s">
        <v>113</v>
      </c>
      <c r="B169" s="4"/>
      <c r="C169" s="4"/>
      <c r="D169" s="4"/>
      <c r="E169" s="4"/>
      <c r="F169" s="4"/>
      <c r="G169" s="4"/>
      <c r="H169" s="4"/>
      <c r="I169" s="4"/>
      <c r="J169" s="6">
        <v>29634</v>
      </c>
      <c r="K169" s="4"/>
      <c r="L169" s="4"/>
    </row>
    <row r="170" spans="1:12" ht="30">
      <c r="A170" s="2" t="s">
        <v>114</v>
      </c>
      <c r="B170" s="4"/>
      <c r="C170" s="4"/>
      <c r="D170" s="4"/>
      <c r="E170" s="4"/>
      <c r="F170" s="4"/>
      <c r="G170" s="4"/>
      <c r="H170" s="4"/>
      <c r="I170" s="4"/>
      <c r="J170" s="4">
        <v>0</v>
      </c>
      <c r="K170" s="4"/>
      <c r="L170" s="4"/>
    </row>
    <row r="171" spans="1:12" ht="30">
      <c r="A171" s="2" t="s">
        <v>115</v>
      </c>
      <c r="B171" s="4"/>
      <c r="C171" s="4"/>
      <c r="D171" s="4"/>
      <c r="E171" s="4"/>
      <c r="F171" s="4"/>
      <c r="G171" s="4"/>
      <c r="H171" s="4"/>
      <c r="I171" s="4"/>
      <c r="J171" s="7">
        <v>29634</v>
      </c>
      <c r="K171" s="7">
        <v>2988</v>
      </c>
      <c r="L171" s="7">
        <v>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8" t="s">
        <v>1</v>
      </c>
      <c r="C1" s="8"/>
      <c r="D1" s="8"/>
    </row>
    <row r="2" spans="1:4" ht="30">
      <c r="A2" s="1" t="s">
        <v>27</v>
      </c>
      <c r="B2" s="1" t="s">
        <v>2</v>
      </c>
      <c r="C2" s="1" t="s">
        <v>28</v>
      </c>
      <c r="D2" s="1" t="s">
        <v>79</v>
      </c>
    </row>
    <row r="3" spans="1:4" ht="30">
      <c r="A3" s="3" t="s">
        <v>1534</v>
      </c>
      <c r="B3" s="4"/>
      <c r="C3" s="4"/>
      <c r="D3" s="4"/>
    </row>
    <row r="4" spans="1:4" ht="30">
      <c r="A4" s="2" t="s">
        <v>184</v>
      </c>
      <c r="B4" s="7">
        <v>356389</v>
      </c>
      <c r="C4" s="7">
        <v>155777</v>
      </c>
      <c r="D4" s="7">
        <v>49692</v>
      </c>
    </row>
    <row r="5" spans="1:4">
      <c r="A5" s="3" t="s">
        <v>185</v>
      </c>
      <c r="B5" s="4"/>
      <c r="C5" s="4"/>
      <c r="D5" s="4"/>
    </row>
    <row r="6" spans="1:4" ht="30">
      <c r="A6" s="2" t="s">
        <v>793</v>
      </c>
      <c r="B6" s="6">
        <v>-498339</v>
      </c>
      <c r="C6" s="6">
        <v>-292586</v>
      </c>
      <c r="D6" s="6">
        <v>-111797</v>
      </c>
    </row>
    <row r="7" spans="1:4">
      <c r="A7" s="2" t="s">
        <v>189</v>
      </c>
      <c r="B7" s="6">
        <v>-845826</v>
      </c>
      <c r="C7" s="6">
        <v>-195893</v>
      </c>
      <c r="D7" s="6">
        <v>-63590</v>
      </c>
    </row>
    <row r="8" spans="1:4">
      <c r="A8" s="2" t="s">
        <v>188</v>
      </c>
      <c r="B8" s="6">
        <v>-57689</v>
      </c>
      <c r="C8" s="6">
        <v>-444083</v>
      </c>
      <c r="D8" s="4">
        <v>0</v>
      </c>
    </row>
    <row r="9" spans="1:4" ht="30">
      <c r="A9" s="2" t="s">
        <v>190</v>
      </c>
      <c r="B9" s="6">
        <v>-44213</v>
      </c>
      <c r="C9" s="6">
        <v>-2234</v>
      </c>
      <c r="D9" s="6">
        <v>-1102</v>
      </c>
    </row>
    <row r="10" spans="1:4">
      <c r="A10" s="2" t="s">
        <v>192</v>
      </c>
      <c r="B10" s="6">
        <v>-34477</v>
      </c>
      <c r="C10" s="4">
        <v>0</v>
      </c>
      <c r="D10" s="4">
        <v>0</v>
      </c>
    </row>
    <row r="11" spans="1:4">
      <c r="A11" s="2" t="s">
        <v>803</v>
      </c>
      <c r="B11" s="4">
        <v>0</v>
      </c>
      <c r="C11" s="4">
        <v>0</v>
      </c>
      <c r="D11" s="4">
        <v>0</v>
      </c>
    </row>
    <row r="12" spans="1:4">
      <c r="A12" s="2" t="s">
        <v>805</v>
      </c>
      <c r="B12" s="6">
        <v>-1453</v>
      </c>
      <c r="C12" s="6">
        <v>-7578</v>
      </c>
      <c r="D12" s="6">
        <v>-7691</v>
      </c>
    </row>
    <row r="13" spans="1:4">
      <c r="A13" s="2" t="s">
        <v>195</v>
      </c>
      <c r="B13" s="6">
        <v>-1481997</v>
      </c>
      <c r="C13" s="6">
        <v>-940140</v>
      </c>
      <c r="D13" s="6">
        <v>-183078</v>
      </c>
    </row>
    <row r="14" spans="1:4">
      <c r="A14" s="3" t="s">
        <v>196</v>
      </c>
      <c r="B14" s="4"/>
      <c r="C14" s="4"/>
      <c r="D14" s="4"/>
    </row>
    <row r="15" spans="1:4" ht="30">
      <c r="A15" s="2" t="s">
        <v>197</v>
      </c>
      <c r="B15" s="6">
        <v>509400</v>
      </c>
      <c r="C15" s="6">
        <v>59000</v>
      </c>
      <c r="D15" s="6">
        <v>15000</v>
      </c>
    </row>
    <row r="16" spans="1:4">
      <c r="A16" s="2" t="s">
        <v>198</v>
      </c>
      <c r="B16" s="6">
        <v>-295900</v>
      </c>
      <c r="C16" s="6">
        <v>-49000</v>
      </c>
      <c r="D16" s="6">
        <v>-100000</v>
      </c>
    </row>
    <row r="17" spans="1:4" ht="30">
      <c r="A17" s="2" t="s">
        <v>200</v>
      </c>
      <c r="B17" s="4">
        <v>0</v>
      </c>
      <c r="C17" s="4">
        <v>0</v>
      </c>
      <c r="D17" s="6">
        <v>30000</v>
      </c>
    </row>
    <row r="18" spans="1:4" ht="30">
      <c r="A18" s="2" t="s">
        <v>201</v>
      </c>
      <c r="B18" s="4">
        <v>0</v>
      </c>
      <c r="C18" s="4">
        <v>0</v>
      </c>
      <c r="D18" s="6">
        <v>-30050</v>
      </c>
    </row>
    <row r="19" spans="1:4">
      <c r="A19" s="2" t="s">
        <v>199</v>
      </c>
      <c r="B19" s="4">
        <v>0</v>
      </c>
      <c r="C19" s="6">
        <v>450000</v>
      </c>
      <c r="D19" s="4">
        <v>0</v>
      </c>
    </row>
    <row r="20" spans="1:4">
      <c r="A20" s="2" t="s">
        <v>204</v>
      </c>
      <c r="B20" s="6">
        <v>928432</v>
      </c>
      <c r="C20" s="6">
        <v>322680</v>
      </c>
      <c r="D20" s="6">
        <v>237164</v>
      </c>
    </row>
    <row r="21" spans="1:4">
      <c r="A21" s="2" t="s">
        <v>814</v>
      </c>
      <c r="B21" s="4">
        <v>0</v>
      </c>
      <c r="C21" s="4"/>
      <c r="D21" s="4"/>
    </row>
    <row r="22" spans="1:4">
      <c r="A22" s="2" t="s">
        <v>816</v>
      </c>
      <c r="B22" s="4">
        <v>0</v>
      </c>
      <c r="C22" s="4"/>
      <c r="D22" s="4"/>
    </row>
    <row r="23" spans="1:4">
      <c r="A23" s="2" t="s">
        <v>162</v>
      </c>
      <c r="B23" s="6">
        <v>-2314</v>
      </c>
      <c r="C23" s="4">
        <v>0</v>
      </c>
      <c r="D23" s="4">
        <v>0</v>
      </c>
    </row>
    <row r="24" spans="1:4">
      <c r="A24" s="2" t="s">
        <v>803</v>
      </c>
      <c r="B24" s="4">
        <v>0</v>
      </c>
      <c r="C24" s="4">
        <v>0</v>
      </c>
      <c r="D24" s="4">
        <v>0</v>
      </c>
    </row>
    <row r="25" spans="1:4">
      <c r="A25" s="2" t="s">
        <v>207</v>
      </c>
      <c r="B25" s="4">
        <v>0</v>
      </c>
      <c r="C25" s="4">
        <v>0</v>
      </c>
      <c r="D25" s="6">
        <v>4008</v>
      </c>
    </row>
    <row r="26" spans="1:4">
      <c r="A26" s="2" t="s">
        <v>820</v>
      </c>
      <c r="B26" s="4">
        <v>618</v>
      </c>
      <c r="C26" s="6">
        <v>-9120</v>
      </c>
      <c r="D26" s="6">
        <v>-3337</v>
      </c>
    </row>
    <row r="27" spans="1:4" ht="30">
      <c r="A27" s="2" t="s">
        <v>208</v>
      </c>
      <c r="B27" s="6">
        <v>1140236</v>
      </c>
      <c r="C27" s="6">
        <v>773560</v>
      </c>
      <c r="D27" s="6">
        <v>152785</v>
      </c>
    </row>
    <row r="28" spans="1:4" ht="30">
      <c r="A28" s="2" t="s">
        <v>209</v>
      </c>
      <c r="B28" s="6">
        <v>14628</v>
      </c>
      <c r="C28" s="6">
        <v>-10803</v>
      </c>
      <c r="D28" s="6">
        <v>19399</v>
      </c>
    </row>
    <row r="29" spans="1:4" ht="30">
      <c r="A29" s="2" t="s">
        <v>210</v>
      </c>
      <c r="B29" s="6">
        <v>15555</v>
      </c>
      <c r="C29" s="6">
        <v>26358</v>
      </c>
      <c r="D29" s="6">
        <v>6959</v>
      </c>
    </row>
    <row r="30" spans="1:4" ht="30">
      <c r="A30" s="2" t="s">
        <v>211</v>
      </c>
      <c r="B30" s="6">
        <v>30183</v>
      </c>
      <c r="C30" s="6">
        <v>15555</v>
      </c>
      <c r="D30" s="6">
        <v>26358</v>
      </c>
    </row>
    <row r="31" spans="1:4">
      <c r="A31" s="2" t="s">
        <v>1528</v>
      </c>
      <c r="B31" s="4"/>
      <c r="C31" s="4"/>
      <c r="D31" s="4"/>
    </row>
    <row r="32" spans="1:4" ht="30">
      <c r="A32" s="3" t="s">
        <v>1534</v>
      </c>
      <c r="B32" s="4"/>
      <c r="C32" s="4"/>
      <c r="D32" s="4"/>
    </row>
    <row r="33" spans="1:4" ht="30">
      <c r="A33" s="2" t="s">
        <v>184</v>
      </c>
      <c r="B33" s="4">
        <v>0</v>
      </c>
      <c r="C33" s="4">
        <v>0</v>
      </c>
      <c r="D33" s="4">
        <v>0</v>
      </c>
    </row>
    <row r="34" spans="1:4">
      <c r="A34" s="3" t="s">
        <v>185</v>
      </c>
      <c r="B34" s="4"/>
      <c r="C34" s="4"/>
      <c r="D34" s="4"/>
    </row>
    <row r="35" spans="1:4" ht="30">
      <c r="A35" s="2" t="s">
        <v>793</v>
      </c>
      <c r="B35" s="4">
        <v>0</v>
      </c>
      <c r="C35" s="4">
        <v>0</v>
      </c>
      <c r="D35" s="4">
        <v>0</v>
      </c>
    </row>
    <row r="36" spans="1:4">
      <c r="A36" s="2" t="s">
        <v>189</v>
      </c>
      <c r="B36" s="4">
        <v>0</v>
      </c>
      <c r="C36" s="4">
        <v>0</v>
      </c>
      <c r="D36" s="4">
        <v>0</v>
      </c>
    </row>
    <row r="37" spans="1:4">
      <c r="A37" s="2" t="s">
        <v>188</v>
      </c>
      <c r="B37" s="4">
        <v>0</v>
      </c>
      <c r="C37" s="4">
        <v>0</v>
      </c>
      <c r="D37" s="4"/>
    </row>
    <row r="38" spans="1:4" ht="30">
      <c r="A38" s="2" t="s">
        <v>190</v>
      </c>
      <c r="B38" s="4">
        <v>0</v>
      </c>
      <c r="C38" s="4"/>
      <c r="D38" s="4"/>
    </row>
    <row r="39" spans="1:4">
      <c r="A39" s="2" t="s">
        <v>192</v>
      </c>
      <c r="B39" s="4">
        <v>0</v>
      </c>
      <c r="C39" s="4"/>
      <c r="D39" s="4"/>
    </row>
    <row r="40" spans="1:4">
      <c r="A40" s="2" t="s">
        <v>803</v>
      </c>
      <c r="B40" s="4">
        <v>0</v>
      </c>
      <c r="C40" s="4">
        <v>0</v>
      </c>
      <c r="D40" s="4">
        <v>0</v>
      </c>
    </row>
    <row r="41" spans="1:4">
      <c r="A41" s="2" t="s">
        <v>805</v>
      </c>
      <c r="B41" s="4">
        <v>0</v>
      </c>
      <c r="C41" s="4">
        <v>0</v>
      </c>
      <c r="D41" s="4">
        <v>0</v>
      </c>
    </row>
    <row r="42" spans="1:4">
      <c r="A42" s="2" t="s">
        <v>195</v>
      </c>
      <c r="B42" s="4">
        <v>0</v>
      </c>
      <c r="C42" s="4">
        <v>0</v>
      </c>
      <c r="D42" s="4">
        <v>0</v>
      </c>
    </row>
    <row r="43" spans="1:4">
      <c r="A43" s="3" t="s">
        <v>196</v>
      </c>
      <c r="B43" s="4"/>
      <c r="C43" s="4"/>
      <c r="D43" s="4"/>
    </row>
    <row r="44" spans="1:4" ht="30">
      <c r="A44" s="2" t="s">
        <v>197</v>
      </c>
      <c r="B44" s="4">
        <v>0</v>
      </c>
      <c r="C44" s="4">
        <v>0</v>
      </c>
      <c r="D44" s="4">
        <v>0</v>
      </c>
    </row>
    <row r="45" spans="1:4">
      <c r="A45" s="2" t="s">
        <v>198</v>
      </c>
      <c r="B45" s="4">
        <v>0</v>
      </c>
      <c r="C45" s="4">
        <v>0</v>
      </c>
      <c r="D45" s="4">
        <v>0</v>
      </c>
    </row>
    <row r="46" spans="1:4" ht="30">
      <c r="A46" s="2" t="s">
        <v>200</v>
      </c>
      <c r="B46" s="4"/>
      <c r="C46" s="4"/>
      <c r="D46" s="4">
        <v>0</v>
      </c>
    </row>
    <row r="47" spans="1:4">
      <c r="A47" s="2" t="s">
        <v>199</v>
      </c>
      <c r="B47" s="4"/>
      <c r="C47" s="4">
        <v>0</v>
      </c>
      <c r="D47" s="4"/>
    </row>
    <row r="48" spans="1:4">
      <c r="A48" s="2" t="s">
        <v>204</v>
      </c>
      <c r="B48" s="4">
        <v>0</v>
      </c>
      <c r="C48" s="4">
        <v>0</v>
      </c>
      <c r="D48" s="4">
        <v>0</v>
      </c>
    </row>
    <row r="49" spans="1:4">
      <c r="A49" s="2" t="s">
        <v>814</v>
      </c>
      <c r="B49" s="6">
        <v>148760</v>
      </c>
      <c r="C49" s="4"/>
      <c r="D49" s="4"/>
    </row>
    <row r="50" spans="1:4">
      <c r="A50" s="2" t="s">
        <v>816</v>
      </c>
      <c r="B50" s="6">
        <v>-166372</v>
      </c>
      <c r="C50" s="4"/>
      <c r="D50" s="4"/>
    </row>
    <row r="51" spans="1:4">
      <c r="A51" s="2" t="s">
        <v>162</v>
      </c>
      <c r="B51" s="6">
        <v>17612</v>
      </c>
      <c r="C51" s="4"/>
      <c r="D51" s="4"/>
    </row>
    <row r="52" spans="1:4">
      <c r="A52" s="2" t="s">
        <v>803</v>
      </c>
      <c r="B52" s="4">
        <v>0</v>
      </c>
      <c r="C52" s="4">
        <v>0</v>
      </c>
      <c r="D52" s="4">
        <v>0</v>
      </c>
    </row>
    <row r="53" spans="1:4">
      <c r="A53" s="2" t="s">
        <v>207</v>
      </c>
      <c r="B53" s="4"/>
      <c r="C53" s="4"/>
      <c r="D53" s="4">
        <v>0</v>
      </c>
    </row>
    <row r="54" spans="1:4">
      <c r="A54" s="2" t="s">
        <v>820</v>
      </c>
      <c r="B54" s="4">
        <v>0</v>
      </c>
      <c r="C54" s="4">
        <v>0</v>
      </c>
      <c r="D54" s="4">
        <v>0</v>
      </c>
    </row>
    <row r="55" spans="1:4" ht="30">
      <c r="A55" s="2" t="s">
        <v>208</v>
      </c>
      <c r="B55" s="4">
        <v>0</v>
      </c>
      <c r="C55" s="4">
        <v>0</v>
      </c>
      <c r="D55" s="4">
        <v>0</v>
      </c>
    </row>
    <row r="56" spans="1:4" ht="30">
      <c r="A56" s="2" t="s">
        <v>209</v>
      </c>
      <c r="B56" s="4">
        <v>0</v>
      </c>
      <c r="C56" s="4">
        <v>0</v>
      </c>
      <c r="D56" s="4">
        <v>0</v>
      </c>
    </row>
    <row r="57" spans="1:4" ht="30">
      <c r="A57" s="2" t="s">
        <v>210</v>
      </c>
      <c r="B57" s="4">
        <v>0</v>
      </c>
      <c r="C57" s="4">
        <v>0</v>
      </c>
      <c r="D57" s="4">
        <v>0</v>
      </c>
    </row>
    <row r="58" spans="1:4" ht="30">
      <c r="A58" s="2" t="s">
        <v>211</v>
      </c>
      <c r="B58" s="4">
        <v>0</v>
      </c>
      <c r="C58" s="4">
        <v>0</v>
      </c>
      <c r="D58" s="4">
        <v>0</v>
      </c>
    </row>
    <row r="59" spans="1:4" ht="30">
      <c r="A59" s="2" t="s">
        <v>1529</v>
      </c>
      <c r="B59" s="4"/>
      <c r="C59" s="4"/>
      <c r="D59" s="4"/>
    </row>
    <row r="60" spans="1:4" ht="30">
      <c r="A60" s="3" t="s">
        <v>1534</v>
      </c>
      <c r="B60" s="4"/>
      <c r="C60" s="4"/>
      <c r="D60" s="4"/>
    </row>
    <row r="61" spans="1:4" ht="30">
      <c r="A61" s="2" t="s">
        <v>184</v>
      </c>
      <c r="B61" s="6">
        <v>-8862</v>
      </c>
      <c r="C61" s="6">
        <v>12302</v>
      </c>
      <c r="D61" s="4">
        <v>861</v>
      </c>
    </row>
    <row r="62" spans="1:4">
      <c r="A62" s="3" t="s">
        <v>185</v>
      </c>
      <c r="B62" s="4"/>
      <c r="C62" s="4"/>
      <c r="D62" s="4"/>
    </row>
    <row r="63" spans="1:4" ht="30">
      <c r="A63" s="2" t="s">
        <v>793</v>
      </c>
      <c r="B63" s="4">
        <v>0</v>
      </c>
      <c r="C63" s="4">
        <v>0</v>
      </c>
      <c r="D63" s="4">
        <v>0</v>
      </c>
    </row>
    <row r="64" spans="1:4">
      <c r="A64" s="2" t="s">
        <v>189</v>
      </c>
      <c r="B64" s="4">
        <v>0</v>
      </c>
      <c r="C64" s="4">
        <v>0</v>
      </c>
      <c r="D64" s="4">
        <v>0</v>
      </c>
    </row>
    <row r="65" spans="1:4">
      <c r="A65" s="2" t="s">
        <v>188</v>
      </c>
      <c r="B65" s="4">
        <v>0</v>
      </c>
      <c r="C65" s="4">
        <v>0</v>
      </c>
      <c r="D65" s="4"/>
    </row>
    <row r="66" spans="1:4" ht="30">
      <c r="A66" s="2" t="s">
        <v>190</v>
      </c>
      <c r="B66" s="4">
        <v>0</v>
      </c>
      <c r="C66" s="4"/>
      <c r="D66" s="4"/>
    </row>
    <row r="67" spans="1:4">
      <c r="A67" s="2" t="s">
        <v>192</v>
      </c>
      <c r="B67" s="4">
        <v>0</v>
      </c>
      <c r="C67" s="4"/>
      <c r="D67" s="4"/>
    </row>
    <row r="68" spans="1:4">
      <c r="A68" s="2" t="s">
        <v>803</v>
      </c>
      <c r="B68" s="6">
        <v>-642978</v>
      </c>
      <c r="C68" s="6">
        <v>-289344</v>
      </c>
      <c r="D68" s="6">
        <v>-107961</v>
      </c>
    </row>
    <row r="69" spans="1:4">
      <c r="A69" s="2" t="s">
        <v>805</v>
      </c>
      <c r="B69" s="4">
        <v>0</v>
      </c>
      <c r="C69" s="4">
        <v>0</v>
      </c>
      <c r="D69" s="4">
        <v>0</v>
      </c>
    </row>
    <row r="70" spans="1:4">
      <c r="A70" s="2" t="s">
        <v>195</v>
      </c>
      <c r="B70" s="6">
        <v>-642978</v>
      </c>
      <c r="C70" s="6">
        <v>-289344</v>
      </c>
      <c r="D70" s="6">
        <v>-107961</v>
      </c>
    </row>
    <row r="71" spans="1:4">
      <c r="A71" s="3" t="s">
        <v>196</v>
      </c>
      <c r="B71" s="4"/>
      <c r="C71" s="4"/>
      <c r="D71" s="4"/>
    </row>
    <row r="72" spans="1:4" ht="30">
      <c r="A72" s="2" t="s">
        <v>197</v>
      </c>
      <c r="B72" s="4">
        <v>0</v>
      </c>
      <c r="C72" s="4">
        <v>0</v>
      </c>
      <c r="D72" s="4">
        <v>0</v>
      </c>
    </row>
    <row r="73" spans="1:4">
      <c r="A73" s="2" t="s">
        <v>198</v>
      </c>
      <c r="B73" s="4">
        <v>0</v>
      </c>
      <c r="C73" s="4">
        <v>0</v>
      </c>
      <c r="D73" s="4">
        <v>0</v>
      </c>
    </row>
    <row r="74" spans="1:4" ht="30">
      <c r="A74" s="2" t="s">
        <v>200</v>
      </c>
      <c r="B74" s="4"/>
      <c r="C74" s="4"/>
      <c r="D74" s="4">
        <v>0</v>
      </c>
    </row>
    <row r="75" spans="1:4">
      <c r="A75" s="2" t="s">
        <v>199</v>
      </c>
      <c r="B75" s="4"/>
      <c r="C75" s="6">
        <v>10000</v>
      </c>
      <c r="D75" s="4"/>
    </row>
    <row r="76" spans="1:4">
      <c r="A76" s="2" t="s">
        <v>204</v>
      </c>
      <c r="B76" s="6">
        <v>693886</v>
      </c>
      <c r="C76" s="6">
        <v>322680</v>
      </c>
      <c r="D76" s="6">
        <v>237164</v>
      </c>
    </row>
    <row r="77" spans="1:4">
      <c r="A77" s="2" t="s">
        <v>814</v>
      </c>
      <c r="B77" s="4">
        <v>0</v>
      </c>
      <c r="C77" s="4"/>
      <c r="D77" s="4"/>
    </row>
    <row r="78" spans="1:4">
      <c r="A78" s="2" t="s">
        <v>816</v>
      </c>
      <c r="B78" s="6">
        <v>166372</v>
      </c>
      <c r="C78" s="4"/>
      <c r="D78" s="4"/>
    </row>
    <row r="79" spans="1:4">
      <c r="A79" s="2" t="s">
        <v>162</v>
      </c>
      <c r="B79" s="4">
        <v>0</v>
      </c>
      <c r="C79" s="4"/>
      <c r="D79" s="4"/>
    </row>
    <row r="80" spans="1:4">
      <c r="A80" s="2" t="s">
        <v>803</v>
      </c>
      <c r="B80" s="6">
        <v>-217900</v>
      </c>
      <c r="C80" s="6">
        <v>-49000</v>
      </c>
      <c r="D80" s="6">
        <v>-130050</v>
      </c>
    </row>
    <row r="81" spans="1:4">
      <c r="A81" s="2" t="s">
        <v>207</v>
      </c>
      <c r="B81" s="4"/>
      <c r="C81" s="4"/>
      <c r="D81" s="4">
        <v>0</v>
      </c>
    </row>
    <row r="82" spans="1:4">
      <c r="A82" s="2" t="s">
        <v>820</v>
      </c>
      <c r="B82" s="6">
        <v>8962</v>
      </c>
      <c r="C82" s="6">
        <v>-6126</v>
      </c>
      <c r="D82" s="4">
        <v>0</v>
      </c>
    </row>
    <row r="83" spans="1:4" ht="30">
      <c r="A83" s="2" t="s">
        <v>208</v>
      </c>
      <c r="B83" s="6">
        <v>651320</v>
      </c>
      <c r="C83" s="6">
        <v>277554</v>
      </c>
      <c r="D83" s="6">
        <v>107114</v>
      </c>
    </row>
    <row r="84" spans="1:4" ht="30">
      <c r="A84" s="2" t="s">
        <v>209</v>
      </c>
      <c r="B84" s="4">
        <v>-520</v>
      </c>
      <c r="C84" s="4">
        <v>512</v>
      </c>
      <c r="D84" s="4">
        <v>14</v>
      </c>
    </row>
    <row r="85" spans="1:4" ht="30">
      <c r="A85" s="2" t="s">
        <v>210</v>
      </c>
      <c r="B85" s="4">
        <v>526</v>
      </c>
      <c r="C85" s="4">
        <v>14</v>
      </c>
      <c r="D85" s="4">
        <v>0</v>
      </c>
    </row>
    <row r="86" spans="1:4" ht="30">
      <c r="A86" s="2" t="s">
        <v>211</v>
      </c>
      <c r="B86" s="4">
        <v>6</v>
      </c>
      <c r="C86" s="4">
        <v>526</v>
      </c>
      <c r="D86" s="4">
        <v>14</v>
      </c>
    </row>
    <row r="87" spans="1:4" ht="30">
      <c r="A87" s="2" t="s">
        <v>1530</v>
      </c>
      <c r="B87" s="4"/>
      <c r="C87" s="4"/>
      <c r="D87" s="4"/>
    </row>
    <row r="88" spans="1:4" ht="30">
      <c r="A88" s="3" t="s">
        <v>1534</v>
      </c>
      <c r="B88" s="4"/>
      <c r="C88" s="4"/>
      <c r="D88" s="4"/>
    </row>
    <row r="89" spans="1:4" ht="30">
      <c r="A89" s="2" t="s">
        <v>184</v>
      </c>
      <c r="B89" s="6">
        <v>313438</v>
      </c>
      <c r="C89" s="6">
        <v>138630</v>
      </c>
      <c r="D89" s="6">
        <v>48831</v>
      </c>
    </row>
    <row r="90" spans="1:4">
      <c r="A90" s="3" t="s">
        <v>185</v>
      </c>
      <c r="B90" s="4"/>
      <c r="C90" s="4"/>
      <c r="D90" s="4"/>
    </row>
    <row r="91" spans="1:4" ht="30">
      <c r="A91" s="2" t="s">
        <v>793</v>
      </c>
      <c r="B91" s="6">
        <v>-493063</v>
      </c>
      <c r="C91" s="6">
        <v>-292586</v>
      </c>
      <c r="D91" s="6">
        <v>-111797</v>
      </c>
    </row>
    <row r="92" spans="1:4">
      <c r="A92" s="2" t="s">
        <v>189</v>
      </c>
      <c r="B92" s="6">
        <v>-845826</v>
      </c>
      <c r="C92" s="6">
        <v>-195893</v>
      </c>
      <c r="D92" s="6">
        <v>-63590</v>
      </c>
    </row>
    <row r="93" spans="1:4">
      <c r="A93" s="2" t="s">
        <v>188</v>
      </c>
      <c r="B93" s="4">
        <v>0</v>
      </c>
      <c r="C93" s="4">
        <v>0</v>
      </c>
      <c r="D93" s="4"/>
    </row>
    <row r="94" spans="1:4" ht="30">
      <c r="A94" s="2" t="s">
        <v>190</v>
      </c>
      <c r="B94" s="6">
        <v>-44213</v>
      </c>
      <c r="C94" s="4"/>
      <c r="D94" s="4"/>
    </row>
    <row r="95" spans="1:4">
      <c r="A95" s="2" t="s">
        <v>192</v>
      </c>
      <c r="B95" s="4">
        <v>-627</v>
      </c>
      <c r="C95" s="4"/>
      <c r="D95" s="4"/>
    </row>
    <row r="96" spans="1:4">
      <c r="A96" s="2" t="s">
        <v>803</v>
      </c>
      <c r="B96" s="6">
        <v>642978</v>
      </c>
      <c r="C96" s="6">
        <v>289344</v>
      </c>
      <c r="D96" s="6">
        <v>107961</v>
      </c>
    </row>
    <row r="97" spans="1:4">
      <c r="A97" s="2" t="s">
        <v>805</v>
      </c>
      <c r="B97" s="6">
        <v>-1453</v>
      </c>
      <c r="C97" s="6">
        <v>-7578</v>
      </c>
      <c r="D97" s="6">
        <v>-7691</v>
      </c>
    </row>
    <row r="98" spans="1:4">
      <c r="A98" s="2" t="s">
        <v>195</v>
      </c>
      <c r="B98" s="6">
        <v>-742204</v>
      </c>
      <c r="C98" s="6">
        <v>-206713</v>
      </c>
      <c r="D98" s="6">
        <v>-75117</v>
      </c>
    </row>
    <row r="99" spans="1:4">
      <c r="A99" s="3" t="s">
        <v>196</v>
      </c>
      <c r="B99" s="4"/>
      <c r="C99" s="4"/>
      <c r="D99" s="4"/>
    </row>
    <row r="100" spans="1:4" ht="30">
      <c r="A100" s="2" t="s">
        <v>197</v>
      </c>
      <c r="B100" s="6">
        <v>431400</v>
      </c>
      <c r="C100" s="6">
        <v>59000</v>
      </c>
      <c r="D100" s="6">
        <v>15000</v>
      </c>
    </row>
    <row r="101" spans="1:4">
      <c r="A101" s="2" t="s">
        <v>198</v>
      </c>
      <c r="B101" s="6">
        <v>-217900</v>
      </c>
      <c r="C101" s="6">
        <v>-49000</v>
      </c>
      <c r="D101" s="6">
        <v>-100000</v>
      </c>
    </row>
    <row r="102" spans="1:4" ht="30">
      <c r="A102" s="2" t="s">
        <v>200</v>
      </c>
      <c r="B102" s="4"/>
      <c r="C102" s="4"/>
      <c r="D102" s="6">
        <v>30000</v>
      </c>
    </row>
    <row r="103" spans="1:4" ht="30">
      <c r="A103" s="2" t="s">
        <v>201</v>
      </c>
      <c r="B103" s="4"/>
      <c r="C103" s="4"/>
      <c r="D103" s="6">
        <v>-30050</v>
      </c>
    </row>
    <row r="104" spans="1:4">
      <c r="A104" s="2" t="s">
        <v>199</v>
      </c>
      <c r="B104" s="4"/>
      <c r="C104" s="4">
        <v>0</v>
      </c>
      <c r="D104" s="4"/>
    </row>
    <row r="105" spans="1:4">
      <c r="A105" s="2" t="s">
        <v>204</v>
      </c>
      <c r="B105" s="4">
        <v>0</v>
      </c>
      <c r="C105" s="4">
        <v>0</v>
      </c>
      <c r="D105" s="4">
        <v>0</v>
      </c>
    </row>
    <row r="106" spans="1:4">
      <c r="A106" s="2" t="s">
        <v>814</v>
      </c>
      <c r="B106" s="4">
        <v>0</v>
      </c>
      <c r="C106" s="4"/>
      <c r="D106" s="4"/>
    </row>
    <row r="107" spans="1:4">
      <c r="A107" s="2" t="s">
        <v>816</v>
      </c>
      <c r="B107" s="4">
        <v>0</v>
      </c>
      <c r="C107" s="4"/>
      <c r="D107" s="4"/>
    </row>
    <row r="108" spans="1:4">
      <c r="A108" s="2" t="s">
        <v>162</v>
      </c>
      <c r="B108" s="4">
        <v>0</v>
      </c>
      <c r="C108" s="4"/>
      <c r="D108" s="4"/>
    </row>
    <row r="109" spans="1:4">
      <c r="A109" s="2" t="s">
        <v>803</v>
      </c>
      <c r="B109" s="6">
        <v>217900</v>
      </c>
      <c r="C109" s="6">
        <v>49000</v>
      </c>
      <c r="D109" s="6">
        <v>130050</v>
      </c>
    </row>
    <row r="110" spans="1:4">
      <c r="A110" s="2" t="s">
        <v>207</v>
      </c>
      <c r="B110" s="4"/>
      <c r="C110" s="4"/>
      <c r="D110" s="6">
        <v>4008</v>
      </c>
    </row>
    <row r="111" spans="1:4">
      <c r="A111" s="2" t="s">
        <v>820</v>
      </c>
      <c r="B111" s="6">
        <v>-1834</v>
      </c>
      <c r="C111" s="6">
        <v>-2994</v>
      </c>
      <c r="D111" s="6">
        <v>-3337</v>
      </c>
    </row>
    <row r="112" spans="1:4" ht="30">
      <c r="A112" s="2" t="s">
        <v>208</v>
      </c>
      <c r="B112" s="6">
        <v>429566</v>
      </c>
      <c r="C112" s="6">
        <v>56006</v>
      </c>
      <c r="D112" s="6">
        <v>45671</v>
      </c>
    </row>
    <row r="113" spans="1:4" ht="30">
      <c r="A113" s="2" t="s">
        <v>209</v>
      </c>
      <c r="B113" s="4">
        <v>800</v>
      </c>
      <c r="C113" s="6">
        <v>-12077</v>
      </c>
      <c r="D113" s="6">
        <v>19385</v>
      </c>
    </row>
    <row r="114" spans="1:4" ht="30">
      <c r="A114" s="2" t="s">
        <v>210</v>
      </c>
      <c r="B114" s="6">
        <v>14267</v>
      </c>
      <c r="C114" s="6">
        <v>26344</v>
      </c>
      <c r="D114" s="6">
        <v>6959</v>
      </c>
    </row>
    <row r="115" spans="1:4" ht="30">
      <c r="A115" s="2" t="s">
        <v>211</v>
      </c>
      <c r="B115" s="6">
        <v>15067</v>
      </c>
      <c r="C115" s="6">
        <v>14267</v>
      </c>
      <c r="D115" s="6">
        <v>26344</v>
      </c>
    </row>
    <row r="116" spans="1:4" ht="30">
      <c r="A116" s="2" t="s">
        <v>1531</v>
      </c>
      <c r="B116" s="4"/>
      <c r="C116" s="4"/>
      <c r="D116" s="4"/>
    </row>
    <row r="117" spans="1:4" ht="30">
      <c r="A117" s="3" t="s">
        <v>1534</v>
      </c>
      <c r="B117" s="4"/>
      <c r="C117" s="4"/>
      <c r="D117" s="4"/>
    </row>
    <row r="118" spans="1:4" ht="30">
      <c r="A118" s="2" t="s">
        <v>184</v>
      </c>
      <c r="B118" s="6">
        <v>51813</v>
      </c>
      <c r="C118" s="6">
        <v>4845</v>
      </c>
      <c r="D118" s="4">
        <v>0</v>
      </c>
    </row>
    <row r="119" spans="1:4">
      <c r="A119" s="3" t="s">
        <v>185</v>
      </c>
      <c r="B119" s="4"/>
      <c r="C119" s="4"/>
      <c r="D119" s="4"/>
    </row>
    <row r="120" spans="1:4" ht="30">
      <c r="A120" s="2" t="s">
        <v>793</v>
      </c>
      <c r="B120" s="6">
        <v>-5276</v>
      </c>
      <c r="C120" s="4">
        <v>0</v>
      </c>
      <c r="D120" s="4">
        <v>0</v>
      </c>
    </row>
    <row r="121" spans="1:4">
      <c r="A121" s="2" t="s">
        <v>189</v>
      </c>
      <c r="B121" s="4">
        <v>0</v>
      </c>
      <c r="C121" s="4">
        <v>0</v>
      </c>
      <c r="D121" s="4">
        <v>0</v>
      </c>
    </row>
    <row r="122" spans="1:4">
      <c r="A122" s="2" t="s">
        <v>188</v>
      </c>
      <c r="B122" s="6">
        <v>-57689</v>
      </c>
      <c r="C122" s="6">
        <v>-444083</v>
      </c>
      <c r="D122" s="4"/>
    </row>
    <row r="123" spans="1:4" ht="30">
      <c r="A123" s="2" t="s">
        <v>190</v>
      </c>
      <c r="B123" s="4">
        <v>0</v>
      </c>
      <c r="C123" s="4"/>
      <c r="D123" s="4"/>
    </row>
    <row r="124" spans="1:4">
      <c r="A124" s="2" t="s">
        <v>192</v>
      </c>
      <c r="B124" s="6">
        <v>-33850</v>
      </c>
      <c r="C124" s="4"/>
      <c r="D124" s="4"/>
    </row>
    <row r="125" spans="1:4">
      <c r="A125" s="2" t="s">
        <v>803</v>
      </c>
      <c r="B125" s="4">
        <v>0</v>
      </c>
      <c r="C125" s="4">
        <v>0</v>
      </c>
      <c r="D125" s="4">
        <v>0</v>
      </c>
    </row>
    <row r="126" spans="1:4">
      <c r="A126" s="2" t="s">
        <v>805</v>
      </c>
      <c r="B126" s="4">
        <v>0</v>
      </c>
      <c r="C126" s="4">
        <v>0</v>
      </c>
      <c r="D126" s="4">
        <v>0</v>
      </c>
    </row>
    <row r="127" spans="1:4">
      <c r="A127" s="2" t="s">
        <v>195</v>
      </c>
      <c r="B127" s="6">
        <v>-96815</v>
      </c>
      <c r="C127" s="6">
        <v>-444083</v>
      </c>
      <c r="D127" s="4">
        <v>0</v>
      </c>
    </row>
    <row r="128" spans="1:4">
      <c r="A128" s="3" t="s">
        <v>196</v>
      </c>
      <c r="B128" s="4"/>
      <c r="C128" s="4"/>
      <c r="D128" s="4"/>
    </row>
    <row r="129" spans="1:4" ht="30">
      <c r="A129" s="2" t="s">
        <v>197</v>
      </c>
      <c r="B129" s="6">
        <v>78000</v>
      </c>
      <c r="C129" s="4">
        <v>0</v>
      </c>
      <c r="D129" s="4">
        <v>0</v>
      </c>
    </row>
    <row r="130" spans="1:4">
      <c r="A130" s="2" t="s">
        <v>198</v>
      </c>
      <c r="B130" s="6">
        <v>-78000</v>
      </c>
      <c r="C130" s="4">
        <v>0</v>
      </c>
      <c r="D130" s="4">
        <v>0</v>
      </c>
    </row>
    <row r="131" spans="1:4" ht="30">
      <c r="A131" s="2" t="s">
        <v>200</v>
      </c>
      <c r="B131" s="4"/>
      <c r="C131" s="4"/>
      <c r="D131" s="4">
        <v>0</v>
      </c>
    </row>
    <row r="132" spans="1:4">
      <c r="A132" s="2" t="s">
        <v>199</v>
      </c>
      <c r="B132" s="4"/>
      <c r="C132" s="6">
        <v>440000</v>
      </c>
      <c r="D132" s="4"/>
    </row>
    <row r="133" spans="1:4">
      <c r="A133" s="2" t="s">
        <v>204</v>
      </c>
      <c r="B133" s="6">
        <v>234546</v>
      </c>
      <c r="C133" s="4">
        <v>0</v>
      </c>
      <c r="D133" s="4">
        <v>0</v>
      </c>
    </row>
    <row r="134" spans="1:4">
      <c r="A134" s="2" t="s">
        <v>814</v>
      </c>
      <c r="B134" s="6">
        <v>-148760</v>
      </c>
      <c r="C134" s="4"/>
      <c r="D134" s="4"/>
    </row>
    <row r="135" spans="1:4">
      <c r="A135" s="2" t="s">
        <v>816</v>
      </c>
      <c r="B135" s="4">
        <v>0</v>
      </c>
      <c r="C135" s="4"/>
      <c r="D135" s="4"/>
    </row>
    <row r="136" spans="1:4">
      <c r="A136" s="2" t="s">
        <v>162</v>
      </c>
      <c r="B136" s="6">
        <v>-19926</v>
      </c>
      <c r="C136" s="4"/>
      <c r="D136" s="4"/>
    </row>
    <row r="137" spans="1:4">
      <c r="A137" s="2" t="s">
        <v>803</v>
      </c>
      <c r="B137" s="4">
        <v>0</v>
      </c>
      <c r="C137" s="4">
        <v>0</v>
      </c>
      <c r="D137" s="4">
        <v>0</v>
      </c>
    </row>
    <row r="138" spans="1:4">
      <c r="A138" s="2" t="s">
        <v>207</v>
      </c>
      <c r="B138" s="4"/>
      <c r="C138" s="4"/>
      <c r="D138" s="4">
        <v>0</v>
      </c>
    </row>
    <row r="139" spans="1:4">
      <c r="A139" s="2" t="s">
        <v>820</v>
      </c>
      <c r="B139" s="6">
        <v>-6510</v>
      </c>
      <c r="C139" s="4">
        <v>0</v>
      </c>
      <c r="D139" s="4">
        <v>0</v>
      </c>
    </row>
    <row r="140" spans="1:4" ht="30">
      <c r="A140" s="2" t="s">
        <v>208</v>
      </c>
      <c r="B140" s="6">
        <v>59350</v>
      </c>
      <c r="C140" s="6">
        <v>440000</v>
      </c>
      <c r="D140" s="4">
        <v>0</v>
      </c>
    </row>
    <row r="141" spans="1:4" ht="30">
      <c r="A141" s="2" t="s">
        <v>209</v>
      </c>
      <c r="B141" s="6">
        <v>14348</v>
      </c>
      <c r="C141" s="4">
        <v>762</v>
      </c>
      <c r="D141" s="4">
        <v>0</v>
      </c>
    </row>
    <row r="142" spans="1:4" ht="30">
      <c r="A142" s="2" t="s">
        <v>210</v>
      </c>
      <c r="B142" s="4">
        <v>762</v>
      </c>
      <c r="C142" s="4">
        <v>0</v>
      </c>
      <c r="D142" s="4">
        <v>0</v>
      </c>
    </row>
    <row r="143" spans="1:4" ht="30">
      <c r="A143" s="2" t="s">
        <v>211</v>
      </c>
      <c r="B143" s="7">
        <v>15110</v>
      </c>
      <c r="C143" s="7">
        <v>762</v>
      </c>
      <c r="D143" s="7">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35</v>
      </c>
      <c r="B1" s="8" t="s">
        <v>2</v>
      </c>
      <c r="C1" s="8" t="s">
        <v>28</v>
      </c>
    </row>
    <row r="2" spans="1:3" ht="30">
      <c r="A2" s="1" t="s">
        <v>27</v>
      </c>
      <c r="B2" s="8"/>
      <c r="C2" s="8"/>
    </row>
    <row r="3" spans="1:3">
      <c r="A3" s="3" t="s">
        <v>859</v>
      </c>
      <c r="B3" s="4"/>
      <c r="C3" s="4"/>
    </row>
    <row r="4" spans="1:3">
      <c r="A4" s="2" t="s">
        <v>860</v>
      </c>
      <c r="B4" s="7">
        <v>2345077</v>
      </c>
      <c r="C4" s="7">
        <v>1278799</v>
      </c>
    </row>
    <row r="5" spans="1:3">
      <c r="A5" s="2" t="s">
        <v>861</v>
      </c>
      <c r="B5" s="6">
        <v>773520</v>
      </c>
      <c r="C5" s="6">
        <v>369561</v>
      </c>
    </row>
    <row r="6" spans="1:3">
      <c r="A6" s="2" t="s">
        <v>862</v>
      </c>
      <c r="B6" s="6">
        <v>3118597</v>
      </c>
      <c r="C6" s="6">
        <v>1648360</v>
      </c>
    </row>
    <row r="7" spans="1:3" ht="45">
      <c r="A7" s="2" t="s">
        <v>863</v>
      </c>
      <c r="B7" s="6">
        <v>-379481</v>
      </c>
      <c r="C7" s="6">
        <v>-210837</v>
      </c>
    </row>
    <row r="8" spans="1:3" ht="30">
      <c r="A8" s="2" t="s">
        <v>864</v>
      </c>
      <c r="B8" s="7">
        <v>2739116</v>
      </c>
      <c r="C8" s="7">
        <v>143752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Description_of_the_Business_an</vt:lpstr>
      <vt:lpstr>Summary_of_Significant_Account</vt:lpstr>
      <vt:lpstr>Acquisitions</vt:lpstr>
      <vt:lpstr>Property_and_Equipment</vt:lpstr>
      <vt:lpstr>Viper_Energy_Partners_LP</vt:lpstr>
      <vt:lpstr>Asset_Retirement_Obligations</vt:lpstr>
      <vt:lpstr>Equity_Method_Investments</vt:lpstr>
      <vt:lpstr>Debt</vt:lpstr>
      <vt:lpstr>Capital_Stock_and_Earnings_Per</vt:lpstr>
      <vt:lpstr>Stock_and_Unit_Based_Compensat</vt:lpstr>
      <vt:lpstr>Related_Party_Transactions</vt:lpstr>
      <vt:lpstr>Income_Taxes</vt:lpstr>
      <vt:lpstr>Derivatives</vt:lpstr>
      <vt:lpstr>Fair_Value_Measurements</vt:lpstr>
      <vt:lpstr>Commitments_and_Contingencies</vt:lpstr>
      <vt:lpstr>Subsequent_Events</vt:lpstr>
      <vt:lpstr>Guarantor_Financial_Statements</vt:lpstr>
      <vt:lpstr>Supplemental_Information_on_Oi</vt:lpstr>
      <vt:lpstr>Quarterly_Financial_Data_Unaud</vt:lpstr>
      <vt:lpstr>Summary_of_Significant_Account1</vt:lpstr>
      <vt:lpstr>Summary_of_Significant_Account2</vt:lpstr>
      <vt:lpstr>Acquisitions_Tables</vt:lpstr>
      <vt:lpstr>Property_and_Equipment_Tables</vt:lpstr>
      <vt:lpstr>Asset_Retirement_Obligations_T</vt:lpstr>
      <vt:lpstr>Debt_Tables</vt:lpstr>
      <vt:lpstr>Capital_Stock_and_Earnings_Per1</vt:lpstr>
      <vt:lpstr>Stock_and_Unit_Based_Compensat1</vt:lpstr>
      <vt:lpstr>Income_Taxes_Tables</vt:lpstr>
      <vt:lpstr>Derivatives_Tables</vt:lpstr>
      <vt:lpstr>Fair_Value_Measurements_Tables</vt:lpstr>
      <vt:lpstr>Commitments_and_Contingencies_</vt:lpstr>
      <vt:lpstr>Guarantor_Financial_Statements1</vt:lpstr>
      <vt:lpstr>Supplemental_Information_on_Oi1</vt:lpstr>
      <vt:lpstr>Quarterly_Financial_Data_Unaud1</vt:lpstr>
      <vt:lpstr>Description_of_the_Business_an1</vt:lpstr>
      <vt:lpstr>Summary_of_Significant_Account3</vt:lpstr>
      <vt:lpstr>Summary_of_Significant_Account4</vt:lpstr>
      <vt:lpstr>Summary_of_Significant_Account5</vt:lpstr>
      <vt:lpstr>Summary_of_Significant_Account6</vt:lpstr>
      <vt:lpstr>Summary_of_Significant_Account7</vt:lpstr>
      <vt:lpstr>Acquisitions_2014_Activity_Det</vt:lpstr>
      <vt:lpstr>Acquisitions_2013_Activity_Det</vt:lpstr>
      <vt:lpstr>Acquisitions_2012_Activity_Det</vt:lpstr>
      <vt:lpstr>Acquisitions_Acquisition_Date_</vt:lpstr>
      <vt:lpstr>Acquisitions_Estimated_Fair_Va</vt:lpstr>
      <vt:lpstr>Acquisitions_Pro_Forma_Financi</vt:lpstr>
      <vt:lpstr>Viper_Energy_Partners_LP_Detai</vt:lpstr>
      <vt:lpstr>Property_and_Equipment_Details</vt:lpstr>
      <vt:lpstr>Asset_Retirement_Obligations_D</vt:lpstr>
      <vt:lpstr>Equity_Method_Investments_Deta</vt:lpstr>
      <vt:lpstr>Debt_Longterm_Debt_Details</vt:lpstr>
      <vt:lpstr>Debt_Senior_Notes_Details</vt:lpstr>
      <vt:lpstr>Debt_Credit_Facility_Wells_Far</vt:lpstr>
      <vt:lpstr>Debt_Partnership_Credit_Facili</vt:lpstr>
      <vt:lpstr>Debt_Financial_Covenant_Table_</vt:lpstr>
      <vt:lpstr>Debt_Interest_Expense_Details</vt:lpstr>
      <vt:lpstr>Capital_Stock_and_Earnings_Per2</vt:lpstr>
      <vt:lpstr>Capital_Stock_and_Earnings_Per3</vt:lpstr>
      <vt:lpstr>Capital_Stock_and_Earnings_Per4</vt:lpstr>
      <vt:lpstr>Stock_and_Unit_Based_Compensat2</vt:lpstr>
      <vt:lpstr>Stock_and_Unit_Based_Compensat3</vt:lpstr>
      <vt:lpstr>Stock_and_Unit_Based_Compensat4</vt:lpstr>
      <vt:lpstr>Stock_and_Unit_Based_Compensat5</vt:lpstr>
      <vt:lpstr>Stock_and_Unit_Based_Compensat6</vt:lpstr>
      <vt:lpstr>Stock_and_Unit_Based_Compensat7</vt:lpstr>
      <vt:lpstr>Stock_and_Unit_Based_Compensat8</vt:lpstr>
      <vt:lpstr>Related_Party_Transactions_Adm</vt:lpstr>
      <vt:lpstr>Related_Party_Transactions_Dri</vt:lpstr>
      <vt:lpstr>Related_Party_Transactions_Cor</vt:lpstr>
      <vt:lpstr>Related_Party_Transactions_San</vt:lpstr>
      <vt:lpstr>Related_Party_Transactions_Mid</vt:lpstr>
      <vt:lpstr>Related_Party_Transactions_Okl</vt:lpstr>
      <vt:lpstr>Related_Party_Transactions_Adv</vt:lpstr>
      <vt:lpstr>Related_Party_Transactions_Adv1</vt:lpstr>
      <vt:lpstr>Related_Party_Transactions_Sec</vt:lpstr>
      <vt:lpstr>Income_Taxes_Components_of_Fed</vt:lpstr>
      <vt:lpstr>Income_Taxes_Reconciliation_of</vt:lpstr>
      <vt:lpstr>Income_Taxes_Components_of_Def</vt:lpstr>
      <vt:lpstr>Derivatives_Open_Derivative_Po</vt:lpstr>
      <vt:lpstr>Derivatives_Offsetting_Derivat</vt:lpstr>
      <vt:lpstr>Derivatives_Balance_Sheet_Loca</vt:lpstr>
      <vt:lpstr>Derivatives_Gains_and_Losses_o</vt:lpstr>
      <vt:lpstr>Fair_Value_Measurements_Recurr</vt:lpstr>
      <vt:lpstr>Fair_Value_Measurements_Nonrec</vt:lpstr>
      <vt:lpstr>Commitments_and_Contingencies_1</vt:lpstr>
      <vt:lpstr>Commitments_and_Contingencies_2</vt:lpstr>
      <vt:lpstr>Commitments_and_Contingencies_3</vt:lpstr>
      <vt:lpstr>Subsequent_Events_Details</vt:lpstr>
      <vt:lpstr>Guarantor_Financial_Statements2</vt:lpstr>
      <vt:lpstr>Guarantor_Financial_Statements3</vt:lpstr>
      <vt:lpstr>Guarantor_Financial_Statements4</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2:19Z</dcterms:created>
  <dcterms:modified xsi:type="dcterms:W3CDTF">2015-02-20T11:12:19Z</dcterms:modified>
</cp:coreProperties>
</file>